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FRS 7 Disclosure"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Derecognition of financial asse" sheetId="14" state="visible" r:id="rId14"/>
    <sheet xmlns:r="http://schemas.openxmlformats.org/officeDocument/2006/relationships" name="Structured entities" sheetId="15" state="visible" r:id="rId15"/>
    <sheet xmlns:r="http://schemas.openxmlformats.org/officeDocument/2006/relationships" name="Derivative financial instrument"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Joint ventures and associated c"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Insurance" sheetId="22" state="visible" r:id="rId22"/>
    <sheet xmlns:r="http://schemas.openxmlformats.org/officeDocument/2006/relationships" name="Segregated funds" sheetId="23" state="visible" r:id="rId23"/>
    <sheet xmlns:r="http://schemas.openxmlformats.org/officeDocument/2006/relationships" name="Employee benefits - Pension and" sheetId="24" state="visible" r:id="rId24"/>
    <sheet xmlns:r="http://schemas.openxmlformats.org/officeDocument/2006/relationships" name="Other liabilities" sheetId="25" state="visible" r:id="rId25"/>
    <sheet xmlns:r="http://schemas.openxmlformats.org/officeDocument/2006/relationships" name="Subordinated debentures" sheetId="26" state="visible" r:id="rId26"/>
    <sheet xmlns:r="http://schemas.openxmlformats.org/officeDocument/2006/relationships" name="Trust capital securities" sheetId="27" state="visible" r:id="rId27"/>
    <sheet xmlns:r="http://schemas.openxmlformats.org/officeDocument/2006/relationships" name="Equity"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Guarantees, commitments, pledge" sheetId="32" state="visible" r:id="rId32"/>
    <sheet xmlns:r="http://schemas.openxmlformats.org/officeDocument/2006/relationships" name="Legal and regulatory matters" sheetId="33" state="visible" r:id="rId33"/>
    <sheet xmlns:r="http://schemas.openxmlformats.org/officeDocument/2006/relationships" name="Related party transactions" sheetId="34" state="visible" r:id="rId34"/>
    <sheet xmlns:r="http://schemas.openxmlformats.org/officeDocument/2006/relationships" name="Results by business segment" sheetId="35" state="visible" r:id="rId35"/>
    <sheet xmlns:r="http://schemas.openxmlformats.org/officeDocument/2006/relationships" name="Nature and extent of risks aris" sheetId="36" state="visible" r:id="rId36"/>
    <sheet xmlns:r="http://schemas.openxmlformats.org/officeDocument/2006/relationships" name="Capital management" sheetId="37" state="visible" r:id="rId37"/>
    <sheet xmlns:r="http://schemas.openxmlformats.org/officeDocument/2006/relationships" name="Offsetting financial assets and" sheetId="38" state="visible" r:id="rId38"/>
    <sheet xmlns:r="http://schemas.openxmlformats.org/officeDocument/2006/relationships" name="Recovery and settlement of on-b" sheetId="39" state="visible" r:id="rId39"/>
    <sheet xmlns:r="http://schemas.openxmlformats.org/officeDocument/2006/relationships" name="Parent company information"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IFRS 7 Disclosure (Tables)" sheetId="43" state="visible" r:id="rId43"/>
    <sheet xmlns:r="http://schemas.openxmlformats.org/officeDocument/2006/relationships" name="Summary of significant accoun_3" sheetId="44" state="visible" r:id="rId44"/>
    <sheet xmlns:r="http://schemas.openxmlformats.org/officeDocument/2006/relationships" name="Fair value of financial instr_2" sheetId="45" state="visible" r:id="rId45"/>
    <sheet xmlns:r="http://schemas.openxmlformats.org/officeDocument/2006/relationships" name="Securities (Tables)" sheetId="46" state="visible" r:id="rId46"/>
    <sheet xmlns:r="http://schemas.openxmlformats.org/officeDocument/2006/relationships" name="Loans and Allowance for Credi_2" sheetId="47" state="visible" r:id="rId47"/>
    <sheet xmlns:r="http://schemas.openxmlformats.org/officeDocument/2006/relationships" name="Derecognition of financial as_2" sheetId="48" state="visible" r:id="rId48"/>
    <sheet xmlns:r="http://schemas.openxmlformats.org/officeDocument/2006/relationships" name="Structured entities (Tables)" sheetId="49" state="visible" r:id="rId49"/>
    <sheet xmlns:r="http://schemas.openxmlformats.org/officeDocument/2006/relationships" name="Derivative financial instrume_2" sheetId="50" state="visible" r:id="rId50"/>
    <sheet xmlns:r="http://schemas.openxmlformats.org/officeDocument/2006/relationships" name="Premises and equipment (Tables)" sheetId="51" state="visible" r:id="rId51"/>
    <sheet xmlns:r="http://schemas.openxmlformats.org/officeDocument/2006/relationships" name="Goodwill and other intangible_2" sheetId="52" state="visible" r:id="rId52"/>
    <sheet xmlns:r="http://schemas.openxmlformats.org/officeDocument/2006/relationships" name="Joint ventures and associated_2" sheetId="53" state="visible" r:id="rId53"/>
    <sheet xmlns:r="http://schemas.openxmlformats.org/officeDocument/2006/relationships" name="Other assets (Tables)" sheetId="54" state="visible" r:id="rId54"/>
    <sheet xmlns:r="http://schemas.openxmlformats.org/officeDocument/2006/relationships" name="Deposits (Tables)" sheetId="55" state="visible" r:id="rId55"/>
    <sheet xmlns:r="http://schemas.openxmlformats.org/officeDocument/2006/relationships" name="Insurance (Tables)" sheetId="56" state="visible" r:id="rId56"/>
    <sheet xmlns:r="http://schemas.openxmlformats.org/officeDocument/2006/relationships" name="Segregated funds (Tables)" sheetId="57" state="visible" r:id="rId57"/>
    <sheet xmlns:r="http://schemas.openxmlformats.org/officeDocument/2006/relationships" name="Employee benefits - Pension a_2" sheetId="58" state="visible" r:id="rId58"/>
    <sheet xmlns:r="http://schemas.openxmlformats.org/officeDocument/2006/relationships" name="Other liabilities (Tables)" sheetId="59" state="visible" r:id="rId59"/>
    <sheet xmlns:r="http://schemas.openxmlformats.org/officeDocument/2006/relationships" name="Subordinated debentures (Tables" sheetId="60" state="visible" r:id="rId60"/>
    <sheet xmlns:r="http://schemas.openxmlformats.org/officeDocument/2006/relationships" name="Equity (Tables)" sheetId="61" state="visible" r:id="rId61"/>
    <sheet xmlns:r="http://schemas.openxmlformats.org/officeDocument/2006/relationships" name="Share-based compensation (Table" sheetId="62" state="visible" r:id="rId62"/>
    <sheet xmlns:r="http://schemas.openxmlformats.org/officeDocument/2006/relationships" name="Income taxes (Tables)" sheetId="63" state="visible" r:id="rId63"/>
    <sheet xmlns:r="http://schemas.openxmlformats.org/officeDocument/2006/relationships" name="Earnings per share (Tables)" sheetId="64" state="visible" r:id="rId64"/>
    <sheet xmlns:r="http://schemas.openxmlformats.org/officeDocument/2006/relationships" name="Guarantees, commitments, pled_2" sheetId="65" state="visible" r:id="rId65"/>
    <sheet xmlns:r="http://schemas.openxmlformats.org/officeDocument/2006/relationships" name="Related party transactions (Tab" sheetId="66" state="visible" r:id="rId66"/>
    <sheet xmlns:r="http://schemas.openxmlformats.org/officeDocument/2006/relationships" name="Results by business segment (Ta" sheetId="67" state="visible" r:id="rId67"/>
    <sheet xmlns:r="http://schemas.openxmlformats.org/officeDocument/2006/relationships" name="Nature and extent of risks ar_2" sheetId="68" state="visible" r:id="rId68"/>
    <sheet xmlns:r="http://schemas.openxmlformats.org/officeDocument/2006/relationships" name="Capital management (Tables)" sheetId="69" state="visible" r:id="rId69"/>
    <sheet xmlns:r="http://schemas.openxmlformats.org/officeDocument/2006/relationships" name="Offsetting financial assets a_2" sheetId="70" state="visible" r:id="rId70"/>
    <sheet xmlns:r="http://schemas.openxmlformats.org/officeDocument/2006/relationships" name="Recovery and settlement of on_2" sheetId="71" state="visible" r:id="rId71"/>
    <sheet xmlns:r="http://schemas.openxmlformats.org/officeDocument/2006/relationships" name="Parent company information (Tab" sheetId="72" state="visible" r:id="rId72"/>
    <sheet xmlns:r="http://schemas.openxmlformats.org/officeDocument/2006/relationships" name="IFRS 7 Disclosure - Wholesale C" sheetId="73" state="visible" r:id="rId73"/>
    <sheet xmlns:r="http://schemas.openxmlformats.org/officeDocument/2006/relationships" name="IFRS 7 Disclosure - Retail Cred" sheetId="74" state="visible" r:id="rId74"/>
    <sheet xmlns:r="http://schemas.openxmlformats.org/officeDocument/2006/relationships" name="IFRS 7 Disclosure - Credit Risk" sheetId="75" state="visible" r:id="rId75"/>
    <sheet xmlns:r="http://schemas.openxmlformats.org/officeDocument/2006/relationships" name="IFRS 7 Disclosure - Market Risk" sheetId="76" state="visible" r:id="rId76"/>
    <sheet xmlns:r="http://schemas.openxmlformats.org/officeDocument/2006/relationships" name="IFRS 7 Disclosure - Market Ri_2" sheetId="77" state="visible" r:id="rId77"/>
    <sheet xmlns:r="http://schemas.openxmlformats.org/officeDocument/2006/relationships" name="IFRS 7 Disclosure - Liquidity a" sheetId="78" state="visible" r:id="rId78"/>
    <sheet xmlns:r="http://schemas.openxmlformats.org/officeDocument/2006/relationships" name="IFRS 7 Disclosure - Liquidity_2"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ummary of Significant Accoun_6" sheetId="82" state="visible" r:id="rId82"/>
    <sheet xmlns:r="http://schemas.openxmlformats.org/officeDocument/2006/relationships" name="Summary of Significant Accoun_7" sheetId="83" state="visible" r:id="rId83"/>
    <sheet xmlns:r="http://schemas.openxmlformats.org/officeDocument/2006/relationships" name="Summary of Significant Accoun_8" sheetId="84" state="visible" r:id="rId84"/>
    <sheet xmlns:r="http://schemas.openxmlformats.org/officeDocument/2006/relationships" name="Summary of Significant Accoun_9" sheetId="85" state="visible" r:id="rId85"/>
    <sheet xmlns:r="http://schemas.openxmlformats.org/officeDocument/2006/relationships" name="Summary of Significant Accou_10" sheetId="86" state="visible" r:id="rId86"/>
    <sheet xmlns:r="http://schemas.openxmlformats.org/officeDocument/2006/relationships" name="Summary of significant accou_11"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Fair value of financial instr_7" sheetId="92" state="visible" r:id="rId92"/>
    <sheet xmlns:r="http://schemas.openxmlformats.org/officeDocument/2006/relationships" name="Fair value of financial instr_8" sheetId="93" state="visible" r:id="rId93"/>
    <sheet xmlns:r="http://schemas.openxmlformats.org/officeDocument/2006/relationships" name="Fair value of financial instr_9" sheetId="94" state="visible" r:id="rId94"/>
    <sheet xmlns:r="http://schemas.openxmlformats.org/officeDocument/2006/relationships" name="Fair value of financial inst_10" sheetId="95" state="visible" r:id="rId95"/>
    <sheet xmlns:r="http://schemas.openxmlformats.org/officeDocument/2006/relationships" name="Fair value of financial inst_11" sheetId="96" state="visible" r:id="rId96"/>
    <sheet xmlns:r="http://schemas.openxmlformats.org/officeDocument/2006/relationships" name="Fair value of financial inst_12" sheetId="97" state="visible" r:id="rId97"/>
    <sheet xmlns:r="http://schemas.openxmlformats.org/officeDocument/2006/relationships" name="Fair value of financial inst_13" sheetId="98" state="visible" r:id="rId98"/>
    <sheet xmlns:r="http://schemas.openxmlformats.org/officeDocument/2006/relationships" name="Fair value of financial inst_14" sheetId="99" state="visible" r:id="rId99"/>
    <sheet xmlns:r="http://schemas.openxmlformats.org/officeDocument/2006/relationships" name="Fair value of financial inst_15" sheetId="100" state="visible" r:id="rId100"/>
    <sheet xmlns:r="http://schemas.openxmlformats.org/officeDocument/2006/relationships" name="Fair value of financial inst_16" sheetId="101" state="visible" r:id="rId101"/>
    <sheet xmlns:r="http://schemas.openxmlformats.org/officeDocument/2006/relationships" name="Fair value of financial inst_17" sheetId="102" state="visible" r:id="rId102"/>
    <sheet xmlns:r="http://schemas.openxmlformats.org/officeDocument/2006/relationships" name="Fair value of financial inst_18" sheetId="103" state="visible" r:id="rId103"/>
    <sheet xmlns:r="http://schemas.openxmlformats.org/officeDocument/2006/relationships" name="Securities - Summary of Contrac" sheetId="104" state="visible" r:id="rId104"/>
    <sheet xmlns:r="http://schemas.openxmlformats.org/officeDocument/2006/relationships" name="Securities - Summary of Contr_2" sheetId="105" state="visible" r:id="rId105"/>
    <sheet xmlns:r="http://schemas.openxmlformats.org/officeDocument/2006/relationships" name="Securities - Summary of Unreali" sheetId="106" state="visible" r:id="rId106"/>
    <sheet xmlns:r="http://schemas.openxmlformats.org/officeDocument/2006/relationships" name="Securities - Summary of Unrea_2" sheetId="107" state="visible" r:id="rId107"/>
    <sheet xmlns:r="http://schemas.openxmlformats.org/officeDocument/2006/relationships" name="Securities - Summary of Unrea_3" sheetId="108" state="visible" r:id="rId108"/>
    <sheet xmlns:r="http://schemas.openxmlformats.org/officeDocument/2006/relationships" name="Securities - Summary of Allowan" sheetId="109" state="visible" r:id="rId109"/>
    <sheet xmlns:r="http://schemas.openxmlformats.org/officeDocument/2006/relationships" name="Securities - Summary of Allow_2" sheetId="110" state="visible" r:id="rId110"/>
    <sheet xmlns:r="http://schemas.openxmlformats.org/officeDocument/2006/relationships" name="Securities - Summary of Credit " sheetId="111" state="visible" r:id="rId111"/>
    <sheet xmlns:r="http://schemas.openxmlformats.org/officeDocument/2006/relationships" name="Securities - Summary of Credi_2" sheetId="112" state="visible" r:id="rId112"/>
    <sheet xmlns:r="http://schemas.openxmlformats.org/officeDocument/2006/relationships" name="Securities - Impairment of avai" sheetId="113" state="visible" r:id="rId113"/>
    <sheet xmlns:r="http://schemas.openxmlformats.org/officeDocument/2006/relationships" name="Securities - Summary of Net Gai" sheetId="114" state="visible" r:id="rId114"/>
    <sheet xmlns:r="http://schemas.openxmlformats.org/officeDocument/2006/relationships" name="Securities - Summary of Net G_2" sheetId="115" state="visible" r:id="rId115"/>
    <sheet xmlns:r="http://schemas.openxmlformats.org/officeDocument/2006/relationships" name="Securities - Summary of Financi" sheetId="116" state="visible" r:id="rId116"/>
    <sheet xmlns:r="http://schemas.openxmlformats.org/officeDocument/2006/relationships" name="Securities - Summary of Finan_2" sheetId="117" state="visible" r:id="rId117"/>
    <sheet xmlns:r="http://schemas.openxmlformats.org/officeDocument/2006/relationships" name="Securities - Summary of Amounts" sheetId="118" state="visible" r:id="rId118"/>
    <sheet xmlns:r="http://schemas.openxmlformats.org/officeDocument/2006/relationships" name="Loans and Allowance for Credi_3" sheetId="119" state="visible" r:id="rId119"/>
    <sheet xmlns:r="http://schemas.openxmlformats.org/officeDocument/2006/relationships" name="Loans and Allowance for Credi_4" sheetId="120" state="visible" r:id="rId120"/>
    <sheet xmlns:r="http://schemas.openxmlformats.org/officeDocument/2006/relationships" name="Loans and Allowance for Credi_5" sheetId="121" state="visible" r:id="rId121"/>
    <sheet xmlns:r="http://schemas.openxmlformats.org/officeDocument/2006/relationships" name="Loans and Allowance for Credi_6" sheetId="122" state="visible" r:id="rId122"/>
    <sheet xmlns:r="http://schemas.openxmlformats.org/officeDocument/2006/relationships" name="Loans and Allowance for Credi_7" sheetId="123" state="visible" r:id="rId123"/>
    <sheet xmlns:r="http://schemas.openxmlformats.org/officeDocument/2006/relationships" name="Loans and Allowance for Credi_8" sheetId="124" state="visible" r:id="rId124"/>
    <sheet xmlns:r="http://schemas.openxmlformats.org/officeDocument/2006/relationships" name="Loans and Allowance for Credi_9" sheetId="125" state="visible" r:id="rId125"/>
    <sheet xmlns:r="http://schemas.openxmlformats.org/officeDocument/2006/relationships" name="Loans and Allowance for Cred_10" sheetId="126" state="visible" r:id="rId126"/>
    <sheet xmlns:r="http://schemas.openxmlformats.org/officeDocument/2006/relationships" name="Loans and Allowance for Cred_11" sheetId="127" state="visible" r:id="rId127"/>
    <sheet xmlns:r="http://schemas.openxmlformats.org/officeDocument/2006/relationships" name="Loans and Allowance for Cred_12" sheetId="128" state="visible" r:id="rId128"/>
    <sheet xmlns:r="http://schemas.openxmlformats.org/officeDocument/2006/relationships" name="Loans and Allowance for Cred_13" sheetId="129" state="visible" r:id="rId129"/>
    <sheet xmlns:r="http://schemas.openxmlformats.org/officeDocument/2006/relationships" name="Loans and Allowance for Cred_14" sheetId="130" state="visible" r:id="rId130"/>
    <sheet xmlns:r="http://schemas.openxmlformats.org/officeDocument/2006/relationships" name="Loans and Allowance for Cred_15" sheetId="131" state="visible" r:id="rId131"/>
    <sheet xmlns:r="http://schemas.openxmlformats.org/officeDocument/2006/relationships" name="Loans and Allowance for Cred_16" sheetId="132" state="visible" r:id="rId132"/>
    <sheet xmlns:r="http://schemas.openxmlformats.org/officeDocument/2006/relationships" name="Loans and Allowance for Cred_17" sheetId="133" state="visible" r:id="rId133"/>
    <sheet xmlns:r="http://schemas.openxmlformats.org/officeDocument/2006/relationships" name="Loans and Allowance for Cred_18" sheetId="134" state="visible" r:id="rId134"/>
    <sheet xmlns:r="http://schemas.openxmlformats.org/officeDocument/2006/relationships" name="Loans and Allowance for Cred_19" sheetId="135" state="visible" r:id="rId135"/>
    <sheet xmlns:r="http://schemas.openxmlformats.org/officeDocument/2006/relationships" name="Loans and Allowance for Cred_20" sheetId="136" state="visible" r:id="rId136"/>
    <sheet xmlns:r="http://schemas.openxmlformats.org/officeDocument/2006/relationships" name="Loans and Allowance for Cred_21" sheetId="137" state="visible" r:id="rId137"/>
    <sheet xmlns:r="http://schemas.openxmlformats.org/officeDocument/2006/relationships" name="Loans and Allowance for Cred_22" sheetId="138" state="visible" r:id="rId138"/>
    <sheet xmlns:r="http://schemas.openxmlformats.org/officeDocument/2006/relationships" name="Loans and Allowance for Cred_23" sheetId="139" state="visible" r:id="rId139"/>
    <sheet xmlns:r="http://schemas.openxmlformats.org/officeDocument/2006/relationships" name="Loans and Allowance for Cred_24" sheetId="140" state="visible" r:id="rId140"/>
    <sheet xmlns:r="http://schemas.openxmlformats.org/officeDocument/2006/relationships" name="Loans and Allowance for Cred_25" sheetId="141" state="visible" r:id="rId141"/>
    <sheet xmlns:r="http://schemas.openxmlformats.org/officeDocument/2006/relationships" name="Loans and Allowance for Cred_26" sheetId="142" state="visible" r:id="rId142"/>
    <sheet xmlns:r="http://schemas.openxmlformats.org/officeDocument/2006/relationships" name="Loans and Allowance for Cred_27" sheetId="143" state="visible" r:id="rId143"/>
    <sheet xmlns:r="http://schemas.openxmlformats.org/officeDocument/2006/relationships" name="Loans and Allowance for Cred_28" sheetId="144" state="visible" r:id="rId144"/>
    <sheet xmlns:r="http://schemas.openxmlformats.org/officeDocument/2006/relationships" name="Loans and Allowance for Cred_29" sheetId="145" state="visible" r:id="rId145"/>
    <sheet xmlns:r="http://schemas.openxmlformats.org/officeDocument/2006/relationships" name="Loans and Allowance for Cred_30" sheetId="146" state="visible" r:id="rId146"/>
    <sheet xmlns:r="http://schemas.openxmlformats.org/officeDocument/2006/relationships" name="Loans and Allowance for Cred_31" sheetId="147" state="visible" r:id="rId147"/>
    <sheet xmlns:r="http://schemas.openxmlformats.org/officeDocument/2006/relationships" name="Loans and Allowance for Cred_32" sheetId="148" state="visible" r:id="rId148"/>
    <sheet xmlns:r="http://schemas.openxmlformats.org/officeDocument/2006/relationships" name="Derecognition of financial as_3" sheetId="149" state="visible" r:id="rId149"/>
    <sheet xmlns:r="http://schemas.openxmlformats.org/officeDocument/2006/relationships" name="Derecognition of financial as_4" sheetId="150" state="visible" r:id="rId150"/>
    <sheet xmlns:r="http://schemas.openxmlformats.org/officeDocument/2006/relationships" name="Structured Entities - Additiona" sheetId="151" state="visible" r:id="rId151"/>
    <sheet xmlns:r="http://schemas.openxmlformats.org/officeDocument/2006/relationships" name="Structured Entities - Summary o" sheetId="152" state="visible" r:id="rId152"/>
    <sheet xmlns:r="http://schemas.openxmlformats.org/officeDocument/2006/relationships" name="Structured Entities - Summary_2" sheetId="153" state="visible" r:id="rId153"/>
    <sheet xmlns:r="http://schemas.openxmlformats.org/officeDocument/2006/relationships" name="Derivative financial instrume_3" sheetId="154" state="visible" r:id="rId154"/>
    <sheet xmlns:r="http://schemas.openxmlformats.org/officeDocument/2006/relationships" name="Derivative financial instrume_4" sheetId="155" state="visible" r:id="rId155"/>
    <sheet xmlns:r="http://schemas.openxmlformats.org/officeDocument/2006/relationships" name="Derivative financial instrume_5" sheetId="156" state="visible" r:id="rId156"/>
    <sheet xmlns:r="http://schemas.openxmlformats.org/officeDocument/2006/relationships" name="Derivative financial instrume_6" sheetId="157" state="visible" r:id="rId157"/>
    <sheet xmlns:r="http://schemas.openxmlformats.org/officeDocument/2006/relationships" name="Derivative financial instrume_7" sheetId="158" state="visible" r:id="rId158"/>
    <sheet xmlns:r="http://schemas.openxmlformats.org/officeDocument/2006/relationships" name="Derivative financial instrume_8" sheetId="159" state="visible" r:id="rId159"/>
    <sheet xmlns:r="http://schemas.openxmlformats.org/officeDocument/2006/relationships" name="Derivative financial instrume_9" sheetId="160" state="visible" r:id="rId160"/>
    <sheet xmlns:r="http://schemas.openxmlformats.org/officeDocument/2006/relationships" name="Derivative financial instrum_10" sheetId="161" state="visible" r:id="rId161"/>
    <sheet xmlns:r="http://schemas.openxmlformats.org/officeDocument/2006/relationships" name="Derivative financial instrum_11" sheetId="162" state="visible" r:id="rId162"/>
    <sheet xmlns:r="http://schemas.openxmlformats.org/officeDocument/2006/relationships" name="Derivative financial instrum_12" sheetId="163" state="visible" r:id="rId163"/>
    <sheet xmlns:r="http://schemas.openxmlformats.org/officeDocument/2006/relationships" name="Derivative financial instrum_13" sheetId="164" state="visible" r:id="rId164"/>
    <sheet xmlns:r="http://schemas.openxmlformats.org/officeDocument/2006/relationships" name="Derivative financial instrum_14" sheetId="165" state="visible" r:id="rId165"/>
    <sheet xmlns:r="http://schemas.openxmlformats.org/officeDocument/2006/relationships" name="Derivative financial instrum_15" sheetId="166" state="visible" r:id="rId166"/>
    <sheet xmlns:r="http://schemas.openxmlformats.org/officeDocument/2006/relationships" name="Derivative financial instrum_16" sheetId="167" state="visible" r:id="rId167"/>
    <sheet xmlns:r="http://schemas.openxmlformats.org/officeDocument/2006/relationships" name="Derivative financial instrum_17" sheetId="168" state="visible" r:id="rId168"/>
    <sheet xmlns:r="http://schemas.openxmlformats.org/officeDocument/2006/relationships" name="Derivative financial instrum_18" sheetId="169" state="visible" r:id="rId169"/>
    <sheet xmlns:r="http://schemas.openxmlformats.org/officeDocument/2006/relationships" name="Derivative financial instrum_19" sheetId="170" state="visible" r:id="rId170"/>
    <sheet xmlns:r="http://schemas.openxmlformats.org/officeDocument/2006/relationships" name="Derivative financial instrum_20" sheetId="171" state="visible" r:id="rId171"/>
    <sheet xmlns:r="http://schemas.openxmlformats.org/officeDocument/2006/relationships" name="Premises and Equipment - Summar" sheetId="172" state="visible" r:id="rId172"/>
    <sheet xmlns:r="http://schemas.openxmlformats.org/officeDocument/2006/relationships" name="Premises and Equipment - Summ_2" sheetId="173" state="visible" r:id="rId173"/>
    <sheet xmlns:r="http://schemas.openxmlformats.org/officeDocument/2006/relationships" name="Goodwill and other intangible_3" sheetId="174" state="visible" r:id="rId174"/>
    <sheet xmlns:r="http://schemas.openxmlformats.org/officeDocument/2006/relationships" name="Goodwill and other intangible_4" sheetId="175" state="visible" r:id="rId175"/>
    <sheet xmlns:r="http://schemas.openxmlformats.org/officeDocument/2006/relationships" name="Goodwill and other intangible_5" sheetId="176" state="visible" r:id="rId176"/>
    <sheet xmlns:r="http://schemas.openxmlformats.org/officeDocument/2006/relationships" name="Goodwill and other intangible_6" sheetId="177" state="visible" r:id="rId177"/>
    <sheet xmlns:r="http://schemas.openxmlformats.org/officeDocument/2006/relationships" name="Joint ventures and associated_3" sheetId="178" state="visible" r:id="rId178"/>
    <sheet xmlns:r="http://schemas.openxmlformats.org/officeDocument/2006/relationships" name="Joint ventures and associated_4" sheetId="179" state="visible" r:id="rId179"/>
    <sheet xmlns:r="http://schemas.openxmlformats.org/officeDocument/2006/relationships" name="Other Assets - Summary of Other" sheetId="180" state="visible" r:id="rId180"/>
    <sheet xmlns:r="http://schemas.openxmlformats.org/officeDocument/2006/relationships" name="Deposits - Summary of Deposit L" sheetId="181" state="visible" r:id="rId181"/>
    <sheet xmlns:r="http://schemas.openxmlformats.org/officeDocument/2006/relationships" name="Deposits - Summary of Deposit_2" sheetId="182" state="visible" r:id="rId182"/>
    <sheet xmlns:r="http://schemas.openxmlformats.org/officeDocument/2006/relationships" name="Deposits - Summary of Contractu" sheetId="183" state="visible" r:id="rId183"/>
    <sheet xmlns:r="http://schemas.openxmlformats.org/officeDocument/2006/relationships" name="Deposits - Summary of Average D" sheetId="184" state="visible" r:id="rId184"/>
    <sheet xmlns:r="http://schemas.openxmlformats.org/officeDocument/2006/relationships" name="Insurance - Summary of Net Prem" sheetId="185" state="visible" r:id="rId185"/>
    <sheet xmlns:r="http://schemas.openxmlformats.org/officeDocument/2006/relationships" name="Insurance - Significant Insuran" sheetId="186" state="visible" r:id="rId186"/>
    <sheet xmlns:r="http://schemas.openxmlformats.org/officeDocument/2006/relationships" name="Insurance - Summary of Gross an" sheetId="187" state="visible" r:id="rId187"/>
    <sheet xmlns:r="http://schemas.openxmlformats.org/officeDocument/2006/relationships" name="Insurance - Reconciliation of L" sheetId="188" state="visible" r:id="rId188"/>
    <sheet xmlns:r="http://schemas.openxmlformats.org/officeDocument/2006/relationships" name="Insurance - Additional Informat" sheetId="189" state="visible" r:id="rId189"/>
    <sheet xmlns:r="http://schemas.openxmlformats.org/officeDocument/2006/relationships" name="Insurance - Reconciliation of N" sheetId="190" state="visible" r:id="rId190"/>
    <sheet xmlns:r="http://schemas.openxmlformats.org/officeDocument/2006/relationships" name="Insurance - Sensitivity Analysi" sheetId="191" state="visible" r:id="rId191"/>
    <sheet xmlns:r="http://schemas.openxmlformats.org/officeDocument/2006/relationships" name="Insurance - Sensitivity Analy_2" sheetId="192" state="visible" r:id="rId192"/>
    <sheet xmlns:r="http://schemas.openxmlformats.org/officeDocument/2006/relationships" name="Segregated funds - Summary of C" sheetId="193" state="visible" r:id="rId193"/>
    <sheet xmlns:r="http://schemas.openxmlformats.org/officeDocument/2006/relationships" name="Segregated funds - Summary of S" sheetId="194" state="visible" r:id="rId194"/>
    <sheet xmlns:r="http://schemas.openxmlformats.org/officeDocument/2006/relationships" name="Employee benefits - Pension a_3" sheetId="195" state="visible" r:id="rId195"/>
    <sheet xmlns:r="http://schemas.openxmlformats.org/officeDocument/2006/relationships" name="Employee benefits - Pension a_4" sheetId="196" state="visible" r:id="rId196"/>
    <sheet xmlns:r="http://schemas.openxmlformats.org/officeDocument/2006/relationships" name="Employee benefits - Pension a_5" sheetId="197" state="visible" r:id="rId197"/>
    <sheet xmlns:r="http://schemas.openxmlformats.org/officeDocument/2006/relationships" name="Employee benefits - Pension a_6" sheetId="198" state="visible" r:id="rId198"/>
    <sheet xmlns:r="http://schemas.openxmlformats.org/officeDocument/2006/relationships" name="Employee benefits - Pension a_7" sheetId="199" state="visible" r:id="rId199"/>
    <sheet xmlns:r="http://schemas.openxmlformats.org/officeDocument/2006/relationships" name="Employee benefits - Pension a_8" sheetId="200" state="visible" r:id="rId200"/>
    <sheet xmlns:r="http://schemas.openxmlformats.org/officeDocument/2006/relationships" name="Employee benefits - Pension a_9" sheetId="201" state="visible" r:id="rId201"/>
    <sheet xmlns:r="http://schemas.openxmlformats.org/officeDocument/2006/relationships" name="Employee benefits - Pension _10" sheetId="202" state="visible" r:id="rId202"/>
    <sheet xmlns:r="http://schemas.openxmlformats.org/officeDocument/2006/relationships" name="Employee benefits - Pension _11" sheetId="203" state="visible" r:id="rId203"/>
    <sheet xmlns:r="http://schemas.openxmlformats.org/officeDocument/2006/relationships" name="Employee benefits - Pension _12" sheetId="204" state="visible" r:id="rId204"/>
    <sheet xmlns:r="http://schemas.openxmlformats.org/officeDocument/2006/relationships" name="Employee benefits - Pension _13" sheetId="205" state="visible" r:id="rId205"/>
    <sheet xmlns:r="http://schemas.openxmlformats.org/officeDocument/2006/relationships" name="Employee benefits - Pension _14" sheetId="206" state="visible" r:id="rId206"/>
    <sheet xmlns:r="http://schemas.openxmlformats.org/officeDocument/2006/relationships" name="Employee benefits - Pension _15" sheetId="207" state="visible" r:id="rId207"/>
    <sheet xmlns:r="http://schemas.openxmlformats.org/officeDocument/2006/relationships" name="Other liabilities - Summary of " sheetId="208" state="visible" r:id="rId208"/>
    <sheet xmlns:r="http://schemas.openxmlformats.org/officeDocument/2006/relationships" name="Subordinated debentures - Summa" sheetId="209" state="visible" r:id="rId209"/>
    <sheet xmlns:r="http://schemas.openxmlformats.org/officeDocument/2006/relationships" name="Subordinated debentures - Sum_2" sheetId="210" state="visible" r:id="rId210"/>
    <sheet xmlns:r="http://schemas.openxmlformats.org/officeDocument/2006/relationships" name="Subordinated debentures - Matur" sheetId="211" state="visible" r:id="rId211"/>
    <sheet xmlns:r="http://schemas.openxmlformats.org/officeDocument/2006/relationships" name="Trust capital securities - Addi" sheetId="212" state="visible" r:id="rId212"/>
    <sheet xmlns:r="http://schemas.openxmlformats.org/officeDocument/2006/relationships" name="Equity - Additional Information" sheetId="213" state="visible" r:id="rId213"/>
    <sheet xmlns:r="http://schemas.openxmlformats.org/officeDocument/2006/relationships" name="Equity - Summary of Common and " sheetId="214" state="visible" r:id="rId214"/>
    <sheet xmlns:r="http://schemas.openxmlformats.org/officeDocument/2006/relationships" name="Equity - Summary of Common an_2" sheetId="215" state="visible" r:id="rId215"/>
    <sheet xmlns:r="http://schemas.openxmlformats.org/officeDocument/2006/relationships" name="Equity - Summary of Significant" sheetId="216" state="visible" r:id="rId216"/>
    <sheet xmlns:r="http://schemas.openxmlformats.org/officeDocument/2006/relationships" name="Equity - Summary of Significa_2" sheetId="217" state="visible" r:id="rId217"/>
    <sheet xmlns:r="http://schemas.openxmlformats.org/officeDocument/2006/relationships" name="Equity - Summary of Non-control" sheetId="218" state="visible" r:id="rId218"/>
    <sheet xmlns:r="http://schemas.openxmlformats.org/officeDocument/2006/relationships" name="Share-based compensation - Addi" sheetId="219" state="visible" r:id="rId219"/>
    <sheet xmlns:r="http://schemas.openxmlformats.org/officeDocument/2006/relationships" name="Share-based compensation - Summ" sheetId="220" state="visible" r:id="rId220"/>
    <sheet xmlns:r="http://schemas.openxmlformats.org/officeDocument/2006/relationships" name="Share-based compensation - Su_2" sheetId="221" state="visible" r:id="rId221"/>
    <sheet xmlns:r="http://schemas.openxmlformats.org/officeDocument/2006/relationships" name="Share-based compensation - Su_3" sheetId="222" state="visible" r:id="rId222"/>
    <sheet xmlns:r="http://schemas.openxmlformats.org/officeDocument/2006/relationships" name="Share-based compensation - Weig" sheetId="223" state="visible" r:id="rId223"/>
    <sheet xmlns:r="http://schemas.openxmlformats.org/officeDocument/2006/relationships" name="Share-based compensation - Su_4" sheetId="224" state="visible" r:id="rId224"/>
    <sheet xmlns:r="http://schemas.openxmlformats.org/officeDocument/2006/relationships" name="Share-based compensation - Su_5" sheetId="225" state="visible" r:id="rId225"/>
    <sheet xmlns:r="http://schemas.openxmlformats.org/officeDocument/2006/relationships" name="Share-based compensation - Su_6" sheetId="226" state="visible" r:id="rId226"/>
    <sheet xmlns:r="http://schemas.openxmlformats.org/officeDocument/2006/relationships" name="Income taxes - Components of Ta" sheetId="227" state="visible" r:id="rId227"/>
    <sheet xmlns:r="http://schemas.openxmlformats.org/officeDocument/2006/relationships" name="Income taxes - Additional Infor" sheetId="228" state="visible" r:id="rId228"/>
    <sheet xmlns:r="http://schemas.openxmlformats.org/officeDocument/2006/relationships" name="Income taxes - Reconciliation t" sheetId="229" state="visible" r:id="rId229"/>
    <sheet xmlns:r="http://schemas.openxmlformats.org/officeDocument/2006/relationships" name="Income taxes - Significant Comp" sheetId="230" state="visible" r:id="rId230"/>
    <sheet xmlns:r="http://schemas.openxmlformats.org/officeDocument/2006/relationships" name="Earnings per share - Summary of" sheetId="231" state="visible" r:id="rId231"/>
    <sheet xmlns:r="http://schemas.openxmlformats.org/officeDocument/2006/relationships" name="Earnings per share - Summary _2" sheetId="232" state="visible" r:id="rId232"/>
    <sheet xmlns:r="http://schemas.openxmlformats.org/officeDocument/2006/relationships" name="Guarantees, commitments, pled_3" sheetId="233" state="visible" r:id="rId233"/>
    <sheet xmlns:r="http://schemas.openxmlformats.org/officeDocument/2006/relationships" name="Guarantees, commitments, pled_4" sheetId="234" state="visible" r:id="rId234"/>
    <sheet xmlns:r="http://schemas.openxmlformats.org/officeDocument/2006/relationships" name="Guarantees, commitments, pled_5" sheetId="235" state="visible" r:id="rId235"/>
    <sheet xmlns:r="http://schemas.openxmlformats.org/officeDocument/2006/relationships" name="Guarantees, commitments, pled_6" sheetId="236" state="visible" r:id="rId236"/>
    <sheet xmlns:r="http://schemas.openxmlformats.org/officeDocument/2006/relationships" name="Guarantees, commitments, pled_7" sheetId="237" state="visible" r:id="rId237"/>
    <sheet xmlns:r="http://schemas.openxmlformats.org/officeDocument/2006/relationships" name="Guarantees, commitments, pled_8" sheetId="238" state="visible" r:id="rId238"/>
    <sheet xmlns:r="http://schemas.openxmlformats.org/officeDocument/2006/relationships" name="Related party transactions - Su" sheetId="239" state="visible" r:id="rId239"/>
    <sheet xmlns:r="http://schemas.openxmlformats.org/officeDocument/2006/relationships" name="Related party transactions - _2" sheetId="240" state="visible" r:id="rId240"/>
    <sheet xmlns:r="http://schemas.openxmlformats.org/officeDocument/2006/relationships" name="Related Party Transactions - Ad" sheetId="241" state="visible" r:id="rId241"/>
    <sheet xmlns:r="http://schemas.openxmlformats.org/officeDocument/2006/relationships" name="Related party transactions - _3" sheetId="242" state="visible" r:id="rId242"/>
    <sheet xmlns:r="http://schemas.openxmlformats.org/officeDocument/2006/relationships" name="Results by business segment - A" sheetId="243" state="visible" r:id="rId243"/>
    <sheet xmlns:r="http://schemas.openxmlformats.org/officeDocument/2006/relationships" name="Results by Business Segment - D" sheetId="244" state="visible" r:id="rId244"/>
    <sheet xmlns:r="http://schemas.openxmlformats.org/officeDocument/2006/relationships" name="Nature and extent of risks ar_3" sheetId="245" state="visible" r:id="rId245"/>
    <sheet xmlns:r="http://schemas.openxmlformats.org/officeDocument/2006/relationships" name="Nature and extent of risks ar_4" sheetId="246" state="visible" r:id="rId246"/>
    <sheet xmlns:r="http://schemas.openxmlformats.org/officeDocument/2006/relationships" name="Capital management - Summary of" sheetId="247" state="visible" r:id="rId247"/>
    <sheet xmlns:r="http://schemas.openxmlformats.org/officeDocument/2006/relationships" name="Capital management - Summary _2" sheetId="248" state="visible" r:id="rId248"/>
    <sheet xmlns:r="http://schemas.openxmlformats.org/officeDocument/2006/relationships" name="Offsetting financial assets a_3" sheetId="249" state="visible" r:id="rId249"/>
    <sheet xmlns:r="http://schemas.openxmlformats.org/officeDocument/2006/relationships" name="Offsetting financial assets a_4" sheetId="250" state="visible" r:id="rId250"/>
    <sheet xmlns:r="http://schemas.openxmlformats.org/officeDocument/2006/relationships" name="Offsetting financial assets a_5" sheetId="251" state="visible" r:id="rId251"/>
    <sheet xmlns:r="http://schemas.openxmlformats.org/officeDocument/2006/relationships" name="Offsetting financial assets a_6" sheetId="252" state="visible" r:id="rId252"/>
    <sheet xmlns:r="http://schemas.openxmlformats.org/officeDocument/2006/relationships" name="Recovery and settlement of on_3" sheetId="253" state="visible" r:id="rId253"/>
    <sheet xmlns:r="http://schemas.openxmlformats.org/officeDocument/2006/relationships" name="Recovery and settlement of on_4" sheetId="254" state="visible" r:id="rId254"/>
    <sheet xmlns:r="http://schemas.openxmlformats.org/officeDocument/2006/relationships" name="Parent company information - Su" sheetId="255" state="visible" r:id="rId255"/>
    <sheet xmlns:r="http://schemas.openxmlformats.org/officeDocument/2006/relationships" name="Parent company information - _2" sheetId="256" state="visible" r:id="rId256"/>
    <sheet xmlns:r="http://schemas.openxmlformats.org/officeDocument/2006/relationships" name="Parent company information - _3" sheetId="257" state="visible" r:id="rId257"/>
    <sheet xmlns:r="http://schemas.openxmlformats.org/officeDocument/2006/relationships" name="Parent company information - _4" sheetId="258" state="visible" r:id="rId258"/>
    <sheet xmlns:r="http://schemas.openxmlformats.org/officeDocument/2006/relationships" name="Subsequent Events - Additional " sheetId="259" state="visible" r:id="rId259"/>
  </sheets>
  <definedNames/>
  <calcPr calcId="124519" fullCalcOnLoad="1"/>
</workbook>
</file>

<file path=xl/sharedStrings.xml><?xml version="1.0" encoding="utf-8"?>
<sst xmlns="http://schemas.openxmlformats.org/spreadsheetml/2006/main" uniqueCount="3738">
  <si>
    <t>Document and Entity Information</t>
  </si>
  <si>
    <t>12 Months Ended</t>
  </si>
  <si>
    <t>Oct. 31, 2018shares</t>
  </si>
  <si>
    <t>Document - Document and Entity Information [Abstract]</t>
  </si>
  <si>
    <t>Document Type</t>
  </si>
  <si>
    <t>40-F</t>
  </si>
  <si>
    <t>Amendment Flag</t>
  </si>
  <si>
    <t>false</t>
  </si>
  <si>
    <t>Document Period End Date</t>
  </si>
  <si>
    <t>Oct. 31,
		2018</t>
  </si>
  <si>
    <t>Document Fiscal Year Focus</t>
  </si>
  <si>
    <t>Document Fiscal Period Focus</t>
  </si>
  <si>
    <t>FY</t>
  </si>
  <si>
    <t>Trading Symbol</t>
  </si>
  <si>
    <t>RY</t>
  </si>
  <si>
    <t>Entity Registrant Name</t>
  </si>
  <si>
    <t>ROYAL BANK OF CANADA</t>
  </si>
  <si>
    <t>Entity Central Index Key</t>
  </si>
  <si>
    <t>Current Fiscal Year End Date</t>
  </si>
  <si>
    <t>--10-31</t>
  </si>
  <si>
    <t>Entity Current Reporting Status</t>
  </si>
  <si>
    <t>Yes</t>
  </si>
  <si>
    <t>Entity Common Stock, Shares Outstanding</t>
  </si>
  <si>
    <t>Entity Accounting Standard</t>
  </si>
  <si>
    <t>IFRS</t>
  </si>
  <si>
    <t>Consolidated Balance Sheets - CAD ($) $ in Millions</t>
  </si>
  <si>
    <t>Oct. 31, 2018</t>
  </si>
  <si>
    <t>Oct. 31, 2017</t>
  </si>
  <si>
    <t>Oct. 31, 2016</t>
  </si>
  <si>
    <t>Assets</t>
  </si>
  <si>
    <t>Cash and due from banks</t>
  </si>
  <si>
    <t>Interest-bearing deposits with banks</t>
  </si>
  <si>
    <t>Securities (Notes 2 and 4)</t>
  </si>
  <si>
    <t>Trading</t>
  </si>
  <si>
    <t>Investment, net of applicable allowance</t>
  </si>
  <si>
    <t>Securities</t>
  </si>
  <si>
    <t>Assets purchased under reverse repurchase agreements and securities borrowed</t>
  </si>
  <si>
    <t>Loans (Notes 2 and 5)</t>
  </si>
  <si>
    <t>Retail</t>
  </si>
  <si>
    <t>Wholesale</t>
  </si>
  <si>
    <t>Loans</t>
  </si>
  <si>
    <t>Allowance for loan losses (Notes 2 and 5)</t>
  </si>
  <si>
    <t>Loans, net</t>
  </si>
  <si>
    <t>Segregated fund net assets (Note 15)</t>
  </si>
  <si>
    <t>Other</t>
  </si>
  <si>
    <t>Customers' liability under acceptances</t>
  </si>
  <si>
    <t>Derivatives (Note 8)</t>
  </si>
  <si>
    <t>Premises and equipment (Note 9)</t>
  </si>
  <si>
    <t>Goodwill (Note 10)</t>
  </si>
  <si>
    <t>Other intangibles (Note 10)</t>
  </si>
  <si>
    <t>Other assets (Note 12)</t>
  </si>
  <si>
    <t>Total other assets</t>
  </si>
  <si>
    <t>Total assets</t>
  </si>
  <si>
    <t>Deposits (Note 13)</t>
  </si>
  <si>
    <t>Personal</t>
  </si>
  <si>
    <t>Business and government</t>
  </si>
  <si>
    <t>Bank</t>
  </si>
  <si>
    <t>Total deposits</t>
  </si>
  <si>
    <t>Segregated fund net liabilities (Note 15)</t>
  </si>
  <si>
    <t>Acceptances</t>
  </si>
  <si>
    <t>Obligations related to securities sold short</t>
  </si>
  <si>
    <t>Obligations related to assets sold under repurchase agreements and securities loaned</t>
  </si>
  <si>
    <t>Insurance claims and policy benefit liabilities (Note 14)</t>
  </si>
  <si>
    <t>Other liabilities (Note 17)</t>
  </si>
  <si>
    <t>Total other liabilities</t>
  </si>
  <si>
    <t>Subordinated debentures (Note 18)</t>
  </si>
  <si>
    <t>Total liabilities</t>
  </si>
  <si>
    <t>Equity attributable to shareholders (Note 20)</t>
  </si>
  <si>
    <t>Retained earnings</t>
  </si>
  <si>
    <t>Other components of equity</t>
  </si>
  <si>
    <t>Total equity attributable to shareholders</t>
  </si>
  <si>
    <t>Non-controlling interests (Note 20)</t>
  </si>
  <si>
    <t>Total equity</t>
  </si>
  <si>
    <t>Equity and liabilities</t>
  </si>
  <si>
    <t>Preferred shares [member]</t>
  </si>
  <si>
    <t>Issued capital</t>
  </si>
  <si>
    <t>Common shares [member]</t>
  </si>
  <si>
    <t>Consolidated Statements of Income - CAD ($) $ in Millions</t>
  </si>
  <si>
    <t>Interest and dividend income (Note 3)</t>
  </si>
  <si>
    <t>Deposits and other</t>
  </si>
  <si>
    <t>Interest income</t>
  </si>
  <si>
    <t>Interest expense</t>
  </si>
  <si>
    <t>Other liabilities</t>
  </si>
  <si>
    <t>Subordinated debentures</t>
  </si>
  <si>
    <t>Net interest income</t>
  </si>
  <si>
    <t>Non-interest income</t>
  </si>
  <si>
    <t>Insurance premiums, investment and fee income (Note 14)</t>
  </si>
  <si>
    <t>Trading revenue</t>
  </si>
  <si>
    <t>Investment management and custodial fees</t>
  </si>
  <si>
    <t>Mutual fund revenue</t>
  </si>
  <si>
    <t>Securities brokerage commissions</t>
  </si>
  <si>
    <t>Service charges</t>
  </si>
  <si>
    <t>Underwriting and other advisory fees</t>
  </si>
  <si>
    <t>Foreign exchange revenue, other than trading</t>
  </si>
  <si>
    <t>Card service revenue</t>
  </si>
  <si>
    <t>Credit fees</t>
  </si>
  <si>
    <t>Net gains on investment securities (Notes 2 and 4)</t>
  </si>
  <si>
    <t>Share of profit in joint ventures and associates (Note 11)</t>
  </si>
  <si>
    <t>Total revenue</t>
  </si>
  <si>
    <t>Provision for credit losses (Notes 2, 4 and 5)</t>
  </si>
  <si>
    <t>Insurance policyholder benefits, claims and acquisition expense (Note 14)</t>
  </si>
  <si>
    <t>Non-interest expense</t>
  </si>
  <si>
    <t>Human resources (Notes 16 and 21)</t>
  </si>
  <si>
    <t>Equipment</t>
  </si>
  <si>
    <t>Occupancy</t>
  </si>
  <si>
    <t>Communications</t>
  </si>
  <si>
    <t>Professional fees</t>
  </si>
  <si>
    <t>Amortization of other intangibles (Note 10</t>
  </si>
  <si>
    <t>Income before income taxes</t>
  </si>
  <si>
    <t>Income taxes (Note 22)</t>
  </si>
  <si>
    <t>Net income</t>
  </si>
  <si>
    <t>Net income attributable to:</t>
  </si>
  <si>
    <t>Shareholders</t>
  </si>
  <si>
    <t>Non-controlling interests</t>
  </si>
  <si>
    <t>Basic earnings per share (in dollars) (Note 23)</t>
  </si>
  <si>
    <t>Diluted earnings per share (in dollars) (Note 23)</t>
  </si>
  <si>
    <t>Dividends per common share (in dollars)</t>
  </si>
  <si>
    <t>Consolidated Statements of Comprehensive Income - CAD ($) $ in Millions</t>
  </si>
  <si>
    <t>Statement of comprehensive income [abstract]</t>
  </si>
  <si>
    <t>Net change in unrealized gains (losses) on available-for-sale securities</t>
  </si>
  <si>
    <t>Net unrealized gains (losses) on available-for-sale securities</t>
  </si>
  <si>
    <t>Reclassification of net losses (gains) on available-for-sale securities to income</t>
  </si>
  <si>
    <t>Net change in unrealized gains (losses) on debt securities and loans at fair value through other comprehensive income</t>
  </si>
  <si>
    <t>Net unrealized gains (losses) on debt securities and loans at fair value through other comprehensive income</t>
  </si>
  <si>
    <t>Provision for credit losses recognized in income</t>
  </si>
  <si>
    <t>Reclassification of net losses (gains) on debt securities and loans at fair value through other comprehensive income to income</t>
  </si>
  <si>
    <t>Total items that will be reclassified subsequently to income</t>
  </si>
  <si>
    <t>Foreign currency translation adjustments</t>
  </si>
  <si>
    <t>Unrealized foreign currency translation gains (losses)</t>
  </si>
  <si>
    <t>Net foreign currency translation gains (losses) from hedging activities</t>
  </si>
  <si>
    <t>Reclassification of losses (gains) on foreign currency translation to income</t>
  </si>
  <si>
    <t>Net change in cash flow hedges</t>
  </si>
  <si>
    <t>Net gains (losses) on derivatives designated as cash flow hedges</t>
  </si>
  <si>
    <t>Reclassification of losses (gains) on derivatives designated as cash flow hedges to income</t>
  </si>
  <si>
    <t>Items that will not be reclassified subsequently to income:</t>
  </si>
  <si>
    <t>Remeasurements of employee benefit plans (Note 16)</t>
  </si>
  <si>
    <t>Net fair value change due to credit risk on financial liabilities designated as fair value through profit or loss</t>
  </si>
  <si>
    <t>Net gains (losses) on equity securities designated at fair value through other comprehensive income</t>
  </si>
  <si>
    <t>Total items that will not be reclassified subsequently to income</t>
  </si>
  <si>
    <t>Total other comprehensive income (loss), net of taxes</t>
  </si>
  <si>
    <t>Total comprehensive income (loss)</t>
  </si>
  <si>
    <t>Total comprehensive income attributable to:</t>
  </si>
  <si>
    <t>Consolidated Statements of Changes in Equity - CAD ($) $ in Millions</t>
  </si>
  <si>
    <t>Total</t>
  </si>
  <si>
    <t>Issued capital [member]Preferred shares [member]</t>
  </si>
  <si>
    <t>Issued capital [member]Common shares [member]</t>
  </si>
  <si>
    <t>Treasury shares [member]Preferred shares [member]</t>
  </si>
  <si>
    <t>Treasury shares [member]Common shares [member]</t>
  </si>
  <si>
    <t>Retained earnings [member]</t>
  </si>
  <si>
    <t>Other components of equity [member]</t>
  </si>
  <si>
    <t>Equity attributable to shareholders [member]</t>
  </si>
  <si>
    <t>Non-controlling interests [member]</t>
  </si>
  <si>
    <t>Available- for-sale securities [member]Other components of equity [member]</t>
  </si>
  <si>
    <t>FVOCI securities and loans [member]Other components of equity [member]</t>
  </si>
  <si>
    <t>Foreign currency translation reserve [member]Other components of equity [member]</t>
  </si>
  <si>
    <t>Cash flow hedge reserve [member]Other components of equity [member]</t>
  </si>
  <si>
    <t>Balance at beginning of period at Oct. 31, 2016</t>
  </si>
  <si>
    <t>Changes in equity</t>
  </si>
  <si>
    <t>Issues of share capital</t>
  </si>
  <si>
    <t>Common shares purchased for cancellation</t>
  </si>
  <si>
    <t>Redemption of preferred shares</t>
  </si>
  <si>
    <t>Sales of treasury shares</t>
  </si>
  <si>
    <t>Purchases of treasury shares</t>
  </si>
  <si>
    <t>Share-based compensation awards</t>
  </si>
  <si>
    <t>Dividends on common shares</t>
  </si>
  <si>
    <t>Dividends on preferred shares and other</t>
  </si>
  <si>
    <t>Balance at end of period (Previously stated [member]) at Oct. 31, 2017</t>
  </si>
  <si>
    <t>Balance at end of period (Increase (decrease) due to changes in accounting policy required by IFRSs [member]) at Oct. 31, 2017</t>
  </si>
  <si>
    <t>Balance at end of period (Balance After IFRS Adjustments [Member]) at Oct. 31, 2017</t>
  </si>
  <si>
    <t>Balance at end of period at Oct. 31, 2017</t>
  </si>
  <si>
    <t>Redemption of trust capital securities</t>
  </si>
  <si>
    <t>Balance at end of period at Oct. 31, 2018</t>
  </si>
  <si>
    <t>Consolidated Statements of Cash Flows - CAD ($) $ in Millions</t>
  </si>
  <si>
    <t>Cash flows from operating activities</t>
  </si>
  <si>
    <t>Adjustments for non-cash items and others</t>
  </si>
  <si>
    <t>Provision for credit losses</t>
  </si>
  <si>
    <t>Depreciation</t>
  </si>
  <si>
    <t>Deferred income taxes</t>
  </si>
  <si>
    <t>Amortization and impairment of other intangibles</t>
  </si>
  <si>
    <t>Net changes in investments in joint ventures and associates</t>
  </si>
  <si>
    <t>Losses (Gains) on sale of premises and equipment</t>
  </si>
  <si>
    <t>Losses (Gains) on investment securities (Note 2)</t>
  </si>
  <si>
    <t>Losses (Gains) on disposition of business</t>
  </si>
  <si>
    <t>Impairment of available-for-sale securities</t>
  </si>
  <si>
    <t>Adjustments for net changes in operating assets and liabilities</t>
  </si>
  <si>
    <t>Insurance claims and policy benefit liabilities</t>
  </si>
  <si>
    <t>Net change in accrued interest receivable and payable</t>
  </si>
  <si>
    <t>Current income taxes</t>
  </si>
  <si>
    <t>Derivative assets</t>
  </si>
  <si>
    <t>Derivative liabilities</t>
  </si>
  <si>
    <t>Trading securities</t>
  </si>
  <si>
    <t>Loans, net of securitizations</t>
  </si>
  <si>
    <t>Deposits, net of securitizations</t>
  </si>
  <si>
    <t>Brokers and dealers receivable and payable</t>
  </si>
  <si>
    <t>Net cash from (used in) operating activities</t>
  </si>
  <si>
    <t>Cash flows from investing activities</t>
  </si>
  <si>
    <t>Change in interest-bearing deposits with banks</t>
  </si>
  <si>
    <t>Proceeds from sale of investment securities (Note 2)</t>
  </si>
  <si>
    <t>Proceeds from maturity of investment securities (Note 2)</t>
  </si>
  <si>
    <t>Purchases of investment securities (Note 2)</t>
  </si>
  <si>
    <t>Net acquisitions of premises and equipment and other intangibles</t>
  </si>
  <si>
    <t>Proceeds from dispositions</t>
  </si>
  <si>
    <t>Cash used in acquisitions</t>
  </si>
  <si>
    <t>Net cash (used in) from investing activities</t>
  </si>
  <si>
    <t>Cash flows from financing activities</t>
  </si>
  <si>
    <t>Repayment of subordinated debentures</t>
  </si>
  <si>
    <t>Issue of common shares</t>
  </si>
  <si>
    <t>Dividends paid</t>
  </si>
  <si>
    <t>Issuance costs</t>
  </si>
  <si>
    <t>Dividends/distributions paid to non-controlling interests</t>
  </si>
  <si>
    <t>Change in short-term borrowings of subsidiaries</t>
  </si>
  <si>
    <t>Net cash from (used in) financing activities</t>
  </si>
  <si>
    <t>Effect of exchange rate changes on cash and due from banks</t>
  </si>
  <si>
    <t>Net change in cash and due from banks</t>
  </si>
  <si>
    <t>Cash and due from banks at beginning of period</t>
  </si>
  <si>
    <t>Cash and due from banks at end of period</t>
  </si>
  <si>
    <t>Cash flows from operating activities include:</t>
  </si>
  <si>
    <t>Amount of interest paid</t>
  </si>
  <si>
    <t>Amount of interest received</t>
  </si>
  <si>
    <t>Amount of dividend received</t>
  </si>
  <si>
    <t>Amount of income taxes paid</t>
  </si>
  <si>
    <t>Consolidated Statements of Cash Flows (Parenthetical) - CAD ($) $ in Billions</t>
  </si>
  <si>
    <t>Statement of cash flows [abstract]</t>
  </si>
  <si>
    <t>Mandatory reserve deposits at central banks</t>
  </si>
  <si>
    <t>IFRS 7 Disclosure</t>
  </si>
  <si>
    <t>Text block1 [abstract]</t>
  </si>
  <si>
    <t>The shaded text along with the tables specifically marked
with an asterisk (*) in the following sections of the MD&amp;A
represent our disclosures on credit, market and liquidity and
funding risks in accordance with IFRS 7 , Financial Instruments:
Disclosures
Credit risk is the risk of loss
associated with an obligor’s potential inability or
unwillingness to fulfill its contractual obligations on a timely
basis. Credit risk may arise directly from the risk of default of a
primary obligor (e.g., issuer, debtor, counterparty, borrower or
policyholder), indirectly from a secondary obligor (e.g., guarantor
or reinsurer), through off-balance non-trading
We balance our risk and return by
setting the following objectives for the management of credit
risk:
•
Ensuring
credit quality is not compromised for growth;
•
Mitigating credit risk in transactions, relationships and
portfolios;
•
Using our
credit risk rating and scoring systems or other approved credit
risk assessment or rating methodologies, policies and
tools;
•
Pricing
appropriately for the credit risk taken;
•
Detecting
and preventing inappropriate credit risk through effective systems
and controls;
•
Applying
consistent credit risk exposure measurements;
•
Ongoing
credit risk monitoring and administration;
•
Transferring credit risk to third parties where appropriate
through approved credit risk mitigation techniques (e.g., sale,
hedging, insurance, securitization); and
•
Avoiding
activities that are inconsistent with our Values, Code of Conduct
or policies. We maintain a Credit Risk Framework and supporting
policies that are designed to clearly define roles and
responsibilities, acceptable practices, limits and key controls.
The Credit Risk Framework describes the principles, methodologies,
systems, roles and responsibilities, reports and controls that
exist for managing credit risk within the Bank. Credit Risk measurement We quantify credit risk at both the individual obligor and
portfolio levels to manage expected credit losses and minimize
unexpected losses in order to limit earnings volatility and ensure
we are adequately capitalized. We employ a variety of risk
measurement methodologies to measure and quantify credit risk for
our wholesale and retail credit portfolios. The wholesale portfolio
is comprised of businesses, sovereigns, public sector entities,
banks and other financial institutions, as well as certain
individuals and small businesses. The retail portfolio is comprised
of residential mortgages, personal loans, credit cards, and small
business loans. Our credit risk rating systems are designed to
assess and quantify the risk inherent in credit activities in an
accurate and consistent manner. The resulting ratings and scores
are then used for both client- and transaction-level risk
decision-making and as key inputs for our risk measurement and
capital calculations. Measurement of regulatory and economic
capital In measuring credit risk to determine regulatory capital, two
principal approaches are available: Internal Ratings Based (IRB)
Approach and Standardized Approach. Most of our credit risk
exposure is measured under the IRB. Under the Standardized Approach, used
primarily for our Caribbean banking operations and City National,
risk weights prescribed by Office of the Superintendent of
Financial Institutions (OSFI) are used to calculate risk-weighted
assets (RWA) for credit risk exposure. Economic capital, which is our
internal quantification of risks, is used for performance
measurement, limit setting and internal capital
adequacy. The key parameters that form the basis of our credit risk
measures for both regulatory and economic capital are:
•
Probability of default (PD): An estimated percentage that
represents the likelihood of default within a given time period of
an obligor for a specific rating grade or for a particular pool of
exposure.
•
Exposure
at default (EAD): An amount expected to be owed by an obligor at
the time of default.
•
Loss
given default (LGD): An estimated percentage of EAD that is not
expected to be recovered during the collections and recovery
process. These parameters are determined based
primarily on historical experience from internal credit risk rating
systems in accordance with supervisory standards, and are
independently validated and updated on a regular basis. Each credit facility is assigned an
LGD rate that is largely driven by factors that impact the extent
of losses anticipated in the event the obligor defaults. These
factors mainly include seniority of debt, collateral security, and
the industry sector in which the obligor operates. Estimated LGD
rates draw primarily on internal loss experience. Where we have
limited internal loss data, we also refer to appropriate external
data to supplement the estimation process. LGD rates are estimated
to reflect conditions that might be expected to prevail in a period
of an economic downturn, with additional conservatism added to
reflect data limitations and statistical uncertainties identified
in the estimation process. EAD is estimated based on the current
exposure to the obligor and the possible future changes in that
exposure driven by factors such as the nature of the credit
commitment. As with LGD, rates are estimated to reflect an economic
downturn, with added conservatism to reflect data and statistical
uncertainties identified in the modelling process.
Estimates of PD, LGD and
EAD are updated, and then validated and back-tested by an
independent validation team within the bank, on an annual basis. In
addition, quarterly monitoring and back-testing is performed by the
estimation team. These ratings and risk measurements are used to
determine our expected losses as well as economic and regulatory
capital, setting of risk limits, portfolio management and product
pricing.
Financial and regulatory
measurement distinctions Expected loss models are used for both regulatory capital and
accounting purposes. Under both models, expected losses are
calculated as the product of PD, LGD and EAD. However, there are
certain key differences under current Basel and IFRS 9 reporting
frameworks which could lead to significantly different expected
loss estimates, including:
•
Basel PDs
are based on long-run
•
Basel PDs
consider the probability of default over the next 12 months. IFRS 9
PDs consider the probability of default over the next 12 months
only for instruments in Stage 1. Expected credit losses for
instruments in Stage 2 are calculated using lifetime
PDs.
•
Basel
LGDs are based on severe but plausible downturn economic
conditions. IFRS 9 LGDs are based on current conditions, adjusted
for estimates of future conditions that will impact LGD under
probability-weighted macroeconomic scenarios.
For further details on IFRS 9, refer to the Critical
accounting policies and estimates section. Gross credit risk exposure Gross credit risk exposure is calculated based on the
definitions provided under the Basel III framework. Under this
method, EAD is calculated before taking into account any collateral
and is inclusive of an estimate of potential future changes to that
credit exposure. Gross credit risk is categorized into either
lending-related and other, or trading-related. Lending-related and other includes:
•
Loans and
acceptances outstanding, undrawn commitments, and other exposures,
including contingent liabilities such as letters of credit and
guarantees, debt securities carried at FVOCI or amortized cost (AFS
under IAS 39) and deposits with financial institutions. Undrawn
commitments represent an estimate of the contractual amount that
may be drawn upon at the time of default of an obligor. Trading-related credit includes:
•
Repo-style transactions, which include repurchase and reverse
repurchase agreements and securities lending and borrowing
transactions. For repo-style transactions, gross exposure
represents the amount at which securities were initially financed,
before taking collateral into account.
•
Derivative amounts which represent the credit equivalent
amount, defined by OSFI as the replacement cost plus an
add-on Credit risk assessment Wholesale credit risk The wholesale credit risk rating system is designed to measure
the credit risk inherent in our wholesale credit
activities. Each obligor is assigned a borrower
risk rating (BRR), reflecting an assessment of the credit quality
of the obligor. Each BRR has a PD calibrated against it. The BRR
differentiates the riskiness of obligors and represents our
evaluation of the obligor’s ability and willingness to meet
its contractual obligations on time over a three year time horizon.
The assignment of BRRs is based on the evaluation of the
obligor’s business risk and financial risk and on fundamental
credit analysis. The determination of the PD associated with each
BRR relies primarily on internal default history since the early
2000s. PD estimates are designed to be a conservative reflection of
our experience across the economic cycle including periods of
economic downturn.
Our rating system is
designed to stratify obligors into 22 grades. The following table
aligns the relative rankings of our 22-grade
Internal ratings map*
Table 43
PD Bands
Ratings Business and
Bank Sovereign BRR
S&amp;P Moody’s
Description
1
0.0000% – 0.0300%
0.0000% – 0.0155%
1+ AAA
Aaa Investment Grade
2
0.0000% – 0.0300%
0.0156% – 0.0265%
1H AA+
Aa1
3 0.0301% –
0.0375% 0.0266% –
0.0375%
1M AA
Aa2
4
0.0376% – 0.0490%
1L AA-
Aa3
5
0.0491% – 0.0650%
2+H A+
A1
6
0.0651% – 0.0810%
2+M A
A2
7
0.0811% – 0.1120%
2+L A-
A3
8
0.1121% – 0.1800%
2H BBB+
Baa1
9
0.1801% – 0.2620%
2M BBB
Baa2
10 0.2621% – 0.3845% 2L
BBB- Baa3
11
0.3846% – 0.6480%
2-H BB+
Ba1 Non-investment
12
0.6481% – 0.9625%
2-M BB
Ba2
13
0.9626% – 1.4070%
2-L BB-
Ba3
14
1.4071% – 2.1785%
3+H B+
B1
15
2.1786% – 3.4210%
3+M B
B2
16
3.4211% – 5.2775%
3+L B-
B3
17
5.2776% – 7.9410%
3H CCC+
Caa1
18
7.9411% – 11.4475%
3M CCC
Caa2
19
11.4476% – 19.6535%
3L CCC-
Caa3
20 19.6536% – 99.9990% 4
CC Ca
21
100%
5 C
C Impaired
22 100% 6
D C
* This table represents
an integral part of our 2018 Annual Consolidated Financial
Statements.
Retail credit risk Credit scoring is the primary risk rating system for assessing
obligor and transaction risk for retail exposures. Scoring models
use internal and external data to assess and “score”
borrowers, predict future performance and manage limits for
existing loans and collection activities. Credit scores are one of
the factors employed in the acquisition of new clients and
management of existing clients. The credit score of the borrower is
used to assess the predicted credit risk for each independent
acquisition or account management action, leading to an automated
decision or guidance for an adjudicator. Credit scoring improves
credit decision quality, adjudication timeframes and consistency in
the credit decision process and facilitates risk-based
pricing. To arrive at a retail risk rating,
borrower scores are categorized and associated with PDs for further
grouping into risk rating categories.
The following table maps
PD bands to various risk levels for retail exposures:
Internal ratings map*
Table
44
PD
bands Description
0.000% –
1.718% Low
risk
1.719% –
6.430% Medium
risk
6.431% –
99.99% High
risk
100% Impaired/Default
* This table represents
an integral part of our 2018 Annual Consolidated Financial
Statements
Credit risk mitigation
Credit risk mitigation policies are an integral component of our
Credit Risk Framework and set out the minimum requirements for the
mitigation of credit risk.
Structuring of transactions
Specific credit policies and procedures set out the requirements
for structuring transactions. Risk mitigants include the use of
guarantees, collateral, seniority, loan-to-value
Collateral
We often require obligors to pledge collateral as security when we
advance credit. The extent of risk mitigation provided by
collateral depends on the amount, type and quality of the
collateral taken. Specific requirements relating to collateral
valuation and management are set out in our credit risk management
policies. The types of collateral used to secure credit or trading
facilities within the bank are varied. For example, our securities
financing and collateralized OTC derivatives activities are
primarily secured by cash and highly-rated liquid government and
agency securities. Wholesale lending to business clients is often
secured by pledges of the assets of the business, such as accounts
receivable, inventory, operating assets and commercial real estate.
In Canadian Banking and Wealth Management, collateral typically
consists of a pledge over a real estate property, or a portfolio of
debt securities and equities trading on a recognized exchange.
•     We employ a risk-based approach
to property valuation. Property valuation methods include automated
valuation models (AVM) and appraisals. An AVM is a tool that
estimates the value of a property by reference to market data
including sales of comparable properties and price trends specific
to the Metropolitan Statistical Area in which the property being
valued is located. Using a risk-based approach, we also employ
appraisals which can include drive-by on-site
There were no significant
changes regarding our risk management policies on collateral or to
the quality of the collateral held during
the period.
Credit risk
approval
The Board and its committees, the
Group Executive (GE), the GRC and other senior management risk
committees work together to ensure a Credit Risk Framework and
supporting policies, processes and procedures exist to manage
credit risk and approve related credit risk limits. Reports are distributed to
the Board, the GRC, and senior executives to keep them informed of
our risk profile, including trending information and significant
credit risk issues and shifts in exposures to ensure appropriate
actions can be taken where necessary. Our enterprise-wide credit
risk policies set out the minimum requirements for the management
of credit risk in a variety of borrower, transactional and
portfolio management contexts.
Transaction
approval
Credit transactions are approved in
accordance with the delegated credit risk approval authorities and
are subject to our credit rules policy, which outlines the minimum
standards for managing credit risk at the individual client
relationship and/or transaction level.
Product approval
Proposals for credit products and
services are comprehensively reviewed and approved under a risk
assessment framework and are subject to approval authorities which
increase as the level of risk increases. New and amended products
must be reviewed relative to all risks in our risk pyramid,
including credit risk. All existing products must be reviewed
following a risk-based assessment approach on a regular
basis.
Credit risk limits
•
   Concentration risk is defined as the risk
arising from large exposures to borrowers aggregated under one or
more single names, industry sectors, countries or credit products
within a portfolio that are highly correlated such that their
ability to meet contractual obligations could be similarly affected
by changes in economic, political or other risk drivers.
•
   We manage credit exposures and limits to
ensure alignment with our risk appetite, to maintain our target
business mix and to ensure that there is no undue risk
concentration. Credit concentration limits are reviewed on a
regular basis after taking into account business, economic,
financial and regulatory environments.
•
   Credit risk limits are set by the Board and
take into account both regulatory constraints and internal risk
management judgment. Limits are established at the following
levels: single name limits (notional and economic capital),
geographic (country and region) limits (notional and economic
capital), industry sector limits (notional and economic capital),
product and portfolio limits, and underwriting and distribution
risk limits. These limits apply across businesses, portfolios,
transactions and products.
Gross
credit risk exposure by portfolio, sector and
geography
Table 45
As at
October 31
2018
October 31
2017*
Lending-related and
other Trading-related
Lending-related and other
Trading-related
Loans and
acceptances
Loans and acceptances
(Millions of
Canadian dollars) Outstanding (1) Undrawn (2) Other (3) Repo-style Derivatives (4) Total (5)
Outstanding (1)
Undrawn
Other
(3)
Repo-style
Derivatives (4)
Total
By portfolio
Residential mortgages $ 282,471 $ 759 $ 317 $ – $ – $ 283,547 $ 270,348 $ 818 $ 269 $ – $ – $ 271,435
Personal 92,700 103,583 201 – – 196,484 92,294 88,120 176 – – 180,590
Credit cards 19,415 26,524 – – – 45,939 18,035 21,826 – – – 39,861
Small business (6) 4,866 7,284 6 – – 12,156
4,493
6,888
6
–
–
11,387
Retail $ 399,452 $ 138,150 $ 524 $ – $ – $ 538,126
$ 385,170
$ 117,652
$ 451
$ –
$ –
$ 503,273
Business (6)
Agriculture $ 8,312 $ 1,762 $ 74 $ – $ 45 $ 10,193 $ 7,380 $ 1,338 $ 78 $ – $ 63 $ 8,859
Automotive 8,726 6,435 438 – 488 16,087 8,248 6,026 376 – 417 15,067
Consumer goods 12,012 10,046 669 – 481 23,208 11,387 8,872 605 – 525 21,389
Energy
Oil &amp; Gas 6,027 10,379 1,544 – 1,707 19,657 6,743 10,322 1,810 – 960 19,835
Utilities 8,090 17,309 3,318 – 2,394 31,111 5,614 14,867 3,689 37 1,347 25,554
Financing products 7,938 1,449 397 1,753 445 11,982 6,556 2,062 425 730 628 10,401
Forest products 1,100 933 90 – 23 2,146 911 635 85 – 16 1,647
Health services 6,982 5,612 2,910 – 415 15,919 6,998 4,602 1,800 1 522 13,923
Holding and investments 8,883 909 542 60 149 10,543 8,803 929 566 – 203 10,501
Industrial products 7,509 7,991 640 – 509 16,649 5,581 7,533 447 – 692 14,253
Mining &amp; metals 1,301 3,758 984 – 120 6,163 1,113 3,816 1,027 – 101 6,057
Non-bank 16,157 19,970 11,939 476,881 47,898 572,845 10,744 14,263 15,597 329,214 38,477 408,295
Other services 16,908 9,709 3,074 1,058 435 31,184 14,757 7,529 4,024 950 654 27,914
Real estate &amp; related 51,563 13,073 1,917 2 499 67,054 46,197 11,267 1,603 3 443 59,513
Technology &amp; media 11,506 17,132 1,332 409 3,500 33,879 8,890 14,129 633 305 2,456 26,413
Transportation &amp;
environment 6,318 6,220 2,191 – 1,066 15,795 5,950 5,712 3,300 – 841 15,803
Other sectors 5,551 383 1,905 – 632 8,471 4,570 17 4,694 3,018 563 12,862
Sovereign (6) 5,884 13,160 122,805 60,597 12,625 215,071 11,362 11,406 110,581 35,228 14,356 182,933
Bank (6) 5,173 2,710 136,142 117,340 24,065 285,430
4,261
1,423
132,644
106,346
23,735
268,409
Wholesale $ 195,940 $ 148,940 $ 292,911 $ 658,100 $ 97,496 $ 1,393,387
$ 176,065
$ 126,748
$ 283,984
$ 475,832
$ 86,999
$ 1,149,628
Total exposure $ 595,392 $ 287,090 $ 293,435 $ 658,100 $ 97,496 $ 1,931,513
$ 561,235
$ 244,400
$ 284,435
$ 475,832
$ 86,999
$ 1,652,901
By geography (7)
Canada $ 490,229 $ 188,170 $ 116,423 $ 86,800 $ 29,370 $ 910,992 $ 458,963 $ 156,249 $ 100,740 $ 68,279 $ 24,018 $ 808,249
U.S. 80,509 74,680 69,616 336,311 17,145 578,261 73,137 64,439 79,782 258,883 14,333 490,574
Europe 10,859 19,746 79,639 113,085 43,598 266,927 13,979 17,934 80,319 87,158 43,312 242,702
Other International 13,795 4,494 27,757 121,904 7,383 175,333
15,156
5,778
23,594
61,512
5,336
111,376
Total Exposure $ 595,392 $ 287,090 $ 293,435 $ 658,100 $ 97,496 $ 1,931,513
$ 561,235
$ 244,400
$ 284,435
$ 475,832
$ 86,999
$ 1,652,901
* Results as at 2017 represent an integral part of our 2018
Annual Consolidated Financial Statements.
(1) Represents outstanding balances on loans and
acceptances.
(2) Undrawn commitments represent an estimate of the
contractual amount that may be drawn upon at the time of default of
an obligor.
(3) Includes credit equivalent amounts for contingent
liabilities such as letters of credit and guarantees, outstanding
amounts for FVOCI debt securities (AFS debt securities under IAS
39), deposits with financial institutions and other
assets.
(4) Credit equivalent amount after factoring in master netting
agreements.
(5) Gross credit risk exposure is before allowance for loan
losses. Exposures under Basel III asset classes of qualifying
revolving retail and other retail are largely included within
Personal and Credit cards, while home equity lines of credit are
included in Personal.
(6) For further information, refer to Note 5 of our 2018
Annual Consolidated Financial Statements.
(7) Geographic profile is based on country of residence of the
borrower.
Market
risk
Market risk
is defined to be the impact of market prices upon our financial
condition. This includes potential gains or losses due to changes
in market determined variables such as interest rates, credit
spreads, equity prices, commodity prices, foreign exchange rates
and implied volatilities.
Market risk controls – FVTPL
positions As an element of the ERAF, the Board
approves our overall market risk constraints. GRM creates and
manages the control structure for FVTPL positions which ensures
that business is conducted consistent with Board requirements. The
Market and Trading Credit Risk function within GRM is responsible
for creating and managing the controls and governance procedures
that ensure that risk taken is consistent with risk appetite
constraints set by the Board. These controls include limits on
probabilistic measures of potential loss such as Value-at-Risk Value-at-Risk
Value-at-Risk one-day
Stressed Value-at-Risk one-year two-year
VaR and SVaR are statistical
estimates based on historical market data and should be interpreted
with knowledge of their limitations, which include the
following:
•   VaR and SVaR will not be predictive
of future losses if the realized market movements differ
significantly from the historical periods used to compute
them.
•   VaR and SVaR project potential
losses over a one-day
•   VaR and SVaR are measured using
positions at close of business and do not include the impact of
trading activity over the course of a day.
We validate our VaR and SVaR measures
through a variety of means – including subjecting the models
to vetting and validation by a group independent of the model
developers and by back-testing the VaR against daily marked-to-market
Stress
Tests marked-to-market. The following table presents our
Market risk VaR and Market risk SVaR figures for 2018 and
2017.
Market
Risk VaR*
Table 53
October 31,
2018
October 31, 2017
As at For the year ended
As at
For the year ended
(Millions of Canadian
dollars) Average High Low
Average
High
Low
Equity $ 34 $ 14 $ 40 $ 6 $ 10 $ 12 $ 26 $ 6
Foreign exchange 12 4 12 2 3 4 6 3
Commodities 2 2 3 1 3 3 6 2
Interest rate (1) 15 17 30 10 16 17 25 13
Credit specific (2) 5 5 6 4 4 4 5 4
Diversification (3) (29 ) (17 ) n.m. n.m.
(18 )
(18 ) n.m. n.m.
Market risk VaR $ 39 $ 25 $ 44 $ 13
$ 18
$ 22
$ 35
$ 15
Market risk Stressed
VaR $ 91 $ 79 $ 149 $ 40
$ 43
$ 53
$ 95
$ 34
* This table represents an integral part of our 2018 Annual
Consolidated Financial Statements.
(1) General credit spread risk and funding spread risk
associated with uncollateralized derivatives are included under
interest rate VaR.
(2) Credit specific risk captures issuer-specific credit
spread volatility.
(3) Market risk VaR is less than the sum of the individual
risk factor VaR results due to portfolio
diversification.
n.m. not meaningful
Market risk controls –
Structural Interest Rate Risk (SIRR) positions (1) The interest rate risk arising from
traditional banking products, such as deposits and loans, is
referred to as SIRR and is subject to limits and controls. SIRR
measures also include related hedges as well as the interest rate
risk from securities held for liquidity management. Factors
contributing to SIRR include the mismatch between asset and
liability repricing dates, relative changes in asset and liability
rates, and other product features that could affect the expected
timing of cash flows, such as options
to pre-pay
The Board approves the
risk appetite for SIRR, and the Asset-Liability Committee (ALCO),
along with GRM, provides ongoing governance of SIRR measurement and
management through risk policies, limits, operating standards and
other controls. SIRR reports are reviewed regularly by GRM, ALCO,
the Group Risk Committee, the Risk Committee of the Board and the
Board.
SIRR measurement To monitor and control SIRR, we
assess two primary metrics, Net Interest Income (NII) risk and
Economic Value of Equity (EVE) risk, under a range of market
shocks, scenarios, and time horizons. Market scenarios include
currency-specific parallel and non-parallel
In measuring NII risk,
detailed structural balance sheets and income statements are
dynamically simulated to determine the impact of market stress
scenarios on projected NII. Assets, liabilities and off-balance
Management of NII and EVE
risk is complementary and supports our efforts to generate a
sustainable high-quality NII stream. NII and EVE risks for specific
units are measured daily, weekly or monthly depending on their
materiality, complexity and hedge strategy.
A number of assumptions
affecting cash flows, product re-pricing non-maturity
Market risk measures –
Structural Interest Rate Sensitivities The following table shows the
potential before-tax 12-month
Market
risk – SIRR measures*
Table 54
2018
2017
EVE risk NII risk (1)
(Millions of Canadian
dollars) Canadian U.S. dollar (2) Total Canadian U.S. dollar (2) Total
EVE risk
NII risk (1)
Before-tax
100bps increase in rates $ (1,103 ) $ (37 ) $ (1,140 ) $ 330 $ 175 $ 505 $ (1,215 ) $ 451
100bps decrease in rates 1,023 (268 ) 755 (398 ) (184 ) (582 )
638
(604 )
Before-tax
200bps increase in rates (2,217 ) (190 ) (2,407 ) 579 344 923 (2,507 ) 825
200bps decrease in rates 2,046 (979 ) 1,067 (952 ) (418 ) (1,370 )
1,003
(1,007 )
* This table represents an integral part of our 2018 Annual
Consolidated Financial Statements.
(1) Represents the 12-month
(2) Represents the impact on the SIRR portfolios held in our
City National and U.S. banking operations.
Non-trading Foreign exchange rate risk is the
potential adverse impact on earnings and economic value due to
changes in foreign currency rates. Our revenue, expenses and income
denominated in currencies other than the Canadian dollar are
subject to fluctuations as a result of changes in the value of the
average Canadian dollar relative to the average value of those
currencies. Our most significant exposure is to the U.S. dollar,
due to our operations in the U.S. and other activities conducted in
U.S. dollars. Other significant exposures are to the British pound
and the Euro, due to our activities conducted internationally in
these currencies. A strengthening or weakening of the Canadian
dollar compared to the U.S. dollar, British pound and the Euro
could reduce or increase, as applicable, the translated value of
our foreign currency denominated revenue, expenses and earnings and
could have a significant effect on the results of our operations.
We are also exposed to foreign exchange rate risk arising from our
investments in foreign operations. For unhedged equity investments,
when the Canadian dollar appreciates against other currencies, the
unrealized translation losses on net foreign investments decreases
our shareholders’ equity through the other components of
equity and decreases the translated value of the RWA of the foreign
currency-denominated asset. The reverse is true when the Canadian
dollar depreciates against other currencies. Consequently, we
consider these impacts in selecting an appropriate level of our
investments in foreign operations to be hedged.
Liquidity and funding risk (liquidity
risk) is the risk that we may be unable to generate sufficient cash
or its equivalents in a timely and cost-effective manner to meet
our commitments as they come due. Liquidity risk arises from
mismatches in the timing and value of on-balance off-balance
Our liquidity profile is
structured to ensure that we have sufficient liquidity to satisfy
current and prospective commitments in both normal and stressed
conditions. To achieve this goal, we operate under a comprehensive
Liquidity Risk Management Framework (LRMF) and Pledging Policy. We
also employ several liquidity risk mitigation strategies that
include:
•   Achieving an appropriate balance
between the level of exposure allowed under our risk appetite and
the cost of risk mitigation;
•   Maintaining broad funding access,
including preserving and promoting a reliable base of core client
deposits and ongoing access to diversified wholesale funding
sources;
•
   A comprehensive liquidity stress testing
program, contingency, recovery and resolution planning and status
monitoring to ensure sufficiency of unencumbered marketable
securities and demonstrated capacities to monetize specific asset
classes;
•   Governance of pledging activity
through limits and liquid asset buffers for potential pledging
activity;
•   Timely and granular risk
measurement information;
•   Transparent liquidity transfer
pricing and cost allocation; and
•   Our three lines of defense
governance model.
Risk control Our
liquidity risk objectives, policies and methodologies are reviewed
regularly, and updated to reflect changing market conditions and
business mix. This includes aligning with local regulatory
developments. We continue to maintain liquidity and funding that is
appropriate for the execution of our strategy. Liquidity risk
remains well within our risk appetite.
The Board annually approves the delegation of liquidity risk
authorities to senior management. The Risk Committee of the Board
annually approves the LRMF and the Pledging Policy and is
responsible for their oversight. The Board, the Risk Committee of
the Board, the GRC and the ALCO regularly review reporting on our
enterprise-wide liquidity position and status. The GRC, the Policy
Review Committee (PRC) and/or the ALCO also review liquidity
documents prepared for the Board or its committees.
•
The PRC annually approves the Liquidity Risk Policy
(LRP), which establishes minimum risk control elements in
accordance with the Board-approved
•
The ALCO annually approves the Liquidity Contingency
Plan (LCP) and provides strategic direction and oversight to
Corporate Treasury, other functions, and business segments on the
management of liquidity.
These policies are supported by operational, desk and product-level
policies that implement risk control elements, such as parameters,
methodologies, management limits and authorities that govern the
measurement and management of liquidity. Stress testing is also
employed to assess the robustness of the control framework and
inform liquidity contingency plans.
Risk
measurement
Liquidity risk is measured by
applying scenario-specific assumptions against our assets and
liabilities and off-balance To manage liquidity risk within our liquidity risk
appetite, we set limits on various metrics reflecting a range of
time horizons and severity of stress conditions and develop
contingency, recovery and resolution plans. Our liquidity risk
measurement and control activities are divided into three
categories as follows: Structural (longer-term) liquidity risk To guide our secured and unsecured wholesale term funding
activities, we employ an internal metric to manage and control the
structural alignment between long-term illiquid assets and
longer-term funding sourced from wholesale investors and core
relationship deposits. Tactical (shorter-term) liquidity risk To address potential immediate cash flow risks in times of
stress, we use short-term net cash flow limits to control risk of
material units, subsidiaries and currencies, and perform stress
testing assessments. Net cash flow positions are determined by
applying internally-derived risk assumptions and parameters to
known and anticipated cash flows for all material unencumbered
assets, liabilities and off-balance Contingency liquidity risk Contingency liquidity risk planning
assesses the impact of sudden stress events, and our planned
responses. Our LCP, maintained and administered by Corporate
Treasury, has been developed to guide our potential responses to
liquidity crises. Under leadership of Corporate Treasury, both
enterprise and local Liquidity Crisis Teams (LCT) meet regularly to
assess our liquidity status, approve the LCP, and in times of
stress provide valuable linkages to front line and risk functions
to support the crisis management process. LCT’s include
members from key business segments, GRM, Finance, and Operations,
and Communications with relevant subject matter
expertise.
Funding
Funding strategy Core funding, comprising capital,
longer-term wholesale liabilities and a diversified pool of
personal and, to a lesser extent, commercial and institutional
deposits, is the foundation of our structural liquidity
position.
We primarily
use residential mortgage and credit card securitizat</t>
  </si>
  <si>
    <t>General information</t>
  </si>
  <si>
    <t>Royal Bank of Canada and
its subsidiaries (the Bank) provide diversified financial services
including Personal and Commercial Banking, Wealth Management,
Insurance, Investor and Treasury Services and Capital Markets
products and services on a global basis. Refer to Note 27 for
further details on our business segments.
The parent bank, Royal
Bank of Canada, is a Schedule I Bank under the Bank Act
These Consolidated
Financial Statements are prepared in compliance with International
Financial Reporting Standards (IFRS) as issued by the International
Accounting Standards Board (IASB). Unless otherwise stated,
monetary amounts are stated in Canadian dollars. Tabular
information is stated in millions of dollars, except as noted.
These Consolidated Financial Statements also comply with Subsection
308 of the Bank Act (Canada), which states that, except as
otherwise specified by the OSFI, our Consolidated Financial
Statements are to be prepared in accordance with IFRS. Except where
otherwise noted, the accounting policies outlined in Note 2 have
been consistently applied to all periods presented.
On November 27,
2018, the Board of Directors authorized the Consolidated Financial
Statements for issue.</t>
  </si>
  <si>
    <t>Summary of significant accounting policies, estimates and judgments</t>
  </si>
  <si>
    <t>Note 2 Summary of
significant accounting policies, estimates and
judgments
The significant
accounting policies used in the preparation of these Consolidated
Financial Statements, including the accounting requirements
prescribed by OSFI, are summarized below. These accounting policies
conform, in all material respects, to IFRS. Except where otherwise
noted, the same accounting policies have been applied to all
periods presented.
General
Use of estimates and
assumptions
In preparing our
Consolidated Financial Statements, management is required to make
subjective estimates and assumptions that affect the reported
amount of assets, liabilities, net income and related disclosures.
Estimates made by management are based on historical experience and
other assumptions that are believed to be reasonable. Key sources
of estimation uncertainty include: securities impairment,
determination of fair value of financial instruments, the allowance
for credit losses, insurance claims and policy benefit liabilities,
pensions and other post-employment benefits, income taxes, carrying
value of goodwill and other intangible assets, litigation
provisions, and deferred revenue under the credit card customer
loyalty reward program. Accordingly, actual results may differ from
these and other estimates thereby impacting our future Consolidated
Financial Statements. Refer to the relevant accounting policies in
this Note for details on our use of estimates and
assumptions.
Significant
judgments
In preparation of these
Consolidated Financial Statements, management is required to make
significant judgments that affect the carrying amounts of certain
assets and liabilities, and the reported amounts of revenues and
expenses recorded during the period. Significant judgments have
been made in the following areas and discussed as noted in the
Consolidated Financial Statements:
Consolidation of structured entities
Note 2
Note 7 Securities impairment
Note 2
Note 4
Fair value of financial instruments
Note 2
Note 3
Application of the effective
Note 2
Allowance for credit losses
Note 2
Note 4
Note 5
Derecognition of financial
Note 2
Note 6
Employee benefits
Note 2
Note 16
Income taxes
Note 2
Note 22
Goodwill and other intangibles
Note 2
Note 10
Provisions
Note 2
Note 24
Note 25
Basis of
consolidation
Our Consolidated
Financial Statements include the assets and liabilities and results
of operations of the parent company, Royal Bank of Canada, and its
subsidiaries including certain structured entities, after
elimination of intercompany transactions, balances, revenues and
expenses.
Consolidation
Subsidiaries are those
entities, including structured entities, over which we have
control. We control an entity when we are exposed, or have rights,
to variable returns from our involvement with the entity and have
the ability to affect those returns through our power over the
investee. We have power over an entity when we have existing rights
that give us the current ability to direct the activities that most
significantly affect the entity’s returns (relevant
activities). Power may be determined on the basis of voting rights
or, in the case of structured entities, other contractual
arrangements.
We are not deemed to
control an entity when we exercise power over an entity in an
agency capacity. In determining whether we are acting as an agent,
we consider the overall relationship between us, the investee and
other parties to the arrangement with respect to the following
factors: (i) the scope of our decision-making power;
(ii) the rights held by other parties; (iii) the
remuneration to which we are entitled; and (iv) our exposure
to variability of returns.
The determination of
control is based on the current facts and circumstances and is
continuously assessed. In some circumstances, different factors and
conditions may indicate that different parties control an entity
depending on whether those factors and conditions are assessed in
isolation or in totality. Significant judgment is applied in
assessing the relevant factors and conditions in totality when
determining whether we control an entity. Specifically, judgment is
applied in assessing whether we have substantive decision-making
rights over the relevant activities and whether we are exercising
our power as a principal or an agent.
We consolidate all
subsidiaries from the date we obtain control and cease
consolidation when an entity is no longer controlled by us. Our
consolidation conclusions affect the classification and amount of
assets, liabilities, revenues and expenses reported in our
Consolidated Financial Statements.
Non-controlling non-controlling Investments in joint ventures and
associates Our investments in associated corporations and limited
partnerships over which we have significant influence are accounted
for using the equity method. The equity method is also applied to
our interests in joint ventures over which we have joint control.
Under the equity method of accounting, investments are initially
recorded at cost, and the carrying amount is increased or decreased
to recognize our share of the investee’s net profit or loss,
including our proportionate share of the investee’s other
comprehensive income (OCI), subsequent to the date of
acquisition. Non-current Non-current Non-current
A disposal group is classified as a
discontinued operation if it meets the following conditions:
(i) it is a component that can be distinguished operationally
and financially from the rest of our operations and (ii) it
represents either a separate major line of business or is part of a
single co-ordinated Financial Instruments Changes in accounting policies During the first quarter, we adopted IFRS 9 Financial
Instruments Policies applicable beginning November 1, 2017
(IFRS 9) Classification of financial assets (IFRS
9) Financial assets are measured at initial recognition at
fair value, and are classified and subsequently measured at fair
value through profit or loss (FVTPL), fair value through other
comprehensive income (FVOCI) or amortized cost based on our
business model for managing the financial instruments and the
contractual cash flow characteristics of the
instrument.
Debt instruments are measured at
amortized cost if both of the following conditions are met and the
asset is not designated as FVTPL: (a) the asset is held within
a business model that is Held-to-Collect
Debt instruments are measured at
FVOCI if both of the following conditions are met and the asset is
not designated as FVTPL: (a) the asset is held within a
business model that is Held-to-Collect-and-Sell
All other debt instruments are
measured at FVTPL.
Equity instruments are measured at
FVTPL, unless the asset is not held for trading purposes and we
make an irrevocable election to designate the asset as FVOCI. This
election is made on an instrument-by-instrument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trading revenue, enhancing yields or hedging
funding or other costs and how such economic activities are
evaluated and reported to key management personnel;
•
The
significant risks affecting the performance of our businesses, for
example, market risk, credit risk, or other risks as described in
the Risk Management section of Management’s Discussion and
Analysis, and the activities undertaken to manage those
risks;
•
Historical and future expectations of sales of the loans or
securities portfolios managed as part of a business model;
and
•
The
compensation structures for managers of our businesses, to the
extent that these are directly linked to the economic performance
of the business model. Our business models fall into three categories, which are
indicative of the key strategies used to generate
returns:
•
HTC: The
objective of this business model is to hold loans and securities to
collect contractual principal and interest cash flows. Sales are
incidental to this objective and are expected to be insignificant
or infrequent.
•
HTC&amp;S: Both collecting contractual cash flows and sales are
integral to achieving the objective of the business
model.
•
Other
fair value business models: These business models are neither HTC
nor HTC&amp;S, and primarily represent business models where assets
are held-for-trading SPPI assessment Instruments held within a HTC or HTC&amp;S business model
are assessed to evaluate if their contractual cash flows are
comprised of solely payments of principal and interest. SPPI
payments are those which would typically be expected from basic
lending arrangements. Principal amounts include par repayments from
lending and financing arrangements, and interest primarily relates
to basic lending returns, including compensation for credit risk
and the time value of money associated with the principal amount
outstanding over a period of time. Interest can also include other
basic lending risks and costs (for example, liquidity risk,
servicing or administrative costs) associated with holding the
financial asset for a period of time, and a profit
margin.
Where the contractual terms introduce
exposure to risk or variability of cash flows that are inconsistent
with a basic lending arrangement, the related financial asset is
classified and measured at FVTPL. Securities (IFRS 9) Trading securities include all securities that are
classified as FVTPL by nature and securities designated as FVTPL.
Obligations to deliver trading securities sold but not yet
purchased are recorded as liabilities and carried at fair value.
Realized and unrealized gains and losses on these securities are
generally recorded as Trading revenue or Non-interest
Investment securities include all
securities classified as FVOCI and amortized cost. All investment
securities are initially recorded at fair value and subsequently
measured according to the respective
classification.
Investment securities carried at
amortized cost are measured using the effective interest method,
and are presented net of any allowance for credit losses,
calculated in accordance with our policy for Allowance for credit
losses, as described below. Interest income, including the
amortization of premiums and discounts on securities measured at
amortized cost are recorded in interest income. Impairment gains or
losses recognized on amortized cost securities are recorded in
Provision for credit losses (PCL). When a debt instrument measured
at amortized cost is sold, the difference between the sale proceeds
and the amortized cost of the security at the time of the sale is
recorded as Net gains on Investment securities in Non-interest
Debt securities carried at FVOCI are
measured at fair value with unrealized gains and losses arising
from changes in fair value included in Other components of equity.
Impairment gains and losses are included in PCL and correspondingly
reduce the accumulated changes in fair value included in Other
components of equity. When a debt instrument measured at FVOCI is
sold, the cumulative gain or loss is reclassified from Other
components of equity to Net gains on Investment securities in
Non-interest
Equity securities carried at FVOCI
are measured at fair value. Unrealized gains and losses arising
from changes in fair value are recorded in Other components of
equity and not subsequently reclassified to profit or loss when
realized. Dividends from FVOCI equity securities are recognized in
Interest income.
We account for all of our securities
using settlement date accounting and changes in fair value between
the trade date and settlement date are reflected in income for
securities measured at FVTPL, and changes in the fair value of
securities measured at FVOCI between the trade and settlement dates
are recorded in OCI except for changes in foreign exchange rates on
debt securities, which are recorded in Non-interest Fair value option (IFRS 9) A financial instrument with a reliably measurable fair
value can be designated as FVTPL (the fair value option) on its
initial recognition even if the financial instrument was not
acquired or incurred principally for the purpose of selling or
repurchasing. The fair value option can be used for financial
assets if it eliminates or significantly reduces a measurement or
recognition inconsistency that would otherwise arise from measuring
assets or liabilities, or recognizing related gains and losses on a
different basis (an accounting mismatch). The fair value option can
be elected for financial liabilities if: (i) the election
eliminates an accounting mismatch; (ii) the financial
liability is part of a portfolio that is managed on a fair value
basis, in accordance with a documented risk management or
investment strategy; or (iii) there is an embedded derivative
in the financial or non-financial
Financial assets designated as FVTPL
are recorded at fair value and any unrealized gain or loss arising
due to changes in fair value is included in Trading revenue or
Non-interest
Financial liabilities designated as
FVTPL are recorded at fair value and fair value changes
attributable to changes in our own credit risk are recorded in OCI.
Own credit risk amounts recognized in OCI will not be reclassified
subsequently to net income. The remaining fair value changes not
attributable to changes in our own credit risk are recorded in
Trading revenue or Non-interest Loans (IFRS 9) Loans are debt instruments recognized initially at fair
value and are subsequently measured in accordance with the
Classification of financial assets policy provided above. The
majority of our loans are carried at amortized cost using the
effective interest method, which represents the gross carrying
amount less allowance for credit losses.
Interest on loans is recognized in
Interest income using the effective interest method. The estimated
future cash flows used in this calculation include those determined
by the contractual term of the asset and all fees that are
considered to be integral to the effective interest rate. Also
included in this amount are transaction costs and all other
premiums or discounts. Fees that relate to activities such as
originating, restructuring or renegotiating loans are deferred and
recognized as Interest income over the expected term of such loans
using the effective interest method. Where there is a reasonable
expectation that a loan will be originated, commitment and standby
fees are also recognized as interest income over the expected term
of the resulting loans using the effective interest method.
Otherwise, such fees are recorded as other liabilities and
amortized into Non-interest
For loans carried at amortized cost
or FVOCI, impairment losses are recognized at each balance sheet
date in accordance with the three-stage impairment model outlined
below. Allowance for credit losses (IFRS
9) An allowance for credit losses (ACL) is established for
all financial assets, except for financial assets classified or
designated as FVTPL and equity securities designated as FVOCI,
which are not subject to impairment assessment. Assets subject to
impairment assessment include certain loans, debt securities,
interest-bearing deposits with banks, customers’ liability
under acceptances, accounts and accrued interest receivable, and
finance and operating lease receivables. ACL on loans is presented
in Allowance for loan losses. ACL on debt securities measured at
FVOCI is presented in Other components of equity. Other financial
assets carried at amortized cost are presented net of ACL on our
Consolidated Balance Sheets.
Off-balance on- off-balance off-balance
We measure the ACL on each balance
sheet date according to a three-stage expected credit loss
impairment model:
•
Performing financial assets
•
Stage 1
– From initial recognition of a financial asset to the date
on which the asset has experienced a significant increase in credit
risk relative to its initial recognition, a loss allowance is
recognized equal to the credit losses expected to result from
defaults occurring over the 12 months following the reporting
date.
•
Stage 2
– Following a significant increase in credit risk relative to
the initial recognition of the financial asset, a loss allowance is
recognized equal to the credit losses expected over the remaining
lifetime of the asset.
•
Impaired
financial assets
•
Stage 3
– When a financial asset is considered to be credit-impaired,
a loss allowance is recognized equal to credit losses expected over
the remaining lifetime of the asset. Interest revenue is calculated
based on the carrying amount of the asset, net of the loss
allowance, rather than on its gross carrying amount. The ACL is a discounted probability-weighted estimate of
the cash shortfalls expected to result from defaults over the
relevant time horizon. For loan commitments, credit loss estimates
consider the portion of the commitment that is expected to be drawn
over the relevant time period. For financial guarantees, credit
loss estimates are based on the expected payments required under
the guarantee contract. For finance lease receivables, credit loss
estimates are based on cash flows consistent with the cash flows
used in measuring the lease receivable.
Increases or decreases in the
required ACL attributable to purchases and new originations,
derecognitions or maturities, and remeasurements due to changes in
loss expectations or stage transfers are recorded in PCL.
Write-offs and recoveries of amounts previously written off are
recorded against ACL.
The ACL represents an unbiased
estimate of expected credit losses on our financial assets as at
the balance sheet date. Judgment is required in making assumptions
and estimations when calculating the ACL, including movements
between the three stages and the application of forward looking
information. The underlying assumptions and estimates may result in
changes to the provisions from period to period that significantly
affect our results of operations. Measurement of expected credit
losses Expected credit losses are based on a range of possible
outcomes and consider all available reasonable and supportable
information including internal and external ratings, historical
credit loss experience, and expectations about future cash flows.
The measurement of expected credit losses is based primarily on the
product of the instrument’s probability of default (PD), loss
given default (LGD), and exposure at default (EAD) discounted to
the reporting date. The main difference between Stage 1 and Stage 2
expected credit losses for performing financial assets is the
respective calculation horizon. Stage 1 estimates project PD, LGD
and EAD over a maximum period of 12 months while Stage 2 estimates
project PD, LGD and EAD over the remaining lifetime of the
instrument.
An expected credit loss estimate is
produced for each individual exposure. Relevant parameters are
modeled on a collective basis using portfolio segmentation that
allows for appropriate incorporation of forward looking
information. To reflect other characteristics that are not already
considered through modelling, expert credit judgment is exercised
in determining the final expected credit losses.
For a small percentage of our
portfolios which lack detailed historical information and/or loss
experience, we apply simplified measurement approaches that may
differ from what is described above. These approaches have been
designed to maximize the available information that is reliable and
supportable for each portfolio and may be collective in
nature.
Expected credit losses are discounted
to the reporting period date using the effective interest
rate. Expected life For instruments in Stage 2 or Stage 3, loss allowances
reflect expected credit losses over the expected remaining lifetime
of the instrument. For most instruments, the expected life is
limited to the remaining contractual life.
An exemption is provided for certain
instruments with the following characteristics: (a) the
instrument includes both a loan and undrawn commitment component;
(b) we have the contractual ability to demand repayment and
cancel the undrawn commitment; and (c) our exposure to credit
losses is not limited to the contractual notice period. For
products in scope of this exemption, the expected life may exceed
the remaining contractual life and is the period over which our
exposure to credit losses is not mitigated by our normal credit
risk management actions. This period varies by product and risk
category and is estimated based on our historical experience with
similar exposures and consideration of credit risk management
actions taken as part of our regular credit review cycle. Products
in scope of this exemption include credit cards, overdraft balances
and certain revolving lines of credit. Judgment is required in
determining the instruments in scope for this exemption and
estimating the appropriate remaining life based on our historical
experience and credit risk mitigation practices. Assessment of significant increase in credit
risk The assessment of significant increase in credit risk
requires significant judgment. Movements between Stage 1 and Stage
2 are based on whether an instrument’s credit risk as at the
reporting date has increased significantly relative to the date it
was initially recognized. For the purposes of this assessment,
credit risk is based on an instrument’s lifetime PD, not the
losses we expect to incur. The assessment is generally performed at
the instrument level.
Our assessment of significant
increases in credit risk is performed at least quarterly based on
three factors. If any of the following factors indicates that a
significant increase in credit risk has occurred, the instrument is
moved from Stage 1 to Stage 2:
(1) We have established thresholds for significant increases
in credit risk based on both a percentage and absolute change in
lifetime PD relative to initial recognition.
(2) Additional qualitative reviews are performed to assess the
staging results and make adjustments, as necessary, to better
reflect the positions whose credit risk has increased
significantly.
(3) Instruments which are 30 days past
due are generally considered to have experienced a significant
increase in credit risk, even if our other metrics do not indicate
that a significant increase in credit risk has occurred.
The thresholds for
movement between Stage 1 and Stage 2 are symmetrical. After a
financial asset has transferred to Stage 2, if its credit risk is
no longer considered to have significantly increased relative to
its initial recognition, the financial asset will move back to
Stage 1.
For certain instruments
with low credit risk as at the reporting date, it is presumed that
credit risk has not increased significantly relative to initial
recognition. Credit risk is considered to be low if the instrument
has a low risk of default, and the borrower has the ability to
fulfill their contractual obligations both in the near term and in
the longer term, including periods of adverse changes in the
economic or business environment. Certain interest-bearing deposits
with banks, assets purchased under reverse repurchase agreements,
insurance policy loans, and liquidity facilities extended to our
multi-seller conduits have been identified as having low credit
risk.
Use of forward-looking
information
The measurement of
expected credit losses for each stage and the assessment of
significant increase in credit risk considers information about
past events and current conditions as well as reasonable and
supportable projections of future events and economic conditions.
The estimation and application of forward-looking information
requires significant judgment.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 year period, subsequently reverting to
long-run
Our estimation of
expected credit losses in Stage 1 and Stage 2 is a discounted
probability-weighted estimate that considers a minimum of three
future macroeconomic scenarios. Our base case scenario is based on
macroeconomic forecasts published by our internal economics group.
Upside and downside scenarios vary relative to our base case
scenario based on reasonably possible alternative macroeconomic
conditions. Additional and more severe downside scenarios are
designed to capture a broader range of potential credit losses in
certain sectors. Scenario design, including the identification of
additional downside scenarios, occurs at least on an annual basis
and more frequently if conditions warrant.
Scenarios are designed to
capture a wide range of possible outcomes and weighted according to
our best estimate of the relative likelihood of the range of
outcomes that each scenario represents. Scenario weights take into
account historical frequency, current trends, and forward-looking
conditions and are updated on a quarterly basis. All scenarios
considered are applied to all portfolios subject to expected credit
losses with the same probabilities.
Our assessment of
significant increases in credit risk is based on changes in
probability-weighted forward-looking lifetime PD as at the
reporting date, using the same macroeconomic scenarios as the
calculation of expected credit losses.
Definition of
default
The definition of default
used in the measurement of expected credit losses is consistent
with the definition of default used for our internal credit risk
management purposes. Our definition of default may differ across
products and consider both quantitative and qualitative factors,
such as the terms of financial covenants and days past due. For
retail and wholesale borrowers, except as detailed below, default
occurs when the borrower is more than 90 days past due on any
material obligation to us, and/or we consider the borrower unlikely
to make their payments in full without recourse action on our part,
such as taking formal possession of any collateral held. For
certain credit card balances, default occurs when payments are 180
days past due. For these balances, the use of a period in excess of
90 days past due is reasonable and supported by observable data on
write-off
Credit-impaired
financial assets (Stage 3)
Financial assets are
assessed for credit-impairment at each balance sheet date and more
frequently when circumstances warrant further assessment. Evidence
of credit-impairment may include indications that the borrower is
experiencing significant financial difficulty, probability of
bankruptcy or other financial reorganization, as well as a
measurable decrease in the estimated future cash flows evidenced by
the adverse changes in the payments status of the borrower or
economic conditions that correlate with defaults. An asset that is
in Stage 3 will move back to Stage 2 when, as at the reporting
date, it is no longer considered to be credit-impaired. The asset
will transfer back to Stage 1 when its credit risk at the reporting
date is no longer considered to have increased significantly from
initial recognition, which could occur during the same reporting
period as the transfer from Stage 3 to Stage 2.
When a financial asset
has been identified as credit-impaired, expected credit losses are
measured as the difference between the asset’s gross carrying
amount and the present value of estimated future cash flows
discounted at the instrument’s original effective interest
rate. For impaired financial assets with drawn and undrawn
components, expected credit losses also reflect any credit losses
related to the portion of the loan commitment that is expected to
be drawn down over the remaining life of the instrument.
When a financial asset is
credit-impaired, interest ceases to be recognized on the regular
accrual basis, which accrues income based on the gross carrying
amount of the asset. Rather, interest income is calculated by
applying the original effective interest rate to the amortized cost
of the asset, which is the gross carrying amount less the related
ACL. Following impairment, interest income is recognized on the
unwinding of the discount from the initial recognition of
impairment.
ACL for credit-impaired
loans in Stage 3 are established at the borrower level, where
losses related to impaired loans are identified on individually
significant loans, or collectively assessed and determined through
the use of portfolio-based rates, without reference to particular
loans.
Individually assessed
loans (Stage 3)
When individually
significant loans are identified as impaired, we reduce the
carrying value of the loans to their estimated realizable value by
recording an individually assessed ACL to cover identified credit
losses. The individually assessed ACL reflects the expected amount
of principal and interest calculated under the terms of the
original loan agreement that will not be recovered, and the impact
of time delays in collecting principal and/or interest (time value
of money). The estimated realizable value for each individually
significant loan is the present value of expected future cash flows
discounted using the original effective interest rate for each
loan. When the amounts and timing of future cash flows cannot be
estimated with reasonable reliability, the estimated realizable
amount may be determined using observable market prices for
comparable loans, the fair value of collateral underlying the
loans, and other reasonable and supported methods based on
management judgment.
Individually-assessed
allowances are established in consideration of a range of possible
outcomes, which may include macroeconomic or non-macroeconomic
Significant judgment is
required in assessing evidence of credit-impairment and estimation
of the amount and timing of future cash flows when determining
expected credit losses. Changes in the amount expected to be
recovered would have a direct impact on PCL and may result in a
change in the ACL. Collectively assessed loans (Stage
3) Loans that are collectively assessed
are grouped on the basis of similar risk characteristics, taking
into account loan type, industry, geographic location, collateral
type, past due status and other relevant factors.
The collectively-assessed
ACL reflects: (i) the expected amount of principal and
interest calculated under the terms of the original loan agreement
that will not be recovered, and (ii) the impact of time delays
in collecting principal and/or interest (time value of
money).
The expected principal
and interest collection is estimated on a portfolio basis and
references historical loss experience of comparable portfolios with
similar credit risk characteristics, adjusted for the current
environment and expected future conditions. A portfolio specific
coverage ratio is applied against the impaired loan balance in
determining the collectively-assessed ACL. The time value of money
component is calculated by using the discount factors applied to
groups of loans sharing common characteristics. The discount
factors represent the expected recovery pattern of the comparable
group of loans, and reflect the historical experience of these
groups adjusted for current and expected future economic conditions
and/or industry factors. Significant judgment is required in
assessing evidence of impairment and estimation of the amount and
timing of future cash flows when determining expected credit
losses. Changes in the amount expected to be recovered would have a
direct impact on PCL and may result in a change in the
ACL. Write-off Loans and the related ACL are written
off, either partially or in full, when there is no realistic
prospect of recovery. Where loans are secured, they are generally
written off after receipt of any proceeds from the realization of
collateral. In circumstances where the net realizable value of any
collateral has been determined and there is no reasonable
expectation of further recovery, write off may be earlier. For
credit cards, the balances and related allowance for credit losses
are generally written off when payment is 180 days past due.
Personal loans are generally written off at 150 days past
due. Modifications The original terms of a financial
asset may be renegotiated or otherwise modified, resulting in
c</t>
  </si>
  <si>
    <t>Fair value of financial instruments</t>
  </si>
  <si>
    <t>Carrying value and fair value of financial instruments
The following tables provide a comparison of the carrying and fair
values for each classification of financial instruments. Embedded
derivatives are presented on a combined basis with the host
contracts. For measurement purposes, they are carried at fair value
when conditions requiring separation are met.
IFRS 9
As at October 31, 2018
Carrying value and fair
value Carrying value Fair value
(Millions of Canadian
dollars) Financial Financial Financial Financial Financial Financial Total
Total fair value
Financial assets
Interest-bearing deposits with banks $ – $ 20,274 $ – $ – $ 16,197 $ 16,197 $ 36,471 $ 36,471
Securities
Trading 121,031 7,227 – – – – 128,258 128,258
Investment, net of applicable allowance (1) – – 48,093 406 46,109 45,367 94,608 93,866
121,031 7,227 48,093 406 46,109 45,367 222,866 222,124
Assets purchased under reverse repurchase agreements and securities
borrowed 219,108 – – – 75,494 75,490 294,602 294,598
Loans, net of applicable allowance
Retail 69 190 94 – 397,102 394,051 397,455 394,404
Wholesale 7,129 1,540 458 – 170,236 168,087 179,363 177,214
7,198 1,730 552 – 567,338 562,138 576,818 571,618
Other
Derivatives 94,039 – – – – – 94,039 94,039
Other assets (2) 1,373 – – – 46,205 46,205 47,578 47,578
Financial liabilities
Deposits
Personal $ 150 $ 14,602 $ 255,402 $ 255,115 $ 270,154 $ 269,867
Business and government (3) (11 ) 103,446 430,936 431,158 534,371 534,593
Bank (4) – 7,072 25,449 25,462 32,521 32,534
139 125,120 711,787 711,735 837,046 836,994
Other
Obligations related to securities sold short 32,247 – – – 32,247 32,247
Obligations related to assets sold under repurchase agreements and
securities loaned – 201,839 4,975 4,976 206,814 206,815
Derivatives 90,238 – – – 90,238 90,238
Other liabilities (5) (1,434 ) 18 54,917 54,880 53,501 53,464
Subordinated debentures – – 9,131 9,319 9,131 9,319
IAS 39
As at October 31,
2017
Carrying value and fair
value
Carrying value
Fair value
(Millions of Canadian dollars)
Financial
Financial
Available- for-sale
Financial
Financial
Total
Total
Financial assets
Interest-bearing deposits with banks
$ –
$ 20,752
$ –
$ 11,910
$ 11,910
$ 32,662
$ 32,662
Securities
Trading 116,720 10,937 – – – 127,657 127,657
Investment, net of applicable allowance (1)
–
–
75,877
14,845
14,771
90,722
90,648
116,720
10,937
75,877
14,845
14,771
218,379
218,305
Assets purchased under reverse repurchase agreements and securities
borrowed
–
138,979
–
81,998
81,999
220,977
220,978
Loans, net of applicable allowance
Retail 69 – – 383,857 380,782 383,926 380,851
Wholesale
1,837
2,329
–
154,525
153,967
158,691
158,133
1,906
2,329
–
538,382
534,749
542,617
538,984
Other
Derivatives 95,023 – – – – 95,023 95,023
Other assets (2)
–
1,213
–
44,598
44,598
45,811
45,811
Financial liabilities
Deposits
Personal $ 184 $ 13,794 $ 246,235 $ 246,147 $
260,213 $
260,125
Business and government (3) (9 ) 94,518 411,156 412,495 505,665 507,004
Bank (4)
–
2,072
21,685
21,708
23,757
23,780
175
110,384
679,076
680,350
789,635
790,909
Other
Obligations related to securities sold short 30,008 – – – 30,008 30,008
Obligations related to assets sold under repurchase agreements and
securities loaned – 133,947 9,137 9,138 143,084 143,085
Derivatives 92,127 – – – 92,127 92,127
Other liabilities (5) (1,132 ) – 49,440 49,426 48,308 48,294
Subordinated debentures
–
–
9,265
9,559
9,265
9,559
(1) Investment securities include
securities measured at FVOCI and amortized cost under IFRS 9 and
AFS and held-to-maturity
(2) Includes Customers’ liability
under acceptances and financial instruments recognized in Other
assets.
(3) Business and government deposits
include deposits from regulated deposit-taking institutions other
than banks.
(4) Bank deposits refer to deposits from
regulated banks and central banks.
(5) Includes Acceptances and financial
instruments recognized in Other liabilities.
Financial assets designated as fair value through profit or
loss
For our financial assets designated as FVTPL, we measure the change
in fair value attributable to changes in credit risk as the
difference between the total change in the fair value of the
instrument during the period and the change in fair value
calculated using the appropriate risk-free yield curves. For the
years ended October 31, 2018 and October 31, 2017, there
were no significant changes in the fair value of the loans and
receivables designated as FVTPL attributable to changes in credit
risk. As at October 31, 2018 and October 31, 2017, the
extent to which credit derivatives or similar instruments mitigate
the maximum exposure to credit risk was nominal.
Financial liabilities designated as fair value through profit or
loss
For our financial liabilities designated as FVTPL, we take into
account changes in our own credit spread and the expected duration
of the instrument to measure the change in fair value attributable
to changes in credit risk.
As at or for the year ended October 31, 2018 (1)
(Millions of Canadian dollars)
Contractual amount
Carrying value
Difference maturity amount
Changes in fair value attributable to
During
the period
Cumulative (2)
Term deposits
Personal $ 14,726 $ 14,602 $ (124 ) $ (41 ) $ 19
Business and government (3) 103,489 103,446 (43 ) (134 ) 285
Bank (4) 7,067 7,072 5 – –
125,282 125,120 (162 ) (175 ) 304
Obligations related to assets sold under repurchase agreements and
securities loaned 201,924 201,839 (85 ) – –
Other liabilities 18 18 – – –
$ 327,224 $ 326,977 $ (247 ) $ (175 ) $ 304
As at
or for the year ended October 31, 2017 (1)
(Millions of Canadian dollars)
Contractual amount
Carrying value
Difference maturity amount
Changes in fair value
attributable to
During the period
Cumulative (2)
Term deposits
Personal $ 13,633 $ 13,794
$ 161
$ 34
$ 59
Business and government (3) 93,532 94,518 986 398 423
Bank (4)
2,072
2,072
–
–
–
109,237
110,384
1,147
432
482
Obligations related to assets sold under repurchase agreements and
securities loaned 133,967 133,947 (20 ) – –
Other liabilities
–
–
–
–
–
$ 243,204
$ 244,331
$ 1,127
$ 432
$ 482
(1) There are no changes in fair value
attributable to changes in credit risk included in net income for
positions still held.
(2) The cumulative change is measured
from the initial designation of the liabilities as FVTPL. For the
year ended October 31, 2018, $7 million of fair value
losses previously included in OCI relate to financial liabilities
derecognized during the year (October 31, 2017 –
$16 million fair value gains).
(3) Business and government term deposits
include amounts from regulated deposit-taking institutions other
than regulated banks.
(4) Bank term deposits refer to amounts
from regulated banks and central banks.
Net gains (losses) from financial instruments classified and
designated as fair value through profit or loss
Financial instruments classified as FVTPL, which includes mainly
trading securities, derivatives, trading liabilities, and financial
assets and liabilities designated as FVTPL are measured at fair
value with realized and unrealized gains and losses recognized in
Non-interest
IFRS 9
IAS 39
For the year ended
(Millions of
Canadian dollars)
October 31
October 31
Net gains (losses) (1)
Classified as fair value through profit or loss (2) $ (265 ) $ 1,112
Designated as fair value through profit or loss (3) 1,828
(68 )
$ 1,563
$ 1,044
By product line (1)
Interest rate and credit $ 1,296 $ 662
Equities (164 ) (54 )
Foreign exchange and commodities 431
436
$ 1,563
$ 1,044
(1) Excludes the following amounts
related to our insurance operations and included in Insurance
premiums, investment and fee income in the Consolidated Statements
of Income: Net losses from financial instruments designated as
FVTPL of $400 million (October 31, 2017 – losses of
$148 million).
(2) Excludes derivatives designated in a
hedging relationship. Refer to Note 8 for net gains (losses) on
these derivatives.
(3) For the year ended October 31,
2018, $1,832 million of net fair value gains on financial
liabilities designated as FVTPL, other than those attributable to
changes in our own credit risk, were included in Non-interest
Net interest income from financial instruments
Interest and dividend income arising from financial assets and
financial liabilities and the associated costs of funding are
reported in Net interest income.
IFRS 9
IAS 39
For the year ended
(Millions of
Canadian dollars)
October 31
October 31
Interest income and dividend income (1), (2)
Financial instruments measured at fair value through profit or
loss $ 7,811 $ 6,043
Financial instruments measured at fair value through other
comprehensive income 802
Financial instruments measured at amortized cost 24,408
Other categories of financial instruments (3)
20,861
33,021
26,904
Interest expense (1)
Financial instruments measured at fair value through profit or
loss $ 6,964 $ 3,934
Financial instruments measured at amortized cost 7,866
Other categories of financial instruments (3)
5,830
14,830
9,764
Net interest income $ 18,191
$ 17,140
(1) Excludes the following amounts
related to our insurance operations and included in Insurance
premiums, investment and fee income in the Consolidated Statements
of Income: Interest income of $479 million (October 31, 2017
– $459 million), and Interest expense of $4 million
(October 31, 2017 – $5 million).
(2) Includes dividend income for the year
ended October 31, 2018 of $1,561 million (October 31,
2017 – $1,357 million), which is presented in Interest
and dividend income in the Consolidated Statements of Income.
(3) Includes assets classified as
available-for-sale, held-to-maturity,
Fee income arising from financial instruments
For the year ended October 31, 2018, we earned
$5,426 million in fees from banking services (October 31, 2017
– $5,139 million). For the year ended October 31, 2018,
we also earned $11,944 million in fees from investment
management, trust, custodial, underwriting, brokerage and other
similar fiduciary services to retail and institutional clients
(October 31, 2017 – $11,191 million). These fees are included
in Non-interest
Fair value of assets and liabilities measured at fair value on a
recurring basis and classified using the fair value
hierarchy
IFRS 9
IAS 39
As at
October 31, 2018
October 31, 2017
Fair value measurements using
Total value
Netting adjustments
Assets/ at fair value
Fair value measurements
using
Total value
Netting adjustments
Assets/ at fair value
(Millions of Canadian dollars) Level 1 Level 2 Level 3
Level 1
Level 2
Level 3
Financial assets
Interest-bearing deposits with banks $ – $ 20,274 $ – $ 20,274 $ $ 20,274
$ –
$ 20,752
$ –
$ 20,752 $
$ 20,752
Securities
Trading
Canadian government debt (1)
Federal 8,342 6,231 – 14,573 14,573 9,374 7,929 – 17,303 17,303
Provincial and municipal – 11,350 – 11,350 11,350 – 11,422 – 11,422 11,422
U.S. state, municipal and agencies debt (1) 2,068 31,030 66 33,164 33,164 1,226 29,634 – 30,860 30,860
Other OECD government debt (2) 1,151 9,018 – 10,169 10,169 934 10,420 – 11,354 11,354
Mortgage-backed securities (1) – 1,001 – 1,001 1,001 – 1,298 – 1,298 1,298
Asset-backed securities
Non-CDO – 1,023 110 1,133 1,133 – 732 – 732 732
Corporate debt and other debt 2 22,303 21 22,326 22,326 52 21,655 29 21,736 21,736
Equities 30,847 2,547 1,148 34,542 34,542
29,674
2,853
425
32,952
32,952
42,410 84,503 1,345 128,258 128,258
41,260
85,943
454
127,657
127,657
Investment (4)
Canadian government debt (1)
Federal – 238 – 238 238 477 1,124 – 1,601 1,601
Provincial and municipal – 1,554 – 1,554 1,554 – 2,503 – 2,503 2,503
U.S. state, municipal and agencies debt (1) – 18,136 – 18,136 18,136 8 28,999 508 29,515 29,515
Other OECD government debt – 1,470 – 1,470 1,470 479 8,673 – 9,152 9,152
Mortgage-backed securities (1) – 2,174 – 2,174 2,174 – 934 – 934 934
Asset-backed securities
CDO – 6,239 – 6,239 6,239 – 3,623 – 3,623 3,623
Non-CDO – 863 – 863 863 – 2,671 203 2,874 2,874
Corporate debt and other debt – 17,227 192 17,419 17,419 – 23,662 797 24,459 24,459
Equities 42 103 237 382 382 339 38 711 1,088 1,088
Loan substitute securities – 24 – 24 24
–
24
4
28
28
42 48,028 429 48,499 48,499
1,303
72,251
2,223
75,777
75,777
Assets purchased under reverse repurchase agreements and
securities borrowed
–
219,108
–
219,108
219,108
– 138,979 – 138,979 138,979
Loans
–
8,929
551
9,480
9,480
– 4,056 179 4,235 4,235
Other
Derivatives
Interest rate contracts 1 33,862 222 34,085 34,085 – 106,145 380 106,525 106,525
Foreign exchange contracts – 43,253 53 43,306 43,306 – 42,871 63 42,934 42,934
Credit derivatives – 38 – 38 38 – 157 – 157 157
Other contracts 5,868 11,654 296 17,818 17,818 3,510 10,141 307 13,958 13,958
Valuation adjustments – (631 ) 6 (625 ) (625 )
–
(722 )
(3 )
(725 )
(725 )
Total gross derivatives 5,869 88,176 577 94,622 94,622 3,510 158,592 747 162,849 162,849
Netting adjustments (583 ) (583 )
(67,826 )
(67,826 )
Total derivatives 94,039 95,023
Other assets 1,020 288 65 1,373 1,373
966
247
–
1,213
1,213
$ 49,341 $ 469,306 $ 2,967 $ 521,614 $ (583 ) $ 521,031
$ 47,039
$ 480,820
$ 3,603
$ 531,462
$ (67,826 )
$ 463,636
Financial Liabilities
Deposits
Personal $ – $ 14,362 $ 390 $ 14,752 $ $ 14,752 $ – $ 13,513 $ 465 $ 13,978 $ $ 13,978
Business and government – 103,440 (5 ) 103,435 103,435 – 94,509 – 94,509 94,509
Bank – 7,072 – 7,072 7,072 – 2,072 – 2,072 2,072
Other
Obligations related to securities sold short 17,732 14,515 – 32,247 32,247 12,407 17,601 – 30,008 30,008
Obligations related to assets sold under repurchase agreements and
securities loaned – 201,839 – 201,839 201,839 – 133,947 – 133,947 133,947
Derivatives
Interest rate contracts – 29,620 726 30,346 30,346 – 100,765 835 101,600 101,600
Foreign exchange contracts – 41,836 32 41,868 41,868 – 40,497 42 40,539 40,539
Credit derivatives – 94 – 94 94 – 258 – 258 258
Other contracts 4,369 13,730 380 18,479 18,479 3,417 13,461 488 17,366 17,366
Valuation adjustments – 29 5 34 34
–
55
13
68
68
Total gross derivatives 4,369 85,309 1,143 90,821 90,821 3,417 155,036 1,378 159,831 159,831
Netting adjustments (583 ) (583 )
(67,704 )
(67,704 )
Total derivatives 90,238 92,127
Other liabilities 170 (1,654 ) 68 (1,416 ) (1,416 )
130
(1,286 )
24
(1,132 )
(1,132 )
$ 22,271 $ 424,883 $ 1,596 $ 448,750 $ (583 ) $ 448,167
$ 15,954
$ 415,392
$ 1,867
$ 433,213
$ (67,704)
$ 365,509
(1) As at October 31, 2018,
residential and commercial mortgage-backed securities (MBS)
included in all fair value levels of trading securities were
$16,776 million and $nil (October 31, 2017 –
$17,977 million and $nil), respectively, and in all fair value
levels of Investment securities were $4,713 million and
$1,348 million (October 31, 2017 – $13,352 million
and $727 million), respectively.
(2) OECD stands for Organisation for
Economic Co-operation
(3) CDO stands for collateralized debt
obligations.
(4) Amounts as of October 31, 2017
exclude $100 million of Investment securities that are carried
at cost.
Fair values of our significant assets
and liabilities measured on a recurring basis are determined and
classified in the fair value hierarchy table using the following
valuation techniques and inputs. Interest-bearing deposits with
banks The majority of our Interest-bearing
deposits with banks are designated as FVTPL. These FVTPL deposits
are composed of short-dated deposits placed with banks, and are
included in Interest-bearing deposits with banks in the fair value
hierarchy table. The fair values of these instruments are
determined using the discounted cash flow method. The inputs to the
valuation models include interest rate swap curves and credit
spreads, where applicable. They are classified as Level 2
instruments in the hierarchy as the inputs are
observable. Government bonds (Canadian, U.S.
and other OECD governments) Government bonds are included in
Canadian government debt, U.S. state, municipal and agencies debt,
Other OECD government debt and Obligations related to securities
sold short in the fair value hierarchy table. The fair values of
government issued or guaranteed debt securities in active markets
are determined by reference to recent transaction prices, broker
quotes, or third-party vendor prices and are classified as
Level 1 in the hierarchy. The fair values of securities that
are not traded in active markets are based on either security
prices, or valuation techniques using implied yields and risk
spreads derived from prices of actively traded and similar
government securities. Securities with observable prices or rate
inputs as compared to transaction prices, dealer quotes or vendor
prices are classified as Level 2 in the hierarchy. Securities
where inputs are unobservable are classified as Level 3 in the
hierarchy. Corporate and U.S. municipal
bonds The fair values of corporate and U.S.
municipal bonds, which are included in Corporate debt and other
debt, U.S. state, municipal and agencies debt and Obligations
related to securities sold short in the fair value hierarchy table,
are determined using either recently executed transaction prices,
broker quotes, pricing services, or in certain instances, the
discounted cash flow method using rate inputs such as benchmark
yields (Canadian Dealer Offered Rate, LIBOR and other similar
reference rates) and risk spreads of comparable securities.
Securities with observable prices or rate inputs are classified as
Level 2 in the hierarchy. Securities where inputs are
unobservable are classified as Level 3 in the
hierarchy. Asset-backed securities and
Mortgage-backed securities Asset-backed securities (ABS) and MBS
are included in Asset-backed securities, Mortgage-backed
securities, Canadian government debt, U.S. state, municipal and
agencies debt, and Obligations related to securities sold short in
the fair value hierarchy table. Inputs for valuation of ABS and MBS
are, when available, traded prices, dealer or lead manager quotes,
broker quotes and vendor prices of the identical securities. When
prices of the identical securities are not readily available, we
use industry standard models with inputs such as discount margins,
yields, default, prepayment and loss severity rates that are
implied from transaction prices, dealer quotes or vendor prices of
comparable instruments. Where security prices and inputs are
observable, ABS and MBS are classified as Level 2 in the
hierarchy. Otherwise, they are classified as Level 3 in the
hierarchy. Auction rate
securities Auction rate securities (ARS) are
included in U.S. state, municipal and agencies debt, and
Asset-backed securities in the fair value hierarchy table. The
valuation of ARS involves discounting forecasted cash flows from
the underlying collateral and incorporating multiple inputs such as
default, prepayment, deferment and redemption rates, and credit
spreads. These inputs are unobservable, and therefore, ARS are
classified as Level 3 in the hierarchy. All relevant data must
be assessed and significant judgment is required to determine the
appropriate valuation inputs. Equities Equities consist of listed and
unlisted common shares, private equities, mutual funds and hedge
funds with certain redemption restrictions and are included in
equities and obligations for securities sold short. The fair values
of common shares are based on quoted prices in active markets,
where available, and are classified as Level 1 in the
hierarchy. Where quoted prices in active markets are not readily
available, fair value is determined based on quoted market prices
for similar securities or through valuation techniques, such as
multiples of earnings and the discounted cash flow method with
forecasted cash flows and discount rate as inputs. Private equities
are classified as Level 3 in the hierarchy as their inputs are
not observable. Hedge funds are valued using Net Asset Values
(NAV). If we can redeem a hedge fund at NAV prior to the next
quarter end, the fund is classified as Level 2 in the
hierarchy. Otherwise, it is classified as Level 3 in the
hierarchy. Derivatives The fair values of exchange-traded
derivatives, such as interest rate and equity options and futures,
are based on quoted market prices and are classified as
Level 1 in the hierarchy. OTC derivatives primarily consist of
interest rate contracts, foreign exchange contracts and credit
derivatives. The exchange-traded or OTC interest rate, foreign
exchange and equity derivatives are included in Interest rate
contracts, Foreign exchange contracts and Other contracts,
respectively, in the fair value hierarchy table. The fair values of
OTC derivatives are determined using valuation models when quoted
market prices or third-party consensus pricing information are not
available. The valuation models, such as discounted cash flow
method or Black-Scholes option model, incorporate observable or
unobservable inputs for interest and foreign exchange rates, equity
and commodity prices (including indices), credit spreads,
corresponding market volatility levels, and other market-based
pricing factors. Other adjustments to fair value include
bid-offer, Securities borrowed or purchased
under resale agreements and securities loaned or sold under
repurchase agreements In the fair value hierarchy table,
these instruments are included in Assets purchased under reverse
repurchase agreements and securities borrowed, and Obligations
related to assets sold under repurchase agreements and securities
loaned. The fair values of these contracts are determined using
valuation techniques such as the discounted cash flow method using
interest rate curves as inputs. They are classified as Level 2
instruments in the hierarchy as the inputs are
observable. Deposits A majority of our deposits are
measured at amortized cost but certain deposits are designated as
FVTPL. These FVTPL deposits include deposits taken from clients,
the issuance of certificates of deposits and promissory notes, and
interest rate and equity linked notes. The fair values of these
instruments are determined using the discounted cash flow method
and derivative option valuation models. The inputs to the valuation
models include benchmark yield curves, credit spreads, interest
rates, equity and interest rate volatility, dividend and
correlation rates, where applicable. They are classified as
Level 2 or 3 instruments in the hierarchy, depending on the
significance of the unobservable credit spreads, volatility,
dividend and correlation rates.
Quantitative
information about fair value measurements using significant
unobservable inputs (Level 3 Instruments)
The following table
presents fair values of our significant Level 3 financial
instruments, valuation techniques used to determine their fair
values, ranges and weighted averages of unobservable
inputs.
As at October 31, 2018
(Millions of Canadian dollars, except for prices, percentages and
ratios)
Fair value
Range
of input values
Products
Reporting line in the fair value
hierarchy table Assets Liabilities
Valuation techniques
Significant unobservable inputs (1)
Low High Weighted
Non-derivative
Auction rate securities
Discounted cash flows Discount margins
1.32%
2.70%
1.95%
U.S. state, municipal and
agencies debt 45 Default rates
3.00%
3.00%
3.00%
Asset-backed securities 110 Prepayment rates
4.00%
5.50% 4.56%
Recovery rates
96.50% 97.50% 96.59%
Corporate debt Price-based Prices $ 72.00 $123.06 $ 103.84
Corporate debt and other debt 28 Discounted cash flows Credit spread 0.90% 11.30% 4.50%
Loans 551
Credit enhancement
11.80% 15.80% 13.10%
Government debt and municipal bonds Price-based Prices $ 65.50 $100.00 $ 66,41
U.S. state, municipal and
agencies debt 21 Discounted cash flows Yields 3.50% 7.60% 5.75%
Corporate debt and other debt 185
Private equities, hedge fund investments and related equity
derivatives Market comparable EV/EBITDA multiples 6.16X 17.80X 14.46X
Equities 1,385 Price-based P/E multiples 9.10X 26.41X 18.26X
Derivative related liabilities 24 Discounted cash flows EV/Rev multiples 0.90X 6.63X 4.86X
Loan substitute securities – Liquidity discounts (4) 10.00% 40.00% 18.27%
Discount rate 10.52% 10.52% 10.52%
Net asset values / prices (5)
n.a. n.a. n.a.
Derivative financial instruments (6)
Interest rate derivatives and interest-rate-linked structured notes
(7) Derivative related assets 260 Discounted cash flows Interest rates 2.30% 3.00% Even
Derivative related liabilities 740 Option pricing model CPI swap rates 1.90% 2.10% Even
IR-IR 19.00% 67.00% Even
FX-IR 29.00% 56.00% Even
FX-FX
68.00% 68.00% Even
Equity derivatives and equity-linked structured notes (7) Discounted cash flows Dividend yields 0.30% 8.40% Lower
Derivative related assets 281 Option pricing model Equity (EQ)-EQ (55.00)% 100.00% Middle
Deposits 390 EQ-FX (71.40)% 30.50% Middle
Derivative related liabilities 328
EQ volatilities
8.00% 164.00% Upper
Other (8)
Asset-backed
securities
–
Derivative
related assets 36
Other
assets 65
Deposits (5
)
Derivative
related liabilities 51
Other liabilities 68
Total $ 2,967 $ 1,596
As at October 31, 2017 (Millions of Canadian dollars, except
for prices, percentages and ratios)
Fair value
Significant
unobservable
inputs (1)
Range of input values (2)
(3)
Products
Reporting line in the
fair value
Assets
Liabilities
Valuation
techniques
Low
High
Weighted
Non-derivative financial
instruments
Auction rate securities Discounted cash flows Discount margins 1.13% 2.95% 1.71%
U.S. state, municipal and agencies debt 508 Default rates 3.00% 3.40% 3.00%
Asset-backed securities 197 Prepayment rates 4.00% 10.00% 4.29%
Recovery
rates
40.00%
97.50%
95.95%
Corporate debt Price-based Prices $ 20.00 $ 119.30 $ 113.77
Corporate debt and other
debt 33 Discounted cash flows Credit spread 1.11% 11.59% 6.35%
Loans
179
Credit enhancement
12.82%
17.10%
14.16%
Government debt and municipal
bonds Price-based Prices $ 63.43 $ 93.29 $ 64.18
U.S. state, municipal and agencies
debt – Discounted cash flows Yields 0.17% 13.04% 3.22%
Corporate debt and other
debt
793
Private equities, hedge fund
investments and related equity derivatives Market comparable EV/EBITDA multiples 9.30X 16.60X 13.32X
Equities 1,136 Price-based P/E multiples 4.80X 27.40X 19.42X
Derivative related liabilities 97 Discounted cash flows EV/Rev multiples 1.50X 9.51X 5.75X
Loan
substitute securities 4 Liquidity discounts (4) 15.00% 40.00% 25.24%
Discount rate 11.00% 11.00% 11.00%
Net asset values / prices (5)
n.a.
n.a.
n.a.
Derivative financial instruments (6)
Interest rate derivatives and
interest-rate-linked structured notes (7) Derivative related assets 415 Discounted cash flows Interest rates 2.23% 2.56% Even
Deposits Option pricing model CPI swap rates 1.72% 1.90% Even
Derivative related liabilities 843 IR-IR correlations 19.00% 67.00% Even
FX-IR correlations 29.00% 56.00% Even
FX-FX
correlations
68.00%
68.00%
Even
Equity derivatives and equity-linked
structured notes (7) Discounted cash flows Dividend yields 0.02% 10.49% Lower
Derivative related assets 302 Option pricing model Equity (EQ)-EQ correlations 15.00% 97.34% Middle
Deposits 465 EQ-FX correlations (70.00)% 39.10% Middle
Derivative related
liabilities
369
EQ
volatilities
3.00%
110.00%
Lower
Other (8)
Asset-backed securities 6
Derivative related assets 30
Deposits –
Derivative related liabilities 69
Other
liabilities 24
Total $ 3,603 $ 1,867
(1) The acronyms stand for the following: (i) Enterprise
Value (EV); (ii) Earnings Before Interest, Taxes, Depreciation and
Amortization (EBITDA); (iii) Price / Earnings (P/E); (iv) Revenue
(Rev); (v) Consumer Price Index (CPI); (vi) Interest Rate
(IR); (vii) Foreign Exchange (FX); and (viii) Equity
(EQ).
(2) The low and high input values represent the actual highest
and lowest level inputs used to value a group of financial
instruments in a particular product category. These input ranges do
not reflect the level of input uncertainty, but are affected by the
different underlying instruments within the product category. The
input ranges will therefore vary from period to period based on the
characteristics of the underlying instruments held at each balance
sheet date. Where provided, the weighted average of the input
values is calculated based on the relative fair values of the
instruments within the product category. The weighted averages for
derivatives are not presented in the table as they would not
provide a comparable metric; instead, distribution of significant
unobservable inputs within the range for each product category is
indicated in the table.
(3) Price-based inputs are significant for certain debt
securities and are based on external benchmarks, comparable proxy
instruments or pre-quarter-end
(4) Fair value of securities with liquidity discount inputs
totalled $207 million (October 31, 2017 – $54
million).
(5) NAV of a hedge fund is total fair value of assets less
liabilities divided by the number of fund units. The NAV of the
funds and the corresponding equity derivatives referenced to NAV
are not considered observable as we cannot redeem certain of these
hedge funds at NAV prior to the next quarter end. Private equities
are valued based on NAV or valuation techniques. The range for NAV
per unit or price per share has not been disclosed for the hedge
funds or private equities due to the dispersion of prices given the
diverse nature of the investments.
(6) The level of aggregation and diversity within each
derivative instrument category may result in certain ranges of
inputs being wide and inputs being unevenly distributed across the
range. In the table, we indicated whether the majority of the
inputs are concentrated toward the upper, middle, or lower end of
the range, or evenly distributed throughout the range.
(7) The structured notes contain embedded equity or interest
rate derivatives with unobservable inputs that are similar to those
of the equity or interest rate derivatives.
(8) Other primarily includes certain insignificant instruments
such as commodity derivatives, foreign exchange derivatives,
contingent considerations, bank-owned life insurance and
retractable shares.
n.a. not applicable Sensitivity to unobservable inputs and
interrelationships between unobservable
inputs Yield, credit spreads/discount
margins A financial instrument’s yield is the interest rate
used to discount future cash flows in a valuation model. An
increase in the yield, in isolation, would result in a decrease in
a fair value measurement and vice versa. A credit spread/discount
margin is the difference between a debt instrument’s yield
and a benchmark instrument’s yield. Benchmark instruments
have high credit quality ratings, similar maturities and are often
government bonds. The credit spread/discount margin therefore
represents the discount rate used to determine the present value of
future cash flows of an asset to reflect the market return required
for uncertainty in the estimated cash flows. The credit
spread/discount margin for an instrument forms part of the yield
used in a discounted cash flow method. Funding spread Funding spreads are credit spreads specific to funding or
deposit rates. A decrease in funding spreads, on its own, will
increase fair value of our liabilities, and vice
versa. Default rates A default rate is the rate at which borrowers fail to make
scheduled loan payments. A decrease in the default rate will
typically increase the fair value of the loan, and vice versa. This
effect will be significantly more pronounced for a non-government
Prepayment rates A prepayment rate is the rate at which a loan will be
repaid in advance of its expected amortization schedule.
Prepayments change the future cash flows of a loan. An increase in
the prepayment rate in isolation will result in an increase in fair
value when the loan interest rate is lower than the current
reinvestment rate, and a decrease in the prepayment rate in
isolation will result in a decrease in fair value when the loan
interest rate is lower than the current reinvestment rate.
Prepayment rates are generally negatively correlated with interest
rates. Recovery and loss severity rates A recovery rate is an estimation of the amount that can be
collected in a loan default scenario. The recovery rate is the
recovered amount divided by the loan balance due, expressed as a
percentage. The inverse concept of recovery is loss severity. Loss
severity rate is an estimation of the loan amount not collected
when a loan defaults. The loss severity rate is the loss amount
divided by the loan balance due, expressed as a percentage.
Generally, an increase in the recovery rate or a decrease in the
loss severity rate will increase the loan fair value, and vice
versa. Volatility rates Volatility measures the potential variability of future
prices and is often measured as the standard deviation of price
movements. Volatility is an input to option pricing</t>
  </si>
  <si>
    <t>Note
4 Securities
Carrying value of
securities
IFRS 9
As at
October 31, 2018
Term to maturity (1) With
no
Total
(Millions of
Canadian dollars) Within 3 3 months
1 year to
5 years to Over
Trading (2)
Canadian government debt $ 1,860 $ 7,237 $ 7,983 $ 2,244 $ 6,599 $ – $ 25,923
U.S. state, municipal and agencies debt 595 3,715 9,836 5,119 13,899 – 33,164
Other OECD government debt 1,367 3,932 3,456 635 779 – 10,169
Mortgage-backed securities – – 114 93 794 – 1,001
Asset-backed securities 126 14 215 369 409 – 1,133
Corporate debt and other debt
Bankers’ acceptances 326 – – – – – 326
Certificates of deposit 300 84 48 3 25 – 460
Other (3) 2,120 4,058 6,720 3,099 5,543 – 21,540
Equities – – – – – 34,542 34,542
6,694 19,040 28,372 11,562 28,048 34,542 128,258
Fair value through other comprehensive income (2)
Canadian government debt
Federal
Amortized cost – – 173 15 56 – 244
Fair value – – 169 15 54 – 238
Yield (4) – – 1.7% 1.8% 4.5% – 2.3%
Provincial and municipal
Amortized cost – 51 673 236 618 – 1,578
Fair value – 51 672 234 597 – 1,554
Yield (4) – 1.7% 2.9% 2.0% 4.0% – 3.1%
U.S. state, municipal and agencies debt
Amortized cost 1,355 132 2,766 635 13,112 – 18,000
Fair value 1,355 131 2,768 643 13,239 – 18,136
Yield (4) 2.4% 2.1% 2.3% 3.2% 3.0% – 2.8%
Other OECD government debt
Amortized cost 225 86 1,090 67 1 – 1,469
Fair value 225 86 1,091 67 1 – 1,470
Yield (4) 0.6% 2.4% 2.3% 1.4% 4.2% – 2.0%
Mortgage-backed securities
Amortized cost – – 59 193 1,924 – 2,176
Fair value – – 59 193 1,922 – 2,174
Yield (4) – – 1.6% 3.4% 2.9% – 2.9%
Asset-backed securities
Amortized cost – – – 2,662 4,442 – 7,104
Fair value – – – 2,657 4,445 – 7,102
Yield (4) – – – 3.6% 3.4% – 3.4%
Corporate debt and other debt
Amortized cost 4,119 1,769 10,785 399 367 – 17,439
Fair value 4,120 1,772 10,783 390 354 – 17,419
Yield (4) 1.5% 1.8% 2.0% 3.0% 4.1% – 1.9%
Equities
Cost – – – – – 197 197
Fair value (5) – – – – – 382 382
Loan substitute securities
Cost – – – – – 25 25
Fair value – – – – – 24 24
Yield (4) – – – – – 5.7% 5.7%
Amortized cost 5,699 2,038 15,546 4,207 20,520 222 48,232
Fair value 5,700 2,040 15,542 4,199 20,612 406 48,499
Amortized Cost (2)
Canadian government debt 1,762 1,427 10,863 2,381 – – 16,433
U.S. state, municipal and agencies debt 69 115 2,231 2,177 9,736 – 14,328
Other OECD government debt 2,601 1,386 2,800 – – – 6,787
Asset-backed securities – 5 1,035 29 – – 1,069
Corporate debt and other debt 253 1,434 5,566 161 78 – 7,492
Amortized cost, net of allowance 4,685 4,367 22,495 4,748 9,814 – 46,109
Fair value 4,687 4,360 22,286 4,635 9,399 – 45,367
Total carrying value of securities $ 17,079 $ 25,447 $ 66,409 $ 20,509 $ 58,474 $ 34,948 $ 222,866
IAS 39
As at October 31,
2017
Term to maturity (1)
With no
(Millions of Canadian
dollars)
Within 3
3 months
1 year to
5 years to
Over
Total
Trading (2)
Canadian government debt $ 1,757 $ 11,362 $ 8,047 $ 1,447 $ 6,112 $ – $ 28,725
U.S. state, municipal and agencies debt 3,527 2,031 4,685 4,145 16,472 – 30,860
Other OECD government debt 834 4,846 4,843 260 571 – 11,354
Mortgage-backed securities – – 67 22 1,209 – 1,298
Asset-backed securities 85 63 249 162 173 – 732
Corporate debt and other debt
Bankers’ acceptances 246 – – – – – 246
Certificates of deposit 28 22 67 4 5 – 126
Other (3) 2,625 5,038 6,010 2,784 4,907 – 21,364
Equities
–
–
–
–
–
32,952
32,952
9,102
23,362
23,968
8,824
29,449
32,952
127,657
Available-for-sale (2)
Canadian government debt
Federal
Amortized cost 5 – 1,528 17 58 – 1,608
Fair value 5 – 1,521 17 58 – 1,601
Yield (4) 1.7% – 0.9% 1.8% 4.3% – 1.1%
Provincial and municipal
Amortized cost 25 71 1,838 41 539 – 2,514
Fair value 25 71 1,836 40 531 – 2,503
Yield (4) 1.6% 2.0% 2.1% 2.8% 4.1% – 2.5%
U.S. state, municipal and agencies debt
Amortized cost 1,284 2,768 1,087 1,723 22,615 – 29,477
Fair value 1,284 2,765 1,085 1,720 22,661 – 29,515
Yield (4) 1.2% 1.6% 1.5% 3.0% 2.7% – 2.5%
Other OECD government debt
Amortized cost 824 2,367 5,894 60 – – 9,145
Fair value 824 2,367 5,901 60 – – 9,152
Yield (4) 0.4% 1.0% 1.5% 1.1% – – 1.3%
Mortgage-backed securities
Amortized cost – – – 15 919 – 934
Fair value – – – 15 919 – 934
Yield (4) – – – 2.9% 2.2% – 2.3%
Asset-backed securities
Amortized cost 960 67 688 3,030 1,774 – 6,519
Fair value 956 67 690 3,039 1,745 – 6,497
Yield (4) 1.2% 1.6% 1.6% 2.6% 2.4% – 2.2%
Corporate debt and other debt
Amortized cost 3,332 2,917 17,006 461 680 – 24,396
Fair value 3,336 2,918 17,060 464 681 – 24,459
Yield (4) 1.3% 1.5% 1.8% 2.8% 4.6% – 1.8%
Equities
Cost – – – – – 875 875
Fair value – – – – – 1,188 1,188
Loan substitute securities
Cost – – – – – 29 29
Fair value – – – – – 28 28
Yield (4)
–
–
–
–
–
4.3%
4.3%
Amortized cost 6,430 8,190 28,041 5,347 26,585 904 75,497
Fair value
6,430
8,188
28,093
5,355
26,595
1,216
75,877
Amortized Cost (2)
Amortized cost 9 54 5,960 4,754 4,068 – 14,845
Fair value
9
54
5,941
4,761
4,006
–
14,771
Total carrying value of securities
$ 15,541
$ 31,604
$ 58,021
$ 18,933
$ 60,112
$ 34,168
$ 218,379
(1) Actual maturities may differ from
contractual maturities shown above as borrowers may have the right
to extend or prepay obligations with or without penalties.
(2) Trading securities and FVOCI
securities (Available-for-sale (Held-to-maturity
(3) Primarily composed of corporate debt,
supra-national debt, and commercial paper.
(4) The weighted average yield is derived
using the contractual interest rate and the carrying value at the
end of the year for the respective securities.
(5) Certain equity securities that are
not held-for-trading
Unrealized gains and
losses on securities at fair value through other comprehensive
income (1) (2)
(3)
IFRS 9
As at
October 31, 2018
(Millions of
Canadian dollars) Cost/ Gross Gross
Fair value
Canadian government debt
Federal $ 244 $ – $ (6 ) $ 238
Provincial and municipal 1,578 2 (26 ) 1,554
U.S. state, municipal and agencies debt (4) 18,000 285 (149 ) 18,136
Other OECD government debt 1,469 2 (1 ) 1,470
Mortgage-backed securities 2,176 1 (3 ) 2,174
Asset-backed securities
CDO 6,248 1 (10 ) 6,239
Non-CDO 856 9 (2 ) 863
Corporate debt and other debt 17,439 22 (42 ) 17,419
Equities 197 186 (1 ) 382
Loan substitute securities 25 – (1 ) 24
$ 48,232 $ 508 $ (241 ) $ 48,499
Unrealized gains and losses on available-for-sale (1) (2)
IAS 39
As at October 31, 2017
(Millions of Canadian
dollars)
Cost/
Gross
Gross
Fair value
Canadian government debt
Federal $ 1,608 $ 2 $ (9 ) $ 1,601
Provincial and municipal 2,514 7 (18 ) 2,503
U.S. state, municipal and agencies debt (4) 29,477 242 (204 ) 29,515
Other OECD government debt 9,145 18 (11 ) 9,152
Mortgage-backed securities 934 1 (1 ) 934
Asset-backed securities
CDO 3,610 13 – 3,623
Non-CDO 2,909 10 (45 ) 2,874
Corporate debt and other debt 24,396 106 (43 ) 24,459
Equities 875 320 (7 ) 1,188
Loan substitute securities
29
–
(1 )
28
$ 75,497
$ 719
$ (339 )
$ 75,877
(1) The majority of the MBS are
residential. Cost/Amortized cost, gross unrealized gains, gross
unrealized losses and fair value related to commercial MBS are
$1,442 million, $nil, $6 million and $1,436 million,
respectively as at October 31, 2018 (October 31, 2017 –
$727 million, $1 million, $1 million and
$727 million, respectively).
(2) Excludes $46,109 million of
held-to-collect held-to-maturity
(3) Gross unrealized gains and losses
includes $11 million of allowance for credit losses on debt
securities at FVOCI as at October 31, 2018 recognized in
income and Other components of equity.
(4) Includes securities issued by U.S.
non-agency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and originations, which reflect the
allowance related to assets newly recognized during the period,
including those assets that were derecognized following a
modification of terms.
•
Derecognitions and maturities, which reflect the
allowance related to assets derecognized during the period without
a credit loss being incurred, including those assets that were
derecognized following a modification of terms.
•
Remeasurements, which comprise the impact of changes
in model inputs or assumptions, including changes in
forward-looking macroeconomic conditions and partial repayments;
changes in the measurement following a transfer between stages; and
unwinding of the time value discount due to the passage of
time.
During the year ended
October 31, 2018, there were no significant changes to the
models used to estimate expected credit losses.
Allowance for credit
losses – securities at FVOCI (1)
IFRS 9
For the year ended
October 31, 2018
Performing Impaired
(Millions of
Canadian dollars) Stage 1 Stage 2 Stage 3 Total
Balance at beginning of period $ 3 $ 22 $ – $ 25
Provision for credit losses
Transfers in (out) to Stage 1 5 (5 ) – –
Transfers in (out) to Stage 2 – – – –
Transfers in (out) to Stage 3 (36 ) – 36 –
Purchases and originations 85 – – 85
Derecognitions and maturities (47 ) (17 ) 25 (39 )
Remeasurements (8 ) 7 – (1 )
Write-offs – – (62 ) (62 )
Exchange rate and other 2 – 1 3
Balance at end of period $ 4 $ 7 $ – $ 11
(1) Expected credit losses on debt
securities at FVOCI are not separately recognized on the balance
sheet as the related securities are recorded at fair value. The
cumulative amount of credit losses recognized in profit or loss is
presented in Other components of equity.
Allowance for credit
losses – securities at amortized cost
IFRS 9
For the year ended
October 31, 2018
Performing Impaired
(Millions of
Canadian dollars) Stage 1 Stage 2 Stage 3 Total
Balance at beginning of period $ 9 $ 45 $ – $ 54
Provision for credit losses
Transfers in (out) to Stage 1 3 (3 ) – –
Transfers in (out) to Stage 2 (7 ) 7 – –
Transfers in (out) to Stage 3 – (2 ) 2 –
Purchases and originations 5 – – 5
Derecognitions and maturities (3 ) (11 ) – (14 )
Remeasurements (2 ) (3 ) – (5 )
Write-offs – – (2 ) (2 )
Exchange rate and other 1 (1 ) – –
Balance at end of period $ 6 $ 32 $ – $ 38
Credit risk exposure
by internal risk rating
The following table
presents the fair value of debt securities at FVOCI and the gross
carrying amount of securities at amortized cost. Risk ratings are
based on internal ratings as at the reporting date as outlined in
the internal ratings maps in the Credit Risk section of
Management’s Discussion and Analysis.
IFRS 9
As at
October 31, 2018
Performing Impaired
(Millions of
Canadian dollars) Stage 1 Stage 2
Stage 3 (1) Total
Investment securities
Securities at FVOCI
Investment grade $ 46,956 $ 479 $ – $ 47,435
Non-investment 500 33 – 533
Impaired – – 125 125
47,456 512 125 48,093
Items not subject to impairment (2) 406
48,499
Securities at amortized cost
Investment grade 44,958 119 – 45,077
Non-investment 367 703 – 1,070
Impaired – – – –
45,325 822 – 46,147
Allowance for credit losses 6 32 – 38
Amortized cost $ 45,319 $ 790 $ – $ 46,109
(1) Includes $125 million of purchased
credit impaired securities of which $67 million represents expected
credit losses recorded on initial recognition.
(2) Investment securities at FVOCI not
subject to impairment represent equity securities designated as
FVOCI.
Impairment of
available-for-sale
AFS securities were
assessed for objective evidence of impairment at each reporting
date and more frequently when conditions warrant. Depending on the
nature of the securities under review, we applied specific
methodologies to assess whether the cost/amortized cost of the
security would be recovered. As at October 31, 2017, our gross
unrealized losses on AFS securities were $339 million. There
was no objective evidence of impairment on our AFS securities that
were in an unrealized loss position as at October 31,
2017.
Net gains and losses
on available-for-sale (1)
IAS 39
(Millions of Canadian
dollars)
For the year ended October 31, 2017
Realized gains $
246
Realized losses (22 )
Impairment losses
(52 )
$
172
(1) The following related to our
insurance operations were excluded from Net gains and losses on AFS
securities and were included in Insurance premiums, investment and
fee income in the Consolidated Statements of Income for the year
ended October 31, 2017: Realized gains of $23 million,
realized losses of $1 million and $nil in impairment
losses.
During the year ended
October 31, 2017, $172 million of net gains were
recognized in Non-interest
Held-to-maturity
Held-to-maturity held-to-maturity held-to-maturity
Financial instruments
reclassified in prior periods
IAS 39
As at October 31, 2017
(Millions of Canadian
dollars)
Carrying value
Fair value
Financial assets – Available-for-sale (1) (2)
Canadian government debt – Federal $ 2,747 $ 2,737
Financial assets – Available-for-sale held-to-maturity (1)
Canadian government debt – Federal
3,674
3,645
$ 6,421
$ 6,382
(1) On October 1, 2015, we
reclassified $4,132 million and $5,240 million,
respectively, of certain debt securities from classified as AFS to
loans and receivables, and from classified as AFS to held-to-maturity.
(2) During the year ended
October 31, 2016, we reclassified $897 million of certain
debt securities from classified as AFS to loans and
receivables.
The following table
provides the amounts recorded in net income and OCI from the debt
securities after the reclassification.
IAS 39
For the year ended October 31, 2017
(Millions of Canadian
dollars)
Unrealized (1)
Interest income/
Available-for-sale (2)
Canadian government debt – Federal $ (15 ) $ 56
Available-for-sale held-to-maturity (2)
Canadian government debt – Federal
(77 )
128
$ (92 )
$ 184
(1) This represents the unrealized gains
or losses that would have been recognized in profit or loss (for
reclassifications from FVTPL) or OCI (for reclassifications from
AFS) had the assets not been reclassified.
(2) Interest income/gains (losses)
recognized in net income during the period includes amortization of
net unrealized gains associated with reclassified assets that were
included in Other components of equity on the date of
reclassification.</t>
  </si>
  <si>
    <t>Loans and Allowance for Credit Losses</t>
  </si>
  <si>
    <t>Loans by geography and
portfolio net of allowance
IFRS 9
As at
October 31, 2018
(Millions of
Canadian dollars) Canada United Other Total
Allowance for (1) Total net
Retail (2)
Residential mortgages $ 265,831 $ 13,493 $ 3,147 $ 282,471 $ (382 ) $ 282,089
Personal 82,112 7,172 3,416 92,700 (841 ) 91,859
Credit cards (3) 18,793 368 254 19,415 (725 ) 18,690
Small business (4) 4,866 – – 4,866 (49 ) 4,817
Wholesale (2)
Business, Sovereign and Bank (5), (6), (7) 103,069 59,442 17,767 180,278 (915 ) 179,363
Total loans $
474,671
$
80,475
$
24,584
$
579,730
$
(2,912
) $
576,818
Undrawn loan commitments – Retail 199,395 609 1,250 201,254 (90 )
Undrawn loan commitments – Wholesale 96,146 173,308 53,797 323,251 (64 )
IAS 39
As at October 31, 2017
(Millions of Canadian
dollars)
Canada
United
Other
Total
Retail (2)
Residential mortgages $ 255,799 $ 11,449 $ 3,100 $ 270,348
Personal 82,022 6,357 3,915 92,294
Credit cards (3) 17,491 294 250 18,035
Small business (4)
4,493
–
–
4,493
359,805
18,100
7,265
385,170
Wholesale (2)
Business (5) 74,425 51,556 20,310 146,291
Bank (6) 1,027 2,498 437 3,962
Sovereign (7)
7,370
934
1,049
9,353
82,822
54,988
21,796
159,606
Total loans 442,627 73,088 29,061 544,776
Allowance for loan losses
(1,406 )
(234 )
(519 )
(2,159 )
Total loans net of allowance for loan losses
$ 441,221
$ 72,854
$ 28,542
$ 542,617
(1) Excludes allowance for loans measured
at FVOCI of $1 million under IFRS 9.
(2) Geographic information is based on
residence of borrower.
(3) The credit cards business is managed
as a single portfolio and includes both consumer and business
cards.
(4) Includes small business exposure
managed on a pooled basis.
(5) Includes small business exposure
managed on an individual client basis.
(6) Bank refers primarily to regulated
deposit-taking institutions and securities firms.
(7) Sovereign refers to all central
governments and agencies, central banks, as well as other
qualifying public sector entities and multilateral development
banks.
Loans maturity and
rate sensitivity
IFRS 9
As at October 31,
2018
Maturity term (1) Rate sensitivity
(Millions of
Canadian dollars) Under (2) 1 to 5 Over 5 Total Floating Fixed
Non-rate- Total
Retail $
217,188
$
163,291
$
18,973
$
399,452
$
123,826
$
268,793
$
6,833
$
399,452
Wholesale 144,208 27,789 8,281 180,278 31,016 147,970 1,292 180,278
Total loans $
361,396
$
191,080
$
27,254
$
579,730
$
154,842
$
416,763
$
8,125
$
579,730
Allowance for loan losses (2,912 ) (2,912 )
Total loans net of allowance for loan losses $ 576,818 $ 576,818
IAS 39
As at October 31,
2017
Maturity term (1)
Rate sensitivity
(Millions of Canadian
dollars)
Under (2)
1 to 5
Over 5
Total
Floating
Fixed
Non-rate-
Total
Retail $ 202,221 $ 165,337 $
17,612 $ 385,170 $ 112,299 $ 267,124 $ 5,747 $ 385,170
Wholesale
123,570
27,907
8,129
159,606
21,202
136,111
2,293
159,606
Total loans $ 325,791 $ 193,244 $ 25,741 $ 544,776 $ 133,501 $ 403,235 $ 8,040 $ 544,776
Allowance for loan losses
(2,159 )
(2,159 )
Total loans net of allowance for loan losses
$ 542,617
$ 542,617
(1) Generally, based on the earlier of
contractual repricing or maturity date.
(2) Includes variable rate loans that can
be repriced at the clients’ discretion without penalty.
Allowance for credit
losses
IFRS 9
For the year ended
October 31, 2018
(Millions of
Canadian dollars)
Balance at
Provision
Net write-offs (1)
Exchange (2)
Balance
Retail
Residential mortgages $ 378 $ 47 $ (43 ) $ – $ 382
Personal 826 513 (431 ) (13 ) 895
Credit cards 693 534 (468 ) 1 760
Small business 49 33 (28 ) (3 ) 51
Wholesale
Business, sovereign and bank 1,010 156 (142 ) (45 ) 979
Customers’ liability under acceptances 20 – – 1 21
$ 2,976 $ 1,283 $ (1,112 ) $ (59 ) $ 3,088
Presented as:
Allowance for loan losses $ 2,749 $ 2,912
Other liabilities – Provisions 207 154
Customers’ liability under acceptances 20 21
Other components of equity – 1
(1) Loans written-off write-off. written-off
(2) Includes interest income on impaired
loans of $77 million for the year ended October 31, 2018.
The following tables
reconcile the opening and closing allowance for credit losses by
stage, for each major product category.
Reconciling items include
the following:
•
Model changes, which generally comprise the impact of
significant changes to the quantitative models used to estimate
expected credit losses, and any staging impacts that may arise.
•
Transfers between stages, which are presumed to occur
before any corresponding remeasurements of the allowance.
•
Purchases and originations, which reflect the
allowance related to assets newly recognized during the period,
including those assets that were derecognized following a
modification of terms.
•
Derecognitions and maturities, which reflect the
allowance related to assets derecognized during the period without
a credit loss being incurred, including those assets that were
derecognized following a modification of terms.
•
Remeasurement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sidential mortgages
IFRS 9
For the year ended
October 31, 2018
Performing Impaired
(Millions of Canadian
dollars) Stage 1 Stage 2 Stage 3 Total
Balance at beginning of period $ 140 $ 65 $ 173 $ 378
Provision for credit losses
Model changes 20 2 4 26
Transfers in (out) to Stage 1 59 (59 ) – –
Transfers in (out) to Stage 2 (18 ) 23 (5 ) –
Transfers in (out) to Stage 3 (2 ) (16 ) 18 –
Purchases and originations 63 1 – 64
Derecognitions and maturities (13 ) (10 ) – (23 )
Remeasurements (110 ) 56 34 (20 )
Write-offs – – (51 ) (51 )
Recoveries – – 8 8
Exchange rate and other 3 2 (5 ) –
Balance at end of period $ 142 $ 64 $ 176 $ 382
Allowance for credit
losses – Personal
IFRS 9
For the year ended October 31, 2018
Performing Impaired
(Millions of Canadian
dollars) Stage 1 Stage 2 Stage 3 Total
Balance at beginning of period $ 278 $ 427 $ 121 $ 826
Provision for credit losses
Model changes (10 ) 1 (6 ) (15 )
Transfers in (out) to Stage 1 712 (712 ) – –
Transfers in (out) to Stage 2 (140 ) 141 (1 ) –
Transfers in (out) to Stage 3 (3 ) (157 ) 160 –
Purchases and originations 107 5 – 112
Derecognitions and maturities (33 ) (130 ) – (163 )
Remeasurements (668 ) 938 309 579
Write-offs – – (552 ) (552 )
Recoveries – – 121 121
Exchange rate and other (1 ) (1 ) (11 ) (13 )
Balance at end of period $ 242 $ 512 $ 141 $ 895
Allowance for credit
losses – Credit cards
IFRS 9
For the year ended October 31, 2018
Performing Impaired
(Millions of Canadian
dollars) Stage 1 Stage 2 Stage 3 Total
Balance at beginning of period $ 251 $ 442 $ – $ 693
Provision for credit losses
Model changes (65 ) 64 – (1 )
Transfers in (out) to Stage 1 693 (693 ) – –
Transfers in (out) to Stage 2 (123 ) 123 – –
Transfers in (out) to Stage 3 (2 ) (227 ) 229 –
Purchases and originations 11 2 – 13
Derecognitions and maturities (12 ) (60 ) – (72 )
Remeasurements (592 ) 947 239 594
Write-offs – – (599 ) (599 )
Recoveries – – 131 131
Exchange rate and other – 1 – 1
Balance at end of period $ 161 $ 599 $ – $ 760
Allowance for credit
losses – Small business
IFRS 9
For the year ended October 31, 2018
Performing Impaired
(Millions of
Canadian dollars) Stage 1 Stage 2 Stage 3 Total
Balance at beginning of period $ 15 $ 15 $ 19 $ 49
Provision for credit losses
Model changes – – – –
Transfers in (out) to Stage 1 31 (31 ) – –
Transfers in (out) to Stage 2 (5 ) 5 – –
Transfers in (out) to Stage 3 – (11 ) 11 –
Purchases and originations 10 – – 10
Derecognitions and maturities (4 ) (9 ) – (13 )
Remeasurements (31 ) 48 19 36
Write-offs – – (35 ) (35 )
Recoveries – – 7 7
Exchange rate and other 1 (1 ) (3 ) (3 )
Balance at end of period $ 17 $ 16 $ 18 $ 51
Allowance for credit
losses – Business, sovereign and bank
IFRS 9
For the year ended
October 31, 2018
Performing Impaired
(Millions of
Canadian dollars) Stage 1 Stage 2 Stage 3 Total
Balance at beginning of period $ 251 $ 352 $ 407 $ 1,010
Provision for credit losses
Model changes (17 ) (12 ) (6 ) (35 )
Transfers in (out) to Stage 1 207 (207 ) – –
Transfers in (out) to Stage 2 (66 ) 93 (27 ) –
Transfers in (out) to Stage 3 (2 ) (43 ) 45 –
Purchases and originations 227 46 – 273
Derecognitions and maturities (153 ) (179 ) – (332 )
Remeasurements (176 ) 289 137 250
Write-offs – – (207 ) (207 )
Recoveries – – 65 65
Exchange rate and other 3 1 (49 ) (45 )
Balance at end of period $ 274 $ 340 $ 365 $ 979
Allowance for credit
losses
IAS 39
For the year ended October 31,
2017
(Millions of Canadian
dollars)
Balance at
Provision
Write-offs
Recoveries
Unwind of
Exchange
Balance
Retail
Residential mortgages $ 273 $ 90 $ (53 ) $ 8 $ (21 ) $ – $ 297
Personal 529 422 (543 ) 116 (11 ) (1 ) 512
Credit cards 386 427 (565 ) 131 – – 379
Small business
65
29
(38 )
9
(3 )
(6 )
56
1,253
968
(1,199 )
264
(35 )
(7 )
1,244
Wholesale
Business 979 180 (226 ) 66 (69 ) (18 ) 912
Bank
–
–
–
–
–
–
–
979
180
(226 )
66
(69 )
(18 )
912
Acquired credit-impaired loans
3
2
–
–
–
(2 )
3
Total allowance for loan losses 2,235 1,150 (1,425 ) 330 (104 ) (27 ) 2,159
Allowance for off-balance (1)
91
–
–
–
–
–
91
Total allowance for credit losses
$ 2,326
$ 1,150
$ (1,425 )
$ 330
$ (104 )
$ (27 )
$ 2,250
Individually assessed $ 365 $ 86 $ (139 ) $ 47 $ (52 ) $ (3 ) $ 304
Collectively assessed
1,961
1,064
(1,286 )
283
(52 )
(24 )
1,946
Total allowance for credit losses
$ 2,326
$ 1,150
$ (1,425 )
$ 330
$ (104 )
$ (27 )
$ 2,250
(1) The allowance for off-balance
Key inputs and
assumptions
The measurement of
expected credit losses is a complex calculation that involves a
large number of interrelated inputs and assumptions. The key
drivers of changes in expected credit losses include the
following:
•
Changes in the credit quality of the borrower or
instrument, primarily reflected in changes in internal risk
ratings;
•
Changes in forward-looking macroeconomic conditions,
specifically the macroeconomic variables to which our models are
calibrated, which are those most closely correlated with credit
losses in the relevant portfolio;
•
Changes in scenario design and the weights assigned to
each scenario; and
•
Transfers between stages, which can be trigged by
changes to any of the above inputs.
Internal risk
ratings
Internal risk ratings are
assigned according to the risk management framework outlined under
the headings “Wholesale credit risk” and “Retail
credit risk” of the Credit risk section of Management’s
Discussion and Analysis. Changes in internal risk ratings are
primarily reflected in the PD parameters, which are estimated based
on our historical loss experience at the relevant risk segment or
risk rating level, adjusted for forward-looking
information.
Forward looking
macroeconomic variables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 year period, reverting to long-run
variables are projected
at a country, province/state or more granular level. These include
one or more of the variables described below, which differ by
portfolio and region.
The following table shows
the primary macroeconomic variables used in the models to estimate
ACL on performing loans, commitments, and acceptances. The downside
scenario reflects a negative macro-economic event occurring within
the first 12 months, with conditions deteriorating for up to two
years, followed by a recovery for the remainder of the period. This
scenario is grounded in historical experience and assumes a
monetary policy response that returns the economy to a long-run,
sustainable growth rate within the forecast period. In addition to
the scenarios described below, we also apply other downside
scenarios that allow us to consider a broader range of possible
outcomes for our credit portfolios.
IFRS 9
As at
October 31, 2018
Base Scenario Upside Scenario
Downside
Driver
Next 12 months
2 to 5 years
Next 12 months
2 to 5 years
Next 12 months
2 to 5 years
Unemployment rate: (1)
Canada 5.8% 6.0% 5.7% 5.1% 6.8% 7.1%
U.S. 3.6% 4.1% 3.6% 3.3% 4.8% 5.3%
Gross domestic product: (2)
Canada 1.7% 1.7% 2.3% 2.1% (2.0)% 2.7%
U.S. 2.1% 1.4% 2.1% 1.9% (2.3)% 2.6%
Oil price (West Texas Intermediate) growth rate (3) 5.6% (2.1)% 36.0% (7.9)% (36.0)% 11.8%
Canadian housing price index growth rate (3) 0.1% 3.9% 5.3% 2.5% (9.2)% 5.8%
(1) Represents the average quarterly
unemployment level over the period.
(2) Represents the average
quarter-over-quarter gross domestic product annualized over the
period.
(3) Growth rates are calculated on an
annualized basis spanning years 2 to 5.
The primary variables
driving credit losses in our Retail portfolios are Canadian
unemployment rates, Canadian gross domestic product and Canadian
housing price index. The Canadian overnight interest rate also
impacts our retail portfolios. Our Wholesale portfolios are
affected by all of the variables in the table above; however, the
specific variables differ by sector. Other variables also impact
our wholesale portfolios including, but not limited to, the U.S. 10
year BBB corporate bond interest rate, the U.S. 10 year government
bond yield, the TSX and S&amp;P 500 indices, natural gas prices
(Henry Hub) and the commercial real estate price index.
Increases in the
following macroeconomic variables will generally correlate with
higher expected credit losses: Canadian and U.S. unemployment rate,
Canadian overnight interest rates, U.S. 10 year BBB corporate bond
yields, and U.S. 10 year government bond yields.
Increases in the
following macroeconomic variables will generally correlate with
lower expected credit losses: Canadian housing price index,
Canadian and U.S. gross domestic product, TSX index, S&amp;P 500
index, oil prices, natural gas prices, and commercial real estate
price index.
Scenario design and
weightings
Our estimation of
expected credit losses in Stage 1 and Stage 2 considers five
distinct future macroeconomic scenarios. Scenarios are designed to
capture a wide range of possible outcomes and are weighted
according to our expectation of the relative likelihood of the
range of outcomes that each scenario represents at the reporting
date. We then weight each scenario to take into account historical
frequency, current trends, and forward-looking conditions which
will change over time. The base case scenario is based on forecasts
of the expected rate, value or yield for each of the macroeconomic
variables identified above. The upside and downside scenarios are
set by adjusting our base projections to construct reasonably
possible scenarios that are more optimistic and pessimistic,
respectively. Two additional downside scenarios were designed for
the real estate and energy sectors to capture the broader range of
potential credit losses across the bank’s
portfolios.
The impact of each of our
five scenarios varies across our portfolios given the portfolios
have different sensitivities to movements in each macroeconomic
variable.
The impact of weighting
these multiple scenarios increased our ACL on performing loans,
relative to our base scenario, by $290 million at October 31,
2018.
Transfers between
stages
Transfers between Stage 1
and Stage 2 are based on the assessment of significant increases in
credit risk relative to initial recognition, as described in Note
2. The impact of moving from 12 months expected credit losses
to lifetime expected credit losses, or vice versa, varies by
product and is dependent on the expected remaining life at the date
of the transfer. Stage transfers may result in significant
fluctuations in expected credit losses.
The following table
illustrates the impact of staging on our ACL by comparing our
allowance if all performing loans were in Stage 1 to the actual ACL
recorded on these assets.
IFRS 9
As at
October 31, 2018
ACL – All performing Impact
of Stage
1 and 2
Performing loans (1) $ 1,526 $
841 $
2,367
(1) Represents loans and commitments in
Stage 1 and Stage 2.
Credit risk exposure
by internal risk rating
The following tables
present the gross carrying amount of loans measured at amortized
cost, and the full contractual amount of undrawn loan commitments
subject to the impairment requirements of IFRS 9. Risk ratings are
based on internal ratings as at the reporting date as outlined in
the internal ratings maps for Wholesale and Retail facilities in
the Credit risk section of Management’s Discussion and
Analysis.
IFRS 9
As at October 31, 2018
(Millions of
Canadian dollars) Stage 1 Stage 2
Stage 3 (1) Total
Retail
Loans outstanding – Residential mortgages
Low risk $ 222,026 $ 3,688 $ – $ 225,714
Medium risk 13,681 1,369 – 15,050
High risk 2,577 2,897 – 5,474
Not rated 34,670 578 – 35,248
Impaired – – 726 726
272,954 8,532 726 282,212
Items not subject to impairment (2) 259
Total 282,471
Loans outstanding – Personal
Low risk $ 71,763 $ 1,256 $ – $ 73,019
Medium risk 6,124 1,925 – 8,049
High risk 998 1,672 – 2,670
Not rated 8,595 64 – 8,659
Impaired – – 303 303
87,480 4,917 303 92,700
Total 92,700
Loans outstanding – Credit cards
Low risk $ 13,185 $ 100 $ – $ 13,285
Medium risk 2,234 1,632 – 3,866
High risk 139 1,331 – 1,470
Not rated 764 30 – 794
16,322 3,093 – 19,415
Total 19,415
Loans outstanding – Small business
Low risk $ 2,004 $ 46 $ – $ 2,050
Medium risk 2,230 102 – 2,332
High risk 95 178 – 273
Not rated 166 1 – 167
Impaired – – 44 44
4,495 327 44 4,866
Total 4,866
Undrawn loan commitments – Retail
Low risk $ 182,426 $ 1,270 $ – $ 183,696
Medium risk 10,794 239 – 11,033
High risk 3,740 166 – 3,906
Not rated 2,584 35 – 2,619
Total 199,544 1,710 – 201,254
Wholesale
Loans outstanding – Business, sovereign and bank
Investment grade $ 46,869 $ 324 $ – $ 47,193
Non-investment 106,027 10,190 – 116,217
Not rated 6,692 411 – 7,103
Impaired – – 1,096 1,096
159,588 10,925 1,096 171,609
Items not subject to impairment (2) 8,669
Total 159,588 10,925 1,096 180,278
Undrawn loan commitments – Wholesale
Investment grade $ 222,970 $ 93 $ – $ 223,063
Non-investment 88,828 7,069 – 95,897
Not rated 4,291 – – 4,291
Total 316,089 7,162 – 323,251
(1) As at October 31, 2018, 88% of
credit-impaired loans were either fully or partially
collateralized. For details on the types of collateral held against
credit-impaired assets and our policies on collateral, refer to the
Credit risk mitigation section of Management’s Discussion and
Analysis.
(2) Retail Loans outstanding –
Residential mortgages and Wholesale loans outstanding –
Business, sovereign and bank items not subject to impairment are
loans held at FVTPL.
Loans and acceptances
and undrawn commitments (1)
IAS 39
As at October 31, 2017
(Millions of Canadian
dollars)
Low risk
Medium risk
High risk
Impaired
Standardized and Non-Rated (2)
Total
Retail (3)
Residential mortgages $ 221,911 $ 12,388 $ 2,383 $ 284 $ 34,200 $ 271,166
Personal 161,484 12,238 2,736 193 3,763 180,414
Credit cards 31,883 5,320 1,396 – 1,262 39,861
Small business
7,770
1,908
433
31
1,239
11,381
$ 423,048
$ 31,854
$ 6,948
$ 508
$ 40,464
$ 502,822
IAS
39
As at October 31,
2017
(Millions of Canadian
dollars)
Investment
Non-
Impaired
Total
Wholesale (4)
Business $ 108,733 $ 164,256 $ 1,372 $ 274,361
Sovereign 21,457 1,311 – 22,768
Bank
3,519
2,165
–
5,684
Total
$ 133,709
$ 167,732
$ 1,372
$ 302,813
(1) This table represents our retail and
wholesale loans and acceptances outstanding and undrawn commitments
by portfolio and risk category. The amounts in the tables are
before allowance for loans.
(2) Under the standardized approach,
credit risk exposure is based on risk weights prescribed by
OSFI.
(3) Includes undrawn commitments of $1.0
billion, $88.1 billion, $21.8 billion, and $6.9 billion for
Residential mortgages, Personal, Credit cards and Small business,
respectively.
(4) Includes undrawn commitments of
$113.9 billion, $11.4 billion, and $1.4 billion for Business,
Sovereign and Bank, respectively.
Loans past due but not
impaired (1)
IFRS
9 IAS
39
As at
October 31, 2018
October 31, 2017
(Millions of
Canadian dollars)
1 to 29 days
30 to 89 days
90 days
Total
1 to 29 days
30 to 89 days
90 days
Total
Retail $ 2,995 $ 1,402 $ 179 $ 4,576 $ 3,097 $ 1,337 $ 307 $ 4,741
Wholesale 1,246 468 – 1,714
1,251
424
–
1,675
$ 4,241 $ 1,870 $ 179 $ 6,290
$ 4,348
$ 1,761
$ 307
$ 6,416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
Gross carrying value
of loans individually determined to be impaired (1)
IAS 39
As at
(Millions of Canadian
dollars)
October 31
Wholesale (2)
Business $
1,126
Acquired credit-impaired loans
256
Total
$
1,382
(1) Average balance of gross individually
assessed impaired loans for the year ended October 31, 2017
– $2,065 million.
(2) Excludes acquired credit-impaired
(ACI) loans.
Acquired
credit-impaired loans
As at October 31,
2018, the carrying value of ACI loans resulting from the
acquisition of City National, comprised of Retail, Wholesale and
Federal Deposit Insurance Corporation (FDIC) covered loans, and the
related allowance were $217 million and $4 million (October 31,
2017 – $256 million and $3 million
respectively).</t>
  </si>
  <si>
    <t>Derecognition of financial assets</t>
  </si>
  <si>
    <t>We enter into
transactions in which we transfer financial assets such as loans or
securities to structured entities or other third parties. The
majority of assets transferred under repurchase agreements,
securities lending agreements, and in our Canadian residential
mortgage securitization transactions do not qualify for
derecognition as we continue to be exposed to substantially all of
the risks and rewards of the transferred assets, such as
prepayment, credit, price, interest rate and foreign exchange
risks.
Transferred financial
assets not derecognized
Securitization of
Canadian residential mortgage loans
We periodically
securitize insured Canadian residential mortgage loans through the
creation of MBS pools under the National Housing Act MBS (NHA MBS)
program. All loans securitized under the NHA MBS program are
required to be insured by the Canadian Mortgage and Housing
Corporation (CMHC) or a third-party insurer. We require the
borrower to pay for mortgage insurance when the loan amount is
greater than 80% of the original appraised value of the property
(loan-to-value
We sell the NHA MBS pools
primarily to a government-sponsored structured entity under the
Canada Mortgage Bond (CMB) program. The entity periodically issues
CMBs, which are guaranteed by the government, and sells them to
third-party investors. Proceeds of the CMB issuances are used by
the entity to purchase the NHA MBS pools from eligible NHA MBS
issuers who participate in the issuance of a particular CMB series.
Our continuing involvement includes servicing the underlying
residential mortgage loans we have securitized, either ourselves or
through a third-party servicer. We also act as counterparty in
interest rate swap agreements where we pay the entity the interest
due to CMB investors and receive the interest on the underlying MBS
and reinvested assets. As part of the swaps, we are also required
to maintain a principal reinvestment account for principal payments
received on the underlying mortgage loans to meet the repayment
obligation upon maturity of the CMB. We reinvest the collected
principal payments in permitted investments as outlined in the swap
agreements.
We have determined that
certain of the NHA MBS program loans transferred to the entity do
not qualify for derecognition as we have not transferred
substantially all of the risks and rewards of ownership. As a
result, these transferred MBS continue to be classified as
residential mortgage loans and recognized on our Consolidated
Balance Sheets. The cash received for these transferred MBS is
treated as a secured borrowing and a corresponding liability is
recorded in Deposits – Business and government on our
Consolidated Balance Sheets.
Securities sold under
repurchase agreements and securities loaned
We also enter into
transactions such as repurchase agreements and securities lending
agreements where we transfer assets under agreements to repurchase
them at a future date and retain substantially all of the risks and
rewards associated with the assets. These transferred assets remain
on our Consolidated Balance Sheets and are accounted for as
collateralized borrowing transactions.
The following table
provides information on the carrying amount and fair value of the
transferred assets that did not qualify for derecognition, and
their associated liabilities.
As at
October 31, 2018
October 31, 2017
(Millions of
Canadian dollars)
Canadian (1) (2) Securities (3) Securities (3) Total
Canadian (1) (2)
Securities (3)
Securities (3)
Total
Carrying amount of transferred assets that do not qualify for
derecognition $ 34,105 $ 202,543 $ 4,271 $ 240,919 $ 33,948 $ 139,249 $ 3,835 $
177,032
Carrying amount of associated liabilities 33,975 202,543 4,271 240,789
33,861
139,249
3,835
176,945
Fair value of transferred assets $ 33,490 $ 202,544 $ 4,271 $ 240,305 $ 33,529 $ 139,249 $ 3,835 $ 176,613
Fair value of associated liabilities 33,916 202,544 4,271 240,731
34,314
139,249
3,835
177,398
Fair value of net position $ (426 ) $ – $ – $ (426 )
$ (785 )
$ –
$ –
$ (785 )
(1) Includes Canadian residential
mortgage loans transferred primarily to Canada Housing Trust at the
initial securitization and other permitted investments used for
funding requirements after the initial securitization.
(2) CMB investors have legal recourse
only to the transferred assets, and do not have recourse to our
general assets.
(3) Does not include
over-collateralization of assets pledged.
Transferred financial
assets derecognized
Generally, the
securitization of Canadian residential mortgage loans into the NHA
MBS program do not qualify for derecognition as we have not
transferred substantially all of the risks and rewards of
ownership. During the year ended October 31, 2018, we
recognized net gains of $16 million in Non-interest</t>
  </si>
  <si>
    <t>Structured entities</t>
  </si>
  <si>
    <t>In the normal course of business, we engage in a variety
of financial transactions with structured entities to support our
financing and investing needs as well as those of our customers. A
structured entity is an entity in which voting or similar rights
are not the dominant factor in deciding control. Structured
entities are generally created to achieve a narrow and well defined
objective with restrictions around their ongoing activities. We
consolidate a structured entity when we control the entity in
accordance with our accounting policy as described in Note 2. In
other cases, we may sponsor or have an interest in such an entity
but may not consolidate it. Consolidated structured entities We consolidate the following structured entities, whose
assets and liabilities are recorded on our Consolidated Balance
Sheets. Third-party investors in these structured entities
generally have recourse only to the assets of the related entity
and do not have recourse to our general assets unless we breach our
contractual obligations to those entities. In the ordinary course
of business, the assets of each consolidated structured entity can
generally only be used to settle the obligations of that
entity. RBC-administered We generally do not maintain ownership in the multi-seller
conduits and generally do not have rights to, or control of, their
assets. However, we issue ABCP through a multi-seller conduit that
does not have a first loss investor with substantive power to
direct the significant operating activities of the conduit. This
conduit is consolidated because we have exposure to variability of
returns from performance in the multi-seller arrangements through
providing transaction-specific and program-wide liquidity, credit
and loan facilities to the conduit and have decision-making power
over the relevant activities. As of October 31, 2018, $2.4
billion of financial assets held by the conduit was included in
Loans (October 31, 2017 – $0.6 billion) and $1.3 billion of
ABCP issued by the conduit was included in Deposits (October 31,
2017 – $0.5 billion) on our Consolidated Balance
Sheets. Credit card securitization
vehicle We securitize a portion of our credit card receivables
through a structured entity on a revolving basis. The entity
purchases co-ownership co-ownership co-ownership
We continue to service the credit
card receivables and perform an administrative role for the entity.
We also retain risk in the underlying pool of credit card
receivables through our retained interest in the transferred
assets, the cash reserve balance we fund from time to time, and
also through certain subordinated notes which we retain.
Additionally, we may own some senior notes as investments or for
market-making activities, we have provided subordinated loans to
the entity to pay upfront expenses, and we act as counterparty to
interest rate and cross currency swap agreements which hedge the
entity’s interest rate and currency risk
exposure.
We consolidate the structured entity
because we have decision-making power over the timing and size of
future issuances and other relevant activities which were
predetermined by us at inception. We also obtain significant
funding benefits and are exposed to variability from the
performance of the underlying credit card receivables through our
retained interest. As at October 31, 2018, $8.5 billion
of notes issued by our credit card securitization vehicle were
included in Deposits on our Consolidated Balance Sheets (October
31, 2017 – $7.5 billion). Collateralized commercial paper
vehicle We established a funding vehicle that provides loans to us
and finances those loans by issuing commercial paper to third-party
investors. The structured entity’s commercial paper carries
an equivalent credit rating to Royal Bank of Canada because we are
obligated to advance funds to the entity in the event there are
insufficient funds from other sources to settle maturing commercial
paper. We pledge collateral to secure the loans and are exposed to
the market and credit risks of the pledged
securities.
We consolidate the structured entity
because we have decision-making power over the relevant activities,
are the sole borrower from the structure, and are exposed to a
majority of the residual ownership risks through the credit support
provided. As at October 31, 2018, $16.6 billion of
commercial paper issued by the vehicle was included in Deposits on
our Consolidated Balance Sheets (October 31, 2017 – $12.2
billion). Covered bonds We periodically transfer mortgages to RBC Covered Bond
Guarantor Limited Partnership (the Guarantor LP) to support funding
activities and asset coverage requirements under our covered bonds
program. The Guarantor LP was created to guarantee interest and
principal payments under the covered bond program. The covered
bonds guaranteed by the Guarantor LP are direct, unsecured and
unconditional obligations of Royal Bank of Canada; therefore,
investors have a claim against the Bank which will continue if the
covered bonds are not paid by the Bank and the mortgage assets in
the Guarantor LP are insufficient to satisfy the obligations owing
on the covered bonds. We act as general partner, limited partner,
swap counterparty, lender and liquidity provider to the Guarantor
LP, servicer for the underlying mortgages as well as the registered
issuer of the covered bonds.
We consolidate the Guarantor LP as we
have the decision-making power over the relevant activities through
our role as general partner and are exposed to variability from the
performance of the underlying mortgages. As at October 31,
2018, the total amount of mortgages transferred and outstanding was
$53.0 billion (October 31, 2017 – $52.5 billion) and
$36.9 billion of covered bonds were recorded as Deposits on
our Consolidated Balance Sheets (October 31, 2017 – $37.3
billion). Municipal bond TOB structures We sell taxable and tax-exempt
We consolidate both the CE trust and
TOB trust when we are the holder of the residual certificate as we
have decision-making power over the relevant activities, including
the selection of the underlying municipal bonds and the ability to
terminate the structure, and are exposed to variability from the
performance of the underlying municipal bonds. As at
October 31, 2018, $7.1 billion of municipal bonds were
included in Investment securities related to consolidated TOB
structures (October 31, 2017 – $5.2 billion) and a
corresponding $7.6 billion of floating-rate certificates were
included in Deposits on our Consolidated Balance Sheets (October
31, 2017 – $5.2 billion).
RBC managed investment
funds
We are sponsors and investment
managers of mutual and pooled funds, which give us the ability to
direct the investment decisions of the funds. We consolidate those
mutual and pooled funds in which our interests, which include
direct investment in seed capital plus management or performance
fees, indicate that we are acting as a principal. As at
October 31, 2018, $548 million of Trading securities held
in the consolidated funds (October 31, 2017 – $473 million)
and $128 million of Other liabilities representing the fund
units held by third parties (October 31, 2017 – $148 million)
were recorded on our Consolidated Balance Sheets.
Unconsolidated structured
entities
We have interests in certain
structured entities that we do not consolidate but have recorded
assets and liabilities on our Consolidated Balance Sheets related
to our transactions and involvement with these
entities.
The following table presents the
assets and liabilities recorded on our Consolidated Balance Sheets
and our maximum exposure to loss related to our interests in
unconsolidated structured entities. It also presents the size of
each class of unconsolidated structured entity, as measured by the
total assets of the entities in which we have an
interest.
As at October 31,
2018
(Millions of Canadian dollars)
Multi-seller (1)
Structured
Non-RBC
Third-party
Other
Total
On-balance
Securities $ 65 $ – $ 2,721 $ – $ 906 $ 3,692
Loans – 2,301 – 6,292 1,647 10,240
Derivatives – – – – 52 52
Other assets – 176 – – 288 464
$ 65 $ 2,477 $ 2,721 $ 6,292 $ 2,893 $ 14,448
On-balance
Derivatives $ 84 $ – $ – $ – $ – $ 84
Other liabilities – – – – – –
$ 84 $ – $ – $ – $ – $ 84
Maximum exposure to loss (2) $ 38,342 $ 5,477 $ 2,981 $ 10,215 $ 3,556 $ 60,571
Total assets of unconsolidated structured entities $ 37,590 $ 15,776 $ 523,176 $ 67,446 $ 454,567 $ 1,098,555
As at October 31,
2017
(Millions of Canadian dollars)
Multi-seller (1)
Structured
Non-RBC
Third-party
Other
Total
On-balance
Securities $ 1,028 $ – $ 2,903 $ – $ 869 $ 4,800
Loans 371 1,078 – 3,246 750 5,445
Derivatives 17 – – – 32 49
Other assets
–
443
–
–
254
697
$ 1,416
$ 1,521
$ 2,903
$ 3,246
$ 1,905
$ 10,991
On-balance
Derivatives $ 41 $ – $ – $ – $ – $ 41
Other liabilities
–
–
–
–
–
–
$ 41
$ –
$ –
$ –
$ –
$ 41
Maximum exposure to loss (2)
$ 38,639
$ 4,280
$ 3,153
$ 6,767
$ 2,429
$ 55,268
Total assets of unconsolidated structured entities
$ 37,871
$ 16,778
$ 533,219
$ 62,411
$ 409,562
$ 1,059,841
(1) Total assets of unconsolidated
structured entities represent the maximum assets that may have to
be purchased by the conduits under purchase commitments
outstanding. Of the purchase commitments outstanding, the conduits
have purchased financial assets totalling $24.7 billion as at
October 31, 2018 (October 31, 2017 – $25.2
billion).
(2) The maximum exposure to loss
resulting from our interests in these entities consists mostly of
investments, loans, fair value of derivatives, liquidity and credit
enhancement facilities. The maximum exposure to loss of the
multi-seller conduits is higher than the on-balance
Below is a
description of our involvement with each significant class of
unconsolidated structured entity. Multi-seller
conduits We administer
multi-seller ABCP conduit programs. Multi-seller conduits primarily
purchase financial assets from clients and finance those purchases
by issuing ABCP.
In certain multi-seller conduit arrangements, we do not
maintain any ownership of the multi-seller conduits that we
administer and have no rights to, or control of, its assets. As the
administrative agent, we earn a residual fee for providing services
such as coordinating funding activities, transaction structuring,
documentation, execution and monitoring. The ABCP issued by each
multi-seller conduit is in the conduit’s own name with
recourse to the financial assets owned by the multi-seller conduit,
and is non-recourse
We provide transaction-specific and program-wide liquidity
facilities to the multi-seller conduits. In addition, we provide
program-wide credit enhancement to the multi-seller conduits which
obligate us to purchase assets or advance funds in the event the
multi-seller conduit does not otherwise have funds from other
sources, such as from the liquidity facilities, to settle maturing
ABCP. In some cases, we or another third party may provide
transaction-specific credit enhancement which can take various
forms. We receive market-based fees for providing these liquidity
and credit facilities.
For certain transactions, we act as counterparty to
foreign exchange forward contracts and interest rate swaps to
facilitate our clients’ securitization of fixed rate and/or
foreign currency denominated assets through the conduits. These
derivatives expose us to foreign exchange and interest rate risks
that are centrally managed by our foreign exchange trading and swap
desks, respectively, and credit risk on the underlying assets that
is mitigated by the credit enhancement described
below.
Each transaction is structured with transaction-specific
first loss protection provided by the third-party seller. This
enhancement can take various forms, including but not limited to
overcollateralization, excess spread, subordinated classes of
financial assets, guarantees or letters of credit. The amount of
this enhancement varies but is generally sized to cover a multiple
of loss experience.
An unrelated third party (expected loss investor) absorbs
losses, up to a maximum contractual amount, that may occur in the
future on the assets in the multi-seller conduits before the
multi-seller conduits’ debt holders and us. In return for
assuming this multi-seller conduit first-loss position, each
multi-seller conduit pays the expected loss investor a return
commensurate with its risk position. The expected loss investor has
substantive power to direct the majority of the activities which
significantly impact the conduit’s economic performance,
including initial selection and approval of the asset purchase
commitments and liquidity facilities, approval of renewal and
amendment of these transactions and facilities, sale or transfer of
assets, ongoing monitoring of asset performance, mitigation of
losses, and management of the ABCP
liabilities.
We do not consolidate these multi-seller conduits as we do
not control the conduit as noted above. Structured
finance We purchased
U.S. ARS from certain trusts (U.S. ARS Trusts) which fund their
long-term investments in student loans by issuing short-term senior
and subordinated notes. We are subject to losses on these U.S. ARS
Trusts if defaults are experienced on the underlying student loans;
however, the principal and accrued interest on the student loans
are guaranteed by U.S. government agencies. We act as auction agent
for some of these entities but have no legal obligation to purchase
the notes issued by these entities in the auction process. We do
not consolidate these U.S. ARS Trusts as we do not have
decision-making power over the investing and financing activities
of the Trusts, which are the activities that most significantly
affect the performance of the Trusts.
Additionally, we invest in certain municipal bond TOB
structures that we do not consolidate. These structures are similar
to those consolidated municipal bond TOB structures described
above; however, the residual certificates are held by
third-parties. We provide liquidity facilities on the floating-rate
certificates which may be drawn if certificates are tendered but
not able to be remarketed. We do not have decision-making power
over the relevant activities of the structures; therefore, we do
not consolidate these structures. The assets transferred into these
programs are derecognized from our Consolidated Balance
Sheets.
We provide senior warehouse financing to structured
entities that are established by third parties
to acquire loans for the purposes of issuing a
term collateralized loan obligation (CLO) transaction.
Subordinated financing is provided during the warehouse phase by
one or more third-party equity investors. We act as the arranger
and placement agent for the term CLO transaction. Proceeds from
the sale of the term CLO are used to repay our
senior warehouse financing, at which point we have no further
involvement with the transaction. We do not consolidate these CLO
structures as we do not have decision-making power over the
relevant activities of the entity, which include the initial
selection and subsequent management of the underlying debt
portfolio. Non-RBC We enter into
fee-based
We provide liquidity facilities to certain third-party
investment funds. The funds issue unsecured variable-rate preferred
shares and invest in portfolios of tax-exempt Third-party
securitization vehicles We hold
interests in securitization vehicles that provide funding to
certain third parties on whose behalf the entities were created.
The activities of these entities are limited to the purchase and
sale of specified assets from the sponsor and the issuance of
asset-backed notes collateralized by those assets. The underlying
assets are typically receivables, including auto loans and leases.
We, as well as other financial institutions, are obligated to
provide funding up to our maximum commitment level and are exposed
to credit losses on the underlying assets after various credit
enhancements. Enhancements can take various forms, including but
not limited to overcollateralization, excess spread, subordinated
classes of financial assets, guarantees or letters of credit. The
amount of this enhancement varies but is generally sized to cover a
multiple of loss experience. We do not consolidate these entities
as we do not have decision-making power over the relevant
activities, including the entities’ investing and financing
activities.
Other
Other unconsolidated structured
entities include managed investment funds, credit investment
products and tax credit funds.
We are sponsors and investment
managers of mutual and pooled funds, which gives us the ability to
direct the investment decisions of the funds. We do not consolidate
those mutual and pooled funds if we exercise our decision-making
power as an agent on behalf of other unit
holders.
We use structured entities to
generally transform credit derivatives into cash instruments, to
distribute credit risk and to create customized credit products to
meet investors’ specific requirements. We enter into
derivative contracts, including credit derivatives, to purchase
protection from these entities (credit protection) and convert
various risk factors such as yield, currency or credit risk of
underlying assets to meet the needs of the investors. We act as
sole arranger and swap provider for certain entities and, in some
cases, fulfill other administrative functions for the entities. We
do not consolidate these credit investment product entities as we
do not have decision-making power over the relevant activities,
which include selection of the collateral and reference portfolio,
and are not exposed to a majority of the benefits or risks of the
entities.
We created certain funds to pass
through tax credits received from underlying low-income
We also purchase passive interests in
renewable energy tax credit entities created and controlled by
third parties. We do not consolidate these third party funds as we
do not have decision-making power over the relevant activities and
our investments are managed as part of larger portfolios which are
held for trading purposes.
Other interests in unconsolidated
structured entities
In the normal course of business, we
buy and sell passive interests in certain third-party structured
entities, including mutual funds, exchange traded funds, and
government-sponsored asset backed securities vehicles. Our
investments in these entities are managed as part of larger
portfolios which are held for trading, liquidity or hedging
purposes. We did not create or sponsor these entities and do not
have any decision-making power over their ongoing activities. Our
maximum exposure to loss is limited to our on-balance
Sponsored
entities
We are a sponsor of certain
structured entities in which we have interests but do not
consolidate. In determining whether we are a sponsor of a
structured entity, we consider both qualitative and quantitative
factors, including the purpose and nature of the entity, our
initial and continuing involvement and whether we hold subordinated
interests in the entity. We are considered to be the sponsor of
certain credit investment products, tax credit entities, RBC
managed mutual funds and a commercial mortgage securitization
vehicle. During the year ended October 31, 2018, we
transferred commercial mortgages with a carrying amount of
$352 million (October 31, 2017 – $407 million) to a
sponsored securitization vehicle in which we did not have any
interests as at the end of the reporting period.
Financial support provided to
structured entities
During the years ended
October 31, 2018 and 2017, we have not provided any financial
or non-financial</t>
  </si>
  <si>
    <t>Derivative financial instruments and hedging activities</t>
  </si>
  <si>
    <t>Note
8 Derivative financial instruments and
hedging activities
Derivative instruments are categorized as either financial
or non-financial Non-financial Financial derivatives Forwards and futures Forward contracts are non-standardized
Interest rate forwards (forward rate
agreements) and futures are contractual obligations to buy or sell
an interest-rate sensitive financial instrument on a predetermined
future date at a specified price.
Foreign exchange forwards and futures
are contractual obligations to exchange one currency for another at
a specified price for settlement at a predetermined future
date.
Equity forwards and futures are
contractual obligations to buy or sell at a fixed value (the
specified price) of an equity index, a basket of stocks or a single
stock at a predetermined future date. Swaps Swaps are OTC contracts in which two counterparties
exchange a series of cash flows based on agreed upon rates applied
to a notional amount. Examples of swap agreements are described
below.
Interest rate swaps are agreements
where two counterparties exchange a series of payments based on
different interest rates applied to a notional amount in a single
currency. Certain interest rate swaps are transacted and settled
through a clearing house which acts as a central counterparty.
Cross currency swaps involve the exchange of fixed payments in one
currency for the receipt of fixed payments in another currency.
Cross currency interest rate swaps involve the exchange of both
interest and notional amounts in two different
currencies.
Equity swaps are contracts in which
one counterparty agrees to pay or receive from the other cash flows
based on changes in the value of an equity index, a basket of
stocks or a single stock.
Options Options are contractual agreements under which the seller
(writer) grants the purchaser the right, but not the obligation,
either to buy (call option) or sell (put option) a security,
exchange rate, interest rate, or other financial instrument or
commodity at a specified price, at or by a predetermined future
date. The seller (writer) of an option can also settle the contract
by paying the cash settlement value of the purchaser’s
right. The seller (writer) receives a premium from the
purchaser for this right. The various option agreements that
we enter into include but are not limited to interest rate options,
foreign currency options, equity options and index
options. Credit derivatives Credit derivatives are OTC contracts that transfer credit
risk related to an underlying financial instrument (referenced
asset) from one counterparty to another. Credit derivatives include
credit default swaps, credit default baskets and total return
swaps.
Credit default swaps provide
protection against the decline in the value of the referenced asset
as a result of specified credit events such as default or
bankruptcy. They are similar in structure to an option, whereby the
purchaser pays a premium to the seller of the credit default swap
in return for payment contingent on a credit event affecting the
referenced asset.
Credit default baskets are similar to
credit default swaps except that the underlying referenced
financial instrument is a group of assets instead of a single
asset.
Total return swaps are contracts
where one counterparty agrees to pay or receive from the other cash
amounts based on changes in the value of a referenced asset or
group of assets, including any returns such as interest earned on
these assets, in exchange for amounts that are based on prevailing
market funding rates. Other derivative products Other contracts are stable value and equity derivative
contracts. Non-financial Other contracts also include non-financial Derivatives issued for trading
purposes Most of our derivative transactions relate to
client-driven sales and trading activities, and associated market
risk hedging. Sales activities include the structuring and
marketing of derivative products to clients, enabling them to
modify or reduce risks. Trading involves market-making, positioning
and arbitrage activities. Market-making involves quoting bid and
offer prices to other market participants with the intention of
generating revenue based on spread and volume. Positioning involves
the active management of derivative transactions with the
expectation of profiting from favourable movements in prices,
rates, or indices. Arbitrage activities involve identifying and
profiting from price differentials between markets and product
types. Any realized and unrealized gains or losses on
derivatives used for trading purposes are recognized immediately in
Non-interest Derivatives issued for other-than-trading
purposes We also use derivatives for purposes other than trading,
primarily for hedging, in conjunction with the management of
interest rate, credit, equity and foreign exchange risk related to
our funding, lending, investment activities and asset/liability
management.
Interest rate swaps are used to
manage our exposure to interest rate risk by modifying the
repricing or maturity characteristics of existing and/or forecasted
assets and liabilities, including funding and investment
activities. Purchased options are used to hedge redeemable deposits
and other options embedded in consumer products. We manage our
exposure to foreign currency risk with cross currency swaps and
foreign exchange forward contracts. We predominantly use credit
derivatives to manage our credit exposures. We mitigate industry
sector concentrations and single-name exposures related to our
credit portfolio by purchasing credit derivatives to transfer
credit risk to third parties.
Certain derivatives and cash
instruments are specifically designated and qualify for hedge
accounting. From time to time, we also enter into derivative
transactions to economically hedge certain exposures that do not
otherwise qualify for hedge accounting, or where hedge accounting
is not considered economically feasible to implement. In such
circumstances, changes in fair value are reflected in Other income
in Non-interest
Notional amount of derivatives by term to maturity
(absolute amounts)
As at October 31,
2018
Term to
maturity
(Millions
of Canadian dollars)
Within
1 through
Over 5
years
Total
Trading
Other than
Over-the-counter
Interest rate contracts
Forward rate agreements $ 1,895,613 $ 8,788 $ – $ 1,904,401 $ 1,904,401 $ –
Swaps 4,535,040 4,377,512 2,856,403 11,768,955 11,424,094 344,861
Options purchased 101,663 155,985 27,273 284,921 284,921 –
Options written 87,254 156,886 37,217 281,357 281,357 –
Foreign exchange contracts
Forward contracts 1,397,520 30,688 616 1,428,824 1,420,575 8,249
Cross currency swaps 30,358 4,379 1,170 35,907 27,545 8,362
Cross currency interest rate
swaps 347,477 767,742 365,880 1,481,099 1,430,437 50,662
Options purchased 33,202 11,037 1,807 46,046 46,046 –
Options written 37,716 12,250 4,515 54,481 54,481 –
Credit
derivatives (1) 1,578 5,263 3,424 10,265 9,752 513
Other contracts 81,720 66,686 17,409 165,815 161,323 4,492
Exchange-traded
contracts
Interest rate contracts
Futures – long
positions 38,825 22,465 11 61,301 61,301 –
Futures – short
positions 32,424 23,072 6 55,502 55,502 –
Options purchased 2,587 3,312 – 5,899 5,899 –
Options written 2,544 1,291 – 3,835 3,835 –
Foreign exchange contracts
Futures – long
positions 277 – – 277 277 –
Futures – short
positions 340 – – 340 340 –
Other contracts 228,549 59,308 372 288,229 288,229 –
$ 8,854,687 $ 5,706,664 $ 3,316,103 $ 17,877,454 $ 17,460,315 $ 417,139
As at October 31,
2017
Term to maturity
(Millions
of Canadian dollars)
Within
1 through
Over 5
years
Total
Trading
Other than
Over-the-counter
Interest rate contracts
Forward rate agreements $ 1,156,843 $ 31,989 $ – $ 1,188,832 $ 1,188,832 $ –
Swaps 2,570,180 3,450,280 2,331,289 8,351,749 7,854,309 497,440
Options purchased 77,953 124,083 59,435 261,471 261,471 –
Options written 61,765 106,887 63,685 232,337 232,337 –
Foreign exchange contracts
Forward contracts 1,326,223 33,543 623 1,360,389 1,343,196 17,193
Cross currency swaps (2) 20,436 35,662 39,440 95,538 89,254 6,284
Cross currency interest rate
swaps 281,590 551,576 268,119 1,101,285 1,048,891 52,394
Options purchased 55,851 13,913 3,386 73,150 73,150 –
Options written 55,922 9,187 2,829 67,938 67,938 –
Credit
derivatives (1) 1,975 7,686 3,814 13,475 13,330 145
Other contracts 56,166 49,652 19,241 125,059 120,737 4,322
Exchange-traded
contracts
Interest rate contracts
Futures – long
positions 33,195 19,688 55 52,938 52,938 –
Futures – short
positions 35,726 23,478 9 59,213 59,213 –
Options purchased 8,274 695 – 8,969 8,969 –
Options written 10,872 317 – 11,189 11,189 –
Foreign exchange contracts
Futures – long
positions 83 – – 83 83 –
Futures – short
positions 291 142 – 433 433 –
Other contracts
198,360
44,858
528
243,746
243,607
139
$ 5,951,705
$ 4,503,636
$ 2,792,453
$ 13,247,794
$ 12,669,877
$ 577,917
(1) Credit derivatives with a notional value of $0.5 billion
(October 31, 2017 - $0.1 billion) are economic hedges. Trading
credit derivatives comprise protection purchased of
$6.2 billion (October 31, 2017 – $8.5 billion) and
protection sold of $3.6 billion (October 31, 2017 – $4.8
billion).
(2) Amounts have been revised from those previously
presented.
Fair value of derivative
instruments
As at
October 31,
2018
October 31, 2017
(Millions
of Canadian dollars) Positive Negative
Positive
Negative
Held or issued for trading
purposes
Interest rate contracts
Forward rate agreements $ 308 $ 232 $ 324 $ 319
Swaps 29,340 25,501 101,481 96,408
Options purchased 3,211 – 3,108 –
Options written – 3,471
–
3,696
32,859 29,204
104,913
100,423
Foreign exchange contracts
Forward contracts 13,367 12,929 13,643 14,562
Cross currency swaps 174 258 4,229 3,438
Cross currency interest rate
swaps 26,837 25,849 21,740 19,054
Options purchased 1,540 – 1,324 –
Options written – 1,272
–
1,217
41,918 40,308
40,936
38,271
Credit derivatives 38 89 157 246
Other contracts 17,668 18,300
13,775
17,183
92,483 87,901
159,781
156,123
Held or issued for
other-than-trading purposes
Interest rate contracts
Swaps 1,226 1,142 1,612 1,177
Options purchased – – – –
Options written – –
–
–
1,226 1,142
1,612
1,177
Foreign exchange contracts
Forward contracts 31 33 246 250
Cross currency swaps 212 423 207 318
Cross currency interest rate
swaps 1,145 1,104
1,545
1,700
1,388 1,560
1,998
2,268
Credit derivatives – 5 – 12
Other contracts 150 179
184
184
2,764 2,886
3,794
3,641
Total gross fair values
before: 95,247 90,787 163,575 159,764
Valuation adjustments determined on a
pooled basis (625 ) 34 (725 ) 68
Impact of netting agreements that
qualify for balance sheet offset (583 ) (583 )
(67,827 )
(67,705 )
94,039 90,238
95,023
92,127
Impact of netting agreements that do
not qualify for balance sheet offset (1) (57,010 ) (57,010 )
(58,804 )
(58,804 )
$ 37,029 $ 33,228
$ 36,219
$ 33,323
(1) Additional impact of offsetting credit exposures on
contracts that do not qualify for balance sheet offset. Fair value of derivative instruments by term to
maturity
As at
October 31,
2018
October 31, 2017
(Millions
of Canadian dollars) Less than 1 through Over 5 Total
Less than
1 through
Over 5
years
Total
Derivative assets $ 28,241 $ 29,197 $ 36,601 $ 94,039 $ 26,292 $ 28,810 $ 39,921 $ 95,023
Derivative liabilities 26,720 27,013 36,505 90,238
26,414
26,334
39,379
92,127 Derivative-related credit risk Credit risk from derivative transactions is generated by
the potential for the counterparty to default on its contractual
obligations when one or more transactions have a positive market
value to us. Therefore, derivative-related credit risk is
represented by the positive fair value of the instrument and is
normally a small fraction of the contract’s notional
amount.
We subject our derivative
transactions to the same credit approval, limit and monitoring
standards that we use for managing other transactions that create
credit exposure. This includes evaluating the creditworthiness of
counterparties, and managing the size, diversification and maturity
structure of the portfolio. Credit utilization for all products is
compared with established limits on a continual basis and is
subject to a standard exception reporting process. We use a single
internal rating system for all credit risk exposure. In most cases,
these internal ratings approximate the external risk ratings of
public rating agencies.
Offsetting is a technique that can
reduce credit exposure from derivatives and is generally
facilitated through the use of master netting agreements and
achieved when specific criteria are met in accordance with our
accounting policy in Note 2. A master netting agreement provides
for a single net settlement of all financial instruments covered by
the agreement in the event of default. However, credit risk is
reduced only to the extent that our financial obligations to the
same counterparty can be set off against obligations of the
counterparty to us. We maximize the use of master netting
agreements to reduce derivative-related credit exposure. Our
overall exposure to credit risk that is reduced through master
netting agreements may change substantially following the reporting
date as the exposure is affected by each transaction subject to the
agreement as well as by changes in underlying market rates.
Measurement of our credit exposure arising out of derivative
transactions is reduced to reflect the effects of netting in cases
where the enforceability of that netting is supported by
appropriate legal analysis as documented in our trading credit risk
policies.
The use of collateral is another
significant credit mitigation technique for managing
derivative-related counterparty credit risk. Mark-to-market
Replacement cost represents the total
fair value of all outstanding contracts in a gain position after
factoring in the master netting agreements. The credit equivalent
amount is defined as the sum of the replacement cost plus an
add-on non-modelled Derivative-related credit risk
As at
October 31, 2018 (1)
October 31, 2017 (1)
(Millions
of Canadian dollars) Replacement Credit (2) Risk-weighted (3)
Replacement
Credit
Risk-weighted
Over-the-counter
Interest rate contracts
Forward rate agreements $ 307 $ 324 $ 13 $ 264 $ 328 $ 59
Swaps 9,671 20,321 3,363 10,890 24,318 4,187
Options purchased 610 857 407 283 883 527
Foreign exchange contracts
Forward contracts 4,589 10,944 3,439 5,421 11,555 3,634
Swaps 9,342 13,718 5,002 10,476 12,643 4,498
Options purchased 443 1,100 478 360 1,125 472
Credit derivatives (4) 71 770 153 109 936 149
Other contracts 9,709 9,959 4,303 7,750 6,332 2,945
Exchange-traded
contracts 2,912 11,285 225
1,391
8,340
167
$ 37,654 $ 69,278 $ 17,383
$ 36,944
$ 66,460
$ 16,638
(1) The amounts presented are net of master netting agreements
in accordance with Basel III.
(2) The total credit equivalent amount includes collateral
applied of $16 billion (October 31, 2017 – $18
billion).
(3) The risk-weighted balances are calculated in accordance
with Basel III.
(4) Excludes credit derivatives issued for other-than-trading
purposes related to bought protection. Replacement cost of derivative instruments by risk
rating and by counterparty type
As at
October 31, 2018
Risk rating (1)
Counterparty
type (2)
(Millions
of Canadian dollars)
AAA,
AA
A
BBB
BB or
Total
Banks
OECD
Other
Total
Gross positive replacement
cost $ 25,458 $ 32,693 $ 21,215 $ 15,881 $ 95,247 $ 42,937 $ 18,749 $ 33,561 $ 95,247
Impact of master netting
agreements 14,544 24,255 15,046 3,748 57,593 36,081 8,348 13,164 57,593
Replacement cost (after netting
agreements) $ 10,914 $ 8,438 $ 6,169 $ 12,133 $ 37,654 $ 6,856 $ 10,401 $ 20,397 $ 37,654
As at October 31,
2017
Risk rating (1)
Counterparty type (2)
(Millions
of Canadian dollars)
AAA, AA
A
BBB
BB or
Total
Banks
OECD
Other
Total
Gross positive replacement
cost $ 26,707 $ 108,320 $ 19,672 $ 8,876 $ 163,575 $ 45,723 $ 18,694 $ 99,158 $ 163,575
Impact of master netting
agreements
14,468
98,605
10,167
3,391
126,631
38,508
8,342
79,781
126,631
Replacement cost (after netting
agreements)
$ 12,239
$ 9,715
$ 9,505
$ 5,485
$ 36,944
$ 7,215
$ 10,352
$ 19,377
$ 36,944
(1) Our internal risk ratings for major counterparty types
approximate those of public ratings agencies. Ratings of AAA, AA, A
and BBB represent investment grade ratings and ratings of BB or
lower represent non-investment
(2) Counterparty type is defined in accordance with the
capital adequacy requirements of OSFI. Derivatives in hedging
relationships We apply hedge accounting to minimize volatility in
earnings and capital caused by changes in interest rates or foreign
exchange rates. Interest rate and currency fluctuations will either
cause assets and liabilities to appreciate or depreciate in market
value or cause variability in forecasted cash flows. When a hedging
relationship is effective, gains, losses, revenue and expenses of
the hedging instrument will offset the gains, losses, revenue and
expenses of the hedged item.
Derivatives used in hedging
relationships are recorded in Other Assets – Derivatives or
Other Liabilities – Derivatives on the Balance Sheet. Foreign
currency-denominated liabilities used in net investment hedging
relationships are recorded in Deposits – Business and
Government and Subordinated debentures on the Balance Sheet. Gains
and losses relating to hedging ineffectiveness is recorded in
Non-Interest Net-interest Non-interest
We assess and measure the
effectiveness of a hedging relationship based on the change in the
fair value or cash flows of the derivative hedging instrument
relative to the change in the fair value or cash flows of the
hedged item attributable to the hedged risk. When cash instruments
are designated as hedges of foreign exchange risks, only changes in
their value due to foreign exchange risk are included in the
assessment and measurement of hedge
effectiveness. Potential sources of ineffectiveness can be attributed to
differences between hedging instruments and hedged
items:
•
Mismatches in the terms of hedged items and hedging
instruments, for example the frequency and timing of when interest
rates are reset and frequency of payment.
•
Difference in the discounting factors between the hedged item
and the hedging instrument, taking into consideration the different
reset frequency of the hedged item and hedging
instrument.
•
Hedging
derivatives with a non-zero Below is a description of our risk management strategy for
each risk exposure that we decide to hedge: Interest rate risk We use interest rate contracts to manage our exposure to
interest rate risk by modifying the repricing characteristics of
existing and/or forecasted assets and liabilities, including
funding and investment activities. The swaps are designated in
either a fair value hedge or a cash flow hedge.
For fair value hedges, we use
interest rate contracts to manage the fair value movements of our
fixed-rate instruments due to changes in benchmark interest. The
interest rate swaps are entered into on a one-to-one
We also use interest rate swaps in
fair value hedges to manage interest rate risk from residential
mortgage assets and funding liabilities. Our exposure from this
portfolio changes with the origination of new loans, repayments of
existing loans, and sale of securitized mortgages. Accordingly,
dynamic hedging is adopted for that portfolio, in which the hedge
relationship is rebalanced on a more frequent basis, such as on a
bi-weekly
For cash flow hedges, we use interest
rate swaps to manage the exposure to cash flow variability of our
variable rate instruments as a result of changes in benchmark
interest rates. Whilst some of the interest rate derivatives are
entered into on a one-to-one Foreign exchange risk We manage our exposure to foreign currency risk with cross
currency swaps in a cash flow hedge, and foreign exchange forward
contracts in a net investment hedge. Certain cash instruments may
also be designated in a net investment hedge, where
applicable.
For cash flow hedges, we
predominately use cross currency swaps to manage the cash flow
variability arising from fluctuations in foreign exchange rates on
our issued foreign denominated fixed rate liabilities. The maturity
profile and repayment terms of these swaps are matched to those of
our foreign denominated assets and liabilities to limit our cash
flow volatility from changes in foreign exchange
rates.
For net investment hedges, we use a
combination of foreign exchange forwards and cash instruments, such
as foreign denominated deposit liabilities to manage our foreign
exchange risk arising from our investments in foreign operations.
Our most significant exposures include U.S. dollar, British pound
and Euro. When hedging net investments in foreign operations using
foreign exchange forwards, only the undiscounted spot element of
the foreign exchange forward is designated as the hedging
instrument. Accordingly, changes in the fair value of the hedging
instrument as a result of changes in forward rates and the effects
of discounting are not included in the hedging effectiveness
assessment. Foreign operations are only hedged to the extent of the
liability or notional amount of the derivative; we generally do not
expect to incur significant ineffectiveness on hedges of net
investments in foreign operations. Equity price risk We use total return swaps in cash flow hedges to mitigate
the cash flow variability of the expected payment associated with
our cash settled share-based compensation plan for certain key
employees by exchanging interest payments for indexed RBC share
price change and dividend returns. Credit risk We predominantly use credit derivatives to economically
hedge our credit exposures. We mitigate industry sector
concentrations and single-name exposures related to our credit
portfolio by purchasing credit derivatives to transfer credit risk
to third parties. Derivative instruments designated in hedging
relationships The following table presents the fair values of the
derivative instruments and the principal amounts of the
non-derivative Derivatives and non-derivative
As at
October 31,
2018
October 31, 2017
Designated as hedging
instruments
Designated as hedging
instruments
(Millions
of Canadian dollars)
Fair
Value
Cash
Flow
Net
Not designated
Fair Value
Cash Flow
Net
Not designated
Assets
Derivative instruments $ 642 $ 809 $ 13 $ 92,575 $ 736 $ 482 $ 41 $ 93,764
Liabilities
Derivative instruments 1,437 598 28 88,175 740 499 246 90,642
Non-derivative – – 25,565 n.a.
–
–
19,950
n.a.
n.a. not applicable
The following tables provide the maturity analysis of the
notional amounts and the weighted average rates of the hedging
instruments and their carrying amounts by types of hedging
relationships: Fair value hedges
IFRS 9
As at October 31,
2018
Notional amounts Carrying amount
(Millions
of Canadian dollars, except average rates) Within 1 through Over Total Assets Liabilities
Interest rate risk
Interest rate contracts
Hedge of fixed rate assets $ 2,518 $ 12,778 $ 4,668 $ 19,964 $ 498 $ 8
Hedge of fixed rate
liabilities 14,946 47,658 7,432 70,036 144 1,429
Weighted average fixed interest
rate
Hedge of fixed rate assets 1.1% 2.4% 2.8% 2.3%
Hedge of fixed rate
liabilities 1.6% 1.8% 1.8% 1.8% Cash flow hedges
IFRS 9
As at October 31,
2018
Notional amounts Carrying amount
(Millions
of Canadian dollars, except average rates) Within 1 through Over Total Assets Liabilities
Interest rate risk
Interest rate contracts
Hedge of variable rate
assets $ 12,686 $ 12,805 $ 1,615 $ 27,106 $ 1 $ 184
Hedge of variable rate
liabilities 2,000 38,256 3,978 44,234 796 1
Weighted average fixed interest
rate
Hedge of variable rate
assets 2.2% 2.4% 2.7% 2.3%
Hedge of variable rate
liabilities 2.1% 1.9% 2.5% 2.0%
Foreign exchange
risk
Cross currency swaps $ 326 $ 2,978 $ 153 $ 3,457 $ 12 $ 368
Weighted average CAD-CHF 1.27 – – 1.27
Weighted average CAD-EUR – – 1.52 1.52
Weighted average USD-EUR – 1.33 – 1.33 Net investment hedges
IFRS 9
As at October 31,
2018
Notional/Principal Carrying amount
(Millions
of Canadian dollars, except average rates) Within 1 through Over Total Assets Liabilities
Foreign exchange
risk
Foreign currency
liabilities $ 3,457 $ 18,233 $ 3,875 $ 25,565 $ – $ 25,043
Weighted average CAD-USD 1.20 1.28 1.31 1.27
Weighted average CAD-EUR – – 1.53 1.53
Weighted average CAD-GBP 1.91 1.69 – 1.73
Forward contracts $ 3,372 $ – $ – $ 3,372 $ 13 $ 28
Weighted average CAD-USD 1.31 – – 1.31
Weighted average CAD-EUR 1.49 – – 1.49
Weighted average CAD-GBP 1.68 – – 1.68 The following table indicates the periods when the cash
flows are expected to occur and when they are expected to affect
profit or loss for cash flow hedges:
IAS 39
(Millions of
Canadian dollars)
As at October 31, 2017
Within 1 year
1 to 2 years
2 to 3 years
3 to 5 years
Over 5 years
Total
Cash inflows from assets $ 938 $ 243 $ 151 $ 59 $ 98 $ 1,489
Cash outflows from
liabilities
(1,070 )
(939 )
(3,501 )
(476 )
(71 )
(6,057 )
Net cash flows
$ (132 )
$ (696 )
$ (3,350 )
$ (417 )
$ 27
$ (4,568 )
The following tables present the details of the hedged
items categorized by their hedging relationships: Fair value hedges – assets and liabilities
designated as hedged items
IFRS 9
As at and for the year ended
October 31, 2018
Carrying
amount
Accumulated amount of fair
(Millions
of Canadian dollars)
Assets
Liabilities
Assets
Liabilities
Balance sheet item(s):
Changes in fair
Interest rate
risk
Fixed rate assets (1) $ 20,172 $ – $ (529 ) $ – Investment securities; Loans – Retail $ (650 )
Fixed rate liabilities
(1) – 68,714 – (1,302 ) Deposits – Business and government; 1,018
(1) As at October 31, 2018, the accumulated amount of
fair value hedge adjustments remaining in the Balance Sheet for
hedged items that have ceased to be adjusted for hedging gains and
losses is a loss of $105 million for fixed-rate assets and a
loss of $277 million for fixed-rate liabilities. Cash flow and net investment hedges – assets and
liabilities designated as hedged items
IFRS 9
As at and for the year ended
October 31, 2018
Balance sheet
item(s):
Changes in
fair
values used for
Cash flow
hedge/foreign
currency translation
reserve
(Millions
of Canadian dollars) Continuing hedges
Discontinued
hedges
Cash flow hedges
Interest rate
risk
Variable rate assets Investment securities; Loans –
Retail $ 308 $ (187 ) $ (171 )
Variable rate liabilities Deposits – Business and government;
Subordinated debentures (769 ) 706 477
Foreign exchange
risk
Fixed rate assets Loans – Retail 19 (4 ) –
Fixed rate liabilities Deposits –
Business and government 60 95 –
Net investment
hedges
Foreign exchange
risk
Foreign subsidiaries n.a. 315 (5,365 ) (923 )
n.a. not applicable Effectiveness of designated hedging
relationships
IFRS 9
For the year ended
October 31, 2018
(Millions
of Canadian dollars) Change in fair value Hedge (1) Changes in the value of Amount reclassified
Fair value hedges
Interest rate
risk
Interest rate contracts – fixed
rate assets $ 605 $ (45 ) $ – $ –
Interest rate contracts – fixed
rate liabilities (1,000 ) 18 – –
Cash flow hedges
Interest rate
risk
Interest rate contracts –
variable rate assets (318 ) (11 ) (275 ) (37 )
Interest rate contracts –
variable rate liabilities 751 (1 ) 674 101
Foreign exchange
risk
Cross currency swap – fixed
rate assets (19 ) – (10 ) (7 )
Cross currency swap – fixed
rate liabilities (61 ) – (137 ) (165 )
Net investment
hedges
Foreign exchange
risk
Foreign currency
liabilities (331 ) – (331 ) –
Forward contracts 16 – 17 –
(1) Hedge ineffectiveness recognized in income included losses
of $46 million that are excluded from the assessment of hedge
effectiveness and are offset by economic hedges.
Results of hedge activities recorded in Net income and
Other comprehensive income
IAS 39
(Millions
of Canadian dollars)
October 31
Fair value hedges
Gains (losses) on hedging instruments
(1) $ (1,076 )
Gains (losses) on hedged items
attributable to the hedged risk (1) 991
Ineffective portion (1)
(2) (85 )
Cash flow hedges
Ineffective portion (1) (1 )
Effective portion (3) 622
Reclassified to income during the
period (4) 95
Net investment
hedges
Ineffective portion (1) –
Foreign currency gains (losses)
(3) (1,570 )
Gains (losses) from hedges
(3)
438
(1) Amounts are recorded in Non-interest
(2) Amounts include losses of $82 million that are
excluded from the assessment of hedge effectiveness and are offset
by economic hedges.
(3) Amounts are included in OCI, net of taxes.
(4) After-tax Reconciliation of components of
equity The following table provides a reconciliation by risk
category of each component of equity and an analysis of other
comprehensive income relating to hedge
accounting:
IFRS 9
For the year ended October 31, 2018
(Millions
of Canadian dollars) Cash flow hedge Foreign currency
Balance at the beginning of the
year $ 431 $ 3,545
Cash flow hedges
Effective portion of changes in fair
value:
Interest rate risk 399
Foreign exchange risk (147 )
Equity price risk (18 )
Net amount reclassified to profit or
loss:
Ongoing hedges:
Interest rate risk 44
Foreign exchange risk 172
Equity price risk 7
De-designated
Interest rate risk (108 )
Foreign exchange risk –
Net gain on hedge of net
investment in foreign operations
Foreign exchange denominated
debt (331 )
Forward foreign exchange
contracts 17
Foreign currency translation
differences for foreign operations 841
Tax on movements on reserves during
the period (92 ) 75
Balance at the end of the
year $ 688 $ 4,147</t>
  </si>
  <si>
    <t>Premises and equipment</t>
  </si>
  <si>
    <t>For the year ended
October 31, 2018
(Millions of Canadian
dollars) Land Buildings Computer Furniture, Leasehold Work in Total
Cost
Balance at beginning of period $ 157 $ 1,363 $ 1,875 $ 1,314 $ 2,586 $ 153 $ 7,448
Additions (1) – – 255 43 61 374 733
Transfers from work in process – 7 44 56 184 (291 ) –
Disposals (5 ) (17 ) (50 ) (41 ) (73 ) – (186 )
Foreign exchange translation 1 5 4 4 8 – 22
Other – 41 (5 ) (3 ) (40 ) 28 21
Balance at end of period $ 153 $ 1,399 $ 2,123 $ 1,373 $ 2,726 $ 264 $ 8,038
Accumulated depreciation
Balance at beginning of period $ – $ 608 $ 1,367 $ 984 $ 1,819 $ – $ 4,778
Depreciation – 44 246 100 179 – 569
Disposals – (10 ) (48 ) (34 ) (55 ) – (147 )
Foreign exchange translation – 2 1 2 6 – 11
Other – 25 (10 ) (1 ) (19 ) – (5 )
Balance at end of period $ – $ 669 $ 1,556 $ 1,051 $ 1,930 $ – $ 5,206
Net carrying amount at end of period $ 153 $ 730 $ 567 $ 322 $ 796 $ 264 $ 2,832
For the year ended
October 31, 2017
(Millions of Canadian
dollars)
Land
Buildings
Computer
Furniture,
Leasehold
Work in
Total
Cost
Balance at beginning of period $ 171 $ 1,379 $ 1,686 $ 1,352
$ 2,566 $ 132 $ 7,286
Additions (1) – 1 211 25 43 226 506
Transfers from work in process – 7 43 37 96 (183 ) –
Disposals (9 ) (23 ) (90 ) (47 ) (68 ) – (237 )
Foreign exchange translation (4 ) (9 ) (11 ) (7 ) (18 ) – (49 )
Other
(1 )
8
36
(46 )
(33 )
(22 )
(58 )
Balance at end of period
$ 157
$ 1,363
$ 1,875
$ 1,314
$ 2,586
$ 153
$ 7,448
Accumulated depreciation
Balance at beginning of period $ – $ 570 $ 1,209 $ 961
$ 1,710 $ – $ 4,450
Depreciation – 74 229 111 186 – 600
Disposals – (15 ) (89 ) (44 ) (61 ) – (209 )
Foreign exchange translation – (2 ) (8 ) (3 ) (12 ) – (25 )
Other
–
(19 )
26
(41 )
(4 )
–
(38 )
Balance at end of period
$ –
$ 608
$ 1,367
$ 984
$ 1,819
$ –
$ 4,778
Net carrying amount at end of period
$ 157
$ 755
$ 508
$ 330
$ 767
$ 153
$ 2,670
(1) As at October 31, 2018, we had
total contractual commitments of $273 million to acquire
premises and equipment (October 31, 2017 –
$268 million).</t>
  </si>
  <si>
    <t>Goodwill and other intangible assets</t>
  </si>
  <si>
    <t>Goodwill
For the year ended October 31,
2018
(Millions of Canadian dollars)
Canadian
Caribbean
Canadian
Global Asset
U.S. Wealth
International
Insurance
Investor &amp;
Capital
Total
Balance at beginning of
period $ 2,527 $ 1,694 $ 576 $ 2,006 $ 2,745 $ 120 $ 112 $ 148 $ 1,049 $ 10,977
Acquisitions 1 – – – 80 – – – – 81
Dispositions – – – – (8 ) – – – – (8 )
Currency translations – 35 3 (20 ) 53 (2 ) – – 18 87
Balance at end of period $ 2,528 $ 1,729 $ 579 $ 1,986 $ 2,870 $ 118 $ 112 $ 148 $ 1,067 $ 11,137
For the year ended October 31,
2017
(Millions
of Canadian dollars)
Canadian
Caribbean
Canadian
Global Asset
U.S. Wealth
International
Insurance
Investor &amp;
Capital
Total
Balance at beginning of
period $ 2,527 $ 1,771 $ 582 $ 1,963 $ 2,854 $ 115 $ 112 $ 148 $ 1,084 $ 11,156
Acquisitions – – – – – – – – – –
Dispositions – – – – (2 ) – – – – (2 )
Currency translations
–
(77 )
(6 )
43
(107 )
5
–
–
(35 )
(177 )
Balance at end of period
$ 2,527
$ 1,694
$ 576
$ 2,006
$ 2,745
$ 120
$ 112
$ 148
$ 1,049
$ 10,977 We perform our annual impairment test
by comparing the carrying amount of each CGU to its recoverable
amount. The recoverable amount of a CGU is represented by its value
in use, except in circumstances where the carrying amount of a CGU
exceeds its value in use. In such cases, the greater of the
CGU’s fair value less costs of disposal and its value in use
is the recoverable amount. Our annual impairment test is performed
as at August 1.
In our 2018 and 2017
annual impairment tests, the recoverable amounts of our Caribbean
Banking and International Wealth Management CGUs were based on
their fair value less costs of disposal. The recoverable amounts of
all other CGUs tested were based on their value in use. Value in use We calculate value in use using a
five-year discounted cash flow method, with the exception of our
U.S. Wealth Management (including City National) CGU where cash
flow projections covering a seven-year period were used, which more
closely aligns with the strategic growth plan resulting from the
acquisition of City National. Future cash flows are based on
financial plans agreed by management, estimated based on forecast
results, business initiatives, capital required to support future
cash flows and returns to shareholders. Key drivers of future cash
flows include net interest margins and average interest-earning
assets. The values assigned to these drivers over the forecast
period are based on past experience, external and internal economic
forecasts, and management’s expectations of the impact of
economic conditions on our financial results. Beyond the initial
cash flow projection period, cash flows are assumed to increase at
a constant rate using a nominal long-term growth rate (terminal
growth rate). Terminal growth rates are based on the current market
assessment of gross domestic product and inflation for the
countries within which the CGU operates. The discount rates used to
determine the present value of each CGU’s projected future
cash flows are based on the bank-wide cost of capital, adjusted for
the risks to which each CGU is exposed. CGU-specific
The estimation of value
in use involves significant judgment in the determination of inputs
to the discounted cash flow model and is most sensitive to changes
in future cash flows, discount rates and terminal growth rates
applied to cash flows beyond the forecast period. The sensitivity
of key inputs and assumptions used was tested by recalculating the
recoverable amount using reasonably possible variances to those
assumptions. The post-tax The terminal growth rates and
pre-tax
As at
August 1,
2018
August 1, 2017
Discount (1) Terminal
Discount
Terminal
Group of cash generating
units
Canadian Banking 10.5% 3.0% 10.1% 3.0%
Caribbean Banking 11.8 4.3 12.0 4.3
Canadian Wealth Management 10.7 3.0 11.2 3.0
Global Asset Management 10.6 3.0 11.1 3.0
U.S. Wealth Management (including
City National) 10.5 3.0 13.4 3.0
International Wealth
Management 9.2 3.0 10.5 3.0
Insurance 10.5 3.0 10.6 3.0
Investor &amp; Treasury
Services 10.8 3.0 11.0 3.0
Capital Markets 10.9 3.0
15.0
3.0
(1) Pre-tax post-tax Fair value less costs of disposal
– Caribbean Banking For our Caribbean Banking CGU, we
calculated fair value less costs of disposal using a discounted
cash flow method that projects future cash flows over a
5-year 5-year
We use significant
judgement to determine inputs to the discounted cash flow model
which is most sensitive to changes in future cash flows, discount
rates and terminal growth rates applied to cash flows beyond the
forecast period. The sensitivity of these key inputs was tested by
applying a reasonably possible change to these assumptions. As at
August 1, 2018, the recoverable amount of our Caribbean
Banking CGU, based on fair value less costs of disposal, was 129%
of its carrying amount. If the post-tax Fair value less costs of disposal
– International Wealth Management For our International Wealth
Management CGU, we calculated fair value less costs of disposal
using a multiples-based approach. Each business within the CGU was
valued using either a Price-to-assets-under-administration Price-to-revenue
The estimation of fair
value less costs of disposal involves significant judgment in the
determination of the appropriate valuation approach and inputs and
is most sensitive to changes in the P/AUA and P/Rev multiples.
These key inputs were tested for sensitivity by reducing each
multiple to the low end of the range of reasonably possible inputs
considered. As at August 1, 2018, no reasonably possible
change in an individual key input or assumption, as described,
would result in the CGU’s carrying amount exceeding its
recoverable amount based on fair value less costs of
disposal.
Other intangible
assets
For the year ended
October 31, 2018
(Millions
of Canadian dollars) Internally Other Core Customer In process Total
Gross carrying
amount
Balance at beginning of
period $ 5,143 $ 1,432 $ 1,715 $ 1,753 $ 892 $ 10,935
Additions 40 79 – – 1,111 1,230
Acquisitions through business
combination – – – 16 – 16
Transfers 798 51 – – (849 ) –
Dispositions (1 ) (1 ) – – (2 ) (4 )
Impairment losses (1 ) – – – (7 ) (8 )
Currency translations 16 11 35 (1 ) 4 65
Other changes (11 ) 10 – – (3 ) (4 )
Balance at end of period $ 5,984 $ 1,582 $ 1,750 $ 1,768 $ 1,146 $ 12,230
Accumulated
amortization
Balance at beginning of
period $ (3,825 ) $ (1,094 ) $ (487 ) $ (1,022 ) $ – $ (6,428 )
Amortization charge for the
year (669 ) (112 ) (153 ) (143 ) – (1,077 )
Dispositions 1 1 – – – 2
Currency translations (11 ) (7 ) (14 ) 3 – (29 )
Other changes 3 (14 ) – – – (11 )
Balance at end of period $ (4,501 ) $ (1,226 ) $ (654 ) $ (1,162 ) $ – $ (7,543 )
Net balance at end of
period $ 1,483 $ 356 $ 1,096 $ 606 $ 1,146 $ 4,687
For the year ended October 31,
2017
(Millions
of Canadian dollars)
Internally
Other
Core
Customer list
In process
Total
Gross carrying
amount
Balance at beginning of
period $ 4,435 $ 1,389 $ 1,784 $ 1,761 $ 778 $ 10,147
Additions 26 70 – – 896 992
Acquisitions through business
combinations – – – – – –
Transfers 692 60 – – (752 ) –
Dispositions – (8 ) – – (2 ) (10 )
Impairment losses (2 ) (12 ) – – – (14 )
Currency translations (22 ) (16 ) (69 ) 6 (5 ) (106 )
Other changes
14
(51 )
–
(14 )
(23 )
(74 )
Balance at end of period
$ 5,143
$ 1,432
$ 1,715
$ 1,753
$ 892
$ 10,935
Accumulated
amortization
Balance at beginning of
period $ (3,223 ) $ (1,054 ) $ (348 ) $ (874 ) $ – $ (5,499 )
Amortization charge for the
year (595 ) (111 ) (156 ) (153 ) – (1,015 )
Dispositions – 7 – – – 7
Currency translations 15 10 17 (10 ) – 32
Other changes
(22 )
54
–
15
–
47
Balance at end of period
$ (3,825 )
$ (1,094 )
$ (487 )
$ (1,022 )
$ –
$ (6,428 )
Net balance at end of
period
$ 1,318
$ 338
$ 1,228
$ 731
$ 892
$ 4,507</t>
  </si>
  <si>
    <t>Joint ventures and associated companies</t>
  </si>
  <si>
    <t>The following table summarizes the
carrying value of our interests in joint ventures and associated
companies accounted for under the equity method as well as our
share of the income of those entities.
Joint ventures
Associated
companies
As at and for the year ended
(Millions of Canadian
dollars) October 31
October 31
October 31
October 31
Carrying amount $ 165
$ 164
$ 521
$ 526
Share of:
Net income 113 328 (92 ) 7
Other comprehensive income –
(8 )
–
–
$ 113
$ 320
$ (92 )
$ 7
We do not have any joint ventures or
associated companies that are individually material to our
financial results.
During the year ended
October 31, 2018, we recognized impairment losses of $12
million with respect to our interests in joint ventures and
associated companies (October 31, 2017 – impairment losses of
$4 million).
Certain of our subsidiaries, joint
ventures and associates are subject to regulatory requirements of
the jurisdictions in which they operate. When these subsidiaries,
joint ventures and associates are subject to such requirements,
they may be restricted from transferring to us our share of their
assets in the form of cash dividends, loans or advances. As at
October 31, 2018, restricted net assets of these subsidiaries,
joint ventures and associates were $33.9 billion (October 31,
2017 – $29.4 billion).</t>
  </si>
  <si>
    <t>Other assets</t>
  </si>
  <si>
    <t xml:space="preserve">Note 12 Other
assets
As at
(Millions
of Canadian dollars) October 31
October 31
Cash collateral $ 14,467 $ 13,657
Margin deposits 4,940 5,867
Receivable from brokers, dealers and
clients 2,868 1,870
Accounts receivable and
prepaids 4,047 3,574
Investments in joint ventures and
associates 686 690
Employee benefit assets 626 59
Insurance-related assets
Collateral loans 991 1,103
Policy loans 99 95
Reinsurance assets 656 549
Other 163 268
Deferred income tax asset 1,475 1,732
Taxes receivable 5,456 3,031
Accrued interest
receivable 2,641 2,111
Precious metals 361 1,082
Other 4,588
3,271
$ 44,064
$ 38,959 </t>
  </si>
  <si>
    <t>Deposits</t>
  </si>
  <si>
    <t>As at
October 31,
2018
October 31, 2017
(Millions of Canadian
dollars)
Demand (1)
Notice (2) Term (3) Total
Demand (1)
Notice (2)
Term (3)
Total
Personal $ 135,101 $ 48,873 $ 86,180 $ 270,154 $ 134,184 $ 47,366 $ 78,663 $ 260,213
Business and government 238,617 8,606 287,148 534,371 229,337 9,520 266,808 505,665
Bank 8,750 299 23,472 32,521
8,587
158
15,012
23,757
$ 382,468 $ 57,778 $ 396,800 $ 837,046
$ 372,108
$ 57,044
$ 360,483
$ 789,635
Non-interest-bearing (4)
Canada $ 88,119 $ 5,086 $ – $ 93,205 $ 84,498 $ 4,871 $ – $ 89,369
United States 34,098 – – 34,098 34,441 90 – 34,531
Europe (5) 564 – – 564 616 – – 616
Other International 5,495 5 – 5,500 6,059 5 – 6,064
Interest-bearing (4)
Canada 213,747 15,112 292,641 521,500 212,456 14,990 274,934 502,380
United States 2,478 33,099 67,211 102,788 847 32,263 55,840 88,950
Europe (5) 32,930 1,412 26,598 60,940 30,148 1,585 19,613 51,346
Other International 5,037 3,064 10,350 18,451
3,043
3,240
10,096
16,379
$ 382,468 $ 57,778 $ 396,800 $ 837,046
$ 372,108
$ 57,044
$ 360,483
$ 789,63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October 31, 2018, deposits
denominated in U.S. dollars, British pounds, Euro and other foreign
currencies were $309 billion, $20 billion, $38 billion and $32
billion, respectively (October 31, 2017 – $283 billion,
$16 billion, $37 billion and $29 billion).
(5) Europe includes the United Kingdom,
Luxembourg and the Channel Islands.
The following table presents the
contractual maturities of our term deposit
liabilities.
As at
(Millions of Canadian
dollars) October 31
October 31
Within 1 year:
less than 3 months $ 89,553 $ 71,841
3 to 6 months 59,109 41,221
6 to 12 months 80,773 82,588
1 to 2 years 51,798 52,033
2 to 3 years 45,550 40,400
3 to 4 years 21,127 30,062
4 to 5 years 23,863 18,745
Over 5 years 25,027
23,593
$ 396,800
$ 360,483
Aggregate amount of term deposits in denominations of one hundred
thousand dollars or more $ 335,000
$ 328,000
The following table presents the
average deposit balances and average rates of
interest.
For the year ended
October 31, 2018
October 31, 2017
(Millions of
Canadian dollars, except for percentage amounts) Average Average
Average
Average
Canada $ 603,582 1.28% $ 581,059 0.96%
United States 131,715 1.00 112,551 0.57
Europe 60,647 0.51 53,928 0.25
Other International 23,788 1.11
22,778
1.01
$ 819,732 1.17%
$ 770,316
0.85%</t>
  </si>
  <si>
    <t>Insurance</t>
  </si>
  <si>
    <t>Risk
management
Insurance risk is the risk of
fluctuations in the timing, frequency or severity of insured
events, relative to our expectations at the time of underwriting.
We do not have a high degree of concentration risk due to our
geographic diversity and business mix. Concentration risk is not a
major concern for the life and health insurance business as it does
not have a material level of region-specific characteristics like
those exhibited in the property and casualty insurance business.
Exposure to concentrations of insurance risks for the property and
casualty business is not significant. Reinsurance is also used for
all insurance businesses to lower our risk profile and limit the
liability on a single claim. We manage underwriting and pricing
risk through the use of underwriting guidelines which detail the
class, nature and type of business that may be accepted, pricing
policies by product line and centralized control of policy
wordings. The risk that claims are handled or paid inappropriately
is mitigated by using a range of IT system controls and manual
processes conducted by experienced staff. These, together with a
range of detailed policies and procedures, ensure that all claims
are handled in a timely, appropriate and accurate
manner.
Reinsurance
In the ordinary course of business,
our insurance operations reinsure risks to other insurance and
reinsurance companies in order to lower our risk profile, limit
loss exposure to large risks, and provide additional capacity for
future growth. These ceding reinsurance arrangements do not relieve
our insurance subsidiaries from their direct obligations to the
insured. We evaluate the financial condition of the reinsurers and
monitor our concentrations of credit risks to minimize our exposure
to losses from reinsurer insolvency. Reinsurance amounts (ceded
premiums) included in Non-interest
Net premiums and
claims
For the year ended
(Millions of
Canadian dollars) October 31
October 31
Gross premiums $ 4,236 $ 4,215
Premiums ceded to reinsurers (204 )
(340 )
Net premiums $ 4,032
$ 3,875
Gross claims and benefits $ 2,615 $ 2,840
Reinsurers’ share of claims and benefits (224 )
(53 )
Net claims $ 2,391
$ 2,787
Insurance claims and policy
benefit liabilities
All actuarial assumptions are set in
conjunction with Canadian Institute of Actuaries Standards of
Practice and OSFI requirements. The assumptions that have the
greatest effect on the measurement of insurance liabilities, the
processes used to determine them and the assumptions used as at
October 31, 2018 are as follows:
Life
insurance
Mortality and morbidity –
Mortality estimates are based on standard industry insured
mortality tables, adjusted where appropriate to reflect our own
experience. Morbidity assumptions are made with respect to the
rates of claim incidence and claim termination for health insurance
policies and are based on a combination of industry and our own
experience.
Future investment yield –
Assumptions are based on the current yield rate, a reinvestment
assumption and an allowance for future credit losses for each line
of business, and are developed using interest rate scenario
testing, including prescribed scenarios for determination of
minimum liabilities as set out in the actuarial
standards.
Policyholder behaviour – Under
certain policies, the policyholder has a contractual right to
change benefits and premiums, as well as convert policies to
permanent forms of insurance. All policyholders have the right to
terminate their policies through lapse. Lapses represent the
termination of policies due to non-payment
Significant insurance
assumptions
As
at
October 31
October 31
Life Insurance
Canadian Insurance
Mortality rates (1) 0.11% 0.11%
Morbidity rates (2) 1.82 1.74
Reinvestment yield (3) 3.80 3.90
Lapse rates (4) 0.50 0.50
International Insurance
Mortality rates (1) 0.52 0.47
Reinvestment yield (3) 3.14
3.14
(1) Average annual death rate for the
largest portfolio of insured policies.
(2) Average net settlement rate for the
individual and group disability insurance portfolio.
(3) Ultimate reinvestment rate of the
insurance operations.
(4) Ultimate policy termination rate
(lapse rate) for the largest permanent life insurance portfolio
that relies on higher termination rate to maintain its
profitability (lapse-supported policies).
Insurance claims and policy
benefit liabilities
The following table summarizes our
gross and reinsurers’ share of insurance liabilities at the
end of the year.
As at
October 31,
2018
October 31, 2017
(Millions of Canadian
dollars) Gross Ceded Net
Gross
Ceded
Net
Life insurance policyholder liabilities
Life, health and annuity $ 9,982 $ 493 $ 9,489 $
9,653 $
393 $
9,260
Investment contracts (1) 42 – 42
34
–
34
$ 10,024 $ 493 $ 9,531
$ 9,687
$ 393
$ 9,294
Non-life
Unearned premium provision (1) $ 26 $ – $ 26 $ 23 $ – $ 23
Unpaid claims provision 18 3 15
23
2
21
$ 44 $ 3 $ 41
$ 46
$ 2
$ 44
$ 10,068 $ 496 $ 9,572
$ 9,733
$ 395
$ 9,338
(1)   Insurance liabilities for investment
contracts and unearned premium provision are reported in Other
liabilities on the Consolidated Balance Sheets.
Reconciliation of life insurance policyholder
liabilities
For the year ended
October 31,
2018
October 31, 2017
(Millions of Canadian
dollars) Gross Ceded Net
Gross
Ceded
Net
Balances at beginning of period $ 9,687 $ 393 $ 9,294 $
9,159 $
545 $
8,614
New and in-force 502 83 419 865 53 812
Changes in assumption and methodology (173 ) 17 (190 ) (349 ) (205 ) (144 )
Net change in investment contracts 8 – 8
12
–
12
Balances at end of period $ 10,024 $ 493 $ 9,531
$ 9,687
$ 393
$ 9,294
The net increase in Insurance claims and policy benefit liabilities
over the prior year was comprised of the net increase in life and
health liabilities and reinsurance attributable to business growth
partially offset by market movements on assets backing life and
health liabilities. During the year, we reviewed all key actuarial
methods and assumptions which are used in determining the policy
benefit liabilities resulting in a $190 million net decrease
to insurance liabilities comprised of: (i) a decrease of
$90 million for revised actuarial reserves on interest rate
risk; (ii) a decrease of $84 million due to reinsurance
contract renegotiations; (iii) decrease of $11 million arising
from insurance risk related assumption updates largely due to
mortality, morbidity, maintenance, property and casualty margin for
adverse deviation and expense assumptions, impacting both gross and
ceded insurance policyholder liabilities; and (iv) a decrease of
$5 million due to valuation system and data changes.
Reconciliation of non-life insurance policyholder
liabilities
For the year ended
October 31,
2018
October 31, 2017
(Millions of Canadian
dollars) Gross Ceded Net
Gross
Ceded
Net
Balances at beginning of period $ 46 $ 2 $ 44 $
50 $
4 $
46
Changes in unearned premiums provision
Written premiums 126 1 125 119 1 118
Less: Net premiums earned (123 ) – (123 ) (119 ) (1 ) (118 )
Changes in unpaid claims provision and adjustment expenses
Incurred claims 75 – 75 64 (2 ) 66
Less: Claims paid (80 ) – (80 )
(68 )
–
(68 )
Balances at end of period $ 44 $ 3 $ 41
$ 46
$ 2
$ 44
Sensitivity
analysis
The following table presents the
sensitivity of the level of insurance policyholder liabilities
disclosed in this note to reasonably possible changes in the
actuarial assumptions used to calculate them. The percentage change
in each variable is applied to a range of existing actuarial
modelling assumptions to derive the possible impact on net income.
The analyses are performed where a single assumption is changed
while holding other assumptions constant, which is unlikely to
occur in practice.
Net income impact for year ended
(Millions of Canadian
dollars, except for percentage amounts)
Change in
October 31
October 31
Increase in market interest rates (1) 1% $ (2 ) $ (1 )
Decrease in market interest rates (1) 1 – 3
Increase in equity market values (2) 10 6 3
Decrease in equity market values (2) 10 (8 ) (4 )
Increase in maintenance expenses (3) 5 (29 ) (29 )
Life Insurance (3)
Adverse change in annuitant mortality rates 2 (131 ) (117 )
Adverse change in assurance mortality rates 2 (59 ) (60 )
Adverse change in morbidity rates 5 (188 ) (183 )
Adverse change in lapse rates
10 (226 )
(220 )
(1) Sensitivities for market interest
rates include the expected current period earnings impact of a 100
basis points shift in the yield curve by increasing the current
reinvestment rates while holding the assumed ultimate rates
constant. The sensitivity consists of both the impact on assumed
reinvestment rates in the actuarial liabilities and any changes in
fair value of assets and liabilities from the yield curve
shift.
(2) Sensitivities to changes in equity
market values are composed of the expected current period earnings
impact from differences in the changes in fair value of the equity
asset holdings and the partially offsetting impact on the actuarial
liabilities.
(3) Sensitivities to changes in
maintenance expenses and life insurance actuarial assumptions
include the expected current period earnings impact from
recognition of increased liabilities due to an adverse change in
the given assumption over the lifetime of all inforce
policies.</t>
  </si>
  <si>
    <t>Segregated funds</t>
  </si>
  <si>
    <t>We offer certain individual variable
insurance contracts that allow policyholders to invest in
segregated funds. The investment returns on these funds are passed
directly to the policyholders. Amounts invested are at the
policyholders’ risk, except where the policyholders have
selected options providing maturity and death benefit
guarantees. A liability for the guarantees is recorded in
Insurance claims and policy benefit liabilities.
Segregated funds net assets are
recorded at fair value. All of our segregated funds net assets are
categorized as Level 1 in the fair value hierarchy. The fair
value of the segregated funds liabilities is equal to the fair
value of the segregated funds net assets. Segregated funds net
assets and segregated funds liabilities are presented on separate
lines on the Consolidated Balance Sheets. The following tables
present the composition of net assets and the changes in net assets
for the year.
Segregated funds net
assets
As at
(Millions of Canadian
dollars)
October 31
October 31
Cash $ 19 $ 1
Investment in mutual funds 1,348 1,217
Other assets (liabilities) net 1
(2 )
$ 1,368
$ 1,216
Changes in net assets
For the year ended
(Millions of Canadian
dollars)
October 31
October 31
Net assets at beginning of period $ 1,216 $ 981
Additions (deductions):
Deposits from policyholders 537 430
Net realized and unrealized gains (losses) (40 ) 87
Interest and dividends 31 26
Payment to policyholders (342 ) (279 )
Management and administrative fees (34 )
(29 )
Net assets at end of period $ 1,368
$ 1,216</t>
  </si>
  <si>
    <t>Employee benefits - Pension and other post-employment benefits</t>
  </si>
  <si>
    <t>Plan
characteristics
We sponsor a number of programs that
provide pension and post-employment benefits to eligible employees.
The majority of beneficiaries of the pension plans are located in
Canada and other beneficiaries of the pension plans are primarily
located in the U.S., the U.K. and the Caribbean. The pension
arrangements including investment, plan benefits and funding
decisions are governed by local pension committees or trustees, who
are legally segregated from the Bank, or management. Significant
plan changes require the approval of the Board of Directors.
Our defined benefit pension plans
provide pension benefits based on years of service, contributions
and average earnings at retirement. Our primary defined benefit
pension plans are closed to new members. New employees are
generally eligible to join defined contribution pension plans. The
specific features of these plans vary by location. We also provide
supplemental non-registered (non-qualified)
Our defined contribution pension
plans provide pension benefits based on accumulated employee and
Bank contributions. The Bank contributions are based on a
percentage of an employee’s annual earnings and a portion of
the Bank contribution may be dependent on the amount being
contributed by the employee and their years of
service.
Our primary other post-employment
benefit plans provide health, dental, disability and life insurance
coverage and cover a number of current and retired employees who
are mainly located in Canada. These plans are unfunded unless
required by legislation.
We measure our benefit obligations
and pension assets as at October 31 each year. All plans are
valued using the projected unit-credit method. We fund our
registered defined benefit pension plans in accordance with
actuarially determined amounts required to satisfy employee benefit
obligations under current pension regulations. For our principal
pension plan, the most recent funding actuarial valuation was
completed on January 1, 2018, and the next valuation will be
completed on January 1, 2019.
For the year ended October 31,
2018, total contributions to our pension plans (defined benefit and
defined contribution plans) and other post-employment benefit plans
were $594 million and $65 million (October 31, 2017
– $612 million and $62 million), respectively. For 2019,
total contributions to our pension plans and other post-employment
benefit plans are expected to be $578 million and
$78 million, respectively.
Risks
By their design, the defined benefit
pension and other post-employment benefit plans expose the Bank to
various risks such as investment performance, reductions in
discount rates used to value the obligations, increased longevity
of plan members, future inflation levels impacting future salary
increases as well as future increases in healthcare costs. These
risks will reduce over time due to the membership closure of our
primary defined benefit pension plans and migration to defined
contribution pension plans.
The following table presents the
financial position related to all of our material pension and other
post-employment benefit plans worldwide, including executive
retirement arrangements.
As at
October 31,
2018
October 31, 2017
(Millions of Canadian
dollars)
Defined benefit
Other post- employment
Defined benefit
Other post- employment
Canada
Fair value of plan assets $ 12,587 $ 1
$ 12,505
$ 1
Present value of defined benefit obligation 12,270 1,522
12,834
1,714
Net surplus (deficit) $ 317 $ (1,521)
$ (329 )
$ (1,713)
International
Fair value of plan assets $ 977 $ –
$ 1,068
$ –
Present value of defined benefit obligation 948 100
1,171
131
Net surplus (deficit) $ 29 $ (100)
$ (103 )
$ (131)
Total
Fair value of plan assets $ 13,564 $ 1
$ 13,573
$ 1
Present value of defined benefit obligation 13,218 1,622
14,005
1,845
Total net surplus (deficit) $ 346 $ (1,621)
$ (432 )
$ (1,844)
Effect of asset ceiling (1 ) –
(1 )
–
Total net surplus (deficit), net of effect of asset ceiling $ 345 $ (1,621)
$ (433 )
$ (1,844)
Amounts recognized in our Consolidated Balance Sheets
Employee benefit assets $ 626 $ –
$ 59
$ –
Employee benefit liabilities (281 ) (1,621)
(492 )
(1,844)
Total net surplus (deficit), net of effect of asset ceiling $ 345 $ (1,621)
$ (433 )
$ (1,844)
The following table presents an
analysis of the movement in the financial position related to all
of our material pension and other post-employment benefit plans
worldwide, including executive retirement
arrangements.
As at or for the year
ended
October 31,
2018
October 31, 2017
(Millions of Canadian
dollars)
Defined benefit (1) Other post-
Defined benefit (1)
Other post-
Opening Fair value of plan assets at beginning of period $ 13,573 $ 1 $ 12,459 $ 1
Interest income 476 – 426 –
Remeasurements
Return on plan assets (excluding interest income) (268 ) – 749 1
Change in foreign currency exchange rate (10 ) – 25 –
Contributions – Employer 409 65 444 62
Contributions – Plan participant 49 19 50 19
Payments (586 ) (84 ) (566 ) (82 )
Payments – amount paid in respect of any settlements (64 ) – – –
Other (15 ) –
(14 )
–
Closing Fair value of plan assets at end of period $ 13,564 $ 1
$ 13,573
$ 1
Opening Benefit obligation at beginning of period $ 14,005 $ 1,845 $ 13,879 $ 1,894
Current service costs 359 34 380 40
Past service costs (13 ) (25 ) (2 ) –
Gains and losses on settlements 13 – – –
Interest expense 484 66 468 68
Remeasurements
Actuarial losses (gains) from demographic assumptions (164 ) (66 ) (2 ) (36 )
Actuarial losses (gains) from financial assumptions (828 ) (140 ) (188 ) 3
Actuarial losses (gains) from experience adjustments (22 ) (32 ) (31 ) (59 )
Change in foreign currency exchange rate (15 ) 5 18 (2 )
Contributions – Plan participant 49 19 50 19
Payments (586 ) (84 ) (566 ) (82 )
Payments – amount paid in respect of any settlements (64 ) – – –
Other – –
(1 )
–
Closing Benefit obligation at end of period $ 13,218 $ 1,622
$ 14,005
$ 1,845
Unfunded obligation $ 27 $ 1,481 $ 30 $ 1,694
Wholly or partly funded obligation 13,191 141
13,975
151
Total benefit obligation $ 13,218 $ 1,622
$ 14,005
$ 1,845
(1) For pension plans with funding
deficits, the benefit obligations and fair value of plan assets as
at October 31, 2018 were $685 million and
$404 million, respectively (October 31, 2017 –
$12,824 million and $12,332 million, respectively).
Pension and other post-employment
benefit expense
The following table presents the
composition of our pension and other post-employment benefit
expense related to our material pension and other post-employment
benefit plans worldwide.
For the year ended
Pension plans
Other post-employment
(Millions of Canadian
dollars)
October 31 2018
October 31 2017
October 31 2018
October 31 2017
Current service costs $ 359
$ 380 $ 34
$ 40
Past service costs (13 ) (2 ) (25 ) –
Gains and losses on settlements 13 – – –
Net interest expense 8 42 66 68
Remeasurements of other long term benefits – – (4 ) (2 )
Administrative expense 15
14
–
–
Defined benefit pension expense $ 382
$ 434 $ 71
$ 106
Defined contribution pension expense 185
168
–
–
$ 567
$ 602
$ 71
$ 106
Service costs for the year ended
October 31, 2018 totalled $354 million (October 31,
2017 – $370 million) for pension plans in Canada and
$(8) million (October 31, 2017 – $8 million) for
International plans. Net interest expense (income) for the year
ended October 31, 2018 totalled $4 million
(October 31, 2017 – $37 million) for pension plans in
Canada and $4 million (October 31, 2017 – $5
million) for International plans.
Pension and other post-employment
benefit remeasurements
The following table presents the
composition of our remeasurements recorded in OCI related to our
material pension and other post-employment benefit plans
worldwide.
For the year ended
Defined benefit pension
plans
Other post-employment benefit plans
(Millions of Canadian
dollars)
October 31 2018
October 31 2017
October 31 2018
October 31 2017
Actuarial (gains) losses:
Changes in demographic assumptions $ (164 ) $ (2 ) $ (65 ) $
(34 )
Changes in financial assumptions (828 ) (188 ) (134 ) 6
Experience adjustments (22 ) (31 ) (35 ) (62 )
Return on plan assets (excluding interest based on discount
rate) 268 (749 ) – (1 )
Change in asset ceiling (excluding interest income) –
(2 )
–
–
$ (746 )
$
(972 )
$ (234 )
$ (91 )
Remeasurements recorded in OCI for
the year ended October 31, 2018 were gains of $633 million
(October 31, 2017 – gains of $963 million) for pension
plans in Canada and gains of $113 million (October 31, 2017
– gains of $9 million) for International
plans.
Investment policy and
strategies
Defined benefit pension plan assets
are invested prudently in order to meet our longer-term pension
obligations. The pension plans’ investment strategy is to
hold a diversified mix of investments by asset class and geographic
location in order to reduce investment-specific risk to the funded
status while maximizing the expected returns to meet pension
obligations. Investment of the plans’ assets is conducted
with careful consideration of the pension obligation’s
sensitivity to interest rates and credit spreads which are key risk
factors impacting the obligation’s value. The asset mix
policy is therefore consistent with an asset/liability framework.
Factors taken into consideration in developing our asset mix
include but are not limited to the following:
(i) the nature of the underlying benefit
obligations, including the duration and term profile of the
liabilities;
(ii) the member demographics, including
expectations for normal retirements, terminations, and deaths;
(iii) the financial position of the pension
plans;
(iv) the diversification benefits obtained
by the inclusion of multiple asset classes; and
(v) expected asset returns, including
asset and liability volatility and correlations.
To implement our asset mix policy, we
may invest in debt securities, equity securities, alternative
investments and derivative instruments. Our holdings in certain
investments, including common shares, debt securities rated lower
than BBB and residential and commercial mortgages, cannot exceed a
defined percentage of the market value of our defined benefit
pension plan assets. We may use derivative instruments as either a
synthetic investment to more efficiently replicate the performance
of an underlying security, or as a hedge against financial risks
within the plans. To manage our credit risk exposure, where
derivatives instruments are not centrally cleared, counterparties
are required to meet minimum credit ratings and enter into
collateral agreements.
Our defined benefit pension plan
assets are primarily comprised of debt and equity securities and
alternative investments. Our equity securities generally have
unadjusted quoted market prices in an active market (Level 1) and
our debt securities generally have quoted market prices for similar
assets in an active market (Level 2). Alternative investments and
other includes cash, hedge funds, and private fund investments
including infrastructure, real estate leases, private equity and
debt. In the case of private fund investments, no quoted market
prices are usually available (Level 2 or Level 3). These fund
assets are either valued by an independent valuator or priced using
observable market inputs.
During the year ended
October 31, 2018, management of defined benefit pension
investment focused on opportunistically investing in funds which
increased diversification, reduced pension plan risk and improved
expected return. Over time, an increasing allocation to debt
securities is being used to reduce asset/liability duration
mismatch and hence variability of the plans’ funded status
due to interest rate movement. Longer maturity debt securities,
given their price sensitivity to movements in interest rates, are
considered to be a good economic hedge to risk associated with the
plans’ liabilities, which are discounted using predominantly
long maturity bond interest rates as inputs.
Asset allocation of defined
benefit pension plans (1)
As at
October 31,
2018
October 31, 2017
(Millions of
Canadian dollars, except percentages)
Fair value Percentage Quoted (2)
Fair value
Percentage
Quoted (2)
Equity securities
Domestic $ 1,259 10% 100% $ 1,752 13% 100%
Foreign 3,243 24 99 3,314 25 100
Debt securities
Domestic government bonds 2,643 19 – 2,502 18 –
Foreign government bonds 288 2 – 387 3 –
Corporate and other bonds 3,265 24 – 2,896 21 –
Alternative investments and other 2,866 21 15
2,722
20 16
$ 13,564 100% 36%
$ 13,573
100%
41%
(1) The asset allocation is based on the
underlying investments held directly and indirectly through the
funds as this is how we manage our investment policy and
strategies.
(2) If our assessment of whether or not
an asset was quoted in an active market was based on direct
investments, 40% of our total plan assets would be classified as
quoted in an active market (October 31, 2017 – 45%).
The allocation of equity securities
in our pension plans in Canada is 33% (October 31, 2017
– 38%) and that of our International plans is 23%
(October 31, 2017 – 22%). The allocation of debt
securities in our pension plans in Canada is 46% (October 31,
2017 – 42%) and that of our International plans is 42%
(October 31, 2017 – 42%). The allocation of alternative
investments and other in our pension plans in Canada is 21%
(October 31, 2017 – 20%) and that of our International
plans is 35% (October 31, 2017 – 36%).
As at October 31, 2018, the plan
assets include 1 million (October 31, 2017 – 1
million) of our common shares with a fair value of $95 million
(October 31, 2017 – $121 million) and $49 million
(October 31, 2017 – $41 million) of our debt securities.
For the year ended October 31, 2018, dividends received on our
common shares held in the plan assets were $4 million
(October 31, 2017 – $4 million).
Maturity
profile
The following table presents the
maturity profile of our defined benefit pension plan
obligation.
(Millions
of Canadian dollars, except participants and years) As at October 31,
2018
Canada International Total
Number of plan participants 70,096 7,687 77,783
Actual benefit payments 2018 $ 521 $ 65 $ 586
Benefits expected to be paid 2019 575 57 632
Benefits expected to be paid 2020 594 59 653
Benefits expected to be paid 2021 615 61 676
Benefits expected to be paid 2022 636 61 697
Benefits expected to be paid 2023 657 61 718
Benefits expected to be paid 2024-2028 3,567 297 3,864
Weighted average duration of defined benefit payments 14.9 years 17.9 years 15.1 years
Significant
assumptions
Our methodologies to determine
significant assumptions used in calculating the defined benefit
pension and other post-employment benefit expense are as
follows:
Discount
rate
For the Canadian pension and other
post-employment benefit plans, all future expected benefit payments
at each measurement date are discounted at spot rates from a
derived Canadian AA corporate bond yield curve. The derived curve
is based on actual short and mid-maturity 30-year
Rate of increase in future
compensation
The assumptions for increases in
future compensation are developed separately for each plan, where
relevant. Each assumption is set based on the price inflation
assumption and compensation policies in each market, as well as
relevant local statutory and plan-specific
requirements.
Healthcare cost trend
rates
Healthcare cost calculations are
based on both short and long term trend assumptions established
using the plan’s recent experience as well as market
expectations.
Weighted average assumptions to
determine benefit obligation
As at
Defined benefit
Other post-employment
October 31
October 31
October 31
October 31
Discount rate 4.00% 3.50% 4.10% 3.70%
Rate of increase in future compensation 3.30% 3.30% n.a. n.a.
Healthcare cost trend rates (1)
– Medical n.a. n.a. 3.50% 4.00%
– Dental n.a.
n.a.
3.10%
3.90%
(1) For our other post-employment benefit
plans, the assumed trend rates used to measure the expected benefit
costs of the defined benefit obligations are also the ultimate
trend rates.
n.a. not applicable
Mortality
assumptions
Mortality assumptions are significant
in measuring our obligations under the defined benefit pension
plans. These assumptions have been set based on country specific
statistics. Future longevity improvements have been considered and
included where appropriate. The following table summarizes the
mortality assumptions used for material plans.
As at
October 31,
2018
October 31, 2017
Life expectancy at
65 for a member currently at
Life
expectancy at 65 for a member currently at
Age 65 Age 45
Age
65
Age
45
(In
years)
Male
Female
Male
Female
Male
Female
Male
Female
Country
Canada 23.7 24.1 24.7 25.0 23.2 23.7 24.2 24.6
United States 20.6 22.7 22.3 24.2 20.7 22.7 22.3 24.2
United Kingdom 23.4 25.2 25.0 26.9
24.1
26.2
26.2
28.4
Sensitivity
analysis
Assumptions adopted can have a
significant effect on the obligations for defined benefit pension
and other post-employment benefit plans. The increase (decrease) in
obligation in the following table has been determined assuming all
other assumptions are held constant. In practice, this is unlikely
to occur, as changes in some of the assumptions may be correlated.
The following table presents the sensitivity analysis of key
assumptions for 2018.
Increase (decrease) in obligation
(Millions of
Canadian dollars)
Defined benefit Other post-
Discount rate
Impact of 50bps increase in discount rate $ (946 ) $ (107 )
Impact of 50bps decrease in discount rate 1,060 120
Rate of increase in future compensation
Impact of 50bps increase in rate of increase in future
compensation 59 1
Impact of 50bps decrease in rate of increase in future
compensation (62 ) (1 )
Mortality rate
Impact of an increase in longevity by one additional year 331 29
Healthcare cost trend rate
Impact of 100bps increase in healthcare cost trend rate n.a. 79
Impact of 100bps decrease in healthcare cost trend rate n.a. (66 )
n.a. not applicable</t>
  </si>
  <si>
    <t xml:space="preserve">Note
17 Other liabilities
As at
(Millions of Canadian
dollars) October 31
October 31
Cash collateral $ 13,907 $ 15,422
Accounts payable and accrued
expenses 1,531 1,293
Payroll and related
compensation 7,073 7,192
Payable to brokers, dealers and
clients 4,078 2,932
Negotiable instruments 1,693 2,080
Accrued interest payable 2,223 1,781
Deferred income 2,259 2,079
Taxes payable 2,071 2,342
Precious metals
certificates 346 387
Dividends payable 1,482 1,394
Insurance related
liabilities 364 334
Deferred income taxes 84 97
Provisions 507 460
Employee benefit
liabilities 1,902 2,336
Other 12,753
6,826
$ 52,273
$ 46,955 </t>
  </si>
  <si>
    <t xml:space="preserve">Note
18 Subordinated debentures
The debentures are
unsecured obligations and are subordinated in right of payment to
the claims of depositors and certain other creditors. The amounts
presented below are net of our own holdings in these debentures,
and include the impact of fair value hedges used for managing
interest rate risk.
(Millions of
Canadian dollars, except percentage and foreign
currency)
Interest Denominated As at
Maturity
Earliest par
value
redemption date
October 31 October 31
August 12, 2019
9.00%
US$75 $ 103
$ 106
July 15, 2022 5.38% US$150 208 207
June 8, 2023 9.30% 110 110
July 17, 2024 (1) July 17, 2019 3.04% (2) 998 1,002
December 6, 2024 December 6, 2019 2.99% (3) 1,978 2,003
June 4, 2025 (1) June 4, 2020 2.48% (3) 988 992
January 20, 2026 (1) January 20, 2021 3.31% (4) 1,443 1,456
January 27, 2026 (1) 4.65% US$1,500 1,813 1,882
September 29, 2026
(1) September 29, 2021 3.45% (5) 988 1,014
November 1, 2027 November 1, 2022 4.75% TT$300 59 57
June 26, 2037 June 26, 2017 (6) 2.86% JPY 10,000 – –
October 1, 2083 Any interest payment date (7) 224 224
June 29, 2085
Any interest payment date
(8)
US$174 229
224
$ 9,141 $ 9,277
Deferred financing costs
(10 )
(12 )
$ 9,131
$ 9,265
The terms and conditions
of the debentures are as follows:
(1) The notes include non-viability non-viable
(2) Interest at stated interest rate until earliest par value
redemption date, and thereafter at a rate of 1.08% above
the 90-day
(3) Interest at stated interest rate until earliest par value
redemption date, and thereafter at a rate of 1.10% above
the 90-day
(4) Interest at stated interest rate until earliest par value
redemption date, and thereafter at a rate of 2.35% above
the 90-day
(5) Interest at stated interest rate until earliest par value
redemption date, and thereafter at a rate of 1.12% above
the 90-day
(6) All ¥10,000 million outstanding subordinated
debentures were redeemed on June 26, 2017 for 100% of their
principal amount plus accrued interest to the redemption
date.
(7) Interest at a rate of 40 basis points above
the 30-day
(8) Interest at a rate of 25 basis points above the U.S.
dollar 3-month
All redemptions,
cancellations and exchanges of subordinated debentures are subject
to the consent and approval of OSFI, except for the debentures
maturing August 12, 2019 and July 15, 2022.
Maturity
schedule
The aggregate maturities
of subordinated debentures, based on the maturity dates under the
terms of issue, are as follows:
(Millions of Canadian dollars)
October 31
2018
Within 1 year $ 103
1 to 5 years 318
5 to 10 years 8,267
Thereafter 453
$ 9,141 </t>
  </si>
  <si>
    <t>Trust capital securities</t>
  </si>
  <si>
    <t>Note 19 Trust capital
securities
We issued innovative
capital instruments, RBC Trust Capital Securities (RBC TruCS),
through the structured entity RBC Capital Trust (Trust).
On June 30, 2018,
the Trust redeemed all issued and outstanding RBC
TruCS 2008-1</t>
  </si>
  <si>
    <t>Equity</t>
  </si>
  <si>
    <t>Note 20 Equity
Share capital Authorized share capital Preferred – An unlimited number of First
Preferred Shares and Second Preferred Shares without nominal or par
value, issuable in series; the aggregate consideration for which
all the First Preferred Shares and all the Second Preferred Shares
that may be issued may not exceed $20 billion and
$5 billion, respectively. Common – An unlimited number of shares
without nominal or par value may be issued. Outstanding share capital The following table details our common and preferred
shares outstanding.
As at and for the year
ended
October 31,
2018
October 31, 2017
(Millions of Canadian dollars, except
the number of shares and dividends per
share) Number of Amount
Dividends
per share
Number of
Amount
Dividends
Common shares
issued
Balance at beginning of
period 1,452,898 $ 17,730 1,485,394 $ 17,939
Issued in connection with share-based
compensation plans (1) 1,466 92 3,477 227
Purchased for cancellation
(2) (15,335 ) (187 )
(35,973 )
(436 )
Balance at end of period 1,439,029 $ 17,635 $ 3.77
1,452,898
$ 17,730
$ 3.48
Treasury shares – common
shares
Balance at beginning of
period (363 ) $ (27 ) (1,159 ) $ (80 )
Purchases (53,964 ) (5,470 ) (46,066 ) (4,361 )
Sales 54,092 5,479
46,862
4,414
Balance at end of period (235 ) $ (18 )
(363 )
$ (27 )
Common shares
outstanding 1,438,794 $ 17,617
1,452,535
$ 17,703
Preferred shares
issued
First preferred (3)
Non-cumulative,
Series W 12,000 $ 300 $ 1.23 12,000 $ 300 $ 1.23
Series AA 12,000 300 1.11 12,000 300 1.11
Series AB (4) – – – – – 0.99
Series AC 8,000 200 1.15 8,000 200 1.15
Series AD (5) 10,000 250 1.13 10,000 250 1.13
Series AE 10,000 250 1.13 10,000 250 1.13
Series AF 8,000 200 1.11 8,000 200 1.11
Series AG 10,000 250 1.13 10,000 250 1.13
Series BH 6,000 150 1.23 6,000 150 1.23
Series BI 6,000 150 1.23 6,000 150 1.23
Series BJ 6,000 150 1.31 6,000 150 1.31
Series C-1 – – US$ – 82 107 US$ 55.00
Non-cumulative, 5-Year
Series AJ 13,579 339 0.88 13,579 339 0.88
Series AL 12,000 300 1.07 12,000 300 1.07
Series AZ 20,000 500 1.00 20,000 500 1.00
Series BB 20,000 500 0.98 20,000 500 0.98
Series BD 24,000 600 0.90 24,000 600 0.90
Series BF 12,000 300 0.90 12,000 300 0.90
Series BK 29,000 725 1.38 29,000 725 1.38
Series BM 30,000 750 1.38 30,000 750 1.38
Non-cumulative,
Series AK 2,421 61 0.78 2,421 61 0.62
Non-cumulative,
Series C-2 20 31 US$ 67.50
20
31
US$ 67.50
251,020 $ 6,306
251,102
$ 6,413
Treasury shares – preferred
shares
Balance at beginning of period
(7) 6 $ – 31 $ –
Purchases (10,215 ) (256 ) (5,311 ) (130 )
Sales 10,323 259
5,286
130
Balance at end of period
(7) 114 $ 3
6
$ –
Preferred shares
outstanding 251,134 $ 6,309
251,108
$ 6,413
(1) Includes fair value adjustments to stock options of $15
million (2017 – $46 million).
(2) During the year ended October 31, 2018, we purchased
common shares for cancellation at an average cost of $99.29 per
share with a book value of $12.22 per share. During the year ended
October 31, 2017, we purchased common shares for cancellation
at an average cost of $86.47 per share with a book value of $12.15
per share.
(3) First Preferred Shares were issued at $25 per share with
the exception of Non-Cumulative C-1 C-1) Non-Cumulative C-2 C-2)
(4) On September 27, 2017, we redeemed all
12 million issued and outstanding Non-Cumulative
(5) On November 24, 2018, we redeemed all 10 million
Non-Cumulative First Preferred Shares Series AD at a price of $25
per share.
(6) On November 13, 2017, we redeemed all 82,050 issued
and outstanding Series C-1
(7) Positive amounts represent a short position in treasury
shares.
Significant terms and conditions of preferred
shares
As at October 31,
2018
Initial
Premium
Current
Dividend
per share (1)
Earliest
redemption date
(2)
Issue Date
Redemption
price (2) (3)
Preferred shares
First preferred
Non-cumulative,
Series W (4) 4.90% $ .306250 February 24, 2010 January 31, 2005 $ 25.00
Series AA 4.45% .278125 May 24, 2011 April 4, 2006 25.00
Series AC 4.60% .287500 November 24, 2011 November 1, 2006 25.00
Series AD (5) 4.50% .281250 February 24, 2012 December 13, 2006 25.00
Series AE 4.50% .281250 February 24, 2012 January 19, 2007 25.00
Series AF 4.45% .278125 May 24, 2012 March 14, 2007 25.00
Series AG 4.50% .281250 May 24, 2012 April 26, 2007 25.00
Series BH (6) 4.90% .306250 November 24, 2020 June 5, 2015 26.00
Series BI (6) 4.90% .306250 November 24, 2020 July 22, 2015 26.00
Series BJ (6) 5.25% .328125 February 24, 2021 October 2, 2015 26.00
Non-cumulative, 5-Year
Series AJ 5.00% 1.93% .220000 February 24, 2014 September 16, 2008 25.00
Series AL 5.60% 2.67% .266250 February 24, 2014 November 3, 2008 25.00
Series AZ (6) 4.00% 2.21% .250000 May 24, 2019 January 30, 2014 25.00
Series BB (6) 3.90% 2.26% .243750 August 24, 2019 June 3, 2014 25.00
Series BD (6) 3.60% 2.74% .225000 May 24, 2020 January 30, 2015 25.00
Series BF (6) 3.60% 2.62% .225000 November 24, 2020 March 13, 2015 25.00
Series BK (6) 5.50% 4.53% .343750 May 24, 2021 December 16, 2015 25.00
Series BM (6) 5.50% 4.80% .343750 August 24, 2021 March 7, 2016 25.00
Non-cumulative,
Series AK (8) 1.93% .212482 February 24, 2019 February 24, 2014 25.00
Non-cumulative,
Series C-2 6.75% 4.052% US$ 16.875000 November 7, 2023 November 2, 2015 US$ 1,000.00
(1) Non-cumulative C-2)
(2) Subject to the consent of OSFI and the requirements of the
Bank Act 12-month C-2
(3) Subject to the consent of OSFI and the requirements of the
Bank Act
(4) Subject to the approval of the Toronto Stock Exchange, we
may, on or after February 24, 2010, convert First Preferred
Shares Series W into our common shares. First Preferred Shares
Series W may be converted into that number of common shares
determined by dividing the current redemption price by the greater
of $2.50 and 95% of the weighted average trading price of common
shares at such time.
(5) On November 24, 2018, we redeemed all 10 million
Non-Cumulative First Preferred Shares Series AD at a price of $25
per share.
(6) The preferred shares include non-viability non-viable
(7) The dividend rate will reset on the earliest redemption
date and every fifth year thereafter at a rate equal to the
5-year non-cumulative
(8) The dividend rate is equal to the three-month Government
of Canada Treasury Bill rate plus the premium indicated. The
holders have the option to convert their shares into non-cumulative
(9) The dividend rate will change on the earliest redemption
date at a rate equal to the 3-month C-2 Restrictions on the payment of
dividends We are prohibited by the Bank Act
Currently, these limitations do not
restrict the payment of dividends on our preferred or common
shares. Dividend reinvestment plan Our dividend reinvestment plan (DRIP) provides common and
preferred shareholders with a means to receive additional common
shares rather than cash dividends. The plan is only open to
shareholders residing in Canada or the United States. The
requirements of our DRIP are satisfied through either open market
share purchases or shares issued from treasury. During 2018 and
2017, the requirements of our DRIP were satisfied through open
market share purchases.
Shares available for future
issuances As at October 31, 2018, 43.7 million common
shares are available for future issue relating to our DRIP and
potential exercise of stock options outstanding. In addition, we
may issue up to 38.9 million common shares from treasury under
the RBC Umbrella Savings and Securities Purchase Plan that was
approved by shareholders on February 26,
2009. Non-controlling
As at
(Millions
of Canadian dollars) October 31
October 31
RBC Trust Capital
Securities (1)
Series 2008-1 $ – $ 511
Other 94
88
$ 94
$ 599
(1) As at October 31, 2018, we have redeemed all
remaining outstanding RBC TruCS Series 2008-1.</t>
  </si>
  <si>
    <t>Share-based compensation</t>
  </si>
  <si>
    <t>Note 21 Share-based
compensation
Stock option plans We have stock option plans for certain key employees.
Under the plans, options are periodically granted to purchase
common shares. The exercise price for the majority of the grants is
determined as the higher of the volume-weighted average of the
trading prices per board lot (100 shares) of our common shares
on the Toronto Stock Exchange (i) on the day preceding the day
of grant; and (ii) the five consecutive trading days
immediately preceding the day of grant. The exercise price for the
remaining grants is the closing market share price of our common
shares on the New York Stock Exchange on the date of grant. All
options vest over a four-year period, and are exercisable for a
period not exceeding 10 years from the grant
date.
The compensation expense recorded for
the year ended October 31, 2018, in respect of the stock
option plans was $6 million (October 31, 2017 – $8
million). The compensation expense related to non-vested
Analysis of the movement in the
number and weighted average exercise price of options is set out
below: A summary of our stock option activity and related
information
For the year ended
October 31,
2018
October 31, 2017
(Canadian
dollars per share except share amounts) Number of Weighted (3)
Number of
Weighted
Outstanding at beginning of
period 8,566 $ 64.96 10,650 $ 57.64
Granted 773 102.33 1,509 90.23
Exercised (1) (2) (1,440 ) 50.42 (3,477 ) 51.14
Forfeited in the period (129 ) 78.12
(116 )
75.96
Outstanding at end of
period 7,770 $ 71.40
8,566
$ 64.96
Exercisable at end of
period 3,726 $ 55.82
4,337
$ 50.04
(1) Cash received for options exercised during the year was
$73 million (October 31, 2017 – $178 million) and the
weighted average share price at the date of exercise was $101.81
(October 31, 2017 – $93.48).
(2) New shares were issued for all stock options exercised in
2018 and 2017.
(3) The weighted average exercise prices reflect the
conversion of foreign currency-denominated options at the exchange
rates as of October 31, 2018 and October 31, 2017. For
foreign currency-denominated options exercised during the year, the
weighted average exercise prices are translated using exchange
rates as at the settlement date. Options outstanding as at October 31, 2018 by
range of exercise price
Options
outstanding
Options
exercisable
(Canadian
dollars per share except share amounts and years) Number Weighted (1) Weighted Number Weighted (1)
$19.79 – $46.55 1,065 $ 40.60 2.66 1,065 $ 40.60
$47.06 – $55.04 1,132 52.14 2.09 1,132 52.14
$58.65 – $74.22 1,003 64.55 5.04 937 63.94
$74.39 – $76.61 1,636 74.65 6.89 247 75.57
$78.59 – $102.33 2,934 90.53 7.83 345 78.59
7,770 $ 71.40 5.72 3,726 $ 55.82
(1) The weighted average exercise prices reflect the
conversion of foreign currency-denominated options at the exchange
rate as of October 31, 2018. The weighted average fair value of options granted during
the year ended October 31, 2018 was estimated at $6.66
(October 31, 2017 – $5.28). This was determined by
applying the Black-Scholes model on the date of grant, taking into
account the specific terms and conditions under which the options
are granted, such as the vesting period and expected share price
volatility estimated by considering both historic average share
price volatility and implied volatility derived from traded options
over our common shares of similar maturity to those of the employee
options. The following assumptions were used to determine the fair
value of options granted: Weighted average assumptions
For the year ended
(Canadian
dollars per share except percentages and years) October 31
October 31
Share price at grant date $ 101.83 $ 90.30
Risk-free interest rate 1.71% 1.27%
Expected dividend yield 3.66% 4.14%
Expected share price
volatility 13% 14%
Expected life of option 6 years
6
years Employee savings and share ownership
plans We offer many employees an opportunity to own our common
shares through savings and share ownership plans. Under these
plans, the employees can generally contribute between 1% and 10% of
their annual salary or benefit base for commission-based employees.
For each contribution between 1% and 6%, we will match 50% of the
employee contributions in our common shares. For the RBC Dominion
Securities Savings Plan, our maximum annual contribution is $4,500
per employee. For the RBC U.K. Share Incentive Plan, our maximum
annual contribution is £1,500 per employee. For the year ended
October 31, 2018, we contributed $97 million
(October 31, 2017 – $92 million), under the terms of
these plans, towards the purchase of our common shares. As at
October 31, 2018, an aggregate of 35 million common
shares were held under these plans (October 31, 2017 –
36 million common shares). Deferred share and other plans We offer deferred share unit plans to executives, certain
key employees and non-employee
We have a deferred bonus plan for
certain key employees within Capital Markets. The deferred bonus is
invested as RBC share units and a specified percentage vests on
each of the three anniversary dates following the grant date. Each
vested amount is paid in cash and is based on the original number
of RBC share units plus accumulated dividends valued using the
average closing price of RBC common shares during the five trading
days immediately preceding the vesting date.
We offer performance deferred share
award plans to certain key employees, all of which vest at the end
of three years. Upon vesting, the award is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
We maintain non-qualified
The following table presents the
units granted under the deferred share and other plans for the
year. Units granted under deferred share and other
plans
For the year ended
October 31,
2018
October 31, 2017
(Units
and per unit amounts) Units Weighted
Units
Weighted
Deferred share unit plans 376 $ 100.71 343 $ 91.87
Deferred bonus plan 4,820 95.18 4,347 100.30
Performance deferred share award
plans 2,099 101.55 2,185 88.79
Deferred compensation
plans 91 103.55 99 91.49
Other share-based plans 978 101.48
794
90.68
8,364
$ 97.85
7,768
$ 93.24 Our liabilities for the awards granted under the deferred
share and other plans are measured at fair value, determined based
on the quoted market price of our common shares and specified fund
choices as applicable. Annually, our obligation is increased by
additional units earned by plan participants, and is reduced by
forfeitures, cancellations, and the settlement of vested units. In
addition, our obligation is impacted by fluctuations in the market
price of our common shares and specified fund units. For
performance deferred share award plans, the estimated outcome of
meeting the performance conditions also impacts our
obligation.
The following tables present the
units that have been earned by the participants, our obligations
for these earned units under the deferred share and other plans,
and the related compensation expenses (recoveries) recognized for
the year. Obligations under deferred share and other
plans
As at
October 31,
2018
October 31, 2017
(Millions
of Canadian dollars except units) Units Carrying
Units
Carrying
Deferred share unit plans 4,631 $ 446 4,642 $ 468
Deferred bonus plan 10,347 990 12,021 1,213
Performance deferred share award
plans 5,892 565 5,924 597
Deferred compensation plans
(1) 3,299 317 3,651 368
Other share-based plans 2,140 202
2,021
201
26,309 $ 2,520
28,259
$ 2,847
(1) Excludes obligations not determined based on the quoted
market price of our common shares. Compensation expenses recognized under deferred share
and other plans
For the year ended
(Millions
of Canadian dollars) October 31
October 31
Deferred share unit plans $ 6 $ 96
Deferred bonus plan 139 343
Performance deferred share award
plans 190 312
Deferred compensation
plans 80 342
Other share-based plans 78
108
$ 493
$ 1,201</t>
  </si>
  <si>
    <t>Income taxes</t>
  </si>
  <si>
    <t>Note
22 Income taxes
Components of tax
expense
For the year ended
(Millions
of Canadian dollars) October 31
October 31
Income taxes (recoveries) in
Consolidated Statements of Income
Current tax
Tax expense for current
year $ 3,351 $ 3,261
Adjustments for prior
years (212 ) (22 )
Recoveries arising from previously
unrecognized tax loss, tax credit or temporary difference of a
prior period (11 )
–
3,128
3,239
Deferred tax
Origination and reversal of temporary
difference 28 (32 )
Effects of changes in tax
rates 148 (8 )
Adjustments for prior
years 152 5
Recoveries arising from previously
unrecognized tax loss, tax credit or temporary difference of a
prior period (127 ) –
Write-down (reversal of a previous
write-down) –
(1 )
201
(36 )
3,329
3,203
Income taxes (recoveries) in
Consolidated Statements of Comprehensive Income and Changes in
Equity
Other comprehensive income
Net unrealized gains (losses)
on available-for-sale 62
Reclassification of net losses
(gains) on available-for-sale (38 )
Net unrealized gains (losses) on debt
securities and loans at fair value through other comprehensive
income 12
Provision for credit losses
recognized in income (5 )
Reclassification of net losses
(gains) on debt securities and loans at fair value through other
comprehensive income to income (52 )
Unrealized foreign currency
translation gains (losses) 2 (3 )
Net foreign currency translation
gains (losses) from hedging activities (77 ) 142
Net gains (losses) on derivatives
designated as cash flow hedges 84 195
Reclassification of losses (gains) on
derivatives designated as cash flow hedges to income 8 (3 )
Remeasurements of employee benefit
plans 256 273
Net fair value change due to credit
risk on financial liabilities designated as fair value through
profit or loss 45 (124 )
Net gains (losses) on equity
securities designated at fair value through other comprehensive
income (5 )
Share-based compensation
awards 15
(35 )
283
469
Total income taxes $ 3,612
$ 3,672
Our effective tax rate
changed from 21.8% for 2017 to 21.1% for 2018, principally due to
higher net favourable tax adjustments, higher income from lower tax
rate jurisdictions, and the net impact of the U.S. Tax Reform, as
the writedown of net deferred taxes was more than offset by the
lower corporate tax rate on U.S. earnings. These factors were
partially offset by the impact of our share of the gain related to
the sale of our U.S. operations of Moneris in the prior
year.
The following is an
analysis of the differences between the income tax expense
reflected in the Consolidated Statements of Income and the amounts
calculated at the Canadian statutory rate.
Reconciliation to
statutory tax rate
For the year ended
(Millions
of Canadian dollars, except for percentage amounts) October 31, 2018
October 31, 2017
Income taxes at Canadian statutory
tax rate $ 4,176 26.5% $ 3,888 26.5%
Increase (decrease) in income taxes
resulting from
Lower average tax rate applicable to
subsidiaries (752 ) (4.8) (518 ) (3.5)
Tax-exempt (285 ) (1.8) (293 ) (2.0)
Tax rate change 148 0.9 (8 ) (0.1)
Other 42 0.3 134 0.9
Income taxes in Consolidated
Statements of Income / effective tax rate $ 3,329 21.1% $ 3,203 21.8%
Deferred tax assets and
liabilities result from tax loss and tax credit carryforwards and
temporary differences between the tax basis of assets and
liabilities and their carrying amounts on our Consolidated Balance
Sheets.
Significant components
of deferred tax assets and liabilities
As at and for the year
ended October 31, 2018
(Millions
of Canadian dollars) Net asset (1) Change Change Exchange rate
Net asset
end of
Net deferred tax
asset/(liability)
Allowance for credit
losses $ 703 $ (6 ) $ 1 $ (3 ) $ 695
Deferred compensation 1,491 (15 ) (502 ) 59 1,033
Business realignment
charges 11 – (8 ) – 3
Tax loss and tax credit
carryforwards 19 – 188 (4 ) 203
Deferred income (11 ) – (37 ) – (48 )
Financial instruments measured at
fair value through other comprehensive income 48 19 (74 ) (1 ) (8 )
Premises and equipment and
intangibles (1,003 ) (1 ) 182 (36 ) (858 )
Deferred expense 76 – (23 ) 2 55
Pension and post-employment
related 571 (260 ) (16 ) – 295
Other (54 ) 3 88 (16 ) 21
$ 1,851 $ (260 ) $ (201 ) $ 1 $ 1,391
Comprising
Deferred tax assets $ 1,948 $ 1,475
Deferred tax liabilities (97 ) (84 )
$ 1,851 $ 1,391
As at and for the year ended
October 31, 2017
(Millions
of Canadian dollars)
Net asset
Change
Change
Exchange rate
Net asset
Net deferred tax
asset/(liability)
Allowance for credit
losses $ 484 $ – $ 9 $ (7 ) $ 486
Deferred compensation 1,558 35 (65 ) (37 ) 1,491
Business realignment
charges 8 – 3 – 11
Tax loss and tax credit
carryforwards 32 – (12 ) (1 ) 19
Deferred income 95 – (105 ) (1 ) (11 )
Available-for-sale 10 47 (5 ) (3 ) 49
Premises and equipment and
intangibles (1,081 ) (1 ) 66 13 (1,003 )
Deferred expense (60 ) – 135 1 76
Pension and post-employment
related 825 (273 ) 23 (4 ) 571
Other
(33 )
(12 )
(13 )
4
(54 )
$ 1,838
$ (204 )
$ 36
$ (35 )
$ 1,635
Comprising
Deferred tax assets $ 2,827 $ 1,732
Deferred tax liabilities
(989 )
(97 )
$ 1,838
$ 1,635
(1) These amounts reflect certain transition adjustments made
upon adoption of IFRS 9. Refer to Note 2 for further
details.
The tax loss and tax
credit carryforwards amount of deferred tax assets relates to
losses and tax credits in our Canadian, U.S., Caribbean, and
Japanese operations. Deferred tax assets of $203 million were
recognized at October 31, 2018 (October 31, 2017 – $19
million) in respect of tax losses and tax credits incurred in
current or preceding years for which recognition is dependent on
the projection of future taxable profits. Management’s
forecasts support the assumption that it is probable that the
results of future operations will generate sufficient taxable
income to utilize the deferred tax assets. The forecasts rely on
continued liquidity and capital support to our business operations,
including tax planning strategies implemented in relation to such
support.
As at October 31,
2018, unused tax losses, tax credits and deductible temporary
differences of $443 million, $426 million and $39 million (October
31, 2017 – $387 million, $582 million and $40
million) available to be offset against potential tax adjustments
or future taxable income were not recognized as deferred tax
assets. This amount includes unused tax losses of $4 million which
expire within one year (October 31, 2017 – $2 million),
$2 million which expire in two to four years (October 31, 2017
– $4 million) and $437 million which expire after four years
(October 31, 2017 – $381 million). There are no tax credits
that will expire in one year (October 31, 2017 – $7 million),
$45 million that will expire in two to four years (October 31,
2017 – $92 million) and $381 million that will expire after
four years (October 31, 2017 – $483 million). In
addition, there are deductible temporary differences of $1 million
that will expire in one year (October 31, 2017 – $nil),
$1 million that will expire in two to four years (October 31,
2017 – $1 million) and $37 million that will expire
after four years (October 31, 2017 – $39
million).
The amount of temporary
differences associated with investments in subsidiaries, branches
and associates and interests in joint ventures for which deferred
tax liabilities have not been recognized in the parent bank is
$14.6 billion as at October 31, 2018 (October 31, 2017 –
$13.5 billion).
Tax examinations and
assessments
We have received proposal
letters (the Proposals) from the Canada Revenue Agency (CRA), in
respect of the 2013 and 2012 taxation years, which suggest that
Royal Bank of Canada owes additional income taxes of approximately
$211 million and $250 million, respectively, as the tax
deductibility of certain dividends was denied on the basis that
they were part of a “dividend rental arrangement”. The
Proposals are consistent with reassessments previously received for
taxation years 2011, 2010, and 2009 for approximately
$434 million of additional income taxes and interest in
respect of the same matter. These amounts represent the maximum
additional taxes owing for those years. It is possible that the CRA
will reassess us for significant additional income tax for
subsequent years on the same basis. We are confident that our tax
filing position was appropriate and intend to defend ourselves
vigorously.
U.S. Tax
Reform
In December 2017, U.S.
H.R. 1 was passed into law. The changes include a reduction in the
corporate income tax rate from 35% to 21% which resulted in a
write-down of $178 million (US$142 million), primarily related
to net deferred tax assets. As the reduced tax rates were effective
on January 1, 2018, the lower average tax rate applicable to
subsidiaries includes the fiscal 2018 blended rate for U.S.
subsidiaries. Please refer to the Legal and regulatory environment
risk – United States Tax Reform section of the
Management’s Discussion and Analysis for further
details.</t>
  </si>
  <si>
    <t>Earnings per share</t>
  </si>
  <si>
    <t>Note 23 Earnings per
share
For the year
ended
(Millions of Canadian dollars, except share and per share
amounts) October 31
October 31
Basic earnings per
share
Net Income $ 12,431 $ 11,469
Preferred share dividends (285 ) (300 )
Net income attributable to
non-controlling (31 )
(41 )
Net income available to common
shareholders 12,115
11,128
Weighted average number of common
shares (in thousands) 1,443,894 1,466,988
Basic earnings per share (in
dollars) $ 8.39
$ 7.59
Diluted earnings per
share
Net income available to common
shareholders $ 12,115 $ 11,128
Dilutive impact of exchangeable
shares 15
15
Net income available to common
shareholders including dilutive impact of exchangeable
shares 12,130
11,143
Weighted average number of common
shares (in thousands) 1,443,894 1,466,988
Stock options (1) 2,691 3,273
Issuable under other share-based
compensation plans 742 744
Exchangeable
shares (2) 3,158
3,416
Average number of diluted common
shares (in thousands) 1,450,485 1,474,421
Diluted earnings per share (in
dollars) $ 8.36
$ 7.56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year ended October 31, 2018, an
average of 657,353 outstanding options with an average price of
$102.33 were excluded from the calculation of diluted earnings per
share. For the year ended October 31, 2017, no outstanding
options were excluded from the calculation of diluted earnings per
share.
(2) Includes exchangeable preferred shares.</t>
  </si>
  <si>
    <t>Guarantees, commitments, pledged assets and contingencies</t>
  </si>
  <si>
    <t>Note
24 Guarantees, commitments, pledged assets
and contingencies
Guarantees
and commitments We use
guarantees and other off-balance
The table below summarizes our maximum exposure to credit
losses related to our guarantees and commitments provided to third
parties. The maximum exposure to credit risk relating to a
guarantee is the maximum risk of loss if there was a total default
by the guaranteed parties, without consideration of possible
recoveries under recourse provisions, insurance policies or from
collateral held or pledged. The maximum exposure to credit risk
relating to a commitment to extend credit is the full amount of the
commitment. In both cases, the maximum risk exposure is
significantly greater than the amount recognized as a liability in
our Consolidated Balance Sheets.
Maximum exposure to credit losses
As at
(Millions
of Canadian dollars) October 31
October 31
Financial
guarantees
Financial standby letters of
credit $ 15,502 $ 16,295
Commitments to extend
credit
Backstop liquidity
facilities 36,267 36,056
Credit enhancements 2,128 2,261
Documentary and commercial letters of
credit 268 286
Other commitments to extend
credit 223,954 185,286
Other credit-related
commitments
Securities lending
indemnifications 107,239 101,844
Performance guarantees 6,955 6,579
Other 391
154
(1) Amounts have been revised from those previously
presented. Our credit
review process, our policy for requiring collateral security, and
the types of collateral security held are generally the same for
guarantees and commitments as for loans. Our clients generally have
the right to request settlement of, or draw on, our guarantees and
commitments within one year. However, certain guarantees can only
be drawn if specified conditions are met. These conditions, along
with collateral requirements, are described below. We believe that
it is highly unlikely that all or substantially all of the
guarantees and commitments will be drawn or settled within one
year, and contracts may expire without being drawn or
settled. Financial
guarantees Financial
standby letters of credit Financial
standby letters of credit represent irrevocable assurances that we
will make payments in the event that a client cannot meet its
payment obligations to the third party. For certain guarantees, the
guaranteed party can request payment from us even though the client
has not defaulted on its obligations. The term of these guarantees
can range up to seven years.
Our policy for requiring collateral security with respect
to these instruments and the types of collateral security held is
generally the same as for loans. When collateral security is taken,
it is determined on an account-by-account Commitments
to extend credit Backstop
liquidity facilities Backstop
liquidity facilities are provided to ABCP conduit programs
administered by us and third parties as an alternative source of
financing in the event that such programs are unable to access
commercial paper markets, or in limited circumstances, when
predetermined performance measures of the financial assets owned by
these programs are not met. The average remaining term of these
liquidity facilities is approximately four
years.
The terms of the backstop liquidity facilities do not
require us to advance money to these programs in the event of
bankruptcy or insolvency and generally do not require us to
purchase non-performing Credit
enhancements We provide
partial credit enhancement to multi-seller ABCP programs
administered by us to protect commercial paper investors in the
event that the collections on the underlying assets together with
the transaction-specific credit enhancements or the liquidity
facilities prove to be insufficient to pay for maturing commercial
paper. Each of the asset pools is structured to achieve a high
investment-grade credit profile through credit enhancements from us
and other third parties related to each transaction. The average
remaining term of these credit facilities is approximately three
years. Documentary
and commercial letters of credit Documentary and
commercial letters of credit, which are written undertakings by us
on behalf of a client authorizing a third party to draw drafts on
us up to a stipulated amount under specific terms and conditions,
where some are collateralized based on the underlying agreement
with the client and others are collateralized by cash deposits or
other assets of the third party which may include the underlying
shipment of goods to which they relate. Other
commitments to extend credit Commitments to
extend credit represent unused portions of authorizations to extend
credit in the form of loans, bankers’ acceptances or letters
of credit where we do not have the ability to unilaterally withdraw
the credit extended to the borrower.
Other
credit-related commitments Securities
lending indemnifications In securities
lending transactions, we act as an agent for the owner of a
security, who agrees to lend the security to a borrower for a fee,
under the terms of a pre-arranged Performance
guarantees Performance
guarantees represent irrevocable assurances that we will make
payments to third-party beneficiaries in the event that a client
fails to perform under a specified non-financial
Our policy for requiring collateral security with respect
to these instruments and the types of collateral security held is
generally the same as for loans. When collateral security is taken,
it is determined on an account-by-account Indemnifications In the normal
course of our operations, we provide indemnifications which are
often standard contractual terms to counterparties in transactions
such as purchase and sale contracts, fiduciary, agency, licensing,
custodial and service agreements, clearing system arrangements,
participation as a member of exchanges, director/officer contracts
and leasing transactions. These indemnification agreements may
require us to compensate the counterparties for costs incurred as a
result of changes in laws and regulations (including tax
legislation) or as a result of litigation claims or statutory
sanctions that may be suffered by the counterparty as a consequence
of the transaction. The terms of these indemnification agreements
vary based on the contract. The nature of the indemnification
agreements prevents us from making a reasonable estimate of the
maximum potential amount we could be required to pay to
counterparties. Historically, we have not made any significant
payments under such indemnifications. Uncommitted
amounts Uncommitted
amounts represent undrawn credit facilities for which we have the
ability to unilaterally withdraw the credit extended to the
borrower at any time. These include both retail and commercial
commitments. As at October 31, 2018, the total balance of
uncommitted amounts was $264 billion (October 31, 2017 –
$245 billion (1) Other
commitments We act as
underwriter for certain new issuances under which we alone or
together with a syndicate of financial institutions purchase the
new issue for resale to investors. In connection with these
activities, our commitments were $141 million as at
October 31, 2018, (October 31, 2017 – $38
million).
We invest in private companies, directly or through third
party investment funds, including Small Business Investment
Companies, real estate funds and Low Income Housing Tax Credit
funds. These funds are generally structured as closed-end (1) Pledged
assets and collateral In the ordinary
course of business, we pledge assets and enter into collateral
agreements with terms and conditions that are usual and customary
to our regular lending, borrowing and trading activities recorded
on our Consolidated Balance Sheets. The following are examples of
our general terms and conditions on pledged assets and
collateral:
•
The risks
and rewards of the pledged assets reside with the
pledgor.
•
The
pledged asset is returned to the pledgor when the necessary
conditions have been satisfied.
•
The right
of the pledgee to sell or re-pledge
•
If there
is no default, the pledgee must return the comparable asset to the
pledgor upon satisfaction of the obligation. We are also
required to provide intraday pledges to the Bank of Canada when we
use the Large Value Transfer System (LVTS), which is a real-time
electronic wire transfer system that continuously processes all
Canadian dollar large-value or time-critical payments throughout
the day. The pledged assets earmarked for LVTS activities are
normally released back to us at the end of the settlement cycle
each day. Therefore, the pledged assets amount is not included in
the table below. For the year ended October 31, 2018, we had
on average $4.0 billion of assets pledged intraday to the Bank
of Canada on a daily basis (October 31, 2017 – $3.7 billion).
There are infrequent occasions where we are required to take an
overnight advance from the Bank of Canada to cover a settlement
requirement, in which case an equivalent value of the pledged
assets would be used to secure the advance. There were no overnight
advances taken on October 31, 2018 and October 31,
2017.
(1) Amounts have been revised from those previously
presented.
Details of
assets pledged against liabilities and collateral assets held or
re-pledged
As at
(Millions
of Canadian dollars) October 31
October 31
Sources of pledged assets and
collateral
Bank assets
Loans $ 79,798 $ 80,467
Securities 48,993 43,149
Other assets 19,406
19,524
148,197
143,140
Client assets (2)
Collateral received and available for
sale or re-pledging 402,187 288,945
Less: not sold or re-pledged (53,590 )
(56,820 )
348,597
232,125
$ 496,794
$ 375,265
Uses of pledged assets and
collateral
Securities borrowing and
lending $ 119,087 $ 70,893
Obligations related to securities
sold short 32,247 30,008
Obligations related to securities
lent or sold under repurchase agreements 209,353 145,342
Securitization 49,997 48,461
Covered bonds 36,959 37,041
Derivative transactions 21,110 21,508
Foreign governments and central
banks 5,058 3,280
Clearing systems, payment systems and
depositories 4,006 3,621
Other 18,977
15,111
$ 496,794
$ 375,265
(1) Amounts have been revised from those previously
presented.
(2) Primarily relates to Obligations related to securities
lent or sold under repurchase agreements, Securities lent and
Derivative transactions. Lease
commitments Finance lease
commitments We lease
computer equipment from third parties under finance lease
arrangements. The leases have various terms, escalation and renewal
rights. The future minimum lease payments under the finance leases
are as follows:
As at
October 31,
2018
October 31, 2017
(Millions
of Canadian dollars) Total future Future Present
Total future
Future
Present
Future minimum lease
payments
No later than one year $ 25 $ (2 ) $ 23 $ 17 $ (2 ) $ 15
Later than one year and no later than
five years 25 (2 ) 23
21
(2 )
19
$ 50 $ (4 ) $ 46
$ 38
$ (4 )
$ 34 The net carrying
amount of computer equipment held under finance lease as at
October 31, 2018 was $47 million (October 31, 2017 –
$44 million). Operating
lease commitments We are obligated
under a number of non-cancellable non-cancellable
As at
October 31,
2018
October 31, 2017
(Millions
of Canadian dollars)
Land and
Equipment
Land and
Equipment
Future minimum lease
payments
No later than one year $ 684 $ 103 $ 643 $ 94
Later than one year and no later than
five years 2,081 137 2,006 192
Later than five years 2,816 –
2,868
–
5,581 240 5,517 286
Less: Future minimum sublease
payments to be received (11 ) –
(21 )
–
Net future minimum lease
payments $ 5,570 $ 240
$ 5,496
$ 286</t>
  </si>
  <si>
    <t>Legal and regulatory matters</t>
  </si>
  <si>
    <t>Note 25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The following is a description of our
significant legal proceedings.
LIBOR regulatory
investigations and litigation
Various regulators and
competition and enforcement authorities around the world, including
in Canada, the United Kingdom, and the U.S., are conducting
investigations related to certain past submissions made by panel
banks in connection with the setting of the U.S. dollar London
interbank offered rate (LIBOR). These investigations focus on
allegations of collusion between the banks that were on the panel
to make submissions for certain LIBOR rates. Royal Bank of Canada
is a member of certain LIBOR panels, including the U.S. dollar
LIBOR panel, and has in the past been the subject of regulatory
requests for information. In addition, Royal Bank of Canada and
other U.S. dollar panel banks have been named as defendants in
private lawsuits filed in the U.S. with respect to the setting of
LIBOR including a number of class action lawsuits which have been
consolidated before the U.S. District Court for the Southern
District of New York. The complaints in those private lawsuits
assert claims against us and other panel banks under various U.S.
laws, including U.S. antitrust laws, the U.S. Commodity Exchange
Act, and state law. On February 28, 2018, the motion by the
plaintiffs in the class action lawsuits to have the class certified
was denied in relation to Royal Bank of Canada. As such, unless
that ruling is reversed on appeal, Royal Bank of Canada is no
longer a defendant in any pending class action. Royal Bank of
Canada is still a party to the various individual LIBOR actions.
Based on the facts currently known, it is not possible at this time
for us to predict the ultimate outcome of these investigations or
proceedings or the timing of their resolution.
Royal Bank of Canada
Trust Company (Bahamas) Limited proceedings
On April 13, 2015, a
French investigating judge notified Royal Bank of Canada Trust
Company (Bahamas) Limited (RBC Bahamas) of the issuance of
an ordonnance de
renvoi tribunal
correctionnel
On October 28, 2016,
Royal Bank of Canada was granted an exemption by the U.S.
Department of Labor that will allow Royal Bank of Canada and its
current and future affiliates to continue to qualify for the
Qualified Professional Asset Manager exemption under the Employee
Retirement Income Security Act despite any potential conviction of
RBC Bahamas in the French proceeding for a temporary one year
period from the date of conviction. An application to grant more
lengthy exemptive relief is pending.
RBC Bahamas continues to
review the trustee’s and the trust’s legal obligations,
including liabilities and potential liabilities under applicable
tax and other laws. Based on the facts currently known, it is not
possible at this time to predict the ultimate outcome of these
matters; however, we believe that the ultimate resolution will not
have a material effect on our consolidated financial position,
although it may be material to our results of operations in the
period it occurs.
Interchange fees
litigation
Since 2011, seven
proposed class actions have been commenced in
Canada: Bancroft-Snell v. Visa Canada
Corporation, et al., 9085-4886 Quebec Inc. v. Visa Canada
Corporation, et al., Coburn and Watson’s Metropolitan Home v.
Bank of America Corporation, et al. (Watson), Macaronies Hair Club
and Laser Centre Inc. v. BofA Canada Bank, et al., 1023926 Alberta
Ltd. v. Bank of America Corporation, et al., The
Crown &amp; Hand Pub Ltd. v. Bank of America
Corporation, et al., and Hello Baby Equipment Inc. v. BofA Canada
Bank, et al. Competition Act Watson Competition Act Watson Competition
Act Competition
Act.
In 9085-4886 Quebec Inc.
v. Visa Canada Corporation, et al., the Quebec-court dismissed the
Competition Act claims by Quebec merchants for post-2010 damages
and certified a class as to the remaining claims. The merchants
have appealed the dismissal of their claims in the Quebec
authorization decision. No date has yet been assigned to the
appeal.
Based on the facts
currently known, it is not possible at this time for us to predict
the ultimate outcome of these proceedings or the timing of their
resolution.
Foreign exchange
matters
Various regulators are
conducting inquiries regarding potential violations of antitrust
law by a number of banks, including Royal Bank of Canada, regarding
foreign exchange trading.
Beginning in 2015,
putative class actions were brought against Royal Bank of Canada
and/or RBC Capital Markets, LLC in the United States, Canada, and
Israel. These actions were each brought against multiple foreign
exchange dealers and allege, among other things, collusive
behaviour in global foreign exchange trading. In August 2018, the
U.S. District Court entered a final order approving RBC Capital
Markets’ pending settlement with class plaintiffs. In
November 2018, certain institutional plaintiffs who had
previously opted-out
In its discretion Royal
Bank of Canada may choose to resolve claims, litigations, or
similar matters at any time. Based on the facts currently known, it
is not possible at this time to predict the ultimate outcome of the
Foreign Exchange Matters or the timing of their ultimate
resolution.
Other
matters
We are a defendant in a
number of other actions alleging that certain of our practices and
actions were improper. The lawsuits involve a variety of complex
issues and the timing of their resolution is varied and uncertain.
Management believes that we will ultimately be successful in
resolving these lawsuits, to the extent that we are able to assess
them, without material financial impact to the Bank. This is,
however, an area of significant judgment and the potential
liability resulting from these lawsuits could be material to our
results of operations in any particular period.
Various other legal
proceedings are pending that challenge certain of our other
practices or actions. While this is an area of significant judgment
and some matters are currently inestimable, we consider that the
aggregate liability, to the extent that we are able to assess it,
resulting from these other proceedings will not be material to our
consolidated financial position or results of
operations.</t>
  </si>
  <si>
    <t>Related party transactions</t>
  </si>
  <si>
    <t>Note
26 Related party
transactions
Related parties Related parties include associated companies,
post-employment benefit plans for the benefit of our employees, key
management personnel (KMP), the Board of Directors (Directors),
close family members of KMP and Directors, and entities which are,
directly or indirectly, controlled by, jointly controlled by or
significantly influenced by KMP, Directors or their close family
members. Key management personnel and
Directors KMP are defined as those persons having authority and
responsibility for planning, directing and controlling our
activities, directly or indirectly. They include the senior members
of our organization called the Group Executive. The Group Executive
is comprised of the President and Chief Executive Officer and
individuals that report directly to him, including the Chief
Administrative Officer, Chief Financial Officer, Chief Human
Resources Officer, Group Chief Risk Officer, Chief
Strategy &amp; Corporate Development Officer, and Group Heads
for Wealth Management and Insurance, Capital Markets and
Investor &amp; Treasury Services, Technology &amp;
Operations, and Personal &amp; Commercial Banking. The
Directors do not plan, direct, or control the activities of the
entity; they oversee the management of the business and provide
stewardship. Compensation of Key management personnel and
Directors
For the year ended
(Millions
of Canadian dollars)
October 31
2018
October 31
2017
Salaries and other short-term
employee benefits (1) $ 34 $ 33
Post-employment
benefits (2) 2 2
Share-based payments 42
37
$ 78
$ 72
(1) Includes the portion of the annual variable short-term
incentive bonus that certain executives elected to receive in the
form of DSUs. Refer to Note 21 for further details. Directors
receive retainers but do not receive salaries and other short-term
employee benefits.
(2) Directors do not receive post-employment
benefits. Stock options, stock awards and shares held by Key
management personnel, Directors and their close family
members
As at
October 31,
2018
October 31, 2017
(Millions
of Canadian dollars, except number of units) No. of Value
No. of
Value
Stock options (1) 2,154,835 $ 37 2,174,841 $ 60
Other non-option 1,440,002 138 1,371,104 138
RBC common and preferred
shares 453,316 43
632,631
64
4,048,153 $ 218
4,178,576
$ 262
(1) Directors do not receive stock options or any other
non-option Transactions, arrangements and agreements involving Key
management personnel, Directors and their close family
members In the normal course of business, we provide certain
banking services to KMP, Directors, and their close family members.
These transactions were made on substantially the same terms,
including interest rates and security, as for comparable
transactions with persons of a similar standing and did not involve
more than the normal risk of repayment or present other
unfavourable features.
As at October 31, 2018, total
loans to KMP, Directors and their close family members were $10
million (October 31, 2017 – $10 million). We have no Stage 3
allowance or provision for credit losses relating to these loans as
at and for the years ended October 31, 2018 and
October 31, 2017. No guarantees, pledges or commitments have
been given to KMP, Directors or their close family
members. Joint ventures and associates In the normal course of business, we provide certain
banking and financial services to our joint ventures and
associates, including loans, interest and non-interest
As at October 31, 2018, loans to
joint ventures and associates were $225 million (October 31, 2017
– $200 million) and deposits from joint ventures and
associates were $203 million (October 31, 2017 – $123
million). We have no Stage 3 allowance or provision for credit
losses relating to loans to joint ventures and associates as at and
for the years ended October 31, 2018 and October 31,
2017. $1 million of guarantees have been given to joint ventures
and associates for the year ended October 31, 2018 (October
31, 2017 – $1 million).
Other transactions, arrangements or agreements
involving joint ventures and associates
As at or for the year
(Millions
of Canadian dollars) October 31
October 31
Commitments and other
contingencies $ 621 $ 870
Other fees received for services
rendered 41 40
Other fees paid for services
received 150
182</t>
  </si>
  <si>
    <t>Results by business segment</t>
  </si>
  <si>
    <t>Composition of business
segments
For management purposes, based on the
products and services offered, we are organized into five business
segments: Personal &amp; Commercial Banking, Wealth
Management, Insurance, Investor &amp; Treasury Services and
Capital Markets.
Personal &amp; Commercial
Banking provides a broad suite of financial products and services
to individuals and businesses for their day-to-day banking,
investing and financing needs through two businesses: Canadian
Banking and Caribbean &amp; U.S. Banking. In Canada, we
provide a broad suite of financial products and services through
our large branch network, automated teller machines, and mobile
sales network. In the Caribbean and the U.S., we offer a broad
range of financial products and services in targeted markets.
Non-interest
Wealth Management serves high net
worth and ultra-high net worth individual and institutional clients
with a comprehensive suite of advice-based solutions and strategies
to help them achieve their financial goals through our line of
businesses in Canada, the U.S., the U.K., Europe and Asia,
including Canadian Wealth Management, U.S. Wealth Management
(including City National), Global Asset Management, and
International Wealth Management. Non-interest
Insurance has operations in Canada
and globally, operating under two business lines: Canadian
Insurance and International Insurance, providing a wide range
of life, health, home, auto, travel, wealth, annuities and
reinsurance advice and solutions as well as creditor and business
insurance services to individual, business and group clients. In
Canada, we offer our products and services through our proprietary
distribution channels, comprised of the field sales force, advice
centers and online, as well as through independent insurance
advisors and affinity relationships. Outside Canada, we operate in
reinsurance and retrocession markets globally offering life,
disability and longevity reinsurance products. Non-interest
Investor &amp; Treasury Services
is a provider of asset, cash management, transaction banking, and
treasury services to institutional clients worldwide. We also
provide Canadian dollar cash management, correspondent banking and
trade finance for financial institutions globally and short-term
funding and liquidity management for the bank. Non-interest
Capital Markets provides expertise in
banking, finance and capital markets to corporations, institutional
investors, asset managers, governments and central banks around the
world in our two main business lines: Corporate and Investment
Banking and Global Markets. In North America, we offer a full suite
of products and services which include corporate and investment
banking, equity and debt origination and distribution, as well as
sales and trading. Outside North America, we have a select presence
in the U.K. and Europe, and Australia, Asia and other markets,
where we offer a diversified set of capabilities in our key sectors
of expertise such as energy, mining and infrastructure, industrial,
consumer, health care and technology in Europe. Non-interest
All other enterprise level activities
that are not allocated to these five business segments, such as
enterprise funding, securitizations, net charges associated with
unattributed capital, and consolidation adjustments, including the
elimination of the Taxable equivalent basis (Teb) gross-up tax-advantaged tax-advantaged
Geographic
segments
For geographic reporting, our
segments are grouped into Canada, United States and Other
International. Transactions are primarily recorded in the location
that best reflects the risk due to negative changes in economic
conditions and prospects for growth due to positive economic
changes. This location frequently corresponds with the location of
the legal entity through which the business is conducted and the
location of our clients. Transactions are recorded in the local
currency and are subject to foreign exchange rate fluctuations with
respect to the movement in the Canadian dollar.
Management reporting
framework
Our management reporting framework is
intended to measure the performance of each business segment as if
it were a stand-alone business and reflects the way that the
business segment is managed. This approach is intended to ensure
that our business segments’ results include all applicable
revenue and expenses associated with the conduct of their business
and depicts how management views those results. We regularly
monitor these segment results for the purpose of making decisions
about resource allocation and performance assessment. These items
do not impact our consolidated results.
The expenses in each business segment
may include costs or services directly incurred or provided on
their behalf at the enterprise level. For other costs not directly
attributable to one of our business segments, we use a management
reporting framework that uses assumptions and methodologies for
allocating overhead costs and indirect expenses to our business
segments and that assists in the attribution of capital and the
transfer pricing of funds to our business segments in a manner that
consistently measures and aligns the economic costs with the
underlying benefits and risks of that specific business segment.
Activities and business conducted between our business segments are
generally at market rates. All other enterprise level activities
that are not allocated to our five business segments are reported
under Corporate Support.
Our assumptions and methodologies
used in our management reporting framework are periodically
reviewed by us to ensure that they remain valid. The capital
attribution methodologies involve a number of assumptions that are
revised periodically.
For the year ended
October 31, 2018
(Millions of Canadian dollars) Personal &amp; Wealth Insurance Investor &amp; Capital (1) Corporate (1) Total Canada United Other
Net interest income (2) (3) $ 11,776 $ 2,602 $ – $ 297 $ 3,567 $ (51 ) $ 18,191 $ 13,076 $ 3,616 $ 1,499
Non-interest (2) 5,140 8,324 4,279 2,294 4,831 (483 ) 24,385 12,698 6,080 5,607
Total revenue 16,916 10,926 4,279 2,591 8,398 (534 ) 42,576 25,774 9,696 7,106
Provision for credit losses (4) 1,273 (15 ) – 1 48 – 1,307 1,259 41 7
Insurance policyholder benefits, claims and acquisition expense – – 2,676 – – – 2,676 1,347 – 1,329
Non-interest 7,526 8,070 602 1,617 4,960 58 22,833 11,634 7,322 3,877
Net income (loss) before income taxes 8,117 2,871 1,001 973 3,390 (592 ) 15,760 11,534 2,333 1,893
Income taxes (recoveries) 2,089 606 226 232 613 (437 ) 3,329 2,661 402 266
Net income $ 6,028 $ 2,265 $ 775 $ 741 $ 2,777 $ (155 ) $ 12,431 $ 8,873 $ 1,931 $ 1,627
Non-interest
Depreciation and amortization $ 579 $ 544 $ 36 $ 124 $ 363 $ – $ 1,646 $ 1,102 $ 389 $ 155
Impairment of other intangibles – – – 1 1 4 6 4 1 1
Total assets $ 453,879 $ 93,063 $ 16,210 $ 136,030 $ 590,950 $ 44,602 $ 1,334,734 $ 680,276 $ 384,921 $ 269,537
Total assets include:
Additions to premises and equipment and intangibles $ 279 $ 431 $ 45 $ 187 $ 442 $ 579 $ 1,963 $ 1,196 $ 503 $ 264
Total liabilities $ 453,878 $ 93,162 $ 16,289 $ 135,944 $ 590,582 $ (35,076 ) $ 1,254,779 $ 600,619 $ 384,816 $ 269,344
For the year ended
October 31, 2017
(Millions of Canadian dollars)
Personal &amp;
Wealth
Insurance
Investor &amp;
Capital (1)
Corporate (1)
Total
Canada
United
Other
Net interest income (2) (3) $ 10,787 $ 2,248 $ – $ 679 $ 3,565 $ (139 ) $ 17,140 $ 11,965 $ 3,572 $ 1,603
Non-interest (2)
5,076
7,827
4,566
1,756
4,617
(313 )
23,529
12,701
5,606
5,222
Total revenue 15,863 10,075 4,566 2,435 8,182 (452 ) 40,669 24,666 9,178 6,825
Provision for credit losses (4) 1,054 34 – – 62 – 1,150 951 107 92
Insurance policyholder benefits, claims and acquisition expense – – 3,053 – – – 3,053 1,793 – 1,260
Non-interest
7,176
7,611
584
1,466
4,719
238
21,794
11,219
6,889
3,686
Net income (loss) before income taxes 7,633 2,430 929 969 3,401 (690 ) 14,672 10,703 2,182 1,787
Income taxes (recoveries)
1,878
592
203
228
876
(574 )
3,203
2,472
468
263
Net income
$ 5,755
$ 1,838
$ 726
$ 741
$ 2,525
$ (116 )
$ 11,469
$ 8,231
$ 1,714
$ 1,524
Non-interest
Depreciation and amortization $ 582 $ 526 $ 33 $ 105 $ 352 $ 17 $ 1,615 $ 959 $ 465 $ 191
Impairment of other intangibles
–
–
–
–
–
2
2
2
–
–
Total assets
$ 433,532
$ 89,493
$ 15,122
$ 133,126
$ 506,118
$ 35,462
$ 1,212,853
$ 644,292
$ 323,895
$ 244,666
Total assets include:
Additions to premises and equipment and intangibles
$ 331
$ 269
$ 43
$ 74
$ 296
$ 485
$ 1,498
$ 1,021
$ 321
$ 156
Total liabilities
$ 433,554
$ 89,571
$ 15,172
$ 132,987
$ 505,952
$ (38,811 )
$ 1,138,425
$ 569,889
$ 323,911
$ 244,625
(1) Taxable equivalent basis.
(2) Inter-segment revenue and share of
profit (loss) in joint ventures and associates are not material
except as disclosed in Note 11.
(3) Interest revenue is reported net of
interest expense as we rely primarily on net interest income as a
performance measure.
(4) Under IFRS 9, PCL on performing
(Stages 1 and 2) financial assets is recorded within the respective
business segment. Under IAS 39 and prior to November 1, 2017,
PCL on loans not yet identified as impaired was included in
Corporate Support.</t>
  </si>
  <si>
    <t>Nature and extent of risks arising from financial instruments</t>
  </si>
  <si>
    <t>We are exposed to credit, market and
liquidity and funding risks as a result of holding financial
instruments. Our risk measurement and objectives, policies and
methodologies for managing these risks are disclosed in the shaded
text along with those tables specifically marked with an asterisk
(*) in the Credit risk section of Management’s Discussion and
Analysis. These shaded text and tables are an integral part of
these Consolidated Financial Statements.
Concentrations of credit risk exist
if a number of our counterparties are engaged in similar
activities, are located in the same geographic region or have
comparable economic characteristics such that their ability to meet
contractual obligations would be similarly affected by changes in
economic, political or other conditions.
Concentrations of credit risk
indicate the relative sensitivity of our performance to
developments affecting a particular industry or geographic
location. The amounts of credit exposure associated with certain of
our on- off-balance
As
at October 31, 2018
(Millions of Canadian dollars,
except percentage amounts) Canada % United % Europe % Other % Total
On-balance (1) $ 594,823 66 % $ 184,040 21 % $ 60,645 7 % $ 50,486 6 % $ 889,994
Derivatives before master netting agreements (2) (3) 18,364 19 20,053 21 50,767 53 6,063 7 95,247
$ 613,187 62 % $ 204,093 21 % $ 111,412 11 % $ 56,549 6 % $ 985,241
Off-balance (4)
Committed and uncommitted (5) $ 345,545 66 % $ 142,692 27 % $ 31,530 6 % $ 7,140 1 % $ 526,907
Other 79,399 61 14,852 11 34,849 27 987 1 130,087
$ 424,944 65 % $ 157,544 24 % $ 66,379 10 % $ 8,127 1 % $ 656,994
As at October 31,
2017
(Millions of Canadian
dollars, except percentage amounts)
Canada
%
United
%
Europe
%
Other
%
Total
On-balance (1) $ 531,294 68 % $ 145,824 19 % $ 55,265 7 % $ 49,829 6 % $ 782,212
Derivatives before master netting agreements (2) (3)
14,915
9
24,530
15
118,469
72
5,661
4
163,575
$ 546,209
58 %
$ 170,354
18 %
$ 173,734
18 %
$ 55,490
6 %
$ 945,787
Off-balance sheet credit instruments (4)
Committed and uncommitted (5) (6) $ 294,710 63 % $ 133,197 28 % $ 29,561 7 % $ 11,437 2 % $ 468,905
Other (6)
72,876
58
17,090
14
33,970
27
936
1
124,872
$ 367,586
62 %
$ 150,287
25 %
$ 63,531
11 %
$ 12,373
2 %
$ 593,777
(1) Includes assets purchased under
reverse repurchase agreements and securities borrowed, loans and
customers’ liability under acceptances. The largest
concentrations in Canada are Ontario at 54% (October 31, 2017
– 50%), the Prairies at 18% (October 31, 2017 – 19%),
British Columbia and the territories at 14% (October 31, 2017
– 15%) and Quebec at 10% (October 31, 2017 – 11%). No
industry accounts for more than 47% (October 31, 2017 – 42%)
of total on-balance sheet credit instruments.
(2) A further breakdown of our derivative
exposures by risk rating and counterparty type is provided in Note
8.
(3) Excludes valuation adjustments
determined on a pooled basis.
(4) Balances presented are contractual
amounts representing our maximum exposure to credit risk.
(5) Represents our maximum exposure to
credit risk. Retail and wholesale commitments respectively comprise
42% and 58% of our total commitments (October 31, 2017 –
39% and 61%). The largest concentrations in the wholesale portfolio
relate to Non-bank financial services at 15% (October 31, 2017
– 9%), Utilities at 13% (October 31, 2017 – 9%),
Technology &amp; Media at 11% (October 31, 2017 – 8%),
Consumer goods at 9% (October 31, 2017 – 6%), and Real
estate &amp; related at 8% (October 31, 2017 – 9%).
(6) Amount have been revised from those
previously presented.</t>
  </si>
  <si>
    <t>Capital management</t>
  </si>
  <si>
    <t>Note
29 Capital management
Regulatory capital and capital
ratios OSFI formally establishes risk-based
capital and leverage targets for deposit-taking institutions in
Canada. We are required to calculate our capital ratios using the
Basel III framework. Under Basel III, regulatory capital includes
Common Equity Tier 1 (CET1), Tier 1 and Tier 2 capital. CET1
capital mainly consists of common shares, retained earnings and
other components of equity. Regulatory adjustments under Basel III
include deductions of goodwill and other intangibles, certain
deferred tax assets, defined benefit pension fund assets,
investments in banking, financial and insurance entities, and the
shortfall of provisions to expected losses. Tier 1 capital
comprises predominantly CET1, with additional items that consist of
capital instruments such as certain preferred shares, and certain
non-controlling
Regulatory capital ratios
are calculated by dividing CET1, Tier 1 and Total capital by
risk-weighted assets. The leverage ratio is calculated by dividing
Tier 1 capital by an exposure measure. The exposure measure
consists of total assets (excluding items deducted from Tier 1
capital) and certain off-balance
During 2018 and 2017, we complied with
all capital and leverage requirements imposed by OSFI.
As at
(Millions of Canadian dollars, except percentage amounts
and as otherwise noted) October 31
October 31
Capital (1)
CET1 capital $ 57,001 $ 51,572
Tier 1 capital 63,279 58,361
Total capital 72,494
67,556
Risk-weighted Assets (RWA) used in
calculation of capital ratios (1), (2)
CET1 capital RWA $ 495,528 $ 474,478
Tier 1 capital RWA 495,993 474,478
Total capital RWA 496,459 474,478
Total capital RWA consisting of:
(1)
Credit risk $ 401,534 $ 376,519
Market risk 32,209 27,618
Operational risk 62,716 59,203
Regulatory floor adjustment
(3)
–
11,138
Total capital RWA $ 496,459
$ 474,478
Capital ratios and Leverage
ratio (1)
CET1 ratio 11.5% 10.9%
Tier 1 capital ratio 12.8% 12.3%
Total capital ratio 14.6% 14.2%
Leverage ratio 4.4% 4.4%
Leverage ratio exposure
(billions) $ 1,450.8
$ 1,315.5
(1) Capital, RWA, and capital ratios are calculated using
OSFI’s Capital Adequacy Requirements (CAR) based on the Basel
III framework (“all-in”
(2) In fiscal 2018, the CVA scalars are 80%, 83% and 86%,
respectively. In 2017, the scalars were 72%, 77% and 81%,
respectively.
(3) Before any capital floor requirement as applicable, there are
three different levels of RWAs for the calculation of the CET1,
Tier 1, and Total capital ratios arising from the option we have
chosen for the phase-in</t>
  </si>
  <si>
    <t>Offsetting financial assets and financial liabilities</t>
  </si>
  <si>
    <t>Offsetting within our Consolidated
Balance Sheets may be achieved where financial assets and
liabilities are subject to master netting arrangements that provide
the currently enforceable right of offset and where there is an
intention to settle on a net basis, or realize the assets and
settle the liabilities simultaneously. For derivative contracts and
repurchase and reverse repurchase arrangements, this is generally
achieved when there is a market mechanism for settlement (e.g.,
central counterparty exchange or clearing house) which provides
daily net settlement of cash flows arising from these contracts.
Margin receivables and margin payables are generally offset as they
settle simultaneously through a market settlement
mechanism.
Amounts that do not qualify for
offsetting include master netting arrangements that only permit
outstanding transactions with the same counterparty to be offset in
an event of default or occurrence of other predetermined events.
Such master netting arrangements include the ISDA Master Agreement
or certain derivative exchange or clearing counterparty agreements
for derivative contracts, global master repurchase agreement and
global master securities lending agreements for repurchase, reverse
repurchase and other similar secured lending and borrowing
arrangements.
The amount of financial collateral
received or pledged subject to master netting arrangements or
similar agreements but do not qualify for offsetting refers to the
collateral received or pledged to cover the net exposure between
counterparties by enabling the collateral to be realized in an
event of default or the occurrence of other predetermined events.
Certain amounts of collateral are restricted from being sold or
re-pledged
The tables below provide the amount
of financial instruments that have been offset on the Consolidated
Balance Sheets and the amounts that do not qualify for offsetting
but are subject to enforceable master netting arrangements or
similar agreements. The amounts presented are not intended to
represent our actual exposure to credit risk.
Financial assets subject to
offsetting, enforceable master netting arrangements or similar
agreements
As at October 31,
2018
Amounts subject to
offsetting and enforceable netting arrangements
Amounts subject to master netting arrangements or similar agreements but do
not qualify for offsetting on (1)
(Millions of Canadian
dollars)
Gross amounts Amounts of
Net amount of Impact of Financial (2)
Net amount Amounts not
Total amount
Assets purchased under reverse repurchase agreements and securities
borrowed $ 312,392 $ 18,379 $ 294,013 $ 85 $ 292,808 $ 1,120 $ 589 $ 294,602
Derivative assets (3) 81,770 583 81,187 57,010 14,720 9,457 12,852 94,039
Other financial assets 3,315 3,054 261 – 244 17 – 261
$ 397,477 $ 22,016 $ 375,461 $ 57,095 $ 307,772 $ 10,594 $ 13,441 $ 388,902
As at October 31,
2017
Amounts subject to offsetting and
enforceable netting arrangements
Amounts subject to master netting arrangements or similar agreements but do not qualify for offsetting on the balance sheet (1)
(Millions of Canadian
dollars)
Gross amounts
Amounts of
Net amount of
Impact of
Financial
Net amount
Amounts not
Total amount on the
Assets purchased under reverse repurchase agreements and securities
borrowed $ 239,944 $ 20,470 $ 219,474 $ 24 $ 218,970 $ 480 $ 1,503 $ 220,977
Derivative assets (3) 151,451 67,827 83,624 58,804 16,357 8,463 11,399 95,023
Other financial assets
2,593
1,050
1,543
–
78
1,465
62
1,605
$ 393,988
$ 89,347
$ 304,641
$ 58,828
$ 235,405
$ 10,408
$ 12,964
$ 317,605
(1) Financial collateral is reflected at
fair value. The amount of financial instruments and financial
collateral disclosed is limited to the net balance sheet exposure,
and any over-collateralization is excluded from the table.
(2) Includes cash collateral of
$10 billion (October 31, 2017 – $12
billion) and non-cash
(3) Includes cash margin of
$2.2 billion (October 31, 2017 – $0.6 billion)
which offset against the derivative balance on the balance
sheet.
Financial liabilities subject to
offsetting, enforceable master netting arrangements or similar
agreements
As at October 31,
2018
Amounts subject to
offsetting and enforceable netting arrangements
Gross amounts of financial
Amounts of offset on the
Amounts subject to master (1)
Amounts not
(Millions of Canadian
dollars) Net
amount of Impact
of
Financial (2) Net
amount Total
amount
Obligations related to assets sold under repurchase agreements and
securities loaned $ 225,193 $ 18,379 $ 206,814 $ 85 $ 205,790 $ 939 $ – $ 206,814
Derivative liabilities (3 76,877 583 76,294 57,010 11,446 7,838 13,944 90,238
Other financial liabilities 3,061 3,005 56 – 56 – 56
$ 305,131 $ 21,967 $ 283,164 $ 57,095 $ 217,236 $ 8,833 $ 13,944 $ 297,108
As at October 31,
2017
Amounts subject to offsetting and
enforceable netting arrangements
Gross amounts
Amounts of offset on the
Amounts subject to master (1)
Amounts not
(Millions of Canadian
dollars)
Net amount of
Impact of
Financial (2)
Net amount
Total amount on the balance sheet
Obligations related to assets sold under repurchase agreements and
securities loaned $ 161,883 $ 20,470 $ 141,413 $ 24 $ 141,256 $ 133 $ 1,671 $ 143,084
Derivative liabilities (3) 145,855 67,705 78,150 58,804 10,697 8,649 13,977 92,127
Other financial liabilities
3,027
1,364
1,663
–
444
1,219
5
1,668
$ 310,765
$ 89,539
$ 221,226
$ 58,828
$ 152,397
$ 10,001
$ 15,653
$ 236,879
(1) Financial collateral is reflected at
fair value. The amount of financial instruments and financial
collateral disclosed is limited to the net balance sheet exposure,
and any over-collateralization is excluded from the table.
(2) Includes cash collateral of
$11 billion (October 31, 2017 – $10 billion) and
non-cash
(3) Includes cash margin of
$2.3 billion (October 31, 2017 – $0.3 billion)
which offset against the derivative balance on the balance
sheet.</t>
  </si>
  <si>
    <t>Recovery and settlement of on-balance sheet assets and liabilities</t>
  </si>
  <si>
    <t>Note
31 Recovery and settlement
of on-balance
The table below presents an analysis of assets and
liabilities recorded on our Consolidated Balance Sheets by amounts
to be recovered or settled within one year and after one year, as
at the balance sheet date, based on contractual maturities and
certain other assumptions outlined in the footnotes below. As
warranted, we manage the liquidity risk of various products based
on historical behavioural patterns that are often not aligned with
contractual maturities. Amounts to be recovered or settled within
one year, as presented below, may not be reflective of our
long-term view of the liquidity profile of certain balance sheet
categories.
(Millions of Canadian dollars) As at
October 31,
2018
October 31, 2017
Within one
year
After one
year Total
Within one
year
After one
year
Total
Assets
Cash and due from banks
(1) $ 28,583 $ 1,626 $ 30,209 $ 26,695 $ 1,712 $ 28,407
Interest-bearing deposits with
banks 36,471 – 36,471 32,662 – 32,662
Securities
Trading (2) 121,152 7,106 128,258 116,841 10,816 127,657
Investment, net of applicable
allowance 16,795 77,813 94,608 15,930 74,792 90,722
Assets purchased under reverse
repurchase agreements and securities borrowed 294,049 553 294,602 214,353 6,624 220,977
Loans
Retail 97,414 302,038 399,452 97,784 287,386 385,170
Wholesale 43,280 136,998 180,278 38,573 121,033 159,606
Allowance for loan losses (2,912 ) (2,159 )
Segregated fund net assets – 1,368 1,368 – 1,216 1,216
Other
Customers’ liability under
acceptances 15,635 6 15,641 16,443 16 16,459
Derivatives (2) 91,833 2,206 94,039 92,606 2,417 95,023
Premises and equipment – 2,832 2,832 – 2,670 2,670
Goodwill – 11,137 11,137 – 10,977 10,977
Other intangibles – 4,687 4,687 – 4,507 4,507
Other assets 33,578 10,486 44,064
30,738
8,221
38,959
$ 778,790 $ 558,856 $ 1,334,734
$ 682,625
$ 532,387
$ 1,212,853
Liabilities
Deposits (3) $ 669,682 $ 167,364 $ 837,046 $ 624,802 $ 164,833 $ 789,635
Segregated fund net
liabilities – 1,368 1,368 – 1,216 1,216
Other
Acceptances 15,657 5 15,662 16,443 16 16,459
Obligations related to securities
sold short 29,725 2,522 32,247 28,041 1,967 30,008
Obligations related to assets sold
under repurchase agreements and securities loaned 206,813 1 206,814 143,072 12 143,084
Derivatives (2) 88,112 2,126 90,238 90,156 1,971 92,127
Insurance claims and policy benefit
liabilities 1,691 8,309 10,000 131 9,545 9,676
Other liabilities 36,906 15,367 52,273 34,980 11,975 46,955
Subordinated debentures 103 9,028 9,131
–
9,265
9,265
$ 1,048,689 $ 206,090 $ 1,254,779
$ 937,625
$ 200,800
$ 1,138,425
(1) Cash and due from banks are assumed to be recovered within
one year, except for cash balances not available for use by the
Bank.
(2) Trading securities classified as FVTPL and trading
derivatives not designated in hedging relationships are presented
as within one year as this best represents in most instances the
short-term nature of our trading activities. Non-trading
(3) Demand deposits of $382 billion (October 31,
2017 – $372 billion) are presented as within one year due to
their being repayable on demand or at short notice on a contractual
basis.</t>
  </si>
  <si>
    <t>Parent company information</t>
  </si>
  <si>
    <t>Note 32 Parent
company information
The following table presents
information regarding the legal entity of Royal Bank of Canada with
its subsidiaries presented on an equity accounted
basis.
Condensed Balance
Sheets
As at
(Millions of Canadian
dollars) October 31
October 31
Assets
Cash and due from banks $ 16,398 $ 12,901
Interest-bearing deposits with banks 20,261 20,864
Securities 111,072 109,082
Investments in bank subsidiaries and associated corporations
(1) 34,547 31,302
Investments in other subsidiaries and associated corporations 69,063 65,576
Assets purchased under reverse repurchase agreements and securities
borrowed 107,941 49,615
Loans, net of allowance for loan losses 494,922 474,052
Net balances due from bank subsidiaries (1) 4,329 20,579
Other assets 137,821
136,069
$ 996,354
$ 920,040
Liabilities and shareholders’ equity
Deposits $ 643,120 $ 605,849
Net balances due to other subsidiaries 38,985 58,598
Other liabilities 225,626
172,869
907,731
837,316
Subordinated debentures 8,762 8,895
Shareholders’ equity 79,861
73,829
$ 996,354
$ 920,040
(1) Bank refers primarily to regulated
deposit-taking institutions and securities firms.
Condensed Statements of Income and
Comprehensive Income
For the year ended
(Millions of Canadian
dollars) October 31
October 31
Interest income (1) $ 22,578 $ 18,419
Interest expense 10,423
6,556
Net interest income
12,155
11,863
Non-interest (2) 5,880
4,476
Total revenue 18,035
16,339
Provision for credit losses 1,294 1,033
Non-interest 9,085
8,631
Income before income taxes
7,656
6,675
Income taxes 1,546
1,601
Net income before equity in undistributed income of
subsidiaries
6,110
5,074
Equity in undistributed income of subsidiaries 6,321
6,395
Net income $ 12,431
$ 11,469
Other comprehensive income (loss), net of taxes 1,532
(107 )
Total comprehensive income $ 13,963
$ 11,362
(1) Includes dividend income from
investments in subsidiaries and associated corporations of $12
million (October 31, 2017 – $25 million).
(2) Includes share of profit (losses)
from associated corporations of $(31) million (October 31, 2017
– $12 million).
Condensed Statements of Cash
Flows
For the year ended
(Millions of
Canadian dollars) October 31
October 31
Cash flows from operating activities
Net income $ 12,431 $ 11,469
Adjustments to determine net cash from operating activities:
Change in undistributed earnings of subsidiaries (6,321 ) (6,395 )
Change in deposits, net of securitizations 38,580 33,166
Change in loans, net of securitizations (26,281 ) (14,025 )
Change in trading securities 3,730 24,671
Change in obligations related to assets sold under repurchase
agreements and securities loaned 49,811 14,018
Change in assets purchased under reverse repurchase agreements and
securities borrowed (58,326 ) (24,486 )
Change in obligations related to securities sold short 2,600 (4,809 )
Other operating activities, net 514
6,059
Net cash from (used in) operating activities 16,738
39,668
Cash flows from investing activities
Change in interest-bearing deposits with banks 603 (4,738 )
Proceeds from sale of investment securities 12,519 5,823
Proceeds from maturity of investment securities 17,836 25,599
Purchases of investment securities (32,561 ) (34,903 )
Net acquisitions of premises and equipment and other
intangibles (1,173 ) (938 )
Change in cash invested in subsidiaries 93 (116 )
Change in net funding provided to subsidiaries (3,363 )
(12,018 )
Net cash from (used in) from investing activities (6,046 )
(21,291 )
Cash flows from financing activities
Repayment of subordinated debentures – (119 )
Issue of common shares 72 199
Common shares purchased for cancellation (1,522 ) (3,110 )
Redemption of preferred shares (105 ) (300 )
Dividends paid (5,640 ) (5,309 )
Issuance costs –
(1 )
Net cash from (used in) financing activities (7,195 )
(8,640 )
Net change in cash and due from banks
3,497
9,737
Cash and due from banks at beginning of year 12,901
3,164
Cash and due from banks at end of year $ 16,398
$ 12,901
Supplemental disclosure of cash flow information (1)
Amount of interest paid $ 9,486 $ 6,152
Amount of interest received 20,490 16,877
Amount of dividends received 1 ,414 1,291
Amount of income taxes paid 3,562
1,656
(1) Amounts have been revised from those
previously presented.</t>
  </si>
  <si>
    <t>Subsequent events</t>
  </si>
  <si>
    <t>Note
33 Subsequent events
On
November 2, 2018, we issued 14 million Non-Cumulative 5-Year On
November 24, 2018, we redeemed all 10 million
Non-Cumulative</t>
  </si>
  <si>
    <t>Summary of significant accounting policies, estimates and judgments (Policies)</t>
  </si>
  <si>
    <t>Basis of presentation</t>
  </si>
  <si>
    <t>The significant accounting policies
used in the preparation of these Consolidated Financial Statements,
including the accounting requirements prescribed by OSFI, are
summarized below. These accounting policies conform, in all
material respects, to IFRS. Except where otherwise noted, the same
accounting policies have been applied to all periods
presented.</t>
  </si>
  <si>
    <t>General</t>
  </si>
  <si>
    <t>General
Use of estimates and
assumptions
In preparing our
Consolidated Financial Statements, management is required to make
subjective estimates and assumptions that affect the reported
amount of assets, liabilities, net income and related disclosures.
Estimates made by management are based on historical experience and
other assumptions that are believed to be reasonable. Key sources
of estimation uncertainty include: securities impairment,
determination of fair value of financial instruments, the allowance
for credit losses, insurance claims and policy benefit liabilities,
pensions and other post-employment benefits, income taxes, carrying
value of goodwill and other intangible assets, litigation
provisions, and deferred revenue under the credit card customer
loyalty reward program. Accordingly, actual results may differ from
these and other estimates thereby impacting our future Consolidated
Financial Statements. Refer to the relevant accounting policies in
this Note for details on our use of estimates and
assumptions.
Significant
judgments
In preparation of these
Consolidated Financial Statements, management is required to make
significant judgments that affect the carrying amounts of certain
assets and liabilities, and the reported amounts of revenues and
expenses recorded during the period. Significant judgments have
been made in the following areas and discussed as noted in the
Consolidated Financial Statements:
Consolidation of structured entities
Note 2
Note 7 Securities impairment
Note 2
Note 4
Fair value of financial instruments
Note 2
Note 3
Application of the effective
Note 2
Allowance for credit losses
Note 2
Note 4
Note 5
Derecognition of financial
Note 2
Note 6
Employee benefits
Note 2
Note 16
Income taxes
Note 2
Note 22
Goodwill and other intangibles
Note 2
Note 10
Provisions
Note 2
Note 24
Note 25</t>
  </si>
  <si>
    <t>Basis of consolidation</t>
  </si>
  <si>
    <t>Basis of
consolidation Our Consolidated Financial Statements
include the assets and liabilities and results of operations of the
parent company, Royal Bank of Canada, and its subsidiaries
including certain structured entities, after elimination of
intercompany transactions, balances, revenues and
expenses. Consolidation Subsidiaries are those entities, including structured
entities, over which we have control. We control an entity when we
are exposed, or have rights, to variable returns from our
involvement with the entity and have the ability to affect those
returns through our power over the investee. We have power over an
entity when we have existing rights that give us the current
ability to direct the activities that most significantly affect the
entity’s returns (relevant activities). Power may be
determined on the basis of voting rights or, in the case of
structured entities, other contractual
arrangements.
We are not deemed to control an
entity when we exercise power over an entity in an agency capacity.
In determining whether we are acting as an agent, we consider the
overall relationship between us, the investee and other parties to
the arrangement with respect to the following factors: (i) the
scope of our decision-making power; (ii) the rights held by
other parties; (iii) the remuneration to which we are
entitled; and (iv) our exposure to variability of
returns.
The determination of control is based
on the current facts and circumstances and is continuously
assessed. In some circumstances, different factors and conditions
may indicate that different parties control an entity depending on
whether those factors and conditions are assessed in isolation or
in totality. Significant judgment is applied in assessing the
relevant factors and conditions in totality when determining
whether we control an entity. Specifically, judgment is applied in
assessing whether we have substantive decision-making rights over
the relevant activities and whether we are exercising our power as
a principal or an agent.
We consolidate all subsidiaries from
the date we obtain control and cease consolidation when an entity
is no longer controlled by us. Our consolidation conclusions affect
the classification and amount of assets, liabilities, revenues and
expenses reported in our Consolidated Financial
Statements.
Non-controlling non-controlling Investments in joint ventures and
associates Our investments in associated corporations and limited
partnerships over which we have significant influence are accounted
for using the equity method. The equity method is also applied to
our interests in joint ventures over which we have joint control.
Under the equity method of accounting, investments are initially
recorded at cost, and the carrying amount is increased or decreased
to recognize our share of the investee’s net profit or loss,
including our proportionate share of the investee’s other
comprehensive income (OCI), subsequent to the date of
acquisition. Non-current Non-current Non-current
A disposal group is classified as a
discontinued operation if it meets the following conditions:
(i) it is a component that can be distinguished operationally
and financially from the rest of our operations and (ii) it
represents either a separate major line of business or is part of a
single co-ordinated</t>
  </si>
  <si>
    <t>Financial instruments - Changes in accounting policies</t>
  </si>
  <si>
    <t xml:space="preserve">Changes in accounting
policies
During the first quarter, we adopted IFRS
9 Financial
Instruments
Impact of adoption of IFRS 9
Mandatory reclassifications
The combined application of the business model and SPPI tests
on adoption of IFRS 9 resulted in the reclassification of the
following financial assets and liabilities.
IFRS 9
IAS 39
As at
November 1,
2017
October 31, 2017
(Millions of Canadian
dollars) Measurement category Carrying amount
Previous measurement
Carrying amount
Financial assets:
Trading securities (1) FVTPL $ 2,572 Available-for-sale $ 2,572
Trading securities (2) FVTPL 398 Loans and receivables 398
Investment securities (3) Amortized cost 23,602 Available-for-sale 23,473
Assets purchased under reverse
repurchase agreements and securities borrowed (4) FVTPL 11,720 Loans and receivables 11,720
Loans (2) FVTPL 380 Loans and receivables 405
Loans (5) FVOCI 547 Loans and receivables 540
Financial
liabilities:
Other
Obligations related to assets sold
under repurchase agreements and securities loaned (4) FVTPL
(designated) $ 2,534
Amortized
cost
$ 2,534
(1) $833 million of equity securities previously
classified as available-for-sale available-for-sale
(2) Loans and securities whose cash flows are not solely
payments of principal or interest were reclassified to
FVTPL.
(3) Debt securities managed within a HTC business model were
reclassified from available-for-sale
(4) Assets purchased under reverse repurchase agreements and
securities borrowed previously classified as loans and receivables
were reclassified to FVTPL as they are managed on a fair value
basis. Obligations related to assets sold under repurchase
agreements and securities loaned, previously measured at amortized
cost, were designated as FVTPL as they are similarly managed on a
fair value basis.
(5) Loans managed under a business model to HTC&amp;S were
reclassified to FVOCI.
Items previously designated as FVTPL
The following financial assets previously designated as FVTPL
were classified as FVTPL by nature because the assets are managed
on a fair value basis or FVOCI as they are managed under a business
model to HTC&amp;S.
IFRS 9
IAS 39
As at
November 1,
2017
October 31, 2017
(Millions of Canadian
dollars) Measurement category Carrying amount
Previous Measurement
Carrying amount
Financial assets:
Investment securities FVOCI $ 18 FVTPL
(designated) $ 18
Trading securities FVTPL 4,291 FVTPL
(designated) 4,291
Assets purchased under reverse
repurchase agreements and securities borrowed FVTPL 138,979 FVTPL
(designated) 138,979
Loans FVTPL 2,296 FVTPL
(designated) 2,296
Other assets FVTPL 1,212
FVTPL
(designated)
1,212
Optional designations
In conjunction with the classification changes required by IFRS
9, the following optional designations have been made on transition
to IFRS 9.
IFRS 9
IAS 39
As at
November 1,
2017
October 31, 2017
(Millions of Canadian
dollars) Measurement category Carrying amount
Previous measurement
Carrying amount
Financial assets:
Investment securities (1) FVOCI (designated) $ 384 Available for sale $ 384
Loans (2) FVTPL (designated) 1,368 Loans and receivables 1,263
Financial
liabilities:
Deposits (3) FVTPL
(designated) $ 295
Amortized
cost
$ 324
(1) Certain equity securities that are not held for trading
purposes have been designated as FVOCI.
(2) Loans in our insurance business were designated as FVTPL
to address an accounting mismatch with the related
liabilities.
(3) Certain deposits were designated as FVTPL to address an
accounting mismatch with the related loans, which were reclassified
to FVTPL because their cash flows are not solely payments of
principal or interest.
Other
The following table presents other changes resulting from the
adoption of IFRS 9.
IFRS 9
IAS 39
As at
November 1,
2017
October 31, 2017
(Millions of Canadian
dollars) Measurement category Carrying amount
Previous measurement
Carrying amount
Financial assets:
Investment securities (1) Amortized cost $ 7,220 Loans and receivables $ 7,232
Investment securities (1) Amortized cost 14,665
Held to
maturity
14,845
(1) Prior to the adoption of IFRS 9, certain financial assets
were reclassified from available-for-sale held-to-maturity
Balance sheet presentation
On November 1, 2017, the balance sheet line item under
Securities previously titled Available for sale
was re-named available-for-sale held-to-maturity
Allowance for credit losses
The following table is a comparison of impairment allowances
determined in accordance with IAS 39 and IAS 37 to the
corresponding impairment allowance determined in accordance with
IFRS 9 as at November 1, 2017.
IAS 39 / IAS 37 as at
October 31, 2017
Transition
IFRS 9 as at
November 1, 2017
(Millions of Canadian
dollars)
Collectively
Individually
Total
Stage 1 Stage 2 Stage 3 Total
Debt securities at fair value through
other comprehensive income (2) (3) $ – $ – $ –
$ 25 $ 3 $ 22 $ – $ 25
Debt securities at amortized cost
(4) – – –
54 9 45 – 54
Assets purchased under reverse
repurchase agreements and securities borrowed at amortized
cost – – –
1 1 – – 1
Loans at amortized cost 1,855 304 2,159
590 845 1,184 720 2,749
Customer liability under acceptances
at amortized cost – – –
20 15 5 – 20
Other assets at amortized
cost – – –
1 – 1 – 1
Off-balance
91
–
91
143 104 130 – 234
Total allowance for credit
losses
$ 1,946
$ 304
$ 2,250
$ 834 $ 977 $ 1,387 $ 720 $ 3,084
(1) Includes the allowance for loans not yet identified as
impaired and collectively-assessed allowances for impaired
loans.
(2) The allowance for credit losses on financial assets at
FVOCI is presented in Other components of equity.
(3) Previously available-for-sale
(4) Previously held-to-maturity
The table below provides the reconciliations from IAS 39 to
IFRS 9 for our Consolidated Balance Sheets, showing separately the
impacts of adopting the IFRS 9 impairment, and classification and
measurement, requirements. The related tax impacts are included in
Other assets – Other.
Consolidated Balance Sheets
(Millions
of Canadian Dollars)
As at
IAS 39 Impact of Impact of Total
As at
IFRS 9
Assets
Cash and due from
banks
$ 28,407
$ –
$ –
$ – $ 28,407
Interest-bearing
deposits with banks
32,662
–
–
– 32,662
Securities
Trading 127,657 2,952 – 2,952 130,609
Investment, net of applicable
allowance
90,722
4,615
(54 )
4,561 95,283
218,379
7,567
(54 )
7,513 225,892
Assets purchased under reverse
repurchase agreements and securities borrowed
220,977
–
(1 )
(1 ) 220,976
Loans
Retail 385,170 (8 ) – (8 ) 385,162
Wholesale
159,606
(7,535 )
8
(7,527 ) 152,079
544,776 (7,543 ) 8 (7,535 ) 537,241
Allowance for loan losses (2,159 ) – (590 ) (590 ) (2,749 )
Segregated fund net
assets
1,216
–
–
– 1,216
Other
Customers’ liability under
acceptances 16,459 – (20 ) (20 ) 16,439
Derivatives 95,023 – – – 95,023
Premises and equipment 2,670 – – – 2,670
Goodwill 10,977 – – – 10,977
Other intangibles 4,507 – – – 4,507
Other assets
38,959
(1 )
217
216 39,175
168,595
(1 )
197
196 168,791
Total Assets
$ 1,212,853
$ 23
$ (440 )
$ (417 ) $ 1,212,436
Liabilities
Deposits
Personal $ 260,213 $ – $ – $ – $ 260,213
Business and government 505,665 (29 ) – (29 ) 505,636
Bank
23,757
–
–
– 23,757
789,635
(29 )
–
(29 ) 789,606
Segregated fund net
liabilities
1,216
–
–
– 1,216
Other
Acceptances 16,459 – – – 16,459
Obligations related to
securities 30,008 – – – 30,008
Obligations related to assets sold
under repurchase agreements and securities loaned 143,084 – – – 143,084
Derivatives 92,127 – – – 92,127
Insurance claims and policy
benefit 9,676 106 – 106 9,782
Other liabilities
46,955
–
143
143 47,098
338,309
106
143
249 338,558
Subordinated
debentures
9,265
–
–
– 9,265
Total liabilities
1,138,425
77
143
220 1,138,645
Equity attributable to
shareholders
Preferred shares 6,413 – – – 6,413
Common shares 17,703 – – – 17,703
Retained earnings 45,359 44 (602 ) (558 ) 44,801
Other components of equity
4,354
(98 )
19
(79 ) 4,275
73,829 (54 ) (583 ) (637 ) 73,192
Non-controlling
599
–
–
– 599
Total equity
74,428
(54 )
(583 )
(637 ) 73,791
Total liabilities and
equity
$ 1,212,853
$ 23
$ (440 )
$ (417 ) $ 1,212,436 </t>
  </si>
  <si>
    <t>Determination of fair value (IFRS 9 and IAS 39)</t>
  </si>
  <si>
    <t>Determination of fair
value (IFRS 9 and IAS 39)
The fair value of a
financial instrument is the price that would be received to sell an
asset or paid to transfer a liability in an orderly transaction
between market participants at the measurement date. We determine
fair value by incorporating all factors that market participants
would consider in setting a price, including commonly accepted
valuation approaches.
The Board of Directors provides
oversight on valuation of financial instruments, primarily through
the Audit Committee and Risk Committee. The Audit Committee reviews
the presentation and disclosure of financial instruments that are
measured at fair value, while the Risk Committee assesses the
adequacy of governance structures and control processes for the
valuation of these instruments.
We have established policies,
procedures and controls for valuation methodologies and techniques
to ensure that fair value is reasonably estimated. Major valuation
processes and controls include, but are not limited to, profit and
loss decomposition, independent price verification (IPV) and model
validation standards. These control processes are managed by either
Finance or Group Risk Management and are independent of the
relevant businesses and their trading functions. Profit and loss
decomposition is a process to explain the fair value changes of
certain positions and is performed daily for trading portfolios.
All fair value instruments are subject to IPV, a process whereby
trading function valuations are verified against external market
prices and other relevant market data. Market data sources include
traded prices, brokers and price vendors. We give priority to those
third-party pricing services and prices having the highest and most
consistent accuracy. The level of accuracy is determined over time
by comparing third-party price values to traders’ or system
values, to other pricing service values and, when available, to
actual trade data. Quoted prices for identical instruments from
pricing services or brokers are generally not adjusted unless there
are issues such as stale prices. If multiple quotes for identical
instruments are received, fair value is based on an average of the
prices received or the quote from the most reliable vendor, after
the outlier prices that fall outside of the pricing range are
removed. Other valuation techniques are used when a price or quote
is not available. Some valuation processes use models to determine
fair value. We have a systematic and consistent approach to control
the use of models. Valuation models are approved for use within our
model risk management framework. The framework addresses, among
other things, model development standards, validation processes and
procedures and approval authorities. Model validation ensures that
a model is suitable for its intended use and sets parameters for
its use. All models are revalidated regularly by qualified
personnel who are independent of the model design and development.
Annually our model risk profile is reported to the Board of
Directors.
IFRS 13 Fair Value Measurement
We record valuation adjustments to
appropriately reflect counterparty credit quality of our derivative
portfolio, differences between the actual counterparty collateral
discount curve and standard overnight index swap (OIS) discounting
for collateralized derivatives, funding valuation adjustments (FVA)
for uncollateralized and under-collateralized over-the-counter bid-offer Non-interest
Valuation adjustments are recorded
for the credit risk of our derivative portfolios in order to arrive
at their fair values. Credit valuation adjustments (CVA) take into
account our counterparties’ creditworthiness, the current and
potential future mark-to-market Non-interest
FVA are also calculated to
incorporate the cost and benefit of funding in the valuation of
uncollateralized and under-collateralized OTC derivatives. Future
expected cash flows of these derivatives are discounted to reflect
the cost and benefit of funding the derivatives by using a funding
curve, implied volatilities and correlations as
inputs.
Where required, a valuation
adjustment is made to reflect the unrealized gain or loss at
inception of a financial instrument contract where the fair value
of that financial instrument is not obtained from a quoted market
price or cannot be evidenced by other observable market
transactions based on a valuation technique incorporating
observable market data.
A bid-offer mid-market
Some valuation models require
parameter calibration from such factors as market observable option
prices. The calibration of parameters may be sensitive to factors
such as the choice of instruments or optimization methodology. A
valuation adjustment is also estimated to mitigate the
uncertainties of parameter calibration and model
limitations.
In determining fair value, a
hierarchy is used which prioritizes the inputs to valuation
techniques. The fair value hierarchy gives the highest priority to
unadjusted quoted prices in active markets for identical assets or
liabilities (Level 1) and the lowest priority to unobservable
inputs (Level 3). Determination of fair value based on this
hierarchy requires the use of observable market data whenever
available. Level 1 inputs are unadjusted quoted prices in
active markets for identical assets or liabilities that we have the
ability to access at the measurement date. Level 2 inputs
include quoted prices for similar assets or liabilities in active
markets, quoted prices for identical or similar assets or
liabilities in markets that are not active, and model inputs that
are either observable, or can be corroborated by observable market
data for substantially the full term of the assets or liabilities.
Level 3 inputs are one or more inputs that are unobservable
and significant to the fair value of the asset or liability.
Unobservable inputs are used to measure fair value to the extent
that observable inputs are not available at the measurement date.
The availability of inputs for valuation may affect the selection
of valuation techniques. The classification of a financial
instrument in the hierarchy for disclosure purposes is based upon
the lowest level of input that is significant to the measurement of
fair valu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For more
complex or illiquid instruments, significant judgment is required
in the determination of the model used, the selection of model
inputs, and in some cases the application of valuation adjustments
to the model value or quoted price for inactively traded financial
instruments, as the selection of model inputs may be subjective and
the inputs may be unobservable. Unobservable inputs are inherently
uncertain as there is little or no market data available from which
to determine the level at which the transaction would occur under
normal business circumstances. Appropriate parameter uncertainty
and market risk valuation adjustments for such inputs and other
model risk valuation adjustments are assessed in all such
instances.</t>
  </si>
  <si>
    <t>Financial instruments - Recognition and measurement - Derecognition of financial assets and liabilities (IFRS 9 and IAS 39)</t>
  </si>
  <si>
    <t>Derecognition of financial assets
(IFRS 9 and IAS 39) Financial assets are derecognized
from our Consolidated Balance Sheets when our contractual rights to
the cash flows from the assets have expired, when we retain the
rights to receive the cash flows of the assets but assume an
obligation to pay those cash flows to a third party subject to
certain pass-through requirements or when we transfer our
contractual rights to receive the cash flows and substantially all
of the risk and rewards of the assets have been transferred. When
we retain substantially all of the risks and rewards of the
transferred assets, the transferred assets are not derecognized
from our Consolidated Balance Sheets and are accounted for as
secured financing transactions. When we neither retain nor transfer
substantially all risks and rewards of ownership of the assets, we
derecognize the assets if control over the assets is relinquished.
If we retain control over the transferred assets, we continue to
recognize the transferred assets to the extent of our continuing
involvement.
Management’s judgment is
applied in determining whether the contractual rights to the cash
flows from the transferred assets have expired or whether we retain
the rights to receive cash flows on the assets but assume an
obligation to pay for those cash flows. We derecognize transferred
financial assets if we transfer substantially all the risks and
rewards of the ownership in the assets. When assessing whether we
have transferred substantially all of the risk and rewards of the
transferred assets, management considers the Bank’s exposure
before and after the transfer with the variability in the amount
and timing of the net cash flows of the transferred assets. In
transfers in which we retain the servicing rights, management has
applied judgment in assessing the benefits of servicing against
market expectations. When the benefits of servicing are greater
than fair value, a servicing asset is recognized in Other assets in
our Consolidated Balance Sheets. When the benefits of servicing are
less than fair value, a servicing liability is recognized in Other
liabilities in our Consolidated Balance Sheets.</t>
  </si>
  <si>
    <t>Financial instruments - Recognition and measurement - Interest (IFRS 9 and IAS 39)</t>
  </si>
  <si>
    <t>Interest (IFRS 9 and
IAS 39)
Interest is recognized in
Interest income and Interest expense in the Consolidated Statements
of Income generally for all interest bearing financial instruments
using the effective interest method. The effective interest rate is
the rate that discounts estimated future cash flows over the
expected life of the financial asset or liability to the net
carrying amount upon initial recognition. Significant judgment is
applied in determining the effective interest rate due to
uncertainty in the timing and amounts of future cash
flows.</t>
  </si>
  <si>
    <t>Financial instruments - Dividend income (IFRS 9 and IAS 39)</t>
  </si>
  <si>
    <t>Dividend income (IFRS 9 and IAS
39) Dividend income is recognized when
the right to receive payment is established. This is the
ex-dividend</t>
  </si>
  <si>
    <t>Financial instruments - Transaction costs (IFRS 9 and IAS 39)</t>
  </si>
  <si>
    <t>Transaction costs (IFRS 9 and IAS
39) Transaction costs are expensed as
incurred for financial instruments classified or designated as
FVTPL. For other financial instruments, transaction costs are
capitalized on initial recognition. For financial assets and
financial liabilities measured at amortized cost, capitalized
transaction costs are amortized through net income over the
estimated life of the instrument using the effective interest
method. For financial assets measured at FVOCI (AFS financial
assets under IAS 39) that do not have fixed or determinable
payments and no fixed maturity, capitalized transaction costs are
recognized in net income when the asset is derecognized or becomes
impaired.</t>
  </si>
  <si>
    <t>Financial instruments - Recognition and measurement - Offsetting financial assets and financial liabilities (IFRS 9 and IAS 39)</t>
  </si>
  <si>
    <t>Offsetting financial assets and
financial liabilities (IFRS 9 and IAS 39) Financial assets and financial
liabilities are offset on the balance sheet when there exists both
a legally enforceable right to offset the recognized amounts and an
intention to settle on a net basis, or realize the asset and settle
the liability simultaneously.</t>
  </si>
  <si>
    <t>Financial instruments - Recognition and measurement - Assets purchased under reverse repurchase agreements and sold under repurchase agreements (IFRS 9 and IAS 39)</t>
  </si>
  <si>
    <t>Assets purchased under reverse
repurchase agreements and sold under repurchase agreements (IFRS 9
and IAS 39) We purchase securities under
agreements to resell (reverse repurchase agreements) and take
possession of these securities. We monitor the market value of the
securities purchased and additional collateral is obtained when
appropriate. We have the right to liquidate the collateral held in
the event of counterparty default. Reverse repurchase agreements
are treated as collateralized lending transactions. We also sell
securities under agreements to repurchase (repurchase agreements),
which are treated as collateralized borrowing transactions. The
securities received under reverse repurchase agreements and
securities delivered under repurchase agreements are not recognized
on, or derecognized from, our Consolidated Balance Sheets,
respectively, unless the risks and rewards of ownership are
obtained or relinquished.
Reverse repurchase agreements and
repurchase agreements are carried on our Consolidated Balance
Sheets at the amounts at which the securities were initially
acquired or sold, except when they are classified or designated as
FVTPL and are recorded at fair value. Interest earned on reverse
repurchase agreements is included in Interest income, and interest
incurred on repurchase agreements is included in Interest expense
in our Consolidated Statements of Income. Changes in fair value for
reverse repurchase agreements and repurchase agreements designated
as FVTPL are included in Trading revenue or Other in Non-interest</t>
  </si>
  <si>
    <t>Financial instruments - Derivatives and Hedge accounting (IFRS 9 and IAS 39)</t>
  </si>
  <si>
    <t>Derivatives (IFRS 9 and IAS
39) Derivatives are primarily used in
trading activities. Derivatives are also used to manage our
exposure to interest, currency, credit and other market risks. The
most frequently used derivative products are interest rate and
foreign exchange swaps, options, futures and forward rate
agreements, equity swaps and credit derivatives. All derivative
instruments are recorded on our Consolidated Balance Sheets at fair
value.
When derivatives are used in trading
activities, the realized and unrealized gains and losses on these
derivatives are recognized in Trading revenue in Non-interest
When derivatives are used to manage
our own exposures, we determine for each derivative whether hedge
accounting can be applied, as discussed in the Hedge accounting
section below. Hedge accounting (IFRS 9 and IAS
39) We have elected to continue to apply the hedge accounting
principles under IAS 39 instead of those under IFRS
9.
We use derivatives and non-derivatives pre-determined non-derivative Fair value hedges In a fair value hedging relationship, the carrying value
of the hedged item is adjusted for changes in fair value
attributable to the hedged risk and recognized in Non-interest Non-interest
We predominantly use interest rate
swaps to hedge our exposure to changes in a fixed interest rate
instrument’s fair value caused by changes in interest
rates. Cash flow hedges In a cash flow hedging relationship, the effective portion
of the change in the fair value of the hedging derivative, net of
taxes, is recognized in OCI while the ineffective portion is
recognized in Non-interest
We predominantly use interest rate
swaps to hedge the variability in cash flows related to a
variable-rate asset or liability. Net investment hedges In hedging our foreign currency exposure to a net
investment in a foreign operation, the effective portion of foreign
exchange gains and losses on the hedging instruments, net of
applicable taxes, is recognized in OCI and the ineffective portion
is recognized in Non-interest
We use foreign exchange contracts and
foreign currency-denominated liabilities to manage our foreign
currency exposures to net investments in foreign operations having
a functional currency other than the Canadian
dollar.</t>
  </si>
  <si>
    <t>Financial instruments - Recognition and measurement - Guarantees (IFRS 9 and IAS 39)</t>
  </si>
  <si>
    <t>Guarantees (IFRS 9 and IAS
39) Financial guarantee contracts are
contracts that contingently require us to make specified payments
(in cash, other assets, our own shares or provision of services) to
reimburse the holder for a loss it incurs because a specified
debtor fails to make payment when due in accordance with the
original or modified terms of a debt instrument. Liabilities are
recognized on our Consolidated Balance Sheets at the inception of a
guarantee for the fair value of the obligation undertaken in
issuing the guarantee. Financial guarantees are subsequently
remeasured at the higher of (i) the amount initially
recognized less accumulated amortization and (ii) our best
estimate of the present value of the expenditure required to settle
the present obligation at the end of the reporting
period .
If the financial guarantee contract
meets the definition of a derivative, it is measured at fair value
at each balance sheet date and reported under Derivatives on our
Consolidated Balance Sheets.</t>
  </si>
  <si>
    <t>Insurance and segregated funds</t>
  </si>
  <si>
    <t>Insurance and
segregated funds
Premiums from
long-duration contracts, primarily life insurance, are recognized
when due in Non-interest
Insurance claims and policy benefit
liabilities represent current claims and estimates for future
insurance policy benefits. Liabilities for life insurance contracts
are determined using the Canadian Asset Liability Method (CALM),
which incorporates assumptions for mortality, morbidity, policy
lapses and surrenders, investment yields, policy dividends,
operating and policy maintenance expenses and provisions for
adverse deviation. These assumptions are reviewed at least annually
and updated in response to actual experience and market conditions.
Liabilities for property and casualty insurance represent estimated
provisions for reported and unreported claims. Liabilities for life
and property and casualty insurance are included in Insurance
claims and policy benefit liabilities. Changes in Insurance claims
and policy benefit liabilities are included in the Insurance
policyholder benefits, claims and acquisition expense in our
Consolidated Statements of Income in the period in which the
estimates change.
Premiums ceded for reinsurance and
reinsurance recoveries on policyholder benefits and claims incurred
are reported in income and expense as appropriate. Reinsurance
recoverables, which relate to paid benefits and unpaid claims, are
included in Other assets.
Acquisition costs for new insurance
contracts consist of commissions, premium taxes, certain
underwriting costs and other costs that vary with the acquisition
of new contracts. Deferred acquisition costs for life insurance
products are implicitly recognized in Insurance claims and policy
benefit liabilities by CALM. For property and casualty insurance,
these costs are classified as Other assets and amortized over the
policy term.
Segregated funds are lines of
business in which we issue an insurance contract where the benefit
amount is directly linked to the market value of the investments
held in the underlying fund. The contractual arrangement is such
that the underlying segregated fund assets are registered in our
name but the segregated fund policyholders bear the risks and
rewards of the funds’ investment performance. Liabilities for
these contracts are calculated based on contractual obligations
using actuarial assumptions and are at least equivalent to the
surrender or transfer value calculated by reference to the value of
the relevant underlying funds or indices. Segregated funds’
assets and liabilities are separately presented on our Consolidated
Balance Sheets. As the segregated fund policyholders bear the risks
and rewards of the funds’ performance, investment income
earned by the segregated funds and expenses incurred by the
segregated funds are offset and are not separately presented in our
Consolidated Statements of Income. Fee income we earn from
segregated funds includes management fees, mortality, policy
administration and surrender charges, and these fees are recorded
in Non-interest
Liability adequacy tests are
performed for all insurance contract portfolios at each balance
sheet date to ensure the adequacy of insurance contract
liabilities. Current best estimates of future contractual cash
flows, claims handling and administration costs, and investment
returns from the assets backing the liabilities are taken into
account in the tests. When the test results indicate that there is
a deficiency in liabilities, the deficiency is charged immediately
to our Consolidated Statements of Income by writing down the
deferred acquisition costs in Other assets and/or increasing
Insurance claims and policy benefit liabilities.</t>
  </si>
  <si>
    <t>Employee benefits - Pensions and other post-employment benefits</t>
  </si>
  <si>
    <t>Employee benefits –
Pensions and other post-employment benefits Our defined benefit pension expense,
which is included in Non-interest
For each defined benefit pension
plan, we recognize the present value of our defined benefit
obligations less the fair value of the plan assets as a defined
benefit liability reported in Other liabilities – Employee
benefit liabilities on our Consolidated Balance Sheets. For plans
where there is a net defined benefit asset, the amount is reported
as an asset in Other assets – Employee benefit assets on our
Consolidated Balance sheets.
The calculation of defined benefit
expenses and obligations requires significant judgment as the
recognition is dependent on discount rates and various actuarial
assumptions such as healthcare cost trend rates, projected salary
increases, retirement age and mortality and termination rates. Due
to the long-term nature of these plans, such estimates and
assumptions are subject to inherent risks and uncertainties. For
our pension and other post-employment benefit plans, the discount
rate is determined by reference to market yields on high quality
corporate bonds. Since the discount rate is based on currently
available yields, and involves management’s assessment of
market liquidity, it is only a proxy for future yields. Actuarial
assumptions, set in accordance with current practices in the
respective countries of our plans, may differ from actual
experience as country specific statistics are only estimates of
future employee behaviour. These assumptions are determined by
management and are reviewed by actuaries at least annually. Changes
to any of the above assumptions may affect the amounts of benefits
obligations, expenses and remeasurements that we
recognize.
Our contributions to defined
contribution pension plans are expensed when employees have
rendered services in exchange for such contributions. Defined
contribution pension expense is included in Non-interest</t>
  </si>
  <si>
    <t>Share-based
compensation We offer share-based compensation
plans to certain key employees and to our non-employee
To account for stock options granted
to employees, compensation expense is recognized over the
applicable vesting period with a corresponding increase in equity.
Fair value is determined by using option valuation models, which
take into account the exercise price of the option, the current
share price, the risk free interest rate, the expected volatility
of the share price over the life of the option and other relevant
factors. When the options are exercised, the exercise price
proceeds together with the amount initially recorded in equity are
credited to common shares. Our other share-based compensation plans
include performance deferred share plans and deferred share unit
plans for key employees (the Plans). The obligations for the Plans
are accrued over their vesting periods. The Plans are settled in
cash.
For cash-settled awards, our accrued
obligations are adjusted to their fair value at each balance sheet
date. For share-settled awards, our expected obligations recognized
in equity are based on the fair value of our common shares at the
date of grant. Changes in our obligations, net of related hedges,
are recorded as Non-interest
The compensation cost attributable to
options and awards granted to employees who are eligible to retire
or will become eligible to retire during the vesting period, is
recognized immediately if the employee is eligible to retire on the
grant date or over the period between the grant date and the date
the employee becomes eligible to retire.
Our contributions to the employee
savings and share ownership plans are expensed as
incurred.</t>
  </si>
  <si>
    <t>Income taxes Income tax comprises current tax and
deferred tax and is recognized in our Consolidated Statements of
Income except to the extent that it relates to items recognized
directly in equity, in which case it is recognized in
equity.
Current income tax payable on profits
is recognized as an expense based on the applicable tax laws in
each jurisdiction in the period in which profits arise, calculated
using tax rates enacted or substantively enacted by the balance
sheet date. Deferred tax is recognized on temporary differences
between the carrying amounts of assets and liabilities for
accounting and tax purposes. A deferred income tax asset or
liability is determined for each temporary difference, except for
earnings related to our subsidiaries, branches, associates and
interests in joint ventures where the temporary differences will
not reverse in the foreseeable future and we have the ability to
control the timing of reversal. Deferred tax assets and liabilities
are determined based on the tax rates that are expected to be in
effect in the period that the asset is realized or the liability is
settled, based on tax rates and tax laws that have been enacted or
substantively enacted at the balance sheet date. Current tax assets
and liabilities are offset when they are levied by the same
taxation authority on either the same taxable entity or different
taxable entities within the same tax reporting group (which intends
to settle on a net basis), and when there is a legal right to
offset. Deferred tax assets and liabilities are offset when the
same conditions are satisfied. Our Consolidated Statements of
Income include items that are non-taxable non-deductible
Deferred income taxes accumulated as
a result of temporary differences and tax loss carryforwards are
included in Other assets and Other liabilities. On a quarterly
basis, we review our deferred income tax assets to determine
whether it is probable that the benefits associated with these
assets will be realized; this review involves evaluating both
positive and negative evidence.
We are subject to income tax laws in
various jurisdictions where we operate, and the complex tax laws
are potentially subject to different interpretations by us and the
relevant taxation authorities. Significant judgment is required in
the interpretation of the relevant tax laws, and the determination
of our tax provision which includes our best estimate of tax
positions that are under audit or appeal by relevant taxation
authorities. We perform a review on a quarterly basis to
incorporate our best assessment based on information available, but
additional liability and income tax expense could result based on
decisions made by the relevant tax authorities.
The determination of our deferred tax
asset or liability also requires significant management judgment as
the recognition is dependent on our projection of future taxable
profits and tax rates that are expected to be in effect in the
period the asset is realized or the liability is settled. Any
changes in our projection will result in changes in deferred tax
assets or liabilities on our Consolidated Balance Sheets, and also
deferred tax expense in our Consolidated Statements of
Income.</t>
  </si>
  <si>
    <t>Business combinations</t>
  </si>
  <si>
    <t>Business combinations, goodwill
and other intangibles All business combinations are
accounted for using the acquisition method. Non-controlling</t>
  </si>
  <si>
    <t>Goodwill</t>
  </si>
  <si>
    <t>Goodwill Goodwill is allocated to
cash-generating units or groups of cash-generating units for the
purpose of impairment testing, which is undertaken at the lowest
level at which goodwill is monitored for internal management
purposes. Impairment testing is performed annually as at
August 1, or more frequently if there are objective indicators
of impairment, by comparing the recoverable amount of a
cash-generating unit (CGU) with its carrying amount. The
recoverable amount of a CGU is the higher of its value in use and
its fair value less costs of disposal. Value in use is the present
value of the expected future cash flows from a CGU. Fair value less
costs of disposal is the amount obtainable from the sale of a CGU
in an orderly transaction between market participants, less
disposal costs. The fair value of a CGU is estimated using
valuation techniques such as a discounted cash flow method,
adjusted to reflect the considerations of a prospective third-party
buyer. External evidence such as binding sale agreements or recent
transactions for similar businesses within the same industry is
considered to the extent that it is available.
Significant judgment is involved in
estimating the model inputs used to determine the recoverable
amount of our CGUs, in particular future cash flows, discount rates
and terminal growth rates, due to the uncertainty in the timing and
amount of cash flows and the forward-looking nature of these
inputs. Future cash flows are based on financial plans agreed by
management which are estimated based on forecast results, business
initiatives, planned capital investments and returns to
shareholders. Discount rates are based on the bank-wide cost of
capital, adjusted for CGU-specific CGU-specific Non-interest
The carrying amount of a CGU includes
the carrying amount of assets, liabilities and goodwill allocated
to the CGU. If the recoverable amount is less than the carrying
value, the impairment loss is allocated first to reduce the
carrying amount of any goodwill allocated to the CGU and then to
the other non-financial
Upon disposal of a portion of a CGU,
the carrying amount of goodwill related to the portion of the CGU
sold is included in the determination of gains or losses on
disposal. The carrying amount is determined based on the relative
fair value of the disposed portion to the total
CGU.</t>
  </si>
  <si>
    <t>Other intangibles</t>
  </si>
  <si>
    <t>Other intangibles Intangible assets represent
identifiable non-monetary
Intangible assets are assessed for
indicators of impairment at each reporting period. If there is an
indication that an intangible asset may be impaired, an impairment
test is performed by comparing the carrying amount of the
intangible asset to its recoverable amount. Where it is not
possible to estimate the recoverable amount of an individual asset,
we estimate the recoverable amount of the CGU to which the asset
belongs. If the recoverable amount of the asset (or CGU) is less
than its carrying amount, the carrying amount of the intangible
asset is written down to its recoverable amount as an impairment
loss.
An impairment loss recognized
previously is reversed if there is a change in the estimates used
to determine the recoverable amount of the asset (or CGU) since the
last impairment loss was recognized. If an impairment loss is
subsequently reversed, the carrying amount of the asset (or CGU) is
revised to the lower of its recoverable amount and the carrying
amount that would have been determined (net of amortization) had
there been no prior impairment.
Due to the subjective nature of these
estimates, significant judgment is required in determining the
useful lives and recoverable amounts of our intangible assets, and
assessing whether certain events or circumstances constitute
objective evidence of impairment. Estimates of the recoverable
amounts of our intangible assets rely on certain key inputs,
including future cash flows and discount rates. Future cash flows
are based on sales projections and allocated costs which are
estimated based on forecast results and business initiatives.
Discount rates are based on the bank-wide cost of capital, adjusted
for asset-specific risks. Changes in these assumptions may impact
the amount of impairment loss recognized in Non-interest</t>
  </si>
  <si>
    <t>Translation of foreign currencies</t>
  </si>
  <si>
    <t>Translation of foreign
currencies Monetary assets and liabilities
denominated in foreign currencies are translated into Canadian
dollars at rates prevailing at the balance sheet date. Foreign
exchange gains and losses resulting from the translation and
settlement of these items are recognized in Non-interest
Non-monetary
Assets and liabilities of our foreign
operations with functional currencies other than Canadian dollars
are translated into Canadian dollars at rates prevailing at the
balance sheet date, and income and expenses of these foreign
operations are translated at average rates of exchange for the
reporting period.
Unrealized gains or losses arising as
a result of the translation of our foreign operations along with
the effective portion of related hedges are reported in Other
components of equity on an after-tax Non-interest</t>
  </si>
  <si>
    <t>Premises and
equipment Premises and equipment includes land,
buildings, leasehold improvements, computer equipment, furniture,
fixtures and other equipment, and are stated at cost less
accumulated depreciation, except for land which is not depreciated,
and accumulated impairment losses. Cost comprises the purchase
price, any costs directly attributable to bringing the asset to the
location and condition necessary for its intended use, and the
initial estimate of any disposal costs. Depreciation is recorded
principally on a straight–line basis over the estimated
useful lives of the assets, which are 25 to 50 years for buildings,
3 to 10 years for computer equipment, and 7 to 10 years for
furniture, fixtures and other equipment. The amortization period
for leasehold improvements is the lesser of the useful life of the
leasehold improvements or the lease term plus the first renewal
period, if reasonably assured of renewal, up to a maximum of 10
years. Depreciation methods, useful lives, and residual values are
reassessed at each reporting period and adjusted as appropriate.
Gains and losses on disposal are recorded in Non–interest
income.
Premises and equipment are assessed
for indicators of impairment at each reporting period. If there is
an indication that an asset may be impaired, an impairment test is
performed by comparing the asset’s carrying amount to its
recoverable amount. Where it is not possible to estimate the
recoverable amount of an individual asset, we estimate the
recoverable amount of the CGU to which the asset belongs and test
for impairment at the CGU level. An impairment charge is recorded
to the extent the recoverable amount of an asset (or CGU), which is
the higher of value in use and fair value less costs of disposal,
is less than its carrying amount. Value in use is the present value
of the future cash flows expected to be derived from the asset (or
CGU). Fair value less costs of disposal is the amount obtainable
from the sale of the asset (or CGU) in an orderly transaction
between market participants, less costs of
disposal.
After the recognition of impairment,
the depreciation charge is adjusted in future periods to reflect
the asset’s revised carrying amount. If an impairment is
later reversed, the carrying amount of the asset is revised to the
lower of the asset’s recoverable amount and the carrying
amount that would have been determined (net of depreciation) had
there been no prior impairment loss. The depreciation charge in
future periods is adjusted to reflect the revised carrying
amount.</t>
  </si>
  <si>
    <t>Provisions</t>
  </si>
  <si>
    <t>Provisions Provisions are liabilities of
uncertain timing or amount and are recognized when we have a
present legal or constructive obligation as a result of a past
event, it is probable that an outflow of resources will be required
to settle the obligation, and a reliable estimate can be made of
the amount of the obligation. Provisions are measured as the best
estimate of the consideration required to settle the present
obligation at the reporting date. Significant judgment is required
in determining whether a present obligation exists and in
estimating the probability, timing and amount of any outflows. We
record provisions related to litigation, uncertain tax positions,
and asset retirement obligations and other items. Provisions are
recorded under Other liabilities on our Consolidated Balance
Sheets.
We are required to estimate the
results of ongoing legal proceedings, tax positions that are under
audit or appeal by relevant taxation authorities, and expenses to
be incurred to dispose of capital assets. The forward-looking
nature of these estimates requires us to use a significant amount
of judgment in projecting the timing and amount of future cash
flows. We record our provisions on the basis of all available
information at the end of the reporting period and make adjustments
on a quarterly basis to reflect current expectations. It may not be
possible to predict the resolution of these matters or the timing
of their ultimate resolution. Should actual results differ from our
expectations, we may incur expenses in excess of the provisions
recognized. Where appropriate, we apply judgment in limiting the
extent of our provisions related disclosures as not to prejudice
our positions in matters of dispute.
When some or all of the economic
benefits required to settle a provision are expected to be
recovered from a third party, such as an insurer, a separate asset
is recognized if it is virtually certain that reimbursement will be
received.</t>
  </si>
  <si>
    <t>Commissions and fees</t>
  </si>
  <si>
    <t>Commissions and
fees Portfolio management and other
management advisory and service fees are recognized based on the
applicable service contracts. Fees related to provision of services
including asset management, wealth management, financial planning
and custody services that cover a specified service period, are
recognized over the period in which the service is provided.
Investment management and custodial fees are generally calculated
as a percentage of daily or period-end
When service fees and other costs are
incurred in relation to commissions and fees earned and we have
significant risks and rewards associated with delivering the
service, we record these costs on a gross basis in either
Non-interest Non-interest</t>
  </si>
  <si>
    <t>Leasing</t>
  </si>
  <si>
    <t>Leasing A lease is an agreement whereby the
lessor conveys to the lessee the right to use an asset for an
agreed upon period of time in return for a payment or series of
payments. A finance lease is a lease that transfers substantially
all the risks and rewards incidental to ownership of the leased
asset to the lessee, where title may or may not eventually be
transferred. An operating lease is a lease other than a finance
lease. Operating leases When we are the lessee in an operating lease, we record
rental payments on a straight-line basis over the lease term in
Non-interest Finance leases When we are the lessee in a finance lease, we initially
record both the leased asset and the related lease obligation in
Premises and equipment, Other intangibles and Other liabilities on
our Consolidated Balance Sheets at an amount equal to the fair
value of the leased asset or, if lower, the present value of the
minimum lease payments, each determined at the date of inception of
the lease. Initial direct costs directly attributed to the lease
are recognized as an asset under the finance
lease.</t>
  </si>
  <si>
    <t>Earnings per share Earnings per share is computed by
dividing Net income available to common shareholders by the
weighted average number of common shares outstanding for the
period. Net income available to common shareholders is determined
after deducting dividend entitlements of preferred shareholders,
any gains (losses) on redemption of preferred shares net of related
income taxes and the net income attributable to non-controlling
Diluted earnings per share reflects
the potential dilution that could occur if additional common shares
are assumed to be issued under securities or contracts that entitle
their holders to obtain common shares in the future, to the extent
such entitlement is not subject to unresolved contingencies. For
contracts that may be settled in cash or in common shares at our
option, diluted earnings per share is calculated based on the
assumption that such contracts will be settled in shares. Income
and expenses associated with these types of contracts are excluded
from the Net income available to common shareholders, and the
additional number of shares that would be issued is included in the
diluted earnings per share calculation. This includes certain
convertible shares with the conversion assumed to have taken place
at the beginning of the period or on the date of issue, if later.
For stock options whose exercise price is less than the average
market price of our common shares, using the treasury stock method,
they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t>
  </si>
  <si>
    <t>Share capital</t>
  </si>
  <si>
    <t>Share capital We classify a financial instrument
that we issue as a financial asset, financial liability or an
equity instrument in accordance with the substance of the
contractual arrangement.
Our common shares held by us are
classified as treasury shares in equity and accounted for at
weighted average cost. Upon the sale of treasury shares, the
difference between the sale proceeds and the cost of the shares is
recognized in Retained earnings. Financial instruments issued by us
are classified as equity instruments when there is no contractual
obligation to transfer cash or other financial assets. Incremental
costs directly attributable to the issue of equity instruments are
included in equity as a deduction from the proceeds, net of tax.
Financial instruments that will be settled by a variable number of
our common shares upon their conversion by the holders as well as
the related accrued distributions are classified as liabilities on
our Consolidated Balance Sheets. Dividends and yield distributions
on these instruments are classified as Interest expense in our
Consolidated Statements of Income.</t>
  </si>
  <si>
    <t>Future changes in accounting policy and disclosure</t>
  </si>
  <si>
    <t>Future changes in accounting
policy and disclosure The following standards have been
issued, but are not yet effective for us. IFRS 15 Revenue from
Contracts with Customers (IFRS 15) In May 2014, the IASB issued IFRS 15,
which establishes the principles for reporting about the nature,
amount, timing and uncertainty of revenue and cash flows arising
from an entity’s contracts with customers. The standard
provides a single, principles based five-step model for revenue
recognition to be applied to contracts with customers except for
revenue arising from items such as financial instruments, insurance
contracts and leases.
We will adopt IFRS 15 by adjusting
our Consolidated Financial Statements at November 1, 2018, the
date of initial application, with no restatement of comparative
periods. The adoption of IFRS 15 is not expected to have a material
impact on our Consolidated Financial Statements. IFRS 16 Leases (IFRS
16) In January 2016, the IASB issued IFRS 16, which sets out
the principles for the recognition, measurement, presentation and
disclosure of leases. The standard removes the current requirement
for lessees to classify leases as finance leases or operating
leases by introducing a single lessee accounting model that
requires the recognition of lease assets and lease liabilities on
the balance sheet for most leases. Lessees will also recognize
depreciation expense on the lease asset and interest expense on the
lease liability in the statement of income. There are no
significant changes to lessor accounting aside from enhanced
disclosure requirements. IFRS 16 will be effective for us on
November 1, 2019. We are currently assessing the impact of
adopting this standard on our Consolidated Financial
Statements. IFRS 17 Insurance Contracts (IFRS
17) In May 2017, the IASB issued IFRS 17 to establish a
comprehensive global insurance standard which provides guidance on
the recognition, measurement, presentation and disclosures of
insurance contracts. IFRS 17 requires entities to measure insurance
contract liabilities at their current fulfillment values using one
of three approaches. This new standard will be effective for us on
November 1, 2021 and will be applied retrospectively with
restatement of comparatives unless impracticable. In November 2018,
the IASB tentatively decided to defer the IFRS 17 effective date by
one year. We will continue to monitor the IASB’s
developments. We are currently assessing the impact of adopting
this standard on our Consolidated Financial
Statements. Conceptual Framework for Financial
Reporting In March 2018, the IASB issued its revised Conceptual
Framework for Financial Reporting (Conceptual Framework). This
replaces the previous version of the Conceptual Framework issued in
2010. The revised Conceptual Framework will be effective on
November 1, 2020. We are currently assessing the impact of
adoption on our Consolidated Financial
Statements.</t>
  </si>
  <si>
    <t>IFRS9 [member]</t>
  </si>
  <si>
    <t>Financial instruments - Classification of financial assets</t>
  </si>
  <si>
    <t>Classification of financial assets
(IFRS 9) Financial assets are measured at
initial recognition at fair value, and are classified and
subsequently measured at fair value through profit or loss (FVTPL),
fair value through other comprehensive income (FVOCI) or amortized
cost based on our business model for managing the financial
instruments and the contractual cash flow characteristics of the
instrument.
Debt instruments are measured at
amortized cost if both of the following conditions are met and the
asset is not designated as FVTPL: (a) the asset is held within
a business model that is Held-to-Collect
Debt instruments are measured at
FVOCI if both of the following conditions are met and the asset is
not designated as FVTPL: (a) the asset is held within a
business model that is Held-to-Collect-and-Sell
All other debt instruments are
measured at FVTPL.
Equity instruments are measured at
FVTPL, unless the asset is not held for trading purposes and we
make an irrevocable election to designate the asset as FVOCI. This
election is made on an instrument-by-instrument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trading revenue, enhancing yields or hedging
funding or other costs and how such economic activities are
evaluated and reported to key management personnel;
•
The
significant risks affecting the performance of our businesses, for
example, market risk, credit risk, or other risks as described in
the Risk Management section of Management’s Discussion and
Analysis, and the activities undertaken to manage those
risks;
•
Historical and future expectations of sales of the loans or
securities portfolios managed as part of a business model;
and
•
The
compensation structures for managers of our businesses, to the
extent that these are directly linked to the economic performance
of the business model. Our business models fall into three categories, which are
indicative of the key strategies used to generate
returns:
•
HTC: The
objective of this business model is to hold loans and securities to
collect contractual principal and interest cash flows. Sales are
incidental to this objective and are expected to be insignificant
or infrequent.
•
HTC&amp;S: Both collecting contractual cash flows and sales are
integral to achieving the objective of the business
model.
•
Other
fair value business models: These business models are neither HTC
nor HTC&amp;S, and primarily represent business models where assets
are held-for-trading SPPI assessment Instruments held within a HTC or HTC&amp;S business model
are assessed to evaluate if their contractual cash flows are
comprised of solely payments of principal and interest. SPPI
payments are those which would typically be expected from basic
lending arrangements. Principal amounts include par repayments from
lending and financing arrangements, and interest primarily relates
to basic lending returns, including compensation for credit risk
and the time value of money associated with the principal amount
outstanding over a period of time. Interest can also include other
basic lending risks and costs (for example, liquidity risk,
servicing or administrative costs) associated with holding the
financial asset for a period of time, and a profit
margin.
Where the contractual terms introduce
exposure to risk or variability of cash flows that are inconsistent
with a basic lending arrangement, the related financial asset is
classified and measured at FVTPL.</t>
  </si>
  <si>
    <t>Financial instruments - Securities</t>
  </si>
  <si>
    <t>Securities (IFRS
9)
Trading securities
include all securities that are classified as FVTPL by nature and
securities designated as FVTPL. Obligations to deliver trading
securities sold but not yet purchased are recorded as liabilities
and carried at fair value. Realized and unrealized gains and losses
on these securities are generally recorded as Trading revenue or
Non-interest
Investment securities include all
securities classified as FVOCI and amortized cost. All investment
securities are initially recorded at fair value and subsequently
measured according to the respective
classification.
Investment securities carried at
amortized cost are measured using the effective interest method,
and are presented net of any allowance for credit losses,
calculated in accordance with our policy for Allowance for credit
losses, as described below. Interest income, including the
amortization of premiums and discounts on securities measured at
amortized cost are recorded in interest income. Impairment gains or
losses recognized on amortized cost securities are recorded in
Provision for credit losses (PCL). When a debt instrument measured
at amortized cost is sold, the difference between the sale proceeds
and the amortized cost of the security at the time of the sale is
recorded as Net gains on Investment securities in Non-interest
Debt securities carried at FVOCI are
measured at fair value with unrealized gains and losses arising
from changes in fair value included in Other components of equity.
Impairment gains and losses are included in PCL and correspondingly
reduce the accumulated changes in fair value included in Other
components of equity. When a debt instrument measured at FVOCI is
sold, the cumulative gain or loss is reclassified from Other
components of equity to Net gains on Investment securities in
Non-interest
Equity securities carried at FVOCI
are measured at fair value. Unrealized gains and losses arising
from changes in fair value are recorded in Other components of
equity and not subsequently reclassified to profit or loss when
realized. Dividends from FVOCI equity securities are recognized in
Interest income.
We account for all of our securities
using settlement date accounting and changes in fair value between
the trade date and settlement date are reflected in income for
securities measured at FVTPL, and changes in the fair value of
securities measured at FVOCI between the trade and settlement dates
are recorded in OCI except for changes in foreign exchange rates on
debt securities, which are recorded in Non-interest</t>
  </si>
  <si>
    <t>Financial instruments - Fair value option</t>
  </si>
  <si>
    <t>Fair value option
(IFRS 9)
A financial instrument
with a reliably measurable fair value can be designated as FVTPL
(the fair value option) on its initial recognition even if the
financial instrument was not acquired or incurred principally for
the purpose of selling or repurchasing. The fair value option can
be used for financial assets if it eliminates or significantly
reduces a measurement or recognition inconsistency that would
otherwise arise from measuring assets or liabilities, or
recognizing related gains and losses on a different basis (an
accounting mismatch). The fair value option can be elected for
financial liabilities if: (i) the election eliminates an
accounting mismatch; (ii) the financial liability is part of a
portfolio that is managed on a fair value basis, in accordance with
a documented risk management or investment strategy; or
(iii) there is an embedded derivative in the financial or
non-financial
Financial assets designated as FVTPL
are recorded at fair value and any unrealized gain or loss arising
due to changes in fair value is included in Trading revenue or
Non-interest
Financial liabilities designated as
FVTPL are recorded at fair value and fair value changes
attributable to changes in our own credit risk are recorded in OCI.
Own credit risk amounts recognized in OCI will not be reclassified
subsequently to net income. The remaining fair value changes not
attributable to changes in our own credit risk are recorded in
Trading revenue or Non-interest</t>
  </si>
  <si>
    <t>Financial instruments - Loans</t>
  </si>
  <si>
    <t>Loans (IFRS 9) Loans are debt instruments recognized
initially at fair value and are subsequently measured in accordance
with the Classification of financial assets policy provided above.
The majority of our loans are carried at amortized cost using the
effective interest method, which represents the gross carrying
amount less allowance for credit losses.
Interest on loans is recognized in
Interest income using the effective interest method. The estimated
future cash flows used in this calculation include those determined
by the contractual term of the asset and all fees that are
considered to be integral to the effective interest rate. Also
included in this amount are transaction costs and all other
premiums or discounts. Fees that relate to activities such as
originating, restructuring or renegotiating loans are deferred and
recognized as Interest income over the expected term of such loans
using the effective interest method. Where there is a reasonable
expectation that a loan will be originated, commitment and standby
fees are also recognized as interest income over the expected term
of the resulting loans using the effective interest method.
Otherwise, such fees are recorded as other liabilities and
amortized into Non-interest
For loans carried at amortized cost
or FVOCI, impairment losses are recognized at each balance sheet
date in accordance with the three-stage impairment model outlined
below.</t>
  </si>
  <si>
    <t>Financial instruments - Allowance for credit losses</t>
  </si>
  <si>
    <t>Allowance for credit losses (IFRS
9) An allowance for credit losses (ACL) is established for
all financial assets, except for financial assets classified or
designated as FVTPL and equity securities designated as FVOCI,
which are not subject to impairment assessment. Assets subject to
impairment assessment include certain loans, debt securities,
interest-bearing deposits with banks, customers’ liability
under acceptances, accounts and accrued interest receivable, and
finance and operating lease receivables. ACL on loans is presented
in Allowance for loan losses. ACL on debt securities measured at
FVOCI is presented in Other components of equity. Other financial
assets carried at amortized cost are presented net of ACL on our
Consolidated Balance Sheets.
Off-balance on- off-balance off-balance
We measure the ACL on each balance
sheet date according to a three-stage expected credit loss
impairment model:
•
Performing financial assets
•
Stage 1
– From initial recognition of a financial asset to the date
on which the asset has experienced a significant increase in credit
risk relative to its initial recognition, a loss allowance is
recognized equal to the credit losses expected to result from
defaults occurring over the 12 months following the reporting
date.
•
Stage 2
– Following a significant increase in credit risk relative to
the initial recognition of the financial asset, a loss allowance is
recognized equal to the credit losses expected over the remaining
lifetime of the asset.
•
Impaired
financial assets
•
Stage 3
– When a financial asset is considered to be credit-impaired,
a loss allowance is recognized equal to credit losses expected over
the remaining lifetime of the asset. Interest revenue is calculated
based on the carrying amount of the asset, net of the loss
allowance, rather than on its gross carrying amount. The ACL is a discounted probability-weighted estimate of
the cash shortfalls expected to result from defaults over the
relevant time horizon. For loan commitments, credit loss estimates
consider the portion of the commitment that is expected to be drawn
over the relevant time period. For financial guarantees, credit
loss estimates are based on the expected payments required under
the guarantee contract. For finance lease receivables, credit loss
estimates are based on cash flows consistent with the cash flows
used in measuring the lease receivable.
Increases or decreases in the
required ACL attributable to purchases and new originations,
derecognitions or maturities, and remeasurements due to changes in
loss expectations or stage transfers are recorded in PCL.
Write-offs and recoveries of amounts previously written off are
recorded against ACL.
The ACL represents an unbiased
estimate of expected credit losses on our financial assets as at
the balance sheet date. Judgment is required in making assumptions
and estimations when calculating the ACL, including movements
between the three stages and the application of forward looking
information. The underlying assumptions and estimates may result in
changes to the provisions from period to period that significantly
affect our results of operations. Measurement of expected credit
losses Expected credit losses are based on a range of possible
outcomes and consider all available reasonable and supportable
information including internal and external ratings, historical
credit loss experience, and expectations about future cash flows.
The measurement of expected credit losses is based primarily on the
product of the instrument’s probability of default (PD), loss
given default (LGD), and exposure at default (EAD) discounted to
the reporting date. The main difference between Stage 1 and Stage 2
expected credit losses for performing financial assets is the
respective calculation horizon. Stage 1 estimates project PD, LGD
and EAD over a maximum period of 12 months while Stage 2 estimates
project PD, LGD and EAD over the remaining lifetime of the
instrument.
An expected credit loss estimate is
produced for each individual exposure. Relevant parameters are
modeled on a collective basis using portfolio segmentation that
allows for appropriate incorporation of forward looking
information. To reflect other characteristics that are not already
considered through modelling, expert credit judgment is exercised
in determining the final expected credit losses.
For a small percentage of our
portfolios which lack detailed historical information and/or loss
experience, we apply simplified measurement approaches that may
differ from what is described above. These approaches have been
designed to maximize the available information that is reliable and
supportable for each portfolio and may be collective in
nature.
Expected credit losses are discounted
to the reporting period date using the effective interest
rate. Expected life For instruments in Stage 2 or Stage 3, loss allowances
reflect expected credit losses over the expected remaining lifetime
of the instrument. For most instruments, the expected life is
limited to the remaining contractual life.
An exemption is provided for certain
instruments with the following characteristics: (a) the
instrument includes both a loan and undrawn commitment component;
(b) we have the contractual ability to demand repayment and
cancel the undrawn commitment; and (c) our exposure to credit
losses is not limited to the contractual notice period. For
products in scope of this exemption, the expected life may exceed
the remaining contractual life and is the period over which our
exposure to credit losses is not mitigated by our normal credit
risk management actions. This period varies by product and risk
category and is estimated based on our historical experience with
similar exposures and consideration of credit risk management
actions taken as part of our regular credit review cycle. Products
in scope of this exemption include credit cards, overdraft balances
and certain revolving lines of credit. Judgment is required in
determining the instruments in scope for this exemption and
estimating the appropriate remaining life based on our historical
experience and credit risk mitigation practices. Assessment of significant increase in credit
risk The assessment of significant increase in credit risk
requires significant judgment. Movements between Stage 1 and Stage
2 are based on whether an instrument’s credit risk as at the
reporting date has increased significantly relative to the date it
was initially recognized. For the purposes of this assessment,
credit risk is based on an instrument’s lifetime PD, not the
losses we expect to incur. The assessment is generally performed at
the instrument level.
Our assessment of significant
increases in credit risk is performed at least quarterly based on
three factors. If any of the following factors indicates that a
significant increase in credit risk has occurred, the instrument is
moved from Stage 1 to Stage 2:
(1) We have established thresholds for significant increases
in credit risk based on both a percentage and absolute change in
lifetime PD relative to initial recognition.
(2) Additional qualitative reviews are performed to assess the
staging results and make adjustments, as necessary, to better
reflect the positions whose credit risk has increased
significantly.
(3) Instruments which are 30 days past
due are generally considered to have experienced a significant
increase in credit risk, even if our other metrics do not indicate
that a significant increase in credit risk has occurred.
The thresholds for
movement between Stage 1 and Stage 2 are symmetrical. After a
financial asset has transferred to Stage 2, if its credit risk is
no longer considered to have significantly increased relative to
its initial recognition, the financial asset will move back to
Stage 1.
For certain instruments
with low credit risk as at the reporting date, it is presumed that
credit risk has not increased significantly relative to initial
recognition. Credit risk is considered to be low if the instrument
has a low risk of default, and the borrower has the ability to
fulfill their contractual obligations both in the near term and in
the longer term, including periods of adverse changes in the
economic or business environment. Certain interest-bearing deposits
with banks, assets purchased under reverse repurchase agreements,
insurance policy loans, and liquidity facilities extended to our
multi-seller conduits have been identified as having low credit
risk.
Use of forward-looking
information
The measurement of
expected credit losses for each stage and the assessment of
significant increase in credit risk considers information about
past events and current conditions as well as reasonable and
supportable projections of future events and economic conditions.
The estimation and application of forward-looking information
requires significant judgment.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 year period, subsequently reverting to
long-run
Our estimation of
expected credit losses in Stage 1 and Stage 2 is a discounted
probability-weighted estimate that considers a minimum of three
future macroeconomic scenarios. Our base case scenario is based on
macroeconomic forecasts published by our internal economics group.
Upside and downside scenarios vary relative to our base case
scenario based on reasonably possible alternative macroeconomic
conditions. Additional and more severe downside scenarios are
designed to capture a broader range of potential credit losses in
certain sectors. Scenario design, including the identification of
additional downside scenarios, occurs at least on an annual basis
and more frequently if conditions warrant.
Scenarios are designed to
capture a wide range of possible outcomes and weighted according to
our best estimate of the relative likelihood of the range of
outcomes that each scenario represents. Scenario weights take into
account historical frequency, current trends, and forward-looking
conditions and are updated on a quarterly basis. All scenarios
considered are applied to all portfolios subject to expected credit
losses with the same probabilities.
Our assessment of
significant increases in credit risk is based on changes in
probability-weighted forward-looking lifetime PD as at the
reporting date, using the same macroeconomic scenarios as the
calculation of expected credit losses.
Definition of
default
The definition of default
used in the measurement of expected credit losses is consistent
with the definition of default used for our internal credit risk
management purposes. Our definition of default may differ across
products and consider both quantitative and qualitative factors,
such as the terms of financial covenants and days past due. For
retail and wholesale borrowers, except as detailed below, default
occurs when the borrower is more than 90 days past due on any
material obligation to us, and/or we consider the borrower unlikely
to make their payments in full without recourse action on our part,
such as taking formal possession of any collateral held. For
certain credit card balances, default occurs when payments are 180
days past due. For these balances, the use of a period in excess of
90 days past due is reasonable and supported by observable data on
write-off
Credit-impaired
financial assets (Stage 3)
Financial assets are
assessed for credit-impairment at each balance sheet date and more
frequently when circumstances warrant further assessment. Evidence
of credit-impairment may include indications that the borrower is
experiencing significant financial difficulty, probability of
bankruptcy or other financial reorganization, as well as a
measurable decrease in the estimated future cash flows evidenced by
the adverse changes in the payments status of the borrower or
economic conditions that correlate with defaults. An asset that is
in Stage 3 will move back to Stage 2 when, as at the reporting
date, it is no longer considered to be credit-impaired. The asset
will transfer back to Stage 1 when its credit risk at the reporting
date is no longer considered to have increased significantly from
initial recognition, which could occur during the same reporting
period as the transfer from Stage 3 to Stage 2.
When a financial asset
has been identified as credit-impaired, expected credit losses are
measured as the difference between the asset’s gross carrying
amount and the present value of estimated future cash flows
discounted at the instrument’s original effective interest
rate. For impaired financial assets with drawn and undrawn
components, expected credit losses also reflect any credit losses
related to the portion of the loan commitment that is expected to
be drawn down over the remaining life of the instrument.
When a financial asset is
credit-impaired, interest ceases to be recognized on the regular
accrual basis, which accrues income based on the gross carrying
amount of the asset. Rather, interest income is calculated by
applying the original effective interest rate to the amortized cost
of the asset, which is the gross carrying amount less the related
ACL. Following impairment, interest income is recognized on the
unwinding of the discount from the initial recognition of
impairment.
ACL for credit-impaired
loans in Stage 3 are established at the borrower level, where
losses related to impaired loans are identified on individually
significant loans, or collectively assessed and determined through
the use of portfolio-based rates, without reference to particular
loans.
Individually assessed
loans (Stage 3)
When individually
significant loans are identified as impaired, we reduce the
carrying value of the loans to their estimated realizable value by
recording an individually assessed ACL to cover identified credit
losses. The individually assessed ACL reflects the expected amount
of principal and interest calculated under the terms of the
original loan agreement that will not be recovered, and the impact
of time delays in collecting principal and/or interest (time value
of money). The estimated realizable value for each individually
significant loan is the present value of expected future cash flows
discounted using the original effective interest rate for each
loan. When the amounts and timing of future cash flows cannot be
estimated with reasonable reliability, the estimated realizable
amount may be determined using observable market prices for
comparable loans, the fair value of collateral underlying the
loans, and other reasonable and supported methods based on
management judgment.
Individually-assessed
allowances are established in consideration of a range of possible
outcomes, which may include macroeconomic or non-macroeconomic
Significant judgment is
required in assessing evidence of credit-impairment and estimation
of the amount and timing of future cash flows when determining
expected credit losses. Changes in the amount expected to be
recovered would have a direct impact on PCL and may result in a
change in the ACL. Collectively assessed loans (Stage
3) Loans that are collectively assessed
are grouped on the basis of similar risk characteristics, taking
into account loan type, industry, geographic location, collateral
type, past due status and other relevant factors.
The collectively-assessed
ACL reflects: (i) the expected amount of principal and
interest calculated under the terms of the original loan agreement
that will not be recovered, and (ii) the impact of time delays
in collecting principal and/or interest (time value of
money).
The expected principal
and interest collection is estimated on a portfolio basis and
references historical loss experience of comparable portfolios with
similar credit risk characteristics, adjusted for the current
environment and expected future conditions. A portfolio specific
coverage ratio is applied against the impaired loan balance in
determining the collectively-assessed ACL. The time value of money
component is calculated by using the discount factors applied to
groups of loans sharing common characteristics. The discount
factors represent the expected recovery pattern of the comparable
group of loans, and reflect the historical experience of these
groups adjusted for current and expected future economic conditions
and/or industry factors. Significant judgment is required in
assessing evidence of impairment and estimation of the amount and
timing of future cash flows when determining expected credit
losses. Changes in the amount expected to be recovered would have a
direct impact on PCL and may result in a change in the
ACL. Write-off Loans and the related ACL are written
off, either partially or in full, when there is no realistic
prospect of recovery. Where loans are secured, they are generally
written off after receipt of any proceeds from the realization of
collateral. In circumstances where the net realizable value of any
collateral has been determined and there is no reasonable
expectation of further recovery, write off may be earlier. For
credit cards, the balances and related allowance for credit losses
are generally written off when payment is 180 days past due.
Personal loans are generally written off at 150 days past
due. Modifications The original terms of a financial
asset may be renegotiated or otherwise modified, resulting in
changes to the contractual terms of the financial asset that affect
the contractual cash flows. The treatment of such modifications is
primarily based on the process undertaken to execute the
renegotiation and the nature and extent of changes expected to
result. Modifications which are performed for credit reasons,
primarily related to troubled debt restructurings, are generally
treated as modifications of the original financial asset.
Modifications which are performed for other than credit reasons are
generally considered to be an expiry of the original cash flows;
accordingly, such renegotiations are treated as a derecognition of
the original financial asset and recognition of a new financial
asset.
If a modification of
terms does not result in derecognition of the financial asset, the
carrying amount of the financial asset is recalculated as the
present value of the renegotiated or modified contractual cash
flows, discounted at the original effective interest rate and a
gain or loss is recognized. The financial asset continues to be
subject to the same assessments for significant increase in credit
risk relative to initial recognition and credit-impairment, as
described above. A modified financial asset will transfer out of
Stage 3 if the conditions that led to it being identified as
credit-impaired are no longer present and relate objectively to an
event occurring after the original credit-impairment was
recognized. A modified financial asset will transfer out of Stage 2
when it no longer satisfies the relative thresholds set to identify
significant increases in credit risk, which are based on changes in
its lifetime PD, days past due and other qualitative
considerations. The financial asset continues to be monitored for
significant increases in credit risk and
credit-impairment.
If a modification of
terms results in derecognition of the original financial asset and
recognition of the new financial asset, the new financial asset
will generally be recorded in Stage 1, unless it is determined to
be credit-impaired at the time of the renegotiation. For the
purposes of assessing for significant increases in credit risk, the
date of initial recognition for the new financial asset is the date
of the modification.</t>
  </si>
  <si>
    <t>Financial instruments - Derivatives</t>
  </si>
  <si>
    <t>Derivatives (IFRS
9) When derivatives are embedded in
other financial instruments or host contracts, such combinations
are known as hybrid instruments. Some of the cash flows of a hybrid
instrument vary in a way similar to a stand-alone derivative. If
the host contract is a financial asset within the scope of IFRS 9,
the classification and measurement criteria are applied to the
entire hybrid instrument as described in the Classification of
financial assets section of Note 2. If the host contract is a
financial liability or an asset that is not within the scope of
IFRS 9, embedded derivatives are separately recognized if the
economic characteristics and risks of the embedded derivative are
not clearly and closely related to the host contract, unless an
election has been made to elect the fair value option, as described
above. The host contract is accounted for in accordance with the
relevant standards.</t>
  </si>
  <si>
    <t>IAS 39 [member]</t>
  </si>
  <si>
    <t>Securities (IAS 39) Securities are classified at
inception, based on management’s intention, as fair value
through profit or loss (FVTPL), available-for-sale held-to-maturity.
Trading securities include securities
purchased for sale in the near term which are classified as FVTPL
by nature and securities designated as FVTPL under the fair value
option. Obligations to deliver trading securities sold but not yet
purchased are recorded as liabilities and carried at fair value.
Realized and unrealized gains and losses on these securities are
generally recorded as Trading revenue in Non-interest
AFS securities include:
(i) securities which may be sold to meet liquidity needs, in
response to or in anticipation of changes in interest rates and
resulting prepayment risk, changes in foreign currency risk,
changes in funding sources or terms, and (ii) loan substitute
securities which are client financings that have been structured as
after-tax Non-interest Non-interest
At each reporting date, and more
frequently when conditions warrant, we evaluate our AFS securities
to determine whether there is any objective evidence of impairment.
Such evidence includes: for debt instruments, when an adverse
effect on future cash flows from the asset or group of assets can
be reliably estimated; for equity securities, when there is a
significant or prolonged decline in the fair value of the
investment below its cost.
When assessing debt instruments for
impairment, we primarily consider counterparty ratings and
security-specific factors, including subordination, external
ratings, and the value of any collateral held for which there may
not be a readily accessible market. Significant judgment is
required in assessing impairment as management is required to
consider all available evidence in determining whether objective
evidence of impairment exists and whether the principal and
interest on the AFS debt security can be fully recovered. For
complex debt instruments we use cash flow projection models which
incorporate actual and projected cash flows for each security based
on security-specific factors using a number of assumptions and
inputs that involve management judgment, such as default,
prepayment and recovery rates. Due to the subjective nature of
choosing these inputs and assumptions, the actual amount of the
future cash flows and their timing may differ from the estimates
used by management and consequently may cause a different
conclusion as to the recognition of impairment or measurement of
impairment losses.
When assessing equity securities for
impairment, we consider factors which include the length of time
and extent the fair value has been below cost, along with
management’s assessment of the financial condition, business
and other risks of the issuer. Management weighs all these factors
to determine the impairment but to the extent that management
judgment may differ from the actual experience of the timing and
amount of the recovery of the fair value, the estimate for
impairment could change from period to period based upon future
events that may or may not occur, and the conclusion for the
impairment of the equity securities may differ.
If an AFS security is impaired, the
cumulative unrealized loss previously recognized in Other
components of equity is removed from equity and recognized in Net
gains on AFS securities under Non-interest Non-interest
Held-to-maturity held-to-maturity held-to-maturity Held-to-maturity
We account for all of our securities
using settlement date accounting and changes in fair value between
the trade date and settlement date are reflected in income for
securities classified or designated as FVTPL, and changes in the
fair value of AFS securities between the trade and settlement dates
are recorded in OCI except for changes in foreign exchange rates on
debt securities, which are recorded in Non-interest</t>
  </si>
  <si>
    <t>Fair value option (IAS
39) A financial instrument can be
designated as FVTPL (the fair value option) on its initial
recognition. An instrument that is designated as FVTPL by way of
this fair value option must have a reliably measurable fair value
and satisfy one of the following criteria: (i) it eliminates
or significantly reduces a measurement or recognition inconsistency
that would otherwise arise from measuring assets or liabilities, or
recognizing gains and losses on them on a different basis (an
accounting mismatch); (ii) it belongs to a group of financial
assets or financial liabilities or both that are managed,
evaluated, and reported to key management personnel on a fair value
basis in accordance with our risk management strategy, and we can
demonstrate that significant financial risks are eliminated or
significantly reduced; or (iii) there is an embedded
derivative in the financial or non-financial
Financial assets designated as FVTPL
are recorded at fair value and any unrealized gain or loss arising
due to changes in fair value is included in Trading revenue or
Non-interest Non-interest
To determine the fair value
adjustments on our debt designated as FVTPL, we calculate the
present value of the instruments based on the contractual cash
flows over the term of the arrangement by using our effective
funding rate at the beginning and end of the period with the change
in present value recorded in OCI, Trading revenue or Non-interest</t>
  </si>
  <si>
    <t>Loans (IAS 39) Loans are non-derivative
We assess our loans (including debt
securities classified as loans) for objective evidence of
impairment at each balance sheet date. Evidence of impairment may
include indications that the borrower is experiencing significant
financial difficulty, probability of bankruptcy or other financial
reorganization, as well as a measurable decrease in the estimated
future cash flows evidenced by the adverse changes in the payments
status of the borrower or economic conditions that correlate with
defaults. Whenever a payment is 90 days past due, loans other than
certain credit card balances and loans guaranteed or insured by a
Canadian government (Federal or Provincial) or a Canadian
government agency (collectively, Canadian government) are
classified as impaired unless they are fully secured and collection
efforts are reasonably expected to result in repayment of debt
within 180 days of the loans becoming past due. Loans guaranteed by
a Canadian government are classified as impaired when the loan is
contractually 365 days in arrears. Credit card balances are
generally classified as impaired when a payment is 180 days in
arrears.
Assets acquired to satisfy loan
commitments are recorded at their fair value less costs to sell.
Fair value is determined based on either current market value where
available or discounted cash flows. Any excess of the carrying
value of the loan over the fair value of the assets acquired is
recognized by a charge to Provision for credit
losses.
Interest on loans is recognized in
Interest income – Loans using the effective interest method.
The estimated future cash flows used in this calculation include
those determined by the contractual term of the asset, all fees
that are considered to be integral to the effective interest rate,
transaction costs and all other premiums or discounts. Fees that
relate to activities such as originating, restructuring or
renegotiating loans are deferred and recognized as Interest income
over the expected term of such loans using the effective interest
method. Where there is a reasonable expectation that a loan will be
originated, commitment and standby fees are also recognized as
interest income over the expected term of the resulting loans using
the effective interest method. Otherwise, such fees are recorded as
Other Liabilities and amortized into Non-interest</t>
  </si>
  <si>
    <t>Allowance for credit losses (IAS
39) An allowance for credit losses is
established if there is objective evidence that we will be unable
to collect all amounts due on our loans portfolio according to the
original contractual terms or the equivalent value. This portfolio
includes on-balance off-balance
The allowance for credit losses is
increased by the impairment losses recognized and decreased by the
amount of write-offs, net of recoveries. The allowance for credit
losses for on-balance off-balance
We assess whether objective evidence
of impairment exists individually for loans that are individually
significant and collectively for loans that are not individually
significant. If we determine that no objective evidence of
impairment exists for an individually assessed loan, whether
significant or not, the loan is included in a group of loans with
similar credit risk characteristics and collectively assessed for
impairment. Loans that are individually assessed for impairment and
for which an impairment loss is recognized are not included in a
collective assessment of impairment.
Allowance for credit losses represent
management’s best estimates of losses incurred in our loan
portfolio at the balance sheet date. Management’s judgment is
required in making assumptions and estimations when calculating
allowances on both individually and collectively assessed loans.
The underlying assumptions and estimates used for both individually
and collectively assessed loans can change from period to period
and may significantly affect our results of
operations. Individually assessed loans Loans which are individually significant are assessed
individually for objective indicators of impairment. A loan is
considered impaired when we determine that we will not be able to
collect all amounts due according to the original contractual terms
or the equivalent value.
Credit exposures of individually
significant loans are evaluated based on factors including the
borrower’s overall financial condition, resources and payment
record, and where applicable, the realizable value of any
collateral. If there is evidence of impairment leading to an
impairment loss, then the amount of the loss is determined as the
difference between the carrying amount of the loan, including
accrued interest, and the estimated recoverable amount. The
estimated recoverable amount is measured as the present value of
expected future cash flows discounted at the loan’s original
effective interest rate, including cash flows that may result from
the realization of collateral less costs to sell.
Individually-assessed impairment losses reduce the carrying amount
of the loan through the use of an allowance account and the amount
of the loss is recognized in Provision for credit losses in our
Consolidated Statements of Income. Following impairment, interest
income is recognized on the unwinding of the discount from the
initial recognition of impairment.
Significant judgment is required in
assessing evidence of impairment and estimation of the amount and
timing of future cash flows when determining the impairment loss.
When assessing objective evidence of impairment we primarily
consider specific factors such as the financial condition of the
borrower, the borrower’s default or delinquency in interest
or principal payments, local economic conditions and other
observable data. In determining the estimated recoverable amount we
consider discounted expected future cash flows at the effective
interest rate using a number of assumptions and inputs. Management
judgment is involved when choosing these inputs and assumptions
used such as the expected amount of the loan that will not be
recovered and the cost of time delays in collecting principal
and/or interest, and when estimating the value of any collateral
held for which there may not be a readily accessible market.
Changes in the amount expected to be recovered would have a direct
impact on the Provision for credit losses and may result in a
change in the Allowance for credit losses. Collectively assessed loans Loans which are not individually significant, or which are
individually assessed and not determined to be impaired, are
collectively assessed for impairment. For the purposes of a
collective evaluation of impairment, loans are grouped on the basis
of similar risk characteristics, taking into account loan type,
industry, geographic location, collateral type, past due status and
other relevant factors.
The collective impairment allowance
is determined by reviewing factors including: (i) historical
loss experience, which takes into consideration historical
probabilities of default, loss given default and exposure at
default, in portfolios with similar credit risk characteristics,
and (ii) management’s judgment on the level of
impairment losses based on historical experience relative to the
actual level as reported at the balance sheet date, taking into
consideration the current portfolio credit quality trends, business
and economic and credit conditions, the impact of policy and
process changes, and other supporting factors. Future cash flows
for a group of loans are collectively evaluated for impairment on
the basis of the contractual cash flows of the loans in the group
and historical loss experience for loans with credit risk
characteristics similar to those in the group. Historical loss
experience is adjusted based on current observable data to reflect
the effects of current conditions that did not affect the period on
which the historical loss experience is based and to remove the
effects of conditions in the historical period that do not
currently exist. The methodology and assumptions used for
estimating future cash flows are reviewed regularly to reduce any
differences between loss estimates and actual loss experience.
Collectively-assessed impairment losses reduce the carrying amount
of the aggregated loan position through an allowance account and
the amount of the loss is recognized in Provision for credit
losses. Following impairment, interest income is recognized on the
unwinding of the discount from the initial recognition of
impairment.
The methodology and assumptions used
to calculate collective impairment allowances are subject to
uncertainty, in part because it is not practicable to identify
losses on an individual loan basis due to the large number of
individually insignificant loans in the portfolio. Significant
judgment is required in assessing historical loss experience, the
loss identification period and its relationship to current
portfolios including delinquency, and loan balances; and current
business, economic and credit conditions including industry
specific performance, unemployment and country risks. Changes in
these assumptions would have a direct impact on the Provision for
credit losses and may result in changes in the related Allowance
for credit losses. Write-off Loans and the related impairment allowance for credit
losses are written off, either partially or in full, when there is
no realistic prospect of recovery. Where loans are secured, they
are generally written off after receipt of any proceeds from the
realization of the collateral. In circumstances where the net
realizable value of any collateral has been determined and there is
no reasonable expectation of further recovery, write off may be
earlier. For credit cards, the balances and related allowance for
credit losses are generally written off when payment is 180 days in
arrears. Personal loans are generally written off at 150 days past
due, except for loans guaranteed or insured by a Canadian
government or Canadian government agency, which are written off
when the loan is contractually 365 days in
arrears.</t>
  </si>
  <si>
    <t>Derivatives (IAS
39) When derivatives are embedded in
other financial instruments or host contracts, such combinations
are known as hybrid instruments with the effect that some of the
cash flows of a hybrid instrument vary in a way similar to a
stand-alone derivative. If the host contract is not carried at fair
value with changes in fair value reported in our Consolidated
Statements of Income, the embedded derivative is generally required
to be separated from the host contract and accounted for separately
as at FVTPL if the economic characteristics and risks of the
embedded derivative are not closely related to those of the host
contract. All embedded derivatives are presented on a combined
basis with the host contracts although they are separated for
measurement purposes when conditions requiring separation are
met.</t>
  </si>
  <si>
    <t>IFRS 7 Disclosure (Tables)</t>
  </si>
  <si>
    <t>Wholesale Rankings of 22 Grade Internal Risk Ratings with Ratings Used by S&amp;P and Moody's</t>
  </si>
  <si>
    <t>The following table
aligns the relative rankings of our 22-grade
Internal ratings map*
Table 43
PD Bands
Ratings Business and
Bank Sovereign BRR
S&amp;P Moody’s
Description
1
0.0000% – 0.0300%
0.0000% – 0.0155%
1+ AAA
Aaa Investment Grade
2
0.0000% – 0.0300%
0.0156% – 0.0265%
1H AA+
Aa1
3 0.0301% –
0.0375% 0.0266% –
0.0375%
1M AA
Aa2
4
0.0376% – 0.0490%
1L AA-
Aa3
5
0.0491% – 0.0650%
2+H A+
A1
6
0.0651% – 0.0810%
2+M A
A2
7
0.0811% – 0.1120%
2+L A-
A3
8
0.1121% – 0.1800%
2H BBB+
Baa1
9
0.1801% – 0.2620%
2M BBB
Baa2
10 0.2621% – 0.3845% 2L
BBB- Baa3
11
0.3846% – 0.6480%
2-H BB+
Ba1 Non-investment
12
0.6481% – 0.9625%
2-M BB
Ba2
13
0.9626% – 1.4070%
2-L BB-
Ba3
14
1.4071% – 2.1785%
3+H B+
B1
15
2.1786% – 3.4210%
3+M B
B2
16
3.4211% – 5.2775%
3+L B-
B3
17
5.2776% – 7.9410%
3H CCC+
Caa1
18
7.9411% – 11.4475%
3M CCC
Caa2
19
11.4476% – 19.6535%
3L CCC-
Caa3
20 19.6536% – 99.9990% 4
CC Ca
21
100%
5 C
C Impaired
22 100% 6
D C
* This table represents
an integral part of our 2018 Annual Consolidated Financial
Statements.</t>
  </si>
  <si>
    <t>Summary of Retail PD Bands to Various Risk Levels</t>
  </si>
  <si>
    <t>The following table maps
PD bands to various risk levels for retail exposures:
Internal ratings map*
Table
44
PD
bands Description
0.000% –
1.718% Low
risk
1.719% –
6.430% Medium
risk
6.431% –
99.99% High
risk
100% Impaired/Default
* This table represents
an integral part of our 2018 Annual Consolidated Financial
Statements.</t>
  </si>
  <si>
    <t>Summary of Gross Credit Risk Exposure by Portfolio, Sector and Geography</t>
  </si>
  <si>
    <t>Gross
credit risk exposure by portfolio, sector and
geography
Table 45
As at
October 31
2018
October 31
2017*
Lending-related and
other Trading-related
Lending-related and other
Trading-related
Loans and
acceptances
Loans and acceptances
(Millions of
Canadian dollars) Outstanding (1) Undrawn (2) Other (3) Repo-style Derivatives (4) Total (5)
Outstanding (1)
Undrawn
Other
(3)
Repo-style
Derivatives (4)
Total
By portfolio
Residential mortgages $ 282,471 $ 759 $ 317 $ – $ – $ 283,547 $ 270,348 $ 818 $ 269 $ – $ – $ 271,435
Personal 92,700 103,583 201 – – 196,484 92,294 88,120 176 – – 180,590
Credit cards 19,415 26,524 – – – 45,939 18,035 21,826 – – – 39,861
Small business (6) 4,866 7,284 6 – – 12,156
4,493
6,888
6
–
–
11,387
Retail $ 399,452 $ 138,150 $ 524 $ – $ – $ 538,126
$ 385,170
$ 117,652
$ 451
$ –
$ –
$ 503,273
Business (6)
Agriculture $ 8,312 $ 1,762 $ 74 $ – $ 45 $ 10,193 $ 7,380 $ 1,338 $ 78 $ – $ 63 $ 8,859
Automotive 8,726 6,435 438 – 488 16,087 8,248 6,026 376 – 417 15,067
Consumer goods 12,012 10,046 669 – 481 23,208 11,387 8,872 605 – 525 21,389
Energy
Oil &amp; Gas 6,027 10,379 1,544 – 1,707 19,657 6,743 10,322 1,810 – 960 19,835
Utilities 8,090 17,309 3,318 – 2,394 31,111 5,614 14,867 3,689 37 1,347 25,554
Financing products 7,938 1,449 397 1,753 445 11,982 6,556 2,062 425 730 628 10,401
Forest products 1,100 933 90 – 23 2,146 911 635 85 – 16 1,647
Health services 6,982 5,612 2,910 – 415 15,919 6,998 4,602 1,800 1 522 13,923
Holding and investments 8,883 909 542 60 149 10,543 8,803 929 566 – 203 10,501
Industrial products 7,509 7,991 640 – 509 16,649 5,581 7,533 447 – 692 14,253
Mining &amp; metals 1,301 3,758 984 – 120 6,163 1,113 3,816 1,027 – 101 6,057
Non-bank 16,157 19,970 11,939 476,881 47,898 572,845 10,744 14,263 15,597 329,214 38,477 408,295
Other services 16,908 9,709 3,074 1,058 435 31,184 14,757 7,529 4,024 950 654 27,914
Real estate &amp; related 51,563 13,073 1,917 2 499 67,054 46,197 11,267 1,603 3 443 59,513
Technology &amp; media 11,506 17,132 1,332 409 3,500 33,879 8,890 14,129 633 305 2,456 26,413
Transportation &amp;
environment 6,318 6,220 2,191 – 1,066 15,795 5,950 5,712 3,300 – 841 15,803
Other sectors 5,551 383 1,905 – 632 8,471 4,570 17 4,694 3,018 563 12,862
Sovereign (6) 5,884 13,160 122,805 60,597 12,625 215,071 11,362 11,406 110,581 35,228 14,356 182,933
Bank (6) 5,173 2,710 136,142 117,340 24,065 285,430
4,261
1,423
132,644
106,346
23,735
268,409
Wholesale $ 195,940 $ 148,940 $ 292,911 $ 658,100 $ 97,496 $ 1,393,387
$ 176,065
$ 126,748
$ 283,984
$ 475,832
$ 86,999
$ 1,149,628
Total exposure $ 595,392 $ 287,090 $ 293,435 $ 658,100 $ 97,496 $ 1,931,513
$ 561,235
$ 244,400
$ 284,435
$ 475,832
$ 86,999
$ 1,652,901
By geography (7)
Canada $ 490,229 $ 188,170 $ 116,423 $ 86,800 $ 29,370 $ 910,992 $ 458,963 $ 156,249 $ 100,740 $ 68,279 $ 24,018 $ 808,249
U.S. 80,509 74,680 69,616 336,311 17,145 578,261 73,137 64,439 79,782 258,883 14,333 490,574
Europe 10,859 19,746 79,639 113,085 43,598 266,927 13,979 17,934 80,319 87,158 43,312 242,702
Other International 13,795 4,494 27,757 121,904 7,383 175,333
15,156
5,778
23,594
61,512
5,336
111,376
Total Exposure $ 595,392 $ 287,090 $ 293,435 $ 658,100 $ 97,496 $ 1,931,513
$ 561,235
$ 244,400
$ 284,435
$ 475,832
$ 86,999
$ 1,652,901
* Results as at 2017 represent an integral part of our 2018
Annual Consolidated Financial Statements.
(1) Represents outstanding balances on loans and
acceptances.
(2) Undrawn commitments represent an estimate of the
contractual amount that may be drawn upon at the time of default of
an obligor.
(3) Includes credit equivalent amounts for contingent
liabilities such as letters of credit and guarantees, outstanding
amounts for FVOCI debt securities (AFS debt securities under IAS
39), deposits with financial institutions and other
assets.
(4) Credit equivalent amount after factoring in master netting
agreements.
(5) Gross credit risk exposure is before allowance for loan
losses. Exposures under Basel III asset classes of qualifying
revolving retail and other retail are largely included within
Personal and Credit cards, while home equity lines of credit are
included in Personal.
(6) For further information, refer to Note 5 of our 2018
Annual Consolidated Financial Statements.
(7) Geographic profile is based on country of residence of the
borrower.</t>
  </si>
  <si>
    <t>Summary of Market Risk VaR and Market Risk SVaR</t>
  </si>
  <si>
    <t>The following table presents our
Market risk VaR and Market risk SVaR figures for 2018 and
2017.
Market
Risk VaR*
Table 53
October 31,
2018
October 31, 2017
As at For the year ended
As at
For the year ended
(Millions of Canadian
dollars) Average High Low
Average
High
Low
Equity $ 34 $ 14 $ 40 $ 6 $ 10 $ 12 $ 26 $ 6
Foreign exchange 12 4 12 2 3 4 6 3
Commodities 2 2 3 1 3 3 6 2
Interest rate (1) 15 17 30 10 16 17 25 13
Credit specific (2) 5 5 6 4 4 4 5 4
Diversification (3) (29 ) (17 ) n.m. n.m.
(18 )
(18 ) n.m. n.m.
Market risk VaR $ 39 $ 25 $ 44 $ 13
$ 18
$ 22
$ 35
$ 15
Market risk Stressed
VaR $ 91 $ 79 $ 149 $ 40
$ 43
$ 53
$ 95
$ 34
* This table represents an integral part of our 2018 Annual
Consolidated Financial Statements.
(1) General credit spread risk and funding spread risk
associated with uncollateralized derivatives are included under
interest rate VaR.
(2) Credit specific risk captures issuer-specific credit
spread volatility.
(3) Market risk VaR is less than the sum of the individual
risk factor VaR results due to portfolio
diversification.
n.m. not meaningful</t>
  </si>
  <si>
    <t>Summary of Market Risk Structural Interest Rate Sensitivities Measures</t>
  </si>
  <si>
    <t>Market
risk – SIRR measures*
Table 54
2018
2017
EVE risk NII risk (1)
(Millions of Canadian
dollars) Canadian U.S. dollar (2) Total Canadian U.S. dollar (2) Total
EVE risk
NII risk (1)
Before-tax
100bps increase in rates $ (1,103 ) $ (37 ) $ (1,140 ) $ 330 $ 175 $ 505 $ (1,215 ) $ 451
100bps decrease in rates 1,023 (268 ) 755 (398 ) (184 ) (582 )
638
(604 )
Before-tax
200bps increase in rates (2,217 ) (190 ) (2,407 ) 579 344 923 (2,507 ) 825
200bps decrease in rates 2,046 (979 ) 1,067 (952 ) (418 ) (1,370 )
1,003
(1,007 )
* This table represents an integral part of our 2018 Annual
Consolidated Financial Statements.
(1) Represents the 12-month
(2) Represents the impact on the SIRR portfolios held in our
City National and U.S. banking operations.</t>
  </si>
  <si>
    <t>Summary of Long-Term Funding Sources</t>
  </si>
  <si>
    <t>Long-term funding sources*
Table 58
As at
(Millions of Canadian
dollars) October 31
October 31
Unsecured long-term
funding $ 102,325 $ 96,112
Secured long-term funding 64,843 64,758
Commercial mortgage-backed securities
sold 1,535 1,366
Subordinated debentures 9,397
9,362
$ 178,100
$ 171,598
* This table represents an integral part of our 2018 Annual
Consolidated Financial Statements.</t>
  </si>
  <si>
    <t>Summary of Contractual Maturities of Financial Liabilities and Off-Balance Sheet Items - Undiscounted Basis</t>
  </si>
  <si>
    <t>Contractual maturities of financial liabilities and
off-balance
Table 65
As at October 31,
2018
(Millions of Canadian
dollars)
On
demand Within 1 year 2 years 5 years Total
Financial
liabilities
Deposits (1) $ 382,847 $ 287,928 $ 52,108 $ 91,154 $ 25,089 $ 839,126
Other
Acceptances – 15,657 5 – – 15,662
Obligations related to securities
sold short – 32,222 – – – 32,222
Obligations related to assets sold
under repurchase agreements and securities loaned 7,240 199,574 – – – 206,814
Other liabilities 1,753 28,568 98 383 6,851 37,653
Subordinated debentures – 103 – 318 8,710 9,131
391,840 564,052 52,211 91,855 40,650 1,140,608
Off-balance
Financial guarantees (2) $ 15,502 $ – $ – $ $ – $ 15,502
Lease commitments – 784 695 1,517 2,814 5,810
Commitments to extend credit
(2) 224,058 38,528 2 29 – 262,617
239,560 39,312 697 1,546 2,814 283,929
Total financial liabilities and
off-balance $ 631,400 $ 603,364 $ 52,908 $ 93,401 $ 43,464 $ 1,424,537
As at October 31,
2017
(Millions of Canadian
dollars)
On demand
Within
1 year
2 years
5 years
Total
Financial
liabilities
Deposits (1) $ 372,108 $ 253,825 $ 52,026 $ 89,456 $ 22,280 $ 789,695
Other
Acceptances – 16,443 10 6 – 16,459
Obligations related to securities
sold short – 30,009 – – – 30,009
Obligations related to assets sold
under repurchase agreements and securities loaned 8,171 134,904 – 12 – 143,087
Other liabilities 1,124 26,730 78 261 3,553 31,746
Subordinated debentures
–
–
106
207
8,952
9,265
381,403
461,911
52,220
89,942
34,785
1,020,261
Off-balance
Financial guarantees (2),
(3) $ 16,118 $ 177 $ – $ – $ – $ 16,295
Lease commitments – 732 720 1,471 2,859 5,782
Commitments to extend credit (2),
(3)
185,569
38,309
10
1
–
223,889
201,687
39,218
730
1,472
2,859
245,966
Total financial liabilities and
off-balance
$ 583,090
$ 501,129
$ 52,950
$ 91,414
$ 37,644
$ 1,266,227
* This table represents an integral part of our 2018 Annual
Consolidated Financial Statements.
(1) A major portion of relationship-based deposits are
repayable on demand or at short notice on a contractual basis
while, in practice, these customer balances form a core base for
our operations and liquidity needs, as explained in the preceding
Deposit and funding profile.
(2) We believe that it is highly unlikely that all or
substantially all of these guarantees and commitments will be drawn
or settled within one year, and contracts may expire without being
drawn or settled. The management of the liquidity risk associated
with potential extensions of funds is outlined in the preceding
Risk measurement section.
(3) Amounts have been revised from those previously
presented.</t>
  </si>
  <si>
    <t>Summary of significant accounting policies, estimates and judgments (Tables)</t>
  </si>
  <si>
    <t>Mandatory Reclassiciations From Adoption Of IFRS 9</t>
  </si>
  <si>
    <t>The combined application
of the business model and SPPI tests on adoption of IFRS 9 resulted
in the reclassification of the following financial assets and
liabilities.
IFRS 9
IAS 39
As at
November 1,
2017
October 31, 2017
(Millions of Canadian
dollars) Measurement category Carrying amount
Previous measurement
Carrying amount
Financial assets:
Trading securities (1) FVTPL $ 2,572 Available-for-sale $ 2,572
Trading securities (2) FVTPL 398 Loans and receivables 398
Investment securities (3) Amortized cost 23,602 Available-for-sale 23,473
Assets purchased under reverse
repurchase agreements and securities borrowed (4) FVTPL 11,720 Loans and receivables 11,720
Loans (2) FVTPL 380 Loans and receivables 405
Loans (5) FVOCI 547 Loans and receivables 540
Financial
liabilities:
Other
Obligations related to assets sold
under repurchase agreements and securities loaned (4) FVTPL
(designated) $ 2,534
Amortized
cost
$ 2,534
(1) $833 million of equity securities previously
classified as available-for-sale available-for-sale
(2) Loans and securities whose cash flows are not solely
payments of principal or interest were reclassified to
FVTPL.
(3) Debt securities managed within a HTC business model were
reclassified from available-for-sale
(4) Assets purchased under reverse repurchase agreements and
securities borrowed previously classified as loans and receivables
were reclassified to FVTPL as they are managed on a fair value
basis. Obligations related to assets sold under repurchase
agreements and securities loaned, previously measured at amortized
cost, were designated as FVTPL as they are similarly managed on a
fair value basis.
(5) Loans managed under a business model to HTC&amp;S were
reclassified to FVOCI.</t>
  </si>
  <si>
    <t>Financial Assets Designated As FVTPL Prior To The Adoption Of IFRS 9</t>
  </si>
  <si>
    <t>The following financial assets previously designated as
FVTPL were classified as FVTPL by nature because the assets are
managed on a fair value basis or FVOCI as they are managed under a
business model to HTC&amp;S.
IFRS 9
IAS 39
As at
November 1,
2017
October 31, 2017
(Millions of Canadian
dollars) Measurement category Carrying amount
Previous Measurement
Carrying amount
Financial assets:
Investment securities FVOCI $ 18 FVTPL
(designated) $ 18
Trading securities FVTPL 4,291 FVTPL
(designated) 4,291
Assets purchased under reverse
repurchase agreements and securities borrowed FVTPL 138,979 FVTPL
(designated) 138,979
Loans FVTPL 2,296 FVTPL
(designated) 2,296
Other assets FVTPL 1,212
FVTPL
(designated)
1,212</t>
  </si>
  <si>
    <t>Optional designations for financial assets and liabilities that have been made on transition to IFRS 9</t>
  </si>
  <si>
    <t>In conjunction with the classification changes required by IFRS 9,
the following optional designations have been made on transition to
IFRS 9.
IFRS 9
IAS 39
As at
November 1,
2017
October 31, 2017
(Millions of
Canadian dollars) Measurement category
Carrying amount
Previous measurement
Carrying amount
Financial assets:
Investment securities (1) FVOCI (designated) $ 384 Available for sale $ 384
Loans (2) FVTPL (designated) 1,368 Loans and receivables 1,263
Financial liabilities:
Deposits (3) FVTPL
(designated) $ 295
Amortized cost
$ 324
(1) Certain equity securities that are
not held for trading purposes have been designated as FVOCI.
(2) Loans in our insurance business were
designated as FVTPL to address an accounting mismatch with the
related liabilities.
(3) Certain deposits were designated as
FVTPL to address an accounting mismatch with the related loans,
which were reclassified to FVTPL because their cash flows are not
solely payments of principal or interest.</t>
  </si>
  <si>
    <t>Summary of Other Changes Resulting from Adoption of IFRS 9</t>
  </si>
  <si>
    <t>The following table presents other changes resulting from the
adoption of IFRS 9.
IFRS 9
IAS 39
As at
November 1,
2017
October 31, 2017
(Millions of
Canadian dollars) Measurement category
Carrying amount
Previous measurement
Carrying amount
Financial assets:
Investment securities (1) Amortized cost $ 7,220 Loans and receivables $ 7,232
Investment securities (1) Amortized
cost 14,665
Held
to maturity
14,845
(1) Prior to the adoption of IFRS 9,
certain financial assets were reclassified from available-for-sale held-to-maturity</t>
  </si>
  <si>
    <t>Comparison of impairment allowances determined in accordance with IAS 39 and IAS 37 to the corresponding impairment allowance determined in accordance with IFRS 9</t>
  </si>
  <si>
    <t>The following table is a comparison
of impairment allowances determined in accordance with IAS 39 and
IAS 37 to the corresponding impairment allowance determined in
accordance with IFRS 9 as at November 1, 2017.
IAS 39 / IAS 37 as at
October 31, 2017
Transition
IFRS 9 as at
November 1, 2017
(Millions of Canadian
dollars)
Collectively
Individually
Total
Stage 1 Stage 2 Stage 3 Total
Debt securities at fair value through
other comprehensive income (2) (3) $ – $ – $ –
$ 25 $ 3 $ 22 $ – $ 25
Debt securities at amortized cost
(4) – – –
54 9 45 – 54
Assets purchased under reverse
repurchase agreements and securities borrowed at amortized
cost – – –
1 1 – – 1
Loans at amortized cost 1,855 304 2,159
590 845 1,184 720 2,749
Customer liability under acceptances
at amortized cost – – –
20 15 5 – 20
Other assets at amortized
cost – – –
1 – 1 – 1
Off-balance
91
–
91
143 104 130 – 234
Total allowance for credit
losses
$ 1,946
$ 304
$ 2,250
$ 834 $ 977 $ 1,387 $ 720 $ 3,084
(1) Includes the allowance for loans not yet identified as
impaired and collectively-assessed allowances for impaired
loans.
(2) The allowance for credit losses on financial assets at
FVOCI is presented in Other components of equity.
(3) Previously available-for-sale
(4) Previously held-to-maturity</t>
  </si>
  <si>
    <t>Schedule of Reconciliations from IAS 39 to IFRS 9 for Consolidated Balance Sheets</t>
  </si>
  <si>
    <t>The table below provides the reconciliations from IAS 39 to IFRS 9
for our Consolidated Balance Sheets, showing separately the impacts
of adopting the IFRS 9 impairment, and classification and
measurement, requirements. The related tax impacts are included in
Other assets – Other.
Consolidated Balance Sheets
(Millions of Canadian
Dollars)
As at IAS 39 Impact of Impact of Total
As at IFRS 9
Assets
Cash and due from banks
$ 28,407
$ –
$ –
$ – $ 28,407
Interest-bearing deposits with banks
32,662
–
–
– 32,662
Securities
Trading 127,657 2,952 – 2,952 130,609
Investment, net of applicable allowance
90,722
4,615
(54 )
4,561 95,283
218,379
7,567
(54 )
7,513 225,892
Assets purchased under reverse repurchase agreements and
securities borrowed
220,977
–
(1 )
(1 ) 220,976
Loans
Retail 385,170 (8 ) – (8 ) 385,162
Wholesale
159,606
(7,535 )
8
(7,527 ) 152,079
544,776 (7,543 ) 8 (7,535 ) 537,241
Allowance for loan losses (2,159 ) – (590 ) (590 ) (2,749)
Segregated fund net assets
1,216
–
–
– 1,216
Other
Customers’ liability under acceptances 16,459 – (20 ) (20 ) 16,439
Derivatives 95,023 – – – 95,023
Premises and equipment 2,670 – – – 2,670
Goodwill 10,977 – – – 10,977
Other intangibles 4,507 – – – 4,507
Other assets
38,959
(1 )
217
216 39,175
168,595
(1 )
197
196 168,791
Total Assets
$ 1,212,853
$ 23
$ (440 )
$ (417 ) $ 1,212,436
Liabilities
Deposits
Personal $ 260,213 $ – $ – $ – $ 260,213
Business and government 505,665 (29 ) – (29 ) 505,636
Bank
23,757
–
–
– 23,757
789,635
(29 )
–
(29 ) 789,606
Segregated fund net liabilities
1,216
–
–
– 1,216
Other
Acceptances 16,459 – – – 16,459
Obligations related to securities sold short 30,008 – – – 30,008
Obligations related to assets sold under repurchase agreements and
securities loaned 143,084 – – – 143,084
Derivatives 92,127 – – – 92,127
Insurance claims and policy benefit 9,676 106 – 106 9,782
Other liabilities
46,955
–
143
143 47,098
338,309
106
143
249 338,558
Subordinated debentures
9,265
–
–
– 9,265
Total liabilities
1,138,425
77
143
220 1,138,645
Equity attributable to shareholders
Preferred shares 6,413 – – – 6,413
Common shares 17,703 – – – 17,703
Retained earnings 45,359 44 (602 ) (558 ) 44,801
Other components of equity
4,354
(98 )
19
(79 ) 4,275
73,829 (54 ) (583 ) (637 ) 73,192
Non-controlling
599
–
–
– 599
Total equity
74,428
(54 )
(583 )
(637 ) 73,791
Total liabilities and equity
$ 1,212,853
$ 23
$ (440 )
$ (417 ) $ 1,212,436</t>
  </si>
  <si>
    <t>Fair value of financial instruments (Tables)</t>
  </si>
  <si>
    <t>Summary of Comparison of Carrying and Fair Values for Each Classification of Financial Instrument</t>
  </si>
  <si>
    <t>The following tables provide a comparison of the carrying and fair
values for each classification of financial instruments. Embedded
derivatives are presented on a combined basis with the host
contracts. For measurement purposes, they are carried at fair value
when conditions requiring separation are met.
IFRS 9
As at October 31, 2018
Carrying value and fair
value Carrying value Fair value
(Millions of Canadian
dollars) Financial Financial Financial Financial Financial Financial Total
Total fair value
Financial assets
Interest-bearing deposits with banks $ – $ 20,274 $ – $ – $ 16,197 $ 16,197 $ 36,471 $ 36,471
Securities
Trading 121,031 7,227 – – – – 128,258 128,258
Investment, net of applicable allowance (1) – – 48,093 406 46,109 45,367 94,608 93,866
121,031 7,227 48,093 406 46,109 45,367 222,866 222,124
Assets purchased under reverse repurchase agreements and securities
borrowed 219,108 – – – 75,494 75,490 294,602 294,598
Loans, net of applicable allowance
Retail 69 190 94 – 397,102 394,051 397,455 394,404
Wholesale 7,129 1,540 458 – 170,236 168,087 179,363 177,214
7,198 1,730 552 – 567,338 562,138 576,818 571,618
Other
Derivatives 94,039 – – – – – 94,039 94,039
Other assets (2) 1,373 – – – 46,205 46,205 47,578 47,578
Financial liabilities
Deposits
Personal $ 150 $ 14,602 $ 255,402 $ 255,115 $ 270,154 $ 269,867
Business and government (3) (11 ) 103,446 430,936 431,158 534,371 534,593
Bank (4) – 7,072 25,449 25,462 32,521 32,534
139 125,120 711,787 711,735 837,046 836,994
Other
Obligations related to securities sold short 32,247 – – – 32,247 32,247
Obligations related to assets sold under repurchase agreements and
securities loaned – 201,839 4,975 4,976 206,814 206,815
Derivatives 90,238 – – – 90,238 90,238
Other liabilities (5) (1,434 ) 18 54,917 54,880 53,501 53,464
Subordinated debentures – – 9,131 9,319 9,131 9,319
IAS 39
As at October 31,
2017
Carrying value and fair
value
Carrying value
Fair value
(Millions of Canadian dollars)
Financial
Financial
Available- for-sale
Financial
Financial
Total
Total
Financial assets
Interest-bearing deposits with banks
$ –
$ 20,752
$ –
$ 11,910
$ 11,910
$ 32,662
$ 32,662
Securities
Trading 116,720 10,937 – – – 127,657 127,657
Investment, net of applicable allowance (1)
–
–
75,877
14,845
14,771
90,722
90,648
116,720
10,937
75,877
14,845
14,771
218,379
218,305
Assets purchased under reverse repurchase agreements and securities
borrowed
–
138,979
–
81,998
81,999
220,977
220,978
Loans, net of applicable allowance
Retail 69 – – 383,857 380,782 383,926 380,851
Wholesale
1,837
2,329
–
154,525
153,967
158,691
158,133
1,906
2,329
–
538,382
534,749
542,617
538,984
Other
Derivatives 95,023 – – – – 95,023 95,023
Other assets (2)
–
1,213
–
44,598
44,598
45,811
45,811
Financial liabilities
Deposits
Personal $ 184 $ 13,794 $ 246,235 $ 246,147 $
260,213 $
260,125
Business and government (3) (9 ) 94,518 411,156 412,495 505,665 507,004
Bank (4)
–
2,072
21,685
21,708
23,757
23,780
175
110,384
679,076
680,350
789,635
790,909
Other
Obligations related to securities sold short 30,008 – – – 30,008 30,008
Obligations related to assets sold under repurchase agreements and
securities loaned – 133,947 9,137 9,138 143,084 143,085
Derivatives 92,127 – – – 92,127 92,127
Other liabilities (5) (1,132 ) – 49,440 49,426 48,308 48,294
Subordinated debentures
–
–
9,265
9,559
9,265
9,559
(1) Investment securities include
securities measured at FVOCI and amortized cost under IFRS 9 and
AFS and held-to-maturity
(2) Includes Customers’ liability
under acceptances and financial instruments recognized in Other
assets.
(3) Business and government deposits
include deposits from regulated deposit-taking institutions other
than banks.
(4) Bank deposits refer to deposits from
regulated banks and central banks.
(5) Includes Acceptances and financial
instruments recognized in Other liabilities.</t>
  </si>
  <si>
    <t>Summary of Liabilities Designated as at Fair Value through Profit or Loss</t>
  </si>
  <si>
    <t>Financial liabilities designated as fair value through profit or
loss
For our financial liabilities designated as FVTPL, we take into
account changes in our own credit spread and the expected duration
of the instrument to measure the change in fair value attributable
to changes in credit risk.
As at or for the year ended October 31, 2018 (1)
(Millions of Canadian dollars)
Contractual amount
Carrying value
Difference maturity amount
Changes in fair value attributable to
During
the period
Cumulative (2)
Term deposits
Personal $ 14,726 $ 14,602 $ (124 ) $ (41 ) $ 19
Business and government (3) 103,489 103,446 (43 ) (134 ) 285
Bank (4) 7,067 7,072 5 – –
125,282 125,120 (162 ) (175 ) 304
Obligations related to assets sold under repurchase agreements and
securities loaned 201,924 201,839 (85 ) – –
Other liabilities 18 18 – – –
$ 327,224 $ 326,977 $ (247 ) $ (175 ) $ 304
As at
or for the year ended October 31, 2017 (1)
(Millions of Canadian dollars)
Contractual amount
Carrying value
Difference maturity amount
Changes in fair value
attributable to
During the period
Cumulative (2)
Term deposits
Personal $ 13,633 $ 13,794
$ 161
$ 34
$ 59
Business and government (3) 93,532 94,518 986 398 423
Bank (4)
2,072
2,072
–
–
–
109,237
110,384
1,147
432
482
Obligations related to assets sold under repurchase agreements and
securities loaned 133,967 133,947 (20 ) – –
Other liabilities
–
–
–
–
–
$ 243,204
$ 244,331
$ 1,127
$ 432
$ 482
(1) There are no changes in fair value
attributable to changes in credit risk included in net income for
positions still held.
(2) The cumulative change is measured
from the initial designation of the liabilities as FVTPL. For the
year ended October 31, 2018, $7 million of fair value
losses previously included in OCI relate to financial liabilities
derecognized during the year (October 31, 2017 –
$16 million fair value gains).
(3) Business and government term deposits
include amounts from regulated deposit-taking institutions other
than regulated banks.
(4) Bank term deposits refer to amounts
from regulated banks and central banks.</t>
  </si>
  <si>
    <t>Summary of Net Gains (Losses) From Financial Instruments Classified and Designated as at Fair Value Through Profit or Loss</t>
  </si>
  <si>
    <t>IFRS 9
IAS 39
For the year ended
(Millions of
Canadian dollars)
October 31
October 31
Net gains (losses) (1)
Classified as fair value through profit or loss (2) $ (265 ) $ 1,112
Designated as fair value through profit or loss (3) 1,828
(68 )
$ 1,563
$ 1,044
By product line (1)
Interest rate and credit $ 1,296 $ 662
Equities (164 ) (54 )
Foreign exchange and commodities 431
436
$ 1,563
$ 1,044
(1) Excludes the following amounts
related to our insurance operations and included in Insurance
premiums, investment and fee income in the Consolidated Statements
of Income: Net losses from financial instruments designated as
FVTPL of $400 million (October 31, 2017 – losses of
$148 million).
(2) Excludes derivatives designated in a
hedging relationship. Refer to Note 8 for net gains (losses) on
these derivatives.
(3) For the year ended October 31,
2018, $1,832 million of net fair value gains on financial
liabilities designated as FVTPL, other than those attributable to
changes in our own credit risk, were included in Non-interest</t>
  </si>
  <si>
    <t>Summary of Net Interest Income From Financial Instruments</t>
  </si>
  <si>
    <t>IFRS 9
IAS 39
For the year ended
(Millions of
Canadian dollars)
October 31
October 31
Interest income and dividend income (1), (2)
Financial instruments measured at fair value through profit or
loss $ 7,811 $ 6,043
Financial instruments measured at fair value through other
comprehensive income 802
Financial instruments measured at amortized cost 24,408
Other categories of financial instruments (3)
20,861
33,021
26,904
Interest expense (1)
Financial instruments measured at fair value through profit or
loss $ 6,964 $ 3,934
Financial instruments measured at amortized cost 7,866
Other categories of financial instruments (3)
5,830
14,830
9,764
Net interest income $ 18,191
$ 17,140
(1) Excludes the following amounts
related to our insurance operations and included in Insurance
premiums, investment and fee income in the Consolidated Statements
of Income: Interest income of $479 million (October 31, 2017
– $459 million), and Interest expense of $4 million
(October 31, 2017 – $5 million).
(2) Includes dividend income for the year
ended October 31, 2018 of $1,561 million (October 31,
2017 – $1,357 million), which is presented in Interest
and dividend income in the Consolidated Statements of Income.
(3) Includes assets classified as
available-for-sale, held-to-maturity,</t>
  </si>
  <si>
    <t>Summary of Fair Value of Assets and Liabilities Measured at Fair Value on a Recurring Basis and Classified Using Fair Value Hierarchy</t>
  </si>
  <si>
    <t>IFRS 9
IAS 39
As at
October 31, 2018
October 31, 2017
Fair value measurements using
Total value
Netting adjustments
Assets/ at fair value
Fair value measurements
using
Total value
Netting adjustments
Assets/ at fair value
(Millions of Canadian dollars) Level 1 Level 2 Level 3
Level 1
Level 2
Level 3
Financial assets
Interest-bearing deposits with banks $ – $ 20,274 $ – $ 20,274 $ $ 20,274
$ –
$ 20,752
$ –
$ 20,752 $
$ 20,752
Securities
Trading
Canadian government debt (1)
Federal 8,342 6,231 – 14,573 14,573 9,374 7,929 – 17,303 17,303
Provincial and municipal – 11,350 – 11,350 11,350 – 11,422 – 11,422 11,422
U.S. state, municipal and agencies debt (1) 2,068 31,030 66 33,164 33,164 1,226 29,634 – 30,860 30,860
Other OECD government debt (2) 1,151 9,018 – 10,169 10,169 934 10,420 – 11,354 11,354
Mortgage-backed securities (1) – 1,001 – 1,001 1,001 – 1,298 – 1,298 1,298
Asset-backed securities
Non-CDO – 1,023 110 1,133 1,133 – 732 – 732 732
Corporate debt and other debt 2 22,303 21 22,326 22,326 52 21,655 29 21,736 21,736
Equities 30,847 2,547 1,148 34,542 34,542
29,674
2,853
425
32,952
32,952
42,410 84,503 1,345 128,258 128,258
41,260
85,943
454
127,657
127,657
Investment (4)
Canadian government debt (1)
Federal – 238 – 238 238 477 1,124 – 1,601 1,601
Provincial and municipal – 1,554 – 1,554 1,554 – 2,503 – 2,503 2,503
U.S. state, municipal and agencies debt (1) – 18,136 – 18,136 18,136 8 28,999 508 29,515 29,515
Other OECD government debt – 1,470 – 1,470 1,470 479 8,673 – 9,152 9,152
Mortgage-backed securities (1) – 2,174 – 2,174 2,174 – 934 – 934 934
Asset-backed securities
CDO – 6,239 – 6,239 6,239 – 3,623 – 3,623 3,623
Non-CDO – 863 – 863 863 – 2,671 203 2,874 2,874
Corporate debt and other debt – 17,227 192 17,419 17,419 – 23,662 797 24,459 24,459
Equities 42 103 237 382 382 339 38 711 1,088 1,088
Loan substitute securities – 24 – 24 24
–
24
4
28
28
42 48,028 429 48,499 48,499
1,303
72,251
2,223
75,777
75,777
Assets purchased under reverse repurchase agreements and
securities borrowed
–
219,108
–
219,108
219,108
– 138,979 – 138,979 138,979
Loans
–
8,929
551
9,480
9,480
– 4,056 179 4,235 4,235
Other
Derivatives
Interest rate contracts 1 33,862 222 34,085 34,085 – 106,145 380 106,525 106,525
Foreign exchange contracts – 43,253 53 43,306 43,306 – 42,871 63 42,934 42,934
Credit derivatives – 38 – 38 38 – 157 – 157 157
Other contracts 5,868 11,654 296 17,818 17,818 3,510 10,141 307 13,958 13,958
Valuation adjustments – (631 ) 6 (625 ) (625 )
–
(722 )
(3 )
(725 )
(725 )
Total gross derivatives 5,869 88,176 577 94,622 94,622 3,510 158,592 747 162,849 162,849
Netting adjustments (583 ) (583 )
(67,826 )
(67,826 )
Total derivatives 94,039 95,023
Other assets 1,020 288 65 1,373 1,373
966
247
–
1,213
1,213
$ 49,341 $ 469,306 $ 2,967 $ 521,614 $ (583 ) $ 521,031
$ 47,039
$ 480,820
$ 3,603
$ 531,462
$ (67,826 )
$ 463,636
Financial Liabilities
Deposits
Personal $ – $ 14,362 $ 390 $ 14,752 $ $ 14,752 $ – $ 13,513 $ 465 $ 13,978 $ $ 13,978
Business and government – 103,440 (5 ) 103,435 103,435 – 94,509 – 94,509 94,509
Bank – 7,072 – 7,072 7,072 – 2,072 – 2,072 2,072
Other
Obligations related to securities sold short 17,732 14,515 – 32,247 32,247 12,407 17,601 – 30,008 30,008
Obligations related to assets sold under repurchase agreements and
securities loaned – 201,839 – 201,839 201,839 – 133,947 – 133,947 133,947
Derivatives
Interest rate contracts – 29,620 726 30,346 30,346 – 100,765 835 101,600 101,600
Foreign exchange contracts – 41,836 32 41,868 41,868 – 40,497 42 40,539 40,539
Credit derivatives – 94 – 94 94 – 258 – 258 258
Other contracts 4,369 13,730 380 18,479 18,479 3,417 13,461 488 17,366 17,366
Valuation adjustments – 29 5 34 34
–
55
13
68
68
Total gross derivatives 4,369 85,309 1,143 90,821 90,821 3,417 155,036 1,378 159,831 159,831
Netting adjustments (583 ) (583 )
(67,704 )
(67,704 )
Total derivatives 90,238 92,127
Other liabilities 170 (1,654 ) 68 (1,416 ) (1,416 )
130
(1,286 )
24
(1,132 )
(1,132 )
$ 22,271 $ 424,883 $ 1,596 $ 448,750 $ (583 ) $ 448,167
$ 15,954
$ 415,392
$ 1,867
$ 433,213
$ (67,704)
$ 365,509
(1) As at October 31, 2018,
residential and commercial mortgage-backed securities (MBS)
included in all fair value levels of trading securities were
$16,776 million and $nil (October 31, 2017 –
$17,977 million and $nil), respectively, and in all fair value
levels of Investment securities were $4,713 million and
$1,348 million (October 31, 2017 – $13,352 million
and $727 million), respectively.
(2) OECD stands for Organisation for
Economic Co-operation
(3) CDO stands for collateralized debt
obligations.
(4) Amounts as of October 31, 2017
exclude $100 million of Investment securities that are carried
at cost.</t>
  </si>
  <si>
    <t>Summary of Quantitative Information about Fair Value Measurements Using Significant Unobservable Inputs (Level 3 Instruments)</t>
  </si>
  <si>
    <t>The following table
presents fair values of our significant Level 3 financial
instruments, valuation techniques used to determine their fair
values, ranges and weighted averages of unobservable
inputs.
As at October 31, 2018
(Millions of Canadian dollars, except for prices, percentages and
ratios)
Fair value
Range
of input values
Products
Reporting line in the fair value
hierarchy table Assets Liabilities
Valuation techniques
Significant unobservable inputs (1)
Low High Weighted
Non-derivative
Auction rate securities
Discounted cash flows Discount margins
1.32%
2.70%
1.95%
U.S. state, municipal and
agencies debt 45 Default rates
3.00%
3.00%
3.00%
Asset-backed securities 110 Prepayment rates
4.00%
5.50% 4.56%
Recovery rates
96.50% 97.50% 96.59%
Corporate debt Price-based Prices $ 72.00 $123.06 $ 103.84
Corporate debt and other debt 28 Discounted cash flows Credit spread 0.90% 11.30% 4.50%
Loans 551
Credit enhancement
11.80% 15.80% 13.10%
Government debt and municipal bonds Price-based Prices $ 65.50 $100.00 $ 66,41
U.S. state, municipal and
agencies debt 21 Discounted cash flows Yields 3.50% 7.60% 5.75%
Corporate debt and other debt 185
Private equities, hedge fund investments and related equity
derivatives Market comparable EV/EBITDA multiples 6.16X 17.80X 14.46X
Equities 1,385 Price-based P/E multiples 9.10X 26.41X 18.26X
Derivative related liabilities 24 Discounted cash flows EV/Rev multiples 0.90X 6.63X 4.86X
Loan substitute securities – Liquidity discounts (4) 10.00% 40.00% 18.27%
Discount rate 10.52% 10.52% 10.52%
Net asset values / prices (5)
n.a. n.a. n.a.
Derivative financial instruments (6)
Interest rate derivatives and interest-rate-linked structured notes
(7) Derivative related assets 260 Discounted cash flows Interest rates 2.30% 3.00% Even
Derivative related liabilities 740 Option pricing model CPI swap rates 1.90% 2.10% Even
IR-IR 19.00% 67.00% Even
FX-IR 29.00% 56.00% Even
FX-FX
68.00% 68.00% Even
Equity derivatives and equity-linked structured notes (7) Discounted cash flows Dividend yields 0.30% 8.40% Lower
Derivative related assets 281 Option pricing model Equity (EQ)-EQ (55.00)% 100.00% Middle
Deposits 390 EQ-FX (71.40)% 30.50% Middle
Derivative related liabilities 328
EQ volatilities
8.00% 164.00% Upper
Other (8)
Asset-backed
securities
–
Derivative
related assets 36
Other
assets 65
Deposits (5
)
Derivative
related liabilities 51
Other liabilities 68
Total $ 2,967 $ 1,596
As at October 31, 2017 (Millions of Canadian dollars, except
for prices, percentages and ratios)
Fair value
Significant
unobservable
inputs (1)
Range of input values (2)
(3)
Products
Reporting line in the
fair value
Assets
Liabilities
Valuation
techniques
Low
High
Weighted
Non-derivative financial
instruments
Auction rate securities Discounted cash flows Discount margins 1.13% 2.95% 1.71%
U.S. state, municipal and agencies debt 508 Default rates 3.00% 3.40% 3.00%
Asset-backed securities 197 Prepayment rates 4.00% 10.00% 4.29%
Recovery
rates
40.00%
97.50%
95.95%
Corporate debt Price-based Prices $ 20.00 $ 119.30 $ 113.77
Corporate debt and other
debt 33 Discounted cash flows Credit spread 1.11% 11.59% 6.35%
Loans
179
Credit enhancement
12.82%
17.10%
14.16%
Government debt and municipal
bonds Price-based Prices $ 63.43 $ 93.29 $ 64.18
U.S. state, municipal and agencies
debt – Discounted cash flows Yields 0.17% 13.04% 3.22%
Corporate debt and other
debt
793
Private equities, hedge fund
investments and related equity derivatives Market comparable EV/EBITDA multiples 9.30X 16.60X 13.32X
Equities 1,136 Price-based P/E multiples 4.80X 27.40X 19.42X
Derivative related liabilities 97 Discounted cash flows EV/Rev multiples 1.50X 9.51X 5.75X
Loan
substitute securities 4 Liquidity discounts (4) 15.00% 40.00% 25.24%
Discount rate 11.00% 11.00% 11.00%
Net asset values / prices (5)
n.a.
n.a.
n.a.
Derivative financial instruments (6)
Interest rate derivatives and
interest-rate-linked structured notes (7) Derivative related assets 415 Discounted cash flows Interest rates 2.23% 2.56% Even
Deposits Option pricing model CPI swap rates 1.72% 1.90% Even
Derivative related liabilities 843 IR-IR correlations 19.00% 67.00% Even
FX-IR correlations 29.00% 56.00% Even
FX-FX
correlations
68.00%
68.00%
Even
Equity derivatives and equity-linked
structured notes (7) Discounted cash flows Dividend yields 0.02% 10.49% Lower
Derivative related assets 302 Option pricing model Equity (EQ)-EQ correlations 15.00% 97.34% Middle
Deposits 465 EQ-FX correlations (70.00)% 39.10% Middle
Derivative related
liabilities
369
EQ
volatilities
3.00%
110.00%
Lower
Other (8)
Asset-backed securities 6
Derivative related assets 30
Deposits –
Derivative related liabilities 69
Other
liabilities 24
Total $ 3,603 $ 1,867
(1) The acronyms stand for the following: (i) Enterprise
Value (EV); (ii) Earnings Before Interest, Taxes, Depreciation and
Amortization (EBITDA); (iii) Price / Earnings (P/E); (iv) Revenue
(Rev); (v) Consumer Price Index (CPI); (vi) Interest Rate
(IR); (vii) Foreign Exchange (FX); and (viii) Equity
(EQ).
(2) The low and high input values represent the actual highest
and lowest level inputs used to value a group of financial
instruments in a particular product category. These input ranges do
not reflect the level of input uncertainty, but are affected by the
different underlying instruments within the product category. The
input ranges will therefore vary from period to period based on the
characteristics of the underlying instruments held at each balance
sheet date. Where provided, the weighted average of the input
values is calculated based on the relative fair values of the
instruments within the product category. The weighted averages for
derivatives are not presented in the table as they would not
provide a comparable metric; instead, distribution of significant
unobservable inputs within the range for each product category is
indicated in the table.
(3) Price-based inputs are significant for certain debt
securities and are based on external benchmarks, comparable proxy
instruments or pre-quarter-end
(4) Fair value of securities with liquidity discount inputs
totalled $207 million (October 31, 2017 – $54
million).
(5) NAV of a hedge fund is total fair value of assets less
liabilities divided by the number of fund units. The NAV of the
funds and the corresponding equity derivatives referenced to NAV
are not considered observable as we cannot redeem certain of these
hedge funds at NAV prior to the next quarter end. Private equities
are valued based on NAV or valuation techniques. The range for NAV
per unit or price per share has not been disclosed for the hedge
funds or private equities due to the dispersion of prices given the
diverse nature of the investments.
(6) The level of aggregation and diversity within each
derivative instrument category may result in certain ranges of
inputs being wide and inputs being unevenly distributed across the
range. In the table, we indicated whether the majority of the
inputs are concentrated toward the upper, middle, or lower end of
the range, or evenly distributed throughout the range.
(7) The structured notes contain embedded equity or interest
rate derivatives with unobservable inputs that are similar to those
of the equity or interest rate derivatives.
(8) Other primarily includes certain insignificant instruments
such as commodity derivatives, foreign exchange derivatives,
contingent considerations, bank-owned life insurance and
retractable shares.
n.a. not applicable</t>
  </si>
  <si>
    <t>Changes in Fair Value Measurement for Instruments Measured on a Recurring Basis and Categorized in Level 3</t>
  </si>
  <si>
    <t>The following tables
present the changes in fair value measurements on a recurring basis
for instruments included in Level 3 of the fair value
hierarchy.
IFRS 9
For the year ended
October 31, 2018
(Millions of Canadian
dollars)
Fair value at beginning of period (1)
Total realized/ unrealized gains included in earnings
Total unrealized gains included in OCI (2)
Purchases of assets/ issuances of liabilities
Sales of assets/ settlements of liabilities and other (3)
Transfers into Level 3
Transfers out of Level 3
Fair value at end of period
Changes in unrealized gains (losses) included in earnings for assets and liabilities for positions still held
Assets
Securities
Trading
U.S. state, municipal and agencies debt $ 508 $ 16 $ (3 ) $ – $ (455 ) $ – $ – $ 66 $ (1 )
Asset-backed securities
Non-CDO 196 28 2 – (116 ) – – 110 1
Corporate debt and other debt 30 (2 ) – – (2 ) – (5 ) 21 (1 )
Equities 923 (160 ) 37 395 (170 ) 125 (2 ) 1,148 (24 )
1,657 (118 ) 36 395 (743 ) 125 (7 ) 1,345 (25 )
Investment
U.S. state, municipal and agencies debt – – – – – – – – n.a.
Asset-backed securities
Non-CDO – – – – – – – – n.a.
Corporate debt and other debt 29 (30 ) 6 125 (144 ) 206 – 192 n.a.
Equities 217 – 20 – – – – 237 n.a.
Loan substitute securities 3 – – – (3 ) – – – n.a.
249 (30 ) 26 125 (147 ) 206 – 429 n.a.
Loans 477
(3
) (3
) 450
(291
) 16
(95
) 551
14
Other
Net derivative balances (4)
Interest rate contracts (455 ) 21 – 67 73 7 (217 ) (504 ) (3 )
Foreign exchange contracts 21 (10 ) (4 ) 11 2 5 (4 ) 21 (5 )
Other contracts (181 ) 34 (2 ) (88 ) (42 ) (36 ) 231 (84 ) 79
Valuation adjustments (16 ) – – – 17 – – 1 –
Other assets – (5 ) – 71 (1 ) – – 65 (5 )
$ 1,752 $ (111 ) $ 53 $ 1,031 $ (1,132 ) $ 323 $ (92 ) $ 1,824
$
55
Liabilities
Deposits
Personal $ (465 ) $ (36 ) $ (4 ) $ (301 ) $ 44 $ (431 ) $ 803 $ (390 ) $ (8 )
Business and government – – – 5 – – – 5 –
Other
Obligations related to securities sold short – – – – – – – – –
Other liabilities (24 ) – (1 ) (53 ) 10 – – (68 ) 4
$ (489 ) $ (36 ) $ (5 ) $ (349 ) $ 54 $ (431 ) $ 803 $ (453 ) $ (4 )
IAS 39
For the year ended October 31,
2017
(Millions of Canadian
dollars)
Fair value
Total
Total
Purchases
Sales of
Transfers
Transfers
Fair value
Changes in
Assets
Securities
Trading
U.S. state, municipal and agencies debt $ 1 $ – $ – $ – $ (1 ) $ – $ – $ – $ –
Asset-backed securities
Non-CDO 4 – – 7 (10 ) – (1 ) – –
Corporate debt and other debt 62 (4 ) 1 52 (68 ) 20 (34 ) 29 (3 )
Equities
376
(143 )
(18 )
275
(81 )
17
(1 )
425
(119 )
443
(147 )
(17 )
334
(160 )
37
(36 )
454
(122 )
Investment
U.S. state, municipal and agencies debt 747 (5 ) (19 ) – (215 ) – – 508 n.a.
Asset-backed securities
Non-CDO 217 – 7 – (21 ) – – 203 n.a.
Corporate debt and other debt 956 (1 ) (34 ) 119 (55 ) – (188 ) 797 n.a.
Equities 756 62 45 45 (197 ) – – 711 n.a.
Loan substitute securities
–
–
–
4
–
–
–
4
n.a.
2,676
56
(1 )
168
(488 )
–
(188 )
2,223
n.a.
Loans 329 (5 ) (5 ) 405 (512 ) – (33 ) 179 –
Other
Net derivative balances (4)
Interest rate contracts (448 ) 49 (20 ) 33 (2 ) 4 (71 ) (455 ) 74
Foreign exchange contracts (15 ) 49 2 (3 ) (7 ) 1 (6 ) 21 17
Other contracts (122 ) 80 2 (76 ) 2 (58 ) (9 ) (181 ) 52
Valuation adjustments (10 ) – – – (6 ) – – (16 ) –
Other assets
–
–
–
–
–
–
–
–
–
$ 2,853
$ 82
$ (39 )
$ 861
$ (1,173 )
$ (16 )
$ (343 )
$ 2,225
$ 21
Liabilities
Deposits
Personal $ (425 ) $ (20 ) $ 14 $ (387 ) $ 85 $ (277 ) $ 545 $ (465 ) $ 5
Business and government (2 ) – – – – – 2 – –
Other
Obligations related to securities sold short (1 ) – – – 1 – – – –
Other liabilities
(88 )
(4 )
2
–
66
–
–
(24 )
–
$ (516 )
$ (24 )
$ 16
$ (387 )
$ 152
$ (277 )
$ 547
$ (489 )
$ 5
(1) These amounts reflect certain
reclassifications made upon adoption of IFRS 9. Refer to Note 2 for
further details.
(2) These amounts include the foreign
currency translation gains or losses arising on consolidation of
foreign subsidiaries relating to the Level 3 instruments,
where applicable. The unrealized gains on Investment securities
recognized in OCI were $33 million for the year ended
October 31, 2018 (October 31, 2017 – gains of
$84 million) excluding the translation gains or losses arising
on consolidation.
(3) Other includes amortization of
premiums or discounts recognized in net income.
(4) Net derivatives as at
October 31, 2018 included derivative assets of $577 million
(October 31, 2017 – $747 million) and derivative liabilities
of $1,143 million (October 31, 2017 – $1,378 million).
n.a. not applicable</t>
  </si>
  <si>
    <t>Summary of Positive and Negative Fair Value Movement of Level 3 Financial Instruments from Using Reasonably Possible Alternative Assumptions</t>
  </si>
  <si>
    <t>The following table
summarizes the impacts to fair values of Level 3 financial
instruments using reasonably possible alternative assumptions. This
sensitivity disclosure is intended to illustrate the potential
impact of the relative uncertainty in the fair value of Level 3
financial instruments. In reporting the sensitivities below, we
offset balances in instances where: (i) the move in valuation
factors cause an offsetting positive and negative fair value
movement, (ii) both offsetting instruments are in Level 3, and
(iii) exposures are managed and reported on a net basis. With
respect to overall sensitivity, it is unlikely in practice that all
reasonably possible alternative assumptions would simultaneously be
realized.
IFRS
9
IAS
39
As at
October 31,
2018
October 31,
2017
(Millions of Canadian dollars)
Level 3
Positive fair value
Negative fair value
Level 3
Positive fair value
Negative fair value
Securities
Trading
U.S. state, municipal and agencies debt $ 66 $ – $ (1 ) $ – $ – $ –
Asset-backed securities 110 7 (10 ) – – –
Corporate debt and other debt 21 – – 29 – –
Equities 1,148 12 (12 ) 425 – –
Investment
U.S. state, municipal and agencies debt – – – 508 8 (20 )
Asset-backed securities – – – 203 15 (21 )
Corporate debt and other debt 192 19 (16 ) 797 6 (6 )
Equities 237 24 (26 ) 711 40 (24 )
Loan substitute securities – – – 4 2 –
Loans 551
5
(7
) 179 2 (3 )
Derivatives 577
20
(18
) 747 34 (30 )
Other assets 65 – –
–
–
–
$
2,967 $ 87 $ (90 )
$ 3,603
$ 107
$ (104 )
Deposits $
(385
) $ 12
$ (11
) $ (465 ) $ 11 $ (11 )
Derivatives
(1,143
) 47
(54
) (1,378 ) 37 (48 )
Other
Other liabilities (68 ) – –
(24 )
–
–
$ (1,596 ) $ 59 $ (65 )
$ (1,867 )
$ 48
$ (59 )</t>
  </si>
  <si>
    <t>Summary of Fair Value for Financial Instruments Carried at Amortized Cost and Classified Using the Fair Value Hierarchy</t>
  </si>
  <si>
    <t>Fair value for
financial instruments that are carried at amortized cost and
classified using the fair value hierarchy
IFRS 9
As
at October 31, 2018
Fair value always approximates carrying value (1) Fair
value may not approximate carrying value
Fair
value measurements using
Total fair value
(Millions of
Canadian dollars)
Level 1 Level 2 Level 3 Total
Interest-bearing deposits with banks $ 16,197 $ – $ – $ – $ – $ 16,197
Amortized cost securities (2) – 470 44,897 – 45,367 45,367
Assets purchased under reverse repurchase agreements and securities
borrowed 57,099 – 18,391 – 18,391 75,490
Loans
Retail 65,847 – 323,114 5,090 328,204 394,051
Wholesale 8,889 – 154,781 4,417 159,198 168,087
74,736 – 477,895 9,507 487,402 562,138
Other assets 45,559 – 480 166 646 46,205
$ 193,591 $ 470 $ 541,663 $ 9,673 $ 551,806 $ 745,397
Deposits
Personal $ 184,887 $ – $ 69,606 $ 622 $ 70,228 $ 255,115
Business and government 270,349 – 160,010 799 160,809 431,158
Bank 15,218 – 10,235 9 10,244 25,462
470,454 – 239,851 1,430 241,281 711,735
Obligations related to assets sold under repurchase agreements and
securities loaned 4,264 – 712 – 712 4,976
Other liabilities 45,346 – 406 9,128 9,534 54,880
Subordinated debentures – – 9,260 59 9,319 9,319
$ 520,064 $ – $ 250,229 $ 10,617 $ 260,846 $ 780,910
IAS 39
As at October 31,
2017
Fair value always approximates carrying value (1)
Fair value may not approximate carrying value
Fair value measurements using
Total fair value
(Millions of Canadian
dollars)
Level 1
Level 2
Level 3
Total
Interest-bearing deposits with banks $ 11,880 $ – $ 30 $ – $ 30 $ 11,910
Held-to-maturity (2) – – 14,754 17 14,771 14,771
Assets purchased under reverse repurchase agreements and securities
borrowed 58,605 – 23,394 – 23,394 81,999
Loans
Retail 65,991 – 309,855 4,936 314,791 380,782
Wholesale
8,930
–
139,128
5,909
145,037
153,967
74,921
–
448,983
10,845
459,828
534,749
Other assets
43,963
–
433
202
635
44,598
$ 189,369
$ –
$ 487,594
$ 11,064
$ 498,658
$ 688,027
Deposits
Personal $ 182,440 $ – $ 62,981 $ 726 $ 63,707 $ 246,147
Business and government 261,898 –
149,618 979 150,597 412,495
Bank
16,615
–
5,079
14
5,093
21,708
460,953
–
217,678
1,719
219,397
680,350
Obligations related to assets sold under repurchase agreements and
securities loaned 7,774 – 1,364 – 1,364 9,138
Other liabilities 43,733 – 311 5,382 5,693 49,426
Subordinated debentures
–
–
9,504
55
9,559
9,559
$ 512,460
$ –
$ 228,857
$ 7,156
$ 236,013
$ 748,473
(1) Certain financial instruments have
not been assigned to a level as the carrying amount always
approximates their fair values due to their short-term nature
(instruments that are receivable or payable on demand, or with
original maturity of three months or less) and insignificant credit
risk.
(2) Included in Securities –
Investment, net of applicable allowance on the Consolidated Balance
Sheets.</t>
  </si>
  <si>
    <t>Securities (Tables)</t>
  </si>
  <si>
    <t>Carrying value of securities and term to maturity</t>
  </si>
  <si>
    <t>Carrying value of securities
IFRS 9
As at October 31,
2018
Term to
maturity (1) With no Total
(Millions of Canadian
dollars) Within 3 3 months 1 year to 5 years to Over
Trading (2)
Canadian government debt $ 1,860 $ 7,237 $ 7,983 $ 2,244 $ 6,599 $ – $ 25,923
U.S. state, municipal and agencies
debt 595 3,715 9,836 5,119 13,899 – 33,164
Other OECD government debt 1,367 3,932 3,456 635 779 – 10,169
Mortgage-backed securities – – 114 93 794 – 1,001
Asset-backed securities 126 14 215 369 409 – 1,133
Corporate debt and other
debt –
Bankers’ acceptances 326 – – – – – 326
Certificates of deposit 300 84 48 3 25 – 460
Other (3) 2,120 4,058 6,720 3,099 5,543 – 21,540
Equities – – – – – 34,542 34,542
6,694 19,040 28,372 11,562 28,048 34,542 128,258
Fair value through other
comprehensive income (2)
Canadian government debt
Federal
Amortized cost – – 173 15 56 – 244
Fair value – – 169 15 54 – 238
Yield (4) – – 1.7% 1.8% 4.5% – 2.3%
Provincial and municipal
Amortized cost – 51 673 236 618 – 1,578
Fair value – 51 672 234 597 – 1,554
Yield (4) – 1.7% 2.9% 2.0% 4.0% – 3.1%
U.S. state, municipal and agencies
debt
Amortized cost 1,355 132 2,766 635 13,112 – 18,000
Fair value 1,355 131 2,768 643 13,239 – 18,136
Yield (4) 2.4% 2.1% 2.3% 3.2% 3.0% – 2.8%
Other OECD government debt
Amortized cost 225 86 1,090 67 1 – 1,469
Fair value 225 86 1,091 67 1 – 1,470
Yield (4) 0.6% 2.4% 2.3% 1.4% 4.2% – 2.0%
Mortgage-backed securities
Amortized cost – – 59 193 1,924 – 2,176
Fair value – – 59 193 1,922 – 2,174
Yield (4) – – 1.6% 3.4% 2.9% – 2.9%
Asset-backed securities
Amortized cost – – – 2,662 4,442 – 7,104
Fair value – – – 2,657 4,445 – 7,102
Yield (4) – – – 3.6% 3.4% – 3.4%
Corporate debt and other
debt
Amortized cost 4,119 1,769 10,785 399 367 – 17,439
Fair value 4,120 1,772 10,783 390 354 – 17,419
Yield (4) 1.5% 1.8% 2.0% 3.0% 4.1% – 1.9%
Equities
Cost – – – – – 197 197
Fair value (5) – – – – – 382 382
Loan substitute securities
Cost – – – – – 25 25
Fair value – – – – – 24 24
Yield (4) – – – – – 5.7% 5.7%
Amortized cost 5,699 2,038 15,546 4,207 20,520 222 48,232
Fair value 5,700 2,040 15,542 4,199 20,612 406 48,499
Amortized
Cost (2)
Canadian government debt 1,762 1,427 10,863 2,381 – – 16,433
U.S. state, municipal and agencies
debt 69 115 2,231 2,177 9,736 – 14,328
Other OECD government debt 2,601 1,386 2,800 – – – 6,787
Asset-backed securities – 5 1,035 29 – – 1,069
Corporate debt and other
debt 253 1,434 5,566 161 78 – 7,492
Amortized cost, net of
allowance 4,685 4,367 22,495 4,748 9,814 – 46,109
Fair value 4,687 4,360 22,286 4,635 9,399 – 45,367
Total carrying value of
securities $ 17,079 $ 25,447 $ 66,409 $ 20,509 $ 58,474 $ 34,948 $ 222,866
IAS 39
As at October 31,
2017
Term to maturity (1)
With no
(Millions of Canadian
dollars)
Within 3
3 months
1 year to
5 years to
Over
Total
Trading (2)
Canadian government debt $ 1,757 $ 11,362 $ 8,047 $ 1,447 $ 6,112 $ – $ 28,725
U.S. state, municipal and agencies
debt 3,527 2,031 4,685 4,145 16,472 – 30,860
Other OECD government debt 834 4,846 4,843 260 571 – 11,354
Mortgage-backed securities – – 67 22 1,209 – 1,298
Asset-backed securities 85 63 249 162 173 – 732
Corporate debt and other
debt
Bankers’ acceptances 246 – – – – – 246
Certificates of deposit 28 22 67 4 5 – 126
Other (3) 2,625 5,038 6,010 2,784 4,907 – 21,364
Equities
–
–
–
–
–
32,952
32,952
9,102
23,362
23,968
8,824
29,449
32,952
127,657
Available-for-sale (2)
Canadian government debt
Federal
Amortized cost 5 – 1,528 17 58 – 1,608
Fair value 5 – 1,521 17 58 – 1,601
Yield (4) 1.7% – 0.9% 1.8% 4.3% – 1.1%
Provincial and municipal
Amortized cost 25 71 1,838 41 539 – 2,514
Fair value 25 71 1,836 40 531 – 2,503
Yield (4) 1.6% 2.0% 2.1% 2.8% 4.1% – 2.5%
U.S. state, municipal and agencies
debt
Amortized cost 1,284 2,768 1,087 1,723 22,615 – 29,477
Fair value 1,284 2,765 1,085 1,720 22,661 – 29,515
Yield (4) 1.2% 1.6% 1.5% 3.0% 2.7% – 2.5%
Other OECD government debt
Amortized cost 824 2,367 5,894 60 – – 9,145
Fair value 824 2,367 5,901 60 – – 9,152
Yield (4) 0.4% 1.0% 1.5% 1.1% – – 1.3%
Mortgage-backed securities
Amortized cost – – – 15 919 – 934
Fair value – – – 15 919 – 934
Yield (4) – – – 2.9% 2.2% – 2.3%
Asset-backed securities
Amortized cost 960 67 688 3,030 1,774 – 6,519
Fair value 956 67 690 3,039 1,745 – 6,497
Yield (4) 1.2% 1.6% 1.6% 2.6% 2.4% – 2.2%
Corporate debt and other
debt
Amortized cost 3,332 2,917 17,006 461 680 – 24,396
Fair value 3,336 2,918 17,060 464 681 – 24,459
Yield (4) 1.3% 1.5% 1.8% 2.8% 4.6% – 1.8%
Equities
Cost – – – – – 875 875
Fair value – – – – – 1,188 1,188
Loan substitute securities
Cost – – – – – 29 29
Fair value – – – – – 28 28
Yield (4)
–
–
–
–
–
4.3%
4.3%
Amortized cost 6,430 8,190 28,041 5,347 26,585 904 75,497
Fair value
6,430
8,188
28,093
5,355
26,595
1,216
75,877
Amortized
Cost (2)
Amortized cost 9 54 5,960 4,754 4,068 – 14,845
Fair value
9
54
5,941
4,761
4,006
–
14,771
Total carrying value of
securities
$ 15,541
$ 31,604
$ 58,021
$ 18,933
$ 60,112
$ 34,168
$ 218,379
(1) Actual maturities may differ from contractual maturities
shown above as borrowers may have the right to extend or prepay
obligations with or without penalties.
(2) Trading securities and FVOCI
securities (Available-for-sale (Held-to-maturity
(3) Primarily composed of corporate debt, supra-national debt,
and commercial paper.
(4) The weighted average yield is derived using the
contractual interest rate and the carrying value at the end of the
year for the respective securities.
(5) Certain equity securities that are
not held-for-trading
Unrealized gains and losses on securities at fair value
through other comprehensive
income (1) (2) (3)
IFRS 9
As at October 31,
2018
(Millions of Canadian
dollars) Cost/ Gross Gross
Fair
value
Canadian government debt
Federal $ 244 $ – $ (6 ) $ 238
Provincial and municipal 1,578 2 (26 ) 1,554
U.S. state, municipal and agencies
debt (4) 18,000 285 (149 ) 18,136
Other OECD government debt 1,469 2 (1 ) 1,470
Mortgage-backed securities 2,176 1 (3 ) 2,174
Asset-backed securities
CDO 6,248 1 (10 ) 6,239
Non-CDO 856 9 (2 ) 863
Corporate debt and other
debt 17,439 22 (42 ) 17,419
Equities 197 186 (1 ) 382
Loan substitute securities 25 – (1 ) 24
$ 48,232 $ 508 $ (241 ) $ 48,499
Unrealized gains and losses
on available-for-sale
IAS 39
As at October 31, 2017
(Millions of Canadian
dollars)
Cost/
Gross
Gross
Fair
value
Canadian government debt
Federal $ 1,608 $ 2 $ (9 ) $ 1,601
Provincial and municipal 2,514 7 (18 ) 2,503
U.S. state, municipal and agencies
debt (4) 29,477 242 (204 ) 29,515
Other OECD government debt 9,145 18 (11 ) 9,152
Mortgage-backed securities 934 1 (1 ) 934
Asset-backed securities
CDO 3,610 13 – 3,623
Non-CDO 2,909 10 (45 ) 2,874
Corporate debt and other
debt 24,396 106 (43 ) 24,459
Equities 875 320 (7 ) 1,188
Loan substitute securities
29
–
(1 )
28
$ 75,497
$ 719
$ (339 )
$ 75,877
(1) The majority of the MBS are residential. Cost/Amortized
cost, gross unrealized gains, gross unrealized losses and fair
value related to commercial MBS are $1,442 million, $nil,
$6 million and $1,436 million, respectively as at
October 31, 2018 (October 31, 2017 – $727 million,
$1 million, $1 million and $727 million,
respectively).
(2) Excludes $46,109 million of held-to-collect held-to-maturity
(3) Gross unrealized gains and losses includes $11 million of
allowance for credit losses on debt securities at FVOCI as at
October 31, 2018 recognized in income and Other components of
equity.
(4) Includes securities issued by
U.S. non-agency</t>
  </si>
  <si>
    <t>Unrealized gains and losses on securities at fair value through other comprehensive income</t>
  </si>
  <si>
    <t>Unrealized gains and
losses on securities at fair value through other comprehensive
income (1) (2)
(3)
IFRS 9
As at
October 31, 2018
(Millions of
Canadian dollars) Cost/ Gross Gross
Fair value
Canadian government debt
Federal $ 244 $ – $ (6 ) $ 238
Provincial and municipal 1,578 2 (26 ) 1,554
U.S. state, municipal and agencies debt (4) 18,000 285 (149 ) 18,136
Other OECD government debt 1,469 2 (1 ) 1,470
Mortgage-backed securities 2,176 1 (3 ) 2,174
Asset-backed securities
CDO 6,248 1 (10 ) 6,239
Non-CDO 856 9 (2 ) 863
Corporate debt and other debt 17,439 22 (42 ) 17,419
Equities 197 186 (1 ) 382
Loan substitute securities 25 – (1 ) 24
$ 48,232 $ 508 $ (241 ) $ 48,499
Unrealized gains and losses on available-for-sale (1) (2)
IAS 39
As at October 31, 2017
(Millions of Canadian
dollars)
Cost/
Gross
Gross
Fair value
Canadian government debt
Federal $ 1,608 $ 2 $ (9 ) $ 1,601
Provincial and municipal 2,514 7 (18 ) 2,503
U.S. state, municipal and agencies debt (4) 29,477 242 (204 ) 29,515
Other OECD government debt 9,145 18 (11 ) 9,152
Mortgage-backed securities 934 1 (1 ) 934
Asset-backed securities
CDO 3,610 13 – 3,623
Non-CDO 2,909 10 (45 ) 2,874
Corporate debt and other debt 24,396 106 (43 ) 24,459
Equities 875 320 (7 ) 1,188
Loan substitute securities
29
–
(1 )
28
$ 75,497
$ 719
$ (339 )
$ 75,877
(1) The majority of the MBS are
residential. Cost/Amortized cost, gross unrealized gains, gross
unrealized losses and fair value related to commercial MBS are
$1,442 million, $nil, $6 million and $1,436 million,
respectively as at October 31, 2018 (October 31, 2017 –
$727 million, $1 million, $1 million and
$727 million, respectively).
(2) Excludes $46,109 million of
held-to-collect held-to-maturity
(3) Gross unrealized gains and losses
includes $11 million of allowance for credit losses on debt
securities at FVOCI as at October 31, 2018 recognized in
income and Other components of equity.
(4) Includes securities issued by U.S.
non-agency</t>
  </si>
  <si>
    <t>Summary of Allowance for credit losses - Securities at Amortized Cost</t>
  </si>
  <si>
    <t>Allowance for credit
losses – securities at FVOCI (1)
IFRS 9
For the year ended
October 31, 2018
Performing Impaired
(Millions of
Canadian dollars) Stage 1 Stage 2 Stage 3 Total
Balance at beginning of period $ 3 $ 22 $ – $ 25
Provision for credit losses
Transfers in (out) to Stage 1 5 (5 ) – –
Transfers in (out) to Stage 2 – – – –
Transfers in (out) to Stage 3 (36 ) – 36 –
Purchases and originations 85 – – 85
Derecognitions and maturities (47 ) (17 ) 25 (39 )
Remeasurements (8 ) 7 – (1 )
Write-offs – – (62 ) (62 )
Exchange rate and other 2 – 1 3
Balance at end of period $ 4 $ 7 $ – $ 11
(1) Expected credit losses on debt
securities at FVOCI are not separately recognized on the balance
sheet as the related securities are recorded at fair value. The
cumulative amount of credit losses recognized in profit or loss is
presented in Other components of equity.
Allowance for credit
losses – securities at amortized cost
IFRS 9
For the year ended
October 31, 2018
Performing Impaired
(Millions of
Canadian dollars) Stage 1 Stage 2 Stage 3 Total
Balance at beginning of period $ 9 $ 45 $ – $ 54
Provision for credit losses
Transfers in (out) to Stage 1 3 (3 ) – –
Transfers in (out) to Stage 2 (7 ) 7 – –
Transfers in (out) to Stage 3 – (2 ) 2 –
Purchases and originations 5 – – 5
Derecognitions and maturities (3 ) (11 ) – (14 )
Remeasurements (2 ) (3 ) – (5 )
Write-offs – – (2 ) (2 )
Exchange rate and other 1 (1 ) – –
Balance at end of period $ 6 $ 32 $ – $ 38</t>
  </si>
  <si>
    <t>Summary of Credit risk exposure on Investment Securities by internal risk rating</t>
  </si>
  <si>
    <t>Credit risk exposure
by internal risk rating
The following table
presents the fair value of debt securities at FVOCI and the gross
carrying amount of securities at amortized cost. Risk ratings are
based on internal ratings as at the reporting date as outlined in
the internal ratings maps in the Credit Risk section of
Management’s Discussion and Analysis.
IFRS 9
As at
October 31, 2018
Performing Impaired
(Millions of
Canadian dollars) Stage 1 Stage 2
Stage 3 (1) Total
Investment securities
Securities at FVOCI
Investment grade $ 46,956 $ 479 $ – $ 47,435
Non-investment 500 33 – 533
Impaired – – 125 125
47,456 512 125 48,093
Items not subject to impairment (2) 406
48,499
Securities at amortized cost
Investment grade 44,958 119 – 45,077
Non-investment 367 703 – 1,070
Impaired – – – –
45,325 822 – 46,147
Allowance for credit losses 6 32 – 38
Amortized cost $ 45,319 $ 790 $ – $ 46,109
(1) Includes $125 million of purchased
credit impaired securities of which $67 million represents expected
credit losses recorded on initial recognition.
(2) Investment securities at FVOCI not
subject to impairment represent equity securities designated as
FVOCI.</t>
  </si>
  <si>
    <t>Net gains and losses on available-for-sale securities</t>
  </si>
  <si>
    <t>Net gains and losses
on available-for-sale (1)
IAS 39
(Millions of Canadian
dollars)
For the year ended October 31, 2017
Realized gains $
246
Realized losses (22 )
Impairment losses
(52 )
$
172
(1) The following related to our
insurance operations were excluded from Net gains and losses on AFS
securities and were included in Insurance premiums, investment and
fee income in the Consolidated Statements of Income for the year
ended October 31, 2017: Realized gains of $23 million,
realized losses of $1 million and $nil in impairment
losses.</t>
  </si>
  <si>
    <t>Financial instruments reclassified from FVTPL in current and prior periods under IFRS 9 and prior periods under IAS 39</t>
  </si>
  <si>
    <t>Financial instruments reclassified in prior
periods
IAS 39
As at October 31, 2017
(Millions of Canadian
dollars)
Carrying value
Fair value
Financial assets –
Available-for-sale (1) (2)
Canadian government debt –
Federal $ 2,747 $ 2,737
Financial assets –
Available-for-sale held-to-maturity (1)
Canadian government debt –
Federal
3,674
3,645
$ 6,421
$ 6,382
(1) On October 1, 2015, we reclassified
$4,132 million and $5,240 million, respectively, of
certain debt securities from classified as AFS to loans and
receivables, and from classified as AFS to held-to-maturity.
(2) During the year ended October 31, 2016, we
reclassified $897 million of certain debt securities from
classified as AFS to loans and receivables.</t>
  </si>
  <si>
    <t>Summary of Amounts Recorded in Net Income and OCI from the Debt Securities After the Reclassification</t>
  </si>
  <si>
    <t>The following table provides the amounts recorded in net
income and OCI from the debt securities after the
reclassification.
IAS 39
For the year ended October 31, 2017
(Millions of Canadian
dollars)
Unrealized
Interest income/
Available-for-sale (2)
Canadian government debt –
Federal $ (15 ) $ 56
Available-for-sale held-to-maturity (2)
Canadian government debt –
Federal
(77 )
128
$ (92 )
$ 184
(1) This represents the unrealized gains or losses that would
have been recognized in profit or loss (for reclassifications from
FVTPL) or OCI (for reclassifications from AFS) had the assets not
been reclassified.
(2) Interest income/gains (losses) recognized in net income
during the period includes amortization of net unrealized gains
associated with reclassified assets that were included in Other
components of equity on the date of reclassification.</t>
  </si>
  <si>
    <t>Loans and Allowance for Credit Losses (Tables)</t>
  </si>
  <si>
    <t>Loans by geography and portfolio net of allowance</t>
  </si>
  <si>
    <t>Loans by geography and
portfolio net of allowance
IFRS 9
As at October 31,
2018
(Millions of Canadian
dollars) Canada United Other Total Allowance for (1) Total net
Retail (2)
Residential mortgages $ 265,831 $ 13,493 $ 3,147 $ 282,471 $ (382 ) $ 282,089
Personal 82,112 7,172 3,416 92,700 (841 ) 91,859
Credit cards (3) 18,793 368 254 19,415 (725 ) 18,690
Small business (4) 4,866 – – 4,866 (49 ) 4,817
Wholesale (2)
Business, Sovereign and Bank (5),
(6), (7) 103,069 59,442 17,767 180,278 (915 ) 179,363
Total loans $ 474,671 $ 80,475 $ 24,584 $ 579,730 $ (2,912 ) $ 576,818
Undrawn loan commitments –
Retail 199,395 609 1,250 201,254 (90 )
Undrawn loan commitments –
Wholesale 96,146 173,308 53,797 323,251 (64 )
IAS 39
As at October 31, 2017
(Millions of Canadian
dollars)
Canada
United
Other
Total
Retail (2)
Residential mortgages $ 255,799 $ 11,449 $ 3,100 $ 270,348
Personal 82,022 6,357 3,915 92,294
Credit cards (3) 17,491 294 250 18,035
Small business (4)
4,493
–
–
4,493
359,805
18,100
7,265
385,170
Wholesale (2)
Business (5) 74,425 51,556 20,310 146,291
Bank (6) 1,027 2,498 437 3,962
Sovereign (7)
7,370
934
1,049
9,353
82,822
54,988
21,796
159,606
Total loans 442,627 73,088 29,061 544,776
Allowance for loan
losses
(1,406 )
(234 )
(519 )
(2,159 )
Total loans net of allowance for
loan losses
$ 441,221
$ 72,854
$ 28,542
$ 542,617
(1) Excludes allowance for loans measured at FVOCI of
$1 million under IFRS 9.
(2) Geographic information is based on residence of
borrower.
(3) The credit cards business is managed as a single portfolio
and includes both consumer and business cards.
(4) Includes small business exposure managed on a pooled
basis.
(5) Includes small business exposure managed on an individual
client basis.
(6) Bank refers primarily to regulated deposit-taking
institutions and securities firms.
(7) Sovereign refers to all central governments and agencies,
central banks, as well as other qualifying public sector entities
and multilateral development banks.</t>
  </si>
  <si>
    <t>Loans maturity and rate sensitivity</t>
  </si>
  <si>
    <t>Loans maturity and
rate sensitivity
IFRS 9
As at October 31,
2018
Maturity term (1) Rate sensitivity
(Millions of
Canadian dollars) Under (2) 1 to 5 Over 5 Total Floating Fixed
Non-rate- Total
Retail $
217,188
$
163,291
$
18,973
$
399,452
$
123,826
$
268,793
$
6,833
$
399,452
Wholesale 144,208 27,789 8,281 180,278 31,016 147,970 1,292 180,278
Total loans $
361,396
$
191,080
$
27,254
$
579,730
$
154,842
$
416,763
$
8,125
$
579,730
Allowance for loan losses (2,912 ) (2,912 )
Total loans net of allowance for loan losses $ 576,818 $ 576,818
IAS 39
As at October 31,
2017
Maturity term (1)
Rate sensitivity
(Millions of Canadian
dollars)
Under (2)
1 to 5
Over 5
Total
Floating
Fixed
Non-rate-
Total
Retail $ 202,221 $ 165,337 $
17,612 $ 385,170 $ 112,299 $ 267,124 $ 5,747 $ 385,170
Wholesale
123,570
27,907
8,129
159,606
21,202
136,111
2,293
159,606
Total loans $ 325,791 $ 193,244 $ 25,741 $ 544,776 $ 133,501 $ 403,235 $ 8,040 $ 544,776
Allowance for loan losses
(2,159 )
(2,159 )
Total loans net of allowance for loan losses
$ 542,617
$ 542,617
(1) Generally, based on the earlier of
contractual repricing or maturity date.
(2) Includes variable rate loans that can
be repriced at the clients’ discretion without penalty.</t>
  </si>
  <si>
    <t>Disclosure of Allowance for Credit Losses</t>
  </si>
  <si>
    <t>Allowance for credit
losses
IFRS 9
For the year ended
October 31, 2018
(Millions of Canadian
dollars)
Balance at
Provision
Net write-offs (1)
Exchange (2)
Balance
Retail
Residential mortgages $ 378 $ 47 $ (43 ) $ – $ 382
Personal 826 513 (431 ) (13 ) 895
Credit cards 693 534 (468 ) 1 760
Small business 49 33 (28 ) (3 ) 51
Wholesale
Business, sovereign and
bank 1,010 156 (142 ) (45 ) 979
Customers’ liability under
acceptances 20 – – 1 21
$ 2,976 $ 1,283 $ (1,112 ) $ (59 ) $ 3,088
Presented as:
Allowance for loan losses $ 2,749 $ 2,912
Other liabilities –
Provisions 207 154
Customers’ liability under
acceptances 20 21
Other components of equity – 1
(1) Loans written-off write-off. written-off
(2) Includes interest income on impaired loans of $77 million
for the year ended October 31, 2018.
Allowance for credit
losses
IAS 39
For the year ended October 31, 2017
(Millions of Canadian
dollars)
Balance at
Provision
Write-offs
Recoveries
Unwind of
Exchange
Balance
Retail
Residential mortgages $ 273 $ 90 $ (53 ) $ 8 $ (21 ) $ – $ 297
Personal 529 422 (543 ) 116 (11 ) (1 ) 512
Credit cards 386 427 (565 ) 131 – – 379
Small business
65
29
(38 )
9
(3 )
(6 )
56
1,253
968
(1,199 )
264
(35 )
(7 )
1,244
Wholesale
Business 979 180 (226 ) 66 (69 ) (18 ) 912
Bank
–
–
–
–
–
–
–
979
180
(226 )
66
(69 )
(18 )
912
Acquired credit-impaired
loans
3
2
–
–
–
(2 )
3
Total allowance for loan
losses 2,235 1,150 (1,425 ) 330 (104 ) (27 ) 2,159
Allowance
for off-balance
91
–
–
–
–
–
91
Total allowance for credit
losses
$ 2,326
$ 1,150
$ (1,425 )
$ 330
$ (104 )
$ (27 )
$ 2,250
Individually assessed $ 365 $ 86 $ (139 ) $ 47 $ (52 ) $ (3 ) $ 304
Collectively assessed
1,961
1,064
(1,286 )
283
(52 )
(24 )
1,946
Total allowance for credit
losses
$ 2,326
$ 1,150
$ (1,425 )
$ 330
$ (104 )
$ (27 )
$ 2,250
(1) The allowance for off-balance</t>
  </si>
  <si>
    <t>Summary of Allowance for Credit Losses by Stage, for Each Major Product Category</t>
  </si>
  <si>
    <t>The following tables
reconcile the opening and closing allowance for credit losses by
stage, for each major product category.
Reconciling items include
the following:
•
Model changes, which generally comprise the impact of
significant changes to the quantitative models used to estimate
expected credit losses, and any staging impacts that may arise.
•
Transfers between stages, which are presumed to occur
before any corresponding remeasurements of the allowance.
•
Purchases and originations, which reflect the
allowance related to assets newly recognized during the period,
including those assets that were derecognized following a
modification of terms.
•
Derecognitions and maturities, which reflect the
allowance related to assets derecognized during the period without
a credit loss being incurred, including those assets that were
derecognized following a modification of terms.
•
Remeasurement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sidential mortgages
IFRS 9
For the year ended
October 31, 2018
Performing Impaired
(Millions of Canadian
dollars) Stage 1 Stage 2 Stage 3 Total
Balance at beginning of period $ 140 $ 65 $ 173 $ 378
Provision for credit losses
Model changes 20 2 4 26
Transfers in (out) to Stage 1 59 (59 ) – –
Transfers in (out) to Stage 2 (18 ) 23 (5 ) –
Transfers in (out) to Stage 3 (2 ) (16 ) 18 –
Purchases and originations 63 1 – 64
Derecognitions and maturities (13 ) (10 ) – (23 )
Remeasurements (110 ) 56 34 (20 )
Write-offs – – (51 ) (51 )
Recoveries – – 8 8
Exchange rate and other 3 2 (5 ) –
Balance at end of period $ 142 $ 64 $ 176 $ 382
Allowance for credit
losses – Personal
IFRS 9
For the year ended October 31, 2018
Performing Impaired
(Millions of Canadian
dollars) Stage 1 Stage 2 Stage 3 Total
Balance at beginning of period $ 278 $ 427 $ 121 $ 826
Provision for credit losses
Model changes (10 ) 1 (6 ) (15 )
Transfers in (out) to Stage 1 712 (712 ) – –
Transfers in (out) to Stage 2 (140 ) 141 (1 ) –
Transfers in (out) to Stage 3 (3 ) (157 ) 160 –
Purchases and originations 107 5 – 112
Derecognitions and maturities (33 ) (130 ) – (163 )
Remeasurements (668 ) 938 309 579
Write-offs – – (552 ) (552 )
Recoveries – – 121 121
Exchange rate and other (1 ) (1 ) (11 ) (13 )
Balance at end of period $ 242 $ 512 $ 141 $ 895
Allowance for credit
losses – Credit cards
IFRS 9
For the year ended October 31, 2018
Performing Impaired
(Millions of Canadian
dollars) Stage 1 Stage 2 Stage 3 Total
Balance at beginning of period $ 251 $ 442 $ – $ 693
Provision for credit losses
Model changes (65 ) 64 – (1 )
Transfers in (out) to Stage 1 693 (693 ) – –
Transfers in (out) to Stage 2 (123 ) 123 – –
Transfers in (out) to Stage 3 (2 ) (227 ) 229 –
Purchases and originations 11 2 – 13
Derecognitions and maturities (12 ) (60 ) – (72 )
Remeasurements (592 ) 947 239 594
Write-offs – – (599 ) (599 )
Recoveries – – 131 131
Exchange rate and other – 1 – 1
Balance at end of period $ 161 $ 599 $ – $ 760
Allowance for credit
losses – Small business
IFRS 9
For the year ended October 31, 2018
Performing Impaired
(Millions of
Canadian dollars) Stage 1 Stage 2 Stage 3 Total
Balance at beginning of period $ 15 $ 15 $ 19 $ 49
Provision for credit losses
Model changes – – – –
Transfers in (out) to Stage 1 31 (31 ) – –
Transfers in (out) to Stage 2 (5 ) 5 – –
Transfers in (out) to Stage 3 – (11 ) 11 –
Purchases and originations 10 – – 10
Derecognitions and maturities (4 ) (9 ) – (13 )
Remeasurements (31 ) 48 19 36
Write-offs – – (35 ) (35 )
Recoveries – – 7 7
Exchange rate and other 1 (1 ) (3 ) (3 )
Balance at end of period $ 17 $ 16 $ 18 $ 51
Allowance for credit
losses – Business, sovereign and bank
IFRS 9
For the year ended
October 31, 2018
Performing Impaired
(Millions of
Canadian dollars) Stage 1 Stage 2 Stage 3 Total
Balance at beginning of period $ 251 $ 352 $ 407 $ 1,010
Provision for credit losses
Model changes (17 ) (12 ) (6 ) (35 )
Transfers in (out) to Stage 1 207 (207 ) – –
Transfers in (out) to Stage 2 (66 ) 93 (27 ) –
Transfers in (out) to Stage 3 (2 ) (43 ) 45 –
Purchases and originations 227 46 – 273
Derecognitions and maturities (153 ) (179 ) – (332 )
Remeasurements (176 ) 289 137 250
Write-offs – – (207 ) (207 )
Recoveries – – 65 65
Exchange rate and other 3 1 (49 ) (45 )
Balance at end of period $ 274 $ 340 $ 365 $ 979</t>
  </si>
  <si>
    <t>Summary of Primary Macroeconomic Drivers of Credit Losses in Models Used to Estimate ACL on Performing Loans, Commitments, and Acceptances</t>
  </si>
  <si>
    <t>The following table shows
the primary macroeconomic variables used in the models to estimate
ACL on performing loans, commitments, and acceptances. The downside
scenario reflects a negative macro-economic event occurring within
the first 12 months, with conditions deteriorating for up to two
years, followed by a recovery for the remainder of the period. This
scenario is grounded in historical experience and assumes a
monetary policy response that returns the economy to a long-run,
sustainable growth rate within the forecast period. In addition to
the scenarios described below, we also apply other downside
scenarios that allow us to consider a broader range of possible
outcomes for our credit portfolios.
IFRS 9
As at October 31, 2018
Base
Scenario
Upside
Scenario
Downside
Driver
Next 12
months
2 to 5
years
Next 12
months
2 to 5
years
Next 12
months
2 to 5
years
Unemployment rate: (1)
Canada 5.8% 6.0% 5.7% 5.1% 6.8% 7.1%
U.S. 3.6% 4.1% 3.6% 3.3% 4.8% 5.3%
Gross domestic product (2)
Canada 1.7% 1.7% 2.3% 2.1% (2.0)% 2.7%
U.S. 2.1% 1.4% 2.1% 1.9% (2.3)% 2.6%
Oil price (West Texas Intermediate)
growth rate (3) 5.6% (2.1)% 36.0% (7.9)% (36.0)% 11.8%
Canadian housing price index growth
rate (3) 0.1% 3.9% 5.3% 2.5% (9.2)% 5.8%
(1) Represents the average quarterly unemployment level over
the period.
(2) Represents the average quarter-over-quarter gross domestic
product annualized over the period.
(3) Growth rates are calculated on an annualized basis
spanning years 2 to 5.</t>
  </si>
  <si>
    <t>Impact of Staging on ACL</t>
  </si>
  <si>
    <t>The following table
illustrates the impact of staging on our ACL by comparing our
allowance if all performing loans were in Stage 1 to the actual ACL
recorded on these assets.
IFRS 9
As at
October 31, 2018
ACL – All performing Impact
of Stage
1 and 2
Performing loans (1) $ 1,526 $
841 $
2,367
(1) Represents loans and commitments in
Stage 1 and Stage 2.</t>
  </si>
  <si>
    <t>Credit risk exposure by internal risk rating</t>
  </si>
  <si>
    <t>The following tables
present the gross carrying amount of loans measured at amortized
cost, and the full contractual amount of undrawn loan commitments
subject to the impairment requirements of IFRS 9. Risk ratings are
based on internal ratings as at the reporting date as outlined in
the internal ratings maps for Wholesale and Retail facilities in
the Credit risk section of Management’s Discussion and
Analysis.
IFRS 9
As at October 31, 2018
(Millions of
Canadian dollars) Stage 1 Stage 2
Stage 3 (1) Total
Retail
Loans outstanding – Residential mortgages
Low risk $ 222,026 $ 3,688 $ – $ 225,714
Medium risk 13,681 1,369 – 15,050
High risk 2,577 2,897 – 5,474
Not rated 34,670 578 – 35,248
Impaired – – 726 726
272,954 8,532 726 282,212
Items not subject to impairment (2) 259
Total 282,471
Loans outstanding – Personal
Low risk $ 71,763 $ 1,256 $ – $ 73,019
Medium risk 6,124 1,925 – 8,049
High risk 998 1,672 – 2,670
Not rated 8,595 64 – 8,659
Impaired – – 303 303
87,480 4,917 303 92,700
Total 92,700
Loans outstanding – Credit cards
Low risk $ 13,185 $ 100 $ – $ 13,285
Medium risk 2,234 1,632 – 3,866
High risk 139 1,331 – 1,470
Not rated 764 30 – 794
16,322 3,093 – 19,415
Total 19,415
Loans outstanding – Small business
Low risk $ 2,004 $ 46 $ – $ 2,050
Medium risk 2,230 102 – 2,332
High risk 95 178 – 273
Not rated 166 1 – 167
Impaired – – 44 44
4,495 327 44 4,866
Total 4,866
Undrawn loan commitments – Retail
Low risk $ 182,426 $ 1,270 $ – $ 183,696
Medium risk 10,794 239 – 11,033
High risk 3,740 166 – 3,906
Not rated 2,584 35 – 2,619
Total 199,544 1,710 – 201,254
Wholesale
Loans outstanding – Business, sovereign and bank
Investment grade $ 46,869 $ 324 $ – $ 47,193
Non-investment 106,027 10,190 – 116,217
Not rated 6,692 411 – 7,103
Impaired – – 1,096 1,096
159,588 10,925 1,096 171,609
Items not subject to impairment (2) 8,669
Total 159,588 10,925 1,096 180,278
Undrawn loan commitments – Wholesale
Investment grade $ 222,970 $ 93 $ – $ 223,063
Non-investment 88,828 7,069 – 95,897
Not rated 4,291 – – 4,291
Total 316,089 7,162 – 323,251
(1) As at October 31, 2018, 88% of
credit-impaired loans were either fully or partially
collateralized. For details on the types of collateral held against
credit-impaired assets and our policies on collateral, refer to the
Credit risk mitigation section of Management’s Discussion and
Analysis.
(2) Retail Loans outstanding –
Residential mortgages and Wholesale loans outstanding –
Business, sovereign and bank items not subject to impairment are
loans held at FVTPL.
Loans and acceptances
and undrawn commitments (1)
IAS 39
As at October 31, 2017
(Millions of Canadian
dollars)
Low risk
Medium risk
High risk
Impaired
Standardized and Non-Rated (2)
Total
Retail (3)
Residential mortgages $ 221,911 $ 12,388 $ 2,383 $ 284 $ 34,200 $ 271,166
Personal 161,484 12,238 2,736 193 3,763 180,414
Credit cards 31,883 5,320 1,396 – 1,262 39,861
Small business
7,770
1,908
433
31
1,239
11,381
$ 423,048
$ 31,854
$ 6,948
$ 508
$ 40,464
$ 502,822
IAS
39
As at October 31,
2017
(Millions of Canadian
dollars)
Investment
Non-
Impaired
Total
Wholesale (4)
Business $ 108,733 $ 164,256 $ 1,372 $ 274,361
Sovereign 21,457 1,311 – 22,768
Bank
3,519
2,165
–
5,684
Total
$ 133,709
$ 167,732
$ 1,372
$ 302,813
(1) This table represents our retail and
wholesale loans and acceptances outstanding and undrawn commitments
by portfolio and risk category. The amounts in the tables are
before allowance for loans.
(2) Under the standardized approach,
credit risk exposure is based on risk weights prescribed by
OSFI.
(3) Includes undrawn commitments of $1.0
billion, $88.1 billion, $21.8 billion, and $6.9 billion for
Residential mortgages, Personal, Credit cards and Small business,
respectively.
(4) Includes undrawn commitments of
$113.9 billion, $11.4 billion, and $1.4 billion for Business,
Sovereign and Bank, respectively.</t>
  </si>
  <si>
    <t>Disclosure of Loans Past Due But Not impaired</t>
  </si>
  <si>
    <t>Loans past due but not
impaired (1)
IFRS 9
IAS 39
As at
October 31,
2018
October 31, 2017
(Millions of Canadian
dollars)
1 to 29 days
30 to 89 days
90 days
Total
1 to 29 days
30 to 89 days
90 days
Total
Retail $ 2,995 $ 1,402 $ 179 $ 4,576 $ 3,097 $ 1,337 $ 307 $ 4,741
Wholesale 1,246 468 – 1,714
1,251
424
–
1,675
$ 4,241 $ 1,870 $ 179 $ 6,290
$ 4,348
$ 1,761
$ 307
$ 6,416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t>
  </si>
  <si>
    <t>Disclosure of Gross Carrying Value of Loans Individually Determined to be Impaired</t>
  </si>
  <si>
    <t>Gross carrying value of loans individually determined
to be impaired (1)
IAS 39
As at
(Millions of Canadian
dollars)
October 31
Wholesale (2)
Business $ 1,126
Acquired credit-impaired
loans
256
Total
$ 1,382
(1) Average balance of gross individually assessed impaired
loans for the year ended October 31, 2017 –
$2,065 million.
(2) Excludes acquired credit-impaired (ACI) loans.</t>
  </si>
  <si>
    <t>Derecognition of financial assets (Tables)</t>
  </si>
  <si>
    <t>Summary of Carrying Amount and Fair Value of Transferred Assets Did Not Qualify for Derecognition</t>
  </si>
  <si>
    <t>The following table
provides information on the carrying amount and fair value of the
transferred assets that did not qualify for derecognition, and
their associated liabilities.
As at
October 31, 2018
October 31, 2017
(Millions of
Canadian dollars)
Canadian (1) (2) Securities (3) Securities (3) Total
Canadian (1) (2)
Securities (3)
Securities (3)
Total
Carrying amount of transferred assets that do not qualify for
derecognition $ 34,105 $ 202,543 $ 4,271 $ 240,919 $ 33,948 $ 139,249 $ 3,835 $
177,032
Carrying amount of associated liabilities 33,975 202,543 4,271 240,789
33,861
139,249
3,835
176,945
Fair value of transferred assets $ 33,490 $ 202,544 $ 4,271 $ 240,305 $ 33,529 $ 139,249 $ 3,835 $ 176,613
Fair value of associated liabilities 33,916 202,544 4,271 240,731
34,314
139,249
3,835
177,398
Fair value of net position $ (426 ) $ – $ – $ (426 )
$ (785 )
$ –
$ –
$ (785 )
(1) Includes Canadian residential
mortgage loans transferred primarily to Canada Housing Trust at the
initial securitization and other permitted investments used for
funding requirements after the initial securitization.
(2) CMB investors have legal recourse
only to the transferred assets, and do not have recourse to our
general assets.
(3) Does not include
over-collateralization of assets pledged.</t>
  </si>
  <si>
    <t>Structured entities (Tables)</t>
  </si>
  <si>
    <t>Summary of Assets and Liabilities, Maximum Exposure to Loss Related to Interests in Unconsolidated Structured Entities</t>
  </si>
  <si>
    <t>The following table presents the
assets and liabilities recorded on our Consolidated Balance Sheets
and our maximum exposure to loss related to our interests in
unconsolidated structured entities. It also presents the size of
each class of unconsolidated structured entity, as measured by the
total assets of the entities in which we have an
interest.
As at October 31,
2018
(Millions of Canadian dollars)
Multi-seller (1)
Structured
Non-RBC
Third-party
Other
Total
On-balance
Securities $ 65 $ – $ 2,721 $ – $ 906 $ 3,692
Loans – 2,301 – 6,292 1,647 10,240
Derivatives – – – – 52 52
Other assets – 176 – – 288 464
$ 65 $ 2,477 $ 2,721 $ 6,292 $ 2,893 $ 14,448
On-balance
Derivatives $ 84 $ – $ – $ – $ – $ 84
Other liabilities – – – – – –
$ 84 $ – $ – $ – $ – $ 84
Maximum exposure to loss (2) $ 38,342 $ 5,477 $ 2,981 $ 10,215 $ 3,556 $ 60,571
Total assets of unconsolidated structured entities $ 37,590 $ 15,776 $ 523,176 $ 67,446 $ 454,567 $ 1,098,555
As at October 31,
2017
(Millions of Canadian dollars)
Multi-seller (1)
Structured
Non-RBC
Third-party
Other
Total
On-balance
Securities $ 1,028 $ – $ 2,903 $ – $ 869 $ 4,800
Loans 371 1,078 – 3,246 750 5,445
Derivatives 17 – – – 32 49
Other assets
–
443
–
–
254
697
$ 1,416
$ 1,521
$ 2,903
$ 3,246
$ 1,905
$ 10,991
On-balance
Derivatives $ 41 $ – $ – $ – $ – $ 41
Other liabilities
–
–
–
–
–
–
$ 41
$ –
$ –
$ –
$ –
$ 41
Maximum exposure to loss (2)
$ 38,639
$ 4,280
$ 3,153
$ 6,767
$ 2,429
$ 55,268
Total assets of unconsolidated structured entities
$ 37,871
$ 16,778
$ 533,219
$ 62,411
$ 409,562
$ 1,059,841
(1) Total assets of unconsolidated
structured entities represent the maximum assets that may have to
be purchased by the conduits under purchase commitments
outstanding. Of the purchase commitments outstanding, the conduits
have purchased financial assets totalling $24.7 billion as at
October 31, 2018 (October 31, 2017 – $25.2
billion).
(2) The maximum exposure to loss
resulting from our interests in these entities consists mostly of
investments, loans, fair value of derivatives, liquidity and credit
enhancement facilities. The maximum exposure to loss of the
multi-seller conduits is higher than the on-balance</t>
  </si>
  <si>
    <t>Derivative financial instruments and hedging activities (Tables)</t>
  </si>
  <si>
    <t>Notional Amount of Derivatives by Term to Maturity (Absolute Amounts)</t>
  </si>
  <si>
    <t>Notional
amount of derivatives by term to maturity (absolute
amounts)
As at October 31,
2018
Term to
maturity
(Millions
of Canadian dollars)
Within
1 through
Over 5
years
Total
Trading
Other than
Over-the-counter
Interest rate contracts
Forward rate agreements $ 1,895,613 $ 8,788 $ – $ 1,904,401 $ 1,904,401 $ –
Swaps 4,535,040 4,377,512 2,856,403 11,768,955 11,424,094 344,861
Options purchased 101,663 155,985 27,273 284,921 284,921 –
Options written 87,254 156,886 37,217 281,357 281,357 –
Foreign exchange contracts
Forward contracts 1,397,520 30,688 616 1,428,824 1,420,575 8,249
Cross currency swaps 30,358 4,379 1,170 35,907 27,545 8,362
Cross currency interest rate
swaps 347,477 767,742 365,880 1,481,099 1,430,437 50,662
Options purchased 33,202 11,037 1,807 46,046 46,046 –
Options written 37,716 12,250 4,515 54,481 54,481 –
Credit
derivatives (1) 1,578 5,263 3,424 10,265 9,752 513
Other contracts 81,720 66,686 17,409 165,815 161,323 4,492
Exchange-traded
contracts
Interest rate contracts
Futures – long
positions 38,825 22,465 11 61,301 61,301 –
Futures – short
positions 32,424 23,072 6 55,502 55,502 –
Options purchased 2,587 3,312 – 5,899 5,899 –
Options written 2,544 1,291 – 3,835 3,835 –
Foreign exchange contracts
Futures – long
positions 277 – – 277 277 –
Futures – short
positions 340 – – 340 340 –
Other contracts 228,549 59,308 372 288,229 288,229 –
$ 8,854,687 $ 5,706,664 $ 3,316,103 $ 17,877,454 $ 17,460,315 $ 417,139
As at October 31,
2017
Term to maturity
(Millions
of Canadian dollars)
Within
1 through
Over 5
years
Total
Trading
Other than
Over-the-counter
Interest rate contracts
Forward rate agreements $ 1,156,843 $ 31,989 $ – $ 1,188,832 $ 1,188,832 $ –
Swaps 2,570,180 3,450,280 2,331,289 8,351,749 7,854,309 497,440
Options purchased 77,953 124,083 59,435 261,471 261,471 –
Options written 61,765 106,887 63,685 232,337 232,337 –
Foreign exchange contracts
Forward contracts 1,326,223 33,543 623 1,360,389 1,343,196 17,193
Cross currency swaps (2) 20,436 35,662 39,440 95,538 89,254 6,284
Cross currency interest rate
swaps 281,590 551,576 268,119 1,101,285 1,048,891 52,394
Options purchased 55,851 13,913 3,386 73,150 73,150 –
Options written 55,922 9,187 2,829 67,938 67,938 –
Credit
derivatives (1) 1,975 7,686 3,814 13,475 13,330 145
Other contracts 56,166 49,652 19,241 125,059 120,737 4,322
Exchange-traded
contracts
Interest rate contracts
Futures – long
positions 33,195 19,688 55 52,938 52,938 –
Futures – short
positions 35,726 23,478 9 59,213 59,213 –
Options purchased 8,274 695 – 8,969 8,969 –
Options written 10,872 317 – 11,189 11,189 –
Foreign exchange contracts
Futures – long
positions 83 – – 83 83 –
Futures – short
positions 291 142 – 433 433 –
Other contracts
198,360
44,858
528
243,746
243,607
139
$ 5,951,705
$ 4,503,636
$ 2,792,453
$ 13,247,794
$ 12,669,877
$ 577,917
(1) Credit derivatives with a notional value of $0.5 billion
(October 31, 2017 - $0.1 billion) are economic hedges. Trading
credit derivatives comprise protection purchased of
$6.2 billion (October 31, 2017 – $8.5 billion) and
protection sold of $3.6 billion (October 31, 2017 – $4.8
billion).
(2) Amounts have been revised from those previously
presented.</t>
  </si>
  <si>
    <t>Summary of Fair Value of Derivative Instruments</t>
  </si>
  <si>
    <t>Fair value of derivative
instruments
As at
October 31,
2018
October 31, 2017
(Millions
of Canadian dollars) Positive Negative
Positive
Negative
Held or issued for trading
purposes
Interest rate contracts
Forward rate agreements $ 308 $ 232 $ 324 $ 319
Swaps 29,340 25,501 101,481 96,408
Options purchased 3,211 – 3,108 –
Options written – 3,471
–
3,696
32,859 29,204
104,913
100,423
Foreign exchange contracts
Forward contracts 13,367 12,929 13,643 14,562
Cross currency swaps 174 258 4,229 3,438
Cross currency interest rate
swaps 26,837 25,849 21,740 19,054
Options purchased 1,540 – 1,324 –
Options written – 1,272
–
1,217
41,918 40,308
40,936
38,271
Credit derivatives 38 89 157 246
Other contracts 17,668 18,300
13,775
17,183
92,483 87,901
159,781
156,123
Held or issued for
other-than-trading purposes
Interest rate contracts
Swaps 1,226 1,142 1,612 1,177
Options purchased – – – –
Options written – –
–
–
1,226 1,142
1,612
1,177
Foreign exchange contracts
Forward contracts 31 33 246 250
Cross currency swaps 212 423 207 318
Cross currency interest rate
swaps 1,145 1,104
1,545
1,700
1,388 1,560
1,998
2,268
Credit derivatives – 5 – 12
Other contracts 150 179
184
184
2,764 2,886
3,794
3,641
Total gross fair values
before: 95,247 90,787 163,575 159,764
Valuation adjustments determined on a
pooled basis (625 ) 34 (725 ) 68
Impact of netting agreements that
qualify for balance sheet offset (583 ) (583 )
(67,827 )
(67,705 )
94,039 90,238
95,023
92,127
Impact of netting agreements that do
not qualify for balance sheet offset (1) (57,010 ) (57,010 )
(58,804 )
(58,804 )
$ 37,029 $ 33,228
$ 36,219
$ 33,323
(1) Additional impact of offsetting credit exposures on
contracts that do not qualify for balance sheet offset.</t>
  </si>
  <si>
    <t>Fair Value of Derivative Instruments by Term to Maturity</t>
  </si>
  <si>
    <t xml:space="preserve">Fair value of derivative
instruments by term to maturity
As at
October 31,
2018
October 31, 2017
(Millions
of Canadian dollars) Less than 1 through Over 5 Total
Less than
1 through
Over 5
years
Total
Derivative assets $ 28,241 $ 29,197 $ 36,601 $ 94,039 $ 26,292 $ 28,810 $ 39,921 $ 95,023
Derivative liabilities 26,720 27,013 36,505 90,238
26,414
26,334
39,379
92,127 </t>
  </si>
  <si>
    <t>Summary of Derivative-related Credit Risk</t>
  </si>
  <si>
    <t>Derivative-related
credit risk
As at
October 31,
2018 (1)
October 31, 2017 (1)
(Millions
of Canadian dollars) Replacement Credit (2) Risk-weighted (3)
Replacement
Credit
Risk-weighted
Over-the-counter
Interest rate contracts
Forward rate agreements $ 307 $ 324 $ 13 $ 264 $ 328 $ 59
Swaps 9,671 20,321 3,363 10,890 24,318 4,187
Options purchased 610 857 407 283 883 527
Foreign exchange contracts
Forward contracts 4,589 10,944 3,439 5,421 11,555 3,634
Swaps 9,342 13,718 5,002 10,476 12,643 4,498
Options purchased 443 1,100 478 360 1,125 472
Credit derivatives (4) 71 770 153 109 936 149
Other contracts 9,709 9,959 4,303 7,750 6,332 2,945
Exchange-traded
contracts 2,912 11,285 225
1,391
8,340
167
$ 37,654 $ 69,278 $ 17,383
$ 36,944
$ 66,460
$ 16,638
(1) The amounts presented are net of master netting agreements
in accordance with Basel III.
(2) The total credit equivalent amount includes collateral
applied of $16 billion (October 31, 2017 – $18
billion).
(3) The risk-weighted balances are calculated in accordance
with Basel III.
(4) Excludes credit derivatives issued for other-than-trading
purposes related to bought protection</t>
  </si>
  <si>
    <t>Summary of Replacement Cost of Derivative Instruments by Risk Rating and by Counterparty Type</t>
  </si>
  <si>
    <t>Replacement cost of derivative
instruments by risk rating and by counterparty type
As at
October 31, 2018
Risk rating (1)
Counterparty
type (2)
(Millions
of Canadian dollars)
AAA,
AA
A
BBB
BB or
Total
Banks
OECD
Other
Total
Gross positive replacement
cost $ 25,458 $ 32,693 $ 21,215 $ 15,881 $ 95,247 $ 42,937 $ 18,749 $ 33,561 $ 95,247
Impact of master netting
agreements 14,544 24,255 15,046 3,748 57,593 36,081 8,348 13,164 57,593
Replacement cost (after netting
agreements) $ 10,914 $ 8,438 $ 6,169 $ 12,133 $ 37,654 $ 6,856 $ 10,401 $ 20,397 $ 37,654
As at October 31,
2017
Risk rating (1)
Counterparty type (2)
(Millions
of Canadian dollars)
AAA, AA
A
BBB
BB or
Total
Banks
OECD
Other
Total
Gross positive replacement
cost $ 26,707 $ 108,320 $ 19,672 $ 8,876 $ 163,575 $ 45,723 $ 18,694 $ 99,158 $ 163,575
Impact of master netting
agreements
14,468
98,605
10,167
3,391
126,631
38,508
8,342
79,781
126,631
Replacement cost (after netting
agreements)
$ 12,239
$ 9,715
$ 9,505
$ 5,485
$ 36,944
$ 7,215
$ 10,352
$ 19,377
$ 36,944
(1) Our internal risk ratings for major counterparty types
approximate those of public ratings agencies. Ratings of AAA, AA, A
and BBB represent investment grade ratings and ratings of BB or
lower represent non-investment
(2) Counterparty type is defined in accordance with the
capital adequacy requirements of OSFI.</t>
  </si>
  <si>
    <t>Summary of Fair Values of Derivative and Non-derivative Instruments Categorized by Hedging Relationships</t>
  </si>
  <si>
    <t>Derivatives
and non-derivative
As at
October 31,
2018
October 31, 2017
Designated as hedging
instruments
Designated as hedging
instruments
(Millions
of Canadian dollars)
Fair
Value
Cash
Flow
Net
Not designated
Fair Value
Cash Flow
Net
Not designated
Assets
Derivative instruments $ 642 $ 809 $ 13 $ 92,575 $ 736 $ 482 $ 41 $ 93,764
Liabilities
Derivative instruments 1,437 598 28 88,175 740 499 246 90,642
Non-derivative – – 25,565 n.a.
–
–
19,950
n.a.
n.a. not applicable</t>
  </si>
  <si>
    <t>Summary of Periods when Cash Flows are Expected to Occur and When they are Expected to Affect Profit or Loss for Cash Flow Hedges</t>
  </si>
  <si>
    <t xml:space="preserve">The following table indicates the
periods when the cash flows are expected to occur and when they are
expected to affect profit or loss for cash flow hedges:
IAS 39
(Millions of
Canadian dollars)
As at October 31, 2017
Within 1 year
1 to 2 years
2 to 3 years
3 to 5 years
Over 5 years
Total
Cash inflows from assets $ 938 $ 243 $ 151 $ 59 $ 98 $ 1,489
Cash outflows from
liabilities
(1,070 )
(939 )
(3,501 )
(476 )
(71 )
(6,057 )
Net cash flows
$ (132 )
$ (696 )
$ (3,350 )
$ (417 )
$ 27
$ (4,568 ) </t>
  </si>
  <si>
    <t>Summary of Items Designated as Hedging Instruments</t>
  </si>
  <si>
    <t>Fair value hedges – assets and liabilities
designated as hedged items
IFRS 9
As at and for the year ended
October 31, 2018
Carrying
amount
Accumulated amount of fair
(Millions
of Canadian dollars)
Assets
Liabilities
Assets
Liabilities
Balance sheet item(s):
Changes in fair
Interest rate
risk
Fixed rate assets (1) $ 20,172 $ – $ (529 ) $ – Investment securities; Loans – Retail $ (650 )
Fixed rate liabilities
(1) – 68,714 – (1,302 ) Deposits – Business and government; 1,018
(1) As at October 31, 2018, the accumulated amount of
fair value hedge adjustments remaining in the Balance Sheet for
hedged items that have ceased to be adjusted for hedging gains and
losses is a loss of $105 million for fixed-rate assets and a
loss of $277 million for fixed-rate liabilities. Cash flow and net investment hedges – assets and
liabilities designated as hedged items
IFRS 9
As at and for the year ended
October 31, 2018
Balance sheet
item(s):
Changes in
fair
values used for
Cash flow
hedge/foreign
currency translation
reserve
(Millions
of Canadian dollars) Continuing hedges
Discontinued
hedges
Cash flow hedges
Interest rate
risk
Variable rate assets Investment securities; Loans –
Retail $ 308 $ (187 ) $ (171 )
Variable rate liabilities Deposits – Business and government;
Subordinated debentures (769 ) 706 477
Foreign exchange
risk
Fixed rate assets Loans – Retail 19 (4 ) –
Fixed rate liabilities Deposits –
Business and government 60 95 –
Net investment
hedges
Foreign exchange
risk
Foreign subsidiaries n.a. 315 (5,365 ) (923 )
n.a. not applicable Effectiveness of designated hedging
relationships
IFRS 9
For the year ended
October 31, 2018
(Millions
of Canadian dollars) Change in fair value Hedge (1) Changes in the value of Amount reclassified
Fair value hedges
Interest rate
risk
Interest rate contracts – fixed
rate assets $ 605 $ (45 ) $ – $ –
Interest rate contracts – fixed
rate liabilities (1,000 ) 18 – –
Cash flow hedges
Interest rate
risk
Interest rate contracts –
variable rate assets (318 ) (11 ) (275 ) (37 )
Interest rate contracts –
variable rate liabilities 751 (1 ) 674 101
Foreign exchange
risk
Cross currency swap – fixed
rate assets (19 ) – (10 ) (7 )
Cross currency swap – fixed
rate liabilities (61 ) – (137 ) (165 )
Net investment
hedges
Foreign exchange
risk
Foreign currency
liabilities (331 ) – (331 ) –
Forward contracts 16 – 17 –
(1) Hedge ineffectiveness recognized in income included losses
of $46 million that are excluded from the assessment of hedge
effectiveness and are offset by economic hedges.
Results of hedge activities recorded in Net income and
Other comprehensive income
IAS 39
(Millions
of Canadian dollars)
October 31
Fair value hedges
Gains (losses) on hedging instruments
(1) $ (1,076 )
Gains (losses) on hedged items
attributable to the hedged risk (1) 991
Ineffective portion (1)
(2) (85 )
Cash flow hedges
Ineffective portion (1) (1 )
Effective portion (3) 622
Reclassified to income during the
period (4) 95
Net investment
hedges
Ineffective portion (1) –
Foreign currency gains (losses)
(3) (1,570 )
Gains (losses) from hedges
(3)
438
(1) Amounts are recorded in Non-interest
(2) Amounts include losses of $82 million that are
excluded from the assessment of hedge effectiveness and are offset
by economic hedges.
(3) Amounts are included in OCI, net of taxes.
(4) After-tax</t>
  </si>
  <si>
    <t>Reconciliation of Components of Equity by Hedging Designation</t>
  </si>
  <si>
    <t xml:space="preserve">Reconciliation of
components of equity
The following table
provides a reconciliation by risk category of each component of
equity and an analysis of other comprehensive income relating to
hedge accounting:
IFRS 9
For the year ended October 31, 2018
(Millions
of Canadian dollars) Cash flow hedge Foreign currency
Balance at the beginning of the
year $ 431 $ 3,545
Cash flow hedges
Effective portion of changes in fair
value:
Interest rate risk 399
Foreign exchange risk (147 )
Equity price risk (18 )
Net amount reclassified to profit or
loss:
Ongoing hedges:
Interest rate risk 44
Foreign exchange risk 172
Equity price risk 7
De-designated
Interest rate risk (108 )
Foreign exchange risk –
Net gain on hedge of net
investment in foreign operations
Foreign exchange denominated
debt (331 )
Forward foreign exchange
contracts 17
Foreign currency translation
differences for foreign operations 841
Tax on movements on reserves during
the period (92 ) 75
Balance at the end of the
year $ 688 $ 4,147 </t>
  </si>
  <si>
    <t>Fair value hedges [member]</t>
  </si>
  <si>
    <t>Notional Amount of Derivatives by Term to Maturity and Hedging Instrument Rates</t>
  </si>
  <si>
    <t xml:space="preserve">The following tables provide the
maturity analysis of the notional amounts and the weighted average
rates of the hedging instruments and their carrying amounts by
types of hedging relationships: Fair value hedges
IFRS 9
As at October 31,
2018
Notional amounts Carrying amount
(Millions
of Canadian dollars, except average rates) Within 1 through Over Total Assets Liabilities
Interest rate risk
Interest rate contracts
Hedge of fixed rate assets $ 2,518 $ 12,778 $ 4,668 $ 19,964 $ 498 $ 8
Hedge of fixed rate
liabilities 14,946 47,658 7,432 70,036 144 1,429
Weighted average fixed interest
rate
Hedge of fixed rate assets 1.1% 2.4% 2.8% 2.3%
Hedge of fixed rate
liabilities 1.6% 1.8% 1.8% 1.8% </t>
  </si>
  <si>
    <t>Cash flow hedges [member]</t>
  </si>
  <si>
    <t xml:space="preserve">Cash flow
hedges
IFRS 9
As at October 31,
2018
Notional amounts Carrying amount
(Millions
of Canadian dollars, except average rates) Within 1 through Over Total Assets Liabilities
Interest rate risk
Interest rate contracts
Hedge of variable rate
assets $ 12,686 $ 12,805 $ 1,615 $ 27,106 $ 1 $ 184
Hedge of variable rate
liabilities 2,000 38,256 3,978 44,234 796 1
Weighted average fixed interest
rate
Hedge of variable rate
assets 2.2% 2.4% 2.7% 2.3%
Hedge of variable rate
liabilities 2.1% 1.9% 2.5% 2.0%
Foreign exchange
risk
Cross currency swaps $ 326 $ 2,978 $ 153 $ 3,457 $ 12 $ 368
Weighted
average CAD-CHF 1.27 – – 1.27
Weighted
average CAD-EUR – – 1.52 1.52
Weighted
average USD-EUR – 1.33 – 1.33 </t>
  </si>
  <si>
    <t>Net Investment Hedges [Member]</t>
  </si>
  <si>
    <t xml:space="preserve">Net investment
hedges
IFRS 9
As at October 31,
2018
Notional/Principal Carrying amount
(Millions
of Canadian dollars, except average rates) Within 1 through 5 Over Total Assets Liabilities
Foreign exchange
risk
Foreign currency
liabilities $ 3,457 $ 18,233 $ 3,875 $ 25,565 $ – $ 25,043
Weighted
average CAD-USD 1.20 1.28 1.31 1.27
Weighted
average CAD-EUR – – 1.53 1.53
Weighted
average CAD-GBP 1.91 1.69 – 1.73
Forward contracts $ 3,372 $ – $ – $ 3,372 $ 13 $ 28
Weighted
average CAD-USD 1.31 – – 1.31
Weighted
average CAD-EUR 1.49 – – 1.49
Weighted
average CAD-GBP 1.68 – – 1.68 </t>
  </si>
  <si>
    <t>Premises and equipment (Tables)</t>
  </si>
  <si>
    <t>Summary of Premises and Equipment</t>
  </si>
  <si>
    <t>Goodwill and other intangible assets (Tables)</t>
  </si>
  <si>
    <t>Summary of Changes in Carrying Amount of Goodwill by Cash Generating Units</t>
  </si>
  <si>
    <t xml:space="preserve">For the year ended October 31,
2018
(Millions of Canadian dollars)
Canadian
Caribbean
Canadian
Global Asset
U.S. Wealth
International
Insurance
Investor &amp;
Capital
Total
Balance at beginning of
period $ 2,527 $ 1,694 $ 576 $ 2,006 $ 2,745 $ 120 $ 112 $ 148 $ 1,049 $ 10,977
Acquisitions 1 – – – 80 – – – – 81
Dispositions – – – – (8 ) – – – – (8 )
Currency translations – 35 3 (20 ) 53 (2 ) – – 18 87
Balance at end of period $ 2,528 $ 1,729 $ 579 $ 1,986 $ 2,870 $ 118 $ 112 $ 148 $ 1,067 $ 11,137
For the year ended October 31,
2017
(Millions
of Canadian dollars)
Canadian
Caribbean
Canadian
Global Asset
U.S. Wealth
International
Insurance
Investor &amp;
Capital
Total
Balance at beginning of
period $ 2,527 $ 1,771 $ 582 $ 1,963 $ 2,854 $ 115 $ 112 $ 148 $ 1,084 $ 11,156
Acquisitions – – – – – – – – – –
Dispositions – – – – (2 ) – – – – (2 )
Currency translations
–
(77 )
(6 )
43
(107 )
5
–
–
(35 )
(177 )
Balance at end of period
$ 2,527
$ 1,694
$ 576
$ 2,006
$ 2,745
$ 120
$ 112
$ 148
$ 1,049
$ 10,977 </t>
  </si>
  <si>
    <t>Summary of Terminal Growth Rates and Pre-tax Discount Rates Used in Discounted Cash Flow Models</t>
  </si>
  <si>
    <t>The terminal growth rates and pre-tax
As at
August 1,
2018
August 1, 2017
Discount (1) Terminal
Discount
Terminal
Group of cash generating
units
Canadian Banking 10.5% 3.0% 10.1% 3.0%
Caribbean Banking 11.8 4.3 12.0 4.3
Canadian Wealth Management 10.7 3.0 11.2 3.0
Global Asset Management 10.6 3.0 11.1 3.0
U.S. Wealth Management (including
City National) 10.5 3.0 13.4 3.0
International Wealth
Management 9.2 3.0 10.5 3.0
Insurance 10.5 3.0 10.6 3.0
Investor &amp; Treasury
Services 10.8 3.0 11.0 3.0
Capital Markets 10.9 3.0
15.0
3.0
(1) Pre-tax post-tax</t>
  </si>
  <si>
    <t>Summary of Carrying Amount of Other Intangible Assets</t>
  </si>
  <si>
    <t xml:space="preserve">For the year ended
October 31, 2018
(Millions
of Canadian dollars) Internally Other Core Customer In process Total
Gross carrying
amount
Balance at beginning of
period $ 5,143 $ 1,432 $ 1,715 $ 1,753 $ 892 $ 10,935
Additions 40 79 – – 1,111 1,230
Acquisitions through business
combination – – – 16 – 16
Transfers 798 51 – – (849 ) –
Dispositions (1 ) (1 ) – – (2 ) (4 )
Impairment losses (1 ) – – – (7 ) (8 )
Currency translations 16 11 35 (1 ) 4 65
Other changes (11 ) 10 – – (3 ) (4 )
Balance at end of period $ 5,984 $ 1,582 $ 1,750 $ 1,768 $ 1,146 $ 12,230
Accumulated
amortization
Balance at beginning of
period $ (3,825 ) $ (1,094 ) $ (487 ) $ (1,022 ) $ – $ (6,428 )
Amortization charge for the
year (669 ) (112 ) (153 ) (143 ) – (1,077 )
Dispositions 1 1 – – – 2
Currency translations (11 ) (7 ) (14 ) 3 – (29 )
Other changes 3 (14 ) – – – (11 )
Balance at end of period $ (4,501 ) $ (1,226 ) $ (654 ) $ (1,162 ) $ – $ (7,543 )
Net balance at end of
period $ 1,483 $ 356 $ 1,096 $ 606 $ 1,146 $ 4,687
For the year ended October 31,
2017
(Millions
of Canadian dollars)
Internally
Other
Core
Customer
In process
Total
Gross carrying
amount
Balance at beginning of
period $ 4,435 $ 1,389 $ 1,784 $ 1,761 $ 778 $ 10,147
Additions 26 70 – – 896 992
Acquisitions through business
combinations – – – – – –
Transfers 692 60 – – (752 ) –
Dispositions – (8 ) – – (2 ) (10 )
Impairment losses (2 ) (12 ) – – – (14 )
Currency translations (22 ) (16 ) (69 ) 6 (5 ) (106 )
Other changes
14
(51 )
–
(14 )
(23 )
(74 )
Balance at end of period
$ 5,143
$ 1,432
$ 1,715
$ 1,753
$ 892
$ 10,935
Accumulated
amortization
Balance at beginning of
period $ (3,223 ) $ (1,054 ) $ (348 ) $ (874 ) $ – $ (5,499 )
Amortization charge for the
year (595 ) (111 ) (156 ) (153 ) – (1,015 )
Dispositions – 7 – – – 7
Currency translations 15 10 17 (10 ) – 32
Other changes
(22 )
54
–
15
–
47
Balance at end of period
$ (3,825 )
$ (1,094 )
$ (487 )
$ (1,022 )
$ –
$ (6,428 )
Net balance at end of
period
$ 1,318
$ 338
$ 1,228
$ 731
$ 892
$ 4,507 </t>
  </si>
  <si>
    <t>Joint ventures and associated companies (Tables)</t>
  </si>
  <si>
    <t>Summary of Carrying Value of Interests in Joint Ventures and Associated Companies Accounted Under the Equity Method</t>
  </si>
  <si>
    <t>The following table summarizes the
carrying value of our interests in joint ventures and associated
companies accounted for under the equity method as well as our
share of the income of those entities.
Joint ventures
Associated
companies
As at and for the year ended
(Millions of Canadian
dollars) October 31
October 31
October 31
October 31
Carrying amount $ 165
$ 164
$ 521
$ 526
Share of:
Net income 113 328 (92 ) 7
Other comprehensive income –
(8 )
–
–
$ 113
$ 320
$ (92 )
$ 7</t>
  </si>
  <si>
    <t>Other assets (Tables)</t>
  </si>
  <si>
    <t>Summary of Other Assets</t>
  </si>
  <si>
    <t>As at
(Millions
of Canadian dollars) October 31
October 31
Cash collateral $ 14,467 $ 13,657
Margin deposits 4,940 5,867
Receivable from brokers, dealers and
clients 2,868 1,870
Accounts receivable and
prepaids 4,047 3,574
Investments in joint ventures and
associates 686 690
Employee benefit assets 626 59
Insurance-related assets
Collateral loans 991 1,103
Policy loans 99 95
Reinsurance assets 656 549
Other 163 268
Deferred income tax asset 1,475 1,732
Taxes receivable 5,456 3,031
Accrued interest
receivable 2,641 2,111
Precious metals 361 1,082
Other 4,588
3,271
$ 44,064
$ 38,959</t>
  </si>
  <si>
    <t>Deposits (Tables)</t>
  </si>
  <si>
    <t>Summary of Deposit Liabilities</t>
  </si>
  <si>
    <t>As at
October 31,
2018
October 31, 2017
(Millions of Canadian
dollars)
Demand (1)
Notice (2) Term (3) Total
Demand (1)
Notice (2)
Term (3)
Total
Personal $ 135,101 $ 48,873 $ 86,180 $ 270,154 $ 134,184 $ 47,366 $ 78,663 $ 260,213
Business and government 238,617 8,606 287,148 534,371 229,337 9,520 266,808 505,665
Bank 8,750 299 23,472 32,521
8,587
158
15,012
23,757
$ 382,468 $ 57,778 $ 396,800 $ 837,046
$ 372,108
$ 57,044
$ 360,483
$ 789,635
Non-interest-bearing (4)
Canada $ 88,119 $ 5,086 $ – $ 93,205 $ 84,498 $ 4,871 $ – $ 89,369
United States 34,098 – – 34,098 34,441 90 – 34,531
Europe (5) 564 – – 564 616 – – 616
Other International 5,495 5 – 5,500 6,059 5 – 6,064
Interest-bearing (4)
Canada 213,747 15,112 292,641 521,500 212,456 14,990 274,934 502,380
United States 2,478 33,099 67,211 102,788 847 32,263 55,840 88,950
Europe (5) 32,930 1,412 26,598 60,940 30,148 1,585 19,613 51,346
Other International 5,037 3,064 10,350 18,451
3,043
3,240
10,096
16,379
$ 382,468 $ 57,778 $ 396,800 $ 837,046
$ 372,108
$ 57,044
$ 360,483
$ 789,63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October 31, 2018, deposits
denominated in U.S. dollars, British pounds, Euro and other foreign
currencies were $309 billion, $20 billion, $38 billion and $32
billion, respectively (October 31, 2017 – $283 billion,
$16 billion, $37 billion and $29 billion).
(5) Europe includes the United Kingdom,
Luxembourg and the Channel Islands.</t>
  </si>
  <si>
    <t>Summary of Contractual Maturities of Term Deposit Liabilities</t>
  </si>
  <si>
    <t>The following table presents the
contractual maturities of our term deposit
liabilities.
As at
(Millions of Canadian
dollars) October 31
October 31
Within 1 year:
less than 3 months $ 89,553 $ 71,841
3 to 6 months 59,109 41,221
6 to 12 months 80,773 82,588
1 to 2 years 51,798 52,033
2 to 3 years 45,550 40,400
3 to 4 years 21,127 30,062
4 to 5 years 23,863 18,745
Over 5 years 25,027
23,593
$ 396,800
$ 360,483
Aggregate amount of term deposits in denominations of one hundred
thousand dollars or more $ 335,000
$ 328,000</t>
  </si>
  <si>
    <t>Summary of Average Deposit Balances and Average Rates of Interest</t>
  </si>
  <si>
    <t>The following table presents the
average deposit balances and average rates of
interest.
For the year ended
October 31, 2018
October 31, 2017
(Millions of
Canadian dollars, except for percentage amounts) Average Average
Average
Average
Canada $ 603,582 1.28% $ 581,059 0.96%
United States 131,715 1.00 112,551 0.57
Europe 60,647 0.51 53,928 0.25
Other International 23,788 1.11
22,778
1.01
$ 819,732 1.17%
$ 770,316
0.85%</t>
  </si>
  <si>
    <t>Insurance (Tables)</t>
  </si>
  <si>
    <t>Summary of Net Premiums and Claims</t>
  </si>
  <si>
    <t>Reinsurance amounts (ceded premiums)
included in Non-interest
Net premiums and
claims
For the year ended
(Millions of
Canadian dollars) October 31
October 31
Gross premiums $ 4,236 $ 4,215
Premiums ceded to reinsurers (204 )
(340 )
Net premiums $ 4,032
$ 3,875
Gross claims and benefits $ 2,615 $ 2,840
Reinsurers’ share of claims and benefits (224 )
(53 )
Net claims $ 2,391
$ 2,787</t>
  </si>
  <si>
    <t>Significant Insurance Assumptions</t>
  </si>
  <si>
    <t>Significant insurance
assumptions
As at
October 31
October 31
Life Insurance
Canadian Insurance
Mortality rates (1) 0.11% 0.11%
Morbidity rates (2) 1.82 1.74
Reinvestment yield (3) 3.80 3.90
Lapse rates (4) 0.50 0.50
International
Insurance
Mortality rates (1) 0.52 0.47
Reinvestment yield (3) 3.14
3.14
(1) Average annual death rate for the largest portfolio of
insured policies.
(2) Average net settlement rate for the individual and group
disability insurance portfolio.
(3) Ultimate reinvestment rate of the insurance
operations.
(4) Ultimate policy termination rate (lapse rate) for the
largest permanent life insurance portfolio that relies on higher
termination rate to maintain its profitability (lapse-supported
policies).</t>
  </si>
  <si>
    <t>Summary of Gross and Reinsurers' Share of Insurance Liabilities</t>
  </si>
  <si>
    <t>The following table summarizes our
gross and reinsurers’ share of insurance liabilities at the
end of the year.
As at
October 31,
2018
October 31, 2017
(Millions of Canadian
dollars) Gross Ceded Net
Gross
Ceded
Net
Life insurance policyholder liabilities
Life, health and annuity $ 9,982 $ 493 $ 9,489 $
9,653 $
393 $
9,260
Investment contracts (1) 42 – 42
34
–
34
$ 10,024 $ 493 $ 9,531
$ 9,687
$ 393
$ 9,294
Non-life
Unearned premium provision (1) $ 26 $ – $ 26 $ 23 $ – $ 23
Unpaid claims provision 18 3 15
23
2
21
$ 44 $ 3 $ 41
$ 46
$ 2
$ 44
$ 10,068 $ 496 $ 9,572
$ 9,733
$ 395
$ 9,338
(1)   Insurance liabilities for investment
contracts and unearned premium provision are reported in Other
liabilities on the Consolidated Balance Sheets.</t>
  </si>
  <si>
    <t>Sensitivity Analysis of Insurance Policyholder Liabilities to Reasonably Possible Changes in Actuarial Assumptions</t>
  </si>
  <si>
    <t>The following table presents the
sensitivity of the level of insurance policyholder liabilities
disclosed in this note to reasonably possible changes in the
actuarial assumptions used to calculate them. The percentage change
in each variable is applied to a range of existing actuarial
modelling assumptions to derive the possible impact on net income.
The analyses are performed where a single assumption is changed
while holding other assumptions constant, which is unlikely to
occur in practice.
Net income impact for year ended
(Millions of Canadian
dollars, except for percentage amounts)
Change in
October 31
October 31
Increase in market interest rates (1) 1% $ (2 ) $ (1 )
Decrease in market interest rates (1) 1 – 3
Increase in equity market values (2) 10 6 3
Decrease in equity market values (2) 10 (8 ) (4 )
Increase in maintenance expenses (3) 5 (29 ) (29 )
Life Insurance (3)
Adverse change in annuitant mortality rates 2 (131 ) (117 )
Adverse change in assurance mortality rates 2 (59 ) (60 )
Adverse change in morbidity rates 5 (188 ) (183 )
Adverse change in lapse rates
10 (226 )
(220 )
(1) Sensitivities for market interest
rates include the expected current period earnings impact of a 100
basis points shift in the yield curve by increasing the current
reinvestment rates while holding the assumed ultimate rates
constant. The sensitivity consists of both the impact on assumed
reinvestment rates in the actuarial liabilities and any changes in
fair value of assets and liabilities from the yield curve
shift.
(2) Sensitivities to changes in equity
market values are composed of the expected current period earnings
impact from differences in the changes in fair value of the equity
asset holdings and the partially offsetting impact on the actuarial
liabilities.
(3) Sensitivities to changes in
maintenance expenses and life insurance actuarial assumptions
include the expected current period earnings impact from
recognition of increased liabilities due to an adverse change in
the given assumption over the lifetime of all inforce
policies.</t>
  </si>
  <si>
    <t>Life insurance contracts [member]</t>
  </si>
  <si>
    <t>Reconciliation of Life Insurance and Non-Life Insurance Policyholder Liabilities</t>
  </si>
  <si>
    <t>Reconciliation of life insurance policyholder
liabilities
For the year ended
October 31,
2018
October 31, 2017
(Millions of Canadian
dollars) Gross Ceded Net
Gross
Ceded
Net
Balances at beginning of period $ 9,687 $ 393 $ 9,294 $
9,159 $
545 $
8,614
New and in-force 502 83 419 865 53 812
Changes in assumption and methodology (173 ) 17 (190 ) (349 ) (205 ) (144 )
Net change in investment contracts 8 – 8
12
–
12
Balances at end of period $ 10,024 $ 493 $ 9,531
$ 9,687
$ 393
$ 9,294</t>
  </si>
  <si>
    <t>Non-life insurance contracts [member]</t>
  </si>
  <si>
    <t xml:space="preserve">Reconciliation of non-life
insurance policyholder liabilities
For the year ended
October 31, 2018
October 31, 2017
(Millions
of Canadian dollars) Gross Ceded Net
Gross
Ceded
Net
Balances at beginning of
period $ 46 $ 2 $ 44 $ 50 $ 4 $ 46
Changes in unearned premiums
provision
Written premiums 126 1 125 119 1 118
Less: Net premiums earned (123 ) – (123 ) (119 ) (1 ) (118 )
Changes in unpaid claims provision
and adjustment expenses
Incurred claims 75 – 75 64 (2 ) 66
Less: Claims paid (80 ) – (80 )
(68 )
–
(68 )
Balances at end of
period $ 44 $ 3 $ 41
$ 46
$ 2
$ 44 </t>
  </si>
  <si>
    <t>Segregated funds (Tables)</t>
  </si>
  <si>
    <t>Summary of Segregated Funds Net Assets</t>
  </si>
  <si>
    <t xml:space="preserve">Segregated funds net
assets
As at
(Millions
of Canadian dollars) October 31
October 31
Cash $ 19 $ 1
Investment in mutual funds 1,348 1,217
Other assets (liabilities)
net 1
(2 )
$ 1,368
$ 1,216 </t>
  </si>
  <si>
    <t>Changes in Segregated Funds Net Assets</t>
  </si>
  <si>
    <t>Changes in net assets
For the year ended
(Millions of Canadian
dollars)
October 31
October 31
Net assets at beginning of period $ 1,216 $ 981
Additions (deductions):
Deposits from policyholders 537 430
Net realized and unrealized gains (losses) (40 ) 87
Interest and dividends 31 26
Payment to policyholders (342 ) (279 )
Management and administrative fees (34 )
(29 )
Net assets at end of period $ 1,368
$ 1,216</t>
  </si>
  <si>
    <t>Employee benefits - Pension and other post-employment benefits (Tables)</t>
  </si>
  <si>
    <t>Analysis of Financial Position Related to Pension and Other Post-Employment Benefit Plans</t>
  </si>
  <si>
    <t>The following table presents the
financial position related to all of our material pension and other
post-employment benefit plans worldwide, including executive
retirement arrangements.
As at
October 31,
2018
October 31, 2017
(Millions of Canadian
dollars)
Defined benefit
Other post- employment
Defined benefit
Other post- employment
Canada
Fair value of plan assets $ 12,587 $ 1
$ 12,505
$ 1
Present value of defined benefit obligation 12,270 1,522
12,834
1,714
Net surplus (deficit) $ 317 $ (1,521)
$ (329 )
$ (1,713)
International
Fair value of plan assets $ 977 $ –
$ 1,068
$ –
Present value of defined benefit obligation 948 100
1,171
131
Net surplus (deficit) $ 29 $ (100)
$ (103 )
$ (131)
Total
Fair value of plan assets $ 13,564 $ 1
$ 13,573
$ 1
Present value of defined benefit obligation 13,218 1,622
14,005
1,845
Total net surplus (deficit) $ 346 $ (1,621)
$ (432 )
$ (1,844)
Effect of asset ceiling (1 ) –
(1 )
–
Total net surplus (deficit), net of effect of asset ceiling $ 345 $ (1,621)
$ (433 )
$ (1,844)
Amounts recognized in our Consolidated Balance Sheets
Employee benefit assets $ 626 $ –
$ 59
$ –
Employee benefit liabilities (281 ) (1,621)
(492 )
(1,844)
Total net surplus (deficit), net of effect of asset ceiling $ 345 $ (1,621)
$ (433 )
$ (1,844)</t>
  </si>
  <si>
    <t>Analysis of Movement in Financial Position Related to Pension and Other Post-Employment Benefit Plans</t>
  </si>
  <si>
    <t>The following table presents an
analysis of the movement in the financial position related to all
of our material pension and other post-employment benefit plans
worldwide, including executive retirement
arrangements.
As at or for the year
ended
October 31,
2018
October 31, 2017
(Millions of Canadian
dollars)
Defined benefit (1) Other post-
Defined benefit (1)
Other post-
Opening Fair value of plan assets at beginning of period $ 13,573 $ 1 $ 12,459 $ 1
Interest income 476 – 426 –
Remeasurements
Return on plan assets (excluding interest income) (268 ) – 749 1
Change in foreign currency exchange rate (10 ) – 25 –
Contributions – Employer 409 65 444 62
Contributions – Plan participant 49 19 50 19
Payments (586 ) (84 ) (566 ) (82 )
Payments – amount paid in respect of any settlements (64 ) – – –
Other (15 ) –
(14 )
–
Closing Fair value of plan assets at end of period $ 13,564 $ 1
$ 13,573
$ 1
Opening Benefit obligation at beginning of period $ 14,005 $ 1,845 $ 13,879 $ 1,894
Current service costs 359 34 380 40
Past service costs (13 ) (25 ) (2 ) –
Gains and losses on settlements 13 – – –
Interest expense 484 66 468 68
Remeasurements
Actuarial losses (gains) from demographic assumptions (164 ) (66 ) (2 ) (36 )
Actuarial losses (gains) from financial assumptions (828 ) (140 ) (188 ) 3
Actuarial losses (gains) from experience adjustments (22 ) (32 ) (31 ) (59 )
Change in foreign currency exchange rate (15 ) 5 18 (2 )
Contributions – Plan participant 49 19 50 19
Payments (586 ) (84 ) (566 ) (82 )
Payments – amount paid in respect of any settlements (64 ) – – –
Other – –
(1 )
–
Closing Benefit obligation at end of period $ 13,218 $ 1,622
$ 14,005
$ 1,845
Unfunded obligation $ 27 $ 1,481 $ 30 $ 1,694
Wholly or partly funded obligation 13,191 141
13,975
151
Total benefit obligation $ 13,218 $ 1,622
$ 14,005
$ 1,845
(1) For pension plans with funding
deficits, the benefit obligations and fair value of plan assets as
at October 31, 2018 were $685 million and
$404 million, respectively (October 31, 2017 –
$12,824 million and $12,332 million, respectively).</t>
  </si>
  <si>
    <t>Summary of Composition of Pension and Other Post-Employment Benefit Expense</t>
  </si>
  <si>
    <t>The following table presents the
composition of our pension and other post-employment benefit
expense related to our material pension and other post-employment
benefit plans worldwide.
For the year ended
Pension plans
Other post-employment
(Millions of Canadian
dollars)
October 31 2018
October 31 2017
October 31 2018
October 31 2017
Current service costs $ 359
$ 380 $ 34
$ 40
Past service costs (13 ) (2 ) (25 ) –
Gains and losses on settlements 13 – – –
Net interest expense 8 42 66 68
Remeasurements of other long term benefits – – (4 ) (2 )
Administrative expense 15
14
–
–
Defined benefit pension expense $ 382
$ 434 $ 71
$ 106
Defined contribution pension expense 185
168
–
–
$ 567
$ 602
$ 71
$ 106</t>
  </si>
  <si>
    <t>Summary of Composition of Remeasurements Recorded in OCI related to pension and other post employment benefit plans</t>
  </si>
  <si>
    <t>The following table presents the
composition of our remeasurements recorded in OCI related to our
material pension and other post-employment benefit plans
worldwide.
For the year ended
Defined benefit pension
plans
Other post-employment benefit plans
(Millions of Canadian
dollars)
October 31 2018
October 31 2017
October 31 2018
October 31 2017
Actuarial (gains) losses:
Changes in demographic assumptions $ (164 ) $ (2 ) $ (65 ) $
(34 )
Changes in financial assumptions (828 ) (188 ) (134 ) 6
Experience adjustments (22 ) (31 ) (35 ) (62 )
Return on plan assets (excluding interest based on discount
rate) 268 (749 ) – (1 )
Change in asset ceiling (excluding interest income) –
(2 )
–
–
$ (746 )
$
(972 )
$ (234 )
$ (91 )</t>
  </si>
  <si>
    <t>Asset Allocation of Defined Benefit Pension Plans</t>
  </si>
  <si>
    <t>Asset allocation of defined
benefit pension plans (1)
As at
October 31,
2018
October 31, 2017
(Millions of
Canadian dollars, except percentages)
Fair value Percentage Quoted (2)
Fair value
Percentage
Quoted (2)
Equity securities
Domestic $ 1,259 10% 100% $ 1,752 13% 100%
Foreign 3,243 24 99 3,314 25 100
Debt securities
Domestic government bonds 2,643 19 – 2,502 18 –
Foreign government bonds 288 2 – 387 3 –
Corporate and other bonds 3,265 24 – 2,896 21 –
Alternative investments and other 2,866 21 15
2,722
20 16
$ 13,564 100% 36%
$ 13,573
100%
41%
(1) The asset allocation is based on the
underlying investments held directly and indirectly through the
funds as this is how we manage our investment policy and
strategies.
(2) If our assessment of whether or not
an asset was quoted in an active market was based on direct
investments, 40% of our total plan assets would be classified as
quoted in an active market (October 31, 2017 – 45%).</t>
  </si>
  <si>
    <t>Maturity Profile of Defined Benefit Pension Plan Obligation</t>
  </si>
  <si>
    <t xml:space="preserve">The following table presents the
maturity profile of our defined benefit pension plan
obligation.
(Millions of Canadian dollars, except participants and
years) As at October 31,
2018
Canada International Total
Number of plan
participants 70,096 7,687 77,783
Actual benefit payments
2018 $ 521 $ 65 $ 586
Benefits expected to be paid
2019 575 57 632
Benefits expected to be paid
2020 594 59 653
Benefits expected to be paid
2021 615 61 676
Benefits expected to be paid
2022 636 61 697
Benefits expected to be paid
2023 657 61 718
Benefits expected to be paid
2024-2028 3,567 297 3,864
Weighted average duration of defined
benefit payments 14.9 years 17.9 years 15.1 years </t>
  </si>
  <si>
    <t>Pension and Other Post-Employment Benefits -Weighted Average Assumptions to Determine Benefit Obligation</t>
  </si>
  <si>
    <t>Weighted average assumptions to
determine benefit obligation
As at
Defined benefit
Other post-employment
October 31
October 31
October 31
October 31
Discount rate 4.00% 3.50% 4.10% 3.70%
Rate of increase in future
compensation 3.30% 3.30% n.a. n.a.
Healthcare cost trend rates
(1)
– Medical n.a. n.a. 3.50% 4.00%
– Dental n.a.
n.a.
3.10%
3.90%
(1) For our other post-employment benefit plans, the assumed
trend rates used to measure the expected benefit costs of the
defined benefit obligations are also the ultimate trend
rates.
n.a. not applicable</t>
  </si>
  <si>
    <t>Mortality Assumptions to Determine Defined Benefit Pension Plan Obligation</t>
  </si>
  <si>
    <t>The following table summarizes the
mortality assumptions used for material plans.
As at
October 31,
2018
October 31, 2017
Life expectancy at
65 for a member currently at
Life
expectancy at 65 for a member currently at
Age 65 Age 45
Age
65
Age
45
(In
years)
Male
Female
Male
Female
Male
Female
Male
Female
Country
Canada 23.7 24.1 24.7 25.0 23.2 23.7 24.2 24.6
United States 20.6 22.7 22.3 24.2 20.7 22.7 22.3 24.2
United Kingdom 23.4 25.2 25.0 26.9
24.1
26.2
26.2
28.4</t>
  </si>
  <si>
    <t>Sensitivity Analysis of Key Assumptions</t>
  </si>
  <si>
    <t>The following table presents the
sensitivity analysis of key assumptions for 2018.
Increase (decrease) in obligation
(Millions of
Canadian dollars)
Defined benefit Other post-
Discount rate
Impact of 50bps increase in discount rate $ (946 ) $ (107 )
Impact of 50bps decrease in discount rate 1,060 120
Rate of increase in future compensation
Impact of 50bps increase in rate of increase in future
compensation 59 1
Impact of 50bps decrease in rate of increase in future
compensation (62 ) (1 )
Mortality rate
Impact of an increase in longevity by one additional year 331 29
Healthcare cost trend rate
Impact of 100bps increase in healthcare cost trend rate n.a. 79
Impact of 100bps decrease in healthcare cost trend rate n.a. (66 )
n.a. not applicable</t>
  </si>
  <si>
    <t>Other liabilities (Tables)</t>
  </si>
  <si>
    <t>Summary of Other Liabilities</t>
  </si>
  <si>
    <t xml:space="preserve">As at
(Millions of Canadian
dollars) October 31
October 31
Cash collateral $ 13,907 $ 15,422
Accounts payable and accrued
expenses 1,531 1,293
Payroll and related
compensation 7,073 7,192
Payable to brokers, dealers and
clients 4,078 2,932
Negotiable instruments 1,693 2,080
Accrued interest payable 2,223 1,781
Deferred income 2,259 2,079
Taxes payable 2,071 2,342
Precious metals
certificates 346 387
Dividends payable 1,482 1,394
Insurance related
liabilities 364 334
Deferred income taxes 84 97
Provisions 507 460
Employee benefit
liabilities 1,902 2,336
Other 12,753
6,826
$ 52,273
$ 46,955 </t>
  </si>
  <si>
    <t>Subordinated debentures (Tables)</t>
  </si>
  <si>
    <t>Summary of Net of Holdings in Debentures</t>
  </si>
  <si>
    <t>The amounts presented
below are net of our own holdings in these debentures, and include
the impact of fair value hedges used for managing interest rate
risk.
(Millions of
Canadian dollars, except percentage and foreign
currency)
Interest Denominated As at
Maturity
Earliest par
value
redemption date
October 31 October 31
August 12, 2019
9.00%
US$75 $ 103
$ 106
July 15, 2022 5.38% US$150 208 207
June 8, 2023 9.30% 110 110
July 17, 2024 (1) July 17, 2019 3.04% (2) 998 1,002
December 6, 2024 December 6, 2019 2.99% (3) 1,978 2,003
June 4, 2025 (1) June 4, 2020 2.48% (3) 988 992
January 20, 2026 (1) January 20, 2021 3.31% (4) 1,443 1,456
January 27, 2026 (1) 4.65% US$1,500 1,813 1,882
September 29, 2026
(1) September 29, 2021 3.45% (5) 988 1,014
November 1, 2027 November 1, 2022 4.75% TT$300 59 57
June 26, 2037 June 26, 2017 (6) 2.86% JPY 10,000 – –
October 1, 2083 Any interest payment date (7) 224 224
June 29, 2085
Any interest payment date
(8)
US$174 229
224
$ 9,141 $ 9,277
Deferred financing costs
(10 )
(12 )
$ 9,131
$ 9,265
The terms and conditions
of the debentures are as follows:
(1) The notes include non-viability non-viable
(2) Interest at stated interest rate until earliest par value
redemption date, and thereafter at a rate of 1.08% above
the 90-day
(3) Interest at stated interest rate until earliest par value
redemption date, and thereafter at a rate of 1.10% above
the 90-day
(4) Interest at stated interest rate until earliest par value
redemption date, and thereafter at a rate of 2.35% above
the 90-day
(5) Interest at stated interest rate until earliest par value
redemption date, and thereafter at a rate of 1.12% above
the 90-day
(6) All ¥10,000 million outstanding subordinated
debentures were redeemed on June 26, 2017 for 100% of their
principal amount plus accrued interest to the redemption
date.
(7) Interest at a rate of 40 basis points above
the 30-day
(8) Interest at a rate of 25 basis points above the U.S.
dollar 3-month</t>
  </si>
  <si>
    <t>Maturities of Subordinated Debentures</t>
  </si>
  <si>
    <t xml:space="preserve">The aggregate maturities of
subordinated debentures, based on the maturity dates under the
terms of issue, are as follows:
(Millions of Canadian dollars)
October 31
2018
Within 1 year $ 103
1 to 5 years 318
5 to 10 years 8,267
Thereafter 453
$ 9,141 </t>
  </si>
  <si>
    <t>Equity (Tables)</t>
  </si>
  <si>
    <t>Summary of Common and Preferred Shares Outstanding</t>
  </si>
  <si>
    <t>The following table details our common and preferred
shares outstanding.
As at and for the year
ended
October 31,
2018
October 31, 2017
(Millions of Canadian dollars, except
the number of shares and dividends per
share) Number of Amount
Dividends
per share
Number of
Amount
Dividends
Common shares
issued
Balance at beginning of
period 1,452,898 $ 17,730 1,485,394 $ 17,939
Issued in connection with share-based
compensation plans (1) 1,466 92 3,477 227
Purchased for cancellation
(2) (15,335 ) (187 )
(35,973 )
(436 )
Balance at end of period 1,439,029 $ 17,635 $ 3.77
1,452,898
$ 17,730
$ 3.48
Treasury shares – common
shares
Balance at beginning of
period (363 ) $ (27 ) (1,159 ) $ (80 )
Purchases (53,964 ) (5,470 ) (46,066 ) (4,361 )
Sales 54,092 5,479
46,862
4,414
Balance at end of period (235 ) $ (18 )
(363 )
$ (27 )
Common shares
outstanding 1,438,794 $ 17,617
1,452,535
$ 17,703
Preferred shares
issued
First preferred (3)
Non-cumulative,
Series W 12,000 $ 300 $ 1.23 12,000 $ 300 $ 1.23
Series AA 12,000 300 1.11 12,000 300 1.11
Series AB (4) – – – – – 0.99
Series AC 8,000 200 1.15 8,000 200 1.15
Series AD (5) 10,000 250 1.13 10,000 250 1.13
Series AE 10,000 250 1.13 10,000 250 1.13
Series AF 8,000 200 1.11 8,000 200 1.11
Series AG 10,000 250 1.13 10,000 250 1.13
Series BH 6,000 150 1.23 6,000 150 1.23
Series BI 6,000 150 1.23 6,000 150 1.23
Series BJ 6,000 150 1.31 6,000 150 1.31
Series C-1 – – US$ – 82 107 US$ 55.00
Non-cumulative, 5-Year
Series AJ 13,579 339 0.88 13,579 339 0.88
Series AL 12,000 300 1.07 12,000 300 1.07
Series AZ 20,000 500 1.00 20,000 500 1.00
Series BB 20,000 500 0.98 20,000 500 0.98
Series BD 24,000 600 0.90 24,000 600 0.90
Series BF 12,000 300 0.90 12,000 300 0.90
Series BK 29,000 725 1.38 29,000 725 1.38
Series BM 30,000 750 1.38 30,000 750 1.38
Non-cumulative,
Series AK 2,421 61 0.78 2,421 61 0.62
Non-cumulative,
Series C-2 20 31 US$ 67.50
20
31
US$ 67.50
251,020 $ 6,306
251,102
$ 6,413
Treasury shares – preferred
shares
Balance at beginning of period
(7) 6 $ – 31 $ –
Purchases (10,215 ) (256 ) (5,311 ) (130 )
Sales 10,323 259
5,286
130
Balance at end of period
(7) 114 $ 3
6
$ –
Preferred shares
outstanding 251,134 $ 6,309
251,108
$ 6,413
(1) Includes fair value adjustments to stock options of $15
million (2017 – $46 million).
(2) During the year ended October 31, 2018, we purchased
common shares for cancellation at an average cost of $99.29 per
share with a book value of $12.22 per share. During the year ended
October 31, 2017, we purchased common shares for cancellation
at an average cost of $86.47 per share with a book value of $12.15
per share.
(3) First Preferred Shares were issued at $25 per share with
the exception of Non-Cumulative C-1 C-1) Non-Cumulative C-2 C-2)
(4) On September 27, 2017, we redeemed all
12 million issued and outstanding Non-Cumulative
(5) On November 24, 2018, we redeemed all 10 million
Non-Cumulative First Preferred Shares Series AD at a price of $25
per share.
(6) On November 13, 2017, we redeemed all 82,050 issued
and outstanding Series C-1
(7) Positive amounts represent a short position in treasury
shares.</t>
  </si>
  <si>
    <t>Summary of Significant Terms and Conditions of Preferred Shares</t>
  </si>
  <si>
    <t>Significant terms and
conditions of preferred shares
As at October 31,
2018
Initial
Premium
Current
Dividend
per share (1)
Earliest
redemption date
(2)
Issue Date
Redemption
price (2) (3)
Preferred shares
First preferred
Non-cumulative,
Series W (4) 4.90% $ .306250 February 24, 2010 January 31, 2005 $ 25.00
Series AA 4.45% .278125 May 24, 2011 April 4, 2006 25.00
Series AC 4.60% .287500 November 24, 2011 November 1, 2006 25.00
Series AD (5) 4.50% .281250 February 24, 2012 December 13, 2006 25.00
Series AE 4.50% .281250 February 24, 2012 January 19, 2007 25.00
Series AF 4.45% .278125 May 24, 2012 March 14, 2007 25.00
Series AG 4.50% .281250 May 24, 2012 April 26, 2007 25.00
Series BH (6) 4.90% .306250 November 24, 2020 June 5, 2015 26.00
Series BI (6) 4.90% .306250 November 24, 2020 July 22, 2015 26.00
Series BJ (6) 5.25% .328125 February 24, 2021 October 2, 2015 26.00
Non-cumulative, 5-Year
Series AJ 5.00% 1.93% .220000 February 24, 2014 September 16, 2008 25.00
Series AL 5.60% 2.67% .266250 February 24, 2014 November 3, 2008 25.00
Series AZ (6) 4.00% 2.21% .250000 May 24, 2019 January 30, 2014 25.00
Series BB (6) 3.90% 2.26% .243750 August 24, 2019 June 3, 2014 25.00
Series BD (6) 3.60% 2.74% .225000 May 24, 2020 January 30, 2015 25.00
Series BF (6) 3.60% 2.62% .225000 November 24, 2020 March 13, 2015 25.00
Series BK (6) 5.50% 4.53% .343750 May 24, 2021 December 16, 2015 25.00
Series BM (6) 5.50% 4.80% .343750 August 24, 2021 March 7, 2016 25.00
Non-cumulative,
Series AK (8) 1.93% .212482 February 24, 2019 February 24, 2014 25.00
Non-cumulative,
Series C-2 6.75% 4.052% US$ 16.875000 November 7, 2023 November 2, 2015 US$ 1,000.00
(1) Non-cumulative C-2)
(2) Subject to the consent of OSFI and the requirements of
the Bank Act 12-month C-2
(3) Subject to the consent of OSFI and the requirements of
the Bank Act
(4) Subject to the approval of the Toronto Stock Exchange, we
may, on or after February 24, 2010, convert First Preferred
Shares Series W into our common shares. First Preferred Shares
Series W may be converted into that number of common shares
determined by dividing the current redemption price by the greater
of $2.50 and 95% of the weighted average trading price of common
shares at such time.
(5) On November 24, 2018, we redeemed all 10 million
Non-Cumulative First Preferred Shares Series AD at a price of $25
per share.
(6) The preferred shares
include non-viability non-viable
(7) The dividend rate will reset on the earliest redemption
date and every fifth year thereafter at a rate equal to
the 5-year non-cumulative
(8) The dividend rate is equal to the three-month Government
of Canada Treasury Bill rate plus the premium indicated. The
holders have the option to convert their shares
into non-cumulative
(9) The dividend rate will change on the earliest redemption
date at a rate equal to the 3-month C-2</t>
  </si>
  <si>
    <t>Summary of Non-controlling Interests</t>
  </si>
  <si>
    <t>Non-controlling
As at
(Millions
of Canadian dollars) October 31
October 31
RBC Trust Capital
Securities (1)
Series 2008-1 $ – $ 511
Other 94
88
$ 94
$ 599
(1) As at October 31, 2018, we have redeemed all
remaining outstanding RBC TruCS Series 2008-1.</t>
  </si>
  <si>
    <t>Share-based compensation (Tables)</t>
  </si>
  <si>
    <t>Summary of Stock Option Activity and Related Information</t>
  </si>
  <si>
    <t>A summary of our stock option
activity and related information
For the year ended
October 31,
2018
October 31, 2017
(Canadian
dollars per share except share amounts) Number of Weighted (3)
Number of
Weighted
Outstanding at beginning of
period 8,566 $ 64.96 10,650 $ 57.64
Granted 773 102.33 1,509 90.23
Exercised (1) (2) (1,440 ) 50.42 (3,477 ) 51.14
Forfeited in the period (129 ) 78.12
(116 )
75.96
Outstanding at end of
period 7,770 $ 71.40
8,566
$ 64.96
Exercisable at end of
period 3,726 $ 55.82
4,337
$ 50.04
(1) Cash received for options exercised during the year was
$73 million (October 31, 2017 – $178 million) and the
weighted average share price at the date of exercise was $101.81
(October 31, 2017 – $93.48).
(2) New shares were issued for all stock options exercised in
2018 and 2017.
(3) The weighted average exercise prices reflect the
conversion of foreign currency-denominated options at the exchange
rates as of October 31, 2018 and October 31, 2017. For
foreign currency-denominated options exercised during the year, the
weighted average exercise prices are translated using exchange
rates as at the settlement date.</t>
  </si>
  <si>
    <t>Summary of Options Outstanding and Exercisable by Range of Exercise Price</t>
  </si>
  <si>
    <t>Options outstanding as at
October 31, 2018 by range of exercise price
Options
outstanding
Options
exercisable
(Canadian
dollars per share except share amounts and years) Number Weighted (1) Weighted Number Weighted (1)
$19.79 – $46.55 1,065 $ 40.60 2.66 1,065 $ 40.60
$47.06 – $55.04 1,132 52.14 2.09 1,132 52.14
$58.65 – $74.22 1,003 64.55 5.04 937 63.94
$74.39 – $76.61 1,636 74.65 6.89 247 75.57
$78.59 – $102.33 2,934 90.53 7.83 345 78.59
7,770 $ 71.40 5.72 3,726 $ 55.82
(1) The weighted average exercise prices reflect the
conversion of foreign currency-denominated options at the exchange
rate as of October 31, 2018.</t>
  </si>
  <si>
    <t>Weighted Average Assumptions</t>
  </si>
  <si>
    <t xml:space="preserve">Weighted average assumptions
For the year ended
(Canadian
dollars per share except percentages and years) October 31
October 31
Share price at grant date $ 101.83 $ 90.30
Risk-free interest rate 1.71% 1.27%
Expected dividend yield 3.66% 4.14%
Expected share price
volatility 13% 14%
Expected life of option 6 years
6
years </t>
  </si>
  <si>
    <t>Summary of Units Granted Under Deferred Share and Other Plans</t>
  </si>
  <si>
    <t xml:space="preserve">Units granted under deferred share
and other plans
For the year ended
October 31,
2018
October 31, 2017
(Units
and per unit amounts) Units Weighted
Units
Weighted
Deferred share unit plans 376 $ 100.71 343 $ 91.87
Deferred bonus plan 4,820 95.18 4,347 100.30
Performance deferred share award
plans 2,099 101.55 2,185 88.79
Deferred compensation
plans 91 103.55 99 91.49
Other share-based plans 978 101.48
794
90.68
8,364
$ 97.85
7,768
$ 93.24 </t>
  </si>
  <si>
    <t>Summary of Obligation Under Deferred Share and Other Plans</t>
  </si>
  <si>
    <t>Obligations under deferred share
and other plans
As at
October 31,
2018
October 31, 2017
(Millions
of Canadian dollars except units) Units Carrying
Units
Carrying
Deferred share unit plans 4,631 $ 446 4,642 $ 468
Deferred bonus plan 10,347 990 12,021 1,213
Performance deferred share award
plans 5,892 565 5,924 597
Deferred compensation plans
(1) 3,299 317 3,651 368
Other share-based plans 2,140 202
2,021
201
26,309 $ 2,520
28,259
$ 2,847
(1) Excludes obligations not determined based on the quoted
market price of our common shares.</t>
  </si>
  <si>
    <t>Summary of Compensation Expenses Recognized Under Deferred Share and Other Plans</t>
  </si>
  <si>
    <t xml:space="preserve">Compensation expenses recognized
under deferred share and other plans
For the year ended
(Millions
of Canadian dollars) October 31
October 31
Deferred share unit plans $ 6 $ 96
Deferred bonus plan 139 343
Performance deferred share award
plans 190 312
Deferred compensation
plans 80 342
Other share-based plans 78
108
$ 493
$ 1,201 </t>
  </si>
  <si>
    <t>Income taxes (Tables)</t>
  </si>
  <si>
    <t>Components of Tax Expenses</t>
  </si>
  <si>
    <t xml:space="preserve">Components of tax
expense
For the year ended
(Millions
of Canadian dollars) October 31
October 31
Income taxes (recoveries) in
Consolidated Statements of Income
Current tax
Tax expense for current
year $ 3,351 $ 3,261
Adjustments for prior
years (212 ) (22 )
Recoveries arising from previously
unrecognized tax loss, tax credit or temporary difference of a
prior period (11 )
–
3,128
3,239
Deferred tax
Origination and reversal of temporary
difference 28 (32 )
Effects of changes in tax
rates 148 (8 )
Adjustments for prior
years 152 5
Recoveries arising from previously
unrecognized tax loss, tax credit or temporary difference of a
prior period (127 ) –
Write-down (reversal of a previous
write-down) –
(1 )
201
(36 )
3,329
3,203
Income taxes (recoveries) in
Consolidated Statements of Comprehensive Income and Changes in
Equity
Other comprehensive income
Net unrealized gains (losses)
on available-for-sale 62
Reclassification of net losses
(gains) on available-for-sale (38 )
Net unrealized gains (losses) on debt
securities and loans at fair value through other comprehensive
income 12
Provision for credit losses
recognized in income (5 )
Reclassification of net losses
(gains) on debt securities and loans at fair value through other
comprehensive income to income (52 )
Unrealized foreign currency
translation gains (losses) 2 (3 )
Net foreign currency translation
gains (losses) from hedging activities (77 ) 142
Net gains (losses) on derivatives
designated as cash flow hedges 84 195
Reclassification of losses (gains) on
derivatives designated as cash flow hedges to income 8 (3 )
Remeasurements of employee benefit
plans 256 273
Net fair value change due to credit
risk on financial liabilities designated as fair value through
profit or loss 45 (124 )
Net gains (losses) on equity
securities designated at fair value through other comprehensive
income (5 )
Share-based compensation
awards 15
(35 )
283
469
Total income taxes $ 3,612
$ 3,672 </t>
  </si>
  <si>
    <t>Reconciliation to Statutory Tax Rate</t>
  </si>
  <si>
    <t xml:space="preserve">The following is an
analysis of the differences between the income tax expense
reflected in the Consolidated Statements of Income and the amounts
calculated at the Canadian statutory rate. Reconciliation to statutory tax
rate
For the year ended
(Millions
of Canadian dollars, except for percentage amounts) October 31, 2018
October 31, 2017
Income taxes at Canadian statutory
tax rate $ 4,176 26.5% $ 3,888 26.5%
Increase (decrease) in income taxes
resulting from
Lower average tax rate applicable to
subsidiaries (752 ) (4.8) (518 ) (3.5)
Tax-exempt (285 ) (1.8) (293 ) (2.0)
Tax rate change 148 0.9 (8 ) (0.1)
Other 42 0.3 134 0.9
Income taxes in Consolidated
Statements of Income / effective tax rate $ 3,329 21.1% $ 3,203 21.8% </t>
  </si>
  <si>
    <t>Significant Components of Deferred Tax Assets and Liabilities</t>
  </si>
  <si>
    <t>Significant components of deferred
tax assets and liabilities
As at and for the year
ended October 31, 2018
(Millions
of Canadian dollars) Net asset (1) Change Change Exchange rate
Net asset
end of
Net deferred tax
asset/(liability)
Allowance for credit
losses $ 703 $ (6 ) $ 1 $ (3 ) $ 695
Deferred compensation 1,491 (15 ) (502 ) 59 1,033
Business realignment
charges 11 – (8 ) – 3
Tax loss and tax credit
carryforwards 19 – 188 (4 ) 203
Deferred income (11 ) – (37 ) – (48 )
Financial instruments measured at
fair value through other comprehensive income 48 19 (74 ) (1 ) (8 )
Premises and equipment and
intangibles (1,003 ) (1 ) 182 (36 ) (858 )
Deferred expense 76 – (23 ) 2 55
Pension and post-employment
related 571 (260 ) (16 ) – 295
Other (54 ) 3 88 (16 ) 21
$ 1,851 $ (260 ) $ (201 ) $ 1 $ 1,391
Comprising
Deferred tax assets $ 1,948 $ 1,475
Deferred tax liabilities (97 ) (84 )
$ 1,851 $ 1,391
As at and for the year ended
October 31, 2017
(Millions
of Canadian dollars)
Net asset
Change
Change
Exchange rate
Net asset
Net deferred tax
asset/(liability)
Allowance for credit
losses $ 484 $ – $ 9 $ (7 ) $ 486
Deferred compensation 1,558 35 (65 ) (37 ) 1,491
Business realignment
charges 8 – 3 – 11
Tax loss and tax credit
carryforwards 32 – (12 ) (1 ) 19
Deferred income 95 – (105 ) (1 ) (11 )
Available-for-sale 10 47 (5 ) (3 ) 49
Premises and equipment and
intangibles (1,081 ) (1 ) 66 13 (1,003 )
Deferred expense (60 ) – 135 1 76
Pension and post-employment
related 825 (273 ) 23 (4 ) 571
Other
(33 )
(12 )
(13 )
4
(54 )
$ 1,838
$ (204 )
$ 36
$ (35 )
$ 1,635
Comprising
Deferred tax assets $ 2,827 $ 1,732
Deferred tax liabilities
(989 )
(97 )
$ 1,838
$ 1,635
(1) These amounts reflect certain transition adjustments made
upon adoption of IFRS 9. Refer to Note 2 for further
details.</t>
  </si>
  <si>
    <t>Earnings per share (Tables)</t>
  </si>
  <si>
    <t>Summary of Earnings Per Share</t>
  </si>
  <si>
    <t>For the year
ended
(Millions of Canadian dollars, except share and per share
amounts) October 31
October 31
Basic earnings per
share
Net Income $ 12,431 $ 11,469
Preferred share dividends (285 ) (300 )
Net income attributable to
non-controlling (31 )
(41 )
Net income available to common
shareholders 12,115
11,128
Weighted average number of common
shares (in thousands) 1,443,894 1,466,988
Basic earnings per share (in
dollars) $ 8.39
$ 7.59
Diluted earnings per
share
Net income available to common
shareholders $ 12,115 $ 11,128
Dilutive impact of exchangeable
shares 15
15
Net income available to common
shareholders including dilutive impact of exchangeable
shares 12,130
11,143
Weighted average number of common
shares (in thousands) 1,443,894 1,466,988
Stock options (1) 2,691 3,273
Issuable under other share-based
compensation plans 742 744
Exchangeable
shares (2) 3,158
3,416
Average number of diluted common
shares (in thousands) 1,450,485 1,474,421
Diluted earnings per share (in
dollars) $ 8.36
$ 7.56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year ended October 31, 2018, an
average of 657,353 outstanding options with an average price of
$102.33 were excluded from the calculation of diluted earnings per
share. For the year ended October 31, 2017, no outstanding
options were excluded from the calculation of diluted earnings per
share.
(2) Includes exchangeable preferred shares.</t>
  </si>
  <si>
    <t>Guarantees, commitments, pledged assets and contingencies (Tables)</t>
  </si>
  <si>
    <t>Summary of Maximum Exposure to Credit Losses Related to Guarantees and Commitments Provided to Third Parties</t>
  </si>
  <si>
    <t>The table below
summarizes our maximum exposure to credit losses related to our
guarantees and commitments provided to third parties. The maximum
exposure to credit risk relating to a guarantee is the maximum risk
of loss if there was a total default by the guaranteed parties,
without consideration of possible recoveries under recourse
provisions, insurance policies or from collateral held or pledged.
The maximum exposure to credit risk relating to a commitment to
extend credit is the full amount of the commitment. In both cases,
the maximum risk exposure is significantly greater than the amount
recognized as a liability in our Consolidated Balance
Sheets.
Maximum exposure to credit losses
As at
(Millions
of Canadian dollars) October 31
October 31
Financial
guarantees
Financial standby letters of
credit $ 15,502 $ 16,295
Commitments to extend
credit
Backstop liquidity
facilities 36,267 36,056
Credit enhancements 2,128 2,261
Documentary and commercial letters of
credit 268 286
Other commitments to extend
credit 223,954 185,286
Other credit-related
commitments
Securities lending
indemnifications 107,239 101,844
Performance guarantees 6,955 6,579
Other 391
154
(1) Amounts have been revised from those previously
presented.</t>
  </si>
  <si>
    <t>Details of Assets Pledged Against Liabilities and Collateral Assets Held or Re-pledged</t>
  </si>
  <si>
    <t>Details of
assets pledged against liabilities and collateral assets held or
re-pledged
As at
(Millions
of Canadian dollars) October 31
October 31
Sources of pledged assets and
collateral
Bank assets
Loans $ 79,798 $ 80,467
Securities 48,993 43,149
Other assets 19,406
19,524
148,197
143,140
Client assets (2)
Collateral received and available for
sale or re-pledging 402,187 288,945
Less: not sold or re-pledged (53,590 )
(56,820 )
348,597
232,125
$ 496,794
$ 375,265
Uses of pledged assets and
collateral
Securities borrowing and
lending $ 119,087 $ 70,893
Obligations related to securities
sold short 32,247 30,008
Obligations related to securities
lent or sold under repurchase agreements 209,353 145,342
Securitization 49,997 48,461
Covered bonds 36,959 37,041
Derivative transactions 21,110 21,508
Foreign governments and central
banks 5,058 3,280
Clearing systems, payment systems and
depositories 4,006 3,621
Other 18,977
15,111
$ 496,794
$ 375,265
(1) Amounts have been revised from those previously
presented.
(2) Primarily relates to Obligations related to securities
lent or sold under repurchase agreements, Securities lent and
Derivative transactions.</t>
  </si>
  <si>
    <t>Summary of Future Minimum Lease Payments Under Finance Leases</t>
  </si>
  <si>
    <t xml:space="preserve">The future minimum lease payments
under the finance leases are as follows:
As at
October 31,
2018
October 31, 2017
(Millions
of Canadian dollars) Total future Future Present
Total future
Future
Present
Future minimum lease
payments
No later than one year $ 25 $ (2 ) $ 23 $ 17 $ (2 ) $ 15
Later than one year and no later than
five years 25 (2 ) 23
21
(2 )
19
$ 50 $ (4 ) $ 46
$ 38
$ (4 )
$ 34 </t>
  </si>
  <si>
    <t>Summary of Minimum Future Lease Payments Under Non-cancellable Operating Leases</t>
  </si>
  <si>
    <t xml:space="preserve">The minimum future lease payments
under non-cancellable
As at
October 31,
2018
October 31, 2017
(Millions
of Canadian dollars)
Land and
Equipment
Land and
Equipment
Future minimum lease
payments
No later than one year $ 684 $ 103 $ 643 $ 94
Later than one year and no later than
five years 2,081 137 2,006 192
Later than five years 2,816 –
2,868
–
5,581 240 5,517 286
Less: Future minimum sublease
payments to be received (11 ) –
(21 )
–
Net future minimum lease
payments $ 5,570 $ 240
$ 5,496
$ 286 </t>
  </si>
  <si>
    <t>Related party transactions (Tables)</t>
  </si>
  <si>
    <t>Summary of Compensation of Key Management Personnel and Directors</t>
  </si>
  <si>
    <t>Compensation of Key management
personnel and Directors
For the year ended
(Millions
of Canadian dollars)
October 31
2018
October 31
2017
Salaries and other short-term
employee benefits (1) $ 34 $ 33
Post-employment
benefits (2) 2 2
Share-based payments 42
37
$ 78
$ 72
(1) Includes the portion of the annual variable short-term
incentive bonus that certain executives elected to receive in the
form of DSUs. Refer to Note 21 for further details. Directors
receive retainers but do not receive salaries and other short-term
employee benefits.
(2) Directors do not receive post-employment
benefits.</t>
  </si>
  <si>
    <t>Summary of Stock Options, Stock Awards and Shares Held by Key Management Personnel, Directors and Their Close Family Members</t>
  </si>
  <si>
    <t>Stock options, stock awards and
shares held by Key management personnel, Directors and their close
family members
As at
October 31,
2018
October 31, 2017
(Millions
of Canadian dollars, except number of units) No. of Value
No. of
Value
Stock options (1) 2,154,835 $ 37 2,174,841 $ 60
Other non-option 1,440,002 138 1,371,104 138
RBC common and preferred
shares 453,316 43
632,631
64
4,048,153 $ 218
4,178,576
$ 262
(1) Directors do not receive stock options or any other
non-option</t>
  </si>
  <si>
    <t>Summary of Other Transactions, Arrangements or Agreements Involving Joint Ventures and Associates</t>
  </si>
  <si>
    <t xml:space="preserve">Other transactions, arrangements
or agreements involving joint ventures and associates
[NTD]
As at or for the year
(Millions
of Canadian dollars) October 31
October 31
Commitments and other
contingencies $ 621 $ 870
Other fees received for services
rendered 41 40
Other fees paid for services
received 150
182 </t>
  </si>
  <si>
    <t>Results by business segment (Tables)</t>
  </si>
  <si>
    <t>Disclosure of operating segments</t>
  </si>
  <si>
    <t>For the year ended
October 31, 2018
(Millions of Canadian dollars) Personal &amp; Wealth Insurance Investor &amp; Capital (1) Corporate (1) Total Canada United Other
Net interest income (2) (3) $ 11,776 $ 2,602 $ – $ 297 $ 3,567 $ (51 ) $ 18,191 $ 13,076 $ 3,616 $ 1,499
Non-interest (2) 5,140 8,324 4,279 2,294 4,831 (483 ) 24,385 12,698 6,080 5,607
Total revenue 16,916 10,926 4,279 2,591 8,398 (534 ) 42,576 25,774 9,696 7,106
Provision for credit losses (4) 1,273 (15 ) – 1 48 – 1,307 1,259 41 7
Insurance policyholder benefits, claims and acquisition expense – – 2,676 – – – 2,676 1,347 – 1,329
Non-interest 7,526 8,070 602 1,617 4,960 58 22,833 11,634 7,322 3,877
Net income (loss) before income taxes 8,117 2,871 1,001 973 3,390 (592 ) 15,760 11,534 2,333 1,893
Income taxes (recoveries) 2,089 606 226 232 613 (437 ) 3,329 2,661 402 266
Net income $ 6,028 $ 2,265 $ 775 $ 741 $ 2,777 $ (155 ) $ 12,431 $ 8,873 $ 1,931 $ 1,627
Non-interest
Depreciation and amortization $ 579 $ 544 $ 36 $ 124 $ 363 $ – $ 1,646 $ 1,102 $ 389 $ 155
Impairment of other intangibles – – – 1 1 4 6 4 1 1
Total assets $ 453,879 $ 93,063 $ 16,210 $ 136,030 $ 590,950 $ 44,602 $ 1,334,734 $ 680,276 $ 384,921 $ 269,537
Total assets include:
Additions to premises and equipment and intangibles $ 279 $ 431 $ 45 $ 187 $ 442 $ 579 $ 1,963 $ 1,196 $ 503 $ 264
Total liabilities $ 453,878 $ 93,162 $ 16,289 $ 135,944 $ 590,582 $ (35,076 ) $ 1,254,779 $ 600,619 $ 384,816 $ 269,344
For the year ended
October 31, 2017
(Millions of Canadian dollars)
Personal &amp;
Wealth
Insurance
Investor &amp;
Capital (1)
Corporate (1)
Total
Canada
United
Other
Net interest income (2) (3) $ 10,787 $ 2,248 $ – $ 679 $ 3,565 $ (139 ) $ 17,140 $ 11,965 $ 3,572 $ 1,603
Non-interest (2)
5,076
7,827
4,566
1,756
4,617
(313 )
23,529
12,701
5,606
5,222
Total revenue 15,863 10,075 4,566 2,435 8,182 (452 ) 40,669 24,666 9,178 6,825
Provision for credit losses (4) 1,054 34 – – 62 – 1,150 951 107 92
Insurance policyholder benefits, claims and acquisition expense – – 3,053 – – – 3,053 1,793 – 1,260
Non-interest
7,176
7,611
584
1,466
4,719
238
21,794
11,219
6,889
3,686
Net income (loss) before income taxes 7,633 2,430 929 969 3,401 (690 ) 14,672 10,703 2,182 1,787
Income taxes (recoveries)
1,878
592
203
228
876
(574 )
3,203
2,472
468
263
Net income
$ 5,755
$ 1,838
$ 726
$ 741
$ 2,525
$ (116 )
$ 11,469
$ 8,231
$ 1,714
$ 1,524
Non-interest
Depreciation and amortization $ 582 $ 526 $ 33 $ 105 $ 352 $ 17 $ 1,615 $ 959 $ 465 $ 191
Impairment of other intangibles
–
–
–
–
–
2
2
2
–
–
Total assets
$ 433,532
$ 89,493
$ 15,122
$ 133,126
$ 506,118
$ 35,462
$ 1,212,853
$ 644,292
$ 323,895
$ 244,666
Total assets include:
Additions to premises and equipment and intangibles
$ 331
$ 269
$ 43
$ 74
$ 296
$ 485
$ 1,498
$ 1,021
$ 321
$ 156
Total liabilities
$ 433,554
$ 89,571
$ 15,172
$ 132,987
$ 505,952
$ (38,811 )
$ 1,138,425
$ 569,889
$ 323,911
$ 244,625
(1) Taxable equivalent basis.
(2) Inter-segment revenue and share of
profit (loss) in joint ventures and associates are not material
except as disclosed in Note 11.
(3) Interest revenue is reported net of
interest expense as we rely primarily on net interest income as a
performance measure.
(4) Under IFRS 9, PCL on performing
(Stages 1 and 2) financial assets is recorded within the respective
business segment. Under IAS 39 and prior to November 1, 2017,
PCL on loans not yet identified as impaired was included in
Corporate Support.</t>
  </si>
  <si>
    <t>Nature and extent of risks arising from financial instruments (Tables)</t>
  </si>
  <si>
    <t>Summary of Credit Exposure Associated with On-and Off-Balance Sheet Financial Instruments</t>
  </si>
  <si>
    <t>Concentrations of credit risk
indicate the relative sensitivity of our performance to
developments affecting a particular industry or geographic
location. The amounts of credit exposure associated with certain of
our on- off-balance
As
at October 31, 2018
(Millions of Canadian dollars,
except percentage amounts) Canada % United % Europe % Other % Total
On-balance (1) $ 594,823 66 % $ 184,040 21 % $ 60,645 7 % $ 50,486 6 % $ 889,994
Derivatives before master netting agreements (2) (3) 18,364 19 20,053 21 50,767 53 6,063 7 95,247
$ 613,187 62 % $ 204,093 21 % $ 111,412 11 % $ 56,549 6 % $ 985,241
Off-balance (4)
Committed and uncommitted (5) $ 345,545 66 % $ 142,692 27 % $ 31,530 6 % $ 7,140 1 % $ 526,907
Other 79,399 61 14,852 11 34,849 27 987 1 130,087
$ 424,944 65 % $ 157,544 24 % $ 66,379 10 % $ 8,127 1 % $ 656,994
As at October 31,
2017
(Millions of Canadian
dollars, except percentage amounts)
Canada
%
United
%
Europe
%
Other
%
Total
On-balance (1) $ 531,294 68 % $ 145,824 19 % $ 55,265 7 % $ 49,829 6 % $ 782,212
Derivatives before master netting agreements (2) (3)
14,915
9
24,530
15
118,469
72
5,661
4
163,575
$ 546,209
58 %
$ 170,354
18 %
$ 173,734
18 %
$ 55,490
6 %
$ 945,787
Off-balance sheet credit instruments (4)
Committed and uncommitted (5) (6) $ 294,710 63 % $ 133,197 28 % $ 29,561 7 % $ 11,437 2 % $ 468,905
Other (6)
72,876
58
17,090
14
33,970
27
936
1
124,872
$ 367,586
62 %
$ 150,287
25 %
$ 63,531
11 %
$ 12,373
2 %
$ 593,777
(1) Includes assets purchased under
reverse repurchase agreements and securities borrowed, loans and
customers’ liability under acceptances. The largest
concentrations in Canada are Ontario at 54% (October 31, 2017
– 50%), the Prairies at 18% (October 31, 2017 – 19%),
British Columbia and the territories at 14% (October 31, 2017
– 15%) and Quebec at 10% (October 31, 2017 – 11%). No
industry accounts for more than 47% (October 31, 2017 – 42%)
of total on-balance sheet credit instruments.
(2) A further breakdown of our derivative
exposures by risk rating and counterparty type is provided in Note
8.
(3) Excludes valuation adjustments
determined on a pooled basis.
(4) Balances presented are contractual
amounts representing our maximum exposure to credit risk.
(5) Represents our maximum exposure to
credit risk. Retail and wholesale commitments respectively comprise
42% and 58% of our total commitments (October 31, 2017 –
39% and 61%). The largest concentrations in the wholesale portfolio
relate to Non-bank financial services at 15% (October 31, 2017
– 9%), Utilities at 13% (October 31, 2017 – 9%),
Technology &amp; Media at 11% (October 31, 2017 – 8%),
Consumer goods at 9% (October 31, 2017 – 6%), and Real
estate &amp; related at 8% (October 31, 2017 – 9%).
(6) Amount have been revised from those
previously presented.</t>
  </si>
  <si>
    <t>Capital management (Tables)</t>
  </si>
  <si>
    <t>Summary of Regulatory Capital and Capital Ratios</t>
  </si>
  <si>
    <t>During 2018 and 2017, we complied with
all capital and leverage requirements imposed by OSFI.
As at
(Millions of Canadian dollars, except percentage amounts
and as otherwise noted) October 31
October 31
Capital (1)
CET1 capital $ 57,001 $ 51,572
Tier 1 capital 63,279 58,361
Total capital 72,494
67,556
Risk-weighted Assets (RWA) used in
calculation of capital ratios (1), (2)
CET1 capital RWA $ 495,528 $ 474,478
Tier 1 capital RWA 495,993 474,478
Total capital RWA 496,459 474,478
Total capital RWA consisting of:
(1)
Credit risk $ 401,534 $ 376,519
Market risk 32,209 27,618
Operational risk 62,716 59,203
Regulatory floor adjustment
(3)
–
11,138
Total capital RWA $ 496,459
$ 474,478
Capital ratios and Leverage
ratio (1)
CET1 ratio 11.5% 10.9%
Tier 1 capital ratio 12.8% 12.3%
Total capital ratio 14.6% 14.2%
Leverage ratio 4.4% 4.4%
Leverage ratio exposure
(billions) $ 1,450.8
$ 1,315.5
(1) Capital, RWA, and capital ratios are calculated using
OSFI’s Capital Adequacy Requirements (CAR) based on the Basel
III framework (“all-in”
(2) In fiscal 2018, the CVA scalars are 80%, 83% and 86%,
respectively. In 2017, the scalars were 72%, 77% and 81%,
respectively.
(3) Before any capital floor requirement as applicable, there are
three different levels of RWAs for the calculation of the CET1,
Tier 1, and Total capital ratios arising from the option we have
chosen for the phase-in</t>
  </si>
  <si>
    <t>Offsetting financial assets and financial liabilities (Tables)</t>
  </si>
  <si>
    <t>Financial Assets Subject to Offsetting, Enforceable Master Netting Arrangements and Similar Agreements</t>
  </si>
  <si>
    <t>Financial assets subject to
offsetting, enforceable master netting arrangements or similar
agreements
As at October 31,
2018
Amounts subject to
offsetting and enforceable netting arrangements
Amounts subject to master netting arrangements or similar agreements but do
not qualify for offsetting on (1)
(Millions of Canadian
dollars)
Gross amounts Amounts of
Net amount of Impact of Financial (2)
Net amount Amounts not
Total amount
Assets purchased under reverse repurchase agreements and securities
borrowed $ 312,392 $ 18,379 $ 294,013 $ 85 $ 292,808 $ 1,120 $ 589 $ 294,602
Derivative assets (3) 81,770 583 81,187 57,010 14,720 9,457 12,852 94,039
Other financial assets 3,315 3,054 261 – 244 17 – 261
$ 397,477 $ 22,016 $ 375,461 $ 57,095 $ 307,772 $ 10,594 $ 13,441 $ 388,902
As at October 31,
2017
Amounts subject to offsetting and
enforceable netting arrangements
Amounts subject to master netting arrangements or similar agreements but do not qualify for offsetting on the balance sheet (1)
(Millions of Canadian
dollars)
Gross amounts
Amounts of
Net amount of
Impact of
Financial
Net amount
Amounts not
Total amount on the
Assets purchased under reverse repurchase agreements and securities
borrowed $ 239,944 $ 20,470 $ 219,474 $ 24 $ 218,970 $ 480 $ 1,503 $ 220,977
Derivative assets (3) 151,451 67,827 83,624 58,804 16,357 8,463 11,399 95,023
Other financial assets
2,593
1,050
1,543
–
78
1,465
62
1,605
$ 393,988
$ 89,347
$ 304,641
$ 58,828
$ 235,405
$ 10,408
$ 12,964
$ 317,605
(1) Financial collateral is reflected at
fair value. The amount of financial instruments and financial
collateral disclosed is limited to the net balance sheet exposure,
and any over-collateralization is excluded from the table.
(2) Includes cash collateral of
$10 billion (October 31, 2017 – $12
billion) and non-cash
(3) Includes cash margin of
$2.2 billion (October 31, 2017 – $0.6 billion)
which offset against the derivative balance on the balance
sheet.</t>
  </si>
  <si>
    <t>Financial Liabilities Subject to Offsetting, Enforceable Master Netting Arrangements and Similar Agreements</t>
  </si>
  <si>
    <t>Financial liabilities subject to
offsetting, enforceable master netting arrangements or similar
agreements
As at October 31,
2018
Amounts subject to
offsetting and enforceable netting arrangements
Gross amounts of financial
Amounts of offset on the
Amounts subject to master (1)
Amounts not
(Millions of Canadian
dollars) Net
amount of Impact
of
Financial (2) Net
amount Total
amount
Obligations related to assets sold under repurchase agreements and
securities loaned $ 225,193 $ 18,379 $ 206,814 $ 85 $ 205,790 $ 939 $ – $ 206,814
Derivative liabilities (3 76,877 583 76,294 57,010 11,446 7,838 13,944 90,238
Other financial liabilities 3,061 3,005 56 – 56 – 56
$ 305,131 $ 21,967 $ 283,164 $ 57,095 $ 217,236 $ 8,833 $ 13,944 $ 297,108
As at October 31,
2017
Amounts subject to offsetting and
enforceable netting arrangements
Gross amounts
Amounts of offset on the
Amounts subject to master (1)
Amounts not
(Millions of Canadian
dollars)
Net amount of
Impact of
Financial (2)
Net amount
Total amount on the balance sheet
Obligations related to assets sold under repurchase agreements and
securities loaned $ 161,883 $ 20,470 $ 141,413 $ 24 $ 141,256 $ 133 $ 1,671 $ 143,084
Derivative liabilities (3) 145,855 67,705 78,150 58,804 10,697 8,649 13,977 92,127
Other financial liabilities
3,027
1,364
1,663
–
444
1,219
5
1,668
$ 310,765
$ 89,539
$ 221,226
$ 58,828
$ 152,397
$ 10,001
$ 15,653
$ 236,879
(1) Financial collateral is reflected at
fair value. The amount of financial instruments and financial
collateral disclosed is limited to the net balance sheet exposure,
and any over-collateralization is excluded from the table.
(2) Includes cash collateral of
$11 billion (October 31, 2017 – $10 billion) and
non-cash
(3) Includes cash margin of
$2.3 billion (October 31, 2017 – $0.3 billion)
which offset against the derivative balance on the balance
sheet.</t>
  </si>
  <si>
    <t>Recovery and settlement of on-balance sheet assets and liabilities (Tables)</t>
  </si>
  <si>
    <t>The table below presents an analysis of assets and
liabilities recorded on our Consolidated Balance Sheets by amounts
to be recovered or settled within one year and after one year, as
at the balance sheet date, based on contractual maturities and
certain other assumptions outlined in the footnotes below. As
warranted, we manage the liquidity risk of various products based
on historical behavioural patterns that are often not aligned with
contractual maturities. Amounts to be recovered or settled within
one year, as presented below, may not be reflective of our
long-term view of the liquidity profile of certain balance sheet
categories.
(Millions of Canadian dollars) As at
October 31,
2018
October 31, 2017
Within one
year
After one
year Total
Within one
year
After one
year
Total
Assets
Cash and due from banks
(1) $ 28,583 $ 1,626 $ 30,209 $ 26,695 $ 1,712 $ 28,407
Interest-bearing deposits with
banks 36,471 – 36,471 32,662 – 32,662
Securities
Trading (2) 121,152 7,106 128,258 116,841 10,816 127,657
Investment, net of applicable
allowance 16,795 77,813 94,608 15,930 74,792 90,722
Assets purchased under reverse
repurchase agreements and securities borrowed 294,049 553 294,602 214,353 6,624 220,977
Loans
Retail 97,414 302,038 399,452 97,784 287,386 385,170
Wholesale 43,280 136,998 180,278 38,573 121,033 159,606
Allowance for loan losses (2,912 ) (2,159 )
Segregated fund net assets – 1,368 1,368 – 1,216 1,216
Other
Customers’ liability under
acceptances 15,635 6 15,641 16,443 16 16,459
Derivatives (2) 91,833 2,206 94,039 92,606 2,417 95,023
Premises and equipment – 2,832 2,832 – 2,670 2,670
Goodwill – 11,137 11,137 – 10,977 10,977
Other intangibles – 4,687 4,687 – 4,507 4,507
Other assets 33,578 10,486 44,064
30,738
8,221
38,959
$ 778,790 $ 558,856 $ 1,334,734
$ 682,625
$ 532,387
$ 1,212,853
Liabilities
Deposits (3) $ 669,682 $ 167,364 $ 837,046 $ 624,802 $ 164,833 $ 789,635
Segregated fund net
liabilities – 1,368 1,368 – 1,216 1,216
Other
Acceptances 15,657 5 15,662 16,443 16 16,459
Obligations related to securities
sold short 29,725 2,522 32,247 28,041 1,967 30,008
Obligations related to assets sold
under repurchase agreements and securities loaned 206,813 1 206,814 143,072 12 143,084
Derivatives (2) 88,112 2,126 90,238 90,156 1,971 92,127
Insurance claims and policy benefit
liabilities 1,691 8,309 10,000 131 9,545 9,676
Other liabilities 36,906 15,367 52,273 34,980 11,975 46,955
Subordinated debentures 103 9,028 9,131
–
9,265
9,265
$ 1,048,689 $ 206,090 $ 1,254,779
$ 937,625
$ 200,800
$ 1,138,425
(1) Cash and due from banks are assumed to be recovered within
one year, except for cash balances not available for use by the
Bank.
(2) Trading securities classified as FVTPL and trading
derivatives not designated in hedging relationships are presented
as within one year as this best represents in most instances the
short-term nature of our trading activities. Non-trading
(3) Demand deposits of $382 billion (October 31,
2017 – $372 billion) are presented as within one year due to
their being repayable on demand or at short notice on a contractual
basis.</t>
  </si>
  <si>
    <t>Parent company information (Tables)</t>
  </si>
  <si>
    <t>Summary of Parent Company Information</t>
  </si>
  <si>
    <t>The following table presents
information regarding the legal entity of Royal Bank of Canada with
its subsidiaries presented on an equity accounted
basis.
Condensed Balance
Sheets
As at
(Millions of Canadian
dollars) October 31
October 31
Assets
Cash and due from banks $ 16,398 $ 12,901
Interest-bearing deposits with banks 20,261 20,864
Securities 111,072 109,082
Investments in bank subsidiaries and associated corporations
(1) 34,547 31,302
Investments in other subsidiaries and associated corporations 69,063 65,576
Assets purchased under reverse repurchase agreements and securities
borrowed 107,941 49,615
Loans, net of allowance for loan losses 494,922 474,052
Net balances due from bank subsidiaries (1) 4,329 20,579
Other assets 137,821
136,069
$ 996,354
$ 920,040
Liabilities and shareholders’ equity
Deposits $ 643,120 $ 605,849
Net balances due to other subsidiaries 38,985 58,598
Other liabilities 225,626
172,869
907,731
837,316
Subordinated debentures 8,762 8,895
Shareholders’ equity 79,861
73,829
$ 996,354
$ 920,040
(1) Bank refers primarily to regulated
deposit-taking institutions and securities firms.
Condensed Statements of Income and
Comprehensive Income
For the year ended
(Millions of Canadian
dollars) October 31
October 31
Interest income (1) $ 22,578 $ 18,419
Interest expense 10,423
6,556
Net interest income
12,155
11,863
Non-interest (2) 5,880
4,476
Total revenue 18,035
16,339
Provision for credit losses 1,294 1,033
Non-interest 9,085
8,631
Income before income taxes
7,656
6,675
Income taxes 1,546
1,601
Net income before equity in undistributed income of
subsidiaries
6,110
5,074
Equity in undistributed income of subsidiaries 6,321
6,395
Net income $ 12,431
$ 11,469
Other comprehensive income (loss), net of taxes 1,532
(107 )
Total comprehensive income $ 13,963
$ 11,362
(1) Includes dividend income from
investments in subsidiaries and associated corporations of $12
million (October 31, 2017 – $25 million).
(2) Includes share of profit (losses)
from associated corporations of $(31) million (October 31, 2017
– $12 million).
Condensed Statements of Cash
Flows
For the year ended
(Millions of
Canadian dollars) October 31
October 31
Cash flows from operating activities
Net income $ 12,431 $ 11,469
Adjustments to determine net cash from operating activities:
Change in undistributed earnings of subsidiaries (6,321 ) (6,395 )
Change in deposits, net of securitizations 38,580 33,166
Change in loans, net of securitizations (26,281 ) (14,025 )
Change in trading securities 3,730 24,671
Change in obligations related to assets sold under repurchase
agreements and securities loaned 49,811 14,018
Change in assets purchased under reverse repurchase agreements and
securities borrowed (58,326 ) (24,486 )
Change in obligations related to securities sold short 2,600 (4,809 )
Other operating activities, net 514
6,059
Net cash from (used in) operating activities 16,738
39,668
Cash flows from investing activities
Change in interest-bearing deposits with banks 603 (4,738 )
Proceeds from sale of investment securities 12,519 5,823
Proceeds from maturity of investment securities 17,836 25,599
Purchases of investment securities (32,561 ) (34,903 )
Net acquisitions of premises and equipment and other
intangibles (1,173 ) (938 )
Change in cash invested in subsidiaries 93 (116 )
Change in net funding provided to subsidiaries (3,363 )
(12,018 )
Net cash from (used in) from investing activities (6,046 )
(21,291 )
Cash flows from financing activities
Repayment of subordinated debentures – (119 )
Issue of common shares 72 199
Common shares purchased for cancellation (1,522 ) (3,110 )
Redemption of preferred shares (105 ) (300 )
Dividends paid (5,640 ) (5,309 )
Issuance costs –
(1 )
Net cash from (used in) financing activities (7,195 )
(8,640 )
Net change in cash and due from banks
3,497
9,737
Cash and due from banks at beginning of year 12,901
3,164
Cash and due from banks at end of year $ 16,398
$ 12,901
Supplemental disclosure of cash flow information (1)
Amount of interest paid $ 9,486 $ 6,152
Amount of interest received 20,490 16,877
Amount of dividends received 1 ,414 1,291
Amount of income taxes paid 3,562
1,656
(1) Amounts have been revised from those
previously presented.</t>
  </si>
  <si>
    <t>IFRS 7 Disclosure - Wholesale Credit Risk - Rankings of 22 Grade Internal Risk Ratings with Ratings Used by S&amp;P and Moody's (Detail) - Credit risk [member]</t>
  </si>
  <si>
    <t>Internal credit grade one [member] | Wholesale Investment Grade [member] | Business and bank [member] | Bottom of range [member]</t>
  </si>
  <si>
    <t>Disclosure of credit risk exposure [line items]</t>
  </si>
  <si>
    <t>Probability of default</t>
  </si>
  <si>
    <t>0.00%</t>
  </si>
  <si>
    <t>Internal credit grade one [member] | Wholesale Investment Grade [member] | Business and bank [member] | Top of range [member]</t>
  </si>
  <si>
    <t>0.03%</t>
  </si>
  <si>
    <t>Internal credit grade one [member] | Wholesale Investment Grade [member] | Sovereign [member] | Bottom of range [member]</t>
  </si>
  <si>
    <t>Internal credit grade one [member] | Wholesale Investment Grade [member] | Sovereign [member] | Top of range [member]</t>
  </si>
  <si>
    <t>0.0155%</t>
  </si>
  <si>
    <t>Internal credit grade one [member] | Internal BRR Rate [member] | Wholesale Investment Grade [member]</t>
  </si>
  <si>
    <t>Internal BRR Rate</t>
  </si>
  <si>
    <t>1+</t>
  </si>
  <si>
    <t>Internal credit grade one [member] | S&amp;P [member] | Wholesale Investment Grade [member]</t>
  </si>
  <si>
    <t>External Credit Grades</t>
  </si>
  <si>
    <t>AAA</t>
  </si>
  <si>
    <t>Internal credit grade one [member] | Moody's [member] | Wholesale Investment Grade [member]</t>
  </si>
  <si>
    <t>Aaa</t>
  </si>
  <si>
    <t>Internal credit grade two [member] | Wholesale Investment Grade [member] | Business and bank [member] | Bottom of range [member]</t>
  </si>
  <si>
    <t>Internal credit grade two [member] | Wholesale Investment Grade [member] | Business and bank [member] | Top of range [member]</t>
  </si>
  <si>
    <t>Internal credit grade two [member] | Wholesale Investment Grade [member] | Sovereign [member] | Bottom of range [member]</t>
  </si>
  <si>
    <t>0.0156%</t>
  </si>
  <si>
    <t>Internal credit grade two [member] | Wholesale Investment Grade [member] | Sovereign [member] | Top of range [member]</t>
  </si>
  <si>
    <t>0.0265%</t>
  </si>
  <si>
    <t>Internal credit grade two [member] | Internal BRR Rate [member] | Wholesale Investment Grade [member]</t>
  </si>
  <si>
    <t>1H</t>
  </si>
  <si>
    <t>Internal credit grade two [member] | S&amp;P [member] | Wholesale Investment Grade [member]</t>
  </si>
  <si>
    <t>AA+</t>
  </si>
  <si>
    <t>Internal credit grade two [member] | Moody's [member] | Wholesale Investment Grade [member]</t>
  </si>
  <si>
    <t>Aa1</t>
  </si>
  <si>
    <t>Internal credit grade three [member] | Wholesale Investment Grade [member] | Business and bank [member] | Bottom of range [member]</t>
  </si>
  <si>
    <t>0.0301%</t>
  </si>
  <si>
    <t>Internal credit grade three [member] | Wholesale Investment Grade [member] | Business and bank [member] | Top of range [member]</t>
  </si>
  <si>
    <t>0.0375%</t>
  </si>
  <si>
    <t>Internal credit grade three [member] | Wholesale Investment Grade [member] | Sovereign [member] | Bottom of range [member]</t>
  </si>
  <si>
    <t>0.0266%</t>
  </si>
  <si>
    <t>Internal credit grade three [member] | Wholesale Investment Grade [member] | Sovereign [member] | Top of range [member]</t>
  </si>
  <si>
    <t>Internal credit grade three [member] | Internal BRR Rate [member] | Wholesale Investment Grade [member]</t>
  </si>
  <si>
    <t>1M</t>
  </si>
  <si>
    <t>Internal credit grade three [member] | S&amp;P [member] | Wholesale Investment Grade [member]</t>
  </si>
  <si>
    <t>AA</t>
  </si>
  <si>
    <t>Internal credit grade three [member] | Moody's [member] | Wholesale Investment Grade [member]</t>
  </si>
  <si>
    <t>Aa2</t>
  </si>
  <si>
    <t>Internal credit grade four [member] | Wholesale Investment Grade [member] | Bottom of range [member]</t>
  </si>
  <si>
    <t>0.0376%</t>
  </si>
  <si>
    <t>Internal credit grade four [member] | Wholesale Investment Grade [member] | Top of range [member]</t>
  </si>
  <si>
    <t>0.049%</t>
  </si>
  <si>
    <t>Internal credit grade four [member] | Internal BRR Rate [member] | Wholesale Investment Grade [member]</t>
  </si>
  <si>
    <t>1L</t>
  </si>
  <si>
    <t>Internal credit grade four [member] | S&amp;P [member] | Wholesale Investment Grade [member]</t>
  </si>
  <si>
    <t>AA-</t>
  </si>
  <si>
    <t>Internal credit grade four [member] | Moody's [member] | Wholesale Investment Grade [member]</t>
  </si>
  <si>
    <t>Aa3</t>
  </si>
  <si>
    <t>Internal credit grade five [member] | Wholesale Investment Grade [member] | Bottom of range [member]</t>
  </si>
  <si>
    <t>0.0491%</t>
  </si>
  <si>
    <t>Internal credit grade five [member] | Wholesale Investment Grade [member] | Top of range [member]</t>
  </si>
  <si>
    <t>0.065%</t>
  </si>
  <si>
    <t>Internal credit grade five [member] | Internal BRR Rate [member] | Wholesale Investment Grade [member]</t>
  </si>
  <si>
    <t>2+H</t>
  </si>
  <si>
    <t>Internal credit grade five [member] | S&amp;P [member] | Wholesale Investment Grade [member]</t>
  </si>
  <si>
    <t>A+</t>
  </si>
  <si>
    <t>Internal credit grade five [member] | Moody's [member] | Wholesale Investment Grade [member]</t>
  </si>
  <si>
    <t>A1</t>
  </si>
  <si>
    <t>Internal credit grade six [member] | Wholesale Investment Grade [member] | Bottom of range [member]</t>
  </si>
  <si>
    <t>0.0651%</t>
  </si>
  <si>
    <t>Internal credit grade six [member] | Wholesale Investment Grade [member] | Top of range [member]</t>
  </si>
  <si>
    <t>0.081%</t>
  </si>
  <si>
    <t>Internal credit grade six [member] | Internal BRR Rate [member] | Wholesale Investment Grade [member]</t>
  </si>
  <si>
    <t>2+M</t>
  </si>
  <si>
    <t>Internal credit grade six [member] | S&amp;P [member] | Wholesale Investment Grade [member]</t>
  </si>
  <si>
    <t>A</t>
  </si>
  <si>
    <t>Internal credit grade six [member] | Moody's [member] | Wholesale Investment Grade [member]</t>
  </si>
  <si>
    <t>A2</t>
  </si>
  <si>
    <t>Internal credit grade seven [member] | Wholesale Investment Grade [member] | Bottom of range [member]</t>
  </si>
  <si>
    <t>0.0811%</t>
  </si>
  <si>
    <t>Internal credit grade seven [member] | Wholesale Investment Grade [member] | Top of range [member]</t>
  </si>
  <si>
    <t>0.112%</t>
  </si>
  <si>
    <t>Internal credit grade seven [member] | Internal BRR Rate [member] | Wholesale Investment Grade [member]</t>
  </si>
  <si>
    <t>2+L</t>
  </si>
  <si>
    <t>Internal credit grade seven [member] | S&amp;P [member] | Wholesale Investment Grade [member]</t>
  </si>
  <si>
    <t>A-</t>
  </si>
  <si>
    <t>Internal credit grade seven [member] | Moody's [member] | Wholesale Investment Grade [member]</t>
  </si>
  <si>
    <t>A3</t>
  </si>
  <si>
    <t>Internal credit grade eight [member] | Wholesale Investment Grade [member] | Bottom of range [member]</t>
  </si>
  <si>
    <t>0.1121%</t>
  </si>
  <si>
    <t>Internal credit grade eight [member] | Wholesale Investment Grade [member] | Top of range [member]</t>
  </si>
  <si>
    <t>0.18%</t>
  </si>
  <si>
    <t>Internal credit grade eight [member] | Internal BRR Rate [member] | Wholesale Investment Grade [member]</t>
  </si>
  <si>
    <t>2H</t>
  </si>
  <si>
    <t>Internal credit grade eight [member] | S&amp;P [member] | Wholesale Investment Grade [member]</t>
  </si>
  <si>
    <t>BBB+</t>
  </si>
  <si>
    <t>Internal credit grade eight [member] | Moody's [member] | Wholesale Investment Grade [member]</t>
  </si>
  <si>
    <t>Baa1</t>
  </si>
  <si>
    <t>Internal credit grade nine [member] | Wholesale Investment Grade [member] | Bottom of range [member]</t>
  </si>
  <si>
    <t>0.1801%</t>
  </si>
  <si>
    <t>Internal credit grade nine [member] | Wholesale Investment Grade [member] | Top of range [member]</t>
  </si>
  <si>
    <t>0.262%</t>
  </si>
  <si>
    <t>Internal credit grade nine [member] | Internal BRR Rate [member] | Wholesale Investment Grade [member]</t>
  </si>
  <si>
    <t>2M</t>
  </si>
  <si>
    <t>Internal credit grade nine [member] | S&amp;P [member] | Wholesale Investment Grade [member]</t>
  </si>
  <si>
    <t>BBB</t>
  </si>
  <si>
    <t>Internal credit grade nine [member] | Moody's [member] | Wholesale Investment Grade [member]</t>
  </si>
  <si>
    <t>Baa2</t>
  </si>
  <si>
    <t>Internal credit grade ten [member] | Wholesale Investment Grade [member] | Bottom of range [member]</t>
  </si>
  <si>
    <t>0.2621%</t>
  </si>
  <si>
    <t>Internal credit grade ten [member] | Wholesale Investment Grade [member] | Top of range [member]</t>
  </si>
  <si>
    <t>0.3845%</t>
  </si>
  <si>
    <t>Internal credit grade ten [member] | Internal BRR Rate [member] | Wholesale Investment Grade [member]</t>
  </si>
  <si>
    <t>2L</t>
  </si>
  <si>
    <t>Internal credit grade ten [member] | S&amp;P [member] | Wholesale Investment Grade [member]</t>
  </si>
  <si>
    <t>BBB-</t>
  </si>
  <si>
    <t>Internal credit grade ten [member] | Moody's [member] | Wholesale Investment Grade [member]</t>
  </si>
  <si>
    <t>Baa3</t>
  </si>
  <si>
    <t>Internal credit grade eleven [member] | Wholesale Non-investment Grade [member] | Bottom of range [member]</t>
  </si>
  <si>
    <t>0.3846%</t>
  </si>
  <si>
    <t>Internal credit grade eleven [member] | Wholesale Non-investment Grade [member] | Top of range [member]</t>
  </si>
  <si>
    <t>0.648%</t>
  </si>
  <si>
    <t>Internal credit grade eleven [member] | Internal BRR Rate [member] | Wholesale Non-investment Grade [member]</t>
  </si>
  <si>
    <t>2-H</t>
  </si>
  <si>
    <t>Internal credit grade eleven [member] | S&amp;P [member] | Wholesale Non-investment Grade [member]</t>
  </si>
  <si>
    <t>BB+</t>
  </si>
  <si>
    <t>Internal credit grade eleven [member] | Moody's [member] | Wholesale Non-investment Grade [member]</t>
  </si>
  <si>
    <t>Ba1</t>
  </si>
  <si>
    <t>Internal credit grade twelve [member] | Wholesale Non-investment Grade [member] | Bottom of range [member]</t>
  </si>
  <si>
    <t>0.6481%</t>
  </si>
  <si>
    <t>Internal credit grade twelve [member] | Wholesale Non-investment Grade [member] | Top of range [member]</t>
  </si>
  <si>
    <t>0.9625%</t>
  </si>
  <si>
    <t>Internal credit grade twelve [member] | Internal BRR Rate [member] | Wholesale Non-investment Grade [member]</t>
  </si>
  <si>
    <t>2-M</t>
  </si>
  <si>
    <t>Internal credit grade twelve [member] | S&amp;P [member] | Wholesale Non-investment Grade [member]</t>
  </si>
  <si>
    <t>BB</t>
  </si>
  <si>
    <t>Internal credit grade twelve [member] | Moody's [member] | Wholesale Non-investment Grade [member]</t>
  </si>
  <si>
    <t>Ba2</t>
  </si>
  <si>
    <t>Internal credit grade thirteen [member] | Wholesale Non-investment Grade [member] | Bottom of range [member]</t>
  </si>
  <si>
    <t>0.9626%</t>
  </si>
  <si>
    <t>Internal credit grade thirteen [member] | Wholesale Non-investment Grade [member] | Top of range [member]</t>
  </si>
  <si>
    <t>1.407%</t>
  </si>
  <si>
    <t>Internal credit grade thirteen [member] | Internal BRR Rate [member] | Wholesale Non-investment Grade [member]</t>
  </si>
  <si>
    <t>2-L</t>
  </si>
  <si>
    <t>Internal credit grade thirteen [member] | S&amp;P [member] | Wholesale Non-investment Grade [member]</t>
  </si>
  <si>
    <t>BB-</t>
  </si>
  <si>
    <t>Internal credit grade thirteen [member] | Moody's [member] | Wholesale Non-investment Grade [member]</t>
  </si>
  <si>
    <t>Ba3</t>
  </si>
  <si>
    <t>Internal credit grade fourteen [member] | Wholesale Non-investment Grade [member] | Bottom of range [member]</t>
  </si>
  <si>
    <t>1.4071%</t>
  </si>
  <si>
    <t>Internal credit grade fourteen [member] | Wholesale Non-investment Grade [member] | Top of range [member]</t>
  </si>
  <si>
    <t>2.1785%</t>
  </si>
  <si>
    <t>Internal credit grade fourteen [member] | Internal BRR Rate [member] | Wholesale Non-investment Grade [member]</t>
  </si>
  <si>
    <t>3+H</t>
  </si>
  <si>
    <t>Internal credit grade fourteen [member] | S&amp;P [member] | Wholesale Non-investment Grade [member]</t>
  </si>
  <si>
    <t>B+</t>
  </si>
  <si>
    <t>Internal credit grade fourteen [member] | Moody's [member] | Wholesale Non-investment Grade [member]</t>
  </si>
  <si>
    <t>B1</t>
  </si>
  <si>
    <t>Internal credit grade fifteen [member] | Wholesale Non-investment Grade [member] | Bottom of range [member]</t>
  </si>
  <si>
    <t>2.1786%</t>
  </si>
  <si>
    <t>Internal credit grade fifteen [member] | Wholesale Non-investment Grade [member] | Top of range [member]</t>
  </si>
  <si>
    <t>3.421%</t>
  </si>
  <si>
    <t>Internal credit grade fifteen [member] | Internal BRR Rate [member] | Wholesale Non-investment Grade [member]</t>
  </si>
  <si>
    <t>3+M</t>
  </si>
  <si>
    <t>Internal credit grade fifteen [member] | S&amp;P [member] | Wholesale Non-investment Grade [member]</t>
  </si>
  <si>
    <t>B</t>
  </si>
  <si>
    <t>Internal credit grade fifteen [member] | Moody's [member] | Wholesale Non-investment Grade [member]</t>
  </si>
  <si>
    <t>B2</t>
  </si>
  <si>
    <t>Internal credit grade sixteen [member] | Wholesale Non-investment Grade [member] | Bottom of range [member]</t>
  </si>
  <si>
    <t>3.4211%</t>
  </si>
  <si>
    <t>Internal credit grade sixteen [member] | Wholesale Non-investment Grade [member] | Top of range [member]</t>
  </si>
  <si>
    <t>5.2775%</t>
  </si>
  <si>
    <t>Internal credit grade sixteen [member] | Internal BRR Rate [member] | Wholesale Non-investment Grade [member]</t>
  </si>
  <si>
    <t>3+L</t>
  </si>
  <si>
    <t>Internal credit grade sixteen [member] | S&amp;P [member] | Wholesale Non-investment Grade [member]</t>
  </si>
  <si>
    <t>B-</t>
  </si>
  <si>
    <t>Internal credit grade sixteen [member] | Moody's [member] | Wholesale Non-investment Grade [member]</t>
  </si>
  <si>
    <t>B3</t>
  </si>
  <si>
    <t>Internal credit grade seventeen [member] | Wholesale Non-investment Grade [member] | Bottom of range [member]</t>
  </si>
  <si>
    <t>5.2776%</t>
  </si>
  <si>
    <t>Internal credit grade seventeen [member] | Wholesale Non-investment Grade [member] | Top of range [member]</t>
  </si>
  <si>
    <t>7.941%</t>
  </si>
  <si>
    <t>Internal credit grade seventeen [member] | Internal BRR Rate [member] | Wholesale Non-investment Grade [member]</t>
  </si>
  <si>
    <t>3H</t>
  </si>
  <si>
    <t>Internal credit grade seventeen [member] | S&amp;P [member] | Wholesale Non-investment Grade [member]</t>
  </si>
  <si>
    <t>CCC+</t>
  </si>
  <si>
    <t>Internal credit grade seventeen [member] | Moody's [member] | Wholesale Non-investment Grade [member]</t>
  </si>
  <si>
    <t>Caa1</t>
  </si>
  <si>
    <t>Internal credit grade eighteen [member] | Wholesale Non-investment Grade [member] | Bottom of range [member]</t>
  </si>
  <si>
    <t>7.9411%</t>
  </si>
  <si>
    <t>Internal credit grade eighteen [member] | Wholesale Non-investment Grade [member] | Top of range [member]</t>
  </si>
  <si>
    <t>11.4475%</t>
  </si>
  <si>
    <t>Internal credit grade eighteen [member] | Internal BRR Rate [member] | Wholesale Non-investment Grade [member]</t>
  </si>
  <si>
    <t>3M</t>
  </si>
  <si>
    <t>Internal credit grade eighteen [member] | S&amp;P [member] | Wholesale Non-investment Grade [member]</t>
  </si>
  <si>
    <t>CCC</t>
  </si>
  <si>
    <t>Internal credit grade eighteen [member] | Moody's [member] | Wholesale Non-investment Grade [member]</t>
  </si>
  <si>
    <t>Caa2</t>
  </si>
  <si>
    <t>Internal credit grade nineteen [member] | Wholesale Non-investment Grade [member] | Bottom of range [member]</t>
  </si>
  <si>
    <t>11.4476%</t>
  </si>
  <si>
    <t>Internal credit grade nineteen [member] | Wholesale Non-investment Grade [member] | Top of range [member]</t>
  </si>
  <si>
    <t>19.6535%</t>
  </si>
  <si>
    <t>Internal credit grade nineteen [member] | Internal BRR Rate [member] | Wholesale Non-investment Grade [member]</t>
  </si>
  <si>
    <t>3L</t>
  </si>
  <si>
    <t>Internal credit grade nineteen [member] | S&amp;P [member] | Wholesale Non-investment Grade [member]</t>
  </si>
  <si>
    <t>CCC-</t>
  </si>
  <si>
    <t>Internal credit grade nineteen [member] | Moody's [member] | Wholesale Non-investment Grade [member]</t>
  </si>
  <si>
    <t>Caa3</t>
  </si>
  <si>
    <t>Internal credit grade twenty [member] | Wholesale Non-investment Grade [member] | Bottom of range [member]</t>
  </si>
  <si>
    <t>19.6536%</t>
  </si>
  <si>
    <t>Internal credit grade twenty [member] | Wholesale Non-investment Grade [member] | Top of range [member]</t>
  </si>
  <si>
    <t>99.999%</t>
  </si>
  <si>
    <t>Internal credit grade twenty [member] | Internal BRR Rate [member] | Wholesale Non-investment Grade [member]</t>
  </si>
  <si>
    <t>Internal credit grade twenty [member] | S&amp;P [member] | Wholesale Non-investment Grade [member]</t>
  </si>
  <si>
    <t>CC</t>
  </si>
  <si>
    <t>Internal credit grade twenty [member] | Moody's [member] | Wholesale Non-investment Grade [member]</t>
  </si>
  <si>
    <t>Ca</t>
  </si>
  <si>
    <t>Internal credit grade twenty one [member] | Impaired Wholesale [member] | Top of range [member]</t>
  </si>
  <si>
    <t>100.00%</t>
  </si>
  <si>
    <t>Internal credit grade twenty one [member] | Internal BRR Rate [member] | Impaired Wholesale [member]</t>
  </si>
  <si>
    <t>Internal credit grade twenty one [member] | S&amp;P [member] | Impaired Wholesale [member]</t>
  </si>
  <si>
    <t>C</t>
  </si>
  <si>
    <t>Internal credit grade twenty one [member] | Moody's [member] | Impaired Wholesale [member]</t>
  </si>
  <si>
    <t>Internal credit grade twenty two [member] | Impaired Wholesale [member] | Top of range [member]</t>
  </si>
  <si>
    <t>Internal credit grade twenty two [member] | Internal BRR Rate [member] | Impaired Wholesale [member]</t>
  </si>
  <si>
    <t>Internal credit grade twenty two [member] | S&amp;P [member] | Impaired Wholesale [member]</t>
  </si>
  <si>
    <t>D</t>
  </si>
  <si>
    <t>Internal credit grade twenty two [member] | Moody's [member] | Impaired Wholesale [member]</t>
  </si>
  <si>
    <t>IFRS 7 Disclosure - Retail Credit Risk - Summary of PD Bands to Various Risk Levels (Detail) - Retail [member] - Credit risk [member]</t>
  </si>
  <si>
    <t>Impaired/Default [member]</t>
  </si>
  <si>
    <t>Bottom of range [member] | Low probability of default [member]</t>
  </si>
  <si>
    <t>Bottom of range [member] | Medium probability of default [member]</t>
  </si>
  <si>
    <t>1.719%</t>
  </si>
  <si>
    <t>Bottom of range [member] | High probability of default [member]</t>
  </si>
  <si>
    <t>6.431%</t>
  </si>
  <si>
    <t>Top of range [member] | Low probability of default [member]</t>
  </si>
  <si>
    <t>1.718%</t>
  </si>
  <si>
    <t>Top of range [member] | Medium probability of default [member]</t>
  </si>
  <si>
    <t>6.43%</t>
  </si>
  <si>
    <t>Top of range [member] | High probability of default [member]</t>
  </si>
  <si>
    <t>99.99%</t>
  </si>
  <si>
    <t>IFRS 7 Disclosure - Credit Risk - Summary of Gross Credit Risk Exposure by Portfolio, Sector and Geography (Detail) - Credit risk [member] - CAD ($) $ in Millions</t>
  </si>
  <si>
    <t>Total exposure</t>
  </si>
  <si>
    <t>Canada [member]</t>
  </si>
  <si>
    <t>United States [member]</t>
  </si>
  <si>
    <t>Europe [member]</t>
  </si>
  <si>
    <t>Other International [member]</t>
  </si>
  <si>
    <t>Lending related and other [member] | Other commitments [member]</t>
  </si>
  <si>
    <t>Lending related and other [member] | Canada [member] | Other commitments [member]</t>
  </si>
  <si>
    <t>Lending related and other [member] | United States [member] | Other commitments [member]</t>
  </si>
  <si>
    <t>Lending related and other [member] | Europe [member] | Other commitments [member]</t>
  </si>
  <si>
    <t>Lending related and other [member] | Other International [member] | Other commitments [member]</t>
  </si>
  <si>
    <t>Lending related and other [member] | Loans and acceptances [member] | Outstanding loan commitments [Member]</t>
  </si>
  <si>
    <t>Lending related and other [member] | Loans and acceptances [member] | Undrawn loan commitments [member]</t>
  </si>
  <si>
    <t>Lending related and other [member] | Loans and acceptances [member] | Canada [member] | Outstanding loan commitments [Member]</t>
  </si>
  <si>
    <t>Lending related and other [member] | Loans and acceptances [member] | Canada [member] | Undrawn loan commitments [member]</t>
  </si>
  <si>
    <t>Lending related and other [member] | Loans and acceptances [member] | United States [member] | Outstanding loan commitments [Member]</t>
  </si>
  <si>
    <t>Lending related and other [member] | Loans and acceptances [member] | United States [member] | Undrawn loan commitments [member]</t>
  </si>
  <si>
    <t>Lending related and other [member] | Loans and acceptances [member] | Europe [member] | Outstanding loan commitments [Member]</t>
  </si>
  <si>
    <t>Lending related and other [member] | Loans and acceptances [member] | Europe [member] | Undrawn loan commitments [member]</t>
  </si>
  <si>
    <t>Lending related and other [member] | Loans and acceptances [member] | Other International [member] | Outstanding loan commitments [Member]</t>
  </si>
  <si>
    <t>Lending related and other [member] | Loans and acceptances [member] | Other International [member] | Undrawn loan commitments [member]</t>
  </si>
  <si>
    <t>Trading related credit [member] | Repo style transactions [member]</t>
  </si>
  <si>
    <t>Trading related credit [member] | Trading Derivatives [Member]</t>
  </si>
  <si>
    <t>Trading related credit [member] | Canada [member] | Repo style transactions [member]</t>
  </si>
  <si>
    <t>Trading related credit [member] | Canada [member] | Trading Derivatives [Member]</t>
  </si>
  <si>
    <t>Trading related credit [member] | United States [member] | Repo style transactions [member]</t>
  </si>
  <si>
    <t>Trading related credit [member] | United States [member] | Trading Derivatives [Member]</t>
  </si>
  <si>
    <t>Trading related credit [member] | Europe [member] | Repo style transactions [member]</t>
  </si>
  <si>
    <t>Trading related credit [member] | Europe [member] | Trading Derivatives [Member]</t>
  </si>
  <si>
    <t>Trading related credit [member] | Other International [member] | Repo style transactions [member]</t>
  </si>
  <si>
    <t>Trading related credit [member] | Other International [member] | Trading Derivatives [Member]</t>
  </si>
  <si>
    <t>Residential mortgages [member]</t>
  </si>
  <si>
    <t>Residential mortgages [member] | Lending related and other [member] | Other commitments [member]</t>
  </si>
  <si>
    <t>Residential mortgages [member] | Lending related and other [member] | Loans and acceptances [member] | Outstanding loan commitments [Member]</t>
  </si>
  <si>
    <t>Residential mortgages [member] | Lending related and other [member] | Loans and acceptances [member] | Undrawn loan commitments [member]</t>
  </si>
  <si>
    <t>Personal [member]</t>
  </si>
  <si>
    <t>Personal [member] | Lending related and other [member] | Other commitments [member]</t>
  </si>
  <si>
    <t>Personal [member] | Lending related and other [member] | Loans and acceptances [member] | Outstanding loan commitments [Member]</t>
  </si>
  <si>
    <t>Personal [member] | Lending related and other [member] | Loans and acceptances [member] | Undrawn loan commitments [member]</t>
  </si>
  <si>
    <t>Credit cards [member]</t>
  </si>
  <si>
    <t>Credit cards [member] | Lending related and other [member] | Loans and acceptances [member] | Outstanding loan commitments [Member]</t>
  </si>
  <si>
    <t>Credit cards [member] | Lending related and other [member] | Loans and acceptances [member] | Undrawn loan commitments [member]</t>
  </si>
  <si>
    <t>Small business [member]</t>
  </si>
  <si>
    <t>Small business [member] | Lending related and other [member] | Other commitments [member]</t>
  </si>
  <si>
    <t>Small business [member] | Lending related and other [member] | Loans and acceptances [member] | Outstanding loan commitments [Member]</t>
  </si>
  <si>
    <t>Small business [member] | Lending related and other [member] | Loans and acceptances [member] | Undrawn loan commitments [member]</t>
  </si>
  <si>
    <t>Retail [member]</t>
  </si>
  <si>
    <t>Retail [member] | Lending related and other [member] | Other commitments [member]</t>
  </si>
  <si>
    <t>Retail [member] | Lending related and other [member] | Loans and acceptances [member] | Outstanding loan commitments [Member]</t>
  </si>
  <si>
    <t>Retail [member] | Lending related and other [member] | Loans and acceptances [member] | Undrawn loan commitments [member]</t>
  </si>
  <si>
    <t>Agriculture [member]</t>
  </si>
  <si>
    <t>Agriculture [member] | Lending related and other [member] | Other commitments [member]</t>
  </si>
  <si>
    <t>Agriculture [member] | Lending related and other [member] | Loans and acceptances [member] | Outstanding loan commitments [Member]</t>
  </si>
  <si>
    <t>Agriculture [member] | Lending related and other [member] | Loans and acceptances [member] | Undrawn loan commitments [member]</t>
  </si>
  <si>
    <t>Agriculture [member] | Trading related credit [member] | Trading Derivatives [Member]</t>
  </si>
  <si>
    <t>Automotive [member]</t>
  </si>
  <si>
    <t>Automotive [member] | Lending related and other [member] | Other commitments [member]</t>
  </si>
  <si>
    <t>Automotive [member] | Lending related and other [member] | Loans and acceptances [member] | Outstanding loan commitments [Member]</t>
  </si>
  <si>
    <t>Automotive [member] | Lending related and other [member] | Loans and acceptances [member] | Undrawn loan commitments [member]</t>
  </si>
  <si>
    <t>Automotive [member] | Trading related credit [member] | Trading Derivatives [Member]</t>
  </si>
  <si>
    <t>Consumer goods [member]</t>
  </si>
  <si>
    <t>Consumer goods [member] | Lending related and other [member] | Other commitments [member]</t>
  </si>
  <si>
    <t>Consumer goods [member] | Lending related and other [member] | Loans and acceptances [member] | Outstanding loan commitments [Member]</t>
  </si>
  <si>
    <t>Consumer goods [member] | Lending related and other [member] | Loans and acceptances [member] | Undrawn loan commitments [member]</t>
  </si>
  <si>
    <t>Consumer goods [member] | Trading related credit [member] | Trading Derivatives [Member]</t>
  </si>
  <si>
    <t>Oil and gas [member]</t>
  </si>
  <si>
    <t>Oil and gas [member] | Lending related and other [member] | Other commitments [member]</t>
  </si>
  <si>
    <t>Oil and gas [member] | Lending related and other [member] | Loans and acceptances [member] | Outstanding loan commitments [Member]</t>
  </si>
  <si>
    <t>Oil and gas [member] | Lending related and other [member] | Loans and acceptances [member] | Undrawn loan commitments [member]</t>
  </si>
  <si>
    <t>Oil and gas [member] | Trading related credit [member] | Trading Derivatives [Member]</t>
  </si>
  <si>
    <t>Utilities [member]</t>
  </si>
  <si>
    <t>Utilities [member] | Lending related and other [member] | Other commitments [member]</t>
  </si>
  <si>
    <t>Utilities [member] | Lending related and other [member] | Loans and acceptances [member] | Outstanding loan commitments [Member]</t>
  </si>
  <si>
    <t>Utilities [member] | Lending related and other [member] | Loans and acceptances [member] | Undrawn loan commitments [member]</t>
  </si>
  <si>
    <t>Utilities [member] | Trading related credit [member] | Repo style transactions [member]</t>
  </si>
  <si>
    <t>Utilities [member] | Trading related credit [member] | Trading Derivatives [Member]</t>
  </si>
  <si>
    <t>Financing products [member]</t>
  </si>
  <si>
    <t>Financing products [member] | Lending related and other [member] | Other commitments [member]</t>
  </si>
  <si>
    <t>Financing products [member] | Lending related and other [member] | Loans and acceptances [member] | Outstanding loan commitments [Member]</t>
  </si>
  <si>
    <t>Financing products [member] | Lending related and other [member] | Loans and acceptances [member] | Undrawn loan commitments [member]</t>
  </si>
  <si>
    <t>Financing products [member] | Trading related credit [member] | Repo style transactions [member]</t>
  </si>
  <si>
    <t>Financing products [member] | Trading related credit [member] | Trading Derivatives [Member]</t>
  </si>
  <si>
    <t>Forest products [member]</t>
  </si>
  <si>
    <t>Forest products [member] | Lending related and other [member] | Other commitments [member]</t>
  </si>
  <si>
    <t>Forest products [member] | Lending related and other [member] | Loans and acceptances [member] | Outstanding loan commitments [Member]</t>
  </si>
  <si>
    <t>Forest products [member] | Lending related and other [member] | Loans and acceptances [member] | Undrawn loan commitments [member]</t>
  </si>
  <si>
    <t>Forest products [member] | Trading related credit [member] | Trading Derivatives [Member]</t>
  </si>
  <si>
    <t>Health services [member]</t>
  </si>
  <si>
    <t>Health services [member] | Lending related and other [member] | Other commitments [member]</t>
  </si>
  <si>
    <t>Health services [member] | Lending related and other [member] | Loans and acceptances [member] | Outstanding loan commitments [Member]</t>
  </si>
  <si>
    <t>Health services [member] | Lending related and other [member] | Loans and acceptances [member] | Undrawn loan commitments [member]</t>
  </si>
  <si>
    <t>Health services [member] | Trading related credit [member] | Repo style transactions [member]</t>
  </si>
  <si>
    <t>Health services [member] | Trading related credit [member] | Trading Derivatives [Member]</t>
  </si>
  <si>
    <t>Holding and investments [member]</t>
  </si>
  <si>
    <t>Holding and investments [member] | Lending related and other [member] | Other commitments [member]</t>
  </si>
  <si>
    <t>Holding and investments [member] | Lending related and other [member] | Loans and acceptances [member] | Outstanding loan commitments [Member]</t>
  </si>
  <si>
    <t>Holding and investments [member] | Lending related and other [member] | Loans and acceptances [member] | Undrawn loan commitments [member]</t>
  </si>
  <si>
    <t>Holding and investments [member] | Trading related credit [member] | Repo style transactions [member]</t>
  </si>
  <si>
    <t>Holding and investments [member] | Trading related credit [member] | Trading Derivatives [Member]</t>
  </si>
  <si>
    <t>Industrial products [member]</t>
  </si>
  <si>
    <t>Industrial products [member] | Lending related and other [member] | Other commitments [member]</t>
  </si>
  <si>
    <t>Industrial products [member] | Lending related and other [member] | Loans and acceptances [member] | Outstanding loan commitments [Member]</t>
  </si>
  <si>
    <t>Industrial products [member] | Lending related and other [member] | Loans and acceptances [member] | Undrawn loan commitments [member]</t>
  </si>
  <si>
    <t>Industrial products [member] | Trading related credit [member] | Trading Derivatives [Member]</t>
  </si>
  <si>
    <t>Mining and metals [member]</t>
  </si>
  <si>
    <t>Mining and metals [member] | Lending related and other [member] | Other commitments [member]</t>
  </si>
  <si>
    <t>Mining and metals [member] | Lending related and other [member] | Loans and acceptances [member] | Outstanding loan commitments [Member]</t>
  </si>
  <si>
    <t>Mining and metals [member] | Lending related and other [member] | Loans and acceptances [member] | Undrawn loan commitments [member]</t>
  </si>
  <si>
    <t>Mining and metals [member] | Trading related credit [member] | Trading Derivatives [Member]</t>
  </si>
  <si>
    <t>Non-bank financial services [member]</t>
  </si>
  <si>
    <t>Non-bank financial services [member] | Lending related and other [member] | Other commitments [member]</t>
  </si>
  <si>
    <t>Non-bank financial services [member] | Lending related and other [member] | Loans and acceptances [member] | Outstanding loan commitments [Member]</t>
  </si>
  <si>
    <t>Non-bank financial services [member] | Lending related and other [member] | Loans and acceptances [member] | Undrawn loan commitments [member]</t>
  </si>
  <si>
    <t>Non-bank financial services [member] | Trading related credit [member] | Repo style transactions [member]</t>
  </si>
  <si>
    <t>Non-bank financial services [member] | Trading related credit [member] | Trading Derivatives [Member]</t>
  </si>
  <si>
    <t>Other services [member]</t>
  </si>
  <si>
    <t>Other services [member] | Lending related and other [member] | Other commitments [member]</t>
  </si>
  <si>
    <t>Other services [member] | Lending related and other [member] | Loans and acceptances [member] | Outstanding loan commitments [Member]</t>
  </si>
  <si>
    <t>Other services [member] | Lending related and other [member] | Loans and acceptances [member] | Undrawn loan commitments [member]</t>
  </si>
  <si>
    <t>Other services [member] | Trading related credit [member] | Repo style transactions [member]</t>
  </si>
  <si>
    <t>Other services [member] | Trading related credit [member] | Trading Derivatives [Member]</t>
  </si>
  <si>
    <t>Real estate &amp; related [member]</t>
  </si>
  <si>
    <t>Real estate &amp; related [member] | Lending related and other [member] | Other commitments [member]</t>
  </si>
  <si>
    <t>Real estate &amp; related [member] | Lending related and other [member] | Loans and acceptances [member] | Outstanding loan commitments [Member]</t>
  </si>
  <si>
    <t>Real estate &amp; related [member] | Lending related and other [member] | Loans and acceptances [member] | Undrawn loan commitments [member]</t>
  </si>
  <si>
    <t>Real estate &amp; related [member] | Trading related credit [member] | Repo style transactions [member]</t>
  </si>
  <si>
    <t>Real estate &amp; related [member] | Trading related credit [member] | Trading Derivatives [Member]</t>
  </si>
  <si>
    <t>Technology &amp; media [member]</t>
  </si>
  <si>
    <t>Technology &amp; media [member] | Lending related and other [member] | Other commitments [member]</t>
  </si>
  <si>
    <t>Technology &amp; media [member] | Lending related and other [member] | Loans and acceptances [member] | Outstanding loan commitments [Member]</t>
  </si>
  <si>
    <t>Technology &amp; media [member] | Lending related and other [member] | Loans and acceptances [member] | Undrawn loan commitments [member]</t>
  </si>
  <si>
    <t>Technology &amp; media [member] | Trading related credit [member] | Repo style transactions [member]</t>
  </si>
  <si>
    <t>Technology &amp; media [member] | Trading related credit [member] | Trading Derivatives [Member]</t>
  </si>
  <si>
    <t>Transportation and environment [member]</t>
  </si>
  <si>
    <t>Transportation and environment [member] | Lending related and other [member] | Other commitments [member]</t>
  </si>
  <si>
    <t>Transportation and environment [member] | Lending related and other [member] | Loans and acceptances [member] | Outstanding loan commitments [Member]</t>
  </si>
  <si>
    <t>Transportation and environment [member] | Lending related and other [member] | Loans and acceptances [member] | Undrawn loan commitments [member]</t>
  </si>
  <si>
    <t>Transportation and environment [member] | Trading related credit [member] | Trading Derivatives [Member]</t>
  </si>
  <si>
    <t>Other sectors [member]</t>
  </si>
  <si>
    <t>Other sectors [member] | Lending related and other [member] | Other commitments [member]</t>
  </si>
  <si>
    <t>Other sectors [member] | Lending related and other [member] | Loans and acceptances [member] | Outstanding loan commitments [Member]</t>
  </si>
  <si>
    <t>Other sectors [member] | Lending related and other [member] | Loans and acceptances [member] | Undrawn loan commitments [member]</t>
  </si>
  <si>
    <t>Other sectors [member] | Trading related credit [member] | Repo style transactions [member]</t>
  </si>
  <si>
    <t>Other sectors [member] | Trading related credit [member] | Trading Derivatives [Member]</t>
  </si>
  <si>
    <t>Sovereign [member]</t>
  </si>
  <si>
    <t>Sovereign [member] | Lending related and other [member] | Other commitments [member]</t>
  </si>
  <si>
    <t>Sovereign [member] | Lending related and other [member] | Loans and acceptances [member] | Outstanding loan commitments [Member]</t>
  </si>
  <si>
    <t>Sovereign [member] | Lending related and other [member] | Loans and acceptances [member] | Undrawn loan commitments [member]</t>
  </si>
  <si>
    <t>Sovereign [member] | Trading related credit [member] | Repo style transactions [member]</t>
  </si>
  <si>
    <t>Sovereign [member] | Trading related credit [member] | Trading Derivatives [Member]</t>
  </si>
  <si>
    <t>Banks [member]</t>
  </si>
  <si>
    <t>Banks [member] | Lending related and other [member] | Other commitments [member]</t>
  </si>
  <si>
    <t>Banks [member] | Lending related and other [member] | Loans and acceptances [member] | Outstanding loan commitments [Member]</t>
  </si>
  <si>
    <t>Banks [member] | Lending related and other [member] | Loans and acceptances [member] | Undrawn loan commitments [member]</t>
  </si>
  <si>
    <t>Banks [member] | Trading related credit [member] | Repo style transactions [member]</t>
  </si>
  <si>
    <t>Banks [member] | Trading related credit [member] | Trading Derivatives [Member]</t>
  </si>
  <si>
    <t>Wholesale [member]</t>
  </si>
  <si>
    <t>Wholesale [member] | Lending related and other [member] | Other commitments [member]</t>
  </si>
  <si>
    <t>Wholesale [member] | Lending related and other [member] | Loans and acceptances [member] | Outstanding loan commitments [Member]</t>
  </si>
  <si>
    <t>Wholesale [member] | Lending related and other [member] | Loans and acceptances [member] | Undrawn loan commitments [member]</t>
  </si>
  <si>
    <t>Wholesale [member] | Trading related credit [member] | Repo style transactions [member]</t>
  </si>
  <si>
    <t>Wholesale [member] | Trading related credit [member] | Trading Derivatives [Member]</t>
  </si>
  <si>
    <t>IFRS 7 Disclosure - Market Risk - Summary of Market Risk VaR and Market Risk SVaR (Detail) - CAD ($) $ in Millions</t>
  </si>
  <si>
    <t>Equity price risk [member]</t>
  </si>
  <si>
    <t>Disclosure of Market Risk VAR [Line Items]</t>
  </si>
  <si>
    <t>Market risk VaR</t>
  </si>
  <si>
    <t>Foreign exchange risk [member]</t>
  </si>
  <si>
    <t>Commodity price risk [member]</t>
  </si>
  <si>
    <t>Interest rate risk [member]</t>
  </si>
  <si>
    <t>Credit specific [member]</t>
  </si>
  <si>
    <t>Risk diversification effect [member]</t>
  </si>
  <si>
    <t>Market Risk [Member]</t>
  </si>
  <si>
    <t>Market risk Stressed VaR</t>
  </si>
  <si>
    <t>Weighted average [member] | Equity price risk [member]</t>
  </si>
  <si>
    <t>Weighted average [member] | Foreign exchange risk [member]</t>
  </si>
  <si>
    <t>Weighted average [member] | Commodity price risk [member]</t>
  </si>
  <si>
    <t>Weighted average [member] | Interest rate risk [member]</t>
  </si>
  <si>
    <t>Weighted average [member] | Credit specific [member]</t>
  </si>
  <si>
    <t>Weighted average [member] | Risk diversification effect [member]</t>
  </si>
  <si>
    <t>Weighted average [member] | Market Risk [Member]</t>
  </si>
  <si>
    <t>Top of range [member] | Equity price risk [member]</t>
  </si>
  <si>
    <t>Top of range [member] | Foreign exchange risk [member]</t>
  </si>
  <si>
    <t>Top of range [member] | Commodity price risk [member]</t>
  </si>
  <si>
    <t>Top of range [member] | Interest rate risk [member]</t>
  </si>
  <si>
    <t>Top of range [member] | Credit specific [member]</t>
  </si>
  <si>
    <t>Top of range [member] | Market Risk [Member]</t>
  </si>
  <si>
    <t>Bottom of range [member] | Equity price risk [member]</t>
  </si>
  <si>
    <t>Bottom of range [member] | Foreign exchange risk [member]</t>
  </si>
  <si>
    <t>Bottom of range [member] | Commodity price risk [member]</t>
  </si>
  <si>
    <t>Bottom of range [member] | Interest rate risk [member]</t>
  </si>
  <si>
    <t>Bottom of range [member] | Credit specific [member]</t>
  </si>
  <si>
    <t>Bottom of range [member] | Market Risk [Member]</t>
  </si>
  <si>
    <t>IFRS 7 Disclosure - Market Risk - Summary of Market Risk Structural Interest Rate Sensitivities Measures (Detail) - CAD ($) $ in Millions</t>
  </si>
  <si>
    <t>100bps increase in rates [member] | EVE risk [member]</t>
  </si>
  <si>
    <t>Disclosure of Structural Interest Rate Sensitivity on NII and EVE [line items]</t>
  </si>
  <si>
    <t>Increase (decrease) in rates before tax impact</t>
  </si>
  <si>
    <t>100bps increase in rates [member] | NII risk [member]</t>
  </si>
  <si>
    <t>100bps decrease in rates [member] | EVE risk [member]</t>
  </si>
  <si>
    <t>100bps decrease in rates [member] | NII risk [member]</t>
  </si>
  <si>
    <t>200bps increase in rates [member] | EVE risk [member]</t>
  </si>
  <si>
    <t>200bps increase in rates [member] | NII risk [member]</t>
  </si>
  <si>
    <t>200bps decrease in rates [member] | EVE risk [member]</t>
  </si>
  <si>
    <t>200bps decrease in rates [member] | NII risk [member]</t>
  </si>
  <si>
    <t>Canadian dollar [member] | 100bps increase in rates [member] | EVE risk [member]</t>
  </si>
  <si>
    <t>Canadian dollar [member] | 100bps increase in rates [member] | NII risk [member]</t>
  </si>
  <si>
    <t>Canadian dollar [member] | 100bps decrease in rates [member] | EVE risk [member]</t>
  </si>
  <si>
    <t>Canadian dollar [member] | 100bps decrease in rates [member] | NII risk [member]</t>
  </si>
  <si>
    <t>Canadian dollar [member] | 200bps increase in rates [member] | EVE risk [member]</t>
  </si>
  <si>
    <t>Canadian dollar [member] | 200bps increase in rates [member] | NII risk [member]</t>
  </si>
  <si>
    <t>Canadian dollar [member] | 200bps decrease in rates [member] | EVE risk [member]</t>
  </si>
  <si>
    <t>Canadian dollar [member] | 200bps decrease in rates [member] | NII risk [member]</t>
  </si>
  <si>
    <t>U.S. dollars [member] | 100bps increase in rates [member] | EVE risk [member]</t>
  </si>
  <si>
    <t>U.S. dollars [member] | 100bps increase in rates [member] | NII risk [member]</t>
  </si>
  <si>
    <t>U.S. dollars [member] | 100bps decrease in rates [member] | EVE risk [member]</t>
  </si>
  <si>
    <t>U.S. dollars [member] | 100bps decrease in rates [member] | NII risk [member]</t>
  </si>
  <si>
    <t>U.S. dollars [member] | 200bps increase in rates [member] | EVE risk [member]</t>
  </si>
  <si>
    <t>U.S. dollars [member] | 200bps increase in rates [member] | NII risk [member]</t>
  </si>
  <si>
    <t>U.S. dollars [member] | 200bps decrease in rates [member] | EVE risk [member]</t>
  </si>
  <si>
    <t>U.S. dollars [member] | 200bps decrease in rates [member] | NII risk [member]</t>
  </si>
  <si>
    <t>IFRS 7 Disclosure - Liquidity and Funding Risk - Long-Term Funding Sources (Detail) - CAD ($) $ in Millions</t>
  </si>
  <si>
    <t>Disclosure of sources of Long-term Funding [line items]</t>
  </si>
  <si>
    <t>Long-term funding sources</t>
  </si>
  <si>
    <t>Unsecured long-term funding [member]</t>
  </si>
  <si>
    <t>Secured long-term funding [member]</t>
  </si>
  <si>
    <t>Commercial mortgage-backed securities sold [member]</t>
  </si>
  <si>
    <t>Subordinated debentures [member]</t>
  </si>
  <si>
    <t>IFRS 7 Disclosure - Liquidity and Funding Risk - Summary of Contractual Maturities of Financial Liabilities and Off-Balance Sheet Items - Undiscounted Basis (Detail) - CAD ($) $ in Millions</t>
  </si>
  <si>
    <t>Disclosure of non-derivative financial liabilities and off balance sheet items according to their remaining contractual maturities - Undiscounted [line items]</t>
  </si>
  <si>
    <t>Undiscounted basis [member]</t>
  </si>
  <si>
    <t>Financial liabilities</t>
  </si>
  <si>
    <t>Off-balance sheet items</t>
  </si>
  <si>
    <t>Total financial liabilities and off-balance sheet items</t>
  </si>
  <si>
    <t>Undiscounted basis [member] | Financial guarantees [member]</t>
  </si>
  <si>
    <t>Undiscounted basis [member] | Lease commitments [member]</t>
  </si>
  <si>
    <t>Undiscounted basis [member] | Commitments to extend credit [member]</t>
  </si>
  <si>
    <t>On demand [member] | Undiscounted basis [member]</t>
  </si>
  <si>
    <t>On demand [member] | Undiscounted basis [member] | Financial guarantees [member]</t>
  </si>
  <si>
    <t>On demand [member] | Undiscounted basis [member] | Commitments to extend credit [member]</t>
  </si>
  <si>
    <t>Under 1 year [member]</t>
  </si>
  <si>
    <t>Under 1 year [member] | Undiscounted basis [member]</t>
  </si>
  <si>
    <t>Under 1 year [member] | Undiscounted basis [member] | Financial guarantees [member]</t>
  </si>
  <si>
    <t>Under 1 year [member] | Undiscounted basis [member] | Lease commitments [member]</t>
  </si>
  <si>
    <t>Under 1 year [member] | Undiscounted basis [member] | Commitments to extend credit [member]</t>
  </si>
  <si>
    <t>1 to 2 years [member] | Undiscounted basis [member]</t>
  </si>
  <si>
    <t>1 to 2 years [member] | Undiscounted basis [member] | Lease commitments [member]</t>
  </si>
  <si>
    <t>1 to 2 years [member] | Undiscounted basis [member] | Commitments to extend credit [member]</t>
  </si>
  <si>
    <t>2 years to 5 years [member] | Undiscounted basis [member]</t>
  </si>
  <si>
    <t>2 years to 5 years [member] | Undiscounted basis [member] | Lease commitments [member]</t>
  </si>
  <si>
    <t>2 years to 5 years [member] | Undiscounted basis [member] | Commitments to extend credit [member]</t>
  </si>
  <si>
    <t>Over 5 years [member] | Undiscounted basis [member]</t>
  </si>
  <si>
    <t>Over 5 years [member] | Undiscounted basis [member] | Lease commitments [member]</t>
  </si>
  <si>
    <t>Summary of Significant Accounting Policies, Estimates and Judgments - Result of Combined Application of Business Model and SPPI Tests on Adoption of IFRS 9 in Reclassification of Financial Assets and Liabilities (Detail) - CAD ($) $ in Millions</t>
  </si>
  <si>
    <t>Nov. 01, 2017</t>
  </si>
  <si>
    <t>Amortized cost to Fair value through profit or loss designated [member] | Other - Obligations related to assets sold under repurchase agreements and securities loaned [member]</t>
  </si>
  <si>
    <t>Financial liabilities:</t>
  </si>
  <si>
    <t>IFRS 9 Measurement category</t>
  </si>
  <si>
    <t>FVTPL (designated)</t>
  </si>
  <si>
    <t>IAS 39 Measurement category</t>
  </si>
  <si>
    <t>Amortized cost</t>
  </si>
  <si>
    <t>IFRS 9 Carrying amount</t>
  </si>
  <si>
    <t>IAS 39 Carrying amount</t>
  </si>
  <si>
    <t>Available-for-sale to Fair value through profit or loss [member] | Trading Securities [member]</t>
  </si>
  <si>
    <t>Financial assets:</t>
  </si>
  <si>
    <t>FVTPL</t>
  </si>
  <si>
    <t>Available-for-sale</t>
  </si>
  <si>
    <t>Loans and receivables to Fair value through profit or loss [member] | Trading Securities [member]</t>
  </si>
  <si>
    <t>Loans and receivables</t>
  </si>
  <si>
    <t>Loans and receivables to Fair value through profit or loss [member] | Assets purchased under reverse repurchase agreements and securities borrowed [member]</t>
  </si>
  <si>
    <t>Loans and receivables to Fair value through profit or loss [member] | Loans [member]</t>
  </si>
  <si>
    <t>Available-for-sale to Amortized cost [member] | Investment Securities [member]</t>
  </si>
  <si>
    <t>Loans and receivables to Fair value other comprehensive income [member] | Loans [member]</t>
  </si>
  <si>
    <t>FVOCI</t>
  </si>
  <si>
    <t>Summary of Significant Accounting Policies, Estimates and Judgments - Result of Combined Application of Business Model and SPPI Tests on Adoption of IFRS 9 in Reclassification of Financial Assets and Liabilities (Parenthetical) (Detail) - CAD ($) $ in Millions</t>
  </si>
  <si>
    <t>Nov. 01, 2018</t>
  </si>
  <si>
    <t>Trading Equity Securities [member] | Available-for-sale to Fair value through profit or loss [member]</t>
  </si>
  <si>
    <t>Disclosure of detailed information about financial instruments [line items]</t>
  </si>
  <si>
    <t>Trading debt securities [member] | Available-for-sale to Fair value through profit or loss [member]</t>
  </si>
  <si>
    <t>Held-to-collect Debt Securities [member]</t>
  </si>
  <si>
    <t>Amortized Cost</t>
  </si>
  <si>
    <t>Fair value of debt securities reclassified from available-for-sale to amortised cost</t>
  </si>
  <si>
    <t>Gains (losses) that would have been recognized in Other Comprehensive Income if available-for-sale securities had not been reclassified to amortised cost</t>
  </si>
  <si>
    <t>Summary of Significant Accounting Policies, Estimates and Judgments - Disclosure Financial Assets Previously Designated as FVTPL were Classified as FVTPL by Nature (Detail) - CAD ($) $ in Millions</t>
  </si>
  <si>
    <t>Fair value through profit or loss (designated) to fair value through other comprehensive income [member] | Investment Securities [member]</t>
  </si>
  <si>
    <t>IAS 39 Previous Measurement category</t>
  </si>
  <si>
    <t>Fair value through profit or loss (designated) to fair value through profit or loss [member] | Trading Securities [member]</t>
  </si>
  <si>
    <t>Fair value through profit or loss (designated) to fair value through profit or loss [member] | Assets purchased under reverse repurchase agreements and securities borrowed [member]</t>
  </si>
  <si>
    <t>Fair value through profit or loss (designated) to fair value through profit or loss [member] | Loans [member]</t>
  </si>
  <si>
    <t>Fair value through profit or loss (designated) to fair value through profit or loss [member] | Other assets [member]</t>
  </si>
  <si>
    <t>Summary of Significant Accounting Policies, Estimates and Judgments - Summary of Optional Designations Transition to IFRS 9 (Detail) - CAD ($) $ in Millions</t>
  </si>
  <si>
    <t>Amortized cost to Fair value through profit or loss designated [member] | Deposits [member]</t>
  </si>
  <si>
    <t>Available-for-sale to Fair value through other comprehensive income (designated) [member] | Investment Securities [member]</t>
  </si>
  <si>
    <t>FVOCI (designated)</t>
  </si>
  <si>
    <t>Available for sale</t>
  </si>
  <si>
    <t>Loans and receivables to Fair value through profit or loss designated [member] | Loans [member]</t>
  </si>
  <si>
    <t>Summary of Significant Accounting Policies, Estimates and Judgments - Summary of Other Changes Resulting from Adoption of IFRS 9 (Detail) - Investment Securities [member] - CAD ($) $ in Millions</t>
  </si>
  <si>
    <t>Loans and receivables to Amortized Cost [member]</t>
  </si>
  <si>
    <t>Held to maturity to Amortized Cost [member]</t>
  </si>
  <si>
    <t>Held to maturity</t>
  </si>
  <si>
    <t>Summary of Significant Accounting Policies, Estimates and Judgments - Schedule of Comparison of Impairment Allowances Determined in Accordance with IAS 39 and IAS 37 to Corresponding Impairment Allowance Determined in Accordance with IFRS 9 (Detail) - Allowance for credit losses [member] - CAD ($) $ in Millions</t>
  </si>
  <si>
    <t>IAS 39 and IAS 37 [member]</t>
  </si>
  <si>
    <t>Disclosure of financial assets [line items]</t>
  </si>
  <si>
    <t>Loans at amortized cost</t>
  </si>
  <si>
    <t>Off-balance sheet loan commitments and financial guarantees</t>
  </si>
  <si>
    <t>Total allowance for credit losses</t>
  </si>
  <si>
    <t>IAS 39 and IAS 37 [member] | Expected credit losses collectively assessed [member]</t>
  </si>
  <si>
    <t>IAS 39 and IAS 37 [member] | Expected credit losses individually assessed [member]</t>
  </si>
  <si>
    <t>IAS 39 and IAS 37 [member] | Transition Adjustment to IFRS 9 [member]</t>
  </si>
  <si>
    <t>Debt securities at fair value through other comprehensive income</t>
  </si>
  <si>
    <t>Debt securities at amortized cost</t>
  </si>
  <si>
    <t>Assets purchased under reverse repurchase agreements and securities borrowed at amortized cost</t>
  </si>
  <si>
    <t>Customer liability under acceptances at amortized cost</t>
  </si>
  <si>
    <t>Other assets at amortized cost</t>
  </si>
  <si>
    <t>IFRS9 [member] | Stage 1 [member]</t>
  </si>
  <si>
    <t>IFRS9 [member] | Stage 2 [member]</t>
  </si>
  <si>
    <t>IFRS9 [member] | Stage 3 [member]</t>
  </si>
  <si>
    <t>Summary of Significant Accounting Policies, Estimates and Judgments - Schedule of Reconciliations from IAS 39 to IFRS 9 for Consolidated Balance Sheets (Detail) - CAD ($) $ in Millions</t>
  </si>
  <si>
    <t>Allowance for loan losses</t>
  </si>
  <si>
    <t>Segregated fund net assets</t>
  </si>
  <si>
    <t>Derivatives</t>
  </si>
  <si>
    <t>Segregated fund net liabilities</t>
  </si>
  <si>
    <t>Insurance claims and policy benefit</t>
  </si>
  <si>
    <t>Equity attributable to shareholders</t>
  </si>
  <si>
    <t>Total liabilities and equity</t>
  </si>
  <si>
    <t>Preferred shares [member] | IAS 39 [member]</t>
  </si>
  <si>
    <t>Preferred shares [member] | IFRS9 [member]</t>
  </si>
  <si>
    <t>Common shares [member] | IAS 39 [member]</t>
  </si>
  <si>
    <t>Common shares [member] | IFRS9 [member]</t>
  </si>
  <si>
    <t>Impact of classification and measurement [member]</t>
  </si>
  <si>
    <t>Transition Adjustment to IFRS 9 [member]</t>
  </si>
  <si>
    <t>Total Impact [member]</t>
  </si>
  <si>
    <t>Summary of significant accounting policies, estimates and judgments - Additional Information (Detail)</t>
  </si>
  <si>
    <t>Computer software [member]</t>
  </si>
  <si>
    <t>Disclosure of property, plant and equipment and intangibles [line items]</t>
  </si>
  <si>
    <t>Estimated useful lives of intangible assets</t>
  </si>
  <si>
    <t>3 to 10 years</t>
  </si>
  <si>
    <t>Customer list and relationships [member]</t>
  </si>
  <si>
    <t>10 to 20 years</t>
  </si>
  <si>
    <t>Buildings [member]</t>
  </si>
  <si>
    <t>Useful life of premises and equipment</t>
  </si>
  <si>
    <t>25 to 50 years</t>
  </si>
  <si>
    <t>Computer equipment [member]</t>
  </si>
  <si>
    <t>3 to 10  years</t>
  </si>
  <si>
    <t>Furniture Fixtures and Other Equipment [member]</t>
  </si>
  <si>
    <t>7 to 10 years</t>
  </si>
  <si>
    <t>Leasehold Improvements [member]</t>
  </si>
  <si>
    <t>Up to a maximum of 10 years</t>
  </si>
  <si>
    <t>Fair value of financial instrument - Summary of Comparison of Carrying and Fair Values for Each Classification of Financial Instrument (Detail) - CAD ($) $ in Millions</t>
  </si>
  <si>
    <t>Financial assets classified as at FVTPL [member]</t>
  </si>
  <si>
    <t>Financial assets designated as at FVTPL [member]</t>
  </si>
  <si>
    <t>Financial assets classified as at FVOCI [member]</t>
  </si>
  <si>
    <t>Financial assets designated as at FVOCI [member]</t>
  </si>
  <si>
    <t>Financial liabilities classified as at FVTPL [member]</t>
  </si>
  <si>
    <t>Financial liabilities designated as at FVTPL [member]</t>
  </si>
  <si>
    <t>Fair value of financial instruments not measured at fair value [member] | Financial assets measured at amortized cost [member]</t>
  </si>
  <si>
    <t>Fair value of financial instruments not measured at fair value [member] | Financial liabilities measured at amortized cost [member]</t>
  </si>
  <si>
    <t>At fair value [member]</t>
  </si>
  <si>
    <t>At fair value [member] | Available-for-sale instruments [member]</t>
  </si>
  <si>
    <t>Financial assets at carrying amount [member]</t>
  </si>
  <si>
    <t>Financial assets at carrying amount [member] | Financial assets measured at amortized cost [member]</t>
  </si>
  <si>
    <t>Financial assets at fair value [member]</t>
  </si>
  <si>
    <t>Financial liabilities at carrying amount [member]</t>
  </si>
  <si>
    <t>Financial liabilities at carrying amount [member] | Financial liabilities measured at amortized cost [member]</t>
  </si>
  <si>
    <t>Financial liabilities at fair value [member]</t>
  </si>
  <si>
    <t>Fair value of financial instrument - Additional Information (Detail) - CAD ($) $ in Millions</t>
  </si>
  <si>
    <t>Disclosure of fair value measurement of assets and liabilities [line Items]</t>
  </si>
  <si>
    <t>Changes in the fair value of the financial assets designated as at FVTPL attributable to changes in credit risk</t>
  </si>
  <si>
    <t>No significant changes</t>
  </si>
  <si>
    <t>Extent to which credit derivatives or similar instruments mitigate the maximum exposure to credit risk</t>
  </si>
  <si>
    <t>Nominal</t>
  </si>
  <si>
    <t>Interest rate contracts [member]</t>
  </si>
  <si>
    <t>Transfers out of Level 3 to Level 2</t>
  </si>
  <si>
    <t>Over-the-counter equity options [Member]</t>
  </si>
  <si>
    <t>Transfers out of Level 2 to Level 3</t>
  </si>
  <si>
    <t>Banking services [member]</t>
  </si>
  <si>
    <t>Fees received for services</t>
  </si>
  <si>
    <t>Investment management, trust, custodial, underwriting, brokerage and other similar fiduciary services [member]</t>
  </si>
  <si>
    <t>Derivative liabilities [member] | Interest rate contracts [member]</t>
  </si>
  <si>
    <t>Derivative liabilities [member] | Over-the-counter equity options [Member]</t>
  </si>
  <si>
    <t>Personal deposits [member]</t>
  </si>
  <si>
    <t>AFS Corporate debt and other debt [member]</t>
  </si>
  <si>
    <t>Derivative assets [member] | Interest rate contracts [member]</t>
  </si>
  <si>
    <t>Derivative assets [member] | Over-the-counter equity options [Member]</t>
  </si>
  <si>
    <t>Corporate debt and other debt [member]</t>
  </si>
  <si>
    <t>Level 3 [member]</t>
  </si>
  <si>
    <t>Positive fair value using reasonably possible alternatives</t>
  </si>
  <si>
    <t>Negative fair value using reasonably possible alternatives</t>
  </si>
  <si>
    <t>Positive fair value using other reasonably possible alternatives assets recorded in other components of equity</t>
  </si>
  <si>
    <t>Negative fair value using other reasonably possible alternatives assets recorded in other components of equity</t>
  </si>
  <si>
    <t>Negative fair value movement from using reasonably possible alternatives</t>
  </si>
  <si>
    <t>Positive fair value movement from using reasonably possible alternatives</t>
  </si>
  <si>
    <t>Obligations related to securities sold short [member]</t>
  </si>
  <si>
    <t>Transfers out of Level 1 to Level 2</t>
  </si>
  <si>
    <t>Transfers out of Level 2 to Level 1</t>
  </si>
  <si>
    <t>Significant unobservable inputs used in fair value measurement of assets and liabilities [member] | Level 3 [member]</t>
  </si>
  <si>
    <t>Discount rate adjustment when discounted cash flow method is used to determine fair value</t>
  </si>
  <si>
    <t>2.00%</t>
  </si>
  <si>
    <t>Significant unobservable inputs used in fair value measurement of assets and liabilities [member] | Minimum [Member] | Level 3 [member]</t>
  </si>
  <si>
    <t>Auction rate securities, decrease in discount margin</t>
  </si>
  <si>
    <t>15.00%</t>
  </si>
  <si>
    <t>Auction rate securities, increase in discount margin</t>
  </si>
  <si>
    <t>30.00%</t>
  </si>
  <si>
    <t>Significant unobservable inputs used in fair value measurement of assets and liabilities [member] | Maximum [Member] | Level 3 [member]</t>
  </si>
  <si>
    <t>28.00%</t>
  </si>
  <si>
    <t>45.00%</t>
  </si>
  <si>
    <t>Trading Securities [member] | U.S. state, municipal and agencies debt [member]</t>
  </si>
  <si>
    <t>Trading Securities [member] | Equities [member]</t>
  </si>
  <si>
    <t>Trading Securities [member] | Level 3 [member] | U.S. state, municipal and agencies debt [member]</t>
  </si>
  <si>
    <t>Trading Securities [member] | Level 3 [member] | Equities [member]</t>
  </si>
  <si>
    <t>Fair value of financial instrument - Summary of Liabilities Designated as at Fair Value Through Profit or Loss (Detail) - CAD ($) $ in Millions</t>
  </si>
  <si>
    <t>Disclosure of financial liabilities [line items]</t>
  </si>
  <si>
    <t>Contractual maturity amount</t>
  </si>
  <si>
    <t>Carrying value</t>
  </si>
  <si>
    <t>Difference between carrying value and contractual maturity amount</t>
  </si>
  <si>
    <t>Changes in fair value attributable to changes in credit risk included in OCI for positions still held</t>
  </si>
  <si>
    <t>Cumulative change in fair value attributable to changes in credit risk for positions still held</t>
  </si>
  <si>
    <t>Term deposits - Personal [member]</t>
  </si>
  <si>
    <t>Term deposits - Business and government [member]</t>
  </si>
  <si>
    <t>Term deposits - Bank [member]</t>
  </si>
  <si>
    <t>Term deposits [member]</t>
  </si>
  <si>
    <t>Obligations related to assets sold under repurchase agreements and securities loaned [member]</t>
  </si>
  <si>
    <t>Other liabilities [member]</t>
  </si>
  <si>
    <t>Fair value of financial instrument - Summary of Liabilities Designated as at Fair Value Through Profit or Loss (Parenthetical) (Detail) - CAD ($) $ in Millions</t>
  </si>
  <si>
    <t>Fair value gains (losses) previously included in OCI related to financial liabilities derecognized</t>
  </si>
  <si>
    <t>Fair value of financial instrument - Summary of Net Gains (Losses) From Financial Instruments Classified and Designated as at Fair Value Through Profit or Loss (Detail) - CAD ($) $ in Millions</t>
  </si>
  <si>
    <t>Net gains (losses) from financial instruments classified and designated as at fair value through profit or loss</t>
  </si>
  <si>
    <t>Interest Rate and Credit [member] | By product line [member]</t>
  </si>
  <si>
    <t>Equities [member] | By product line [member]</t>
  </si>
  <si>
    <t>Foreign Exchange and Commodities [member] | By product line [member]</t>
  </si>
  <si>
    <t>Financial Instruments At Fair Value Through Profit Or Loss Classified As Fair Value Through Profit Loss Category member</t>
  </si>
  <si>
    <t>Financial Instruments At Fair Value Through Profit Or Loss Designated upon Initial Recognition Category Member</t>
  </si>
  <si>
    <t>Fair value of financial instrument - Summary of Net Gains (Losses) From Financial Instruments Classified and Designated as at Fair Value Through Profit or Loss (Parenthetical) (Detail) - CAD ($) $ in Millions</t>
  </si>
  <si>
    <t>Net fair value gains (losses) on financial liabilities designated as at FVTPL</t>
  </si>
  <si>
    <t>Insurance [member]</t>
  </si>
  <si>
    <t>Fair value of financial instrument - Summary of Net Interest Income From Financial Instruments (Detail) - CAD ($) $ in Millions</t>
  </si>
  <si>
    <t>Interest income [member] | Financial assets measured at fair value through profit or loss [member]</t>
  </si>
  <si>
    <t>Interest income [member] | Financial assets measured at fair value through other comprehensive income [member]</t>
  </si>
  <si>
    <t>Interest income [member] | Financial assets measured at amortized cost [member]</t>
  </si>
  <si>
    <t>Interest income [member] | Other categories of financial instruments [member]</t>
  </si>
  <si>
    <t>Interest expense [member] | Financial liabilities measured at fair value through profit or loss [member]</t>
  </si>
  <si>
    <t>Interest expense [member] | Financial liabilities measured at amortized cost [member]</t>
  </si>
  <si>
    <t>Interest expense [member] | Other categories of financial instruments [member]</t>
  </si>
  <si>
    <t>Fair value of financial instrument - Summary of Net Interest Income From Financial Instruments (Parenthetical) (Detail) - CAD ($) $ in Millions</t>
  </si>
  <si>
    <t>Insurance premiums, investment and fee income</t>
  </si>
  <si>
    <t>Dividend income</t>
  </si>
  <si>
    <t>Interest income [member] | Insurance [member]</t>
  </si>
  <si>
    <t>Interest expense [member] | Insurance [member]</t>
  </si>
  <si>
    <t>Fair value of financial instrument - Summary of Fair Value of Assets and Liabilities Measured at Fair Value on a Recurring Basis and Classified Using Fair Value Hierarchy (Detail) - CAD ($) $ in Millions</t>
  </si>
  <si>
    <t>Financial assets</t>
  </si>
  <si>
    <t>Investment securitites</t>
  </si>
  <si>
    <t>Impact on Positive fair values (Derivative assets) of netting agreements that qualify for balance sheet offset</t>
  </si>
  <si>
    <t>Impact on Negative fair values (Derivative liabilities) of netting agreements that qualify for balance sheet offset</t>
  </si>
  <si>
    <t>Total derivatives</t>
  </si>
  <si>
    <t>Netting adjustments [member]</t>
  </si>
  <si>
    <t>Total gross fair value [member]</t>
  </si>
  <si>
    <t>Total gross derivatives, assets</t>
  </si>
  <si>
    <t>Total gross derivatives, liabilities</t>
  </si>
  <si>
    <t>Total gross fair value [member] | Interest rate contracts [member]</t>
  </si>
  <si>
    <t>Total gross fair value [member] | Foreign exchange contracts [member]</t>
  </si>
  <si>
    <t>Total gross fair value [member] | Credit derivatives [member]</t>
  </si>
  <si>
    <t>Total gross fair value [member] | Other contracts [member]</t>
  </si>
  <si>
    <t>Total gross fair value [member] | Valuation adjustments [member]</t>
  </si>
  <si>
    <t>Total gross fair value [member] | Canadian government debt, Federal [member]</t>
  </si>
  <si>
    <t>Total gross fair value [member] | Canadian government debt, Provincial and municipal [member]</t>
  </si>
  <si>
    <t>Total gross fair value [member] | U.S. state, municipal and agencies debt [member]</t>
  </si>
  <si>
    <t>Total gross fair value [member] | Other OECD government debt [member]</t>
  </si>
  <si>
    <t>Total gross fair value [member] | Mortgage-backed securities [member]</t>
  </si>
  <si>
    <t>Total gross fair value [member] | Asset-backed securities, Non-CDO securities [member]</t>
  </si>
  <si>
    <t>Total gross fair value [member] | Corporate debt and other debt [member]</t>
  </si>
  <si>
    <t>Total gross fair value [member] | Trading Equity Securities [member]</t>
  </si>
  <si>
    <t>Total gross fair value [member] | Asset-backed securities, CDO [member]</t>
  </si>
  <si>
    <t>Total gross fair value [member] | Loan substitute securities [member]</t>
  </si>
  <si>
    <t>Total gross fair value [member] | Level 1 [member]</t>
  </si>
  <si>
    <t>Total gross fair value [member] | Level 1 [member] | Other contracts [member]</t>
  </si>
  <si>
    <t>Total gross fair value [member] | Level 1 [member] | Canadian government debt, Federal [member]</t>
  </si>
  <si>
    <t>Total gross fair value [member] | Level 1 [member] | U.S. state, municipal and agencies debt [member]</t>
  </si>
  <si>
    <t>Total gross fair value [member] | Level 1 [member] | Other OECD government debt [member]</t>
  </si>
  <si>
    <t>Total gross fair value [member] | Level 1 [member] | Corporate debt and other debt [member]</t>
  </si>
  <si>
    <t>Total gross fair value [member] | Level 1 [member] | Trading Equity Securities [member]</t>
  </si>
  <si>
    <t>Total gross fair value [member] | Level 1 [member] | Interest rate contracts [member]</t>
  </si>
  <si>
    <t>Total gross fair value [member] | Level 2 [member]</t>
  </si>
  <si>
    <t>Total gross fair value [member] | Level 2 [member] | Interest rate contracts [member]</t>
  </si>
  <si>
    <t>Total gross fair value [member] | Level 2 [member] | Foreign exchange contracts [member]</t>
  </si>
  <si>
    <t>Total gross fair value [member] | Level 2 [member] | Credit derivatives [member]</t>
  </si>
  <si>
    <t>Total gross fair value [member] | Level 2 [member] | Other contracts [member]</t>
  </si>
  <si>
    <t>Total gross fair value [member] | Level 2 [member] | Valuation adjustments [member]</t>
  </si>
  <si>
    <t>Total gross fair value [member] | Level 2 [member] | Canadian government debt, Federal [member]</t>
  </si>
  <si>
    <t>Total gross fair value [member] | Level 2 [member] | Canadian government debt, Provincial and municipal [member]</t>
  </si>
  <si>
    <t>Total gross fair value [member] | Level 2 [member] | U.S. state, municipal and agencies debt [member]</t>
  </si>
  <si>
    <t>Total gross fair value [member] | Level 2 [member] | Other OECD government debt [member]</t>
  </si>
  <si>
    <t>Total gross fair value [member] | Level 2 [member] | Mortgage-backed securities [member]</t>
  </si>
  <si>
    <t>Total gross fair value [member] | Level 2 [member] | Asset-backed securities, Non-CDO securities [member]</t>
  </si>
  <si>
    <t>Total gross fair value [member] | Level 2 [member] | Corporate debt and other debt [member]</t>
  </si>
  <si>
    <t>Total gross fair value [member] | Level 2 [member] | Trading Equity Securities [member]</t>
  </si>
  <si>
    <t>Total gross fair value [member] | Level 2 [member] | Asset-backed securities, CDO [member]</t>
  </si>
  <si>
    <t>Total gross fair value [member] | Level 2 [member] | Loan substitute securities [member]</t>
  </si>
  <si>
    <t>Total gross fair value [member] | Level 3 [member]</t>
  </si>
  <si>
    <t>Total gross fair value [member] | Level 3 [member] | Interest rate contracts [member]</t>
  </si>
  <si>
    <t>Total gross fair value [member] | Level 3 [member] | Foreign exchange contracts [member]</t>
  </si>
  <si>
    <t>Total gross fair value [member] | Level 3 [member] | Other contracts [member]</t>
  </si>
  <si>
    <t>Total gross fair value [member] | Level 3 [member] | Valuation adjustments [member]</t>
  </si>
  <si>
    <t>Total gross fair value [member] | Level 3 [member] | U.S. state, municipal and agencies debt [member]</t>
  </si>
  <si>
    <t>Total gross fair value [member] | Level 3 [member] | Asset-backed securities, Non-CDO securities [member]</t>
  </si>
  <si>
    <t>Total gross fair value [member] | Level 3 [member] | Corporate debt and other debt [member]</t>
  </si>
  <si>
    <t>Total gross fair value [member] | Level 3 [member] | Trading Equity Securities [member]</t>
  </si>
  <si>
    <t>Total gross fair value [member] | Level 3 [member] | Loan substitute securities [member]</t>
  </si>
  <si>
    <t>Recurring [member]</t>
  </si>
  <si>
    <t>Recurring [member] | Interest rate contracts [member]</t>
  </si>
  <si>
    <t>Recurring [member] | Foreign exchange contracts [member]</t>
  </si>
  <si>
    <t>Recurring [member] | Credit derivatives [member]</t>
  </si>
  <si>
    <t>Recurring [member] | Other contracts [member]</t>
  </si>
  <si>
    <t>Recurring [member] | Valuation adjustments [member]</t>
  </si>
  <si>
    <t>Recurring [member] | Canadian government debt, Federal [member]</t>
  </si>
  <si>
    <t>Recurring [member] | Canadian government debt, Provincial and municipal [member]</t>
  </si>
  <si>
    <t>Recurring [member] | U.S. state, municipal and agencies debt [member]</t>
  </si>
  <si>
    <t>Recurring [member] | Other OECD government debt [member]</t>
  </si>
  <si>
    <t>Recurring [member] | Mortgage-backed securities [member]</t>
  </si>
  <si>
    <t>Recurring [member] | Asset-backed securities, Non-CDO securities [member]</t>
  </si>
  <si>
    <t>Recurring [member] | Corporate debt and other debt [member]</t>
  </si>
  <si>
    <t>Recurring [member] | Trading Equity Securities [member]</t>
  </si>
  <si>
    <t>Recurring [member] | Asset-backed securities, CDO [member]</t>
  </si>
  <si>
    <t>Recurring [member] | Loan substitute securities [member]</t>
  </si>
  <si>
    <t>Fair value of financial instrument - Summary of Fair Value of Assets and Liabilities Measured at Fair Value on a Recurring Basis and Classified Using Fair Value Hierarchy (Parenthetical) (Detail) - CAD ($) $ in Millions</t>
  </si>
  <si>
    <t>Disclosure of Detailed Information about Financial Instruments [line Items]</t>
  </si>
  <si>
    <t>Available for sale securities at cost</t>
  </si>
  <si>
    <t>Residential mortgage-backed securities [member]</t>
  </si>
  <si>
    <t>Commercial mortgage-backed securities [member]</t>
  </si>
  <si>
    <t>Fair value of financial instrument - Summary of Quantitative Information About Fair Value Measurements Using Significant Unobservable Inputs (Level 3 Instruments) (Detail) - CAD ($)</t>
  </si>
  <si>
    <t>Disclosure of significant unobservable inputs used in fair value measurement of assets and liabilities [line items]</t>
  </si>
  <si>
    <t>Derivative related assets</t>
  </si>
  <si>
    <t>Derivative related liabilities</t>
  </si>
  <si>
    <t>Fair value assets</t>
  </si>
  <si>
    <t>Fair value liabilities</t>
  </si>
  <si>
    <t>Auction Rate Securities [Member] | Level 3 [member]</t>
  </si>
  <si>
    <t>U.S. state, municipal and agencies debt</t>
  </si>
  <si>
    <t>Asset-backed securities</t>
  </si>
  <si>
    <t>Corporate Debt [member] | Level 3 [member]</t>
  </si>
  <si>
    <t>Corporate debt and other debt</t>
  </si>
  <si>
    <t>Government Debt and Municipal Bonds [Member] | Level 3 [member]</t>
  </si>
  <si>
    <t>Private equities hedge fund investments and related equity derivatives [member] | Level 3 [member]</t>
  </si>
  <si>
    <t>Equities</t>
  </si>
  <si>
    <t>Loan substitute securities</t>
  </si>
  <si>
    <t>Interest rate derivatives and interest-rate-linked structured notes [member] | Level 3 [member]</t>
  </si>
  <si>
    <t>Interest rate derivatives and interest-rate-linked structured notes [member] | Discounted cash flow [member] | Level 3 [member] | Interest rates [member]</t>
  </si>
  <si>
    <t>Significant unobservable input distribution</t>
  </si>
  <si>
    <t>Even</t>
  </si>
  <si>
    <t>Interest rate derivatives and interest-rate-linked structured notes [member] | Option pricing model [member] | Level 3 [member] | CPI swap rates [member]</t>
  </si>
  <si>
    <t>Interest rate derivatives and interest-rate-linked structured notes [member] | Option pricing model [member] | Level 3 [member] | IR-IR correlations [member]</t>
  </si>
  <si>
    <t>Interest rate derivatives and interest-rate-linked structured notes [member] | Option pricing model [member] | Level 3 [member] | FX-IR correlations [member]</t>
  </si>
  <si>
    <t>Interest rate derivatives and interest-rate-linked structured notes [member] | Option pricing model [member] | Level 3 [member] | FX-FX correlations [member]</t>
  </si>
  <si>
    <t>Equity derivatives and equity-linked structured notes [member] | Level 3 [member]</t>
  </si>
  <si>
    <t>Equity derivatives and equity-linked structured notes [member] | Discounted cash flow [member] | Level 3 [member] | Dividend yields [member]</t>
  </si>
  <si>
    <t>Lower</t>
  </si>
  <si>
    <t>Equity derivatives and equity-linked structured notes [member] | Option pricing model [member] | Level 3 [member] | Equity (EQ)-EQ correlations [member]</t>
  </si>
  <si>
    <t>Middle</t>
  </si>
  <si>
    <t>Equity derivatives and equity-linked structured notes [member] | Option pricing model [member] | Level 3 [member] | EQ-FX correlations [member]</t>
  </si>
  <si>
    <t>Equity derivatives and equity-linked structured notes [member] | Option pricing model [member] | Level 3 [member] | EQ volatilities [member]</t>
  </si>
  <si>
    <t>Upper</t>
  </si>
  <si>
    <t>Other [Member] | Level 3 [member]</t>
  </si>
  <si>
    <t>Bottom of range [member] | Auction Rate Securities [Member] | Discounted cash flow [member] | Level 3 [member]</t>
  </si>
  <si>
    <t>Discount margins</t>
  </si>
  <si>
    <t>1.32%</t>
  </si>
  <si>
    <t>1.13%</t>
  </si>
  <si>
    <t>Default rates</t>
  </si>
  <si>
    <t>3.00%</t>
  </si>
  <si>
    <t>Prepayment rates</t>
  </si>
  <si>
    <t>4.00%</t>
  </si>
  <si>
    <t>Recovery rates</t>
  </si>
  <si>
    <t>96.50%</t>
  </si>
  <si>
    <t>40.00%</t>
  </si>
  <si>
    <t>Bottom of range [member] | Corporate Debt [member] | Discounted cash flow [member] | Level 3 [member]</t>
  </si>
  <si>
    <t>Credit spread</t>
  </si>
  <si>
    <t>0.90%</t>
  </si>
  <si>
    <t>1.11%</t>
  </si>
  <si>
    <t>Credit enhancement</t>
  </si>
  <si>
    <t>11.80%</t>
  </si>
  <si>
    <t>12.82%</t>
  </si>
  <si>
    <t>Bottom of range [member] | Corporate Debt [member] | Price Based [Member] | Level 3 [member]</t>
  </si>
  <si>
    <t>Prices</t>
  </si>
  <si>
    <t>Bottom of range [member] | Government Debt and Municipal Bonds [Member] | Discounted cash flow [member] | Level 3 [member]</t>
  </si>
  <si>
    <t>Yields</t>
  </si>
  <si>
    <t>3.50%</t>
  </si>
  <si>
    <t>0.17%</t>
  </si>
  <si>
    <t>Bottom of range [member] | Government Debt and Municipal Bonds [Member] | Price Based [Member] | Level 3 [member]</t>
  </si>
  <si>
    <t>Bottom of range [member] | Private equities hedge fund investments and related equity derivatives [member] | Discounted cash flow [member] | Level 3 [member]</t>
  </si>
  <si>
    <t>EV/Rev multiples</t>
  </si>
  <si>
    <t>0.90X</t>
  </si>
  <si>
    <t>1.50 X</t>
  </si>
  <si>
    <t>Liquidity discounts</t>
  </si>
  <si>
    <t>10.00%</t>
  </si>
  <si>
    <t>Discount rate</t>
  </si>
  <si>
    <t>10.52%</t>
  </si>
  <si>
    <t>11.00%</t>
  </si>
  <si>
    <t>Bottom of range [member] | Private equities hedge fund investments and related equity derivatives [member] | Price Based [Member] | Level 3 [member]</t>
  </si>
  <si>
    <t>P/E multiples</t>
  </si>
  <si>
    <t>9.10X</t>
  </si>
  <si>
    <t>4.80 X</t>
  </si>
  <si>
    <t>Bottom of range [member] | Private equities hedge fund investments and related equity derivatives [member] | Market comparable companies [member] | Level 3 [member]</t>
  </si>
  <si>
    <t>EV/EBITDA multiples</t>
  </si>
  <si>
    <t>6.16X</t>
  </si>
  <si>
    <t>9.30 X</t>
  </si>
  <si>
    <t>Bottom of range [member] | Interest rate derivatives and interest-rate-linked structured notes [member] | Discounted cash flow [member] | Level 3 [member]</t>
  </si>
  <si>
    <t>Interest rates</t>
  </si>
  <si>
    <t>2.30%</t>
  </si>
  <si>
    <t>2.23%</t>
  </si>
  <si>
    <t>Bottom of range [member] | Interest rate derivatives and interest-rate-linked structured notes [member] | Option pricing model [member] | Level 3 [member]</t>
  </si>
  <si>
    <t>CPI swap rates</t>
  </si>
  <si>
    <t>1.90%</t>
  </si>
  <si>
    <t>1.72%</t>
  </si>
  <si>
    <t>IR-IR correlations</t>
  </si>
  <si>
    <t>19.00%</t>
  </si>
  <si>
    <t>FX-IR correlations</t>
  </si>
  <si>
    <t>29.00%</t>
  </si>
  <si>
    <t>FX-FX correlations</t>
  </si>
  <si>
    <t>68.00%</t>
  </si>
  <si>
    <t>Bottom of range [member] | Equity derivatives and equity-linked structured notes [member] | Discounted cash flow [member] | Level 3 [member]</t>
  </si>
  <si>
    <t>Dividend yields</t>
  </si>
  <si>
    <t>0.30%</t>
  </si>
  <si>
    <t>0.02%</t>
  </si>
  <si>
    <t>Bottom of range [member] | Equity derivatives and equity-linked structured notes [member] | Option pricing model [member] | Level 3 [member]</t>
  </si>
  <si>
    <t>Equity (EQ)-EQ correlations</t>
  </si>
  <si>
    <t>(55.00%)</t>
  </si>
  <si>
    <t>EQ-FX correlations</t>
  </si>
  <si>
    <t>(71.40%)</t>
  </si>
  <si>
    <t>(70.00%)</t>
  </si>
  <si>
    <t>EQ volatilities</t>
  </si>
  <si>
    <t>8.00%</t>
  </si>
  <si>
    <t>Top of range [member] | Auction Rate Securities [Member] | Discounted cash flow [member] | Level 3 [member]</t>
  </si>
  <si>
    <t>2.70%</t>
  </si>
  <si>
    <t>2.95%</t>
  </si>
  <si>
    <t>3.40%</t>
  </si>
  <si>
    <t>5.50%</t>
  </si>
  <si>
    <t>97.50%</t>
  </si>
  <si>
    <t>Top of range [member] | Corporate Debt [member] | Discounted cash flow [member] | Level 3 [member]</t>
  </si>
  <si>
    <t>11.30%</t>
  </si>
  <si>
    <t>11.59%</t>
  </si>
  <si>
    <t>15.80%</t>
  </si>
  <si>
    <t>17.10%</t>
  </si>
  <si>
    <t>Top of range [member] | Corporate Debt [member] | Price Based [Member] | Level 3 [member]</t>
  </si>
  <si>
    <t>Top of range [member] | Government Debt and Municipal Bonds [Member] | Discounted cash flow [member] | Level 3 [member]</t>
  </si>
  <si>
    <t>7.60%</t>
  </si>
  <si>
    <t>13.04%</t>
  </si>
  <si>
    <t>Top of range [member] | Government Debt and Municipal Bonds [Member] | Price Based [Member] | Level 3 [member]</t>
  </si>
  <si>
    <t>Top of range [member] | Private equities hedge fund investments and related equity derivatives [member] | Discounted cash flow [member] | Level 3 [member]</t>
  </si>
  <si>
    <t>6.63X</t>
  </si>
  <si>
    <t>9.51 X</t>
  </si>
  <si>
    <t>Top of range [member] | Private equities hedge fund investments and related equity derivatives [member] | Price Based [Member] | Level 3 [member]</t>
  </si>
  <si>
    <t>26.41X</t>
  </si>
  <si>
    <t>27.40 X</t>
  </si>
  <si>
    <t>Top of range [member] | Private equities hedge fund investments and related equity derivatives [member] | Market comparable companies [member] | Level 3 [member]</t>
  </si>
  <si>
    <t>17.80X</t>
  </si>
  <si>
    <t>16.60 X</t>
  </si>
  <si>
    <t>Top of range [member] | Interest rate derivatives and interest-rate-linked structured notes [member] | Discounted cash flow [member] | Level 3 [member]</t>
  </si>
  <si>
    <t>2.56%</t>
  </si>
  <si>
    <t>Top of range [member] | Interest rate derivatives and interest-rate-linked structured notes [member] | Option pricing model [member] | Level 3 [member]</t>
  </si>
  <si>
    <t>2.10%</t>
  </si>
  <si>
    <t>67.00%</t>
  </si>
  <si>
    <t>56.00%</t>
  </si>
  <si>
    <t>Top of range [member] | Equity derivatives and equity-linked structured notes [member] | Discounted cash flow [member] | Level 3 [member]</t>
  </si>
  <si>
    <t>8.40%</t>
  </si>
  <si>
    <t>10.49%</t>
  </si>
  <si>
    <t>Top of range [member] | Equity derivatives and equity-linked structured notes [member] | Option pricing model [member] | Level 3 [member]</t>
  </si>
  <si>
    <t>97.34%</t>
  </si>
  <si>
    <t>30.50%</t>
  </si>
  <si>
    <t>39.10%</t>
  </si>
  <si>
    <t>164.00%</t>
  </si>
  <si>
    <t>110.00%</t>
  </si>
  <si>
    <t>Weighted average [member] | Auction Rate Securities [Member] | Discounted cash flow [member] | Level 3 [member]</t>
  </si>
  <si>
    <t>1.95%</t>
  </si>
  <si>
    <t>1.71%</t>
  </si>
  <si>
    <t>4.56%</t>
  </si>
  <si>
    <t>4.29%</t>
  </si>
  <si>
    <t>96.59%</t>
  </si>
  <si>
    <t>95.95%</t>
  </si>
  <si>
    <t>Weighted average [member] | Corporate Debt [member] | Discounted cash flow [member] | Level 3 [member]</t>
  </si>
  <si>
    <t>4.50%</t>
  </si>
  <si>
    <t>6.35%</t>
  </si>
  <si>
    <t>13.10%</t>
  </si>
  <si>
    <t>14.16%</t>
  </si>
  <si>
    <t>Weighted average [member] | Corporate Debt [member] | Price Based [Member] | Level 3 [member]</t>
  </si>
  <si>
    <t>Weighted average [member] | Government Debt and Municipal Bonds [Member] | Discounted cash flow [member] | Level 3 [member]</t>
  </si>
  <si>
    <t>5.75%</t>
  </si>
  <si>
    <t>3.22%</t>
  </si>
  <si>
    <t>Weighted average [member] | Government Debt and Municipal Bonds [Member] | Price Based [Member] | Level 3 [member]</t>
  </si>
  <si>
    <t>Weighted average [member] | Private equities hedge fund investments and related equity derivatives [member] | Discounted cash flow [member] | Level 3 [member]</t>
  </si>
  <si>
    <t>4.86X</t>
  </si>
  <si>
    <t>5.75 X</t>
  </si>
  <si>
    <t>18.27%</t>
  </si>
  <si>
    <t>25.24%</t>
  </si>
  <si>
    <t>Weighted average [member] | Private equities hedge fund investments and related equity derivatives [member] | Price Based [Member] | Level 3 [member]</t>
  </si>
  <si>
    <t>18.26X</t>
  </si>
  <si>
    <t>19.42 X</t>
  </si>
  <si>
    <t>Weighted average [member] | Private equities hedge fund investments and related equity derivatives [member] | Market comparable companies [member] | Level 3 [member]</t>
  </si>
  <si>
    <t>14.46X</t>
  </si>
  <si>
    <t>13.32 X</t>
  </si>
  <si>
    <t>Fair value of financial instrument - Summary of Quantitative Information About Fair Value Measurements Using Significant Unobservable Inputs (Level 3 Instruments) (Parenthetical) (Detail) - CAD ($) $ in Millions</t>
  </si>
  <si>
    <t>Level 3 [member] | Discounted cash flow [member] | Liquidity discounts [member] | Private equities hedge fund investments and related equity derivatives [member]</t>
  </si>
  <si>
    <t>Fair value of securities with liquidity discount inputs</t>
  </si>
  <si>
    <t>Fair value of financial instrument - Changes in Fair Value Measurement for Instruments Measured on a Recurring Basis and Categorized in Level 3 (Detail) - CAD ($) $ in Millions</t>
  </si>
  <si>
    <t>Transfers into Level 3</t>
  </si>
  <si>
    <t>Fair value assets, beginning balance</t>
  </si>
  <si>
    <t>Fair value assets, ending balance</t>
  </si>
  <si>
    <t>Fair value liabilities, beginning balance</t>
  </si>
  <si>
    <t>Fair value liabilities, ending balance</t>
  </si>
  <si>
    <t>Level 3 [member] | U.S. state, municipal and agencies debt [member] | Investment [member]</t>
  </si>
  <si>
    <t>Level 3 [member] | Corporate debt and other debt [member] | Investment [member]</t>
  </si>
  <si>
    <t>Level 3 [member] | Loans [member]</t>
  </si>
  <si>
    <t>Level 3 [member] | Other assets [member]</t>
  </si>
  <si>
    <t>Level 3 [member] | Trading Securities [member] | U.S. state, municipal and agencies debt [member]</t>
  </si>
  <si>
    <t>Level 3 [member] | Trading Securities [member] | Corporate debt and other debt [member]</t>
  </si>
  <si>
    <t>Level 3 [member] | Trading Securities [member] | Equities [member]</t>
  </si>
  <si>
    <t>Level 3 [member] | Trading Securities [member] | Equities [member] | Investment [member]</t>
  </si>
  <si>
    <t>Recurring [member] | Level 3 [member] | Investment [member]</t>
  </si>
  <si>
    <t>Total unrealized gains (losses) included in OCI</t>
  </si>
  <si>
    <t>Recurring [member] | Level 3 [member] | IFRS9 [member]</t>
  </si>
  <si>
    <t>Total realized/ unrealized gains (losses) included in earnings</t>
  </si>
  <si>
    <t>Purchases of assets</t>
  </si>
  <si>
    <t>Sales of assets</t>
  </si>
  <si>
    <t>Transfers out of Level 3</t>
  </si>
  <si>
    <t>Changes in unrealized gains (losses) included in earnings for assets positions still held</t>
  </si>
  <si>
    <t>Issuances of liabilities</t>
  </si>
  <si>
    <t>Settlements of liabilities and other</t>
  </si>
  <si>
    <t>Changes in unrealized gains (losses) included in earnings for liability positions still held</t>
  </si>
  <si>
    <t>Recurring [member] | Level 3 [member] | IFRS9 [member] | Investment [member]</t>
  </si>
  <si>
    <t>Recurring [member] | Level 3 [member] | IFRS9 [member] | Corporate debt and other debt [member] | Investment [member]</t>
  </si>
  <si>
    <t>Recurring [member] | Level 3 [member] | IFRS9 [member] | Equities [member] | Investment [member]</t>
  </si>
  <si>
    <t>Recurring [member] | Level 3 [member] | IFRS9 [member] | Loans [member]</t>
  </si>
  <si>
    <t>Recurring [member] | Level 3 [member] | IFRS9 [member] | Interest rate contracts [member] | Net derivative balances, category [Member]</t>
  </si>
  <si>
    <t>Recurring [member] | Level 3 [member] | IFRS9 [member] | Foreign exchange contracts [member] | Net derivative balances, category [Member]</t>
  </si>
  <si>
    <t>Recurring [member] | Level 3 [member] | IFRS9 [member] | Other contracts [member] | Net derivative balances, category [Member]</t>
  </si>
  <si>
    <t>Recurring [member] | Level 3 [member] | IFRS9 [member] | Valuation adjustments [member] | Net derivative balances, category [Member]</t>
  </si>
  <si>
    <t>Recurring [member] | Level 3 [member] | IFRS9 [member] | Other assets [member] | Net derivative balances, category [Member]</t>
  </si>
  <si>
    <t>Recurring [member] | Level 3 [member] | IFRS9 [member] | Trading Securities [member]</t>
  </si>
  <si>
    <t>Recurring [member] | Level 3 [member] | IFRS9 [member] | Trading Securities [member] | U.S. state, municipal and agencies debt [member]</t>
  </si>
  <si>
    <t>Recurring [member] | Level 3 [member] | IFRS9 [member] | Trading Securities [member] | Asset-backed securities, Non-CDO securities [member]</t>
  </si>
  <si>
    <t>Recurring [member] | Level 3 [member] | IFRS9 [member] | Trading Securities [member] | Corporate debt and other debt [member]</t>
  </si>
  <si>
    <t>Recurring [member] | Level 3 [member] | IFRS9 [member] | Trading Securities [member] | Equities [member]</t>
  </si>
  <si>
    <t>Recurring [member] | Level 3 [member] | IFRS9 [member] | Loan substitute securities [member] | Investment [member]</t>
  </si>
  <si>
    <t>Recurring [member] | Level 3 [member] | IAS 39 [member]</t>
  </si>
  <si>
    <t>Recurring [member] | Level 3 [member] | IAS 39 [member] | Investment [member]</t>
  </si>
  <si>
    <t>Recurring [member] | Level 3 [member] | IAS 39 [member] | U.S. state, municipal and agencies debt [member] | Investment [member]</t>
  </si>
  <si>
    <t>Recurring [member] | Level 3 [member] | IAS 39 [member] | Asset-backed securities, Non-CDO securities [member] | Investment [member]</t>
  </si>
  <si>
    <t>Recurring [member] | Level 3 [member] | IAS 39 [member] | Corporate debt and other debt [member] | Investment [member]</t>
  </si>
  <si>
    <t>Recurring [member] | Level 3 [member] | IAS 39 [member] | Equities [member] | Investment [member]</t>
  </si>
  <si>
    <t>Recurring [member] | Level 3 [member] | IAS 39 [member] | Loans [member]</t>
  </si>
  <si>
    <t>Recurring [member] | Level 3 [member] | IAS 39 [member] | Interest rate contracts [member] | Net derivative balances, category [Member]</t>
  </si>
  <si>
    <t>Recurring [member] | Level 3 [member] | IAS 39 [member] | Foreign exchange contracts [member] | Net derivative balances, category [Member]</t>
  </si>
  <si>
    <t>Recurring [member] | Level 3 [member] | IAS 39 [member] | Other contracts [member] | Net derivative balances, category [Member]</t>
  </si>
  <si>
    <t>Recurring [member] | Level 3 [member] | IAS 39 [member] | Valuation adjustments [member] | Net derivative balances, category [Member]</t>
  </si>
  <si>
    <t>Recurring [member] | Level 3 [member] | IAS 39 [member] | Trading Securities [member]</t>
  </si>
  <si>
    <t>Recurring [member] | Level 3 [member] | IAS 39 [member] | Trading Securities [member] | U.S. state, municipal and agencies debt [member]</t>
  </si>
  <si>
    <t>Recurring [member] | Level 3 [member] | IAS 39 [member] | Trading Securities [member] | Asset-backed securities, Non-CDO securities [member]</t>
  </si>
  <si>
    <t>Recurring [member] | Level 3 [member] | IAS 39 [member] | Trading Securities [member] | Corporate debt and other debt [member]</t>
  </si>
  <si>
    <t>Recurring [member] | Level 3 [member] | IAS 39 [member] | Trading Securities [member] | Equities [member]</t>
  </si>
  <si>
    <t>Recurring [member] | Level 3 [member] | IAS 39 [member] | Loan substitute securities [member] | Investment [member]</t>
  </si>
  <si>
    <t>Recurring [member] | Level 3 [member] | Deposits - Personal [member] | IFRS9 [member]</t>
  </si>
  <si>
    <t>Recurring [member] | Level 3 [member] | Deposits - Personal [member] | IAS 39 [member]</t>
  </si>
  <si>
    <t>Recurring [member] | Level 3 [member] | Deposits - Business and government [member] | IFRS9 [member]</t>
  </si>
  <si>
    <t>Recurring [member] | Level 3 [member] | Deposits - Business and government [member] | IAS 39 [member]</t>
  </si>
  <si>
    <t>Recurring [member] | Level 3 [member] | Obligations related to securities sold short [member] | IAS 39 [member]</t>
  </si>
  <si>
    <t>Recurring [member] | Level 3 [member] | Other liabilities [member] | IFRS9 [member]</t>
  </si>
  <si>
    <t>Recurring [member] | Level 3 [member] | Other liabilities [member] | IAS 39 [member]</t>
  </si>
  <si>
    <t>Fair value of financial instrument - Changes in Fair Value Measurement for Instruments Measured on a Recurring Basis and Categorized in Level 3 (Parenthetical) (Detail) - CAD ($) $ in Millions</t>
  </si>
  <si>
    <t>Investment [member] | Level 3 [member] | Recurring [member]</t>
  </si>
  <si>
    <t>Unrealized gains (losses) on investment securities recognized in OCI</t>
  </si>
  <si>
    <t>Net derivative balances, category [Member] | Level 3 [member] | Recurring [member]</t>
  </si>
  <si>
    <t>Fair value of financial instrument - Summary of Positive and Negative Fair Value Movement of Level 3 Financial Instruments From Using Reasonably Possible Alternative Assumptions (Detail) - Level 3 [member] - CAD ($) $ in Millions</t>
  </si>
  <si>
    <t>Level 3 fair value</t>
  </si>
  <si>
    <t>U.S. state, municipal and agencies debt [member] | Trading Securities [member]</t>
  </si>
  <si>
    <t>U.S. state, municipal and agencies debt [member] | Investment [member]</t>
  </si>
  <si>
    <t>Asset-backed securities [member] | Trading Securities [member]</t>
  </si>
  <si>
    <t>Asset-backed securities [member] | Investment [member]</t>
  </si>
  <si>
    <t>Corporate debt and other debt [member] | Trading Securities [member]</t>
  </si>
  <si>
    <t>Corporate debt and other debt [member] | Investment [member]</t>
  </si>
  <si>
    <t>Equities [member] | Trading Securities [member]</t>
  </si>
  <si>
    <t>Equities [member] | Investment [member] | Trading Securities [member]</t>
  </si>
  <si>
    <t>Loan substitute securities [member] | Investment [member]</t>
  </si>
  <si>
    <t>Loans [member]</t>
  </si>
  <si>
    <t>Classes of liabilities [member]</t>
  </si>
  <si>
    <t>Other assets [member]</t>
  </si>
  <si>
    <t>Deposits [member]</t>
  </si>
  <si>
    <t>Derivatives [member]</t>
  </si>
  <si>
    <t>Fair value of financial instrument - Summary of Fair Value for Financial Instruments Carried at Amortized Cost and Classified Using the Fair Value Hierarchy (Detail) - CAD ($) $ in Millions</t>
  </si>
  <si>
    <t>Investment securities</t>
  </si>
  <si>
    <t>Fair value</t>
  </si>
  <si>
    <t>Fair value of financial instruments not measured at fair value [member] | Fair Value Always Approximates Carrying Value [member]</t>
  </si>
  <si>
    <t>Financial assets, excluding other financial assets</t>
  </si>
  <si>
    <t>Fair value of financial instruments not measured at fair value [member] | Fair value may not approximate carrying value [member]</t>
  </si>
  <si>
    <t>Fair value of financial instruments not measured at fair value [member] | Fair value may not approximate carrying value [member] | Level 1 [member]</t>
  </si>
  <si>
    <t>Fair value of financial instruments not measured at fair value [member] | Fair value may not approximate carrying value [member] | Level 2 [member]</t>
  </si>
  <si>
    <t>Fair value of financial instruments not measured at fair value [member] | Fair value may not approximate carrying value [member] | Level 3 [member]</t>
  </si>
  <si>
    <t>Fair value of financial instruments not measured at fair value [member] | At fair value [member]</t>
  </si>
  <si>
    <t>Securities - Summary of Contractual Maturities of the Carrying Values of Financial Instruments Held (Detail) - CAD ($) $ in Millions</t>
  </si>
  <si>
    <t>Total carrying value of securities [member]</t>
  </si>
  <si>
    <t>Trading Securities [member]</t>
  </si>
  <si>
    <t>Trading Securities [member] | Canadian government debt [member]</t>
  </si>
  <si>
    <t>Trading Securities [member] | Other OECD government debt [member]</t>
  </si>
  <si>
    <t>Trading Securities [member] | Mortgage-backed securities [member]</t>
  </si>
  <si>
    <t>Trading Securities [member] | Asset-backed securities [member]</t>
  </si>
  <si>
    <t>Trading Securities [member] | Corporate debt and other debt [member] | Bankers' acceptances [member]</t>
  </si>
  <si>
    <t>Trading Securities [member] | Corporate debt and other debt [member] | Certificates of deposit [member]</t>
  </si>
  <si>
    <t>Trading Securities [member] | Corporate debt and other debt [member] | Other [member]</t>
  </si>
  <si>
    <t>Trading Securities [member] | Trading Equity Securities [member]</t>
  </si>
  <si>
    <t>Available-for-sale [member]</t>
  </si>
  <si>
    <t>Available-for-sale [member] | U.S. state, municipal and agencies debt [member]</t>
  </si>
  <si>
    <t>Yield</t>
  </si>
  <si>
    <t>2.50%</t>
  </si>
  <si>
    <t>Available-for-sale [member] | Other OECD government debt [member]</t>
  </si>
  <si>
    <t>1.30%</t>
  </si>
  <si>
    <t>Available-for-sale [member] | Mortgage-backed securities [member]</t>
  </si>
  <si>
    <t>Available-for-sale [member] | Asset-backed securities [member]</t>
  </si>
  <si>
    <t>2.20%</t>
  </si>
  <si>
    <t>Available-for-sale [member] | Corporate debt and other debt [member]</t>
  </si>
  <si>
    <t>1.80%</t>
  </si>
  <si>
    <t>Available-for-sale [member] | Canadian government debt, Federal [member]</t>
  </si>
  <si>
    <t>1.10%</t>
  </si>
  <si>
    <t>Available-for-sale [member] | Provincial and municipal [member]</t>
  </si>
  <si>
    <t>Available-for-sale [member] | Equities [member]</t>
  </si>
  <si>
    <t>Available-for-sale [member] | Loan substitute securities [member]</t>
  </si>
  <si>
    <t>4.30%</t>
  </si>
  <si>
    <t>Securities measured at fair value through other comprehensive income [member]</t>
  </si>
  <si>
    <t>Securities measured at fair value through other comprehensive income [member] | U.S. state, municipal and agencies debt [member]</t>
  </si>
  <si>
    <t>2.80%</t>
  </si>
  <si>
    <t>Securities measured at fair value through other comprehensive income [member] | Other OECD government debt [member]</t>
  </si>
  <si>
    <t>Securities measured at fair value through other comprehensive income [member] | Mortgage-backed securities [member]</t>
  </si>
  <si>
    <t>2.90%</t>
  </si>
  <si>
    <t>Securities measured at fair value through other comprehensive income [member] | Asset-backed securities [member]</t>
  </si>
  <si>
    <t>Securities measured at fair value through other comprehensive income [member] | Corporate debt and other debt [member]</t>
  </si>
  <si>
    <t>Securities measured at fair value through other comprehensive income [member] | Canadian government debt, Federal [member]</t>
  </si>
  <si>
    <t>Securities measured at fair value through other comprehensive income [member] | Provincial and municipal [member]</t>
  </si>
  <si>
    <t>3.10%</t>
  </si>
  <si>
    <t>Securities measured at fair value through other comprehensive income [member] | Equities [member]</t>
  </si>
  <si>
    <t>Securities measured at fair value through other comprehensive income [member] | Loan substitute securities [member]</t>
  </si>
  <si>
    <t>5.70%</t>
  </si>
  <si>
    <t>Securities measured at amortized cost [member]</t>
  </si>
  <si>
    <t>Securities measured at amortized cost [member] | Canadian government debt [member]</t>
  </si>
  <si>
    <t>Securities measured at amortized cost [member] | U.S. state, municipal and agencies debt [member]</t>
  </si>
  <si>
    <t>Securities measured at amortized cost [member] | Other OECD government debt [member]</t>
  </si>
  <si>
    <t>Securities measured at amortized cost [member] | Asset-backed securities [member]</t>
  </si>
  <si>
    <t>Securities measured at amortized cost [member] | Corporate debt and other debt [member]</t>
  </si>
  <si>
    <t>Within 3 months [member] | Total carrying value of securities [member]</t>
  </si>
  <si>
    <t>Within 3 months [member] | Trading Securities [member]</t>
  </si>
  <si>
    <t>Within 3 months [member] | Trading Securities [member] | Canadian government debt [member]</t>
  </si>
  <si>
    <t>Within 3 months [member] | Trading Securities [member] | U.S. state, municipal and agencies debt [member]</t>
  </si>
  <si>
    <t>Within 3 months [member] | Trading Securities [member] | Other OECD government debt [member]</t>
  </si>
  <si>
    <t>Within 3 months [member] | Trading Securities [member] | Asset-backed securities [member]</t>
  </si>
  <si>
    <t>Within 3 months [member] | Trading Securities [member] | Corporate debt and other debt [member] | Bankers' acceptances [member]</t>
  </si>
  <si>
    <t>Within 3 months [member] | Trading Securities [member] | Corporate debt and other debt [member] | Certificates of deposit [member]</t>
  </si>
  <si>
    <t>Within 3 months [member] | Trading Securities [member] | Corporate debt and other debt [member] | Other [member]</t>
  </si>
  <si>
    <t>Within 3 months [member] | Available-for-sale [member]</t>
  </si>
  <si>
    <t>Within 3 months [member] | Available-for-sale [member] | U.S. state, municipal and agencies debt [member]</t>
  </si>
  <si>
    <t>1.20%</t>
  </si>
  <si>
    <t>Within 3 months [member] | Available-for-sale [member] | Other OECD government debt [member]</t>
  </si>
  <si>
    <t>0.40%</t>
  </si>
  <si>
    <t>Within 3 months [member] | Available-for-sale [member] | Asset-backed securities [member]</t>
  </si>
  <si>
    <t>Within 3 months [member] | Available-for-sale [member] | Corporate debt and other debt [member]</t>
  </si>
  <si>
    <t>Within 3 months [member] | Available-for-sale [member] | Canadian government debt, Federal [member]</t>
  </si>
  <si>
    <t>1.70%</t>
  </si>
  <si>
    <t>Within 3 months [member] | Available-for-sale [member] | Provincial and municipal [member]</t>
  </si>
  <si>
    <t>1.60%</t>
  </si>
  <si>
    <t>Within 3 months [member] | Securities measured at fair value through other comprehensive income [member]</t>
  </si>
  <si>
    <t>Within 3 months [member] | Securities measured at fair value through other comprehensive income [member] | U.S. state, municipal and agencies debt [member]</t>
  </si>
  <si>
    <t>2.40%</t>
  </si>
  <si>
    <t>Within 3 months [member] | Securities measured at fair value through other comprehensive income [member] | Other OECD government debt [member]</t>
  </si>
  <si>
    <t>0.60%</t>
  </si>
  <si>
    <t>Within 3 months [member] | Securities measured at fair value through other comprehensive income [member] | Corporate debt and other debt [member]</t>
  </si>
  <si>
    <t>1.50%</t>
  </si>
  <si>
    <t>Within 3 months [member] | Securities measured at amortized cost [member]</t>
  </si>
  <si>
    <t>Within 3 months [member] | Securities measured at amortized cost [member] | Canadian government debt [member]</t>
  </si>
  <si>
    <t>Within 3 months [member] | Securities measured at amortized cost [member] | U.S. state, municipal and agencies debt [member]</t>
  </si>
  <si>
    <t>Within 3 months [member] | Securities measured at amortized cost [member] | Other OECD government debt [member]</t>
  </si>
  <si>
    <t>Within 3 months [member] | Securities measured at amortized cost [member] | Corporate debt and other debt [member]</t>
  </si>
  <si>
    <t>3 months to 1 year [member] | Total carrying value of securities [member]</t>
  </si>
  <si>
    <t>3 months to 1 year [member] | Trading Securities [member]</t>
  </si>
  <si>
    <t>3 months to 1 year [member] | Trading Securities [member] | Canadian government debt [member]</t>
  </si>
  <si>
    <t>3 months to 1 year [member] | Trading Securities [member] | U.S. state, municipal and agencies debt [member]</t>
  </si>
  <si>
    <t>3 months to 1 year [member] | Trading Securities [member] | Other OECD government debt [member]</t>
  </si>
  <si>
    <t>3 months to 1 year [member] | Trading Securities [member] | Asset-backed securities [member]</t>
  </si>
  <si>
    <t>3 months to 1 year [member] | Trading Securities [member] | Corporate debt and other debt [member] | Certificates of deposit [member]</t>
  </si>
  <si>
    <t>3 months to 1 year [member] | Trading Securities [member] | Corporate debt and other debt [member] | Other [member]</t>
  </si>
  <si>
    <t>3 months to 1 year [member] | Available-for-sale [member]</t>
  </si>
  <si>
    <t>3 months to 1 year [member] | Available-for-sale [member] | U.S. state, municipal and agencies debt [member]</t>
  </si>
  <si>
    <t>3 months to 1 year [member] | Available-for-sale [member] | Other OECD government debt [member]</t>
  </si>
  <si>
    <t>1.00%</t>
  </si>
  <si>
    <t>3 months to 1 year [member] | Available-for-sale [member] | Asset-backed securities [member]</t>
  </si>
  <si>
    <t>3 months to 1 year [member] | Available-for-sale [member] | Corporate debt and other debt [member]</t>
  </si>
  <si>
    <t>3 months to 1 year [member] | Available-for-sale [member] | Provincial and municipal [member]</t>
  </si>
  <si>
    <t>3 months to 1 year [member] | Securities measured at fair value through other comprehensive income [member]</t>
  </si>
  <si>
    <t>3 months to 1 year [member] | Securities measured at fair value through other comprehensive income [member] | U.S. state, municipal and agencies debt [member]</t>
  </si>
  <si>
    <t>3 months to 1 year [member] | Securities measured at fair value through other comprehensive income [member] | Other OECD government debt [member]</t>
  </si>
  <si>
    <t>3 months to 1 year [member] | Securities measured at fair value through other comprehensive income [member] | Corporate debt and other debt [member]</t>
  </si>
  <si>
    <t>3 months to 1 year [member] | Securities measured at fair value through other comprehensive income [member] | Provincial and municipal [member]</t>
  </si>
  <si>
    <t>3 months to 1 year [member] | Securities measured at amortized cost [member]</t>
  </si>
  <si>
    <t>3 months to 1 year [member] | Securities measured at amortized cost [member] | Canadian government debt [member]</t>
  </si>
  <si>
    <t>3 months to 1 year [member] | Securities measured at amortized cost [member] | U.S. state, municipal and agencies debt [member]</t>
  </si>
  <si>
    <t>3 months to 1 year [member] | Securities measured at amortized cost [member] | Other OECD government debt [member]</t>
  </si>
  <si>
    <t>3 months to 1 year [member] | Securities measured at amortized cost [member] | Asset-backed securities [member]</t>
  </si>
  <si>
    <t>3 months to 1 year [member] | Securities measured at amortized cost [member] | Corporate debt and other debt [member]</t>
  </si>
  <si>
    <t>1 to 5 years [member] | Total carrying value of securities [member]</t>
  </si>
  <si>
    <t>1 to 5 years [member] | Trading Securities [member]</t>
  </si>
  <si>
    <t>1 to 5 years [member] | Trading Securities [member] | Canadian government debt [member]</t>
  </si>
  <si>
    <t>1 to 5 years [member] | Trading Securities [member] | U.S. state, municipal and agencies debt [member]</t>
  </si>
  <si>
    <t>1 to 5 years [member] | Trading Securities [member] | Other OECD government debt [member]</t>
  </si>
  <si>
    <t>1 to 5 years [member] | Trading Securities [member] | Mortgage-backed securities [member]</t>
  </si>
  <si>
    <t>1 to 5 years [member] | Trading Securities [member] | Asset-backed securities [member]</t>
  </si>
  <si>
    <t>1 to 5 years [member] | Trading Securities [member] | Corporate debt and other debt [member] | Certificates of deposit [member]</t>
  </si>
  <si>
    <t>1 to 5 years [member] | Trading Securities [member] | Corporate debt and other debt [member] | Other [member]</t>
  </si>
  <si>
    <t>1 to 5 years [member] | Available-for-sale [member]</t>
  </si>
  <si>
    <t>1 to 5 years [member] | Available-for-sale [member] | U.S. state, municipal and agencies debt [member]</t>
  </si>
  <si>
    <t>1 to 5 years [member] | Available-for-sale [member] | Other OECD government debt [member]</t>
  </si>
  <si>
    <t>1 to 5 years [member] | Available-for-sale [member] | Asset-backed securities [member]</t>
  </si>
  <si>
    <t>1 to 5 years [member] | Available-for-sale [member] | Corporate debt and other debt [member]</t>
  </si>
  <si>
    <t>1 to 5 years [member] | Available-for-sale [member] | Canadian government debt, Federal [member]</t>
  </si>
  <si>
    <t>1 to 5 years [member] | Available-for-sale [member] | Provincial and municipal [member]</t>
  </si>
  <si>
    <t>1 to 5 years [member] | Securities measured at fair value through other comprehensive income [member]</t>
  </si>
  <si>
    <t>1 to 5 years [member] | Securities measured at fair value through other comprehensive income [member] | U.S. state, municipal and agencies debt [member]</t>
  </si>
  <si>
    <t>1 to 5 years [member] | Securities measured at fair value through other comprehensive income [member] | Other OECD government debt [member]</t>
  </si>
  <si>
    <t>1 to 5 years [member] | Securities measured at fair value through other comprehensive income [member] | Mortgage-backed securities [member]</t>
  </si>
  <si>
    <t>1 to 5 years [member] | Securities measured at fair value through other comprehensive income [member] | Corporate debt and other debt [member]</t>
  </si>
  <si>
    <t>1 to 5 years [member] | Securities measured at fair value through other comprehensive income [member] | Canadian government debt, Federal [member]</t>
  </si>
  <si>
    <t>1 to 5 years [member] | Securities measured at fair value through other comprehensive income [member] | Provincial and municipal [member]</t>
  </si>
  <si>
    <t>1 to 5 years [member] | Securities measured at amortized cost [member]</t>
  </si>
  <si>
    <t>1 to 5 years [member] | Securities measured at amortized cost [member] | Canadian government debt [member]</t>
  </si>
  <si>
    <t>1 to 5 years [member] | Securities measured at amortized cost [member] | U.S. state, municipal and agencies debt [member]</t>
  </si>
  <si>
    <t>1 to 5 years [member] | Securities measured at amortized cost [member] | Other OECD government debt [member]</t>
  </si>
  <si>
    <t>1 to 5 years [member] | Securities measured at amortized cost [member] | Asset-backed securities [member]</t>
  </si>
  <si>
    <t>1 to 5 years [member] | Securities measured at amortized cost [member] | Corporate debt and other debt [member]</t>
  </si>
  <si>
    <t>5 to 10 years [member] | Total carrying value of securities [member]</t>
  </si>
  <si>
    <t>5 to 10 years [member] | Trading Securities [member]</t>
  </si>
  <si>
    <t>5 to 10 years [member] | Trading Securities [member] | Canadian government debt [member]</t>
  </si>
  <si>
    <t>5 to 10 years [member] | Trading Securities [member] | U.S. state, municipal and agencies debt [member]</t>
  </si>
  <si>
    <t>5 to 10 years [member] | Trading Securities [member] | Other OECD government debt [member]</t>
  </si>
  <si>
    <t>5 to 10 years [member] | Trading Securities [member] | Mortgage-backed securities [member]</t>
  </si>
  <si>
    <t>5 to 10 years [member] | Trading Securities [member] | Asset-backed securities [member]</t>
  </si>
  <si>
    <t>5 to 10 years [member] | Trading Securities [member] | Corporate debt and other debt [member] | Certificates of deposit [member]</t>
  </si>
  <si>
    <t>5 to 10 years [member] | Trading Securities [member] | Corporate debt and other debt [member] | Other [member]</t>
  </si>
  <si>
    <t>5 to 10 years [member] | Available-for-sale [member]</t>
  </si>
  <si>
    <t>5 to 10 years [member] | Available-for-sale [member] | U.S. state, municipal and agencies debt [member]</t>
  </si>
  <si>
    <t>5 to 10 years [member] | Available-for-sale [member] | Other OECD government debt [member]</t>
  </si>
  <si>
    <t>5 to 10 years [member] | Available-for-sale [member] | Mortgage-backed securities [member]</t>
  </si>
  <si>
    <t>5 to 10 years [member] | Available-for-sale [member] | Asset-backed securities [member]</t>
  </si>
  <si>
    <t>2.60%</t>
  </si>
  <si>
    <t>5 to 10 years [member] | Available-for-sale [member] | Corporate debt and other debt [member]</t>
  </si>
  <si>
    <t>5 to 10 years [member] | Available-for-sale [member] | Canadian government debt, Federal [member]</t>
  </si>
  <si>
    <t>5 to 10 years [member] | Available-for-sale [member] | Provincial and municipal [member]</t>
  </si>
  <si>
    <t>5 to 10 years [member] | Securities measured at fair value through other comprehensive income [member]</t>
  </si>
  <si>
    <t>5 to 10 years [member] | Securities measured at fair value through other comprehensive income [member] | U.S. state, municipal and agencies debt [member]</t>
  </si>
  <si>
    <t>3.20%</t>
  </si>
  <si>
    <t>5 to 10 years [member] | Securities measured at fair value through other comprehensive income [member] | Other OECD government debt [member]</t>
  </si>
  <si>
    <t>1.40%</t>
  </si>
  <si>
    <t>5 to 10 years [member] | Securities measured at fair value through other comprehensive income [member] | Mortgage-backed securities [member]</t>
  </si>
  <si>
    <t>5 to 10 years [member] | Securities measured at fair value through other comprehensive income [member] | Asset-backed securities [member]</t>
  </si>
  <si>
    <t>3.60%</t>
  </si>
  <si>
    <t>5 to 10 years [member] | Securities measured at fair value through other comprehensive income [member] | Corporate debt and other debt [member]</t>
  </si>
  <si>
    <t>5 to 10 years [member] | Securities measured at fair value through other comprehensive income [member] | Canadian government debt, Federal [member]</t>
  </si>
  <si>
    <t>5 to 10 years [member] | Securities measured at fair value through other comprehensive income [member] | Provincial and municipal [member]</t>
  </si>
  <si>
    <t>5 to 10 years [member] | Securities measured at amortized cost [member]</t>
  </si>
  <si>
    <t>5 to 10 years [member] | Securities measured at amortized cost [member] | Canadian government debt [member]</t>
  </si>
  <si>
    <t>5 to 10 years [member] | Securities measured at amortized cost [member] | U.S. state, municipal and agencies debt [member]</t>
  </si>
  <si>
    <t>5 to 10 years [member] | Securities measured at amortized cost [member] | Asset-backed securities [member]</t>
  </si>
  <si>
    <t>5 to 10 years [member] | Securities measured at amortized cost [member] | Corporate debt and other debt [member]</t>
  </si>
  <si>
    <t>Over 10 years [member] | Total carrying value of securities [member]</t>
  </si>
  <si>
    <t>Over 10 years [member] | Trading Securities [member]</t>
  </si>
  <si>
    <t>Over 10 years [member] | Trading Securities [member] | Canadian government debt [member]</t>
  </si>
  <si>
    <t>Over 10 years [member] | Trading Securities [member] | U.S. state, municipal and agencies debt [member]</t>
  </si>
  <si>
    <t>Over 10 years [member] | Trading Securities [member] | Other OECD government debt [member]</t>
  </si>
  <si>
    <t>Over 10 years [member] | Trading Securities [member] | Mortgage-backed securities [member]</t>
  </si>
  <si>
    <t>Over 10 years [member] | Trading Securities [member] | Asset-backed securities [member]</t>
  </si>
  <si>
    <t>Over 10 years [member] | Trading Securities [member] | Corporate debt and other debt [member] | Certificates of deposit [member]</t>
  </si>
  <si>
    <t>Over 10 years [member] | Trading Securities [member] | Corporate debt and other debt [member] | Other [member]</t>
  </si>
  <si>
    <t>Over 10 years [member] | Available-for-sale [member]</t>
  </si>
  <si>
    <t>Over 10 years [member] | Available-for-sale [member] | U.S. state, municipal and agencies debt [member]</t>
  </si>
  <si>
    <t>Over 10 years [member] | Available-for-sale [member] | Mortgage-backed securities [member]</t>
  </si>
  <si>
    <t>Over 10 years [member] | Available-for-sale [member] | Asset-backed securities [member]</t>
  </si>
  <si>
    <t>Over 10 years [member] | Available-for-sale [member] | Corporate debt and other debt [member]</t>
  </si>
  <si>
    <t>4.60%</t>
  </si>
  <si>
    <t>Over 10 years [member] | Available-for-sale [member] | Canadian government debt, Federal [member]</t>
  </si>
  <si>
    <t>Over 10 years [member] | Available-for-sale [member] | Provincial and municipal [member]</t>
  </si>
  <si>
    <t>4.10%</t>
  </si>
  <si>
    <t>Over 10 years [member] | Securities measured at fair value through other comprehensive income [member]</t>
  </si>
  <si>
    <t>Over 10 years [member] | Securities measured at fair value through other comprehensive income [member] | U.S. state, municipal and agencies debt [member]</t>
  </si>
  <si>
    <t>Over 10 years [member] | Securities measured at fair value through other comprehensive income [member] | Other OECD government debt [member]</t>
  </si>
  <si>
    <t>4.20%</t>
  </si>
  <si>
    <t>Over 10 years [member] | Securities measured at fair value through other comprehensive income [member] | Mortgage-backed securities [member]</t>
  </si>
  <si>
    <t>Over 10 years [member] | Securities measured at fair value through other comprehensive income [member] | Asset-backed securities [member]</t>
  </si>
  <si>
    <t>Over 10 years [member] | Securities measured at fair value through other comprehensive income [member] | Corporate debt and other debt [member]</t>
  </si>
  <si>
    <t>Over 10 years [member] | Securities measured at fair value through other comprehensive income [member] | Canadian government debt, Federal [member]</t>
  </si>
  <si>
    <t>Over 10 years [member] | Securities measured at fair value through other comprehensive income [member] | Provincial and municipal [member]</t>
  </si>
  <si>
    <t>Over 10 years [member] | Securities measured at amortized cost [member]</t>
  </si>
  <si>
    <t>Over 10 years [member] | Securities measured at amortized cost [member] | U.S. state, municipal and agencies debt [member]</t>
  </si>
  <si>
    <t>Over 10 years [member] | Securities measured at amortized cost [member] | Corporate debt and other debt [member]</t>
  </si>
  <si>
    <t>With no specific maturity [member] | Total carrying value of securities [member]</t>
  </si>
  <si>
    <t>With no specific maturity [member] | Trading Securities [member]</t>
  </si>
  <si>
    <t>With no specific maturity [member] | Trading Securities [member] | Trading Equity Securities [member]</t>
  </si>
  <si>
    <t>With no specific maturity [member] | Available-for-sale [member]</t>
  </si>
  <si>
    <t>With no specific maturity [member] | Available-for-sale [member] | Equities [member]</t>
  </si>
  <si>
    <t>With no specific maturity [member] | Available-for-sale [member] | Loan substitute securities [member]</t>
  </si>
  <si>
    <t>With no specific maturity [member] | Securities measured at fair value through other comprehensive income [member]</t>
  </si>
  <si>
    <t>With no specific maturity [member] | Securities measured at fair value through other comprehensive income [member] | Equities [member]</t>
  </si>
  <si>
    <t>With no specific maturity [member] | Securities measured at fair value through other comprehensive income [member] | Loan substitute securities [member]</t>
  </si>
  <si>
    <t>Securities - Summary of Contractual Maturities of the Carrying Values of Financial Instruments Held (Parenthetical) (Detail) - Financial assets designated as at FVOCI [member] $ in Millions</t>
  </si>
  <si>
    <t>Oct. 31, 2018CAD ($)</t>
  </si>
  <si>
    <t>Investments in equity instruments designated at fair value through other comprehensive income</t>
  </si>
  <si>
    <t>Cumulative loss on disposal of equity securities</t>
  </si>
  <si>
    <t>Securities - Summary of Unrealized Gains and Losses on Securities at Fair Value through Other Comprehensive Income (Detail) - Unrealized gains and losses on securities at fair value through other comprehensive income [Member] $ in Millions</t>
  </si>
  <si>
    <t>Cost/Amortized cost</t>
  </si>
  <si>
    <t>Gross unrealized gains</t>
  </si>
  <si>
    <t>Gross unrealized losses</t>
  </si>
  <si>
    <t>Canadian government debt, Federal [member]</t>
  </si>
  <si>
    <t>Canadian government debt, Provincial and municipal [member]</t>
  </si>
  <si>
    <t>U.S. state, municipal and agencies debt [member]</t>
  </si>
  <si>
    <t>Other OECD government debt [member]</t>
  </si>
  <si>
    <t>Mortgage-backed securities [member]</t>
  </si>
  <si>
    <t>Asset-backed securities, CDO [member]</t>
  </si>
  <si>
    <t>Asset-backed securities, Non CDO [member]</t>
  </si>
  <si>
    <t>Equities [member]</t>
  </si>
  <si>
    <t>Loan substitute securities [member]</t>
  </si>
  <si>
    <t>Securities - Summary of Unrealized Gains and Losses on Available-for-sale Securities (Detail) - Unrealized Gain Losses on Available for Sale Securities [member] $ in Millions</t>
  </si>
  <si>
    <t>Oct. 31, 2017CAD ($)</t>
  </si>
  <si>
    <t>Securities - Summary of Unrealized Gains and Losses on Available-for-sale Securities (Parenthetical) (Detail) - CAD ($) $ in Millions</t>
  </si>
  <si>
    <t>Allowance for credit losses on debt securities at FVOCI</t>
  </si>
  <si>
    <t>Held-to-maturity [member]</t>
  </si>
  <si>
    <t>Commercial mortgage-backed securities [member] | Securities measured at fair value through other comprehensive income [member]</t>
  </si>
  <si>
    <t>Commercial mortgage-backed securities [member] | Available-for-sale [member]</t>
  </si>
  <si>
    <t>Securities - Summary of Allowance for Credit Losses - Securities at FVOCI (Detail) - Debt securities at fair value through other comprehensive income [member] $ in Millions</t>
  </si>
  <si>
    <t>Balance at beginning of period</t>
  </si>
  <si>
    <t>Transfers in (out) to Stage 2</t>
  </si>
  <si>
    <t>Purchases and originations</t>
  </si>
  <si>
    <t>Derecognitions and maturities</t>
  </si>
  <si>
    <t>Remeasurements</t>
  </si>
  <si>
    <t>Write-offs</t>
  </si>
  <si>
    <t>Exchange rate and other</t>
  </si>
  <si>
    <t>Balance at end of period</t>
  </si>
  <si>
    <t>Performing Stage one [member]</t>
  </si>
  <si>
    <t>Transfers in (out) to Stage 1</t>
  </si>
  <si>
    <t>Transfers in (out) to Stage 3</t>
  </si>
  <si>
    <t>Performing Stage two [member]</t>
  </si>
  <si>
    <t>Impaired stage three [member]</t>
  </si>
  <si>
    <t>Securities - Summary of Allowance for Credit Losses - Securities at Amortized Cost (Detail) - Debt securities at amortized cost [member] $ in Millions</t>
  </si>
  <si>
    <t>Securities - Summary of Credit Risk Exposure on Investment Securities by Internal Risk Rating (Detail) $ in Millions</t>
  </si>
  <si>
    <t>Investment grade</t>
  </si>
  <si>
    <t>Non-investment grade</t>
  </si>
  <si>
    <t>Impaired</t>
  </si>
  <si>
    <t>Carrying amount of securities measured at FVOCI subject to impairment</t>
  </si>
  <si>
    <t>Items not subject to impairment</t>
  </si>
  <si>
    <t>Carrying amount of securities measured at FVOCI</t>
  </si>
  <si>
    <t>Amount before allowance for credit losses</t>
  </si>
  <si>
    <t>Allowance for credit losses</t>
  </si>
  <si>
    <t>Performing Stage one [member] | Securities measured at fair value through other comprehensive income [member]</t>
  </si>
  <si>
    <t>Performing Stage one [member] | Securities measured at amortized cost [member]</t>
  </si>
  <si>
    <t>Performing Stage two [member] | Securities measured at fair value through other comprehensive income [member]</t>
  </si>
  <si>
    <t>Performing Stage two [member] | Securities measured at amortized cost [member]</t>
  </si>
  <si>
    <t>Impaired stage three [member] | Securities measured at fair value through other comprehensive income [member]</t>
  </si>
  <si>
    <t>Securities - Summary of Credit Risk Exposure on Investment Securities by Internal Risk Rating (Parenthetical) (Detail) $ in Millions</t>
  </si>
  <si>
    <t>Expected credit losses recognized at inception</t>
  </si>
  <si>
    <t>Purchased Credit Impaired [Member]</t>
  </si>
  <si>
    <t>Securities at Fair Value Through Other Comprehensive Income</t>
  </si>
  <si>
    <t>Securities - Impairment of available for sale securities (IAS 39) - Additional Information (Detail) $ in Millions</t>
  </si>
  <si>
    <t>Realized gains</t>
  </si>
  <si>
    <t>Net realized gains</t>
  </si>
  <si>
    <t>Impairment losses</t>
  </si>
  <si>
    <t>Available-for-sale instruments [member]</t>
  </si>
  <si>
    <t>Gross unrealized losses on AFS securities</t>
  </si>
  <si>
    <t>Securities - Summary of Net Gains and Losses on Available-for-sale Securities (Detail) $ in Millions</t>
  </si>
  <si>
    <t>Disclosure of financial assets [abstract]</t>
  </si>
  <si>
    <t>Realized losses</t>
  </si>
  <si>
    <t>Net gains</t>
  </si>
  <si>
    <t>Securities - Summary of Net Gains and Losses on Available-for-sale Securities (Parenthetical) (Detail) $ in Millions</t>
  </si>
  <si>
    <t>Insurance Operations [member]</t>
  </si>
  <si>
    <t>Securities - Summary of Financial Instruments Reclassified in Prior Periods (Detail) $ in Millions</t>
  </si>
  <si>
    <t>Disclosure of reclassification of financial assets [line items]</t>
  </si>
  <si>
    <t>Loans and receivables [member] | Canadian government debt, Federal [member]</t>
  </si>
  <si>
    <t>Held-to-maturity [member] | Canadian government debt, Federal [member]</t>
  </si>
  <si>
    <t>Securities - Summary of Financial Instruments Reclassified in Prior Periods (Parenthetical) (Detail) - CAD ($) $ in Millions</t>
  </si>
  <si>
    <t>Oct. 01, 2015</t>
  </si>
  <si>
    <t>Disclosure of reclassification of financial assets [abstract]</t>
  </si>
  <si>
    <t>Reclassified certain debt securities from AFS to loans and receivables</t>
  </si>
  <si>
    <t>Reclassification of certain debt securities from classified as AFS to held-to-maturity</t>
  </si>
  <si>
    <t>Securities - Summary of Amounts Recorded in Net Income and OCI from the Debt Securities After the Reclassification (Detail) $ in Millions</t>
  </si>
  <si>
    <t>Unrealized gains (losses) during the period</t>
  </si>
  <si>
    <t>Interest income/gains (losses) recognized in net income during the period</t>
  </si>
  <si>
    <t>Loans and Allowance for Credit Losses - Disclosure of Loans IFRS 9 (Detail) - CAD ($) $ in Millions</t>
  </si>
  <si>
    <t>Gross carrying amount</t>
  </si>
  <si>
    <t>Loans, net of allowance for credit losses</t>
  </si>
  <si>
    <t>Retail [member] | Residential mortgages [member] | Loans [member]</t>
  </si>
  <si>
    <t>Retail [member] | Personal [member] | Loans [member]</t>
  </si>
  <si>
    <t>Retail [member] | Credit cards [member] | Loans [member]</t>
  </si>
  <si>
    <t>Retail [member] | Small business [member] | Loans [member]</t>
  </si>
  <si>
    <t>Wholesale [member] | Business, Sovereign and Bank [member] | Loans [member]</t>
  </si>
  <si>
    <t>Undrawn loan commitments - retail [member]</t>
  </si>
  <si>
    <t>Undrawn loan commitments - wholesale [member]</t>
  </si>
  <si>
    <t>Canada [member] | Loans [member]</t>
  </si>
  <si>
    <t>Canada [member] | Retail [member] | Residential mortgages [member] | Loans [member]</t>
  </si>
  <si>
    <t>Canada [member] | Retail [member] | Personal [member] | Loans [member]</t>
  </si>
  <si>
    <t>Canada [member] | Retail [member] | Credit cards [member] | Loans [member]</t>
  </si>
  <si>
    <t>Canada [member] | Retail [member] | Small business [member] | Loans [member]</t>
  </si>
  <si>
    <t>Canada [member] | Wholesale [member] | Business, Sovereign and Bank [member] | Loans [member]</t>
  </si>
  <si>
    <t>Canada [member] | Undrawn loan commitments - retail [member]</t>
  </si>
  <si>
    <t>Canada [member] | Undrawn loan commitments - wholesale [member]</t>
  </si>
  <si>
    <t>United States [member] | Loans [member]</t>
  </si>
  <si>
    <t>United States [member] | Retail [member] | Residential mortgages [member] | Loans [member]</t>
  </si>
  <si>
    <t>United States [member] | Retail [member] | Personal [member] | Loans [member]</t>
  </si>
  <si>
    <t>United States [member] | Retail [member] | Credit cards [member] | Loans [member]</t>
  </si>
  <si>
    <t>United States [member] | Wholesale [member] | Business, Sovereign and Bank [member] | Loans [member]</t>
  </si>
  <si>
    <t>United States [member] | Undrawn loan commitments - retail [member]</t>
  </si>
  <si>
    <t>United States [member] | Undrawn loan commitments - wholesale [member]</t>
  </si>
  <si>
    <t>Other International [member] | Loans [member]</t>
  </si>
  <si>
    <t>Other International [member] | Retail [member] | Residential mortgages [member] | Loans [member]</t>
  </si>
  <si>
    <t>Other International [member] | Retail [member] | Personal [member] | Loans [member]</t>
  </si>
  <si>
    <t>Other International [member] | Retail [member] | Credit cards [member] | Loans [member]</t>
  </si>
  <si>
    <t>Other International [member] | Wholesale [member] | Business, Sovereign and Bank [member] | Loans [member]</t>
  </si>
  <si>
    <t>Other International [member] | Undrawn loan commitments - retail [member]</t>
  </si>
  <si>
    <t>Other International [member] | Undrawn loan commitments - wholesale [member]</t>
  </si>
  <si>
    <t>Loans and Allowance for Credit Losses - Disclosure of Loans (Detail) - CAD ($) $ in Millions</t>
  </si>
  <si>
    <t>Total loans</t>
  </si>
  <si>
    <t>Total loans net of allowance for loan losses</t>
  </si>
  <si>
    <t>Retail [member] | Residential mortgages [member]</t>
  </si>
  <si>
    <t>Retail [member] | Personal [member]</t>
  </si>
  <si>
    <t>Retail [member] | Credit cards [member]</t>
  </si>
  <si>
    <t>Retail [member] | Small business [member]</t>
  </si>
  <si>
    <t>Wholesale [member] | Bank [member]</t>
  </si>
  <si>
    <t>Wholesale [member] | Sovereign [member]</t>
  </si>
  <si>
    <t>Wholesale [member] | Business [member]</t>
  </si>
  <si>
    <t>Canada [member] | Retail [member]</t>
  </si>
  <si>
    <t>Canada [member] | Retail [member] | Residential mortgages [member]</t>
  </si>
  <si>
    <t>Canada [member] | Retail [member] | Personal [member]</t>
  </si>
  <si>
    <t>Canada [member] | Retail [member] | Credit cards [member]</t>
  </si>
  <si>
    <t>Canada [member] | Retail [member] | Small business [member]</t>
  </si>
  <si>
    <t>Canada [member] | Wholesale [member]</t>
  </si>
  <si>
    <t>Canada [member] | Wholesale [member] | Bank [member]</t>
  </si>
  <si>
    <t>Canada [member] | Wholesale [member] | Sovereign [member]</t>
  </si>
  <si>
    <t>Canada [member] | Wholesale [member] | Business [member]</t>
  </si>
  <si>
    <t>United States [member] | Retail [member]</t>
  </si>
  <si>
    <t>United States [member] | Retail [member] | Residential mortgages [member]</t>
  </si>
  <si>
    <t>United States [member] | Retail [member] | Personal [member]</t>
  </si>
  <si>
    <t>United States [member] | Retail [member] | Credit cards [member]</t>
  </si>
  <si>
    <t>United States [member] | Wholesale [member]</t>
  </si>
  <si>
    <t>United States [member] | Wholesale [member] | Bank [member]</t>
  </si>
  <si>
    <t>United States [member] | Wholesale [member] | Sovereign [member]</t>
  </si>
  <si>
    <t>United States [member] | Wholesale [member] | Business [member]</t>
  </si>
  <si>
    <t>Other International [member] | Retail [member]</t>
  </si>
  <si>
    <t>Other International [member] | Retail [member] | Residential mortgages [member]</t>
  </si>
  <si>
    <t>Other International [member] | Retail [member] | Personal [member]</t>
  </si>
  <si>
    <t>Other International [member] | Retail [member] | Credit cards [member]</t>
  </si>
  <si>
    <t>Other International [member] | Wholesale [member]</t>
  </si>
  <si>
    <t>Other International [member] | Wholesale [member] | Bank [member]</t>
  </si>
  <si>
    <t>Other International [member] | Wholesale [member] | Sovereign [member]</t>
  </si>
  <si>
    <t>Other International [member] | Wholesale [member] | Business [member]</t>
  </si>
  <si>
    <t>Loans and Allowance for Credit Losses - Disclosure of Loans (Parenthetical) (Detail) $ in Millions</t>
  </si>
  <si>
    <t>Loans classified as FVOCI [member]</t>
  </si>
  <si>
    <t>Loans and Allowance for Credit Losses - Disclosure of Loans Maturity and Rate Sensitivity (Detail) - CAD ($) $ in Millions</t>
  </si>
  <si>
    <t>Maturity term [member]</t>
  </si>
  <si>
    <t>Rate sensitivity [member]</t>
  </si>
  <si>
    <t>Floating [member] | Rate sensitivity [member]</t>
  </si>
  <si>
    <t>Fixed Rate [member] | Rate sensitivity [member]</t>
  </si>
  <si>
    <t>Non-rate-sensitive [Member] | Rate sensitivity [member]</t>
  </si>
  <si>
    <t>Retail [member] | Maturity term [member]</t>
  </si>
  <si>
    <t>Retail [member] | Rate sensitivity [member]</t>
  </si>
  <si>
    <t>Retail [member] | Floating [member] | Rate sensitivity [member]</t>
  </si>
  <si>
    <t>Retail [member] | Fixed Rate [member] | Rate sensitivity [member]</t>
  </si>
  <si>
    <t>Retail [member] | Non-rate-sensitive [Member] | Rate sensitivity [member]</t>
  </si>
  <si>
    <t>Wholesale [member] | Maturity term [member]</t>
  </si>
  <si>
    <t>Wholesale [member] | Rate sensitivity [member]</t>
  </si>
  <si>
    <t>Wholesale [member] | Floating [member] | Rate sensitivity [member]</t>
  </si>
  <si>
    <t>Wholesale [member] | Fixed Rate [member] | Rate sensitivity [member]</t>
  </si>
  <si>
    <t>Wholesale [member] | Non-rate-sensitive [Member] | Rate sensitivity [member]</t>
  </si>
  <si>
    <t>Under 1 year [member] | Maturity term [member]</t>
  </si>
  <si>
    <t>Under 1 year [member] | Retail [member] | Maturity term [member]</t>
  </si>
  <si>
    <t>Under 1 year [member] | Wholesale [member] | Maturity term [member]</t>
  </si>
  <si>
    <t>1 to 5 years [member] | Maturity term [member]</t>
  </si>
  <si>
    <t>1 to 5 years [member] | Retail [member] | Maturity term [member]</t>
  </si>
  <si>
    <t>1 to 5 years [member] | Wholesale [member] | Maturity term [member]</t>
  </si>
  <si>
    <t>Over 5 years [member] | Maturity term [member]</t>
  </si>
  <si>
    <t>Over 5 years [member] | Retail [member] | Maturity term [member]</t>
  </si>
  <si>
    <t>Over 5 years [member] | Wholesale [member] | Maturity term [member]</t>
  </si>
  <si>
    <t>Loans and Allowance for Credit Losses - Disclosure of Allowance for Credit Losses Under IFRS 9 (Detail) - CAD ($) $ in Millions</t>
  </si>
  <si>
    <t>Allowance for Loan Losses [Member]</t>
  </si>
  <si>
    <t>Exchange rate changes/other</t>
  </si>
  <si>
    <t>Allowance for credit losses [member]</t>
  </si>
  <si>
    <t>IFRS9 [member] | Allowance for Loan Losses [Member]</t>
  </si>
  <si>
    <t>IFRS9 [member] | Other Liabilities - Provisions [member]</t>
  </si>
  <si>
    <t>IFRS9 [member] | Customers' liability under acceptances [member]</t>
  </si>
  <si>
    <t>IFRS9 [member] | Other components of equity [member]</t>
  </si>
  <si>
    <t>IFRS9 [member] | Allowance for credit losses [member]</t>
  </si>
  <si>
    <t>Net write-offs</t>
  </si>
  <si>
    <t>IFRS9 [member] | Retail [member] | Residential mortgages [member]</t>
  </si>
  <si>
    <t>IFRS9 [member] | Retail [member] | Personal [member]</t>
  </si>
  <si>
    <t>IFRS9 [member] | Retail [member] | Credit cards [member]</t>
  </si>
  <si>
    <t>IFRS9 [member] | Retail [member] | Small business [member]</t>
  </si>
  <si>
    <t>IFRS9 [member] | Wholesale [member] | Business, Sovereign and Bank [member]</t>
  </si>
  <si>
    <t>IFRS9 [member] | Wholesale [member] | Customers' liability under acceptances [member]</t>
  </si>
  <si>
    <t>Loans and Allowance for Credit Losses - Disclosure of Allowance for Credit Losses Under IFRS 9 (Parenthetical) (Detail) $ in Millions</t>
  </si>
  <si>
    <t>Disclosure of credit risk exposure [abstract]</t>
  </si>
  <si>
    <t>Loan contractual amount outstanding on loans written-off during the period that are no longer subject to enforcement activity</t>
  </si>
  <si>
    <t>Interest income on impaired loans</t>
  </si>
  <si>
    <t>Loans and Allowance for Credit Losses - Reconciliation of Allowance for Credit Losses - Residential mortgages (Detail) - Allowance for credit losses [member] - CAD ($) $ in Millions</t>
  </si>
  <si>
    <t>Recoveries</t>
  </si>
  <si>
    <t>Model changes</t>
  </si>
  <si>
    <t>Residential mortgages [member] | Performing Stage one [member]</t>
  </si>
  <si>
    <t>Residential mortgages [member] | Performing Stage two [member]</t>
  </si>
  <si>
    <t>Residential mortgages [member] | Impaired Stage Three [Member]</t>
  </si>
  <si>
    <t>Loans and Allowance for Credit Losses - Reconciliation of Allowance for Credit Losses - Personal (Detail) - Allowance for credit losses [member] - CAD ($) $ in Millions</t>
  </si>
  <si>
    <t>Personal [member] | Performing Stage one [member]</t>
  </si>
  <si>
    <t>Personal [member] | Performing Stage two [member]</t>
  </si>
  <si>
    <t>Personal [member] | Impaired Stage Three [Member]</t>
  </si>
  <si>
    <t>Loans and Allowance for Credit Losses - Reconciliation of Allowance for Credit Losses - Credit cards (Detail) - Allowance for credit losses [member] - CAD ($) $ in Millions</t>
  </si>
  <si>
    <t>Credit cards [member] | Performing Stage one [member]</t>
  </si>
  <si>
    <t>Credit cards [member] | Performing Stage two [member]</t>
  </si>
  <si>
    <t>Credit cards [member] | Impaired Stage Three [Member]</t>
  </si>
  <si>
    <t>Loans and Allowance for Credit Losses - Reconciliation of Allowance for Credit Losses - Small business (Detail) - Allowance for credit losses [member] - CAD ($) $ in Millions</t>
  </si>
  <si>
    <t>Small business [member] | Performing Stage one [member]</t>
  </si>
  <si>
    <t>Small business [member] | Performing Stage two [member]</t>
  </si>
  <si>
    <t>Small business [member] | Impaired Stage Three [Member]</t>
  </si>
  <si>
    <t>Loans and Allowance for Credit Losses - Reconciliation of Allowance for Credit Losses - Business, Sovereign and Bank (Detail) - Allowance for credit losses [member] - CAD ($) $ in Millions</t>
  </si>
  <si>
    <t>Business, Sovereign and Bank [member]</t>
  </si>
  <si>
    <t>Business, Sovereign and Bank [member] | Performing Stage one [member]</t>
  </si>
  <si>
    <t>Business, Sovereign and Bank [member] | Performing Stage two [member]</t>
  </si>
  <si>
    <t>Business, Sovereign and Bank [member] | Impaired Stage Three [Member]</t>
  </si>
  <si>
    <t>Loans and Allowance for Credit Losses - Disclosure of Allowance for Credit Losses - IAS 39 (Detail) - CAD ($) $ in Millions</t>
  </si>
  <si>
    <t>Unwind of discount</t>
  </si>
  <si>
    <t>Allowance for Off-balance Sheet and Other Items [Member]</t>
  </si>
  <si>
    <t>Individually Assessed [member]</t>
  </si>
  <si>
    <t>Collectively Assessed [Member]</t>
  </si>
  <si>
    <t>Acquired credit-impaired loans [member]</t>
  </si>
  <si>
    <t>Retail [member] | Credit Card [Member]</t>
  </si>
  <si>
    <t>Loans and Allowance for Credit Losses, Forward Looking Macroeconomic Variables - Additional Information (Detail)</t>
  </si>
  <si>
    <t>Bottom of range [member]</t>
  </si>
  <si>
    <t>Remaining Forecast Period for Macroeconomic Variables</t>
  </si>
  <si>
    <t>2 years</t>
  </si>
  <si>
    <t>Top of range [member]</t>
  </si>
  <si>
    <t>5 years</t>
  </si>
  <si>
    <t>Loans and Allowance for Credit Losses - Summary of Primary Macroeconomic Drivers of Credit Losses in Models Used to Estimate ACL on Performing Loans, Commitments, and Acceptances (Detail)</t>
  </si>
  <si>
    <t>Base Scenario [member] | Next Twelve Months Credit Losses [member] | Canadian unemployment rate [member]</t>
  </si>
  <si>
    <t>Disclosure of Primary Macroeconomic Drivers of Credit Losses [Line Items]</t>
  </si>
  <si>
    <t>Average value macroeconomic drivers percentage</t>
  </si>
  <si>
    <t>5.80%</t>
  </si>
  <si>
    <t>Base Scenario [member] | Next Twelve Months Credit Losses [member] | US unemployment rate [member]</t>
  </si>
  <si>
    <t>Base Scenario [member] | Next Twelve Months Credit Losses [member] | Canada Gross domestic product growth rate [member]</t>
  </si>
  <si>
    <t>Base Scenario [member] | Next Twelve Months Credit Losses [member] | U.S. Gross domestic product growth rate [member]</t>
  </si>
  <si>
    <t>Base Scenario [member] | Next Twelve Months Credit Losses [member] | Oil price (West Texas Intermediate) growth rate [member]</t>
  </si>
  <si>
    <t>5.60%</t>
  </si>
  <si>
    <t>Base Scenario [member] | Next Twelve Months Credit Losses [member] | Canadian housing price index growth rate [member]</t>
  </si>
  <si>
    <t>0.10%</t>
  </si>
  <si>
    <t>Base Scenario [member] | 2 to 5 Years Credit Losses [member] | Canadian unemployment rate [member]</t>
  </si>
  <si>
    <t>6.00%</t>
  </si>
  <si>
    <t>Base Scenario [member] | 2 to 5 Years Credit Losses [member] | US unemployment rate [member]</t>
  </si>
  <si>
    <t>Base Scenario [member] | 2 to 5 Years Credit Losses [member] | Canada Gross domestic product growth rate [member]</t>
  </si>
  <si>
    <t>Base Scenario [member] | 2 to 5 Years Credit Losses [member] | U.S. Gross domestic product growth rate [member]</t>
  </si>
  <si>
    <t>Base Scenario [member] | 2 to 5 Years Credit Losses [member] | Oil price (West Texas Intermediate) growth rate [member]</t>
  </si>
  <si>
    <t>(2.10%)</t>
  </si>
  <si>
    <t>Base Scenario [member] | 2 to 5 Years Credit Losses [member] | Canadian housing price index growth rate [member]</t>
  </si>
  <si>
    <t>3.90%</t>
  </si>
  <si>
    <t>Upside Scenario [member] | Next Twelve Months Credit Losses [member] | Canadian unemployment rate [member]</t>
  </si>
  <si>
    <t>Upside Scenario [member] | Next Twelve Months Credit Losses [member] | US unemployment rate [member]</t>
  </si>
  <si>
    <t>Upside Scenario [member] | Next Twelve Months Credit Losses [member] | Canada Gross domestic product growth rate [member]</t>
  </si>
  <si>
    <t>Upside Scenario [member] | Next Twelve Months Credit Losses [member] | U.S. Gross domestic product growth rate [member]</t>
  </si>
  <si>
    <t>Upside Scenario [member] | Next Twelve Months Credit Losses [member] | Oil price (West Texas Intermediate) growth rate [member]</t>
  </si>
  <si>
    <t>36.00%</t>
  </si>
  <si>
    <t>Upside Scenario [member] | Next Twelve Months Credit Losses [member] | Canadian housing price index growth rate [member]</t>
  </si>
  <si>
    <t>5.30%</t>
  </si>
  <si>
    <t>Upside Scenario [member] | 2 to 5 Years Credit Losses [member] | Canadian unemployment rate [member]</t>
  </si>
  <si>
    <t>5.10%</t>
  </si>
  <si>
    <t>Upside Scenario [member] | 2 to 5 Years Credit Losses [member] | US unemployment rate [member]</t>
  </si>
  <si>
    <t>3.30%</t>
  </si>
  <si>
    <t>Upside Scenario [member] | 2 to 5 Years Credit Losses [member] | Canada Gross domestic product growth rate [member]</t>
  </si>
  <si>
    <t>Upside Scenario [member] | 2 to 5 Years Credit Losses [member] | U.S. Gross domestic product growth rate [member]</t>
  </si>
  <si>
    <t>Upside Scenario [member] | 2 to 5 Years Credit Losses [member] | Oil price (West Texas Intermediate) growth rate [member]</t>
  </si>
  <si>
    <t>(7.90%)</t>
  </si>
  <si>
    <t>Upside Scenario [member] | 2 to 5 Years Credit Losses [member] | Canadian housing price index growth rate [member]</t>
  </si>
  <si>
    <t>Downside Scenario [member] | Next Twelve Months Credit Losses [member] | Canadian unemployment rate [member]</t>
  </si>
  <si>
    <t>6.80%</t>
  </si>
  <si>
    <t>Downside Scenario [member] | Next Twelve Months Credit Losses [member] | US unemployment rate [member]</t>
  </si>
  <si>
    <t>4.80%</t>
  </si>
  <si>
    <t>Downside Scenario [member] | Next Twelve Months Credit Losses [member] | Canada Gross domestic product growth rate [member]</t>
  </si>
  <si>
    <t>(2.00%)</t>
  </si>
  <si>
    <t>Downside Scenario [member] | Next Twelve Months Credit Losses [member] | U.S. Gross domestic product growth rate [member]</t>
  </si>
  <si>
    <t>(2.30%)</t>
  </si>
  <si>
    <t>Downside Scenario [member] | Next Twelve Months Credit Losses [member] | Oil price (West Texas Intermediate) growth rate [member]</t>
  </si>
  <si>
    <t>(36.00%)</t>
  </si>
  <si>
    <t>Downside Scenario [member] | Next Twelve Months Credit Losses [member] | Canadian housing price index growth rate [member]</t>
  </si>
  <si>
    <t>(9.20%)</t>
  </si>
  <si>
    <t>Downside Scenario [member] | 2 to 5 Years Credit Losses [member] | Canadian unemployment rate [member]</t>
  </si>
  <si>
    <t>7.10%</t>
  </si>
  <si>
    <t>Downside Scenario [member] | 2 to 5 Years Credit Losses [member] | US unemployment rate [member]</t>
  </si>
  <si>
    <t>Downside Scenario [member] | 2 to 5 Years Credit Losses [member] | Canada Gross domestic product growth rate [member]</t>
  </si>
  <si>
    <t>Downside Scenario [member] | 2 to 5 Years Credit Losses [member] | U.S. Gross domestic product growth rate [member]</t>
  </si>
  <si>
    <t>Downside Scenario [member] | 2 to 5 Years Credit Losses [member] | Oil price (West Texas Intermediate) growth rate [member]</t>
  </si>
  <si>
    <t>Downside Scenario [member] | 2 to 5 Years Credit Losses [member] | Canadian housing price index growth rate [member]</t>
  </si>
  <si>
    <t>Loans and Allowance for Credit Losses, Key Inputs and Assumptions - Additional Information (Detail) $ in Millions</t>
  </si>
  <si>
    <t>Disclosure of impact of scenario design on expected credit losses for performing loans [Abstract]</t>
  </si>
  <si>
    <t>Increase to ACL on performing loans relative to Base Scenario</t>
  </si>
  <si>
    <t>Loans and Allowance for Credit Losses - Impact of Staging on Allowances for Credit Losses for Performing Loans (Detail) $ in Millions</t>
  </si>
  <si>
    <t>Disclosure Of Impact Of Staging On Allowance For Credit Losses on Performing Loans [Abstract]</t>
  </si>
  <si>
    <t>ACL - All performing loans in Stage 1</t>
  </si>
  <si>
    <t>Impact of staging</t>
  </si>
  <si>
    <t>Stage 1 and 2 ACL</t>
  </si>
  <si>
    <t>Loans and Allowance for Credit Losses - Summary of Gross Carrying Amount of Loans Measured at Amortized Cost - Residential Mortgage (Detail) - Residential mortgages [member] - Retail loans [member] $ in Millions</t>
  </si>
  <si>
    <t>Gross carrying amount of financial assets subject to impairment</t>
  </si>
  <si>
    <t>Gross carrying amount of financial assets</t>
  </si>
  <si>
    <t>Low risk [member]</t>
  </si>
  <si>
    <t>Medium risk [member]</t>
  </si>
  <si>
    <t>High risk [member]</t>
  </si>
  <si>
    <t>Not rated [member]</t>
  </si>
  <si>
    <t>Impaired [member]</t>
  </si>
  <si>
    <t>Stage one exposure [Member]</t>
  </si>
  <si>
    <t>Stage one exposure [Member] | Low risk [member]</t>
  </si>
  <si>
    <t>Stage one exposure [Member] | Medium risk [member]</t>
  </si>
  <si>
    <t>Stage one exposure [Member] | High risk [member]</t>
  </si>
  <si>
    <t>Stage one exposure [Member] | Not rated [member]</t>
  </si>
  <si>
    <t>Stage two exposure [Member]</t>
  </si>
  <si>
    <t>Stage two exposure [Member] | Low risk [member]</t>
  </si>
  <si>
    <t>Stage two exposure [Member] | Medium risk [member]</t>
  </si>
  <si>
    <t>Stage two exposure [Member] | High risk [member]</t>
  </si>
  <si>
    <t>Stage two exposure [Member] | Not rated [member]</t>
  </si>
  <si>
    <t>Stage three exposure [Member]</t>
  </si>
  <si>
    <t>Stage three exposure [Member] | Impaired [member]</t>
  </si>
  <si>
    <t>Loans and Allowance for Credit Losses - Summary of Gross Carrying Amount of Loans Measured at Amortized Cost - Personal (Detail) - Personal [member] - Retail loans [member] $ in Millions</t>
  </si>
  <si>
    <t>Loans and Allowance for Credit Losses - Summary of Gross Carrying Amount of Loans Measured at Amortized Cost - Credit Cards (Detail) - Credit cards [member] - Retail loans [member] $ in Millions</t>
  </si>
  <si>
    <t>Loans and Allowance for Credit Losses - Summary of Gross Carrying Amount of Loans Measured at Amortized Cost - Small Business (Detail) - Small business [member] - Retail loans [member] $ in Millions</t>
  </si>
  <si>
    <t>Loans and Allowance for Credit Losses - Summary of Gross Carrying Amount of Loans Measured at Amortized Cost - Undrawn Loan Commitments Retail (Detail) - Undrawn loan commitments - retail [member] - Retail loans [member] $ in Millions</t>
  </si>
  <si>
    <t>Loans and Allowance for Credit Losses - Summary of Gross Carrying Amount of Loans Measured at Amortized Cost - Wholesale (Detail) - Business, Sovereign and Bank [member] - Wholesale [member] $ in Millions</t>
  </si>
  <si>
    <t>Investment grade [member]</t>
  </si>
  <si>
    <t>Non investment grade [member]</t>
  </si>
  <si>
    <t>Stage one exposure [Member] | Investment grade [member]</t>
  </si>
  <si>
    <t>Stage one exposure [Member] | Non investment grade [member]</t>
  </si>
  <si>
    <t>Stage two exposure [Member] | Investment grade [member]</t>
  </si>
  <si>
    <t>Stage two exposure [Member] | Non investment grade [member]</t>
  </si>
  <si>
    <t>Loans and Allowance for Credit Losses - Summary of Gross Carrying Amount of Loans Measured at Amortized Cost - Undrawn Loan Commitments Wholesale (Detail) - Wholesale [member] - Undrawn loan commitments [member] $ in Millions</t>
  </si>
  <si>
    <t>Loans and Allowance for Credit Losses - Summary of Gross Carrying Amount of Loans Measured at Amortized Cost (Parenthetical) (Detail)</t>
  </si>
  <si>
    <t>Credit risk [member]</t>
  </si>
  <si>
    <t>Percentage of credit impaired loans collateralized fully or partially</t>
  </si>
  <si>
    <t>88.00%</t>
  </si>
  <si>
    <t>Loans and Allowance for Credit Losses - Summary of Loans and Acceptances Outstanding and Undrawn Commitments (Detail) - Credit risk [member] - CAD ($) $ in Millions</t>
  </si>
  <si>
    <t>Outstanding and undrawn loans and acceptances commitments [Member] | Residential mortgages [member]</t>
  </si>
  <si>
    <t>Outstanding and undrawn loans and acceptances commitments [Member] | Personal [member]</t>
  </si>
  <si>
    <t>Outstanding and undrawn loans and acceptances commitments [Member] | Credit cards [member]</t>
  </si>
  <si>
    <t>Outstanding and undrawn loans and acceptances commitments [Member] | Small business [member]</t>
  </si>
  <si>
    <t>Outstanding and undrawn loans and acceptances commitments [Member] | Retail [member]</t>
  </si>
  <si>
    <t>Outstanding and undrawn loans and acceptances commitments [Member] | Business [member]</t>
  </si>
  <si>
    <t>Outstanding and undrawn loans and acceptances commitments [Member] | Business [member] | Investment grade [member]</t>
  </si>
  <si>
    <t>Outstanding and undrawn loans and acceptances commitments [Member] | Business [member] | Wholesale Non-investment Grade [member]</t>
  </si>
  <si>
    <t>Outstanding and undrawn loans and acceptances commitments [Member] | Business [member] | Impaired/Default [member]</t>
  </si>
  <si>
    <t>Outstanding and undrawn loans and acceptances commitments [Member] | Sovereign [member]</t>
  </si>
  <si>
    <t>Outstanding and undrawn loans and acceptances commitments [Member] | Sovereign [member] | Investment grade [member]</t>
  </si>
  <si>
    <t>Outstanding and undrawn loans and acceptances commitments [Member] | Sovereign [member] | Wholesale Non-investment Grade [member]</t>
  </si>
  <si>
    <t>Outstanding and undrawn loans and acceptances commitments [Member] | Banks [member]</t>
  </si>
  <si>
    <t>Outstanding and undrawn loans and acceptances commitments [Member] | Banks [member] | Investment grade [member]</t>
  </si>
  <si>
    <t>Outstanding and undrawn loans and acceptances commitments [Member] | Banks [member] | Wholesale Non-investment Grade [member]</t>
  </si>
  <si>
    <t>Outstanding and undrawn loans and acceptances commitments [Member] | Wholesale [member]</t>
  </si>
  <si>
    <t>Outstanding and undrawn loans and acceptances commitments [Member] | Wholesale [member] | Investment grade [member]</t>
  </si>
  <si>
    <t>Outstanding and undrawn loans and acceptances commitments [Member] | Wholesale [member] | Wholesale Non-investment Grade [member]</t>
  </si>
  <si>
    <t>Outstanding and undrawn loans and acceptances commitments [Member] | Wholesale [member] | Impaired/Default [member]</t>
  </si>
  <si>
    <t>Outstanding and undrawn loans and acceptances commitments [Member] | Low probability of default [member] | Residential mortgages [member]</t>
  </si>
  <si>
    <t>Outstanding and undrawn loans and acceptances commitments [Member] | Low probability of default [member] | Personal [member]</t>
  </si>
  <si>
    <t>Outstanding and undrawn loans and acceptances commitments [Member] | Low probability of default [member] | Credit cards [member]</t>
  </si>
  <si>
    <t>Outstanding and undrawn loans and acceptances commitments [Member] | Low probability of default [member] | Small business [member]</t>
  </si>
  <si>
    <t>Outstanding and undrawn loans and acceptances commitments [Member] | Low probability of default [member] | Retail [member]</t>
  </si>
  <si>
    <t>Outstanding and undrawn loans and acceptances commitments [Member] | Medium probability of default [member] | Residential mortgages [member]</t>
  </si>
  <si>
    <t>Outstanding and undrawn loans and acceptances commitments [Member] | Medium probability of default [member] | Personal [member]</t>
  </si>
  <si>
    <t>Outstanding and undrawn loans and acceptances commitments [Member] | Medium probability of default [member] | Credit cards [member]</t>
  </si>
  <si>
    <t>Outstanding and undrawn loans and acceptances commitments [Member] | Medium probability of default [member] | Small business [member]</t>
  </si>
  <si>
    <t>Outstanding and undrawn loans and acceptances commitments [Member] | Medium probability of default [member] | Retail [member]</t>
  </si>
  <si>
    <t>Outstanding and undrawn loans and acceptances commitments [Member] | High probability of default [member] | Residential mortgages [member]</t>
  </si>
  <si>
    <t>Outstanding and undrawn loans and acceptances commitments [Member] | High probability of default [member] | Personal [member]</t>
  </si>
  <si>
    <t>Outstanding and undrawn loans and acceptances commitments [Member] | High probability of default [member] | Credit cards [member]</t>
  </si>
  <si>
    <t>Outstanding and undrawn loans and acceptances commitments [Member] | High probability of default [member] | Small business [member]</t>
  </si>
  <si>
    <t>Outstanding and undrawn loans and acceptances commitments [Member] | High probability of default [member] | Retail [member]</t>
  </si>
  <si>
    <t>Outstanding and undrawn loans and acceptances commitments [Member] | Impaired/Default [member] | Residential mortgages [member]</t>
  </si>
  <si>
    <t>Outstanding and undrawn loans and acceptances commitments [Member] | Impaired/Default [member] | Personal [member]</t>
  </si>
  <si>
    <t>Outstanding and undrawn loans and acceptances commitments [Member] | Impaired/Default [member] | Small business [member]</t>
  </si>
  <si>
    <t>Outstanding and undrawn loans and acceptances commitments [Member] | Impaired/Default [member] | Retail [member]</t>
  </si>
  <si>
    <t>Outstanding and undrawn loans and acceptances commitments [Member] | Standardized and non-rated [member] | Residential mortgages [member]</t>
  </si>
  <si>
    <t>Outstanding and undrawn loans and acceptances commitments [Member] | Standardized and non-rated [member] | Personal [member]</t>
  </si>
  <si>
    <t>Outstanding and undrawn loans and acceptances commitments [Member] | Standardized and non-rated [member] | Credit cards [member]</t>
  </si>
  <si>
    <t>Outstanding and undrawn loans and acceptances commitments [Member] | Standardized and non-rated [member] | Small business [member]</t>
  </si>
  <si>
    <t>Outstanding and undrawn loans and acceptances commitments [Member] | Standardized and non-rated [member] | Retail [member]</t>
  </si>
  <si>
    <t>Loans and Allowance for Credit Losses - Summary of Loans and Acceptances Outstanding and Undrawn Commitments (Parenthetical) (Detail) - Credit risk [member] - CAD ($) $ in Millions</t>
  </si>
  <si>
    <t>Undrawn loan commitments [member] | Lending related and other [member] | Loans and acceptances [member]</t>
  </si>
  <si>
    <t>Residential mortgages [member] | Undrawn loan commitments [member] | Lending related and other [member] | Loans and acceptances [member]</t>
  </si>
  <si>
    <t>Personal [member] | Undrawn loan commitments [member] | Lending related and other [member] | Loans and acceptances [member]</t>
  </si>
  <si>
    <t>Credit cards [member] | Undrawn loan commitments [member] | Lending related and other [member] | Loans and acceptances [member]</t>
  </si>
  <si>
    <t>Small business [member] | Undrawn loan commitments [member] | Lending related and other [member] | Loans and acceptances [member]</t>
  </si>
  <si>
    <t>Business [member] | Undrawn loan commitments [member] | Lending related and other [member] | Loans and acceptances [member]</t>
  </si>
  <si>
    <t>Sovereign [member] | Undrawn loan commitments [member] | Lending related and other [member] | Loans and acceptances [member]</t>
  </si>
  <si>
    <t>Banks [member] | Undrawn loan commitments [member] | Lending related and other [member] | Loans and acceptances [member]</t>
  </si>
  <si>
    <t>Loans and Allowance for Credit Losses - Disclosure of Loans Past Due But Not Impaired (Detail) - CAD ($) $ in Millions</t>
  </si>
  <si>
    <t>Disclosure of loans that are either past due or impaired [line items]</t>
  </si>
  <si>
    <t>Loans past due but not impaired</t>
  </si>
  <si>
    <t>1 to 29 days [member]</t>
  </si>
  <si>
    <t>1 to 29 days [member] | Retail [member]</t>
  </si>
  <si>
    <t>1 to 29 days [member] | Wholesale [member]</t>
  </si>
  <si>
    <t>30 to 89 days [member]</t>
  </si>
  <si>
    <t>30 to 89 days [member] | Retail [member]</t>
  </si>
  <si>
    <t>30 to 89 days [member] | Wholesale [member]</t>
  </si>
  <si>
    <t>90 Days and Greater [member]</t>
  </si>
  <si>
    <t>90 Days and Greater [member] | Retail [member]</t>
  </si>
  <si>
    <t>Loans and Allowance for Credit Losses - Disclosure of Gross Carrying Value of Loans Individually Determined to be Impaired (Detail) $ in Millions</t>
  </si>
  <si>
    <t>Gross carrying value of loans individually impaired</t>
  </si>
  <si>
    <t>Acquired Credit-impaired Loans [member]</t>
  </si>
  <si>
    <t>Loans and Allowance for Credit Losses - Disclosure of Gross Carrying Value of Loans Individually Determined to be Impaired (Parenthetical) (Detail) $ in Millions</t>
  </si>
  <si>
    <t>Disclosure of loans that are either past due or impaired [Abstract]</t>
  </si>
  <si>
    <t>Average gross carrying value of loans individually assessed to be impaired</t>
  </si>
  <si>
    <t>Loans and Allowance for Credit Losses, Acquired credit-impaired loans - Additional Information (Detail) - City National [member] - CAD ($) $ in Millions</t>
  </si>
  <si>
    <t>Individually assessed allowance</t>
  </si>
  <si>
    <t>Derecognition of financial assets - Additional Information (Detail) - CAD ($) $ in Millions</t>
  </si>
  <si>
    <t>Disclosure of Transferred Financial Assets That are Not Derecognised in Their Entirety [Line Items]</t>
  </si>
  <si>
    <t>Gain (loss) recognised on derecognised financial assets</t>
  </si>
  <si>
    <t>Canadian residential mortgage loans [member]</t>
  </si>
  <si>
    <t>Threshold for the borrower to pay the insurance for mortgages</t>
  </si>
  <si>
    <t>We require the borrower to pay for mortgage insurance when the loan amount is greater than 80% of the original appraised value of the property (loan-to-value (LTV) ratio). For residential mortgage loans securitized under this program with LTV ratios less than 80%, we are required to insure the mortgages at our own expense. Under the NHA MBS program, we are responsible for making all payments due on our issued MBS, regardless of whether we collect the necessary funds from the mortgagor or the insurer.</t>
  </si>
  <si>
    <t>Description of insurance claim</t>
  </si>
  <si>
    <t>The insurance claim process is managed by the insurance provider in accordance with the insurer’s policies and covers the entire unpaid loan balance plus generally up to 12 months of interest, selling costs and other eligible expenses</t>
  </si>
  <si>
    <t>Canadian residential mortgage loans [member] | Top of range [member]</t>
  </si>
  <si>
    <t>Percentage of loan amount to appraised value (LTV) ratio which insurance amount payable by borrower</t>
  </si>
  <si>
    <t>80.00%</t>
  </si>
  <si>
    <t>Canadian residential mortgage loans [member] | Bottom of range [member]</t>
  </si>
  <si>
    <t>Percentage of loan amount to appraised value (LTV) ratio which insurance amount payable by issuer</t>
  </si>
  <si>
    <t>Derecognition of financial assets - Summary of Carrying Amount and Fair Value of Transferred Assets Did Not Qualify for Derecognition (Detail) - CAD ($) $ in Millions</t>
  </si>
  <si>
    <t>Carrying amount of transferred assets that do not qualify for derecognition</t>
  </si>
  <si>
    <t>Carrying amount of associated liabilities</t>
  </si>
  <si>
    <t>Fair value of transferred assets</t>
  </si>
  <si>
    <t>Fair value of associated liabilities</t>
  </si>
  <si>
    <t>Fair value of net position</t>
  </si>
  <si>
    <t>Securities Sold Under Repurchase Agreements [member]</t>
  </si>
  <si>
    <t>Securities Loaned [Member]</t>
  </si>
  <si>
    <t>Structured Entities - Additional Information (Detail) - CAD ($) $ in Millions</t>
  </si>
  <si>
    <t>Disclosure of consolidated or unconsolidated structured entities [line items]</t>
  </si>
  <si>
    <t>Sponsored entities [member]</t>
  </si>
  <si>
    <t>Commercial mortgages carrying amount</t>
  </si>
  <si>
    <t>Multi-seller conduits [member] | Loans [member]</t>
  </si>
  <si>
    <t>Multi-seller conduits [member] | Deposits [Member]</t>
  </si>
  <si>
    <t>Asset-backed commercial paper issued</t>
  </si>
  <si>
    <t>Credit card securitization vehicles [member] | Deposits [Member]</t>
  </si>
  <si>
    <t>The amount of notes and debentures issued by the entity</t>
  </si>
  <si>
    <t>Collateralized commercial paper vehicle [member] | Deposits [Member]</t>
  </si>
  <si>
    <t>Commercial paper issued</t>
  </si>
  <si>
    <t>Covered bond guarantor limited partnership [member] | Loans [member]</t>
  </si>
  <si>
    <t>Mortgages transferred and outstanding</t>
  </si>
  <si>
    <t>Covered bond guarantor limited partnership [member] | Deposits [Member]</t>
  </si>
  <si>
    <t>Covered bonds issued</t>
  </si>
  <si>
    <t>Municipal Bond TOB Structures [member] | Deposits [Member]</t>
  </si>
  <si>
    <t>Floating rate certificates issued</t>
  </si>
  <si>
    <t>Municipal Bond TOB Structures [member] | Investment Securities [member]</t>
  </si>
  <si>
    <t>Municipal bonds issued</t>
  </si>
  <si>
    <t>RBC Managed Investment Funds [member]</t>
  </si>
  <si>
    <t>Structured Entities - Summary of Assets and Liabilities, Maximum Exposure to Loss Related to Interests in Unconsolidated Structured Entities (Detail) - CAD ($) $ in Millions</t>
  </si>
  <si>
    <t>Disclosure of Unconsolidated Structured Entities [Line Items]</t>
  </si>
  <si>
    <t>Multi-seller conduits [member]</t>
  </si>
  <si>
    <t>Liabilities</t>
  </si>
  <si>
    <t>Maximum exposure to loss</t>
  </si>
  <si>
    <t>Total assets of unconsolidated structured entities</t>
  </si>
  <si>
    <t>Structured Finance [Member]</t>
  </si>
  <si>
    <t>Non RBC Managed Investment Funds [member]</t>
  </si>
  <si>
    <t>Third-party Securitization Vehicles [Member]</t>
  </si>
  <si>
    <t>Other [Member]</t>
  </si>
  <si>
    <t>Unconsolidated Structured Entities [Member]</t>
  </si>
  <si>
    <t>Structured Entities - Summary of Assets and Liabilities, Maximum Exposure to Loss Related to Interests in Unconsolidated Structured Entities (Parenthetical) (Detail) - CAD ($) $ in Billions</t>
  </si>
  <si>
    <t>Financial assets purchased by conduits</t>
  </si>
  <si>
    <t>Derivative financial instruments and hedging activities - Notional Amount of Derivatives by Term to Maturity (Absolute Amounts) (Detail) - CAD ($) $ in Millions</t>
  </si>
  <si>
    <t>Disclosure of information about terms and conditions of hedging instruments and how they affect future cash flows [line items]</t>
  </si>
  <si>
    <t>Derivative notional amount</t>
  </si>
  <si>
    <t>Credit derivatives [member]</t>
  </si>
  <si>
    <t>1 to 5 years [member]</t>
  </si>
  <si>
    <t>Over 5 years [member]</t>
  </si>
  <si>
    <t>Over-the-counter contracts [member] | Interest rate contracts forward rate agreements [member]</t>
  </si>
  <si>
    <t>Over-the-counter contracts [member] | Interest rate contracts swaps [member]</t>
  </si>
  <si>
    <t>Over-the-counter contracts [member] | Interest rate contracts options purchased [member]</t>
  </si>
  <si>
    <t>Over-the-counter contracts [member] | Interest rate contracts options written [member]</t>
  </si>
  <si>
    <t>Over-the-counter contracts [member] | Foreign exchange contracts forward contracts [member]</t>
  </si>
  <si>
    <t>Over-the-counter contracts [member] | Foreign exchange contracts cross currency swaps [member]</t>
  </si>
  <si>
    <t>Over-the-counter contracts [member] | Foreign exchange contracts cross currency interest rate swaps [member]</t>
  </si>
  <si>
    <t>Over-the-counter contracts [member] | Foreign exchange contracts options purchased [member]</t>
  </si>
  <si>
    <t>Over-the-counter contracts [member] | Foreign exchange contracts options written [member]</t>
  </si>
  <si>
    <t>Over-the-counter contracts [member] | Credit derivatives [member]</t>
  </si>
  <si>
    <t>Over-the-counter contracts [member] | Other contracts [member]</t>
  </si>
  <si>
    <t>Over-the-counter contracts [member] | Under 1 year [member] | Interest rate contracts forward rate agreements [member]</t>
  </si>
  <si>
    <t>Over-the-counter contracts [member] | Under 1 year [member] | Interest rate contracts swaps [member]</t>
  </si>
  <si>
    <t>Over-the-counter contracts [member] | Under 1 year [member] | Interest rate contracts options purchased [member]</t>
  </si>
  <si>
    <t>Over-the-counter contracts [member] | Under 1 year [member] | Interest rate contracts options written [member]</t>
  </si>
  <si>
    <t>Over-the-counter contracts [member] | Under 1 year [member] | Foreign exchange contracts forward contracts [member]</t>
  </si>
  <si>
    <t>Over-the-counter contracts [member] | Under 1 year [member] | Foreign exchange contracts cross currency swaps [member]</t>
  </si>
  <si>
    <t>Over-the-counter contracts [member] | Under 1 year [member] | Foreign exchange contracts cross currency interest rate swaps [member]</t>
  </si>
  <si>
    <t>Over-the-counter contracts [member] | Under 1 year [member] | Foreign exchange contracts options purchased [member]</t>
  </si>
  <si>
    <t>Over-the-counter contracts [member] | Under 1 year [member] | Foreign exchange contracts options written [member]</t>
  </si>
  <si>
    <t>Over-the-counter contracts [member] | Under 1 year [member] | Credit derivatives [member]</t>
  </si>
  <si>
    <t>Over-the-counter contracts [member] | Under 1 year [member] | Other contracts [member]</t>
  </si>
  <si>
    <t>Over-the-counter contracts [member] | 1 to 5 years [member] | Interest rate contracts forward rate agreements [member]</t>
  </si>
  <si>
    <t>Over-the-counter contracts [member] | 1 to 5 years [member] | Interest rate contracts swaps [member]</t>
  </si>
  <si>
    <t>Over-the-counter contracts [member] | 1 to 5 years [member] | Interest rate contracts options purchased [member]</t>
  </si>
  <si>
    <t>Over-the-counter contracts [member] | 1 to 5 years [member] | Interest rate contracts options written [member]</t>
  </si>
  <si>
    <t>Over-the-counter contracts [member] | 1 to 5 years [member] | Foreign exchange contracts forward contracts [member]</t>
  </si>
  <si>
    <t>Over-the-counter contracts [member] | 1 to 5 years [member] | Foreign exchange contracts cross currency swaps [member]</t>
  </si>
  <si>
    <t>Over-the-counter contracts [member] | 1 to 5 years [member] | Foreign exchange contracts cross currency interest rate swaps [member]</t>
  </si>
  <si>
    <t>Over-the-counter contracts [member] | 1 to 5 years [member] | Foreign exchange contracts options purchased [member]</t>
  </si>
  <si>
    <t>Over-the-counter contracts [member] | 1 to 5 years [member] | Foreign exchange contracts options written [member]</t>
  </si>
  <si>
    <t>Over-the-counter contracts [member] | 1 to 5 years [member] | Credit derivatives [member]</t>
  </si>
  <si>
    <t>Over-the-counter contracts [member] | 1 to 5 years [member] | Other contracts [member]</t>
  </si>
  <si>
    <t>Over-the-counter contracts [member] | Over 5 years [member] | Interest rate contracts swaps [member]</t>
  </si>
  <si>
    <t>Over-the-counter contracts [member] | Over 5 years [member] | Interest rate contracts options purchased [member]</t>
  </si>
  <si>
    <t>Over-the-counter contracts [member] | Over 5 years [member] | Interest rate contracts options written [member]</t>
  </si>
  <si>
    <t>Over-the-counter contracts [member] | Over 5 years [member] | Foreign exchange contracts forward contracts [member]</t>
  </si>
  <si>
    <t>Over-the-counter contracts [member] | Over 5 years [member] | Foreign exchange contracts cross currency swaps [member]</t>
  </si>
  <si>
    <t>Over-the-counter contracts [member] | Over 5 years [member] | Foreign exchange contracts cross currency interest rate swaps [member]</t>
  </si>
  <si>
    <t>Over-the-counter contracts [member] | Over 5 years [member] | Foreign exchange contracts options purchased [member]</t>
  </si>
  <si>
    <t>Over-the-counter contracts [member] | Over 5 years [member] | Foreign exchange contracts options written [member]</t>
  </si>
  <si>
    <t>Over-the-counter contracts [member] | Over 5 years [member] | Credit derivatives [member]</t>
  </si>
  <si>
    <t>Over-the-counter contracts [member] | Over 5 years [member] | Other contracts [member]</t>
  </si>
  <si>
    <t>Exchange-traded contracts [member] | Interest rate contracts options purchased [member]</t>
  </si>
  <si>
    <t>Exchange-traded contracts [member] | Interest rate contracts options written [member]</t>
  </si>
  <si>
    <t>Exchange-traded contracts [member] | Other contracts [member]</t>
  </si>
  <si>
    <t>Exchange-traded contracts [member] | Interest rate contracts, Futures long positions [member]</t>
  </si>
  <si>
    <t>Exchange-traded contracts [member] | Interest rate contracts, Futures short positions [member]</t>
  </si>
  <si>
    <t>Exchange-traded contracts [member] | Foreign exchange contracts, Futures long positions [member]</t>
  </si>
  <si>
    <t>Exchange-traded contracts [member] | Foreign exchange contracts, futures short positions [member]</t>
  </si>
  <si>
    <t>Exchange-traded contracts [member] | Under 1 year [member] | Interest rate contracts options purchased [member]</t>
  </si>
  <si>
    <t>Exchange-traded contracts [member] | Under 1 year [member] | Interest rate contracts options written [member]</t>
  </si>
  <si>
    <t>Exchange-traded contracts [member] | Under 1 year [member] | Other contracts [member]</t>
  </si>
  <si>
    <t>Exchange-traded contracts [member] | Under 1 year [member] | Interest rate contracts, Futures long positions [member]</t>
  </si>
  <si>
    <t>Exchange-traded contracts [member] | Under 1 year [member] | Interest rate contracts, Futures short positions [member]</t>
  </si>
  <si>
    <t>Exchange-traded contracts [member] | Under 1 year [member] | Foreign exchange contracts, Futures long positions [member]</t>
  </si>
  <si>
    <t>Exchange-traded contracts [member] | Under 1 year [member] | Foreign exchange contracts, futures short positions [member]</t>
  </si>
  <si>
    <t>Exchange-traded contracts [member] | 1 to 5 years [member] | Interest rate contracts options purchased [member]</t>
  </si>
  <si>
    <t>Exchange-traded contracts [member] | 1 to 5 years [member] | Interest rate contracts options written [member]</t>
  </si>
  <si>
    <t>Exchange-traded contracts [member] | 1 to 5 years [member] | Other contracts [member]</t>
  </si>
  <si>
    <t>Exchange-traded contracts [member] | 1 to 5 years [member] | Interest rate contracts, Futures long positions [member]</t>
  </si>
  <si>
    <t>Exchange-traded contracts [member] | 1 to 5 years [member] | Interest rate contracts, Futures short positions [member]</t>
  </si>
  <si>
    <t>Exchange-traded contracts [member] | 1 to 5 years [member] | Foreign exchange contracts, futures short positions [member]</t>
  </si>
  <si>
    <t>Exchange-traded contracts [member] | Over 5 years [member] | Other contracts [member]</t>
  </si>
  <si>
    <t>Exchange-traded contracts [member] | Over 5 years [member] | Interest rate contracts, Futures long positions [member]</t>
  </si>
  <si>
    <t>Exchange-traded contracts [member] | Over 5 years [member] | Interest rate contracts, Futures short positions [member]</t>
  </si>
  <si>
    <t>Trading Derivatives [Member]</t>
  </si>
  <si>
    <t>Trading Derivatives [Member] | Over-the-counter contracts [member] | Interest rate contracts forward rate agreements [member]</t>
  </si>
  <si>
    <t>Trading Derivatives [Member] | Over-the-counter contracts [member] | Interest rate contracts swaps [member]</t>
  </si>
  <si>
    <t>Trading Derivatives [Member] | Over-the-counter contracts [member] | Interest rate contracts options purchased [member]</t>
  </si>
  <si>
    <t>Trading Derivatives [Member] | Over-the-counter contracts [member] | Interest rate contracts options written [member]</t>
  </si>
  <si>
    <t>Trading Derivatives [Member] | Over-the-counter contracts [member] | Foreign exchange contracts forward contracts [member]</t>
  </si>
  <si>
    <t>Trading Derivatives [Member] | Over-the-counter contracts [member] | Foreign exchange contracts cross currency swaps [member]</t>
  </si>
  <si>
    <t>Trading Derivatives [Member] | Over-the-counter contracts [member] | Foreign exchange contracts cross currency interest rate swaps [member]</t>
  </si>
  <si>
    <t>Trading Derivatives [Member] | Over-the-counter contracts [member] | Foreign exchange contracts options purchased [member]</t>
  </si>
  <si>
    <t>Trading Derivatives [Member] | Over-the-counter contracts [member] | Foreign exchange contracts options written [member]</t>
  </si>
  <si>
    <t>Trading Derivatives [Member] | Over-the-counter contracts [member] | Credit derivatives [member]</t>
  </si>
  <si>
    <t>Trading Derivatives [Member] | Over-the-counter contracts [member] | Other contracts [member]</t>
  </si>
  <si>
    <t>Trading Derivatives [Member] | Exchange-traded contracts [member] | Interest rate contracts options purchased [member]</t>
  </si>
  <si>
    <t>Trading Derivatives [Member] | Exchange-traded contracts [member] | Interest rate contracts options written [member]</t>
  </si>
  <si>
    <t>Trading Derivatives [Member] | Exchange-traded contracts [member] | Other contracts [member]</t>
  </si>
  <si>
    <t>Trading Derivatives [Member] | Exchange-traded contracts [member] | Interest rate contracts, Futures long positions [member]</t>
  </si>
  <si>
    <t>Trading Derivatives [Member] | Exchange-traded contracts [member] | Interest rate contracts, Futures short positions [member]</t>
  </si>
  <si>
    <t>Trading Derivatives [Member] | Exchange-traded contracts [member] | Foreign exchange contracts, Futures long positions [member]</t>
  </si>
  <si>
    <t>Trading Derivatives [Member] | Exchange-traded contracts [member] | Foreign exchange contracts, futures short positions [member]</t>
  </si>
  <si>
    <t>Other than trading [member]</t>
  </si>
  <si>
    <t>Other than trading [member] | Over-the-counter contracts [member] | Interest rate contracts swaps [member]</t>
  </si>
  <si>
    <t>Other than trading [member] | Over-the-counter contracts [member] | Foreign exchange contracts forward contracts [member]</t>
  </si>
  <si>
    <t>Other than trading [member] | Over-the-counter contracts [member] | Foreign exchange contracts cross currency swaps [member]</t>
  </si>
  <si>
    <t>Other than trading [member] | Over-the-counter contracts [member] | Foreign exchange contracts cross currency interest rate swaps [member]</t>
  </si>
  <si>
    <t>Other than trading [member] | Over-the-counter contracts [member] | Credit derivatives [member]</t>
  </si>
  <si>
    <t>Other than trading [member] | Over-the-counter contracts [member] | Other contracts [member]</t>
  </si>
  <si>
    <t>Other than trading [member] | Exchange-traded contracts [member] | Other contracts [member]</t>
  </si>
  <si>
    <t>Derivative financial instruments and hedging activities - Notional Amount of Derivatives by Term to Maturity (Absolute Amounts) (Parenthetical) (Detail) - CAD ($) $ in Millions</t>
  </si>
  <si>
    <t>Trading credit derivatives protection purchase amount</t>
  </si>
  <si>
    <t>Trading credit derivatives protection sold amount</t>
  </si>
  <si>
    <t>Derivative financial instruments and hedging activities - Summary of Fair Value of Derivative Instruments (Detail) - CAD ($) $ in Millions</t>
  </si>
  <si>
    <t>Disclosure Derivative Financial Instruments And Hedging Activities [line items]</t>
  </si>
  <si>
    <t>Positive gross fair value</t>
  </si>
  <si>
    <t>Derivative financial assets</t>
  </si>
  <si>
    <t>Impact on Positive fair values (Derivative assets) of netting agreements that do not qualify for balance sheet offset</t>
  </si>
  <si>
    <t>Net Derivative receivables balance after netting agreement and valuation adjustments</t>
  </si>
  <si>
    <t>Derivative financial liabilities</t>
  </si>
  <si>
    <t>Impact on Negative fair values (Derivative liabilities) of netting agreements that do not qualify for balance sheet offset</t>
  </si>
  <si>
    <t>Net Derivative payables balance after netting agreement and valuation adjustments</t>
  </si>
  <si>
    <t>Held or issued for trading purposes [member]</t>
  </si>
  <si>
    <t>Negative gross fair value</t>
  </si>
  <si>
    <t>Held or issued for other-than-trading purposes [member]</t>
  </si>
  <si>
    <t>Gross fair values before netting [member]</t>
  </si>
  <si>
    <t>Net fair values after netting [member]</t>
  </si>
  <si>
    <t>Interest rate contracts forward rate agreements [member] | Held or issued for trading purposes [member]</t>
  </si>
  <si>
    <t>Interest rate contracts swaps [member] | Held or issued for trading purposes [member]</t>
  </si>
  <si>
    <t>Interest rate contracts swaps [member] | Held or issued for other-than-trading purposes [member]</t>
  </si>
  <si>
    <t>Interest rate contracts options purchased [member] | Held or issued for trading purposes [member]</t>
  </si>
  <si>
    <t>Interest rate contracts options written [member] | Held or issued for trading purposes [member]</t>
  </si>
  <si>
    <t>Interest rate contracts [member] | Held or issued for trading purposes [member]</t>
  </si>
  <si>
    <t>Interest rate contracts [member] | Held or issued for other-than-trading purposes [member]</t>
  </si>
  <si>
    <t>Foreign exchange contracts forward contracts [member] | Held or issued for trading purposes [member]</t>
  </si>
  <si>
    <t>Foreign exchange contracts forward contracts [member] | Held or issued for other-than-trading purposes [member]</t>
  </si>
  <si>
    <t>Foreign exchange contracts cross currency swaps [member] | Held or issued for trading purposes [member]</t>
  </si>
  <si>
    <t>Foreign exchange contracts cross currency swaps [member] | Held or issued for other-than-trading purposes [member]</t>
  </si>
  <si>
    <t>Foreign exchange contracts cross currency interest rate swaps [member] | Held or issued for trading purposes [member]</t>
  </si>
  <si>
    <t>Foreign exchange contracts cross currency interest rate swaps [member] | Held or issued for other-than-trading purposes [member]</t>
  </si>
  <si>
    <t>Foreign exchange contracts options purchased [member] | Held or issued for trading purposes [member]</t>
  </si>
  <si>
    <t>Foreign exchange contracts options written [member] | Held or issued for trading purposes [member]</t>
  </si>
  <si>
    <t>Foreign exchange contracts [member] | Held or issued for trading purposes [member]</t>
  </si>
  <si>
    <t>Foreign exchange contracts [member] | Held or issued for other-than-trading purposes [member]</t>
  </si>
  <si>
    <t>Credit derivatives [member] | Held or issued for trading purposes [member]</t>
  </si>
  <si>
    <t>Credit derivatives [member] | Held or issued for other-than-trading purposes [member]</t>
  </si>
  <si>
    <t>Other contracts [member] | Held or issued for trading purposes [member]</t>
  </si>
  <si>
    <t>Other contracts [member] | Held or issued for other-than-trading purposes [member]</t>
  </si>
  <si>
    <t>Valuation adjustments determined on a pooled basis [member]</t>
  </si>
  <si>
    <t>Derivative asset valuation adjustment pooled basis</t>
  </si>
  <si>
    <t>Derivative liability valuation adjustments determined on a pooled basis</t>
  </si>
  <si>
    <t>Impact Of Netting Agreements [member]</t>
  </si>
  <si>
    <t>Impact of netting agreements do not qualify for balance sheet offset [member]</t>
  </si>
  <si>
    <t>Derivative financial instruments and hedging activities - Summary of Fair Value of Derivative Instruments by Term to Maturity (Detail) - CAD ($) $ in Millions</t>
  </si>
  <si>
    <t>Disclosure of fair value of derivative instruments [line items]</t>
  </si>
  <si>
    <t>Under 1 year [member] | At fair value [member]</t>
  </si>
  <si>
    <t>1 to 5 years [member] | At fair value [member]</t>
  </si>
  <si>
    <t>Over 5 years [member] | At fair value [member]</t>
  </si>
  <si>
    <t>Derivative financial instruments and hedging activities - Summary of Derivative-related Credit Risk (Detail) - CAD ($) $ in Millions</t>
  </si>
  <si>
    <t>Replacement cost</t>
  </si>
  <si>
    <t>Credit equivalent amount</t>
  </si>
  <si>
    <t>Risk-weighted equivalent</t>
  </si>
  <si>
    <t>Exchange-traded contracts [member]</t>
  </si>
  <si>
    <t>Interest rate contracts forward rate agreements [member] | Over-the-counter contracts [member]</t>
  </si>
  <si>
    <t>Interest rate contracts swaps [member] | Over-the-counter contracts [member]</t>
  </si>
  <si>
    <t>Interest rate contracts options purchased [member] | Over-the-counter contracts [member]</t>
  </si>
  <si>
    <t>Foreign exchange contracts forward contracts [member] | Over-the-counter contracts [member]</t>
  </si>
  <si>
    <t>Foreign exchange contracts swaps [member] | Over-the-counter contracts [member]</t>
  </si>
  <si>
    <t>Foreign exchange contracts options purchased [member] | Over-the-counter contracts [member]</t>
  </si>
  <si>
    <t>Credit derivatives [member] | Over-the-counter contracts [member]</t>
  </si>
  <si>
    <t>Other contracts [member] | Over-the-counter contracts [member]</t>
  </si>
  <si>
    <t>Derivative financial instruments and hedging activities - Summary of Derivative-related Credit Risk (Parenthetical) (Detail) - CAD ($) $ in Millions</t>
  </si>
  <si>
    <t>Total credit equivalent amount, collateral applied</t>
  </si>
  <si>
    <t>Collateral [member]</t>
  </si>
  <si>
    <t>Derivative financial instruments and hedging activities - Summary of Replacement Cost of Derivative Instruments by Risk Rating and by Counterparty Type (Detail) - CAD ($) $ in Millions</t>
  </si>
  <si>
    <t>Gross positive replacement cost</t>
  </si>
  <si>
    <t>Impact of master netting agreements</t>
  </si>
  <si>
    <t>Replacement cost (after netting agreements)</t>
  </si>
  <si>
    <t>OECD governmemnts [member]</t>
  </si>
  <si>
    <t>Other counterparties [member]</t>
  </si>
  <si>
    <t>Risk rating AAA, AA [member]</t>
  </si>
  <si>
    <t>Risk rating A [member]</t>
  </si>
  <si>
    <t>Risk rating BBB [member]</t>
  </si>
  <si>
    <t>Risk rating BB or lower [member]</t>
  </si>
  <si>
    <t>Derivative financial instruments and hedging activities - Summary of Fair Values of Derivative and Non-derivative Instruments Categorized by Hedging Relationships (Detail) - CAD ($) $ in Millions</t>
  </si>
  <si>
    <t>Disclosure of detailed information about hedges [line items]</t>
  </si>
  <si>
    <t>Designated as hedging instruments in hedging relationships [member] | Fair value hedges [member]</t>
  </si>
  <si>
    <t>Designated as hedging instruments in hedging relationships [member] | Cash flow hedges [member]</t>
  </si>
  <si>
    <t>Designated as hedging instruments in hedging relationships [member] | Net investment hedges [member]</t>
  </si>
  <si>
    <t>Non-derivative instruments, liabilities</t>
  </si>
  <si>
    <t>Not designated in hedging relationship [member]</t>
  </si>
  <si>
    <t>Derivative financial instruments and hedging activities - Maturity Analysis of notional Amounts and Average Rates of hedging Instruments (Detail) $ in Millions</t>
  </si>
  <si>
    <t>Fair value hedges [member] | Interest rate risk [member] | Interest rate contracts - Hedge of fixed rate assets [member]</t>
  </si>
  <si>
    <t>Carrying amount, Assets</t>
  </si>
  <si>
    <t>Carrying amount, Liabilities</t>
  </si>
  <si>
    <t>Weighted average fixed interest rate</t>
  </si>
  <si>
    <t>Fair value hedges [member] | Interest rate risk [member] | Interest rate contracts - Hedge of fixed rate liabilities [member]</t>
  </si>
  <si>
    <t>Fair value hedges [member] | Interest rate risk [member] | Under 1 year [member] | Interest rate contracts - Hedge of fixed rate assets [member]</t>
  </si>
  <si>
    <t>Fair value hedges [member] | Interest rate risk [member] | Under 1 year [member] | Interest rate contracts - Hedge of fixed rate liabilities [member]</t>
  </si>
  <si>
    <t>Fair value hedges [member] | Interest rate risk [member] | 1 to 5 years [member] | Interest rate contracts - Hedge of fixed rate assets [member]</t>
  </si>
  <si>
    <t>Fair value hedges [member] | Interest rate risk [member] | 1 to 5 years [member] | Interest rate contracts - Hedge of fixed rate liabilities [member]</t>
  </si>
  <si>
    <t>Fair value hedges [member] | Interest rate risk [member] | Over 5 years [member] | Interest rate contracts - Hedge of fixed rate assets [member]</t>
  </si>
  <si>
    <t>Fair value hedges [member] | Interest rate risk [member] | Over 5 years [member] | Interest rate contracts - Hedge of fixed rate liabilities [member]</t>
  </si>
  <si>
    <t>Cash flow hedges [member] | Interest rate risk [member] | Interest rate contracts - Hedge of variable rate assets [member]</t>
  </si>
  <si>
    <t>Cash flow hedges [member] | Interest rate risk [member] | Interest rate contracts - Hedge of variable rate liabilities [member]</t>
  </si>
  <si>
    <t>Cash flow hedges [member] | Interest rate risk [member] | Under 1 year [member] | Interest rate contracts - Hedge of variable rate assets [member]</t>
  </si>
  <si>
    <t>Cash flow hedges [member] | Interest rate risk [member] | Under 1 year [member] | Interest rate contracts - Hedge of variable rate liabilities [member]</t>
  </si>
  <si>
    <t>Cash flow hedges [member] | Interest rate risk [member] | 1 to 5 years [member] | Interest rate contracts - Hedge of variable rate assets [member]</t>
  </si>
  <si>
    <t>Cash flow hedges [member] | Interest rate risk [member] | 1 to 5 years [member] | Interest rate contracts - Hedge of variable rate liabilities [member]</t>
  </si>
  <si>
    <t>Cash flow hedges [member] | Interest rate risk [member] | Over 5 years [member] | Interest rate contracts - Hedge of variable rate assets [member]</t>
  </si>
  <si>
    <t>Cash flow hedges [member] | Interest rate risk [member] | Over 5 years [member] | Interest rate contracts - Hedge of variable rate liabilities [member]</t>
  </si>
  <si>
    <t>Cash flow hedges [member] | Foreign exchange risk [member] | Cross Currency Swaps [Member]</t>
  </si>
  <si>
    <t>Weighted average CAD-CHF exchange rate</t>
  </si>
  <si>
    <t>Weighted average CAD-EUR exchange rate</t>
  </si>
  <si>
    <t>Weighted average USD-EUR exchange rate</t>
  </si>
  <si>
    <t>Cash flow hedges [member] | Foreign exchange risk [member] | Under 1 year [member] | Cross Currency Swaps [Member]</t>
  </si>
  <si>
    <t>Cash flow hedges [member] | Foreign exchange risk [member] | 1 to 5 years [member] | Cross Currency Swaps [Member]</t>
  </si>
  <si>
    <t>Cash flow hedges [member] | Foreign exchange risk [member] | Over 5 years [member] | Cross Currency Swaps [Member]</t>
  </si>
  <si>
    <t>Net investment hedges [member] | Foreign exchange risk [member] | Foreign Currency liabilities [Member]</t>
  </si>
  <si>
    <t>Weighted average CAD-USD exchange rate</t>
  </si>
  <si>
    <t>Weighted average CAD-GBP exchange rate</t>
  </si>
  <si>
    <t>Net investment hedges [member] | Foreign exchange risk [member] | Forward contract [member]</t>
  </si>
  <si>
    <t>Net investment hedges [member] | Foreign exchange risk [member] | Under 1 year [member] | Foreign Currency liabilities [Member]</t>
  </si>
  <si>
    <t>Net investment hedges [member] | Foreign exchange risk [member] | Under 1 year [member] | Forward contract [member]</t>
  </si>
  <si>
    <t>Net investment hedges [member] | Foreign exchange risk [member] | 1 to 5 years [member] | Foreign Currency liabilities [Member]</t>
  </si>
  <si>
    <t>Net investment hedges [member] | Foreign exchange risk [member] | Over 5 years [member] | Foreign Currency liabilities [Member]</t>
  </si>
  <si>
    <t>Derivative financial instruments and hedging activities - Summary of Periods When Cash Flows Are Expected to Occur and When They Are Expected to Affect Profit or Loss for Cash Flow Hedges (Detail) - Cash flow hedges [member] $ in Millions</t>
  </si>
  <si>
    <t>Cash inflows from assets</t>
  </si>
  <si>
    <t>Cash outflows from liabilities</t>
  </si>
  <si>
    <t>Net cash flows</t>
  </si>
  <si>
    <t>1 to 2 years [member]</t>
  </si>
  <si>
    <t>2 to 3 years [member]</t>
  </si>
  <si>
    <t>3 to 5 years [member]</t>
  </si>
  <si>
    <t>Derivative financial instruments and hedging activities - Summary of Fair Value Hedges - Assets and Liabilities Designated as hedged Items (Detail) - Fair value hedges [member] - Interest rate risk [member] - Designated as hedged items in hedging relationships [member] $ in Millions</t>
  </si>
  <si>
    <t>Fixed rate assets [member]</t>
  </si>
  <si>
    <t>Disclosure of detailed information about hedged items [line items]</t>
  </si>
  <si>
    <t>Accumulated amount of fair value adjustments on the hedged item, Assets</t>
  </si>
  <si>
    <t>Balance sheet item(s)</t>
  </si>
  <si>
    <t>Investment securities; Loans - Retail</t>
  </si>
  <si>
    <t>Changes in fair values used for calculating hedge ineffectiveness</t>
  </si>
  <si>
    <t>Fixed rate liabilities [member]</t>
  </si>
  <si>
    <t>Accumulated amount of fair value adjustments on the hedged item, Liabilities</t>
  </si>
  <si>
    <t>Deposits - Business and government; Subordinated debentures</t>
  </si>
  <si>
    <t>Derivative financial instruments and hedging activities - Summary of Fair Value Hedges - Assets and Liabilities Designated as hedged Items (Parenthetical) (Detail) $ in Millions</t>
  </si>
  <si>
    <t>Fair value hedge, Hedged items - Fixed rate assets [member]</t>
  </si>
  <si>
    <t>Accumulated amount of fair value hedge adjustments on hedged items ceased to be adjusted for hedging gains/losses</t>
  </si>
  <si>
    <t>Fair value hedge, Hedged items - Fixed rate liabilities [member]</t>
  </si>
  <si>
    <t>Derivative financial instruments and hedging activities - Summary of Cash flow and Net Investment Hedges - Assets and Liabilities Designated as Hedged Items (Detail) $ in Millions</t>
  </si>
  <si>
    <t>Cash flow hedges [member] | Interest rate risk [member] | Variable rate assets [member]</t>
  </si>
  <si>
    <t>Cash flow hedge /foreign currency translation reserve, Continuing hedges</t>
  </si>
  <si>
    <t>Cash flow hedge /foreign currency translation reserve, Discontinued hedges</t>
  </si>
  <si>
    <t>Cash flow hedges [member] | Interest rate risk [member] | Variable rate liabilities [member]</t>
  </si>
  <si>
    <t>Deposits - Business and government;Subordinated debentures</t>
  </si>
  <si>
    <t>Cash flow hedges [member] | Foreign exchange risk [member] | Fixed rate assets [member]</t>
  </si>
  <si>
    <t>Loans - Retail</t>
  </si>
  <si>
    <t>Cash flow hedges [member] | Foreign exchange risk [member] | Fixed rate liabilities [member]</t>
  </si>
  <si>
    <t>Deposits - Business and government</t>
  </si>
  <si>
    <t>Net investment hedges [member] | Foreign exchange risk [member] | Foreign subsidiary [member]</t>
  </si>
  <si>
    <t>Derivative financial instruments and hedging activities - Summary of Effectiveness of Designated Hedging Relationships (Detail) $ in Millions</t>
  </si>
  <si>
    <t>Fair value hedges [member] | Interest rate risk [member] | Interest rate contracts - Fixed rate assets [member]</t>
  </si>
  <si>
    <t>Disclosure of information about amounts that affected statement of comprehensive income as result of hedge accounting [line items]</t>
  </si>
  <si>
    <t>Changes in fair value of the hedging instrument</t>
  </si>
  <si>
    <t>Hedge ineffectiveness recognized in income</t>
  </si>
  <si>
    <t>Fair value hedges [member] | Interest rate risk [member] | Interest rate contracts - Fixed rate liabilities [member]</t>
  </si>
  <si>
    <t>Cash flow hedges [member] | Interest rate risk [member] | Interest rate contracts - Variable rate assets [member]</t>
  </si>
  <si>
    <t>Changes in the value of the hedging instrument recognized in OCI</t>
  </si>
  <si>
    <t>Amount reclassified from hedge reserves to income</t>
  </si>
  <si>
    <t>Cash flow hedges [member] | Interest rate risk [member] | Interest rate contracts - Variable rate liabilities [member]</t>
  </si>
  <si>
    <t>Cash flow hedges [member] | Foreign exchange risk [member] | Cross currency swap - fixed rate assets [member]</t>
  </si>
  <si>
    <t>Cash flow hedges [member] | Foreign exchange risk [member] | Cross currency swap - fixed rate liabilities [member]</t>
  </si>
  <si>
    <t>Derivative financial instruments and hedging activities - Summary of Effectiveness of Designated Hedging Relationships (Parenthetical) (Detail) $ in Millions</t>
  </si>
  <si>
    <t>Changes in the value of the hedging instrument recognized in income [member] | Excluded from assessment of hedge effectiveness and offset by economic hedges [member]</t>
  </si>
  <si>
    <t>Hedging loss</t>
  </si>
  <si>
    <t>Derivative financial instruments and hedging activities - Results of Hedge Activities Recorded in Net Income and Other Comprehensive Income (Detail) - CAD ($) $ in Millions</t>
  </si>
  <si>
    <t>Disclosure of information about amounts that affected statement of comprehensive income or statement of income as result of hedging activities [line items]</t>
  </si>
  <si>
    <t>Effective portion</t>
  </si>
  <si>
    <t>Foreign currency gains (losses)</t>
  </si>
  <si>
    <t>Gains (losses) from hedges</t>
  </si>
  <si>
    <t>Gains (losses) on hedging instruments</t>
  </si>
  <si>
    <t>Gains (losses) on hedged items attributable to the hedged risk</t>
  </si>
  <si>
    <t>Ineffective portion</t>
  </si>
  <si>
    <t>Reclassified to income during the period</t>
  </si>
  <si>
    <t>Net investment hedges [member]</t>
  </si>
  <si>
    <t>Derivative financial instruments and hedging activities - Results of Hedge Activities Recorded in Net Income and Other Comprehensive Income (Parenthetical) (Detail) - CAD ($) $ in Millions</t>
  </si>
  <si>
    <t>Excluded from assessment of hedge effectiveness and offset by economic hedges [member]</t>
  </si>
  <si>
    <t>Derivative financial instruments and hedging activities - Reconciliation of Components of Equity by Hedging Designation (Detail) - CAD ($) $ in Millions</t>
  </si>
  <si>
    <t>Disclosure of analysis of other comprehensive income by item [line items]</t>
  </si>
  <si>
    <t>Balance at the end of the year, Cash Flow Hedges Reserve</t>
  </si>
  <si>
    <t>Net investment hedges [member] | Foreign currency translation reserve [member]</t>
  </si>
  <si>
    <t>Tax on movements on reserves during the period</t>
  </si>
  <si>
    <t>Balance at the end of the year, Foreign currency translation reserves</t>
  </si>
  <si>
    <t>Net investment hedges [member] | Foreign currency translation reserve [member] | Foreign exchange denominated debt [Member]</t>
  </si>
  <si>
    <t>Net gain on hedge of net investment in foreign operations</t>
  </si>
  <si>
    <t>Net investment hedges [member] | Foreign currency translation reserve [member] | Forward Foreign Exchange Contracts [Member]</t>
  </si>
  <si>
    <t>Net investment hedges [member] | Foreign currency translation reserve [member] | Foreign currency translation differences for foreign operations [Member]</t>
  </si>
  <si>
    <t>Cash flow hedges [member] | Cash flow hedge reserve [member]</t>
  </si>
  <si>
    <t>Cash flow hedges [member] | Cash flow hedge reserve [member] | Interest rate risk [member]</t>
  </si>
  <si>
    <t>Effective portion of changes in fair value</t>
  </si>
  <si>
    <t>Cash flow hedges [member] | Cash flow hedge reserve [member] | Foreign exchange risk [member]</t>
  </si>
  <si>
    <t>Cash flow hedges [member] | Cash flow hedge reserve [member] | Equity price risk [member]</t>
  </si>
  <si>
    <t>Cash flow hedges [member] | Cash flow hedge reserve [member] | Ongoing hedges [member] | Interest rate risk [member]</t>
  </si>
  <si>
    <t>Amount reclassified to profit or loss</t>
  </si>
  <si>
    <t>Cash flow hedges [member] | Cash flow hedge reserve [member] | Ongoing hedges [member] | Foreign exchange risk [member]</t>
  </si>
  <si>
    <t>Cash flow hedges [member] | Cash flow hedge reserve [member] | Ongoing hedges [member] | Equity price risk [member]</t>
  </si>
  <si>
    <t>Cash flow hedges [member] | Cash flow hedge reserve [member] | De-designated hedges [member] | Interest rate risk [member]</t>
  </si>
  <si>
    <t>Premises and Equipment - Summary of Premises and Equipment (Detail) - CAD ($) $ in Millions</t>
  </si>
  <si>
    <t>Disclosure of detailed information about property, plant and equipment [line items]</t>
  </si>
  <si>
    <t>Beginning balance</t>
  </si>
  <si>
    <t>Ending balance</t>
  </si>
  <si>
    <t>Land [member]</t>
  </si>
  <si>
    <t>Work In Progress [member]</t>
  </si>
  <si>
    <t>Gross carrying amount [member]</t>
  </si>
  <si>
    <t>Additions</t>
  </si>
  <si>
    <t>Disposals</t>
  </si>
  <si>
    <t>Foreign exchange translation</t>
  </si>
  <si>
    <t>Gross carrying amount [member] | Land [member]</t>
  </si>
  <si>
    <t>Gross carrying amount [member] | Buildings [member]</t>
  </si>
  <si>
    <t>Transfers from work in process</t>
  </si>
  <si>
    <t>Gross carrying amount [member] | Computer equipment [member]</t>
  </si>
  <si>
    <t>Gross carrying amount [member] | Furniture Fixtures and Other Equipment [member]</t>
  </si>
  <si>
    <t>Gross carrying amount [member] | Leasehold Improvements [member]</t>
  </si>
  <si>
    <t>Gross carrying amount [member] | Work In Progress [member]</t>
  </si>
  <si>
    <t>Accumulated depreciation and amortisation [member]</t>
  </si>
  <si>
    <t>Accumulated depreciation and amortisation [member] | Buildings [member]</t>
  </si>
  <si>
    <t>Accumulated depreciation and amortisation [member] | Computer equipment [member]</t>
  </si>
  <si>
    <t>Accumulated depreciation and amortisation [member] | Furniture Fixtures and Other Equipment [member]</t>
  </si>
  <si>
    <t>Accumulated depreciation and amortisation [member] | Leasehold Improvements [member]</t>
  </si>
  <si>
    <t>Premises and Equipment - Summary of Premises and Equipment (Parenthetical) (Detail) - CAD ($) $ in Millions</t>
  </si>
  <si>
    <t>Disclosure of detailed information about property, plant and equipment [abstract]</t>
  </si>
  <si>
    <t>Total contractual commitments to acquire premises and equipment</t>
  </si>
  <si>
    <t>Goodwill and other intangible assets - Summary of Changes in Carrying Amount of Goodwill by Cash Generating Units (Detail) - CAD ($) $ in Millions</t>
  </si>
  <si>
    <t>Disclosure of reconciliation of changes in goodwill [line items]</t>
  </si>
  <si>
    <t>Acquisitions</t>
  </si>
  <si>
    <t>Dispositions</t>
  </si>
  <si>
    <t>Currency translations</t>
  </si>
  <si>
    <t>Canadian Banking [member]</t>
  </si>
  <si>
    <t>Caribbean Banking [member]</t>
  </si>
  <si>
    <t>Canadian Wealth Management [member]</t>
  </si>
  <si>
    <t>Global asset management [member]</t>
  </si>
  <si>
    <t>U.S. Wealth Management (including City National) [member]</t>
  </si>
  <si>
    <t>International wealth management [member]</t>
  </si>
  <si>
    <t>Investor &amp; Treasury Services [member]</t>
  </si>
  <si>
    <t>Capital Markets [member]</t>
  </si>
  <si>
    <t>Goodwill and other intangible assets - Additional Information (Detail)</t>
  </si>
  <si>
    <t>Aug. 01, 2018</t>
  </si>
  <si>
    <t>Disclosure of reconciliation of changes in intangible assets and goodwill [line items]</t>
  </si>
  <si>
    <t>Period of discounted cash flow method for calculating value in use</t>
  </si>
  <si>
    <t>Five-year</t>
  </si>
  <si>
    <t>Increase in post-tax discount rates to determine sensitivity of current estimate of value in use</t>
  </si>
  <si>
    <t>Decrease in terminal growth rates to determine sensitivity of current estimate of value in use</t>
  </si>
  <si>
    <t>Reduction in future cash flows to determine sensitivity of current estimate of value in use</t>
  </si>
  <si>
    <t>Amount by which value assigned to key assumption must change in order for unit's recoverable amount to be equal to carrying amount</t>
  </si>
  <si>
    <t>As  at August 1, 2018, no reasonably possible change in an individual key input or  assumption, as described, would result in a CGU's carrying amount exceeding its  recoverable amount based on value in use.</t>
  </si>
  <si>
    <t>Description of valuation techniques used to measure fair value less costs of disposal</t>
  </si>
  <si>
    <t>Calculated fair value less costs of disposal  using a discounted cash flow method that projects future cash flows over a  5-year period. Cash flows are based on management forecasts, adjusted to  approximate the considerations of a prospective third-party buyer. Cash flows  beyond the initial 5-yearperiod are assumed to increase at a constant rate using  a nominal long-term growth rate.</t>
  </si>
  <si>
    <t>Description of level of fair value hierarchy within which fair value measurement is categorised</t>
  </si>
  <si>
    <t>Percentage of value assigned to key assumption must change in order for unit's recoverable amount to be equal to carrying amount</t>
  </si>
  <si>
    <t>Decrease in terminal growth rates to determine sensitivity of current estimate of fair value less costs of disposal</t>
  </si>
  <si>
    <t>Reduction in future cash flows to determine sensitivity of current estimate of fair value less costs of disposal</t>
  </si>
  <si>
    <t>22.00%</t>
  </si>
  <si>
    <t>Percentage of unit's recoverable amount exceeds its carrying amount</t>
  </si>
  <si>
    <t>129.00%</t>
  </si>
  <si>
    <t>7 years</t>
  </si>
  <si>
    <t>Fair value less costs  of disposal using a multiples-based approach. Each business within the CGU was  valued using either a Price-to-assets-under-administration(P/AUA) or  Price-to-revenue (P/Rev) multiple, as appropriate, to reflect the considerations  of a prospective third-party buyer. In 2018 and 2017, we applied a P/AUA  multiple of 2.5% to AUA as at August 1 and a P/Rev multiple of 2.5x to revenue  for the 12 months preceding the testing date.</t>
  </si>
  <si>
    <t>Goodwill and other intangible assets - Summary of Terminal Growth Rates and Pre-tax Discount Rates Used in Discounted Cash Flow Models (Detail)</t>
  </si>
  <si>
    <t>Aug. 01, 2017</t>
  </si>
  <si>
    <t>Disclosure of information for cash-generating units [line items]</t>
  </si>
  <si>
    <t>10.50%</t>
  </si>
  <si>
    <t>10.10%</t>
  </si>
  <si>
    <t>Terminal growth rate</t>
  </si>
  <si>
    <t>12.00%</t>
  </si>
  <si>
    <t>10.70%</t>
  </si>
  <si>
    <t>11.20%</t>
  </si>
  <si>
    <t>10.60%</t>
  </si>
  <si>
    <t>11.10%</t>
  </si>
  <si>
    <t>13.40%</t>
  </si>
  <si>
    <t>9.20%</t>
  </si>
  <si>
    <t>10.80%</t>
  </si>
  <si>
    <t>10.90%</t>
  </si>
  <si>
    <t>Goodwill and other intangible assets - Summary of Carrying Amount of Other Intangible Assets (Detail) - CAD ($) $ in Millions</t>
  </si>
  <si>
    <t>Amortization charge for the year</t>
  </si>
  <si>
    <t>Internally generated software [member]</t>
  </si>
  <si>
    <t>Other software [member]</t>
  </si>
  <si>
    <t>Core deposit intangibles [member]</t>
  </si>
  <si>
    <t>In process software [member]</t>
  </si>
  <si>
    <t>Acquisitions through business combination</t>
  </si>
  <si>
    <t>Other changes</t>
  </si>
  <si>
    <t>Gross carrying amount [member] | Internally generated software [member]</t>
  </si>
  <si>
    <t>Transfers</t>
  </si>
  <si>
    <t>Gross carrying amount [member] | Other software [member]</t>
  </si>
  <si>
    <t>Gross carrying amount [member] | Core deposit intangibles [member]</t>
  </si>
  <si>
    <t>Gross carrying amount [member] | Customer list and relationships [member]</t>
  </si>
  <si>
    <t>Gross carrying amount [member] | In process software [member]</t>
  </si>
  <si>
    <t>Accumulated amortization [member]</t>
  </si>
  <si>
    <t>Accumulated amortization [member] | Internally generated software [member]</t>
  </si>
  <si>
    <t>Accumulated amortization [member] | Other software [member]</t>
  </si>
  <si>
    <t>Accumulated amortization [member] | Core deposit intangibles [member]</t>
  </si>
  <si>
    <t>Accumulated amortization [member] | Customer list and relationships [member]</t>
  </si>
  <si>
    <t>Joint ventures and associated companies - Summary of Carrying Value of Interests in Joint Ventures and Associated Companies Accounted Under the Equity Method (Detail) - CAD ($) $ in Millions</t>
  </si>
  <si>
    <t>Disclosure Of Joint Ventures And Associates [Line Items]</t>
  </si>
  <si>
    <t>Other comprehensive income</t>
  </si>
  <si>
    <t>Joint ventures [member]</t>
  </si>
  <si>
    <t>Carrying amount</t>
  </si>
  <si>
    <t>Associated companies [member]</t>
  </si>
  <si>
    <t>Joint ventures and associated companies - Additional Information (Detail) - Associated companies [member] - CAD ($) $ in Millions</t>
  </si>
  <si>
    <t>Restricted net assets of subsidiaries, joint ventures and associates</t>
  </si>
  <si>
    <t>Other Assets - Summary of Other Assets (Detail) - CAD ($) $ in Millions</t>
  </si>
  <si>
    <t>Disclosure of other assets [abstract]</t>
  </si>
  <si>
    <t>Cash collateral</t>
  </si>
  <si>
    <t>Margin deposits</t>
  </si>
  <si>
    <t>Receivable from brokers, dealers and clients</t>
  </si>
  <si>
    <t>Accounts receivable and prepaids</t>
  </si>
  <si>
    <t>Investments in joint ventures and associates</t>
  </si>
  <si>
    <t>Employee benefit assets</t>
  </si>
  <si>
    <t>Insurance-related assets</t>
  </si>
  <si>
    <t>Collateral loans</t>
  </si>
  <si>
    <t>Policy loans</t>
  </si>
  <si>
    <t>Reinsurance assets</t>
  </si>
  <si>
    <t>Deferred income tax asset</t>
  </si>
  <si>
    <t>Taxes receivable</t>
  </si>
  <si>
    <t>Accrued interest receivable</t>
  </si>
  <si>
    <t>Precious metals</t>
  </si>
  <si>
    <t>Deposits - Summary of Deposit Liabilities (Detail) - CAD ($) $ in Millions</t>
  </si>
  <si>
    <t>Disclosure of deposits [line items]</t>
  </si>
  <si>
    <t>Term</t>
  </si>
  <si>
    <t>Deposits - Personal [member]</t>
  </si>
  <si>
    <t>Demand</t>
  </si>
  <si>
    <t>Notice</t>
  </si>
  <si>
    <t>Deposits - Business and government [member]</t>
  </si>
  <si>
    <t>Bank Deposits [Member]</t>
  </si>
  <si>
    <t>Deposits from personal, business and government, and banks by geography [member]</t>
  </si>
  <si>
    <t>Canada [member] | Non-interest bearing deposits [member]</t>
  </si>
  <si>
    <t>Canada [member] | Interest bearing deposits [member]</t>
  </si>
  <si>
    <t>United States [member] | Non-interest bearing deposits [member]</t>
  </si>
  <si>
    <t>United States [member] | Interest bearing deposits [member]</t>
  </si>
  <si>
    <t>Europe [member] | Non-interest bearing deposits [member]</t>
  </si>
  <si>
    <t>Europe [member] | Interest bearing deposits [member]</t>
  </si>
  <si>
    <t>Other International [member] | Non-interest bearing deposits [member]</t>
  </si>
  <si>
    <t>Other International [member] | Interest bearing deposits [member]</t>
  </si>
  <si>
    <t>Deposits - Summary of Deposit Liabilities (Parenthetical) (Detail) - CAD ($) $ in Millions</t>
  </si>
  <si>
    <t>U.S. dollars [member]</t>
  </si>
  <si>
    <t>British pounds [member]</t>
  </si>
  <si>
    <t>Euro [member]</t>
  </si>
  <si>
    <t>Other currencies [member]</t>
  </si>
  <si>
    <t>Deposits - Summary of Contractual Maturities of Term Deposit Liabilities (Detail) - CAD ($) $ in Millions</t>
  </si>
  <si>
    <t>Term deposit liabilities</t>
  </si>
  <si>
    <t>Aggregate amount of term deposits in denominations of one hundred thousand dollars or more</t>
  </si>
  <si>
    <t>Less than 3 months [member]</t>
  </si>
  <si>
    <t>3 to 6 months [member]</t>
  </si>
  <si>
    <t>6 to 12 months [member]</t>
  </si>
  <si>
    <t>3 to 4 years [member]</t>
  </si>
  <si>
    <t>4 to 5 years [member]</t>
  </si>
  <si>
    <t>Deposits - Summary of Average Deposit Balances and Average Rates of Interest (Detail) - CAD ($) $ in Millions</t>
  </si>
  <si>
    <t>Average balances</t>
  </si>
  <si>
    <t>Average rates</t>
  </si>
  <si>
    <t>1.17%</t>
  </si>
  <si>
    <t>0.85%</t>
  </si>
  <si>
    <t>1.28%</t>
  </si>
  <si>
    <t>0.96%</t>
  </si>
  <si>
    <t>0.57%</t>
  </si>
  <si>
    <t>0.51%</t>
  </si>
  <si>
    <t>0.25%</t>
  </si>
  <si>
    <t>1.01%</t>
  </si>
  <si>
    <t>Insurance - Summary of Net Premiums and Claims (Detail) - CAD ($) $ in Millions</t>
  </si>
  <si>
    <t>Gross amount [member]</t>
  </si>
  <si>
    <t>Disclosure of net, gross and reinsurer's share for amounts arising from insurance contracts [line items]</t>
  </si>
  <si>
    <t>Premiums</t>
  </si>
  <si>
    <t>Claims and benefits</t>
  </si>
  <si>
    <t>Reinsurers' share of amount [member]</t>
  </si>
  <si>
    <t>Net Amounts [member]</t>
  </si>
  <si>
    <t>Insurance - Significant Insurance Assumptions (Detail) - Life insurance contracts [member]</t>
  </si>
  <si>
    <t>Country of domicile [member]</t>
  </si>
  <si>
    <t>Disclosure of sensitivity analysis for actuarial assumptions [line items]</t>
  </si>
  <si>
    <t>Mortality rates</t>
  </si>
  <si>
    <t>0.11%</t>
  </si>
  <si>
    <t>Morbidity rates</t>
  </si>
  <si>
    <t>1.82%</t>
  </si>
  <si>
    <t>1.74%</t>
  </si>
  <si>
    <t>Reinvestment yield</t>
  </si>
  <si>
    <t>3.80%</t>
  </si>
  <si>
    <t>Lapse rates</t>
  </si>
  <si>
    <t>0.50%</t>
  </si>
  <si>
    <t>Foreign countries [member]</t>
  </si>
  <si>
    <t>0.52%</t>
  </si>
  <si>
    <t>0.47%</t>
  </si>
  <si>
    <t>3.14%</t>
  </si>
  <si>
    <t>Insurance - Summary of Gross and Reinsurers' Share of Insurance Liabilities (Detail) - CAD ($) $ in Millions</t>
  </si>
  <si>
    <t>Gross amount</t>
  </si>
  <si>
    <t>Life insurance contracts, Life, health and annuity [member]</t>
  </si>
  <si>
    <t>Ceded amount</t>
  </si>
  <si>
    <t>Net amount</t>
  </si>
  <si>
    <t>Life insurance contracts, Investment contracts [member]</t>
  </si>
  <si>
    <t>Non-life insurance contracts, Unearned premium provision [member]</t>
  </si>
  <si>
    <t>Non-life insurance contracts, Unpaid claims provision [member]</t>
  </si>
  <si>
    <t>Life and non-life insurance contracts [member]</t>
  </si>
  <si>
    <t>Insurance - Reconciliation of Life Insurance Policyholder Liabilities (Detail) - Life insurance contracts [member] - CAD ($) $ in Millions</t>
  </si>
  <si>
    <t>Disclosure of types of insurance contracts [line items]</t>
  </si>
  <si>
    <t>Balances, at beginning of period</t>
  </si>
  <si>
    <t>New and in-force policies</t>
  </si>
  <si>
    <t>Changes in assumption and methodology</t>
  </si>
  <si>
    <t>Net change in investment contracts</t>
  </si>
  <si>
    <t>Balances, at end of period</t>
  </si>
  <si>
    <t>Insurance - Additional Information (Detail) $ in Millions</t>
  </si>
  <si>
    <t>Changes in insurance liabilities due to updates to actuarial methods and assumptions [abstract]</t>
  </si>
  <si>
    <t>Net decrease in insurance liabilities</t>
  </si>
  <si>
    <t>Decrease in insurance liabilities due to revised actuarial reserves on interest rate risk</t>
  </si>
  <si>
    <t>Decrease in insurance liabilities due to insurance risk related assumption updates</t>
  </si>
  <si>
    <t>Decrease in insurance liabilities due to reinsurance contract renegotiations</t>
  </si>
  <si>
    <t>Decrease in insurance liabilities due to valuation system and data changes</t>
  </si>
  <si>
    <t>Insurance - Reconciliation of Non-Life Insurance Policyholder Liabilities (Detail) - CAD ($) $ in Millions</t>
  </si>
  <si>
    <t>Changes in unearned premiums provision</t>
  </si>
  <si>
    <t>Less: Net premiums earned</t>
  </si>
  <si>
    <t>Gross amount [member] | Non-life insurance contracts [member]</t>
  </si>
  <si>
    <t>Written premiums</t>
  </si>
  <si>
    <t>Changes in unpaid claims provision and adjustment expenses</t>
  </si>
  <si>
    <t>Incurred claims</t>
  </si>
  <si>
    <t>Less: Claims paid</t>
  </si>
  <si>
    <t>Reinsurers' share of amount [member] | Non-life insurance contracts [member]</t>
  </si>
  <si>
    <t>Net Amounts [member] | Non-life insurance contracts [member]</t>
  </si>
  <si>
    <t>Insurance - Sensitivity Analysis of Insurance Policyholder Liabilities to Reasonably Possible Changes in Actuarial Assumptions (Detail) - CAD ($) $ in Millions</t>
  </si>
  <si>
    <t>1% increase in market interest rates impact on net income</t>
  </si>
  <si>
    <t>1% decrease in market interest rates impact on net income</t>
  </si>
  <si>
    <t>10% increase in equity market values impact on net income</t>
  </si>
  <si>
    <t>10% decrease in equity market values impact on net income</t>
  </si>
  <si>
    <t>5% increase in maintenance expenses impact on net income</t>
  </si>
  <si>
    <t>Life insurance [member]</t>
  </si>
  <si>
    <t>Life Insurance</t>
  </si>
  <si>
    <t>2% adverse change in annuitant mortality rates impact on net income</t>
  </si>
  <si>
    <t>2% adverse change in assurance mortality rates impact on net income</t>
  </si>
  <si>
    <t>5% adverse change in morbidity rates impact on net income</t>
  </si>
  <si>
    <t>10% adverse change in lapse rates impact on net income</t>
  </si>
  <si>
    <t>Insurance - Sensitivity Analysis of Insurance Policyholder Liabilities to Reasonably Possible Changes in Actuarial Assumptions (Parenthetical) (Detail)</t>
  </si>
  <si>
    <t>Expected current period earnings impact in yield curve</t>
  </si>
  <si>
    <t>Segregated funds - Summary of Changes in Net Assets (Detail) - CAD ($) $ in Millions</t>
  </si>
  <si>
    <t>Disclosure of segregated funds net assets [Line Items]</t>
  </si>
  <si>
    <t>Segregated funds net assets</t>
  </si>
  <si>
    <t>Level 1 [member] | Segregated funds net assets [member]</t>
  </si>
  <si>
    <t>Cash</t>
  </si>
  <si>
    <t>Investment in mutual funds</t>
  </si>
  <si>
    <t>Other assets (liabilities) net</t>
  </si>
  <si>
    <t>Segregated funds - Summary of Segregated Funds Net Assets (Detail) - CAD ($) $ in Millions</t>
  </si>
  <si>
    <t>Disclosure of changes in segregated fund net assets [Line Items]</t>
  </si>
  <si>
    <t>Net assets, at beginning of period</t>
  </si>
  <si>
    <t>Additions (deductions):</t>
  </si>
  <si>
    <t>Net assets, at end of period</t>
  </si>
  <si>
    <t>Deposits from policyholders</t>
  </si>
  <si>
    <t>Net realized and unrealized gains (losses)</t>
  </si>
  <si>
    <t>Interest and dividends</t>
  </si>
  <si>
    <t>Payment to policyholders</t>
  </si>
  <si>
    <t>Management and administrative fees</t>
  </si>
  <si>
    <t>Employee benefits - Pension and other post-employment benefits - Additional Information (Detail) - CAD ($) shares in Millions, $ in Millions</t>
  </si>
  <si>
    <t>Disclosure of employee benefits [line items]</t>
  </si>
  <si>
    <t>Remeasurement gains (losses) recorded in OCI</t>
  </si>
  <si>
    <t>Plan assets, fair value of our debt securities</t>
  </si>
  <si>
    <t>Dividends received on our common shares held in plan assets</t>
  </si>
  <si>
    <t>Number of our common shares included in plan assets</t>
  </si>
  <si>
    <t>Plan assets, fair value of our common shares</t>
  </si>
  <si>
    <t>Domestic defined benefit plans [member] | Equity securities [member]</t>
  </si>
  <si>
    <t>Asset allocation of defined benefit pension plans, Percentage of total plan assets</t>
  </si>
  <si>
    <t>33.00%</t>
  </si>
  <si>
    <t>38.00%</t>
  </si>
  <si>
    <t>Domestic defined benefit plans [member] | Debt securities [member]</t>
  </si>
  <si>
    <t>46.00%</t>
  </si>
  <si>
    <t>42.00%</t>
  </si>
  <si>
    <t>Domestic defined benefit plans [member] | Investments and other [member]</t>
  </si>
  <si>
    <t>21.00%</t>
  </si>
  <si>
    <t>20.00%</t>
  </si>
  <si>
    <t>Foreign defined benefit plans [member] | Equity securities [member]</t>
  </si>
  <si>
    <t>23.00%</t>
  </si>
  <si>
    <t>Foreign defined benefit plans [member] | Debt securities [member]</t>
  </si>
  <si>
    <t>Foreign defined benefit plans [member] | Investments and other [member]</t>
  </si>
  <si>
    <t>35.00%</t>
  </si>
  <si>
    <t>Defined benefit pension plans [member]</t>
  </si>
  <si>
    <t>Defined benefit pension plans [member] | Canada [member]</t>
  </si>
  <si>
    <t>Defined benefit pension plans [member] | Foreign countries [member]</t>
  </si>
  <si>
    <t>Defined benefit pension plans [member] | Equity securities [member] | Canada [member]</t>
  </si>
  <si>
    <t>13.00%</t>
  </si>
  <si>
    <t>Defined benefit pension plans [member] | Equity securities [member] | Foreign countries [member]</t>
  </si>
  <si>
    <t>24.00%</t>
  </si>
  <si>
    <t>25.00%</t>
  </si>
  <si>
    <t>Defined benefit and contribution pension plans [member]</t>
  </si>
  <si>
    <t>Contributions to pension plans (defined benefit and defined contribution plans) and other post-employment benefit plans</t>
  </si>
  <si>
    <t>Estimated contributions to pension plans and other post-employment benefit plans</t>
  </si>
  <si>
    <t>Defined benefit and contribution pension plans [member] | Canada [member]</t>
  </si>
  <si>
    <t>Service costs for pension plans</t>
  </si>
  <si>
    <t>Net interest expense (income) for pension plans</t>
  </si>
  <si>
    <t>Defined benefit and contribution pension plans [member] | Foreign countries [member]</t>
  </si>
  <si>
    <t>Other post employment benefit plan [member]</t>
  </si>
  <si>
    <t>Employee benefits - Pension and other post-employment benefits - Analysis of Financial Position Related to Pension and Other Post-employment Benefit Plans (Detail) - CAD ($) $ in Millions</t>
  </si>
  <si>
    <t>Amounts recognized in our Consolidated Balance Sheets</t>
  </si>
  <si>
    <t>Fair value of plan assets</t>
  </si>
  <si>
    <t>Present value of defined benefit obligation</t>
  </si>
  <si>
    <t>Net surplus (deficit)</t>
  </si>
  <si>
    <t>Effect of asset ceiling</t>
  </si>
  <si>
    <t>Total net surplus (deficit), net of effect of asset ceiling</t>
  </si>
  <si>
    <t>Employee benefit liabilities</t>
  </si>
  <si>
    <t>Other post employment benefit plan [member] | Canada [member]</t>
  </si>
  <si>
    <t>Other post employment benefit plan [member] | Foreign countries [member]</t>
  </si>
  <si>
    <t>Employee benefits - Pension and other post-employment benefits - Analysis of Movement in Financial Position Related to Pension and Other Post-employment Benefit Plans (Detail) - CAD ($) $ in Millions</t>
  </si>
  <si>
    <t>Disclosure of net defined benefit liability (asset) [line items]</t>
  </si>
  <si>
    <t>Payments</t>
  </si>
  <si>
    <t>Opening Benefit obligation at beginning of period</t>
  </si>
  <si>
    <t>Opening Fair value of plan assets at beginning of period</t>
  </si>
  <si>
    <t>Closing Benefit obligation at end of period</t>
  </si>
  <si>
    <t>Closing fair value of plan assets at end of period</t>
  </si>
  <si>
    <t>Defined benefit pension plans [member] | Change in fair value of plan assets [member]</t>
  </si>
  <si>
    <t>Interest income expense</t>
  </si>
  <si>
    <t>Remeasurements: Return on plan assets (excluding interest income)</t>
  </si>
  <si>
    <t>Change in foreign currency exchange rate</t>
  </si>
  <si>
    <t>Contributions - Employer</t>
  </si>
  <si>
    <t>Contributions - Plan participant</t>
  </si>
  <si>
    <t>Payments - amount paid in respect of any settlements</t>
  </si>
  <si>
    <t>Defined benefit pension plans [member] | Change in present value of benefit obligation [member]</t>
  </si>
  <si>
    <t>Current service costs</t>
  </si>
  <si>
    <t>Past service costs</t>
  </si>
  <si>
    <t>Gains and losses on settlements</t>
  </si>
  <si>
    <t>Remeasurements: Actuarial losses (gains) from demographic assumptions</t>
  </si>
  <si>
    <t>Remeasurements: Actuarial losses (gains) from financial assumptions</t>
  </si>
  <si>
    <t>Remeasurements: Actuarial losses (gains) from experience adjustments</t>
  </si>
  <si>
    <t>Defined benefit pension plans [member] | Unfunded Obligation [member]</t>
  </si>
  <si>
    <t>Defined benefit pension plans [member] | Wholly or partly funded obligation [member]</t>
  </si>
  <si>
    <t>Other post employment benefit [member] | Change in fair value of plan assets [member]</t>
  </si>
  <si>
    <t>Other post employment benefit [member] | Change in present value of benefit obligation [member]</t>
  </si>
  <si>
    <t>Other post employment benefit [member] | Unfunded Obligation [member]</t>
  </si>
  <si>
    <t>Other post employment benefit [member] | Wholly or partly funded obligation [member]</t>
  </si>
  <si>
    <t>Employee benefits - Pension and other post-employment benefits - Analysis of Movement in Financial Position Related to Pension and Other Post-employment Benefit Plans (Parenthetical) (Detail) - CAD ($) $ in Millions</t>
  </si>
  <si>
    <t>Defined benefit obligation for plans with funding deficits [member]</t>
  </si>
  <si>
    <t>Benefit obligations</t>
  </si>
  <si>
    <t>Fair value of assets for defined benefit plans with funding deficits [member]</t>
  </si>
  <si>
    <t>Employee benefits - Pension and other post-employment benefits - Summary of Composition of Pension and Other Post-employment Benefit Expense (Detail) - CAD ($) $ in Millions</t>
  </si>
  <si>
    <t>Disclosure of pension and other post employment plan [Line Items]</t>
  </si>
  <si>
    <t>Total pension and other post-employment benefit expense</t>
  </si>
  <si>
    <t>Defined benefit pension plans [member] | Pension Expense [Member]</t>
  </si>
  <si>
    <t>Net interest expense</t>
  </si>
  <si>
    <t>Administrative expense</t>
  </si>
  <si>
    <t>Defined benefit pension expense</t>
  </si>
  <si>
    <t>Defined contribution pension plans [Member] | Pension Expense [Member]</t>
  </si>
  <si>
    <t>Defined contribution pension expense</t>
  </si>
  <si>
    <t>Defined benefit and contribution pension plans [member] | Pension Expense [Member]</t>
  </si>
  <si>
    <t>Other post employment benefit [member] | Other post employment benefit expense [Member]</t>
  </si>
  <si>
    <t>Remeasurements of other long term benefits</t>
  </si>
  <si>
    <t>Employee benefits - Pension and other post-employment benefits - Summary of Composition of Remeasurements Recorded in OCI (Detail) - Remeasurements of Employee Benefit Plans to OCI [member] - CAD ($) $ in Millions</t>
  </si>
  <si>
    <t>Actuarial (gains) losses:</t>
  </si>
  <si>
    <t>Changes in demographic assumptions</t>
  </si>
  <si>
    <t>Changes in financial assumptions</t>
  </si>
  <si>
    <t>Experience adjustments</t>
  </si>
  <si>
    <t>Return on plan assets (excluding interest based on discount rate)</t>
  </si>
  <si>
    <t>Change in asset ceiling (excluding interest income)</t>
  </si>
  <si>
    <t>Total remeasurements of employee benefit plans</t>
  </si>
  <si>
    <t>Other post employment benefit [member]</t>
  </si>
  <si>
    <t>Employee benefits - Pension and other post-employment benefits - Asset Allocation of Defined Benefit Pension Plans (Detail) - Defined benefit pension plans [member] - CAD ($) $ in Millions</t>
  </si>
  <si>
    <t>Disclosure of fair value of plan assets [line items]</t>
  </si>
  <si>
    <t>Asset allocation of defined benefit pension plans, Fair value</t>
  </si>
  <si>
    <t>Equity securities [member] | Canada [member]</t>
  </si>
  <si>
    <t>Equity securities [member] | Foreign countries [member]</t>
  </si>
  <si>
    <t>Alternative investments and other [member]</t>
  </si>
  <si>
    <t>Debt securities [member] | Domestic government bonds [Member]</t>
  </si>
  <si>
    <t>18.00%</t>
  </si>
  <si>
    <t>Debt securities [member] | Foreign government bonds [Member]</t>
  </si>
  <si>
    <t>Debt securities [member] | Corporate And Other Bonds [Member]</t>
  </si>
  <si>
    <t>Level 1 [member]</t>
  </si>
  <si>
    <t>Asset allocation of defined benefit pension plans, Quoted in active market</t>
  </si>
  <si>
    <t>41.00%</t>
  </si>
  <si>
    <t>Level 1 [member] | Equity securities [member] | Canada [member]</t>
  </si>
  <si>
    <t>Level 1 [member] | Equity securities [member] | Foreign countries [member]</t>
  </si>
  <si>
    <t>99.00%</t>
  </si>
  <si>
    <t>Level 1 [member] | Alternative investments and other [member]</t>
  </si>
  <si>
    <t>16.00%</t>
  </si>
  <si>
    <t>Employee benefits - Pension and other post-employment benefits - Asset Allocation of Defined Benefit Pension Plans (Parenthetical) (Detail)</t>
  </si>
  <si>
    <t>Equity securities [member] | Level 1 [member]</t>
  </si>
  <si>
    <t>Asset allocation of defined benefit pension plans, Quoted in active market, based on direct investments</t>
  </si>
  <si>
    <t>Employee benefits - Pension and other post-employment benefits - Maturity Profile of Defined Benefit Pension Plan Obligation (Detail) $ in Millions</t>
  </si>
  <si>
    <t>Oct. 31, 2018CAD ($)yrParticipants</t>
  </si>
  <si>
    <t>Number of plan participants | Participants</t>
  </si>
  <si>
    <t>Actual benefit payments 2018</t>
  </si>
  <si>
    <t>Benefits expected to be paid 2019</t>
  </si>
  <si>
    <t>Benefits expected to be paid 2020</t>
  </si>
  <si>
    <t>Benefits expected to be paid 2021</t>
  </si>
  <si>
    <t>Benefits expected to be paid 2022</t>
  </si>
  <si>
    <t>Benefits expected to be paid 2023</t>
  </si>
  <si>
    <t>Benefits expected to be paid 2024-2028</t>
  </si>
  <si>
    <t>Weighted average duration of defined benefit payments | yr</t>
  </si>
  <si>
    <t>Employee benefits - Pension and Other Post-employment Benefits - Weighted Average Assumptions to Determine Benefit Obligation (Detail)</t>
  </si>
  <si>
    <t>Rate of increase in future compensation</t>
  </si>
  <si>
    <t>3.70%</t>
  </si>
  <si>
    <t>Healthcare cost trend rates</t>
  </si>
  <si>
    <t>- Medical</t>
  </si>
  <si>
    <t>- Dental</t>
  </si>
  <si>
    <t>Employee benefits - Pension and other post-employment benefits - Mortality Assumptions to Determine Benefit Obligation (Detail)</t>
  </si>
  <si>
    <t>Male [member] | Canada [member] | Retiring currently at age 65 [member]</t>
  </si>
  <si>
    <t>Life expectancy for members</t>
  </si>
  <si>
    <t>Male [member] | Canada [member] | Currently aged 45 and retiring at age 65 [member]</t>
  </si>
  <si>
    <t>Male [member] | United States [member] | Retiring currently at age 65 [member]</t>
  </si>
  <si>
    <t>Male [member] | United States [member] | Currently aged 45 and retiring at age 65 [member]</t>
  </si>
  <si>
    <t>Male [member] | United Kingdom [member] | Retiring currently at age 65 [member]</t>
  </si>
  <si>
    <t>Male [member] | United Kingdom [member] | Currently aged 45 and retiring at age 65 [member]</t>
  </si>
  <si>
    <t>Female [member] | Canada [member] | Retiring currently at age 65 [member]</t>
  </si>
  <si>
    <t>Female [member] | Canada [member] | Currently aged 45 and retiring at age 65 [member]</t>
  </si>
  <si>
    <t>Female [member] | United States [member] | Retiring currently at age 65 [member]</t>
  </si>
  <si>
    <t>Female [member] | United States [member] | Currently aged 45 and retiring at age 65 [member]</t>
  </si>
  <si>
    <t>Female [member] | United Kingdom [member] | Retiring currently at age 65 [member]</t>
  </si>
  <si>
    <t>Female [member] | United Kingdom [member] | Currently aged 45 and retiring at age 65 [member]</t>
  </si>
  <si>
    <t>Employee benefits - Pension and other post-employment benefits - Sensitivity Analysis of Key Assumptions (Detail) $ in Millions</t>
  </si>
  <si>
    <t>Defined benefit pension plans [member] | Impact of 50bps in discount rate [member]</t>
  </si>
  <si>
    <t>Impact of increase in actuarial assumption</t>
  </si>
  <si>
    <t>Impact of decrease in actuarial assumption</t>
  </si>
  <si>
    <t>Defined benefit pension plans [member] | Impact of 50bps in rate of increase in future compensation [member]</t>
  </si>
  <si>
    <t>Defined benefit pension plans [member] | Impact of increase in longevity of one additional year [member]</t>
  </si>
  <si>
    <t>Post employment plan [member] | Impact of 50bps in discount rate [member]</t>
  </si>
  <si>
    <t>Post employment plan [member] | Impact of 50bps in rate of increase in future compensation [member]</t>
  </si>
  <si>
    <t>Post employment plan [member] | Impact of increase in longevity of one additional year [member]</t>
  </si>
  <si>
    <t>Post employment plan [member] | Impact of 100bps in Healthcare cost trend rate [member]</t>
  </si>
  <si>
    <t>Employee benefits - Pension and other post-employment benefits - Sensitivity Analysis of Key Assumptions (Parenthetical) (Detail)</t>
  </si>
  <si>
    <t>Percentage of reasonably possible increase in actuarial assumption</t>
  </si>
  <si>
    <t>Percentage of reasonably possible decrease in actuarial assumption</t>
  </si>
  <si>
    <t>Period of reasonably possible increase in actuarial assumption</t>
  </si>
  <si>
    <t>1 year</t>
  </si>
  <si>
    <t>Defined benefit pension plans [member] | Impact of 100bps in Healthcare cost trend rate [member]</t>
  </si>
  <si>
    <t>Other liabilities - Summary of Other Liabilities (Detail) - CAD ($) $ in Millions</t>
  </si>
  <si>
    <t>Disclosure Of Other Liabilities [abstract]</t>
  </si>
  <si>
    <t>Accounts payable and accrued expenses</t>
  </si>
  <si>
    <t>Payroll and related compensation</t>
  </si>
  <si>
    <t>Payable to brokers, dealers and clients</t>
  </si>
  <si>
    <t>Negotiable instruments</t>
  </si>
  <si>
    <t>Accrued interest payable</t>
  </si>
  <si>
    <t>Deferred income</t>
  </si>
  <si>
    <t>Taxes payable</t>
  </si>
  <si>
    <t>Precious metals certificates</t>
  </si>
  <si>
    <t>Dividends payable</t>
  </si>
  <si>
    <t>Insurance related liabilities</t>
  </si>
  <si>
    <t>Subordinated debentures - Summary of Net of Holdings in Debentures (Detail) ¥ in Millions, $ in Millions, $ in Millions, $ in Millions</t>
  </si>
  <si>
    <t>Oct. 31, 2018USD ($)</t>
  </si>
  <si>
    <t>Oct. 31, 2018TTD ($)</t>
  </si>
  <si>
    <t>Oct. 31, 2018JPY (¥)</t>
  </si>
  <si>
    <t>Disclosure of Detailed Information About Borrowings [Line items]</t>
  </si>
  <si>
    <t>Dated subordinated liabilities</t>
  </si>
  <si>
    <t>Deferred financing costs</t>
  </si>
  <si>
    <t>July 17, 2024 [member]</t>
  </si>
  <si>
    <t>Maturity</t>
  </si>
  <si>
    <t>Jul. 17, 2024</t>
  </si>
  <si>
    <t>Redemption date</t>
  </si>
  <si>
    <t>Jul. 17,
		2019</t>
  </si>
  <si>
    <t>Interest rate</t>
  </si>
  <si>
    <t>3.04%</t>
  </si>
  <si>
    <t>June 4, 2025 [member]</t>
  </si>
  <si>
    <t>Jun. 4, 2025</t>
  </si>
  <si>
    <t>Jun. 4,
		2020</t>
  </si>
  <si>
    <t>2.48%</t>
  </si>
  <si>
    <t>January 20, 2026 [member]</t>
  </si>
  <si>
    <t>Jan. 20, 2026</t>
  </si>
  <si>
    <t>Jan. 20,
		2021</t>
  </si>
  <si>
    <t>3.31%</t>
  </si>
  <si>
    <t>January 27, 2026 [member]</t>
  </si>
  <si>
    <t>Jan. 27, 2026</t>
  </si>
  <si>
    <t>4.65%</t>
  </si>
  <si>
    <t>September 29, 2026 [member]</t>
  </si>
  <si>
    <t>Sep. 29, 2026</t>
  </si>
  <si>
    <t>Sep. 29,
		2021</t>
  </si>
  <si>
    <t>3.45%</t>
  </si>
  <si>
    <t>December 6, 2024 [member]</t>
  </si>
  <si>
    <t>Dec. 6, 2024</t>
  </si>
  <si>
    <t>Dec. 6,
		2019</t>
  </si>
  <si>
    <t>2.99%</t>
  </si>
  <si>
    <t>June 29, 2085 [member]</t>
  </si>
  <si>
    <t>June 29, 2085</t>
  </si>
  <si>
    <t>Any interest payment date</t>
  </si>
  <si>
    <t>October 1, 2083 [member]</t>
  </si>
  <si>
    <t>Oct. 1, 2083</t>
  </si>
  <si>
    <t>June 26, 2037 [member]</t>
  </si>
  <si>
    <t>Jun. 26, 2037</t>
  </si>
  <si>
    <t>Jun. 26,
		2017</t>
  </si>
  <si>
    <t>2.86%</t>
  </si>
  <si>
    <t>Dated subordinated liabilities | ¥</t>
  </si>
  <si>
    <t>August 12, 2019 [member]</t>
  </si>
  <si>
    <t>Aug. 12, 2019</t>
  </si>
  <si>
    <t>9.00%</t>
  </si>
  <si>
    <t>July 15, 2022 [member]</t>
  </si>
  <si>
    <t>Jul. 15, 2022</t>
  </si>
  <si>
    <t>5.38%</t>
  </si>
  <si>
    <t>June 8, 2023 [member]</t>
  </si>
  <si>
    <t>Jun. 8, 2023</t>
  </si>
  <si>
    <t>9.30%</t>
  </si>
  <si>
    <t>November 1, 2027 [member]</t>
  </si>
  <si>
    <t>Nov. 1, 2027</t>
  </si>
  <si>
    <t>Nov. 1,
		2022</t>
  </si>
  <si>
    <t>4.75%</t>
  </si>
  <si>
    <t>Subordinated debentures - Summary of Net of Holdings in Debentures (Parenthetical) (Detail) $ / shares in Units, ¥ in Millions, $ in Millions, $ in Millions</t>
  </si>
  <si>
    <t>Oct. 31, 2018CAD ($)$ / shares</t>
  </si>
  <si>
    <t>Debt conversion price</t>
  </si>
  <si>
    <t>Debentures convertible into common shares subject to minimum price per share | $ / shares</t>
  </si>
  <si>
    <t>Borrowings, interest rate basis</t>
  </si>
  <si>
    <t>The notes include non-viability contingency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si>
  <si>
    <t>1.08%</t>
  </si>
  <si>
    <t>2.35%</t>
  </si>
  <si>
    <t>1.12%</t>
  </si>
  <si>
    <t>Basis points</t>
  </si>
  <si>
    <t>Interest at a rate of 25 basis points above the U.S. dollar 3-month London Interbank Mean Rate (LIMEAN). In the event of a reduction of the annual dividend we declare on our common shares, the interest payable on the debentures is reduced pro rata to the dividend reduction and the interest reduction is payable with the proceeds from the sale of newly issued common shares.</t>
  </si>
  <si>
    <t>Interest at a rate of 40 basis points above the 30-day Bankers’ Acceptance rate.</t>
  </si>
  <si>
    <t>Percentage of principal amount</t>
  </si>
  <si>
    <t>Subordinated debentures - Maturities of Subordinated Debentures (Detail) - CAD ($) $ in Millions</t>
  </si>
  <si>
    <t>Disclosure of aggregate maturities of subordinated debentures based on the maturity dates under terms of issue [line items]</t>
  </si>
  <si>
    <t>5 to 10 years [member]</t>
  </si>
  <si>
    <t>Over 10 years [member]</t>
  </si>
  <si>
    <t>Trust capital securities - Additional Information (Detail)</t>
  </si>
  <si>
    <t>1 Months Ended</t>
  </si>
  <si>
    <t>Jun. 30, 2018$ / shares</t>
  </si>
  <si>
    <t>Disclosure of trust capital securities [abstract]</t>
  </si>
  <si>
    <t>Capital securities redemption price per unit</t>
  </si>
  <si>
    <t>Equity - Additional Information (Detail) shares in Millions, $ in Billions</t>
  </si>
  <si>
    <t>Oct. 31, 2018CAD ($)shares</t>
  </si>
  <si>
    <t>Treasury shares [member]</t>
  </si>
  <si>
    <t>Disclosure of classes of share capital [line items]</t>
  </si>
  <si>
    <t>Maximum number of shares to be issued in addition | shares</t>
  </si>
  <si>
    <t>Explanation of fact that shares without nominal or have no par value</t>
  </si>
  <si>
    <t>An unlimited number of First Preferred Shares and Second Preferred Shares without nominal or par value</t>
  </si>
  <si>
    <t>First preference shares [member]</t>
  </si>
  <si>
    <t>Preferred stock Par value</t>
  </si>
  <si>
    <t>Aggregate consideration on authorised shares | $</t>
  </si>
  <si>
    <t>Second preference shares [member]</t>
  </si>
  <si>
    <t>An unlimited number of shares without nominal or par value may be issued.</t>
  </si>
  <si>
    <t>Common stock no par value per share</t>
  </si>
  <si>
    <t>Shares available for future issuances | shares</t>
  </si>
  <si>
    <t>Equity - Summary of Common and Preferred Shares Outstanding (Detail) $ / shares in Units, shares in Thousands, $ in Millions</t>
  </si>
  <si>
    <t>Oct. 31, 2018CAD ($)$ / sharesshares</t>
  </si>
  <si>
    <t>Oct. 31, 2018$ / shares</t>
  </si>
  <si>
    <t>Oct. 31, 2017CAD ($)$ / sharesshares</t>
  </si>
  <si>
    <t>Oct. 31, 2017$ / shares</t>
  </si>
  <si>
    <t>Issued in connection with share-based compensation plans</t>
  </si>
  <si>
    <t>Purchased for cancellation</t>
  </si>
  <si>
    <t>Dividend declared per share | $ / shares</t>
  </si>
  <si>
    <t>Purchases</t>
  </si>
  <si>
    <t>Sales</t>
  </si>
  <si>
    <t>Common shares [member] | Issued capital [member]</t>
  </si>
  <si>
    <t>Balance at beginning of period | shares</t>
  </si>
  <si>
    <t>Issued in connection with share-based compensation plans | shares</t>
  </si>
  <si>
    <t>Purchased for cancellation | shares</t>
  </si>
  <si>
    <t>Balance at end of period | shares</t>
  </si>
  <si>
    <t>Common shares [member] | Treasury shares [member]</t>
  </si>
  <si>
    <t>Purchases | shares</t>
  </si>
  <si>
    <t>Sales | shares</t>
  </si>
  <si>
    <t>Common shares [member] | Outstanding capital [member]</t>
  </si>
  <si>
    <t>Preferred shares [member] | Issued capital [member]</t>
  </si>
  <si>
    <t>Preferred shares [member] | Treasury shares [member]</t>
  </si>
  <si>
    <t>Preferred shares [member] | Outstanding capital [member]</t>
  </si>
  <si>
    <t>Series W non-cumulative fixed rate first preference shares [member]</t>
  </si>
  <si>
    <t>Dividends declared per share | $ / shares</t>
  </si>
  <si>
    <t>Series AA non cumulative fixed rate first preference shares [member]</t>
  </si>
  <si>
    <t>Series AB non-cumulative fixed rate first preference shares [member]</t>
  </si>
  <si>
    <t>Series AC non-cumulative fixed rate first preference shares [member]</t>
  </si>
  <si>
    <t>Series AD non-cumulative fixed rate first preference shares [member]</t>
  </si>
  <si>
    <t>Series AE non-cumulative fixed rate first preference shares [member]</t>
  </si>
  <si>
    <t>Series AF non-cumulative fixed rate first preference shares [member]</t>
  </si>
  <si>
    <t>Series AG non-cumulative fixed rate first preference shares [member]</t>
  </si>
  <si>
    <t>Series BH non-cumulative fixed rate first preference shares [member]</t>
  </si>
  <si>
    <t>Series BI non-cumulative fixed rate first preference shares [member]</t>
  </si>
  <si>
    <t>Series BJ non-cumulative fixed rate first preference shares [member]</t>
  </si>
  <si>
    <t>Series C1 non-cumulative fixed rate first preference shares [member]</t>
  </si>
  <si>
    <t>Series AJ non-cumulative 5-year rate reset first preference shares [member]</t>
  </si>
  <si>
    <t>Series AL non-cumulative 5-year rate reset first preference shares [member]</t>
  </si>
  <si>
    <t>Series AZ non-cumulative 5-year rate reset first preference shares [member]</t>
  </si>
  <si>
    <t>Series BB non-cumulative 5-year rate reset first preference shares [member]</t>
  </si>
  <si>
    <t>Series BD non-cumulative 5-year rate reset first preference shares [member]</t>
  </si>
  <si>
    <t>Series BF non-cumulative 5-year rate reset first preference shares [member]</t>
  </si>
  <si>
    <t>Series BK non-cumulative 5-year rate reset first preference shares [member]</t>
  </si>
  <si>
    <t>Series BM non-cumulative 5-year rate reset first preference shares [member]</t>
  </si>
  <si>
    <t>Series AK non-cumulative floating rate first preferred shares [member]</t>
  </si>
  <si>
    <t>Series C2 non-cumulative fixed rate/floating first preferred shares [member]</t>
  </si>
  <si>
    <t>Equity - Summary of Common and Preferred Shares Outstanding (Parenthetical) (Detail) $ / shares in Units, $ in Millions</t>
  </si>
  <si>
    <t>Nov. 24, 2018$ / sharesshares</t>
  </si>
  <si>
    <t>Nov. 13, 2017$ / sharesshares</t>
  </si>
  <si>
    <t>Sep. 27, 2017$ / sharesshares</t>
  </si>
  <si>
    <t>Oct. 31, 2018$ / shares$ / shares</t>
  </si>
  <si>
    <t>Oct. 31, 2017CAD ($)$ / shares</t>
  </si>
  <si>
    <t>Fair value adjustments to stock options | $</t>
  </si>
  <si>
    <t>Average cost of shares purchased for cancellation</t>
  </si>
  <si>
    <t>Average book value of shares purchased for cancellation</t>
  </si>
  <si>
    <t>Number of shares redeemed | shares</t>
  </si>
  <si>
    <t>Redemption price per share</t>
  </si>
  <si>
    <t>Series AD non-cumulative fixed rate first preference shares [member] | Non-adjusting share transaction events after reporting period [member]</t>
  </si>
  <si>
    <t>Preferred shares issued price per share</t>
  </si>
  <si>
    <t>Redemption price per depositary share</t>
  </si>
  <si>
    <t>Preferred shares issued price per depositary share</t>
  </si>
  <si>
    <t>Equity - Summary of Significant Terms and Conditions of Preferred Shares (Detail)</t>
  </si>
  <si>
    <t>Initial Period Annual Yield</t>
  </si>
  <si>
    <t>4.90%</t>
  </si>
  <si>
    <t>Current Dividend per share | $</t>
  </si>
  <si>
    <t>Earliest redemption date</t>
  </si>
  <si>
    <t>Feb. 24,
		2010</t>
  </si>
  <si>
    <t>Issue Date</t>
  </si>
  <si>
    <t>Jan. 31,
		2005</t>
  </si>
  <si>
    <t>Redemption price | $ / shares</t>
  </si>
  <si>
    <t>4.45%</t>
  </si>
  <si>
    <t>May 24,
		2011</t>
  </si>
  <si>
    <t>Apr. 4,
		2006</t>
  </si>
  <si>
    <t>Nov. 24,
		2011</t>
  </si>
  <si>
    <t>Nov. 1,
		2006</t>
  </si>
  <si>
    <t>Feb. 24,
		2012</t>
  </si>
  <si>
    <t>Dec. 13,
		2006</t>
  </si>
  <si>
    <t>Jan. 19,
		2007</t>
  </si>
  <si>
    <t>May 24,
		2012</t>
  </si>
  <si>
    <t>Mar. 14,
		2007</t>
  </si>
  <si>
    <t>Apr. 26,
		2007</t>
  </si>
  <si>
    <t>Nov. 24,
		2020</t>
  </si>
  <si>
    <t>Jun. 5,
		2015</t>
  </si>
  <si>
    <t>Jul. 22,
		2015</t>
  </si>
  <si>
    <t>5.25%</t>
  </si>
  <si>
    <t>Feb. 24,
		2021</t>
  </si>
  <si>
    <t>Oct. 2,
		2015</t>
  </si>
  <si>
    <t>5.00%</t>
  </si>
  <si>
    <t>Premium</t>
  </si>
  <si>
    <t>1.93%</t>
  </si>
  <si>
    <t>Feb. 24,
		2014</t>
  </si>
  <si>
    <t>Sep. 16,
		2008</t>
  </si>
  <si>
    <t>2.67%</t>
  </si>
  <si>
    <t>Nov. 3,
		2008</t>
  </si>
  <si>
    <t>2.21%</t>
  </si>
  <si>
    <t>May 24,
		2019</t>
  </si>
  <si>
    <t>Jan. 30,
		2014</t>
  </si>
  <si>
    <t>2.26%</t>
  </si>
  <si>
    <t>Aug. 24,
		2019</t>
  </si>
  <si>
    <t>Jun. 3,
		2014</t>
  </si>
  <si>
    <t>2.74%</t>
  </si>
  <si>
    <t>May 24,
		2020</t>
  </si>
  <si>
    <t>Jan. 30,
		2015</t>
  </si>
  <si>
    <t>2.62%</t>
  </si>
  <si>
    <t>Mar. 13,
		2015</t>
  </si>
  <si>
    <t>4.53%</t>
  </si>
  <si>
    <t>May 24,
		2021</t>
  </si>
  <si>
    <t>Dec. 16,
		2015</t>
  </si>
  <si>
    <t>Aug. 24,
		2021</t>
  </si>
  <si>
    <t>Mar. 7,
		2016</t>
  </si>
  <si>
    <t>Feb. 24,
		2019</t>
  </si>
  <si>
    <t>6.75%</t>
  </si>
  <si>
    <t>4.052%</t>
  </si>
  <si>
    <t>Nov. 7,
		2023</t>
  </si>
  <si>
    <t>Nov. 2,
		2015</t>
  </si>
  <si>
    <t>Equity - Summary of Significant Terms and Conditions of Preferred Shares (Parenthetical) (Detail) shares in Millions</t>
  </si>
  <si>
    <t>Series AJ, AL, AZ, BB, BD, BF, BK, BM and AK [member]</t>
  </si>
  <si>
    <t>Series W, AA, AC, AD, AE, AF, AG, BH, BI and BJ [member]</t>
  </si>
  <si>
    <t>Redemption price per share decreasing rate</t>
  </si>
  <si>
    <t>Series C-2 [member]</t>
  </si>
  <si>
    <t>Series BH, BI, BJ, AZ, BB, BD, BF, BF and BM [member]</t>
  </si>
  <si>
    <t>Preference shares NVCC conversion formula</t>
  </si>
  <si>
    <t>The number of shares issued is determined by dividing the preferred share value ($25 plus declared and unpaid dividends) by the conversion price.</t>
  </si>
  <si>
    <t>Bottom of range [member] | Series BH, BI, BJ, AZ, BB, BD, BF, BF and BM [member]</t>
  </si>
  <si>
    <t>Preference shares NVCC provision floor price</t>
  </si>
  <si>
    <t>Series W non-cumulative fixed rate first preference shares [member] | Bottom of range [member]</t>
  </si>
  <si>
    <t>First Preferred Shares conversion formula</t>
  </si>
  <si>
    <t>First Preferred Shares Series W may be converted into that number of common shares determined by dividing the current redemption price by the greater of $2.50 and 95% of the weighted average trading price of common shares at such time.</t>
  </si>
  <si>
    <t>Series W non-cumulative fixed rate first preference shares [member] | Weighted average [member]</t>
  </si>
  <si>
    <t>Redemption price percentage</t>
  </si>
  <si>
    <t>95.00%</t>
  </si>
  <si>
    <t>Equity - Summary of Non-controlling Interests (Detail) - CAD ($) $ in Millions</t>
  </si>
  <si>
    <t>Disclosure of subsidiaries [line items]</t>
  </si>
  <si>
    <t>RBC trust capital securities series 2008-1 [member]</t>
  </si>
  <si>
    <t>Other [member]</t>
  </si>
  <si>
    <t>Share-based compensation - Additional Information (Detail)</t>
  </si>
  <si>
    <t>Oct. 31, 2018GBP (£)shares</t>
  </si>
  <si>
    <t>Disclosure of Terms and Conditions of Share-based Payment Arrangement [Line Items]</t>
  </si>
  <si>
    <t>Compensation expense</t>
  </si>
  <si>
    <t>Percentage of Annual Salary for Employee Contribution Towards Share Ownership Plans</t>
  </si>
  <si>
    <t>Stock option plan [member]</t>
  </si>
  <si>
    <t>Stock option plans, vesting period</t>
  </si>
  <si>
    <t>4 years</t>
  </si>
  <si>
    <t>Weighted average fair value of options granted</t>
  </si>
  <si>
    <t>Description of option pricing model, share options granted</t>
  </si>
  <si>
    <t>Black-Scholes model</t>
  </si>
  <si>
    <t>Information about how fair value was measured, share options granted</t>
  </si>
  <si>
    <t>The weighted average fair value of options granted during the year ended October 31, 2018 was estimated at $6.66 (October 31, 2017 – $5.28). This was determined by applying the Black-Scholes model on the date of grant, taking into account the specific terms and conditions under which the options are granted, such as the vesting period and expected share price volatility estimated by considering both historic average share price volatility and implied volatility derived from traded options over our common shares of similar maturity to those of the employee options.</t>
  </si>
  <si>
    <t>Stock option plan [member] | Top of range [member]</t>
  </si>
  <si>
    <t>Stock option plans, exercisable period from grant date</t>
  </si>
  <si>
    <t>10 years</t>
  </si>
  <si>
    <t>Deferred bonus plan [member]</t>
  </si>
  <si>
    <t>Description of vesting requirements for share-based payment arrangement</t>
  </si>
  <si>
    <t>Deferred bonus is invested as RBC share units and a specified percentage  vests on each of the three anniversary dates following the grant date. Each  vested amount is paid in cash and is based on the original number of RBC share  units plus accumulated dividends valued using the average closing price of RBC  common shares during the five trading days immediately preceding the vesting  date.</t>
  </si>
  <si>
    <t>Performance deferred share award plans [member]</t>
  </si>
  <si>
    <t>We offer performance deferred share award plans to certain key employees, all of which vest at the end of three years. Upon vesting, the award is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t>
  </si>
  <si>
    <t>Performance deferred share award plans [member] | Top of range [member]</t>
  </si>
  <si>
    <t>Percentage of share award plans, increase or decrease</t>
  </si>
  <si>
    <t>Non-vested options [member]</t>
  </si>
  <si>
    <t>Weighted average period for compensation expense to be recognized of non-vested options</t>
  </si>
  <si>
    <t>1 year 1 month 6 days</t>
  </si>
  <si>
    <t>1 year 6 months</t>
  </si>
  <si>
    <t>RBC Dominion Securities Savings Plan [member] | Top of range [member]</t>
  </si>
  <si>
    <t>Maximum annual employer contribution per employee towards share ownership plans</t>
  </si>
  <si>
    <t>RBC U.K. Share Incentive Plan [member] | Top of range [member]</t>
  </si>
  <si>
    <t>Maximum annual employer contribution per employee towards share ownership plans | £</t>
  </si>
  <si>
    <t>Employee Savings and Share Ownership Plan [member]</t>
  </si>
  <si>
    <t>Percentage of employer matching contribution for each contribution between 1% and 6%</t>
  </si>
  <si>
    <t>50.00%</t>
  </si>
  <si>
    <t>Employer contribution towards share ownership plans</t>
  </si>
  <si>
    <t>Description of employee ownership plan contribution</t>
  </si>
  <si>
    <t>Under these plans, the employees can generally  contribute between 1% and 10% of their annual salary or benefit base for  commission-based employees. For each contribution between 1% and 6%, we will  match 50% of the employee contributions in our common shares.</t>
  </si>
  <si>
    <t>Common shares [member] | Stock option plan [member]</t>
  </si>
  <si>
    <t>Number of shares per board lot | shares</t>
  </si>
  <si>
    <t>Common shares [member] | Employee Savings and Share Ownership Plan [member]</t>
  </si>
  <si>
    <t>Common shares held under employee ownership plan</t>
  </si>
  <si>
    <t>Share-based compensation - Summary of Stock Option Activity and Related Information (Detail) shares in Thousands</t>
  </si>
  <si>
    <t>Oct. 31, 2017CAD ($)shares</t>
  </si>
  <si>
    <t>Disclosure of terms and conditions of share-based payment arrangement [abstract]</t>
  </si>
  <si>
    <t>Number of options, outstanding at beginning of year | shares</t>
  </si>
  <si>
    <t>Number of options, granted | shares</t>
  </si>
  <si>
    <t>Number of options, exercised | shares</t>
  </si>
  <si>
    <t>Number of options, forfeited in the year | shares</t>
  </si>
  <si>
    <t>Number of options, outstanding at end of year | shares</t>
  </si>
  <si>
    <t>Number of options, exercisable at end of year | shares</t>
  </si>
  <si>
    <t>Weighted average exercise price, outstanding at beginning of year | $</t>
  </si>
  <si>
    <t>Weighted average exercise price, granted | $</t>
  </si>
  <si>
    <t>Weighted average exercise price, exercised | $</t>
  </si>
  <si>
    <t>Weighted average exercise price, forfeited in the year | $</t>
  </si>
  <si>
    <t>Weighted average exercise price, outstanding at end of year | $</t>
  </si>
  <si>
    <t>Weighted average exercise price, exercisable at end of year | $</t>
  </si>
  <si>
    <t>Share-based compensation - Summary of Stock Option Activity and Related Information (Parenthetical) (Detail) - CAD ($)</t>
  </si>
  <si>
    <t>Cash received for options exercised</t>
  </si>
  <si>
    <t>Weighted average share price at the date of exercise</t>
  </si>
  <si>
    <t>Share-based compensation - Summary of Options Outstanding and Exercisable by Range of Exercise Price (Detail) shares in Thousands</t>
  </si>
  <si>
    <t>Oct. 31, 2016CAD ($)shares</t>
  </si>
  <si>
    <t>Disclosure of Range of Exercise Prices of Outstanding Share Options [Line Items]</t>
  </si>
  <si>
    <t>Options outstanding, number | shares</t>
  </si>
  <si>
    <t>Options outstanding, weighted average exercise price | $</t>
  </si>
  <si>
    <t>Options outstanding, weighted average remaining contractual life (in years)</t>
  </si>
  <si>
    <t>Options exercisable, number | shares</t>
  </si>
  <si>
    <t>Options exercisable, weighted average exercise price | $</t>
  </si>
  <si>
    <t>$19.79 - $46.55 [member]</t>
  </si>
  <si>
    <t>$47.06 - $55.04 [member]</t>
  </si>
  <si>
    <t>$58.65 - $74.22 [member]</t>
  </si>
  <si>
    <t>$74.39 - $76.61 [member]</t>
  </si>
  <si>
    <t>$78.59 - $102.33 [member]</t>
  </si>
  <si>
    <t>Share-based compensation - Weighted average assumptions (Detail)</t>
  </si>
  <si>
    <t>Oct. 31, 2018CAD ($)Years</t>
  </si>
  <si>
    <t>Oct. 31, 2017CAD ($)Years</t>
  </si>
  <si>
    <t>Share price at grant date | $</t>
  </si>
  <si>
    <t>Risk-free interest rate</t>
  </si>
  <si>
    <t>1.27%</t>
  </si>
  <si>
    <t>Expected dividend yield</t>
  </si>
  <si>
    <t>3.66%</t>
  </si>
  <si>
    <t>4.14%</t>
  </si>
  <si>
    <t>Expected share price volatility</t>
  </si>
  <si>
    <t>14.00%</t>
  </si>
  <si>
    <t>Expected life of option | Years</t>
  </si>
  <si>
    <t>Share-based compensation - Summary of Units Granted Under Deferred Share and Other Plans (Detail) shares in Thousands</t>
  </si>
  <si>
    <t>Oct. 31, 2018shares$ / shares</t>
  </si>
  <si>
    <t>Oct. 31, 2017shares$ / shares</t>
  </si>
  <si>
    <t>Deferred share unit plans [member]</t>
  </si>
  <si>
    <t>Units granted, number granted | shares</t>
  </si>
  <si>
    <t>Units granted, weighted average fair value | $ / shares</t>
  </si>
  <si>
    <t>Deferred compensation plans [member]</t>
  </si>
  <si>
    <t>Other share-based plans [member]</t>
  </si>
  <si>
    <t>Deferred Share and Other Plans [member]</t>
  </si>
  <si>
    <t>Share-based compensation - Summary of Obligation Under Deferred Share and Other Plans (Detail) shares in Thousands, $ in Millions</t>
  </si>
  <si>
    <t>Units | shares</t>
  </si>
  <si>
    <t>Carrying amount | $</t>
  </si>
  <si>
    <t>Share-based compensation - Summary of Compensation Expenses Recognized Under Deferred Share and Other Plans (Detail) - CAD ($) $ in Millions</t>
  </si>
  <si>
    <t>Compensation expenses recognized under deferred share and other plans</t>
  </si>
  <si>
    <t>Income taxes - Components of Tax Expenses (Detail) - CAD ($) $ in Millions</t>
  </si>
  <si>
    <t>Current tax</t>
  </si>
  <si>
    <t>Tax expense for current year</t>
  </si>
  <si>
    <t>Adjustments for prior years</t>
  </si>
  <si>
    <t>Recoveries arising from previously unrecognized tax loss, tax credit or temporary difference of a prior period</t>
  </si>
  <si>
    <t>Current tax expense income after adjustments</t>
  </si>
  <si>
    <t>Deferred tax</t>
  </si>
  <si>
    <t>Origination and reversal of temporary difference</t>
  </si>
  <si>
    <t>Effects of changes in tax rates</t>
  </si>
  <si>
    <t>Write-down (reversal of a previous write-down)</t>
  </si>
  <si>
    <t>Deferred tax expense income after adjustments</t>
  </si>
  <si>
    <t>Income taxes (recoveries)</t>
  </si>
  <si>
    <t>Remeasurements of employee benefit plans</t>
  </si>
  <si>
    <t>Income taxes (recoveries) in Consolidated Statements of Comprehensive Income and Changes in Equity</t>
  </si>
  <si>
    <t>Total income taxes</t>
  </si>
  <si>
    <t>Income taxes - Additional Information (Detail) $ in Millions, $ in Millions</t>
  </si>
  <si>
    <t>3 Months Ended</t>
  </si>
  <si>
    <t>Jan. 31, 2018CAD ($)</t>
  </si>
  <si>
    <t>Jan. 31, 2018USD ($)</t>
  </si>
  <si>
    <t>Additional details on Income taxes [line items]</t>
  </si>
  <si>
    <t>Effective tax rate</t>
  </si>
  <si>
    <t>21.10%</t>
  </si>
  <si>
    <t>21.80%</t>
  </si>
  <si>
    <t>Deferred tax assets</t>
  </si>
  <si>
    <t>Unused tax losses</t>
  </si>
  <si>
    <t>Tax credits</t>
  </si>
  <si>
    <t>Deductible temporary differences</t>
  </si>
  <si>
    <t>Amount of temporary differences associated with investments in subsidiaries, branches and associates and interests in joint ventures for which deferred tax liabilities is unrecognized</t>
  </si>
  <si>
    <t>Corporate income tax rate</t>
  </si>
  <si>
    <t>26.50%</t>
  </si>
  <si>
    <t>2013 taxation years [member]</t>
  </si>
  <si>
    <t>Amount of tax reassessment on dividend received deduction</t>
  </si>
  <si>
    <t>2012 taxation year [member]</t>
  </si>
  <si>
    <t>2009, 2010 and 2011 taxation year [member]</t>
  </si>
  <si>
    <t>Tax examinations and assessments amount</t>
  </si>
  <si>
    <t>Writedown from U.S. Tax reform</t>
  </si>
  <si>
    <t>Tax loss and tax credit carryforwards [member] | Caribbean, Canadian and Japanese Operations [Member]</t>
  </si>
  <si>
    <t>Expire in two to four years [member]</t>
  </si>
  <si>
    <t>Expire after four years [member]</t>
  </si>
  <si>
    <t>Income taxes - Reconciliation to Statutory Tax Rate (Detail) - CAD ($) $ in Millions</t>
  </si>
  <si>
    <t>Reconciliation of accounting profit multiplied by applicable tax rates [abstract]</t>
  </si>
  <si>
    <t>Income taxes at Canadian statutory tax rate</t>
  </si>
  <si>
    <t>Increase (decrease) in income taxes resulting from</t>
  </si>
  <si>
    <t>Lower average tax rate applicable to subsidiaries</t>
  </si>
  <si>
    <t>Tax-exempt income from securities</t>
  </si>
  <si>
    <t>Tax rate change</t>
  </si>
  <si>
    <t>Reconciliation of average effective tax rate</t>
  </si>
  <si>
    <t>Increase (decrease) in income taxes result from</t>
  </si>
  <si>
    <t>(4.80%)</t>
  </si>
  <si>
    <t>(3.50%)</t>
  </si>
  <si>
    <t>(1.80%)</t>
  </si>
  <si>
    <t>(0.10%)</t>
  </si>
  <si>
    <t>Income taxes in Consolidated Statements of Income / effective tax rate</t>
  </si>
  <si>
    <t>Income taxes - Significant Components of Deferred Tax Assets and Liabilities (Detail) - CAD ($) $ in Millions</t>
  </si>
  <si>
    <t>Deferred tax assets and liabilities [abstract]</t>
  </si>
  <si>
    <t>Comprising</t>
  </si>
  <si>
    <t>Deferred tax liabilities</t>
  </si>
  <si>
    <t>Disclosure of temporary difference, unused tax losses and unused tax credits [line items]</t>
  </si>
  <si>
    <t>Net deferred asset (liability) at beginning of period</t>
  </si>
  <si>
    <t>Change through equity</t>
  </si>
  <si>
    <t>Change through profit or loss</t>
  </si>
  <si>
    <t>Exchange rate differences</t>
  </si>
  <si>
    <t>Net deferred asset (liability) at ending of period</t>
  </si>
  <si>
    <t>IFRS9 [member] | Financial Instruments Classified As Fair Value Through Other Comprehensive Income Category [member]</t>
  </si>
  <si>
    <t>IAS 39 [member] | Available-for-sale instruments [member]</t>
  </si>
  <si>
    <t>Allowance for credit losses [member] | IFRS9 [member]</t>
  </si>
  <si>
    <t>Allowance for credit losses [member] | IAS 39 [member]</t>
  </si>
  <si>
    <t>Deferred compensation [member] | IFRS9 [member]</t>
  </si>
  <si>
    <t>Deferred compensation [member] | IAS 39 [member]</t>
  </si>
  <si>
    <t>Business realignment charges [member] | IFRS9 [member]</t>
  </si>
  <si>
    <t>Business realignment charges [member] | IAS 39 [member]</t>
  </si>
  <si>
    <t>Tax loss and tax credit carryforwards [member] | IFRS9 [member]</t>
  </si>
  <si>
    <t>Tax loss and tax credit carryforwards [member] | IAS 39 [member]</t>
  </si>
  <si>
    <t>Deferred income [member] | IFRS9 [member]</t>
  </si>
  <si>
    <t>Deferred income [member] | IAS 39 [member]</t>
  </si>
  <si>
    <t>Premises and equipment and intangibles [member] | IFRS9 [member]</t>
  </si>
  <si>
    <t>Premises and equipment and intangibles [member] | IAS 39 [member]</t>
  </si>
  <si>
    <t>Deferred expense [member] | IFRS9 [member]</t>
  </si>
  <si>
    <t>Deferred expense [member] | IAS 39 [member]</t>
  </si>
  <si>
    <t>Pension and post employment related [member] | IFRS9 [member]</t>
  </si>
  <si>
    <t>Pension and post employment related [member] | IAS 39 [member]</t>
  </si>
  <si>
    <t>Other [member] | IFRS9 [member]</t>
  </si>
  <si>
    <t>Other [member] | IAS 39 [member]</t>
  </si>
  <si>
    <t>Earnings per share - Summary of Earnings Per Share (Detail) - CAD ($) $ / shares in Units, $ in Millions</t>
  </si>
  <si>
    <t>Basic earnings per share</t>
  </si>
  <si>
    <t>Preferred share dividends</t>
  </si>
  <si>
    <t>Net income attributable to non-controlling interest</t>
  </si>
  <si>
    <t>Net income available to common shareholders</t>
  </si>
  <si>
    <t>Weighted average number of common shares (in thousands)</t>
  </si>
  <si>
    <t>Basic earnings per share (in dollars)</t>
  </si>
  <si>
    <t>Diluted earnings per share</t>
  </si>
  <si>
    <t>Dilutive impact of exchangeable shares</t>
  </si>
  <si>
    <t>Net income available to common shareholders including dilutive impact of exchangeable shares</t>
  </si>
  <si>
    <t>Stock options</t>
  </si>
  <si>
    <t>Issuable under other share-based compensation plans</t>
  </si>
  <si>
    <t>Exchangeable shares</t>
  </si>
  <si>
    <t>Average number of diluted common shares (in thousands)</t>
  </si>
  <si>
    <t>Diluted earnings per share (in dollars)</t>
  </si>
  <si>
    <t>Earnings per share - Summary of Earnings Per Share (Parenthetical) (Detail) - CAD ($)</t>
  </si>
  <si>
    <t>Earnings per share [line items]</t>
  </si>
  <si>
    <t>Average exercise price</t>
  </si>
  <si>
    <t>Dilutive potential shares from stock options [Member]</t>
  </si>
  <si>
    <t>Outstanding options excluded from calculation of diluted earnings per share</t>
  </si>
  <si>
    <t>Guarantees, commitments, pledged assets and contingencies - Summary of Maximum Exposure to Credit Losses Related to Guarantees and Commitments Provided to Third Parties (Detail) - CAD ($) $ in Millions</t>
  </si>
  <si>
    <t>Financial guarantees [member] | Financial standby letters of credit [member]</t>
  </si>
  <si>
    <t>Maximum exposure to credit losses</t>
  </si>
  <si>
    <t>Commitments to extend credit [member] | Backstop liquidity facilities [member]</t>
  </si>
  <si>
    <t>Commitments to extend credit [member] | Credit enhancements [member]</t>
  </si>
  <si>
    <t>Commitments to extend credit [member] | Documentary and commercial letters of credit [member]</t>
  </si>
  <si>
    <t>Commitments to extend credit [member] | Other commitments to extend credit [member]</t>
  </si>
  <si>
    <t>Other Credit-Related Commitments [Member] | Securities lending indemnifications [member]</t>
  </si>
  <si>
    <t>Other Credit-Related Commitments [Member] | Performance guarantees [member]</t>
  </si>
  <si>
    <t>Other Credit-Related Commitments [Member] | Other [Member]</t>
  </si>
  <si>
    <t>Guarantees, commitments, pledged assets and contingencies - Additional Information (Detail) - CAD ($) $ in Millions</t>
  </si>
  <si>
    <t>Disclosure of guarantees and commitments [Line Items]</t>
  </si>
  <si>
    <t>Guarantees and commitments settlement term</t>
  </si>
  <si>
    <t>Our clients generally have the right to request  settlement of, or draw on, our guarantees and commitments within one year.  However, certain guarantees can only be drawn if specified conditions are met.  These conditions, along with collateral requirements, are described below. We  believe that it is highly unlikely that all or substantially all of the  guarantees and commitments will be drawn or settled within one year, and  contracts may expire without being drawn or settled.</t>
  </si>
  <si>
    <t>Uncommitted amounts</t>
  </si>
  <si>
    <t>Other commitments related to purchase the new issue for resale to investors</t>
  </si>
  <si>
    <t>Unfunded commitments</t>
  </si>
  <si>
    <t>Net carrying amount under finance lease</t>
  </si>
  <si>
    <t>Bank of canada [member]</t>
  </si>
  <si>
    <t>Average assets pledged intraday to the Bank of Canada on a daily basis</t>
  </si>
  <si>
    <t>Top of range [member] | Performance guarantees [member]</t>
  </si>
  <si>
    <t>Top of range [member] | Financial standby letters of credit [member]</t>
  </si>
  <si>
    <t>Weighted average [member] | Backstop liquidity facilities [member]</t>
  </si>
  <si>
    <t>Weighted average [member] | Credit enhancements [member]</t>
  </si>
  <si>
    <t>3 years</t>
  </si>
  <si>
    <t>Guarantees, commitments, pledged assets and contingencies - Sources of Pledged Assets and Collateral (Detail) - CAD ($) $ in Millions</t>
  </si>
  <si>
    <t>Financial assets pledged as collateral for liabilities</t>
  </si>
  <si>
    <t>Sources Of Pledged Assets And Collateral [Member] | Bank assets [member]</t>
  </si>
  <si>
    <t>Sources Of Pledged Assets And Collateral [Member] | Bank assets [member] | Loans [member]</t>
  </si>
  <si>
    <t>Sources Of Pledged Assets And Collateral [Member] | Bank assets [member] | Securities [member]</t>
  </si>
  <si>
    <t>Sources Of Pledged Assets And Collateral [Member] | Bank assets [member] | Other assets [member]</t>
  </si>
  <si>
    <t>Sources Of Pledged Assets And Collateral [Member] | Client assets [member]</t>
  </si>
  <si>
    <t>Collateral received and available for sale or re-pledging</t>
  </si>
  <si>
    <t>Less: not sold or re-pledged</t>
  </si>
  <si>
    <t>Net client assets pledged and collateral</t>
  </si>
  <si>
    <t>Guarantees, commitments, pledged assets and contingencies - Uses of Pledged Assets and Collateral (Detail) - CAD ($) $ in Millions</t>
  </si>
  <si>
    <t>Uses of pledged assets and collateral [Member]</t>
  </si>
  <si>
    <t>Securities borrowing and lending [member] | Uses of pledged assets and collateral [Member]</t>
  </si>
  <si>
    <t>Obligations related to securities sold short [member] | Uses of pledged assets and collateral [Member]</t>
  </si>
  <si>
    <t>Obligations related to securities lent or sold under repurchase agreements [member] | Uses of pledged assets and collateral [Member]</t>
  </si>
  <si>
    <t>Securitization [member] | Uses of pledged assets and collateral [Member]</t>
  </si>
  <si>
    <t>Covered bonds [member] | Uses of pledged assets and collateral [Member]</t>
  </si>
  <si>
    <t>Derivative transactions [member] | Uses of pledged assets and collateral [Member]</t>
  </si>
  <si>
    <t>Foreign governments and central banks [member] | Uses of pledged assets and collateral [Member]</t>
  </si>
  <si>
    <t>Clearing systems, payment systems and depositories [member] | Uses of pledged assets and collateral [Member]</t>
  </si>
  <si>
    <t>Other [member] | Uses of pledged assets and collateral [Member]</t>
  </si>
  <si>
    <t>Guarantees, commitments, pledged assets and contingencies - Summary of Future Minimum Lease Payments under Finance Leases (Detail) - CAD ($) $ in Millions</t>
  </si>
  <si>
    <t>Disclosure of finance lease by lessee [line items]</t>
  </si>
  <si>
    <t>Total future minimum lease payments</t>
  </si>
  <si>
    <t>Future interest charges</t>
  </si>
  <si>
    <t>Present value of finance lease commitments</t>
  </si>
  <si>
    <t>Guarantees, commitments, pledged assets and contingencies - Summary of Future Minimum Lease Payments under Non Cancellable Operating Leases (Detail) - CAD ($) $ in Millions</t>
  </si>
  <si>
    <t>Land and buildings [member]</t>
  </si>
  <si>
    <t>Disclosure of operating lease by lessee [Line Items]</t>
  </si>
  <si>
    <t>Future minimum lease payments</t>
  </si>
  <si>
    <t>Less: Future minimum sublease payments to be received</t>
  </si>
  <si>
    <t>Net future minimum lease payments</t>
  </si>
  <si>
    <t>Land and buildings [member] | Under 1 year [member]</t>
  </si>
  <si>
    <t>Land and buildings [member] | 1 to 5 years [member]</t>
  </si>
  <si>
    <t>Land and buildings [member] | Over 5 years [member]</t>
  </si>
  <si>
    <t>Equipment [member]</t>
  </si>
  <si>
    <t>Equipment [member] | Under 1 year [member]</t>
  </si>
  <si>
    <t>Equipment [member] | 1 to 5 years [member]</t>
  </si>
  <si>
    <t>Related party transactions - Summary of Compensation of Key Management Personnel and Directors (Detail) - Key management personnel and Directors [member] - CAD ($) $ in Millions</t>
  </si>
  <si>
    <t>Disclosure of transactions between related parties [line items]</t>
  </si>
  <si>
    <t>Salaries and other short-term employee benefits</t>
  </si>
  <si>
    <t>Post-employment benefits</t>
  </si>
  <si>
    <t>Share-based payments</t>
  </si>
  <si>
    <t>Compensation of key management personnel and Directors</t>
  </si>
  <si>
    <t>Related party transactions - Summary of Stock Options, Stock Awards and Shares Held by Key Management Personnel, Directors and Their Close Family Members (Detail) $ in Millions</t>
  </si>
  <si>
    <t>Oct. 31, 2016shares</t>
  </si>
  <si>
    <t>Number of units held, stock options</t>
  </si>
  <si>
    <t>Key management personnel and directors and their close family members [member]</t>
  </si>
  <si>
    <t>Number of units held, other non-option stock based awards</t>
  </si>
  <si>
    <t>Number of units held, RBC common and preferred shares</t>
  </si>
  <si>
    <t>Number of stock options, stock awards and shares held by key management personnel, Directors and their close family members</t>
  </si>
  <si>
    <t>Stock options, value | $</t>
  </si>
  <si>
    <t>Other non-option stock based awards, value | $</t>
  </si>
  <si>
    <t>RBC common and preferred shares, value | $</t>
  </si>
  <si>
    <t>Value of stock options, stock awards and shares held by key management personnel, Directors and their close family members | $</t>
  </si>
  <si>
    <t>Related Party Transactions - Additional Information (Detail) - CAD ($)</t>
  </si>
  <si>
    <t>Loans to related parties</t>
  </si>
  <si>
    <t>Provisions for doubtful debts related to outstanding balances of related party transaction</t>
  </si>
  <si>
    <t>Guarantees or pledges given to related parties</t>
  </si>
  <si>
    <t>Commitments given to related parties</t>
  </si>
  <si>
    <t>Joint ventures and associates [member]</t>
  </si>
  <si>
    <t>Deposits from related parties</t>
  </si>
  <si>
    <t>Related party transactions - Summary of Other Transactions, Arrangements or Agreements Involving Joint Ventures and Associates (Detail) - Joint ventures and associates [member] - CAD ($) $ in Millions</t>
  </si>
  <si>
    <t>Commitments and other contingencies</t>
  </si>
  <si>
    <t>Other fees received for services rendered</t>
  </si>
  <si>
    <t>Other fees paid for services received</t>
  </si>
  <si>
    <t>Results by business segment - Additional Information (Detail) $ in Millions</t>
  </si>
  <si>
    <t>Disclosure of operating segments [abstract]</t>
  </si>
  <si>
    <t>Description of types of products and services from which each reportable segment derives its revenues</t>
  </si>
  <si>
    <t>For management purposes, based on the products and services offered, we are  organized into five business segments Personal &amp; Commercial Banking, Wealth  Management, Insurance, Investor &amp; Treasury Services and Capital Markets.</t>
  </si>
  <si>
    <t>Number of business segments</t>
  </si>
  <si>
    <t>Taxable equivalent basis adjustment amount</t>
  </si>
  <si>
    <t>Results by Business Segment - Detailed Report of Segments (Detail) - CAD ($) $ in Millions</t>
  </si>
  <si>
    <t>Disclosure of operating segments [line items]</t>
  </si>
  <si>
    <t>Insurance policyholder benefits, claims and acquisition expense</t>
  </si>
  <si>
    <t>Non-interest expense includes:</t>
  </si>
  <si>
    <t>Depreciation and amortization</t>
  </si>
  <si>
    <t>Impairment of other intangibles</t>
  </si>
  <si>
    <t>Total assets include:</t>
  </si>
  <si>
    <t>Additions to premises and equipment and intangibles</t>
  </si>
  <si>
    <t>Operating segments [member] | Personal &amp; Commercial Banking [member]</t>
  </si>
  <si>
    <t>Operating segments [member] | Wealth Management [member]</t>
  </si>
  <si>
    <t>Operating segments [member] | Insurance [member]</t>
  </si>
  <si>
    <t>Operating segments [member] | Investor &amp; Treasury Services [member]</t>
  </si>
  <si>
    <t>Operating segments [member] | Capital Markets [member]</t>
  </si>
  <si>
    <t>Unallocated amounts [member]</t>
  </si>
  <si>
    <t>Nature and extent of risks arising from financial instruments - Summary of Credit Exposure Associated With on-and Off-balance Sheet Financial Instruments (Detail) - Credit risk [member] - CAD ($) $ in Millions</t>
  </si>
  <si>
    <t>On balance sheet risk [member]</t>
  </si>
  <si>
    <t>Disclosure of nature and extent of risks arising from financial instruments [line items]</t>
  </si>
  <si>
    <t>Credit exposure</t>
  </si>
  <si>
    <t>On balance sheet risk [member] | On balance sheet assets other than derivatives [member]</t>
  </si>
  <si>
    <t>On balance sheet risk [member] | Derivatives gross not subject to master netting arrangement [member]</t>
  </si>
  <si>
    <t>Off balance sheet risk [member]</t>
  </si>
  <si>
    <t>Off balance sheet risk [member] | Committed and uncommitted [member]</t>
  </si>
  <si>
    <t>Off balance sheet risk [member] | Other [member]</t>
  </si>
  <si>
    <t>Canada [member] | On balance sheet risk [member]</t>
  </si>
  <si>
    <t>Maximum exposure to credit risk</t>
  </si>
  <si>
    <t>62.00%</t>
  </si>
  <si>
    <t>58.00%</t>
  </si>
  <si>
    <t>Canada [member] | On balance sheet risk [member] | On balance sheet assets other than derivatives [member]</t>
  </si>
  <si>
    <t>66.00%</t>
  </si>
  <si>
    <t>Canada [member] | On balance sheet risk [member] | Derivatives gross not subject to master netting arrangement [member]</t>
  </si>
  <si>
    <t>Canada [member] | Off balance sheet risk [member]</t>
  </si>
  <si>
    <t>65.00%</t>
  </si>
  <si>
    <t>Canada [member] | Off balance sheet risk [member] | Committed and uncommitted [member]</t>
  </si>
  <si>
    <t>63.00%</t>
  </si>
  <si>
    <t>Canada [member] | Off balance sheet risk [member] | Other [member]</t>
  </si>
  <si>
    <t>61.00%</t>
  </si>
  <si>
    <t>United States [member] | On balance sheet risk [member]</t>
  </si>
  <si>
    <t>United States [member] | On balance sheet risk [member] | On balance sheet assets other than derivatives [member]</t>
  </si>
  <si>
    <t>United States [member] | On balance sheet risk [member] | Derivatives gross not subject to master netting arrangement [member]</t>
  </si>
  <si>
    <t>United States [member] | Off balance sheet risk [member]</t>
  </si>
  <si>
    <t>United States [member] | Off balance sheet risk [member] | Committed and uncommitted [member]</t>
  </si>
  <si>
    <t>27.00%</t>
  </si>
  <si>
    <t>United States [member] | Off balance sheet risk [member] | Other [member]</t>
  </si>
  <si>
    <t>Europe [member] | On balance sheet risk [member]</t>
  </si>
  <si>
    <t>Europe [member] | On balance sheet risk [member] | On balance sheet assets other than derivatives [member]</t>
  </si>
  <si>
    <t>7.00%</t>
  </si>
  <si>
    <t>Europe [member] | On balance sheet risk [member] | Derivatives gross not subject to master netting arrangement [member]</t>
  </si>
  <si>
    <t>53.00%</t>
  </si>
  <si>
    <t>72.00%</t>
  </si>
  <si>
    <t>Europe [member] | Off balance sheet risk [member]</t>
  </si>
  <si>
    <t>Europe [member] | Off balance sheet risk [member] | Committed and uncommitted [member]</t>
  </si>
  <si>
    <t>Europe [member] | Off balance sheet risk [member] | Other [member]</t>
  </si>
  <si>
    <t>Other International [member] | On balance sheet risk [member]</t>
  </si>
  <si>
    <t>Other International [member] | On balance sheet risk [member] | On balance sheet assets other than derivatives [member]</t>
  </si>
  <si>
    <t>Other International [member] | On balance sheet risk [member] | Derivatives gross not subject to master netting arrangement [member]</t>
  </si>
  <si>
    <t>Other International [member] | Off balance sheet risk [member]</t>
  </si>
  <si>
    <t>Other International [member] | Off balance sheet risk [member] | Committed and uncommitted [member]</t>
  </si>
  <si>
    <t>Other International [member] | Off balance sheet risk [member] | Other [member]</t>
  </si>
  <si>
    <t>Nature and extent of risks arising from financial instruments - Summary of Credit Exposure Associated With on-and Off-balance Sheet Financial Instruments (Parenthetical) (Detail) - Credit risk [member] - On balance sheet risk [member]</t>
  </si>
  <si>
    <t>On balance sheet assets other than derivatives [member]</t>
  </si>
  <si>
    <t>Concentration risk threshold percentage</t>
  </si>
  <si>
    <t>47.00%</t>
  </si>
  <si>
    <t>Number of companies above threshold percentage</t>
  </si>
  <si>
    <t>No industry accounts for more than 47% (October 31, 2017 - 42%)        of total on-balance sheet credit instruments.</t>
  </si>
  <si>
    <t>On balance sheet assets other than derivatives [member] | Ontario Canada [member]</t>
  </si>
  <si>
    <t>54.00%</t>
  </si>
  <si>
    <t>On balance sheet assets other than derivatives [member] | Prairies Canada [member]</t>
  </si>
  <si>
    <t>On balance sheet assets other than derivatives [member] | British Columbia and the Territories [member]</t>
  </si>
  <si>
    <t>On balance sheet assets other than derivatives [member] | Quebec [member]</t>
  </si>
  <si>
    <t>Committed and uncommitted [member] | Retail [member]</t>
  </si>
  <si>
    <t>39.00%</t>
  </si>
  <si>
    <t>Committed and uncommitted [member] | Wholesale [member]</t>
  </si>
  <si>
    <t>Committed and uncommitted [member] | Wholesale [member] | Non-bank financial services [member]</t>
  </si>
  <si>
    <t>Committed and uncommitted [member] | Wholesale [member] | Utilities [member]</t>
  </si>
  <si>
    <t>Committed and uncommitted [member] | Wholesale [member] | Technology &amp; media [member]</t>
  </si>
  <si>
    <t>Committed and uncommitted [member] | Wholesale [member] | Consumer goods [member]</t>
  </si>
  <si>
    <t>Committed and uncommitted [member] | Wholesale [member] | Real estate &amp; related [member]</t>
  </si>
  <si>
    <t>Capital management - Summary of Regulatory Capital and Capital Ratios (Detail) - CAD ($) $ in Millions</t>
  </si>
  <si>
    <t>Capital</t>
  </si>
  <si>
    <t>CET1 capital</t>
  </si>
  <si>
    <t>Tier 1 capital</t>
  </si>
  <si>
    <t>Total capital</t>
  </si>
  <si>
    <t>Risk-weighted Assets (RWA) used in calculation of capital ratios</t>
  </si>
  <si>
    <t>CET1 capital RWA</t>
  </si>
  <si>
    <t>Tier 1 capital RWA</t>
  </si>
  <si>
    <t>Total capital RWA</t>
  </si>
  <si>
    <t>Total capital RWA consisting of:</t>
  </si>
  <si>
    <t>Credit risk</t>
  </si>
  <si>
    <t>Market risk</t>
  </si>
  <si>
    <t>Operational risk</t>
  </si>
  <si>
    <t>Regulatory floor adjustment</t>
  </si>
  <si>
    <t>Capital ratios and Leverage ratio</t>
  </si>
  <si>
    <t>CET1 ratio</t>
  </si>
  <si>
    <t>11.50%</t>
  </si>
  <si>
    <t>Tier 1 capital ratio</t>
  </si>
  <si>
    <t>12.80%</t>
  </si>
  <si>
    <t>12.30%</t>
  </si>
  <si>
    <t>Total capital ratio</t>
  </si>
  <si>
    <t>14.60%</t>
  </si>
  <si>
    <t>14.20%</t>
  </si>
  <si>
    <t>Leverage ratio</t>
  </si>
  <si>
    <t>4.40%</t>
  </si>
  <si>
    <t>Leverage ratio exposure (billions)</t>
  </si>
  <si>
    <t>Capital management - Summary of Regulatory Capital and Capital Ratios (Parenthetical) (Detail)</t>
  </si>
  <si>
    <t>Disclosure of Regulatory Capital and Capital Ratios [Line Items]</t>
  </si>
  <si>
    <t>Credit Valuation Adjustment scalar Common Equity Tier 1 capital</t>
  </si>
  <si>
    <t>Credit Valuation Adjustment scalar Tier 1 capital</t>
  </si>
  <si>
    <t>83.00%</t>
  </si>
  <si>
    <t>77.00%</t>
  </si>
  <si>
    <t>Credit Valuation Adjustment scalar Total capital</t>
  </si>
  <si>
    <t>86.00%</t>
  </si>
  <si>
    <t>81.00%</t>
  </si>
  <si>
    <t>New regulatory capital floor threshold</t>
  </si>
  <si>
    <t>75.00%</t>
  </si>
  <si>
    <t>New regulatory capital floor threshold, explanation</t>
  </si>
  <si>
    <t>Effective February 1, 2018, OSFI prescribed the transition from the current Basel I regulatory capital floor to a new regulatory capital floor of 75% of RWA based on the Basel II Standardized Approaches.</t>
  </si>
  <si>
    <t>Regulatory floor adjustment threshold</t>
  </si>
  <si>
    <t>90.00%</t>
  </si>
  <si>
    <t>Regulatory floor adjustment threshold, explanation</t>
  </si>
  <si>
    <t>The capital floor was determined by comparing a capital requirement under Basel I and Basel III, as specified by OSFI. If the capital requirement under the Basel III standards was less than 90% of the capital requirements as calculated under the Basel I standards, the difference was added to the RWAs.</t>
  </si>
  <si>
    <t>Offsetting financial assets and financial liabilities - Financial Assets Subject to Offsetting, Enforceable Master Netting Arrangements and Similar Agreements (Detail) - CAD ($) $ in Millions</t>
  </si>
  <si>
    <t>Disclosure of offsetting of financial assets [line items]</t>
  </si>
  <si>
    <t>Gross amounts of financial assets before balance sheet offsetting</t>
  </si>
  <si>
    <t>Amounts of financial liabilities offset on the balance sheet</t>
  </si>
  <si>
    <t>Net amount of financial assets presented on the balance sheet</t>
  </si>
  <si>
    <t>Financial collateral received</t>
  </si>
  <si>
    <t>Amounts not subject to enforceable netting arrangements</t>
  </si>
  <si>
    <t>Total amount recognized on the balance sheet</t>
  </si>
  <si>
    <t>Assets purchased under reverse repurchase agreements and securities borrowed [member]</t>
  </si>
  <si>
    <t>Derivative assets [member]</t>
  </si>
  <si>
    <t>Other Financial Assets [member]</t>
  </si>
  <si>
    <t>Offsetting financial assets and financial liabilities - Financial Assets Subject to Offsetting, Enforceable Master Netting Arrangements and Similar Agreements (Parenthetical) (Detail) - CAD ($) $ in Billions</t>
  </si>
  <si>
    <t>Net financial assets subject to offsetting, enforceable master netting arrangements or similar agreements [abstract]</t>
  </si>
  <si>
    <t>Financial cash collateral received</t>
  </si>
  <si>
    <t>Financial non-cash collateral received</t>
  </si>
  <si>
    <t>Cash margin to offset against derivative assets balance on balance sheet</t>
  </si>
  <si>
    <t>Offsetting financial assets and financial liabilities - Financial Liabilities Subject to Offsetting, Enforceable Master Netting Arrangements and Similar Agreements (Detail) - CAD ($) $ in Millions</t>
  </si>
  <si>
    <t>Disclosure of offsetting of financial liabilities [line items]</t>
  </si>
  <si>
    <t>Gross amounts of financial liabilities before balance sheet offsetting</t>
  </si>
  <si>
    <t>Amounts of financial assets offset on the balance sheet</t>
  </si>
  <si>
    <t>Net amount of financial liabilities presented on the balance sheet</t>
  </si>
  <si>
    <t>Financial collateral pledged</t>
  </si>
  <si>
    <t>Derivative liabilities [member]</t>
  </si>
  <si>
    <t>Offsetting financial assets and financial liabilities - Financial Liabilities Subject to Offsetting, Enforceable Master Netting Arrangements and Similar Agreements (Parenthetical) (Detail) - CAD ($) $ in Billions</t>
  </si>
  <si>
    <t>Net financial liabilities subject to offsetting, enforceable master netting arrangements or similar agreements [abstract]</t>
  </si>
  <si>
    <t>Financial cash collateral pledged</t>
  </si>
  <si>
    <t>Financial non-cash collateral pledged</t>
  </si>
  <si>
    <t>Cash margin offset against derivative liabilities balance on balance sheet</t>
  </si>
  <si>
    <t>Recovery and settlement of on-balance sheet assets and liabilities - Analysis of Financial Assets and Liabilities by Contractual Maturities Basis (Detail) - CAD ($) $ in Millions</t>
  </si>
  <si>
    <t>After 1 year [member]</t>
  </si>
  <si>
    <t>Recovery and settlement of on-balance sheet assets and liabilities - Analysis of Financial Assets and Liabilities by Contractual Maturities Basis (Parenthetical) (Detail) - CAD ($) $ in Millions</t>
  </si>
  <si>
    <t>Demand deposits</t>
  </si>
  <si>
    <t>Parent company information - Summary of Parent Company Information - Condensed Balance Sheets (Detail) - CAD ($) $ in Millions</t>
  </si>
  <si>
    <t>Loans, net of allowance for loan losses</t>
  </si>
  <si>
    <t>Liabilities and shareholders' equity</t>
  </si>
  <si>
    <t>Shareholders' equity</t>
  </si>
  <si>
    <t>Parent [member]</t>
  </si>
  <si>
    <t>Investments in bank subsidiaries and associated corporations</t>
  </si>
  <si>
    <t>Investments in other subsidiaries and associated corporations</t>
  </si>
  <si>
    <t>Net balances due from bank subsidiaries</t>
  </si>
  <si>
    <t>Net balances due to other subsidiaries</t>
  </si>
  <si>
    <t>Parent company information - Summary of Parent Company Information - Condensed Statements of Income and Comprehensive Income (Detail) - CAD ($) $ in Millions</t>
  </si>
  <si>
    <t>Parent company information [line items]</t>
  </si>
  <si>
    <t>Other comprehensive income (loss), net of taxes</t>
  </si>
  <si>
    <t>Net income before equity in undistributed income of subsidiaries</t>
  </si>
  <si>
    <t>Equity in undistributed income of subsidiaries</t>
  </si>
  <si>
    <t>Parent company information - Summary of Parent Company Information - Condensed Statements of Income and Comprehensive Income (Parenthetical) (Detail) - Parent [member] - CAD ($) $ in Millions</t>
  </si>
  <si>
    <t>Dividend income from investments in subsidiaries</t>
  </si>
  <si>
    <t>Share of profit (losses) from associated corporations</t>
  </si>
  <si>
    <t>Parent company information - Summary of Parent Company Information - Condensed Statements of Cash Flows (Detail) - CAD ($) $ in Millions</t>
  </si>
  <si>
    <t>Adjustments to determine net cash from operating activities:</t>
  </si>
  <si>
    <t>Change in deposits, net of securitizations</t>
  </si>
  <si>
    <t>Change in loans, net of securitizations</t>
  </si>
  <si>
    <t>Change in trading securities</t>
  </si>
  <si>
    <t>Change in obligations related to assets sold under repurchase agreements and securities loaned</t>
  </si>
  <si>
    <t>Change in assets purchased under reverse repurchase agreements and securities borrowed</t>
  </si>
  <si>
    <t>Change in obligations related to securities sold short</t>
  </si>
  <si>
    <t>Other operating activities, net</t>
  </si>
  <si>
    <t>Purchases of investment securities</t>
  </si>
  <si>
    <t>Supplemental disclosure of cash flow information</t>
  </si>
  <si>
    <t>Amount of dividends received</t>
  </si>
  <si>
    <t>Change in undistributed earnings of subsidiaries</t>
  </si>
  <si>
    <t>Proceeds from sale of investment securities</t>
  </si>
  <si>
    <t>Proceeds from maturity of investment securities</t>
  </si>
  <si>
    <t>Change in cash invested in subsidiaries</t>
  </si>
  <si>
    <t>Change in net funding provided to subsidiaries</t>
  </si>
  <si>
    <t>Subsequent Events - Additional Information (Detail) - CAD ($) $ / shares in Units, shares in Thousands, $ in Millions</t>
  </si>
  <si>
    <t>Nov. 24, 2018</t>
  </si>
  <si>
    <t>Nov. 02, 2018</t>
  </si>
  <si>
    <t>Disclosure of non-adjusting events after reporting period [line items]</t>
  </si>
  <si>
    <t>Amount of shares issued</t>
  </si>
  <si>
    <t>Series BO non-cumulative five year rate reset preference shares [member] | Non-adjusting share transaction events after reporting period [member]</t>
  </si>
  <si>
    <t>Number of preferred shares issued</t>
  </si>
  <si>
    <t>Number of shares redeeme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 &quot;#,##0_);_(&quot;¥ &quot;(#,##0)" numFmtId="169"/>
    <numFmt formatCode="_(&quot;$ &quot;#,##0.000000_);_(&quot;$ &quot;(#,##0.000000)" numFmtId="170"/>
    <numFmt formatCode="_(&quot;$ &quot;#,##0.000_);_(&quot;$ &quot;(#,##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sharedStrings.xml" Type="http://schemas.openxmlformats.org/officeDocument/2006/relationships/sharedStrings"/><Relationship Id="rId261" Target="styles.xml" Type="http://schemas.openxmlformats.org/officeDocument/2006/relationships/styles"/><Relationship Id="rId2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000275</v>
      </c>
    </row>
    <row r="12" spans="1:2">
      <c r="A12" s="4" t="s">
        <v>18</v>
      </c>
      <c r="B12" s="4" t="s">
        <v>19</v>
      </c>
    </row>
    <row r="13" spans="1:2">
      <c r="A13" s="4" t="s">
        <v>20</v>
      </c>
      <c r="B13" s="4" t="s">
        <v>21</v>
      </c>
    </row>
    <row r="14" spans="1:2">
      <c r="A14" s="4" t="s">
        <v>22</v>
      </c>
      <c r="B14" s="5" t="n">
        <v>1439343359</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6</v>
      </c>
    </row>
    <row r="3" spans="1:2">
      <c r="A3" s="3" t="s">
        <v>225</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1</v>
      </c>
      <c r="B1" s="2" t="s">
        <v>1</v>
      </c>
    </row>
    <row r="2" spans="1:3">
      <c r="B2" s="2" t="s">
        <v>26</v>
      </c>
      <c r="C2" s="2" t="s">
        <v>27</v>
      </c>
    </row>
    <row r="3" spans="1:3">
      <c r="A3" s="4" t="s">
        <v>1226</v>
      </c>
    </row>
    <row r="4" spans="1:3">
      <c r="A4" s="3" t="s">
        <v>1208</v>
      </c>
    </row>
    <row r="5" spans="1:3">
      <c r="A5" s="4" t="s">
        <v>1542</v>
      </c>
      <c r="B5" s="6" t="n">
        <v>206</v>
      </c>
    </row>
    <row r="6" spans="1:3">
      <c r="A6" s="4" t="s">
        <v>1249</v>
      </c>
    </row>
    <row r="7" spans="1:3">
      <c r="A7" s="3" t="s">
        <v>1208</v>
      </c>
    </row>
    <row r="8" spans="1:3">
      <c r="A8" s="4" t="s">
        <v>1542</v>
      </c>
      <c r="B8" s="5" t="n">
        <v>125</v>
      </c>
    </row>
    <row r="9" spans="1:3">
      <c r="A9" s="4" t="s">
        <v>1227</v>
      </c>
    </row>
    <row r="10" spans="1:3">
      <c r="A10" s="3" t="s">
        <v>1208</v>
      </c>
    </row>
    <row r="11" spans="1:3">
      <c r="A11" s="4" t="s">
        <v>1543</v>
      </c>
      <c r="B11" s="5" t="n">
        <v>3603</v>
      </c>
    </row>
    <row r="12" spans="1:3">
      <c r="A12" s="4" t="s">
        <v>1544</v>
      </c>
      <c r="B12" s="5" t="n">
        <v>2967</v>
      </c>
      <c r="C12" s="6" t="n">
        <v>3603</v>
      </c>
    </row>
    <row r="13" spans="1:3">
      <c r="A13" s="4" t="s">
        <v>1545</v>
      </c>
      <c r="B13" s="5" t="n">
        <v>1867</v>
      </c>
    </row>
    <row r="14" spans="1:3">
      <c r="A14" s="4" t="s">
        <v>1546</v>
      </c>
      <c r="B14" s="5" t="n">
        <v>1596</v>
      </c>
      <c r="C14" s="5" t="n">
        <v>1867</v>
      </c>
    </row>
    <row r="15" spans="1:3">
      <c r="A15" s="4" t="s">
        <v>1547</v>
      </c>
    </row>
    <row r="16" spans="1:3">
      <c r="A16" s="3" t="s">
        <v>1208</v>
      </c>
    </row>
    <row r="17" spans="1:3">
      <c r="A17" s="4" t="s">
        <v>1543</v>
      </c>
      <c r="B17" s="5" t="n">
        <v>508</v>
      </c>
    </row>
    <row r="18" spans="1:3">
      <c r="A18" s="4" t="s">
        <v>1544</v>
      </c>
      <c r="C18" s="5" t="n">
        <v>508</v>
      </c>
    </row>
    <row r="19" spans="1:3">
      <c r="A19" s="4" t="s">
        <v>1548</v>
      </c>
    </row>
    <row r="20" spans="1:3">
      <c r="A20" s="3" t="s">
        <v>1208</v>
      </c>
    </row>
    <row r="21" spans="1:3">
      <c r="A21" s="4" t="s">
        <v>1543</v>
      </c>
      <c r="B21" s="5" t="n">
        <v>797</v>
      </c>
    </row>
    <row r="22" spans="1:3">
      <c r="A22" s="4" t="s">
        <v>1544</v>
      </c>
      <c r="B22" s="5" t="n">
        <v>192</v>
      </c>
      <c r="C22" s="5" t="n">
        <v>797</v>
      </c>
    </row>
    <row r="23" spans="1:3">
      <c r="A23" s="4" t="s">
        <v>1549</v>
      </c>
    </row>
    <row r="24" spans="1:3">
      <c r="A24" s="3" t="s">
        <v>1208</v>
      </c>
    </row>
    <row r="25" spans="1:3">
      <c r="A25" s="4" t="s">
        <v>1543</v>
      </c>
      <c r="B25" s="5" t="n">
        <v>179</v>
      </c>
    </row>
    <row r="26" spans="1:3">
      <c r="A26" s="4" t="s">
        <v>1544</v>
      </c>
      <c r="B26" s="5" t="n">
        <v>551</v>
      </c>
      <c r="C26" s="5" t="n">
        <v>179</v>
      </c>
    </row>
    <row r="27" spans="1:3">
      <c r="A27" s="4" t="s">
        <v>1550</v>
      </c>
    </row>
    <row r="28" spans="1:3">
      <c r="A28" s="3" t="s">
        <v>1208</v>
      </c>
    </row>
    <row r="29" spans="1:3">
      <c r="A29" s="4" t="s">
        <v>1544</v>
      </c>
      <c r="B29" s="5" t="n">
        <v>65</v>
      </c>
    </row>
    <row r="30" spans="1:3">
      <c r="A30" s="4" t="s">
        <v>1551</v>
      </c>
    </row>
    <row r="31" spans="1:3">
      <c r="A31" s="3" t="s">
        <v>1208</v>
      </c>
    </row>
    <row r="32" spans="1:3">
      <c r="A32" s="4" t="s">
        <v>1544</v>
      </c>
      <c r="B32" s="5" t="n">
        <v>66</v>
      </c>
    </row>
    <row r="33" spans="1:3">
      <c r="A33" s="4" t="s">
        <v>1552</v>
      </c>
    </row>
    <row r="34" spans="1:3">
      <c r="A34" s="3" t="s">
        <v>1208</v>
      </c>
    </row>
    <row r="35" spans="1:3">
      <c r="A35" s="4" t="s">
        <v>1543</v>
      </c>
      <c r="B35" s="5" t="n">
        <v>29</v>
      </c>
    </row>
    <row r="36" spans="1:3">
      <c r="A36" s="4" t="s">
        <v>1544</v>
      </c>
      <c r="B36" s="5" t="n">
        <v>21</v>
      </c>
      <c r="C36" s="5" t="n">
        <v>29</v>
      </c>
    </row>
    <row r="37" spans="1:3">
      <c r="A37" s="4" t="s">
        <v>1553</v>
      </c>
    </row>
    <row r="38" spans="1:3">
      <c r="A38" s="3" t="s">
        <v>1208</v>
      </c>
    </row>
    <row r="39" spans="1:3">
      <c r="A39" s="4" t="s">
        <v>1543</v>
      </c>
      <c r="B39" s="5" t="n">
        <v>425</v>
      </c>
    </row>
    <row r="40" spans="1:3">
      <c r="A40" s="4" t="s">
        <v>1544</v>
      </c>
      <c r="B40" s="5" t="n">
        <v>1148</v>
      </c>
      <c r="C40" s="5" t="n">
        <v>425</v>
      </c>
    </row>
    <row r="41" spans="1:3">
      <c r="A41" s="4" t="s">
        <v>1554</v>
      </c>
    </row>
    <row r="42" spans="1:3">
      <c r="A42" s="3" t="s">
        <v>1208</v>
      </c>
    </row>
    <row r="43" spans="1:3">
      <c r="A43" s="4" t="s">
        <v>1543</v>
      </c>
      <c r="B43" s="5" t="n">
        <v>711</v>
      </c>
    </row>
    <row r="44" spans="1:3">
      <c r="A44" s="4" t="s">
        <v>1544</v>
      </c>
      <c r="B44" s="5" t="n">
        <v>237</v>
      </c>
      <c r="C44" s="5" t="n">
        <v>711</v>
      </c>
    </row>
    <row r="45" spans="1:3">
      <c r="A45" s="4" t="s">
        <v>1349</v>
      </c>
    </row>
    <row r="46" spans="1:3">
      <c r="A46" s="3" t="s">
        <v>1208</v>
      </c>
    </row>
    <row r="47" spans="1:3">
      <c r="A47" s="4" t="s">
        <v>1543</v>
      </c>
      <c r="B47" s="5" t="n">
        <v>463636</v>
      </c>
    </row>
    <row r="48" spans="1:3">
      <c r="A48" s="4" t="s">
        <v>1544</v>
      </c>
      <c r="B48" s="5" t="n">
        <v>521031</v>
      </c>
      <c r="C48" s="5" t="n">
        <v>463636</v>
      </c>
    </row>
    <row r="49" spans="1:3">
      <c r="A49" s="4" t="s">
        <v>1545</v>
      </c>
      <c r="B49" s="5" t="n">
        <v>365509</v>
      </c>
    </row>
    <row r="50" spans="1:3">
      <c r="A50" s="4" t="s">
        <v>1546</v>
      </c>
      <c r="B50" s="5" t="n">
        <v>448167</v>
      </c>
      <c r="C50" s="5" t="n">
        <v>365509</v>
      </c>
    </row>
    <row r="51" spans="1:3">
      <c r="A51" s="4" t="s">
        <v>1555</v>
      </c>
    </row>
    <row r="52" spans="1:3">
      <c r="A52" s="3" t="s">
        <v>1208</v>
      </c>
    </row>
    <row r="53" spans="1:3">
      <c r="A53" s="4" t="s">
        <v>1556</v>
      </c>
      <c r="B53" s="5" t="n">
        <v>33</v>
      </c>
      <c r="C53" s="5" t="n">
        <v>84</v>
      </c>
    </row>
    <row r="54" spans="1:3">
      <c r="A54" s="4" t="s">
        <v>1557</v>
      </c>
    </row>
    <row r="55" spans="1:3">
      <c r="A55" s="3" t="s">
        <v>1208</v>
      </c>
    </row>
    <row r="56" spans="1:3">
      <c r="A56" s="4" t="s">
        <v>1543</v>
      </c>
      <c r="B56" s="5" t="n">
        <v>1752</v>
      </c>
    </row>
    <row r="57" spans="1:3">
      <c r="A57" s="4" t="s">
        <v>1558</v>
      </c>
      <c r="B57" s="5" t="n">
        <v>-111</v>
      </c>
    </row>
    <row r="58" spans="1:3">
      <c r="A58" s="4" t="s">
        <v>1556</v>
      </c>
      <c r="B58" s="5" t="n">
        <v>53</v>
      </c>
    </row>
    <row r="59" spans="1:3">
      <c r="A59" s="4" t="s">
        <v>1559</v>
      </c>
      <c r="B59" s="5" t="n">
        <v>1031</v>
      </c>
    </row>
    <row r="60" spans="1:3">
      <c r="A60" s="4" t="s">
        <v>1560</v>
      </c>
      <c r="B60" s="5" t="n">
        <v>-1132</v>
      </c>
    </row>
    <row r="61" spans="1:3">
      <c r="A61" s="4" t="s">
        <v>1542</v>
      </c>
      <c r="B61" s="5" t="n">
        <v>323</v>
      </c>
    </row>
    <row r="62" spans="1:3">
      <c r="A62" s="4" t="s">
        <v>1561</v>
      </c>
      <c r="B62" s="5" t="n">
        <v>-92</v>
      </c>
    </row>
    <row r="63" spans="1:3">
      <c r="A63" s="4" t="s">
        <v>1544</v>
      </c>
      <c r="B63" s="5" t="n">
        <v>1824</v>
      </c>
      <c r="C63" s="5" t="n">
        <v>1752</v>
      </c>
    </row>
    <row r="64" spans="1:3">
      <c r="A64" s="4" t="s">
        <v>1562</v>
      </c>
      <c r="B64" s="5" t="n">
        <v>55</v>
      </c>
    </row>
    <row r="65" spans="1:3">
      <c r="A65" s="4" t="s">
        <v>1545</v>
      </c>
      <c r="B65" s="5" t="n">
        <v>-489</v>
      </c>
    </row>
    <row r="66" spans="1:3">
      <c r="A66" s="4" t="s">
        <v>1558</v>
      </c>
      <c r="B66" s="5" t="n">
        <v>-36</v>
      </c>
    </row>
    <row r="67" spans="1:3">
      <c r="A67" s="4" t="s">
        <v>1556</v>
      </c>
      <c r="B67" s="5" t="n">
        <v>-5</v>
      </c>
    </row>
    <row r="68" spans="1:3">
      <c r="A68" s="4" t="s">
        <v>1563</v>
      </c>
      <c r="B68" s="5" t="n">
        <v>-349</v>
      </c>
    </row>
    <row r="69" spans="1:3">
      <c r="A69" s="4" t="s">
        <v>1564</v>
      </c>
      <c r="B69" s="5" t="n">
        <v>54</v>
      </c>
    </row>
    <row r="70" spans="1:3">
      <c r="A70" s="4" t="s">
        <v>1542</v>
      </c>
      <c r="B70" s="5" t="n">
        <v>-431</v>
      </c>
    </row>
    <row r="71" spans="1:3">
      <c r="A71" s="4" t="s">
        <v>1561</v>
      </c>
      <c r="B71" s="5" t="n">
        <v>803</v>
      </c>
    </row>
    <row r="72" spans="1:3">
      <c r="A72" s="4" t="s">
        <v>1546</v>
      </c>
      <c r="B72" s="5" t="n">
        <v>-453</v>
      </c>
      <c r="C72" s="5" t="n">
        <v>-489</v>
      </c>
    </row>
    <row r="73" spans="1:3">
      <c r="A73" s="4" t="s">
        <v>1565</v>
      </c>
      <c r="B73" s="5" t="n">
        <v>-4</v>
      </c>
    </row>
    <row r="74" spans="1:3">
      <c r="A74" s="4" t="s">
        <v>1566</v>
      </c>
    </row>
    <row r="75" spans="1:3">
      <c r="A75" s="3" t="s">
        <v>1208</v>
      </c>
    </row>
    <row r="76" spans="1:3">
      <c r="A76" s="4" t="s">
        <v>1543</v>
      </c>
      <c r="B76" s="5" t="n">
        <v>249</v>
      </c>
    </row>
    <row r="77" spans="1:3">
      <c r="A77" s="4" t="s">
        <v>1558</v>
      </c>
      <c r="B77" s="5" t="n">
        <v>-30</v>
      </c>
    </row>
    <row r="78" spans="1:3">
      <c r="A78" s="4" t="s">
        <v>1556</v>
      </c>
      <c r="B78" s="5" t="n">
        <v>26</v>
      </c>
    </row>
    <row r="79" spans="1:3">
      <c r="A79" s="4" t="s">
        <v>1559</v>
      </c>
      <c r="B79" s="5" t="n">
        <v>125</v>
      </c>
    </row>
    <row r="80" spans="1:3">
      <c r="A80" s="4" t="s">
        <v>1560</v>
      </c>
      <c r="B80" s="5" t="n">
        <v>-147</v>
      </c>
    </row>
    <row r="81" spans="1:3">
      <c r="A81" s="4" t="s">
        <v>1542</v>
      </c>
      <c r="B81" s="5" t="n">
        <v>206</v>
      </c>
    </row>
    <row r="82" spans="1:3">
      <c r="A82" s="4" t="s">
        <v>1544</v>
      </c>
      <c r="B82" s="5" t="n">
        <v>429</v>
      </c>
      <c r="C82" s="5" t="n">
        <v>249</v>
      </c>
    </row>
    <row r="83" spans="1:3">
      <c r="A83" s="4" t="s">
        <v>1567</v>
      </c>
    </row>
    <row r="84" spans="1:3">
      <c r="A84" s="3" t="s">
        <v>1208</v>
      </c>
    </row>
    <row r="85" spans="1:3">
      <c r="A85" s="4" t="s">
        <v>1543</v>
      </c>
      <c r="B85" s="5" t="n">
        <v>29</v>
      </c>
    </row>
    <row r="86" spans="1:3">
      <c r="A86" s="4" t="s">
        <v>1558</v>
      </c>
      <c r="B86" s="5" t="n">
        <v>-30</v>
      </c>
    </row>
    <row r="87" spans="1:3">
      <c r="A87" s="4" t="s">
        <v>1556</v>
      </c>
      <c r="B87" s="5" t="n">
        <v>6</v>
      </c>
    </row>
    <row r="88" spans="1:3">
      <c r="A88" s="4" t="s">
        <v>1559</v>
      </c>
      <c r="B88" s="5" t="n">
        <v>125</v>
      </c>
    </row>
    <row r="89" spans="1:3">
      <c r="A89" s="4" t="s">
        <v>1560</v>
      </c>
      <c r="B89" s="5" t="n">
        <v>-144</v>
      </c>
    </row>
    <row r="90" spans="1:3">
      <c r="A90" s="4" t="s">
        <v>1542</v>
      </c>
      <c r="B90" s="5" t="n">
        <v>206</v>
      </c>
    </row>
    <row r="91" spans="1:3">
      <c r="A91" s="4" t="s">
        <v>1544</v>
      </c>
      <c r="B91" s="5" t="n">
        <v>192</v>
      </c>
      <c r="C91" s="5" t="n">
        <v>29</v>
      </c>
    </row>
    <row r="92" spans="1:3">
      <c r="A92" s="4" t="s">
        <v>1568</v>
      </c>
    </row>
    <row r="93" spans="1:3">
      <c r="A93" s="3" t="s">
        <v>1208</v>
      </c>
    </row>
    <row r="94" spans="1:3">
      <c r="A94" s="4" t="s">
        <v>1543</v>
      </c>
      <c r="B94" s="5" t="n">
        <v>217</v>
      </c>
    </row>
    <row r="95" spans="1:3">
      <c r="A95" s="4" t="s">
        <v>1556</v>
      </c>
      <c r="B95" s="5" t="n">
        <v>20</v>
      </c>
    </row>
    <row r="96" spans="1:3">
      <c r="A96" s="4" t="s">
        <v>1544</v>
      </c>
      <c r="B96" s="5" t="n">
        <v>237</v>
      </c>
      <c r="C96" s="5" t="n">
        <v>217</v>
      </c>
    </row>
    <row r="97" spans="1:3">
      <c r="A97" s="4" t="s">
        <v>1569</v>
      </c>
    </row>
    <row r="98" spans="1:3">
      <c r="A98" s="3" t="s">
        <v>1208</v>
      </c>
    </row>
    <row r="99" spans="1:3">
      <c r="A99" s="4" t="s">
        <v>1543</v>
      </c>
      <c r="B99" s="5" t="n">
        <v>477</v>
      </c>
    </row>
    <row r="100" spans="1:3">
      <c r="A100" s="4" t="s">
        <v>1558</v>
      </c>
      <c r="B100" s="5" t="n">
        <v>-3</v>
      </c>
    </row>
    <row r="101" spans="1:3">
      <c r="A101" s="4" t="s">
        <v>1556</v>
      </c>
      <c r="B101" s="5" t="n">
        <v>-3</v>
      </c>
    </row>
    <row r="102" spans="1:3">
      <c r="A102" s="4" t="s">
        <v>1559</v>
      </c>
      <c r="B102" s="5" t="n">
        <v>450</v>
      </c>
    </row>
    <row r="103" spans="1:3">
      <c r="A103" s="4" t="s">
        <v>1560</v>
      </c>
      <c r="B103" s="5" t="n">
        <v>-291</v>
      </c>
    </row>
    <row r="104" spans="1:3">
      <c r="A104" s="4" t="s">
        <v>1542</v>
      </c>
      <c r="B104" s="5" t="n">
        <v>16</v>
      </c>
    </row>
    <row r="105" spans="1:3">
      <c r="A105" s="4" t="s">
        <v>1561</v>
      </c>
      <c r="B105" s="5" t="n">
        <v>-95</v>
      </c>
    </row>
    <row r="106" spans="1:3">
      <c r="A106" s="4" t="s">
        <v>1544</v>
      </c>
      <c r="B106" s="5" t="n">
        <v>551</v>
      </c>
      <c r="C106" s="5" t="n">
        <v>477</v>
      </c>
    </row>
    <row r="107" spans="1:3">
      <c r="A107" s="4" t="s">
        <v>1562</v>
      </c>
      <c r="B107" s="5" t="n">
        <v>14</v>
      </c>
    </row>
    <row r="108" spans="1:3">
      <c r="A108" s="4" t="s">
        <v>1570</v>
      </c>
    </row>
    <row r="109" spans="1:3">
      <c r="A109" s="3" t="s">
        <v>1208</v>
      </c>
    </row>
    <row r="110" spans="1:3">
      <c r="A110" s="4" t="s">
        <v>1543</v>
      </c>
      <c r="B110" s="5" t="n">
        <v>-455</v>
      </c>
    </row>
    <row r="111" spans="1:3">
      <c r="A111" s="4" t="s">
        <v>1558</v>
      </c>
      <c r="B111" s="5" t="n">
        <v>21</v>
      </c>
    </row>
    <row r="112" spans="1:3">
      <c r="A112" s="4" t="s">
        <v>1559</v>
      </c>
      <c r="B112" s="5" t="n">
        <v>67</v>
      </c>
    </row>
    <row r="113" spans="1:3">
      <c r="A113" s="4" t="s">
        <v>1560</v>
      </c>
      <c r="B113" s="5" t="n">
        <v>73</v>
      </c>
    </row>
    <row r="114" spans="1:3">
      <c r="A114" s="4" t="s">
        <v>1542</v>
      </c>
      <c r="B114" s="5" t="n">
        <v>7</v>
      </c>
    </row>
    <row r="115" spans="1:3">
      <c r="A115" s="4" t="s">
        <v>1561</v>
      </c>
      <c r="B115" s="5" t="n">
        <v>-217</v>
      </c>
    </row>
    <row r="116" spans="1:3">
      <c r="A116" s="4" t="s">
        <v>1544</v>
      </c>
      <c r="B116" s="5" t="n">
        <v>-504</v>
      </c>
      <c r="C116" s="5" t="n">
        <v>-455</v>
      </c>
    </row>
    <row r="117" spans="1:3">
      <c r="A117" s="4" t="s">
        <v>1562</v>
      </c>
      <c r="B117" s="5" t="n">
        <v>-3</v>
      </c>
    </row>
    <row r="118" spans="1:3">
      <c r="A118" s="4" t="s">
        <v>1571</v>
      </c>
    </row>
    <row r="119" spans="1:3">
      <c r="A119" s="3" t="s">
        <v>1208</v>
      </c>
    </row>
    <row r="120" spans="1:3">
      <c r="A120" s="4" t="s">
        <v>1543</v>
      </c>
      <c r="B120" s="5" t="n">
        <v>21</v>
      </c>
    </row>
    <row r="121" spans="1:3">
      <c r="A121" s="4" t="s">
        <v>1558</v>
      </c>
      <c r="B121" s="5" t="n">
        <v>-10</v>
      </c>
    </row>
    <row r="122" spans="1:3">
      <c r="A122" s="4" t="s">
        <v>1556</v>
      </c>
      <c r="B122" s="5" t="n">
        <v>-4</v>
      </c>
    </row>
    <row r="123" spans="1:3">
      <c r="A123" s="4" t="s">
        <v>1559</v>
      </c>
      <c r="B123" s="5" t="n">
        <v>11</v>
      </c>
    </row>
    <row r="124" spans="1:3">
      <c r="A124" s="4" t="s">
        <v>1560</v>
      </c>
      <c r="B124" s="5" t="n">
        <v>2</v>
      </c>
    </row>
    <row r="125" spans="1:3">
      <c r="A125" s="4" t="s">
        <v>1542</v>
      </c>
      <c r="B125" s="5" t="n">
        <v>5</v>
      </c>
    </row>
    <row r="126" spans="1:3">
      <c r="A126" s="4" t="s">
        <v>1561</v>
      </c>
      <c r="B126" s="5" t="n">
        <v>-4</v>
      </c>
    </row>
    <row r="127" spans="1:3">
      <c r="A127" s="4" t="s">
        <v>1544</v>
      </c>
      <c r="B127" s="5" t="n">
        <v>21</v>
      </c>
      <c r="C127" s="5" t="n">
        <v>21</v>
      </c>
    </row>
    <row r="128" spans="1:3">
      <c r="A128" s="4" t="s">
        <v>1562</v>
      </c>
      <c r="B128" s="5" t="n">
        <v>-5</v>
      </c>
    </row>
    <row r="129" spans="1:3">
      <c r="A129" s="4" t="s">
        <v>1572</v>
      </c>
    </row>
    <row r="130" spans="1:3">
      <c r="A130" s="3" t="s">
        <v>1208</v>
      </c>
    </row>
    <row r="131" spans="1:3">
      <c r="A131" s="4" t="s">
        <v>1543</v>
      </c>
      <c r="B131" s="5" t="n">
        <v>-181</v>
      </c>
    </row>
    <row r="132" spans="1:3">
      <c r="A132" s="4" t="s">
        <v>1558</v>
      </c>
      <c r="B132" s="5" t="n">
        <v>34</v>
      </c>
    </row>
    <row r="133" spans="1:3">
      <c r="A133" s="4" t="s">
        <v>1556</v>
      </c>
      <c r="B133" s="5" t="n">
        <v>-2</v>
      </c>
    </row>
    <row r="134" spans="1:3">
      <c r="A134" s="4" t="s">
        <v>1559</v>
      </c>
      <c r="B134" s="5" t="n">
        <v>-88</v>
      </c>
    </row>
    <row r="135" spans="1:3">
      <c r="A135" s="4" t="s">
        <v>1560</v>
      </c>
      <c r="B135" s="5" t="n">
        <v>-42</v>
      </c>
    </row>
    <row r="136" spans="1:3">
      <c r="A136" s="4" t="s">
        <v>1542</v>
      </c>
      <c r="B136" s="5" t="n">
        <v>-36</v>
      </c>
    </row>
    <row r="137" spans="1:3">
      <c r="A137" s="4" t="s">
        <v>1561</v>
      </c>
      <c r="B137" s="5" t="n">
        <v>231</v>
      </c>
    </row>
    <row r="138" spans="1:3">
      <c r="A138" s="4" t="s">
        <v>1544</v>
      </c>
      <c r="B138" s="5" t="n">
        <v>-84</v>
      </c>
      <c r="C138" s="5" t="n">
        <v>-181</v>
      </c>
    </row>
    <row r="139" spans="1:3">
      <c r="A139" s="4" t="s">
        <v>1562</v>
      </c>
      <c r="B139" s="5" t="n">
        <v>79</v>
      </c>
    </row>
    <row r="140" spans="1:3">
      <c r="A140" s="4" t="s">
        <v>1573</v>
      </c>
    </row>
    <row r="141" spans="1:3">
      <c r="A141" s="3" t="s">
        <v>1208</v>
      </c>
    </row>
    <row r="142" spans="1:3">
      <c r="A142" s="4" t="s">
        <v>1543</v>
      </c>
      <c r="B142" s="5" t="n">
        <v>-16</v>
      </c>
    </row>
    <row r="143" spans="1:3">
      <c r="A143" s="4" t="s">
        <v>1560</v>
      </c>
      <c r="B143" s="5" t="n">
        <v>17</v>
      </c>
    </row>
    <row r="144" spans="1:3">
      <c r="A144" s="4" t="s">
        <v>1544</v>
      </c>
      <c r="B144" s="5" t="n">
        <v>1</v>
      </c>
      <c r="C144" s="5" t="n">
        <v>-16</v>
      </c>
    </row>
    <row r="145" spans="1:3">
      <c r="A145" s="4" t="s">
        <v>1574</v>
      </c>
    </row>
    <row r="146" spans="1:3">
      <c r="A146" s="3" t="s">
        <v>1208</v>
      </c>
    </row>
    <row r="147" spans="1:3">
      <c r="A147" s="4" t="s">
        <v>1558</v>
      </c>
      <c r="B147" s="5" t="n">
        <v>-5</v>
      </c>
    </row>
    <row r="148" spans="1:3">
      <c r="A148" s="4" t="s">
        <v>1559</v>
      </c>
      <c r="B148" s="5" t="n">
        <v>71</v>
      </c>
    </row>
    <row r="149" spans="1:3">
      <c r="A149" s="4" t="s">
        <v>1560</v>
      </c>
      <c r="B149" s="5" t="n">
        <v>-1</v>
      </c>
    </row>
    <row r="150" spans="1:3">
      <c r="A150" s="4" t="s">
        <v>1544</v>
      </c>
      <c r="B150" s="5" t="n">
        <v>65</v>
      </c>
    </row>
    <row r="151" spans="1:3">
      <c r="A151" s="4" t="s">
        <v>1562</v>
      </c>
      <c r="B151" s="5" t="n">
        <v>-5</v>
      </c>
    </row>
    <row r="152" spans="1:3">
      <c r="A152" s="4" t="s">
        <v>1575</v>
      </c>
    </row>
    <row r="153" spans="1:3">
      <c r="A153" s="3" t="s">
        <v>1208</v>
      </c>
    </row>
    <row r="154" spans="1:3">
      <c r="A154" s="4" t="s">
        <v>1543</v>
      </c>
      <c r="B154" s="5" t="n">
        <v>1657</v>
      </c>
    </row>
    <row r="155" spans="1:3">
      <c r="A155" s="4" t="s">
        <v>1558</v>
      </c>
      <c r="B155" s="5" t="n">
        <v>-118</v>
      </c>
    </row>
    <row r="156" spans="1:3">
      <c r="A156" s="4" t="s">
        <v>1556</v>
      </c>
      <c r="B156" s="5" t="n">
        <v>36</v>
      </c>
    </row>
    <row r="157" spans="1:3">
      <c r="A157" s="4" t="s">
        <v>1559</v>
      </c>
      <c r="B157" s="5" t="n">
        <v>395</v>
      </c>
    </row>
    <row r="158" spans="1:3">
      <c r="A158" s="4" t="s">
        <v>1560</v>
      </c>
      <c r="B158" s="5" t="n">
        <v>-743</v>
      </c>
    </row>
    <row r="159" spans="1:3">
      <c r="A159" s="4" t="s">
        <v>1542</v>
      </c>
      <c r="B159" s="5" t="n">
        <v>125</v>
      </c>
    </row>
    <row r="160" spans="1:3">
      <c r="A160" s="4" t="s">
        <v>1561</v>
      </c>
      <c r="B160" s="5" t="n">
        <v>-7</v>
      </c>
    </row>
    <row r="161" spans="1:3">
      <c r="A161" s="4" t="s">
        <v>1544</v>
      </c>
      <c r="B161" s="5" t="n">
        <v>1345</v>
      </c>
      <c r="C161" s="5" t="n">
        <v>1657</v>
      </c>
    </row>
    <row r="162" spans="1:3">
      <c r="A162" s="4" t="s">
        <v>1562</v>
      </c>
      <c r="B162" s="5" t="n">
        <v>-25</v>
      </c>
    </row>
    <row r="163" spans="1:3">
      <c r="A163" s="4" t="s">
        <v>1576</v>
      </c>
    </row>
    <row r="164" spans="1:3">
      <c r="A164" s="3" t="s">
        <v>1208</v>
      </c>
    </row>
    <row r="165" spans="1:3">
      <c r="A165" s="4" t="s">
        <v>1543</v>
      </c>
      <c r="B165" s="5" t="n">
        <v>508</v>
      </c>
    </row>
    <row r="166" spans="1:3">
      <c r="A166" s="4" t="s">
        <v>1558</v>
      </c>
      <c r="B166" s="5" t="n">
        <v>16</v>
      </c>
    </row>
    <row r="167" spans="1:3">
      <c r="A167" s="4" t="s">
        <v>1556</v>
      </c>
      <c r="B167" s="5" t="n">
        <v>-3</v>
      </c>
    </row>
    <row r="168" spans="1:3">
      <c r="A168" s="4" t="s">
        <v>1560</v>
      </c>
      <c r="B168" s="5" t="n">
        <v>-455</v>
      </c>
    </row>
    <row r="169" spans="1:3">
      <c r="A169" s="4" t="s">
        <v>1544</v>
      </c>
      <c r="B169" s="5" t="n">
        <v>66</v>
      </c>
      <c r="C169" s="5" t="n">
        <v>508</v>
      </c>
    </row>
    <row r="170" spans="1:3">
      <c r="A170" s="4" t="s">
        <v>1562</v>
      </c>
      <c r="B170" s="5" t="n">
        <v>-1</v>
      </c>
    </row>
    <row r="171" spans="1:3">
      <c r="A171" s="4" t="s">
        <v>1577</v>
      </c>
    </row>
    <row r="172" spans="1:3">
      <c r="A172" s="3" t="s">
        <v>1208</v>
      </c>
    </row>
    <row r="173" spans="1:3">
      <c r="A173" s="4" t="s">
        <v>1543</v>
      </c>
      <c r="B173" s="5" t="n">
        <v>196</v>
      </c>
    </row>
    <row r="174" spans="1:3">
      <c r="A174" s="4" t="s">
        <v>1558</v>
      </c>
      <c r="B174" s="5" t="n">
        <v>28</v>
      </c>
    </row>
    <row r="175" spans="1:3">
      <c r="A175" s="4" t="s">
        <v>1556</v>
      </c>
      <c r="B175" s="5" t="n">
        <v>2</v>
      </c>
    </row>
    <row r="176" spans="1:3">
      <c r="A176" s="4" t="s">
        <v>1560</v>
      </c>
      <c r="B176" s="5" t="n">
        <v>-116</v>
      </c>
    </row>
    <row r="177" spans="1:3">
      <c r="A177" s="4" t="s">
        <v>1544</v>
      </c>
      <c r="B177" s="5" t="n">
        <v>110</v>
      </c>
      <c r="C177" s="5" t="n">
        <v>196</v>
      </c>
    </row>
    <row r="178" spans="1:3">
      <c r="A178" s="4" t="s">
        <v>1562</v>
      </c>
      <c r="B178" s="5" t="n">
        <v>1</v>
      </c>
    </row>
    <row r="179" spans="1:3">
      <c r="A179" s="4" t="s">
        <v>1578</v>
      </c>
    </row>
    <row r="180" spans="1:3">
      <c r="A180" s="3" t="s">
        <v>1208</v>
      </c>
    </row>
    <row r="181" spans="1:3">
      <c r="A181" s="4" t="s">
        <v>1543</v>
      </c>
      <c r="B181" s="5" t="n">
        <v>30</v>
      </c>
    </row>
    <row r="182" spans="1:3">
      <c r="A182" s="4" t="s">
        <v>1558</v>
      </c>
      <c r="B182" s="5" t="n">
        <v>-2</v>
      </c>
    </row>
    <row r="183" spans="1:3">
      <c r="A183" s="4" t="s">
        <v>1560</v>
      </c>
      <c r="B183" s="5" t="n">
        <v>-2</v>
      </c>
    </row>
    <row r="184" spans="1:3">
      <c r="A184" s="4" t="s">
        <v>1561</v>
      </c>
      <c r="B184" s="5" t="n">
        <v>-5</v>
      </c>
    </row>
    <row r="185" spans="1:3">
      <c r="A185" s="4" t="s">
        <v>1544</v>
      </c>
      <c r="B185" s="5" t="n">
        <v>21</v>
      </c>
      <c r="C185" s="5" t="n">
        <v>30</v>
      </c>
    </row>
    <row r="186" spans="1:3">
      <c r="A186" s="4" t="s">
        <v>1562</v>
      </c>
      <c r="B186" s="5" t="n">
        <v>-1</v>
      </c>
    </row>
    <row r="187" spans="1:3">
      <c r="A187" s="4" t="s">
        <v>1579</v>
      </c>
    </row>
    <row r="188" spans="1:3">
      <c r="A188" s="3" t="s">
        <v>1208</v>
      </c>
    </row>
    <row r="189" spans="1:3">
      <c r="A189" s="4" t="s">
        <v>1543</v>
      </c>
      <c r="B189" s="5" t="n">
        <v>923</v>
      </c>
    </row>
    <row r="190" spans="1:3">
      <c r="A190" s="4" t="s">
        <v>1558</v>
      </c>
      <c r="B190" s="5" t="n">
        <v>-160</v>
      </c>
    </row>
    <row r="191" spans="1:3">
      <c r="A191" s="4" t="s">
        <v>1556</v>
      </c>
      <c r="B191" s="5" t="n">
        <v>37</v>
      </c>
    </row>
    <row r="192" spans="1:3">
      <c r="A192" s="4" t="s">
        <v>1559</v>
      </c>
      <c r="B192" s="5" t="n">
        <v>395</v>
      </c>
    </row>
    <row r="193" spans="1:3">
      <c r="A193" s="4" t="s">
        <v>1560</v>
      </c>
      <c r="B193" s="5" t="n">
        <v>-170</v>
      </c>
    </row>
    <row r="194" spans="1:3">
      <c r="A194" s="4" t="s">
        <v>1542</v>
      </c>
      <c r="B194" s="5" t="n">
        <v>125</v>
      </c>
    </row>
    <row r="195" spans="1:3">
      <c r="A195" s="4" t="s">
        <v>1561</v>
      </c>
      <c r="B195" s="5" t="n">
        <v>-2</v>
      </c>
    </row>
    <row r="196" spans="1:3">
      <c r="A196" s="4" t="s">
        <v>1544</v>
      </c>
      <c r="B196" s="5" t="n">
        <v>1148</v>
      </c>
      <c r="C196" s="5" t="n">
        <v>923</v>
      </c>
    </row>
    <row r="197" spans="1:3">
      <c r="A197" s="4" t="s">
        <v>1562</v>
      </c>
      <c r="B197" s="5" t="n">
        <v>-24</v>
      </c>
    </row>
    <row r="198" spans="1:3">
      <c r="A198" s="4" t="s">
        <v>1580</v>
      </c>
    </row>
    <row r="199" spans="1:3">
      <c r="A199" s="3" t="s">
        <v>1208</v>
      </c>
    </row>
    <row r="200" spans="1:3">
      <c r="A200" s="4" t="s">
        <v>1543</v>
      </c>
      <c r="B200" s="5" t="n">
        <v>3</v>
      </c>
    </row>
    <row r="201" spans="1:3">
      <c r="A201" s="4" t="s">
        <v>1560</v>
      </c>
      <c r="B201" s="5" t="n">
        <v>-3</v>
      </c>
    </row>
    <row r="202" spans="1:3">
      <c r="A202" s="4" t="s">
        <v>1544</v>
      </c>
      <c r="C202" s="5" t="n">
        <v>3</v>
      </c>
    </row>
    <row r="203" spans="1:3">
      <c r="A203" s="4" t="s">
        <v>1581</v>
      </c>
    </row>
    <row r="204" spans="1:3">
      <c r="A204" s="3" t="s">
        <v>1208</v>
      </c>
    </row>
    <row r="205" spans="1:3">
      <c r="A205" s="4" t="s">
        <v>1543</v>
      </c>
      <c r="B205" s="5" t="n">
        <v>2225</v>
      </c>
      <c r="C205" s="5" t="n">
        <v>2853</v>
      </c>
    </row>
    <row r="206" spans="1:3">
      <c r="A206" s="4" t="s">
        <v>1558</v>
      </c>
      <c r="C206" s="5" t="n">
        <v>82</v>
      </c>
    </row>
    <row r="207" spans="1:3">
      <c r="A207" s="4" t="s">
        <v>1556</v>
      </c>
      <c r="C207" s="5" t="n">
        <v>-39</v>
      </c>
    </row>
    <row r="208" spans="1:3">
      <c r="A208" s="4" t="s">
        <v>1559</v>
      </c>
      <c r="C208" s="5" t="n">
        <v>861</v>
      </c>
    </row>
    <row r="209" spans="1:3">
      <c r="A209" s="4" t="s">
        <v>1560</v>
      </c>
      <c r="C209" s="5" t="n">
        <v>-1173</v>
      </c>
    </row>
    <row r="210" spans="1:3">
      <c r="A210" s="4" t="s">
        <v>1542</v>
      </c>
      <c r="C210" s="5" t="n">
        <v>-16</v>
      </c>
    </row>
    <row r="211" spans="1:3">
      <c r="A211" s="4" t="s">
        <v>1561</v>
      </c>
      <c r="C211" s="5" t="n">
        <v>-343</v>
      </c>
    </row>
    <row r="212" spans="1:3">
      <c r="A212" s="4" t="s">
        <v>1544</v>
      </c>
      <c r="C212" s="5" t="n">
        <v>2225</v>
      </c>
    </row>
    <row r="213" spans="1:3">
      <c r="A213" s="4" t="s">
        <v>1562</v>
      </c>
      <c r="C213" s="5" t="n">
        <v>21</v>
      </c>
    </row>
    <row r="214" spans="1:3">
      <c r="A214" s="4" t="s">
        <v>1545</v>
      </c>
      <c r="B214" s="5" t="n">
        <v>-489</v>
      </c>
      <c r="C214" s="5" t="n">
        <v>-516</v>
      </c>
    </row>
    <row r="215" spans="1:3">
      <c r="A215" s="4" t="s">
        <v>1558</v>
      </c>
      <c r="C215" s="5" t="n">
        <v>-24</v>
      </c>
    </row>
    <row r="216" spans="1:3">
      <c r="A216" s="4" t="s">
        <v>1556</v>
      </c>
      <c r="C216" s="5" t="n">
        <v>16</v>
      </c>
    </row>
    <row r="217" spans="1:3">
      <c r="A217" s="4" t="s">
        <v>1563</v>
      </c>
      <c r="C217" s="5" t="n">
        <v>-387</v>
      </c>
    </row>
    <row r="218" spans="1:3">
      <c r="A218" s="4" t="s">
        <v>1564</v>
      </c>
      <c r="C218" s="5" t="n">
        <v>152</v>
      </c>
    </row>
    <row r="219" spans="1:3">
      <c r="A219" s="4" t="s">
        <v>1542</v>
      </c>
      <c r="C219" s="5" t="n">
        <v>-277</v>
      </c>
    </row>
    <row r="220" spans="1:3">
      <c r="A220" s="4" t="s">
        <v>1561</v>
      </c>
      <c r="C220" s="5" t="n">
        <v>547</v>
      </c>
    </row>
    <row r="221" spans="1:3">
      <c r="A221" s="4" t="s">
        <v>1546</v>
      </c>
      <c r="C221" s="5" t="n">
        <v>-489</v>
      </c>
    </row>
    <row r="222" spans="1:3">
      <c r="A222" s="4" t="s">
        <v>1565</v>
      </c>
      <c r="C222" s="5" t="n">
        <v>5</v>
      </c>
    </row>
    <row r="223" spans="1:3">
      <c r="A223" s="4" t="s">
        <v>1582</v>
      </c>
    </row>
    <row r="224" spans="1:3">
      <c r="A224" s="3" t="s">
        <v>1208</v>
      </c>
    </row>
    <row r="225" spans="1:3">
      <c r="A225" s="4" t="s">
        <v>1543</v>
      </c>
      <c r="B225" s="5" t="n">
        <v>2223</v>
      </c>
      <c r="C225" s="5" t="n">
        <v>2676</v>
      </c>
    </row>
    <row r="226" spans="1:3">
      <c r="A226" s="4" t="s">
        <v>1558</v>
      </c>
      <c r="C226" s="5" t="n">
        <v>56</v>
      </c>
    </row>
    <row r="227" spans="1:3">
      <c r="A227" s="4" t="s">
        <v>1556</v>
      </c>
      <c r="C227" s="5" t="n">
        <v>-1</v>
      </c>
    </row>
    <row r="228" spans="1:3">
      <c r="A228" s="4" t="s">
        <v>1559</v>
      </c>
      <c r="C228" s="5" t="n">
        <v>168</v>
      </c>
    </row>
    <row r="229" spans="1:3">
      <c r="A229" s="4" t="s">
        <v>1560</v>
      </c>
      <c r="C229" s="5" t="n">
        <v>-488</v>
      </c>
    </row>
    <row r="230" spans="1:3">
      <c r="A230" s="4" t="s">
        <v>1561</v>
      </c>
      <c r="C230" s="5" t="n">
        <v>-188</v>
      </c>
    </row>
    <row r="231" spans="1:3">
      <c r="A231" s="4" t="s">
        <v>1544</v>
      </c>
      <c r="C231" s="5" t="n">
        <v>2223</v>
      </c>
    </row>
    <row r="232" spans="1:3">
      <c r="A232" s="4" t="s">
        <v>1583</v>
      </c>
    </row>
    <row r="233" spans="1:3">
      <c r="A233" s="3" t="s">
        <v>1208</v>
      </c>
    </row>
    <row r="234" spans="1:3">
      <c r="A234" s="4" t="s">
        <v>1543</v>
      </c>
      <c r="B234" s="5" t="n">
        <v>508</v>
      </c>
      <c r="C234" s="5" t="n">
        <v>747</v>
      </c>
    </row>
    <row r="235" spans="1:3">
      <c r="A235" s="4" t="s">
        <v>1558</v>
      </c>
      <c r="C235" s="5" t="n">
        <v>-5</v>
      </c>
    </row>
    <row r="236" spans="1:3">
      <c r="A236" s="4" t="s">
        <v>1556</v>
      </c>
      <c r="C236" s="5" t="n">
        <v>-19</v>
      </c>
    </row>
    <row r="237" spans="1:3">
      <c r="A237" s="4" t="s">
        <v>1560</v>
      </c>
      <c r="C237" s="5" t="n">
        <v>-215</v>
      </c>
    </row>
    <row r="238" spans="1:3">
      <c r="A238" s="4" t="s">
        <v>1544</v>
      </c>
      <c r="C238" s="5" t="n">
        <v>508</v>
      </c>
    </row>
    <row r="239" spans="1:3">
      <c r="A239" s="4" t="s">
        <v>1584</v>
      </c>
    </row>
    <row r="240" spans="1:3">
      <c r="A240" s="3" t="s">
        <v>1208</v>
      </c>
    </row>
    <row r="241" spans="1:3">
      <c r="A241" s="4" t="s">
        <v>1543</v>
      </c>
      <c r="B241" s="5" t="n">
        <v>203</v>
      </c>
      <c r="C241" s="5" t="n">
        <v>217</v>
      </c>
    </row>
    <row r="242" spans="1:3">
      <c r="A242" s="4" t="s">
        <v>1556</v>
      </c>
      <c r="C242" s="5" t="n">
        <v>7</v>
      </c>
    </row>
    <row r="243" spans="1:3">
      <c r="A243" s="4" t="s">
        <v>1560</v>
      </c>
      <c r="C243" s="5" t="n">
        <v>-21</v>
      </c>
    </row>
    <row r="244" spans="1:3">
      <c r="A244" s="4" t="s">
        <v>1544</v>
      </c>
      <c r="C244" s="5" t="n">
        <v>203</v>
      </c>
    </row>
    <row r="245" spans="1:3">
      <c r="A245" s="4" t="s">
        <v>1585</v>
      </c>
    </row>
    <row r="246" spans="1:3">
      <c r="A246" s="3" t="s">
        <v>1208</v>
      </c>
    </row>
    <row r="247" spans="1:3">
      <c r="A247" s="4" t="s">
        <v>1543</v>
      </c>
      <c r="B247" s="5" t="n">
        <v>797</v>
      </c>
      <c r="C247" s="5" t="n">
        <v>956</v>
      </c>
    </row>
    <row r="248" spans="1:3">
      <c r="A248" s="4" t="s">
        <v>1558</v>
      </c>
      <c r="C248" s="5" t="n">
        <v>-1</v>
      </c>
    </row>
    <row r="249" spans="1:3">
      <c r="A249" s="4" t="s">
        <v>1556</v>
      </c>
      <c r="C249" s="5" t="n">
        <v>-34</v>
      </c>
    </row>
    <row r="250" spans="1:3">
      <c r="A250" s="4" t="s">
        <v>1559</v>
      </c>
      <c r="C250" s="5" t="n">
        <v>119</v>
      </c>
    </row>
    <row r="251" spans="1:3">
      <c r="A251" s="4" t="s">
        <v>1560</v>
      </c>
      <c r="C251" s="5" t="n">
        <v>-55</v>
      </c>
    </row>
    <row r="252" spans="1:3">
      <c r="A252" s="4" t="s">
        <v>1561</v>
      </c>
      <c r="C252" s="5" t="n">
        <v>-188</v>
      </c>
    </row>
    <row r="253" spans="1:3">
      <c r="A253" s="4" t="s">
        <v>1544</v>
      </c>
      <c r="C253" s="5" t="n">
        <v>797</v>
      </c>
    </row>
    <row r="254" spans="1:3">
      <c r="A254" s="4" t="s">
        <v>1586</v>
      </c>
    </row>
    <row r="255" spans="1:3">
      <c r="A255" s="3" t="s">
        <v>1208</v>
      </c>
    </row>
    <row r="256" spans="1:3">
      <c r="A256" s="4" t="s">
        <v>1543</v>
      </c>
      <c r="B256" s="5" t="n">
        <v>711</v>
      </c>
      <c r="C256" s="5" t="n">
        <v>756</v>
      </c>
    </row>
    <row r="257" spans="1:3">
      <c r="A257" s="4" t="s">
        <v>1558</v>
      </c>
      <c r="C257" s="5" t="n">
        <v>62</v>
      </c>
    </row>
    <row r="258" spans="1:3">
      <c r="A258" s="4" t="s">
        <v>1556</v>
      </c>
      <c r="C258" s="5" t="n">
        <v>45</v>
      </c>
    </row>
    <row r="259" spans="1:3">
      <c r="A259" s="4" t="s">
        <v>1559</v>
      </c>
      <c r="C259" s="5" t="n">
        <v>45</v>
      </c>
    </row>
    <row r="260" spans="1:3">
      <c r="A260" s="4" t="s">
        <v>1560</v>
      </c>
      <c r="C260" s="5" t="n">
        <v>-197</v>
      </c>
    </row>
    <row r="261" spans="1:3">
      <c r="A261" s="4" t="s">
        <v>1544</v>
      </c>
      <c r="C261" s="5" t="n">
        <v>711</v>
      </c>
    </row>
    <row r="262" spans="1:3">
      <c r="A262" s="4" t="s">
        <v>1587</v>
      </c>
    </row>
    <row r="263" spans="1:3">
      <c r="A263" s="3" t="s">
        <v>1208</v>
      </c>
    </row>
    <row r="264" spans="1:3">
      <c r="A264" s="4" t="s">
        <v>1543</v>
      </c>
      <c r="B264" s="5" t="n">
        <v>179</v>
      </c>
      <c r="C264" s="5" t="n">
        <v>329</v>
      </c>
    </row>
    <row r="265" spans="1:3">
      <c r="A265" s="4" t="s">
        <v>1558</v>
      </c>
      <c r="C265" s="5" t="n">
        <v>-5</v>
      </c>
    </row>
    <row r="266" spans="1:3">
      <c r="A266" s="4" t="s">
        <v>1556</v>
      </c>
      <c r="C266" s="5" t="n">
        <v>-5</v>
      </c>
    </row>
    <row r="267" spans="1:3">
      <c r="A267" s="4" t="s">
        <v>1559</v>
      </c>
      <c r="C267" s="5" t="n">
        <v>405</v>
      </c>
    </row>
    <row r="268" spans="1:3">
      <c r="A268" s="4" t="s">
        <v>1560</v>
      </c>
      <c r="C268" s="5" t="n">
        <v>-512</v>
      </c>
    </row>
    <row r="269" spans="1:3">
      <c r="A269" s="4" t="s">
        <v>1561</v>
      </c>
      <c r="C269" s="5" t="n">
        <v>-33</v>
      </c>
    </row>
    <row r="270" spans="1:3">
      <c r="A270" s="4" t="s">
        <v>1544</v>
      </c>
      <c r="C270" s="5" t="n">
        <v>179</v>
      </c>
    </row>
    <row r="271" spans="1:3">
      <c r="A271" s="4" t="s">
        <v>1588</v>
      </c>
    </row>
    <row r="272" spans="1:3">
      <c r="A272" s="3" t="s">
        <v>1208</v>
      </c>
    </row>
    <row r="273" spans="1:3">
      <c r="A273" s="4" t="s">
        <v>1543</v>
      </c>
      <c r="B273" s="5" t="n">
        <v>-455</v>
      </c>
      <c r="C273" s="5" t="n">
        <v>-448</v>
      </c>
    </row>
    <row r="274" spans="1:3">
      <c r="A274" s="4" t="s">
        <v>1558</v>
      </c>
      <c r="C274" s="5" t="n">
        <v>49</v>
      </c>
    </row>
    <row r="275" spans="1:3">
      <c r="A275" s="4" t="s">
        <v>1556</v>
      </c>
      <c r="C275" s="5" t="n">
        <v>-20</v>
      </c>
    </row>
    <row r="276" spans="1:3">
      <c r="A276" s="4" t="s">
        <v>1559</v>
      </c>
      <c r="C276" s="5" t="n">
        <v>33</v>
      </c>
    </row>
    <row r="277" spans="1:3">
      <c r="A277" s="4" t="s">
        <v>1560</v>
      </c>
      <c r="C277" s="5" t="n">
        <v>-2</v>
      </c>
    </row>
    <row r="278" spans="1:3">
      <c r="A278" s="4" t="s">
        <v>1542</v>
      </c>
      <c r="C278" s="5" t="n">
        <v>4</v>
      </c>
    </row>
    <row r="279" spans="1:3">
      <c r="A279" s="4" t="s">
        <v>1561</v>
      </c>
      <c r="C279" s="5" t="n">
        <v>-71</v>
      </c>
    </row>
    <row r="280" spans="1:3">
      <c r="A280" s="4" t="s">
        <v>1544</v>
      </c>
      <c r="C280" s="5" t="n">
        <v>-455</v>
      </c>
    </row>
    <row r="281" spans="1:3">
      <c r="A281" s="4" t="s">
        <v>1562</v>
      </c>
      <c r="C281" s="5" t="n">
        <v>74</v>
      </c>
    </row>
    <row r="282" spans="1:3">
      <c r="A282" s="4" t="s">
        <v>1589</v>
      </c>
    </row>
    <row r="283" spans="1:3">
      <c r="A283" s="3" t="s">
        <v>1208</v>
      </c>
    </row>
    <row r="284" spans="1:3">
      <c r="A284" s="4" t="s">
        <v>1543</v>
      </c>
      <c r="B284" s="5" t="n">
        <v>21</v>
      </c>
      <c r="C284" s="5" t="n">
        <v>-15</v>
      </c>
    </row>
    <row r="285" spans="1:3">
      <c r="A285" s="4" t="s">
        <v>1558</v>
      </c>
      <c r="C285" s="5" t="n">
        <v>49</v>
      </c>
    </row>
    <row r="286" spans="1:3">
      <c r="A286" s="4" t="s">
        <v>1556</v>
      </c>
      <c r="C286" s="5" t="n">
        <v>2</v>
      </c>
    </row>
    <row r="287" spans="1:3">
      <c r="A287" s="4" t="s">
        <v>1559</v>
      </c>
      <c r="C287" s="5" t="n">
        <v>-3</v>
      </c>
    </row>
    <row r="288" spans="1:3">
      <c r="A288" s="4" t="s">
        <v>1560</v>
      </c>
      <c r="C288" s="5" t="n">
        <v>-7</v>
      </c>
    </row>
    <row r="289" spans="1:3">
      <c r="A289" s="4" t="s">
        <v>1542</v>
      </c>
      <c r="C289" s="5" t="n">
        <v>1</v>
      </c>
    </row>
    <row r="290" spans="1:3">
      <c r="A290" s="4" t="s">
        <v>1561</v>
      </c>
      <c r="C290" s="5" t="n">
        <v>-6</v>
      </c>
    </row>
    <row r="291" spans="1:3">
      <c r="A291" s="4" t="s">
        <v>1544</v>
      </c>
      <c r="C291" s="5" t="n">
        <v>21</v>
      </c>
    </row>
    <row r="292" spans="1:3">
      <c r="A292" s="4" t="s">
        <v>1562</v>
      </c>
      <c r="C292" s="5" t="n">
        <v>17</v>
      </c>
    </row>
    <row r="293" spans="1:3">
      <c r="A293" s="4" t="s">
        <v>1590</v>
      </c>
    </row>
    <row r="294" spans="1:3">
      <c r="A294" s="3" t="s">
        <v>1208</v>
      </c>
    </row>
    <row r="295" spans="1:3">
      <c r="A295" s="4" t="s">
        <v>1543</v>
      </c>
      <c r="B295" s="5" t="n">
        <v>-181</v>
      </c>
      <c r="C295" s="5" t="n">
        <v>-122</v>
      </c>
    </row>
    <row r="296" spans="1:3">
      <c r="A296" s="4" t="s">
        <v>1558</v>
      </c>
      <c r="C296" s="5" t="n">
        <v>80</v>
      </c>
    </row>
    <row r="297" spans="1:3">
      <c r="A297" s="4" t="s">
        <v>1556</v>
      </c>
      <c r="C297" s="5" t="n">
        <v>2</v>
      </c>
    </row>
    <row r="298" spans="1:3">
      <c r="A298" s="4" t="s">
        <v>1559</v>
      </c>
      <c r="C298" s="5" t="n">
        <v>-76</v>
      </c>
    </row>
    <row r="299" spans="1:3">
      <c r="A299" s="4" t="s">
        <v>1560</v>
      </c>
      <c r="C299" s="5" t="n">
        <v>2</v>
      </c>
    </row>
    <row r="300" spans="1:3">
      <c r="A300" s="4" t="s">
        <v>1542</v>
      </c>
      <c r="C300" s="5" t="n">
        <v>-58</v>
      </c>
    </row>
    <row r="301" spans="1:3">
      <c r="A301" s="4" t="s">
        <v>1561</v>
      </c>
      <c r="C301" s="5" t="n">
        <v>-9</v>
      </c>
    </row>
    <row r="302" spans="1:3">
      <c r="A302" s="4" t="s">
        <v>1544</v>
      </c>
      <c r="C302" s="5" t="n">
        <v>-181</v>
      </c>
    </row>
    <row r="303" spans="1:3">
      <c r="A303" s="4" t="s">
        <v>1562</v>
      </c>
      <c r="C303" s="5" t="n">
        <v>52</v>
      </c>
    </row>
    <row r="304" spans="1:3">
      <c r="A304" s="4" t="s">
        <v>1591</v>
      </c>
    </row>
    <row r="305" spans="1:3">
      <c r="A305" s="3" t="s">
        <v>1208</v>
      </c>
    </row>
    <row r="306" spans="1:3">
      <c r="A306" s="4" t="s">
        <v>1543</v>
      </c>
      <c r="B306" s="5" t="n">
        <v>-16</v>
      </c>
      <c r="C306" s="5" t="n">
        <v>-10</v>
      </c>
    </row>
    <row r="307" spans="1:3">
      <c r="A307" s="4" t="s">
        <v>1560</v>
      </c>
      <c r="C307" s="5" t="n">
        <v>-6</v>
      </c>
    </row>
    <row r="308" spans="1:3">
      <c r="A308" s="4" t="s">
        <v>1544</v>
      </c>
      <c r="C308" s="5" t="n">
        <v>-16</v>
      </c>
    </row>
    <row r="309" spans="1:3">
      <c r="A309" s="4" t="s">
        <v>1592</v>
      </c>
    </row>
    <row r="310" spans="1:3">
      <c r="A310" s="3" t="s">
        <v>1208</v>
      </c>
    </row>
    <row r="311" spans="1:3">
      <c r="A311" s="4" t="s">
        <v>1543</v>
      </c>
      <c r="B311" s="5" t="n">
        <v>454</v>
      </c>
      <c r="C311" s="5" t="n">
        <v>443</v>
      </c>
    </row>
    <row r="312" spans="1:3">
      <c r="A312" s="4" t="s">
        <v>1558</v>
      </c>
      <c r="C312" s="5" t="n">
        <v>-147</v>
      </c>
    </row>
    <row r="313" spans="1:3">
      <c r="A313" s="4" t="s">
        <v>1556</v>
      </c>
      <c r="C313" s="5" t="n">
        <v>-17</v>
      </c>
    </row>
    <row r="314" spans="1:3">
      <c r="A314" s="4" t="s">
        <v>1559</v>
      </c>
      <c r="C314" s="5" t="n">
        <v>334</v>
      </c>
    </row>
    <row r="315" spans="1:3">
      <c r="A315" s="4" t="s">
        <v>1560</v>
      </c>
      <c r="C315" s="5" t="n">
        <v>-160</v>
      </c>
    </row>
    <row r="316" spans="1:3">
      <c r="A316" s="4" t="s">
        <v>1542</v>
      </c>
      <c r="C316" s="5" t="n">
        <v>37</v>
      </c>
    </row>
    <row r="317" spans="1:3">
      <c r="A317" s="4" t="s">
        <v>1561</v>
      </c>
      <c r="C317" s="5" t="n">
        <v>-36</v>
      </c>
    </row>
    <row r="318" spans="1:3">
      <c r="A318" s="4" t="s">
        <v>1544</v>
      </c>
      <c r="C318" s="5" t="n">
        <v>454</v>
      </c>
    </row>
    <row r="319" spans="1:3">
      <c r="A319" s="4" t="s">
        <v>1562</v>
      </c>
      <c r="C319" s="5" t="n">
        <v>-122</v>
      </c>
    </row>
    <row r="320" spans="1:3">
      <c r="A320" s="4" t="s">
        <v>1593</v>
      </c>
    </row>
    <row r="321" spans="1:3">
      <c r="A321" s="3" t="s">
        <v>1208</v>
      </c>
    </row>
    <row r="322" spans="1:3">
      <c r="A322" s="4" t="s">
        <v>1543</v>
      </c>
      <c r="C322" s="5" t="n">
        <v>1</v>
      </c>
    </row>
    <row r="323" spans="1:3">
      <c r="A323" s="4" t="s">
        <v>1560</v>
      </c>
      <c r="C323" s="5" t="n">
        <v>-1</v>
      </c>
    </row>
    <row r="324" spans="1:3">
      <c r="A324" s="4" t="s">
        <v>1594</v>
      </c>
    </row>
    <row r="325" spans="1:3">
      <c r="A325" s="3" t="s">
        <v>1208</v>
      </c>
    </row>
    <row r="326" spans="1:3">
      <c r="A326" s="4" t="s">
        <v>1543</v>
      </c>
      <c r="C326" s="5" t="n">
        <v>4</v>
      </c>
    </row>
    <row r="327" spans="1:3">
      <c r="A327" s="4" t="s">
        <v>1559</v>
      </c>
      <c r="C327" s="5" t="n">
        <v>7</v>
      </c>
    </row>
    <row r="328" spans="1:3">
      <c r="A328" s="4" t="s">
        <v>1560</v>
      </c>
      <c r="C328" s="5" t="n">
        <v>-10</v>
      </c>
    </row>
    <row r="329" spans="1:3">
      <c r="A329" s="4" t="s">
        <v>1561</v>
      </c>
      <c r="C329" s="5" t="n">
        <v>-1</v>
      </c>
    </row>
    <row r="330" spans="1:3">
      <c r="A330" s="4" t="s">
        <v>1595</v>
      </c>
    </row>
    <row r="331" spans="1:3">
      <c r="A331" s="3" t="s">
        <v>1208</v>
      </c>
    </row>
    <row r="332" spans="1:3">
      <c r="A332" s="4" t="s">
        <v>1543</v>
      </c>
      <c r="B332" s="5" t="n">
        <v>29</v>
      </c>
      <c r="C332" s="5" t="n">
        <v>62</v>
      </c>
    </row>
    <row r="333" spans="1:3">
      <c r="A333" s="4" t="s">
        <v>1558</v>
      </c>
      <c r="C333" s="5" t="n">
        <v>-4</v>
      </c>
    </row>
    <row r="334" spans="1:3">
      <c r="A334" s="4" t="s">
        <v>1556</v>
      </c>
      <c r="C334" s="5" t="n">
        <v>1</v>
      </c>
    </row>
    <row r="335" spans="1:3">
      <c r="A335" s="4" t="s">
        <v>1559</v>
      </c>
      <c r="C335" s="5" t="n">
        <v>52</v>
      </c>
    </row>
    <row r="336" spans="1:3">
      <c r="A336" s="4" t="s">
        <v>1560</v>
      </c>
      <c r="C336" s="5" t="n">
        <v>-68</v>
      </c>
    </row>
    <row r="337" spans="1:3">
      <c r="A337" s="4" t="s">
        <v>1542</v>
      </c>
      <c r="C337" s="5" t="n">
        <v>20</v>
      </c>
    </row>
    <row r="338" spans="1:3">
      <c r="A338" s="4" t="s">
        <v>1561</v>
      </c>
      <c r="C338" s="5" t="n">
        <v>-34</v>
      </c>
    </row>
    <row r="339" spans="1:3">
      <c r="A339" s="4" t="s">
        <v>1544</v>
      </c>
      <c r="C339" s="5" t="n">
        <v>29</v>
      </c>
    </row>
    <row r="340" spans="1:3">
      <c r="A340" s="4" t="s">
        <v>1562</v>
      </c>
      <c r="C340" s="5" t="n">
        <v>-3</v>
      </c>
    </row>
    <row r="341" spans="1:3">
      <c r="A341" s="4" t="s">
        <v>1596</v>
      </c>
    </row>
    <row r="342" spans="1:3">
      <c r="A342" s="3" t="s">
        <v>1208</v>
      </c>
    </row>
    <row r="343" spans="1:3">
      <c r="A343" s="4" t="s">
        <v>1543</v>
      </c>
      <c r="B343" s="5" t="n">
        <v>425</v>
      </c>
      <c r="C343" s="5" t="n">
        <v>376</v>
      </c>
    </row>
    <row r="344" spans="1:3">
      <c r="A344" s="4" t="s">
        <v>1558</v>
      </c>
      <c r="C344" s="5" t="n">
        <v>-143</v>
      </c>
    </row>
    <row r="345" spans="1:3">
      <c r="A345" s="4" t="s">
        <v>1556</v>
      </c>
      <c r="C345" s="5" t="n">
        <v>-18</v>
      </c>
    </row>
    <row r="346" spans="1:3">
      <c r="A346" s="4" t="s">
        <v>1559</v>
      </c>
      <c r="C346" s="5" t="n">
        <v>275</v>
      </c>
    </row>
    <row r="347" spans="1:3">
      <c r="A347" s="4" t="s">
        <v>1560</v>
      </c>
      <c r="C347" s="5" t="n">
        <v>-81</v>
      </c>
    </row>
    <row r="348" spans="1:3">
      <c r="A348" s="4" t="s">
        <v>1542</v>
      </c>
      <c r="C348" s="5" t="n">
        <v>17</v>
      </c>
    </row>
    <row r="349" spans="1:3">
      <c r="A349" s="4" t="s">
        <v>1561</v>
      </c>
      <c r="C349" s="5" t="n">
        <v>-1</v>
      </c>
    </row>
    <row r="350" spans="1:3">
      <c r="A350" s="4" t="s">
        <v>1544</v>
      </c>
      <c r="C350" s="5" t="n">
        <v>425</v>
      </c>
    </row>
    <row r="351" spans="1:3">
      <c r="A351" s="4" t="s">
        <v>1562</v>
      </c>
      <c r="C351" s="5" t="n">
        <v>-119</v>
      </c>
    </row>
    <row r="352" spans="1:3">
      <c r="A352" s="4" t="s">
        <v>1597</v>
      </c>
    </row>
    <row r="353" spans="1:3">
      <c r="A353" s="3" t="s">
        <v>1208</v>
      </c>
    </row>
    <row r="354" spans="1:3">
      <c r="A354" s="4" t="s">
        <v>1543</v>
      </c>
      <c r="B354" s="5" t="n">
        <v>4</v>
      </c>
    </row>
    <row r="355" spans="1:3">
      <c r="A355" s="4" t="s">
        <v>1559</v>
      </c>
      <c r="C355" s="5" t="n">
        <v>4</v>
      </c>
    </row>
    <row r="356" spans="1:3">
      <c r="A356" s="4" t="s">
        <v>1544</v>
      </c>
      <c r="C356" s="5" t="n">
        <v>4</v>
      </c>
    </row>
    <row r="357" spans="1:3">
      <c r="A357" s="4" t="s">
        <v>1598</v>
      </c>
    </row>
    <row r="358" spans="1:3">
      <c r="A358" s="3" t="s">
        <v>1208</v>
      </c>
    </row>
    <row r="359" spans="1:3">
      <c r="A359" s="4" t="s">
        <v>1545</v>
      </c>
      <c r="B359" s="5" t="n">
        <v>-465</v>
      </c>
    </row>
    <row r="360" spans="1:3">
      <c r="A360" s="4" t="s">
        <v>1558</v>
      </c>
      <c r="B360" s="5" t="n">
        <v>-36</v>
      </c>
    </row>
    <row r="361" spans="1:3">
      <c r="A361" s="4" t="s">
        <v>1556</v>
      </c>
      <c r="B361" s="5" t="n">
        <v>-4</v>
      </c>
    </row>
    <row r="362" spans="1:3">
      <c r="A362" s="4" t="s">
        <v>1563</v>
      </c>
      <c r="B362" s="5" t="n">
        <v>-301</v>
      </c>
    </row>
    <row r="363" spans="1:3">
      <c r="A363" s="4" t="s">
        <v>1564</v>
      </c>
      <c r="B363" s="5" t="n">
        <v>44</v>
      </c>
    </row>
    <row r="364" spans="1:3">
      <c r="A364" s="4" t="s">
        <v>1542</v>
      </c>
      <c r="B364" s="5" t="n">
        <v>-431</v>
      </c>
    </row>
    <row r="365" spans="1:3">
      <c r="A365" s="4" t="s">
        <v>1561</v>
      </c>
      <c r="B365" s="5" t="n">
        <v>803</v>
      </c>
    </row>
    <row r="366" spans="1:3">
      <c r="A366" s="4" t="s">
        <v>1546</v>
      </c>
      <c r="B366" s="5" t="n">
        <v>-390</v>
      </c>
      <c r="C366" s="5" t="n">
        <v>-465</v>
      </c>
    </row>
    <row r="367" spans="1:3">
      <c r="A367" s="4" t="s">
        <v>1565</v>
      </c>
      <c r="B367" s="5" t="n">
        <v>-8</v>
      </c>
    </row>
    <row r="368" spans="1:3">
      <c r="A368" s="4" t="s">
        <v>1599</v>
      </c>
    </row>
    <row r="369" spans="1:3">
      <c r="A369" s="3" t="s">
        <v>1208</v>
      </c>
    </row>
    <row r="370" spans="1:3">
      <c r="A370" s="4" t="s">
        <v>1545</v>
      </c>
      <c r="B370" s="5" t="n">
        <v>-465</v>
      </c>
      <c r="C370" s="5" t="n">
        <v>-425</v>
      </c>
    </row>
    <row r="371" spans="1:3">
      <c r="A371" s="4" t="s">
        <v>1558</v>
      </c>
      <c r="C371" s="5" t="n">
        <v>-20</v>
      </c>
    </row>
    <row r="372" spans="1:3">
      <c r="A372" s="4" t="s">
        <v>1556</v>
      </c>
      <c r="C372" s="5" t="n">
        <v>14</v>
      </c>
    </row>
    <row r="373" spans="1:3">
      <c r="A373" s="4" t="s">
        <v>1563</v>
      </c>
      <c r="C373" s="5" t="n">
        <v>-387</v>
      </c>
    </row>
    <row r="374" spans="1:3">
      <c r="A374" s="4" t="s">
        <v>1564</v>
      </c>
      <c r="C374" s="5" t="n">
        <v>85</v>
      </c>
    </row>
    <row r="375" spans="1:3">
      <c r="A375" s="4" t="s">
        <v>1542</v>
      </c>
      <c r="C375" s="5" t="n">
        <v>-277</v>
      </c>
    </row>
    <row r="376" spans="1:3">
      <c r="A376" s="4" t="s">
        <v>1561</v>
      </c>
      <c r="C376" s="5" t="n">
        <v>545</v>
      </c>
    </row>
    <row r="377" spans="1:3">
      <c r="A377" s="4" t="s">
        <v>1546</v>
      </c>
      <c r="C377" s="5" t="n">
        <v>-465</v>
      </c>
    </row>
    <row r="378" spans="1:3">
      <c r="A378" s="4" t="s">
        <v>1565</v>
      </c>
      <c r="C378" s="5" t="n">
        <v>5</v>
      </c>
    </row>
    <row r="379" spans="1:3">
      <c r="A379" s="4" t="s">
        <v>1600</v>
      </c>
    </row>
    <row r="380" spans="1:3">
      <c r="A380" s="3" t="s">
        <v>1208</v>
      </c>
    </row>
    <row r="381" spans="1:3">
      <c r="A381" s="4" t="s">
        <v>1563</v>
      </c>
      <c r="B381" s="5" t="n">
        <v>5</v>
      </c>
    </row>
    <row r="382" spans="1:3">
      <c r="A382" s="4" t="s">
        <v>1546</v>
      </c>
      <c r="B382" s="5" t="n">
        <v>5</v>
      </c>
    </row>
    <row r="383" spans="1:3">
      <c r="A383" s="4" t="s">
        <v>1601</v>
      </c>
    </row>
    <row r="384" spans="1:3">
      <c r="A384" s="3" t="s">
        <v>1208</v>
      </c>
    </row>
    <row r="385" spans="1:3">
      <c r="A385" s="4" t="s">
        <v>1545</v>
      </c>
      <c r="C385" s="5" t="n">
        <v>-2</v>
      </c>
    </row>
    <row r="386" spans="1:3">
      <c r="A386" s="4" t="s">
        <v>1561</v>
      </c>
      <c r="C386" s="5" t="n">
        <v>2</v>
      </c>
    </row>
    <row r="387" spans="1:3">
      <c r="A387" s="4" t="s">
        <v>1602</v>
      </c>
    </row>
    <row r="388" spans="1:3">
      <c r="A388" s="3" t="s">
        <v>1208</v>
      </c>
    </row>
    <row r="389" spans="1:3">
      <c r="A389" s="4" t="s">
        <v>1545</v>
      </c>
      <c r="C389" s="5" t="n">
        <v>-1</v>
      </c>
    </row>
    <row r="390" spans="1:3">
      <c r="A390" s="4" t="s">
        <v>1564</v>
      </c>
      <c r="C390" s="5" t="n">
        <v>1</v>
      </c>
    </row>
    <row r="391" spans="1:3">
      <c r="A391" s="4" t="s">
        <v>1603</v>
      </c>
    </row>
    <row r="392" spans="1:3">
      <c r="A392" s="3" t="s">
        <v>1208</v>
      </c>
    </row>
    <row r="393" spans="1:3">
      <c r="A393" s="4" t="s">
        <v>1545</v>
      </c>
      <c r="B393" s="5" t="n">
        <v>-24</v>
      </c>
    </row>
    <row r="394" spans="1:3">
      <c r="A394" s="4" t="s">
        <v>1556</v>
      </c>
      <c r="B394" s="5" t="n">
        <v>-1</v>
      </c>
    </row>
    <row r="395" spans="1:3">
      <c r="A395" s="4" t="s">
        <v>1563</v>
      </c>
      <c r="B395" s="5" t="n">
        <v>-53</v>
      </c>
    </row>
    <row r="396" spans="1:3">
      <c r="A396" s="4" t="s">
        <v>1564</v>
      </c>
      <c r="B396" s="5" t="n">
        <v>10</v>
      </c>
    </row>
    <row r="397" spans="1:3">
      <c r="A397" s="4" t="s">
        <v>1546</v>
      </c>
      <c r="B397" s="5" t="n">
        <v>-68</v>
      </c>
      <c r="C397" s="5" t="n">
        <v>-24</v>
      </c>
    </row>
    <row r="398" spans="1:3">
      <c r="A398" s="4" t="s">
        <v>1565</v>
      </c>
      <c r="B398" s="5" t="n">
        <v>4</v>
      </c>
    </row>
    <row r="399" spans="1:3">
      <c r="A399" s="4" t="s">
        <v>1604</v>
      </c>
    </row>
    <row r="400" spans="1:3">
      <c r="A400" s="3" t="s">
        <v>1208</v>
      </c>
    </row>
    <row r="401" spans="1:3">
      <c r="A401" s="4" t="s">
        <v>1545</v>
      </c>
      <c r="B401" s="6" t="n">
        <v>-24</v>
      </c>
      <c r="C401" s="5" t="n">
        <v>-88</v>
      </c>
    </row>
    <row r="402" spans="1:3">
      <c r="A402" s="4" t="s">
        <v>1558</v>
      </c>
      <c r="C402" s="5" t="n">
        <v>-4</v>
      </c>
    </row>
    <row r="403" spans="1:3">
      <c r="A403" s="4" t="s">
        <v>1556</v>
      </c>
      <c r="C403" s="5" t="n">
        <v>2</v>
      </c>
    </row>
    <row r="404" spans="1:3">
      <c r="A404" s="4" t="s">
        <v>1564</v>
      </c>
      <c r="C404" s="5" t="n">
        <v>66</v>
      </c>
    </row>
    <row r="405" spans="1:3">
      <c r="A405" s="4" t="s">
        <v>1546</v>
      </c>
      <c r="C405" s="6" t="n">
        <v>-2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5</v>
      </c>
      <c r="B1" s="2" t="s">
        <v>1</v>
      </c>
    </row>
    <row r="2" spans="1:3">
      <c r="B2" s="2" t="s">
        <v>26</v>
      </c>
      <c r="C2" s="2" t="s">
        <v>27</v>
      </c>
    </row>
    <row r="3" spans="1:3">
      <c r="A3" s="3" t="s">
        <v>1208</v>
      </c>
    </row>
    <row r="4" spans="1:3">
      <c r="A4" s="4" t="s">
        <v>1162</v>
      </c>
      <c r="B4" s="6" t="n">
        <v>94039</v>
      </c>
      <c r="C4" s="6" t="n">
        <v>95023</v>
      </c>
    </row>
    <row r="5" spans="1:3">
      <c r="A5" s="4" t="s">
        <v>1162</v>
      </c>
      <c r="B5" s="5" t="n">
        <v>90238</v>
      </c>
      <c r="C5" s="5" t="n">
        <v>92127</v>
      </c>
    </row>
    <row r="6" spans="1:3">
      <c r="A6" s="4" t="s">
        <v>1349</v>
      </c>
    </row>
    <row r="7" spans="1:3">
      <c r="A7" s="3" t="s">
        <v>1208</v>
      </c>
    </row>
    <row r="8" spans="1:3">
      <c r="A8" s="4" t="s">
        <v>1162</v>
      </c>
      <c r="B8" s="5" t="n">
        <v>94039</v>
      </c>
      <c r="C8" s="5" t="n">
        <v>95023</v>
      </c>
    </row>
    <row r="9" spans="1:3">
      <c r="A9" s="4" t="s">
        <v>1162</v>
      </c>
      <c r="B9" s="5" t="n">
        <v>90238</v>
      </c>
      <c r="C9" s="5" t="n">
        <v>92127</v>
      </c>
    </row>
    <row r="10" spans="1:3">
      <c r="A10" s="4" t="s">
        <v>1606</v>
      </c>
    </row>
    <row r="11" spans="1:3">
      <c r="A11" s="3" t="s">
        <v>1208</v>
      </c>
    </row>
    <row r="12" spans="1:3">
      <c r="A12" s="4" t="s">
        <v>1607</v>
      </c>
      <c r="B12" s="5" t="n">
        <v>33</v>
      </c>
      <c r="C12" s="5" t="n">
        <v>84</v>
      </c>
    </row>
    <row r="13" spans="1:3">
      <c r="A13" s="4" t="s">
        <v>1608</v>
      </c>
    </row>
    <row r="14" spans="1:3">
      <c r="A14" s="3" t="s">
        <v>1208</v>
      </c>
    </row>
    <row r="15" spans="1:3">
      <c r="A15" s="4" t="s">
        <v>1162</v>
      </c>
      <c r="B15" s="5" t="n">
        <v>577</v>
      </c>
      <c r="C15" s="5" t="n">
        <v>747</v>
      </c>
    </row>
    <row r="16" spans="1:3">
      <c r="A16" s="4" t="s">
        <v>1162</v>
      </c>
      <c r="B16" s="6" t="n">
        <v>1143</v>
      </c>
      <c r="C16" s="6" t="n">
        <v>137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9</v>
      </c>
      <c r="B1" s="2" t="s">
        <v>1</v>
      </c>
    </row>
    <row r="2" spans="1:3">
      <c r="B2" s="2" t="s">
        <v>26</v>
      </c>
      <c r="C2" s="2" t="s">
        <v>27</v>
      </c>
    </row>
    <row r="3" spans="1:3">
      <c r="A3" s="3" t="s">
        <v>1208</v>
      </c>
    </row>
    <row r="4" spans="1:3">
      <c r="A4" s="4" t="s">
        <v>1610</v>
      </c>
      <c r="B4" s="6" t="n">
        <v>2967</v>
      </c>
      <c r="C4" s="6" t="n">
        <v>3603</v>
      </c>
    </row>
    <row r="5" spans="1:3">
      <c r="A5" s="4" t="s">
        <v>1233</v>
      </c>
      <c r="B5" s="5" t="n">
        <v>87</v>
      </c>
    </row>
    <row r="6" spans="1:3">
      <c r="A6" s="4" t="s">
        <v>1232</v>
      </c>
      <c r="B6" s="5" t="n">
        <v>90</v>
      </c>
    </row>
    <row r="7" spans="1:3">
      <c r="A7" s="4" t="s">
        <v>1610</v>
      </c>
      <c r="B7" s="5" t="n">
        <v>-1596</v>
      </c>
      <c r="C7" s="5" t="n">
        <v>-1867</v>
      </c>
    </row>
    <row r="8" spans="1:3">
      <c r="A8" s="4" t="s">
        <v>1233</v>
      </c>
      <c r="B8" s="5" t="n">
        <v>59</v>
      </c>
    </row>
    <row r="9" spans="1:3">
      <c r="A9" s="4" t="s">
        <v>1232</v>
      </c>
      <c r="B9" s="5" t="n">
        <v>-65</v>
      </c>
    </row>
    <row r="10" spans="1:3">
      <c r="A10" s="4" t="s">
        <v>1203</v>
      </c>
    </row>
    <row r="11" spans="1:3">
      <c r="A11" s="3" t="s">
        <v>1208</v>
      </c>
    </row>
    <row r="12" spans="1:3">
      <c r="A12" s="4" t="s">
        <v>1610</v>
      </c>
      <c r="B12" s="5" t="n">
        <v>2967</v>
      </c>
      <c r="C12" s="5" t="n">
        <v>3603</v>
      </c>
    </row>
    <row r="13" spans="1:3">
      <c r="A13" s="4" t="s">
        <v>1233</v>
      </c>
      <c r="B13" s="5" t="n">
        <v>87</v>
      </c>
      <c r="C13" s="5" t="n">
        <v>107</v>
      </c>
    </row>
    <row r="14" spans="1:3">
      <c r="A14" s="4" t="s">
        <v>1232</v>
      </c>
      <c r="B14" s="5" t="n">
        <v>-90</v>
      </c>
      <c r="C14" s="5" t="n">
        <v>-104</v>
      </c>
    </row>
    <row r="15" spans="1:3">
      <c r="A15" s="4" t="s">
        <v>1611</v>
      </c>
    </row>
    <row r="16" spans="1:3">
      <c r="A16" s="3" t="s">
        <v>1208</v>
      </c>
    </row>
    <row r="17" spans="1:3">
      <c r="A17" s="4" t="s">
        <v>1610</v>
      </c>
      <c r="B17" s="5" t="n">
        <v>66</v>
      </c>
    </row>
    <row r="18" spans="1:3">
      <c r="A18" s="4" t="s">
        <v>1232</v>
      </c>
      <c r="B18" s="5" t="n">
        <v>-1</v>
      </c>
    </row>
    <row r="19" spans="1:3">
      <c r="A19" s="4" t="s">
        <v>1612</v>
      </c>
    </row>
    <row r="20" spans="1:3">
      <c r="A20" s="3" t="s">
        <v>1208</v>
      </c>
    </row>
    <row r="21" spans="1:3">
      <c r="A21" s="4" t="s">
        <v>1610</v>
      </c>
      <c r="C21" s="5" t="n">
        <v>508</v>
      </c>
    </row>
    <row r="22" spans="1:3">
      <c r="A22" s="4" t="s">
        <v>1233</v>
      </c>
      <c r="C22" s="5" t="n">
        <v>8</v>
      </c>
    </row>
    <row r="23" spans="1:3">
      <c r="A23" s="4" t="s">
        <v>1232</v>
      </c>
      <c r="C23" s="5" t="n">
        <v>-20</v>
      </c>
    </row>
    <row r="24" spans="1:3">
      <c r="A24" s="4" t="s">
        <v>1613</v>
      </c>
    </row>
    <row r="25" spans="1:3">
      <c r="A25" s="3" t="s">
        <v>1208</v>
      </c>
    </row>
    <row r="26" spans="1:3">
      <c r="A26" s="4" t="s">
        <v>1610</v>
      </c>
      <c r="B26" s="5" t="n">
        <v>110</v>
      </c>
    </row>
    <row r="27" spans="1:3">
      <c r="A27" s="4" t="s">
        <v>1233</v>
      </c>
      <c r="B27" s="5" t="n">
        <v>7</v>
      </c>
    </row>
    <row r="28" spans="1:3">
      <c r="A28" s="4" t="s">
        <v>1232</v>
      </c>
      <c r="B28" s="5" t="n">
        <v>-10</v>
      </c>
    </row>
    <row r="29" spans="1:3">
      <c r="A29" s="4" t="s">
        <v>1614</v>
      </c>
    </row>
    <row r="30" spans="1:3">
      <c r="A30" s="3" t="s">
        <v>1208</v>
      </c>
    </row>
    <row r="31" spans="1:3">
      <c r="A31" s="4" t="s">
        <v>1610</v>
      </c>
      <c r="C31" s="5" t="n">
        <v>203</v>
      </c>
    </row>
    <row r="32" spans="1:3">
      <c r="A32" s="4" t="s">
        <v>1233</v>
      </c>
      <c r="C32" s="5" t="n">
        <v>15</v>
      </c>
    </row>
    <row r="33" spans="1:3">
      <c r="A33" s="4" t="s">
        <v>1232</v>
      </c>
      <c r="C33" s="5" t="n">
        <v>-21</v>
      </c>
    </row>
    <row r="34" spans="1:3">
      <c r="A34" s="4" t="s">
        <v>1615</v>
      </c>
    </row>
    <row r="35" spans="1:3">
      <c r="A35" s="3" t="s">
        <v>1208</v>
      </c>
    </row>
    <row r="36" spans="1:3">
      <c r="A36" s="4" t="s">
        <v>1610</v>
      </c>
      <c r="B36" s="5" t="n">
        <v>21</v>
      </c>
      <c r="C36" s="5" t="n">
        <v>29</v>
      </c>
    </row>
    <row r="37" spans="1:3">
      <c r="A37" s="4" t="s">
        <v>1616</v>
      </c>
    </row>
    <row r="38" spans="1:3">
      <c r="A38" s="3" t="s">
        <v>1208</v>
      </c>
    </row>
    <row r="39" spans="1:3">
      <c r="A39" s="4" t="s">
        <v>1610</v>
      </c>
      <c r="B39" s="5" t="n">
        <v>192</v>
      </c>
      <c r="C39" s="5" t="n">
        <v>797</v>
      </c>
    </row>
    <row r="40" spans="1:3">
      <c r="A40" s="4" t="s">
        <v>1233</v>
      </c>
      <c r="B40" s="5" t="n">
        <v>19</v>
      </c>
      <c r="C40" s="5" t="n">
        <v>6</v>
      </c>
    </row>
    <row r="41" spans="1:3">
      <c r="A41" s="4" t="s">
        <v>1232</v>
      </c>
      <c r="B41" s="5" t="n">
        <v>-16</v>
      </c>
      <c r="C41" s="5" t="n">
        <v>-6</v>
      </c>
    </row>
    <row r="42" spans="1:3">
      <c r="A42" s="4" t="s">
        <v>1617</v>
      </c>
    </row>
    <row r="43" spans="1:3">
      <c r="A43" s="3" t="s">
        <v>1208</v>
      </c>
    </row>
    <row r="44" spans="1:3">
      <c r="A44" s="4" t="s">
        <v>1610</v>
      </c>
      <c r="B44" s="5" t="n">
        <v>1148</v>
      </c>
      <c r="C44" s="5" t="n">
        <v>425</v>
      </c>
    </row>
    <row r="45" spans="1:3">
      <c r="A45" s="4" t="s">
        <v>1233</v>
      </c>
      <c r="B45" s="5" t="n">
        <v>12</v>
      </c>
    </row>
    <row r="46" spans="1:3">
      <c r="A46" s="4" t="s">
        <v>1232</v>
      </c>
      <c r="B46" s="5" t="n">
        <v>-12</v>
      </c>
    </row>
    <row r="47" spans="1:3">
      <c r="A47" s="4" t="s">
        <v>1618</v>
      </c>
    </row>
    <row r="48" spans="1:3">
      <c r="A48" s="3" t="s">
        <v>1208</v>
      </c>
    </row>
    <row r="49" spans="1:3">
      <c r="A49" s="4" t="s">
        <v>1610</v>
      </c>
      <c r="B49" s="5" t="n">
        <v>237</v>
      </c>
      <c r="C49" s="5" t="n">
        <v>711</v>
      </c>
    </row>
    <row r="50" spans="1:3">
      <c r="A50" s="4" t="s">
        <v>1233</v>
      </c>
      <c r="B50" s="5" t="n">
        <v>24</v>
      </c>
      <c r="C50" s="5" t="n">
        <v>40</v>
      </c>
    </row>
    <row r="51" spans="1:3">
      <c r="A51" s="4" t="s">
        <v>1232</v>
      </c>
      <c r="B51" s="5" t="n">
        <v>-26</v>
      </c>
      <c r="C51" s="5" t="n">
        <v>-24</v>
      </c>
    </row>
    <row r="52" spans="1:3">
      <c r="A52" s="4" t="s">
        <v>1619</v>
      </c>
    </row>
    <row r="53" spans="1:3">
      <c r="A53" s="3" t="s">
        <v>1208</v>
      </c>
    </row>
    <row r="54" spans="1:3">
      <c r="A54" s="4" t="s">
        <v>1610</v>
      </c>
      <c r="C54" s="5" t="n">
        <v>4</v>
      </c>
    </row>
    <row r="55" spans="1:3">
      <c r="A55" s="4" t="s">
        <v>1233</v>
      </c>
      <c r="C55" s="5" t="n">
        <v>2</v>
      </c>
    </row>
    <row r="56" spans="1:3">
      <c r="A56" s="4" t="s">
        <v>1620</v>
      </c>
    </row>
    <row r="57" spans="1:3">
      <c r="A57" s="3" t="s">
        <v>1208</v>
      </c>
    </row>
    <row r="58" spans="1:3">
      <c r="A58" s="4" t="s">
        <v>1610</v>
      </c>
      <c r="B58" s="5" t="n">
        <v>551</v>
      </c>
      <c r="C58" s="5" t="n">
        <v>179</v>
      </c>
    </row>
    <row r="59" spans="1:3">
      <c r="A59" s="4" t="s">
        <v>1233</v>
      </c>
      <c r="B59" s="5" t="n">
        <v>5</v>
      </c>
      <c r="C59" s="5" t="n">
        <v>2</v>
      </c>
    </row>
    <row r="60" spans="1:3">
      <c r="A60" s="4" t="s">
        <v>1232</v>
      </c>
      <c r="B60" s="5" t="n">
        <v>-7</v>
      </c>
      <c r="C60" s="5" t="n">
        <v>-3</v>
      </c>
    </row>
    <row r="61" spans="1:3">
      <c r="A61" s="4" t="s">
        <v>1621</v>
      </c>
    </row>
    <row r="62" spans="1:3">
      <c r="A62" s="3" t="s">
        <v>1208</v>
      </c>
    </row>
    <row r="63" spans="1:3">
      <c r="A63" s="4" t="s">
        <v>1610</v>
      </c>
      <c r="B63" s="5" t="n">
        <v>577</v>
      </c>
      <c r="C63" s="5" t="n">
        <v>747</v>
      </c>
    </row>
    <row r="64" spans="1:3">
      <c r="A64" s="4" t="s">
        <v>1233</v>
      </c>
      <c r="B64" s="5" t="n">
        <v>20</v>
      </c>
      <c r="C64" s="5" t="n">
        <v>34</v>
      </c>
    </row>
    <row r="65" spans="1:3">
      <c r="A65" s="4" t="s">
        <v>1232</v>
      </c>
      <c r="B65" s="5" t="n">
        <v>-18</v>
      </c>
      <c r="C65" s="5" t="n">
        <v>-30</v>
      </c>
    </row>
    <row r="66" spans="1:3">
      <c r="A66" s="4" t="s">
        <v>1622</v>
      </c>
    </row>
    <row r="67" spans="1:3">
      <c r="A67" s="3" t="s">
        <v>1208</v>
      </c>
    </row>
    <row r="68" spans="1:3">
      <c r="A68" s="4" t="s">
        <v>1610</v>
      </c>
      <c r="B68" s="5" t="n">
        <v>65</v>
      </c>
    </row>
    <row r="69" spans="1:3">
      <c r="A69" s="4" t="s">
        <v>1623</v>
      </c>
    </row>
    <row r="70" spans="1:3">
      <c r="A70" s="3" t="s">
        <v>1208</v>
      </c>
    </row>
    <row r="71" spans="1:3">
      <c r="A71" s="4" t="s">
        <v>1610</v>
      </c>
      <c r="B71" s="5" t="n">
        <v>-385</v>
      </c>
      <c r="C71" s="5" t="n">
        <v>-465</v>
      </c>
    </row>
    <row r="72" spans="1:3">
      <c r="A72" s="4" t="s">
        <v>1233</v>
      </c>
      <c r="B72" s="5" t="n">
        <v>12</v>
      </c>
      <c r="C72" s="5" t="n">
        <v>11</v>
      </c>
    </row>
    <row r="73" spans="1:3">
      <c r="A73" s="4" t="s">
        <v>1232</v>
      </c>
      <c r="B73" s="5" t="n">
        <v>-11</v>
      </c>
      <c r="C73" s="5" t="n">
        <v>-11</v>
      </c>
    </row>
    <row r="74" spans="1:3">
      <c r="A74" s="4" t="s">
        <v>1624</v>
      </c>
    </row>
    <row r="75" spans="1:3">
      <c r="A75" s="3" t="s">
        <v>1208</v>
      </c>
    </row>
    <row r="76" spans="1:3">
      <c r="A76" s="4" t="s">
        <v>1610</v>
      </c>
      <c r="B76" s="5" t="n">
        <v>-1143</v>
      </c>
      <c r="C76" s="5" t="n">
        <v>-1378</v>
      </c>
    </row>
    <row r="77" spans="1:3">
      <c r="A77" s="4" t="s">
        <v>1233</v>
      </c>
      <c r="B77" s="5" t="n">
        <v>47</v>
      </c>
      <c r="C77" s="5" t="n">
        <v>37</v>
      </c>
    </row>
    <row r="78" spans="1:3">
      <c r="A78" s="4" t="s">
        <v>1232</v>
      </c>
      <c r="B78" s="5" t="n">
        <v>-54</v>
      </c>
      <c r="C78" s="5" t="n">
        <v>-48</v>
      </c>
    </row>
    <row r="79" spans="1:3">
      <c r="A79" s="4" t="s">
        <v>1264</v>
      </c>
    </row>
    <row r="80" spans="1:3">
      <c r="A80" s="3" t="s">
        <v>1208</v>
      </c>
    </row>
    <row r="81" spans="1:3">
      <c r="A81" s="4" t="s">
        <v>1610</v>
      </c>
      <c r="B81" s="5" t="n">
        <v>-68</v>
      </c>
      <c r="C81" s="5" t="n">
        <v>-24</v>
      </c>
    </row>
    <row r="82" spans="1:3">
      <c r="A82" s="4" t="s">
        <v>1206</v>
      </c>
    </row>
    <row r="83" spans="1:3">
      <c r="A83" s="3" t="s">
        <v>1208</v>
      </c>
    </row>
    <row r="84" spans="1:3">
      <c r="A84" s="4" t="s">
        <v>1610</v>
      </c>
      <c r="B84" s="5" t="n">
        <v>-1596</v>
      </c>
      <c r="C84" s="5" t="n">
        <v>-1867</v>
      </c>
    </row>
    <row r="85" spans="1:3">
      <c r="A85" s="4" t="s">
        <v>1233</v>
      </c>
      <c r="B85" s="5" t="n">
        <v>59</v>
      </c>
      <c r="C85" s="5" t="n">
        <v>48</v>
      </c>
    </row>
    <row r="86" spans="1:3">
      <c r="A86" s="4" t="s">
        <v>1232</v>
      </c>
      <c r="B86" s="6" t="n">
        <v>-65</v>
      </c>
      <c r="C86" s="6" t="n">
        <v>-5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26</v>
      </c>
      <c r="C1" s="2" t="s">
        <v>27</v>
      </c>
    </row>
    <row r="2" spans="1:3">
      <c r="A2" s="3" t="s">
        <v>1208</v>
      </c>
    </row>
    <row r="3" spans="1:3">
      <c r="A3" s="4" t="s">
        <v>31</v>
      </c>
      <c r="B3" s="6" t="n">
        <v>36471</v>
      </c>
      <c r="C3" s="6" t="n">
        <v>32662</v>
      </c>
    </row>
    <row r="4" spans="1:3">
      <c r="A4" s="4" t="s">
        <v>1626</v>
      </c>
      <c r="B4" s="5" t="n">
        <v>222866</v>
      </c>
      <c r="C4" s="5" t="n">
        <v>218379</v>
      </c>
    </row>
    <row r="5" spans="1:3">
      <c r="A5" s="4" t="s">
        <v>36</v>
      </c>
      <c r="B5" s="5" t="n">
        <v>294602</v>
      </c>
      <c r="C5" s="5" t="n">
        <v>220977</v>
      </c>
    </row>
    <row r="6" spans="1:3">
      <c r="A6" s="3" t="s">
        <v>250</v>
      </c>
    </row>
    <row r="7" spans="1:3">
      <c r="A7" s="4" t="s">
        <v>54</v>
      </c>
      <c r="B7" s="5" t="n">
        <v>270154</v>
      </c>
      <c r="C7" s="5" t="n">
        <v>260213</v>
      </c>
    </row>
    <row r="8" spans="1:3">
      <c r="A8" s="4" t="s">
        <v>55</v>
      </c>
      <c r="B8" s="5" t="n">
        <v>534371</v>
      </c>
      <c r="C8" s="5" t="n">
        <v>505665</v>
      </c>
    </row>
    <row r="9" spans="1:3">
      <c r="A9" s="4" t="s">
        <v>56</v>
      </c>
      <c r="B9" s="5" t="n">
        <v>32521</v>
      </c>
      <c r="C9" s="5" t="n">
        <v>23757</v>
      </c>
    </row>
    <row r="10" spans="1:3">
      <c r="A10" s="4" t="s">
        <v>250</v>
      </c>
      <c r="B10" s="5" t="n">
        <v>837046</v>
      </c>
      <c r="C10" s="5" t="n">
        <v>789635</v>
      </c>
    </row>
    <row r="11" spans="1:3">
      <c r="A11" s="4" t="s">
        <v>61</v>
      </c>
      <c r="B11" s="5" t="n">
        <v>206814</v>
      </c>
      <c r="C11" s="5" t="n">
        <v>143084</v>
      </c>
    </row>
    <row r="12" spans="1:3">
      <c r="A12" s="4" t="s">
        <v>83</v>
      </c>
      <c r="B12" s="5" t="n">
        <v>9131</v>
      </c>
      <c r="C12" s="5" t="n">
        <v>9265</v>
      </c>
    </row>
    <row r="13" spans="1:3">
      <c r="A13" s="4" t="s">
        <v>1227</v>
      </c>
    </row>
    <row r="14" spans="1:3">
      <c r="A14" s="3" t="s">
        <v>40</v>
      </c>
    </row>
    <row r="15" spans="1:3">
      <c r="A15" s="4" t="s">
        <v>1627</v>
      </c>
      <c r="B15" s="5" t="n">
        <v>2967</v>
      </c>
      <c r="C15" s="5" t="n">
        <v>3603</v>
      </c>
    </row>
    <row r="16" spans="1:3">
      <c r="A16" s="3" t="s">
        <v>250</v>
      </c>
    </row>
    <row r="17" spans="1:3">
      <c r="A17" s="4" t="s">
        <v>1073</v>
      </c>
      <c r="B17" s="5" t="n">
        <v>1596</v>
      </c>
      <c r="C17" s="5" t="n">
        <v>1867</v>
      </c>
    </row>
    <row r="18" spans="1:3">
      <c r="A18" s="4" t="s">
        <v>1628</v>
      </c>
    </row>
    <row r="19" spans="1:3">
      <c r="A19" s="3" t="s">
        <v>1208</v>
      </c>
    </row>
    <row r="20" spans="1:3">
      <c r="A20" s="4" t="s">
        <v>31</v>
      </c>
      <c r="B20" s="5" t="n">
        <v>16197</v>
      </c>
      <c r="C20" s="5" t="n">
        <v>11880</v>
      </c>
    </row>
    <row r="21" spans="1:3">
      <c r="A21" s="4" t="s">
        <v>36</v>
      </c>
      <c r="B21" s="5" t="n">
        <v>57099</v>
      </c>
      <c r="C21" s="5" t="n">
        <v>58605</v>
      </c>
    </row>
    <row r="22" spans="1:3">
      <c r="A22" s="3" t="s">
        <v>40</v>
      </c>
    </row>
    <row r="23" spans="1:3">
      <c r="A23" s="4" t="s">
        <v>38</v>
      </c>
      <c r="B23" s="5" t="n">
        <v>65847</v>
      </c>
      <c r="C23" s="5" t="n">
        <v>65991</v>
      </c>
    </row>
    <row r="24" spans="1:3">
      <c r="A24" s="4" t="s">
        <v>39</v>
      </c>
      <c r="B24" s="5" t="n">
        <v>8889</v>
      </c>
      <c r="C24" s="5" t="n">
        <v>8930</v>
      </c>
    </row>
    <row r="25" spans="1:3">
      <c r="A25" s="4" t="s">
        <v>1629</v>
      </c>
      <c r="B25" s="5" t="n">
        <v>74736</v>
      </c>
      <c r="C25" s="5" t="n">
        <v>74921</v>
      </c>
    </row>
    <row r="26" spans="1:3">
      <c r="A26" s="4" t="s">
        <v>248</v>
      </c>
      <c r="B26" s="5" t="n">
        <v>45559</v>
      </c>
      <c r="C26" s="5" t="n">
        <v>43963</v>
      </c>
    </row>
    <row r="27" spans="1:3">
      <c r="A27" s="4" t="s">
        <v>1627</v>
      </c>
      <c r="B27" s="5" t="n">
        <v>193591</v>
      </c>
      <c r="C27" s="5" t="n">
        <v>189369</v>
      </c>
    </row>
    <row r="28" spans="1:3">
      <c r="A28" s="3" t="s">
        <v>250</v>
      </c>
    </row>
    <row r="29" spans="1:3">
      <c r="A29" s="4" t="s">
        <v>54</v>
      </c>
      <c r="B29" s="5" t="n">
        <v>184887</v>
      </c>
      <c r="C29" s="5" t="n">
        <v>182440</v>
      </c>
    </row>
    <row r="30" spans="1:3">
      <c r="A30" s="4" t="s">
        <v>55</v>
      </c>
      <c r="B30" s="5" t="n">
        <v>270349</v>
      </c>
      <c r="C30" s="5" t="n">
        <v>261898</v>
      </c>
    </row>
    <row r="31" spans="1:3">
      <c r="A31" s="4" t="s">
        <v>56</v>
      </c>
      <c r="B31" s="5" t="n">
        <v>15218</v>
      </c>
      <c r="C31" s="5" t="n">
        <v>16615</v>
      </c>
    </row>
    <row r="32" spans="1:3">
      <c r="A32" s="4" t="s">
        <v>250</v>
      </c>
      <c r="B32" s="5" t="n">
        <v>470454</v>
      </c>
      <c r="C32" s="5" t="n">
        <v>460953</v>
      </c>
    </row>
    <row r="33" spans="1:3">
      <c r="A33" s="4" t="s">
        <v>61</v>
      </c>
      <c r="B33" s="5" t="n">
        <v>4264</v>
      </c>
      <c r="C33" s="5" t="n">
        <v>7774</v>
      </c>
    </row>
    <row r="34" spans="1:3">
      <c r="A34" s="4" t="s">
        <v>82</v>
      </c>
      <c r="B34" s="5" t="n">
        <v>45346</v>
      </c>
      <c r="C34" s="5" t="n">
        <v>43733</v>
      </c>
    </row>
    <row r="35" spans="1:3">
      <c r="A35" s="4" t="s">
        <v>1073</v>
      </c>
      <c r="B35" s="5" t="n">
        <v>520064</v>
      </c>
      <c r="C35" s="5" t="n">
        <v>512460</v>
      </c>
    </row>
    <row r="36" spans="1:3">
      <c r="A36" s="4" t="s">
        <v>1630</v>
      </c>
    </row>
    <row r="37" spans="1:3">
      <c r="A37" s="3" t="s">
        <v>1208</v>
      </c>
    </row>
    <row r="38" spans="1:3">
      <c r="A38" s="4" t="s">
        <v>31</v>
      </c>
      <c r="C38" s="5" t="n">
        <v>30</v>
      </c>
    </row>
    <row r="39" spans="1:3">
      <c r="A39" s="4" t="s">
        <v>1626</v>
      </c>
      <c r="B39" s="5" t="n">
        <v>45367</v>
      </c>
      <c r="C39" s="5" t="n">
        <v>14771</v>
      </c>
    </row>
    <row r="40" spans="1:3">
      <c r="A40" s="4" t="s">
        <v>36</v>
      </c>
      <c r="B40" s="5" t="n">
        <v>18391</v>
      </c>
      <c r="C40" s="5" t="n">
        <v>23394</v>
      </c>
    </row>
    <row r="41" spans="1:3">
      <c r="A41" s="3" t="s">
        <v>40</v>
      </c>
    </row>
    <row r="42" spans="1:3">
      <c r="A42" s="4" t="s">
        <v>38</v>
      </c>
      <c r="B42" s="5" t="n">
        <v>328204</v>
      </c>
      <c r="C42" s="5" t="n">
        <v>314791</v>
      </c>
    </row>
    <row r="43" spans="1:3">
      <c r="A43" s="4" t="s">
        <v>39</v>
      </c>
      <c r="B43" s="5" t="n">
        <v>159198</v>
      </c>
      <c r="C43" s="5" t="n">
        <v>145037</v>
      </c>
    </row>
    <row r="44" spans="1:3">
      <c r="A44" s="4" t="s">
        <v>1629</v>
      </c>
      <c r="B44" s="5" t="n">
        <v>487402</v>
      </c>
      <c r="C44" s="5" t="n">
        <v>459828</v>
      </c>
    </row>
    <row r="45" spans="1:3">
      <c r="A45" s="4" t="s">
        <v>248</v>
      </c>
      <c r="B45" s="5" t="n">
        <v>646</v>
      </c>
      <c r="C45" s="5" t="n">
        <v>635</v>
      </c>
    </row>
    <row r="46" spans="1:3">
      <c r="A46" s="4" t="s">
        <v>1627</v>
      </c>
      <c r="B46" s="5" t="n">
        <v>551806</v>
      </c>
      <c r="C46" s="5" t="n">
        <v>498658</v>
      </c>
    </row>
    <row r="47" spans="1:3">
      <c r="A47" s="3" t="s">
        <v>250</v>
      </c>
    </row>
    <row r="48" spans="1:3">
      <c r="A48" s="4" t="s">
        <v>54</v>
      </c>
      <c r="B48" s="5" t="n">
        <v>70228</v>
      </c>
      <c r="C48" s="5" t="n">
        <v>63707</v>
      </c>
    </row>
    <row r="49" spans="1:3">
      <c r="A49" s="4" t="s">
        <v>55</v>
      </c>
      <c r="B49" s="5" t="n">
        <v>160809</v>
      </c>
      <c r="C49" s="5" t="n">
        <v>150597</v>
      </c>
    </row>
    <row r="50" spans="1:3">
      <c r="A50" s="4" t="s">
        <v>56</v>
      </c>
      <c r="B50" s="5" t="n">
        <v>10244</v>
      </c>
      <c r="C50" s="5" t="n">
        <v>5093</v>
      </c>
    </row>
    <row r="51" spans="1:3">
      <c r="A51" s="4" t="s">
        <v>250</v>
      </c>
      <c r="B51" s="5" t="n">
        <v>241281</v>
      </c>
      <c r="C51" s="5" t="n">
        <v>219397</v>
      </c>
    </row>
    <row r="52" spans="1:3">
      <c r="A52" s="4" t="s">
        <v>61</v>
      </c>
      <c r="B52" s="5" t="n">
        <v>712</v>
      </c>
      <c r="C52" s="5" t="n">
        <v>1364</v>
      </c>
    </row>
    <row r="53" spans="1:3">
      <c r="A53" s="4" t="s">
        <v>82</v>
      </c>
      <c r="B53" s="5" t="n">
        <v>9534</v>
      </c>
      <c r="C53" s="5" t="n">
        <v>5693</v>
      </c>
    </row>
    <row r="54" spans="1:3">
      <c r="A54" s="4" t="s">
        <v>83</v>
      </c>
      <c r="B54" s="5" t="n">
        <v>9319</v>
      </c>
      <c r="C54" s="5" t="n">
        <v>9559</v>
      </c>
    </row>
    <row r="55" spans="1:3">
      <c r="A55" s="4" t="s">
        <v>1073</v>
      </c>
      <c r="B55" s="5" t="n">
        <v>260846</v>
      </c>
      <c r="C55" s="5" t="n">
        <v>236013</v>
      </c>
    </row>
    <row r="56" spans="1:3">
      <c r="A56" s="4" t="s">
        <v>1631</v>
      </c>
    </row>
    <row r="57" spans="1:3">
      <c r="A57" s="3" t="s">
        <v>1208</v>
      </c>
    </row>
    <row r="58" spans="1:3">
      <c r="A58" s="4" t="s">
        <v>1626</v>
      </c>
      <c r="B58" s="5" t="n">
        <v>470</v>
      </c>
    </row>
    <row r="59" spans="1:3">
      <c r="A59" s="3" t="s">
        <v>40</v>
      </c>
    </row>
    <row r="60" spans="1:3">
      <c r="A60" s="4" t="s">
        <v>1627</v>
      </c>
      <c r="B60" s="5" t="n">
        <v>470</v>
      </c>
    </row>
    <row r="61" spans="1:3">
      <c r="A61" s="4" t="s">
        <v>1632</v>
      </c>
    </row>
    <row r="62" spans="1:3">
      <c r="A62" s="3" t="s">
        <v>1208</v>
      </c>
    </row>
    <row r="63" spans="1:3">
      <c r="A63" s="4" t="s">
        <v>31</v>
      </c>
      <c r="C63" s="5" t="n">
        <v>30</v>
      </c>
    </row>
    <row r="64" spans="1:3">
      <c r="A64" s="4" t="s">
        <v>1626</v>
      </c>
      <c r="B64" s="5" t="n">
        <v>44897</v>
      </c>
      <c r="C64" s="5" t="n">
        <v>14754</v>
      </c>
    </row>
    <row r="65" spans="1:3">
      <c r="A65" s="4" t="s">
        <v>36</v>
      </c>
      <c r="B65" s="5" t="n">
        <v>18391</v>
      </c>
      <c r="C65" s="5" t="n">
        <v>23394</v>
      </c>
    </row>
    <row r="66" spans="1:3">
      <c r="A66" s="3" t="s">
        <v>40</v>
      </c>
    </row>
    <row r="67" spans="1:3">
      <c r="A67" s="4" t="s">
        <v>38</v>
      </c>
      <c r="B67" s="5" t="n">
        <v>323114</v>
      </c>
      <c r="C67" s="5" t="n">
        <v>309855</v>
      </c>
    </row>
    <row r="68" spans="1:3">
      <c r="A68" s="4" t="s">
        <v>39</v>
      </c>
      <c r="B68" s="5" t="n">
        <v>154781</v>
      </c>
      <c r="C68" s="5" t="n">
        <v>139128</v>
      </c>
    </row>
    <row r="69" spans="1:3">
      <c r="A69" s="4" t="s">
        <v>1629</v>
      </c>
      <c r="B69" s="5" t="n">
        <v>477895</v>
      </c>
      <c r="C69" s="5" t="n">
        <v>448983</v>
      </c>
    </row>
    <row r="70" spans="1:3">
      <c r="A70" s="4" t="s">
        <v>248</v>
      </c>
      <c r="B70" s="5" t="n">
        <v>480</v>
      </c>
      <c r="C70" s="5" t="n">
        <v>433</v>
      </c>
    </row>
    <row r="71" spans="1:3">
      <c r="A71" s="4" t="s">
        <v>1627</v>
      </c>
      <c r="B71" s="5" t="n">
        <v>541663</v>
      </c>
      <c r="C71" s="5" t="n">
        <v>487594</v>
      </c>
    </row>
    <row r="72" spans="1:3">
      <c r="A72" s="3" t="s">
        <v>250</v>
      </c>
    </row>
    <row r="73" spans="1:3">
      <c r="A73" s="4" t="s">
        <v>54</v>
      </c>
      <c r="B73" s="5" t="n">
        <v>69606</v>
      </c>
      <c r="C73" s="5" t="n">
        <v>62981</v>
      </c>
    </row>
    <row r="74" spans="1:3">
      <c r="A74" s="4" t="s">
        <v>55</v>
      </c>
      <c r="B74" s="5" t="n">
        <v>160010</v>
      </c>
      <c r="C74" s="5" t="n">
        <v>149618</v>
      </c>
    </row>
    <row r="75" spans="1:3">
      <c r="A75" s="4" t="s">
        <v>56</v>
      </c>
      <c r="B75" s="5" t="n">
        <v>10235</v>
      </c>
      <c r="C75" s="5" t="n">
        <v>5079</v>
      </c>
    </row>
    <row r="76" spans="1:3">
      <c r="A76" s="4" t="s">
        <v>250</v>
      </c>
      <c r="B76" s="5" t="n">
        <v>239851</v>
      </c>
      <c r="C76" s="5" t="n">
        <v>217678</v>
      </c>
    </row>
    <row r="77" spans="1:3">
      <c r="A77" s="4" t="s">
        <v>61</v>
      </c>
      <c r="B77" s="5" t="n">
        <v>712</v>
      </c>
      <c r="C77" s="5" t="n">
        <v>1364</v>
      </c>
    </row>
    <row r="78" spans="1:3">
      <c r="A78" s="4" t="s">
        <v>82</v>
      </c>
      <c r="B78" s="5" t="n">
        <v>406</v>
      </c>
      <c r="C78" s="5" t="n">
        <v>311</v>
      </c>
    </row>
    <row r="79" spans="1:3">
      <c r="A79" s="4" t="s">
        <v>83</v>
      </c>
      <c r="B79" s="5" t="n">
        <v>9260</v>
      </c>
      <c r="C79" s="5" t="n">
        <v>9504</v>
      </c>
    </row>
    <row r="80" spans="1:3">
      <c r="A80" s="4" t="s">
        <v>1073</v>
      </c>
      <c r="B80" s="5" t="n">
        <v>250229</v>
      </c>
      <c r="C80" s="5" t="n">
        <v>228857</v>
      </c>
    </row>
    <row r="81" spans="1:3">
      <c r="A81" s="4" t="s">
        <v>1633</v>
      </c>
    </row>
    <row r="82" spans="1:3">
      <c r="A82" s="3" t="s">
        <v>1208</v>
      </c>
    </row>
    <row r="83" spans="1:3">
      <c r="A83" s="4" t="s">
        <v>1626</v>
      </c>
      <c r="C83" s="5" t="n">
        <v>17</v>
      </c>
    </row>
    <row r="84" spans="1:3">
      <c r="A84" s="3" t="s">
        <v>40</v>
      </c>
    </row>
    <row r="85" spans="1:3">
      <c r="A85" s="4" t="s">
        <v>38</v>
      </c>
      <c r="B85" s="5" t="n">
        <v>5090</v>
      </c>
      <c r="C85" s="5" t="n">
        <v>4936</v>
      </c>
    </row>
    <row r="86" spans="1:3">
      <c r="A86" s="4" t="s">
        <v>39</v>
      </c>
      <c r="B86" s="5" t="n">
        <v>4417</v>
      </c>
      <c r="C86" s="5" t="n">
        <v>5909</v>
      </c>
    </row>
    <row r="87" spans="1:3">
      <c r="A87" s="4" t="s">
        <v>1629</v>
      </c>
      <c r="B87" s="5" t="n">
        <v>9507</v>
      </c>
      <c r="C87" s="5" t="n">
        <v>10845</v>
      </c>
    </row>
    <row r="88" spans="1:3">
      <c r="A88" s="4" t="s">
        <v>248</v>
      </c>
      <c r="B88" s="5" t="n">
        <v>166</v>
      </c>
      <c r="C88" s="5" t="n">
        <v>202</v>
      </c>
    </row>
    <row r="89" spans="1:3">
      <c r="A89" s="4" t="s">
        <v>1627</v>
      </c>
      <c r="B89" s="5" t="n">
        <v>9673</v>
      </c>
      <c r="C89" s="5" t="n">
        <v>11064</v>
      </c>
    </row>
    <row r="90" spans="1:3">
      <c r="A90" s="3" t="s">
        <v>250</v>
      </c>
    </row>
    <row r="91" spans="1:3">
      <c r="A91" s="4" t="s">
        <v>54</v>
      </c>
      <c r="B91" s="5" t="n">
        <v>622</v>
      </c>
      <c r="C91" s="5" t="n">
        <v>726</v>
      </c>
    </row>
    <row r="92" spans="1:3">
      <c r="A92" s="4" t="s">
        <v>55</v>
      </c>
      <c r="B92" s="5" t="n">
        <v>799</v>
      </c>
      <c r="C92" s="5" t="n">
        <v>979</v>
      </c>
    </row>
    <row r="93" spans="1:3">
      <c r="A93" s="4" t="s">
        <v>56</v>
      </c>
      <c r="B93" s="5" t="n">
        <v>9</v>
      </c>
      <c r="C93" s="5" t="n">
        <v>14</v>
      </c>
    </row>
    <row r="94" spans="1:3">
      <c r="A94" s="4" t="s">
        <v>250</v>
      </c>
      <c r="B94" s="5" t="n">
        <v>1430</v>
      </c>
      <c r="C94" s="5" t="n">
        <v>1719</v>
      </c>
    </row>
    <row r="95" spans="1:3">
      <c r="A95" s="4" t="s">
        <v>82</v>
      </c>
      <c r="B95" s="5" t="n">
        <v>9128</v>
      </c>
      <c r="C95" s="5" t="n">
        <v>5382</v>
      </c>
    </row>
    <row r="96" spans="1:3">
      <c r="A96" s="4" t="s">
        <v>83</v>
      </c>
      <c r="B96" s="5" t="n">
        <v>59</v>
      </c>
      <c r="C96" s="5" t="n">
        <v>55</v>
      </c>
    </row>
    <row r="97" spans="1:3">
      <c r="A97" s="4" t="s">
        <v>1073</v>
      </c>
      <c r="B97" s="5" t="n">
        <v>10617</v>
      </c>
      <c r="C97" s="5" t="n">
        <v>7156</v>
      </c>
    </row>
    <row r="98" spans="1:3">
      <c r="A98" s="4" t="s">
        <v>1634</v>
      </c>
    </row>
    <row r="99" spans="1:3">
      <c r="A99" s="3" t="s">
        <v>1208</v>
      </c>
    </row>
    <row r="100" spans="1:3">
      <c r="A100" s="4" t="s">
        <v>31</v>
      </c>
      <c r="B100" s="5" t="n">
        <v>16197</v>
      </c>
      <c r="C100" s="5" t="n">
        <v>11910</v>
      </c>
    </row>
    <row r="101" spans="1:3">
      <c r="A101" s="4" t="s">
        <v>1626</v>
      </c>
      <c r="B101" s="5" t="n">
        <v>45367</v>
      </c>
      <c r="C101" s="5" t="n">
        <v>14771</v>
      </c>
    </row>
    <row r="102" spans="1:3">
      <c r="A102" s="4" t="s">
        <v>36</v>
      </c>
      <c r="B102" s="5" t="n">
        <v>75490</v>
      </c>
      <c r="C102" s="5" t="n">
        <v>81999</v>
      </c>
    </row>
    <row r="103" spans="1:3">
      <c r="A103" s="3" t="s">
        <v>40</v>
      </c>
    </row>
    <row r="104" spans="1:3">
      <c r="A104" s="4" t="s">
        <v>38</v>
      </c>
      <c r="B104" s="5" t="n">
        <v>394051</v>
      </c>
      <c r="C104" s="5" t="n">
        <v>380782</v>
      </c>
    </row>
    <row r="105" spans="1:3">
      <c r="A105" s="4" t="s">
        <v>39</v>
      </c>
      <c r="B105" s="5" t="n">
        <v>168087</v>
      </c>
      <c r="C105" s="5" t="n">
        <v>153967</v>
      </c>
    </row>
    <row r="106" spans="1:3">
      <c r="A106" s="4" t="s">
        <v>1629</v>
      </c>
      <c r="B106" s="5" t="n">
        <v>562138</v>
      </c>
      <c r="C106" s="5" t="n">
        <v>534749</v>
      </c>
    </row>
    <row r="107" spans="1:3">
      <c r="A107" s="4" t="s">
        <v>248</v>
      </c>
      <c r="B107" s="5" t="n">
        <v>46205</v>
      </c>
      <c r="C107" s="5" t="n">
        <v>44598</v>
      </c>
    </row>
    <row r="108" spans="1:3">
      <c r="A108" s="4" t="s">
        <v>1627</v>
      </c>
      <c r="B108" s="5" t="n">
        <v>745397</v>
      </c>
      <c r="C108" s="5" t="n">
        <v>688027</v>
      </c>
    </row>
    <row r="109" spans="1:3">
      <c r="A109" s="3" t="s">
        <v>250</v>
      </c>
    </row>
    <row r="110" spans="1:3">
      <c r="A110" s="4" t="s">
        <v>54</v>
      </c>
      <c r="B110" s="5" t="n">
        <v>255115</v>
      </c>
      <c r="C110" s="5" t="n">
        <v>246147</v>
      </c>
    </row>
    <row r="111" spans="1:3">
      <c r="A111" s="4" t="s">
        <v>55</v>
      </c>
      <c r="B111" s="5" t="n">
        <v>431158</v>
      </c>
      <c r="C111" s="5" t="n">
        <v>412495</v>
      </c>
    </row>
    <row r="112" spans="1:3">
      <c r="A112" s="4" t="s">
        <v>56</v>
      </c>
      <c r="B112" s="5" t="n">
        <v>25462</v>
      </c>
      <c r="C112" s="5" t="n">
        <v>21708</v>
      </c>
    </row>
    <row r="113" spans="1:3">
      <c r="A113" s="4" t="s">
        <v>250</v>
      </c>
      <c r="B113" s="5" t="n">
        <v>711735</v>
      </c>
      <c r="C113" s="5" t="n">
        <v>680350</v>
      </c>
    </row>
    <row r="114" spans="1:3">
      <c r="A114" s="4" t="s">
        <v>61</v>
      </c>
      <c r="B114" s="5" t="n">
        <v>4976</v>
      </c>
      <c r="C114" s="5" t="n">
        <v>9138</v>
      </c>
    </row>
    <row r="115" spans="1:3">
      <c r="A115" s="4" t="s">
        <v>82</v>
      </c>
      <c r="B115" s="5" t="n">
        <v>54880</v>
      </c>
      <c r="C115" s="5" t="n">
        <v>49426</v>
      </c>
    </row>
    <row r="116" spans="1:3">
      <c r="A116" s="4" t="s">
        <v>83</v>
      </c>
      <c r="B116" s="5" t="n">
        <v>9319</v>
      </c>
      <c r="C116" s="5" t="n">
        <v>9559</v>
      </c>
    </row>
    <row r="117" spans="1:3">
      <c r="A117" s="4" t="s">
        <v>1073</v>
      </c>
      <c r="B117" s="6" t="n">
        <v>780910</v>
      </c>
      <c r="C117" s="6" t="n">
        <v>7484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26</v>
      </c>
      <c r="C1" s="2" t="s">
        <v>27</v>
      </c>
    </row>
    <row r="2" spans="1:3">
      <c r="A2" s="3" t="s">
        <v>1144</v>
      </c>
    </row>
    <row r="3" spans="1:3">
      <c r="A3" s="4" t="s">
        <v>35</v>
      </c>
      <c r="B3" s="6" t="n">
        <v>222866</v>
      </c>
      <c r="C3" s="6" t="n">
        <v>218379</v>
      </c>
    </row>
    <row r="4" spans="1:3">
      <c r="A4" s="4" t="s">
        <v>1636</v>
      </c>
    </row>
    <row r="5" spans="1:3">
      <c r="A5" s="3" t="s">
        <v>1144</v>
      </c>
    </row>
    <row r="6" spans="1:3">
      <c r="A6" s="4" t="s">
        <v>35</v>
      </c>
      <c r="B6" s="5" t="n">
        <v>222866</v>
      </c>
      <c r="C6" s="5" t="n">
        <v>218379</v>
      </c>
    </row>
    <row r="7" spans="1:3">
      <c r="A7" s="4" t="s">
        <v>1637</v>
      </c>
    </row>
    <row r="8" spans="1:3">
      <c r="A8" s="3" t="s">
        <v>1144</v>
      </c>
    </row>
    <row r="9" spans="1:3">
      <c r="A9" s="4" t="s">
        <v>35</v>
      </c>
      <c r="B9" s="5" t="n">
        <v>128258</v>
      </c>
      <c r="C9" s="5" t="n">
        <v>127657</v>
      </c>
    </row>
    <row r="10" spans="1:3">
      <c r="A10" s="4" t="s">
        <v>1638</v>
      </c>
    </row>
    <row r="11" spans="1:3">
      <c r="A11" s="3" t="s">
        <v>1144</v>
      </c>
    </row>
    <row r="12" spans="1:3">
      <c r="A12" s="4" t="s">
        <v>35</v>
      </c>
      <c r="B12" s="5" t="n">
        <v>25923</v>
      </c>
      <c r="C12" s="5" t="n">
        <v>28725</v>
      </c>
    </row>
    <row r="13" spans="1:3">
      <c r="A13" s="4" t="s">
        <v>1248</v>
      </c>
    </row>
    <row r="14" spans="1:3">
      <c r="A14" s="3" t="s">
        <v>1144</v>
      </c>
    </row>
    <row r="15" spans="1:3">
      <c r="A15" s="4" t="s">
        <v>35</v>
      </c>
      <c r="B15" s="5" t="n">
        <v>33164</v>
      </c>
      <c r="C15" s="5" t="n">
        <v>30860</v>
      </c>
    </row>
    <row r="16" spans="1:3">
      <c r="A16" s="4" t="s">
        <v>1639</v>
      </c>
    </row>
    <row r="17" spans="1:3">
      <c r="A17" s="3" t="s">
        <v>1144</v>
      </c>
    </row>
    <row r="18" spans="1:3">
      <c r="A18" s="4" t="s">
        <v>35</v>
      </c>
      <c r="B18" s="5" t="n">
        <v>10169</v>
      </c>
      <c r="C18" s="5" t="n">
        <v>11354</v>
      </c>
    </row>
    <row r="19" spans="1:3">
      <c r="A19" s="4" t="s">
        <v>1640</v>
      </c>
    </row>
    <row r="20" spans="1:3">
      <c r="A20" s="3" t="s">
        <v>1144</v>
      </c>
    </row>
    <row r="21" spans="1:3">
      <c r="A21" s="4" t="s">
        <v>35</v>
      </c>
      <c r="B21" s="5" t="n">
        <v>1001</v>
      </c>
      <c r="C21" s="5" t="n">
        <v>1298</v>
      </c>
    </row>
    <row r="22" spans="1:3">
      <c r="A22" s="4" t="s">
        <v>1641</v>
      </c>
    </row>
    <row r="23" spans="1:3">
      <c r="A23" s="3" t="s">
        <v>1144</v>
      </c>
    </row>
    <row r="24" spans="1:3">
      <c r="A24" s="4" t="s">
        <v>35</v>
      </c>
      <c r="B24" s="5" t="n">
        <v>1133</v>
      </c>
      <c r="C24" s="5" t="n">
        <v>732</v>
      </c>
    </row>
    <row r="25" spans="1:3">
      <c r="A25" s="4" t="s">
        <v>1642</v>
      </c>
    </row>
    <row r="26" spans="1:3">
      <c r="A26" s="3" t="s">
        <v>1144</v>
      </c>
    </row>
    <row r="27" spans="1:3">
      <c r="A27" s="4" t="s">
        <v>35</v>
      </c>
      <c r="B27" s="5" t="n">
        <v>326</v>
      </c>
      <c r="C27" s="5" t="n">
        <v>246</v>
      </c>
    </row>
    <row r="28" spans="1:3">
      <c r="A28" s="4" t="s">
        <v>1643</v>
      </c>
    </row>
    <row r="29" spans="1:3">
      <c r="A29" s="3" t="s">
        <v>1144</v>
      </c>
    </row>
    <row r="30" spans="1:3">
      <c r="A30" s="4" t="s">
        <v>35</v>
      </c>
      <c r="B30" s="5" t="n">
        <v>460</v>
      </c>
      <c r="C30" s="5" t="n">
        <v>126</v>
      </c>
    </row>
    <row r="31" spans="1:3">
      <c r="A31" s="4" t="s">
        <v>1644</v>
      </c>
    </row>
    <row r="32" spans="1:3">
      <c r="A32" s="3" t="s">
        <v>1144</v>
      </c>
    </row>
    <row r="33" spans="1:3">
      <c r="A33" s="4" t="s">
        <v>35</v>
      </c>
      <c r="B33" s="5" t="n">
        <v>21540</v>
      </c>
      <c r="C33" s="5" t="n">
        <v>21364</v>
      </c>
    </row>
    <row r="34" spans="1:3">
      <c r="A34" s="4" t="s">
        <v>1645</v>
      </c>
    </row>
    <row r="35" spans="1:3">
      <c r="A35" s="3" t="s">
        <v>1144</v>
      </c>
    </row>
    <row r="36" spans="1:3">
      <c r="A36" s="4" t="s">
        <v>35</v>
      </c>
      <c r="B36" s="5" t="n">
        <v>34542</v>
      </c>
      <c r="C36" s="5" t="n">
        <v>32952</v>
      </c>
    </row>
    <row r="37" spans="1:3">
      <c r="A37" s="4" t="s">
        <v>1646</v>
      </c>
    </row>
    <row r="38" spans="1:3">
      <c r="A38" s="3" t="s">
        <v>1144</v>
      </c>
    </row>
    <row r="39" spans="1:3">
      <c r="A39" s="4" t="s">
        <v>1102</v>
      </c>
      <c r="C39" s="5" t="n">
        <v>75497</v>
      </c>
    </row>
    <row r="40" spans="1:3">
      <c r="A40" s="4" t="s">
        <v>1627</v>
      </c>
      <c r="C40" s="5" t="n">
        <v>75877</v>
      </c>
    </row>
    <row r="41" spans="1:3">
      <c r="A41" s="4" t="s">
        <v>1647</v>
      </c>
    </row>
    <row r="42" spans="1:3">
      <c r="A42" s="3" t="s">
        <v>1144</v>
      </c>
    </row>
    <row r="43" spans="1:3">
      <c r="A43" s="4" t="s">
        <v>1102</v>
      </c>
      <c r="C43" s="5" t="n">
        <v>29477</v>
      </c>
    </row>
    <row r="44" spans="1:3">
      <c r="A44" s="4" t="s">
        <v>1627</v>
      </c>
      <c r="C44" s="6" t="n">
        <v>29515</v>
      </c>
    </row>
    <row r="45" spans="1:3">
      <c r="A45" s="4" t="s">
        <v>1648</v>
      </c>
      <c r="C45" s="4" t="s">
        <v>1649</v>
      </c>
    </row>
    <row r="46" spans="1:3">
      <c r="A46" s="4" t="s">
        <v>1650</v>
      </c>
    </row>
    <row r="47" spans="1:3">
      <c r="A47" s="3" t="s">
        <v>1144</v>
      </c>
    </row>
    <row r="48" spans="1:3">
      <c r="A48" s="4" t="s">
        <v>1102</v>
      </c>
      <c r="C48" s="6" t="n">
        <v>9145</v>
      </c>
    </row>
    <row r="49" spans="1:3">
      <c r="A49" s="4" t="s">
        <v>1627</v>
      </c>
      <c r="C49" s="6" t="n">
        <v>9152</v>
      </c>
    </row>
    <row r="50" spans="1:3">
      <c r="A50" s="4" t="s">
        <v>1648</v>
      </c>
      <c r="C50" s="4" t="s">
        <v>1651</v>
      </c>
    </row>
    <row r="51" spans="1:3">
      <c r="A51" s="4" t="s">
        <v>1652</v>
      </c>
    </row>
    <row r="52" spans="1:3">
      <c r="A52" s="3" t="s">
        <v>1144</v>
      </c>
    </row>
    <row r="53" spans="1:3">
      <c r="A53" s="4" t="s">
        <v>1102</v>
      </c>
      <c r="C53" s="6" t="n">
        <v>934</v>
      </c>
    </row>
    <row r="54" spans="1:3">
      <c r="A54" s="4" t="s">
        <v>1627</v>
      </c>
      <c r="C54" s="6" t="n">
        <v>934</v>
      </c>
    </row>
    <row r="55" spans="1:3">
      <c r="A55" s="4" t="s">
        <v>1648</v>
      </c>
      <c r="C55" s="4" t="s">
        <v>1446</v>
      </c>
    </row>
    <row r="56" spans="1:3">
      <c r="A56" s="4" t="s">
        <v>1653</v>
      </c>
    </row>
    <row r="57" spans="1:3">
      <c r="A57" s="3" t="s">
        <v>1144</v>
      </c>
    </row>
    <row r="58" spans="1:3">
      <c r="A58" s="4" t="s">
        <v>1102</v>
      </c>
      <c r="C58" s="6" t="n">
        <v>6519</v>
      </c>
    </row>
    <row r="59" spans="1:3">
      <c r="A59" s="4" t="s">
        <v>1627</v>
      </c>
      <c r="C59" s="6" t="n">
        <v>6497</v>
      </c>
    </row>
    <row r="60" spans="1:3">
      <c r="A60" s="4" t="s">
        <v>1648</v>
      </c>
      <c r="C60" s="4" t="s">
        <v>1654</v>
      </c>
    </row>
    <row r="61" spans="1:3">
      <c r="A61" s="4" t="s">
        <v>1655</v>
      </c>
    </row>
    <row r="62" spans="1:3">
      <c r="A62" s="3" t="s">
        <v>1144</v>
      </c>
    </row>
    <row r="63" spans="1:3">
      <c r="A63" s="4" t="s">
        <v>1102</v>
      </c>
      <c r="C63" s="6" t="n">
        <v>24396</v>
      </c>
    </row>
    <row r="64" spans="1:3">
      <c r="A64" s="4" t="s">
        <v>1627</v>
      </c>
      <c r="C64" s="6" t="n">
        <v>24459</v>
      </c>
    </row>
    <row r="65" spans="1:3">
      <c r="A65" s="4" t="s">
        <v>1648</v>
      </c>
      <c r="C65" s="4" t="s">
        <v>1656</v>
      </c>
    </row>
    <row r="66" spans="1:3">
      <c r="A66" s="4" t="s">
        <v>1657</v>
      </c>
    </row>
    <row r="67" spans="1:3">
      <c r="A67" s="3" t="s">
        <v>1144</v>
      </c>
    </row>
    <row r="68" spans="1:3">
      <c r="A68" s="4" t="s">
        <v>1102</v>
      </c>
      <c r="C68" s="6" t="n">
        <v>1608</v>
      </c>
    </row>
    <row r="69" spans="1:3">
      <c r="A69" s="4" t="s">
        <v>1627</v>
      </c>
      <c r="C69" s="6" t="n">
        <v>1601</v>
      </c>
    </row>
    <row r="70" spans="1:3">
      <c r="A70" s="4" t="s">
        <v>1648</v>
      </c>
      <c r="C70" s="4" t="s">
        <v>1658</v>
      </c>
    </row>
    <row r="71" spans="1:3">
      <c r="A71" s="4" t="s">
        <v>1659</v>
      </c>
    </row>
    <row r="72" spans="1:3">
      <c r="A72" s="3" t="s">
        <v>1144</v>
      </c>
    </row>
    <row r="73" spans="1:3">
      <c r="A73" s="4" t="s">
        <v>1102</v>
      </c>
      <c r="C73" s="6" t="n">
        <v>2514</v>
      </c>
    </row>
    <row r="74" spans="1:3">
      <c r="A74" s="4" t="s">
        <v>1627</v>
      </c>
      <c r="C74" s="6" t="n">
        <v>2503</v>
      </c>
    </row>
    <row r="75" spans="1:3">
      <c r="A75" s="4" t="s">
        <v>1648</v>
      </c>
      <c r="C75" s="4" t="s">
        <v>1649</v>
      </c>
    </row>
    <row r="76" spans="1:3">
      <c r="A76" s="4" t="s">
        <v>1660</v>
      </c>
    </row>
    <row r="77" spans="1:3">
      <c r="A77" s="3" t="s">
        <v>1144</v>
      </c>
    </row>
    <row r="78" spans="1:3">
      <c r="A78" s="4" t="s">
        <v>1102</v>
      </c>
      <c r="C78" s="6" t="n">
        <v>875</v>
      </c>
    </row>
    <row r="79" spans="1:3">
      <c r="A79" s="4" t="s">
        <v>1627</v>
      </c>
      <c r="C79" s="5" t="n">
        <v>1188</v>
      </c>
    </row>
    <row r="80" spans="1:3">
      <c r="A80" s="4" t="s">
        <v>1661</v>
      </c>
    </row>
    <row r="81" spans="1:3">
      <c r="A81" s="3" t="s">
        <v>1144</v>
      </c>
    </row>
    <row r="82" spans="1:3">
      <c r="A82" s="4" t="s">
        <v>1102</v>
      </c>
      <c r="C82" s="5" t="n">
        <v>29</v>
      </c>
    </row>
    <row r="83" spans="1:3">
      <c r="A83" s="4" t="s">
        <v>1627</v>
      </c>
      <c r="C83" s="6" t="n">
        <v>28</v>
      </c>
    </row>
    <row r="84" spans="1:3">
      <c r="A84" s="4" t="s">
        <v>1648</v>
      </c>
      <c r="C84" s="4" t="s">
        <v>1662</v>
      </c>
    </row>
    <row r="85" spans="1:3">
      <c r="A85" s="4" t="s">
        <v>1663</v>
      </c>
    </row>
    <row r="86" spans="1:3">
      <c r="A86" s="3" t="s">
        <v>1144</v>
      </c>
    </row>
    <row r="87" spans="1:3">
      <c r="A87" s="4" t="s">
        <v>1102</v>
      </c>
      <c r="B87" s="5" t="n">
        <v>48232</v>
      </c>
    </row>
    <row r="88" spans="1:3">
      <c r="A88" s="4" t="s">
        <v>1627</v>
      </c>
      <c r="B88" s="5" t="n">
        <v>48499</v>
      </c>
    </row>
    <row r="89" spans="1:3">
      <c r="A89" s="4" t="s">
        <v>1664</v>
      </c>
    </row>
    <row r="90" spans="1:3">
      <c r="A90" s="3" t="s">
        <v>1144</v>
      </c>
    </row>
    <row r="91" spans="1:3">
      <c r="A91" s="4" t="s">
        <v>1102</v>
      </c>
      <c r="B91" s="5" t="n">
        <v>18000</v>
      </c>
    </row>
    <row r="92" spans="1:3">
      <c r="A92" s="4" t="s">
        <v>1627</v>
      </c>
      <c r="B92" s="6" t="n">
        <v>18136</v>
      </c>
    </row>
    <row r="93" spans="1:3">
      <c r="A93" s="4" t="s">
        <v>1648</v>
      </c>
      <c r="B93" s="4" t="s">
        <v>1665</v>
      </c>
    </row>
    <row r="94" spans="1:3">
      <c r="A94" s="4" t="s">
        <v>1666</v>
      </c>
    </row>
    <row r="95" spans="1:3">
      <c r="A95" s="3" t="s">
        <v>1144</v>
      </c>
    </row>
    <row r="96" spans="1:3">
      <c r="A96" s="4" t="s">
        <v>1102</v>
      </c>
      <c r="B96" s="6" t="n">
        <v>1469</v>
      </c>
    </row>
    <row r="97" spans="1:3">
      <c r="A97" s="4" t="s">
        <v>1627</v>
      </c>
      <c r="B97" s="6" t="n">
        <v>1470</v>
      </c>
    </row>
    <row r="98" spans="1:3">
      <c r="A98" s="4" t="s">
        <v>1648</v>
      </c>
      <c r="B98" s="4" t="s">
        <v>1239</v>
      </c>
    </row>
    <row r="99" spans="1:3">
      <c r="A99" s="4" t="s">
        <v>1667</v>
      </c>
    </row>
    <row r="100" spans="1:3">
      <c r="A100" s="3" t="s">
        <v>1144</v>
      </c>
    </row>
    <row r="101" spans="1:3">
      <c r="A101" s="4" t="s">
        <v>1102</v>
      </c>
      <c r="B101" s="6" t="n">
        <v>2176</v>
      </c>
    </row>
    <row r="102" spans="1:3">
      <c r="A102" s="4" t="s">
        <v>1627</v>
      </c>
      <c r="B102" s="6" t="n">
        <v>2174</v>
      </c>
    </row>
    <row r="103" spans="1:3">
      <c r="A103" s="4" t="s">
        <v>1648</v>
      </c>
      <c r="B103" s="4" t="s">
        <v>1668</v>
      </c>
    </row>
    <row r="104" spans="1:3">
      <c r="A104" s="4" t="s">
        <v>1669</v>
      </c>
    </row>
    <row r="105" spans="1:3">
      <c r="A105" s="3" t="s">
        <v>1144</v>
      </c>
    </row>
    <row r="106" spans="1:3">
      <c r="A106" s="4" t="s">
        <v>1102</v>
      </c>
      <c r="B106" s="6" t="n">
        <v>7104</v>
      </c>
    </row>
    <row r="107" spans="1:3">
      <c r="A107" s="4" t="s">
        <v>1627</v>
      </c>
      <c r="B107" s="6" t="n">
        <v>7102</v>
      </c>
    </row>
    <row r="108" spans="1:3">
      <c r="A108" s="4" t="s">
        <v>1648</v>
      </c>
      <c r="B108" s="4" t="s">
        <v>1473</v>
      </c>
    </row>
    <row r="109" spans="1:3">
      <c r="A109" s="4" t="s">
        <v>1670</v>
      </c>
    </row>
    <row r="110" spans="1:3">
      <c r="A110" s="3" t="s">
        <v>1144</v>
      </c>
    </row>
    <row r="111" spans="1:3">
      <c r="A111" s="4" t="s">
        <v>1102</v>
      </c>
      <c r="B111" s="6" t="n">
        <v>17439</v>
      </c>
    </row>
    <row r="112" spans="1:3">
      <c r="A112" s="4" t="s">
        <v>1627</v>
      </c>
      <c r="B112" s="6" t="n">
        <v>17419</v>
      </c>
    </row>
    <row r="113" spans="1:3">
      <c r="A113" s="4" t="s">
        <v>1648</v>
      </c>
      <c r="B113" s="4" t="s">
        <v>1450</v>
      </c>
    </row>
    <row r="114" spans="1:3">
      <c r="A114" s="4" t="s">
        <v>1671</v>
      </c>
    </row>
    <row r="115" spans="1:3">
      <c r="A115" s="3" t="s">
        <v>1144</v>
      </c>
    </row>
    <row r="116" spans="1:3">
      <c r="A116" s="4" t="s">
        <v>1102</v>
      </c>
      <c r="B116" s="6" t="n">
        <v>244</v>
      </c>
    </row>
    <row r="117" spans="1:3">
      <c r="A117" s="4" t="s">
        <v>1627</v>
      </c>
      <c r="B117" s="6" t="n">
        <v>238</v>
      </c>
    </row>
    <row r="118" spans="1:3">
      <c r="A118" s="4" t="s">
        <v>1648</v>
      </c>
      <c r="B118" s="4" t="s">
        <v>1446</v>
      </c>
    </row>
    <row r="119" spans="1:3">
      <c r="A119" s="4" t="s">
        <v>1672</v>
      </c>
    </row>
    <row r="120" spans="1:3">
      <c r="A120" s="3" t="s">
        <v>1144</v>
      </c>
    </row>
    <row r="121" spans="1:3">
      <c r="A121" s="4" t="s">
        <v>1102</v>
      </c>
      <c r="B121" s="6" t="n">
        <v>1578</v>
      </c>
    </row>
    <row r="122" spans="1:3">
      <c r="A122" s="4" t="s">
        <v>1627</v>
      </c>
      <c r="B122" s="6" t="n">
        <v>1554</v>
      </c>
    </row>
    <row r="123" spans="1:3">
      <c r="A123" s="4" t="s">
        <v>1648</v>
      </c>
      <c r="B123" s="4" t="s">
        <v>1673</v>
      </c>
    </row>
    <row r="124" spans="1:3">
      <c r="A124" s="4" t="s">
        <v>1674</v>
      </c>
    </row>
    <row r="125" spans="1:3">
      <c r="A125" s="3" t="s">
        <v>1144</v>
      </c>
    </row>
    <row r="126" spans="1:3">
      <c r="A126" s="4" t="s">
        <v>1102</v>
      </c>
      <c r="B126" s="6" t="n">
        <v>197</v>
      </c>
    </row>
    <row r="127" spans="1:3">
      <c r="A127" s="4" t="s">
        <v>1627</v>
      </c>
      <c r="B127" s="5" t="n">
        <v>382</v>
      </c>
    </row>
    <row r="128" spans="1:3">
      <c r="A128" s="4" t="s">
        <v>1675</v>
      </c>
    </row>
    <row r="129" spans="1:3">
      <c r="A129" s="3" t="s">
        <v>1144</v>
      </c>
    </row>
    <row r="130" spans="1:3">
      <c r="A130" s="4" t="s">
        <v>1102</v>
      </c>
      <c r="B130" s="5" t="n">
        <v>25</v>
      </c>
    </row>
    <row r="131" spans="1:3">
      <c r="A131" s="4" t="s">
        <v>1627</v>
      </c>
      <c r="B131" s="6" t="n">
        <v>24</v>
      </c>
    </row>
    <row r="132" spans="1:3">
      <c r="A132" s="4" t="s">
        <v>1648</v>
      </c>
      <c r="B132" s="4" t="s">
        <v>1676</v>
      </c>
    </row>
    <row r="133" spans="1:3">
      <c r="A133" s="4" t="s">
        <v>1677</v>
      </c>
    </row>
    <row r="134" spans="1:3">
      <c r="A134" s="3" t="s">
        <v>1144</v>
      </c>
    </row>
    <row r="135" spans="1:3">
      <c r="A135" s="4" t="s">
        <v>1102</v>
      </c>
      <c r="B135" s="6" t="n">
        <v>46109</v>
      </c>
      <c r="C135" s="6" t="n">
        <v>14845</v>
      </c>
    </row>
    <row r="136" spans="1:3">
      <c r="A136" s="4" t="s">
        <v>1627</v>
      </c>
      <c r="B136" s="5" t="n">
        <v>45367</v>
      </c>
      <c r="C136" s="5" t="n">
        <v>14771</v>
      </c>
    </row>
    <row r="137" spans="1:3">
      <c r="A137" s="4" t="s">
        <v>1678</v>
      </c>
    </row>
    <row r="138" spans="1:3">
      <c r="A138" s="3" t="s">
        <v>1144</v>
      </c>
    </row>
    <row r="139" spans="1:3">
      <c r="A139" s="4" t="s">
        <v>1102</v>
      </c>
      <c r="B139" s="5" t="n">
        <v>16433</v>
      </c>
    </row>
    <row r="140" spans="1:3">
      <c r="A140" s="4" t="s">
        <v>1679</v>
      </c>
    </row>
    <row r="141" spans="1:3">
      <c r="A141" s="3" t="s">
        <v>1144</v>
      </c>
    </row>
    <row r="142" spans="1:3">
      <c r="A142" s="4" t="s">
        <v>1102</v>
      </c>
      <c r="B142" s="5" t="n">
        <v>14328</v>
      </c>
    </row>
    <row r="143" spans="1:3">
      <c r="A143" s="4" t="s">
        <v>1680</v>
      </c>
    </row>
    <row r="144" spans="1:3">
      <c r="A144" s="3" t="s">
        <v>1144</v>
      </c>
    </row>
    <row r="145" spans="1:3">
      <c r="A145" s="4" t="s">
        <v>1102</v>
      </c>
      <c r="B145" s="5" t="n">
        <v>6787</v>
      </c>
    </row>
    <row r="146" spans="1:3">
      <c r="A146" s="4" t="s">
        <v>1681</v>
      </c>
    </row>
    <row r="147" spans="1:3">
      <c r="A147" s="3" t="s">
        <v>1144</v>
      </c>
    </row>
    <row r="148" spans="1:3">
      <c r="A148" s="4" t="s">
        <v>1102</v>
      </c>
      <c r="B148" s="5" t="n">
        <v>1069</v>
      </c>
    </row>
    <row r="149" spans="1:3">
      <c r="A149" s="4" t="s">
        <v>1682</v>
      </c>
    </row>
    <row r="150" spans="1:3">
      <c r="A150" s="3" t="s">
        <v>1144</v>
      </c>
    </row>
    <row r="151" spans="1:3">
      <c r="A151" s="4" t="s">
        <v>1102</v>
      </c>
      <c r="B151" s="5" t="n">
        <v>7492</v>
      </c>
    </row>
    <row r="152" spans="1:3">
      <c r="A152" s="4" t="s">
        <v>1683</v>
      </c>
    </row>
    <row r="153" spans="1:3">
      <c r="A153" s="3" t="s">
        <v>1144</v>
      </c>
    </row>
    <row r="154" spans="1:3">
      <c r="A154" s="4" t="s">
        <v>35</v>
      </c>
      <c r="B154" s="5" t="n">
        <v>17079</v>
      </c>
      <c r="C154" s="5" t="n">
        <v>15541</v>
      </c>
    </row>
    <row r="155" spans="1:3">
      <c r="A155" s="4" t="s">
        <v>1684</v>
      </c>
    </row>
    <row r="156" spans="1:3">
      <c r="A156" s="3" t="s">
        <v>1144</v>
      </c>
    </row>
    <row r="157" spans="1:3">
      <c r="A157" s="4" t="s">
        <v>35</v>
      </c>
      <c r="B157" s="5" t="n">
        <v>6694</v>
      </c>
      <c r="C157" s="5" t="n">
        <v>9102</v>
      </c>
    </row>
    <row r="158" spans="1:3">
      <c r="A158" s="4" t="s">
        <v>1685</v>
      </c>
    </row>
    <row r="159" spans="1:3">
      <c r="A159" s="3" t="s">
        <v>1144</v>
      </c>
    </row>
    <row r="160" spans="1:3">
      <c r="A160" s="4" t="s">
        <v>35</v>
      </c>
      <c r="B160" s="5" t="n">
        <v>1860</v>
      </c>
      <c r="C160" s="5" t="n">
        <v>1757</v>
      </c>
    </row>
    <row r="161" spans="1:3">
      <c r="A161" s="4" t="s">
        <v>1686</v>
      </c>
    </row>
    <row r="162" spans="1:3">
      <c r="A162" s="3" t="s">
        <v>1144</v>
      </c>
    </row>
    <row r="163" spans="1:3">
      <c r="A163" s="4" t="s">
        <v>35</v>
      </c>
      <c r="B163" s="5" t="n">
        <v>595</v>
      </c>
      <c r="C163" s="5" t="n">
        <v>3527</v>
      </c>
    </row>
    <row r="164" spans="1:3">
      <c r="A164" s="4" t="s">
        <v>1687</v>
      </c>
    </row>
    <row r="165" spans="1:3">
      <c r="A165" s="3" t="s">
        <v>1144</v>
      </c>
    </row>
    <row r="166" spans="1:3">
      <c r="A166" s="4" t="s">
        <v>35</v>
      </c>
      <c r="B166" s="5" t="n">
        <v>1367</v>
      </c>
      <c r="C166" s="5" t="n">
        <v>834</v>
      </c>
    </row>
    <row r="167" spans="1:3">
      <c r="A167" s="4" t="s">
        <v>1688</v>
      </c>
    </row>
    <row r="168" spans="1:3">
      <c r="A168" s="3" t="s">
        <v>1144</v>
      </c>
    </row>
    <row r="169" spans="1:3">
      <c r="A169" s="4" t="s">
        <v>35</v>
      </c>
      <c r="B169" s="5" t="n">
        <v>126</v>
      </c>
      <c r="C169" s="5" t="n">
        <v>85</v>
      </c>
    </row>
    <row r="170" spans="1:3">
      <c r="A170" s="4" t="s">
        <v>1689</v>
      </c>
    </row>
    <row r="171" spans="1:3">
      <c r="A171" s="3" t="s">
        <v>1144</v>
      </c>
    </row>
    <row r="172" spans="1:3">
      <c r="A172" s="4" t="s">
        <v>35</v>
      </c>
      <c r="B172" s="5" t="n">
        <v>326</v>
      </c>
      <c r="C172" s="5" t="n">
        <v>246</v>
      </c>
    </row>
    <row r="173" spans="1:3">
      <c r="A173" s="4" t="s">
        <v>1690</v>
      </c>
    </row>
    <row r="174" spans="1:3">
      <c r="A174" s="3" t="s">
        <v>1144</v>
      </c>
    </row>
    <row r="175" spans="1:3">
      <c r="A175" s="4" t="s">
        <v>35</v>
      </c>
      <c r="B175" s="5" t="n">
        <v>300</v>
      </c>
      <c r="C175" s="5" t="n">
        <v>28</v>
      </c>
    </row>
    <row r="176" spans="1:3">
      <c r="A176" s="4" t="s">
        <v>1691</v>
      </c>
    </row>
    <row r="177" spans="1:3">
      <c r="A177" s="3" t="s">
        <v>1144</v>
      </c>
    </row>
    <row r="178" spans="1:3">
      <c r="A178" s="4" t="s">
        <v>35</v>
      </c>
      <c r="B178" s="5" t="n">
        <v>2120</v>
      </c>
      <c r="C178" s="5" t="n">
        <v>2625</v>
      </c>
    </row>
    <row r="179" spans="1:3">
      <c r="A179" s="4" t="s">
        <v>1692</v>
      </c>
    </row>
    <row r="180" spans="1:3">
      <c r="A180" s="3" t="s">
        <v>1144</v>
      </c>
    </row>
    <row r="181" spans="1:3">
      <c r="A181" s="4" t="s">
        <v>1102</v>
      </c>
      <c r="C181" s="5" t="n">
        <v>6430</v>
      </c>
    </row>
    <row r="182" spans="1:3">
      <c r="A182" s="4" t="s">
        <v>1627</v>
      </c>
      <c r="C182" s="5" t="n">
        <v>6430</v>
      </c>
    </row>
    <row r="183" spans="1:3">
      <c r="A183" s="4" t="s">
        <v>1693</v>
      </c>
    </row>
    <row r="184" spans="1:3">
      <c r="A184" s="3" t="s">
        <v>1144</v>
      </c>
    </row>
    <row r="185" spans="1:3">
      <c r="A185" s="4" t="s">
        <v>1102</v>
      </c>
      <c r="C185" s="5" t="n">
        <v>1284</v>
      </c>
    </row>
    <row r="186" spans="1:3">
      <c r="A186" s="4" t="s">
        <v>1627</v>
      </c>
      <c r="C186" s="6" t="n">
        <v>1284</v>
      </c>
    </row>
    <row r="187" spans="1:3">
      <c r="A187" s="4" t="s">
        <v>1648</v>
      </c>
      <c r="C187" s="4" t="s">
        <v>1694</v>
      </c>
    </row>
    <row r="188" spans="1:3">
      <c r="A188" s="4" t="s">
        <v>1695</v>
      </c>
    </row>
    <row r="189" spans="1:3">
      <c r="A189" s="3" t="s">
        <v>1144</v>
      </c>
    </row>
    <row r="190" spans="1:3">
      <c r="A190" s="4" t="s">
        <v>1102</v>
      </c>
      <c r="C190" s="6" t="n">
        <v>824</v>
      </c>
    </row>
    <row r="191" spans="1:3">
      <c r="A191" s="4" t="s">
        <v>1627</v>
      </c>
      <c r="C191" s="6" t="n">
        <v>824</v>
      </c>
    </row>
    <row r="192" spans="1:3">
      <c r="A192" s="4" t="s">
        <v>1648</v>
      </c>
      <c r="C192" s="4" t="s">
        <v>1696</v>
      </c>
    </row>
    <row r="193" spans="1:3">
      <c r="A193" s="4" t="s">
        <v>1697</v>
      </c>
    </row>
    <row r="194" spans="1:3">
      <c r="A194" s="3" t="s">
        <v>1144</v>
      </c>
    </row>
    <row r="195" spans="1:3">
      <c r="A195" s="4" t="s">
        <v>1102</v>
      </c>
      <c r="C195" s="6" t="n">
        <v>960</v>
      </c>
    </row>
    <row r="196" spans="1:3">
      <c r="A196" s="4" t="s">
        <v>1627</v>
      </c>
      <c r="C196" s="6" t="n">
        <v>956</v>
      </c>
    </row>
    <row r="197" spans="1:3">
      <c r="A197" s="4" t="s">
        <v>1648</v>
      </c>
      <c r="C197" s="4" t="s">
        <v>1694</v>
      </c>
    </row>
    <row r="198" spans="1:3">
      <c r="A198" s="4" t="s">
        <v>1698</v>
      </c>
    </row>
    <row r="199" spans="1:3">
      <c r="A199" s="3" t="s">
        <v>1144</v>
      </c>
    </row>
    <row r="200" spans="1:3">
      <c r="A200" s="4" t="s">
        <v>1102</v>
      </c>
      <c r="C200" s="6" t="n">
        <v>3332</v>
      </c>
    </row>
    <row r="201" spans="1:3">
      <c r="A201" s="4" t="s">
        <v>1627</v>
      </c>
      <c r="C201" s="6" t="n">
        <v>3336</v>
      </c>
    </row>
    <row r="202" spans="1:3">
      <c r="A202" s="4" t="s">
        <v>1648</v>
      </c>
      <c r="C202" s="4" t="s">
        <v>1651</v>
      </c>
    </row>
    <row r="203" spans="1:3">
      <c r="A203" s="4" t="s">
        <v>1699</v>
      </c>
    </row>
    <row r="204" spans="1:3">
      <c r="A204" s="3" t="s">
        <v>1144</v>
      </c>
    </row>
    <row r="205" spans="1:3">
      <c r="A205" s="4" t="s">
        <v>1102</v>
      </c>
      <c r="C205" s="6" t="n">
        <v>5</v>
      </c>
    </row>
    <row r="206" spans="1:3">
      <c r="A206" s="4" t="s">
        <v>1627</v>
      </c>
      <c r="C206" s="6" t="n">
        <v>5</v>
      </c>
    </row>
    <row r="207" spans="1:3">
      <c r="A207" s="4" t="s">
        <v>1648</v>
      </c>
      <c r="C207" s="4" t="s">
        <v>1700</v>
      </c>
    </row>
    <row r="208" spans="1:3">
      <c r="A208" s="4" t="s">
        <v>1701</v>
      </c>
    </row>
    <row r="209" spans="1:3">
      <c r="A209" s="3" t="s">
        <v>1144</v>
      </c>
    </row>
    <row r="210" spans="1:3">
      <c r="A210" s="4" t="s">
        <v>1102</v>
      </c>
      <c r="C210" s="6" t="n">
        <v>25</v>
      </c>
    </row>
    <row r="211" spans="1:3">
      <c r="A211" s="4" t="s">
        <v>1627</v>
      </c>
      <c r="C211" s="6" t="n">
        <v>25</v>
      </c>
    </row>
    <row r="212" spans="1:3">
      <c r="A212" s="4" t="s">
        <v>1648</v>
      </c>
      <c r="C212" s="4" t="s">
        <v>1702</v>
      </c>
    </row>
    <row r="213" spans="1:3">
      <c r="A213" s="4" t="s">
        <v>1703</v>
      </c>
    </row>
    <row r="214" spans="1:3">
      <c r="A214" s="3" t="s">
        <v>1144</v>
      </c>
    </row>
    <row r="215" spans="1:3">
      <c r="A215" s="4" t="s">
        <v>1102</v>
      </c>
      <c r="B215" s="5" t="n">
        <v>5699</v>
      </c>
    </row>
    <row r="216" spans="1:3">
      <c r="A216" s="4" t="s">
        <v>1627</v>
      </c>
      <c r="B216" s="5" t="n">
        <v>5700</v>
      </c>
    </row>
    <row r="217" spans="1:3">
      <c r="A217" s="4" t="s">
        <v>1704</v>
      </c>
    </row>
    <row r="218" spans="1:3">
      <c r="A218" s="3" t="s">
        <v>1144</v>
      </c>
    </row>
    <row r="219" spans="1:3">
      <c r="A219" s="4" t="s">
        <v>1102</v>
      </c>
      <c r="B219" s="5" t="n">
        <v>1355</v>
      </c>
    </row>
    <row r="220" spans="1:3">
      <c r="A220" s="4" t="s">
        <v>1627</v>
      </c>
      <c r="B220" s="6" t="n">
        <v>1355</v>
      </c>
    </row>
    <row r="221" spans="1:3">
      <c r="A221" s="4" t="s">
        <v>1648</v>
      </c>
      <c r="B221" s="4" t="s">
        <v>1705</v>
      </c>
    </row>
    <row r="222" spans="1:3">
      <c r="A222" s="4" t="s">
        <v>1706</v>
      </c>
    </row>
    <row r="223" spans="1:3">
      <c r="A223" s="3" t="s">
        <v>1144</v>
      </c>
    </row>
    <row r="224" spans="1:3">
      <c r="A224" s="4" t="s">
        <v>1102</v>
      </c>
      <c r="B224" s="6" t="n">
        <v>225</v>
      </c>
    </row>
    <row r="225" spans="1:3">
      <c r="A225" s="4" t="s">
        <v>1627</v>
      </c>
      <c r="B225" s="6" t="n">
        <v>225</v>
      </c>
    </row>
    <row r="226" spans="1:3">
      <c r="A226" s="4" t="s">
        <v>1648</v>
      </c>
      <c r="B226" s="4" t="s">
        <v>1707</v>
      </c>
    </row>
    <row r="227" spans="1:3">
      <c r="A227" s="4" t="s">
        <v>1708</v>
      </c>
    </row>
    <row r="228" spans="1:3">
      <c r="A228" s="3" t="s">
        <v>1144</v>
      </c>
    </row>
    <row r="229" spans="1:3">
      <c r="A229" s="4" t="s">
        <v>1102</v>
      </c>
      <c r="B229" s="6" t="n">
        <v>4119</v>
      </c>
    </row>
    <row r="230" spans="1:3">
      <c r="A230" s="4" t="s">
        <v>1627</v>
      </c>
      <c r="B230" s="6" t="n">
        <v>4120</v>
      </c>
    </row>
    <row r="231" spans="1:3">
      <c r="A231" s="4" t="s">
        <v>1648</v>
      </c>
      <c r="B231" s="4" t="s">
        <v>1709</v>
      </c>
    </row>
    <row r="232" spans="1:3">
      <c r="A232" s="4" t="s">
        <v>1710</v>
      </c>
    </row>
    <row r="233" spans="1:3">
      <c r="A233" s="3" t="s">
        <v>1144</v>
      </c>
    </row>
    <row r="234" spans="1:3">
      <c r="A234" s="4" t="s">
        <v>1102</v>
      </c>
      <c r="B234" s="6" t="n">
        <v>4685</v>
      </c>
      <c r="C234" s="6" t="n">
        <v>9</v>
      </c>
    </row>
    <row r="235" spans="1:3">
      <c r="A235" s="4" t="s">
        <v>1627</v>
      </c>
      <c r="B235" s="5" t="n">
        <v>4687</v>
      </c>
      <c r="C235" s="5" t="n">
        <v>9</v>
      </c>
    </row>
    <row r="236" spans="1:3">
      <c r="A236" s="4" t="s">
        <v>1711</v>
      </c>
    </row>
    <row r="237" spans="1:3">
      <c r="A237" s="3" t="s">
        <v>1144</v>
      </c>
    </row>
    <row r="238" spans="1:3">
      <c r="A238" s="4" t="s">
        <v>1102</v>
      </c>
      <c r="B238" s="5" t="n">
        <v>1762</v>
      </c>
    </row>
    <row r="239" spans="1:3">
      <c r="A239" s="4" t="s">
        <v>1712</v>
      </c>
    </row>
    <row r="240" spans="1:3">
      <c r="A240" s="3" t="s">
        <v>1144</v>
      </c>
    </row>
    <row r="241" spans="1:3">
      <c r="A241" s="4" t="s">
        <v>1102</v>
      </c>
      <c r="B241" s="5" t="n">
        <v>69</v>
      </c>
    </row>
    <row r="242" spans="1:3">
      <c r="A242" s="4" t="s">
        <v>1713</v>
      </c>
    </row>
    <row r="243" spans="1:3">
      <c r="A243" s="3" t="s">
        <v>1144</v>
      </c>
    </row>
    <row r="244" spans="1:3">
      <c r="A244" s="4" t="s">
        <v>1102</v>
      </c>
      <c r="B244" s="5" t="n">
        <v>2601</v>
      </c>
    </row>
    <row r="245" spans="1:3">
      <c r="A245" s="4" t="s">
        <v>1714</v>
      </c>
    </row>
    <row r="246" spans="1:3">
      <c r="A246" s="3" t="s">
        <v>1144</v>
      </c>
    </row>
    <row r="247" spans="1:3">
      <c r="A247" s="4" t="s">
        <v>1102</v>
      </c>
      <c r="B247" s="5" t="n">
        <v>253</v>
      </c>
    </row>
    <row r="248" spans="1:3">
      <c r="A248" s="4" t="s">
        <v>1715</v>
      </c>
    </row>
    <row r="249" spans="1:3">
      <c r="A249" s="3" t="s">
        <v>1144</v>
      </c>
    </row>
    <row r="250" spans="1:3">
      <c r="A250" s="4" t="s">
        <v>35</v>
      </c>
      <c r="B250" s="5" t="n">
        <v>25447</v>
      </c>
      <c r="C250" s="5" t="n">
        <v>31604</v>
      </c>
    </row>
    <row r="251" spans="1:3">
      <c r="A251" s="4" t="s">
        <v>1716</v>
      </c>
    </row>
    <row r="252" spans="1:3">
      <c r="A252" s="3" t="s">
        <v>1144</v>
      </c>
    </row>
    <row r="253" spans="1:3">
      <c r="A253" s="4" t="s">
        <v>35</v>
      </c>
      <c r="B253" s="5" t="n">
        <v>19040</v>
      </c>
      <c r="C253" s="5" t="n">
        <v>23362</v>
      </c>
    </row>
    <row r="254" spans="1:3">
      <c r="A254" s="4" t="s">
        <v>1717</v>
      </c>
    </row>
    <row r="255" spans="1:3">
      <c r="A255" s="3" t="s">
        <v>1144</v>
      </c>
    </row>
    <row r="256" spans="1:3">
      <c r="A256" s="4" t="s">
        <v>35</v>
      </c>
      <c r="B256" s="5" t="n">
        <v>7237</v>
      </c>
      <c r="C256" s="5" t="n">
        <v>11362</v>
      </c>
    </row>
    <row r="257" spans="1:3">
      <c r="A257" s="4" t="s">
        <v>1718</v>
      </c>
    </row>
    <row r="258" spans="1:3">
      <c r="A258" s="3" t="s">
        <v>1144</v>
      </c>
    </row>
    <row r="259" spans="1:3">
      <c r="A259" s="4" t="s">
        <v>35</v>
      </c>
      <c r="B259" s="5" t="n">
        <v>3715</v>
      </c>
      <c r="C259" s="5" t="n">
        <v>2031</v>
      </c>
    </row>
    <row r="260" spans="1:3">
      <c r="A260" s="4" t="s">
        <v>1719</v>
      </c>
    </row>
    <row r="261" spans="1:3">
      <c r="A261" s="3" t="s">
        <v>1144</v>
      </c>
    </row>
    <row r="262" spans="1:3">
      <c r="A262" s="4" t="s">
        <v>35</v>
      </c>
      <c r="B262" s="5" t="n">
        <v>3932</v>
      </c>
      <c r="C262" s="5" t="n">
        <v>4846</v>
      </c>
    </row>
    <row r="263" spans="1:3">
      <c r="A263" s="4" t="s">
        <v>1720</v>
      </c>
    </row>
    <row r="264" spans="1:3">
      <c r="A264" s="3" t="s">
        <v>1144</v>
      </c>
    </row>
    <row r="265" spans="1:3">
      <c r="A265" s="4" t="s">
        <v>35</v>
      </c>
      <c r="B265" s="5" t="n">
        <v>14</v>
      </c>
      <c r="C265" s="5" t="n">
        <v>63</v>
      </c>
    </row>
    <row r="266" spans="1:3">
      <c r="A266" s="4" t="s">
        <v>1721</v>
      </c>
    </row>
    <row r="267" spans="1:3">
      <c r="A267" s="3" t="s">
        <v>1144</v>
      </c>
    </row>
    <row r="268" spans="1:3">
      <c r="A268" s="4" t="s">
        <v>35</v>
      </c>
      <c r="B268" s="5" t="n">
        <v>84</v>
      </c>
      <c r="C268" s="5" t="n">
        <v>22</v>
      </c>
    </row>
    <row r="269" spans="1:3">
      <c r="A269" s="4" t="s">
        <v>1722</v>
      </c>
    </row>
    <row r="270" spans="1:3">
      <c r="A270" s="3" t="s">
        <v>1144</v>
      </c>
    </row>
    <row r="271" spans="1:3">
      <c r="A271" s="4" t="s">
        <v>35</v>
      </c>
      <c r="B271" s="5" t="n">
        <v>4058</v>
      </c>
      <c r="C271" s="5" t="n">
        <v>5038</v>
      </c>
    </row>
    <row r="272" spans="1:3">
      <c r="A272" s="4" t="s">
        <v>1723</v>
      </c>
    </row>
    <row r="273" spans="1:3">
      <c r="A273" s="3" t="s">
        <v>1144</v>
      </c>
    </row>
    <row r="274" spans="1:3">
      <c r="A274" s="4" t="s">
        <v>1102</v>
      </c>
      <c r="C274" s="5" t="n">
        <v>8190</v>
      </c>
    </row>
    <row r="275" spans="1:3">
      <c r="A275" s="4" t="s">
        <v>1627</v>
      </c>
      <c r="C275" s="5" t="n">
        <v>8188</v>
      </c>
    </row>
    <row r="276" spans="1:3">
      <c r="A276" s="4" t="s">
        <v>1724</v>
      </c>
    </row>
    <row r="277" spans="1:3">
      <c r="A277" s="3" t="s">
        <v>1144</v>
      </c>
    </row>
    <row r="278" spans="1:3">
      <c r="A278" s="4" t="s">
        <v>1102</v>
      </c>
      <c r="C278" s="5" t="n">
        <v>2768</v>
      </c>
    </row>
    <row r="279" spans="1:3">
      <c r="A279" s="4" t="s">
        <v>1627</v>
      </c>
      <c r="C279" s="6" t="n">
        <v>2765</v>
      </c>
    </row>
    <row r="280" spans="1:3">
      <c r="A280" s="4" t="s">
        <v>1648</v>
      </c>
      <c r="C280" s="4" t="s">
        <v>1702</v>
      </c>
    </row>
    <row r="281" spans="1:3">
      <c r="A281" s="4" t="s">
        <v>1725</v>
      </c>
    </row>
    <row r="282" spans="1:3">
      <c r="A282" s="3" t="s">
        <v>1144</v>
      </c>
    </row>
    <row r="283" spans="1:3">
      <c r="A283" s="4" t="s">
        <v>1102</v>
      </c>
      <c r="C283" s="6" t="n">
        <v>2367</v>
      </c>
    </row>
    <row r="284" spans="1:3">
      <c r="A284" s="4" t="s">
        <v>1627</v>
      </c>
      <c r="C284" s="6" t="n">
        <v>2367</v>
      </c>
    </row>
    <row r="285" spans="1:3">
      <c r="A285" s="4" t="s">
        <v>1648</v>
      </c>
      <c r="C285" s="4" t="s">
        <v>1726</v>
      </c>
    </row>
    <row r="286" spans="1:3">
      <c r="A286" s="4" t="s">
        <v>1727</v>
      </c>
    </row>
    <row r="287" spans="1:3">
      <c r="A287" s="3" t="s">
        <v>1144</v>
      </c>
    </row>
    <row r="288" spans="1:3">
      <c r="A288" s="4" t="s">
        <v>1102</v>
      </c>
      <c r="C288" s="6" t="n">
        <v>67</v>
      </c>
    </row>
    <row r="289" spans="1:3">
      <c r="A289" s="4" t="s">
        <v>1627</v>
      </c>
      <c r="C289" s="6" t="n">
        <v>67</v>
      </c>
    </row>
    <row r="290" spans="1:3">
      <c r="A290" s="4" t="s">
        <v>1648</v>
      </c>
      <c r="C290" s="4" t="s">
        <v>1702</v>
      </c>
    </row>
    <row r="291" spans="1:3">
      <c r="A291" s="4" t="s">
        <v>1728</v>
      </c>
    </row>
    <row r="292" spans="1:3">
      <c r="A292" s="3" t="s">
        <v>1144</v>
      </c>
    </row>
    <row r="293" spans="1:3">
      <c r="A293" s="4" t="s">
        <v>1102</v>
      </c>
      <c r="C293" s="6" t="n">
        <v>2917</v>
      </c>
    </row>
    <row r="294" spans="1:3">
      <c r="A294" s="4" t="s">
        <v>1627</v>
      </c>
      <c r="C294" s="6" t="n">
        <v>2918</v>
      </c>
    </row>
    <row r="295" spans="1:3">
      <c r="A295" s="4" t="s">
        <v>1648</v>
      </c>
      <c r="C295" s="4" t="s">
        <v>1709</v>
      </c>
    </row>
    <row r="296" spans="1:3">
      <c r="A296" s="4" t="s">
        <v>1729</v>
      </c>
    </row>
    <row r="297" spans="1:3">
      <c r="A297" s="3" t="s">
        <v>1144</v>
      </c>
    </row>
    <row r="298" spans="1:3">
      <c r="A298" s="4" t="s">
        <v>1102</v>
      </c>
      <c r="C298" s="6" t="n">
        <v>71</v>
      </c>
    </row>
    <row r="299" spans="1:3">
      <c r="A299" s="4" t="s">
        <v>1627</v>
      </c>
      <c r="C299" s="6" t="n">
        <v>71</v>
      </c>
    </row>
    <row r="300" spans="1:3">
      <c r="A300" s="4" t="s">
        <v>1648</v>
      </c>
      <c r="C300" s="4" t="s">
        <v>1239</v>
      </c>
    </row>
    <row r="301" spans="1:3">
      <c r="A301" s="4" t="s">
        <v>1730</v>
      </c>
    </row>
    <row r="302" spans="1:3">
      <c r="A302" s="3" t="s">
        <v>1144</v>
      </c>
    </row>
    <row r="303" spans="1:3">
      <c r="A303" s="4" t="s">
        <v>1102</v>
      </c>
      <c r="B303" s="5" t="n">
        <v>2038</v>
      </c>
    </row>
    <row r="304" spans="1:3">
      <c r="A304" s="4" t="s">
        <v>1627</v>
      </c>
      <c r="B304" s="5" t="n">
        <v>2040</v>
      </c>
    </row>
    <row r="305" spans="1:3">
      <c r="A305" s="4" t="s">
        <v>1731</v>
      </c>
    </row>
    <row r="306" spans="1:3">
      <c r="A306" s="3" t="s">
        <v>1144</v>
      </c>
    </row>
    <row r="307" spans="1:3">
      <c r="A307" s="4" t="s">
        <v>1102</v>
      </c>
      <c r="B307" s="5" t="n">
        <v>132</v>
      </c>
    </row>
    <row r="308" spans="1:3">
      <c r="A308" s="4" t="s">
        <v>1627</v>
      </c>
      <c r="B308" s="6" t="n">
        <v>131</v>
      </c>
    </row>
    <row r="309" spans="1:3">
      <c r="A309" s="4" t="s">
        <v>1648</v>
      </c>
      <c r="B309" s="4" t="s">
        <v>1498</v>
      </c>
    </row>
    <row r="310" spans="1:3">
      <c r="A310" s="4" t="s">
        <v>1732</v>
      </c>
    </row>
    <row r="311" spans="1:3">
      <c r="A311" s="3" t="s">
        <v>1144</v>
      </c>
    </row>
    <row r="312" spans="1:3">
      <c r="A312" s="4" t="s">
        <v>1102</v>
      </c>
      <c r="B312" s="6" t="n">
        <v>86</v>
      </c>
    </row>
    <row r="313" spans="1:3">
      <c r="A313" s="4" t="s">
        <v>1627</v>
      </c>
      <c r="B313" s="6" t="n">
        <v>86</v>
      </c>
    </row>
    <row r="314" spans="1:3">
      <c r="A314" s="4" t="s">
        <v>1648</v>
      </c>
      <c r="B314" s="4" t="s">
        <v>1705</v>
      </c>
    </row>
    <row r="315" spans="1:3">
      <c r="A315" s="4" t="s">
        <v>1733</v>
      </c>
    </row>
    <row r="316" spans="1:3">
      <c r="A316" s="3" t="s">
        <v>1144</v>
      </c>
    </row>
    <row r="317" spans="1:3">
      <c r="A317" s="4" t="s">
        <v>1102</v>
      </c>
      <c r="B317" s="6" t="n">
        <v>1769</v>
      </c>
    </row>
    <row r="318" spans="1:3">
      <c r="A318" s="4" t="s">
        <v>1627</v>
      </c>
      <c r="B318" s="6" t="n">
        <v>1772</v>
      </c>
    </row>
    <row r="319" spans="1:3">
      <c r="A319" s="4" t="s">
        <v>1648</v>
      </c>
      <c r="B319" s="4" t="s">
        <v>1656</v>
      </c>
    </row>
    <row r="320" spans="1:3">
      <c r="A320" s="4" t="s">
        <v>1734</v>
      </c>
    </row>
    <row r="321" spans="1:3">
      <c r="A321" s="3" t="s">
        <v>1144</v>
      </c>
    </row>
    <row r="322" spans="1:3">
      <c r="A322" s="4" t="s">
        <v>1102</v>
      </c>
      <c r="B322" s="6" t="n">
        <v>51</v>
      </c>
    </row>
    <row r="323" spans="1:3">
      <c r="A323" s="4" t="s">
        <v>1627</v>
      </c>
      <c r="B323" s="6" t="n">
        <v>51</v>
      </c>
    </row>
    <row r="324" spans="1:3">
      <c r="A324" s="4" t="s">
        <v>1648</v>
      </c>
      <c r="B324" s="4" t="s">
        <v>1700</v>
      </c>
    </row>
    <row r="325" spans="1:3">
      <c r="A325" s="4" t="s">
        <v>1735</v>
      </c>
    </row>
    <row r="326" spans="1:3">
      <c r="A326" s="3" t="s">
        <v>1144</v>
      </c>
    </row>
    <row r="327" spans="1:3">
      <c r="A327" s="4" t="s">
        <v>1102</v>
      </c>
      <c r="B327" s="6" t="n">
        <v>4367</v>
      </c>
      <c r="C327" s="6" t="n">
        <v>54</v>
      </c>
    </row>
    <row r="328" spans="1:3">
      <c r="A328" s="4" t="s">
        <v>1627</v>
      </c>
      <c r="B328" s="5" t="n">
        <v>4360</v>
      </c>
      <c r="C328" s="5" t="n">
        <v>54</v>
      </c>
    </row>
    <row r="329" spans="1:3">
      <c r="A329" s="4" t="s">
        <v>1736</v>
      </c>
    </row>
    <row r="330" spans="1:3">
      <c r="A330" s="3" t="s">
        <v>1144</v>
      </c>
    </row>
    <row r="331" spans="1:3">
      <c r="A331" s="4" t="s">
        <v>1102</v>
      </c>
      <c r="B331" s="5" t="n">
        <v>1427</v>
      </c>
    </row>
    <row r="332" spans="1:3">
      <c r="A332" s="4" t="s">
        <v>1737</v>
      </c>
    </row>
    <row r="333" spans="1:3">
      <c r="A333" s="3" t="s">
        <v>1144</v>
      </c>
    </row>
    <row r="334" spans="1:3">
      <c r="A334" s="4" t="s">
        <v>1102</v>
      </c>
      <c r="B334" s="5" t="n">
        <v>115</v>
      </c>
    </row>
    <row r="335" spans="1:3">
      <c r="A335" s="4" t="s">
        <v>1738</v>
      </c>
    </row>
    <row r="336" spans="1:3">
      <c r="A336" s="3" t="s">
        <v>1144</v>
      </c>
    </row>
    <row r="337" spans="1:3">
      <c r="A337" s="4" t="s">
        <v>1102</v>
      </c>
      <c r="B337" s="5" t="n">
        <v>1386</v>
      </c>
    </row>
    <row r="338" spans="1:3">
      <c r="A338" s="4" t="s">
        <v>1739</v>
      </c>
    </row>
    <row r="339" spans="1:3">
      <c r="A339" s="3" t="s">
        <v>1144</v>
      </c>
    </row>
    <row r="340" spans="1:3">
      <c r="A340" s="4" t="s">
        <v>1102</v>
      </c>
      <c r="B340" s="5" t="n">
        <v>5</v>
      </c>
    </row>
    <row r="341" spans="1:3">
      <c r="A341" s="4" t="s">
        <v>1740</v>
      </c>
    </row>
    <row r="342" spans="1:3">
      <c r="A342" s="3" t="s">
        <v>1144</v>
      </c>
    </row>
    <row r="343" spans="1:3">
      <c r="A343" s="4" t="s">
        <v>1102</v>
      </c>
      <c r="B343" s="5" t="n">
        <v>1434</v>
      </c>
    </row>
    <row r="344" spans="1:3">
      <c r="A344" s="4" t="s">
        <v>1741</v>
      </c>
    </row>
    <row r="345" spans="1:3">
      <c r="A345" s="3" t="s">
        <v>1144</v>
      </c>
    </row>
    <row r="346" spans="1:3">
      <c r="A346" s="4" t="s">
        <v>35</v>
      </c>
      <c r="B346" s="5" t="n">
        <v>66409</v>
      </c>
      <c r="C346" s="5" t="n">
        <v>58021</v>
      </c>
    </row>
    <row r="347" spans="1:3">
      <c r="A347" s="4" t="s">
        <v>1742</v>
      </c>
    </row>
    <row r="348" spans="1:3">
      <c r="A348" s="3" t="s">
        <v>1144</v>
      </c>
    </row>
    <row r="349" spans="1:3">
      <c r="A349" s="4" t="s">
        <v>35</v>
      </c>
      <c r="B349" s="5" t="n">
        <v>28372</v>
      </c>
      <c r="C349" s="5" t="n">
        <v>23968</v>
      </c>
    </row>
    <row r="350" spans="1:3">
      <c r="A350" s="4" t="s">
        <v>1743</v>
      </c>
    </row>
    <row r="351" spans="1:3">
      <c r="A351" s="3" t="s">
        <v>1144</v>
      </c>
    </row>
    <row r="352" spans="1:3">
      <c r="A352" s="4" t="s">
        <v>35</v>
      </c>
      <c r="B352" s="5" t="n">
        <v>7983</v>
      </c>
      <c r="C352" s="5" t="n">
        <v>8047</v>
      </c>
    </row>
    <row r="353" spans="1:3">
      <c r="A353" s="4" t="s">
        <v>1744</v>
      </c>
    </row>
    <row r="354" spans="1:3">
      <c r="A354" s="3" t="s">
        <v>1144</v>
      </c>
    </row>
    <row r="355" spans="1:3">
      <c r="A355" s="4" t="s">
        <v>35</v>
      </c>
      <c r="B355" s="5" t="n">
        <v>9836</v>
      </c>
      <c r="C355" s="5" t="n">
        <v>4685</v>
      </c>
    </row>
    <row r="356" spans="1:3">
      <c r="A356" s="4" t="s">
        <v>1745</v>
      </c>
    </row>
    <row r="357" spans="1:3">
      <c r="A357" s="3" t="s">
        <v>1144</v>
      </c>
    </row>
    <row r="358" spans="1:3">
      <c r="A358" s="4" t="s">
        <v>35</v>
      </c>
      <c r="B358" s="5" t="n">
        <v>3456</v>
      </c>
      <c r="C358" s="5" t="n">
        <v>4843</v>
      </c>
    </row>
    <row r="359" spans="1:3">
      <c r="A359" s="4" t="s">
        <v>1746</v>
      </c>
    </row>
    <row r="360" spans="1:3">
      <c r="A360" s="3" t="s">
        <v>1144</v>
      </c>
    </row>
    <row r="361" spans="1:3">
      <c r="A361" s="4" t="s">
        <v>35</v>
      </c>
      <c r="B361" s="5" t="n">
        <v>114</v>
      </c>
      <c r="C361" s="5" t="n">
        <v>67</v>
      </c>
    </row>
    <row r="362" spans="1:3">
      <c r="A362" s="4" t="s">
        <v>1747</v>
      </c>
    </row>
    <row r="363" spans="1:3">
      <c r="A363" s="3" t="s">
        <v>1144</v>
      </c>
    </row>
    <row r="364" spans="1:3">
      <c r="A364" s="4" t="s">
        <v>35</v>
      </c>
      <c r="B364" s="5" t="n">
        <v>215</v>
      </c>
      <c r="C364" s="5" t="n">
        <v>249</v>
      </c>
    </row>
    <row r="365" spans="1:3">
      <c r="A365" s="4" t="s">
        <v>1748</v>
      </c>
    </row>
    <row r="366" spans="1:3">
      <c r="A366" s="3" t="s">
        <v>1144</v>
      </c>
    </row>
    <row r="367" spans="1:3">
      <c r="A367" s="4" t="s">
        <v>35</v>
      </c>
      <c r="B367" s="5" t="n">
        <v>48</v>
      </c>
      <c r="C367" s="5" t="n">
        <v>67</v>
      </c>
    </row>
    <row r="368" spans="1:3">
      <c r="A368" s="4" t="s">
        <v>1749</v>
      </c>
    </row>
    <row r="369" spans="1:3">
      <c r="A369" s="3" t="s">
        <v>1144</v>
      </c>
    </row>
    <row r="370" spans="1:3">
      <c r="A370" s="4" t="s">
        <v>35</v>
      </c>
      <c r="B370" s="5" t="n">
        <v>6720</v>
      </c>
      <c r="C370" s="5" t="n">
        <v>6010</v>
      </c>
    </row>
    <row r="371" spans="1:3">
      <c r="A371" s="4" t="s">
        <v>1750</v>
      </c>
    </row>
    <row r="372" spans="1:3">
      <c r="A372" s="3" t="s">
        <v>1144</v>
      </c>
    </row>
    <row r="373" spans="1:3">
      <c r="A373" s="4" t="s">
        <v>1102</v>
      </c>
      <c r="C373" s="5" t="n">
        <v>28041</v>
      </c>
    </row>
    <row r="374" spans="1:3">
      <c r="A374" s="4" t="s">
        <v>1627</v>
      </c>
      <c r="C374" s="5" t="n">
        <v>28093</v>
      </c>
    </row>
    <row r="375" spans="1:3">
      <c r="A375" s="4" t="s">
        <v>1751</v>
      </c>
    </row>
    <row r="376" spans="1:3">
      <c r="A376" s="3" t="s">
        <v>1144</v>
      </c>
    </row>
    <row r="377" spans="1:3">
      <c r="A377" s="4" t="s">
        <v>1102</v>
      </c>
      <c r="C377" s="5" t="n">
        <v>1087</v>
      </c>
    </row>
    <row r="378" spans="1:3">
      <c r="A378" s="4" t="s">
        <v>1627</v>
      </c>
      <c r="C378" s="6" t="n">
        <v>1085</v>
      </c>
    </row>
    <row r="379" spans="1:3">
      <c r="A379" s="4" t="s">
        <v>1648</v>
      </c>
      <c r="C379" s="4" t="s">
        <v>1709</v>
      </c>
    </row>
    <row r="380" spans="1:3">
      <c r="A380" s="4" t="s">
        <v>1752</v>
      </c>
    </row>
    <row r="381" spans="1:3">
      <c r="A381" s="3" t="s">
        <v>1144</v>
      </c>
    </row>
    <row r="382" spans="1:3">
      <c r="A382" s="4" t="s">
        <v>1102</v>
      </c>
      <c r="C382" s="6" t="n">
        <v>5894</v>
      </c>
    </row>
    <row r="383" spans="1:3">
      <c r="A383" s="4" t="s">
        <v>1627</v>
      </c>
      <c r="C383" s="6" t="n">
        <v>5901</v>
      </c>
    </row>
    <row r="384" spans="1:3">
      <c r="A384" s="4" t="s">
        <v>1648</v>
      </c>
      <c r="C384" s="4" t="s">
        <v>1709</v>
      </c>
    </row>
    <row r="385" spans="1:3">
      <c r="A385" s="4" t="s">
        <v>1753</v>
      </c>
    </row>
    <row r="386" spans="1:3">
      <c r="A386" s="3" t="s">
        <v>1144</v>
      </c>
    </row>
    <row r="387" spans="1:3">
      <c r="A387" s="4" t="s">
        <v>1102</v>
      </c>
      <c r="C387" s="6" t="n">
        <v>688</v>
      </c>
    </row>
    <row r="388" spans="1:3">
      <c r="A388" s="4" t="s">
        <v>1627</v>
      </c>
      <c r="C388" s="6" t="n">
        <v>690</v>
      </c>
    </row>
    <row r="389" spans="1:3">
      <c r="A389" s="4" t="s">
        <v>1648</v>
      </c>
      <c r="C389" s="4" t="s">
        <v>1702</v>
      </c>
    </row>
    <row r="390" spans="1:3">
      <c r="A390" s="4" t="s">
        <v>1754</v>
      </c>
    </row>
    <row r="391" spans="1:3">
      <c r="A391" s="3" t="s">
        <v>1144</v>
      </c>
    </row>
    <row r="392" spans="1:3">
      <c r="A392" s="4" t="s">
        <v>1102</v>
      </c>
      <c r="C392" s="6" t="n">
        <v>17006</v>
      </c>
    </row>
    <row r="393" spans="1:3">
      <c r="A393" s="4" t="s">
        <v>1627</v>
      </c>
      <c r="C393" s="6" t="n">
        <v>17060</v>
      </c>
    </row>
    <row r="394" spans="1:3">
      <c r="A394" s="4" t="s">
        <v>1648</v>
      </c>
      <c r="C394" s="4" t="s">
        <v>1656</v>
      </c>
    </row>
    <row r="395" spans="1:3">
      <c r="A395" s="4" t="s">
        <v>1755</v>
      </c>
    </row>
    <row r="396" spans="1:3">
      <c r="A396" s="3" t="s">
        <v>1144</v>
      </c>
    </row>
    <row r="397" spans="1:3">
      <c r="A397" s="4" t="s">
        <v>1102</v>
      </c>
      <c r="C397" s="6" t="n">
        <v>1528</v>
      </c>
    </row>
    <row r="398" spans="1:3">
      <c r="A398" s="4" t="s">
        <v>1627</v>
      </c>
      <c r="C398" s="6" t="n">
        <v>1521</v>
      </c>
    </row>
    <row r="399" spans="1:3">
      <c r="A399" s="4" t="s">
        <v>1648</v>
      </c>
      <c r="C399" s="4" t="s">
        <v>1415</v>
      </c>
    </row>
    <row r="400" spans="1:3">
      <c r="A400" s="4" t="s">
        <v>1756</v>
      </c>
    </row>
    <row r="401" spans="1:3">
      <c r="A401" s="3" t="s">
        <v>1144</v>
      </c>
    </row>
    <row r="402" spans="1:3">
      <c r="A402" s="4" t="s">
        <v>1102</v>
      </c>
      <c r="C402" s="6" t="n">
        <v>1838</v>
      </c>
    </row>
    <row r="403" spans="1:3">
      <c r="A403" s="4" t="s">
        <v>1627</v>
      </c>
      <c r="C403" s="6" t="n">
        <v>1836</v>
      </c>
    </row>
    <row r="404" spans="1:3">
      <c r="A404" s="4" t="s">
        <v>1648</v>
      </c>
      <c r="C404" s="4" t="s">
        <v>1498</v>
      </c>
    </row>
    <row r="405" spans="1:3">
      <c r="A405" s="4" t="s">
        <v>1757</v>
      </c>
    </row>
    <row r="406" spans="1:3">
      <c r="A406" s="3" t="s">
        <v>1144</v>
      </c>
    </row>
    <row r="407" spans="1:3">
      <c r="A407" s="4" t="s">
        <v>1102</v>
      </c>
      <c r="B407" s="5" t="n">
        <v>15546</v>
      </c>
    </row>
    <row r="408" spans="1:3">
      <c r="A408" s="4" t="s">
        <v>1627</v>
      </c>
      <c r="B408" s="5" t="n">
        <v>15542</v>
      </c>
    </row>
    <row r="409" spans="1:3">
      <c r="A409" s="4" t="s">
        <v>1758</v>
      </c>
    </row>
    <row r="410" spans="1:3">
      <c r="A410" s="3" t="s">
        <v>1144</v>
      </c>
    </row>
    <row r="411" spans="1:3">
      <c r="A411" s="4" t="s">
        <v>1102</v>
      </c>
      <c r="B411" s="5" t="n">
        <v>2766</v>
      </c>
    </row>
    <row r="412" spans="1:3">
      <c r="A412" s="4" t="s">
        <v>1627</v>
      </c>
      <c r="B412" s="6" t="n">
        <v>2768</v>
      </c>
    </row>
    <row r="413" spans="1:3">
      <c r="A413" s="4" t="s">
        <v>1648</v>
      </c>
      <c r="B413" s="4" t="s">
        <v>1446</v>
      </c>
    </row>
    <row r="414" spans="1:3">
      <c r="A414" s="4" t="s">
        <v>1759</v>
      </c>
    </row>
    <row r="415" spans="1:3">
      <c r="A415" s="3" t="s">
        <v>1144</v>
      </c>
    </row>
    <row r="416" spans="1:3">
      <c r="A416" s="4" t="s">
        <v>1102</v>
      </c>
      <c r="B416" s="6" t="n">
        <v>1090</v>
      </c>
    </row>
    <row r="417" spans="1:3">
      <c r="A417" s="4" t="s">
        <v>1627</v>
      </c>
      <c r="B417" s="6" t="n">
        <v>1091</v>
      </c>
    </row>
    <row r="418" spans="1:3">
      <c r="A418" s="4" t="s">
        <v>1648</v>
      </c>
      <c r="B418" s="4" t="s">
        <v>1446</v>
      </c>
    </row>
    <row r="419" spans="1:3">
      <c r="A419" s="4" t="s">
        <v>1760</v>
      </c>
    </row>
    <row r="420" spans="1:3">
      <c r="A420" s="3" t="s">
        <v>1144</v>
      </c>
    </row>
    <row r="421" spans="1:3">
      <c r="A421" s="4" t="s">
        <v>1102</v>
      </c>
      <c r="B421" s="6" t="n">
        <v>59</v>
      </c>
    </row>
    <row r="422" spans="1:3">
      <c r="A422" s="4" t="s">
        <v>1627</v>
      </c>
      <c r="B422" s="6" t="n">
        <v>59</v>
      </c>
    </row>
    <row r="423" spans="1:3">
      <c r="A423" s="4" t="s">
        <v>1648</v>
      </c>
      <c r="B423" s="4" t="s">
        <v>1702</v>
      </c>
    </row>
    <row r="424" spans="1:3">
      <c r="A424" s="4" t="s">
        <v>1761</v>
      </c>
    </row>
    <row r="425" spans="1:3">
      <c r="A425" s="3" t="s">
        <v>1144</v>
      </c>
    </row>
    <row r="426" spans="1:3">
      <c r="A426" s="4" t="s">
        <v>1102</v>
      </c>
      <c r="B426" s="6" t="n">
        <v>10785</v>
      </c>
    </row>
    <row r="427" spans="1:3">
      <c r="A427" s="4" t="s">
        <v>1627</v>
      </c>
      <c r="B427" s="6" t="n">
        <v>10783</v>
      </c>
    </row>
    <row r="428" spans="1:3">
      <c r="A428" s="4" t="s">
        <v>1648</v>
      </c>
      <c r="B428" s="4" t="s">
        <v>1239</v>
      </c>
    </row>
    <row r="429" spans="1:3">
      <c r="A429" s="4" t="s">
        <v>1762</v>
      </c>
    </row>
    <row r="430" spans="1:3">
      <c r="A430" s="3" t="s">
        <v>1144</v>
      </c>
    </row>
    <row r="431" spans="1:3">
      <c r="A431" s="4" t="s">
        <v>1102</v>
      </c>
      <c r="B431" s="6" t="n">
        <v>173</v>
      </c>
    </row>
    <row r="432" spans="1:3">
      <c r="A432" s="4" t="s">
        <v>1627</v>
      </c>
      <c r="B432" s="6" t="n">
        <v>169</v>
      </c>
    </row>
    <row r="433" spans="1:3">
      <c r="A433" s="4" t="s">
        <v>1648</v>
      </c>
      <c r="B433" s="4" t="s">
        <v>1700</v>
      </c>
    </row>
    <row r="434" spans="1:3">
      <c r="A434" s="4" t="s">
        <v>1763</v>
      </c>
    </row>
    <row r="435" spans="1:3">
      <c r="A435" s="3" t="s">
        <v>1144</v>
      </c>
    </row>
    <row r="436" spans="1:3">
      <c r="A436" s="4" t="s">
        <v>1102</v>
      </c>
      <c r="B436" s="6" t="n">
        <v>673</v>
      </c>
    </row>
    <row r="437" spans="1:3">
      <c r="A437" s="4" t="s">
        <v>1627</v>
      </c>
      <c r="B437" s="6" t="n">
        <v>672</v>
      </c>
    </row>
    <row r="438" spans="1:3">
      <c r="A438" s="4" t="s">
        <v>1648</v>
      </c>
      <c r="B438" s="4" t="s">
        <v>1668</v>
      </c>
    </row>
    <row r="439" spans="1:3">
      <c r="A439" s="4" t="s">
        <v>1764</v>
      </c>
    </row>
    <row r="440" spans="1:3">
      <c r="A440" s="3" t="s">
        <v>1144</v>
      </c>
    </row>
    <row r="441" spans="1:3">
      <c r="A441" s="4" t="s">
        <v>1102</v>
      </c>
      <c r="B441" s="6" t="n">
        <v>22495</v>
      </c>
      <c r="C441" s="6" t="n">
        <v>5960</v>
      </c>
    </row>
    <row r="442" spans="1:3">
      <c r="A442" s="4" t="s">
        <v>1627</v>
      </c>
      <c r="B442" s="5" t="n">
        <v>22286</v>
      </c>
      <c r="C442" s="5" t="n">
        <v>5941</v>
      </c>
    </row>
    <row r="443" spans="1:3">
      <c r="A443" s="4" t="s">
        <v>1765</v>
      </c>
    </row>
    <row r="444" spans="1:3">
      <c r="A444" s="3" t="s">
        <v>1144</v>
      </c>
    </row>
    <row r="445" spans="1:3">
      <c r="A445" s="4" t="s">
        <v>1102</v>
      </c>
      <c r="B445" s="5" t="n">
        <v>10863</v>
      </c>
    </row>
    <row r="446" spans="1:3">
      <c r="A446" s="4" t="s">
        <v>1766</v>
      </c>
    </row>
    <row r="447" spans="1:3">
      <c r="A447" s="3" t="s">
        <v>1144</v>
      </c>
    </row>
    <row r="448" spans="1:3">
      <c r="A448" s="4" t="s">
        <v>1102</v>
      </c>
      <c r="B448" s="5" t="n">
        <v>2231</v>
      </c>
    </row>
    <row r="449" spans="1:3">
      <c r="A449" s="4" t="s">
        <v>1767</v>
      </c>
    </row>
    <row r="450" spans="1:3">
      <c r="A450" s="3" t="s">
        <v>1144</v>
      </c>
    </row>
    <row r="451" spans="1:3">
      <c r="A451" s="4" t="s">
        <v>1102</v>
      </c>
      <c r="B451" s="5" t="n">
        <v>2800</v>
      </c>
    </row>
    <row r="452" spans="1:3">
      <c r="A452" s="4" t="s">
        <v>1768</v>
      </c>
    </row>
    <row r="453" spans="1:3">
      <c r="A453" s="3" t="s">
        <v>1144</v>
      </c>
    </row>
    <row r="454" spans="1:3">
      <c r="A454" s="4" t="s">
        <v>1102</v>
      </c>
      <c r="B454" s="5" t="n">
        <v>1035</v>
      </c>
    </row>
    <row r="455" spans="1:3">
      <c r="A455" s="4" t="s">
        <v>1769</v>
      </c>
    </row>
    <row r="456" spans="1:3">
      <c r="A456" s="3" t="s">
        <v>1144</v>
      </c>
    </row>
    <row r="457" spans="1:3">
      <c r="A457" s="4" t="s">
        <v>1102</v>
      </c>
      <c r="B457" s="5" t="n">
        <v>5566</v>
      </c>
    </row>
    <row r="458" spans="1:3">
      <c r="A458" s="4" t="s">
        <v>1770</v>
      </c>
    </row>
    <row r="459" spans="1:3">
      <c r="A459" s="3" t="s">
        <v>1144</v>
      </c>
    </row>
    <row r="460" spans="1:3">
      <c r="A460" s="4" t="s">
        <v>35</v>
      </c>
      <c r="B460" s="5" t="n">
        <v>20509</v>
      </c>
      <c r="C460" s="5" t="n">
        <v>18933</v>
      </c>
    </row>
    <row r="461" spans="1:3">
      <c r="A461" s="4" t="s">
        <v>1771</v>
      </c>
    </row>
    <row r="462" spans="1:3">
      <c r="A462" s="3" t="s">
        <v>1144</v>
      </c>
    </row>
    <row r="463" spans="1:3">
      <c r="A463" s="4" t="s">
        <v>35</v>
      </c>
      <c r="B463" s="5" t="n">
        <v>11562</v>
      </c>
      <c r="C463" s="5" t="n">
        <v>8824</v>
      </c>
    </row>
    <row r="464" spans="1:3">
      <c r="A464" s="4" t="s">
        <v>1772</v>
      </c>
    </row>
    <row r="465" spans="1:3">
      <c r="A465" s="3" t="s">
        <v>1144</v>
      </c>
    </row>
    <row r="466" spans="1:3">
      <c r="A466" s="4" t="s">
        <v>35</v>
      </c>
      <c r="B466" s="5" t="n">
        <v>2244</v>
      </c>
      <c r="C466" s="5" t="n">
        <v>1447</v>
      </c>
    </row>
    <row r="467" spans="1:3">
      <c r="A467" s="4" t="s">
        <v>1773</v>
      </c>
    </row>
    <row r="468" spans="1:3">
      <c r="A468" s="3" t="s">
        <v>1144</v>
      </c>
    </row>
    <row r="469" spans="1:3">
      <c r="A469" s="4" t="s">
        <v>35</v>
      </c>
      <c r="B469" s="5" t="n">
        <v>5119</v>
      </c>
      <c r="C469" s="5" t="n">
        <v>4145</v>
      </c>
    </row>
    <row r="470" spans="1:3">
      <c r="A470" s="4" t="s">
        <v>1774</v>
      </c>
    </row>
    <row r="471" spans="1:3">
      <c r="A471" s="3" t="s">
        <v>1144</v>
      </c>
    </row>
    <row r="472" spans="1:3">
      <c r="A472" s="4" t="s">
        <v>35</v>
      </c>
      <c r="B472" s="5" t="n">
        <v>635</v>
      </c>
      <c r="C472" s="5" t="n">
        <v>260</v>
      </c>
    </row>
    <row r="473" spans="1:3">
      <c r="A473" s="4" t="s">
        <v>1775</v>
      </c>
    </row>
    <row r="474" spans="1:3">
      <c r="A474" s="3" t="s">
        <v>1144</v>
      </c>
    </row>
    <row r="475" spans="1:3">
      <c r="A475" s="4" t="s">
        <v>35</v>
      </c>
      <c r="B475" s="5" t="n">
        <v>93</v>
      </c>
      <c r="C475" s="5" t="n">
        <v>22</v>
      </c>
    </row>
    <row r="476" spans="1:3">
      <c r="A476" s="4" t="s">
        <v>1776</v>
      </c>
    </row>
    <row r="477" spans="1:3">
      <c r="A477" s="3" t="s">
        <v>1144</v>
      </c>
    </row>
    <row r="478" spans="1:3">
      <c r="A478" s="4" t="s">
        <v>35</v>
      </c>
      <c r="B478" s="5" t="n">
        <v>369</v>
      </c>
      <c r="C478" s="5" t="n">
        <v>162</v>
      </c>
    </row>
    <row r="479" spans="1:3">
      <c r="A479" s="4" t="s">
        <v>1777</v>
      </c>
    </row>
    <row r="480" spans="1:3">
      <c r="A480" s="3" t="s">
        <v>1144</v>
      </c>
    </row>
    <row r="481" spans="1:3">
      <c r="A481" s="4" t="s">
        <v>35</v>
      </c>
      <c r="B481" s="5" t="n">
        <v>3</v>
      </c>
      <c r="C481" s="5" t="n">
        <v>4</v>
      </c>
    </row>
    <row r="482" spans="1:3">
      <c r="A482" s="4" t="s">
        <v>1778</v>
      </c>
    </row>
    <row r="483" spans="1:3">
      <c r="A483" s="3" t="s">
        <v>1144</v>
      </c>
    </row>
    <row r="484" spans="1:3">
      <c r="A484" s="4" t="s">
        <v>35</v>
      </c>
      <c r="B484" s="5" t="n">
        <v>3099</v>
      </c>
      <c r="C484" s="5" t="n">
        <v>2784</v>
      </c>
    </row>
    <row r="485" spans="1:3">
      <c r="A485" s="4" t="s">
        <v>1779</v>
      </c>
    </row>
    <row r="486" spans="1:3">
      <c r="A486" s="3" t="s">
        <v>1144</v>
      </c>
    </row>
    <row r="487" spans="1:3">
      <c r="A487" s="4" t="s">
        <v>1102</v>
      </c>
      <c r="C487" s="5" t="n">
        <v>5347</v>
      </c>
    </row>
    <row r="488" spans="1:3">
      <c r="A488" s="4" t="s">
        <v>1627</v>
      </c>
      <c r="C488" s="5" t="n">
        <v>5355</v>
      </c>
    </row>
    <row r="489" spans="1:3">
      <c r="A489" s="4" t="s">
        <v>1780</v>
      </c>
    </row>
    <row r="490" spans="1:3">
      <c r="A490" s="3" t="s">
        <v>1144</v>
      </c>
    </row>
    <row r="491" spans="1:3">
      <c r="A491" s="4" t="s">
        <v>1102</v>
      </c>
      <c r="C491" s="5" t="n">
        <v>1723</v>
      </c>
    </row>
    <row r="492" spans="1:3">
      <c r="A492" s="4" t="s">
        <v>1627</v>
      </c>
      <c r="C492" s="6" t="n">
        <v>1720</v>
      </c>
    </row>
    <row r="493" spans="1:3">
      <c r="A493" s="4" t="s">
        <v>1648</v>
      </c>
      <c r="C493" s="4" t="s">
        <v>1407</v>
      </c>
    </row>
    <row r="494" spans="1:3">
      <c r="A494" s="4" t="s">
        <v>1781</v>
      </c>
    </row>
    <row r="495" spans="1:3">
      <c r="A495" s="3" t="s">
        <v>1144</v>
      </c>
    </row>
    <row r="496" spans="1:3">
      <c r="A496" s="4" t="s">
        <v>1102</v>
      </c>
      <c r="C496" s="6" t="n">
        <v>60</v>
      </c>
    </row>
    <row r="497" spans="1:3">
      <c r="A497" s="4" t="s">
        <v>1627</v>
      </c>
      <c r="C497" s="6" t="n">
        <v>60</v>
      </c>
    </row>
    <row r="498" spans="1:3">
      <c r="A498" s="4" t="s">
        <v>1648</v>
      </c>
      <c r="C498" s="4" t="s">
        <v>1658</v>
      </c>
    </row>
    <row r="499" spans="1:3">
      <c r="A499" s="4" t="s">
        <v>1782</v>
      </c>
    </row>
    <row r="500" spans="1:3">
      <c r="A500" s="3" t="s">
        <v>1144</v>
      </c>
    </row>
    <row r="501" spans="1:3">
      <c r="A501" s="4" t="s">
        <v>1102</v>
      </c>
      <c r="C501" s="6" t="n">
        <v>15</v>
      </c>
    </row>
    <row r="502" spans="1:3">
      <c r="A502" s="4" t="s">
        <v>1627</v>
      </c>
      <c r="C502" s="6" t="n">
        <v>15</v>
      </c>
    </row>
    <row r="503" spans="1:3">
      <c r="A503" s="4" t="s">
        <v>1648</v>
      </c>
      <c r="C503" s="4" t="s">
        <v>1668</v>
      </c>
    </row>
    <row r="504" spans="1:3">
      <c r="A504" s="4" t="s">
        <v>1783</v>
      </c>
    </row>
    <row r="505" spans="1:3">
      <c r="A505" s="3" t="s">
        <v>1144</v>
      </c>
    </row>
    <row r="506" spans="1:3">
      <c r="A506" s="4" t="s">
        <v>1102</v>
      </c>
      <c r="C506" s="6" t="n">
        <v>3030</v>
      </c>
    </row>
    <row r="507" spans="1:3">
      <c r="A507" s="4" t="s">
        <v>1627</v>
      </c>
      <c r="C507" s="6" t="n">
        <v>3039</v>
      </c>
    </row>
    <row r="508" spans="1:3">
      <c r="A508" s="4" t="s">
        <v>1648</v>
      </c>
      <c r="C508" s="4" t="s">
        <v>1784</v>
      </c>
    </row>
    <row r="509" spans="1:3">
      <c r="A509" s="4" t="s">
        <v>1785</v>
      </c>
    </row>
    <row r="510" spans="1:3">
      <c r="A510" s="3" t="s">
        <v>1144</v>
      </c>
    </row>
    <row r="511" spans="1:3">
      <c r="A511" s="4" t="s">
        <v>1102</v>
      </c>
      <c r="C511" s="6" t="n">
        <v>461</v>
      </c>
    </row>
    <row r="512" spans="1:3">
      <c r="A512" s="4" t="s">
        <v>1627</v>
      </c>
      <c r="C512" s="6" t="n">
        <v>464</v>
      </c>
    </row>
    <row r="513" spans="1:3">
      <c r="A513" s="4" t="s">
        <v>1648</v>
      </c>
      <c r="C513" s="4" t="s">
        <v>1665</v>
      </c>
    </row>
    <row r="514" spans="1:3">
      <c r="A514" s="4" t="s">
        <v>1786</v>
      </c>
    </row>
    <row r="515" spans="1:3">
      <c r="A515" s="3" t="s">
        <v>1144</v>
      </c>
    </row>
    <row r="516" spans="1:3">
      <c r="A516" s="4" t="s">
        <v>1102</v>
      </c>
      <c r="C516" s="6" t="n">
        <v>17</v>
      </c>
    </row>
    <row r="517" spans="1:3">
      <c r="A517" s="4" t="s">
        <v>1627</v>
      </c>
      <c r="C517" s="6" t="n">
        <v>17</v>
      </c>
    </row>
    <row r="518" spans="1:3">
      <c r="A518" s="4" t="s">
        <v>1648</v>
      </c>
      <c r="C518" s="4" t="s">
        <v>1656</v>
      </c>
    </row>
    <row r="519" spans="1:3">
      <c r="A519" s="4" t="s">
        <v>1787</v>
      </c>
    </row>
    <row r="520" spans="1:3">
      <c r="A520" s="3" t="s">
        <v>1144</v>
      </c>
    </row>
    <row r="521" spans="1:3">
      <c r="A521" s="4" t="s">
        <v>1102</v>
      </c>
      <c r="C521" s="6" t="n">
        <v>41</v>
      </c>
    </row>
    <row r="522" spans="1:3">
      <c r="A522" s="4" t="s">
        <v>1627</v>
      </c>
      <c r="C522" s="6" t="n">
        <v>40</v>
      </c>
    </row>
    <row r="523" spans="1:3">
      <c r="A523" s="4" t="s">
        <v>1648</v>
      </c>
      <c r="C523" s="4" t="s">
        <v>1665</v>
      </c>
    </row>
    <row r="524" spans="1:3">
      <c r="A524" s="4" t="s">
        <v>1788</v>
      </c>
    </row>
    <row r="525" spans="1:3">
      <c r="A525" s="3" t="s">
        <v>1144</v>
      </c>
    </row>
    <row r="526" spans="1:3">
      <c r="A526" s="4" t="s">
        <v>1102</v>
      </c>
      <c r="B526" s="5" t="n">
        <v>4207</v>
      </c>
    </row>
    <row r="527" spans="1:3">
      <c r="A527" s="4" t="s">
        <v>1627</v>
      </c>
      <c r="B527" s="5" t="n">
        <v>4199</v>
      </c>
    </row>
    <row r="528" spans="1:3">
      <c r="A528" s="4" t="s">
        <v>1789</v>
      </c>
    </row>
    <row r="529" spans="1:3">
      <c r="A529" s="3" t="s">
        <v>1144</v>
      </c>
    </row>
    <row r="530" spans="1:3">
      <c r="A530" s="4" t="s">
        <v>1102</v>
      </c>
      <c r="B530" s="5" t="n">
        <v>635</v>
      </c>
    </row>
    <row r="531" spans="1:3">
      <c r="A531" s="4" t="s">
        <v>1627</v>
      </c>
      <c r="B531" s="6" t="n">
        <v>643</v>
      </c>
    </row>
    <row r="532" spans="1:3">
      <c r="A532" s="4" t="s">
        <v>1648</v>
      </c>
      <c r="B532" s="4" t="s">
        <v>1790</v>
      </c>
    </row>
    <row r="533" spans="1:3">
      <c r="A533" s="4" t="s">
        <v>1791</v>
      </c>
    </row>
    <row r="534" spans="1:3">
      <c r="A534" s="3" t="s">
        <v>1144</v>
      </c>
    </row>
    <row r="535" spans="1:3">
      <c r="A535" s="4" t="s">
        <v>1102</v>
      </c>
      <c r="B535" s="6" t="n">
        <v>67</v>
      </c>
    </row>
    <row r="536" spans="1:3">
      <c r="A536" s="4" t="s">
        <v>1627</v>
      </c>
      <c r="B536" s="6" t="n">
        <v>67</v>
      </c>
    </row>
    <row r="537" spans="1:3">
      <c r="A537" s="4" t="s">
        <v>1648</v>
      </c>
      <c r="B537" s="4" t="s">
        <v>1792</v>
      </c>
    </row>
    <row r="538" spans="1:3">
      <c r="A538" s="4" t="s">
        <v>1793</v>
      </c>
    </row>
    <row r="539" spans="1:3">
      <c r="A539" s="3" t="s">
        <v>1144</v>
      </c>
    </row>
    <row r="540" spans="1:3">
      <c r="A540" s="4" t="s">
        <v>1102</v>
      </c>
      <c r="B540" s="6" t="n">
        <v>193</v>
      </c>
    </row>
    <row r="541" spans="1:3">
      <c r="A541" s="4" t="s">
        <v>1627</v>
      </c>
      <c r="B541" s="6" t="n">
        <v>193</v>
      </c>
    </row>
    <row r="542" spans="1:3">
      <c r="A542" s="4" t="s">
        <v>1648</v>
      </c>
      <c r="B542" s="4" t="s">
        <v>1473</v>
      </c>
    </row>
    <row r="543" spans="1:3">
      <c r="A543" s="4" t="s">
        <v>1794</v>
      </c>
    </row>
    <row r="544" spans="1:3">
      <c r="A544" s="3" t="s">
        <v>1144</v>
      </c>
    </row>
    <row r="545" spans="1:3">
      <c r="A545" s="4" t="s">
        <v>1102</v>
      </c>
      <c r="B545" s="6" t="n">
        <v>2662</v>
      </c>
    </row>
    <row r="546" spans="1:3">
      <c r="A546" s="4" t="s">
        <v>1627</v>
      </c>
      <c r="B546" s="6" t="n">
        <v>2657</v>
      </c>
    </row>
    <row r="547" spans="1:3">
      <c r="A547" s="4" t="s">
        <v>1648</v>
      </c>
      <c r="B547" s="4" t="s">
        <v>1795</v>
      </c>
    </row>
    <row r="548" spans="1:3">
      <c r="A548" s="4" t="s">
        <v>1796</v>
      </c>
    </row>
    <row r="549" spans="1:3">
      <c r="A549" s="3" t="s">
        <v>1144</v>
      </c>
    </row>
    <row r="550" spans="1:3">
      <c r="A550" s="4" t="s">
        <v>1102</v>
      </c>
      <c r="B550" s="6" t="n">
        <v>399</v>
      </c>
    </row>
    <row r="551" spans="1:3">
      <c r="A551" s="4" t="s">
        <v>1627</v>
      </c>
      <c r="B551" s="6" t="n">
        <v>390</v>
      </c>
    </row>
    <row r="552" spans="1:3">
      <c r="A552" s="4" t="s">
        <v>1648</v>
      </c>
      <c r="B552" s="4" t="s">
        <v>1407</v>
      </c>
    </row>
    <row r="553" spans="1:3">
      <c r="A553" s="4" t="s">
        <v>1797</v>
      </c>
    </row>
    <row r="554" spans="1:3">
      <c r="A554" s="3" t="s">
        <v>1144</v>
      </c>
    </row>
    <row r="555" spans="1:3">
      <c r="A555" s="4" t="s">
        <v>1102</v>
      </c>
      <c r="B555" s="6" t="n">
        <v>15</v>
      </c>
    </row>
    <row r="556" spans="1:3">
      <c r="A556" s="4" t="s">
        <v>1627</v>
      </c>
      <c r="B556" s="6" t="n">
        <v>15</v>
      </c>
    </row>
    <row r="557" spans="1:3">
      <c r="A557" s="4" t="s">
        <v>1648</v>
      </c>
      <c r="B557" s="4" t="s">
        <v>1656</v>
      </c>
    </row>
    <row r="558" spans="1:3">
      <c r="A558" s="4" t="s">
        <v>1798</v>
      </c>
    </row>
    <row r="559" spans="1:3">
      <c r="A559" s="3" t="s">
        <v>1144</v>
      </c>
    </row>
    <row r="560" spans="1:3">
      <c r="A560" s="4" t="s">
        <v>1102</v>
      </c>
      <c r="B560" s="6" t="n">
        <v>236</v>
      </c>
    </row>
    <row r="561" spans="1:3">
      <c r="A561" s="4" t="s">
        <v>1627</v>
      </c>
      <c r="B561" s="6" t="n">
        <v>234</v>
      </c>
    </row>
    <row r="562" spans="1:3">
      <c r="A562" s="4" t="s">
        <v>1648</v>
      </c>
      <c r="B562" s="4" t="s">
        <v>1239</v>
      </c>
    </row>
    <row r="563" spans="1:3">
      <c r="A563" s="4" t="s">
        <v>1799</v>
      </c>
    </row>
    <row r="564" spans="1:3">
      <c r="A564" s="3" t="s">
        <v>1144</v>
      </c>
    </row>
    <row r="565" spans="1:3">
      <c r="A565" s="4" t="s">
        <v>1102</v>
      </c>
      <c r="B565" s="6" t="n">
        <v>4748</v>
      </c>
      <c r="C565" s="6" t="n">
        <v>4754</v>
      </c>
    </row>
    <row r="566" spans="1:3">
      <c r="A566" s="4" t="s">
        <v>1627</v>
      </c>
      <c r="B566" s="5" t="n">
        <v>4635</v>
      </c>
      <c r="C566" s="5" t="n">
        <v>4761</v>
      </c>
    </row>
    <row r="567" spans="1:3">
      <c r="A567" s="4" t="s">
        <v>1800</v>
      </c>
    </row>
    <row r="568" spans="1:3">
      <c r="A568" s="3" t="s">
        <v>1144</v>
      </c>
    </row>
    <row r="569" spans="1:3">
      <c r="A569" s="4" t="s">
        <v>1102</v>
      </c>
      <c r="B569" s="5" t="n">
        <v>2381</v>
      </c>
    </row>
    <row r="570" spans="1:3">
      <c r="A570" s="4" t="s">
        <v>1801</v>
      </c>
    </row>
    <row r="571" spans="1:3">
      <c r="A571" s="3" t="s">
        <v>1144</v>
      </c>
    </row>
    <row r="572" spans="1:3">
      <c r="A572" s="4" t="s">
        <v>1102</v>
      </c>
      <c r="B572" s="5" t="n">
        <v>2177</v>
      </c>
    </row>
    <row r="573" spans="1:3">
      <c r="A573" s="4" t="s">
        <v>1802</v>
      </c>
    </row>
    <row r="574" spans="1:3">
      <c r="A574" s="3" t="s">
        <v>1144</v>
      </c>
    </row>
    <row r="575" spans="1:3">
      <c r="A575" s="4" t="s">
        <v>1102</v>
      </c>
      <c r="B575" s="5" t="n">
        <v>29</v>
      </c>
    </row>
    <row r="576" spans="1:3">
      <c r="A576" s="4" t="s">
        <v>1803</v>
      </c>
    </row>
    <row r="577" spans="1:3">
      <c r="A577" s="3" t="s">
        <v>1144</v>
      </c>
    </row>
    <row r="578" spans="1:3">
      <c r="A578" s="4" t="s">
        <v>1102</v>
      </c>
      <c r="B578" s="5" t="n">
        <v>161</v>
      </c>
    </row>
    <row r="579" spans="1:3">
      <c r="A579" s="4" t="s">
        <v>1804</v>
      </c>
    </row>
    <row r="580" spans="1:3">
      <c r="A580" s="3" t="s">
        <v>1144</v>
      </c>
    </row>
    <row r="581" spans="1:3">
      <c r="A581" s="4" t="s">
        <v>35</v>
      </c>
      <c r="B581" s="5" t="n">
        <v>58474</v>
      </c>
      <c r="C581" s="5" t="n">
        <v>60112</v>
      </c>
    </row>
    <row r="582" spans="1:3">
      <c r="A582" s="4" t="s">
        <v>1805</v>
      </c>
    </row>
    <row r="583" spans="1:3">
      <c r="A583" s="3" t="s">
        <v>1144</v>
      </c>
    </row>
    <row r="584" spans="1:3">
      <c r="A584" s="4" t="s">
        <v>35</v>
      </c>
      <c r="B584" s="5" t="n">
        <v>28048</v>
      </c>
      <c r="C584" s="5" t="n">
        <v>29449</v>
      </c>
    </row>
    <row r="585" spans="1:3">
      <c r="A585" s="4" t="s">
        <v>1806</v>
      </c>
    </row>
    <row r="586" spans="1:3">
      <c r="A586" s="3" t="s">
        <v>1144</v>
      </c>
    </row>
    <row r="587" spans="1:3">
      <c r="A587" s="4" t="s">
        <v>35</v>
      </c>
      <c r="B587" s="5" t="n">
        <v>6599</v>
      </c>
      <c r="C587" s="5" t="n">
        <v>6112</v>
      </c>
    </row>
    <row r="588" spans="1:3">
      <c r="A588" s="4" t="s">
        <v>1807</v>
      </c>
    </row>
    <row r="589" spans="1:3">
      <c r="A589" s="3" t="s">
        <v>1144</v>
      </c>
    </row>
    <row r="590" spans="1:3">
      <c r="A590" s="4" t="s">
        <v>35</v>
      </c>
      <c r="B590" s="5" t="n">
        <v>13899</v>
      </c>
      <c r="C590" s="5" t="n">
        <v>16472</v>
      </c>
    </row>
    <row r="591" spans="1:3">
      <c r="A591" s="4" t="s">
        <v>1808</v>
      </c>
    </row>
    <row r="592" spans="1:3">
      <c r="A592" s="3" t="s">
        <v>1144</v>
      </c>
    </row>
    <row r="593" spans="1:3">
      <c r="A593" s="4" t="s">
        <v>35</v>
      </c>
      <c r="B593" s="5" t="n">
        <v>779</v>
      </c>
      <c r="C593" s="5" t="n">
        <v>571</v>
      </c>
    </row>
    <row r="594" spans="1:3">
      <c r="A594" s="4" t="s">
        <v>1809</v>
      </c>
    </row>
    <row r="595" spans="1:3">
      <c r="A595" s="3" t="s">
        <v>1144</v>
      </c>
    </row>
    <row r="596" spans="1:3">
      <c r="A596" s="4" t="s">
        <v>35</v>
      </c>
      <c r="B596" s="5" t="n">
        <v>794</v>
      </c>
      <c r="C596" s="5" t="n">
        <v>1209</v>
      </c>
    </row>
    <row r="597" spans="1:3">
      <c r="A597" s="4" t="s">
        <v>1810</v>
      </c>
    </row>
    <row r="598" spans="1:3">
      <c r="A598" s="3" t="s">
        <v>1144</v>
      </c>
    </row>
    <row r="599" spans="1:3">
      <c r="A599" s="4" t="s">
        <v>35</v>
      </c>
      <c r="B599" s="5" t="n">
        <v>409</v>
      </c>
      <c r="C599" s="5" t="n">
        <v>173</v>
      </c>
    </row>
    <row r="600" spans="1:3">
      <c r="A600" s="4" t="s">
        <v>1811</v>
      </c>
    </row>
    <row r="601" spans="1:3">
      <c r="A601" s="3" t="s">
        <v>1144</v>
      </c>
    </row>
    <row r="602" spans="1:3">
      <c r="A602" s="4" t="s">
        <v>35</v>
      </c>
      <c r="B602" s="5" t="n">
        <v>25</v>
      </c>
      <c r="C602" s="5" t="n">
        <v>5</v>
      </c>
    </row>
    <row r="603" spans="1:3">
      <c r="A603" s="4" t="s">
        <v>1812</v>
      </c>
    </row>
    <row r="604" spans="1:3">
      <c r="A604" s="3" t="s">
        <v>1144</v>
      </c>
    </row>
    <row r="605" spans="1:3">
      <c r="A605" s="4" t="s">
        <v>35</v>
      </c>
      <c r="B605" s="5" t="n">
        <v>5543</v>
      </c>
      <c r="C605" s="5" t="n">
        <v>4907</v>
      </c>
    </row>
    <row r="606" spans="1:3">
      <c r="A606" s="4" t="s">
        <v>1813</v>
      </c>
    </row>
    <row r="607" spans="1:3">
      <c r="A607" s="3" t="s">
        <v>1144</v>
      </c>
    </row>
    <row r="608" spans="1:3">
      <c r="A608" s="4" t="s">
        <v>1102</v>
      </c>
      <c r="C608" s="5" t="n">
        <v>26585</v>
      </c>
    </row>
    <row r="609" spans="1:3">
      <c r="A609" s="4" t="s">
        <v>1627</v>
      </c>
      <c r="C609" s="5" t="n">
        <v>26595</v>
      </c>
    </row>
    <row r="610" spans="1:3">
      <c r="A610" s="4" t="s">
        <v>1814</v>
      </c>
    </row>
    <row r="611" spans="1:3">
      <c r="A611" s="3" t="s">
        <v>1144</v>
      </c>
    </row>
    <row r="612" spans="1:3">
      <c r="A612" s="4" t="s">
        <v>1102</v>
      </c>
      <c r="C612" s="5" t="n">
        <v>22615</v>
      </c>
    </row>
    <row r="613" spans="1:3">
      <c r="A613" s="4" t="s">
        <v>1627</v>
      </c>
      <c r="C613" s="6" t="n">
        <v>22661</v>
      </c>
    </row>
    <row r="614" spans="1:3">
      <c r="A614" s="4" t="s">
        <v>1648</v>
      </c>
      <c r="C614" s="4" t="s">
        <v>1471</v>
      </c>
    </row>
    <row r="615" spans="1:3">
      <c r="A615" s="4" t="s">
        <v>1815</v>
      </c>
    </row>
    <row r="616" spans="1:3">
      <c r="A616" s="3" t="s">
        <v>1144</v>
      </c>
    </row>
    <row r="617" spans="1:3">
      <c r="A617" s="4" t="s">
        <v>1102</v>
      </c>
      <c r="C617" s="6" t="n">
        <v>919</v>
      </c>
    </row>
    <row r="618" spans="1:3">
      <c r="A618" s="4" t="s">
        <v>1627</v>
      </c>
      <c r="C618" s="6" t="n">
        <v>919</v>
      </c>
    </row>
    <row r="619" spans="1:3">
      <c r="A619" s="4" t="s">
        <v>1648</v>
      </c>
      <c r="C619" s="4" t="s">
        <v>1654</v>
      </c>
    </row>
    <row r="620" spans="1:3">
      <c r="A620" s="4" t="s">
        <v>1816</v>
      </c>
    </row>
    <row r="621" spans="1:3">
      <c r="A621" s="3" t="s">
        <v>1144</v>
      </c>
    </row>
    <row r="622" spans="1:3">
      <c r="A622" s="4" t="s">
        <v>1102</v>
      </c>
      <c r="C622" s="6" t="n">
        <v>1774</v>
      </c>
    </row>
    <row r="623" spans="1:3">
      <c r="A623" s="4" t="s">
        <v>1627</v>
      </c>
      <c r="C623" s="6" t="n">
        <v>1745</v>
      </c>
    </row>
    <row r="624" spans="1:3">
      <c r="A624" s="4" t="s">
        <v>1648</v>
      </c>
      <c r="C624" s="4" t="s">
        <v>1705</v>
      </c>
    </row>
    <row r="625" spans="1:3">
      <c r="A625" s="4" t="s">
        <v>1817</v>
      </c>
    </row>
    <row r="626" spans="1:3">
      <c r="A626" s="3" t="s">
        <v>1144</v>
      </c>
    </row>
    <row r="627" spans="1:3">
      <c r="A627" s="4" t="s">
        <v>1102</v>
      </c>
      <c r="C627" s="6" t="n">
        <v>680</v>
      </c>
    </row>
    <row r="628" spans="1:3">
      <c r="A628" s="4" t="s">
        <v>1627</v>
      </c>
      <c r="C628" s="6" t="n">
        <v>681</v>
      </c>
    </row>
    <row r="629" spans="1:3">
      <c r="A629" s="4" t="s">
        <v>1648</v>
      </c>
      <c r="C629" s="4" t="s">
        <v>1818</v>
      </c>
    </row>
    <row r="630" spans="1:3">
      <c r="A630" s="4" t="s">
        <v>1819</v>
      </c>
    </row>
    <row r="631" spans="1:3">
      <c r="A631" s="3" t="s">
        <v>1144</v>
      </c>
    </row>
    <row r="632" spans="1:3">
      <c r="A632" s="4" t="s">
        <v>1102</v>
      </c>
      <c r="C632" s="6" t="n">
        <v>58</v>
      </c>
    </row>
    <row r="633" spans="1:3">
      <c r="A633" s="4" t="s">
        <v>1627</v>
      </c>
      <c r="C633" s="6" t="n">
        <v>58</v>
      </c>
    </row>
    <row r="634" spans="1:3">
      <c r="A634" s="4" t="s">
        <v>1648</v>
      </c>
      <c r="C634" s="4" t="s">
        <v>1662</v>
      </c>
    </row>
    <row r="635" spans="1:3">
      <c r="A635" s="4" t="s">
        <v>1820</v>
      </c>
    </row>
    <row r="636" spans="1:3">
      <c r="A636" s="3" t="s">
        <v>1144</v>
      </c>
    </row>
    <row r="637" spans="1:3">
      <c r="A637" s="4" t="s">
        <v>1102</v>
      </c>
      <c r="C637" s="6" t="n">
        <v>539</v>
      </c>
    </row>
    <row r="638" spans="1:3">
      <c r="A638" s="4" t="s">
        <v>1627</v>
      </c>
      <c r="C638" s="6" t="n">
        <v>531</v>
      </c>
    </row>
    <row r="639" spans="1:3">
      <c r="A639" s="4" t="s">
        <v>1648</v>
      </c>
      <c r="C639" s="4" t="s">
        <v>1821</v>
      </c>
    </row>
    <row r="640" spans="1:3">
      <c r="A640" s="4" t="s">
        <v>1822</v>
      </c>
    </row>
    <row r="641" spans="1:3">
      <c r="A641" s="3" t="s">
        <v>1144</v>
      </c>
    </row>
    <row r="642" spans="1:3">
      <c r="A642" s="4" t="s">
        <v>1102</v>
      </c>
      <c r="B642" s="5" t="n">
        <v>20520</v>
      </c>
    </row>
    <row r="643" spans="1:3">
      <c r="A643" s="4" t="s">
        <v>1627</v>
      </c>
      <c r="B643" s="5" t="n">
        <v>20612</v>
      </c>
    </row>
    <row r="644" spans="1:3">
      <c r="A644" s="4" t="s">
        <v>1823</v>
      </c>
    </row>
    <row r="645" spans="1:3">
      <c r="A645" s="3" t="s">
        <v>1144</v>
      </c>
    </row>
    <row r="646" spans="1:3">
      <c r="A646" s="4" t="s">
        <v>1102</v>
      </c>
      <c r="B646" s="5" t="n">
        <v>13112</v>
      </c>
    </row>
    <row r="647" spans="1:3">
      <c r="A647" s="4" t="s">
        <v>1627</v>
      </c>
      <c r="B647" s="6" t="n">
        <v>13239</v>
      </c>
    </row>
    <row r="648" spans="1:3">
      <c r="A648" s="4" t="s">
        <v>1648</v>
      </c>
      <c r="B648" s="4" t="s">
        <v>1407</v>
      </c>
    </row>
    <row r="649" spans="1:3">
      <c r="A649" s="4" t="s">
        <v>1824</v>
      </c>
    </row>
    <row r="650" spans="1:3">
      <c r="A650" s="3" t="s">
        <v>1144</v>
      </c>
    </row>
    <row r="651" spans="1:3">
      <c r="A651" s="4" t="s">
        <v>1102</v>
      </c>
      <c r="B651" s="6" t="n">
        <v>1</v>
      </c>
    </row>
    <row r="652" spans="1:3">
      <c r="A652" s="4" t="s">
        <v>1627</v>
      </c>
      <c r="B652" s="6" t="n">
        <v>1</v>
      </c>
    </row>
    <row r="653" spans="1:3">
      <c r="A653" s="4" t="s">
        <v>1648</v>
      </c>
      <c r="B653" s="4" t="s">
        <v>1825</v>
      </c>
    </row>
    <row r="654" spans="1:3">
      <c r="A654" s="4" t="s">
        <v>1826</v>
      </c>
    </row>
    <row r="655" spans="1:3">
      <c r="A655" s="3" t="s">
        <v>1144</v>
      </c>
    </row>
    <row r="656" spans="1:3">
      <c r="A656" s="4" t="s">
        <v>1102</v>
      </c>
      <c r="B656" s="6" t="n">
        <v>1924</v>
      </c>
    </row>
    <row r="657" spans="1:3">
      <c r="A657" s="4" t="s">
        <v>1627</v>
      </c>
      <c r="B657" s="6" t="n">
        <v>1922</v>
      </c>
    </row>
    <row r="658" spans="1:3">
      <c r="A658" s="4" t="s">
        <v>1648</v>
      </c>
      <c r="B658" s="4" t="s">
        <v>1668</v>
      </c>
    </row>
    <row r="659" spans="1:3">
      <c r="A659" s="4" t="s">
        <v>1827</v>
      </c>
    </row>
    <row r="660" spans="1:3">
      <c r="A660" s="3" t="s">
        <v>1144</v>
      </c>
    </row>
    <row r="661" spans="1:3">
      <c r="A661" s="4" t="s">
        <v>1102</v>
      </c>
      <c r="B661" s="6" t="n">
        <v>4442</v>
      </c>
    </row>
    <row r="662" spans="1:3">
      <c r="A662" s="4" t="s">
        <v>1627</v>
      </c>
      <c r="B662" s="6" t="n">
        <v>4445</v>
      </c>
    </row>
    <row r="663" spans="1:3">
      <c r="A663" s="4" t="s">
        <v>1648</v>
      </c>
      <c r="B663" s="4" t="s">
        <v>1473</v>
      </c>
    </row>
    <row r="664" spans="1:3">
      <c r="A664" s="4" t="s">
        <v>1828</v>
      </c>
    </row>
    <row r="665" spans="1:3">
      <c r="A665" s="3" t="s">
        <v>1144</v>
      </c>
    </row>
    <row r="666" spans="1:3">
      <c r="A666" s="4" t="s">
        <v>1102</v>
      </c>
      <c r="B666" s="6" t="n">
        <v>367</v>
      </c>
    </row>
    <row r="667" spans="1:3">
      <c r="A667" s="4" t="s">
        <v>1627</v>
      </c>
      <c r="B667" s="6" t="n">
        <v>354</v>
      </c>
    </row>
    <row r="668" spans="1:3">
      <c r="A668" s="4" t="s">
        <v>1648</v>
      </c>
      <c r="B668" s="4" t="s">
        <v>1821</v>
      </c>
    </row>
    <row r="669" spans="1:3">
      <c r="A669" s="4" t="s">
        <v>1829</v>
      </c>
    </row>
    <row r="670" spans="1:3">
      <c r="A670" s="3" t="s">
        <v>1144</v>
      </c>
    </row>
    <row r="671" spans="1:3">
      <c r="A671" s="4" t="s">
        <v>1102</v>
      </c>
      <c r="B671" s="6" t="n">
        <v>56</v>
      </c>
    </row>
    <row r="672" spans="1:3">
      <c r="A672" s="4" t="s">
        <v>1627</v>
      </c>
      <c r="B672" s="6" t="n">
        <v>54</v>
      </c>
    </row>
    <row r="673" spans="1:3">
      <c r="A673" s="4" t="s">
        <v>1648</v>
      </c>
      <c r="B673" s="4" t="s">
        <v>1518</v>
      </c>
    </row>
    <row r="674" spans="1:3">
      <c r="A674" s="4" t="s">
        <v>1830</v>
      </c>
    </row>
    <row r="675" spans="1:3">
      <c r="A675" s="3" t="s">
        <v>1144</v>
      </c>
    </row>
    <row r="676" spans="1:3">
      <c r="A676" s="4" t="s">
        <v>1102</v>
      </c>
      <c r="B676" s="6" t="n">
        <v>618</v>
      </c>
    </row>
    <row r="677" spans="1:3">
      <c r="A677" s="4" t="s">
        <v>1627</v>
      </c>
      <c r="B677" s="6" t="n">
        <v>597</v>
      </c>
    </row>
    <row r="678" spans="1:3">
      <c r="A678" s="4" t="s">
        <v>1648</v>
      </c>
      <c r="B678" s="4" t="s">
        <v>1409</v>
      </c>
    </row>
    <row r="679" spans="1:3">
      <c r="A679" s="4" t="s">
        <v>1831</v>
      </c>
    </row>
    <row r="680" spans="1:3">
      <c r="A680" s="3" t="s">
        <v>1144</v>
      </c>
    </row>
    <row r="681" spans="1:3">
      <c r="A681" s="4" t="s">
        <v>1102</v>
      </c>
      <c r="B681" s="6" t="n">
        <v>9814</v>
      </c>
      <c r="C681" s="6" t="n">
        <v>4068</v>
      </c>
    </row>
    <row r="682" spans="1:3">
      <c r="A682" s="4" t="s">
        <v>1627</v>
      </c>
      <c r="B682" s="5" t="n">
        <v>9399</v>
      </c>
      <c r="C682" s="5" t="n">
        <v>4006</v>
      </c>
    </row>
    <row r="683" spans="1:3">
      <c r="A683" s="4" t="s">
        <v>1832</v>
      </c>
    </row>
    <row r="684" spans="1:3">
      <c r="A684" s="3" t="s">
        <v>1144</v>
      </c>
    </row>
    <row r="685" spans="1:3">
      <c r="A685" s="4" t="s">
        <v>1102</v>
      </c>
      <c r="B685" s="5" t="n">
        <v>9736</v>
      </c>
    </row>
    <row r="686" spans="1:3">
      <c r="A686" s="4" t="s">
        <v>1833</v>
      </c>
    </row>
    <row r="687" spans="1:3">
      <c r="A687" s="3" t="s">
        <v>1144</v>
      </c>
    </row>
    <row r="688" spans="1:3">
      <c r="A688" s="4" t="s">
        <v>1102</v>
      </c>
      <c r="B688" s="5" t="n">
        <v>78</v>
      </c>
    </row>
    <row r="689" spans="1:3">
      <c r="A689" s="4" t="s">
        <v>1834</v>
      </c>
    </row>
    <row r="690" spans="1:3">
      <c r="A690" s="3" t="s">
        <v>1144</v>
      </c>
    </row>
    <row r="691" spans="1:3">
      <c r="A691" s="4" t="s">
        <v>35</v>
      </c>
      <c r="B691" s="5" t="n">
        <v>34948</v>
      </c>
      <c r="C691" s="5" t="n">
        <v>34168</v>
      </c>
    </row>
    <row r="692" spans="1:3">
      <c r="A692" s="4" t="s">
        <v>1835</v>
      </c>
    </row>
    <row r="693" spans="1:3">
      <c r="A693" s="3" t="s">
        <v>1144</v>
      </c>
    </row>
    <row r="694" spans="1:3">
      <c r="A694" s="4" t="s">
        <v>35</v>
      </c>
      <c r="B694" s="5" t="n">
        <v>34542</v>
      </c>
      <c r="C694" s="5" t="n">
        <v>32952</v>
      </c>
    </row>
    <row r="695" spans="1:3">
      <c r="A695" s="4" t="s">
        <v>1836</v>
      </c>
    </row>
    <row r="696" spans="1:3">
      <c r="A696" s="3" t="s">
        <v>1144</v>
      </c>
    </row>
    <row r="697" spans="1:3">
      <c r="A697" s="4" t="s">
        <v>35</v>
      </c>
      <c r="B697" s="5" t="n">
        <v>34542</v>
      </c>
      <c r="C697" s="5" t="n">
        <v>32952</v>
      </c>
    </row>
    <row r="698" spans="1:3">
      <c r="A698" s="4" t="s">
        <v>1837</v>
      </c>
    </row>
    <row r="699" spans="1:3">
      <c r="A699" s="3" t="s">
        <v>1144</v>
      </c>
    </row>
    <row r="700" spans="1:3">
      <c r="A700" s="4" t="s">
        <v>1102</v>
      </c>
      <c r="C700" s="5" t="n">
        <v>904</v>
      </c>
    </row>
    <row r="701" spans="1:3">
      <c r="A701" s="4" t="s">
        <v>1627</v>
      </c>
      <c r="C701" s="5" t="n">
        <v>1216</v>
      </c>
    </row>
    <row r="702" spans="1:3">
      <c r="A702" s="4" t="s">
        <v>1838</v>
      </c>
    </row>
    <row r="703" spans="1:3">
      <c r="A703" s="3" t="s">
        <v>1144</v>
      </c>
    </row>
    <row r="704" spans="1:3">
      <c r="A704" s="4" t="s">
        <v>1102</v>
      </c>
      <c r="C704" s="5" t="n">
        <v>875</v>
      </c>
    </row>
    <row r="705" spans="1:3">
      <c r="A705" s="4" t="s">
        <v>1627</v>
      </c>
      <c r="C705" s="5" t="n">
        <v>1188</v>
      </c>
    </row>
    <row r="706" spans="1:3">
      <c r="A706" s="4" t="s">
        <v>1839</v>
      </c>
    </row>
    <row r="707" spans="1:3">
      <c r="A707" s="3" t="s">
        <v>1144</v>
      </c>
    </row>
    <row r="708" spans="1:3">
      <c r="A708" s="4" t="s">
        <v>1102</v>
      </c>
      <c r="C708" s="5" t="n">
        <v>29</v>
      </c>
    </row>
    <row r="709" spans="1:3">
      <c r="A709" s="4" t="s">
        <v>1627</v>
      </c>
      <c r="C709" s="6" t="n">
        <v>28</v>
      </c>
    </row>
    <row r="710" spans="1:3">
      <c r="A710" s="4" t="s">
        <v>1648</v>
      </c>
      <c r="C710" s="4" t="s">
        <v>1662</v>
      </c>
    </row>
    <row r="711" spans="1:3">
      <c r="A711" s="4" t="s">
        <v>1840</v>
      </c>
    </row>
    <row r="712" spans="1:3">
      <c r="A712" s="3" t="s">
        <v>1144</v>
      </c>
    </row>
    <row r="713" spans="1:3">
      <c r="A713" s="4" t="s">
        <v>1102</v>
      </c>
      <c r="B713" s="5" t="n">
        <v>222</v>
      </c>
    </row>
    <row r="714" spans="1:3">
      <c r="A714" s="4" t="s">
        <v>1627</v>
      </c>
      <c r="B714" s="5" t="n">
        <v>406</v>
      </c>
    </row>
    <row r="715" spans="1:3">
      <c r="A715" s="4" t="s">
        <v>1841</v>
      </c>
    </row>
    <row r="716" spans="1:3">
      <c r="A716" s="3" t="s">
        <v>1144</v>
      </c>
    </row>
    <row r="717" spans="1:3">
      <c r="A717" s="4" t="s">
        <v>1102</v>
      </c>
      <c r="B717" s="5" t="n">
        <v>197</v>
      </c>
    </row>
    <row r="718" spans="1:3">
      <c r="A718" s="4" t="s">
        <v>1627</v>
      </c>
      <c r="B718" s="5" t="n">
        <v>382</v>
      </c>
    </row>
    <row r="719" spans="1:3">
      <c r="A719" s="4" t="s">
        <v>1842</v>
      </c>
    </row>
    <row r="720" spans="1:3">
      <c r="A720" s="3" t="s">
        <v>1144</v>
      </c>
    </row>
    <row r="721" spans="1:3">
      <c r="A721" s="4" t="s">
        <v>1102</v>
      </c>
      <c r="B721" s="5" t="n">
        <v>25</v>
      </c>
    </row>
    <row r="722" spans="1:3">
      <c r="A722" s="4" t="s">
        <v>1627</v>
      </c>
      <c r="B722" s="6" t="n">
        <v>24</v>
      </c>
    </row>
    <row r="723" spans="1:3">
      <c r="A723" s="4" t="s">
        <v>1648</v>
      </c>
      <c r="B723" s="4" t="s">
        <v>16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43</v>
      </c>
      <c r="B1" s="2" t="s">
        <v>1</v>
      </c>
    </row>
    <row r="2" spans="1:2">
      <c r="B2" s="2" t="s">
        <v>1844</v>
      </c>
    </row>
    <row r="3" spans="1:2">
      <c r="A3" s="3" t="s">
        <v>1144</v>
      </c>
    </row>
    <row r="4" spans="1:2">
      <c r="A4" s="4" t="s">
        <v>1845</v>
      </c>
      <c r="B4" s="6" t="n">
        <v>8</v>
      </c>
    </row>
    <row r="5" spans="1:2">
      <c r="A5" s="4" t="s">
        <v>1846</v>
      </c>
      <c r="B5" s="6"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847</v>
      </c>
      <c r="B1" s="2" t="s">
        <v>1844</v>
      </c>
    </row>
    <row r="2" spans="1:2">
      <c r="A2" s="3" t="s">
        <v>1144</v>
      </c>
    </row>
    <row r="3" spans="1:2">
      <c r="A3" s="4" t="s">
        <v>1848</v>
      </c>
      <c r="B3" s="6" t="n">
        <v>48232</v>
      </c>
    </row>
    <row r="4" spans="1:2">
      <c r="A4" s="4" t="s">
        <v>1849</v>
      </c>
      <c r="B4" s="5" t="n">
        <v>508</v>
      </c>
    </row>
    <row r="5" spans="1:2">
      <c r="A5" s="4" t="s">
        <v>1850</v>
      </c>
      <c r="B5" s="5" t="n">
        <v>-241</v>
      </c>
    </row>
    <row r="6" spans="1:2">
      <c r="A6" s="4" t="s">
        <v>1627</v>
      </c>
      <c r="B6" s="5" t="n">
        <v>48499</v>
      </c>
    </row>
    <row r="7" spans="1:2">
      <c r="A7" s="4" t="s">
        <v>1851</v>
      </c>
    </row>
    <row r="8" spans="1:2">
      <c r="A8" s="3" t="s">
        <v>1144</v>
      </c>
    </row>
    <row r="9" spans="1:2">
      <c r="A9" s="4" t="s">
        <v>1848</v>
      </c>
      <c r="B9" s="5" t="n">
        <v>244</v>
      </c>
    </row>
    <row r="10" spans="1:2">
      <c r="A10" s="4" t="s">
        <v>1850</v>
      </c>
      <c r="B10" s="5" t="n">
        <v>-6</v>
      </c>
    </row>
    <row r="11" spans="1:2">
      <c r="A11" s="4" t="s">
        <v>1627</v>
      </c>
      <c r="B11" s="5" t="n">
        <v>238</v>
      </c>
    </row>
    <row r="12" spans="1:2">
      <c r="A12" s="4" t="s">
        <v>1852</v>
      </c>
    </row>
    <row r="13" spans="1:2">
      <c r="A13" s="3" t="s">
        <v>1144</v>
      </c>
    </row>
    <row r="14" spans="1:2">
      <c r="A14" s="4" t="s">
        <v>1848</v>
      </c>
      <c r="B14" s="5" t="n">
        <v>1578</v>
      </c>
    </row>
    <row r="15" spans="1:2">
      <c r="A15" s="4" t="s">
        <v>1849</v>
      </c>
      <c r="B15" s="5" t="n">
        <v>2</v>
      </c>
    </row>
    <row r="16" spans="1:2">
      <c r="A16" s="4" t="s">
        <v>1850</v>
      </c>
      <c r="B16" s="5" t="n">
        <v>-26</v>
      </c>
    </row>
    <row r="17" spans="1:2">
      <c r="A17" s="4" t="s">
        <v>1627</v>
      </c>
      <c r="B17" s="5" t="n">
        <v>1554</v>
      </c>
    </row>
    <row r="18" spans="1:2">
      <c r="A18" s="4" t="s">
        <v>1853</v>
      </c>
    </row>
    <row r="19" spans="1:2">
      <c r="A19" s="3" t="s">
        <v>1144</v>
      </c>
    </row>
    <row r="20" spans="1:2">
      <c r="A20" s="4" t="s">
        <v>1848</v>
      </c>
      <c r="B20" s="5" t="n">
        <v>18000</v>
      </c>
    </row>
    <row r="21" spans="1:2">
      <c r="A21" s="4" t="s">
        <v>1849</v>
      </c>
      <c r="B21" s="5" t="n">
        <v>285</v>
      </c>
    </row>
    <row r="22" spans="1:2">
      <c r="A22" s="4" t="s">
        <v>1850</v>
      </c>
      <c r="B22" s="5" t="n">
        <v>-149</v>
      </c>
    </row>
    <row r="23" spans="1:2">
      <c r="A23" s="4" t="s">
        <v>1627</v>
      </c>
      <c r="B23" s="5" t="n">
        <v>18136</v>
      </c>
    </row>
    <row r="24" spans="1:2">
      <c r="A24" s="4" t="s">
        <v>1854</v>
      </c>
    </row>
    <row r="25" spans="1:2">
      <c r="A25" s="3" t="s">
        <v>1144</v>
      </c>
    </row>
    <row r="26" spans="1:2">
      <c r="A26" s="4" t="s">
        <v>1848</v>
      </c>
      <c r="B26" s="5" t="n">
        <v>1469</v>
      </c>
    </row>
    <row r="27" spans="1:2">
      <c r="A27" s="4" t="s">
        <v>1849</v>
      </c>
      <c r="B27" s="5" t="n">
        <v>2</v>
      </c>
    </row>
    <row r="28" spans="1:2">
      <c r="A28" s="4" t="s">
        <v>1850</v>
      </c>
      <c r="B28" s="5" t="n">
        <v>-1</v>
      </c>
    </row>
    <row r="29" spans="1:2">
      <c r="A29" s="4" t="s">
        <v>1627</v>
      </c>
      <c r="B29" s="5" t="n">
        <v>1470</v>
      </c>
    </row>
    <row r="30" spans="1:2">
      <c r="A30" s="4" t="s">
        <v>1855</v>
      </c>
    </row>
    <row r="31" spans="1:2">
      <c r="A31" s="3" t="s">
        <v>1144</v>
      </c>
    </row>
    <row r="32" spans="1:2">
      <c r="A32" s="4" t="s">
        <v>1848</v>
      </c>
      <c r="B32" s="5" t="n">
        <v>2176</v>
      </c>
    </row>
    <row r="33" spans="1:2">
      <c r="A33" s="4" t="s">
        <v>1849</v>
      </c>
      <c r="B33" s="5" t="n">
        <v>1</v>
      </c>
    </row>
    <row r="34" spans="1:2">
      <c r="A34" s="4" t="s">
        <v>1850</v>
      </c>
      <c r="B34" s="5" t="n">
        <v>-3</v>
      </c>
    </row>
    <row r="35" spans="1:2">
      <c r="A35" s="4" t="s">
        <v>1627</v>
      </c>
      <c r="B35" s="5" t="n">
        <v>2174</v>
      </c>
    </row>
    <row r="36" spans="1:2">
      <c r="A36" s="4" t="s">
        <v>1856</v>
      </c>
    </row>
    <row r="37" spans="1:2">
      <c r="A37" s="3" t="s">
        <v>1144</v>
      </c>
    </row>
    <row r="38" spans="1:2">
      <c r="A38" s="4" t="s">
        <v>1848</v>
      </c>
      <c r="B38" s="5" t="n">
        <v>6248</v>
      </c>
    </row>
    <row r="39" spans="1:2">
      <c r="A39" s="4" t="s">
        <v>1849</v>
      </c>
      <c r="B39" s="5" t="n">
        <v>1</v>
      </c>
    </row>
    <row r="40" spans="1:2">
      <c r="A40" s="4" t="s">
        <v>1850</v>
      </c>
      <c r="B40" s="5" t="n">
        <v>-10</v>
      </c>
    </row>
    <row r="41" spans="1:2">
      <c r="A41" s="4" t="s">
        <v>1627</v>
      </c>
      <c r="B41" s="5" t="n">
        <v>6239</v>
      </c>
    </row>
    <row r="42" spans="1:2">
      <c r="A42" s="4" t="s">
        <v>1857</v>
      </c>
    </row>
    <row r="43" spans="1:2">
      <c r="A43" s="3" t="s">
        <v>1144</v>
      </c>
    </row>
    <row r="44" spans="1:2">
      <c r="A44" s="4" t="s">
        <v>1848</v>
      </c>
      <c r="B44" s="5" t="n">
        <v>856</v>
      </c>
    </row>
    <row r="45" spans="1:2">
      <c r="A45" s="4" t="s">
        <v>1849</v>
      </c>
      <c r="B45" s="5" t="n">
        <v>9</v>
      </c>
    </row>
    <row r="46" spans="1:2">
      <c r="A46" s="4" t="s">
        <v>1850</v>
      </c>
      <c r="B46" s="5" t="n">
        <v>-2</v>
      </c>
    </row>
    <row r="47" spans="1:2">
      <c r="A47" s="4" t="s">
        <v>1627</v>
      </c>
      <c r="B47" s="5" t="n">
        <v>863</v>
      </c>
    </row>
    <row r="48" spans="1:2">
      <c r="A48" s="4" t="s">
        <v>1226</v>
      </c>
    </row>
    <row r="49" spans="1:2">
      <c r="A49" s="3" t="s">
        <v>1144</v>
      </c>
    </row>
    <row r="50" spans="1:2">
      <c r="A50" s="4" t="s">
        <v>1848</v>
      </c>
      <c r="B50" s="5" t="n">
        <v>17439</v>
      </c>
    </row>
    <row r="51" spans="1:2">
      <c r="A51" s="4" t="s">
        <v>1849</v>
      </c>
      <c r="B51" s="5" t="n">
        <v>22</v>
      </c>
    </row>
    <row r="52" spans="1:2">
      <c r="A52" s="4" t="s">
        <v>1850</v>
      </c>
      <c r="B52" s="5" t="n">
        <v>-42</v>
      </c>
    </row>
    <row r="53" spans="1:2">
      <c r="A53" s="4" t="s">
        <v>1627</v>
      </c>
      <c r="B53" s="5" t="n">
        <v>17419</v>
      </c>
    </row>
    <row r="54" spans="1:2">
      <c r="A54" s="4" t="s">
        <v>1858</v>
      </c>
    </row>
    <row r="55" spans="1:2">
      <c r="A55" s="3" t="s">
        <v>1144</v>
      </c>
    </row>
    <row r="56" spans="1:2">
      <c r="A56" s="4" t="s">
        <v>1848</v>
      </c>
      <c r="B56" s="5" t="n">
        <v>197</v>
      </c>
    </row>
    <row r="57" spans="1:2">
      <c r="A57" s="4" t="s">
        <v>1849</v>
      </c>
      <c r="B57" s="5" t="n">
        <v>186</v>
      </c>
    </row>
    <row r="58" spans="1:2">
      <c r="A58" s="4" t="s">
        <v>1850</v>
      </c>
      <c r="B58" s="5" t="n">
        <v>-1</v>
      </c>
    </row>
    <row r="59" spans="1:2">
      <c r="A59" s="4" t="s">
        <v>1627</v>
      </c>
      <c r="B59" s="5" t="n">
        <v>382</v>
      </c>
    </row>
    <row r="60" spans="1:2">
      <c r="A60" s="4" t="s">
        <v>1859</v>
      </c>
    </row>
    <row r="61" spans="1:2">
      <c r="A61" s="3" t="s">
        <v>1144</v>
      </c>
    </row>
    <row r="62" spans="1:2">
      <c r="A62" s="4" t="s">
        <v>1848</v>
      </c>
      <c r="B62" s="5" t="n">
        <v>25</v>
      </c>
    </row>
    <row r="63" spans="1:2">
      <c r="A63" s="4" t="s">
        <v>1850</v>
      </c>
      <c r="B63" s="5" t="n">
        <v>-1</v>
      </c>
    </row>
    <row r="64" spans="1:2">
      <c r="A64" s="4" t="s">
        <v>1627</v>
      </c>
      <c r="B64" s="6" t="n">
        <v>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860</v>
      </c>
      <c r="B1" s="2" t="s">
        <v>1861</v>
      </c>
    </row>
    <row r="2" spans="1:2">
      <c r="A2" s="3" t="s">
        <v>1144</v>
      </c>
    </row>
    <row r="3" spans="1:2">
      <c r="A3" s="4" t="s">
        <v>1848</v>
      </c>
      <c r="B3" s="6" t="n">
        <v>75497</v>
      </c>
    </row>
    <row r="4" spans="1:2">
      <c r="A4" s="4" t="s">
        <v>1849</v>
      </c>
      <c r="B4" s="5" t="n">
        <v>719</v>
      </c>
    </row>
    <row r="5" spans="1:2">
      <c r="A5" s="4" t="s">
        <v>1850</v>
      </c>
      <c r="B5" s="5" t="n">
        <v>-339</v>
      </c>
    </row>
    <row r="6" spans="1:2">
      <c r="A6" s="4" t="s">
        <v>1627</v>
      </c>
      <c r="B6" s="5" t="n">
        <v>75877</v>
      </c>
    </row>
    <row r="7" spans="1:2">
      <c r="A7" s="4" t="s">
        <v>1851</v>
      </c>
    </row>
    <row r="8" spans="1:2">
      <c r="A8" s="3" t="s">
        <v>1144</v>
      </c>
    </row>
    <row r="9" spans="1:2">
      <c r="A9" s="4" t="s">
        <v>1848</v>
      </c>
      <c r="B9" s="5" t="n">
        <v>1608</v>
      </c>
    </row>
    <row r="10" spans="1:2">
      <c r="A10" s="4" t="s">
        <v>1849</v>
      </c>
      <c r="B10" s="5" t="n">
        <v>2</v>
      </c>
    </row>
    <row r="11" spans="1:2">
      <c r="A11" s="4" t="s">
        <v>1850</v>
      </c>
      <c r="B11" s="5" t="n">
        <v>-9</v>
      </c>
    </row>
    <row r="12" spans="1:2">
      <c r="A12" s="4" t="s">
        <v>1627</v>
      </c>
      <c r="B12" s="5" t="n">
        <v>1601</v>
      </c>
    </row>
    <row r="13" spans="1:2">
      <c r="A13" s="4" t="s">
        <v>1852</v>
      </c>
    </row>
    <row r="14" spans="1:2">
      <c r="A14" s="3" t="s">
        <v>1144</v>
      </c>
    </row>
    <row r="15" spans="1:2">
      <c r="A15" s="4" t="s">
        <v>1848</v>
      </c>
      <c r="B15" s="5" t="n">
        <v>2514</v>
      </c>
    </row>
    <row r="16" spans="1:2">
      <c r="A16" s="4" t="s">
        <v>1849</v>
      </c>
      <c r="B16" s="5" t="n">
        <v>7</v>
      </c>
    </row>
    <row r="17" spans="1:2">
      <c r="A17" s="4" t="s">
        <v>1850</v>
      </c>
      <c r="B17" s="5" t="n">
        <v>-18</v>
      </c>
    </row>
    <row r="18" spans="1:2">
      <c r="A18" s="4" t="s">
        <v>1627</v>
      </c>
      <c r="B18" s="5" t="n">
        <v>2503</v>
      </c>
    </row>
    <row r="19" spans="1:2">
      <c r="A19" s="4" t="s">
        <v>1853</v>
      </c>
    </row>
    <row r="20" spans="1:2">
      <c r="A20" s="3" t="s">
        <v>1144</v>
      </c>
    </row>
    <row r="21" spans="1:2">
      <c r="A21" s="4" t="s">
        <v>1848</v>
      </c>
      <c r="B21" s="5" t="n">
        <v>29477</v>
      </c>
    </row>
    <row r="22" spans="1:2">
      <c r="A22" s="4" t="s">
        <v>1849</v>
      </c>
      <c r="B22" s="5" t="n">
        <v>242</v>
      </c>
    </row>
    <row r="23" spans="1:2">
      <c r="A23" s="4" t="s">
        <v>1850</v>
      </c>
      <c r="B23" s="5" t="n">
        <v>-204</v>
      </c>
    </row>
    <row r="24" spans="1:2">
      <c r="A24" s="4" t="s">
        <v>1627</v>
      </c>
      <c r="B24" s="5" t="n">
        <v>29515</v>
      </c>
    </row>
    <row r="25" spans="1:2">
      <c r="A25" s="4" t="s">
        <v>1854</v>
      </c>
    </row>
    <row r="26" spans="1:2">
      <c r="A26" s="3" t="s">
        <v>1144</v>
      </c>
    </row>
    <row r="27" spans="1:2">
      <c r="A27" s="4" t="s">
        <v>1848</v>
      </c>
      <c r="B27" s="5" t="n">
        <v>9145</v>
      </c>
    </row>
    <row r="28" spans="1:2">
      <c r="A28" s="4" t="s">
        <v>1849</v>
      </c>
      <c r="B28" s="5" t="n">
        <v>18</v>
      </c>
    </row>
    <row r="29" spans="1:2">
      <c r="A29" s="4" t="s">
        <v>1850</v>
      </c>
      <c r="B29" s="5" t="n">
        <v>-11</v>
      </c>
    </row>
    <row r="30" spans="1:2">
      <c r="A30" s="4" t="s">
        <v>1627</v>
      </c>
      <c r="B30" s="5" t="n">
        <v>9152</v>
      </c>
    </row>
    <row r="31" spans="1:2">
      <c r="A31" s="4" t="s">
        <v>1855</v>
      </c>
    </row>
    <row r="32" spans="1:2">
      <c r="A32" s="3" t="s">
        <v>1144</v>
      </c>
    </row>
    <row r="33" spans="1:2">
      <c r="A33" s="4" t="s">
        <v>1848</v>
      </c>
      <c r="B33" s="5" t="n">
        <v>934</v>
      </c>
    </row>
    <row r="34" spans="1:2">
      <c r="A34" s="4" t="s">
        <v>1849</v>
      </c>
      <c r="B34" s="5" t="n">
        <v>1</v>
      </c>
    </row>
    <row r="35" spans="1:2">
      <c r="A35" s="4" t="s">
        <v>1850</v>
      </c>
      <c r="B35" s="5" t="n">
        <v>-1</v>
      </c>
    </row>
    <row r="36" spans="1:2">
      <c r="A36" s="4" t="s">
        <v>1627</v>
      </c>
      <c r="B36" s="5" t="n">
        <v>934</v>
      </c>
    </row>
    <row r="37" spans="1:2">
      <c r="A37" s="4" t="s">
        <v>1856</v>
      </c>
    </row>
    <row r="38" spans="1:2">
      <c r="A38" s="3" t="s">
        <v>1144</v>
      </c>
    </row>
    <row r="39" spans="1:2">
      <c r="A39" s="4" t="s">
        <v>1848</v>
      </c>
      <c r="B39" s="5" t="n">
        <v>3610</v>
      </c>
    </row>
    <row r="40" spans="1:2">
      <c r="A40" s="4" t="s">
        <v>1849</v>
      </c>
      <c r="B40" s="5" t="n">
        <v>13</v>
      </c>
    </row>
    <row r="41" spans="1:2">
      <c r="A41" s="4" t="s">
        <v>1627</v>
      </c>
      <c r="B41" s="5" t="n">
        <v>3623</v>
      </c>
    </row>
    <row r="42" spans="1:2">
      <c r="A42" s="4" t="s">
        <v>1857</v>
      </c>
    </row>
    <row r="43" spans="1:2">
      <c r="A43" s="3" t="s">
        <v>1144</v>
      </c>
    </row>
    <row r="44" spans="1:2">
      <c r="A44" s="4" t="s">
        <v>1848</v>
      </c>
      <c r="B44" s="5" t="n">
        <v>2909</v>
      </c>
    </row>
    <row r="45" spans="1:2">
      <c r="A45" s="4" t="s">
        <v>1849</v>
      </c>
      <c r="B45" s="5" t="n">
        <v>10</v>
      </c>
    </row>
    <row r="46" spans="1:2">
      <c r="A46" s="4" t="s">
        <v>1850</v>
      </c>
      <c r="B46" s="5" t="n">
        <v>-45</v>
      </c>
    </row>
    <row r="47" spans="1:2">
      <c r="A47" s="4" t="s">
        <v>1627</v>
      </c>
      <c r="B47" s="5" t="n">
        <v>2874</v>
      </c>
    </row>
    <row r="48" spans="1:2">
      <c r="A48" s="4" t="s">
        <v>1226</v>
      </c>
    </row>
    <row r="49" spans="1:2">
      <c r="A49" s="3" t="s">
        <v>1144</v>
      </c>
    </row>
    <row r="50" spans="1:2">
      <c r="A50" s="4" t="s">
        <v>1848</v>
      </c>
      <c r="B50" s="5" t="n">
        <v>24396</v>
      </c>
    </row>
    <row r="51" spans="1:2">
      <c r="A51" s="4" t="s">
        <v>1849</v>
      </c>
      <c r="B51" s="5" t="n">
        <v>106</v>
      </c>
    </row>
    <row r="52" spans="1:2">
      <c r="A52" s="4" t="s">
        <v>1850</v>
      </c>
      <c r="B52" s="5" t="n">
        <v>-43</v>
      </c>
    </row>
    <row r="53" spans="1:2">
      <c r="A53" s="4" t="s">
        <v>1627</v>
      </c>
      <c r="B53" s="5" t="n">
        <v>24459</v>
      </c>
    </row>
    <row r="54" spans="1:2">
      <c r="A54" s="4" t="s">
        <v>1858</v>
      </c>
    </row>
    <row r="55" spans="1:2">
      <c r="A55" s="3" t="s">
        <v>1144</v>
      </c>
    </row>
    <row r="56" spans="1:2">
      <c r="A56" s="4" t="s">
        <v>1848</v>
      </c>
      <c r="B56" s="5" t="n">
        <v>875</v>
      </c>
    </row>
    <row r="57" spans="1:2">
      <c r="A57" s="4" t="s">
        <v>1849</v>
      </c>
      <c r="B57" s="5" t="n">
        <v>320</v>
      </c>
    </row>
    <row r="58" spans="1:2">
      <c r="A58" s="4" t="s">
        <v>1850</v>
      </c>
      <c r="B58" s="5" t="n">
        <v>-7</v>
      </c>
    </row>
    <row r="59" spans="1:2">
      <c r="A59" s="4" t="s">
        <v>1627</v>
      </c>
      <c r="B59" s="5" t="n">
        <v>1188</v>
      </c>
    </row>
    <row r="60" spans="1:2">
      <c r="A60" s="4" t="s">
        <v>1859</v>
      </c>
    </row>
    <row r="61" spans="1:2">
      <c r="A61" s="3" t="s">
        <v>1144</v>
      </c>
    </row>
    <row r="62" spans="1:2">
      <c r="A62" s="4" t="s">
        <v>1848</v>
      </c>
      <c r="B62" s="5" t="n">
        <v>29</v>
      </c>
    </row>
    <row r="63" spans="1:2">
      <c r="A63" s="4" t="s">
        <v>1850</v>
      </c>
      <c r="B63" s="5" t="n">
        <v>-1</v>
      </c>
    </row>
    <row r="64" spans="1:2">
      <c r="A64" s="4" t="s">
        <v>1627</v>
      </c>
      <c r="B64" s="6" t="n">
        <v>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2</v>
      </c>
      <c r="B1" s="2" t="s">
        <v>1</v>
      </c>
    </row>
    <row r="2" spans="1:3">
      <c r="B2" s="2" t="s">
        <v>26</v>
      </c>
      <c r="C2" s="2" t="s">
        <v>27</v>
      </c>
    </row>
    <row r="3" spans="1:3">
      <c r="A3" s="3" t="s">
        <v>1144</v>
      </c>
    </row>
    <row r="4" spans="1:3">
      <c r="A4" s="4" t="s">
        <v>1863</v>
      </c>
      <c r="B4" s="6" t="n">
        <v>11</v>
      </c>
    </row>
    <row r="5" spans="1:3">
      <c r="A5" s="4" t="s">
        <v>1864</v>
      </c>
    </row>
    <row r="6" spans="1:3">
      <c r="A6" s="3" t="s">
        <v>1144</v>
      </c>
    </row>
    <row r="7" spans="1:3">
      <c r="A7" s="4" t="s">
        <v>1102</v>
      </c>
      <c r="B7" s="5" t="n">
        <v>46109</v>
      </c>
      <c r="C7" s="6" t="n">
        <v>14845</v>
      </c>
    </row>
    <row r="8" spans="1:3">
      <c r="A8" s="4" t="s">
        <v>1865</v>
      </c>
    </row>
    <row r="9" spans="1:3">
      <c r="A9" s="3" t="s">
        <v>1144</v>
      </c>
    </row>
    <row r="10" spans="1:3">
      <c r="A10" s="4" t="s">
        <v>1102</v>
      </c>
      <c r="B10" s="5" t="n">
        <v>1442</v>
      </c>
    </row>
    <row r="11" spans="1:3">
      <c r="A11" s="4" t="s">
        <v>1849</v>
      </c>
      <c r="B11" s="5" t="n">
        <v>0</v>
      </c>
    </row>
    <row r="12" spans="1:3">
      <c r="A12" s="4" t="s">
        <v>1850</v>
      </c>
      <c r="B12" s="5" t="n">
        <v>6</v>
      </c>
    </row>
    <row r="13" spans="1:3">
      <c r="A13" s="4" t="s">
        <v>1627</v>
      </c>
      <c r="B13" s="6" t="n">
        <v>1436</v>
      </c>
    </row>
    <row r="14" spans="1:3">
      <c r="A14" s="4" t="s">
        <v>1866</v>
      </c>
    </row>
    <row r="15" spans="1:3">
      <c r="A15" s="3" t="s">
        <v>1144</v>
      </c>
    </row>
    <row r="16" spans="1:3">
      <c r="A16" s="4" t="s">
        <v>1102</v>
      </c>
      <c r="C16" s="5" t="n">
        <v>727</v>
      </c>
    </row>
    <row r="17" spans="1:3">
      <c r="A17" s="4" t="s">
        <v>1849</v>
      </c>
      <c r="C17" s="5" t="n">
        <v>1</v>
      </c>
    </row>
    <row r="18" spans="1:3">
      <c r="A18" s="4" t="s">
        <v>1850</v>
      </c>
      <c r="C18" s="5" t="n">
        <v>1</v>
      </c>
    </row>
    <row r="19" spans="1:3">
      <c r="A19" s="4" t="s">
        <v>1627</v>
      </c>
      <c r="C19" s="6" t="n">
        <v>72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867</v>
      </c>
      <c r="B1" s="2" t="s">
        <v>1</v>
      </c>
    </row>
    <row r="2" spans="1:2">
      <c r="B2" s="2" t="s">
        <v>1844</v>
      </c>
    </row>
    <row r="3" spans="1:2">
      <c r="A3" s="3" t="s">
        <v>1144</v>
      </c>
    </row>
    <row r="4" spans="1:2">
      <c r="A4" s="4" t="s">
        <v>1868</v>
      </c>
      <c r="B4" s="6" t="n">
        <v>25</v>
      </c>
    </row>
    <row r="5" spans="1:2">
      <c r="A5" s="3" t="s">
        <v>175</v>
      </c>
    </row>
    <row r="6" spans="1:2">
      <c r="A6" s="4" t="s">
        <v>1869</v>
      </c>
      <c r="B6" s="5" t="n">
        <v>0</v>
      </c>
    </row>
    <row r="7" spans="1:2">
      <c r="A7" s="4" t="s">
        <v>1870</v>
      </c>
      <c r="B7" s="5" t="n">
        <v>85</v>
      </c>
    </row>
    <row r="8" spans="1:2">
      <c r="A8" s="4" t="s">
        <v>1871</v>
      </c>
      <c r="B8" s="5" t="n">
        <v>-39</v>
      </c>
    </row>
    <row r="9" spans="1:2">
      <c r="A9" s="4" t="s">
        <v>1872</v>
      </c>
      <c r="B9" s="5" t="n">
        <v>-1</v>
      </c>
    </row>
    <row r="10" spans="1:2">
      <c r="A10" s="4" t="s">
        <v>1873</v>
      </c>
      <c r="B10" s="5" t="n">
        <v>-62</v>
      </c>
    </row>
    <row r="11" spans="1:2">
      <c r="A11" s="4" t="s">
        <v>1874</v>
      </c>
      <c r="B11" s="5" t="n">
        <v>3</v>
      </c>
    </row>
    <row r="12" spans="1:2">
      <c r="A12" s="4" t="s">
        <v>1875</v>
      </c>
      <c r="B12" s="5" t="n">
        <v>11</v>
      </c>
    </row>
    <row r="13" spans="1:2">
      <c r="A13" s="4" t="s">
        <v>1876</v>
      </c>
    </row>
    <row r="14" spans="1:2">
      <c r="A14" s="3" t="s">
        <v>1144</v>
      </c>
    </row>
    <row r="15" spans="1:2">
      <c r="A15" s="4" t="s">
        <v>1868</v>
      </c>
      <c r="B15" s="5" t="n">
        <v>3</v>
      </c>
    </row>
    <row r="16" spans="1:2">
      <c r="A16" s="3" t="s">
        <v>175</v>
      </c>
    </row>
    <row r="17" spans="1:2">
      <c r="A17" s="4" t="s">
        <v>1877</v>
      </c>
      <c r="B17" s="5" t="n">
        <v>5</v>
      </c>
    </row>
    <row r="18" spans="1:2">
      <c r="A18" s="4" t="s">
        <v>1869</v>
      </c>
      <c r="B18" s="5" t="n">
        <v>0</v>
      </c>
    </row>
    <row r="19" spans="1:2">
      <c r="A19" s="4" t="s">
        <v>1878</v>
      </c>
      <c r="B19" s="5" t="n">
        <v>-36</v>
      </c>
    </row>
    <row r="20" spans="1:2">
      <c r="A20" s="4" t="s">
        <v>1870</v>
      </c>
      <c r="B20" s="5" t="n">
        <v>85</v>
      </c>
    </row>
    <row r="21" spans="1:2">
      <c r="A21" s="4" t="s">
        <v>1871</v>
      </c>
      <c r="B21" s="5" t="n">
        <v>-47</v>
      </c>
    </row>
    <row r="22" spans="1:2">
      <c r="A22" s="4" t="s">
        <v>1872</v>
      </c>
      <c r="B22" s="5" t="n">
        <v>-8</v>
      </c>
    </row>
    <row r="23" spans="1:2">
      <c r="A23" s="4" t="s">
        <v>1874</v>
      </c>
      <c r="B23" s="5" t="n">
        <v>2</v>
      </c>
    </row>
    <row r="24" spans="1:2">
      <c r="A24" s="4" t="s">
        <v>1875</v>
      </c>
      <c r="B24" s="5" t="n">
        <v>4</v>
      </c>
    </row>
    <row r="25" spans="1:2">
      <c r="A25" s="4" t="s">
        <v>1879</v>
      </c>
    </row>
    <row r="26" spans="1:2">
      <c r="A26" s="3" t="s">
        <v>1144</v>
      </c>
    </row>
    <row r="27" spans="1:2">
      <c r="A27" s="4" t="s">
        <v>1868</v>
      </c>
      <c r="B27" s="5" t="n">
        <v>22</v>
      </c>
    </row>
    <row r="28" spans="1:2">
      <c r="A28" s="3" t="s">
        <v>175</v>
      </c>
    </row>
    <row r="29" spans="1:2">
      <c r="A29" s="4" t="s">
        <v>1877</v>
      </c>
      <c r="B29" s="5" t="n">
        <v>-5</v>
      </c>
    </row>
    <row r="30" spans="1:2">
      <c r="A30" s="4" t="s">
        <v>1869</v>
      </c>
      <c r="B30" s="5" t="n">
        <v>0</v>
      </c>
    </row>
    <row r="31" spans="1:2">
      <c r="A31" s="4" t="s">
        <v>1871</v>
      </c>
      <c r="B31" s="5" t="n">
        <v>-17</v>
      </c>
    </row>
    <row r="32" spans="1:2">
      <c r="A32" s="4" t="s">
        <v>1872</v>
      </c>
      <c r="B32" s="5" t="n">
        <v>7</v>
      </c>
    </row>
    <row r="33" spans="1:2">
      <c r="A33" s="4" t="s">
        <v>1875</v>
      </c>
      <c r="B33" s="5" t="n">
        <v>7</v>
      </c>
    </row>
    <row r="34" spans="1:2">
      <c r="A34" s="4" t="s">
        <v>1880</v>
      </c>
    </row>
    <row r="35" spans="1:2">
      <c r="A35" s="3" t="s">
        <v>175</v>
      </c>
    </row>
    <row r="36" spans="1:2">
      <c r="A36" s="4" t="s">
        <v>1869</v>
      </c>
      <c r="B36" s="5" t="n">
        <v>0</v>
      </c>
    </row>
    <row r="37" spans="1:2">
      <c r="A37" s="4" t="s">
        <v>1878</v>
      </c>
      <c r="B37" s="5" t="n">
        <v>36</v>
      </c>
    </row>
    <row r="38" spans="1:2">
      <c r="A38" s="4" t="s">
        <v>1871</v>
      </c>
      <c r="B38" s="5" t="n">
        <v>25</v>
      </c>
    </row>
    <row r="39" spans="1:2">
      <c r="A39" s="4" t="s">
        <v>1873</v>
      </c>
      <c r="B39" s="5" t="n">
        <v>-62</v>
      </c>
    </row>
    <row r="40" spans="1:2">
      <c r="A40" s="4" t="s">
        <v>1874</v>
      </c>
      <c r="B40" s="6"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6</v>
      </c>
    </row>
    <row r="3" spans="1:2">
      <c r="A3" s="3" t="s">
        <v>225</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881</v>
      </c>
      <c r="B1" s="2" t="s">
        <v>1</v>
      </c>
    </row>
    <row r="2" spans="1:2">
      <c r="B2" s="2" t="s">
        <v>1844</v>
      </c>
    </row>
    <row r="3" spans="1:2">
      <c r="A3" s="3" t="s">
        <v>610</v>
      </c>
    </row>
    <row r="4" spans="1:2">
      <c r="A4" s="4" t="s">
        <v>1868</v>
      </c>
      <c r="B4" s="6" t="n">
        <v>54</v>
      </c>
    </row>
    <row r="5" spans="1:2">
      <c r="A5" s="3" t="s">
        <v>175</v>
      </c>
    </row>
    <row r="6" spans="1:2">
      <c r="A6" s="4" t="s">
        <v>1870</v>
      </c>
      <c r="B6" s="5" t="n">
        <v>5</v>
      </c>
    </row>
    <row r="7" spans="1:2">
      <c r="A7" s="4" t="s">
        <v>1871</v>
      </c>
      <c r="B7" s="5" t="n">
        <v>-14</v>
      </c>
    </row>
    <row r="8" spans="1:2">
      <c r="A8" s="4" t="s">
        <v>1872</v>
      </c>
      <c r="B8" s="5" t="n">
        <v>-5</v>
      </c>
    </row>
    <row r="9" spans="1:2">
      <c r="A9" s="4" t="s">
        <v>1873</v>
      </c>
      <c r="B9" s="5" t="n">
        <v>-2</v>
      </c>
    </row>
    <row r="10" spans="1:2">
      <c r="A10" s="4" t="s">
        <v>1875</v>
      </c>
      <c r="B10" s="5" t="n">
        <v>38</v>
      </c>
    </row>
    <row r="11" spans="1:2">
      <c r="A11" s="4" t="s">
        <v>1876</v>
      </c>
    </row>
    <row r="12" spans="1:2">
      <c r="A12" s="3" t="s">
        <v>610</v>
      </c>
    </row>
    <row r="13" spans="1:2">
      <c r="A13" s="4" t="s">
        <v>1868</v>
      </c>
      <c r="B13" s="5" t="n">
        <v>9</v>
      </c>
    </row>
    <row r="14" spans="1:2">
      <c r="A14" s="3" t="s">
        <v>175</v>
      </c>
    </row>
    <row r="15" spans="1:2">
      <c r="A15" s="4" t="s">
        <v>1877</v>
      </c>
      <c r="B15" s="5" t="n">
        <v>3</v>
      </c>
    </row>
    <row r="16" spans="1:2">
      <c r="A16" s="4" t="s">
        <v>1869</v>
      </c>
      <c r="B16" s="5" t="n">
        <v>-7</v>
      </c>
    </row>
    <row r="17" spans="1:2">
      <c r="A17" s="4" t="s">
        <v>1870</v>
      </c>
      <c r="B17" s="5" t="n">
        <v>5</v>
      </c>
    </row>
    <row r="18" spans="1:2">
      <c r="A18" s="4" t="s">
        <v>1871</v>
      </c>
      <c r="B18" s="5" t="n">
        <v>-3</v>
      </c>
    </row>
    <row r="19" spans="1:2">
      <c r="A19" s="4" t="s">
        <v>1872</v>
      </c>
      <c r="B19" s="5" t="n">
        <v>-2</v>
      </c>
    </row>
    <row r="20" spans="1:2">
      <c r="A20" s="4" t="s">
        <v>1874</v>
      </c>
      <c r="B20" s="5" t="n">
        <v>1</v>
      </c>
    </row>
    <row r="21" spans="1:2">
      <c r="A21" s="4" t="s">
        <v>1875</v>
      </c>
      <c r="B21" s="5" t="n">
        <v>6</v>
      </c>
    </row>
    <row r="22" spans="1:2">
      <c r="A22" s="4" t="s">
        <v>1879</v>
      </c>
    </row>
    <row r="23" spans="1:2">
      <c r="A23" s="3" t="s">
        <v>610</v>
      </c>
    </row>
    <row r="24" spans="1:2">
      <c r="A24" s="4" t="s">
        <v>1868</v>
      </c>
      <c r="B24" s="5" t="n">
        <v>45</v>
      </c>
    </row>
    <row r="25" spans="1:2">
      <c r="A25" s="3" t="s">
        <v>175</v>
      </c>
    </row>
    <row r="26" spans="1:2">
      <c r="A26" s="4" t="s">
        <v>1877</v>
      </c>
      <c r="B26" s="5" t="n">
        <v>-3</v>
      </c>
    </row>
    <row r="27" spans="1:2">
      <c r="A27" s="4" t="s">
        <v>1869</v>
      </c>
      <c r="B27" s="5" t="n">
        <v>7</v>
      </c>
    </row>
    <row r="28" spans="1:2">
      <c r="A28" s="4" t="s">
        <v>1878</v>
      </c>
      <c r="B28" s="5" t="n">
        <v>-2</v>
      </c>
    </row>
    <row r="29" spans="1:2">
      <c r="A29" s="4" t="s">
        <v>1871</v>
      </c>
      <c r="B29" s="5" t="n">
        <v>-11</v>
      </c>
    </row>
    <row r="30" spans="1:2">
      <c r="A30" s="4" t="s">
        <v>1872</v>
      </c>
      <c r="B30" s="5" t="n">
        <v>-3</v>
      </c>
    </row>
    <row r="31" spans="1:2">
      <c r="A31" s="4" t="s">
        <v>1874</v>
      </c>
      <c r="B31" s="5" t="n">
        <v>-1</v>
      </c>
    </row>
    <row r="32" spans="1:2">
      <c r="A32" s="4" t="s">
        <v>1875</v>
      </c>
      <c r="B32" s="5" t="n">
        <v>32</v>
      </c>
    </row>
    <row r="33" spans="1:2">
      <c r="A33" s="4" t="s">
        <v>1880</v>
      </c>
    </row>
    <row r="34" spans="1:2">
      <c r="A34" s="3" t="s">
        <v>175</v>
      </c>
    </row>
    <row r="35" spans="1:2">
      <c r="A35" s="4" t="s">
        <v>1878</v>
      </c>
      <c r="B35" s="5" t="n">
        <v>2</v>
      </c>
    </row>
    <row r="36" spans="1:2">
      <c r="A36" s="4" t="s">
        <v>1873</v>
      </c>
      <c r="B36" s="6"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882</v>
      </c>
      <c r="B1" s="2" t="s">
        <v>1</v>
      </c>
    </row>
    <row r="2" spans="1:2">
      <c r="B2" s="2" t="s">
        <v>1844</v>
      </c>
    </row>
    <row r="3" spans="1:2">
      <c r="A3" s="4" t="s">
        <v>1663</v>
      </c>
    </row>
    <row r="4" spans="1:2">
      <c r="A4" s="3" t="s">
        <v>610</v>
      </c>
    </row>
    <row r="5" spans="1:2">
      <c r="A5" s="4" t="s">
        <v>1883</v>
      </c>
      <c r="B5" s="6" t="n">
        <v>47435</v>
      </c>
    </row>
    <row r="6" spans="1:2">
      <c r="A6" s="4" t="s">
        <v>1884</v>
      </c>
      <c r="B6" s="5" t="n">
        <v>533</v>
      </c>
    </row>
    <row r="7" spans="1:2">
      <c r="A7" s="4" t="s">
        <v>1885</v>
      </c>
      <c r="B7" s="5" t="n">
        <v>125</v>
      </c>
    </row>
    <row r="8" spans="1:2">
      <c r="A8" s="4" t="s">
        <v>1886</v>
      </c>
      <c r="B8" s="5" t="n">
        <v>48093</v>
      </c>
    </row>
    <row r="9" spans="1:2">
      <c r="A9" s="4" t="s">
        <v>1887</v>
      </c>
      <c r="B9" s="5" t="n">
        <v>406</v>
      </c>
    </row>
    <row r="10" spans="1:2">
      <c r="A10" s="4" t="s">
        <v>1888</v>
      </c>
      <c r="B10" s="5" t="n">
        <v>48499</v>
      </c>
    </row>
    <row r="11" spans="1:2">
      <c r="A11" s="4" t="s">
        <v>1677</v>
      </c>
    </row>
    <row r="12" spans="1:2">
      <c r="A12" s="3" t="s">
        <v>610</v>
      </c>
    </row>
    <row r="13" spans="1:2">
      <c r="A13" s="4" t="s">
        <v>1883</v>
      </c>
      <c r="B13" s="5" t="n">
        <v>45077</v>
      </c>
    </row>
    <row r="14" spans="1:2">
      <c r="A14" s="4" t="s">
        <v>1884</v>
      </c>
      <c r="B14" s="5" t="n">
        <v>1070</v>
      </c>
    </row>
    <row r="15" spans="1:2">
      <c r="A15" s="4" t="s">
        <v>1889</v>
      </c>
      <c r="B15" s="5" t="n">
        <v>46147</v>
      </c>
    </row>
    <row r="16" spans="1:2">
      <c r="A16" s="4" t="s">
        <v>1890</v>
      </c>
      <c r="B16" s="5" t="n">
        <v>38</v>
      </c>
    </row>
    <row r="17" spans="1:2">
      <c r="A17" s="4" t="s">
        <v>1102</v>
      </c>
      <c r="B17" s="5" t="n">
        <v>46109</v>
      </c>
    </row>
    <row r="18" spans="1:2">
      <c r="A18" s="4" t="s">
        <v>1891</v>
      </c>
    </row>
    <row r="19" spans="1:2">
      <c r="A19" s="3" t="s">
        <v>610</v>
      </c>
    </row>
    <row r="20" spans="1:2">
      <c r="A20" s="4" t="s">
        <v>1883</v>
      </c>
      <c r="B20" s="5" t="n">
        <v>46956</v>
      </c>
    </row>
    <row r="21" spans="1:2">
      <c r="A21" s="4" t="s">
        <v>1884</v>
      </c>
      <c r="B21" s="5" t="n">
        <v>500</v>
      </c>
    </row>
    <row r="22" spans="1:2">
      <c r="A22" s="4" t="s">
        <v>1886</v>
      </c>
      <c r="B22" s="5" t="n">
        <v>47456</v>
      </c>
    </row>
    <row r="23" spans="1:2">
      <c r="A23" s="4" t="s">
        <v>1892</v>
      </c>
    </row>
    <row r="24" spans="1:2">
      <c r="A24" s="3" t="s">
        <v>610</v>
      </c>
    </row>
    <row r="25" spans="1:2">
      <c r="A25" s="4" t="s">
        <v>1883</v>
      </c>
      <c r="B25" s="5" t="n">
        <v>44958</v>
      </c>
    </row>
    <row r="26" spans="1:2">
      <c r="A26" s="4" t="s">
        <v>1884</v>
      </c>
      <c r="B26" s="5" t="n">
        <v>367</v>
      </c>
    </row>
    <row r="27" spans="1:2">
      <c r="A27" s="4" t="s">
        <v>1889</v>
      </c>
      <c r="B27" s="5" t="n">
        <v>45325</v>
      </c>
    </row>
    <row r="28" spans="1:2">
      <c r="A28" s="4" t="s">
        <v>1890</v>
      </c>
      <c r="B28" s="5" t="n">
        <v>6</v>
      </c>
    </row>
    <row r="29" spans="1:2">
      <c r="A29" s="4" t="s">
        <v>1102</v>
      </c>
      <c r="B29" s="5" t="n">
        <v>45319</v>
      </c>
    </row>
    <row r="30" spans="1:2">
      <c r="A30" s="4" t="s">
        <v>1893</v>
      </c>
    </row>
    <row r="31" spans="1:2">
      <c r="A31" s="3" t="s">
        <v>610</v>
      </c>
    </row>
    <row r="32" spans="1:2">
      <c r="A32" s="4" t="s">
        <v>1883</v>
      </c>
      <c r="B32" s="5" t="n">
        <v>479</v>
      </c>
    </row>
    <row r="33" spans="1:2">
      <c r="A33" s="4" t="s">
        <v>1884</v>
      </c>
      <c r="B33" s="5" t="n">
        <v>33</v>
      </c>
    </row>
    <row r="34" spans="1:2">
      <c r="A34" s="4" t="s">
        <v>1886</v>
      </c>
      <c r="B34" s="5" t="n">
        <v>512</v>
      </c>
    </row>
    <row r="35" spans="1:2">
      <c r="A35" s="4" t="s">
        <v>1894</v>
      </c>
    </row>
    <row r="36" spans="1:2">
      <c r="A36" s="3" t="s">
        <v>610</v>
      </c>
    </row>
    <row r="37" spans="1:2">
      <c r="A37" s="4" t="s">
        <v>1883</v>
      </c>
      <c r="B37" s="5" t="n">
        <v>119</v>
      </c>
    </row>
    <row r="38" spans="1:2">
      <c r="A38" s="4" t="s">
        <v>1884</v>
      </c>
      <c r="B38" s="5" t="n">
        <v>703</v>
      </c>
    </row>
    <row r="39" spans="1:2">
      <c r="A39" s="4" t="s">
        <v>1889</v>
      </c>
      <c r="B39" s="5" t="n">
        <v>822</v>
      </c>
    </row>
    <row r="40" spans="1:2">
      <c r="A40" s="4" t="s">
        <v>1890</v>
      </c>
      <c r="B40" s="5" t="n">
        <v>32</v>
      </c>
    </row>
    <row r="41" spans="1:2">
      <c r="A41" s="4" t="s">
        <v>1102</v>
      </c>
      <c r="B41" s="5" t="n">
        <v>790</v>
      </c>
    </row>
    <row r="42" spans="1:2">
      <c r="A42" s="4" t="s">
        <v>1895</v>
      </c>
    </row>
    <row r="43" spans="1:2">
      <c r="A43" s="3" t="s">
        <v>610</v>
      </c>
    </row>
    <row r="44" spans="1:2">
      <c r="A44" s="4" t="s">
        <v>1885</v>
      </c>
      <c r="B44" s="5" t="n">
        <v>125</v>
      </c>
    </row>
    <row r="45" spans="1:2">
      <c r="A45" s="4" t="s">
        <v>1886</v>
      </c>
      <c r="B45" s="6" t="n">
        <v>1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96</v>
      </c>
      <c r="B1" s="2" t="s">
        <v>1</v>
      </c>
    </row>
    <row r="2" spans="1:2">
      <c r="B2" s="2" t="s">
        <v>1844</v>
      </c>
    </row>
    <row r="3" spans="1:2">
      <c r="A3" s="3" t="s">
        <v>610</v>
      </c>
    </row>
    <row r="4" spans="1:2">
      <c r="A4" s="4" t="s">
        <v>1897</v>
      </c>
      <c r="B4" s="6" t="n">
        <v>67</v>
      </c>
    </row>
    <row r="5" spans="1:2">
      <c r="A5" s="4" t="s">
        <v>1898</v>
      </c>
    </row>
    <row r="6" spans="1:2">
      <c r="A6" s="3" t="s">
        <v>610</v>
      </c>
    </row>
    <row r="7" spans="1:2">
      <c r="A7" s="4" t="s">
        <v>1899</v>
      </c>
      <c r="B7" s="6" t="n">
        <v>1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00</v>
      </c>
      <c r="B1" s="2" t="s">
        <v>1</v>
      </c>
    </row>
    <row r="2" spans="1:2">
      <c r="B2" s="2" t="s">
        <v>1861</v>
      </c>
    </row>
    <row r="3" spans="1:2">
      <c r="A3" s="3" t="s">
        <v>1144</v>
      </c>
    </row>
    <row r="4" spans="1:2">
      <c r="A4" s="4" t="s">
        <v>1901</v>
      </c>
      <c r="B4" s="6" t="n">
        <v>172</v>
      </c>
    </row>
    <row r="5" spans="1:2">
      <c r="A5" s="4" t="s">
        <v>1902</v>
      </c>
      <c r="B5" s="5" t="n">
        <v>224</v>
      </c>
    </row>
    <row r="6" spans="1:2">
      <c r="A6" s="4" t="s">
        <v>1903</v>
      </c>
      <c r="B6" s="5" t="n">
        <v>52</v>
      </c>
    </row>
    <row r="7" spans="1:2">
      <c r="A7" s="4" t="s">
        <v>1904</v>
      </c>
    </row>
    <row r="8" spans="1:2">
      <c r="A8" s="3" t="s">
        <v>1144</v>
      </c>
    </row>
    <row r="9" spans="1:2">
      <c r="A9" s="4" t="s">
        <v>1905</v>
      </c>
      <c r="B9" s="6" t="n">
        <v>33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06</v>
      </c>
      <c r="B1" s="2" t="s">
        <v>1</v>
      </c>
    </row>
    <row r="2" spans="1:2">
      <c r="B2" s="2" t="s">
        <v>1861</v>
      </c>
    </row>
    <row r="3" spans="1:2">
      <c r="A3" s="3" t="s">
        <v>1907</v>
      </c>
    </row>
    <row r="4" spans="1:2">
      <c r="A4" s="4" t="s">
        <v>1901</v>
      </c>
      <c r="B4" s="6" t="n">
        <v>246</v>
      </c>
    </row>
    <row r="5" spans="1:2">
      <c r="A5" s="4" t="s">
        <v>1908</v>
      </c>
      <c r="B5" s="5" t="n">
        <v>-22</v>
      </c>
    </row>
    <row r="6" spans="1:2">
      <c r="A6" s="4" t="s">
        <v>1903</v>
      </c>
      <c r="B6" s="5" t="n">
        <v>-52</v>
      </c>
    </row>
    <row r="7" spans="1:2">
      <c r="A7" s="4" t="s">
        <v>1909</v>
      </c>
      <c r="B7" s="6" t="n">
        <v>17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10</v>
      </c>
      <c r="B1" s="2" t="s">
        <v>1</v>
      </c>
    </row>
    <row r="2" spans="1:2">
      <c r="B2" s="2" t="s">
        <v>1861</v>
      </c>
    </row>
    <row r="3" spans="1:2">
      <c r="A3" s="3" t="s">
        <v>1144</v>
      </c>
    </row>
    <row r="4" spans="1:2">
      <c r="A4" s="4" t="s">
        <v>1901</v>
      </c>
      <c r="B4" s="6" t="n">
        <v>246</v>
      </c>
    </row>
    <row r="5" spans="1:2">
      <c r="A5" s="4" t="s">
        <v>1903</v>
      </c>
      <c r="B5" s="5" t="n">
        <v>52</v>
      </c>
    </row>
    <row r="6" spans="1:2">
      <c r="A6" s="4" t="s">
        <v>1908</v>
      </c>
      <c r="B6" s="5" t="n">
        <v>22</v>
      </c>
    </row>
    <row r="7" spans="1:2">
      <c r="A7" s="4" t="s">
        <v>1911</v>
      </c>
    </row>
    <row r="8" spans="1:2">
      <c r="A8" s="3" t="s">
        <v>1144</v>
      </c>
    </row>
    <row r="9" spans="1:2">
      <c r="A9" s="4" t="s">
        <v>1901</v>
      </c>
      <c r="B9" s="5" t="n">
        <v>23</v>
      </c>
    </row>
    <row r="10" spans="1:2">
      <c r="A10" s="4" t="s">
        <v>1903</v>
      </c>
      <c r="B10" s="5" t="n">
        <v>0</v>
      </c>
    </row>
    <row r="11" spans="1:2">
      <c r="A11" s="4" t="s">
        <v>1908</v>
      </c>
      <c r="B11" s="6" t="n">
        <v>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12</v>
      </c>
      <c r="B1" s="2" t="s">
        <v>1861</v>
      </c>
    </row>
    <row r="2" spans="1:2">
      <c r="A2" s="3" t="s">
        <v>1913</v>
      </c>
    </row>
    <row r="3" spans="1:2">
      <c r="A3" s="4" t="s">
        <v>1255</v>
      </c>
      <c r="B3" s="6" t="n">
        <v>6421</v>
      </c>
    </row>
    <row r="4" spans="1:2">
      <c r="A4" s="4" t="s">
        <v>1627</v>
      </c>
      <c r="B4" s="5" t="n">
        <v>6382</v>
      </c>
    </row>
    <row r="5" spans="1:2">
      <c r="A5" s="4" t="s">
        <v>1914</v>
      </c>
    </row>
    <row r="6" spans="1:2">
      <c r="A6" s="3" t="s">
        <v>1913</v>
      </c>
    </row>
    <row r="7" spans="1:2">
      <c r="A7" s="4" t="s">
        <v>1255</v>
      </c>
      <c r="B7" s="5" t="n">
        <v>2747</v>
      </c>
    </row>
    <row r="8" spans="1:2">
      <c r="A8" s="4" t="s">
        <v>1627</v>
      </c>
      <c r="B8" s="5" t="n">
        <v>2737</v>
      </c>
    </row>
    <row r="9" spans="1:2">
      <c r="A9" s="4" t="s">
        <v>1915</v>
      </c>
    </row>
    <row r="10" spans="1:2">
      <c r="A10" s="3" t="s">
        <v>1913</v>
      </c>
    </row>
    <row r="11" spans="1:2">
      <c r="A11" s="4" t="s">
        <v>1255</v>
      </c>
      <c r="B11" s="5" t="n">
        <v>3674</v>
      </c>
    </row>
    <row r="12" spans="1:2">
      <c r="A12" s="4" t="s">
        <v>1627</v>
      </c>
      <c r="B12" s="6" t="n">
        <v>36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6</v>
      </c>
      <c r="B1" s="2" t="s">
        <v>1917</v>
      </c>
      <c r="C1" s="2" t="s">
        <v>28</v>
      </c>
    </row>
    <row r="2" spans="1:3">
      <c r="A2" s="3" t="s">
        <v>1918</v>
      </c>
    </row>
    <row r="3" spans="1:3">
      <c r="A3" s="4" t="s">
        <v>1919</v>
      </c>
      <c r="B3" s="6" t="n">
        <v>4132</v>
      </c>
    </row>
    <row r="4" spans="1:3">
      <c r="A4" s="4" t="s">
        <v>1920</v>
      </c>
      <c r="B4" s="6" t="n">
        <v>5240</v>
      </c>
      <c r="C4" s="6" t="n">
        <v>8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921</v>
      </c>
      <c r="B1" s="2" t="s">
        <v>1</v>
      </c>
    </row>
    <row r="2" spans="1:2">
      <c r="B2" s="2" t="s">
        <v>1861</v>
      </c>
    </row>
    <row r="3" spans="1:2">
      <c r="A3" s="3" t="s">
        <v>1913</v>
      </c>
    </row>
    <row r="4" spans="1:2">
      <c r="A4" s="4" t="s">
        <v>1922</v>
      </c>
      <c r="B4" s="6" t="n">
        <v>-92</v>
      </c>
    </row>
    <row r="5" spans="1:2">
      <c r="A5" s="4" t="s">
        <v>1923</v>
      </c>
      <c r="B5" s="5" t="n">
        <v>184</v>
      </c>
    </row>
    <row r="6" spans="1:2">
      <c r="A6" s="4" t="s">
        <v>1914</v>
      </c>
    </row>
    <row r="7" spans="1:2">
      <c r="A7" s="3" t="s">
        <v>1913</v>
      </c>
    </row>
    <row r="8" spans="1:2">
      <c r="A8" s="4" t="s">
        <v>1922</v>
      </c>
      <c r="B8" s="5" t="n">
        <v>-15</v>
      </c>
    </row>
    <row r="9" spans="1:2">
      <c r="A9" s="4" t="s">
        <v>1923</v>
      </c>
      <c r="B9" s="5" t="n">
        <v>56</v>
      </c>
    </row>
    <row r="10" spans="1:2">
      <c r="A10" s="4" t="s">
        <v>1915</v>
      </c>
    </row>
    <row r="11" spans="1:2">
      <c r="A11" s="3" t="s">
        <v>1913</v>
      </c>
    </row>
    <row r="12" spans="1:2">
      <c r="A12" s="4" t="s">
        <v>1922</v>
      </c>
      <c r="B12" s="5" t="n">
        <v>-77</v>
      </c>
    </row>
    <row r="13" spans="1:2">
      <c r="A13" s="4" t="s">
        <v>1923</v>
      </c>
      <c r="B13" s="6" t="n">
        <v>12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4</v>
      </c>
      <c r="B1" s="2" t="s">
        <v>26</v>
      </c>
      <c r="C1" s="2" t="s">
        <v>27</v>
      </c>
      <c r="D1" s="2" t="s">
        <v>28</v>
      </c>
    </row>
    <row r="2" spans="1:4">
      <c r="A2" s="4" t="s">
        <v>1620</v>
      </c>
    </row>
    <row r="3" spans="1:4">
      <c r="A3" s="3" t="s">
        <v>610</v>
      </c>
    </row>
    <row r="4" spans="1:4">
      <c r="A4" s="4" t="s">
        <v>1925</v>
      </c>
      <c r="B4" s="6" t="n">
        <v>579730</v>
      </c>
    </row>
    <row r="5" spans="1:4">
      <c r="A5" s="4" t="s">
        <v>1890</v>
      </c>
      <c r="B5" s="5" t="n">
        <v>-2912</v>
      </c>
    </row>
    <row r="6" spans="1:4">
      <c r="A6" s="4" t="s">
        <v>1926</v>
      </c>
      <c r="B6" s="5" t="n">
        <v>576818</v>
      </c>
    </row>
    <row r="7" spans="1:4">
      <c r="A7" s="4" t="s">
        <v>890</v>
      </c>
    </row>
    <row r="8" spans="1:4">
      <c r="A8" s="3" t="s">
        <v>610</v>
      </c>
    </row>
    <row r="9" spans="1:4">
      <c r="A9" s="4" t="s">
        <v>1890</v>
      </c>
      <c r="C9" s="6" t="n">
        <v>1244</v>
      </c>
      <c r="D9" s="6" t="n">
        <v>1253</v>
      </c>
    </row>
    <row r="10" spans="1:4">
      <c r="A10" s="4" t="s">
        <v>1927</v>
      </c>
    </row>
    <row r="11" spans="1:4">
      <c r="A11" s="3" t="s">
        <v>610</v>
      </c>
    </row>
    <row r="12" spans="1:4">
      <c r="A12" s="4" t="s">
        <v>1925</v>
      </c>
      <c r="B12" s="5" t="n">
        <v>282471</v>
      </c>
    </row>
    <row r="13" spans="1:4">
      <c r="A13" s="4" t="s">
        <v>1890</v>
      </c>
      <c r="B13" s="5" t="n">
        <v>-382</v>
      </c>
    </row>
    <row r="14" spans="1:4">
      <c r="A14" s="4" t="s">
        <v>1926</v>
      </c>
      <c r="B14" s="5" t="n">
        <v>282089</v>
      </c>
    </row>
    <row r="15" spans="1:4">
      <c r="A15" s="4" t="s">
        <v>1928</v>
      </c>
    </row>
    <row r="16" spans="1:4">
      <c r="A16" s="3" t="s">
        <v>610</v>
      </c>
    </row>
    <row r="17" spans="1:4">
      <c r="A17" s="4" t="s">
        <v>1925</v>
      </c>
      <c r="B17" s="5" t="n">
        <v>92700</v>
      </c>
    </row>
    <row r="18" spans="1:4">
      <c r="A18" s="4" t="s">
        <v>1890</v>
      </c>
      <c r="B18" s="5" t="n">
        <v>-841</v>
      </c>
    </row>
    <row r="19" spans="1:4">
      <c r="A19" s="4" t="s">
        <v>1926</v>
      </c>
      <c r="B19" s="5" t="n">
        <v>91859</v>
      </c>
    </row>
    <row r="20" spans="1:4">
      <c r="A20" s="4" t="s">
        <v>1929</v>
      </c>
    </row>
    <row r="21" spans="1:4">
      <c r="A21" s="3" t="s">
        <v>610</v>
      </c>
    </row>
    <row r="22" spans="1:4">
      <c r="A22" s="4" t="s">
        <v>1925</v>
      </c>
      <c r="B22" s="5" t="n">
        <v>19415</v>
      </c>
    </row>
    <row r="23" spans="1:4">
      <c r="A23" s="4" t="s">
        <v>1890</v>
      </c>
      <c r="B23" s="5" t="n">
        <v>-725</v>
      </c>
    </row>
    <row r="24" spans="1:4">
      <c r="A24" s="4" t="s">
        <v>1926</v>
      </c>
      <c r="B24" s="5" t="n">
        <v>18690</v>
      </c>
    </row>
    <row r="25" spans="1:4">
      <c r="A25" s="4" t="s">
        <v>1930</v>
      </c>
    </row>
    <row r="26" spans="1:4">
      <c r="A26" s="3" t="s">
        <v>610</v>
      </c>
    </row>
    <row r="27" spans="1:4">
      <c r="A27" s="4" t="s">
        <v>1925</v>
      </c>
      <c r="B27" s="5" t="n">
        <v>4866</v>
      </c>
    </row>
    <row r="28" spans="1:4">
      <c r="A28" s="4" t="s">
        <v>1890</v>
      </c>
      <c r="B28" s="5" t="n">
        <v>-49</v>
      </c>
    </row>
    <row r="29" spans="1:4">
      <c r="A29" s="4" t="s">
        <v>1926</v>
      </c>
      <c r="B29" s="5" t="n">
        <v>4817</v>
      </c>
    </row>
    <row r="30" spans="1:4">
      <c r="A30" s="4" t="s">
        <v>1000</v>
      </c>
    </row>
    <row r="31" spans="1:4">
      <c r="A31" s="3" t="s">
        <v>610</v>
      </c>
    </row>
    <row r="32" spans="1:4">
      <c r="A32" s="4" t="s">
        <v>1890</v>
      </c>
      <c r="C32" s="6" t="n">
        <v>912</v>
      </c>
      <c r="D32" s="6" t="n">
        <v>979</v>
      </c>
    </row>
    <row r="33" spans="1:4">
      <c r="A33" s="4" t="s">
        <v>1931</v>
      </c>
    </row>
    <row r="34" spans="1:4">
      <c r="A34" s="3" t="s">
        <v>610</v>
      </c>
    </row>
    <row r="35" spans="1:4">
      <c r="A35" s="4" t="s">
        <v>1925</v>
      </c>
      <c r="B35" s="5" t="n">
        <v>180278</v>
      </c>
    </row>
    <row r="36" spans="1:4">
      <c r="A36" s="4" t="s">
        <v>1890</v>
      </c>
      <c r="B36" s="5" t="n">
        <v>-915</v>
      </c>
    </row>
    <row r="37" spans="1:4">
      <c r="A37" s="4" t="s">
        <v>1926</v>
      </c>
      <c r="B37" s="5" t="n">
        <v>179363</v>
      </c>
    </row>
    <row r="38" spans="1:4">
      <c r="A38" s="4" t="s">
        <v>1932</v>
      </c>
    </row>
    <row r="39" spans="1:4">
      <c r="A39" s="3" t="s">
        <v>610</v>
      </c>
    </row>
    <row r="40" spans="1:4">
      <c r="A40" s="4" t="s">
        <v>1925</v>
      </c>
      <c r="B40" s="5" t="n">
        <v>201254</v>
      </c>
    </row>
    <row r="41" spans="1:4">
      <c r="A41" s="4" t="s">
        <v>1890</v>
      </c>
      <c r="B41" s="5" t="n">
        <v>-90</v>
      </c>
    </row>
    <row r="42" spans="1:4">
      <c r="A42" s="4" t="s">
        <v>1933</v>
      </c>
    </row>
    <row r="43" spans="1:4">
      <c r="A43" s="3" t="s">
        <v>610</v>
      </c>
    </row>
    <row r="44" spans="1:4">
      <c r="A44" s="4" t="s">
        <v>1925</v>
      </c>
      <c r="B44" s="5" t="n">
        <v>323251</v>
      </c>
    </row>
    <row r="45" spans="1:4">
      <c r="A45" s="4" t="s">
        <v>1890</v>
      </c>
      <c r="B45" s="5" t="n">
        <v>-64</v>
      </c>
    </row>
    <row r="46" spans="1:4">
      <c r="A46" s="4" t="s">
        <v>1934</v>
      </c>
    </row>
    <row r="47" spans="1:4">
      <c r="A47" s="3" t="s">
        <v>610</v>
      </c>
    </row>
    <row r="48" spans="1:4">
      <c r="A48" s="4" t="s">
        <v>1925</v>
      </c>
      <c r="B48" s="5" t="n">
        <v>474671</v>
      </c>
    </row>
    <row r="49" spans="1:4">
      <c r="A49" s="4" t="s">
        <v>1935</v>
      </c>
    </row>
    <row r="50" spans="1:4">
      <c r="A50" s="3" t="s">
        <v>610</v>
      </c>
    </row>
    <row r="51" spans="1:4">
      <c r="A51" s="4" t="s">
        <v>1925</v>
      </c>
      <c r="B51" s="5" t="n">
        <v>265831</v>
      </c>
    </row>
    <row r="52" spans="1:4">
      <c r="A52" s="4" t="s">
        <v>1936</v>
      </c>
    </row>
    <row r="53" spans="1:4">
      <c r="A53" s="3" t="s">
        <v>610</v>
      </c>
    </row>
    <row r="54" spans="1:4">
      <c r="A54" s="4" t="s">
        <v>1925</v>
      </c>
      <c r="B54" s="5" t="n">
        <v>82112</v>
      </c>
    </row>
    <row r="55" spans="1:4">
      <c r="A55" s="4" t="s">
        <v>1937</v>
      </c>
    </row>
    <row r="56" spans="1:4">
      <c r="A56" s="3" t="s">
        <v>610</v>
      </c>
    </row>
    <row r="57" spans="1:4">
      <c r="A57" s="4" t="s">
        <v>1925</v>
      </c>
      <c r="B57" s="5" t="n">
        <v>18793</v>
      </c>
    </row>
    <row r="58" spans="1:4">
      <c r="A58" s="4" t="s">
        <v>1938</v>
      </c>
    </row>
    <row r="59" spans="1:4">
      <c r="A59" s="3" t="s">
        <v>610</v>
      </c>
    </row>
    <row r="60" spans="1:4">
      <c r="A60" s="4" t="s">
        <v>1925</v>
      </c>
      <c r="B60" s="5" t="n">
        <v>4866</v>
      </c>
    </row>
    <row r="61" spans="1:4">
      <c r="A61" s="4" t="s">
        <v>1939</v>
      </c>
    </row>
    <row r="62" spans="1:4">
      <c r="A62" s="3" t="s">
        <v>610</v>
      </c>
    </row>
    <row r="63" spans="1:4">
      <c r="A63" s="4" t="s">
        <v>1925</v>
      </c>
      <c r="B63" s="5" t="n">
        <v>103069</v>
      </c>
    </row>
    <row r="64" spans="1:4">
      <c r="A64" s="4" t="s">
        <v>1940</v>
      </c>
    </row>
    <row r="65" spans="1:4">
      <c r="A65" s="3" t="s">
        <v>610</v>
      </c>
    </row>
    <row r="66" spans="1:4">
      <c r="A66" s="4" t="s">
        <v>1925</v>
      </c>
      <c r="B66" s="5" t="n">
        <v>199395</v>
      </c>
    </row>
    <row r="67" spans="1:4">
      <c r="A67" s="4" t="s">
        <v>1941</v>
      </c>
    </row>
    <row r="68" spans="1:4">
      <c r="A68" s="3" t="s">
        <v>610</v>
      </c>
    </row>
    <row r="69" spans="1:4">
      <c r="A69" s="4" t="s">
        <v>1925</v>
      </c>
      <c r="B69" s="5" t="n">
        <v>96146</v>
      </c>
    </row>
    <row r="70" spans="1:4">
      <c r="A70" s="4" t="s">
        <v>1942</v>
      </c>
    </row>
    <row r="71" spans="1:4">
      <c r="A71" s="3" t="s">
        <v>610</v>
      </c>
    </row>
    <row r="72" spans="1:4">
      <c r="A72" s="4" t="s">
        <v>1925</v>
      </c>
      <c r="B72" s="5" t="n">
        <v>80475</v>
      </c>
    </row>
    <row r="73" spans="1:4">
      <c r="A73" s="4" t="s">
        <v>1943</v>
      </c>
    </row>
    <row r="74" spans="1:4">
      <c r="A74" s="3" t="s">
        <v>610</v>
      </c>
    </row>
    <row r="75" spans="1:4">
      <c r="A75" s="4" t="s">
        <v>1925</v>
      </c>
      <c r="B75" s="5" t="n">
        <v>13493</v>
      </c>
    </row>
    <row r="76" spans="1:4">
      <c r="A76" s="4" t="s">
        <v>1944</v>
      </c>
    </row>
    <row r="77" spans="1:4">
      <c r="A77" s="3" t="s">
        <v>610</v>
      </c>
    </row>
    <row r="78" spans="1:4">
      <c r="A78" s="4" t="s">
        <v>1925</v>
      </c>
      <c r="B78" s="5" t="n">
        <v>7172</v>
      </c>
    </row>
    <row r="79" spans="1:4">
      <c r="A79" s="4" t="s">
        <v>1945</v>
      </c>
    </row>
    <row r="80" spans="1:4">
      <c r="A80" s="3" t="s">
        <v>610</v>
      </c>
    </row>
    <row r="81" spans="1:4">
      <c r="A81" s="4" t="s">
        <v>1925</v>
      </c>
      <c r="B81" s="5" t="n">
        <v>368</v>
      </c>
    </row>
    <row r="82" spans="1:4">
      <c r="A82" s="4" t="s">
        <v>1946</v>
      </c>
    </row>
    <row r="83" spans="1:4">
      <c r="A83" s="3" t="s">
        <v>610</v>
      </c>
    </row>
    <row r="84" spans="1:4">
      <c r="A84" s="4" t="s">
        <v>1925</v>
      </c>
      <c r="B84" s="5" t="n">
        <v>59442</v>
      </c>
    </row>
    <row r="85" spans="1:4">
      <c r="A85" s="4" t="s">
        <v>1947</v>
      </c>
    </row>
    <row r="86" spans="1:4">
      <c r="A86" s="3" t="s">
        <v>610</v>
      </c>
    </row>
    <row r="87" spans="1:4">
      <c r="A87" s="4" t="s">
        <v>1925</v>
      </c>
      <c r="B87" s="5" t="n">
        <v>609</v>
      </c>
    </row>
    <row r="88" spans="1:4">
      <c r="A88" s="4" t="s">
        <v>1948</v>
      </c>
    </row>
    <row r="89" spans="1:4">
      <c r="A89" s="3" t="s">
        <v>610</v>
      </c>
    </row>
    <row r="90" spans="1:4">
      <c r="A90" s="4" t="s">
        <v>1925</v>
      </c>
      <c r="B90" s="5" t="n">
        <v>173308</v>
      </c>
    </row>
    <row r="91" spans="1:4">
      <c r="A91" s="4" t="s">
        <v>1949</v>
      </c>
    </row>
    <row r="92" spans="1:4">
      <c r="A92" s="3" t="s">
        <v>610</v>
      </c>
    </row>
    <row r="93" spans="1:4">
      <c r="A93" s="4" t="s">
        <v>1925</v>
      </c>
      <c r="B93" s="5" t="n">
        <v>24584</v>
      </c>
    </row>
    <row r="94" spans="1:4">
      <c r="A94" s="4" t="s">
        <v>1950</v>
      </c>
    </row>
    <row r="95" spans="1:4">
      <c r="A95" s="3" t="s">
        <v>610</v>
      </c>
    </row>
    <row r="96" spans="1:4">
      <c r="A96" s="4" t="s">
        <v>1925</v>
      </c>
      <c r="B96" s="5" t="n">
        <v>3147</v>
      </c>
    </row>
    <row r="97" spans="1:4">
      <c r="A97" s="4" t="s">
        <v>1951</v>
      </c>
    </row>
    <row r="98" spans="1:4">
      <c r="A98" s="3" t="s">
        <v>610</v>
      </c>
    </row>
    <row r="99" spans="1:4">
      <c r="A99" s="4" t="s">
        <v>1925</v>
      </c>
      <c r="B99" s="5" t="n">
        <v>3416</v>
      </c>
    </row>
    <row r="100" spans="1:4">
      <c r="A100" s="4" t="s">
        <v>1952</v>
      </c>
    </row>
    <row r="101" spans="1:4">
      <c r="A101" s="3" t="s">
        <v>610</v>
      </c>
    </row>
    <row r="102" spans="1:4">
      <c r="A102" s="4" t="s">
        <v>1925</v>
      </c>
      <c r="B102" s="5" t="n">
        <v>254</v>
      </c>
    </row>
    <row r="103" spans="1:4">
      <c r="A103" s="4" t="s">
        <v>1953</v>
      </c>
    </row>
    <row r="104" spans="1:4">
      <c r="A104" s="3" t="s">
        <v>610</v>
      </c>
    </row>
    <row r="105" spans="1:4">
      <c r="A105" s="4" t="s">
        <v>1925</v>
      </c>
      <c r="B105" s="5" t="n">
        <v>17767</v>
      </c>
    </row>
    <row r="106" spans="1:4">
      <c r="A106" s="4" t="s">
        <v>1954</v>
      </c>
    </row>
    <row r="107" spans="1:4">
      <c r="A107" s="3" t="s">
        <v>610</v>
      </c>
    </row>
    <row r="108" spans="1:4">
      <c r="A108" s="4" t="s">
        <v>1925</v>
      </c>
      <c r="B108" s="5" t="n">
        <v>1250</v>
      </c>
    </row>
    <row r="109" spans="1:4">
      <c r="A109" s="4" t="s">
        <v>1955</v>
      </c>
    </row>
    <row r="110" spans="1:4">
      <c r="A110" s="3" t="s">
        <v>610</v>
      </c>
    </row>
    <row r="111" spans="1:4">
      <c r="A111" s="4" t="s">
        <v>1925</v>
      </c>
      <c r="B111" s="6" t="n">
        <v>5379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6</v>
      </c>
    </row>
    <row r="3" spans="1:2">
      <c r="A3" s="3" t="s">
        <v>225</v>
      </c>
    </row>
    <row r="4" spans="1:2">
      <c r="A4" s="4" t="s">
        <v>35</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6</v>
      </c>
      <c r="B1" s="2" t="s">
        <v>26</v>
      </c>
      <c r="C1" s="2" t="s">
        <v>27</v>
      </c>
    </row>
    <row r="2" spans="1:3">
      <c r="A2" s="3" t="s">
        <v>610</v>
      </c>
    </row>
    <row r="3" spans="1:3">
      <c r="A3" s="4" t="s">
        <v>1957</v>
      </c>
      <c r="B3" s="6" t="n">
        <v>579730</v>
      </c>
      <c r="C3" s="6" t="n">
        <v>544776</v>
      </c>
    </row>
    <row r="4" spans="1:3">
      <c r="A4" s="4" t="s">
        <v>1160</v>
      </c>
      <c r="B4" s="5" t="n">
        <v>-2912</v>
      </c>
      <c r="C4" s="5" t="n">
        <v>-2159</v>
      </c>
    </row>
    <row r="5" spans="1:3">
      <c r="A5" s="4" t="s">
        <v>1958</v>
      </c>
      <c r="B5" s="6" t="n">
        <v>576818</v>
      </c>
      <c r="C5" s="5" t="n">
        <v>542617</v>
      </c>
    </row>
    <row r="6" spans="1:3">
      <c r="A6" s="4" t="s">
        <v>890</v>
      </c>
    </row>
    <row r="7" spans="1:3">
      <c r="A7" s="3" t="s">
        <v>610</v>
      </c>
    </row>
    <row r="8" spans="1:3">
      <c r="A8" s="4" t="s">
        <v>1957</v>
      </c>
      <c r="C8" s="5" t="n">
        <v>385170</v>
      </c>
    </row>
    <row r="9" spans="1:3">
      <c r="A9" s="4" t="s">
        <v>1959</v>
      </c>
    </row>
    <row r="10" spans="1:3">
      <c r="A10" s="3" t="s">
        <v>610</v>
      </c>
    </row>
    <row r="11" spans="1:3">
      <c r="A11" s="4" t="s">
        <v>1957</v>
      </c>
      <c r="C11" s="5" t="n">
        <v>270348</v>
      </c>
    </row>
    <row r="12" spans="1:3">
      <c r="A12" s="4" t="s">
        <v>1960</v>
      </c>
    </row>
    <row r="13" spans="1:3">
      <c r="A13" s="3" t="s">
        <v>610</v>
      </c>
    </row>
    <row r="14" spans="1:3">
      <c r="A14" s="4" t="s">
        <v>1957</v>
      </c>
      <c r="C14" s="5" t="n">
        <v>92294</v>
      </c>
    </row>
    <row r="15" spans="1:3">
      <c r="A15" s="4" t="s">
        <v>1961</v>
      </c>
    </row>
    <row r="16" spans="1:3">
      <c r="A16" s="3" t="s">
        <v>610</v>
      </c>
    </row>
    <row r="17" spans="1:3">
      <c r="A17" s="4" t="s">
        <v>1957</v>
      </c>
      <c r="C17" s="5" t="n">
        <v>18035</v>
      </c>
    </row>
    <row r="18" spans="1:3">
      <c r="A18" s="4" t="s">
        <v>1962</v>
      </c>
    </row>
    <row r="19" spans="1:3">
      <c r="A19" s="3" t="s">
        <v>610</v>
      </c>
    </row>
    <row r="20" spans="1:3">
      <c r="A20" s="4" t="s">
        <v>1957</v>
      </c>
      <c r="C20" s="5" t="n">
        <v>4493</v>
      </c>
    </row>
    <row r="21" spans="1:3">
      <c r="A21" s="4" t="s">
        <v>1000</v>
      </c>
    </row>
    <row r="22" spans="1:3">
      <c r="A22" s="3" t="s">
        <v>610</v>
      </c>
    </row>
    <row r="23" spans="1:3">
      <c r="A23" s="4" t="s">
        <v>1957</v>
      </c>
      <c r="C23" s="5" t="n">
        <v>159606</v>
      </c>
    </row>
    <row r="24" spans="1:3">
      <c r="A24" s="4" t="s">
        <v>1963</v>
      </c>
    </row>
    <row r="25" spans="1:3">
      <c r="A25" s="3" t="s">
        <v>610</v>
      </c>
    </row>
    <row r="26" spans="1:3">
      <c r="A26" s="4" t="s">
        <v>1957</v>
      </c>
      <c r="C26" s="5" t="n">
        <v>3962</v>
      </c>
    </row>
    <row r="27" spans="1:3">
      <c r="A27" s="4" t="s">
        <v>1964</v>
      </c>
    </row>
    <row r="28" spans="1:3">
      <c r="A28" s="3" t="s">
        <v>610</v>
      </c>
    </row>
    <row r="29" spans="1:3">
      <c r="A29" s="4" t="s">
        <v>1957</v>
      </c>
      <c r="C29" s="5" t="n">
        <v>9353</v>
      </c>
    </row>
    <row r="30" spans="1:3">
      <c r="A30" s="4" t="s">
        <v>1965</v>
      </c>
    </row>
    <row r="31" spans="1:3">
      <c r="A31" s="3" t="s">
        <v>610</v>
      </c>
    </row>
    <row r="32" spans="1:3">
      <c r="A32" s="4" t="s">
        <v>1957</v>
      </c>
      <c r="C32" s="5" t="n">
        <v>146291</v>
      </c>
    </row>
    <row r="33" spans="1:3">
      <c r="A33" s="4" t="s">
        <v>846</v>
      </c>
    </row>
    <row r="34" spans="1:3">
      <c r="A34" s="3" t="s">
        <v>610</v>
      </c>
    </row>
    <row r="35" spans="1:3">
      <c r="A35" s="4" t="s">
        <v>1957</v>
      </c>
      <c r="C35" s="5" t="n">
        <v>442627</v>
      </c>
    </row>
    <row r="36" spans="1:3">
      <c r="A36" s="4" t="s">
        <v>1160</v>
      </c>
      <c r="C36" s="5" t="n">
        <v>-1406</v>
      </c>
    </row>
    <row r="37" spans="1:3">
      <c r="A37" s="4" t="s">
        <v>1958</v>
      </c>
      <c r="C37" s="5" t="n">
        <v>441221</v>
      </c>
    </row>
    <row r="38" spans="1:3">
      <c r="A38" s="4" t="s">
        <v>1966</v>
      </c>
    </row>
    <row r="39" spans="1:3">
      <c r="A39" s="3" t="s">
        <v>610</v>
      </c>
    </row>
    <row r="40" spans="1:3">
      <c r="A40" s="4" t="s">
        <v>1957</v>
      </c>
      <c r="C40" s="5" t="n">
        <v>359805</v>
      </c>
    </row>
    <row r="41" spans="1:3">
      <c r="A41" s="4" t="s">
        <v>1967</v>
      </c>
    </row>
    <row r="42" spans="1:3">
      <c r="A42" s="3" t="s">
        <v>610</v>
      </c>
    </row>
    <row r="43" spans="1:3">
      <c r="A43" s="4" t="s">
        <v>1957</v>
      </c>
      <c r="C43" s="5" t="n">
        <v>255799</v>
      </c>
    </row>
    <row r="44" spans="1:3">
      <c r="A44" s="4" t="s">
        <v>1968</v>
      </c>
    </row>
    <row r="45" spans="1:3">
      <c r="A45" s="3" t="s">
        <v>610</v>
      </c>
    </row>
    <row r="46" spans="1:3">
      <c r="A46" s="4" t="s">
        <v>1957</v>
      </c>
      <c r="C46" s="5" t="n">
        <v>82022</v>
      </c>
    </row>
    <row r="47" spans="1:3">
      <c r="A47" s="4" t="s">
        <v>1969</v>
      </c>
    </row>
    <row r="48" spans="1:3">
      <c r="A48" s="3" t="s">
        <v>610</v>
      </c>
    </row>
    <row r="49" spans="1:3">
      <c r="A49" s="4" t="s">
        <v>1957</v>
      </c>
      <c r="C49" s="5" t="n">
        <v>17491</v>
      </c>
    </row>
    <row r="50" spans="1:3">
      <c r="A50" s="4" t="s">
        <v>1970</v>
      </c>
    </row>
    <row r="51" spans="1:3">
      <c r="A51" s="3" t="s">
        <v>610</v>
      </c>
    </row>
    <row r="52" spans="1:3">
      <c r="A52" s="4" t="s">
        <v>1957</v>
      </c>
      <c r="C52" s="5" t="n">
        <v>4493</v>
      </c>
    </row>
    <row r="53" spans="1:3">
      <c r="A53" s="4" t="s">
        <v>1971</v>
      </c>
    </row>
    <row r="54" spans="1:3">
      <c r="A54" s="3" t="s">
        <v>610</v>
      </c>
    </row>
    <row r="55" spans="1:3">
      <c r="A55" s="4" t="s">
        <v>1957</v>
      </c>
      <c r="C55" s="5" t="n">
        <v>82822</v>
      </c>
    </row>
    <row r="56" spans="1:3">
      <c r="A56" s="4" t="s">
        <v>1972</v>
      </c>
    </row>
    <row r="57" spans="1:3">
      <c r="A57" s="3" t="s">
        <v>610</v>
      </c>
    </row>
    <row r="58" spans="1:3">
      <c r="A58" s="4" t="s">
        <v>1957</v>
      </c>
      <c r="C58" s="5" t="n">
        <v>1027</v>
      </c>
    </row>
    <row r="59" spans="1:3">
      <c r="A59" s="4" t="s">
        <v>1973</v>
      </c>
    </row>
    <row r="60" spans="1:3">
      <c r="A60" s="3" t="s">
        <v>610</v>
      </c>
    </row>
    <row r="61" spans="1:3">
      <c r="A61" s="4" t="s">
        <v>1957</v>
      </c>
      <c r="C61" s="5" t="n">
        <v>7370</v>
      </c>
    </row>
    <row r="62" spans="1:3">
      <c r="A62" s="4" t="s">
        <v>1974</v>
      </c>
    </row>
    <row r="63" spans="1:3">
      <c r="A63" s="3" t="s">
        <v>610</v>
      </c>
    </row>
    <row r="64" spans="1:3">
      <c r="A64" s="4" t="s">
        <v>1957</v>
      </c>
      <c r="C64" s="5" t="n">
        <v>74425</v>
      </c>
    </row>
    <row r="65" spans="1:3">
      <c r="A65" s="4" t="s">
        <v>847</v>
      </c>
    </row>
    <row r="66" spans="1:3">
      <c r="A66" s="3" t="s">
        <v>610</v>
      </c>
    </row>
    <row r="67" spans="1:3">
      <c r="A67" s="4" t="s">
        <v>1957</v>
      </c>
      <c r="C67" s="5" t="n">
        <v>73088</v>
      </c>
    </row>
    <row r="68" spans="1:3">
      <c r="A68" s="4" t="s">
        <v>1160</v>
      </c>
      <c r="C68" s="5" t="n">
        <v>-234</v>
      </c>
    </row>
    <row r="69" spans="1:3">
      <c r="A69" s="4" t="s">
        <v>1958</v>
      </c>
      <c r="C69" s="5" t="n">
        <v>72854</v>
      </c>
    </row>
    <row r="70" spans="1:3">
      <c r="A70" s="4" t="s">
        <v>1975</v>
      </c>
    </row>
    <row r="71" spans="1:3">
      <c r="A71" s="3" t="s">
        <v>610</v>
      </c>
    </row>
    <row r="72" spans="1:3">
      <c r="A72" s="4" t="s">
        <v>1957</v>
      </c>
      <c r="C72" s="5" t="n">
        <v>18100</v>
      </c>
    </row>
    <row r="73" spans="1:3">
      <c r="A73" s="4" t="s">
        <v>1976</v>
      </c>
    </row>
    <row r="74" spans="1:3">
      <c r="A74" s="3" t="s">
        <v>610</v>
      </c>
    </row>
    <row r="75" spans="1:3">
      <c r="A75" s="4" t="s">
        <v>1957</v>
      </c>
      <c r="C75" s="5" t="n">
        <v>11449</v>
      </c>
    </row>
    <row r="76" spans="1:3">
      <c r="A76" s="4" t="s">
        <v>1977</v>
      </c>
    </row>
    <row r="77" spans="1:3">
      <c r="A77" s="3" t="s">
        <v>610</v>
      </c>
    </row>
    <row r="78" spans="1:3">
      <c r="A78" s="4" t="s">
        <v>1957</v>
      </c>
      <c r="C78" s="5" t="n">
        <v>6357</v>
      </c>
    </row>
    <row r="79" spans="1:3">
      <c r="A79" s="4" t="s">
        <v>1978</v>
      </c>
    </row>
    <row r="80" spans="1:3">
      <c r="A80" s="3" t="s">
        <v>610</v>
      </c>
    </row>
    <row r="81" spans="1:3">
      <c r="A81" s="4" t="s">
        <v>1957</v>
      </c>
      <c r="C81" s="5" t="n">
        <v>294</v>
      </c>
    </row>
    <row r="82" spans="1:3">
      <c r="A82" s="4" t="s">
        <v>1979</v>
      </c>
    </row>
    <row r="83" spans="1:3">
      <c r="A83" s="3" t="s">
        <v>610</v>
      </c>
    </row>
    <row r="84" spans="1:3">
      <c r="A84" s="4" t="s">
        <v>1957</v>
      </c>
      <c r="C84" s="5" t="n">
        <v>54988</v>
      </c>
    </row>
    <row r="85" spans="1:3">
      <c r="A85" s="4" t="s">
        <v>1980</v>
      </c>
    </row>
    <row r="86" spans="1:3">
      <c r="A86" s="3" t="s">
        <v>610</v>
      </c>
    </row>
    <row r="87" spans="1:3">
      <c r="A87" s="4" t="s">
        <v>1957</v>
      </c>
      <c r="C87" s="5" t="n">
        <v>2498</v>
      </c>
    </row>
    <row r="88" spans="1:3">
      <c r="A88" s="4" t="s">
        <v>1981</v>
      </c>
    </row>
    <row r="89" spans="1:3">
      <c r="A89" s="3" t="s">
        <v>610</v>
      </c>
    </row>
    <row r="90" spans="1:3">
      <c r="A90" s="4" t="s">
        <v>1957</v>
      </c>
      <c r="C90" s="5" t="n">
        <v>934</v>
      </c>
    </row>
    <row r="91" spans="1:3">
      <c r="A91" s="4" t="s">
        <v>1982</v>
      </c>
    </row>
    <row r="92" spans="1:3">
      <c r="A92" s="3" t="s">
        <v>610</v>
      </c>
    </row>
    <row r="93" spans="1:3">
      <c r="A93" s="4" t="s">
        <v>1957</v>
      </c>
      <c r="C93" s="5" t="n">
        <v>51556</v>
      </c>
    </row>
    <row r="94" spans="1:3">
      <c r="A94" s="4" t="s">
        <v>849</v>
      </c>
    </row>
    <row r="95" spans="1:3">
      <c r="A95" s="3" t="s">
        <v>610</v>
      </c>
    </row>
    <row r="96" spans="1:3">
      <c r="A96" s="4" t="s">
        <v>1957</v>
      </c>
      <c r="C96" s="5" t="n">
        <v>29061</v>
      </c>
    </row>
    <row r="97" spans="1:3">
      <c r="A97" s="4" t="s">
        <v>1160</v>
      </c>
      <c r="C97" s="5" t="n">
        <v>-519</v>
      </c>
    </row>
    <row r="98" spans="1:3">
      <c r="A98" s="4" t="s">
        <v>1958</v>
      </c>
      <c r="C98" s="5" t="n">
        <v>28542</v>
      </c>
    </row>
    <row r="99" spans="1:3">
      <c r="A99" s="4" t="s">
        <v>1983</v>
      </c>
    </row>
    <row r="100" spans="1:3">
      <c r="A100" s="3" t="s">
        <v>610</v>
      </c>
    </row>
    <row r="101" spans="1:3">
      <c r="A101" s="4" t="s">
        <v>1957</v>
      </c>
      <c r="C101" s="5" t="n">
        <v>7265</v>
      </c>
    </row>
    <row r="102" spans="1:3">
      <c r="A102" s="4" t="s">
        <v>1984</v>
      </c>
    </row>
    <row r="103" spans="1:3">
      <c r="A103" s="3" t="s">
        <v>610</v>
      </c>
    </row>
    <row r="104" spans="1:3">
      <c r="A104" s="4" t="s">
        <v>1957</v>
      </c>
      <c r="C104" s="5" t="n">
        <v>3100</v>
      </c>
    </row>
    <row r="105" spans="1:3">
      <c r="A105" s="4" t="s">
        <v>1985</v>
      </c>
    </row>
    <row r="106" spans="1:3">
      <c r="A106" s="3" t="s">
        <v>610</v>
      </c>
    </row>
    <row r="107" spans="1:3">
      <c r="A107" s="4" t="s">
        <v>1957</v>
      </c>
      <c r="C107" s="5" t="n">
        <v>3915</v>
      </c>
    </row>
    <row r="108" spans="1:3">
      <c r="A108" s="4" t="s">
        <v>1986</v>
      </c>
    </row>
    <row r="109" spans="1:3">
      <c r="A109" s="3" t="s">
        <v>610</v>
      </c>
    </row>
    <row r="110" spans="1:3">
      <c r="A110" s="4" t="s">
        <v>1957</v>
      </c>
      <c r="C110" s="5" t="n">
        <v>250</v>
      </c>
    </row>
    <row r="111" spans="1:3">
      <c r="A111" s="4" t="s">
        <v>1987</v>
      </c>
    </row>
    <row r="112" spans="1:3">
      <c r="A112" s="3" t="s">
        <v>610</v>
      </c>
    </row>
    <row r="113" spans="1:3">
      <c r="A113" s="4" t="s">
        <v>1957</v>
      </c>
      <c r="C113" s="5" t="n">
        <v>21796</v>
      </c>
    </row>
    <row r="114" spans="1:3">
      <c r="A114" s="4" t="s">
        <v>1988</v>
      </c>
    </row>
    <row r="115" spans="1:3">
      <c r="A115" s="3" t="s">
        <v>610</v>
      </c>
    </row>
    <row r="116" spans="1:3">
      <c r="A116" s="4" t="s">
        <v>1957</v>
      </c>
      <c r="C116" s="5" t="n">
        <v>437</v>
      </c>
    </row>
    <row r="117" spans="1:3">
      <c r="A117" s="4" t="s">
        <v>1989</v>
      </c>
    </row>
    <row r="118" spans="1:3">
      <c r="A118" s="3" t="s">
        <v>610</v>
      </c>
    </row>
    <row r="119" spans="1:3">
      <c r="A119" s="4" t="s">
        <v>1957</v>
      </c>
      <c r="C119" s="5" t="n">
        <v>1049</v>
      </c>
    </row>
    <row r="120" spans="1:3">
      <c r="A120" s="4" t="s">
        <v>1990</v>
      </c>
    </row>
    <row r="121" spans="1:3">
      <c r="A121" s="3" t="s">
        <v>610</v>
      </c>
    </row>
    <row r="122" spans="1:3">
      <c r="A122" s="4" t="s">
        <v>1957</v>
      </c>
      <c r="C122" s="6" t="n">
        <v>2031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1</v>
      </c>
      <c r="B1" s="2" t="s">
        <v>1844</v>
      </c>
    </row>
    <row r="2" spans="1:2">
      <c r="A2" s="4" t="s">
        <v>1992</v>
      </c>
    </row>
    <row r="3" spans="1:2">
      <c r="A3" s="3" t="s">
        <v>610</v>
      </c>
    </row>
    <row r="4" spans="1:2">
      <c r="A4" s="4" t="s">
        <v>1890</v>
      </c>
      <c r="B4" s="6" t="n">
        <v>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3</v>
      </c>
      <c r="B1" s="2" t="s">
        <v>26</v>
      </c>
      <c r="C1" s="2" t="s">
        <v>27</v>
      </c>
    </row>
    <row r="2" spans="1:3">
      <c r="A2" s="3" t="s">
        <v>610</v>
      </c>
    </row>
    <row r="3" spans="1:3">
      <c r="A3" s="4" t="s">
        <v>1957</v>
      </c>
      <c r="B3" s="6" t="n">
        <v>579730</v>
      </c>
      <c r="C3" s="6" t="n">
        <v>544776</v>
      </c>
    </row>
    <row r="4" spans="1:3">
      <c r="A4" s="4" t="s">
        <v>1160</v>
      </c>
      <c r="B4" s="5" t="n">
        <v>-2912</v>
      </c>
      <c r="C4" s="5" t="n">
        <v>-2159</v>
      </c>
    </row>
    <row r="5" spans="1:3">
      <c r="A5" s="4" t="s">
        <v>1958</v>
      </c>
      <c r="B5" s="5" t="n">
        <v>576818</v>
      </c>
      <c r="C5" s="5" t="n">
        <v>542617</v>
      </c>
    </row>
    <row r="6" spans="1:3">
      <c r="A6" s="4" t="s">
        <v>1994</v>
      </c>
    </row>
    <row r="7" spans="1:3">
      <c r="A7" s="3" t="s">
        <v>610</v>
      </c>
    </row>
    <row r="8" spans="1:3">
      <c r="A8" s="4" t="s">
        <v>1957</v>
      </c>
      <c r="B8" s="5" t="n">
        <v>579730</v>
      </c>
      <c r="C8" s="5" t="n">
        <v>544776</v>
      </c>
    </row>
    <row r="9" spans="1:3">
      <c r="A9" s="4" t="s">
        <v>1160</v>
      </c>
      <c r="B9" s="5" t="n">
        <v>-2912</v>
      </c>
      <c r="C9" s="5" t="n">
        <v>-2159</v>
      </c>
    </row>
    <row r="10" spans="1:3">
      <c r="A10" s="4" t="s">
        <v>1958</v>
      </c>
      <c r="B10" s="5" t="n">
        <v>576818</v>
      </c>
      <c r="C10" s="5" t="n">
        <v>542617</v>
      </c>
    </row>
    <row r="11" spans="1:3">
      <c r="A11" s="4" t="s">
        <v>1995</v>
      </c>
    </row>
    <row r="12" spans="1:3">
      <c r="A12" s="3" t="s">
        <v>610</v>
      </c>
    </row>
    <row r="13" spans="1:3">
      <c r="A13" s="4" t="s">
        <v>1957</v>
      </c>
      <c r="B13" s="5" t="n">
        <v>579730</v>
      </c>
      <c r="C13" s="5" t="n">
        <v>544776</v>
      </c>
    </row>
    <row r="14" spans="1:3">
      <c r="A14" s="4" t="s">
        <v>1160</v>
      </c>
      <c r="B14" s="5" t="n">
        <v>-2912</v>
      </c>
      <c r="C14" s="5" t="n">
        <v>-2159</v>
      </c>
    </row>
    <row r="15" spans="1:3">
      <c r="A15" s="4" t="s">
        <v>1958</v>
      </c>
      <c r="B15" s="5" t="n">
        <v>576818</v>
      </c>
      <c r="C15" s="5" t="n">
        <v>542617</v>
      </c>
    </row>
    <row r="16" spans="1:3">
      <c r="A16" s="4" t="s">
        <v>1996</v>
      </c>
    </row>
    <row r="17" spans="1:3">
      <c r="A17" s="3" t="s">
        <v>610</v>
      </c>
    </row>
    <row r="18" spans="1:3">
      <c r="A18" s="4" t="s">
        <v>1957</v>
      </c>
      <c r="B18" s="5" t="n">
        <v>154842</v>
      </c>
      <c r="C18" s="5" t="n">
        <v>133501</v>
      </c>
    </row>
    <row r="19" spans="1:3">
      <c r="A19" s="4" t="s">
        <v>1997</v>
      </c>
    </row>
    <row r="20" spans="1:3">
      <c r="A20" s="3" t="s">
        <v>610</v>
      </c>
    </row>
    <row r="21" spans="1:3">
      <c r="A21" s="4" t="s">
        <v>1957</v>
      </c>
      <c r="B21" s="5" t="n">
        <v>416763</v>
      </c>
      <c r="C21" s="5" t="n">
        <v>403235</v>
      </c>
    </row>
    <row r="22" spans="1:3">
      <c r="A22" s="4" t="s">
        <v>1998</v>
      </c>
    </row>
    <row r="23" spans="1:3">
      <c r="A23" s="3" t="s">
        <v>610</v>
      </c>
    </row>
    <row r="24" spans="1:3">
      <c r="A24" s="4" t="s">
        <v>1957</v>
      </c>
      <c r="B24" s="5" t="n">
        <v>8125</v>
      </c>
      <c r="C24" s="5" t="n">
        <v>8040</v>
      </c>
    </row>
    <row r="25" spans="1:3">
      <c r="A25" s="4" t="s">
        <v>890</v>
      </c>
    </row>
    <row r="26" spans="1:3">
      <c r="A26" s="3" t="s">
        <v>610</v>
      </c>
    </row>
    <row r="27" spans="1:3">
      <c r="A27" s="4" t="s">
        <v>1957</v>
      </c>
      <c r="C27" s="5" t="n">
        <v>385170</v>
      </c>
    </row>
    <row r="28" spans="1:3">
      <c r="A28" s="4" t="s">
        <v>1999</v>
      </c>
    </row>
    <row r="29" spans="1:3">
      <c r="A29" s="3" t="s">
        <v>610</v>
      </c>
    </row>
    <row r="30" spans="1:3">
      <c r="A30" s="4" t="s">
        <v>1957</v>
      </c>
      <c r="B30" s="5" t="n">
        <v>399452</v>
      </c>
      <c r="C30" s="5" t="n">
        <v>385170</v>
      </c>
    </row>
    <row r="31" spans="1:3">
      <c r="A31" s="4" t="s">
        <v>2000</v>
      </c>
    </row>
    <row r="32" spans="1:3">
      <c r="A32" s="3" t="s">
        <v>610</v>
      </c>
    </row>
    <row r="33" spans="1:3">
      <c r="A33" s="4" t="s">
        <v>1957</v>
      </c>
      <c r="B33" s="5" t="n">
        <v>399452</v>
      </c>
      <c r="C33" s="5" t="n">
        <v>385170</v>
      </c>
    </row>
    <row r="34" spans="1:3">
      <c r="A34" s="4" t="s">
        <v>2001</v>
      </c>
    </row>
    <row r="35" spans="1:3">
      <c r="A35" s="3" t="s">
        <v>610</v>
      </c>
    </row>
    <row r="36" spans="1:3">
      <c r="A36" s="4" t="s">
        <v>1957</v>
      </c>
      <c r="B36" s="5" t="n">
        <v>123826</v>
      </c>
      <c r="C36" s="5" t="n">
        <v>112299</v>
      </c>
    </row>
    <row r="37" spans="1:3">
      <c r="A37" s="4" t="s">
        <v>2002</v>
      </c>
    </row>
    <row r="38" spans="1:3">
      <c r="A38" s="3" t="s">
        <v>610</v>
      </c>
    </row>
    <row r="39" spans="1:3">
      <c r="A39" s="4" t="s">
        <v>1957</v>
      </c>
      <c r="B39" s="5" t="n">
        <v>268793</v>
      </c>
      <c r="C39" s="5" t="n">
        <v>267124</v>
      </c>
    </row>
    <row r="40" spans="1:3">
      <c r="A40" s="4" t="s">
        <v>2003</v>
      </c>
    </row>
    <row r="41" spans="1:3">
      <c r="A41" s="3" t="s">
        <v>610</v>
      </c>
    </row>
    <row r="42" spans="1:3">
      <c r="A42" s="4" t="s">
        <v>1957</v>
      </c>
      <c r="B42" s="5" t="n">
        <v>6833</v>
      </c>
      <c r="C42" s="5" t="n">
        <v>5747</v>
      </c>
    </row>
    <row r="43" spans="1:3">
      <c r="A43" s="4" t="s">
        <v>1000</v>
      </c>
    </row>
    <row r="44" spans="1:3">
      <c r="A44" s="3" t="s">
        <v>610</v>
      </c>
    </row>
    <row r="45" spans="1:3">
      <c r="A45" s="4" t="s">
        <v>1957</v>
      </c>
      <c r="C45" s="5" t="n">
        <v>159606</v>
      </c>
    </row>
    <row r="46" spans="1:3">
      <c r="A46" s="4" t="s">
        <v>2004</v>
      </c>
    </row>
    <row r="47" spans="1:3">
      <c r="A47" s="3" t="s">
        <v>610</v>
      </c>
    </row>
    <row r="48" spans="1:3">
      <c r="A48" s="4" t="s">
        <v>1957</v>
      </c>
      <c r="B48" s="5" t="n">
        <v>180278</v>
      </c>
      <c r="C48" s="5" t="n">
        <v>159606</v>
      </c>
    </row>
    <row r="49" spans="1:3">
      <c r="A49" s="4" t="s">
        <v>2005</v>
      </c>
    </row>
    <row r="50" spans="1:3">
      <c r="A50" s="3" t="s">
        <v>610</v>
      </c>
    </row>
    <row r="51" spans="1:3">
      <c r="A51" s="4" t="s">
        <v>1957</v>
      </c>
      <c r="B51" s="5" t="n">
        <v>180278</v>
      </c>
      <c r="C51" s="5" t="n">
        <v>159606</v>
      </c>
    </row>
    <row r="52" spans="1:3">
      <c r="A52" s="4" t="s">
        <v>2006</v>
      </c>
    </row>
    <row r="53" spans="1:3">
      <c r="A53" s="3" t="s">
        <v>610</v>
      </c>
    </row>
    <row r="54" spans="1:3">
      <c r="A54" s="4" t="s">
        <v>1957</v>
      </c>
      <c r="B54" s="5" t="n">
        <v>31016</v>
      </c>
      <c r="C54" s="5" t="n">
        <v>21202</v>
      </c>
    </row>
    <row r="55" spans="1:3">
      <c r="A55" s="4" t="s">
        <v>2007</v>
      </c>
    </row>
    <row r="56" spans="1:3">
      <c r="A56" s="3" t="s">
        <v>610</v>
      </c>
    </row>
    <row r="57" spans="1:3">
      <c r="A57" s="4" t="s">
        <v>1957</v>
      </c>
      <c r="B57" s="5" t="n">
        <v>147970</v>
      </c>
      <c r="C57" s="5" t="n">
        <v>136111</v>
      </c>
    </row>
    <row r="58" spans="1:3">
      <c r="A58" s="4" t="s">
        <v>2008</v>
      </c>
    </row>
    <row r="59" spans="1:3">
      <c r="A59" s="3" t="s">
        <v>610</v>
      </c>
    </row>
    <row r="60" spans="1:3">
      <c r="A60" s="4" t="s">
        <v>1957</v>
      </c>
      <c r="B60" s="5" t="n">
        <v>1292</v>
      </c>
      <c r="C60" s="5" t="n">
        <v>2293</v>
      </c>
    </row>
    <row r="61" spans="1:3">
      <c r="A61" s="4" t="s">
        <v>2009</v>
      </c>
    </row>
    <row r="62" spans="1:3">
      <c r="A62" s="3" t="s">
        <v>610</v>
      </c>
    </row>
    <row r="63" spans="1:3">
      <c r="A63" s="4" t="s">
        <v>1957</v>
      </c>
      <c r="B63" s="5" t="n">
        <v>361396</v>
      </c>
      <c r="C63" s="5" t="n">
        <v>325791</v>
      </c>
    </row>
    <row r="64" spans="1:3">
      <c r="A64" s="4" t="s">
        <v>2010</v>
      </c>
    </row>
    <row r="65" spans="1:3">
      <c r="A65" s="3" t="s">
        <v>610</v>
      </c>
    </row>
    <row r="66" spans="1:3">
      <c r="A66" s="4" t="s">
        <v>1957</v>
      </c>
      <c r="B66" s="5" t="n">
        <v>217188</v>
      </c>
      <c r="C66" s="5" t="n">
        <v>202221</v>
      </c>
    </row>
    <row r="67" spans="1:3">
      <c r="A67" s="4" t="s">
        <v>2011</v>
      </c>
    </row>
    <row r="68" spans="1:3">
      <c r="A68" s="3" t="s">
        <v>610</v>
      </c>
    </row>
    <row r="69" spans="1:3">
      <c r="A69" s="4" t="s">
        <v>1957</v>
      </c>
      <c r="B69" s="5" t="n">
        <v>144208</v>
      </c>
      <c r="C69" s="5" t="n">
        <v>123570</v>
      </c>
    </row>
    <row r="70" spans="1:3">
      <c r="A70" s="4" t="s">
        <v>2012</v>
      </c>
    </row>
    <row r="71" spans="1:3">
      <c r="A71" s="3" t="s">
        <v>610</v>
      </c>
    </row>
    <row r="72" spans="1:3">
      <c r="A72" s="4" t="s">
        <v>1957</v>
      </c>
      <c r="B72" s="5" t="n">
        <v>191080</v>
      </c>
      <c r="C72" s="5" t="n">
        <v>193244</v>
      </c>
    </row>
    <row r="73" spans="1:3">
      <c r="A73" s="4" t="s">
        <v>2013</v>
      </c>
    </row>
    <row r="74" spans="1:3">
      <c r="A74" s="3" t="s">
        <v>610</v>
      </c>
    </row>
    <row r="75" spans="1:3">
      <c r="A75" s="4" t="s">
        <v>1957</v>
      </c>
      <c r="B75" s="5" t="n">
        <v>163291</v>
      </c>
      <c r="C75" s="5" t="n">
        <v>165337</v>
      </c>
    </row>
    <row r="76" spans="1:3">
      <c r="A76" s="4" t="s">
        <v>2014</v>
      </c>
    </row>
    <row r="77" spans="1:3">
      <c r="A77" s="3" t="s">
        <v>610</v>
      </c>
    </row>
    <row r="78" spans="1:3">
      <c r="A78" s="4" t="s">
        <v>1957</v>
      </c>
      <c r="B78" s="5" t="n">
        <v>27789</v>
      </c>
      <c r="C78" s="5" t="n">
        <v>27907</v>
      </c>
    </row>
    <row r="79" spans="1:3">
      <c r="A79" s="4" t="s">
        <v>2015</v>
      </c>
    </row>
    <row r="80" spans="1:3">
      <c r="A80" s="3" t="s">
        <v>610</v>
      </c>
    </row>
    <row r="81" spans="1:3">
      <c r="A81" s="4" t="s">
        <v>1957</v>
      </c>
      <c r="B81" s="5" t="n">
        <v>27254</v>
      </c>
      <c r="C81" s="5" t="n">
        <v>25741</v>
      </c>
    </row>
    <row r="82" spans="1:3">
      <c r="A82" s="4" t="s">
        <v>2016</v>
      </c>
    </row>
    <row r="83" spans="1:3">
      <c r="A83" s="3" t="s">
        <v>610</v>
      </c>
    </row>
    <row r="84" spans="1:3">
      <c r="A84" s="4" t="s">
        <v>1957</v>
      </c>
      <c r="B84" s="5" t="n">
        <v>18973</v>
      </c>
      <c r="C84" s="5" t="n">
        <v>17612</v>
      </c>
    </row>
    <row r="85" spans="1:3">
      <c r="A85" s="4" t="s">
        <v>2017</v>
      </c>
    </row>
    <row r="86" spans="1:3">
      <c r="A86" s="3" t="s">
        <v>610</v>
      </c>
    </row>
    <row r="87" spans="1:3">
      <c r="A87" s="4" t="s">
        <v>1957</v>
      </c>
      <c r="B87" s="6" t="n">
        <v>8281</v>
      </c>
      <c r="C87" s="6" t="n">
        <v>812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8</v>
      </c>
      <c r="B1" s="2" t="s">
        <v>1</v>
      </c>
    </row>
    <row r="2" spans="1:3">
      <c r="B2" s="2" t="s">
        <v>26</v>
      </c>
      <c r="C2" s="2" t="s">
        <v>27</v>
      </c>
    </row>
    <row r="3" spans="1:3">
      <c r="A3" s="3" t="s">
        <v>610</v>
      </c>
    </row>
    <row r="4" spans="1:3">
      <c r="A4" s="4" t="s">
        <v>175</v>
      </c>
      <c r="B4" s="6" t="n">
        <v>-1307</v>
      </c>
      <c r="C4" s="6" t="n">
        <v>-1150</v>
      </c>
    </row>
    <row r="5" spans="1:3">
      <c r="A5" s="4" t="s">
        <v>2019</v>
      </c>
    </row>
    <row r="6" spans="1:3">
      <c r="A6" s="3" t="s">
        <v>610</v>
      </c>
    </row>
    <row r="7" spans="1:3">
      <c r="A7" s="4" t="s">
        <v>1868</v>
      </c>
      <c r="B7" s="5" t="n">
        <v>2159</v>
      </c>
      <c r="C7" s="5" t="n">
        <v>2235</v>
      </c>
    </row>
    <row r="8" spans="1:3">
      <c r="A8" s="4" t="s">
        <v>175</v>
      </c>
      <c r="C8" s="5" t="n">
        <v>1150</v>
      </c>
    </row>
    <row r="9" spans="1:3">
      <c r="A9" s="4" t="s">
        <v>2020</v>
      </c>
      <c r="C9" s="5" t="n">
        <v>-27</v>
      </c>
    </row>
    <row r="10" spans="1:3">
      <c r="A10" s="4" t="s">
        <v>1875</v>
      </c>
      <c r="C10" s="5" t="n">
        <v>2159</v>
      </c>
    </row>
    <row r="11" spans="1:3">
      <c r="A11" s="4" t="s">
        <v>2021</v>
      </c>
    </row>
    <row r="12" spans="1:3">
      <c r="A12" s="3" t="s">
        <v>610</v>
      </c>
    </row>
    <row r="13" spans="1:3">
      <c r="A13" s="4" t="s">
        <v>1868</v>
      </c>
      <c r="B13" s="5" t="n">
        <v>2250</v>
      </c>
      <c r="C13" s="5" t="n">
        <v>2326</v>
      </c>
    </row>
    <row r="14" spans="1:3">
      <c r="A14" s="4" t="s">
        <v>175</v>
      </c>
      <c r="C14" s="5" t="n">
        <v>1150</v>
      </c>
    </row>
    <row r="15" spans="1:3">
      <c r="A15" s="4" t="s">
        <v>2020</v>
      </c>
      <c r="C15" s="5" t="n">
        <v>-27</v>
      </c>
    </row>
    <row r="16" spans="1:3">
      <c r="A16" s="4" t="s">
        <v>1875</v>
      </c>
      <c r="C16" s="5" t="n">
        <v>2250</v>
      </c>
    </row>
    <row r="17" spans="1:3">
      <c r="A17" s="4" t="s">
        <v>890</v>
      </c>
    </row>
    <row r="18" spans="1:3">
      <c r="A18" s="3" t="s">
        <v>610</v>
      </c>
    </row>
    <row r="19" spans="1:3">
      <c r="A19" s="4" t="s">
        <v>1868</v>
      </c>
      <c r="B19" s="5" t="n">
        <v>1244</v>
      </c>
      <c r="C19" s="5" t="n">
        <v>1253</v>
      </c>
    </row>
    <row r="20" spans="1:3">
      <c r="A20" s="4" t="s">
        <v>175</v>
      </c>
      <c r="C20" s="5" t="n">
        <v>968</v>
      </c>
    </row>
    <row r="21" spans="1:3">
      <c r="A21" s="4" t="s">
        <v>2020</v>
      </c>
      <c r="C21" s="5" t="n">
        <v>-7</v>
      </c>
    </row>
    <row r="22" spans="1:3">
      <c r="A22" s="4" t="s">
        <v>1875</v>
      </c>
      <c r="C22" s="5" t="n">
        <v>1244</v>
      </c>
    </row>
    <row r="23" spans="1:3">
      <c r="A23" s="4" t="s">
        <v>1959</v>
      </c>
    </row>
    <row r="24" spans="1:3">
      <c r="A24" s="3" t="s">
        <v>610</v>
      </c>
    </row>
    <row r="25" spans="1:3">
      <c r="A25" s="4" t="s">
        <v>1868</v>
      </c>
      <c r="B25" s="5" t="n">
        <v>297</v>
      </c>
      <c r="C25" s="5" t="n">
        <v>273</v>
      </c>
    </row>
    <row r="26" spans="1:3">
      <c r="A26" s="4" t="s">
        <v>175</v>
      </c>
      <c r="C26" s="5" t="n">
        <v>90</v>
      </c>
    </row>
    <row r="27" spans="1:3">
      <c r="A27" s="4" t="s">
        <v>1875</v>
      </c>
      <c r="C27" s="5" t="n">
        <v>297</v>
      </c>
    </row>
    <row r="28" spans="1:3">
      <c r="A28" s="4" t="s">
        <v>1960</v>
      </c>
    </row>
    <row r="29" spans="1:3">
      <c r="A29" s="3" t="s">
        <v>610</v>
      </c>
    </row>
    <row r="30" spans="1:3">
      <c r="A30" s="4" t="s">
        <v>1868</v>
      </c>
      <c r="B30" s="5" t="n">
        <v>512</v>
      </c>
      <c r="C30" s="5" t="n">
        <v>529</v>
      </c>
    </row>
    <row r="31" spans="1:3">
      <c r="A31" s="4" t="s">
        <v>175</v>
      </c>
      <c r="C31" s="5" t="n">
        <v>422</v>
      </c>
    </row>
    <row r="32" spans="1:3">
      <c r="A32" s="4" t="s">
        <v>2020</v>
      </c>
      <c r="C32" s="5" t="n">
        <v>-1</v>
      </c>
    </row>
    <row r="33" spans="1:3">
      <c r="A33" s="4" t="s">
        <v>1875</v>
      </c>
      <c r="C33" s="5" t="n">
        <v>512</v>
      </c>
    </row>
    <row r="34" spans="1:3">
      <c r="A34" s="4" t="s">
        <v>1962</v>
      </c>
    </row>
    <row r="35" spans="1:3">
      <c r="A35" s="3" t="s">
        <v>610</v>
      </c>
    </row>
    <row r="36" spans="1:3">
      <c r="A36" s="4" t="s">
        <v>1868</v>
      </c>
      <c r="B36" s="5" t="n">
        <v>56</v>
      </c>
      <c r="C36" s="5" t="n">
        <v>65</v>
      </c>
    </row>
    <row r="37" spans="1:3">
      <c r="A37" s="4" t="s">
        <v>175</v>
      </c>
      <c r="C37" s="5" t="n">
        <v>29</v>
      </c>
    </row>
    <row r="38" spans="1:3">
      <c r="A38" s="4" t="s">
        <v>2020</v>
      </c>
      <c r="C38" s="5" t="n">
        <v>-6</v>
      </c>
    </row>
    <row r="39" spans="1:3">
      <c r="A39" s="4" t="s">
        <v>1875</v>
      </c>
      <c r="C39" s="5" t="n">
        <v>56</v>
      </c>
    </row>
    <row r="40" spans="1:3">
      <c r="A40" s="4" t="s">
        <v>1000</v>
      </c>
    </row>
    <row r="41" spans="1:3">
      <c r="A41" s="3" t="s">
        <v>610</v>
      </c>
    </row>
    <row r="42" spans="1:3">
      <c r="A42" s="4" t="s">
        <v>1868</v>
      </c>
      <c r="B42" s="5" t="n">
        <v>912</v>
      </c>
      <c r="C42" s="5" t="n">
        <v>979</v>
      </c>
    </row>
    <row r="43" spans="1:3">
      <c r="A43" s="4" t="s">
        <v>175</v>
      </c>
      <c r="C43" s="5" t="n">
        <v>180</v>
      </c>
    </row>
    <row r="44" spans="1:3">
      <c r="A44" s="4" t="s">
        <v>2020</v>
      </c>
      <c r="C44" s="5" t="n">
        <v>-18</v>
      </c>
    </row>
    <row r="45" spans="1:3">
      <c r="A45" s="4" t="s">
        <v>1875</v>
      </c>
      <c r="C45" s="5" t="n">
        <v>912</v>
      </c>
    </row>
    <row r="46" spans="1:3">
      <c r="A46" s="4" t="s">
        <v>2022</v>
      </c>
    </row>
    <row r="47" spans="1:3">
      <c r="A47" s="3" t="s">
        <v>610</v>
      </c>
    </row>
    <row r="48" spans="1:3">
      <c r="A48" s="4" t="s">
        <v>1868</v>
      </c>
      <c r="B48" s="5" t="n">
        <v>2749</v>
      </c>
    </row>
    <row r="49" spans="1:3">
      <c r="A49" s="4" t="s">
        <v>1875</v>
      </c>
      <c r="B49" s="5" t="n">
        <v>2912</v>
      </c>
      <c r="C49" s="5" t="n">
        <v>2749</v>
      </c>
    </row>
    <row r="50" spans="1:3">
      <c r="A50" s="4" t="s">
        <v>2023</v>
      </c>
    </row>
    <row r="51" spans="1:3">
      <c r="A51" s="3" t="s">
        <v>610</v>
      </c>
    </row>
    <row r="52" spans="1:3">
      <c r="A52" s="4" t="s">
        <v>1868</v>
      </c>
      <c r="B52" s="5" t="n">
        <v>207</v>
      </c>
    </row>
    <row r="53" spans="1:3">
      <c r="A53" s="4" t="s">
        <v>1875</v>
      </c>
      <c r="B53" s="5" t="n">
        <v>154</v>
      </c>
      <c r="C53" s="5" t="n">
        <v>207</v>
      </c>
    </row>
    <row r="54" spans="1:3">
      <c r="A54" s="4" t="s">
        <v>2024</v>
      </c>
    </row>
    <row r="55" spans="1:3">
      <c r="A55" s="3" t="s">
        <v>610</v>
      </c>
    </row>
    <row r="56" spans="1:3">
      <c r="A56" s="4" t="s">
        <v>1868</v>
      </c>
      <c r="B56" s="5" t="n">
        <v>20</v>
      </c>
    </row>
    <row r="57" spans="1:3">
      <c r="A57" s="4" t="s">
        <v>1875</v>
      </c>
      <c r="B57" s="5" t="n">
        <v>21</v>
      </c>
      <c r="C57" s="5" t="n">
        <v>20</v>
      </c>
    </row>
    <row r="58" spans="1:3">
      <c r="A58" s="4" t="s">
        <v>2025</v>
      </c>
    </row>
    <row r="59" spans="1:3">
      <c r="A59" s="3" t="s">
        <v>610</v>
      </c>
    </row>
    <row r="60" spans="1:3">
      <c r="A60" s="4" t="s">
        <v>1875</v>
      </c>
      <c r="B60" s="5" t="n">
        <v>1</v>
      </c>
    </row>
    <row r="61" spans="1:3">
      <c r="A61" s="4" t="s">
        <v>2026</v>
      </c>
    </row>
    <row r="62" spans="1:3">
      <c r="A62" s="3" t="s">
        <v>610</v>
      </c>
    </row>
    <row r="63" spans="1:3">
      <c r="A63" s="4" t="s">
        <v>1868</v>
      </c>
      <c r="B63" s="5" t="n">
        <v>2976</v>
      </c>
    </row>
    <row r="64" spans="1:3">
      <c r="A64" s="4" t="s">
        <v>175</v>
      </c>
      <c r="B64" s="5" t="n">
        <v>1283</v>
      </c>
    </row>
    <row r="65" spans="1:3">
      <c r="A65" s="4" t="s">
        <v>2027</v>
      </c>
      <c r="B65" s="5" t="n">
        <v>-1112</v>
      </c>
    </row>
    <row r="66" spans="1:3">
      <c r="A66" s="4" t="s">
        <v>2020</v>
      </c>
      <c r="B66" s="5" t="n">
        <v>-59</v>
      </c>
    </row>
    <row r="67" spans="1:3">
      <c r="A67" s="4" t="s">
        <v>1875</v>
      </c>
      <c r="B67" s="5" t="n">
        <v>3088</v>
      </c>
      <c r="C67" s="5" t="n">
        <v>2976</v>
      </c>
    </row>
    <row r="68" spans="1:3">
      <c r="A68" s="4" t="s">
        <v>2028</v>
      </c>
    </row>
    <row r="69" spans="1:3">
      <c r="A69" s="3" t="s">
        <v>610</v>
      </c>
    </row>
    <row r="70" spans="1:3">
      <c r="A70" s="4" t="s">
        <v>1868</v>
      </c>
      <c r="B70" s="5" t="n">
        <v>378</v>
      </c>
    </row>
    <row r="71" spans="1:3">
      <c r="A71" s="4" t="s">
        <v>175</v>
      </c>
      <c r="B71" s="5" t="n">
        <v>47</v>
      </c>
    </row>
    <row r="72" spans="1:3">
      <c r="A72" s="4" t="s">
        <v>2027</v>
      </c>
      <c r="B72" s="5" t="n">
        <v>-43</v>
      </c>
    </row>
    <row r="73" spans="1:3">
      <c r="A73" s="4" t="s">
        <v>1875</v>
      </c>
      <c r="B73" s="5" t="n">
        <v>382</v>
      </c>
      <c r="C73" s="5" t="n">
        <v>378</v>
      </c>
    </row>
    <row r="74" spans="1:3">
      <c r="A74" s="4" t="s">
        <v>2029</v>
      </c>
    </row>
    <row r="75" spans="1:3">
      <c r="A75" s="3" t="s">
        <v>610</v>
      </c>
    </row>
    <row r="76" spans="1:3">
      <c r="A76" s="4" t="s">
        <v>1868</v>
      </c>
      <c r="B76" s="5" t="n">
        <v>826</v>
      </c>
    </row>
    <row r="77" spans="1:3">
      <c r="A77" s="4" t="s">
        <v>175</v>
      </c>
      <c r="B77" s="5" t="n">
        <v>513</v>
      </c>
    </row>
    <row r="78" spans="1:3">
      <c r="A78" s="4" t="s">
        <v>2027</v>
      </c>
      <c r="B78" s="5" t="n">
        <v>-431</v>
      </c>
    </row>
    <row r="79" spans="1:3">
      <c r="A79" s="4" t="s">
        <v>2020</v>
      </c>
      <c r="B79" s="5" t="n">
        <v>-13</v>
      </c>
    </row>
    <row r="80" spans="1:3">
      <c r="A80" s="4" t="s">
        <v>1875</v>
      </c>
      <c r="B80" s="5" t="n">
        <v>895</v>
      </c>
      <c r="C80" s="5" t="n">
        <v>826</v>
      </c>
    </row>
    <row r="81" spans="1:3">
      <c r="A81" s="4" t="s">
        <v>2030</v>
      </c>
    </row>
    <row r="82" spans="1:3">
      <c r="A82" s="3" t="s">
        <v>610</v>
      </c>
    </row>
    <row r="83" spans="1:3">
      <c r="A83" s="4" t="s">
        <v>1868</v>
      </c>
      <c r="B83" s="5" t="n">
        <v>693</v>
      </c>
    </row>
    <row r="84" spans="1:3">
      <c r="A84" s="4" t="s">
        <v>175</v>
      </c>
      <c r="B84" s="5" t="n">
        <v>534</v>
      </c>
    </row>
    <row r="85" spans="1:3">
      <c r="A85" s="4" t="s">
        <v>2027</v>
      </c>
      <c r="B85" s="5" t="n">
        <v>-468</v>
      </c>
    </row>
    <row r="86" spans="1:3">
      <c r="A86" s="4" t="s">
        <v>2020</v>
      </c>
      <c r="B86" s="5" t="n">
        <v>1</v>
      </c>
    </row>
    <row r="87" spans="1:3">
      <c r="A87" s="4" t="s">
        <v>1875</v>
      </c>
      <c r="B87" s="5" t="n">
        <v>760</v>
      </c>
      <c r="C87" s="5" t="n">
        <v>693</v>
      </c>
    </row>
    <row r="88" spans="1:3">
      <c r="A88" s="4" t="s">
        <v>2031</v>
      </c>
    </row>
    <row r="89" spans="1:3">
      <c r="A89" s="3" t="s">
        <v>610</v>
      </c>
    </row>
    <row r="90" spans="1:3">
      <c r="A90" s="4" t="s">
        <v>1868</v>
      </c>
      <c r="B90" s="5" t="n">
        <v>49</v>
      </c>
    </row>
    <row r="91" spans="1:3">
      <c r="A91" s="4" t="s">
        <v>175</v>
      </c>
      <c r="B91" s="5" t="n">
        <v>33</v>
      </c>
    </row>
    <row r="92" spans="1:3">
      <c r="A92" s="4" t="s">
        <v>2027</v>
      </c>
      <c r="B92" s="5" t="n">
        <v>-28</v>
      </c>
    </row>
    <row r="93" spans="1:3">
      <c r="A93" s="4" t="s">
        <v>2020</v>
      </c>
      <c r="B93" s="5" t="n">
        <v>-3</v>
      </c>
    </row>
    <row r="94" spans="1:3">
      <c r="A94" s="4" t="s">
        <v>1875</v>
      </c>
      <c r="B94" s="5" t="n">
        <v>51</v>
      </c>
      <c r="C94" s="5" t="n">
        <v>49</v>
      </c>
    </row>
    <row r="95" spans="1:3">
      <c r="A95" s="4" t="s">
        <v>2032</v>
      </c>
    </row>
    <row r="96" spans="1:3">
      <c r="A96" s="3" t="s">
        <v>610</v>
      </c>
    </row>
    <row r="97" spans="1:3">
      <c r="A97" s="4" t="s">
        <v>1868</v>
      </c>
      <c r="B97" s="5" t="n">
        <v>1010</v>
      </c>
    </row>
    <row r="98" spans="1:3">
      <c r="A98" s="4" t="s">
        <v>175</v>
      </c>
      <c r="B98" s="5" t="n">
        <v>156</v>
      </c>
    </row>
    <row r="99" spans="1:3">
      <c r="A99" s="4" t="s">
        <v>2027</v>
      </c>
      <c r="B99" s="5" t="n">
        <v>-142</v>
      </c>
    </row>
    <row r="100" spans="1:3">
      <c r="A100" s="4" t="s">
        <v>2020</v>
      </c>
      <c r="B100" s="5" t="n">
        <v>-45</v>
      </c>
    </row>
    <row r="101" spans="1:3">
      <c r="A101" s="4" t="s">
        <v>1875</v>
      </c>
      <c r="B101" s="5" t="n">
        <v>979</v>
      </c>
      <c r="C101" s="5" t="n">
        <v>1010</v>
      </c>
    </row>
    <row r="102" spans="1:3">
      <c r="A102" s="4" t="s">
        <v>2033</v>
      </c>
    </row>
    <row r="103" spans="1:3">
      <c r="A103" s="3" t="s">
        <v>610</v>
      </c>
    </row>
    <row r="104" spans="1:3">
      <c r="A104" s="4" t="s">
        <v>1868</v>
      </c>
      <c r="B104" s="5" t="n">
        <v>20</v>
      </c>
    </row>
    <row r="105" spans="1:3">
      <c r="A105" s="4" t="s">
        <v>2020</v>
      </c>
      <c r="B105" s="5" t="n">
        <v>1</v>
      </c>
    </row>
    <row r="106" spans="1:3">
      <c r="A106" s="4" t="s">
        <v>1875</v>
      </c>
      <c r="B106" s="6" t="n">
        <v>21</v>
      </c>
      <c r="C106" s="6" t="n">
        <v>2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34</v>
      </c>
      <c r="B1" s="2" t="s">
        <v>1</v>
      </c>
    </row>
    <row r="2" spans="1:2">
      <c r="B2" s="2" t="s">
        <v>1844</v>
      </c>
    </row>
    <row r="3" spans="1:2">
      <c r="A3" s="3" t="s">
        <v>2035</v>
      </c>
    </row>
    <row r="4" spans="1:2">
      <c r="A4" s="4" t="s">
        <v>2036</v>
      </c>
      <c r="B4" s="6" t="n">
        <v>83</v>
      </c>
    </row>
    <row r="5" spans="1:2">
      <c r="A5" s="4" t="s">
        <v>2037</v>
      </c>
      <c r="B5" s="6" t="n">
        <v>7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8</v>
      </c>
      <c r="B1" s="2" t="s">
        <v>1</v>
      </c>
    </row>
    <row r="2" spans="1:3">
      <c r="B2" s="2" t="s">
        <v>26</v>
      </c>
      <c r="C2" s="2" t="s">
        <v>27</v>
      </c>
    </row>
    <row r="3" spans="1:3">
      <c r="A3" s="3" t="s">
        <v>610</v>
      </c>
    </row>
    <row r="4" spans="1:3">
      <c r="A4" s="4" t="s">
        <v>1868</v>
      </c>
      <c r="B4" s="6" t="n">
        <v>2250</v>
      </c>
      <c r="C4" s="6" t="n">
        <v>2326</v>
      </c>
    </row>
    <row r="5" spans="1:3">
      <c r="A5" s="3" t="s">
        <v>175</v>
      </c>
    </row>
    <row r="6" spans="1:3">
      <c r="A6" s="4" t="s">
        <v>1873</v>
      </c>
      <c r="C6" s="5" t="n">
        <v>-1425</v>
      </c>
    </row>
    <row r="7" spans="1:3">
      <c r="A7" s="4" t="s">
        <v>2039</v>
      </c>
      <c r="C7" s="5" t="n">
        <v>330</v>
      </c>
    </row>
    <row r="8" spans="1:3">
      <c r="A8" s="4" t="s">
        <v>1874</v>
      </c>
      <c r="C8" s="5" t="n">
        <v>-27</v>
      </c>
    </row>
    <row r="9" spans="1:3">
      <c r="A9" s="4" t="s">
        <v>1875</v>
      </c>
      <c r="C9" s="5" t="n">
        <v>2250</v>
      </c>
    </row>
    <row r="10" spans="1:3">
      <c r="A10" s="4" t="s">
        <v>875</v>
      </c>
    </row>
    <row r="11" spans="1:3">
      <c r="A11" s="3" t="s">
        <v>610</v>
      </c>
    </row>
    <row r="12" spans="1:3">
      <c r="A12" s="4" t="s">
        <v>1868</v>
      </c>
      <c r="B12" s="5" t="n">
        <v>378</v>
      </c>
    </row>
    <row r="13" spans="1:3">
      <c r="A13" s="3" t="s">
        <v>175</v>
      </c>
    </row>
    <row r="14" spans="1:3">
      <c r="A14" s="4" t="s">
        <v>2040</v>
      </c>
      <c r="B14" s="5" t="n">
        <v>26</v>
      </c>
    </row>
    <row r="15" spans="1:3">
      <c r="A15" s="4" t="s">
        <v>1870</v>
      </c>
      <c r="B15" s="5" t="n">
        <v>64</v>
      </c>
    </row>
    <row r="16" spans="1:3">
      <c r="A16" s="4" t="s">
        <v>1871</v>
      </c>
      <c r="B16" s="5" t="n">
        <v>-23</v>
      </c>
    </row>
    <row r="17" spans="1:3">
      <c r="A17" s="4" t="s">
        <v>1872</v>
      </c>
      <c r="B17" s="5" t="n">
        <v>-20</v>
      </c>
    </row>
    <row r="18" spans="1:3">
      <c r="A18" s="4" t="s">
        <v>1873</v>
      </c>
      <c r="B18" s="5" t="n">
        <v>-51</v>
      </c>
    </row>
    <row r="19" spans="1:3">
      <c r="A19" s="4" t="s">
        <v>2039</v>
      </c>
      <c r="B19" s="5" t="n">
        <v>8</v>
      </c>
    </row>
    <row r="20" spans="1:3">
      <c r="A20" s="4" t="s">
        <v>1875</v>
      </c>
      <c r="B20" s="5" t="n">
        <v>382</v>
      </c>
      <c r="C20" s="5" t="n">
        <v>378</v>
      </c>
    </row>
    <row r="21" spans="1:3">
      <c r="A21" s="4" t="s">
        <v>2041</v>
      </c>
    </row>
    <row r="22" spans="1:3">
      <c r="A22" s="3" t="s">
        <v>610</v>
      </c>
    </row>
    <row r="23" spans="1:3">
      <c r="A23" s="4" t="s">
        <v>1868</v>
      </c>
      <c r="B23" s="5" t="n">
        <v>140</v>
      </c>
    </row>
    <row r="24" spans="1:3">
      <c r="A24" s="3" t="s">
        <v>175</v>
      </c>
    </row>
    <row r="25" spans="1:3">
      <c r="A25" s="4" t="s">
        <v>2040</v>
      </c>
      <c r="B25" s="5" t="n">
        <v>20</v>
      </c>
    </row>
    <row r="26" spans="1:3">
      <c r="A26" s="4" t="s">
        <v>1877</v>
      </c>
      <c r="B26" s="5" t="n">
        <v>59</v>
      </c>
    </row>
    <row r="27" spans="1:3">
      <c r="A27" s="4" t="s">
        <v>1869</v>
      </c>
      <c r="B27" s="5" t="n">
        <v>-18</v>
      </c>
    </row>
    <row r="28" spans="1:3">
      <c r="A28" s="4" t="s">
        <v>1878</v>
      </c>
      <c r="B28" s="5" t="n">
        <v>-2</v>
      </c>
    </row>
    <row r="29" spans="1:3">
      <c r="A29" s="4" t="s">
        <v>1870</v>
      </c>
      <c r="B29" s="5" t="n">
        <v>63</v>
      </c>
    </row>
    <row r="30" spans="1:3">
      <c r="A30" s="4" t="s">
        <v>1871</v>
      </c>
      <c r="B30" s="5" t="n">
        <v>-13</v>
      </c>
    </row>
    <row r="31" spans="1:3">
      <c r="A31" s="4" t="s">
        <v>1872</v>
      </c>
      <c r="B31" s="5" t="n">
        <v>-110</v>
      </c>
    </row>
    <row r="32" spans="1:3">
      <c r="A32" s="4" t="s">
        <v>1874</v>
      </c>
      <c r="B32" s="5" t="n">
        <v>3</v>
      </c>
    </row>
    <row r="33" spans="1:3">
      <c r="A33" s="4" t="s">
        <v>1875</v>
      </c>
      <c r="B33" s="5" t="n">
        <v>142</v>
      </c>
      <c r="C33" s="5" t="n">
        <v>140</v>
      </c>
    </row>
    <row r="34" spans="1:3">
      <c r="A34" s="4" t="s">
        <v>2042</v>
      </c>
    </row>
    <row r="35" spans="1:3">
      <c r="A35" s="3" t="s">
        <v>610</v>
      </c>
    </row>
    <row r="36" spans="1:3">
      <c r="A36" s="4" t="s">
        <v>1868</v>
      </c>
      <c r="B36" s="5" t="n">
        <v>65</v>
      </c>
    </row>
    <row r="37" spans="1:3">
      <c r="A37" s="3" t="s">
        <v>175</v>
      </c>
    </row>
    <row r="38" spans="1:3">
      <c r="A38" s="4" t="s">
        <v>2040</v>
      </c>
      <c r="B38" s="5" t="n">
        <v>2</v>
      </c>
    </row>
    <row r="39" spans="1:3">
      <c r="A39" s="4" t="s">
        <v>1877</v>
      </c>
      <c r="B39" s="5" t="n">
        <v>-59</v>
      </c>
    </row>
    <row r="40" spans="1:3">
      <c r="A40" s="4" t="s">
        <v>1869</v>
      </c>
      <c r="B40" s="5" t="n">
        <v>23</v>
      </c>
    </row>
    <row r="41" spans="1:3">
      <c r="A41" s="4" t="s">
        <v>1878</v>
      </c>
      <c r="B41" s="5" t="n">
        <v>-16</v>
      </c>
    </row>
    <row r="42" spans="1:3">
      <c r="A42" s="4" t="s">
        <v>1870</v>
      </c>
      <c r="B42" s="5" t="n">
        <v>1</v>
      </c>
    </row>
    <row r="43" spans="1:3">
      <c r="A43" s="4" t="s">
        <v>1871</v>
      </c>
      <c r="B43" s="5" t="n">
        <v>-10</v>
      </c>
    </row>
    <row r="44" spans="1:3">
      <c r="A44" s="4" t="s">
        <v>1872</v>
      </c>
      <c r="B44" s="5" t="n">
        <v>56</v>
      </c>
    </row>
    <row r="45" spans="1:3">
      <c r="A45" s="4" t="s">
        <v>1874</v>
      </c>
      <c r="B45" s="5" t="n">
        <v>2</v>
      </c>
    </row>
    <row r="46" spans="1:3">
      <c r="A46" s="4" t="s">
        <v>1875</v>
      </c>
      <c r="B46" s="5" t="n">
        <v>64</v>
      </c>
      <c r="C46" s="5" t="n">
        <v>65</v>
      </c>
    </row>
    <row r="47" spans="1:3">
      <c r="A47" s="4" t="s">
        <v>2043</v>
      </c>
    </row>
    <row r="48" spans="1:3">
      <c r="A48" s="3" t="s">
        <v>610</v>
      </c>
    </row>
    <row r="49" spans="1:3">
      <c r="A49" s="4" t="s">
        <v>1868</v>
      </c>
      <c r="B49" s="5" t="n">
        <v>173</v>
      </c>
    </row>
    <row r="50" spans="1:3">
      <c r="A50" s="3" t="s">
        <v>175</v>
      </c>
    </row>
    <row r="51" spans="1:3">
      <c r="A51" s="4" t="s">
        <v>2040</v>
      </c>
      <c r="B51" s="5" t="n">
        <v>4</v>
      </c>
    </row>
    <row r="52" spans="1:3">
      <c r="A52" s="4" t="s">
        <v>1869</v>
      </c>
      <c r="B52" s="5" t="n">
        <v>-5</v>
      </c>
    </row>
    <row r="53" spans="1:3">
      <c r="A53" s="4" t="s">
        <v>1878</v>
      </c>
      <c r="B53" s="5" t="n">
        <v>18</v>
      </c>
    </row>
    <row r="54" spans="1:3">
      <c r="A54" s="4" t="s">
        <v>1872</v>
      </c>
      <c r="B54" s="5" t="n">
        <v>34</v>
      </c>
    </row>
    <row r="55" spans="1:3">
      <c r="A55" s="4" t="s">
        <v>1873</v>
      </c>
      <c r="B55" s="5" t="n">
        <v>-51</v>
      </c>
    </row>
    <row r="56" spans="1:3">
      <c r="A56" s="4" t="s">
        <v>2039</v>
      </c>
      <c r="B56" s="5" t="n">
        <v>8</v>
      </c>
    </row>
    <row r="57" spans="1:3">
      <c r="A57" s="4" t="s">
        <v>1874</v>
      </c>
      <c r="B57" s="5" t="n">
        <v>-5</v>
      </c>
    </row>
    <row r="58" spans="1:3">
      <c r="A58" s="4" t="s">
        <v>1875</v>
      </c>
      <c r="B58" s="6" t="n">
        <v>176</v>
      </c>
      <c r="C58" s="6" t="n">
        <v>17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4</v>
      </c>
      <c r="B1" s="2" t="s">
        <v>1</v>
      </c>
    </row>
    <row r="2" spans="1:3">
      <c r="B2" s="2" t="s">
        <v>26</v>
      </c>
      <c r="C2" s="2" t="s">
        <v>27</v>
      </c>
    </row>
    <row r="3" spans="1:3">
      <c r="A3" s="3" t="s">
        <v>610</v>
      </c>
    </row>
    <row r="4" spans="1:3">
      <c r="A4" s="4" t="s">
        <v>1868</v>
      </c>
      <c r="B4" s="6" t="n">
        <v>2250</v>
      </c>
      <c r="C4" s="6" t="n">
        <v>2326</v>
      </c>
    </row>
    <row r="5" spans="1:3">
      <c r="A5" s="3" t="s">
        <v>175</v>
      </c>
    </row>
    <row r="6" spans="1:3">
      <c r="A6" s="4" t="s">
        <v>1873</v>
      </c>
      <c r="C6" s="5" t="n">
        <v>-1425</v>
      </c>
    </row>
    <row r="7" spans="1:3">
      <c r="A7" s="4" t="s">
        <v>2039</v>
      </c>
      <c r="C7" s="5" t="n">
        <v>330</v>
      </c>
    </row>
    <row r="8" spans="1:3">
      <c r="A8" s="4" t="s">
        <v>1874</v>
      </c>
      <c r="C8" s="5" t="n">
        <v>-27</v>
      </c>
    </row>
    <row r="9" spans="1:3">
      <c r="A9" s="4" t="s">
        <v>1875</v>
      </c>
      <c r="C9" s="5" t="n">
        <v>2250</v>
      </c>
    </row>
    <row r="10" spans="1:3">
      <c r="A10" s="4" t="s">
        <v>879</v>
      </c>
    </row>
    <row r="11" spans="1:3">
      <c r="A11" s="3" t="s">
        <v>610</v>
      </c>
    </row>
    <row r="12" spans="1:3">
      <c r="A12" s="4" t="s">
        <v>1868</v>
      </c>
      <c r="B12" s="5" t="n">
        <v>826</v>
      </c>
    </row>
    <row r="13" spans="1:3">
      <c r="A13" s="3" t="s">
        <v>175</v>
      </c>
    </row>
    <row r="14" spans="1:3">
      <c r="A14" s="4" t="s">
        <v>2040</v>
      </c>
      <c r="B14" s="5" t="n">
        <v>-15</v>
      </c>
    </row>
    <row r="15" spans="1:3">
      <c r="A15" s="4" t="s">
        <v>1870</v>
      </c>
      <c r="B15" s="5" t="n">
        <v>112</v>
      </c>
    </row>
    <row r="16" spans="1:3">
      <c r="A16" s="4" t="s">
        <v>1871</v>
      </c>
      <c r="B16" s="5" t="n">
        <v>-163</v>
      </c>
    </row>
    <row r="17" spans="1:3">
      <c r="A17" s="4" t="s">
        <v>1872</v>
      </c>
      <c r="B17" s="5" t="n">
        <v>579</v>
      </c>
    </row>
    <row r="18" spans="1:3">
      <c r="A18" s="4" t="s">
        <v>1873</v>
      </c>
      <c r="B18" s="5" t="n">
        <v>-552</v>
      </c>
    </row>
    <row r="19" spans="1:3">
      <c r="A19" s="4" t="s">
        <v>2039</v>
      </c>
      <c r="B19" s="5" t="n">
        <v>121</v>
      </c>
    </row>
    <row r="20" spans="1:3">
      <c r="A20" s="4" t="s">
        <v>1874</v>
      </c>
      <c r="B20" s="5" t="n">
        <v>-13</v>
      </c>
    </row>
    <row r="21" spans="1:3">
      <c r="A21" s="4" t="s">
        <v>1875</v>
      </c>
      <c r="B21" s="5" t="n">
        <v>895</v>
      </c>
      <c r="C21" s="5" t="n">
        <v>826</v>
      </c>
    </row>
    <row r="22" spans="1:3">
      <c r="A22" s="4" t="s">
        <v>2045</v>
      </c>
    </row>
    <row r="23" spans="1:3">
      <c r="A23" s="3" t="s">
        <v>610</v>
      </c>
    </row>
    <row r="24" spans="1:3">
      <c r="A24" s="4" t="s">
        <v>1868</v>
      </c>
      <c r="B24" s="5" t="n">
        <v>278</v>
      </c>
    </row>
    <row r="25" spans="1:3">
      <c r="A25" s="3" t="s">
        <v>175</v>
      </c>
    </row>
    <row r="26" spans="1:3">
      <c r="A26" s="4" t="s">
        <v>2040</v>
      </c>
      <c r="B26" s="5" t="n">
        <v>-10</v>
      </c>
    </row>
    <row r="27" spans="1:3">
      <c r="A27" s="4" t="s">
        <v>1877</v>
      </c>
      <c r="B27" s="5" t="n">
        <v>712</v>
      </c>
    </row>
    <row r="28" spans="1:3">
      <c r="A28" s="4" t="s">
        <v>1869</v>
      </c>
      <c r="B28" s="5" t="n">
        <v>-140</v>
      </c>
    </row>
    <row r="29" spans="1:3">
      <c r="A29" s="4" t="s">
        <v>1878</v>
      </c>
      <c r="B29" s="5" t="n">
        <v>-3</v>
      </c>
    </row>
    <row r="30" spans="1:3">
      <c r="A30" s="4" t="s">
        <v>1870</v>
      </c>
      <c r="B30" s="5" t="n">
        <v>107</v>
      </c>
    </row>
    <row r="31" spans="1:3">
      <c r="A31" s="4" t="s">
        <v>1871</v>
      </c>
      <c r="B31" s="5" t="n">
        <v>-33</v>
      </c>
    </row>
    <row r="32" spans="1:3">
      <c r="A32" s="4" t="s">
        <v>1872</v>
      </c>
      <c r="B32" s="5" t="n">
        <v>-668</v>
      </c>
    </row>
    <row r="33" spans="1:3">
      <c r="A33" s="4" t="s">
        <v>1874</v>
      </c>
      <c r="B33" s="5" t="n">
        <v>-1</v>
      </c>
    </row>
    <row r="34" spans="1:3">
      <c r="A34" s="4" t="s">
        <v>1875</v>
      </c>
      <c r="B34" s="5" t="n">
        <v>242</v>
      </c>
      <c r="C34" s="5" t="n">
        <v>278</v>
      </c>
    </row>
    <row r="35" spans="1:3">
      <c r="A35" s="4" t="s">
        <v>2046</v>
      </c>
    </row>
    <row r="36" spans="1:3">
      <c r="A36" s="3" t="s">
        <v>610</v>
      </c>
    </row>
    <row r="37" spans="1:3">
      <c r="A37" s="4" t="s">
        <v>1868</v>
      </c>
      <c r="B37" s="5" t="n">
        <v>427</v>
      </c>
    </row>
    <row r="38" spans="1:3">
      <c r="A38" s="3" t="s">
        <v>175</v>
      </c>
    </row>
    <row r="39" spans="1:3">
      <c r="A39" s="4" t="s">
        <v>2040</v>
      </c>
      <c r="B39" s="5" t="n">
        <v>1</v>
      </c>
    </row>
    <row r="40" spans="1:3">
      <c r="A40" s="4" t="s">
        <v>1877</v>
      </c>
      <c r="B40" s="5" t="n">
        <v>-712</v>
      </c>
    </row>
    <row r="41" spans="1:3">
      <c r="A41" s="4" t="s">
        <v>1869</v>
      </c>
      <c r="B41" s="5" t="n">
        <v>141</v>
      </c>
    </row>
    <row r="42" spans="1:3">
      <c r="A42" s="4" t="s">
        <v>1878</v>
      </c>
      <c r="B42" s="5" t="n">
        <v>-157</v>
      </c>
    </row>
    <row r="43" spans="1:3">
      <c r="A43" s="4" t="s">
        <v>1870</v>
      </c>
      <c r="B43" s="5" t="n">
        <v>5</v>
      </c>
    </row>
    <row r="44" spans="1:3">
      <c r="A44" s="4" t="s">
        <v>1871</v>
      </c>
      <c r="B44" s="5" t="n">
        <v>-130</v>
      </c>
    </row>
    <row r="45" spans="1:3">
      <c r="A45" s="4" t="s">
        <v>1872</v>
      </c>
      <c r="B45" s="5" t="n">
        <v>938</v>
      </c>
    </row>
    <row r="46" spans="1:3">
      <c r="A46" s="4" t="s">
        <v>1874</v>
      </c>
      <c r="B46" s="5" t="n">
        <v>-1</v>
      </c>
    </row>
    <row r="47" spans="1:3">
      <c r="A47" s="4" t="s">
        <v>1875</v>
      </c>
      <c r="B47" s="5" t="n">
        <v>512</v>
      </c>
      <c r="C47" s="5" t="n">
        <v>427</v>
      </c>
    </row>
    <row r="48" spans="1:3">
      <c r="A48" s="4" t="s">
        <v>2047</v>
      </c>
    </row>
    <row r="49" spans="1:3">
      <c r="A49" s="3" t="s">
        <v>610</v>
      </c>
    </row>
    <row r="50" spans="1:3">
      <c r="A50" s="4" t="s">
        <v>1868</v>
      </c>
      <c r="B50" s="5" t="n">
        <v>121</v>
      </c>
    </row>
    <row r="51" spans="1:3">
      <c r="A51" s="3" t="s">
        <v>175</v>
      </c>
    </row>
    <row r="52" spans="1:3">
      <c r="A52" s="4" t="s">
        <v>2040</v>
      </c>
      <c r="B52" s="5" t="n">
        <v>-6</v>
      </c>
    </row>
    <row r="53" spans="1:3">
      <c r="A53" s="4" t="s">
        <v>1869</v>
      </c>
      <c r="B53" s="5" t="n">
        <v>-1</v>
      </c>
    </row>
    <row r="54" spans="1:3">
      <c r="A54" s="4" t="s">
        <v>1878</v>
      </c>
      <c r="B54" s="5" t="n">
        <v>160</v>
      </c>
    </row>
    <row r="55" spans="1:3">
      <c r="A55" s="4" t="s">
        <v>1872</v>
      </c>
      <c r="B55" s="5" t="n">
        <v>309</v>
      </c>
    </row>
    <row r="56" spans="1:3">
      <c r="A56" s="4" t="s">
        <v>1873</v>
      </c>
      <c r="B56" s="5" t="n">
        <v>-552</v>
      </c>
    </row>
    <row r="57" spans="1:3">
      <c r="A57" s="4" t="s">
        <v>2039</v>
      </c>
      <c r="B57" s="5" t="n">
        <v>121</v>
      </c>
    </row>
    <row r="58" spans="1:3">
      <c r="A58" s="4" t="s">
        <v>1874</v>
      </c>
      <c r="B58" s="5" t="n">
        <v>-11</v>
      </c>
    </row>
    <row r="59" spans="1:3">
      <c r="A59" s="4" t="s">
        <v>1875</v>
      </c>
      <c r="B59" s="6" t="n">
        <v>141</v>
      </c>
      <c r="C59" s="6" t="n">
        <v>12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8</v>
      </c>
      <c r="B1" s="2" t="s">
        <v>1</v>
      </c>
    </row>
    <row r="2" spans="1:3">
      <c r="B2" s="2" t="s">
        <v>26</v>
      </c>
      <c r="C2" s="2" t="s">
        <v>27</v>
      </c>
    </row>
    <row r="3" spans="1:3">
      <c r="A3" s="3" t="s">
        <v>610</v>
      </c>
    </row>
    <row r="4" spans="1:3">
      <c r="A4" s="4" t="s">
        <v>1868</v>
      </c>
      <c r="B4" s="6" t="n">
        <v>2250</v>
      </c>
      <c r="C4" s="6" t="n">
        <v>2326</v>
      </c>
    </row>
    <row r="5" spans="1:3">
      <c r="A5" s="3" t="s">
        <v>175</v>
      </c>
    </row>
    <row r="6" spans="1:3">
      <c r="A6" s="4" t="s">
        <v>1873</v>
      </c>
      <c r="C6" s="5" t="n">
        <v>-1425</v>
      </c>
    </row>
    <row r="7" spans="1:3">
      <c r="A7" s="4" t="s">
        <v>2039</v>
      </c>
      <c r="C7" s="5" t="n">
        <v>330</v>
      </c>
    </row>
    <row r="8" spans="1:3">
      <c r="A8" s="4" t="s">
        <v>1874</v>
      </c>
      <c r="C8" s="5" t="n">
        <v>-27</v>
      </c>
    </row>
    <row r="9" spans="1:3">
      <c r="A9" s="4" t="s">
        <v>1875</v>
      </c>
      <c r="C9" s="5" t="n">
        <v>2250</v>
      </c>
    </row>
    <row r="10" spans="1:3">
      <c r="A10" s="4" t="s">
        <v>883</v>
      </c>
    </row>
    <row r="11" spans="1:3">
      <c r="A11" s="3" t="s">
        <v>610</v>
      </c>
    </row>
    <row r="12" spans="1:3">
      <c r="A12" s="4" t="s">
        <v>1868</v>
      </c>
      <c r="B12" s="5" t="n">
        <v>693</v>
      </c>
    </row>
    <row r="13" spans="1:3">
      <c r="A13" s="3" t="s">
        <v>175</v>
      </c>
    </row>
    <row r="14" spans="1:3">
      <c r="A14" s="4" t="s">
        <v>2040</v>
      </c>
      <c r="B14" s="5" t="n">
        <v>-1</v>
      </c>
    </row>
    <row r="15" spans="1:3">
      <c r="A15" s="4" t="s">
        <v>1870</v>
      </c>
      <c r="B15" s="5" t="n">
        <v>13</v>
      </c>
    </row>
    <row r="16" spans="1:3">
      <c r="A16" s="4" t="s">
        <v>1871</v>
      </c>
      <c r="B16" s="5" t="n">
        <v>-72</v>
      </c>
    </row>
    <row r="17" spans="1:3">
      <c r="A17" s="4" t="s">
        <v>1872</v>
      </c>
      <c r="B17" s="5" t="n">
        <v>594</v>
      </c>
    </row>
    <row r="18" spans="1:3">
      <c r="A18" s="4" t="s">
        <v>1873</v>
      </c>
      <c r="B18" s="5" t="n">
        <v>-599</v>
      </c>
    </row>
    <row r="19" spans="1:3">
      <c r="A19" s="4" t="s">
        <v>2039</v>
      </c>
      <c r="B19" s="5" t="n">
        <v>131</v>
      </c>
    </row>
    <row r="20" spans="1:3">
      <c r="A20" s="4" t="s">
        <v>1874</v>
      </c>
      <c r="B20" s="5" t="n">
        <v>1</v>
      </c>
    </row>
    <row r="21" spans="1:3">
      <c r="A21" s="4" t="s">
        <v>1875</v>
      </c>
      <c r="B21" s="5" t="n">
        <v>760</v>
      </c>
      <c r="C21" s="5" t="n">
        <v>693</v>
      </c>
    </row>
    <row r="22" spans="1:3">
      <c r="A22" s="4" t="s">
        <v>2049</v>
      </c>
    </row>
    <row r="23" spans="1:3">
      <c r="A23" s="3" t="s">
        <v>610</v>
      </c>
    </row>
    <row r="24" spans="1:3">
      <c r="A24" s="4" t="s">
        <v>1868</v>
      </c>
      <c r="B24" s="5" t="n">
        <v>251</v>
      </c>
    </row>
    <row r="25" spans="1:3">
      <c r="A25" s="3" t="s">
        <v>175</v>
      </c>
    </row>
    <row r="26" spans="1:3">
      <c r="A26" s="4" t="s">
        <v>2040</v>
      </c>
      <c r="B26" s="5" t="n">
        <v>-65</v>
      </c>
    </row>
    <row r="27" spans="1:3">
      <c r="A27" s="4" t="s">
        <v>1877</v>
      </c>
      <c r="B27" s="5" t="n">
        <v>693</v>
      </c>
    </row>
    <row r="28" spans="1:3">
      <c r="A28" s="4" t="s">
        <v>1869</v>
      </c>
      <c r="B28" s="5" t="n">
        <v>-123</v>
      </c>
    </row>
    <row r="29" spans="1:3">
      <c r="A29" s="4" t="s">
        <v>1878</v>
      </c>
      <c r="B29" s="5" t="n">
        <v>-2</v>
      </c>
    </row>
    <row r="30" spans="1:3">
      <c r="A30" s="4" t="s">
        <v>1870</v>
      </c>
      <c r="B30" s="5" t="n">
        <v>11</v>
      </c>
    </row>
    <row r="31" spans="1:3">
      <c r="A31" s="4" t="s">
        <v>1871</v>
      </c>
      <c r="B31" s="5" t="n">
        <v>-12</v>
      </c>
    </row>
    <row r="32" spans="1:3">
      <c r="A32" s="4" t="s">
        <v>1872</v>
      </c>
      <c r="B32" s="5" t="n">
        <v>-592</v>
      </c>
    </row>
    <row r="33" spans="1:3">
      <c r="A33" s="4" t="s">
        <v>1875</v>
      </c>
      <c r="B33" s="5" t="n">
        <v>161</v>
      </c>
      <c r="C33" s="5" t="n">
        <v>251</v>
      </c>
    </row>
    <row r="34" spans="1:3">
      <c r="A34" s="4" t="s">
        <v>2050</v>
      </c>
    </row>
    <row r="35" spans="1:3">
      <c r="A35" s="3" t="s">
        <v>610</v>
      </c>
    </row>
    <row r="36" spans="1:3">
      <c r="A36" s="4" t="s">
        <v>1868</v>
      </c>
      <c r="B36" s="5" t="n">
        <v>442</v>
      </c>
    </row>
    <row r="37" spans="1:3">
      <c r="A37" s="3" t="s">
        <v>175</v>
      </c>
    </row>
    <row r="38" spans="1:3">
      <c r="A38" s="4" t="s">
        <v>2040</v>
      </c>
      <c r="B38" s="5" t="n">
        <v>64</v>
      </c>
    </row>
    <row r="39" spans="1:3">
      <c r="A39" s="4" t="s">
        <v>1877</v>
      </c>
      <c r="B39" s="5" t="n">
        <v>-693</v>
      </c>
    </row>
    <row r="40" spans="1:3">
      <c r="A40" s="4" t="s">
        <v>1869</v>
      </c>
      <c r="B40" s="5" t="n">
        <v>123</v>
      </c>
    </row>
    <row r="41" spans="1:3">
      <c r="A41" s="4" t="s">
        <v>1878</v>
      </c>
      <c r="B41" s="5" t="n">
        <v>-227</v>
      </c>
    </row>
    <row r="42" spans="1:3">
      <c r="A42" s="4" t="s">
        <v>1870</v>
      </c>
      <c r="B42" s="5" t="n">
        <v>2</v>
      </c>
    </row>
    <row r="43" spans="1:3">
      <c r="A43" s="4" t="s">
        <v>1871</v>
      </c>
      <c r="B43" s="5" t="n">
        <v>-60</v>
      </c>
    </row>
    <row r="44" spans="1:3">
      <c r="A44" s="4" t="s">
        <v>1872</v>
      </c>
      <c r="B44" s="5" t="n">
        <v>947</v>
      </c>
    </row>
    <row r="45" spans="1:3">
      <c r="A45" s="4" t="s">
        <v>1874</v>
      </c>
      <c r="B45" s="5" t="n">
        <v>1</v>
      </c>
    </row>
    <row r="46" spans="1:3">
      <c r="A46" s="4" t="s">
        <v>1875</v>
      </c>
      <c r="B46" s="5" t="n">
        <v>599</v>
      </c>
      <c r="C46" s="6" t="n">
        <v>442</v>
      </c>
    </row>
    <row r="47" spans="1:3">
      <c r="A47" s="4" t="s">
        <v>2051</v>
      </c>
    </row>
    <row r="48" spans="1:3">
      <c r="A48" s="3" t="s">
        <v>175</v>
      </c>
    </row>
    <row r="49" spans="1:3">
      <c r="A49" s="4" t="s">
        <v>1878</v>
      </c>
      <c r="B49" s="5" t="n">
        <v>229</v>
      </c>
    </row>
    <row r="50" spans="1:3">
      <c r="A50" s="4" t="s">
        <v>1872</v>
      </c>
      <c r="B50" s="5" t="n">
        <v>239</v>
      </c>
    </row>
    <row r="51" spans="1:3">
      <c r="A51" s="4" t="s">
        <v>1873</v>
      </c>
      <c r="B51" s="5" t="n">
        <v>-599</v>
      </c>
    </row>
    <row r="52" spans="1:3">
      <c r="A52" s="4" t="s">
        <v>2039</v>
      </c>
      <c r="B52" s="6" t="n">
        <v>13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2</v>
      </c>
      <c r="B1" s="2" t="s">
        <v>1</v>
      </c>
    </row>
    <row r="2" spans="1:3">
      <c r="B2" s="2" t="s">
        <v>26</v>
      </c>
      <c r="C2" s="2" t="s">
        <v>27</v>
      </c>
    </row>
    <row r="3" spans="1:3">
      <c r="A3" s="3" t="s">
        <v>610</v>
      </c>
    </row>
    <row r="4" spans="1:3">
      <c r="A4" s="4" t="s">
        <v>1868</v>
      </c>
      <c r="B4" s="6" t="n">
        <v>2250</v>
      </c>
      <c r="C4" s="6" t="n">
        <v>2326</v>
      </c>
    </row>
    <row r="5" spans="1:3">
      <c r="A5" s="3" t="s">
        <v>175</v>
      </c>
    </row>
    <row r="6" spans="1:3">
      <c r="A6" s="4" t="s">
        <v>1873</v>
      </c>
      <c r="C6" s="5" t="n">
        <v>-1425</v>
      </c>
    </row>
    <row r="7" spans="1:3">
      <c r="A7" s="4" t="s">
        <v>2039</v>
      </c>
      <c r="C7" s="5" t="n">
        <v>330</v>
      </c>
    </row>
    <row r="8" spans="1:3">
      <c r="A8" s="4" t="s">
        <v>1874</v>
      </c>
      <c r="C8" s="5" t="n">
        <v>-27</v>
      </c>
    </row>
    <row r="9" spans="1:3">
      <c r="A9" s="4" t="s">
        <v>1875</v>
      </c>
      <c r="C9" s="5" t="n">
        <v>2250</v>
      </c>
    </row>
    <row r="10" spans="1:3">
      <c r="A10" s="4" t="s">
        <v>886</v>
      </c>
    </row>
    <row r="11" spans="1:3">
      <c r="A11" s="3" t="s">
        <v>610</v>
      </c>
    </row>
    <row r="12" spans="1:3">
      <c r="A12" s="4" t="s">
        <v>1868</v>
      </c>
      <c r="B12" s="5" t="n">
        <v>49</v>
      </c>
    </row>
    <row r="13" spans="1:3">
      <c r="A13" s="3" t="s">
        <v>175</v>
      </c>
    </row>
    <row r="14" spans="1:3">
      <c r="A14" s="4" t="s">
        <v>2040</v>
      </c>
      <c r="B14" s="5" t="n">
        <v>0</v>
      </c>
    </row>
    <row r="15" spans="1:3">
      <c r="A15" s="4" t="s">
        <v>1870</v>
      </c>
      <c r="B15" s="5" t="n">
        <v>10</v>
      </c>
    </row>
    <row r="16" spans="1:3">
      <c r="A16" s="4" t="s">
        <v>1871</v>
      </c>
      <c r="B16" s="5" t="n">
        <v>-13</v>
      </c>
    </row>
    <row r="17" spans="1:3">
      <c r="A17" s="4" t="s">
        <v>1872</v>
      </c>
      <c r="B17" s="5" t="n">
        <v>36</v>
      </c>
    </row>
    <row r="18" spans="1:3">
      <c r="A18" s="4" t="s">
        <v>1873</v>
      </c>
      <c r="B18" s="5" t="n">
        <v>-35</v>
      </c>
    </row>
    <row r="19" spans="1:3">
      <c r="A19" s="4" t="s">
        <v>2039</v>
      </c>
      <c r="B19" s="5" t="n">
        <v>7</v>
      </c>
    </row>
    <row r="20" spans="1:3">
      <c r="A20" s="4" t="s">
        <v>1874</v>
      </c>
      <c r="B20" s="5" t="n">
        <v>-3</v>
      </c>
    </row>
    <row r="21" spans="1:3">
      <c r="A21" s="4" t="s">
        <v>1875</v>
      </c>
      <c r="B21" s="5" t="n">
        <v>51</v>
      </c>
      <c r="C21" s="5" t="n">
        <v>49</v>
      </c>
    </row>
    <row r="22" spans="1:3">
      <c r="A22" s="4" t="s">
        <v>2053</v>
      </c>
    </row>
    <row r="23" spans="1:3">
      <c r="A23" s="3" t="s">
        <v>610</v>
      </c>
    </row>
    <row r="24" spans="1:3">
      <c r="A24" s="4" t="s">
        <v>1868</v>
      </c>
      <c r="B24" s="5" t="n">
        <v>15</v>
      </c>
    </row>
    <row r="25" spans="1:3">
      <c r="A25" s="3" t="s">
        <v>175</v>
      </c>
    </row>
    <row r="26" spans="1:3">
      <c r="A26" s="4" t="s">
        <v>2040</v>
      </c>
      <c r="B26" s="5" t="n">
        <v>0</v>
      </c>
    </row>
    <row r="27" spans="1:3">
      <c r="A27" s="4" t="s">
        <v>1877</v>
      </c>
      <c r="B27" s="5" t="n">
        <v>31</v>
      </c>
    </row>
    <row r="28" spans="1:3">
      <c r="A28" s="4" t="s">
        <v>1869</v>
      </c>
      <c r="B28" s="5" t="n">
        <v>-5</v>
      </c>
    </row>
    <row r="29" spans="1:3">
      <c r="A29" s="4" t="s">
        <v>1870</v>
      </c>
      <c r="B29" s="5" t="n">
        <v>10</v>
      </c>
    </row>
    <row r="30" spans="1:3">
      <c r="A30" s="4" t="s">
        <v>1871</v>
      </c>
      <c r="B30" s="5" t="n">
        <v>-4</v>
      </c>
    </row>
    <row r="31" spans="1:3">
      <c r="A31" s="4" t="s">
        <v>1872</v>
      </c>
      <c r="B31" s="5" t="n">
        <v>-31</v>
      </c>
    </row>
    <row r="32" spans="1:3">
      <c r="A32" s="4" t="s">
        <v>1874</v>
      </c>
      <c r="B32" s="5" t="n">
        <v>1</v>
      </c>
    </row>
    <row r="33" spans="1:3">
      <c r="A33" s="4" t="s">
        <v>1875</v>
      </c>
      <c r="B33" s="5" t="n">
        <v>17</v>
      </c>
      <c r="C33" s="5" t="n">
        <v>15</v>
      </c>
    </row>
    <row r="34" spans="1:3">
      <c r="A34" s="4" t="s">
        <v>2054</v>
      </c>
    </row>
    <row r="35" spans="1:3">
      <c r="A35" s="3" t="s">
        <v>610</v>
      </c>
    </row>
    <row r="36" spans="1:3">
      <c r="A36" s="4" t="s">
        <v>1868</v>
      </c>
      <c r="B36" s="5" t="n">
        <v>15</v>
      </c>
    </row>
    <row r="37" spans="1:3">
      <c r="A37" s="3" t="s">
        <v>175</v>
      </c>
    </row>
    <row r="38" spans="1:3">
      <c r="A38" s="4" t="s">
        <v>2040</v>
      </c>
      <c r="B38" s="5" t="n">
        <v>0</v>
      </c>
    </row>
    <row r="39" spans="1:3">
      <c r="A39" s="4" t="s">
        <v>1877</v>
      </c>
      <c r="B39" s="5" t="n">
        <v>-31</v>
      </c>
    </row>
    <row r="40" spans="1:3">
      <c r="A40" s="4" t="s">
        <v>1869</v>
      </c>
      <c r="B40" s="5" t="n">
        <v>5</v>
      </c>
    </row>
    <row r="41" spans="1:3">
      <c r="A41" s="4" t="s">
        <v>1878</v>
      </c>
      <c r="B41" s="5" t="n">
        <v>-11</v>
      </c>
    </row>
    <row r="42" spans="1:3">
      <c r="A42" s="4" t="s">
        <v>1871</v>
      </c>
      <c r="B42" s="5" t="n">
        <v>-9</v>
      </c>
    </row>
    <row r="43" spans="1:3">
      <c r="A43" s="4" t="s">
        <v>1872</v>
      </c>
      <c r="B43" s="5" t="n">
        <v>48</v>
      </c>
    </row>
    <row r="44" spans="1:3">
      <c r="A44" s="4" t="s">
        <v>1874</v>
      </c>
      <c r="B44" s="5" t="n">
        <v>-1</v>
      </c>
    </row>
    <row r="45" spans="1:3">
      <c r="A45" s="4" t="s">
        <v>1875</v>
      </c>
      <c r="B45" s="5" t="n">
        <v>16</v>
      </c>
      <c r="C45" s="5" t="n">
        <v>15</v>
      </c>
    </row>
    <row r="46" spans="1:3">
      <c r="A46" s="4" t="s">
        <v>2055</v>
      </c>
    </row>
    <row r="47" spans="1:3">
      <c r="A47" s="3" t="s">
        <v>610</v>
      </c>
    </row>
    <row r="48" spans="1:3">
      <c r="A48" s="4" t="s">
        <v>1868</v>
      </c>
      <c r="B48" s="5" t="n">
        <v>19</v>
      </c>
    </row>
    <row r="49" spans="1:3">
      <c r="A49" s="3" t="s">
        <v>175</v>
      </c>
    </row>
    <row r="50" spans="1:3">
      <c r="A50" s="4" t="s">
        <v>2040</v>
      </c>
      <c r="B50" s="5" t="n">
        <v>0</v>
      </c>
    </row>
    <row r="51" spans="1:3">
      <c r="A51" s="4" t="s">
        <v>1878</v>
      </c>
      <c r="B51" s="5" t="n">
        <v>11</v>
      </c>
    </row>
    <row r="52" spans="1:3">
      <c r="A52" s="4" t="s">
        <v>1872</v>
      </c>
      <c r="B52" s="5" t="n">
        <v>19</v>
      </c>
    </row>
    <row r="53" spans="1:3">
      <c r="A53" s="4" t="s">
        <v>1873</v>
      </c>
      <c r="B53" s="5" t="n">
        <v>-35</v>
      </c>
    </row>
    <row r="54" spans="1:3">
      <c r="A54" s="4" t="s">
        <v>2039</v>
      </c>
      <c r="B54" s="5" t="n">
        <v>7</v>
      </c>
    </row>
    <row r="55" spans="1:3">
      <c r="A55" s="4" t="s">
        <v>1874</v>
      </c>
      <c r="B55" s="5" t="n">
        <v>-3</v>
      </c>
    </row>
    <row r="56" spans="1:3">
      <c r="A56" s="4" t="s">
        <v>1875</v>
      </c>
      <c r="B56" s="6" t="n">
        <v>18</v>
      </c>
      <c r="C56" s="6" t="n">
        <v>1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6</v>
      </c>
      <c r="B1" s="2" t="s">
        <v>1</v>
      </c>
    </row>
    <row r="2" spans="1:3">
      <c r="B2" s="2" t="s">
        <v>26</v>
      </c>
      <c r="C2" s="2" t="s">
        <v>27</v>
      </c>
    </row>
    <row r="3" spans="1:3">
      <c r="A3" s="3" t="s">
        <v>610</v>
      </c>
    </row>
    <row r="4" spans="1:3">
      <c r="A4" s="4" t="s">
        <v>1868</v>
      </c>
      <c r="B4" s="6" t="n">
        <v>2250</v>
      </c>
      <c r="C4" s="6" t="n">
        <v>2326</v>
      </c>
    </row>
    <row r="5" spans="1:3">
      <c r="A5" s="3" t="s">
        <v>175</v>
      </c>
    </row>
    <row r="6" spans="1:3">
      <c r="A6" s="4" t="s">
        <v>1873</v>
      </c>
      <c r="C6" s="5" t="n">
        <v>-1425</v>
      </c>
    </row>
    <row r="7" spans="1:3">
      <c r="A7" s="4" t="s">
        <v>2039</v>
      </c>
      <c r="C7" s="5" t="n">
        <v>330</v>
      </c>
    </row>
    <row r="8" spans="1:3">
      <c r="A8" s="4" t="s">
        <v>1874</v>
      </c>
      <c r="C8" s="5" t="n">
        <v>-27</v>
      </c>
    </row>
    <row r="9" spans="1:3">
      <c r="A9" s="4" t="s">
        <v>1875</v>
      </c>
      <c r="C9" s="5" t="n">
        <v>2250</v>
      </c>
    </row>
    <row r="10" spans="1:3">
      <c r="A10" s="4" t="s">
        <v>2057</v>
      </c>
    </row>
    <row r="11" spans="1:3">
      <c r="A11" s="3" t="s">
        <v>610</v>
      </c>
    </row>
    <row r="12" spans="1:3">
      <c r="A12" s="4" t="s">
        <v>1868</v>
      </c>
      <c r="B12" s="5" t="n">
        <v>1010</v>
      </c>
    </row>
    <row r="13" spans="1:3">
      <c r="A13" s="3" t="s">
        <v>175</v>
      </c>
    </row>
    <row r="14" spans="1:3">
      <c r="A14" s="4" t="s">
        <v>2040</v>
      </c>
      <c r="B14" s="5" t="n">
        <v>-35</v>
      </c>
    </row>
    <row r="15" spans="1:3">
      <c r="A15" s="4" t="s">
        <v>1870</v>
      </c>
      <c r="B15" s="5" t="n">
        <v>273</v>
      </c>
    </row>
    <row r="16" spans="1:3">
      <c r="A16" s="4" t="s">
        <v>1871</v>
      </c>
      <c r="B16" s="5" t="n">
        <v>-332</v>
      </c>
    </row>
    <row r="17" spans="1:3">
      <c r="A17" s="4" t="s">
        <v>1872</v>
      </c>
      <c r="B17" s="5" t="n">
        <v>250</v>
      </c>
    </row>
    <row r="18" spans="1:3">
      <c r="A18" s="4" t="s">
        <v>1873</v>
      </c>
      <c r="B18" s="5" t="n">
        <v>-207</v>
      </c>
    </row>
    <row r="19" spans="1:3">
      <c r="A19" s="4" t="s">
        <v>2039</v>
      </c>
      <c r="B19" s="5" t="n">
        <v>65</v>
      </c>
    </row>
    <row r="20" spans="1:3">
      <c r="A20" s="4" t="s">
        <v>1874</v>
      </c>
      <c r="B20" s="5" t="n">
        <v>-45</v>
      </c>
    </row>
    <row r="21" spans="1:3">
      <c r="A21" s="4" t="s">
        <v>1875</v>
      </c>
      <c r="B21" s="5" t="n">
        <v>979</v>
      </c>
      <c r="C21" s="5" t="n">
        <v>1010</v>
      </c>
    </row>
    <row r="22" spans="1:3">
      <c r="A22" s="4" t="s">
        <v>2058</v>
      </c>
    </row>
    <row r="23" spans="1:3">
      <c r="A23" s="3" t="s">
        <v>610</v>
      </c>
    </row>
    <row r="24" spans="1:3">
      <c r="A24" s="4" t="s">
        <v>1868</v>
      </c>
      <c r="B24" s="5" t="n">
        <v>251</v>
      </c>
    </row>
    <row r="25" spans="1:3">
      <c r="A25" s="3" t="s">
        <v>175</v>
      </c>
    </row>
    <row r="26" spans="1:3">
      <c r="A26" s="4" t="s">
        <v>2040</v>
      </c>
      <c r="B26" s="5" t="n">
        <v>-17</v>
      </c>
    </row>
    <row r="27" spans="1:3">
      <c r="A27" s="4" t="s">
        <v>1877</v>
      </c>
      <c r="B27" s="5" t="n">
        <v>207</v>
      </c>
    </row>
    <row r="28" spans="1:3">
      <c r="A28" s="4" t="s">
        <v>1869</v>
      </c>
      <c r="B28" s="5" t="n">
        <v>-66</v>
      </c>
    </row>
    <row r="29" spans="1:3">
      <c r="A29" s="4" t="s">
        <v>1878</v>
      </c>
      <c r="B29" s="5" t="n">
        <v>-2</v>
      </c>
    </row>
    <row r="30" spans="1:3">
      <c r="A30" s="4" t="s">
        <v>1870</v>
      </c>
      <c r="B30" s="5" t="n">
        <v>227</v>
      </c>
    </row>
    <row r="31" spans="1:3">
      <c r="A31" s="4" t="s">
        <v>1871</v>
      </c>
      <c r="B31" s="5" t="n">
        <v>-153</v>
      </c>
    </row>
    <row r="32" spans="1:3">
      <c r="A32" s="4" t="s">
        <v>1872</v>
      </c>
      <c r="B32" s="5" t="n">
        <v>-176</v>
      </c>
    </row>
    <row r="33" spans="1:3">
      <c r="A33" s="4" t="s">
        <v>1874</v>
      </c>
      <c r="B33" s="5" t="n">
        <v>3</v>
      </c>
    </row>
    <row r="34" spans="1:3">
      <c r="A34" s="4" t="s">
        <v>1875</v>
      </c>
      <c r="B34" s="5" t="n">
        <v>274</v>
      </c>
      <c r="C34" s="5" t="n">
        <v>251</v>
      </c>
    </row>
    <row r="35" spans="1:3">
      <c r="A35" s="4" t="s">
        <v>2059</v>
      </c>
    </row>
    <row r="36" spans="1:3">
      <c r="A36" s="3" t="s">
        <v>610</v>
      </c>
    </row>
    <row r="37" spans="1:3">
      <c r="A37" s="4" t="s">
        <v>1868</v>
      </c>
      <c r="B37" s="5" t="n">
        <v>352</v>
      </c>
    </row>
    <row r="38" spans="1:3">
      <c r="A38" s="3" t="s">
        <v>175</v>
      </c>
    </row>
    <row r="39" spans="1:3">
      <c r="A39" s="4" t="s">
        <v>2040</v>
      </c>
      <c r="B39" s="5" t="n">
        <v>-12</v>
      </c>
    </row>
    <row r="40" spans="1:3">
      <c r="A40" s="4" t="s">
        <v>1877</v>
      </c>
      <c r="B40" s="5" t="n">
        <v>-207</v>
      </c>
    </row>
    <row r="41" spans="1:3">
      <c r="A41" s="4" t="s">
        <v>1869</v>
      </c>
      <c r="B41" s="5" t="n">
        <v>93</v>
      </c>
    </row>
    <row r="42" spans="1:3">
      <c r="A42" s="4" t="s">
        <v>1878</v>
      </c>
      <c r="B42" s="5" t="n">
        <v>-43</v>
      </c>
    </row>
    <row r="43" spans="1:3">
      <c r="A43" s="4" t="s">
        <v>1870</v>
      </c>
      <c r="B43" s="5" t="n">
        <v>46</v>
      </c>
    </row>
    <row r="44" spans="1:3">
      <c r="A44" s="4" t="s">
        <v>1871</v>
      </c>
      <c r="B44" s="5" t="n">
        <v>-179</v>
      </c>
    </row>
    <row r="45" spans="1:3">
      <c r="A45" s="4" t="s">
        <v>1872</v>
      </c>
      <c r="B45" s="5" t="n">
        <v>289</v>
      </c>
    </row>
    <row r="46" spans="1:3">
      <c r="A46" s="4" t="s">
        <v>1874</v>
      </c>
      <c r="B46" s="5" t="n">
        <v>1</v>
      </c>
    </row>
    <row r="47" spans="1:3">
      <c r="A47" s="4" t="s">
        <v>1875</v>
      </c>
      <c r="B47" s="5" t="n">
        <v>340</v>
      </c>
      <c r="C47" s="5" t="n">
        <v>352</v>
      </c>
    </row>
    <row r="48" spans="1:3">
      <c r="A48" s="4" t="s">
        <v>2060</v>
      </c>
    </row>
    <row r="49" spans="1:3">
      <c r="A49" s="3" t="s">
        <v>610</v>
      </c>
    </row>
    <row r="50" spans="1:3">
      <c r="A50" s="4" t="s">
        <v>1868</v>
      </c>
      <c r="B50" s="5" t="n">
        <v>407</v>
      </c>
    </row>
    <row r="51" spans="1:3">
      <c r="A51" s="3" t="s">
        <v>175</v>
      </c>
    </row>
    <row r="52" spans="1:3">
      <c r="A52" s="4" t="s">
        <v>2040</v>
      </c>
      <c r="B52" s="5" t="n">
        <v>-6</v>
      </c>
    </row>
    <row r="53" spans="1:3">
      <c r="A53" s="4" t="s">
        <v>1869</v>
      </c>
      <c r="B53" s="5" t="n">
        <v>-27</v>
      </c>
    </row>
    <row r="54" spans="1:3">
      <c r="A54" s="4" t="s">
        <v>1878</v>
      </c>
      <c r="B54" s="5" t="n">
        <v>45</v>
      </c>
    </row>
    <row r="55" spans="1:3">
      <c r="A55" s="4" t="s">
        <v>1872</v>
      </c>
      <c r="B55" s="5" t="n">
        <v>137</v>
      </c>
    </row>
    <row r="56" spans="1:3">
      <c r="A56" s="4" t="s">
        <v>1873</v>
      </c>
      <c r="B56" s="5" t="n">
        <v>-207</v>
      </c>
    </row>
    <row r="57" spans="1:3">
      <c r="A57" s="4" t="s">
        <v>2039</v>
      </c>
      <c r="B57" s="5" t="n">
        <v>65</v>
      </c>
    </row>
    <row r="58" spans="1:3">
      <c r="A58" s="4" t="s">
        <v>1874</v>
      </c>
      <c r="B58" s="5" t="n">
        <v>-49</v>
      </c>
    </row>
    <row r="59" spans="1:3">
      <c r="A59" s="4" t="s">
        <v>1875</v>
      </c>
      <c r="B59" s="6" t="n">
        <v>365</v>
      </c>
      <c r="C59" s="6" t="n">
        <v>40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6</v>
      </c>
    </row>
    <row r="3" spans="1:2">
      <c r="A3" s="3" t="s">
        <v>225</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1</v>
      </c>
      <c r="B1" s="2" t="s">
        <v>1</v>
      </c>
    </row>
    <row r="2" spans="1:3">
      <c r="B2" s="2" t="s">
        <v>26</v>
      </c>
      <c r="C2" s="2" t="s">
        <v>27</v>
      </c>
    </row>
    <row r="3" spans="1:3">
      <c r="A3" s="3" t="s">
        <v>610</v>
      </c>
    </row>
    <row r="4" spans="1:3">
      <c r="A4" s="4" t="s">
        <v>175</v>
      </c>
      <c r="B4" s="6" t="n">
        <v>-1307</v>
      </c>
      <c r="C4" s="6" t="n">
        <v>-1150</v>
      </c>
    </row>
    <row r="5" spans="1:3">
      <c r="A5" s="4" t="s">
        <v>2019</v>
      </c>
    </row>
    <row r="6" spans="1:3">
      <c r="A6" s="3" t="s">
        <v>610</v>
      </c>
    </row>
    <row r="7" spans="1:3">
      <c r="A7" s="4" t="s">
        <v>1868</v>
      </c>
      <c r="B7" s="5" t="n">
        <v>2159</v>
      </c>
      <c r="C7" s="5" t="n">
        <v>2235</v>
      </c>
    </row>
    <row r="8" spans="1:3">
      <c r="A8" s="4" t="s">
        <v>175</v>
      </c>
      <c r="C8" s="5" t="n">
        <v>1150</v>
      </c>
    </row>
    <row r="9" spans="1:3">
      <c r="A9" s="4" t="s">
        <v>1873</v>
      </c>
      <c r="C9" s="5" t="n">
        <v>-1425</v>
      </c>
    </row>
    <row r="10" spans="1:3">
      <c r="A10" s="4" t="s">
        <v>2039</v>
      </c>
      <c r="C10" s="5" t="n">
        <v>330</v>
      </c>
    </row>
    <row r="11" spans="1:3">
      <c r="A11" s="4" t="s">
        <v>2062</v>
      </c>
      <c r="C11" s="5" t="n">
        <v>-104</v>
      </c>
    </row>
    <row r="12" spans="1:3">
      <c r="A12" s="4" t="s">
        <v>2020</v>
      </c>
      <c r="C12" s="5" t="n">
        <v>-27</v>
      </c>
    </row>
    <row r="13" spans="1:3">
      <c r="A13" s="4" t="s">
        <v>1875</v>
      </c>
      <c r="C13" s="5" t="n">
        <v>2159</v>
      </c>
    </row>
    <row r="14" spans="1:3">
      <c r="A14" s="4" t="s">
        <v>2063</v>
      </c>
    </row>
    <row r="15" spans="1:3">
      <c r="A15" s="3" t="s">
        <v>610</v>
      </c>
    </row>
    <row r="16" spans="1:3">
      <c r="A16" s="4" t="s">
        <v>1868</v>
      </c>
      <c r="B16" s="5" t="n">
        <v>91</v>
      </c>
      <c r="C16" s="5" t="n">
        <v>91</v>
      </c>
    </row>
    <row r="17" spans="1:3">
      <c r="A17" s="4" t="s">
        <v>1875</v>
      </c>
      <c r="C17" s="5" t="n">
        <v>91</v>
      </c>
    </row>
    <row r="18" spans="1:3">
      <c r="A18" s="4" t="s">
        <v>2064</v>
      </c>
    </row>
    <row r="19" spans="1:3">
      <c r="A19" s="3" t="s">
        <v>610</v>
      </c>
    </row>
    <row r="20" spans="1:3">
      <c r="A20" s="4" t="s">
        <v>1868</v>
      </c>
      <c r="B20" s="5" t="n">
        <v>304</v>
      </c>
      <c r="C20" s="5" t="n">
        <v>365</v>
      </c>
    </row>
    <row r="21" spans="1:3">
      <c r="A21" s="4" t="s">
        <v>175</v>
      </c>
      <c r="C21" s="5" t="n">
        <v>86</v>
      </c>
    </row>
    <row r="22" spans="1:3">
      <c r="A22" s="4" t="s">
        <v>1873</v>
      </c>
      <c r="C22" s="5" t="n">
        <v>-139</v>
      </c>
    </row>
    <row r="23" spans="1:3">
      <c r="A23" s="4" t="s">
        <v>2039</v>
      </c>
      <c r="C23" s="5" t="n">
        <v>47</v>
      </c>
    </row>
    <row r="24" spans="1:3">
      <c r="A24" s="4" t="s">
        <v>2062</v>
      </c>
      <c r="C24" s="5" t="n">
        <v>-52</v>
      </c>
    </row>
    <row r="25" spans="1:3">
      <c r="A25" s="4" t="s">
        <v>2020</v>
      </c>
      <c r="C25" s="5" t="n">
        <v>-3</v>
      </c>
    </row>
    <row r="26" spans="1:3">
      <c r="A26" s="4" t="s">
        <v>1875</v>
      </c>
      <c r="C26" s="5" t="n">
        <v>304</v>
      </c>
    </row>
    <row r="27" spans="1:3">
      <c r="A27" s="4" t="s">
        <v>2065</v>
      </c>
    </row>
    <row r="28" spans="1:3">
      <c r="A28" s="3" t="s">
        <v>610</v>
      </c>
    </row>
    <row r="29" spans="1:3">
      <c r="A29" s="4" t="s">
        <v>1868</v>
      </c>
      <c r="B29" s="5" t="n">
        <v>1946</v>
      </c>
      <c r="C29" s="5" t="n">
        <v>1961</v>
      </c>
    </row>
    <row r="30" spans="1:3">
      <c r="A30" s="4" t="s">
        <v>175</v>
      </c>
      <c r="C30" s="5" t="n">
        <v>1064</v>
      </c>
    </row>
    <row r="31" spans="1:3">
      <c r="A31" s="4" t="s">
        <v>1873</v>
      </c>
      <c r="C31" s="5" t="n">
        <v>-1286</v>
      </c>
    </row>
    <row r="32" spans="1:3">
      <c r="A32" s="4" t="s">
        <v>2039</v>
      </c>
      <c r="C32" s="5" t="n">
        <v>283</v>
      </c>
    </row>
    <row r="33" spans="1:3">
      <c r="A33" s="4" t="s">
        <v>2062</v>
      </c>
      <c r="C33" s="5" t="n">
        <v>-52</v>
      </c>
    </row>
    <row r="34" spans="1:3">
      <c r="A34" s="4" t="s">
        <v>2020</v>
      </c>
      <c r="C34" s="5" t="n">
        <v>-24</v>
      </c>
    </row>
    <row r="35" spans="1:3">
      <c r="A35" s="4" t="s">
        <v>1875</v>
      </c>
      <c r="C35" s="5" t="n">
        <v>1946</v>
      </c>
    </row>
    <row r="36" spans="1:3">
      <c r="A36" s="4" t="s">
        <v>2066</v>
      </c>
    </row>
    <row r="37" spans="1:3">
      <c r="A37" s="3" t="s">
        <v>610</v>
      </c>
    </row>
    <row r="38" spans="1:3">
      <c r="A38" s="4" t="s">
        <v>1868</v>
      </c>
      <c r="B38" s="5" t="n">
        <v>3</v>
      </c>
      <c r="C38" s="5" t="n">
        <v>3</v>
      </c>
    </row>
    <row r="39" spans="1:3">
      <c r="A39" s="4" t="s">
        <v>175</v>
      </c>
      <c r="C39" s="5" t="n">
        <v>2</v>
      </c>
    </row>
    <row r="40" spans="1:3">
      <c r="A40" s="4" t="s">
        <v>2020</v>
      </c>
      <c r="C40" s="5" t="n">
        <v>-2</v>
      </c>
    </row>
    <row r="41" spans="1:3">
      <c r="A41" s="4" t="s">
        <v>1875</v>
      </c>
      <c r="C41" s="5" t="n">
        <v>3</v>
      </c>
    </row>
    <row r="42" spans="1:3">
      <c r="A42" s="4" t="s">
        <v>2021</v>
      </c>
    </row>
    <row r="43" spans="1:3">
      <c r="A43" s="3" t="s">
        <v>610</v>
      </c>
    </row>
    <row r="44" spans="1:3">
      <c r="A44" s="4" t="s">
        <v>1868</v>
      </c>
      <c r="B44" s="5" t="n">
        <v>2250</v>
      </c>
      <c r="C44" s="5" t="n">
        <v>2326</v>
      </c>
    </row>
    <row r="45" spans="1:3">
      <c r="A45" s="4" t="s">
        <v>175</v>
      </c>
      <c r="C45" s="5" t="n">
        <v>1150</v>
      </c>
    </row>
    <row r="46" spans="1:3">
      <c r="A46" s="4" t="s">
        <v>1873</v>
      </c>
      <c r="C46" s="5" t="n">
        <v>-1425</v>
      </c>
    </row>
    <row r="47" spans="1:3">
      <c r="A47" s="4" t="s">
        <v>2039</v>
      </c>
      <c r="C47" s="5" t="n">
        <v>330</v>
      </c>
    </row>
    <row r="48" spans="1:3">
      <c r="A48" s="4" t="s">
        <v>2062</v>
      </c>
      <c r="C48" s="5" t="n">
        <v>-104</v>
      </c>
    </row>
    <row r="49" spans="1:3">
      <c r="A49" s="4" t="s">
        <v>2020</v>
      </c>
      <c r="C49" s="5" t="n">
        <v>-27</v>
      </c>
    </row>
    <row r="50" spans="1:3">
      <c r="A50" s="4" t="s">
        <v>1875</v>
      </c>
      <c r="C50" s="5" t="n">
        <v>2250</v>
      </c>
    </row>
    <row r="51" spans="1:3">
      <c r="A51" s="4" t="s">
        <v>890</v>
      </c>
    </row>
    <row r="52" spans="1:3">
      <c r="A52" s="3" t="s">
        <v>610</v>
      </c>
    </row>
    <row r="53" spans="1:3">
      <c r="A53" s="4" t="s">
        <v>1868</v>
      </c>
      <c r="B53" s="5" t="n">
        <v>1244</v>
      </c>
      <c r="C53" s="5" t="n">
        <v>1253</v>
      </c>
    </row>
    <row r="54" spans="1:3">
      <c r="A54" s="4" t="s">
        <v>175</v>
      </c>
      <c r="C54" s="5" t="n">
        <v>968</v>
      </c>
    </row>
    <row r="55" spans="1:3">
      <c r="A55" s="4" t="s">
        <v>1873</v>
      </c>
      <c r="C55" s="5" t="n">
        <v>-1199</v>
      </c>
    </row>
    <row r="56" spans="1:3">
      <c r="A56" s="4" t="s">
        <v>2039</v>
      </c>
      <c r="C56" s="5" t="n">
        <v>264</v>
      </c>
    </row>
    <row r="57" spans="1:3">
      <c r="A57" s="4" t="s">
        <v>2062</v>
      </c>
      <c r="C57" s="5" t="n">
        <v>-35</v>
      </c>
    </row>
    <row r="58" spans="1:3">
      <c r="A58" s="4" t="s">
        <v>2020</v>
      </c>
      <c r="C58" s="5" t="n">
        <v>-7</v>
      </c>
    </row>
    <row r="59" spans="1:3">
      <c r="A59" s="4" t="s">
        <v>1875</v>
      </c>
      <c r="C59" s="5" t="n">
        <v>1244</v>
      </c>
    </row>
    <row r="60" spans="1:3">
      <c r="A60" s="4" t="s">
        <v>1959</v>
      </c>
    </row>
    <row r="61" spans="1:3">
      <c r="A61" s="3" t="s">
        <v>610</v>
      </c>
    </row>
    <row r="62" spans="1:3">
      <c r="A62" s="4" t="s">
        <v>1868</v>
      </c>
      <c r="B62" s="5" t="n">
        <v>297</v>
      </c>
      <c r="C62" s="5" t="n">
        <v>273</v>
      </c>
    </row>
    <row r="63" spans="1:3">
      <c r="A63" s="4" t="s">
        <v>175</v>
      </c>
      <c r="C63" s="5" t="n">
        <v>90</v>
      </c>
    </row>
    <row r="64" spans="1:3">
      <c r="A64" s="4" t="s">
        <v>1873</v>
      </c>
      <c r="C64" s="5" t="n">
        <v>-53</v>
      </c>
    </row>
    <row r="65" spans="1:3">
      <c r="A65" s="4" t="s">
        <v>2039</v>
      </c>
      <c r="C65" s="5" t="n">
        <v>8</v>
      </c>
    </row>
    <row r="66" spans="1:3">
      <c r="A66" s="4" t="s">
        <v>2062</v>
      </c>
      <c r="C66" s="5" t="n">
        <v>-21</v>
      </c>
    </row>
    <row r="67" spans="1:3">
      <c r="A67" s="4" t="s">
        <v>1875</v>
      </c>
      <c r="C67" s="5" t="n">
        <v>297</v>
      </c>
    </row>
    <row r="68" spans="1:3">
      <c r="A68" s="4" t="s">
        <v>1960</v>
      </c>
    </row>
    <row r="69" spans="1:3">
      <c r="A69" s="3" t="s">
        <v>610</v>
      </c>
    </row>
    <row r="70" spans="1:3">
      <c r="A70" s="4" t="s">
        <v>1868</v>
      </c>
      <c r="B70" s="5" t="n">
        <v>512</v>
      </c>
      <c r="C70" s="5" t="n">
        <v>529</v>
      </c>
    </row>
    <row r="71" spans="1:3">
      <c r="A71" s="4" t="s">
        <v>175</v>
      </c>
      <c r="C71" s="5" t="n">
        <v>422</v>
      </c>
    </row>
    <row r="72" spans="1:3">
      <c r="A72" s="4" t="s">
        <v>1873</v>
      </c>
      <c r="C72" s="5" t="n">
        <v>-543</v>
      </c>
    </row>
    <row r="73" spans="1:3">
      <c r="A73" s="4" t="s">
        <v>2039</v>
      </c>
      <c r="C73" s="5" t="n">
        <v>116</v>
      </c>
    </row>
    <row r="74" spans="1:3">
      <c r="A74" s="4" t="s">
        <v>2062</v>
      </c>
      <c r="C74" s="5" t="n">
        <v>-11</v>
      </c>
    </row>
    <row r="75" spans="1:3">
      <c r="A75" s="4" t="s">
        <v>2020</v>
      </c>
      <c r="C75" s="5" t="n">
        <v>-1</v>
      </c>
    </row>
    <row r="76" spans="1:3">
      <c r="A76" s="4" t="s">
        <v>1875</v>
      </c>
      <c r="C76" s="5" t="n">
        <v>512</v>
      </c>
    </row>
    <row r="77" spans="1:3">
      <c r="A77" s="4" t="s">
        <v>2067</v>
      </c>
    </row>
    <row r="78" spans="1:3">
      <c r="A78" s="3" t="s">
        <v>610</v>
      </c>
    </row>
    <row r="79" spans="1:3">
      <c r="A79" s="4" t="s">
        <v>1868</v>
      </c>
      <c r="B79" s="5" t="n">
        <v>379</v>
      </c>
      <c r="C79" s="5" t="n">
        <v>386</v>
      </c>
    </row>
    <row r="80" spans="1:3">
      <c r="A80" s="4" t="s">
        <v>175</v>
      </c>
      <c r="C80" s="5" t="n">
        <v>427</v>
      </c>
    </row>
    <row r="81" spans="1:3">
      <c r="A81" s="4" t="s">
        <v>1873</v>
      </c>
      <c r="C81" s="5" t="n">
        <v>-565</v>
      </c>
    </row>
    <row r="82" spans="1:3">
      <c r="A82" s="4" t="s">
        <v>2039</v>
      </c>
      <c r="C82" s="5" t="n">
        <v>131</v>
      </c>
    </row>
    <row r="83" spans="1:3">
      <c r="A83" s="4" t="s">
        <v>1875</v>
      </c>
      <c r="C83" s="5" t="n">
        <v>379</v>
      </c>
    </row>
    <row r="84" spans="1:3">
      <c r="A84" s="4" t="s">
        <v>1962</v>
      </c>
    </row>
    <row r="85" spans="1:3">
      <c r="A85" s="3" t="s">
        <v>610</v>
      </c>
    </row>
    <row r="86" spans="1:3">
      <c r="A86" s="4" t="s">
        <v>1868</v>
      </c>
      <c r="B86" s="5" t="n">
        <v>56</v>
      </c>
      <c r="C86" s="5" t="n">
        <v>65</v>
      </c>
    </row>
    <row r="87" spans="1:3">
      <c r="A87" s="4" t="s">
        <v>175</v>
      </c>
      <c r="C87" s="5" t="n">
        <v>29</v>
      </c>
    </row>
    <row r="88" spans="1:3">
      <c r="A88" s="4" t="s">
        <v>1873</v>
      </c>
      <c r="C88" s="5" t="n">
        <v>-38</v>
      </c>
    </row>
    <row r="89" spans="1:3">
      <c r="A89" s="4" t="s">
        <v>2039</v>
      </c>
      <c r="C89" s="5" t="n">
        <v>9</v>
      </c>
    </row>
    <row r="90" spans="1:3">
      <c r="A90" s="4" t="s">
        <v>2062</v>
      </c>
      <c r="C90" s="5" t="n">
        <v>-3</v>
      </c>
    </row>
    <row r="91" spans="1:3">
      <c r="A91" s="4" t="s">
        <v>2020</v>
      </c>
      <c r="C91" s="5" t="n">
        <v>-6</v>
      </c>
    </row>
    <row r="92" spans="1:3">
      <c r="A92" s="4" t="s">
        <v>1875</v>
      </c>
      <c r="C92" s="5" t="n">
        <v>56</v>
      </c>
    </row>
    <row r="93" spans="1:3">
      <c r="A93" s="4" t="s">
        <v>1000</v>
      </c>
    </row>
    <row r="94" spans="1:3">
      <c r="A94" s="3" t="s">
        <v>610</v>
      </c>
    </row>
    <row r="95" spans="1:3">
      <c r="A95" s="4" t="s">
        <v>1868</v>
      </c>
      <c r="B95" s="5" t="n">
        <v>912</v>
      </c>
      <c r="C95" s="5" t="n">
        <v>979</v>
      </c>
    </row>
    <row r="96" spans="1:3">
      <c r="A96" s="4" t="s">
        <v>175</v>
      </c>
      <c r="C96" s="5" t="n">
        <v>180</v>
      </c>
    </row>
    <row r="97" spans="1:3">
      <c r="A97" s="4" t="s">
        <v>1873</v>
      </c>
      <c r="C97" s="5" t="n">
        <v>-226</v>
      </c>
    </row>
    <row r="98" spans="1:3">
      <c r="A98" s="4" t="s">
        <v>2039</v>
      </c>
      <c r="C98" s="5" t="n">
        <v>66</v>
      </c>
    </row>
    <row r="99" spans="1:3">
      <c r="A99" s="4" t="s">
        <v>2062</v>
      </c>
      <c r="C99" s="5" t="n">
        <v>-69</v>
      </c>
    </row>
    <row r="100" spans="1:3">
      <c r="A100" s="4" t="s">
        <v>2020</v>
      </c>
      <c r="C100" s="5" t="n">
        <v>-18</v>
      </c>
    </row>
    <row r="101" spans="1:3">
      <c r="A101" s="4" t="s">
        <v>1875</v>
      </c>
      <c r="C101" s="5" t="n">
        <v>912</v>
      </c>
    </row>
    <row r="102" spans="1:3">
      <c r="A102" s="4" t="s">
        <v>1965</v>
      </c>
    </row>
    <row r="103" spans="1:3">
      <c r="A103" s="3" t="s">
        <v>610</v>
      </c>
    </row>
    <row r="104" spans="1:3">
      <c r="A104" s="4" t="s">
        <v>1868</v>
      </c>
      <c r="B104" s="6" t="n">
        <v>912</v>
      </c>
      <c r="C104" s="5" t="n">
        <v>979</v>
      </c>
    </row>
    <row r="105" spans="1:3">
      <c r="A105" s="4" t="s">
        <v>175</v>
      </c>
      <c r="C105" s="5" t="n">
        <v>180</v>
      </c>
    </row>
    <row r="106" spans="1:3">
      <c r="A106" s="4" t="s">
        <v>1873</v>
      </c>
      <c r="C106" s="5" t="n">
        <v>-226</v>
      </c>
    </row>
    <row r="107" spans="1:3">
      <c r="A107" s="4" t="s">
        <v>2039</v>
      </c>
      <c r="C107" s="5" t="n">
        <v>66</v>
      </c>
    </row>
    <row r="108" spans="1:3">
      <c r="A108" s="4" t="s">
        <v>2062</v>
      </c>
      <c r="C108" s="5" t="n">
        <v>-69</v>
      </c>
    </row>
    <row r="109" spans="1:3">
      <c r="A109" s="4" t="s">
        <v>2020</v>
      </c>
      <c r="C109" s="5" t="n">
        <v>-18</v>
      </c>
    </row>
    <row r="110" spans="1:3">
      <c r="A110" s="4" t="s">
        <v>1875</v>
      </c>
      <c r="C110" s="6" t="n">
        <v>91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068</v>
      </c>
      <c r="B1" s="2" t="s">
        <v>1</v>
      </c>
    </row>
    <row r="2" spans="1:2">
      <c r="B2" s="2" t="s">
        <v>26</v>
      </c>
    </row>
    <row r="3" spans="1:2">
      <c r="A3" s="4" t="s">
        <v>2069</v>
      </c>
    </row>
    <row r="4" spans="1:2">
      <c r="A4" s="3" t="s">
        <v>610</v>
      </c>
    </row>
    <row r="5" spans="1:2">
      <c r="A5" s="4" t="s">
        <v>2070</v>
      </c>
      <c r="B5" s="4" t="s">
        <v>2071</v>
      </c>
    </row>
    <row r="6" spans="1:2">
      <c r="A6" s="4" t="s">
        <v>2072</v>
      </c>
    </row>
    <row r="7" spans="1:2">
      <c r="A7" s="3" t="s">
        <v>610</v>
      </c>
    </row>
    <row r="8" spans="1:2">
      <c r="A8" s="4" t="s">
        <v>2070</v>
      </c>
      <c r="B8" s="4" t="s">
        <v>207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16"/>
  </cols>
  <sheetData>
    <row r="1" spans="1:2">
      <c r="A1" s="1" t="s">
        <v>2074</v>
      </c>
      <c r="B1" s="2" t="s">
        <v>1</v>
      </c>
    </row>
    <row r="2" spans="1:2">
      <c r="B2" s="2" t="s">
        <v>26</v>
      </c>
    </row>
    <row r="3" spans="1:2">
      <c r="A3" s="4" t="s">
        <v>2075</v>
      </c>
    </row>
    <row r="4" spans="1:2">
      <c r="A4" s="3" t="s">
        <v>2076</v>
      </c>
    </row>
    <row r="5" spans="1:2">
      <c r="A5" s="4" t="s">
        <v>2077</v>
      </c>
      <c r="B5" s="4" t="s">
        <v>2078</v>
      </c>
    </row>
    <row r="6" spans="1:2">
      <c r="A6" s="4" t="s">
        <v>2079</v>
      </c>
    </row>
    <row r="7" spans="1:2">
      <c r="A7" s="3" t="s">
        <v>2076</v>
      </c>
    </row>
    <row r="8" spans="1:2">
      <c r="A8" s="4" t="s">
        <v>2077</v>
      </c>
      <c r="B8" s="4" t="s">
        <v>1795</v>
      </c>
    </row>
    <row r="9" spans="1:2">
      <c r="A9" s="4" t="s">
        <v>2080</v>
      </c>
    </row>
    <row r="10" spans="1:2">
      <c r="A10" s="3" t="s">
        <v>2076</v>
      </c>
    </row>
    <row r="11" spans="1:2">
      <c r="A11" s="4" t="s">
        <v>2077</v>
      </c>
      <c r="B11" s="4" t="s">
        <v>1700</v>
      </c>
    </row>
    <row r="12" spans="1:2">
      <c r="A12" s="4" t="s">
        <v>2081</v>
      </c>
    </row>
    <row r="13" spans="1:2">
      <c r="A13" s="3" t="s">
        <v>2076</v>
      </c>
    </row>
    <row r="14" spans="1:2">
      <c r="A14" s="4" t="s">
        <v>2077</v>
      </c>
      <c r="B14" s="4" t="s">
        <v>1498</v>
      </c>
    </row>
    <row r="15" spans="1:2">
      <c r="A15" s="4" t="s">
        <v>2082</v>
      </c>
    </row>
    <row r="16" spans="1:2">
      <c r="A16" s="3" t="s">
        <v>2076</v>
      </c>
    </row>
    <row r="17" spans="1:2">
      <c r="A17" s="4" t="s">
        <v>2077</v>
      </c>
      <c r="B17" s="4" t="s">
        <v>2083</v>
      </c>
    </row>
    <row r="18" spans="1:2">
      <c r="A18" s="4" t="s">
        <v>2084</v>
      </c>
    </row>
    <row r="19" spans="1:2">
      <c r="A19" s="3" t="s">
        <v>2076</v>
      </c>
    </row>
    <row r="20" spans="1:2">
      <c r="A20" s="4" t="s">
        <v>2077</v>
      </c>
      <c r="B20" s="4" t="s">
        <v>2085</v>
      </c>
    </row>
    <row r="21" spans="1:2">
      <c r="A21" s="4" t="s">
        <v>2086</v>
      </c>
    </row>
    <row r="22" spans="1:2">
      <c r="A22" s="3" t="s">
        <v>2076</v>
      </c>
    </row>
    <row r="23" spans="1:2">
      <c r="A23" s="4" t="s">
        <v>2077</v>
      </c>
      <c r="B23" s="4" t="s">
        <v>2087</v>
      </c>
    </row>
    <row r="24" spans="1:2">
      <c r="A24" s="4" t="s">
        <v>2088</v>
      </c>
    </row>
    <row r="25" spans="1:2">
      <c r="A25" s="3" t="s">
        <v>2076</v>
      </c>
    </row>
    <row r="26" spans="1:2">
      <c r="A26" s="4" t="s">
        <v>2077</v>
      </c>
      <c r="B26" s="4" t="s">
        <v>1821</v>
      </c>
    </row>
    <row r="27" spans="1:2">
      <c r="A27" s="4" t="s">
        <v>2089</v>
      </c>
    </row>
    <row r="28" spans="1:2">
      <c r="A28" s="3" t="s">
        <v>2076</v>
      </c>
    </row>
    <row r="29" spans="1:2">
      <c r="A29" s="4" t="s">
        <v>2077</v>
      </c>
      <c r="B29" s="4" t="s">
        <v>1700</v>
      </c>
    </row>
    <row r="30" spans="1:2">
      <c r="A30" s="4" t="s">
        <v>2090</v>
      </c>
    </row>
    <row r="31" spans="1:2">
      <c r="A31" s="3" t="s">
        <v>2076</v>
      </c>
    </row>
    <row r="32" spans="1:2">
      <c r="A32" s="4" t="s">
        <v>2077</v>
      </c>
      <c r="B32" s="4" t="s">
        <v>1792</v>
      </c>
    </row>
    <row r="33" spans="1:2">
      <c r="A33" s="4" t="s">
        <v>2091</v>
      </c>
    </row>
    <row r="34" spans="1:2">
      <c r="A34" s="3" t="s">
        <v>2076</v>
      </c>
    </row>
    <row r="35" spans="1:2">
      <c r="A35" s="4" t="s">
        <v>2077</v>
      </c>
      <c r="B35" s="4" t="s">
        <v>2092</v>
      </c>
    </row>
    <row r="36" spans="1:2">
      <c r="A36" s="4" t="s">
        <v>2093</v>
      </c>
    </row>
    <row r="37" spans="1:2">
      <c r="A37" s="3" t="s">
        <v>2076</v>
      </c>
    </row>
    <row r="38" spans="1:2">
      <c r="A38" s="4" t="s">
        <v>2077</v>
      </c>
      <c r="B38" s="4" t="s">
        <v>2094</v>
      </c>
    </row>
    <row r="39" spans="1:2">
      <c r="A39" s="4" t="s">
        <v>2095</v>
      </c>
    </row>
    <row r="40" spans="1:2">
      <c r="A40" s="3" t="s">
        <v>2076</v>
      </c>
    </row>
    <row r="41" spans="1:2">
      <c r="A41" s="4" t="s">
        <v>2077</v>
      </c>
      <c r="B41" s="4" t="s">
        <v>1676</v>
      </c>
    </row>
    <row r="42" spans="1:2">
      <c r="A42" s="4" t="s">
        <v>2096</v>
      </c>
    </row>
    <row r="43" spans="1:2">
      <c r="A43" s="3" t="s">
        <v>2076</v>
      </c>
    </row>
    <row r="44" spans="1:2">
      <c r="A44" s="4" t="s">
        <v>2077</v>
      </c>
      <c r="B44" s="4" t="s">
        <v>1795</v>
      </c>
    </row>
    <row r="45" spans="1:2">
      <c r="A45" s="4" t="s">
        <v>2097</v>
      </c>
    </row>
    <row r="46" spans="1:2">
      <c r="A46" s="3" t="s">
        <v>2076</v>
      </c>
    </row>
    <row r="47" spans="1:2">
      <c r="A47" s="4" t="s">
        <v>2077</v>
      </c>
      <c r="B47" s="4" t="s">
        <v>1446</v>
      </c>
    </row>
    <row r="48" spans="1:2">
      <c r="A48" s="4" t="s">
        <v>2098</v>
      </c>
    </row>
    <row r="49" spans="1:2">
      <c r="A49" s="3" t="s">
        <v>2076</v>
      </c>
    </row>
    <row r="50" spans="1:2">
      <c r="A50" s="4" t="s">
        <v>2077</v>
      </c>
      <c r="B50" s="4" t="s">
        <v>1498</v>
      </c>
    </row>
    <row r="51" spans="1:2">
      <c r="A51" s="4" t="s">
        <v>2099</v>
      </c>
    </row>
    <row r="52" spans="1:2">
      <c r="A52" s="3" t="s">
        <v>2076</v>
      </c>
    </row>
    <row r="53" spans="1:2">
      <c r="A53" s="4" t="s">
        <v>2077</v>
      </c>
      <c r="B53" s="4" t="s">
        <v>2100</v>
      </c>
    </row>
    <row r="54" spans="1:2">
      <c r="A54" s="4" t="s">
        <v>2101</v>
      </c>
    </row>
    <row r="55" spans="1:2">
      <c r="A55" s="3" t="s">
        <v>2076</v>
      </c>
    </row>
    <row r="56" spans="1:2">
      <c r="A56" s="4" t="s">
        <v>2077</v>
      </c>
      <c r="B56" s="4" t="s">
        <v>2102</v>
      </c>
    </row>
    <row r="57" spans="1:2">
      <c r="A57" s="4" t="s">
        <v>2103</v>
      </c>
    </row>
    <row r="58" spans="1:2">
      <c r="A58" s="3" t="s">
        <v>2076</v>
      </c>
    </row>
    <row r="59" spans="1:2">
      <c r="A59" s="4" t="s">
        <v>2077</v>
      </c>
      <c r="B59" s="4" t="s">
        <v>2104</v>
      </c>
    </row>
    <row r="60" spans="1:2">
      <c r="A60" s="4" t="s">
        <v>2105</v>
      </c>
    </row>
    <row r="61" spans="1:2">
      <c r="A61" s="3" t="s">
        <v>2076</v>
      </c>
    </row>
    <row r="62" spans="1:2">
      <c r="A62" s="4" t="s">
        <v>2077</v>
      </c>
      <c r="B62" s="4" t="s">
        <v>2106</v>
      </c>
    </row>
    <row r="63" spans="1:2">
      <c r="A63" s="4" t="s">
        <v>2107</v>
      </c>
    </row>
    <row r="64" spans="1:2">
      <c r="A64" s="3" t="s">
        <v>2076</v>
      </c>
    </row>
    <row r="65" spans="1:2">
      <c r="A65" s="4" t="s">
        <v>2077</v>
      </c>
      <c r="B65" s="4" t="s">
        <v>1498</v>
      </c>
    </row>
    <row r="66" spans="1:2">
      <c r="A66" s="4" t="s">
        <v>2108</v>
      </c>
    </row>
    <row r="67" spans="1:2">
      <c r="A67" s="3" t="s">
        <v>2076</v>
      </c>
    </row>
    <row r="68" spans="1:2">
      <c r="A68" s="4" t="s">
        <v>2077</v>
      </c>
      <c r="B68" s="4" t="s">
        <v>1450</v>
      </c>
    </row>
    <row r="69" spans="1:2">
      <c r="A69" s="4" t="s">
        <v>2109</v>
      </c>
    </row>
    <row r="70" spans="1:2">
      <c r="A70" s="3" t="s">
        <v>2076</v>
      </c>
    </row>
    <row r="71" spans="1:2">
      <c r="A71" s="4" t="s">
        <v>2077</v>
      </c>
      <c r="B71" s="4" t="s">
        <v>2110</v>
      </c>
    </row>
    <row r="72" spans="1:2">
      <c r="A72" s="4" t="s">
        <v>2111</v>
      </c>
    </row>
    <row r="73" spans="1:2">
      <c r="A73" s="3" t="s">
        <v>2076</v>
      </c>
    </row>
    <row r="74" spans="1:2">
      <c r="A74" s="4" t="s">
        <v>2077</v>
      </c>
      <c r="B74" s="4" t="s">
        <v>1649</v>
      </c>
    </row>
    <row r="75" spans="1:2">
      <c r="A75" s="4" t="s">
        <v>2112</v>
      </c>
    </row>
    <row r="76" spans="1:2">
      <c r="A76" s="3" t="s">
        <v>2076</v>
      </c>
    </row>
    <row r="77" spans="1:2">
      <c r="A77" s="4" t="s">
        <v>2077</v>
      </c>
      <c r="B77" s="4" t="s">
        <v>2113</v>
      </c>
    </row>
    <row r="78" spans="1:2">
      <c r="A78" s="4" t="s">
        <v>2114</v>
      </c>
    </row>
    <row r="79" spans="1:2">
      <c r="A79" s="3" t="s">
        <v>2076</v>
      </c>
    </row>
    <row r="80" spans="1:2">
      <c r="A80" s="4" t="s">
        <v>2077</v>
      </c>
      <c r="B80" s="4" t="s">
        <v>2115</v>
      </c>
    </row>
    <row r="81" spans="1:2">
      <c r="A81" s="4" t="s">
        <v>2116</v>
      </c>
    </row>
    <row r="82" spans="1:2">
      <c r="A82" s="3" t="s">
        <v>2076</v>
      </c>
    </row>
    <row r="83" spans="1:2">
      <c r="A83" s="4" t="s">
        <v>2077</v>
      </c>
      <c r="B83" s="4" t="s">
        <v>2117</v>
      </c>
    </row>
    <row r="84" spans="1:2">
      <c r="A84" s="4" t="s">
        <v>2118</v>
      </c>
    </row>
    <row r="85" spans="1:2">
      <c r="A85" s="3" t="s">
        <v>2076</v>
      </c>
    </row>
    <row r="86" spans="1:2">
      <c r="A86" s="4" t="s">
        <v>2077</v>
      </c>
      <c r="B86" s="4" t="s">
        <v>2119</v>
      </c>
    </row>
    <row r="87" spans="1:2">
      <c r="A87" s="4" t="s">
        <v>2120</v>
      </c>
    </row>
    <row r="88" spans="1:2">
      <c r="A88" s="3" t="s">
        <v>2076</v>
      </c>
    </row>
    <row r="89" spans="1:2">
      <c r="A89" s="4" t="s">
        <v>2077</v>
      </c>
      <c r="B89" s="4" t="s">
        <v>2121</v>
      </c>
    </row>
    <row r="90" spans="1:2">
      <c r="A90" s="4" t="s">
        <v>2122</v>
      </c>
    </row>
    <row r="91" spans="1:2">
      <c r="A91" s="3" t="s">
        <v>2076</v>
      </c>
    </row>
    <row r="92" spans="1:2">
      <c r="A92" s="4" t="s">
        <v>2077</v>
      </c>
      <c r="B92" s="4" t="s">
        <v>2123</v>
      </c>
    </row>
    <row r="93" spans="1:2">
      <c r="A93" s="4" t="s">
        <v>2124</v>
      </c>
    </row>
    <row r="94" spans="1:2">
      <c r="A94" s="3" t="s">
        <v>2076</v>
      </c>
    </row>
    <row r="95" spans="1:2">
      <c r="A95" s="4" t="s">
        <v>2077</v>
      </c>
      <c r="B95" s="4" t="s">
        <v>2125</v>
      </c>
    </row>
    <row r="96" spans="1:2">
      <c r="A96" s="4" t="s">
        <v>2126</v>
      </c>
    </row>
    <row r="97" spans="1:2">
      <c r="A97" s="3" t="s">
        <v>2076</v>
      </c>
    </row>
    <row r="98" spans="1:2">
      <c r="A98" s="4" t="s">
        <v>2077</v>
      </c>
      <c r="B98" s="4" t="s">
        <v>2102</v>
      </c>
    </row>
    <row r="99" spans="1:2">
      <c r="A99" s="4" t="s">
        <v>2127</v>
      </c>
    </row>
    <row r="100" spans="1:2">
      <c r="A100" s="3" t="s">
        <v>2076</v>
      </c>
    </row>
    <row r="101" spans="1:2">
      <c r="A101" s="4" t="s">
        <v>2077</v>
      </c>
      <c r="B101" s="4" t="s">
        <v>1471</v>
      </c>
    </row>
    <row r="102" spans="1:2">
      <c r="A102" s="4" t="s">
        <v>2128</v>
      </c>
    </row>
    <row r="103" spans="1:2">
      <c r="A103" s="3" t="s">
        <v>2076</v>
      </c>
    </row>
    <row r="104" spans="1:2">
      <c r="A104" s="4" t="s">
        <v>2077</v>
      </c>
      <c r="B104" s="4" t="s">
        <v>1784</v>
      </c>
    </row>
    <row r="105" spans="1:2">
      <c r="A105" s="4" t="s">
        <v>2129</v>
      </c>
    </row>
    <row r="106" spans="1:2">
      <c r="A106" s="3" t="s">
        <v>2076</v>
      </c>
    </row>
    <row r="107" spans="1:2">
      <c r="A107" s="4" t="s">
        <v>2077</v>
      </c>
      <c r="B107" s="4" t="s">
        <v>1418</v>
      </c>
    </row>
    <row r="108" spans="1:2">
      <c r="A108" s="4" t="s">
        <v>2130</v>
      </c>
    </row>
    <row r="109" spans="1:2">
      <c r="A109" s="3" t="s">
        <v>2076</v>
      </c>
    </row>
    <row r="110" spans="1:2">
      <c r="A110" s="4" t="s">
        <v>2077</v>
      </c>
      <c r="B110" s="4" t="s">
        <v>207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1</v>
      </c>
      <c r="B1" s="2" t="s">
        <v>1</v>
      </c>
    </row>
    <row r="2" spans="1:2">
      <c r="B2" s="2" t="s">
        <v>1844</v>
      </c>
    </row>
    <row r="3" spans="1:2">
      <c r="A3" s="3" t="s">
        <v>2132</v>
      </c>
    </row>
    <row r="4" spans="1:2">
      <c r="A4" s="4" t="s">
        <v>2133</v>
      </c>
      <c r="B4" s="6" t="n">
        <v>29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34</v>
      </c>
      <c r="B1" s="2" t="s">
        <v>1</v>
      </c>
    </row>
    <row r="2" spans="1:2">
      <c r="B2" s="2" t="s">
        <v>1844</v>
      </c>
    </row>
    <row r="3" spans="1:2">
      <c r="A3" s="3" t="s">
        <v>2135</v>
      </c>
    </row>
    <row r="4" spans="1:2">
      <c r="A4" s="4" t="s">
        <v>2136</v>
      </c>
      <c r="B4" s="6" t="n">
        <v>1526</v>
      </c>
    </row>
    <row r="5" spans="1:2">
      <c r="A5" s="4" t="s">
        <v>2137</v>
      </c>
      <c r="B5" s="5" t="n">
        <v>841</v>
      </c>
    </row>
    <row r="6" spans="1:2">
      <c r="A6" s="4" t="s">
        <v>2138</v>
      </c>
      <c r="B6" s="6" t="n">
        <v>236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2139</v>
      </c>
      <c r="B1" s="2" t="s">
        <v>1844</v>
      </c>
    </row>
    <row r="2" spans="1:2">
      <c r="A2" s="3" t="s">
        <v>610</v>
      </c>
    </row>
    <row r="3" spans="1:2">
      <c r="A3" s="4" t="s">
        <v>2140</v>
      </c>
      <c r="B3" s="6" t="n">
        <v>282212</v>
      </c>
    </row>
    <row r="4" spans="1:2">
      <c r="A4" s="4" t="s">
        <v>1887</v>
      </c>
      <c r="B4" s="5" t="n">
        <v>259</v>
      </c>
    </row>
    <row r="5" spans="1:2">
      <c r="A5" s="4" t="s">
        <v>2141</v>
      </c>
      <c r="B5" s="5" t="n">
        <v>282471</v>
      </c>
    </row>
    <row r="6" spans="1:2">
      <c r="A6" s="4" t="s">
        <v>2142</v>
      </c>
    </row>
    <row r="7" spans="1:2">
      <c r="A7" s="3" t="s">
        <v>610</v>
      </c>
    </row>
    <row r="8" spans="1:2">
      <c r="A8" s="4" t="s">
        <v>2140</v>
      </c>
      <c r="B8" s="5" t="n">
        <v>225714</v>
      </c>
    </row>
    <row r="9" spans="1:2">
      <c r="A9" s="4" t="s">
        <v>2143</v>
      </c>
    </row>
    <row r="10" spans="1:2">
      <c r="A10" s="3" t="s">
        <v>610</v>
      </c>
    </row>
    <row r="11" spans="1:2">
      <c r="A11" s="4" t="s">
        <v>2140</v>
      </c>
      <c r="B11" s="5" t="n">
        <v>15050</v>
      </c>
    </row>
    <row r="12" spans="1:2">
      <c r="A12" s="4" t="s">
        <v>2144</v>
      </c>
    </row>
    <row r="13" spans="1:2">
      <c r="A13" s="3" t="s">
        <v>610</v>
      </c>
    </row>
    <row r="14" spans="1:2">
      <c r="A14" s="4" t="s">
        <v>2140</v>
      </c>
      <c r="B14" s="5" t="n">
        <v>5474</v>
      </c>
    </row>
    <row r="15" spans="1:2">
      <c r="A15" s="4" t="s">
        <v>2145</v>
      </c>
    </row>
    <row r="16" spans="1:2">
      <c r="A16" s="3" t="s">
        <v>610</v>
      </c>
    </row>
    <row r="17" spans="1:2">
      <c r="A17" s="4" t="s">
        <v>2140</v>
      </c>
      <c r="B17" s="5" t="n">
        <v>35248</v>
      </c>
    </row>
    <row r="18" spans="1:2">
      <c r="A18" s="4" t="s">
        <v>2146</v>
      </c>
    </row>
    <row r="19" spans="1:2">
      <c r="A19" s="3" t="s">
        <v>610</v>
      </c>
    </row>
    <row r="20" spans="1:2">
      <c r="A20" s="4" t="s">
        <v>2140</v>
      </c>
      <c r="B20" s="5" t="n">
        <v>726</v>
      </c>
    </row>
    <row r="21" spans="1:2">
      <c r="A21" s="4" t="s">
        <v>2147</v>
      </c>
    </row>
    <row r="22" spans="1:2">
      <c r="A22" s="3" t="s">
        <v>610</v>
      </c>
    </row>
    <row r="23" spans="1:2">
      <c r="A23" s="4" t="s">
        <v>2140</v>
      </c>
      <c r="B23" s="5" t="n">
        <v>272954</v>
      </c>
    </row>
    <row r="24" spans="1:2">
      <c r="A24" s="4" t="s">
        <v>2148</v>
      </c>
    </row>
    <row r="25" spans="1:2">
      <c r="A25" s="3" t="s">
        <v>610</v>
      </c>
    </row>
    <row r="26" spans="1:2">
      <c r="A26" s="4" t="s">
        <v>2140</v>
      </c>
      <c r="B26" s="5" t="n">
        <v>222026</v>
      </c>
    </row>
    <row r="27" spans="1:2">
      <c r="A27" s="4" t="s">
        <v>2149</v>
      </c>
    </row>
    <row r="28" spans="1:2">
      <c r="A28" s="3" t="s">
        <v>610</v>
      </c>
    </row>
    <row r="29" spans="1:2">
      <c r="A29" s="4" t="s">
        <v>2140</v>
      </c>
      <c r="B29" s="5" t="n">
        <v>13681</v>
      </c>
    </row>
    <row r="30" spans="1:2">
      <c r="A30" s="4" t="s">
        <v>2150</v>
      </c>
    </row>
    <row r="31" spans="1:2">
      <c r="A31" s="3" t="s">
        <v>610</v>
      </c>
    </row>
    <row r="32" spans="1:2">
      <c r="A32" s="4" t="s">
        <v>2140</v>
      </c>
      <c r="B32" s="5" t="n">
        <v>2577</v>
      </c>
    </row>
    <row r="33" spans="1:2">
      <c r="A33" s="4" t="s">
        <v>2151</v>
      </c>
    </row>
    <row r="34" spans="1:2">
      <c r="A34" s="3" t="s">
        <v>610</v>
      </c>
    </row>
    <row r="35" spans="1:2">
      <c r="A35" s="4" t="s">
        <v>2140</v>
      </c>
      <c r="B35" s="5" t="n">
        <v>34670</v>
      </c>
    </row>
    <row r="36" spans="1:2">
      <c r="A36" s="4" t="s">
        <v>2152</v>
      </c>
    </row>
    <row r="37" spans="1:2">
      <c r="A37" s="3" t="s">
        <v>610</v>
      </c>
    </row>
    <row r="38" spans="1:2">
      <c r="A38" s="4" t="s">
        <v>2140</v>
      </c>
      <c r="B38" s="5" t="n">
        <v>8532</v>
      </c>
    </row>
    <row r="39" spans="1:2">
      <c r="A39" s="4" t="s">
        <v>2153</v>
      </c>
    </row>
    <row r="40" spans="1:2">
      <c r="A40" s="3" t="s">
        <v>610</v>
      </c>
    </row>
    <row r="41" spans="1:2">
      <c r="A41" s="4" t="s">
        <v>2140</v>
      </c>
      <c r="B41" s="5" t="n">
        <v>3688</v>
      </c>
    </row>
    <row r="42" spans="1:2">
      <c r="A42" s="4" t="s">
        <v>2154</v>
      </c>
    </row>
    <row r="43" spans="1:2">
      <c r="A43" s="3" t="s">
        <v>610</v>
      </c>
    </row>
    <row r="44" spans="1:2">
      <c r="A44" s="4" t="s">
        <v>2140</v>
      </c>
      <c r="B44" s="5" t="n">
        <v>1369</v>
      </c>
    </row>
    <row r="45" spans="1:2">
      <c r="A45" s="4" t="s">
        <v>2155</v>
      </c>
    </row>
    <row r="46" spans="1:2">
      <c r="A46" s="3" t="s">
        <v>610</v>
      </c>
    </row>
    <row r="47" spans="1:2">
      <c r="A47" s="4" t="s">
        <v>2140</v>
      </c>
      <c r="B47" s="5" t="n">
        <v>2897</v>
      </c>
    </row>
    <row r="48" spans="1:2">
      <c r="A48" s="4" t="s">
        <v>2156</v>
      </c>
    </row>
    <row r="49" spans="1:2">
      <c r="A49" s="3" t="s">
        <v>610</v>
      </c>
    </row>
    <row r="50" spans="1:2">
      <c r="A50" s="4" t="s">
        <v>2140</v>
      </c>
      <c r="B50" s="5" t="n">
        <v>578</v>
      </c>
    </row>
    <row r="51" spans="1:2">
      <c r="A51" s="4" t="s">
        <v>2157</v>
      </c>
    </row>
    <row r="52" spans="1:2">
      <c r="A52" s="3" t="s">
        <v>610</v>
      </c>
    </row>
    <row r="53" spans="1:2">
      <c r="A53" s="4" t="s">
        <v>2140</v>
      </c>
      <c r="B53" s="5" t="n">
        <v>726</v>
      </c>
    </row>
    <row r="54" spans="1:2">
      <c r="A54" s="4" t="s">
        <v>2158</v>
      </c>
    </row>
    <row r="55" spans="1:2">
      <c r="A55" s="3" t="s">
        <v>610</v>
      </c>
    </row>
    <row r="56" spans="1:2">
      <c r="A56" s="4" t="s">
        <v>2140</v>
      </c>
      <c r="B56" s="6" t="n">
        <v>72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2159</v>
      </c>
      <c r="B1" s="2" t="s">
        <v>1844</v>
      </c>
    </row>
    <row r="2" spans="1:2">
      <c r="A2" s="3" t="s">
        <v>610</v>
      </c>
    </row>
    <row r="3" spans="1:2">
      <c r="A3" s="4" t="s">
        <v>2140</v>
      </c>
      <c r="B3" s="6" t="n">
        <v>92700</v>
      </c>
    </row>
    <row r="4" spans="1:2">
      <c r="A4" s="4" t="s">
        <v>2142</v>
      </c>
    </row>
    <row r="5" spans="1:2">
      <c r="A5" s="3" t="s">
        <v>610</v>
      </c>
    </row>
    <row r="6" spans="1:2">
      <c r="A6" s="4" t="s">
        <v>2140</v>
      </c>
      <c r="B6" s="5" t="n">
        <v>73019</v>
      </c>
    </row>
    <row r="7" spans="1:2">
      <c r="A7" s="4" t="s">
        <v>2143</v>
      </c>
    </row>
    <row r="8" spans="1:2">
      <c r="A8" s="3" t="s">
        <v>610</v>
      </c>
    </row>
    <row r="9" spans="1:2">
      <c r="A9" s="4" t="s">
        <v>2140</v>
      </c>
      <c r="B9" s="5" t="n">
        <v>8049</v>
      </c>
    </row>
    <row r="10" spans="1:2">
      <c r="A10" s="4" t="s">
        <v>2144</v>
      </c>
    </row>
    <row r="11" spans="1:2">
      <c r="A11" s="3" t="s">
        <v>610</v>
      </c>
    </row>
    <row r="12" spans="1:2">
      <c r="A12" s="4" t="s">
        <v>2140</v>
      </c>
      <c r="B12" s="5" t="n">
        <v>2670</v>
      </c>
    </row>
    <row r="13" spans="1:2">
      <c r="A13" s="4" t="s">
        <v>2145</v>
      </c>
    </row>
    <row r="14" spans="1:2">
      <c r="A14" s="3" t="s">
        <v>610</v>
      </c>
    </row>
    <row r="15" spans="1:2">
      <c r="A15" s="4" t="s">
        <v>2140</v>
      </c>
      <c r="B15" s="5" t="n">
        <v>8659</v>
      </c>
    </row>
    <row r="16" spans="1:2">
      <c r="A16" s="4" t="s">
        <v>2146</v>
      </c>
    </row>
    <row r="17" spans="1:2">
      <c r="A17" s="3" t="s">
        <v>610</v>
      </c>
    </row>
    <row r="18" spans="1:2">
      <c r="A18" s="4" t="s">
        <v>2140</v>
      </c>
      <c r="B18" s="5" t="n">
        <v>303</v>
      </c>
    </row>
    <row r="19" spans="1:2">
      <c r="A19" s="4" t="s">
        <v>2147</v>
      </c>
    </row>
    <row r="20" spans="1:2">
      <c r="A20" s="3" t="s">
        <v>610</v>
      </c>
    </row>
    <row r="21" spans="1:2">
      <c r="A21" s="4" t="s">
        <v>2140</v>
      </c>
      <c r="B21" s="5" t="n">
        <v>87480</v>
      </c>
    </row>
    <row r="22" spans="1:2">
      <c r="A22" s="4" t="s">
        <v>2148</v>
      </c>
    </row>
    <row r="23" spans="1:2">
      <c r="A23" s="3" t="s">
        <v>610</v>
      </c>
    </row>
    <row r="24" spans="1:2">
      <c r="A24" s="4" t="s">
        <v>2140</v>
      </c>
      <c r="B24" s="5" t="n">
        <v>71763</v>
      </c>
    </row>
    <row r="25" spans="1:2">
      <c r="A25" s="4" t="s">
        <v>2149</v>
      </c>
    </row>
    <row r="26" spans="1:2">
      <c r="A26" s="3" t="s">
        <v>610</v>
      </c>
    </row>
    <row r="27" spans="1:2">
      <c r="A27" s="4" t="s">
        <v>2140</v>
      </c>
      <c r="B27" s="5" t="n">
        <v>6124</v>
      </c>
    </row>
    <row r="28" spans="1:2">
      <c r="A28" s="4" t="s">
        <v>2150</v>
      </c>
    </row>
    <row r="29" spans="1:2">
      <c r="A29" s="3" t="s">
        <v>610</v>
      </c>
    </row>
    <row r="30" spans="1:2">
      <c r="A30" s="4" t="s">
        <v>2140</v>
      </c>
      <c r="B30" s="5" t="n">
        <v>998</v>
      </c>
    </row>
    <row r="31" spans="1:2">
      <c r="A31" s="4" t="s">
        <v>2151</v>
      </c>
    </row>
    <row r="32" spans="1:2">
      <c r="A32" s="3" t="s">
        <v>610</v>
      </c>
    </row>
    <row r="33" spans="1:2">
      <c r="A33" s="4" t="s">
        <v>2140</v>
      </c>
      <c r="B33" s="5" t="n">
        <v>8595</v>
      </c>
    </row>
    <row r="34" spans="1:2">
      <c r="A34" s="4" t="s">
        <v>2152</v>
      </c>
    </row>
    <row r="35" spans="1:2">
      <c r="A35" s="3" t="s">
        <v>610</v>
      </c>
    </row>
    <row r="36" spans="1:2">
      <c r="A36" s="4" t="s">
        <v>2140</v>
      </c>
      <c r="B36" s="5" t="n">
        <v>4917</v>
      </c>
    </row>
    <row r="37" spans="1:2">
      <c r="A37" s="4" t="s">
        <v>2153</v>
      </c>
    </row>
    <row r="38" spans="1:2">
      <c r="A38" s="3" t="s">
        <v>610</v>
      </c>
    </row>
    <row r="39" spans="1:2">
      <c r="A39" s="4" t="s">
        <v>2140</v>
      </c>
      <c r="B39" s="5" t="n">
        <v>1256</v>
      </c>
    </row>
    <row r="40" spans="1:2">
      <c r="A40" s="4" t="s">
        <v>2154</v>
      </c>
    </row>
    <row r="41" spans="1:2">
      <c r="A41" s="3" t="s">
        <v>610</v>
      </c>
    </row>
    <row r="42" spans="1:2">
      <c r="A42" s="4" t="s">
        <v>2140</v>
      </c>
      <c r="B42" s="5" t="n">
        <v>1925</v>
      </c>
    </row>
    <row r="43" spans="1:2">
      <c r="A43" s="4" t="s">
        <v>2155</v>
      </c>
    </row>
    <row r="44" spans="1:2">
      <c r="A44" s="3" t="s">
        <v>610</v>
      </c>
    </row>
    <row r="45" spans="1:2">
      <c r="A45" s="4" t="s">
        <v>2140</v>
      </c>
      <c r="B45" s="5" t="n">
        <v>1672</v>
      </c>
    </row>
    <row r="46" spans="1:2">
      <c r="A46" s="4" t="s">
        <v>2156</v>
      </c>
    </row>
    <row r="47" spans="1:2">
      <c r="A47" s="3" t="s">
        <v>610</v>
      </c>
    </row>
    <row r="48" spans="1:2">
      <c r="A48" s="4" t="s">
        <v>2140</v>
      </c>
      <c r="B48" s="5" t="n">
        <v>64</v>
      </c>
    </row>
    <row r="49" spans="1:2">
      <c r="A49" s="4" t="s">
        <v>2157</v>
      </c>
    </row>
    <row r="50" spans="1:2">
      <c r="A50" s="3" t="s">
        <v>610</v>
      </c>
    </row>
    <row r="51" spans="1:2">
      <c r="A51" s="4" t="s">
        <v>2140</v>
      </c>
      <c r="B51" s="5" t="n">
        <v>303</v>
      </c>
    </row>
    <row r="52" spans="1:2">
      <c r="A52" s="4" t="s">
        <v>2158</v>
      </c>
    </row>
    <row r="53" spans="1:2">
      <c r="A53" s="3" t="s">
        <v>610</v>
      </c>
    </row>
    <row r="54" spans="1:2">
      <c r="A54" s="4" t="s">
        <v>2140</v>
      </c>
      <c r="B54" s="6" t="n">
        <v>30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160</v>
      </c>
      <c r="B1" s="2" t="s">
        <v>1844</v>
      </c>
    </row>
    <row r="2" spans="1:2">
      <c r="A2" s="3" t="s">
        <v>610</v>
      </c>
    </row>
    <row r="3" spans="1:2">
      <c r="A3" s="4" t="s">
        <v>2140</v>
      </c>
      <c r="B3" s="6" t="n">
        <v>19415</v>
      </c>
    </row>
    <row r="4" spans="1:2">
      <c r="A4" s="4" t="s">
        <v>2142</v>
      </c>
    </row>
    <row r="5" spans="1:2">
      <c r="A5" s="3" t="s">
        <v>610</v>
      </c>
    </row>
    <row r="6" spans="1:2">
      <c r="A6" s="4" t="s">
        <v>2140</v>
      </c>
      <c r="B6" s="5" t="n">
        <v>13285</v>
      </c>
    </row>
    <row r="7" spans="1:2">
      <c r="A7" s="4" t="s">
        <v>2143</v>
      </c>
    </row>
    <row r="8" spans="1:2">
      <c r="A8" s="3" t="s">
        <v>610</v>
      </c>
    </row>
    <row r="9" spans="1:2">
      <c r="A9" s="4" t="s">
        <v>2140</v>
      </c>
      <c r="B9" s="5" t="n">
        <v>3866</v>
      </c>
    </row>
    <row r="10" spans="1:2">
      <c r="A10" s="4" t="s">
        <v>2144</v>
      </c>
    </row>
    <row r="11" spans="1:2">
      <c r="A11" s="3" t="s">
        <v>610</v>
      </c>
    </row>
    <row r="12" spans="1:2">
      <c r="A12" s="4" t="s">
        <v>2140</v>
      </c>
      <c r="B12" s="5" t="n">
        <v>1470</v>
      </c>
    </row>
    <row r="13" spans="1:2">
      <c r="A13" s="4" t="s">
        <v>2145</v>
      </c>
    </row>
    <row r="14" spans="1:2">
      <c r="A14" s="3" t="s">
        <v>610</v>
      </c>
    </row>
    <row r="15" spans="1:2">
      <c r="A15" s="4" t="s">
        <v>2140</v>
      </c>
      <c r="B15" s="5" t="n">
        <v>794</v>
      </c>
    </row>
    <row r="16" spans="1:2">
      <c r="A16" s="4" t="s">
        <v>2147</v>
      </c>
    </row>
    <row r="17" spans="1:2">
      <c r="A17" s="3" t="s">
        <v>610</v>
      </c>
    </row>
    <row r="18" spans="1:2">
      <c r="A18" s="4" t="s">
        <v>2140</v>
      </c>
      <c r="B18" s="5" t="n">
        <v>16322</v>
      </c>
    </row>
    <row r="19" spans="1:2">
      <c r="A19" s="4" t="s">
        <v>2148</v>
      </c>
    </row>
    <row r="20" spans="1:2">
      <c r="A20" s="3" t="s">
        <v>610</v>
      </c>
    </row>
    <row r="21" spans="1:2">
      <c r="A21" s="4" t="s">
        <v>2140</v>
      </c>
      <c r="B21" s="5" t="n">
        <v>13185</v>
      </c>
    </row>
    <row r="22" spans="1:2">
      <c r="A22" s="4" t="s">
        <v>2149</v>
      </c>
    </row>
    <row r="23" spans="1:2">
      <c r="A23" s="3" t="s">
        <v>610</v>
      </c>
    </row>
    <row r="24" spans="1:2">
      <c r="A24" s="4" t="s">
        <v>2140</v>
      </c>
      <c r="B24" s="5" t="n">
        <v>2234</v>
      </c>
    </row>
    <row r="25" spans="1:2">
      <c r="A25" s="4" t="s">
        <v>2150</v>
      </c>
    </row>
    <row r="26" spans="1:2">
      <c r="A26" s="3" t="s">
        <v>610</v>
      </c>
    </row>
    <row r="27" spans="1:2">
      <c r="A27" s="4" t="s">
        <v>2140</v>
      </c>
      <c r="B27" s="5" t="n">
        <v>139</v>
      </c>
    </row>
    <row r="28" spans="1:2">
      <c r="A28" s="4" t="s">
        <v>2151</v>
      </c>
    </row>
    <row r="29" spans="1:2">
      <c r="A29" s="3" t="s">
        <v>610</v>
      </c>
    </row>
    <row r="30" spans="1:2">
      <c r="A30" s="4" t="s">
        <v>2140</v>
      </c>
      <c r="B30" s="5" t="n">
        <v>764</v>
      </c>
    </row>
    <row r="31" spans="1:2">
      <c r="A31" s="4" t="s">
        <v>2152</v>
      </c>
    </row>
    <row r="32" spans="1:2">
      <c r="A32" s="3" t="s">
        <v>610</v>
      </c>
    </row>
    <row r="33" spans="1:2">
      <c r="A33" s="4" t="s">
        <v>2140</v>
      </c>
      <c r="B33" s="5" t="n">
        <v>3093</v>
      </c>
    </row>
    <row r="34" spans="1:2">
      <c r="A34" s="4" t="s">
        <v>2153</v>
      </c>
    </row>
    <row r="35" spans="1:2">
      <c r="A35" s="3" t="s">
        <v>610</v>
      </c>
    </row>
    <row r="36" spans="1:2">
      <c r="A36" s="4" t="s">
        <v>2140</v>
      </c>
      <c r="B36" s="5" t="n">
        <v>100</v>
      </c>
    </row>
    <row r="37" spans="1:2">
      <c r="A37" s="4" t="s">
        <v>2154</v>
      </c>
    </row>
    <row r="38" spans="1:2">
      <c r="A38" s="3" t="s">
        <v>610</v>
      </c>
    </row>
    <row r="39" spans="1:2">
      <c r="A39" s="4" t="s">
        <v>2140</v>
      </c>
      <c r="B39" s="5" t="n">
        <v>1632</v>
      </c>
    </row>
    <row r="40" spans="1:2">
      <c r="A40" s="4" t="s">
        <v>2155</v>
      </c>
    </row>
    <row r="41" spans="1:2">
      <c r="A41" s="3" t="s">
        <v>610</v>
      </c>
    </row>
    <row r="42" spans="1:2">
      <c r="A42" s="4" t="s">
        <v>2140</v>
      </c>
      <c r="B42" s="5" t="n">
        <v>1331</v>
      </c>
    </row>
    <row r="43" spans="1:2">
      <c r="A43" s="4" t="s">
        <v>2156</v>
      </c>
    </row>
    <row r="44" spans="1:2">
      <c r="A44" s="3" t="s">
        <v>610</v>
      </c>
    </row>
    <row r="45" spans="1:2">
      <c r="A45" s="4" t="s">
        <v>2140</v>
      </c>
      <c r="B45" s="6" t="n">
        <v>3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2161</v>
      </c>
      <c r="B1" s="2" t="s">
        <v>1844</v>
      </c>
    </row>
    <row r="2" spans="1:2">
      <c r="A2" s="3" t="s">
        <v>610</v>
      </c>
    </row>
    <row r="3" spans="1:2">
      <c r="A3" s="4" t="s">
        <v>2140</v>
      </c>
      <c r="B3" s="6" t="n">
        <v>4866</v>
      </c>
    </row>
    <row r="4" spans="1:2">
      <c r="A4" s="4" t="s">
        <v>2142</v>
      </c>
    </row>
    <row r="5" spans="1:2">
      <c r="A5" s="3" t="s">
        <v>610</v>
      </c>
    </row>
    <row r="6" spans="1:2">
      <c r="A6" s="4" t="s">
        <v>2140</v>
      </c>
      <c r="B6" s="5" t="n">
        <v>2050</v>
      </c>
    </row>
    <row r="7" spans="1:2">
      <c r="A7" s="4" t="s">
        <v>2143</v>
      </c>
    </row>
    <row r="8" spans="1:2">
      <c r="A8" s="3" t="s">
        <v>610</v>
      </c>
    </row>
    <row r="9" spans="1:2">
      <c r="A9" s="4" t="s">
        <v>2140</v>
      </c>
      <c r="B9" s="5" t="n">
        <v>2332</v>
      </c>
    </row>
    <row r="10" spans="1:2">
      <c r="A10" s="4" t="s">
        <v>2144</v>
      </c>
    </row>
    <row r="11" spans="1:2">
      <c r="A11" s="3" t="s">
        <v>610</v>
      </c>
    </row>
    <row r="12" spans="1:2">
      <c r="A12" s="4" t="s">
        <v>2140</v>
      </c>
      <c r="B12" s="5" t="n">
        <v>273</v>
      </c>
    </row>
    <row r="13" spans="1:2">
      <c r="A13" s="4" t="s">
        <v>2145</v>
      </c>
    </row>
    <row r="14" spans="1:2">
      <c r="A14" s="3" t="s">
        <v>610</v>
      </c>
    </row>
    <row r="15" spans="1:2">
      <c r="A15" s="4" t="s">
        <v>2140</v>
      </c>
      <c r="B15" s="5" t="n">
        <v>167</v>
      </c>
    </row>
    <row r="16" spans="1:2">
      <c r="A16" s="4" t="s">
        <v>2146</v>
      </c>
    </row>
    <row r="17" spans="1:2">
      <c r="A17" s="3" t="s">
        <v>610</v>
      </c>
    </row>
    <row r="18" spans="1:2">
      <c r="A18" s="4" t="s">
        <v>2140</v>
      </c>
      <c r="B18" s="5" t="n">
        <v>44</v>
      </c>
    </row>
    <row r="19" spans="1:2">
      <c r="A19" s="4" t="s">
        <v>2147</v>
      </c>
    </row>
    <row r="20" spans="1:2">
      <c r="A20" s="3" t="s">
        <v>610</v>
      </c>
    </row>
    <row r="21" spans="1:2">
      <c r="A21" s="4" t="s">
        <v>2140</v>
      </c>
      <c r="B21" s="5" t="n">
        <v>4495</v>
      </c>
    </row>
    <row r="22" spans="1:2">
      <c r="A22" s="4" t="s">
        <v>2148</v>
      </c>
    </row>
    <row r="23" spans="1:2">
      <c r="A23" s="3" t="s">
        <v>610</v>
      </c>
    </row>
    <row r="24" spans="1:2">
      <c r="A24" s="4" t="s">
        <v>2140</v>
      </c>
      <c r="B24" s="5" t="n">
        <v>2004</v>
      </c>
    </row>
    <row r="25" spans="1:2">
      <c r="A25" s="4" t="s">
        <v>2149</v>
      </c>
    </row>
    <row r="26" spans="1:2">
      <c r="A26" s="3" t="s">
        <v>610</v>
      </c>
    </row>
    <row r="27" spans="1:2">
      <c r="A27" s="4" t="s">
        <v>2140</v>
      </c>
      <c r="B27" s="5" t="n">
        <v>2230</v>
      </c>
    </row>
    <row r="28" spans="1:2">
      <c r="A28" s="4" t="s">
        <v>2150</v>
      </c>
    </row>
    <row r="29" spans="1:2">
      <c r="A29" s="3" t="s">
        <v>610</v>
      </c>
    </row>
    <row r="30" spans="1:2">
      <c r="A30" s="4" t="s">
        <v>2140</v>
      </c>
      <c r="B30" s="5" t="n">
        <v>95</v>
      </c>
    </row>
    <row r="31" spans="1:2">
      <c r="A31" s="4" t="s">
        <v>2151</v>
      </c>
    </row>
    <row r="32" spans="1:2">
      <c r="A32" s="3" t="s">
        <v>610</v>
      </c>
    </row>
    <row r="33" spans="1:2">
      <c r="A33" s="4" t="s">
        <v>2140</v>
      </c>
      <c r="B33" s="5" t="n">
        <v>166</v>
      </c>
    </row>
    <row r="34" spans="1:2">
      <c r="A34" s="4" t="s">
        <v>2152</v>
      </c>
    </row>
    <row r="35" spans="1:2">
      <c r="A35" s="3" t="s">
        <v>610</v>
      </c>
    </row>
    <row r="36" spans="1:2">
      <c r="A36" s="4" t="s">
        <v>2140</v>
      </c>
      <c r="B36" s="5" t="n">
        <v>327</v>
      </c>
    </row>
    <row r="37" spans="1:2">
      <c r="A37" s="4" t="s">
        <v>2153</v>
      </c>
    </row>
    <row r="38" spans="1:2">
      <c r="A38" s="3" t="s">
        <v>610</v>
      </c>
    </row>
    <row r="39" spans="1:2">
      <c r="A39" s="4" t="s">
        <v>2140</v>
      </c>
      <c r="B39" s="5" t="n">
        <v>46</v>
      </c>
    </row>
    <row r="40" spans="1:2">
      <c r="A40" s="4" t="s">
        <v>2154</v>
      </c>
    </row>
    <row r="41" spans="1:2">
      <c r="A41" s="3" t="s">
        <v>610</v>
      </c>
    </row>
    <row r="42" spans="1:2">
      <c r="A42" s="4" t="s">
        <v>2140</v>
      </c>
      <c r="B42" s="5" t="n">
        <v>102</v>
      </c>
    </row>
    <row r="43" spans="1:2">
      <c r="A43" s="4" t="s">
        <v>2155</v>
      </c>
    </row>
    <row r="44" spans="1:2">
      <c r="A44" s="3" t="s">
        <v>610</v>
      </c>
    </row>
    <row r="45" spans="1:2">
      <c r="A45" s="4" t="s">
        <v>2140</v>
      </c>
      <c r="B45" s="5" t="n">
        <v>178</v>
      </c>
    </row>
    <row r="46" spans="1:2">
      <c r="A46" s="4" t="s">
        <v>2156</v>
      </c>
    </row>
    <row r="47" spans="1:2">
      <c r="A47" s="3" t="s">
        <v>610</v>
      </c>
    </row>
    <row r="48" spans="1:2">
      <c r="A48" s="4" t="s">
        <v>2140</v>
      </c>
      <c r="B48" s="5" t="n">
        <v>1</v>
      </c>
    </row>
    <row r="49" spans="1:2">
      <c r="A49" s="4" t="s">
        <v>2157</v>
      </c>
    </row>
    <row r="50" spans="1:2">
      <c r="A50" s="3" t="s">
        <v>610</v>
      </c>
    </row>
    <row r="51" spans="1:2">
      <c r="A51" s="4" t="s">
        <v>2140</v>
      </c>
      <c r="B51" s="5" t="n">
        <v>44</v>
      </c>
    </row>
    <row r="52" spans="1:2">
      <c r="A52" s="4" t="s">
        <v>2158</v>
      </c>
    </row>
    <row r="53" spans="1:2">
      <c r="A53" s="3" t="s">
        <v>610</v>
      </c>
    </row>
    <row r="54" spans="1:2">
      <c r="A54" s="4" t="s">
        <v>2140</v>
      </c>
      <c r="B54" s="6" t="n">
        <v>4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162</v>
      </c>
      <c r="B1" s="2" t="s">
        <v>1844</v>
      </c>
    </row>
    <row r="2" spans="1:2">
      <c r="A2" s="3" t="s">
        <v>610</v>
      </c>
    </row>
    <row r="3" spans="1:2">
      <c r="A3" s="4" t="s">
        <v>2140</v>
      </c>
      <c r="B3" s="6" t="n">
        <v>201254</v>
      </c>
    </row>
    <row r="4" spans="1:2">
      <c r="A4" s="4" t="s">
        <v>2142</v>
      </c>
    </row>
    <row r="5" spans="1:2">
      <c r="A5" s="3" t="s">
        <v>610</v>
      </c>
    </row>
    <row r="6" spans="1:2">
      <c r="A6" s="4" t="s">
        <v>2140</v>
      </c>
      <c r="B6" s="5" t="n">
        <v>183696</v>
      </c>
    </row>
    <row r="7" spans="1:2">
      <c r="A7" s="4" t="s">
        <v>2143</v>
      </c>
    </row>
    <row r="8" spans="1:2">
      <c r="A8" s="3" t="s">
        <v>610</v>
      </c>
    </row>
    <row r="9" spans="1:2">
      <c r="A9" s="4" t="s">
        <v>2140</v>
      </c>
      <c r="B9" s="5" t="n">
        <v>11033</v>
      </c>
    </row>
    <row r="10" spans="1:2">
      <c r="A10" s="4" t="s">
        <v>2144</v>
      </c>
    </row>
    <row r="11" spans="1:2">
      <c r="A11" s="3" t="s">
        <v>610</v>
      </c>
    </row>
    <row r="12" spans="1:2">
      <c r="A12" s="4" t="s">
        <v>2140</v>
      </c>
      <c r="B12" s="5" t="n">
        <v>3906</v>
      </c>
    </row>
    <row r="13" spans="1:2">
      <c r="A13" s="4" t="s">
        <v>2145</v>
      </c>
    </row>
    <row r="14" spans="1:2">
      <c r="A14" s="3" t="s">
        <v>610</v>
      </c>
    </row>
    <row r="15" spans="1:2">
      <c r="A15" s="4" t="s">
        <v>2140</v>
      </c>
      <c r="B15" s="5" t="n">
        <v>2619</v>
      </c>
    </row>
    <row r="16" spans="1:2">
      <c r="A16" s="4" t="s">
        <v>2147</v>
      </c>
    </row>
    <row r="17" spans="1:2">
      <c r="A17" s="3" t="s">
        <v>610</v>
      </c>
    </row>
    <row r="18" spans="1:2">
      <c r="A18" s="4" t="s">
        <v>2140</v>
      </c>
      <c r="B18" s="5" t="n">
        <v>199544</v>
      </c>
    </row>
    <row r="19" spans="1:2">
      <c r="A19" s="4" t="s">
        <v>2148</v>
      </c>
    </row>
    <row r="20" spans="1:2">
      <c r="A20" s="3" t="s">
        <v>610</v>
      </c>
    </row>
    <row r="21" spans="1:2">
      <c r="A21" s="4" t="s">
        <v>2140</v>
      </c>
      <c r="B21" s="5" t="n">
        <v>182426</v>
      </c>
    </row>
    <row r="22" spans="1:2">
      <c r="A22" s="4" t="s">
        <v>2149</v>
      </c>
    </row>
    <row r="23" spans="1:2">
      <c r="A23" s="3" t="s">
        <v>610</v>
      </c>
    </row>
    <row r="24" spans="1:2">
      <c r="A24" s="4" t="s">
        <v>2140</v>
      </c>
      <c r="B24" s="5" t="n">
        <v>10794</v>
      </c>
    </row>
    <row r="25" spans="1:2">
      <c r="A25" s="4" t="s">
        <v>2150</v>
      </c>
    </row>
    <row r="26" spans="1:2">
      <c r="A26" s="3" t="s">
        <v>610</v>
      </c>
    </row>
    <row r="27" spans="1:2">
      <c r="A27" s="4" t="s">
        <v>2140</v>
      </c>
      <c r="B27" s="5" t="n">
        <v>3740</v>
      </c>
    </row>
    <row r="28" spans="1:2">
      <c r="A28" s="4" t="s">
        <v>2151</v>
      </c>
    </row>
    <row r="29" spans="1:2">
      <c r="A29" s="3" t="s">
        <v>610</v>
      </c>
    </row>
    <row r="30" spans="1:2">
      <c r="A30" s="4" t="s">
        <v>2140</v>
      </c>
      <c r="B30" s="5" t="n">
        <v>2584</v>
      </c>
    </row>
    <row r="31" spans="1:2">
      <c r="A31" s="4" t="s">
        <v>2152</v>
      </c>
    </row>
    <row r="32" spans="1:2">
      <c r="A32" s="3" t="s">
        <v>610</v>
      </c>
    </row>
    <row r="33" spans="1:2">
      <c r="A33" s="4" t="s">
        <v>2140</v>
      </c>
      <c r="B33" s="5" t="n">
        <v>1710</v>
      </c>
    </row>
    <row r="34" spans="1:2">
      <c r="A34" s="4" t="s">
        <v>2153</v>
      </c>
    </row>
    <row r="35" spans="1:2">
      <c r="A35" s="3" t="s">
        <v>610</v>
      </c>
    </row>
    <row r="36" spans="1:2">
      <c r="A36" s="4" t="s">
        <v>2140</v>
      </c>
      <c r="B36" s="5" t="n">
        <v>1270</v>
      </c>
    </row>
    <row r="37" spans="1:2">
      <c r="A37" s="4" t="s">
        <v>2154</v>
      </c>
    </row>
    <row r="38" spans="1:2">
      <c r="A38" s="3" t="s">
        <v>610</v>
      </c>
    </row>
    <row r="39" spans="1:2">
      <c r="A39" s="4" t="s">
        <v>2140</v>
      </c>
      <c r="B39" s="5" t="n">
        <v>239</v>
      </c>
    </row>
    <row r="40" spans="1:2">
      <c r="A40" s="4" t="s">
        <v>2155</v>
      </c>
    </row>
    <row r="41" spans="1:2">
      <c r="A41" s="3" t="s">
        <v>610</v>
      </c>
    </row>
    <row r="42" spans="1:2">
      <c r="A42" s="4" t="s">
        <v>2140</v>
      </c>
      <c r="B42" s="5" t="n">
        <v>166</v>
      </c>
    </row>
    <row r="43" spans="1:2">
      <c r="A43" s="4" t="s">
        <v>2156</v>
      </c>
    </row>
    <row r="44" spans="1:2">
      <c r="A44" s="3" t="s">
        <v>610</v>
      </c>
    </row>
    <row r="45" spans="1:2">
      <c r="A45" s="4" t="s">
        <v>2140</v>
      </c>
      <c r="B45" s="6" t="n">
        <v>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6</v>
      </c>
    </row>
    <row r="3" spans="1:2">
      <c r="A3" s="3" t="s">
        <v>225</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2163</v>
      </c>
      <c r="B1" s="2" t="s">
        <v>1844</v>
      </c>
    </row>
    <row r="2" spans="1:2">
      <c r="A2" s="3" t="s">
        <v>610</v>
      </c>
    </row>
    <row r="3" spans="1:2">
      <c r="A3" s="4" t="s">
        <v>2140</v>
      </c>
      <c r="B3" s="6" t="n">
        <v>171609</v>
      </c>
    </row>
    <row r="4" spans="1:2">
      <c r="A4" s="4" t="s">
        <v>1887</v>
      </c>
      <c r="B4" s="5" t="n">
        <v>8669</v>
      </c>
    </row>
    <row r="5" spans="1:2">
      <c r="A5" s="4" t="s">
        <v>2141</v>
      </c>
      <c r="B5" s="5" t="n">
        <v>180278</v>
      </c>
    </row>
    <row r="6" spans="1:2">
      <c r="A6" s="4" t="s">
        <v>2164</v>
      </c>
    </row>
    <row r="7" spans="1:2">
      <c r="A7" s="3" t="s">
        <v>610</v>
      </c>
    </row>
    <row r="8" spans="1:2">
      <c r="A8" s="4" t="s">
        <v>2140</v>
      </c>
      <c r="B8" s="5" t="n">
        <v>47193</v>
      </c>
    </row>
    <row r="9" spans="1:2">
      <c r="A9" s="4" t="s">
        <v>2165</v>
      </c>
    </row>
    <row r="10" spans="1:2">
      <c r="A10" s="3" t="s">
        <v>610</v>
      </c>
    </row>
    <row r="11" spans="1:2">
      <c r="A11" s="4" t="s">
        <v>2140</v>
      </c>
      <c r="B11" s="5" t="n">
        <v>116217</v>
      </c>
    </row>
    <row r="12" spans="1:2">
      <c r="A12" s="4" t="s">
        <v>2145</v>
      </c>
    </row>
    <row r="13" spans="1:2">
      <c r="A13" s="3" t="s">
        <v>610</v>
      </c>
    </row>
    <row r="14" spans="1:2">
      <c r="A14" s="4" t="s">
        <v>2140</v>
      </c>
      <c r="B14" s="5" t="n">
        <v>7103</v>
      </c>
    </row>
    <row r="15" spans="1:2">
      <c r="A15" s="4" t="s">
        <v>2146</v>
      </c>
    </row>
    <row r="16" spans="1:2">
      <c r="A16" s="3" t="s">
        <v>610</v>
      </c>
    </row>
    <row r="17" spans="1:2">
      <c r="A17" s="4" t="s">
        <v>2140</v>
      </c>
      <c r="B17" s="5" t="n">
        <v>1096</v>
      </c>
    </row>
    <row r="18" spans="1:2">
      <c r="A18" s="4" t="s">
        <v>2147</v>
      </c>
    </row>
    <row r="19" spans="1:2">
      <c r="A19" s="3" t="s">
        <v>610</v>
      </c>
    </row>
    <row r="20" spans="1:2">
      <c r="A20" s="4" t="s">
        <v>2140</v>
      </c>
      <c r="B20" s="5" t="n">
        <v>159588</v>
      </c>
    </row>
    <row r="21" spans="1:2">
      <c r="A21" s="4" t="s">
        <v>2141</v>
      </c>
      <c r="B21" s="5" t="n">
        <v>159588</v>
      </c>
    </row>
    <row r="22" spans="1:2">
      <c r="A22" s="4" t="s">
        <v>2166</v>
      </c>
    </row>
    <row r="23" spans="1:2">
      <c r="A23" s="3" t="s">
        <v>610</v>
      </c>
    </row>
    <row r="24" spans="1:2">
      <c r="A24" s="4" t="s">
        <v>2140</v>
      </c>
      <c r="B24" s="5" t="n">
        <v>46869</v>
      </c>
    </row>
    <row r="25" spans="1:2">
      <c r="A25" s="4" t="s">
        <v>2167</v>
      </c>
    </row>
    <row r="26" spans="1:2">
      <c r="A26" s="3" t="s">
        <v>610</v>
      </c>
    </row>
    <row r="27" spans="1:2">
      <c r="A27" s="4" t="s">
        <v>2140</v>
      </c>
      <c r="B27" s="5" t="n">
        <v>106027</v>
      </c>
    </row>
    <row r="28" spans="1:2">
      <c r="A28" s="4" t="s">
        <v>2151</v>
      </c>
    </row>
    <row r="29" spans="1:2">
      <c r="A29" s="3" t="s">
        <v>610</v>
      </c>
    </row>
    <row r="30" spans="1:2">
      <c r="A30" s="4" t="s">
        <v>2140</v>
      </c>
      <c r="B30" s="5" t="n">
        <v>6692</v>
      </c>
    </row>
    <row r="31" spans="1:2">
      <c r="A31" s="4" t="s">
        <v>2152</v>
      </c>
    </row>
    <row r="32" spans="1:2">
      <c r="A32" s="3" t="s">
        <v>610</v>
      </c>
    </row>
    <row r="33" spans="1:2">
      <c r="A33" s="4" t="s">
        <v>2140</v>
      </c>
      <c r="B33" s="5" t="n">
        <v>10925</v>
      </c>
    </row>
    <row r="34" spans="1:2">
      <c r="A34" s="4" t="s">
        <v>2141</v>
      </c>
      <c r="B34" s="5" t="n">
        <v>10925</v>
      </c>
    </row>
    <row r="35" spans="1:2">
      <c r="A35" s="4" t="s">
        <v>2168</v>
      </c>
    </row>
    <row r="36" spans="1:2">
      <c r="A36" s="3" t="s">
        <v>610</v>
      </c>
    </row>
    <row r="37" spans="1:2">
      <c r="A37" s="4" t="s">
        <v>2140</v>
      </c>
      <c r="B37" s="5" t="n">
        <v>324</v>
      </c>
    </row>
    <row r="38" spans="1:2">
      <c r="A38" s="4" t="s">
        <v>2169</v>
      </c>
    </row>
    <row r="39" spans="1:2">
      <c r="A39" s="3" t="s">
        <v>610</v>
      </c>
    </row>
    <row r="40" spans="1:2">
      <c r="A40" s="4" t="s">
        <v>2140</v>
      </c>
      <c r="B40" s="5" t="n">
        <v>10190</v>
      </c>
    </row>
    <row r="41" spans="1:2">
      <c r="A41" s="4" t="s">
        <v>2156</v>
      </c>
    </row>
    <row r="42" spans="1:2">
      <c r="A42" s="3" t="s">
        <v>610</v>
      </c>
    </row>
    <row r="43" spans="1:2">
      <c r="A43" s="4" t="s">
        <v>2140</v>
      </c>
      <c r="B43" s="5" t="n">
        <v>411</v>
      </c>
    </row>
    <row r="44" spans="1:2">
      <c r="A44" s="4" t="s">
        <v>2157</v>
      </c>
    </row>
    <row r="45" spans="1:2">
      <c r="A45" s="3" t="s">
        <v>610</v>
      </c>
    </row>
    <row r="46" spans="1:2">
      <c r="A46" s="4" t="s">
        <v>2140</v>
      </c>
      <c r="B46" s="5" t="n">
        <v>1096</v>
      </c>
    </row>
    <row r="47" spans="1:2">
      <c r="A47" s="4" t="s">
        <v>2141</v>
      </c>
      <c r="B47" s="5" t="n">
        <v>1096</v>
      </c>
    </row>
    <row r="48" spans="1:2">
      <c r="A48" s="4" t="s">
        <v>2158</v>
      </c>
    </row>
    <row r="49" spans="1:2">
      <c r="A49" s="3" t="s">
        <v>610</v>
      </c>
    </row>
    <row r="50" spans="1:2">
      <c r="A50" s="4" t="s">
        <v>2140</v>
      </c>
      <c r="B50" s="6" t="n">
        <v>109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170</v>
      </c>
      <c r="B1" s="2" t="s">
        <v>1844</v>
      </c>
    </row>
    <row r="2" spans="1:2">
      <c r="A2" s="3" t="s">
        <v>610</v>
      </c>
    </row>
    <row r="3" spans="1:2">
      <c r="A3" s="4" t="s">
        <v>2140</v>
      </c>
      <c r="B3" s="6" t="n">
        <v>323251</v>
      </c>
    </row>
    <row r="4" spans="1:2">
      <c r="A4" s="4" t="s">
        <v>2164</v>
      </c>
    </row>
    <row r="5" spans="1:2">
      <c r="A5" s="3" t="s">
        <v>610</v>
      </c>
    </row>
    <row r="6" spans="1:2">
      <c r="A6" s="4" t="s">
        <v>2140</v>
      </c>
      <c r="B6" s="5" t="n">
        <v>223063</v>
      </c>
    </row>
    <row r="7" spans="1:2">
      <c r="A7" s="4" t="s">
        <v>2165</v>
      </c>
    </row>
    <row r="8" spans="1:2">
      <c r="A8" s="3" t="s">
        <v>610</v>
      </c>
    </row>
    <row r="9" spans="1:2">
      <c r="A9" s="4" t="s">
        <v>2140</v>
      </c>
      <c r="B9" s="5" t="n">
        <v>95897</v>
      </c>
    </row>
    <row r="10" spans="1:2">
      <c r="A10" s="4" t="s">
        <v>2145</v>
      </c>
    </row>
    <row r="11" spans="1:2">
      <c r="A11" s="3" t="s">
        <v>610</v>
      </c>
    </row>
    <row r="12" spans="1:2">
      <c r="A12" s="4" t="s">
        <v>2140</v>
      </c>
      <c r="B12" s="5" t="n">
        <v>4291</v>
      </c>
    </row>
    <row r="13" spans="1:2">
      <c r="A13" s="4" t="s">
        <v>2147</v>
      </c>
    </row>
    <row r="14" spans="1:2">
      <c r="A14" s="3" t="s">
        <v>610</v>
      </c>
    </row>
    <row r="15" spans="1:2">
      <c r="A15" s="4" t="s">
        <v>2140</v>
      </c>
      <c r="B15" s="5" t="n">
        <v>316089</v>
      </c>
    </row>
    <row r="16" spans="1:2">
      <c r="A16" s="4" t="s">
        <v>2166</v>
      </c>
    </row>
    <row r="17" spans="1:2">
      <c r="A17" s="3" t="s">
        <v>610</v>
      </c>
    </row>
    <row r="18" spans="1:2">
      <c r="A18" s="4" t="s">
        <v>2140</v>
      </c>
      <c r="B18" s="5" t="n">
        <v>222970</v>
      </c>
    </row>
    <row r="19" spans="1:2">
      <c r="A19" s="4" t="s">
        <v>2167</v>
      </c>
    </row>
    <row r="20" spans="1:2">
      <c r="A20" s="3" t="s">
        <v>610</v>
      </c>
    </row>
    <row r="21" spans="1:2">
      <c r="A21" s="4" t="s">
        <v>2140</v>
      </c>
      <c r="B21" s="5" t="n">
        <v>88828</v>
      </c>
    </row>
    <row r="22" spans="1:2">
      <c r="A22" s="4" t="s">
        <v>2151</v>
      </c>
    </row>
    <row r="23" spans="1:2">
      <c r="A23" s="3" t="s">
        <v>610</v>
      </c>
    </row>
    <row r="24" spans="1:2">
      <c r="A24" s="4" t="s">
        <v>2140</v>
      </c>
      <c r="B24" s="5" t="n">
        <v>4291</v>
      </c>
    </row>
    <row r="25" spans="1:2">
      <c r="A25" s="4" t="s">
        <v>2152</v>
      </c>
    </row>
    <row r="26" spans="1:2">
      <c r="A26" s="3" t="s">
        <v>610</v>
      </c>
    </row>
    <row r="27" spans="1:2">
      <c r="A27" s="4" t="s">
        <v>2140</v>
      </c>
      <c r="B27" s="5" t="n">
        <v>7162</v>
      </c>
    </row>
    <row r="28" spans="1:2">
      <c r="A28" s="4" t="s">
        <v>2168</v>
      </c>
    </row>
    <row r="29" spans="1:2">
      <c r="A29" s="3" t="s">
        <v>610</v>
      </c>
    </row>
    <row r="30" spans="1:2">
      <c r="A30" s="4" t="s">
        <v>2140</v>
      </c>
      <c r="B30" s="5" t="n">
        <v>93</v>
      </c>
    </row>
    <row r="31" spans="1:2">
      <c r="A31" s="4" t="s">
        <v>2169</v>
      </c>
    </row>
    <row r="32" spans="1:2">
      <c r="A32" s="3" t="s">
        <v>610</v>
      </c>
    </row>
    <row r="33" spans="1:2">
      <c r="A33" s="4" t="s">
        <v>2140</v>
      </c>
      <c r="B33" s="6" t="n">
        <v>706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71</v>
      </c>
      <c r="B1" s="2" t="s">
        <v>1</v>
      </c>
    </row>
    <row r="2" spans="1:2">
      <c r="B2" s="2" t="s">
        <v>26</v>
      </c>
    </row>
    <row r="3" spans="1:2">
      <c r="A3" s="4" t="s">
        <v>2172</v>
      </c>
    </row>
    <row r="4" spans="1:2">
      <c r="A4" s="3" t="s">
        <v>610</v>
      </c>
    </row>
    <row r="5" spans="1:2">
      <c r="A5" s="4" t="s">
        <v>2173</v>
      </c>
      <c r="B5" s="4" t="s">
        <v>217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5</v>
      </c>
      <c r="B1" s="2" t="s">
        <v>26</v>
      </c>
      <c r="C1" s="2" t="s">
        <v>27</v>
      </c>
    </row>
    <row r="2" spans="1:3">
      <c r="A2" s="3" t="s">
        <v>610</v>
      </c>
    </row>
    <row r="3" spans="1:3">
      <c r="A3" s="4" t="s">
        <v>845</v>
      </c>
      <c r="B3" s="6" t="n">
        <v>1931513</v>
      </c>
      <c r="C3" s="6" t="n">
        <v>1652901</v>
      </c>
    </row>
    <row r="4" spans="1:3">
      <c r="A4" s="4" t="s">
        <v>875</v>
      </c>
    </row>
    <row r="5" spans="1:3">
      <c r="A5" s="3" t="s">
        <v>610</v>
      </c>
    </row>
    <row r="6" spans="1:3">
      <c r="A6" s="4" t="s">
        <v>845</v>
      </c>
      <c r="B6" s="5" t="n">
        <v>283547</v>
      </c>
      <c r="C6" s="5" t="n">
        <v>271435</v>
      </c>
    </row>
    <row r="7" spans="1:3">
      <c r="A7" s="4" t="s">
        <v>879</v>
      </c>
    </row>
    <row r="8" spans="1:3">
      <c r="A8" s="3" t="s">
        <v>610</v>
      </c>
    </row>
    <row r="9" spans="1:3">
      <c r="A9" s="4" t="s">
        <v>845</v>
      </c>
      <c r="B9" s="5" t="n">
        <v>196484</v>
      </c>
      <c r="C9" s="5" t="n">
        <v>180590</v>
      </c>
    </row>
    <row r="10" spans="1:3">
      <c r="A10" s="4" t="s">
        <v>883</v>
      </c>
    </row>
    <row r="11" spans="1:3">
      <c r="A11" s="3" t="s">
        <v>610</v>
      </c>
    </row>
    <row r="12" spans="1:3">
      <c r="A12" s="4" t="s">
        <v>845</v>
      </c>
      <c r="B12" s="5" t="n">
        <v>45939</v>
      </c>
      <c r="C12" s="5" t="n">
        <v>39861</v>
      </c>
    </row>
    <row r="13" spans="1:3">
      <c r="A13" s="4" t="s">
        <v>886</v>
      </c>
    </row>
    <row r="14" spans="1:3">
      <c r="A14" s="3" t="s">
        <v>610</v>
      </c>
    </row>
    <row r="15" spans="1:3">
      <c r="A15" s="4" t="s">
        <v>845</v>
      </c>
      <c r="B15" s="5" t="n">
        <v>12156</v>
      </c>
      <c r="C15" s="5" t="n">
        <v>11387</v>
      </c>
    </row>
    <row r="16" spans="1:3">
      <c r="A16" s="4" t="s">
        <v>890</v>
      </c>
    </row>
    <row r="17" spans="1:3">
      <c r="A17" s="3" t="s">
        <v>610</v>
      </c>
    </row>
    <row r="18" spans="1:3">
      <c r="A18" s="4" t="s">
        <v>845</v>
      </c>
      <c r="B18" s="5" t="n">
        <v>538126</v>
      </c>
      <c r="C18" s="5" t="n">
        <v>503273</v>
      </c>
    </row>
    <row r="19" spans="1:3">
      <c r="A19" s="4" t="s">
        <v>988</v>
      </c>
    </row>
    <row r="20" spans="1:3">
      <c r="A20" s="3" t="s">
        <v>610</v>
      </c>
    </row>
    <row r="21" spans="1:3">
      <c r="A21" s="4" t="s">
        <v>845</v>
      </c>
      <c r="B21" s="5" t="n">
        <v>215071</v>
      </c>
      <c r="C21" s="5" t="n">
        <v>182933</v>
      </c>
    </row>
    <row r="22" spans="1:3">
      <c r="A22" s="4" t="s">
        <v>994</v>
      </c>
    </row>
    <row r="23" spans="1:3">
      <c r="A23" s="3" t="s">
        <v>610</v>
      </c>
    </row>
    <row r="24" spans="1:3">
      <c r="A24" s="4" t="s">
        <v>845</v>
      </c>
      <c r="B24" s="5" t="n">
        <v>285430</v>
      </c>
      <c r="C24" s="5" t="n">
        <v>268409</v>
      </c>
    </row>
    <row r="25" spans="1:3">
      <c r="A25" s="4" t="s">
        <v>1000</v>
      </c>
    </row>
    <row r="26" spans="1:3">
      <c r="A26" s="3" t="s">
        <v>610</v>
      </c>
    </row>
    <row r="27" spans="1:3">
      <c r="A27" s="4" t="s">
        <v>845</v>
      </c>
      <c r="B27" s="6" t="n">
        <v>1393387</v>
      </c>
      <c r="C27" s="5" t="n">
        <v>1149628</v>
      </c>
    </row>
    <row r="28" spans="1:3">
      <c r="A28" s="4" t="s">
        <v>2176</v>
      </c>
    </row>
    <row r="29" spans="1:3">
      <c r="A29" s="3" t="s">
        <v>610</v>
      </c>
    </row>
    <row r="30" spans="1:3">
      <c r="A30" s="4" t="s">
        <v>845</v>
      </c>
      <c r="C30" s="5" t="n">
        <v>271166</v>
      </c>
    </row>
    <row r="31" spans="1:3">
      <c r="A31" s="4" t="s">
        <v>2177</v>
      </c>
    </row>
    <row r="32" spans="1:3">
      <c r="A32" s="3" t="s">
        <v>610</v>
      </c>
    </row>
    <row r="33" spans="1:3">
      <c r="A33" s="4" t="s">
        <v>845</v>
      </c>
      <c r="C33" s="5" t="n">
        <v>180414</v>
      </c>
    </row>
    <row r="34" spans="1:3">
      <c r="A34" s="4" t="s">
        <v>2178</v>
      </c>
    </row>
    <row r="35" spans="1:3">
      <c r="A35" s="3" t="s">
        <v>610</v>
      </c>
    </row>
    <row r="36" spans="1:3">
      <c r="A36" s="4" t="s">
        <v>845</v>
      </c>
      <c r="C36" s="5" t="n">
        <v>39861</v>
      </c>
    </row>
    <row r="37" spans="1:3">
      <c r="A37" s="4" t="s">
        <v>2179</v>
      </c>
    </row>
    <row r="38" spans="1:3">
      <c r="A38" s="3" t="s">
        <v>610</v>
      </c>
    </row>
    <row r="39" spans="1:3">
      <c r="A39" s="4" t="s">
        <v>845</v>
      </c>
      <c r="C39" s="5" t="n">
        <v>11381</v>
      </c>
    </row>
    <row r="40" spans="1:3">
      <c r="A40" s="4" t="s">
        <v>2180</v>
      </c>
    </row>
    <row r="41" spans="1:3">
      <c r="A41" s="3" t="s">
        <v>610</v>
      </c>
    </row>
    <row r="42" spans="1:3">
      <c r="A42" s="4" t="s">
        <v>845</v>
      </c>
      <c r="C42" s="5" t="n">
        <v>502822</v>
      </c>
    </row>
    <row r="43" spans="1:3">
      <c r="A43" s="4" t="s">
        <v>2181</v>
      </c>
    </row>
    <row r="44" spans="1:3">
      <c r="A44" s="3" t="s">
        <v>610</v>
      </c>
    </row>
    <row r="45" spans="1:3">
      <c r="A45" s="4" t="s">
        <v>845</v>
      </c>
      <c r="C45" s="5" t="n">
        <v>274361</v>
      </c>
    </row>
    <row r="46" spans="1:3">
      <c r="A46" s="4" t="s">
        <v>2182</v>
      </c>
    </row>
    <row r="47" spans="1:3">
      <c r="A47" s="3" t="s">
        <v>610</v>
      </c>
    </row>
    <row r="48" spans="1:3">
      <c r="A48" s="4" t="s">
        <v>845</v>
      </c>
      <c r="C48" s="5" t="n">
        <v>108733</v>
      </c>
    </row>
    <row r="49" spans="1:3">
      <c r="A49" s="4" t="s">
        <v>2183</v>
      </c>
    </row>
    <row r="50" spans="1:3">
      <c r="A50" s="3" t="s">
        <v>610</v>
      </c>
    </row>
    <row r="51" spans="1:3">
      <c r="A51" s="4" t="s">
        <v>845</v>
      </c>
      <c r="C51" s="5" t="n">
        <v>164256</v>
      </c>
    </row>
    <row r="52" spans="1:3">
      <c r="A52" s="4" t="s">
        <v>2184</v>
      </c>
    </row>
    <row r="53" spans="1:3">
      <c r="A53" s="3" t="s">
        <v>610</v>
      </c>
    </row>
    <row r="54" spans="1:3">
      <c r="A54" s="4" t="s">
        <v>845</v>
      </c>
      <c r="C54" s="5" t="n">
        <v>1372</v>
      </c>
    </row>
    <row r="55" spans="1:3">
      <c r="A55" s="4" t="s">
        <v>2185</v>
      </c>
    </row>
    <row r="56" spans="1:3">
      <c r="A56" s="3" t="s">
        <v>610</v>
      </c>
    </row>
    <row r="57" spans="1:3">
      <c r="A57" s="4" t="s">
        <v>845</v>
      </c>
      <c r="C57" s="5" t="n">
        <v>22768</v>
      </c>
    </row>
    <row r="58" spans="1:3">
      <c r="A58" s="4" t="s">
        <v>2186</v>
      </c>
    </row>
    <row r="59" spans="1:3">
      <c r="A59" s="3" t="s">
        <v>610</v>
      </c>
    </row>
    <row r="60" spans="1:3">
      <c r="A60" s="4" t="s">
        <v>845</v>
      </c>
      <c r="C60" s="5" t="n">
        <v>21457</v>
      </c>
    </row>
    <row r="61" spans="1:3">
      <c r="A61" s="4" t="s">
        <v>2187</v>
      </c>
    </row>
    <row r="62" spans="1:3">
      <c r="A62" s="3" t="s">
        <v>610</v>
      </c>
    </row>
    <row r="63" spans="1:3">
      <c r="A63" s="4" t="s">
        <v>845</v>
      </c>
      <c r="C63" s="5" t="n">
        <v>1311</v>
      </c>
    </row>
    <row r="64" spans="1:3">
      <c r="A64" s="4" t="s">
        <v>2188</v>
      </c>
    </row>
    <row r="65" spans="1:3">
      <c r="A65" s="3" t="s">
        <v>610</v>
      </c>
    </row>
    <row r="66" spans="1:3">
      <c r="A66" s="4" t="s">
        <v>845</v>
      </c>
      <c r="C66" s="5" t="n">
        <v>5684</v>
      </c>
    </row>
    <row r="67" spans="1:3">
      <c r="A67" s="4" t="s">
        <v>2189</v>
      </c>
    </row>
    <row r="68" spans="1:3">
      <c r="A68" s="3" t="s">
        <v>610</v>
      </c>
    </row>
    <row r="69" spans="1:3">
      <c r="A69" s="4" t="s">
        <v>845</v>
      </c>
      <c r="C69" s="5" t="n">
        <v>3519</v>
      </c>
    </row>
    <row r="70" spans="1:3">
      <c r="A70" s="4" t="s">
        <v>2190</v>
      </c>
    </row>
    <row r="71" spans="1:3">
      <c r="A71" s="3" t="s">
        <v>610</v>
      </c>
    </row>
    <row r="72" spans="1:3">
      <c r="A72" s="4" t="s">
        <v>845</v>
      </c>
      <c r="C72" s="5" t="n">
        <v>2165</v>
      </c>
    </row>
    <row r="73" spans="1:3">
      <c r="A73" s="4" t="s">
        <v>2191</v>
      </c>
    </row>
    <row r="74" spans="1:3">
      <c r="A74" s="3" t="s">
        <v>610</v>
      </c>
    </row>
    <row r="75" spans="1:3">
      <c r="A75" s="4" t="s">
        <v>845</v>
      </c>
      <c r="C75" s="5" t="n">
        <v>302813</v>
      </c>
    </row>
    <row r="76" spans="1:3">
      <c r="A76" s="4" t="s">
        <v>2192</v>
      </c>
    </row>
    <row r="77" spans="1:3">
      <c r="A77" s="3" t="s">
        <v>610</v>
      </c>
    </row>
    <row r="78" spans="1:3">
      <c r="A78" s="4" t="s">
        <v>845</v>
      </c>
      <c r="C78" s="5" t="n">
        <v>133709</v>
      </c>
    </row>
    <row r="79" spans="1:3">
      <c r="A79" s="4" t="s">
        <v>2193</v>
      </c>
    </row>
    <row r="80" spans="1:3">
      <c r="A80" s="3" t="s">
        <v>610</v>
      </c>
    </row>
    <row r="81" spans="1:3">
      <c r="A81" s="4" t="s">
        <v>845</v>
      </c>
      <c r="C81" s="5" t="n">
        <v>167732</v>
      </c>
    </row>
    <row r="82" spans="1:3">
      <c r="A82" s="4" t="s">
        <v>2194</v>
      </c>
    </row>
    <row r="83" spans="1:3">
      <c r="A83" s="3" t="s">
        <v>610</v>
      </c>
    </row>
    <row r="84" spans="1:3">
      <c r="A84" s="4" t="s">
        <v>845</v>
      </c>
      <c r="C84" s="5" t="n">
        <v>1372</v>
      </c>
    </row>
    <row r="85" spans="1:3">
      <c r="A85" s="4" t="s">
        <v>2195</v>
      </c>
    </row>
    <row r="86" spans="1:3">
      <c r="A86" s="3" t="s">
        <v>610</v>
      </c>
    </row>
    <row r="87" spans="1:3">
      <c r="A87" s="4" t="s">
        <v>845</v>
      </c>
      <c r="C87" s="5" t="n">
        <v>221911</v>
      </c>
    </row>
    <row r="88" spans="1:3">
      <c r="A88" s="4" t="s">
        <v>2196</v>
      </c>
    </row>
    <row r="89" spans="1:3">
      <c r="A89" s="3" t="s">
        <v>610</v>
      </c>
    </row>
    <row r="90" spans="1:3">
      <c r="A90" s="4" t="s">
        <v>845</v>
      </c>
      <c r="C90" s="5" t="n">
        <v>161484</v>
      </c>
    </row>
    <row r="91" spans="1:3">
      <c r="A91" s="4" t="s">
        <v>2197</v>
      </c>
    </row>
    <row r="92" spans="1:3">
      <c r="A92" s="3" t="s">
        <v>610</v>
      </c>
    </row>
    <row r="93" spans="1:3">
      <c r="A93" s="4" t="s">
        <v>845</v>
      </c>
      <c r="C93" s="5" t="n">
        <v>31883</v>
      </c>
    </row>
    <row r="94" spans="1:3">
      <c r="A94" s="4" t="s">
        <v>2198</v>
      </c>
    </row>
    <row r="95" spans="1:3">
      <c r="A95" s="3" t="s">
        <v>610</v>
      </c>
    </row>
    <row r="96" spans="1:3">
      <c r="A96" s="4" t="s">
        <v>845</v>
      </c>
      <c r="C96" s="5" t="n">
        <v>7770</v>
      </c>
    </row>
    <row r="97" spans="1:3">
      <c r="A97" s="4" t="s">
        <v>2199</v>
      </c>
    </row>
    <row r="98" spans="1:3">
      <c r="A98" s="3" t="s">
        <v>610</v>
      </c>
    </row>
    <row r="99" spans="1:3">
      <c r="A99" s="4" t="s">
        <v>845</v>
      </c>
      <c r="C99" s="5" t="n">
        <v>423048</v>
      </c>
    </row>
    <row r="100" spans="1:3">
      <c r="A100" s="4" t="s">
        <v>2200</v>
      </c>
    </row>
    <row r="101" spans="1:3">
      <c r="A101" s="3" t="s">
        <v>610</v>
      </c>
    </row>
    <row r="102" spans="1:3">
      <c r="A102" s="4" t="s">
        <v>845</v>
      </c>
      <c r="C102" s="5" t="n">
        <v>12388</v>
      </c>
    </row>
    <row r="103" spans="1:3">
      <c r="A103" s="4" t="s">
        <v>2201</v>
      </c>
    </row>
    <row r="104" spans="1:3">
      <c r="A104" s="3" t="s">
        <v>610</v>
      </c>
    </row>
    <row r="105" spans="1:3">
      <c r="A105" s="4" t="s">
        <v>845</v>
      </c>
      <c r="C105" s="5" t="n">
        <v>12238</v>
      </c>
    </row>
    <row r="106" spans="1:3">
      <c r="A106" s="4" t="s">
        <v>2202</v>
      </c>
    </row>
    <row r="107" spans="1:3">
      <c r="A107" s="3" t="s">
        <v>610</v>
      </c>
    </row>
    <row r="108" spans="1:3">
      <c r="A108" s="4" t="s">
        <v>845</v>
      </c>
      <c r="C108" s="5" t="n">
        <v>5320</v>
      </c>
    </row>
    <row r="109" spans="1:3">
      <c r="A109" s="4" t="s">
        <v>2203</v>
      </c>
    </row>
    <row r="110" spans="1:3">
      <c r="A110" s="3" t="s">
        <v>610</v>
      </c>
    </row>
    <row r="111" spans="1:3">
      <c r="A111" s="4" t="s">
        <v>845</v>
      </c>
      <c r="C111" s="5" t="n">
        <v>1908</v>
      </c>
    </row>
    <row r="112" spans="1:3">
      <c r="A112" s="4" t="s">
        <v>2204</v>
      </c>
    </row>
    <row r="113" spans="1:3">
      <c r="A113" s="3" t="s">
        <v>610</v>
      </c>
    </row>
    <row r="114" spans="1:3">
      <c r="A114" s="4" t="s">
        <v>845</v>
      </c>
      <c r="C114" s="5" t="n">
        <v>31854</v>
      </c>
    </row>
    <row r="115" spans="1:3">
      <c r="A115" s="4" t="s">
        <v>2205</v>
      </c>
    </row>
    <row r="116" spans="1:3">
      <c r="A116" s="3" t="s">
        <v>610</v>
      </c>
    </row>
    <row r="117" spans="1:3">
      <c r="A117" s="4" t="s">
        <v>845</v>
      </c>
      <c r="C117" s="5" t="n">
        <v>2383</v>
      </c>
    </row>
    <row r="118" spans="1:3">
      <c r="A118" s="4" t="s">
        <v>2206</v>
      </c>
    </row>
    <row r="119" spans="1:3">
      <c r="A119" s="3" t="s">
        <v>610</v>
      </c>
    </row>
    <row r="120" spans="1:3">
      <c r="A120" s="4" t="s">
        <v>845</v>
      </c>
      <c r="C120" s="5" t="n">
        <v>2736</v>
      </c>
    </row>
    <row r="121" spans="1:3">
      <c r="A121" s="4" t="s">
        <v>2207</v>
      </c>
    </row>
    <row r="122" spans="1:3">
      <c r="A122" s="3" t="s">
        <v>610</v>
      </c>
    </row>
    <row r="123" spans="1:3">
      <c r="A123" s="4" t="s">
        <v>845</v>
      </c>
      <c r="C123" s="5" t="n">
        <v>1396</v>
      </c>
    </row>
    <row r="124" spans="1:3">
      <c r="A124" s="4" t="s">
        <v>2208</v>
      </c>
    </row>
    <row r="125" spans="1:3">
      <c r="A125" s="3" t="s">
        <v>610</v>
      </c>
    </row>
    <row r="126" spans="1:3">
      <c r="A126" s="4" t="s">
        <v>845</v>
      </c>
      <c r="C126" s="5" t="n">
        <v>433</v>
      </c>
    </row>
    <row r="127" spans="1:3">
      <c r="A127" s="4" t="s">
        <v>2209</v>
      </c>
    </row>
    <row r="128" spans="1:3">
      <c r="A128" s="3" t="s">
        <v>610</v>
      </c>
    </row>
    <row r="129" spans="1:3">
      <c r="A129" s="4" t="s">
        <v>845</v>
      </c>
      <c r="C129" s="5" t="n">
        <v>6948</v>
      </c>
    </row>
    <row r="130" spans="1:3">
      <c r="A130" s="4" t="s">
        <v>2210</v>
      </c>
    </row>
    <row r="131" spans="1:3">
      <c r="A131" s="3" t="s">
        <v>610</v>
      </c>
    </row>
    <row r="132" spans="1:3">
      <c r="A132" s="4" t="s">
        <v>845</v>
      </c>
      <c r="C132" s="5" t="n">
        <v>284</v>
      </c>
    </row>
    <row r="133" spans="1:3">
      <c r="A133" s="4" t="s">
        <v>2211</v>
      </c>
    </row>
    <row r="134" spans="1:3">
      <c r="A134" s="3" t="s">
        <v>610</v>
      </c>
    </row>
    <row r="135" spans="1:3">
      <c r="A135" s="4" t="s">
        <v>845</v>
      </c>
      <c r="C135" s="5" t="n">
        <v>193</v>
      </c>
    </row>
    <row r="136" spans="1:3">
      <c r="A136" s="4" t="s">
        <v>2212</v>
      </c>
    </row>
    <row r="137" spans="1:3">
      <c r="A137" s="3" t="s">
        <v>610</v>
      </c>
    </row>
    <row r="138" spans="1:3">
      <c r="A138" s="4" t="s">
        <v>845</v>
      </c>
      <c r="C138" s="5" t="n">
        <v>31</v>
      </c>
    </row>
    <row r="139" spans="1:3">
      <c r="A139" s="4" t="s">
        <v>2213</v>
      </c>
    </row>
    <row r="140" spans="1:3">
      <c r="A140" s="3" t="s">
        <v>610</v>
      </c>
    </row>
    <row r="141" spans="1:3">
      <c r="A141" s="4" t="s">
        <v>845</v>
      </c>
      <c r="C141" s="5" t="n">
        <v>508</v>
      </c>
    </row>
    <row r="142" spans="1:3">
      <c r="A142" s="4" t="s">
        <v>2214</v>
      </c>
    </row>
    <row r="143" spans="1:3">
      <c r="A143" s="3" t="s">
        <v>610</v>
      </c>
    </row>
    <row r="144" spans="1:3">
      <c r="A144" s="4" t="s">
        <v>845</v>
      </c>
      <c r="C144" s="5" t="n">
        <v>34200</v>
      </c>
    </row>
    <row r="145" spans="1:3">
      <c r="A145" s="4" t="s">
        <v>2215</v>
      </c>
    </row>
    <row r="146" spans="1:3">
      <c r="A146" s="3" t="s">
        <v>610</v>
      </c>
    </row>
    <row r="147" spans="1:3">
      <c r="A147" s="4" t="s">
        <v>845</v>
      </c>
      <c r="C147" s="5" t="n">
        <v>3763</v>
      </c>
    </row>
    <row r="148" spans="1:3">
      <c r="A148" s="4" t="s">
        <v>2216</v>
      </c>
    </row>
    <row r="149" spans="1:3">
      <c r="A149" s="3" t="s">
        <v>610</v>
      </c>
    </row>
    <row r="150" spans="1:3">
      <c r="A150" s="4" t="s">
        <v>845</v>
      </c>
      <c r="C150" s="5" t="n">
        <v>1262</v>
      </c>
    </row>
    <row r="151" spans="1:3">
      <c r="A151" s="4" t="s">
        <v>2217</v>
      </c>
    </row>
    <row r="152" spans="1:3">
      <c r="A152" s="3" t="s">
        <v>610</v>
      </c>
    </row>
    <row r="153" spans="1:3">
      <c r="A153" s="4" t="s">
        <v>845</v>
      </c>
      <c r="C153" s="5" t="n">
        <v>1239</v>
      </c>
    </row>
    <row r="154" spans="1:3">
      <c r="A154" s="4" t="s">
        <v>2218</v>
      </c>
    </row>
    <row r="155" spans="1:3">
      <c r="A155" s="3" t="s">
        <v>610</v>
      </c>
    </row>
    <row r="156" spans="1:3">
      <c r="A156" s="4" t="s">
        <v>845</v>
      </c>
      <c r="C156" s="6" t="n">
        <v>4046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9</v>
      </c>
      <c r="B1" s="2" t="s">
        <v>26</v>
      </c>
      <c r="C1" s="2" t="s">
        <v>27</v>
      </c>
    </row>
    <row r="2" spans="1:3">
      <c r="A2" s="3" t="s">
        <v>610</v>
      </c>
    </row>
    <row r="3" spans="1:3">
      <c r="A3" s="4" t="s">
        <v>845</v>
      </c>
      <c r="B3" s="6" t="n">
        <v>1931513</v>
      </c>
      <c r="C3" s="6" t="n">
        <v>1652901</v>
      </c>
    </row>
    <row r="4" spans="1:3">
      <c r="A4" s="4" t="s">
        <v>2220</v>
      </c>
    </row>
    <row r="5" spans="1:3">
      <c r="A5" s="3" t="s">
        <v>610</v>
      </c>
    </row>
    <row r="6" spans="1:3">
      <c r="A6" s="4" t="s">
        <v>845</v>
      </c>
      <c r="B6" s="5" t="n">
        <v>287090</v>
      </c>
      <c r="C6" s="5" t="n">
        <v>244400</v>
      </c>
    </row>
    <row r="7" spans="1:3">
      <c r="A7" s="4" t="s">
        <v>875</v>
      </c>
    </row>
    <row r="8" spans="1:3">
      <c r="A8" s="3" t="s">
        <v>610</v>
      </c>
    </row>
    <row r="9" spans="1:3">
      <c r="A9" s="4" t="s">
        <v>845</v>
      </c>
      <c r="B9" s="5" t="n">
        <v>283547</v>
      </c>
      <c r="C9" s="5" t="n">
        <v>271435</v>
      </c>
    </row>
    <row r="10" spans="1:3">
      <c r="A10" s="4" t="s">
        <v>2221</v>
      </c>
    </row>
    <row r="11" spans="1:3">
      <c r="A11" s="3" t="s">
        <v>610</v>
      </c>
    </row>
    <row r="12" spans="1:3">
      <c r="A12" s="4" t="s">
        <v>845</v>
      </c>
      <c r="B12" s="5" t="n">
        <v>759</v>
      </c>
      <c r="C12" s="5" t="n">
        <v>818</v>
      </c>
    </row>
    <row r="13" spans="1:3">
      <c r="A13" s="4" t="s">
        <v>879</v>
      </c>
    </row>
    <row r="14" spans="1:3">
      <c r="A14" s="3" t="s">
        <v>610</v>
      </c>
    </row>
    <row r="15" spans="1:3">
      <c r="A15" s="4" t="s">
        <v>845</v>
      </c>
      <c r="B15" s="5" t="n">
        <v>196484</v>
      </c>
      <c r="C15" s="5" t="n">
        <v>180590</v>
      </c>
    </row>
    <row r="16" spans="1:3">
      <c r="A16" s="4" t="s">
        <v>2222</v>
      </c>
    </row>
    <row r="17" spans="1:3">
      <c r="A17" s="3" t="s">
        <v>610</v>
      </c>
    </row>
    <row r="18" spans="1:3">
      <c r="A18" s="4" t="s">
        <v>845</v>
      </c>
      <c r="B18" s="5" t="n">
        <v>103583</v>
      </c>
      <c r="C18" s="5" t="n">
        <v>88120</v>
      </c>
    </row>
    <row r="19" spans="1:3">
      <c r="A19" s="4" t="s">
        <v>883</v>
      </c>
    </row>
    <row r="20" spans="1:3">
      <c r="A20" s="3" t="s">
        <v>610</v>
      </c>
    </row>
    <row r="21" spans="1:3">
      <c r="A21" s="4" t="s">
        <v>845</v>
      </c>
      <c r="B21" s="5" t="n">
        <v>45939</v>
      </c>
      <c r="C21" s="5" t="n">
        <v>39861</v>
      </c>
    </row>
    <row r="22" spans="1:3">
      <c r="A22" s="4" t="s">
        <v>2223</v>
      </c>
    </row>
    <row r="23" spans="1:3">
      <c r="A23" s="3" t="s">
        <v>610</v>
      </c>
    </row>
    <row r="24" spans="1:3">
      <c r="A24" s="4" t="s">
        <v>845</v>
      </c>
      <c r="B24" s="5" t="n">
        <v>26524</v>
      </c>
      <c r="C24" s="5" t="n">
        <v>21826</v>
      </c>
    </row>
    <row r="25" spans="1:3">
      <c r="A25" s="4" t="s">
        <v>886</v>
      </c>
    </row>
    <row r="26" spans="1:3">
      <c r="A26" s="3" t="s">
        <v>610</v>
      </c>
    </row>
    <row r="27" spans="1:3">
      <c r="A27" s="4" t="s">
        <v>845</v>
      </c>
      <c r="B27" s="5" t="n">
        <v>12156</v>
      </c>
      <c r="C27" s="5" t="n">
        <v>11387</v>
      </c>
    </row>
    <row r="28" spans="1:3">
      <c r="A28" s="4" t="s">
        <v>2224</v>
      </c>
    </row>
    <row r="29" spans="1:3">
      <c r="A29" s="3" t="s">
        <v>610</v>
      </c>
    </row>
    <row r="30" spans="1:3">
      <c r="A30" s="4" t="s">
        <v>845</v>
      </c>
      <c r="B30" s="5" t="n">
        <v>7284</v>
      </c>
      <c r="C30" s="5" t="n">
        <v>6888</v>
      </c>
    </row>
    <row r="31" spans="1:3">
      <c r="A31" s="4" t="s">
        <v>2225</v>
      </c>
    </row>
    <row r="32" spans="1:3">
      <c r="A32" s="3" t="s">
        <v>610</v>
      </c>
    </row>
    <row r="33" spans="1:3">
      <c r="A33" s="4" t="s">
        <v>845</v>
      </c>
      <c r="C33" s="5" t="n">
        <v>113900</v>
      </c>
    </row>
    <row r="34" spans="1:3">
      <c r="A34" s="4" t="s">
        <v>988</v>
      </c>
    </row>
    <row r="35" spans="1:3">
      <c r="A35" s="3" t="s">
        <v>610</v>
      </c>
    </row>
    <row r="36" spans="1:3">
      <c r="A36" s="4" t="s">
        <v>845</v>
      </c>
      <c r="B36" s="5" t="n">
        <v>215071</v>
      </c>
      <c r="C36" s="5" t="n">
        <v>182933</v>
      </c>
    </row>
    <row r="37" spans="1:3">
      <c r="A37" s="4" t="s">
        <v>2226</v>
      </c>
    </row>
    <row r="38" spans="1:3">
      <c r="A38" s="3" t="s">
        <v>610</v>
      </c>
    </row>
    <row r="39" spans="1:3">
      <c r="A39" s="4" t="s">
        <v>845</v>
      </c>
      <c r="B39" s="5" t="n">
        <v>13160</v>
      </c>
      <c r="C39" s="5" t="n">
        <v>11406</v>
      </c>
    </row>
    <row r="40" spans="1:3">
      <c r="A40" s="4" t="s">
        <v>994</v>
      </c>
    </row>
    <row r="41" spans="1:3">
      <c r="A41" s="3" t="s">
        <v>610</v>
      </c>
    </row>
    <row r="42" spans="1:3">
      <c r="A42" s="4" t="s">
        <v>845</v>
      </c>
      <c r="B42" s="5" t="n">
        <v>285430</v>
      </c>
      <c r="C42" s="5" t="n">
        <v>268409</v>
      </c>
    </row>
    <row r="43" spans="1:3">
      <c r="A43" s="4" t="s">
        <v>2227</v>
      </c>
    </row>
    <row r="44" spans="1:3">
      <c r="A44" s="3" t="s">
        <v>610</v>
      </c>
    </row>
    <row r="45" spans="1:3">
      <c r="A45" s="4" t="s">
        <v>845</v>
      </c>
      <c r="B45" s="6" t="n">
        <v>2710</v>
      </c>
      <c r="C45" s="6" t="n">
        <v>142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8</v>
      </c>
      <c r="B1" s="2" t="s">
        <v>26</v>
      </c>
      <c r="C1" s="2" t="s">
        <v>27</v>
      </c>
    </row>
    <row r="2" spans="1:3">
      <c r="A2" s="3" t="s">
        <v>2229</v>
      </c>
    </row>
    <row r="3" spans="1:3">
      <c r="A3" s="4" t="s">
        <v>2230</v>
      </c>
      <c r="B3" s="6" t="n">
        <v>6290</v>
      </c>
      <c r="C3" s="6" t="n">
        <v>6416</v>
      </c>
    </row>
    <row r="4" spans="1:3">
      <c r="A4" s="4" t="s">
        <v>890</v>
      </c>
    </row>
    <row r="5" spans="1:3">
      <c r="A5" s="3" t="s">
        <v>2229</v>
      </c>
    </row>
    <row r="6" spans="1:3">
      <c r="A6" s="4" t="s">
        <v>2230</v>
      </c>
      <c r="B6" s="5" t="n">
        <v>4576</v>
      </c>
      <c r="C6" s="5" t="n">
        <v>4741</v>
      </c>
    </row>
    <row r="7" spans="1:3">
      <c r="A7" s="4" t="s">
        <v>1000</v>
      </c>
    </row>
    <row r="8" spans="1:3">
      <c r="A8" s="3" t="s">
        <v>2229</v>
      </c>
    </row>
    <row r="9" spans="1:3">
      <c r="A9" s="4" t="s">
        <v>2230</v>
      </c>
      <c r="B9" s="5" t="n">
        <v>1714</v>
      </c>
      <c r="C9" s="5" t="n">
        <v>1675</v>
      </c>
    </row>
    <row r="10" spans="1:3">
      <c r="A10" s="4" t="s">
        <v>2231</v>
      </c>
    </row>
    <row r="11" spans="1:3">
      <c r="A11" s="3" t="s">
        <v>2229</v>
      </c>
    </row>
    <row r="12" spans="1:3">
      <c r="A12" s="4" t="s">
        <v>2230</v>
      </c>
      <c r="B12" s="5" t="n">
        <v>4241</v>
      </c>
      <c r="C12" s="5" t="n">
        <v>4348</v>
      </c>
    </row>
    <row r="13" spans="1:3">
      <c r="A13" s="4" t="s">
        <v>2232</v>
      </c>
    </row>
    <row r="14" spans="1:3">
      <c r="A14" s="3" t="s">
        <v>2229</v>
      </c>
    </row>
    <row r="15" spans="1:3">
      <c r="A15" s="4" t="s">
        <v>2230</v>
      </c>
      <c r="B15" s="5" t="n">
        <v>2995</v>
      </c>
      <c r="C15" s="5" t="n">
        <v>3097</v>
      </c>
    </row>
    <row r="16" spans="1:3">
      <c r="A16" s="4" t="s">
        <v>2233</v>
      </c>
    </row>
    <row r="17" spans="1:3">
      <c r="A17" s="3" t="s">
        <v>2229</v>
      </c>
    </row>
    <row r="18" spans="1:3">
      <c r="A18" s="4" t="s">
        <v>2230</v>
      </c>
      <c r="B18" s="5" t="n">
        <v>1246</v>
      </c>
      <c r="C18" s="5" t="n">
        <v>1251</v>
      </c>
    </row>
    <row r="19" spans="1:3">
      <c r="A19" s="4" t="s">
        <v>2234</v>
      </c>
    </row>
    <row r="20" spans="1:3">
      <c r="A20" s="3" t="s">
        <v>2229</v>
      </c>
    </row>
    <row r="21" spans="1:3">
      <c r="A21" s="4" t="s">
        <v>2230</v>
      </c>
      <c r="B21" s="5" t="n">
        <v>1870</v>
      </c>
      <c r="C21" s="5" t="n">
        <v>1761</v>
      </c>
    </row>
    <row r="22" spans="1:3">
      <c r="A22" s="4" t="s">
        <v>2235</v>
      </c>
    </row>
    <row r="23" spans="1:3">
      <c r="A23" s="3" t="s">
        <v>2229</v>
      </c>
    </row>
    <row r="24" spans="1:3">
      <c r="A24" s="4" t="s">
        <v>2230</v>
      </c>
      <c r="B24" s="5" t="n">
        <v>1402</v>
      </c>
      <c r="C24" s="5" t="n">
        <v>1337</v>
      </c>
    </row>
    <row r="25" spans="1:3">
      <c r="A25" s="4" t="s">
        <v>2236</v>
      </c>
    </row>
    <row r="26" spans="1:3">
      <c r="A26" s="3" t="s">
        <v>2229</v>
      </c>
    </row>
    <row r="27" spans="1:3">
      <c r="A27" s="4" t="s">
        <v>2230</v>
      </c>
      <c r="B27" s="5" t="n">
        <v>468</v>
      </c>
      <c r="C27" s="5" t="n">
        <v>424</v>
      </c>
    </row>
    <row r="28" spans="1:3">
      <c r="A28" s="4" t="s">
        <v>2237</v>
      </c>
    </row>
    <row r="29" spans="1:3">
      <c r="A29" s="3" t="s">
        <v>2229</v>
      </c>
    </row>
    <row r="30" spans="1:3">
      <c r="A30" s="4" t="s">
        <v>2230</v>
      </c>
      <c r="B30" s="5" t="n">
        <v>179</v>
      </c>
      <c r="C30" s="5" t="n">
        <v>307</v>
      </c>
    </row>
    <row r="31" spans="1:3">
      <c r="A31" s="4" t="s">
        <v>2238</v>
      </c>
    </row>
    <row r="32" spans="1:3">
      <c r="A32" s="3" t="s">
        <v>2229</v>
      </c>
    </row>
    <row r="33" spans="1:3">
      <c r="A33" s="4" t="s">
        <v>2230</v>
      </c>
      <c r="B33" s="6" t="n">
        <v>179</v>
      </c>
      <c r="C33" s="6" t="n">
        <v>30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39</v>
      </c>
      <c r="B1" s="2" t="s">
        <v>1861</v>
      </c>
    </row>
    <row r="2" spans="1:2">
      <c r="A2" s="3" t="s">
        <v>2229</v>
      </c>
    </row>
    <row r="3" spans="1:2">
      <c r="A3" s="4" t="s">
        <v>2240</v>
      </c>
      <c r="B3" s="6" t="n">
        <v>1382</v>
      </c>
    </row>
    <row r="4" spans="1:2">
      <c r="A4" s="4" t="s">
        <v>2241</v>
      </c>
    </row>
    <row r="5" spans="1:2">
      <c r="A5" s="3" t="s">
        <v>2229</v>
      </c>
    </row>
    <row r="6" spans="1:2">
      <c r="A6" s="4" t="s">
        <v>2240</v>
      </c>
      <c r="B6" s="5" t="n">
        <v>256</v>
      </c>
    </row>
    <row r="7" spans="1:2">
      <c r="A7" s="4" t="s">
        <v>1965</v>
      </c>
    </row>
    <row r="8" spans="1:2">
      <c r="A8" s="3" t="s">
        <v>2229</v>
      </c>
    </row>
    <row r="9" spans="1:2">
      <c r="A9" s="4" t="s">
        <v>2240</v>
      </c>
      <c r="B9" s="6" t="n">
        <v>112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42</v>
      </c>
      <c r="B1" s="2" t="s">
        <v>1861</v>
      </c>
    </row>
    <row r="2" spans="1:2">
      <c r="A2" s="3" t="s">
        <v>2243</v>
      </c>
    </row>
    <row r="3" spans="1:2">
      <c r="A3" s="4" t="s">
        <v>2244</v>
      </c>
      <c r="B3" s="6" t="n">
        <v>206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5</v>
      </c>
      <c r="B1" s="2" t="s">
        <v>26</v>
      </c>
      <c r="C1" s="2" t="s">
        <v>27</v>
      </c>
    </row>
    <row r="2" spans="1:3">
      <c r="A2" s="3" t="s">
        <v>610</v>
      </c>
    </row>
    <row r="3" spans="1:3">
      <c r="A3" s="4" t="s">
        <v>1255</v>
      </c>
      <c r="B3" s="6" t="n">
        <v>217</v>
      </c>
      <c r="C3" s="6" t="n">
        <v>256</v>
      </c>
    </row>
    <row r="4" spans="1:3">
      <c r="A4" s="4" t="s">
        <v>2246</v>
      </c>
      <c r="B4" s="6" t="n">
        <v>4</v>
      </c>
      <c r="C4" s="6" t="n">
        <v>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247</v>
      </c>
      <c r="B1" s="2" t="s">
        <v>1</v>
      </c>
    </row>
    <row r="2" spans="1:3">
      <c r="B2" s="2" t="s">
        <v>26</v>
      </c>
      <c r="C2" s="2" t="s">
        <v>27</v>
      </c>
    </row>
    <row r="3" spans="1:3">
      <c r="A3" s="3" t="s">
        <v>2248</v>
      </c>
    </row>
    <row r="4" spans="1:3">
      <c r="A4" s="4" t="s">
        <v>2249</v>
      </c>
      <c r="B4" s="6" t="n">
        <v>16</v>
      </c>
    </row>
    <row r="5" spans="1:3">
      <c r="A5" s="4" t="s">
        <v>2250</v>
      </c>
    </row>
    <row r="6" spans="1:3">
      <c r="A6" s="3" t="s">
        <v>2248</v>
      </c>
    </row>
    <row r="7" spans="1:3">
      <c r="A7" s="4" t="s">
        <v>2251</v>
      </c>
      <c r="C7" s="4" t="s">
        <v>2252</v>
      </c>
    </row>
    <row r="8" spans="1:3">
      <c r="A8" s="4" t="s">
        <v>2253</v>
      </c>
      <c r="C8" s="4" t="s">
        <v>2254</v>
      </c>
    </row>
    <row r="9" spans="1:3">
      <c r="A9" s="4" t="s">
        <v>2255</v>
      </c>
    </row>
    <row r="10" spans="1:3">
      <c r="A10" s="3" t="s">
        <v>2248</v>
      </c>
    </row>
    <row r="11" spans="1:3">
      <c r="A11" s="4" t="s">
        <v>2256</v>
      </c>
      <c r="C11" s="4" t="s">
        <v>2257</v>
      </c>
    </row>
    <row r="12" spans="1:3">
      <c r="A12" s="4" t="s">
        <v>2258</v>
      </c>
    </row>
    <row r="13" spans="1:3">
      <c r="A13" s="3" t="s">
        <v>2248</v>
      </c>
    </row>
    <row r="14" spans="1:3">
      <c r="A14" s="4" t="s">
        <v>2259</v>
      </c>
      <c r="C14" s="4" t="s">
        <v>225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6</v>
      </c>
    </row>
    <row r="3" spans="1:2">
      <c r="A3" s="3" t="s">
        <v>225</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0</v>
      </c>
      <c r="B1" s="2" t="s">
        <v>26</v>
      </c>
      <c r="C1" s="2" t="s">
        <v>27</v>
      </c>
    </row>
    <row r="2" spans="1:3">
      <c r="A2" s="3" t="s">
        <v>2248</v>
      </c>
    </row>
    <row r="3" spans="1:3">
      <c r="A3" s="4" t="s">
        <v>2261</v>
      </c>
      <c r="B3" s="6" t="n">
        <v>240919</v>
      </c>
      <c r="C3" s="6" t="n">
        <v>177032</v>
      </c>
    </row>
    <row r="4" spans="1:3">
      <c r="A4" s="4" t="s">
        <v>2262</v>
      </c>
      <c r="B4" s="5" t="n">
        <v>240789</v>
      </c>
      <c r="C4" s="5" t="n">
        <v>176945</v>
      </c>
    </row>
    <row r="5" spans="1:3">
      <c r="A5" s="4" t="s">
        <v>2263</v>
      </c>
      <c r="B5" s="5" t="n">
        <v>240305</v>
      </c>
      <c r="C5" s="5" t="n">
        <v>176613</v>
      </c>
    </row>
    <row r="6" spans="1:3">
      <c r="A6" s="4" t="s">
        <v>2264</v>
      </c>
      <c r="B6" s="5" t="n">
        <v>240731</v>
      </c>
      <c r="C6" s="5" t="n">
        <v>177398</v>
      </c>
    </row>
    <row r="7" spans="1:3">
      <c r="A7" s="4" t="s">
        <v>2265</v>
      </c>
      <c r="B7" s="5" t="n">
        <v>-426</v>
      </c>
      <c r="C7" s="5" t="n">
        <v>-785</v>
      </c>
    </row>
    <row r="8" spans="1:3">
      <c r="A8" s="4" t="s">
        <v>2250</v>
      </c>
    </row>
    <row r="9" spans="1:3">
      <c r="A9" s="3" t="s">
        <v>2248</v>
      </c>
    </row>
    <row r="10" spans="1:3">
      <c r="A10" s="4" t="s">
        <v>2261</v>
      </c>
      <c r="B10" s="5" t="n">
        <v>34105</v>
      </c>
      <c r="C10" s="5" t="n">
        <v>33948</v>
      </c>
    </row>
    <row r="11" spans="1:3">
      <c r="A11" s="4" t="s">
        <v>2262</v>
      </c>
      <c r="B11" s="5" t="n">
        <v>33975</v>
      </c>
      <c r="C11" s="5" t="n">
        <v>33861</v>
      </c>
    </row>
    <row r="12" spans="1:3">
      <c r="A12" s="4" t="s">
        <v>2263</v>
      </c>
      <c r="B12" s="5" t="n">
        <v>33490</v>
      </c>
      <c r="C12" s="5" t="n">
        <v>33529</v>
      </c>
    </row>
    <row r="13" spans="1:3">
      <c r="A13" s="4" t="s">
        <v>2264</v>
      </c>
      <c r="B13" s="5" t="n">
        <v>33916</v>
      </c>
      <c r="C13" s="5" t="n">
        <v>34314</v>
      </c>
    </row>
    <row r="14" spans="1:3">
      <c r="A14" s="4" t="s">
        <v>2265</v>
      </c>
      <c r="B14" s="5" t="n">
        <v>-426</v>
      </c>
      <c r="C14" s="5" t="n">
        <v>-785</v>
      </c>
    </row>
    <row r="15" spans="1:3">
      <c r="A15" s="4" t="s">
        <v>2266</v>
      </c>
    </row>
    <row r="16" spans="1:3">
      <c r="A16" s="3" t="s">
        <v>2248</v>
      </c>
    </row>
    <row r="17" spans="1:3">
      <c r="A17" s="4" t="s">
        <v>2261</v>
      </c>
      <c r="B17" s="5" t="n">
        <v>202543</v>
      </c>
      <c r="C17" s="5" t="n">
        <v>139249</v>
      </c>
    </row>
    <row r="18" spans="1:3">
      <c r="A18" s="4" t="s">
        <v>2262</v>
      </c>
      <c r="B18" s="5" t="n">
        <v>202543</v>
      </c>
      <c r="C18" s="5" t="n">
        <v>139249</v>
      </c>
    </row>
    <row r="19" spans="1:3">
      <c r="A19" s="4" t="s">
        <v>2263</v>
      </c>
      <c r="B19" s="5" t="n">
        <v>202544</v>
      </c>
      <c r="C19" s="5" t="n">
        <v>139249</v>
      </c>
    </row>
    <row r="20" spans="1:3">
      <c r="A20" s="4" t="s">
        <v>2264</v>
      </c>
      <c r="B20" s="5" t="n">
        <v>202544</v>
      </c>
      <c r="C20" s="5" t="n">
        <v>139249</v>
      </c>
    </row>
    <row r="21" spans="1:3">
      <c r="A21" s="4" t="s">
        <v>2267</v>
      </c>
    </row>
    <row r="22" spans="1:3">
      <c r="A22" s="3" t="s">
        <v>2248</v>
      </c>
    </row>
    <row r="23" spans="1:3">
      <c r="A23" s="4" t="s">
        <v>2261</v>
      </c>
      <c r="B23" s="5" t="n">
        <v>4271</v>
      </c>
      <c r="C23" s="5" t="n">
        <v>3835</v>
      </c>
    </row>
    <row r="24" spans="1:3">
      <c r="A24" s="4" t="s">
        <v>2262</v>
      </c>
      <c r="B24" s="5" t="n">
        <v>4271</v>
      </c>
      <c r="C24" s="5" t="n">
        <v>3835</v>
      </c>
    </row>
    <row r="25" spans="1:3">
      <c r="A25" s="4" t="s">
        <v>2263</v>
      </c>
      <c r="B25" s="5" t="n">
        <v>4271</v>
      </c>
      <c r="C25" s="5" t="n">
        <v>3835</v>
      </c>
    </row>
    <row r="26" spans="1:3">
      <c r="A26" s="4" t="s">
        <v>2264</v>
      </c>
      <c r="B26" s="6" t="n">
        <v>4271</v>
      </c>
      <c r="C26" s="6" t="n">
        <v>383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268</v>
      </c>
      <c r="B1" s="2" t="s">
        <v>1</v>
      </c>
    </row>
    <row r="2" spans="1:3">
      <c r="B2" s="2" t="s">
        <v>26</v>
      </c>
      <c r="C2" s="2" t="s">
        <v>27</v>
      </c>
    </row>
    <row r="3" spans="1:3">
      <c r="A3" s="3" t="s">
        <v>2269</v>
      </c>
    </row>
    <row r="4" spans="1:3">
      <c r="A4" s="4" t="s">
        <v>190</v>
      </c>
      <c r="B4" s="6" t="n">
        <v>128258</v>
      </c>
      <c r="C4" s="6" t="n">
        <v>127657</v>
      </c>
    </row>
    <row r="5" spans="1:3">
      <c r="A5" s="4" t="s">
        <v>82</v>
      </c>
      <c r="B5" s="5" t="n">
        <v>52273</v>
      </c>
      <c r="C5" s="5" t="n">
        <v>46955</v>
      </c>
    </row>
    <row r="6" spans="1:3">
      <c r="A6" s="4" t="s">
        <v>2270</v>
      </c>
    </row>
    <row r="7" spans="1:3">
      <c r="A7" s="3" t="s">
        <v>2269</v>
      </c>
    </row>
    <row r="8" spans="1:3">
      <c r="A8" s="4" t="s">
        <v>2271</v>
      </c>
      <c r="B8" s="5" t="n">
        <v>352</v>
      </c>
      <c r="C8" s="5" t="n">
        <v>407</v>
      </c>
    </row>
    <row r="9" spans="1:3">
      <c r="A9" s="4" t="s">
        <v>2272</v>
      </c>
    </row>
    <row r="10" spans="1:3">
      <c r="A10" s="3" t="s">
        <v>2269</v>
      </c>
    </row>
    <row r="11" spans="1:3">
      <c r="A11" s="4" t="s">
        <v>1291</v>
      </c>
      <c r="B11" s="5" t="n">
        <v>2400</v>
      </c>
      <c r="C11" s="5" t="n">
        <v>600</v>
      </c>
    </row>
    <row r="12" spans="1:3">
      <c r="A12" s="4" t="s">
        <v>2273</v>
      </c>
    </row>
    <row r="13" spans="1:3">
      <c r="A13" s="3" t="s">
        <v>2269</v>
      </c>
    </row>
    <row r="14" spans="1:3">
      <c r="A14" s="4" t="s">
        <v>2274</v>
      </c>
      <c r="B14" s="5" t="n">
        <v>1300</v>
      </c>
      <c r="C14" s="5" t="n">
        <v>500</v>
      </c>
    </row>
    <row r="15" spans="1:3">
      <c r="A15" s="4" t="s">
        <v>2275</v>
      </c>
    </row>
    <row r="16" spans="1:3">
      <c r="A16" s="3" t="s">
        <v>2269</v>
      </c>
    </row>
    <row r="17" spans="1:3">
      <c r="A17" s="4" t="s">
        <v>2276</v>
      </c>
      <c r="B17" s="5" t="n">
        <v>8500</v>
      </c>
      <c r="C17" s="5" t="n">
        <v>7500</v>
      </c>
    </row>
    <row r="18" spans="1:3">
      <c r="A18" s="4" t="s">
        <v>2277</v>
      </c>
    </row>
    <row r="19" spans="1:3">
      <c r="A19" s="3" t="s">
        <v>2269</v>
      </c>
    </row>
    <row r="20" spans="1:3">
      <c r="A20" s="4" t="s">
        <v>2278</v>
      </c>
      <c r="B20" s="5" t="n">
        <v>16600</v>
      </c>
      <c r="C20" s="5" t="n">
        <v>12200</v>
      </c>
    </row>
    <row r="21" spans="1:3">
      <c r="A21" s="4" t="s">
        <v>2279</v>
      </c>
    </row>
    <row r="22" spans="1:3">
      <c r="A22" s="3" t="s">
        <v>2269</v>
      </c>
    </row>
    <row r="23" spans="1:3">
      <c r="A23" s="4" t="s">
        <v>2280</v>
      </c>
      <c r="B23" s="5" t="n">
        <v>53000</v>
      </c>
      <c r="C23" s="5" t="n">
        <v>52500</v>
      </c>
    </row>
    <row r="24" spans="1:3">
      <c r="A24" s="4" t="s">
        <v>2281</v>
      </c>
    </row>
    <row r="25" spans="1:3">
      <c r="A25" s="3" t="s">
        <v>2269</v>
      </c>
    </row>
    <row r="26" spans="1:3">
      <c r="A26" s="4" t="s">
        <v>2282</v>
      </c>
      <c r="B26" s="5" t="n">
        <v>36900</v>
      </c>
      <c r="C26" s="5" t="n">
        <v>37300</v>
      </c>
    </row>
    <row r="27" spans="1:3">
      <c r="A27" s="4" t="s">
        <v>2283</v>
      </c>
    </row>
    <row r="28" spans="1:3">
      <c r="A28" s="3" t="s">
        <v>2269</v>
      </c>
    </row>
    <row r="29" spans="1:3">
      <c r="A29" s="4" t="s">
        <v>2284</v>
      </c>
      <c r="B29" s="5" t="n">
        <v>7600</v>
      </c>
      <c r="C29" s="5" t="n">
        <v>5200</v>
      </c>
    </row>
    <row r="30" spans="1:3">
      <c r="A30" s="4" t="s">
        <v>2285</v>
      </c>
    </row>
    <row r="31" spans="1:3">
      <c r="A31" s="3" t="s">
        <v>2269</v>
      </c>
    </row>
    <row r="32" spans="1:3">
      <c r="A32" s="4" t="s">
        <v>2286</v>
      </c>
      <c r="B32" s="5" t="n">
        <v>7100</v>
      </c>
      <c r="C32" s="5" t="n">
        <v>5200</v>
      </c>
    </row>
    <row r="33" spans="1:3">
      <c r="A33" s="4" t="s">
        <v>2287</v>
      </c>
    </row>
    <row r="34" spans="1:3">
      <c r="A34" s="3" t="s">
        <v>2269</v>
      </c>
    </row>
    <row r="35" spans="1:3">
      <c r="A35" s="4" t="s">
        <v>190</v>
      </c>
      <c r="B35" s="5" t="n">
        <v>548</v>
      </c>
      <c r="C35" s="5" t="n">
        <v>473</v>
      </c>
    </row>
    <row r="36" spans="1:3">
      <c r="A36" s="4" t="s">
        <v>82</v>
      </c>
      <c r="B36" s="6" t="n">
        <v>128</v>
      </c>
      <c r="C36" s="6" t="n">
        <v>14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8</v>
      </c>
      <c r="B1" s="2" t="s">
        <v>26</v>
      </c>
      <c r="C1" s="2" t="s">
        <v>27</v>
      </c>
    </row>
    <row r="2" spans="1:3">
      <c r="A2" s="3" t="s">
        <v>2289</v>
      </c>
    </row>
    <row r="3" spans="1:3">
      <c r="A3" s="4" t="s">
        <v>35</v>
      </c>
      <c r="B3" s="6" t="n">
        <v>222866</v>
      </c>
      <c r="C3" s="6" t="n">
        <v>218379</v>
      </c>
    </row>
    <row r="4" spans="1:3">
      <c r="A4" s="4" t="s">
        <v>40</v>
      </c>
      <c r="B4" s="5" t="n">
        <v>576818</v>
      </c>
      <c r="C4" s="5" t="n">
        <v>542617</v>
      </c>
    </row>
    <row r="5" spans="1:3">
      <c r="A5" s="4" t="s">
        <v>1162</v>
      </c>
      <c r="B5" s="5" t="n">
        <v>94039</v>
      </c>
      <c r="C5" s="5" t="n">
        <v>95023</v>
      </c>
    </row>
    <row r="6" spans="1:3">
      <c r="A6" s="4" t="s">
        <v>248</v>
      </c>
      <c r="B6" s="5" t="n">
        <v>44064</v>
      </c>
      <c r="C6" s="5" t="n">
        <v>38959</v>
      </c>
    </row>
    <row r="7" spans="1:3">
      <c r="A7" s="4" t="s">
        <v>1162</v>
      </c>
      <c r="B7" s="5" t="n">
        <v>90238</v>
      </c>
      <c r="C7" s="5" t="n">
        <v>92127</v>
      </c>
    </row>
    <row r="8" spans="1:3">
      <c r="A8" s="4" t="s">
        <v>82</v>
      </c>
      <c r="B8" s="5" t="n">
        <v>52273</v>
      </c>
      <c r="C8" s="5" t="n">
        <v>46955</v>
      </c>
    </row>
    <row r="9" spans="1:3">
      <c r="A9" s="4" t="s">
        <v>2290</v>
      </c>
    </row>
    <row r="10" spans="1:3">
      <c r="A10" s="3" t="s">
        <v>2289</v>
      </c>
    </row>
    <row r="11" spans="1:3">
      <c r="A11" s="4" t="s">
        <v>35</v>
      </c>
      <c r="B11" s="5" t="n">
        <v>65</v>
      </c>
      <c r="C11" s="5" t="n">
        <v>1028</v>
      </c>
    </row>
    <row r="12" spans="1:3">
      <c r="A12" s="4" t="s">
        <v>40</v>
      </c>
      <c r="C12" s="5" t="n">
        <v>371</v>
      </c>
    </row>
    <row r="13" spans="1:3">
      <c r="A13" s="4" t="s">
        <v>1162</v>
      </c>
      <c r="C13" s="5" t="n">
        <v>17</v>
      </c>
    </row>
    <row r="14" spans="1:3">
      <c r="A14" s="4" t="s">
        <v>29</v>
      </c>
      <c r="B14" s="5" t="n">
        <v>65</v>
      </c>
      <c r="C14" s="5" t="n">
        <v>1416</v>
      </c>
    </row>
    <row r="15" spans="1:3">
      <c r="A15" s="4" t="s">
        <v>1162</v>
      </c>
      <c r="B15" s="5" t="n">
        <v>84</v>
      </c>
      <c r="C15" s="5" t="n">
        <v>41</v>
      </c>
    </row>
    <row r="16" spans="1:3">
      <c r="A16" s="4" t="s">
        <v>82</v>
      </c>
      <c r="B16" s="5" t="n">
        <v>0</v>
      </c>
      <c r="C16" s="5" t="n">
        <v>0</v>
      </c>
    </row>
    <row r="17" spans="1:3">
      <c r="A17" s="4" t="s">
        <v>2291</v>
      </c>
      <c r="B17" s="5" t="n">
        <v>84</v>
      </c>
      <c r="C17" s="5" t="n">
        <v>41</v>
      </c>
    </row>
    <row r="18" spans="1:3">
      <c r="A18" s="4" t="s">
        <v>2292</v>
      </c>
      <c r="B18" s="5" t="n">
        <v>38342</v>
      </c>
      <c r="C18" s="5" t="n">
        <v>38639</v>
      </c>
    </row>
    <row r="19" spans="1:3">
      <c r="A19" s="4" t="s">
        <v>2293</v>
      </c>
      <c r="B19" s="5" t="n">
        <v>37590</v>
      </c>
      <c r="C19" s="5" t="n">
        <v>37871</v>
      </c>
    </row>
    <row r="20" spans="1:3">
      <c r="A20" s="4" t="s">
        <v>2294</v>
      </c>
    </row>
    <row r="21" spans="1:3">
      <c r="A21" s="3" t="s">
        <v>2289</v>
      </c>
    </row>
    <row r="22" spans="1:3">
      <c r="A22" s="4" t="s">
        <v>40</v>
      </c>
      <c r="B22" s="5" t="n">
        <v>2301</v>
      </c>
      <c r="C22" s="5" t="n">
        <v>1078</v>
      </c>
    </row>
    <row r="23" spans="1:3">
      <c r="A23" s="4" t="s">
        <v>248</v>
      </c>
      <c r="B23" s="5" t="n">
        <v>176</v>
      </c>
      <c r="C23" s="5" t="n">
        <v>443</v>
      </c>
    </row>
    <row r="24" spans="1:3">
      <c r="A24" s="4" t="s">
        <v>29</v>
      </c>
      <c r="B24" s="5" t="n">
        <v>2477</v>
      </c>
      <c r="C24" s="5" t="n">
        <v>1521</v>
      </c>
    </row>
    <row r="25" spans="1:3">
      <c r="A25" s="4" t="s">
        <v>82</v>
      </c>
      <c r="B25" s="5" t="n">
        <v>0</v>
      </c>
      <c r="C25" s="5" t="n">
        <v>0</v>
      </c>
    </row>
    <row r="26" spans="1:3">
      <c r="A26" s="4" t="s">
        <v>2292</v>
      </c>
      <c r="B26" s="5" t="n">
        <v>5477</v>
      </c>
      <c r="C26" s="5" t="n">
        <v>4280</v>
      </c>
    </row>
    <row r="27" spans="1:3">
      <c r="A27" s="4" t="s">
        <v>2293</v>
      </c>
      <c r="B27" s="5" t="n">
        <v>15776</v>
      </c>
      <c r="C27" s="5" t="n">
        <v>16778</v>
      </c>
    </row>
    <row r="28" spans="1:3">
      <c r="A28" s="4" t="s">
        <v>2295</v>
      </c>
    </row>
    <row r="29" spans="1:3">
      <c r="A29" s="3" t="s">
        <v>2289</v>
      </c>
    </row>
    <row r="30" spans="1:3">
      <c r="A30" s="4" t="s">
        <v>35</v>
      </c>
      <c r="B30" s="5" t="n">
        <v>2721</v>
      </c>
      <c r="C30" s="5" t="n">
        <v>2903</v>
      </c>
    </row>
    <row r="31" spans="1:3">
      <c r="A31" s="4" t="s">
        <v>29</v>
      </c>
      <c r="B31" s="5" t="n">
        <v>2721</v>
      </c>
      <c r="C31" s="5" t="n">
        <v>2903</v>
      </c>
    </row>
    <row r="32" spans="1:3">
      <c r="A32" s="4" t="s">
        <v>82</v>
      </c>
      <c r="B32" s="5" t="n">
        <v>0</v>
      </c>
      <c r="C32" s="5" t="n">
        <v>0</v>
      </c>
    </row>
    <row r="33" spans="1:3">
      <c r="A33" s="4" t="s">
        <v>2292</v>
      </c>
      <c r="B33" s="5" t="n">
        <v>2981</v>
      </c>
      <c r="C33" s="5" t="n">
        <v>3153</v>
      </c>
    </row>
    <row r="34" spans="1:3">
      <c r="A34" s="4" t="s">
        <v>2293</v>
      </c>
      <c r="B34" s="5" t="n">
        <v>523176</v>
      </c>
      <c r="C34" s="5" t="n">
        <v>533219</v>
      </c>
    </row>
    <row r="35" spans="1:3">
      <c r="A35" s="4" t="s">
        <v>2296</v>
      </c>
    </row>
    <row r="36" spans="1:3">
      <c r="A36" s="3" t="s">
        <v>2289</v>
      </c>
    </row>
    <row r="37" spans="1:3">
      <c r="A37" s="4" t="s">
        <v>40</v>
      </c>
      <c r="B37" s="5" t="n">
        <v>6292</v>
      </c>
      <c r="C37" s="5" t="n">
        <v>3246</v>
      </c>
    </row>
    <row r="38" spans="1:3">
      <c r="A38" s="4" t="s">
        <v>29</v>
      </c>
      <c r="B38" s="5" t="n">
        <v>6292</v>
      </c>
      <c r="C38" s="5" t="n">
        <v>3246</v>
      </c>
    </row>
    <row r="39" spans="1:3">
      <c r="A39" s="4" t="s">
        <v>82</v>
      </c>
      <c r="B39" s="5" t="n">
        <v>0</v>
      </c>
      <c r="C39" s="5" t="n">
        <v>0</v>
      </c>
    </row>
    <row r="40" spans="1:3">
      <c r="A40" s="4" t="s">
        <v>2292</v>
      </c>
      <c r="B40" s="5" t="n">
        <v>10215</v>
      </c>
      <c r="C40" s="5" t="n">
        <v>6767</v>
      </c>
    </row>
    <row r="41" spans="1:3">
      <c r="A41" s="4" t="s">
        <v>2293</v>
      </c>
      <c r="B41" s="5" t="n">
        <v>67446</v>
      </c>
      <c r="C41" s="5" t="n">
        <v>62411</v>
      </c>
    </row>
    <row r="42" spans="1:3">
      <c r="A42" s="4" t="s">
        <v>2297</v>
      </c>
    </row>
    <row r="43" spans="1:3">
      <c r="A43" s="3" t="s">
        <v>2289</v>
      </c>
    </row>
    <row r="44" spans="1:3">
      <c r="A44" s="4" t="s">
        <v>35</v>
      </c>
      <c r="B44" s="5" t="n">
        <v>906</v>
      </c>
      <c r="C44" s="5" t="n">
        <v>869</v>
      </c>
    </row>
    <row r="45" spans="1:3">
      <c r="A45" s="4" t="s">
        <v>40</v>
      </c>
      <c r="B45" s="5" t="n">
        <v>1647</v>
      </c>
      <c r="C45" s="5" t="n">
        <v>750</v>
      </c>
    </row>
    <row r="46" spans="1:3">
      <c r="A46" s="4" t="s">
        <v>1162</v>
      </c>
      <c r="B46" s="5" t="n">
        <v>52</v>
      </c>
      <c r="C46" s="5" t="n">
        <v>32</v>
      </c>
    </row>
    <row r="47" spans="1:3">
      <c r="A47" s="4" t="s">
        <v>248</v>
      </c>
      <c r="B47" s="5" t="n">
        <v>288</v>
      </c>
      <c r="C47" s="5" t="n">
        <v>254</v>
      </c>
    </row>
    <row r="48" spans="1:3">
      <c r="A48" s="4" t="s">
        <v>29</v>
      </c>
      <c r="B48" s="5" t="n">
        <v>2893</v>
      </c>
      <c r="C48" s="5" t="n">
        <v>1905</v>
      </c>
    </row>
    <row r="49" spans="1:3">
      <c r="A49" s="4" t="s">
        <v>82</v>
      </c>
      <c r="B49" s="5" t="n">
        <v>0</v>
      </c>
      <c r="C49" s="5" t="n">
        <v>0</v>
      </c>
    </row>
    <row r="50" spans="1:3">
      <c r="A50" s="4" t="s">
        <v>2292</v>
      </c>
      <c r="B50" s="5" t="n">
        <v>3556</v>
      </c>
      <c r="C50" s="5" t="n">
        <v>2429</v>
      </c>
    </row>
    <row r="51" spans="1:3">
      <c r="A51" s="4" t="s">
        <v>2293</v>
      </c>
      <c r="B51" s="5" t="n">
        <v>454567</v>
      </c>
      <c r="C51" s="5" t="n">
        <v>409562</v>
      </c>
    </row>
    <row r="52" spans="1:3">
      <c r="A52" s="4" t="s">
        <v>2298</v>
      </c>
    </row>
    <row r="53" spans="1:3">
      <c r="A53" s="3" t="s">
        <v>2289</v>
      </c>
    </row>
    <row r="54" spans="1:3">
      <c r="A54" s="4" t="s">
        <v>35</v>
      </c>
      <c r="B54" s="5" t="n">
        <v>3692</v>
      </c>
      <c r="C54" s="5" t="n">
        <v>4800</v>
      </c>
    </row>
    <row r="55" spans="1:3">
      <c r="A55" s="4" t="s">
        <v>40</v>
      </c>
      <c r="B55" s="5" t="n">
        <v>10240</v>
      </c>
      <c r="C55" s="5" t="n">
        <v>5445</v>
      </c>
    </row>
    <row r="56" spans="1:3">
      <c r="A56" s="4" t="s">
        <v>1162</v>
      </c>
      <c r="B56" s="5" t="n">
        <v>52</v>
      </c>
      <c r="C56" s="5" t="n">
        <v>49</v>
      </c>
    </row>
    <row r="57" spans="1:3">
      <c r="A57" s="4" t="s">
        <v>248</v>
      </c>
      <c r="B57" s="5" t="n">
        <v>464</v>
      </c>
      <c r="C57" s="5" t="n">
        <v>697</v>
      </c>
    </row>
    <row r="58" spans="1:3">
      <c r="A58" s="4" t="s">
        <v>29</v>
      </c>
      <c r="B58" s="5" t="n">
        <v>14448</v>
      </c>
      <c r="C58" s="5" t="n">
        <v>10991</v>
      </c>
    </row>
    <row r="59" spans="1:3">
      <c r="A59" s="4" t="s">
        <v>1162</v>
      </c>
      <c r="B59" s="5" t="n">
        <v>84</v>
      </c>
      <c r="C59" s="5" t="n">
        <v>41</v>
      </c>
    </row>
    <row r="60" spans="1:3">
      <c r="A60" s="4" t="s">
        <v>82</v>
      </c>
      <c r="B60" s="5" t="n">
        <v>0</v>
      </c>
      <c r="C60" s="5" t="n">
        <v>0</v>
      </c>
    </row>
    <row r="61" spans="1:3">
      <c r="A61" s="4" t="s">
        <v>2291</v>
      </c>
      <c r="B61" s="5" t="n">
        <v>84</v>
      </c>
      <c r="C61" s="5" t="n">
        <v>41</v>
      </c>
    </row>
    <row r="62" spans="1:3">
      <c r="A62" s="4" t="s">
        <v>2292</v>
      </c>
      <c r="B62" s="5" t="n">
        <v>60571</v>
      </c>
      <c r="C62" s="5" t="n">
        <v>55268</v>
      </c>
    </row>
    <row r="63" spans="1:3">
      <c r="A63" s="4" t="s">
        <v>2293</v>
      </c>
      <c r="B63" s="6" t="n">
        <v>1098555</v>
      </c>
      <c r="C63" s="6" t="n">
        <v>105984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9</v>
      </c>
      <c r="B1" s="2" t="s">
        <v>26</v>
      </c>
      <c r="C1" s="2" t="s">
        <v>27</v>
      </c>
    </row>
    <row r="2" spans="1:3">
      <c r="A2" s="4" t="s">
        <v>2290</v>
      </c>
    </row>
    <row r="3" spans="1:3">
      <c r="A3" s="3" t="s">
        <v>2289</v>
      </c>
    </row>
    <row r="4" spans="1:3">
      <c r="A4" s="4" t="s">
        <v>2300</v>
      </c>
      <c r="B4" s="9" t="n">
        <v>24.7</v>
      </c>
      <c r="C4" s="9" t="n">
        <v>25.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1</v>
      </c>
      <c r="B1" s="2" t="s">
        <v>26</v>
      </c>
      <c r="C1" s="2" t="s">
        <v>27</v>
      </c>
    </row>
    <row r="2" spans="1:3">
      <c r="A2" s="3" t="s">
        <v>2302</v>
      </c>
    </row>
    <row r="3" spans="1:3">
      <c r="A3" s="4" t="s">
        <v>2303</v>
      </c>
      <c r="B3" s="6" t="n">
        <v>17877454</v>
      </c>
      <c r="C3" s="6" t="n">
        <v>13247794</v>
      </c>
    </row>
    <row r="4" spans="1:3">
      <c r="A4" s="4" t="s">
        <v>2304</v>
      </c>
    </row>
    <row r="5" spans="1:3">
      <c r="A5" s="3" t="s">
        <v>2302</v>
      </c>
    </row>
    <row r="6" spans="1:3">
      <c r="A6" s="4" t="s">
        <v>2303</v>
      </c>
      <c r="B6" s="5" t="n">
        <v>500</v>
      </c>
      <c r="C6" s="5" t="n">
        <v>100</v>
      </c>
    </row>
    <row r="7" spans="1:3">
      <c r="A7" s="4" t="s">
        <v>1082</v>
      </c>
    </row>
    <row r="8" spans="1:3">
      <c r="A8" s="3" t="s">
        <v>2302</v>
      </c>
    </row>
    <row r="9" spans="1:3">
      <c r="A9" s="4" t="s">
        <v>2303</v>
      </c>
      <c r="B9" s="5" t="n">
        <v>8854687</v>
      </c>
      <c r="C9" s="5" t="n">
        <v>5951705</v>
      </c>
    </row>
    <row r="10" spans="1:3">
      <c r="A10" s="4" t="s">
        <v>2305</v>
      </c>
    </row>
    <row r="11" spans="1:3">
      <c r="A11" s="3" t="s">
        <v>2302</v>
      </c>
    </row>
    <row r="12" spans="1:3">
      <c r="A12" s="4" t="s">
        <v>2303</v>
      </c>
      <c r="B12" s="5" t="n">
        <v>5706664</v>
      </c>
      <c r="C12" s="5" t="n">
        <v>4503636</v>
      </c>
    </row>
    <row r="13" spans="1:3">
      <c r="A13" s="4" t="s">
        <v>2306</v>
      </c>
    </row>
    <row r="14" spans="1:3">
      <c r="A14" s="3" t="s">
        <v>2302</v>
      </c>
    </row>
    <row r="15" spans="1:3">
      <c r="A15" s="4" t="s">
        <v>2303</v>
      </c>
      <c r="B15" s="5" t="n">
        <v>3316103</v>
      </c>
      <c r="C15" s="5" t="n">
        <v>2792453</v>
      </c>
    </row>
    <row r="16" spans="1:3">
      <c r="A16" s="4" t="s">
        <v>2307</v>
      </c>
    </row>
    <row r="17" spans="1:3">
      <c r="A17" s="3" t="s">
        <v>2302</v>
      </c>
    </row>
    <row r="18" spans="1:3">
      <c r="A18" s="4" t="s">
        <v>2303</v>
      </c>
      <c r="B18" s="5" t="n">
        <v>1904401</v>
      </c>
      <c r="C18" s="5" t="n">
        <v>1188832</v>
      </c>
    </row>
    <row r="19" spans="1:3">
      <c r="A19" s="4" t="s">
        <v>2308</v>
      </c>
    </row>
    <row r="20" spans="1:3">
      <c r="A20" s="3" t="s">
        <v>2302</v>
      </c>
    </row>
    <row r="21" spans="1:3">
      <c r="A21" s="4" t="s">
        <v>2303</v>
      </c>
      <c r="B21" s="5" t="n">
        <v>11768955</v>
      </c>
      <c r="C21" s="5" t="n">
        <v>8351749</v>
      </c>
    </row>
    <row r="22" spans="1:3">
      <c r="A22" s="4" t="s">
        <v>2309</v>
      </c>
    </row>
    <row r="23" spans="1:3">
      <c r="A23" s="3" t="s">
        <v>2302</v>
      </c>
    </row>
    <row r="24" spans="1:3">
      <c r="A24" s="4" t="s">
        <v>2303</v>
      </c>
      <c r="B24" s="5" t="n">
        <v>284921</v>
      </c>
      <c r="C24" s="5" t="n">
        <v>261471</v>
      </c>
    </row>
    <row r="25" spans="1:3">
      <c r="A25" s="4" t="s">
        <v>2310</v>
      </c>
    </row>
    <row r="26" spans="1:3">
      <c r="A26" s="3" t="s">
        <v>2302</v>
      </c>
    </row>
    <row r="27" spans="1:3">
      <c r="A27" s="4" t="s">
        <v>2303</v>
      </c>
      <c r="B27" s="5" t="n">
        <v>281357</v>
      </c>
      <c r="C27" s="5" t="n">
        <v>232337</v>
      </c>
    </row>
    <row r="28" spans="1:3">
      <c r="A28" s="4" t="s">
        <v>2311</v>
      </c>
    </row>
    <row r="29" spans="1:3">
      <c r="A29" s="3" t="s">
        <v>2302</v>
      </c>
    </row>
    <row r="30" spans="1:3">
      <c r="A30" s="4" t="s">
        <v>2303</v>
      </c>
      <c r="B30" s="5" t="n">
        <v>1428824</v>
      </c>
      <c r="C30" s="5" t="n">
        <v>1360389</v>
      </c>
    </row>
    <row r="31" spans="1:3">
      <c r="A31" s="4" t="s">
        <v>2312</v>
      </c>
    </row>
    <row r="32" spans="1:3">
      <c r="A32" s="3" t="s">
        <v>2302</v>
      </c>
    </row>
    <row r="33" spans="1:3">
      <c r="A33" s="4" t="s">
        <v>2303</v>
      </c>
      <c r="B33" s="5" t="n">
        <v>35907</v>
      </c>
      <c r="C33" s="5" t="n">
        <v>95538</v>
      </c>
    </row>
    <row r="34" spans="1:3">
      <c r="A34" s="4" t="s">
        <v>2313</v>
      </c>
    </row>
    <row r="35" spans="1:3">
      <c r="A35" s="3" t="s">
        <v>2302</v>
      </c>
    </row>
    <row r="36" spans="1:3">
      <c r="A36" s="4" t="s">
        <v>2303</v>
      </c>
      <c r="B36" s="5" t="n">
        <v>1481099</v>
      </c>
      <c r="C36" s="5" t="n">
        <v>1101285</v>
      </c>
    </row>
    <row r="37" spans="1:3">
      <c r="A37" s="4" t="s">
        <v>2314</v>
      </c>
    </row>
    <row r="38" spans="1:3">
      <c r="A38" s="3" t="s">
        <v>2302</v>
      </c>
    </row>
    <row r="39" spans="1:3">
      <c r="A39" s="4" t="s">
        <v>2303</v>
      </c>
      <c r="B39" s="5" t="n">
        <v>46046</v>
      </c>
      <c r="C39" s="5" t="n">
        <v>73150</v>
      </c>
    </row>
    <row r="40" spans="1:3">
      <c r="A40" s="4" t="s">
        <v>2315</v>
      </c>
    </row>
    <row r="41" spans="1:3">
      <c r="A41" s="3" t="s">
        <v>2302</v>
      </c>
    </row>
    <row r="42" spans="1:3">
      <c r="A42" s="4" t="s">
        <v>2303</v>
      </c>
      <c r="B42" s="5" t="n">
        <v>54481</v>
      </c>
      <c r="C42" s="5" t="n">
        <v>67938</v>
      </c>
    </row>
    <row r="43" spans="1:3">
      <c r="A43" s="4" t="s">
        <v>2316</v>
      </c>
    </row>
    <row r="44" spans="1:3">
      <c r="A44" s="3" t="s">
        <v>2302</v>
      </c>
    </row>
    <row r="45" spans="1:3">
      <c r="A45" s="4" t="s">
        <v>2303</v>
      </c>
      <c r="B45" s="5" t="n">
        <v>10265</v>
      </c>
      <c r="C45" s="5" t="n">
        <v>13475</v>
      </c>
    </row>
    <row r="46" spans="1:3">
      <c r="A46" s="4" t="s">
        <v>2317</v>
      </c>
    </row>
    <row r="47" spans="1:3">
      <c r="A47" s="3" t="s">
        <v>2302</v>
      </c>
    </row>
    <row r="48" spans="1:3">
      <c r="A48" s="4" t="s">
        <v>2303</v>
      </c>
      <c r="B48" s="5" t="n">
        <v>165815</v>
      </c>
      <c r="C48" s="5" t="n">
        <v>125059</v>
      </c>
    </row>
    <row r="49" spans="1:3">
      <c r="A49" s="4" t="s">
        <v>2318</v>
      </c>
    </row>
    <row r="50" spans="1:3">
      <c r="A50" s="3" t="s">
        <v>2302</v>
      </c>
    </row>
    <row r="51" spans="1:3">
      <c r="A51" s="4" t="s">
        <v>2303</v>
      </c>
      <c r="B51" s="5" t="n">
        <v>1895613</v>
      </c>
      <c r="C51" s="5" t="n">
        <v>1156843</v>
      </c>
    </row>
    <row r="52" spans="1:3">
      <c r="A52" s="4" t="s">
        <v>2319</v>
      </c>
    </row>
    <row r="53" spans="1:3">
      <c r="A53" s="3" t="s">
        <v>2302</v>
      </c>
    </row>
    <row r="54" spans="1:3">
      <c r="A54" s="4" t="s">
        <v>2303</v>
      </c>
      <c r="B54" s="5" t="n">
        <v>4535040</v>
      </c>
      <c r="C54" s="5" t="n">
        <v>2570180</v>
      </c>
    </row>
    <row r="55" spans="1:3">
      <c r="A55" s="4" t="s">
        <v>2320</v>
      </c>
    </row>
    <row r="56" spans="1:3">
      <c r="A56" s="3" t="s">
        <v>2302</v>
      </c>
    </row>
    <row r="57" spans="1:3">
      <c r="A57" s="4" t="s">
        <v>2303</v>
      </c>
      <c r="B57" s="5" t="n">
        <v>101663</v>
      </c>
      <c r="C57" s="5" t="n">
        <v>77953</v>
      </c>
    </row>
    <row r="58" spans="1:3">
      <c r="A58" s="4" t="s">
        <v>2321</v>
      </c>
    </row>
    <row r="59" spans="1:3">
      <c r="A59" s="3" t="s">
        <v>2302</v>
      </c>
    </row>
    <row r="60" spans="1:3">
      <c r="A60" s="4" t="s">
        <v>2303</v>
      </c>
      <c r="B60" s="5" t="n">
        <v>87254</v>
      </c>
      <c r="C60" s="5" t="n">
        <v>61765</v>
      </c>
    </row>
    <row r="61" spans="1:3">
      <c r="A61" s="4" t="s">
        <v>2322</v>
      </c>
    </row>
    <row r="62" spans="1:3">
      <c r="A62" s="3" t="s">
        <v>2302</v>
      </c>
    </row>
    <row r="63" spans="1:3">
      <c r="A63" s="4" t="s">
        <v>2303</v>
      </c>
      <c r="B63" s="5" t="n">
        <v>1397520</v>
      </c>
      <c r="C63" s="5" t="n">
        <v>1326223</v>
      </c>
    </row>
    <row r="64" spans="1:3">
      <c r="A64" s="4" t="s">
        <v>2323</v>
      </c>
    </row>
    <row r="65" spans="1:3">
      <c r="A65" s="3" t="s">
        <v>2302</v>
      </c>
    </row>
    <row r="66" spans="1:3">
      <c r="A66" s="4" t="s">
        <v>2303</v>
      </c>
      <c r="B66" s="5" t="n">
        <v>30358</v>
      </c>
      <c r="C66" s="5" t="n">
        <v>20436</v>
      </c>
    </row>
    <row r="67" spans="1:3">
      <c r="A67" s="4" t="s">
        <v>2324</v>
      </c>
    </row>
    <row r="68" spans="1:3">
      <c r="A68" s="3" t="s">
        <v>2302</v>
      </c>
    </row>
    <row r="69" spans="1:3">
      <c r="A69" s="4" t="s">
        <v>2303</v>
      </c>
      <c r="B69" s="5" t="n">
        <v>347477</v>
      </c>
      <c r="C69" s="5" t="n">
        <v>281590</v>
      </c>
    </row>
    <row r="70" spans="1:3">
      <c r="A70" s="4" t="s">
        <v>2325</v>
      </c>
    </row>
    <row r="71" spans="1:3">
      <c r="A71" s="3" t="s">
        <v>2302</v>
      </c>
    </row>
    <row r="72" spans="1:3">
      <c r="A72" s="4" t="s">
        <v>2303</v>
      </c>
      <c r="B72" s="5" t="n">
        <v>33202</v>
      </c>
      <c r="C72" s="5" t="n">
        <v>55851</v>
      </c>
    </row>
    <row r="73" spans="1:3">
      <c r="A73" s="4" t="s">
        <v>2326</v>
      </c>
    </row>
    <row r="74" spans="1:3">
      <c r="A74" s="3" t="s">
        <v>2302</v>
      </c>
    </row>
    <row r="75" spans="1:3">
      <c r="A75" s="4" t="s">
        <v>2303</v>
      </c>
      <c r="B75" s="5" t="n">
        <v>37716</v>
      </c>
      <c r="C75" s="5" t="n">
        <v>55922</v>
      </c>
    </row>
    <row r="76" spans="1:3">
      <c r="A76" s="4" t="s">
        <v>2327</v>
      </c>
    </row>
    <row r="77" spans="1:3">
      <c r="A77" s="3" t="s">
        <v>2302</v>
      </c>
    </row>
    <row r="78" spans="1:3">
      <c r="A78" s="4" t="s">
        <v>2303</v>
      </c>
      <c r="B78" s="5" t="n">
        <v>1578</v>
      </c>
      <c r="C78" s="5" t="n">
        <v>1975</v>
      </c>
    </row>
    <row r="79" spans="1:3">
      <c r="A79" s="4" t="s">
        <v>2328</v>
      </c>
    </row>
    <row r="80" spans="1:3">
      <c r="A80" s="3" t="s">
        <v>2302</v>
      </c>
    </row>
    <row r="81" spans="1:3">
      <c r="A81" s="4" t="s">
        <v>2303</v>
      </c>
      <c r="B81" s="5" t="n">
        <v>81720</v>
      </c>
      <c r="C81" s="5" t="n">
        <v>56166</v>
      </c>
    </row>
    <row r="82" spans="1:3">
      <c r="A82" s="4" t="s">
        <v>2329</v>
      </c>
    </row>
    <row r="83" spans="1:3">
      <c r="A83" s="3" t="s">
        <v>2302</v>
      </c>
    </row>
    <row r="84" spans="1:3">
      <c r="A84" s="4" t="s">
        <v>2303</v>
      </c>
      <c r="B84" s="5" t="n">
        <v>8788</v>
      </c>
      <c r="C84" s="5" t="n">
        <v>31989</v>
      </c>
    </row>
    <row r="85" spans="1:3">
      <c r="A85" s="4" t="s">
        <v>2330</v>
      </c>
    </row>
    <row r="86" spans="1:3">
      <c r="A86" s="3" t="s">
        <v>2302</v>
      </c>
    </row>
    <row r="87" spans="1:3">
      <c r="A87" s="4" t="s">
        <v>2303</v>
      </c>
      <c r="B87" s="5" t="n">
        <v>4377512</v>
      </c>
      <c r="C87" s="5" t="n">
        <v>3450280</v>
      </c>
    </row>
    <row r="88" spans="1:3">
      <c r="A88" s="4" t="s">
        <v>2331</v>
      </c>
    </row>
    <row r="89" spans="1:3">
      <c r="A89" s="3" t="s">
        <v>2302</v>
      </c>
    </row>
    <row r="90" spans="1:3">
      <c r="A90" s="4" t="s">
        <v>2303</v>
      </c>
      <c r="B90" s="5" t="n">
        <v>155985</v>
      </c>
      <c r="C90" s="5" t="n">
        <v>124083</v>
      </c>
    </row>
    <row r="91" spans="1:3">
      <c r="A91" s="4" t="s">
        <v>2332</v>
      </c>
    </row>
    <row r="92" spans="1:3">
      <c r="A92" s="3" t="s">
        <v>2302</v>
      </c>
    </row>
    <row r="93" spans="1:3">
      <c r="A93" s="4" t="s">
        <v>2303</v>
      </c>
      <c r="B93" s="5" t="n">
        <v>156886</v>
      </c>
      <c r="C93" s="5" t="n">
        <v>106887</v>
      </c>
    </row>
    <row r="94" spans="1:3">
      <c r="A94" s="4" t="s">
        <v>2333</v>
      </c>
    </row>
    <row r="95" spans="1:3">
      <c r="A95" s="3" t="s">
        <v>2302</v>
      </c>
    </row>
    <row r="96" spans="1:3">
      <c r="A96" s="4" t="s">
        <v>2303</v>
      </c>
      <c r="B96" s="5" t="n">
        <v>30688</v>
      </c>
      <c r="C96" s="5" t="n">
        <v>33543</v>
      </c>
    </row>
    <row r="97" spans="1:3">
      <c r="A97" s="4" t="s">
        <v>2334</v>
      </c>
    </row>
    <row r="98" spans="1:3">
      <c r="A98" s="3" t="s">
        <v>2302</v>
      </c>
    </row>
    <row r="99" spans="1:3">
      <c r="A99" s="4" t="s">
        <v>2303</v>
      </c>
      <c r="B99" s="5" t="n">
        <v>4379</v>
      </c>
      <c r="C99" s="5" t="n">
        <v>35662</v>
      </c>
    </row>
    <row r="100" spans="1:3">
      <c r="A100" s="4" t="s">
        <v>2335</v>
      </c>
    </row>
    <row r="101" spans="1:3">
      <c r="A101" s="3" t="s">
        <v>2302</v>
      </c>
    </row>
    <row r="102" spans="1:3">
      <c r="A102" s="4" t="s">
        <v>2303</v>
      </c>
      <c r="B102" s="5" t="n">
        <v>767742</v>
      </c>
      <c r="C102" s="5" t="n">
        <v>551576</v>
      </c>
    </row>
    <row r="103" spans="1:3">
      <c r="A103" s="4" t="s">
        <v>2336</v>
      </c>
    </row>
    <row r="104" spans="1:3">
      <c r="A104" s="3" t="s">
        <v>2302</v>
      </c>
    </row>
    <row r="105" spans="1:3">
      <c r="A105" s="4" t="s">
        <v>2303</v>
      </c>
      <c r="B105" s="5" t="n">
        <v>11037</v>
      </c>
      <c r="C105" s="5" t="n">
        <v>13913</v>
      </c>
    </row>
    <row r="106" spans="1:3">
      <c r="A106" s="4" t="s">
        <v>2337</v>
      </c>
    </row>
    <row r="107" spans="1:3">
      <c r="A107" s="3" t="s">
        <v>2302</v>
      </c>
    </row>
    <row r="108" spans="1:3">
      <c r="A108" s="4" t="s">
        <v>2303</v>
      </c>
      <c r="B108" s="5" t="n">
        <v>12250</v>
      </c>
      <c r="C108" s="5" t="n">
        <v>9187</v>
      </c>
    </row>
    <row r="109" spans="1:3">
      <c r="A109" s="4" t="s">
        <v>2338</v>
      </c>
    </row>
    <row r="110" spans="1:3">
      <c r="A110" s="3" t="s">
        <v>2302</v>
      </c>
    </row>
    <row r="111" spans="1:3">
      <c r="A111" s="4" t="s">
        <v>2303</v>
      </c>
      <c r="B111" s="5" t="n">
        <v>5263</v>
      </c>
      <c r="C111" s="5" t="n">
        <v>7686</v>
      </c>
    </row>
    <row r="112" spans="1:3">
      <c r="A112" s="4" t="s">
        <v>2339</v>
      </c>
    </row>
    <row r="113" spans="1:3">
      <c r="A113" s="3" t="s">
        <v>2302</v>
      </c>
    </row>
    <row r="114" spans="1:3">
      <c r="A114" s="4" t="s">
        <v>2303</v>
      </c>
      <c r="B114" s="5" t="n">
        <v>66686</v>
      </c>
      <c r="C114" s="5" t="n">
        <v>49652</v>
      </c>
    </row>
    <row r="115" spans="1:3">
      <c r="A115" s="4" t="s">
        <v>2340</v>
      </c>
    </row>
    <row r="116" spans="1:3">
      <c r="A116" s="3" t="s">
        <v>2302</v>
      </c>
    </row>
    <row r="117" spans="1:3">
      <c r="A117" s="4" t="s">
        <v>2303</v>
      </c>
      <c r="B117" s="5" t="n">
        <v>2856403</v>
      </c>
      <c r="C117" s="5" t="n">
        <v>2331289</v>
      </c>
    </row>
    <row r="118" spans="1:3">
      <c r="A118" s="4" t="s">
        <v>2341</v>
      </c>
    </row>
    <row r="119" spans="1:3">
      <c r="A119" s="3" t="s">
        <v>2302</v>
      </c>
    </row>
    <row r="120" spans="1:3">
      <c r="A120" s="4" t="s">
        <v>2303</v>
      </c>
      <c r="B120" s="5" t="n">
        <v>27273</v>
      </c>
      <c r="C120" s="5" t="n">
        <v>59435</v>
      </c>
    </row>
    <row r="121" spans="1:3">
      <c r="A121" s="4" t="s">
        <v>2342</v>
      </c>
    </row>
    <row r="122" spans="1:3">
      <c r="A122" s="3" t="s">
        <v>2302</v>
      </c>
    </row>
    <row r="123" spans="1:3">
      <c r="A123" s="4" t="s">
        <v>2303</v>
      </c>
      <c r="B123" s="5" t="n">
        <v>37217</v>
      </c>
      <c r="C123" s="5" t="n">
        <v>63685</v>
      </c>
    </row>
    <row r="124" spans="1:3">
      <c r="A124" s="4" t="s">
        <v>2343</v>
      </c>
    </row>
    <row r="125" spans="1:3">
      <c r="A125" s="3" t="s">
        <v>2302</v>
      </c>
    </row>
    <row r="126" spans="1:3">
      <c r="A126" s="4" t="s">
        <v>2303</v>
      </c>
      <c r="B126" s="5" t="n">
        <v>616</v>
      </c>
      <c r="C126" s="5" t="n">
        <v>623</v>
      </c>
    </row>
    <row r="127" spans="1:3">
      <c r="A127" s="4" t="s">
        <v>2344</v>
      </c>
    </row>
    <row r="128" spans="1:3">
      <c r="A128" s="3" t="s">
        <v>2302</v>
      </c>
    </row>
    <row r="129" spans="1:3">
      <c r="A129" s="4" t="s">
        <v>2303</v>
      </c>
      <c r="B129" s="5" t="n">
        <v>1170</v>
      </c>
      <c r="C129" s="5" t="n">
        <v>39440</v>
      </c>
    </row>
    <row r="130" spans="1:3">
      <c r="A130" s="4" t="s">
        <v>2345</v>
      </c>
    </row>
    <row r="131" spans="1:3">
      <c r="A131" s="3" t="s">
        <v>2302</v>
      </c>
    </row>
    <row r="132" spans="1:3">
      <c r="A132" s="4" t="s">
        <v>2303</v>
      </c>
      <c r="B132" s="5" t="n">
        <v>365880</v>
      </c>
      <c r="C132" s="5" t="n">
        <v>268119</v>
      </c>
    </row>
    <row r="133" spans="1:3">
      <c r="A133" s="4" t="s">
        <v>2346</v>
      </c>
    </row>
    <row r="134" spans="1:3">
      <c r="A134" s="3" t="s">
        <v>2302</v>
      </c>
    </row>
    <row r="135" spans="1:3">
      <c r="A135" s="4" t="s">
        <v>2303</v>
      </c>
      <c r="B135" s="5" t="n">
        <v>1807</v>
      </c>
      <c r="C135" s="5" t="n">
        <v>3386</v>
      </c>
    </row>
    <row r="136" spans="1:3">
      <c r="A136" s="4" t="s">
        <v>2347</v>
      </c>
    </row>
    <row r="137" spans="1:3">
      <c r="A137" s="3" t="s">
        <v>2302</v>
      </c>
    </row>
    <row r="138" spans="1:3">
      <c r="A138" s="4" t="s">
        <v>2303</v>
      </c>
      <c r="B138" s="5" t="n">
        <v>4515</v>
      </c>
      <c r="C138" s="5" t="n">
        <v>2829</v>
      </c>
    </row>
    <row r="139" spans="1:3">
      <c r="A139" s="4" t="s">
        <v>2348</v>
      </c>
    </row>
    <row r="140" spans="1:3">
      <c r="A140" s="3" t="s">
        <v>2302</v>
      </c>
    </row>
    <row r="141" spans="1:3">
      <c r="A141" s="4" t="s">
        <v>2303</v>
      </c>
      <c r="B141" s="5" t="n">
        <v>3424</v>
      </c>
      <c r="C141" s="5" t="n">
        <v>3814</v>
      </c>
    </row>
    <row r="142" spans="1:3">
      <c r="A142" s="4" t="s">
        <v>2349</v>
      </c>
    </row>
    <row r="143" spans="1:3">
      <c r="A143" s="3" t="s">
        <v>2302</v>
      </c>
    </row>
    <row r="144" spans="1:3">
      <c r="A144" s="4" t="s">
        <v>2303</v>
      </c>
      <c r="B144" s="5" t="n">
        <v>17409</v>
      </c>
      <c r="C144" s="5" t="n">
        <v>19241</v>
      </c>
    </row>
    <row r="145" spans="1:3">
      <c r="A145" s="4" t="s">
        <v>2350</v>
      </c>
    </row>
    <row r="146" spans="1:3">
      <c r="A146" s="3" t="s">
        <v>2302</v>
      </c>
    </row>
    <row r="147" spans="1:3">
      <c r="A147" s="4" t="s">
        <v>2303</v>
      </c>
      <c r="B147" s="5" t="n">
        <v>5899</v>
      </c>
      <c r="C147" s="5" t="n">
        <v>8969</v>
      </c>
    </row>
    <row r="148" spans="1:3">
      <c r="A148" s="4" t="s">
        <v>2351</v>
      </c>
    </row>
    <row r="149" spans="1:3">
      <c r="A149" s="3" t="s">
        <v>2302</v>
      </c>
    </row>
    <row r="150" spans="1:3">
      <c r="A150" s="4" t="s">
        <v>2303</v>
      </c>
      <c r="B150" s="5" t="n">
        <v>3835</v>
      </c>
      <c r="C150" s="5" t="n">
        <v>11189</v>
      </c>
    </row>
    <row r="151" spans="1:3">
      <c r="A151" s="4" t="s">
        <v>2352</v>
      </c>
    </row>
    <row r="152" spans="1:3">
      <c r="A152" s="3" t="s">
        <v>2302</v>
      </c>
    </row>
    <row r="153" spans="1:3">
      <c r="A153" s="4" t="s">
        <v>2303</v>
      </c>
      <c r="B153" s="5" t="n">
        <v>288229</v>
      </c>
      <c r="C153" s="5" t="n">
        <v>243746</v>
      </c>
    </row>
    <row r="154" spans="1:3">
      <c r="A154" s="4" t="s">
        <v>2353</v>
      </c>
    </row>
    <row r="155" spans="1:3">
      <c r="A155" s="3" t="s">
        <v>2302</v>
      </c>
    </row>
    <row r="156" spans="1:3">
      <c r="A156" s="4" t="s">
        <v>2303</v>
      </c>
      <c r="B156" s="5" t="n">
        <v>61301</v>
      </c>
      <c r="C156" s="5" t="n">
        <v>52938</v>
      </c>
    </row>
    <row r="157" spans="1:3">
      <c r="A157" s="4" t="s">
        <v>2354</v>
      </c>
    </row>
    <row r="158" spans="1:3">
      <c r="A158" s="3" t="s">
        <v>2302</v>
      </c>
    </row>
    <row r="159" spans="1:3">
      <c r="A159" s="4" t="s">
        <v>2303</v>
      </c>
      <c r="B159" s="5" t="n">
        <v>55502</v>
      </c>
      <c r="C159" s="5" t="n">
        <v>59213</v>
      </c>
    </row>
    <row r="160" spans="1:3">
      <c r="A160" s="4" t="s">
        <v>2355</v>
      </c>
    </row>
    <row r="161" spans="1:3">
      <c r="A161" s="3" t="s">
        <v>2302</v>
      </c>
    </row>
    <row r="162" spans="1:3">
      <c r="A162" s="4" t="s">
        <v>2303</v>
      </c>
      <c r="B162" s="5" t="n">
        <v>277</v>
      </c>
      <c r="C162" s="5" t="n">
        <v>83</v>
      </c>
    </row>
    <row r="163" spans="1:3">
      <c r="A163" s="4" t="s">
        <v>2356</v>
      </c>
    </row>
    <row r="164" spans="1:3">
      <c r="A164" s="3" t="s">
        <v>2302</v>
      </c>
    </row>
    <row r="165" spans="1:3">
      <c r="A165" s="4" t="s">
        <v>2303</v>
      </c>
      <c r="B165" s="5" t="n">
        <v>340</v>
      </c>
      <c r="C165" s="5" t="n">
        <v>433</v>
      </c>
    </row>
    <row r="166" spans="1:3">
      <c r="A166" s="4" t="s">
        <v>2357</v>
      </c>
    </row>
    <row r="167" spans="1:3">
      <c r="A167" s="3" t="s">
        <v>2302</v>
      </c>
    </row>
    <row r="168" spans="1:3">
      <c r="A168" s="4" t="s">
        <v>2303</v>
      </c>
      <c r="B168" s="5" t="n">
        <v>2587</v>
      </c>
      <c r="C168" s="5" t="n">
        <v>8274</v>
      </c>
    </row>
    <row r="169" spans="1:3">
      <c r="A169" s="4" t="s">
        <v>2358</v>
      </c>
    </row>
    <row r="170" spans="1:3">
      <c r="A170" s="3" t="s">
        <v>2302</v>
      </c>
    </row>
    <row r="171" spans="1:3">
      <c r="A171" s="4" t="s">
        <v>2303</v>
      </c>
      <c r="B171" s="5" t="n">
        <v>2544</v>
      </c>
      <c r="C171" s="5" t="n">
        <v>10872</v>
      </c>
    </row>
    <row r="172" spans="1:3">
      <c r="A172" s="4" t="s">
        <v>2359</v>
      </c>
    </row>
    <row r="173" spans="1:3">
      <c r="A173" s="3" t="s">
        <v>2302</v>
      </c>
    </row>
    <row r="174" spans="1:3">
      <c r="A174" s="4" t="s">
        <v>2303</v>
      </c>
      <c r="B174" s="5" t="n">
        <v>228549</v>
      </c>
      <c r="C174" s="5" t="n">
        <v>198360</v>
      </c>
    </row>
    <row r="175" spans="1:3">
      <c r="A175" s="4" t="s">
        <v>2360</v>
      </c>
    </row>
    <row r="176" spans="1:3">
      <c r="A176" s="3" t="s">
        <v>2302</v>
      </c>
    </row>
    <row r="177" spans="1:3">
      <c r="A177" s="4" t="s">
        <v>2303</v>
      </c>
      <c r="B177" s="5" t="n">
        <v>38825</v>
      </c>
      <c r="C177" s="5" t="n">
        <v>33195</v>
      </c>
    </row>
    <row r="178" spans="1:3">
      <c r="A178" s="4" t="s">
        <v>2361</v>
      </c>
    </row>
    <row r="179" spans="1:3">
      <c r="A179" s="3" t="s">
        <v>2302</v>
      </c>
    </row>
    <row r="180" spans="1:3">
      <c r="A180" s="4" t="s">
        <v>2303</v>
      </c>
      <c r="B180" s="5" t="n">
        <v>32424</v>
      </c>
      <c r="C180" s="5" t="n">
        <v>35726</v>
      </c>
    </row>
    <row r="181" spans="1:3">
      <c r="A181" s="4" t="s">
        <v>2362</v>
      </c>
    </row>
    <row r="182" spans="1:3">
      <c r="A182" s="3" t="s">
        <v>2302</v>
      </c>
    </row>
    <row r="183" spans="1:3">
      <c r="A183" s="4" t="s">
        <v>2303</v>
      </c>
      <c r="B183" s="5" t="n">
        <v>277</v>
      </c>
      <c r="C183" s="5" t="n">
        <v>83</v>
      </c>
    </row>
    <row r="184" spans="1:3">
      <c r="A184" s="4" t="s">
        <v>2363</v>
      </c>
    </row>
    <row r="185" spans="1:3">
      <c r="A185" s="3" t="s">
        <v>2302</v>
      </c>
    </row>
    <row r="186" spans="1:3">
      <c r="A186" s="4" t="s">
        <v>2303</v>
      </c>
      <c r="B186" s="5" t="n">
        <v>340</v>
      </c>
      <c r="C186" s="5" t="n">
        <v>291</v>
      </c>
    </row>
    <row r="187" spans="1:3">
      <c r="A187" s="4" t="s">
        <v>2364</v>
      </c>
    </row>
    <row r="188" spans="1:3">
      <c r="A188" s="3" t="s">
        <v>2302</v>
      </c>
    </row>
    <row r="189" spans="1:3">
      <c r="A189" s="4" t="s">
        <v>2303</v>
      </c>
      <c r="B189" s="5" t="n">
        <v>3312</v>
      </c>
      <c r="C189" s="5" t="n">
        <v>695</v>
      </c>
    </row>
    <row r="190" spans="1:3">
      <c r="A190" s="4" t="s">
        <v>2365</v>
      </c>
    </row>
    <row r="191" spans="1:3">
      <c r="A191" s="3" t="s">
        <v>2302</v>
      </c>
    </row>
    <row r="192" spans="1:3">
      <c r="A192" s="4" t="s">
        <v>2303</v>
      </c>
      <c r="B192" s="5" t="n">
        <v>1291</v>
      </c>
      <c r="C192" s="5" t="n">
        <v>317</v>
      </c>
    </row>
    <row r="193" spans="1:3">
      <c r="A193" s="4" t="s">
        <v>2366</v>
      </c>
    </row>
    <row r="194" spans="1:3">
      <c r="A194" s="3" t="s">
        <v>2302</v>
      </c>
    </row>
    <row r="195" spans="1:3">
      <c r="A195" s="4" t="s">
        <v>2303</v>
      </c>
      <c r="B195" s="5" t="n">
        <v>59308</v>
      </c>
      <c r="C195" s="5" t="n">
        <v>44858</v>
      </c>
    </row>
    <row r="196" spans="1:3">
      <c r="A196" s="4" t="s">
        <v>2367</v>
      </c>
    </row>
    <row r="197" spans="1:3">
      <c r="A197" s="3" t="s">
        <v>2302</v>
      </c>
    </row>
    <row r="198" spans="1:3">
      <c r="A198" s="4" t="s">
        <v>2303</v>
      </c>
      <c r="B198" s="5" t="n">
        <v>22465</v>
      </c>
      <c r="C198" s="5" t="n">
        <v>19688</v>
      </c>
    </row>
    <row r="199" spans="1:3">
      <c r="A199" s="4" t="s">
        <v>2368</v>
      </c>
    </row>
    <row r="200" spans="1:3">
      <c r="A200" s="3" t="s">
        <v>2302</v>
      </c>
    </row>
    <row r="201" spans="1:3">
      <c r="A201" s="4" t="s">
        <v>2303</v>
      </c>
      <c r="B201" s="5" t="n">
        <v>23072</v>
      </c>
      <c r="C201" s="5" t="n">
        <v>23478</v>
      </c>
    </row>
    <row r="202" spans="1:3">
      <c r="A202" s="4" t="s">
        <v>2369</v>
      </c>
    </row>
    <row r="203" spans="1:3">
      <c r="A203" s="3" t="s">
        <v>2302</v>
      </c>
    </row>
    <row r="204" spans="1:3">
      <c r="A204" s="4" t="s">
        <v>2303</v>
      </c>
      <c r="C204" s="5" t="n">
        <v>142</v>
      </c>
    </row>
    <row r="205" spans="1:3">
      <c r="A205" s="4" t="s">
        <v>2370</v>
      </c>
    </row>
    <row r="206" spans="1:3">
      <c r="A206" s="3" t="s">
        <v>2302</v>
      </c>
    </row>
    <row r="207" spans="1:3">
      <c r="A207" s="4" t="s">
        <v>2303</v>
      </c>
      <c r="B207" s="5" t="n">
        <v>372</v>
      </c>
      <c r="C207" s="5" t="n">
        <v>528</v>
      </c>
    </row>
    <row r="208" spans="1:3">
      <c r="A208" s="4" t="s">
        <v>2371</v>
      </c>
    </row>
    <row r="209" spans="1:3">
      <c r="A209" s="3" t="s">
        <v>2302</v>
      </c>
    </row>
    <row r="210" spans="1:3">
      <c r="A210" s="4" t="s">
        <v>2303</v>
      </c>
      <c r="B210" s="5" t="n">
        <v>11</v>
      </c>
      <c r="C210" s="5" t="n">
        <v>55</v>
      </c>
    </row>
    <row r="211" spans="1:3">
      <c r="A211" s="4" t="s">
        <v>2372</v>
      </c>
    </row>
    <row r="212" spans="1:3">
      <c r="A212" s="3" t="s">
        <v>2302</v>
      </c>
    </row>
    <row r="213" spans="1:3">
      <c r="A213" s="4" t="s">
        <v>2303</v>
      </c>
      <c r="B213" s="5" t="n">
        <v>6</v>
      </c>
      <c r="C213" s="5" t="n">
        <v>9</v>
      </c>
    </row>
    <row r="214" spans="1:3">
      <c r="A214" s="4" t="s">
        <v>2373</v>
      </c>
    </row>
    <row r="215" spans="1:3">
      <c r="A215" s="3" t="s">
        <v>2302</v>
      </c>
    </row>
    <row r="216" spans="1:3">
      <c r="A216" s="4" t="s">
        <v>2303</v>
      </c>
      <c r="B216" s="5" t="n">
        <v>17460315</v>
      </c>
      <c r="C216" s="5" t="n">
        <v>12669877</v>
      </c>
    </row>
    <row r="217" spans="1:3">
      <c r="A217" s="4" t="s">
        <v>2374</v>
      </c>
    </row>
    <row r="218" spans="1:3">
      <c r="A218" s="3" t="s">
        <v>2302</v>
      </c>
    </row>
    <row r="219" spans="1:3">
      <c r="A219" s="4" t="s">
        <v>2303</v>
      </c>
      <c r="B219" s="5" t="n">
        <v>1904401</v>
      </c>
      <c r="C219" s="5" t="n">
        <v>1188832</v>
      </c>
    </row>
    <row r="220" spans="1:3">
      <c r="A220" s="4" t="s">
        <v>2375</v>
      </c>
    </row>
    <row r="221" spans="1:3">
      <c r="A221" s="3" t="s">
        <v>2302</v>
      </c>
    </row>
    <row r="222" spans="1:3">
      <c r="A222" s="4" t="s">
        <v>2303</v>
      </c>
      <c r="B222" s="5" t="n">
        <v>11424094</v>
      </c>
      <c r="C222" s="5" t="n">
        <v>7854309</v>
      </c>
    </row>
    <row r="223" spans="1:3">
      <c r="A223" s="4" t="s">
        <v>2376</v>
      </c>
    </row>
    <row r="224" spans="1:3">
      <c r="A224" s="3" t="s">
        <v>2302</v>
      </c>
    </row>
    <row r="225" spans="1:3">
      <c r="A225" s="4" t="s">
        <v>2303</v>
      </c>
      <c r="B225" s="5" t="n">
        <v>284921</v>
      </c>
      <c r="C225" s="5" t="n">
        <v>261471</v>
      </c>
    </row>
    <row r="226" spans="1:3">
      <c r="A226" s="4" t="s">
        <v>2377</v>
      </c>
    </row>
    <row r="227" spans="1:3">
      <c r="A227" s="3" t="s">
        <v>2302</v>
      </c>
    </row>
    <row r="228" spans="1:3">
      <c r="A228" s="4" t="s">
        <v>2303</v>
      </c>
      <c r="B228" s="5" t="n">
        <v>281357</v>
      </c>
      <c r="C228" s="5" t="n">
        <v>232337</v>
      </c>
    </row>
    <row r="229" spans="1:3">
      <c r="A229" s="4" t="s">
        <v>2378</v>
      </c>
    </row>
    <row r="230" spans="1:3">
      <c r="A230" s="3" t="s">
        <v>2302</v>
      </c>
    </row>
    <row r="231" spans="1:3">
      <c r="A231" s="4" t="s">
        <v>2303</v>
      </c>
      <c r="B231" s="5" t="n">
        <v>1420575</v>
      </c>
      <c r="C231" s="5" t="n">
        <v>1343196</v>
      </c>
    </row>
    <row r="232" spans="1:3">
      <c r="A232" s="4" t="s">
        <v>2379</v>
      </c>
    </row>
    <row r="233" spans="1:3">
      <c r="A233" s="3" t="s">
        <v>2302</v>
      </c>
    </row>
    <row r="234" spans="1:3">
      <c r="A234" s="4" t="s">
        <v>2303</v>
      </c>
      <c r="B234" s="5" t="n">
        <v>27545</v>
      </c>
      <c r="C234" s="5" t="n">
        <v>89254</v>
      </c>
    </row>
    <row r="235" spans="1:3">
      <c r="A235" s="4" t="s">
        <v>2380</v>
      </c>
    </row>
    <row r="236" spans="1:3">
      <c r="A236" s="3" t="s">
        <v>2302</v>
      </c>
    </row>
    <row r="237" spans="1:3">
      <c r="A237" s="4" t="s">
        <v>2303</v>
      </c>
      <c r="B237" s="5" t="n">
        <v>1430437</v>
      </c>
      <c r="C237" s="5" t="n">
        <v>1048891</v>
      </c>
    </row>
    <row r="238" spans="1:3">
      <c r="A238" s="4" t="s">
        <v>2381</v>
      </c>
    </row>
    <row r="239" spans="1:3">
      <c r="A239" s="3" t="s">
        <v>2302</v>
      </c>
    </row>
    <row r="240" spans="1:3">
      <c r="A240" s="4" t="s">
        <v>2303</v>
      </c>
      <c r="B240" s="5" t="n">
        <v>46046</v>
      </c>
      <c r="C240" s="5" t="n">
        <v>73150</v>
      </c>
    </row>
    <row r="241" spans="1:3">
      <c r="A241" s="4" t="s">
        <v>2382</v>
      </c>
    </row>
    <row r="242" spans="1:3">
      <c r="A242" s="3" t="s">
        <v>2302</v>
      </c>
    </row>
    <row r="243" spans="1:3">
      <c r="A243" s="4" t="s">
        <v>2303</v>
      </c>
      <c r="B243" s="5" t="n">
        <v>54481</v>
      </c>
      <c r="C243" s="5" t="n">
        <v>67938</v>
      </c>
    </row>
    <row r="244" spans="1:3">
      <c r="A244" s="4" t="s">
        <v>2383</v>
      </c>
    </row>
    <row r="245" spans="1:3">
      <c r="A245" s="3" t="s">
        <v>2302</v>
      </c>
    </row>
    <row r="246" spans="1:3">
      <c r="A246" s="4" t="s">
        <v>2303</v>
      </c>
      <c r="B246" s="5" t="n">
        <v>9752</v>
      </c>
      <c r="C246" s="5" t="n">
        <v>13330</v>
      </c>
    </row>
    <row r="247" spans="1:3">
      <c r="A247" s="4" t="s">
        <v>2384</v>
      </c>
    </row>
    <row r="248" spans="1:3">
      <c r="A248" s="3" t="s">
        <v>2302</v>
      </c>
    </row>
    <row r="249" spans="1:3">
      <c r="A249" s="4" t="s">
        <v>2303</v>
      </c>
      <c r="B249" s="5" t="n">
        <v>161323</v>
      </c>
      <c r="C249" s="5" t="n">
        <v>120737</v>
      </c>
    </row>
    <row r="250" spans="1:3">
      <c r="A250" s="4" t="s">
        <v>2385</v>
      </c>
    </row>
    <row r="251" spans="1:3">
      <c r="A251" s="3" t="s">
        <v>2302</v>
      </c>
    </row>
    <row r="252" spans="1:3">
      <c r="A252" s="4" t="s">
        <v>2303</v>
      </c>
      <c r="B252" s="5" t="n">
        <v>5899</v>
      </c>
      <c r="C252" s="5" t="n">
        <v>8969</v>
      </c>
    </row>
    <row r="253" spans="1:3">
      <c r="A253" s="4" t="s">
        <v>2386</v>
      </c>
    </row>
    <row r="254" spans="1:3">
      <c r="A254" s="3" t="s">
        <v>2302</v>
      </c>
    </row>
    <row r="255" spans="1:3">
      <c r="A255" s="4" t="s">
        <v>2303</v>
      </c>
      <c r="B255" s="5" t="n">
        <v>3835</v>
      </c>
      <c r="C255" s="5" t="n">
        <v>11189</v>
      </c>
    </row>
    <row r="256" spans="1:3">
      <c r="A256" s="4" t="s">
        <v>2387</v>
      </c>
    </row>
    <row r="257" spans="1:3">
      <c r="A257" s="3" t="s">
        <v>2302</v>
      </c>
    </row>
    <row r="258" spans="1:3">
      <c r="A258" s="4" t="s">
        <v>2303</v>
      </c>
      <c r="B258" s="5" t="n">
        <v>288229</v>
      </c>
      <c r="C258" s="5" t="n">
        <v>243607</v>
      </c>
    </row>
    <row r="259" spans="1:3">
      <c r="A259" s="4" t="s">
        <v>2388</v>
      </c>
    </row>
    <row r="260" spans="1:3">
      <c r="A260" s="3" t="s">
        <v>2302</v>
      </c>
    </row>
    <row r="261" spans="1:3">
      <c r="A261" s="4" t="s">
        <v>2303</v>
      </c>
      <c r="B261" s="5" t="n">
        <v>61301</v>
      </c>
      <c r="C261" s="5" t="n">
        <v>52938</v>
      </c>
    </row>
    <row r="262" spans="1:3">
      <c r="A262" s="4" t="s">
        <v>2389</v>
      </c>
    </row>
    <row r="263" spans="1:3">
      <c r="A263" s="3" t="s">
        <v>2302</v>
      </c>
    </row>
    <row r="264" spans="1:3">
      <c r="A264" s="4" t="s">
        <v>2303</v>
      </c>
      <c r="B264" s="5" t="n">
        <v>55502</v>
      </c>
      <c r="C264" s="5" t="n">
        <v>59213</v>
      </c>
    </row>
    <row r="265" spans="1:3">
      <c r="A265" s="4" t="s">
        <v>2390</v>
      </c>
    </row>
    <row r="266" spans="1:3">
      <c r="A266" s="3" t="s">
        <v>2302</v>
      </c>
    </row>
    <row r="267" spans="1:3">
      <c r="A267" s="4" t="s">
        <v>2303</v>
      </c>
      <c r="B267" s="5" t="n">
        <v>277</v>
      </c>
      <c r="C267" s="5" t="n">
        <v>83</v>
      </c>
    </row>
    <row r="268" spans="1:3">
      <c r="A268" s="4" t="s">
        <v>2391</v>
      </c>
    </row>
    <row r="269" spans="1:3">
      <c r="A269" s="3" t="s">
        <v>2302</v>
      </c>
    </row>
    <row r="270" spans="1:3">
      <c r="A270" s="4" t="s">
        <v>2303</v>
      </c>
      <c r="B270" s="5" t="n">
        <v>340</v>
      </c>
      <c r="C270" s="5" t="n">
        <v>433</v>
      </c>
    </row>
    <row r="271" spans="1:3">
      <c r="A271" s="4" t="s">
        <v>2392</v>
      </c>
    </row>
    <row r="272" spans="1:3">
      <c r="A272" s="3" t="s">
        <v>2302</v>
      </c>
    </row>
    <row r="273" spans="1:3">
      <c r="A273" s="4" t="s">
        <v>2303</v>
      </c>
      <c r="B273" s="5" t="n">
        <v>417139</v>
      </c>
      <c r="C273" s="5" t="n">
        <v>577917</v>
      </c>
    </row>
    <row r="274" spans="1:3">
      <c r="A274" s="4" t="s">
        <v>2393</v>
      </c>
    </row>
    <row r="275" spans="1:3">
      <c r="A275" s="3" t="s">
        <v>2302</v>
      </c>
    </row>
    <row r="276" spans="1:3">
      <c r="A276" s="4" t="s">
        <v>2303</v>
      </c>
      <c r="B276" s="5" t="n">
        <v>344861</v>
      </c>
      <c r="C276" s="5" t="n">
        <v>497440</v>
      </c>
    </row>
    <row r="277" spans="1:3">
      <c r="A277" s="4" t="s">
        <v>2394</v>
      </c>
    </row>
    <row r="278" spans="1:3">
      <c r="A278" s="3" t="s">
        <v>2302</v>
      </c>
    </row>
    <row r="279" spans="1:3">
      <c r="A279" s="4" t="s">
        <v>2303</v>
      </c>
      <c r="B279" s="5" t="n">
        <v>8249</v>
      </c>
      <c r="C279" s="5" t="n">
        <v>17193</v>
      </c>
    </row>
    <row r="280" spans="1:3">
      <c r="A280" s="4" t="s">
        <v>2395</v>
      </c>
    </row>
    <row r="281" spans="1:3">
      <c r="A281" s="3" t="s">
        <v>2302</v>
      </c>
    </row>
    <row r="282" spans="1:3">
      <c r="A282" s="4" t="s">
        <v>2303</v>
      </c>
      <c r="B282" s="5" t="n">
        <v>8362</v>
      </c>
      <c r="C282" s="5" t="n">
        <v>6284</v>
      </c>
    </row>
    <row r="283" spans="1:3">
      <c r="A283" s="4" t="s">
        <v>2396</v>
      </c>
    </row>
    <row r="284" spans="1:3">
      <c r="A284" s="3" t="s">
        <v>2302</v>
      </c>
    </row>
    <row r="285" spans="1:3">
      <c r="A285" s="4" t="s">
        <v>2303</v>
      </c>
      <c r="B285" s="5" t="n">
        <v>50662</v>
      </c>
      <c r="C285" s="5" t="n">
        <v>52394</v>
      </c>
    </row>
    <row r="286" spans="1:3">
      <c r="A286" s="4" t="s">
        <v>2397</v>
      </c>
    </row>
    <row r="287" spans="1:3">
      <c r="A287" s="3" t="s">
        <v>2302</v>
      </c>
    </row>
    <row r="288" spans="1:3">
      <c r="A288" s="4" t="s">
        <v>2303</v>
      </c>
      <c r="B288" s="5" t="n">
        <v>513</v>
      </c>
      <c r="C288" s="5" t="n">
        <v>145</v>
      </c>
    </row>
    <row r="289" spans="1:3">
      <c r="A289" s="4" t="s">
        <v>2398</v>
      </c>
    </row>
    <row r="290" spans="1:3">
      <c r="A290" s="3" t="s">
        <v>2302</v>
      </c>
    </row>
    <row r="291" spans="1:3">
      <c r="A291" s="4" t="s">
        <v>2303</v>
      </c>
      <c r="B291" s="6" t="n">
        <v>4492</v>
      </c>
      <c r="C291" s="5" t="n">
        <v>4322</v>
      </c>
    </row>
    <row r="292" spans="1:3">
      <c r="A292" s="4" t="s">
        <v>2399</v>
      </c>
    </row>
    <row r="293" spans="1:3">
      <c r="A293" s="3" t="s">
        <v>2302</v>
      </c>
    </row>
    <row r="294" spans="1:3">
      <c r="A294" s="4" t="s">
        <v>2303</v>
      </c>
      <c r="C294" s="6" t="n">
        <v>13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0</v>
      </c>
      <c r="B1" s="2" t="s">
        <v>1</v>
      </c>
    </row>
    <row r="2" spans="1:3">
      <c r="B2" s="2" t="s">
        <v>26</v>
      </c>
      <c r="C2" s="2" t="s">
        <v>27</v>
      </c>
    </row>
    <row r="3" spans="1:3">
      <c r="A3" s="3" t="s">
        <v>2302</v>
      </c>
    </row>
    <row r="4" spans="1:3">
      <c r="A4" s="4" t="s">
        <v>2303</v>
      </c>
      <c r="B4" s="6" t="n">
        <v>17877454</v>
      </c>
      <c r="C4" s="6" t="n">
        <v>13247794</v>
      </c>
    </row>
    <row r="5" spans="1:3">
      <c r="A5" s="4" t="s">
        <v>2304</v>
      </c>
    </row>
    <row r="6" spans="1:3">
      <c r="A6" s="3" t="s">
        <v>2302</v>
      </c>
    </row>
    <row r="7" spans="1:3">
      <c r="A7" s="4" t="s">
        <v>2303</v>
      </c>
      <c r="B7" s="5" t="n">
        <v>500</v>
      </c>
      <c r="C7" s="5" t="n">
        <v>100</v>
      </c>
    </row>
    <row r="8" spans="1:3">
      <c r="A8" s="4" t="s">
        <v>2401</v>
      </c>
      <c r="B8" s="5" t="n">
        <v>6200</v>
      </c>
      <c r="C8" s="5" t="n">
        <v>8500</v>
      </c>
    </row>
    <row r="9" spans="1:3">
      <c r="A9" s="4" t="s">
        <v>2402</v>
      </c>
      <c r="B9" s="6" t="n">
        <v>3600</v>
      </c>
      <c r="C9" s="6" t="n">
        <v>480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3</v>
      </c>
      <c r="B1" s="2" t="s">
        <v>26</v>
      </c>
      <c r="C1" s="2" t="s">
        <v>27</v>
      </c>
    </row>
    <row r="2" spans="1:3">
      <c r="A2" s="3" t="s">
        <v>2404</v>
      </c>
    </row>
    <row r="3" spans="1:3">
      <c r="A3" s="4" t="s">
        <v>2405</v>
      </c>
      <c r="B3" s="6" t="n">
        <v>95247</v>
      </c>
      <c r="C3" s="6" t="n">
        <v>163575</v>
      </c>
    </row>
    <row r="4" spans="1:3">
      <c r="A4" s="4" t="s">
        <v>1293</v>
      </c>
      <c r="B4" s="5" t="n">
        <v>-22016</v>
      </c>
      <c r="C4" s="5" t="n">
        <v>-89347</v>
      </c>
    </row>
    <row r="5" spans="1:3">
      <c r="A5" s="4" t="s">
        <v>2406</v>
      </c>
      <c r="B5" s="5" t="n">
        <v>94039</v>
      </c>
      <c r="C5" s="5" t="n">
        <v>95023</v>
      </c>
    </row>
    <row r="6" spans="1:3">
      <c r="A6" s="4" t="s">
        <v>2407</v>
      </c>
      <c r="B6" s="5" t="n">
        <v>57095</v>
      </c>
      <c r="C6" s="5" t="n">
        <v>58828</v>
      </c>
    </row>
    <row r="7" spans="1:3">
      <c r="A7" s="4" t="s">
        <v>2408</v>
      </c>
      <c r="B7" s="5" t="n">
        <v>37029</v>
      </c>
      <c r="C7" s="5" t="n">
        <v>36219</v>
      </c>
    </row>
    <row r="8" spans="1:3">
      <c r="A8" s="4" t="s">
        <v>1294</v>
      </c>
      <c r="B8" s="5" t="n">
        <v>-21967</v>
      </c>
      <c r="C8" s="5" t="n">
        <v>-89539</v>
      </c>
    </row>
    <row r="9" spans="1:3">
      <c r="A9" s="4" t="s">
        <v>2409</v>
      </c>
      <c r="B9" s="5" t="n">
        <v>90238</v>
      </c>
      <c r="C9" s="5" t="n">
        <v>92127</v>
      </c>
    </row>
    <row r="10" spans="1:3">
      <c r="A10" s="4" t="s">
        <v>2410</v>
      </c>
      <c r="B10" s="5" t="n">
        <v>57095</v>
      </c>
      <c r="C10" s="5" t="n">
        <v>58828</v>
      </c>
    </row>
    <row r="11" spans="1:3">
      <c r="A11" s="4" t="s">
        <v>2411</v>
      </c>
      <c r="B11" s="5" t="n">
        <v>33228</v>
      </c>
      <c r="C11" s="5" t="n">
        <v>33323</v>
      </c>
    </row>
    <row r="12" spans="1:3">
      <c r="A12" s="4" t="s">
        <v>2412</v>
      </c>
    </row>
    <row r="13" spans="1:3">
      <c r="A13" s="3" t="s">
        <v>2404</v>
      </c>
    </row>
    <row r="14" spans="1:3">
      <c r="A14" s="4" t="s">
        <v>2405</v>
      </c>
      <c r="B14" s="5" t="n">
        <v>92483</v>
      </c>
      <c r="C14" s="5" t="n">
        <v>159781</v>
      </c>
    </row>
    <row r="15" spans="1:3">
      <c r="A15" s="4" t="s">
        <v>2413</v>
      </c>
      <c r="B15" s="5" t="n">
        <v>87901</v>
      </c>
      <c r="C15" s="5" t="n">
        <v>156123</v>
      </c>
    </row>
    <row r="16" spans="1:3">
      <c r="A16" s="4" t="s">
        <v>2414</v>
      </c>
    </row>
    <row r="17" spans="1:3">
      <c r="A17" s="3" t="s">
        <v>2404</v>
      </c>
    </row>
    <row r="18" spans="1:3">
      <c r="A18" s="4" t="s">
        <v>2405</v>
      </c>
      <c r="B18" s="5" t="n">
        <v>2764</v>
      </c>
      <c r="C18" s="5" t="n">
        <v>3794</v>
      </c>
    </row>
    <row r="19" spans="1:3">
      <c r="A19" s="4" t="s">
        <v>2413</v>
      </c>
      <c r="B19" s="5" t="n">
        <v>2886</v>
      </c>
      <c r="C19" s="5" t="n">
        <v>3641</v>
      </c>
    </row>
    <row r="20" spans="1:3">
      <c r="A20" s="4" t="s">
        <v>2415</v>
      </c>
    </row>
    <row r="21" spans="1:3">
      <c r="A21" s="3" t="s">
        <v>2404</v>
      </c>
    </row>
    <row r="22" spans="1:3">
      <c r="A22" s="4" t="s">
        <v>2405</v>
      </c>
      <c r="B22" s="5" t="n">
        <v>95247</v>
      </c>
      <c r="C22" s="5" t="n">
        <v>163575</v>
      </c>
    </row>
    <row r="23" spans="1:3">
      <c r="A23" s="4" t="s">
        <v>2413</v>
      </c>
      <c r="B23" s="5" t="n">
        <v>90787</v>
      </c>
      <c r="C23" s="5" t="n">
        <v>159764</v>
      </c>
    </row>
    <row r="24" spans="1:3">
      <c r="A24" s="4" t="s">
        <v>2416</v>
      </c>
    </row>
    <row r="25" spans="1:3">
      <c r="A25" s="3" t="s">
        <v>2404</v>
      </c>
    </row>
    <row r="26" spans="1:3">
      <c r="A26" s="4" t="s">
        <v>2406</v>
      </c>
      <c r="B26" s="5" t="n">
        <v>94039</v>
      </c>
      <c r="C26" s="5" t="n">
        <v>95023</v>
      </c>
    </row>
    <row r="27" spans="1:3">
      <c r="A27" s="4" t="s">
        <v>2409</v>
      </c>
      <c r="B27" s="5" t="n">
        <v>90238</v>
      </c>
      <c r="C27" s="5" t="n">
        <v>92127</v>
      </c>
    </row>
    <row r="28" spans="1:3">
      <c r="A28" s="4" t="s">
        <v>2417</v>
      </c>
    </row>
    <row r="29" spans="1:3">
      <c r="A29" s="3" t="s">
        <v>2404</v>
      </c>
    </row>
    <row r="30" spans="1:3">
      <c r="A30" s="4" t="s">
        <v>2405</v>
      </c>
      <c r="B30" s="5" t="n">
        <v>308</v>
      </c>
      <c r="C30" s="5" t="n">
        <v>324</v>
      </c>
    </row>
    <row r="31" spans="1:3">
      <c r="A31" s="4" t="s">
        <v>2413</v>
      </c>
      <c r="B31" s="5" t="n">
        <v>232</v>
      </c>
      <c r="C31" s="5" t="n">
        <v>319</v>
      </c>
    </row>
    <row r="32" spans="1:3">
      <c r="A32" s="4" t="s">
        <v>2418</v>
      </c>
    </row>
    <row r="33" spans="1:3">
      <c r="A33" s="3" t="s">
        <v>2404</v>
      </c>
    </row>
    <row r="34" spans="1:3">
      <c r="A34" s="4" t="s">
        <v>2405</v>
      </c>
      <c r="B34" s="5" t="n">
        <v>29340</v>
      </c>
      <c r="C34" s="5" t="n">
        <v>101481</v>
      </c>
    </row>
    <row r="35" spans="1:3">
      <c r="A35" s="4" t="s">
        <v>2413</v>
      </c>
      <c r="B35" s="5" t="n">
        <v>25501</v>
      </c>
      <c r="C35" s="5" t="n">
        <v>96408</v>
      </c>
    </row>
    <row r="36" spans="1:3">
      <c r="A36" s="4" t="s">
        <v>2419</v>
      </c>
    </row>
    <row r="37" spans="1:3">
      <c r="A37" s="3" t="s">
        <v>2404</v>
      </c>
    </row>
    <row r="38" spans="1:3">
      <c r="A38" s="4" t="s">
        <v>2405</v>
      </c>
      <c r="B38" s="5" t="n">
        <v>1226</v>
      </c>
      <c r="C38" s="5" t="n">
        <v>1612</v>
      </c>
    </row>
    <row r="39" spans="1:3">
      <c r="A39" s="4" t="s">
        <v>2413</v>
      </c>
      <c r="B39" s="5" t="n">
        <v>1142</v>
      </c>
      <c r="C39" s="5" t="n">
        <v>1177</v>
      </c>
    </row>
    <row r="40" spans="1:3">
      <c r="A40" s="4" t="s">
        <v>2420</v>
      </c>
    </row>
    <row r="41" spans="1:3">
      <c r="A41" s="3" t="s">
        <v>2404</v>
      </c>
    </row>
    <row r="42" spans="1:3">
      <c r="A42" s="4" t="s">
        <v>2405</v>
      </c>
      <c r="B42" s="5" t="n">
        <v>3211</v>
      </c>
      <c r="C42" s="5" t="n">
        <v>3108</v>
      </c>
    </row>
    <row r="43" spans="1:3">
      <c r="A43" s="4" t="s">
        <v>2421</v>
      </c>
    </row>
    <row r="44" spans="1:3">
      <c r="A44" s="3" t="s">
        <v>2404</v>
      </c>
    </row>
    <row r="45" spans="1:3">
      <c r="A45" s="4" t="s">
        <v>2413</v>
      </c>
      <c r="B45" s="5" t="n">
        <v>3471</v>
      </c>
      <c r="C45" s="5" t="n">
        <v>3696</v>
      </c>
    </row>
    <row r="46" spans="1:3">
      <c r="A46" s="4" t="s">
        <v>2422</v>
      </c>
    </row>
    <row r="47" spans="1:3">
      <c r="A47" s="3" t="s">
        <v>2404</v>
      </c>
    </row>
    <row r="48" spans="1:3">
      <c r="A48" s="4" t="s">
        <v>2405</v>
      </c>
      <c r="B48" s="5" t="n">
        <v>32859</v>
      </c>
      <c r="C48" s="5" t="n">
        <v>104913</v>
      </c>
    </row>
    <row r="49" spans="1:3">
      <c r="A49" s="4" t="s">
        <v>2413</v>
      </c>
      <c r="B49" s="5" t="n">
        <v>29204</v>
      </c>
      <c r="C49" s="5" t="n">
        <v>100423</v>
      </c>
    </row>
    <row r="50" spans="1:3">
      <c r="A50" s="4" t="s">
        <v>2423</v>
      </c>
    </row>
    <row r="51" spans="1:3">
      <c r="A51" s="3" t="s">
        <v>2404</v>
      </c>
    </row>
    <row r="52" spans="1:3">
      <c r="A52" s="4" t="s">
        <v>2405</v>
      </c>
      <c r="B52" s="5" t="n">
        <v>1226</v>
      </c>
      <c r="C52" s="5" t="n">
        <v>1612</v>
      </c>
    </row>
    <row r="53" spans="1:3">
      <c r="A53" s="4" t="s">
        <v>2413</v>
      </c>
      <c r="B53" s="5" t="n">
        <v>1142</v>
      </c>
      <c r="C53" s="5" t="n">
        <v>1177</v>
      </c>
    </row>
    <row r="54" spans="1:3">
      <c r="A54" s="4" t="s">
        <v>2424</v>
      </c>
    </row>
    <row r="55" spans="1:3">
      <c r="A55" s="3" t="s">
        <v>2404</v>
      </c>
    </row>
    <row r="56" spans="1:3">
      <c r="A56" s="4" t="s">
        <v>2405</v>
      </c>
      <c r="B56" s="5" t="n">
        <v>13367</v>
      </c>
      <c r="C56" s="5" t="n">
        <v>13643</v>
      </c>
    </row>
    <row r="57" spans="1:3">
      <c r="A57" s="4" t="s">
        <v>2413</v>
      </c>
      <c r="B57" s="5" t="n">
        <v>12929</v>
      </c>
      <c r="C57" s="5" t="n">
        <v>14562</v>
      </c>
    </row>
    <row r="58" spans="1:3">
      <c r="A58" s="4" t="s">
        <v>2425</v>
      </c>
    </row>
    <row r="59" spans="1:3">
      <c r="A59" s="3" t="s">
        <v>2404</v>
      </c>
    </row>
    <row r="60" spans="1:3">
      <c r="A60" s="4" t="s">
        <v>2405</v>
      </c>
      <c r="B60" s="5" t="n">
        <v>31</v>
      </c>
      <c r="C60" s="5" t="n">
        <v>246</v>
      </c>
    </row>
    <row r="61" spans="1:3">
      <c r="A61" s="4" t="s">
        <v>2413</v>
      </c>
      <c r="B61" s="5" t="n">
        <v>33</v>
      </c>
      <c r="C61" s="5" t="n">
        <v>250</v>
      </c>
    </row>
    <row r="62" spans="1:3">
      <c r="A62" s="4" t="s">
        <v>2426</v>
      </c>
    </row>
    <row r="63" spans="1:3">
      <c r="A63" s="3" t="s">
        <v>2404</v>
      </c>
    </row>
    <row r="64" spans="1:3">
      <c r="A64" s="4" t="s">
        <v>2405</v>
      </c>
      <c r="B64" s="5" t="n">
        <v>174</v>
      </c>
      <c r="C64" s="5" t="n">
        <v>4229</v>
      </c>
    </row>
    <row r="65" spans="1:3">
      <c r="A65" s="4" t="s">
        <v>2413</v>
      </c>
      <c r="B65" s="5" t="n">
        <v>258</v>
      </c>
      <c r="C65" s="5" t="n">
        <v>3438</v>
      </c>
    </row>
    <row r="66" spans="1:3">
      <c r="A66" s="4" t="s">
        <v>2427</v>
      </c>
    </row>
    <row r="67" spans="1:3">
      <c r="A67" s="3" t="s">
        <v>2404</v>
      </c>
    </row>
    <row r="68" spans="1:3">
      <c r="A68" s="4" t="s">
        <v>2405</v>
      </c>
      <c r="B68" s="5" t="n">
        <v>212</v>
      </c>
      <c r="C68" s="5" t="n">
        <v>207</v>
      </c>
    </row>
    <row r="69" spans="1:3">
      <c r="A69" s="4" t="s">
        <v>2413</v>
      </c>
      <c r="B69" s="5" t="n">
        <v>423</v>
      </c>
      <c r="C69" s="5" t="n">
        <v>318</v>
      </c>
    </row>
    <row r="70" spans="1:3">
      <c r="A70" s="4" t="s">
        <v>2428</v>
      </c>
    </row>
    <row r="71" spans="1:3">
      <c r="A71" s="3" t="s">
        <v>2404</v>
      </c>
    </row>
    <row r="72" spans="1:3">
      <c r="A72" s="4" t="s">
        <v>2405</v>
      </c>
      <c r="B72" s="5" t="n">
        <v>26837</v>
      </c>
      <c r="C72" s="5" t="n">
        <v>21740</v>
      </c>
    </row>
    <row r="73" spans="1:3">
      <c r="A73" s="4" t="s">
        <v>2413</v>
      </c>
      <c r="B73" s="5" t="n">
        <v>25849</v>
      </c>
      <c r="C73" s="5" t="n">
        <v>19054</v>
      </c>
    </row>
    <row r="74" spans="1:3">
      <c r="A74" s="4" t="s">
        <v>2429</v>
      </c>
    </row>
    <row r="75" spans="1:3">
      <c r="A75" s="3" t="s">
        <v>2404</v>
      </c>
    </row>
    <row r="76" spans="1:3">
      <c r="A76" s="4" t="s">
        <v>2405</v>
      </c>
      <c r="B76" s="5" t="n">
        <v>1145</v>
      </c>
      <c r="C76" s="5" t="n">
        <v>1545</v>
      </c>
    </row>
    <row r="77" spans="1:3">
      <c r="A77" s="4" t="s">
        <v>2413</v>
      </c>
      <c r="B77" s="5" t="n">
        <v>1104</v>
      </c>
      <c r="C77" s="5" t="n">
        <v>1700</v>
      </c>
    </row>
    <row r="78" spans="1:3">
      <c r="A78" s="4" t="s">
        <v>2430</v>
      </c>
    </row>
    <row r="79" spans="1:3">
      <c r="A79" s="3" t="s">
        <v>2404</v>
      </c>
    </row>
    <row r="80" spans="1:3">
      <c r="A80" s="4" t="s">
        <v>2405</v>
      </c>
      <c r="B80" s="5" t="n">
        <v>1540</v>
      </c>
      <c r="C80" s="5" t="n">
        <v>1324</v>
      </c>
    </row>
    <row r="81" spans="1:3">
      <c r="A81" s="4" t="s">
        <v>2431</v>
      </c>
    </row>
    <row r="82" spans="1:3">
      <c r="A82" s="3" t="s">
        <v>2404</v>
      </c>
    </row>
    <row r="83" spans="1:3">
      <c r="A83" s="4" t="s">
        <v>2413</v>
      </c>
      <c r="B83" s="5" t="n">
        <v>1272</v>
      </c>
      <c r="C83" s="5" t="n">
        <v>1217</v>
      </c>
    </row>
    <row r="84" spans="1:3">
      <c r="A84" s="4" t="s">
        <v>2432</v>
      </c>
    </row>
    <row r="85" spans="1:3">
      <c r="A85" s="3" t="s">
        <v>2404</v>
      </c>
    </row>
    <row r="86" spans="1:3">
      <c r="A86" s="4" t="s">
        <v>2405</v>
      </c>
      <c r="B86" s="5" t="n">
        <v>41918</v>
      </c>
      <c r="C86" s="5" t="n">
        <v>40936</v>
      </c>
    </row>
    <row r="87" spans="1:3">
      <c r="A87" s="4" t="s">
        <v>2413</v>
      </c>
      <c r="B87" s="5" t="n">
        <v>40308</v>
      </c>
      <c r="C87" s="5" t="n">
        <v>38271</v>
      </c>
    </row>
    <row r="88" spans="1:3">
      <c r="A88" s="4" t="s">
        <v>2433</v>
      </c>
    </row>
    <row r="89" spans="1:3">
      <c r="A89" s="3" t="s">
        <v>2404</v>
      </c>
    </row>
    <row r="90" spans="1:3">
      <c r="A90" s="4" t="s">
        <v>2405</v>
      </c>
      <c r="B90" s="5" t="n">
        <v>1388</v>
      </c>
      <c r="C90" s="5" t="n">
        <v>1998</v>
      </c>
    </row>
    <row r="91" spans="1:3">
      <c r="A91" s="4" t="s">
        <v>2413</v>
      </c>
      <c r="B91" s="5" t="n">
        <v>1560</v>
      </c>
      <c r="C91" s="5" t="n">
        <v>2268</v>
      </c>
    </row>
    <row r="92" spans="1:3">
      <c r="A92" s="4" t="s">
        <v>2434</v>
      </c>
    </row>
    <row r="93" spans="1:3">
      <c r="A93" s="3" t="s">
        <v>2404</v>
      </c>
    </row>
    <row r="94" spans="1:3">
      <c r="A94" s="4" t="s">
        <v>2405</v>
      </c>
      <c r="B94" s="5" t="n">
        <v>38</v>
      </c>
      <c r="C94" s="5" t="n">
        <v>157</v>
      </c>
    </row>
    <row r="95" spans="1:3">
      <c r="A95" s="4" t="s">
        <v>2413</v>
      </c>
      <c r="B95" s="5" t="n">
        <v>89</v>
      </c>
      <c r="C95" s="5" t="n">
        <v>246</v>
      </c>
    </row>
    <row r="96" spans="1:3">
      <c r="A96" s="4" t="s">
        <v>2435</v>
      </c>
    </row>
    <row r="97" spans="1:3">
      <c r="A97" s="3" t="s">
        <v>2404</v>
      </c>
    </row>
    <row r="98" spans="1:3">
      <c r="A98" s="4" t="s">
        <v>2413</v>
      </c>
      <c r="B98" s="5" t="n">
        <v>5</v>
      </c>
      <c r="C98" s="5" t="n">
        <v>12</v>
      </c>
    </row>
    <row r="99" spans="1:3">
      <c r="A99" s="4" t="s">
        <v>2436</v>
      </c>
    </row>
    <row r="100" spans="1:3">
      <c r="A100" s="3" t="s">
        <v>2404</v>
      </c>
    </row>
    <row r="101" spans="1:3">
      <c r="A101" s="4" t="s">
        <v>2405</v>
      </c>
      <c r="B101" s="5" t="n">
        <v>17668</v>
      </c>
      <c r="C101" s="5" t="n">
        <v>13775</v>
      </c>
    </row>
    <row r="102" spans="1:3">
      <c r="A102" s="4" t="s">
        <v>2413</v>
      </c>
      <c r="B102" s="5" t="n">
        <v>18300</v>
      </c>
      <c r="C102" s="5" t="n">
        <v>17183</v>
      </c>
    </row>
    <row r="103" spans="1:3">
      <c r="A103" s="4" t="s">
        <v>2437</v>
      </c>
    </row>
    <row r="104" spans="1:3">
      <c r="A104" s="3" t="s">
        <v>2404</v>
      </c>
    </row>
    <row r="105" spans="1:3">
      <c r="A105" s="4" t="s">
        <v>2405</v>
      </c>
      <c r="B105" s="5" t="n">
        <v>150</v>
      </c>
      <c r="C105" s="5" t="n">
        <v>184</v>
      </c>
    </row>
    <row r="106" spans="1:3">
      <c r="A106" s="4" t="s">
        <v>2413</v>
      </c>
      <c r="B106" s="5" t="n">
        <v>179</v>
      </c>
      <c r="C106" s="5" t="n">
        <v>184</v>
      </c>
    </row>
    <row r="107" spans="1:3">
      <c r="A107" s="4" t="s">
        <v>2438</v>
      </c>
    </row>
    <row r="108" spans="1:3">
      <c r="A108" s="3" t="s">
        <v>2404</v>
      </c>
    </row>
    <row r="109" spans="1:3">
      <c r="A109" s="4" t="s">
        <v>2439</v>
      </c>
      <c r="B109" s="5" t="n">
        <v>-625</v>
      </c>
      <c r="C109" s="5" t="n">
        <v>-725</v>
      </c>
    </row>
    <row r="110" spans="1:3">
      <c r="A110" s="4" t="s">
        <v>2440</v>
      </c>
      <c r="B110" s="5" t="n">
        <v>34</v>
      </c>
      <c r="C110" s="5" t="n">
        <v>68</v>
      </c>
    </row>
    <row r="111" spans="1:3">
      <c r="A111" s="4" t="s">
        <v>2441</v>
      </c>
    </row>
    <row r="112" spans="1:3">
      <c r="A112" s="3" t="s">
        <v>2404</v>
      </c>
    </row>
    <row r="113" spans="1:3">
      <c r="A113" s="4" t="s">
        <v>1293</v>
      </c>
      <c r="B113" s="5" t="n">
        <v>-583</v>
      </c>
      <c r="C113" s="5" t="n">
        <v>-67827</v>
      </c>
    </row>
    <row r="114" spans="1:3">
      <c r="A114" s="4" t="s">
        <v>1294</v>
      </c>
      <c r="B114" s="5" t="n">
        <v>-583</v>
      </c>
      <c r="C114" s="5" t="n">
        <v>-67705</v>
      </c>
    </row>
    <row r="115" spans="1:3">
      <c r="A115" s="4" t="s">
        <v>2442</v>
      </c>
    </row>
    <row r="116" spans="1:3">
      <c r="A116" s="3" t="s">
        <v>2404</v>
      </c>
    </row>
    <row r="117" spans="1:3">
      <c r="A117" s="4" t="s">
        <v>2407</v>
      </c>
      <c r="B117" s="5" t="n">
        <v>-57010</v>
      </c>
      <c r="C117" s="5" t="n">
        <v>-58804</v>
      </c>
    </row>
    <row r="118" spans="1:3">
      <c r="A118" s="4" t="s">
        <v>2410</v>
      </c>
      <c r="B118" s="6" t="n">
        <v>-57010</v>
      </c>
      <c r="C118" s="6" t="n">
        <v>-5880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3</v>
      </c>
      <c r="B1" s="2" t="s">
        <v>26</v>
      </c>
      <c r="C1" s="2" t="s">
        <v>27</v>
      </c>
    </row>
    <row r="2" spans="1:3">
      <c r="A2" s="3" t="s">
        <v>2444</v>
      </c>
    </row>
    <row r="3" spans="1:3">
      <c r="A3" s="4" t="s">
        <v>1162</v>
      </c>
      <c r="B3" s="6" t="n">
        <v>94039</v>
      </c>
      <c r="C3" s="6" t="n">
        <v>95023</v>
      </c>
    </row>
    <row r="4" spans="1:3">
      <c r="A4" s="4" t="s">
        <v>189</v>
      </c>
      <c r="B4" s="5" t="n">
        <v>90238</v>
      </c>
      <c r="C4" s="5" t="n">
        <v>92127</v>
      </c>
    </row>
    <row r="5" spans="1:3">
      <c r="A5" s="4" t="s">
        <v>1199</v>
      </c>
    </row>
    <row r="6" spans="1:3">
      <c r="A6" s="3" t="s">
        <v>2444</v>
      </c>
    </row>
    <row r="7" spans="1:3">
      <c r="A7" s="4" t="s">
        <v>1162</v>
      </c>
      <c r="B7" s="5" t="n">
        <v>94039</v>
      </c>
      <c r="C7" s="5" t="n">
        <v>95023</v>
      </c>
    </row>
    <row r="8" spans="1:3">
      <c r="A8" s="4" t="s">
        <v>189</v>
      </c>
      <c r="B8" s="5" t="n">
        <v>90238</v>
      </c>
      <c r="C8" s="5" t="n">
        <v>92127</v>
      </c>
    </row>
    <row r="9" spans="1:3">
      <c r="A9" s="4" t="s">
        <v>1082</v>
      </c>
    </row>
    <row r="10" spans="1:3">
      <c r="A10" s="3" t="s">
        <v>2444</v>
      </c>
    </row>
    <row r="11" spans="1:3">
      <c r="A11" s="4" t="s">
        <v>1162</v>
      </c>
      <c r="B11" s="5" t="n">
        <v>91833</v>
      </c>
      <c r="C11" s="5" t="n">
        <v>92606</v>
      </c>
    </row>
    <row r="12" spans="1:3">
      <c r="A12" s="4" t="s">
        <v>189</v>
      </c>
      <c r="B12" s="5" t="n">
        <v>88112</v>
      </c>
      <c r="C12" s="5" t="n">
        <v>90156</v>
      </c>
    </row>
    <row r="13" spans="1:3">
      <c r="A13" s="4" t="s">
        <v>2445</v>
      </c>
    </row>
    <row r="14" spans="1:3">
      <c r="A14" s="3" t="s">
        <v>2444</v>
      </c>
    </row>
    <row r="15" spans="1:3">
      <c r="A15" s="4" t="s">
        <v>1162</v>
      </c>
      <c r="B15" s="5" t="n">
        <v>28241</v>
      </c>
      <c r="C15" s="5" t="n">
        <v>26292</v>
      </c>
    </row>
    <row r="16" spans="1:3">
      <c r="A16" s="4" t="s">
        <v>189</v>
      </c>
      <c r="B16" s="5" t="n">
        <v>26720</v>
      </c>
      <c r="C16" s="5" t="n">
        <v>26414</v>
      </c>
    </row>
    <row r="17" spans="1:3">
      <c r="A17" s="4" t="s">
        <v>2446</v>
      </c>
    </row>
    <row r="18" spans="1:3">
      <c r="A18" s="3" t="s">
        <v>2444</v>
      </c>
    </row>
    <row r="19" spans="1:3">
      <c r="A19" s="4" t="s">
        <v>1162</v>
      </c>
      <c r="B19" s="5" t="n">
        <v>29197</v>
      </c>
      <c r="C19" s="5" t="n">
        <v>28810</v>
      </c>
    </row>
    <row r="20" spans="1:3">
      <c r="A20" s="4" t="s">
        <v>189</v>
      </c>
      <c r="B20" s="5" t="n">
        <v>27013</v>
      </c>
      <c r="C20" s="5" t="n">
        <v>26334</v>
      </c>
    </row>
    <row r="21" spans="1:3">
      <c r="A21" s="4" t="s">
        <v>2447</v>
      </c>
    </row>
    <row r="22" spans="1:3">
      <c r="A22" s="3" t="s">
        <v>2444</v>
      </c>
    </row>
    <row r="23" spans="1:3">
      <c r="A23" s="4" t="s">
        <v>1162</v>
      </c>
      <c r="B23" s="5" t="n">
        <v>36601</v>
      </c>
      <c r="C23" s="5" t="n">
        <v>39921</v>
      </c>
    </row>
    <row r="24" spans="1:3">
      <c r="A24" s="4" t="s">
        <v>189</v>
      </c>
      <c r="B24" s="6" t="n">
        <v>36505</v>
      </c>
      <c r="C24" s="6" t="n">
        <v>3937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8</v>
      </c>
      <c r="B1" s="2" t="s">
        <v>26</v>
      </c>
      <c r="C1" s="2" t="s">
        <v>27</v>
      </c>
    </row>
    <row r="2" spans="1:3">
      <c r="A2" s="3" t="s">
        <v>610</v>
      </c>
    </row>
    <row r="3" spans="1:3">
      <c r="A3" s="4" t="s">
        <v>2449</v>
      </c>
      <c r="B3" s="6" t="n">
        <v>37654</v>
      </c>
      <c r="C3" s="6" t="n">
        <v>36944</v>
      </c>
    </row>
    <row r="4" spans="1:3">
      <c r="A4" s="4" t="s">
        <v>2450</v>
      </c>
      <c r="B4" s="5" t="n">
        <v>69278</v>
      </c>
      <c r="C4" s="5" t="n">
        <v>66460</v>
      </c>
    </row>
    <row r="5" spans="1:3">
      <c r="A5" s="4" t="s">
        <v>2451</v>
      </c>
      <c r="B5" s="5" t="n">
        <v>17383</v>
      </c>
      <c r="C5" s="5" t="n">
        <v>16638</v>
      </c>
    </row>
    <row r="6" spans="1:3">
      <c r="A6" s="4" t="s">
        <v>2452</v>
      </c>
    </row>
    <row r="7" spans="1:3">
      <c r="A7" s="3" t="s">
        <v>610</v>
      </c>
    </row>
    <row r="8" spans="1:3">
      <c r="A8" s="4" t="s">
        <v>2449</v>
      </c>
      <c r="B8" s="5" t="n">
        <v>2912</v>
      </c>
      <c r="C8" s="5" t="n">
        <v>1391</v>
      </c>
    </row>
    <row r="9" spans="1:3">
      <c r="A9" s="4" t="s">
        <v>2450</v>
      </c>
      <c r="B9" s="5" t="n">
        <v>11285</v>
      </c>
      <c r="C9" s="5" t="n">
        <v>8340</v>
      </c>
    </row>
    <row r="10" spans="1:3">
      <c r="A10" s="4" t="s">
        <v>2451</v>
      </c>
      <c r="B10" s="5" t="n">
        <v>225</v>
      </c>
      <c r="C10" s="5" t="n">
        <v>167</v>
      </c>
    </row>
    <row r="11" spans="1:3">
      <c r="A11" s="4" t="s">
        <v>2453</v>
      </c>
    </row>
    <row r="12" spans="1:3">
      <c r="A12" s="3" t="s">
        <v>610</v>
      </c>
    </row>
    <row r="13" spans="1:3">
      <c r="A13" s="4" t="s">
        <v>2449</v>
      </c>
      <c r="B13" s="5" t="n">
        <v>307</v>
      </c>
      <c r="C13" s="5" t="n">
        <v>264</v>
      </c>
    </row>
    <row r="14" spans="1:3">
      <c r="A14" s="4" t="s">
        <v>2450</v>
      </c>
      <c r="B14" s="5" t="n">
        <v>324</v>
      </c>
      <c r="C14" s="5" t="n">
        <v>328</v>
      </c>
    </row>
    <row r="15" spans="1:3">
      <c r="A15" s="4" t="s">
        <v>2451</v>
      </c>
      <c r="B15" s="5" t="n">
        <v>13</v>
      </c>
      <c r="C15" s="5" t="n">
        <v>59</v>
      </c>
    </row>
    <row r="16" spans="1:3">
      <c r="A16" s="4" t="s">
        <v>2454</v>
      </c>
    </row>
    <row r="17" spans="1:3">
      <c r="A17" s="3" t="s">
        <v>610</v>
      </c>
    </row>
    <row r="18" spans="1:3">
      <c r="A18" s="4" t="s">
        <v>2449</v>
      </c>
      <c r="B18" s="5" t="n">
        <v>9671</v>
      </c>
      <c r="C18" s="5" t="n">
        <v>10890</v>
      </c>
    </row>
    <row r="19" spans="1:3">
      <c r="A19" s="4" t="s">
        <v>2450</v>
      </c>
      <c r="B19" s="5" t="n">
        <v>20321</v>
      </c>
      <c r="C19" s="5" t="n">
        <v>24318</v>
      </c>
    </row>
    <row r="20" spans="1:3">
      <c r="A20" s="4" t="s">
        <v>2451</v>
      </c>
      <c r="B20" s="5" t="n">
        <v>3363</v>
      </c>
      <c r="C20" s="5" t="n">
        <v>4187</v>
      </c>
    </row>
    <row r="21" spans="1:3">
      <c r="A21" s="4" t="s">
        <v>2455</v>
      </c>
    </row>
    <row r="22" spans="1:3">
      <c r="A22" s="3" t="s">
        <v>610</v>
      </c>
    </row>
    <row r="23" spans="1:3">
      <c r="A23" s="4" t="s">
        <v>2449</v>
      </c>
      <c r="B23" s="5" t="n">
        <v>610</v>
      </c>
      <c r="C23" s="5" t="n">
        <v>283</v>
      </c>
    </row>
    <row r="24" spans="1:3">
      <c r="A24" s="4" t="s">
        <v>2450</v>
      </c>
      <c r="B24" s="5" t="n">
        <v>857</v>
      </c>
      <c r="C24" s="5" t="n">
        <v>883</v>
      </c>
    </row>
    <row r="25" spans="1:3">
      <c r="A25" s="4" t="s">
        <v>2451</v>
      </c>
      <c r="B25" s="5" t="n">
        <v>407</v>
      </c>
      <c r="C25" s="5" t="n">
        <v>527</v>
      </c>
    </row>
    <row r="26" spans="1:3">
      <c r="A26" s="4" t="s">
        <v>2456</v>
      </c>
    </row>
    <row r="27" spans="1:3">
      <c r="A27" s="3" t="s">
        <v>610</v>
      </c>
    </row>
    <row r="28" spans="1:3">
      <c r="A28" s="4" t="s">
        <v>2449</v>
      </c>
      <c r="B28" s="5" t="n">
        <v>4589</v>
      </c>
      <c r="C28" s="5" t="n">
        <v>5421</v>
      </c>
    </row>
    <row r="29" spans="1:3">
      <c r="A29" s="4" t="s">
        <v>2450</v>
      </c>
      <c r="B29" s="5" t="n">
        <v>10944</v>
      </c>
      <c r="C29" s="5" t="n">
        <v>11555</v>
      </c>
    </row>
    <row r="30" spans="1:3">
      <c r="A30" s="4" t="s">
        <v>2451</v>
      </c>
      <c r="B30" s="5" t="n">
        <v>3439</v>
      </c>
      <c r="C30" s="5" t="n">
        <v>3634</v>
      </c>
    </row>
    <row r="31" spans="1:3">
      <c r="A31" s="4" t="s">
        <v>2457</v>
      </c>
    </row>
    <row r="32" spans="1:3">
      <c r="A32" s="3" t="s">
        <v>610</v>
      </c>
    </row>
    <row r="33" spans="1:3">
      <c r="A33" s="4" t="s">
        <v>2449</v>
      </c>
      <c r="B33" s="5" t="n">
        <v>9342</v>
      </c>
      <c r="C33" s="5" t="n">
        <v>10476</v>
      </c>
    </row>
    <row r="34" spans="1:3">
      <c r="A34" s="4" t="s">
        <v>2450</v>
      </c>
      <c r="B34" s="5" t="n">
        <v>13718</v>
      </c>
      <c r="C34" s="5" t="n">
        <v>12643</v>
      </c>
    </row>
    <row r="35" spans="1:3">
      <c r="A35" s="4" t="s">
        <v>2451</v>
      </c>
      <c r="B35" s="5" t="n">
        <v>5002</v>
      </c>
      <c r="C35" s="5" t="n">
        <v>4498</v>
      </c>
    </row>
    <row r="36" spans="1:3">
      <c r="A36" s="4" t="s">
        <v>2458</v>
      </c>
    </row>
    <row r="37" spans="1:3">
      <c r="A37" s="3" t="s">
        <v>610</v>
      </c>
    </row>
    <row r="38" spans="1:3">
      <c r="A38" s="4" t="s">
        <v>2449</v>
      </c>
      <c r="B38" s="5" t="n">
        <v>443</v>
      </c>
      <c r="C38" s="5" t="n">
        <v>360</v>
      </c>
    </row>
    <row r="39" spans="1:3">
      <c r="A39" s="4" t="s">
        <v>2450</v>
      </c>
      <c r="B39" s="5" t="n">
        <v>1100</v>
      </c>
      <c r="C39" s="5" t="n">
        <v>1125</v>
      </c>
    </row>
    <row r="40" spans="1:3">
      <c r="A40" s="4" t="s">
        <v>2451</v>
      </c>
      <c r="B40" s="5" t="n">
        <v>478</v>
      </c>
      <c r="C40" s="5" t="n">
        <v>472</v>
      </c>
    </row>
    <row r="41" spans="1:3">
      <c r="A41" s="4" t="s">
        <v>2459</v>
      </c>
    </row>
    <row r="42" spans="1:3">
      <c r="A42" s="3" t="s">
        <v>610</v>
      </c>
    </row>
    <row r="43" spans="1:3">
      <c r="A43" s="4" t="s">
        <v>2449</v>
      </c>
      <c r="B43" s="5" t="n">
        <v>71</v>
      </c>
      <c r="C43" s="5" t="n">
        <v>109</v>
      </c>
    </row>
    <row r="44" spans="1:3">
      <c r="A44" s="4" t="s">
        <v>2450</v>
      </c>
      <c r="B44" s="5" t="n">
        <v>770</v>
      </c>
      <c r="C44" s="5" t="n">
        <v>936</v>
      </c>
    </row>
    <row r="45" spans="1:3">
      <c r="A45" s="4" t="s">
        <v>2451</v>
      </c>
      <c r="B45" s="5" t="n">
        <v>153</v>
      </c>
      <c r="C45" s="5" t="n">
        <v>149</v>
      </c>
    </row>
    <row r="46" spans="1:3">
      <c r="A46" s="4" t="s">
        <v>2460</v>
      </c>
    </row>
    <row r="47" spans="1:3">
      <c r="A47" s="3" t="s">
        <v>610</v>
      </c>
    </row>
    <row r="48" spans="1:3">
      <c r="A48" s="4" t="s">
        <v>2449</v>
      </c>
      <c r="B48" s="5" t="n">
        <v>9709</v>
      </c>
      <c r="C48" s="5" t="n">
        <v>7750</v>
      </c>
    </row>
    <row r="49" spans="1:3">
      <c r="A49" s="4" t="s">
        <v>2450</v>
      </c>
      <c r="B49" s="5" t="n">
        <v>9959</v>
      </c>
      <c r="C49" s="5" t="n">
        <v>6332</v>
      </c>
    </row>
    <row r="50" spans="1:3">
      <c r="A50" s="4" t="s">
        <v>2451</v>
      </c>
      <c r="B50" s="6" t="n">
        <v>4303</v>
      </c>
      <c r="C50" s="6" t="n">
        <v>294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1</v>
      </c>
      <c r="B1" s="2" t="s">
        <v>26</v>
      </c>
      <c r="C1" s="2" t="s">
        <v>27</v>
      </c>
    </row>
    <row r="2" spans="1:3">
      <c r="A2" s="3" t="s">
        <v>610</v>
      </c>
    </row>
    <row r="3" spans="1:3">
      <c r="A3" s="4" t="s">
        <v>2462</v>
      </c>
      <c r="B3" s="6" t="n">
        <v>69278</v>
      </c>
      <c r="C3" s="6" t="n">
        <v>66460</v>
      </c>
    </row>
    <row r="4" spans="1:3">
      <c r="A4" s="4" t="s">
        <v>2463</v>
      </c>
    </row>
    <row r="5" spans="1:3">
      <c r="A5" s="3" t="s">
        <v>610</v>
      </c>
    </row>
    <row r="6" spans="1:3">
      <c r="A6" s="4" t="s">
        <v>2462</v>
      </c>
      <c r="B6" s="6" t="n">
        <v>16000</v>
      </c>
      <c r="C6" s="6" t="n">
        <v>18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6</v>
      </c>
    </row>
    <row r="3" spans="1:2">
      <c r="A3" s="3" t="s">
        <v>225</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4</v>
      </c>
      <c r="B1" s="2" t="s">
        <v>26</v>
      </c>
      <c r="C1" s="2" t="s">
        <v>27</v>
      </c>
    </row>
    <row r="2" spans="1:3">
      <c r="A2" s="3" t="s">
        <v>2444</v>
      </c>
    </row>
    <row r="3" spans="1:3">
      <c r="A3" s="4" t="s">
        <v>2465</v>
      </c>
      <c r="B3" s="6" t="n">
        <v>95247</v>
      </c>
      <c r="C3" s="6" t="n">
        <v>163575</v>
      </c>
    </row>
    <row r="4" spans="1:3">
      <c r="A4" s="4" t="s">
        <v>2466</v>
      </c>
      <c r="B4" s="5" t="n">
        <v>57593</v>
      </c>
      <c r="C4" s="5" t="n">
        <v>126631</v>
      </c>
    </row>
    <row r="5" spans="1:3">
      <c r="A5" s="4" t="s">
        <v>2467</v>
      </c>
      <c r="B5" s="5" t="n">
        <v>37654</v>
      </c>
      <c r="C5" s="5" t="n">
        <v>36944</v>
      </c>
    </row>
    <row r="6" spans="1:3">
      <c r="A6" s="4" t="s">
        <v>994</v>
      </c>
    </row>
    <row r="7" spans="1:3">
      <c r="A7" s="3" t="s">
        <v>2444</v>
      </c>
    </row>
    <row r="8" spans="1:3">
      <c r="A8" s="4" t="s">
        <v>2465</v>
      </c>
      <c r="B8" s="5" t="n">
        <v>42937</v>
      </c>
      <c r="C8" s="5" t="n">
        <v>45723</v>
      </c>
    </row>
    <row r="9" spans="1:3">
      <c r="A9" s="4" t="s">
        <v>2466</v>
      </c>
      <c r="B9" s="5" t="n">
        <v>36081</v>
      </c>
      <c r="C9" s="5" t="n">
        <v>38508</v>
      </c>
    </row>
    <row r="10" spans="1:3">
      <c r="A10" s="4" t="s">
        <v>2467</v>
      </c>
      <c r="B10" s="5" t="n">
        <v>6856</v>
      </c>
      <c r="C10" s="5" t="n">
        <v>7215</v>
      </c>
    </row>
    <row r="11" spans="1:3">
      <c r="A11" s="4" t="s">
        <v>2468</v>
      </c>
    </row>
    <row r="12" spans="1:3">
      <c r="A12" s="3" t="s">
        <v>2444</v>
      </c>
    </row>
    <row r="13" spans="1:3">
      <c r="A13" s="4" t="s">
        <v>2465</v>
      </c>
      <c r="B13" s="5" t="n">
        <v>18749</v>
      </c>
      <c r="C13" s="5" t="n">
        <v>18694</v>
      </c>
    </row>
    <row r="14" spans="1:3">
      <c r="A14" s="4" t="s">
        <v>2466</v>
      </c>
      <c r="B14" s="5" t="n">
        <v>8348</v>
      </c>
      <c r="C14" s="5" t="n">
        <v>8342</v>
      </c>
    </row>
    <row r="15" spans="1:3">
      <c r="A15" s="4" t="s">
        <v>2467</v>
      </c>
      <c r="B15" s="5" t="n">
        <v>10401</v>
      </c>
      <c r="C15" s="5" t="n">
        <v>10352</v>
      </c>
    </row>
    <row r="16" spans="1:3">
      <c r="A16" s="4" t="s">
        <v>2469</v>
      </c>
    </row>
    <row r="17" spans="1:3">
      <c r="A17" s="3" t="s">
        <v>2444</v>
      </c>
    </row>
    <row r="18" spans="1:3">
      <c r="A18" s="4" t="s">
        <v>2465</v>
      </c>
      <c r="B18" s="5" t="n">
        <v>33561</v>
      </c>
      <c r="C18" s="5" t="n">
        <v>99158</v>
      </c>
    </row>
    <row r="19" spans="1:3">
      <c r="A19" s="4" t="s">
        <v>2466</v>
      </c>
      <c r="B19" s="5" t="n">
        <v>13164</v>
      </c>
      <c r="C19" s="5" t="n">
        <v>79781</v>
      </c>
    </row>
    <row r="20" spans="1:3">
      <c r="A20" s="4" t="s">
        <v>2467</v>
      </c>
      <c r="B20" s="5" t="n">
        <v>20397</v>
      </c>
      <c r="C20" s="5" t="n">
        <v>19377</v>
      </c>
    </row>
    <row r="21" spans="1:3">
      <c r="A21" s="4" t="s">
        <v>2470</v>
      </c>
    </row>
    <row r="22" spans="1:3">
      <c r="A22" s="3" t="s">
        <v>2444</v>
      </c>
    </row>
    <row r="23" spans="1:3">
      <c r="A23" s="4" t="s">
        <v>2465</v>
      </c>
      <c r="B23" s="5" t="n">
        <v>25458</v>
      </c>
      <c r="C23" s="5" t="n">
        <v>26707</v>
      </c>
    </row>
    <row r="24" spans="1:3">
      <c r="A24" s="4" t="s">
        <v>2466</v>
      </c>
      <c r="B24" s="5" t="n">
        <v>14544</v>
      </c>
      <c r="C24" s="5" t="n">
        <v>14468</v>
      </c>
    </row>
    <row r="25" spans="1:3">
      <c r="A25" s="4" t="s">
        <v>2467</v>
      </c>
      <c r="B25" s="5" t="n">
        <v>10914</v>
      </c>
      <c r="C25" s="5" t="n">
        <v>12239</v>
      </c>
    </row>
    <row r="26" spans="1:3">
      <c r="A26" s="4" t="s">
        <v>2471</v>
      </c>
    </row>
    <row r="27" spans="1:3">
      <c r="A27" s="3" t="s">
        <v>2444</v>
      </c>
    </row>
    <row r="28" spans="1:3">
      <c r="A28" s="4" t="s">
        <v>2465</v>
      </c>
      <c r="B28" s="5" t="n">
        <v>32693</v>
      </c>
      <c r="C28" s="5" t="n">
        <v>108320</v>
      </c>
    </row>
    <row r="29" spans="1:3">
      <c r="A29" s="4" t="s">
        <v>2466</v>
      </c>
      <c r="B29" s="5" t="n">
        <v>24255</v>
      </c>
      <c r="C29" s="5" t="n">
        <v>98605</v>
      </c>
    </row>
    <row r="30" spans="1:3">
      <c r="A30" s="4" t="s">
        <v>2467</v>
      </c>
      <c r="B30" s="5" t="n">
        <v>8438</v>
      </c>
      <c r="C30" s="5" t="n">
        <v>9715</v>
      </c>
    </row>
    <row r="31" spans="1:3">
      <c r="A31" s="4" t="s">
        <v>2472</v>
      </c>
    </row>
    <row r="32" spans="1:3">
      <c r="A32" s="3" t="s">
        <v>2444</v>
      </c>
    </row>
    <row r="33" spans="1:3">
      <c r="A33" s="4" t="s">
        <v>2465</v>
      </c>
      <c r="B33" s="5" t="n">
        <v>21215</v>
      </c>
      <c r="C33" s="5" t="n">
        <v>19672</v>
      </c>
    </row>
    <row r="34" spans="1:3">
      <c r="A34" s="4" t="s">
        <v>2466</v>
      </c>
      <c r="B34" s="5" t="n">
        <v>15046</v>
      </c>
      <c r="C34" s="5" t="n">
        <v>10167</v>
      </c>
    </row>
    <row r="35" spans="1:3">
      <c r="A35" s="4" t="s">
        <v>2467</v>
      </c>
      <c r="B35" s="5" t="n">
        <v>6169</v>
      </c>
      <c r="C35" s="5" t="n">
        <v>9505</v>
      </c>
    </row>
    <row r="36" spans="1:3">
      <c r="A36" s="4" t="s">
        <v>2473</v>
      </c>
    </row>
    <row r="37" spans="1:3">
      <c r="A37" s="3" t="s">
        <v>2444</v>
      </c>
    </row>
    <row r="38" spans="1:3">
      <c r="A38" s="4" t="s">
        <v>2465</v>
      </c>
      <c r="B38" s="5" t="n">
        <v>15881</v>
      </c>
      <c r="C38" s="5" t="n">
        <v>8876</v>
      </c>
    </row>
    <row r="39" spans="1:3">
      <c r="A39" s="4" t="s">
        <v>2466</v>
      </c>
      <c r="B39" s="5" t="n">
        <v>3748</v>
      </c>
      <c r="C39" s="5" t="n">
        <v>3391</v>
      </c>
    </row>
    <row r="40" spans="1:3">
      <c r="A40" s="4" t="s">
        <v>2467</v>
      </c>
      <c r="B40" s="6" t="n">
        <v>12133</v>
      </c>
      <c r="C40" s="6" t="n">
        <v>548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4</v>
      </c>
      <c r="B1" s="2" t="s">
        <v>26</v>
      </c>
      <c r="C1" s="2" t="s">
        <v>27</v>
      </c>
    </row>
    <row r="2" spans="1:3">
      <c r="A2" s="3" t="s">
        <v>2475</v>
      </c>
    </row>
    <row r="3" spans="1:3">
      <c r="A3" s="4" t="s">
        <v>1162</v>
      </c>
      <c r="B3" s="6" t="n">
        <v>94039</v>
      </c>
      <c r="C3" s="6" t="n">
        <v>95023</v>
      </c>
    </row>
    <row r="4" spans="1:3">
      <c r="A4" s="4" t="s">
        <v>1162</v>
      </c>
      <c r="B4" s="5" t="n">
        <v>90238</v>
      </c>
      <c r="C4" s="5" t="n">
        <v>92127</v>
      </c>
    </row>
    <row r="5" spans="1:3">
      <c r="A5" s="4" t="s">
        <v>2476</v>
      </c>
    </row>
    <row r="6" spans="1:3">
      <c r="A6" s="3" t="s">
        <v>2475</v>
      </c>
    </row>
    <row r="7" spans="1:3">
      <c r="A7" s="4" t="s">
        <v>1162</v>
      </c>
      <c r="B7" s="5" t="n">
        <v>642</v>
      </c>
      <c r="C7" s="5" t="n">
        <v>736</v>
      </c>
    </row>
    <row r="8" spans="1:3">
      <c r="A8" s="4" t="s">
        <v>1162</v>
      </c>
      <c r="B8" s="5" t="n">
        <v>1437</v>
      </c>
      <c r="C8" s="5" t="n">
        <v>740</v>
      </c>
    </row>
    <row r="9" spans="1:3">
      <c r="A9" s="4" t="s">
        <v>2477</v>
      </c>
    </row>
    <row r="10" spans="1:3">
      <c r="A10" s="3" t="s">
        <v>2475</v>
      </c>
    </row>
    <row r="11" spans="1:3">
      <c r="A11" s="4" t="s">
        <v>1162</v>
      </c>
      <c r="B11" s="5" t="n">
        <v>809</v>
      </c>
      <c r="C11" s="5" t="n">
        <v>482</v>
      </c>
    </row>
    <row r="12" spans="1:3">
      <c r="A12" s="4" t="s">
        <v>1162</v>
      </c>
      <c r="B12" s="5" t="n">
        <v>598</v>
      </c>
      <c r="C12" s="5" t="n">
        <v>499</v>
      </c>
    </row>
    <row r="13" spans="1:3">
      <c r="A13" s="4" t="s">
        <v>2478</v>
      </c>
    </row>
    <row r="14" spans="1:3">
      <c r="A14" s="3" t="s">
        <v>2475</v>
      </c>
    </row>
    <row r="15" spans="1:3">
      <c r="A15" s="4" t="s">
        <v>1162</v>
      </c>
      <c r="B15" s="5" t="n">
        <v>13</v>
      </c>
      <c r="C15" s="5" t="n">
        <v>41</v>
      </c>
    </row>
    <row r="16" spans="1:3">
      <c r="A16" s="4" t="s">
        <v>1162</v>
      </c>
      <c r="B16" s="5" t="n">
        <v>28</v>
      </c>
      <c r="C16" s="5" t="n">
        <v>246</v>
      </c>
    </row>
    <row r="17" spans="1:3">
      <c r="A17" s="4" t="s">
        <v>2479</v>
      </c>
      <c r="B17" s="5" t="n">
        <v>25565</v>
      </c>
      <c r="C17" s="5" t="n">
        <v>19950</v>
      </c>
    </row>
    <row r="18" spans="1:3">
      <c r="A18" s="4" t="s">
        <v>2480</v>
      </c>
    </row>
    <row r="19" spans="1:3">
      <c r="A19" s="3" t="s">
        <v>2475</v>
      </c>
    </row>
    <row r="20" spans="1:3">
      <c r="A20" s="4" t="s">
        <v>1162</v>
      </c>
      <c r="B20" s="5" t="n">
        <v>92575</v>
      </c>
      <c r="C20" s="5" t="n">
        <v>93764</v>
      </c>
    </row>
    <row r="21" spans="1:3">
      <c r="A21" s="4" t="s">
        <v>1162</v>
      </c>
      <c r="B21" s="6" t="n">
        <v>88175</v>
      </c>
      <c r="C21" s="6" t="n">
        <v>9064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81</v>
      </c>
      <c r="B1" s="2" t="s">
        <v>1844</v>
      </c>
      <c r="C1" s="2" t="s">
        <v>1861</v>
      </c>
    </row>
    <row r="2" spans="1:3">
      <c r="A2" s="3" t="s">
        <v>2302</v>
      </c>
    </row>
    <row r="3" spans="1:3">
      <c r="A3" s="4" t="s">
        <v>2303</v>
      </c>
      <c r="B3" s="6" t="n">
        <v>17877454</v>
      </c>
      <c r="C3" s="6" t="n">
        <v>13247794</v>
      </c>
    </row>
    <row r="4" spans="1:3">
      <c r="A4" s="4" t="s">
        <v>1082</v>
      </c>
    </row>
    <row r="5" spans="1:3">
      <c r="A5" s="3" t="s">
        <v>2302</v>
      </c>
    </row>
    <row r="6" spans="1:3">
      <c r="A6" s="4" t="s">
        <v>2303</v>
      </c>
      <c r="B6" s="5" t="n">
        <v>8854687</v>
      </c>
      <c r="C6" s="5" t="n">
        <v>5951705</v>
      </c>
    </row>
    <row r="7" spans="1:3">
      <c r="A7" s="4" t="s">
        <v>2305</v>
      </c>
    </row>
    <row r="8" spans="1:3">
      <c r="A8" s="3" t="s">
        <v>2302</v>
      </c>
    </row>
    <row r="9" spans="1:3">
      <c r="A9" s="4" t="s">
        <v>2303</v>
      </c>
      <c r="B9" s="5" t="n">
        <v>5706664</v>
      </c>
      <c r="C9" s="5" t="n">
        <v>4503636</v>
      </c>
    </row>
    <row r="10" spans="1:3">
      <c r="A10" s="4" t="s">
        <v>2306</v>
      </c>
    </row>
    <row r="11" spans="1:3">
      <c r="A11" s="3" t="s">
        <v>2302</v>
      </c>
    </row>
    <row r="12" spans="1:3">
      <c r="A12" s="4" t="s">
        <v>2303</v>
      </c>
      <c r="B12" s="5" t="n">
        <v>3316103</v>
      </c>
      <c r="C12" s="6" t="n">
        <v>2792453</v>
      </c>
    </row>
    <row r="13" spans="1:3">
      <c r="A13" s="4" t="s">
        <v>2482</v>
      </c>
    </row>
    <row r="14" spans="1:3">
      <c r="A14" s="3" t="s">
        <v>2302</v>
      </c>
    </row>
    <row r="15" spans="1:3">
      <c r="A15" s="4" t="s">
        <v>2483</v>
      </c>
      <c r="B15" s="5" t="n">
        <v>498</v>
      </c>
    </row>
    <row r="16" spans="1:3">
      <c r="A16" s="4" t="s">
        <v>2484</v>
      </c>
      <c r="B16" s="5" t="n">
        <v>8</v>
      </c>
    </row>
    <row r="17" spans="1:3">
      <c r="A17" s="4" t="s">
        <v>2303</v>
      </c>
      <c r="B17" s="6" t="n">
        <v>19964</v>
      </c>
    </row>
    <row r="18" spans="1:3">
      <c r="A18" s="4" t="s">
        <v>2485</v>
      </c>
      <c r="B18" s="4" t="s">
        <v>1446</v>
      </c>
    </row>
    <row r="19" spans="1:3">
      <c r="A19" s="4" t="s">
        <v>2486</v>
      </c>
    </row>
    <row r="20" spans="1:3">
      <c r="A20" s="3" t="s">
        <v>2302</v>
      </c>
    </row>
    <row r="21" spans="1:3">
      <c r="A21" s="4" t="s">
        <v>2483</v>
      </c>
      <c r="B21" s="6" t="n">
        <v>144</v>
      </c>
    </row>
    <row r="22" spans="1:3">
      <c r="A22" s="4" t="s">
        <v>2484</v>
      </c>
      <c r="B22" s="5" t="n">
        <v>1429</v>
      </c>
    </row>
    <row r="23" spans="1:3">
      <c r="A23" s="4" t="s">
        <v>2303</v>
      </c>
      <c r="B23" s="6" t="n">
        <v>70036</v>
      </c>
    </row>
    <row r="24" spans="1:3">
      <c r="A24" s="4" t="s">
        <v>2485</v>
      </c>
      <c r="B24" s="4" t="s">
        <v>1656</v>
      </c>
    </row>
    <row r="25" spans="1:3">
      <c r="A25" s="4" t="s">
        <v>2487</v>
      </c>
    </row>
    <row r="26" spans="1:3">
      <c r="A26" s="3" t="s">
        <v>2302</v>
      </c>
    </row>
    <row r="27" spans="1:3">
      <c r="A27" s="4" t="s">
        <v>2303</v>
      </c>
      <c r="B27" s="6" t="n">
        <v>2518</v>
      </c>
    </row>
    <row r="28" spans="1:3">
      <c r="A28" s="4" t="s">
        <v>2485</v>
      </c>
      <c r="B28" s="4" t="s">
        <v>1658</v>
      </c>
    </row>
    <row r="29" spans="1:3">
      <c r="A29" s="4" t="s">
        <v>2488</v>
      </c>
    </row>
    <row r="30" spans="1:3">
      <c r="A30" s="3" t="s">
        <v>2302</v>
      </c>
    </row>
    <row r="31" spans="1:3">
      <c r="A31" s="4" t="s">
        <v>2303</v>
      </c>
      <c r="B31" s="6" t="n">
        <v>14946</v>
      </c>
    </row>
    <row r="32" spans="1:3">
      <c r="A32" s="4" t="s">
        <v>2485</v>
      </c>
      <c r="B32" s="4" t="s">
        <v>1702</v>
      </c>
    </row>
    <row r="33" spans="1:3">
      <c r="A33" s="4" t="s">
        <v>2489</v>
      </c>
    </row>
    <row r="34" spans="1:3">
      <c r="A34" s="3" t="s">
        <v>2302</v>
      </c>
    </row>
    <row r="35" spans="1:3">
      <c r="A35" s="4" t="s">
        <v>2303</v>
      </c>
      <c r="B35" s="6" t="n">
        <v>12778</v>
      </c>
    </row>
    <row r="36" spans="1:3">
      <c r="A36" s="4" t="s">
        <v>2485</v>
      </c>
      <c r="B36" s="4" t="s">
        <v>1705</v>
      </c>
    </row>
    <row r="37" spans="1:3">
      <c r="A37" s="4" t="s">
        <v>2490</v>
      </c>
    </row>
    <row r="38" spans="1:3">
      <c r="A38" s="3" t="s">
        <v>2302</v>
      </c>
    </row>
    <row r="39" spans="1:3">
      <c r="A39" s="4" t="s">
        <v>2303</v>
      </c>
      <c r="B39" s="6" t="n">
        <v>47658</v>
      </c>
    </row>
    <row r="40" spans="1:3">
      <c r="A40" s="4" t="s">
        <v>2485</v>
      </c>
      <c r="B40" s="4" t="s">
        <v>1656</v>
      </c>
    </row>
    <row r="41" spans="1:3">
      <c r="A41" s="4" t="s">
        <v>2491</v>
      </c>
    </row>
    <row r="42" spans="1:3">
      <c r="A42" s="3" t="s">
        <v>2302</v>
      </c>
    </row>
    <row r="43" spans="1:3">
      <c r="A43" s="4" t="s">
        <v>2303</v>
      </c>
      <c r="B43" s="6" t="n">
        <v>4668</v>
      </c>
    </row>
    <row r="44" spans="1:3">
      <c r="A44" s="4" t="s">
        <v>2485</v>
      </c>
      <c r="B44" s="4" t="s">
        <v>1665</v>
      </c>
    </row>
    <row r="45" spans="1:3">
      <c r="A45" s="4" t="s">
        <v>2492</v>
      </c>
    </row>
    <row r="46" spans="1:3">
      <c r="A46" s="3" t="s">
        <v>2302</v>
      </c>
    </row>
    <row r="47" spans="1:3">
      <c r="A47" s="4" t="s">
        <v>2303</v>
      </c>
      <c r="B47" s="6" t="n">
        <v>7432</v>
      </c>
    </row>
    <row r="48" spans="1:3">
      <c r="A48" s="4" t="s">
        <v>2485</v>
      </c>
      <c r="B48" s="4" t="s">
        <v>1656</v>
      </c>
    </row>
    <row r="49" spans="1:3">
      <c r="A49" s="4" t="s">
        <v>2493</v>
      </c>
    </row>
    <row r="50" spans="1:3">
      <c r="A50" s="3" t="s">
        <v>2302</v>
      </c>
    </row>
    <row r="51" spans="1:3">
      <c r="A51" s="4" t="s">
        <v>2483</v>
      </c>
      <c r="B51" s="6" t="n">
        <v>1</v>
      </c>
    </row>
    <row r="52" spans="1:3">
      <c r="A52" s="4" t="s">
        <v>2484</v>
      </c>
      <c r="B52" s="5" t="n">
        <v>184</v>
      </c>
    </row>
    <row r="53" spans="1:3">
      <c r="A53" s="4" t="s">
        <v>2303</v>
      </c>
      <c r="B53" s="6" t="n">
        <v>27106</v>
      </c>
    </row>
    <row r="54" spans="1:3">
      <c r="A54" s="4" t="s">
        <v>2485</v>
      </c>
      <c r="B54" s="4" t="s">
        <v>1446</v>
      </c>
    </row>
    <row r="55" spans="1:3">
      <c r="A55" s="4" t="s">
        <v>2494</v>
      </c>
    </row>
    <row r="56" spans="1:3">
      <c r="A56" s="3" t="s">
        <v>2302</v>
      </c>
    </row>
    <row r="57" spans="1:3">
      <c r="A57" s="4" t="s">
        <v>2483</v>
      </c>
      <c r="B57" s="6" t="n">
        <v>796</v>
      </c>
    </row>
    <row r="58" spans="1:3">
      <c r="A58" s="4" t="s">
        <v>2484</v>
      </c>
      <c r="B58" s="5" t="n">
        <v>1</v>
      </c>
    </row>
    <row r="59" spans="1:3">
      <c r="A59" s="4" t="s">
        <v>2303</v>
      </c>
      <c r="B59" s="6" t="n">
        <v>44234</v>
      </c>
    </row>
    <row r="60" spans="1:3">
      <c r="A60" s="4" t="s">
        <v>2485</v>
      </c>
      <c r="B60" s="4" t="s">
        <v>1239</v>
      </c>
    </row>
    <row r="61" spans="1:3">
      <c r="A61" s="4" t="s">
        <v>2495</v>
      </c>
    </row>
    <row r="62" spans="1:3">
      <c r="A62" s="3" t="s">
        <v>2302</v>
      </c>
    </row>
    <row r="63" spans="1:3">
      <c r="A63" s="4" t="s">
        <v>2303</v>
      </c>
      <c r="B63" s="6" t="n">
        <v>12686</v>
      </c>
    </row>
    <row r="64" spans="1:3">
      <c r="A64" s="4" t="s">
        <v>2485</v>
      </c>
      <c r="B64" s="4" t="s">
        <v>1654</v>
      </c>
    </row>
    <row r="65" spans="1:3">
      <c r="A65" s="4" t="s">
        <v>2496</v>
      </c>
    </row>
    <row r="66" spans="1:3">
      <c r="A66" s="3" t="s">
        <v>2302</v>
      </c>
    </row>
    <row r="67" spans="1:3">
      <c r="A67" s="4" t="s">
        <v>2303</v>
      </c>
      <c r="B67" s="6" t="n">
        <v>2000</v>
      </c>
    </row>
    <row r="68" spans="1:3">
      <c r="A68" s="4" t="s">
        <v>2485</v>
      </c>
      <c r="B68" s="4" t="s">
        <v>1498</v>
      </c>
    </row>
    <row r="69" spans="1:3">
      <c r="A69" s="4" t="s">
        <v>2497</v>
      </c>
    </row>
    <row r="70" spans="1:3">
      <c r="A70" s="3" t="s">
        <v>2302</v>
      </c>
    </row>
    <row r="71" spans="1:3">
      <c r="A71" s="4" t="s">
        <v>2303</v>
      </c>
      <c r="B71" s="6" t="n">
        <v>12805</v>
      </c>
    </row>
    <row r="72" spans="1:3">
      <c r="A72" s="4" t="s">
        <v>2485</v>
      </c>
      <c r="B72" s="4" t="s">
        <v>1705</v>
      </c>
    </row>
    <row r="73" spans="1:3">
      <c r="A73" s="4" t="s">
        <v>2498</v>
      </c>
    </row>
    <row r="74" spans="1:3">
      <c r="A74" s="3" t="s">
        <v>2302</v>
      </c>
    </row>
    <row r="75" spans="1:3">
      <c r="A75" s="4" t="s">
        <v>2303</v>
      </c>
      <c r="B75" s="6" t="n">
        <v>38256</v>
      </c>
    </row>
    <row r="76" spans="1:3">
      <c r="A76" s="4" t="s">
        <v>2485</v>
      </c>
      <c r="B76" s="4" t="s">
        <v>1450</v>
      </c>
    </row>
    <row r="77" spans="1:3">
      <c r="A77" s="4" t="s">
        <v>2499</v>
      </c>
    </row>
    <row r="78" spans="1:3">
      <c r="A78" s="3" t="s">
        <v>2302</v>
      </c>
    </row>
    <row r="79" spans="1:3">
      <c r="A79" s="4" t="s">
        <v>2303</v>
      </c>
      <c r="B79" s="6" t="n">
        <v>1615</v>
      </c>
    </row>
    <row r="80" spans="1:3">
      <c r="A80" s="4" t="s">
        <v>2485</v>
      </c>
      <c r="B80" s="4" t="s">
        <v>1471</v>
      </c>
    </row>
    <row r="81" spans="1:3">
      <c r="A81" s="4" t="s">
        <v>2500</v>
      </c>
    </row>
    <row r="82" spans="1:3">
      <c r="A82" s="3" t="s">
        <v>2302</v>
      </c>
    </row>
    <row r="83" spans="1:3">
      <c r="A83" s="4" t="s">
        <v>2303</v>
      </c>
      <c r="B83" s="6" t="n">
        <v>3978</v>
      </c>
    </row>
    <row r="84" spans="1:3">
      <c r="A84" s="4" t="s">
        <v>2485</v>
      </c>
      <c r="B84" s="4" t="s">
        <v>1649</v>
      </c>
    </row>
    <row r="85" spans="1:3">
      <c r="A85" s="4" t="s">
        <v>2501</v>
      </c>
    </row>
    <row r="86" spans="1:3">
      <c r="A86" s="3" t="s">
        <v>2302</v>
      </c>
    </row>
    <row r="87" spans="1:3">
      <c r="A87" s="4" t="s">
        <v>2483</v>
      </c>
      <c r="B87" s="6" t="n">
        <v>12</v>
      </c>
    </row>
    <row r="88" spans="1:3">
      <c r="A88" s="4" t="s">
        <v>2484</v>
      </c>
      <c r="B88" s="5" t="n">
        <v>368</v>
      </c>
    </row>
    <row r="89" spans="1:3">
      <c r="A89" s="4" t="s">
        <v>2303</v>
      </c>
      <c r="B89" s="6" t="n">
        <v>3457</v>
      </c>
    </row>
    <row r="90" spans="1:3">
      <c r="A90" s="4" t="s">
        <v>2502</v>
      </c>
      <c r="B90" s="8" t="n">
        <v>1.27</v>
      </c>
    </row>
    <row r="91" spans="1:3">
      <c r="A91" s="4" t="s">
        <v>2503</v>
      </c>
      <c r="B91" s="8" t="n">
        <v>1.52</v>
      </c>
    </row>
    <row r="92" spans="1:3">
      <c r="A92" s="4" t="s">
        <v>2504</v>
      </c>
      <c r="B92" s="8" t="n">
        <v>1.33</v>
      </c>
    </row>
    <row r="93" spans="1:3">
      <c r="A93" s="4" t="s">
        <v>2505</v>
      </c>
    </row>
    <row r="94" spans="1:3">
      <c r="A94" s="3" t="s">
        <v>2302</v>
      </c>
    </row>
    <row r="95" spans="1:3">
      <c r="A95" s="4" t="s">
        <v>2303</v>
      </c>
      <c r="B95" s="6" t="n">
        <v>326</v>
      </c>
    </row>
    <row r="96" spans="1:3">
      <c r="A96" s="4" t="s">
        <v>2502</v>
      </c>
      <c r="B96" s="8" t="n">
        <v>1.27</v>
      </c>
    </row>
    <row r="97" spans="1:3">
      <c r="A97" s="4" t="s">
        <v>2506</v>
      </c>
    </row>
    <row r="98" spans="1:3">
      <c r="A98" s="3" t="s">
        <v>2302</v>
      </c>
    </row>
    <row r="99" spans="1:3">
      <c r="A99" s="4" t="s">
        <v>2303</v>
      </c>
      <c r="B99" s="6" t="n">
        <v>2978</v>
      </c>
    </row>
    <row r="100" spans="1:3">
      <c r="A100" s="4" t="s">
        <v>2504</v>
      </c>
      <c r="B100" s="8" t="n">
        <v>1.33</v>
      </c>
    </row>
    <row r="101" spans="1:3">
      <c r="A101" s="4" t="s">
        <v>2507</v>
      </c>
    </row>
    <row r="102" spans="1:3">
      <c r="A102" s="3" t="s">
        <v>2302</v>
      </c>
    </row>
    <row r="103" spans="1:3">
      <c r="A103" s="4" t="s">
        <v>2303</v>
      </c>
      <c r="B103" s="6" t="n">
        <v>153</v>
      </c>
    </row>
    <row r="104" spans="1:3">
      <c r="A104" s="4" t="s">
        <v>2503</v>
      </c>
      <c r="B104" s="8" t="n">
        <v>1.52</v>
      </c>
    </row>
    <row r="105" spans="1:3">
      <c r="A105" s="4" t="s">
        <v>2508</v>
      </c>
    </row>
    <row r="106" spans="1:3">
      <c r="A106" s="3" t="s">
        <v>2302</v>
      </c>
    </row>
    <row r="107" spans="1:3">
      <c r="A107" s="4" t="s">
        <v>2484</v>
      </c>
      <c r="B107" s="6" t="n">
        <v>25043</v>
      </c>
    </row>
    <row r="108" spans="1:3">
      <c r="A108" s="4" t="s">
        <v>2303</v>
      </c>
      <c r="B108" s="6" t="n">
        <v>25565</v>
      </c>
    </row>
    <row r="109" spans="1:3">
      <c r="A109" s="4" t="s">
        <v>2509</v>
      </c>
      <c r="B109" s="8" t="n">
        <v>1.27</v>
      </c>
    </row>
    <row r="110" spans="1:3">
      <c r="A110" s="4" t="s">
        <v>2503</v>
      </c>
      <c r="B110" s="8" t="n">
        <v>1.53</v>
      </c>
    </row>
    <row r="111" spans="1:3">
      <c r="A111" s="4" t="s">
        <v>2510</v>
      </c>
      <c r="B111" s="8" t="n">
        <v>1.73</v>
      </c>
    </row>
    <row r="112" spans="1:3">
      <c r="A112" s="4" t="s">
        <v>2511</v>
      </c>
    </row>
    <row r="113" spans="1:3">
      <c r="A113" s="3" t="s">
        <v>2302</v>
      </c>
    </row>
    <row r="114" spans="1:3">
      <c r="A114" s="4" t="s">
        <v>2483</v>
      </c>
      <c r="B114" s="6" t="n">
        <v>13</v>
      </c>
    </row>
    <row r="115" spans="1:3">
      <c r="A115" s="4" t="s">
        <v>2484</v>
      </c>
      <c r="B115" s="5" t="n">
        <v>28</v>
      </c>
    </row>
    <row r="116" spans="1:3">
      <c r="A116" s="4" t="s">
        <v>2303</v>
      </c>
      <c r="B116" s="6" t="n">
        <v>3372</v>
      </c>
    </row>
    <row r="117" spans="1:3">
      <c r="A117" s="4" t="s">
        <v>2509</v>
      </c>
      <c r="B117" s="8" t="n">
        <v>1.31</v>
      </c>
    </row>
    <row r="118" spans="1:3">
      <c r="A118" s="4" t="s">
        <v>2503</v>
      </c>
      <c r="B118" s="8" t="n">
        <v>1.49</v>
      </c>
    </row>
    <row r="119" spans="1:3">
      <c r="A119" s="4" t="s">
        <v>2510</v>
      </c>
      <c r="B119" s="8" t="n">
        <v>1.68</v>
      </c>
    </row>
    <row r="120" spans="1:3">
      <c r="A120" s="4" t="s">
        <v>2512</v>
      </c>
    </row>
    <row r="121" spans="1:3">
      <c r="A121" s="3" t="s">
        <v>2302</v>
      </c>
    </row>
    <row r="122" spans="1:3">
      <c r="A122" s="4" t="s">
        <v>2303</v>
      </c>
      <c r="B122" s="6" t="n">
        <v>3457</v>
      </c>
    </row>
    <row r="123" spans="1:3">
      <c r="A123" s="4" t="s">
        <v>2509</v>
      </c>
      <c r="B123" s="8" t="n">
        <v>1.2</v>
      </c>
    </row>
    <row r="124" spans="1:3">
      <c r="A124" s="4" t="s">
        <v>2510</v>
      </c>
      <c r="B124" s="8" t="n">
        <v>1.91</v>
      </c>
    </row>
    <row r="125" spans="1:3">
      <c r="A125" s="4" t="s">
        <v>2513</v>
      </c>
    </row>
    <row r="126" spans="1:3">
      <c r="A126" s="3" t="s">
        <v>2302</v>
      </c>
    </row>
    <row r="127" spans="1:3">
      <c r="A127" s="4" t="s">
        <v>2303</v>
      </c>
      <c r="B127" s="6" t="n">
        <v>3372</v>
      </c>
    </row>
    <row r="128" spans="1:3">
      <c r="A128" s="4" t="s">
        <v>2509</v>
      </c>
      <c r="B128" s="8" t="n">
        <v>1.31</v>
      </c>
    </row>
    <row r="129" spans="1:3">
      <c r="A129" s="4" t="s">
        <v>2503</v>
      </c>
      <c r="B129" s="8" t="n">
        <v>1.49</v>
      </c>
    </row>
    <row r="130" spans="1:3">
      <c r="A130" s="4" t="s">
        <v>2510</v>
      </c>
      <c r="B130" s="8" t="n">
        <v>1.68</v>
      </c>
    </row>
    <row r="131" spans="1:3">
      <c r="A131" s="4" t="s">
        <v>2514</v>
      </c>
    </row>
    <row r="132" spans="1:3">
      <c r="A132" s="3" t="s">
        <v>2302</v>
      </c>
    </row>
    <row r="133" spans="1:3">
      <c r="A133" s="4" t="s">
        <v>2303</v>
      </c>
      <c r="B133" s="6" t="n">
        <v>18233</v>
      </c>
    </row>
    <row r="134" spans="1:3">
      <c r="A134" s="4" t="s">
        <v>2509</v>
      </c>
      <c r="B134" s="8" t="n">
        <v>1.28</v>
      </c>
    </row>
    <row r="135" spans="1:3">
      <c r="A135" s="4" t="s">
        <v>2510</v>
      </c>
      <c r="B135" s="8" t="n">
        <v>1.69</v>
      </c>
    </row>
    <row r="136" spans="1:3">
      <c r="A136" s="4" t="s">
        <v>2515</v>
      </c>
    </row>
    <row r="137" spans="1:3">
      <c r="A137" s="3" t="s">
        <v>2302</v>
      </c>
    </row>
    <row r="138" spans="1:3">
      <c r="A138" s="4" t="s">
        <v>2303</v>
      </c>
      <c r="B138" s="6" t="n">
        <v>3875</v>
      </c>
    </row>
    <row r="139" spans="1:3">
      <c r="A139" s="4" t="s">
        <v>2509</v>
      </c>
      <c r="B139" s="8" t="n">
        <v>1.31</v>
      </c>
    </row>
    <row r="140" spans="1:3">
      <c r="A140" s="4" t="s">
        <v>2503</v>
      </c>
      <c r="B140" s="8" t="n">
        <v>1.5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516</v>
      </c>
      <c r="B1" s="2" t="s">
        <v>1</v>
      </c>
    </row>
    <row r="2" spans="1:2">
      <c r="B2" s="2" t="s">
        <v>1861</v>
      </c>
    </row>
    <row r="3" spans="1:2">
      <c r="A3" s="3" t="s">
        <v>1119</v>
      </c>
    </row>
    <row r="4" spans="1:2">
      <c r="A4" s="4" t="s">
        <v>2517</v>
      </c>
      <c r="B4" s="6" t="n">
        <v>1489</v>
      </c>
    </row>
    <row r="5" spans="1:2">
      <c r="A5" s="4" t="s">
        <v>2518</v>
      </c>
      <c r="B5" s="5" t="n">
        <v>-6057</v>
      </c>
    </row>
    <row r="6" spans="1:2">
      <c r="A6" s="4" t="s">
        <v>2519</v>
      </c>
      <c r="B6" s="5" t="n">
        <v>-4568</v>
      </c>
    </row>
    <row r="7" spans="1:2">
      <c r="A7" s="4" t="s">
        <v>1082</v>
      </c>
    </row>
    <row r="8" spans="1:2">
      <c r="A8" s="3" t="s">
        <v>1119</v>
      </c>
    </row>
    <row r="9" spans="1:2">
      <c r="A9" s="4" t="s">
        <v>2517</v>
      </c>
      <c r="B9" s="5" t="n">
        <v>938</v>
      </c>
    </row>
    <row r="10" spans="1:2">
      <c r="A10" s="4" t="s">
        <v>2518</v>
      </c>
      <c r="B10" s="5" t="n">
        <v>-1070</v>
      </c>
    </row>
    <row r="11" spans="1:2">
      <c r="A11" s="4" t="s">
        <v>2519</v>
      </c>
      <c r="B11" s="5" t="n">
        <v>-132</v>
      </c>
    </row>
    <row r="12" spans="1:2">
      <c r="A12" s="4" t="s">
        <v>2520</v>
      </c>
    </row>
    <row r="13" spans="1:2">
      <c r="A13" s="3" t="s">
        <v>1119</v>
      </c>
    </row>
    <row r="14" spans="1:2">
      <c r="A14" s="4" t="s">
        <v>2517</v>
      </c>
      <c r="B14" s="5" t="n">
        <v>243</v>
      </c>
    </row>
    <row r="15" spans="1:2">
      <c r="A15" s="4" t="s">
        <v>2518</v>
      </c>
      <c r="B15" s="5" t="n">
        <v>-939</v>
      </c>
    </row>
    <row r="16" spans="1:2">
      <c r="A16" s="4" t="s">
        <v>2519</v>
      </c>
      <c r="B16" s="5" t="n">
        <v>-696</v>
      </c>
    </row>
    <row r="17" spans="1:2">
      <c r="A17" s="4" t="s">
        <v>2521</v>
      </c>
    </row>
    <row r="18" spans="1:2">
      <c r="A18" s="3" t="s">
        <v>1119</v>
      </c>
    </row>
    <row r="19" spans="1:2">
      <c r="A19" s="4" t="s">
        <v>2517</v>
      </c>
      <c r="B19" s="5" t="n">
        <v>151</v>
      </c>
    </row>
    <row r="20" spans="1:2">
      <c r="A20" s="4" t="s">
        <v>2518</v>
      </c>
      <c r="B20" s="5" t="n">
        <v>-3501</v>
      </c>
    </row>
    <row r="21" spans="1:2">
      <c r="A21" s="4" t="s">
        <v>2519</v>
      </c>
      <c r="B21" s="5" t="n">
        <v>-3350</v>
      </c>
    </row>
    <row r="22" spans="1:2">
      <c r="A22" s="4" t="s">
        <v>2522</v>
      </c>
    </row>
    <row r="23" spans="1:2">
      <c r="A23" s="3" t="s">
        <v>1119</v>
      </c>
    </row>
    <row r="24" spans="1:2">
      <c r="A24" s="4" t="s">
        <v>2517</v>
      </c>
      <c r="B24" s="5" t="n">
        <v>59</v>
      </c>
    </row>
    <row r="25" spans="1:2">
      <c r="A25" s="4" t="s">
        <v>2518</v>
      </c>
      <c r="B25" s="5" t="n">
        <v>-476</v>
      </c>
    </row>
    <row r="26" spans="1:2">
      <c r="A26" s="4" t="s">
        <v>2519</v>
      </c>
      <c r="B26" s="5" t="n">
        <v>-417</v>
      </c>
    </row>
    <row r="27" spans="1:2">
      <c r="A27" s="4" t="s">
        <v>2306</v>
      </c>
    </row>
    <row r="28" spans="1:2">
      <c r="A28" s="3" t="s">
        <v>1119</v>
      </c>
    </row>
    <row r="29" spans="1:2">
      <c r="A29" s="4" t="s">
        <v>2517</v>
      </c>
      <c r="B29" s="5" t="n">
        <v>98</v>
      </c>
    </row>
    <row r="30" spans="1:2">
      <c r="A30" s="4" t="s">
        <v>2518</v>
      </c>
      <c r="B30" s="5" t="n">
        <v>-71</v>
      </c>
    </row>
    <row r="31" spans="1:2">
      <c r="A31" s="4" t="s">
        <v>2519</v>
      </c>
      <c r="B31" s="6" t="n">
        <v>2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0"/>
  </cols>
  <sheetData>
    <row r="1" spans="1:2">
      <c r="A1" s="1" t="s">
        <v>2523</v>
      </c>
      <c r="B1" s="2" t="s">
        <v>1</v>
      </c>
    </row>
    <row r="2" spans="1:2">
      <c r="B2" s="2" t="s">
        <v>1844</v>
      </c>
    </row>
    <row r="3" spans="1:2">
      <c r="A3" s="4" t="s">
        <v>2524</v>
      </c>
    </row>
    <row r="4" spans="1:2">
      <c r="A4" s="3" t="s">
        <v>2525</v>
      </c>
    </row>
    <row r="5" spans="1:2">
      <c r="A5" s="4" t="s">
        <v>2483</v>
      </c>
      <c r="B5" s="6" t="n">
        <v>20172</v>
      </c>
    </row>
    <row r="6" spans="1:2">
      <c r="A6" s="4" t="s">
        <v>2526</v>
      </c>
      <c r="B6" s="6" t="n">
        <v>-529</v>
      </c>
    </row>
    <row r="7" spans="1:2">
      <c r="A7" s="4" t="s">
        <v>2527</v>
      </c>
      <c r="B7" s="4" t="s">
        <v>2528</v>
      </c>
    </row>
    <row r="8" spans="1:2">
      <c r="A8" s="4" t="s">
        <v>2529</v>
      </c>
      <c r="B8" s="6" t="n">
        <v>-650</v>
      </c>
    </row>
    <row r="9" spans="1:2">
      <c r="A9" s="4" t="s">
        <v>2530</v>
      </c>
    </row>
    <row r="10" spans="1:2">
      <c r="A10" s="3" t="s">
        <v>2525</v>
      </c>
    </row>
    <row r="11" spans="1:2">
      <c r="A11" s="4" t="s">
        <v>2484</v>
      </c>
      <c r="B11" s="5" t="n">
        <v>68714</v>
      </c>
    </row>
    <row r="12" spans="1:2">
      <c r="A12" s="4" t="s">
        <v>2531</v>
      </c>
      <c r="B12" s="6" t="n">
        <v>-1302</v>
      </c>
    </row>
    <row r="13" spans="1:2">
      <c r="A13" s="4" t="s">
        <v>2527</v>
      </c>
      <c r="B13" s="4" t="s">
        <v>2532</v>
      </c>
    </row>
    <row r="14" spans="1:2">
      <c r="A14" s="4" t="s">
        <v>2529</v>
      </c>
      <c r="B14" s="6" t="n">
        <v>1018</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33</v>
      </c>
      <c r="B1" s="2" t="s">
        <v>1844</v>
      </c>
    </row>
    <row r="2" spans="1:2">
      <c r="A2" s="4" t="s">
        <v>2534</v>
      </c>
    </row>
    <row r="3" spans="1:2">
      <c r="A3" s="3" t="s">
        <v>2525</v>
      </c>
    </row>
    <row r="4" spans="1:2">
      <c r="A4" s="4" t="s">
        <v>2535</v>
      </c>
      <c r="B4" s="6" t="n">
        <v>105</v>
      </c>
    </row>
    <row r="5" spans="1:2">
      <c r="A5" s="4" t="s">
        <v>2536</v>
      </c>
    </row>
    <row r="6" spans="1:2">
      <c r="A6" s="3" t="s">
        <v>2525</v>
      </c>
    </row>
    <row r="7" spans="1:2">
      <c r="A7" s="4" t="s">
        <v>2535</v>
      </c>
      <c r="B7" s="6" t="n">
        <v>27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9"/>
  </cols>
  <sheetData>
    <row r="1" spans="1:2">
      <c r="A1" s="1" t="s">
        <v>2537</v>
      </c>
      <c r="B1" s="2" t="s">
        <v>1</v>
      </c>
    </row>
    <row r="2" spans="1:2">
      <c r="B2" s="2" t="s">
        <v>1844</v>
      </c>
    </row>
    <row r="3" spans="1:2">
      <c r="A3" s="4" t="s">
        <v>2538</v>
      </c>
    </row>
    <row r="4" spans="1:2">
      <c r="A4" s="3" t="s">
        <v>2525</v>
      </c>
    </row>
    <row r="5" spans="1:2">
      <c r="A5" s="4" t="s">
        <v>2527</v>
      </c>
      <c r="B5" s="4" t="s">
        <v>2528</v>
      </c>
    </row>
    <row r="6" spans="1:2">
      <c r="A6" s="4" t="s">
        <v>2529</v>
      </c>
      <c r="B6" s="6" t="n">
        <v>308</v>
      </c>
    </row>
    <row r="7" spans="1:2">
      <c r="A7" s="4" t="s">
        <v>2539</v>
      </c>
      <c r="B7" s="5" t="n">
        <v>-187</v>
      </c>
    </row>
    <row r="8" spans="1:2">
      <c r="A8" s="4" t="s">
        <v>2540</v>
      </c>
      <c r="B8" s="6" t="n">
        <v>-171</v>
      </c>
    </row>
    <row r="9" spans="1:2">
      <c r="A9" s="4" t="s">
        <v>2541</v>
      </c>
    </row>
    <row r="10" spans="1:2">
      <c r="A10" s="3" t="s">
        <v>2525</v>
      </c>
    </row>
    <row r="11" spans="1:2">
      <c r="A11" s="4" t="s">
        <v>2527</v>
      </c>
      <c r="B11" s="4" t="s">
        <v>2542</v>
      </c>
    </row>
    <row r="12" spans="1:2">
      <c r="A12" s="4" t="s">
        <v>2529</v>
      </c>
      <c r="B12" s="6" t="n">
        <v>-769</v>
      </c>
    </row>
    <row r="13" spans="1:2">
      <c r="A13" s="4" t="s">
        <v>2539</v>
      </c>
      <c r="B13" s="5" t="n">
        <v>706</v>
      </c>
    </row>
    <row r="14" spans="1:2">
      <c r="A14" s="4" t="s">
        <v>2540</v>
      </c>
      <c r="B14" s="6" t="n">
        <v>477</v>
      </c>
    </row>
    <row r="15" spans="1:2">
      <c r="A15" s="4" t="s">
        <v>2543</v>
      </c>
    </row>
    <row r="16" spans="1:2">
      <c r="A16" s="3" t="s">
        <v>2525</v>
      </c>
    </row>
    <row r="17" spans="1:2">
      <c r="A17" s="4" t="s">
        <v>2527</v>
      </c>
      <c r="B17" s="4" t="s">
        <v>2544</v>
      </c>
    </row>
    <row r="18" spans="1:2">
      <c r="A18" s="4" t="s">
        <v>2529</v>
      </c>
      <c r="B18" s="6" t="n">
        <v>19</v>
      </c>
    </row>
    <row r="19" spans="1:2">
      <c r="A19" s="4" t="s">
        <v>2539</v>
      </c>
      <c r="B19" s="6" t="n">
        <v>-4</v>
      </c>
    </row>
    <row r="20" spans="1:2">
      <c r="A20" s="4" t="s">
        <v>2545</v>
      </c>
    </row>
    <row r="21" spans="1:2">
      <c r="A21" s="3" t="s">
        <v>2525</v>
      </c>
    </row>
    <row r="22" spans="1:2">
      <c r="A22" s="4" t="s">
        <v>2527</v>
      </c>
      <c r="B22" s="4" t="s">
        <v>2546</v>
      </c>
    </row>
    <row r="23" spans="1:2">
      <c r="A23" s="4" t="s">
        <v>2529</v>
      </c>
      <c r="B23" s="6" t="n">
        <v>60</v>
      </c>
    </row>
    <row r="24" spans="1:2">
      <c r="A24" s="4" t="s">
        <v>2539</v>
      </c>
      <c r="B24" s="5" t="n">
        <v>95</v>
      </c>
    </row>
    <row r="25" spans="1:2">
      <c r="A25" s="4" t="s">
        <v>2547</v>
      </c>
    </row>
    <row r="26" spans="1:2">
      <c r="A26" s="3" t="s">
        <v>2525</v>
      </c>
    </row>
    <row r="27" spans="1:2">
      <c r="A27" s="4" t="s">
        <v>2529</v>
      </c>
      <c r="B27" s="5" t="n">
        <v>315</v>
      </c>
    </row>
    <row r="28" spans="1:2">
      <c r="A28" s="4" t="s">
        <v>2539</v>
      </c>
      <c r="B28" s="5" t="n">
        <v>-5365</v>
      </c>
    </row>
    <row r="29" spans="1:2">
      <c r="A29" s="4" t="s">
        <v>2540</v>
      </c>
      <c r="B29" s="6" t="n">
        <v>-923</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548</v>
      </c>
      <c r="B1" s="2" t="s">
        <v>1</v>
      </c>
    </row>
    <row r="2" spans="1:2">
      <c r="B2" s="2" t="s">
        <v>1844</v>
      </c>
    </row>
    <row r="3" spans="1:2">
      <c r="A3" s="4" t="s">
        <v>2549</v>
      </c>
    </row>
    <row r="4" spans="1:2">
      <c r="A4" s="3" t="s">
        <v>2550</v>
      </c>
    </row>
    <row r="5" spans="1:2">
      <c r="A5" s="4" t="s">
        <v>2551</v>
      </c>
      <c r="B5" s="6" t="n">
        <v>605</v>
      </c>
    </row>
    <row r="6" spans="1:2">
      <c r="A6" s="4" t="s">
        <v>2552</v>
      </c>
      <c r="B6" s="5" t="n">
        <v>-45</v>
      </c>
    </row>
    <row r="7" spans="1:2">
      <c r="A7" s="4" t="s">
        <v>2553</v>
      </c>
    </row>
    <row r="8" spans="1:2">
      <c r="A8" s="3" t="s">
        <v>2550</v>
      </c>
    </row>
    <row r="9" spans="1:2">
      <c r="A9" s="4" t="s">
        <v>2551</v>
      </c>
      <c r="B9" s="5" t="n">
        <v>-1000</v>
      </c>
    </row>
    <row r="10" spans="1:2">
      <c r="A10" s="4" t="s">
        <v>2552</v>
      </c>
      <c r="B10" s="5" t="n">
        <v>18</v>
      </c>
    </row>
    <row r="11" spans="1:2">
      <c r="A11" s="4" t="s">
        <v>2554</v>
      </c>
    </row>
    <row r="12" spans="1:2">
      <c r="A12" s="3" t="s">
        <v>2550</v>
      </c>
    </row>
    <row r="13" spans="1:2">
      <c r="A13" s="4" t="s">
        <v>2551</v>
      </c>
      <c r="B13" s="5" t="n">
        <v>-318</v>
      </c>
    </row>
    <row r="14" spans="1:2">
      <c r="A14" s="4" t="s">
        <v>2552</v>
      </c>
      <c r="B14" s="5" t="n">
        <v>-11</v>
      </c>
    </row>
    <row r="15" spans="1:2">
      <c r="A15" s="4" t="s">
        <v>2555</v>
      </c>
      <c r="B15" s="5" t="n">
        <v>-275</v>
      </c>
    </row>
    <row r="16" spans="1:2">
      <c r="A16" s="4" t="s">
        <v>2556</v>
      </c>
      <c r="B16" s="5" t="n">
        <v>-37</v>
      </c>
    </row>
    <row r="17" spans="1:2">
      <c r="A17" s="4" t="s">
        <v>2557</v>
      </c>
    </row>
    <row r="18" spans="1:2">
      <c r="A18" s="3" t="s">
        <v>2550</v>
      </c>
    </row>
    <row r="19" spans="1:2">
      <c r="A19" s="4" t="s">
        <v>2551</v>
      </c>
      <c r="B19" s="5" t="n">
        <v>751</v>
      </c>
    </row>
    <row r="20" spans="1:2">
      <c r="A20" s="4" t="s">
        <v>2552</v>
      </c>
      <c r="B20" s="5" t="n">
        <v>-1</v>
      </c>
    </row>
    <row r="21" spans="1:2">
      <c r="A21" s="4" t="s">
        <v>2555</v>
      </c>
      <c r="B21" s="5" t="n">
        <v>674</v>
      </c>
    </row>
    <row r="22" spans="1:2">
      <c r="A22" s="4" t="s">
        <v>2556</v>
      </c>
      <c r="B22" s="5" t="n">
        <v>101</v>
      </c>
    </row>
    <row r="23" spans="1:2">
      <c r="A23" s="4" t="s">
        <v>2558</v>
      </c>
    </row>
    <row r="24" spans="1:2">
      <c r="A24" s="3" t="s">
        <v>2550</v>
      </c>
    </row>
    <row r="25" spans="1:2">
      <c r="A25" s="4" t="s">
        <v>2551</v>
      </c>
      <c r="B25" s="5" t="n">
        <v>-19</v>
      </c>
    </row>
    <row r="26" spans="1:2">
      <c r="A26" s="4" t="s">
        <v>2555</v>
      </c>
      <c r="B26" s="5" t="n">
        <v>-10</v>
      </c>
    </row>
    <row r="27" spans="1:2">
      <c r="A27" s="4" t="s">
        <v>2556</v>
      </c>
      <c r="B27" s="5" t="n">
        <v>-7</v>
      </c>
    </row>
    <row r="28" spans="1:2">
      <c r="A28" s="4" t="s">
        <v>2559</v>
      </c>
    </row>
    <row r="29" spans="1:2">
      <c r="A29" s="3" t="s">
        <v>2550</v>
      </c>
    </row>
    <row r="30" spans="1:2">
      <c r="A30" s="4" t="s">
        <v>2551</v>
      </c>
      <c r="B30" s="5" t="n">
        <v>-61</v>
      </c>
    </row>
    <row r="31" spans="1:2">
      <c r="A31" s="4" t="s">
        <v>2555</v>
      </c>
      <c r="B31" s="5" t="n">
        <v>-137</v>
      </c>
    </row>
    <row r="32" spans="1:2">
      <c r="A32" s="4" t="s">
        <v>2556</v>
      </c>
      <c r="B32" s="5" t="n">
        <v>-165</v>
      </c>
    </row>
    <row r="33" spans="1:2">
      <c r="A33" s="4" t="s">
        <v>2508</v>
      </c>
    </row>
    <row r="34" spans="1:2">
      <c r="A34" s="3" t="s">
        <v>2550</v>
      </c>
    </row>
    <row r="35" spans="1:2">
      <c r="A35" s="4" t="s">
        <v>2551</v>
      </c>
      <c r="B35" s="5" t="n">
        <v>-331</v>
      </c>
    </row>
    <row r="36" spans="1:2">
      <c r="A36" s="4" t="s">
        <v>2555</v>
      </c>
      <c r="B36" s="5" t="n">
        <v>-331</v>
      </c>
    </row>
    <row r="37" spans="1:2">
      <c r="A37" s="4" t="s">
        <v>2511</v>
      </c>
    </row>
    <row r="38" spans="1:2">
      <c r="A38" s="3" t="s">
        <v>2550</v>
      </c>
    </row>
    <row r="39" spans="1:2">
      <c r="A39" s="4" t="s">
        <v>2551</v>
      </c>
      <c r="B39" s="5" t="n">
        <v>16</v>
      </c>
    </row>
    <row r="40" spans="1:2">
      <c r="A40" s="4" t="s">
        <v>2555</v>
      </c>
      <c r="B40" s="6" t="n">
        <v>17</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60</v>
      </c>
      <c r="B1" s="2" t="s">
        <v>1</v>
      </c>
    </row>
    <row r="2" spans="1:2">
      <c r="B2" s="2" t="s">
        <v>1844</v>
      </c>
    </row>
    <row r="3" spans="1:2">
      <c r="A3" s="4" t="s">
        <v>2561</v>
      </c>
    </row>
    <row r="4" spans="1:2">
      <c r="A4" s="3" t="s">
        <v>2550</v>
      </c>
    </row>
    <row r="5" spans="1:2">
      <c r="A5" s="4" t="s">
        <v>2562</v>
      </c>
      <c r="B5" s="6" t="n">
        <v>-46</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3</v>
      </c>
      <c r="B1" s="2" t="s">
        <v>1</v>
      </c>
    </row>
    <row r="2" spans="1:3">
      <c r="B2" s="2" t="s">
        <v>26</v>
      </c>
      <c r="C2" s="2" t="s">
        <v>27</v>
      </c>
    </row>
    <row r="3" spans="1:3">
      <c r="A3" s="3" t="s">
        <v>2564</v>
      </c>
    </row>
    <row r="4" spans="1:3">
      <c r="A4" s="4" t="s">
        <v>2565</v>
      </c>
      <c r="B4" s="6" t="n">
        <v>150</v>
      </c>
      <c r="C4" s="6" t="n">
        <v>622</v>
      </c>
    </row>
    <row r="5" spans="1:3">
      <c r="A5" s="4" t="s">
        <v>2566</v>
      </c>
      <c r="B5" s="5" t="n">
        <v>840</v>
      </c>
      <c r="C5" s="5" t="n">
        <v>-1570</v>
      </c>
    </row>
    <row r="6" spans="1:3">
      <c r="A6" s="4" t="s">
        <v>2567</v>
      </c>
      <c r="B6" s="6" t="n">
        <v>-237</v>
      </c>
      <c r="C6" s="5" t="n">
        <v>438</v>
      </c>
    </row>
    <row r="7" spans="1:3">
      <c r="A7" s="4" t="s">
        <v>468</v>
      </c>
    </row>
    <row r="8" spans="1:3">
      <c r="A8" s="3" t="s">
        <v>2564</v>
      </c>
    </row>
    <row r="9" spans="1:3">
      <c r="A9" s="4" t="s">
        <v>2568</v>
      </c>
      <c r="C9" s="5" t="n">
        <v>-1076</v>
      </c>
    </row>
    <row r="10" spans="1:3">
      <c r="A10" s="4" t="s">
        <v>2569</v>
      </c>
      <c r="C10" s="5" t="n">
        <v>991</v>
      </c>
    </row>
    <row r="11" spans="1:3">
      <c r="A11" s="4" t="s">
        <v>2570</v>
      </c>
      <c r="C11" s="5" t="n">
        <v>-85</v>
      </c>
    </row>
    <row r="12" spans="1:3">
      <c r="A12" s="4" t="s">
        <v>471</v>
      </c>
    </row>
    <row r="13" spans="1:3">
      <c r="A13" s="3" t="s">
        <v>2564</v>
      </c>
    </row>
    <row r="14" spans="1:3">
      <c r="A14" s="4" t="s">
        <v>2570</v>
      </c>
      <c r="C14" s="5" t="n">
        <v>-1</v>
      </c>
    </row>
    <row r="15" spans="1:3">
      <c r="A15" s="4" t="s">
        <v>2565</v>
      </c>
      <c r="C15" s="5" t="n">
        <v>622</v>
      </c>
    </row>
    <row r="16" spans="1:3">
      <c r="A16" s="4" t="s">
        <v>2571</v>
      </c>
      <c r="C16" s="5" t="n">
        <v>95</v>
      </c>
    </row>
    <row r="17" spans="1:3">
      <c r="A17" s="4" t="s">
        <v>2572</v>
      </c>
    </row>
    <row r="18" spans="1:3">
      <c r="A18" s="3" t="s">
        <v>2564</v>
      </c>
    </row>
    <row r="19" spans="1:3">
      <c r="A19" s="4" t="s">
        <v>2566</v>
      </c>
      <c r="C19" s="5" t="n">
        <v>-1570</v>
      </c>
    </row>
    <row r="20" spans="1:3">
      <c r="A20" s="4" t="s">
        <v>2567</v>
      </c>
      <c r="C20" s="6" t="n">
        <v>43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6</v>
      </c>
    </row>
    <row r="3" spans="1:2">
      <c r="A3" s="3" t="s">
        <v>225</v>
      </c>
    </row>
    <row r="4" spans="1:2">
      <c r="A4" s="4" t="s">
        <v>242</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3</v>
      </c>
      <c r="B1" s="2" t="s">
        <v>1</v>
      </c>
    </row>
    <row r="2" spans="1:3">
      <c r="B2" s="2" t="s">
        <v>26</v>
      </c>
      <c r="C2" s="2" t="s">
        <v>27</v>
      </c>
    </row>
    <row r="3" spans="1:3">
      <c r="A3" s="3" t="s">
        <v>2564</v>
      </c>
    </row>
    <row r="4" spans="1:3">
      <c r="A4" s="4" t="s">
        <v>2571</v>
      </c>
      <c r="B4" s="6" t="n">
        <v>-107</v>
      </c>
      <c r="C4" s="6" t="n">
        <v>92</v>
      </c>
    </row>
    <row r="5" spans="1:3">
      <c r="A5" s="4" t="s">
        <v>2574</v>
      </c>
    </row>
    <row r="6" spans="1:3">
      <c r="A6" s="3" t="s">
        <v>2564</v>
      </c>
    </row>
    <row r="7" spans="1:3">
      <c r="A7" s="4" t="s">
        <v>2570</v>
      </c>
      <c r="C7" s="5" t="n">
        <v>-82</v>
      </c>
    </row>
    <row r="8" spans="1:3">
      <c r="A8" s="4" t="s">
        <v>149</v>
      </c>
    </row>
    <row r="9" spans="1:3">
      <c r="A9" s="3" t="s">
        <v>2564</v>
      </c>
    </row>
    <row r="10" spans="1:3">
      <c r="A10" s="4" t="s">
        <v>2571</v>
      </c>
      <c r="C10" s="6" t="n">
        <v>7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5</v>
      </c>
      <c r="B1" s="2" t="s">
        <v>1</v>
      </c>
    </row>
    <row r="2" spans="1:3">
      <c r="B2" s="2" t="s">
        <v>26</v>
      </c>
      <c r="C2" s="2" t="s">
        <v>27</v>
      </c>
    </row>
    <row r="3" spans="1:3">
      <c r="A3" s="3" t="s">
        <v>2576</v>
      </c>
    </row>
    <row r="4" spans="1:3">
      <c r="A4" s="4" t="s">
        <v>2577</v>
      </c>
      <c r="B4" s="6" t="n">
        <v>257</v>
      </c>
      <c r="C4" s="6" t="n">
        <v>530</v>
      </c>
    </row>
    <row r="5" spans="1:3">
      <c r="A5" s="4" t="s">
        <v>2578</v>
      </c>
    </row>
    <row r="6" spans="1:3">
      <c r="A6" s="3" t="s">
        <v>2576</v>
      </c>
    </row>
    <row r="7" spans="1:3">
      <c r="A7" s="4" t="s">
        <v>2579</v>
      </c>
      <c r="B7" s="5" t="n">
        <v>75</v>
      </c>
    </row>
    <row r="8" spans="1:3">
      <c r="A8" s="4" t="s">
        <v>2580</v>
      </c>
      <c r="B8" s="5" t="n">
        <v>4147</v>
      </c>
      <c r="C8" s="5" t="n">
        <v>3545</v>
      </c>
    </row>
    <row r="9" spans="1:3">
      <c r="A9" s="4" t="s">
        <v>2581</v>
      </c>
    </row>
    <row r="10" spans="1:3">
      <c r="A10" s="3" t="s">
        <v>2576</v>
      </c>
    </row>
    <row r="11" spans="1:3">
      <c r="A11" s="4" t="s">
        <v>2582</v>
      </c>
      <c r="B11" s="5" t="n">
        <v>-331</v>
      </c>
    </row>
    <row r="12" spans="1:3">
      <c r="A12" s="4" t="s">
        <v>2583</v>
      </c>
    </row>
    <row r="13" spans="1:3">
      <c r="A13" s="3" t="s">
        <v>2576</v>
      </c>
    </row>
    <row r="14" spans="1:3">
      <c r="A14" s="4" t="s">
        <v>2582</v>
      </c>
      <c r="B14" s="5" t="n">
        <v>17</v>
      </c>
    </row>
    <row r="15" spans="1:3">
      <c r="A15" s="4" t="s">
        <v>2584</v>
      </c>
    </row>
    <row r="16" spans="1:3">
      <c r="A16" s="3" t="s">
        <v>2576</v>
      </c>
    </row>
    <row r="17" spans="1:3">
      <c r="A17" s="4" t="s">
        <v>2582</v>
      </c>
      <c r="B17" s="5" t="n">
        <v>841</v>
      </c>
    </row>
    <row r="18" spans="1:3">
      <c r="A18" s="4" t="s">
        <v>2585</v>
      </c>
    </row>
    <row r="19" spans="1:3">
      <c r="A19" s="3" t="s">
        <v>2576</v>
      </c>
    </row>
    <row r="20" spans="1:3">
      <c r="A20" s="4" t="s">
        <v>2579</v>
      </c>
      <c r="B20" s="5" t="n">
        <v>-92</v>
      </c>
    </row>
    <row r="21" spans="1:3">
      <c r="A21" s="4" t="s">
        <v>2577</v>
      </c>
      <c r="B21" s="5" t="n">
        <v>688</v>
      </c>
      <c r="C21" s="6" t="n">
        <v>431</v>
      </c>
    </row>
    <row r="22" spans="1:3">
      <c r="A22" s="4" t="s">
        <v>2586</v>
      </c>
    </row>
    <row r="23" spans="1:3">
      <c r="A23" s="3" t="s">
        <v>2576</v>
      </c>
    </row>
    <row r="24" spans="1:3">
      <c r="A24" s="4" t="s">
        <v>2587</v>
      </c>
      <c r="B24" s="5" t="n">
        <v>399</v>
      </c>
    </row>
    <row r="25" spans="1:3">
      <c r="A25" s="4" t="s">
        <v>2588</v>
      </c>
    </row>
    <row r="26" spans="1:3">
      <c r="A26" s="3" t="s">
        <v>2576</v>
      </c>
    </row>
    <row r="27" spans="1:3">
      <c r="A27" s="4" t="s">
        <v>2587</v>
      </c>
      <c r="B27" s="5" t="n">
        <v>-147</v>
      </c>
    </row>
    <row r="28" spans="1:3">
      <c r="A28" s="4" t="s">
        <v>2589</v>
      </c>
    </row>
    <row r="29" spans="1:3">
      <c r="A29" s="3" t="s">
        <v>2576</v>
      </c>
    </row>
    <row r="30" spans="1:3">
      <c r="A30" s="4" t="s">
        <v>2587</v>
      </c>
      <c r="B30" s="5" t="n">
        <v>-18</v>
      </c>
    </row>
    <row r="31" spans="1:3">
      <c r="A31" s="4" t="s">
        <v>2590</v>
      </c>
    </row>
    <row r="32" spans="1:3">
      <c r="A32" s="3" t="s">
        <v>2576</v>
      </c>
    </row>
    <row r="33" spans="1:3">
      <c r="A33" s="4" t="s">
        <v>2591</v>
      </c>
      <c r="B33" s="5" t="n">
        <v>44</v>
      </c>
    </row>
    <row r="34" spans="1:3">
      <c r="A34" s="4" t="s">
        <v>2592</v>
      </c>
    </row>
    <row r="35" spans="1:3">
      <c r="A35" s="3" t="s">
        <v>2576</v>
      </c>
    </row>
    <row r="36" spans="1:3">
      <c r="A36" s="4" t="s">
        <v>2591</v>
      </c>
      <c r="B36" s="5" t="n">
        <v>172</v>
      </c>
    </row>
    <row r="37" spans="1:3">
      <c r="A37" s="4" t="s">
        <v>2593</v>
      </c>
    </row>
    <row r="38" spans="1:3">
      <c r="A38" s="3" t="s">
        <v>2576</v>
      </c>
    </row>
    <row r="39" spans="1:3">
      <c r="A39" s="4" t="s">
        <v>2591</v>
      </c>
      <c r="B39" s="5" t="n">
        <v>7</v>
      </c>
    </row>
    <row r="40" spans="1:3">
      <c r="A40" s="4" t="s">
        <v>2594</v>
      </c>
    </row>
    <row r="41" spans="1:3">
      <c r="A41" s="3" t="s">
        <v>2576</v>
      </c>
    </row>
    <row r="42" spans="1:3">
      <c r="A42" s="4" t="s">
        <v>2591</v>
      </c>
      <c r="B42" s="6" t="n">
        <v>-108</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5</v>
      </c>
      <c r="B1" s="2" t="s">
        <v>1</v>
      </c>
    </row>
    <row r="2" spans="1:3">
      <c r="B2" s="2" t="s">
        <v>26</v>
      </c>
      <c r="C2" s="2" t="s">
        <v>27</v>
      </c>
    </row>
    <row r="3" spans="1:3">
      <c r="A3" s="3" t="s">
        <v>2596</v>
      </c>
    </row>
    <row r="4" spans="1:3">
      <c r="A4" s="4" t="s">
        <v>2597</v>
      </c>
      <c r="B4" s="6" t="n">
        <v>2670</v>
      </c>
    </row>
    <row r="5" spans="1:3">
      <c r="A5" s="4" t="s">
        <v>2598</v>
      </c>
      <c r="B5" s="5" t="n">
        <v>2832</v>
      </c>
      <c r="C5" s="6" t="n">
        <v>2670</v>
      </c>
    </row>
    <row r="6" spans="1:3">
      <c r="A6" s="4" t="s">
        <v>2599</v>
      </c>
    </row>
    <row r="7" spans="1:3">
      <c r="A7" s="3" t="s">
        <v>2596</v>
      </c>
    </row>
    <row r="8" spans="1:3">
      <c r="A8" s="4" t="s">
        <v>2597</v>
      </c>
      <c r="B8" s="5" t="n">
        <v>157</v>
      </c>
    </row>
    <row r="9" spans="1:3">
      <c r="A9" s="4" t="s">
        <v>2598</v>
      </c>
      <c r="B9" s="5" t="n">
        <v>153</v>
      </c>
      <c r="C9" s="5" t="n">
        <v>157</v>
      </c>
    </row>
    <row r="10" spans="1:3">
      <c r="A10" s="4" t="s">
        <v>1181</v>
      </c>
    </row>
    <row r="11" spans="1:3">
      <c r="A11" s="3" t="s">
        <v>2596</v>
      </c>
    </row>
    <row r="12" spans="1:3">
      <c r="A12" s="4" t="s">
        <v>2597</v>
      </c>
      <c r="B12" s="5" t="n">
        <v>755</v>
      </c>
    </row>
    <row r="13" spans="1:3">
      <c r="A13" s="4" t="s">
        <v>2598</v>
      </c>
      <c r="B13" s="5" t="n">
        <v>730</v>
      </c>
      <c r="C13" s="5" t="n">
        <v>755</v>
      </c>
    </row>
    <row r="14" spans="1:3">
      <c r="A14" s="4" t="s">
        <v>1184</v>
      </c>
    </row>
    <row r="15" spans="1:3">
      <c r="A15" s="3" t="s">
        <v>2596</v>
      </c>
    </row>
    <row r="16" spans="1:3">
      <c r="A16" s="4" t="s">
        <v>2597</v>
      </c>
      <c r="B16" s="5" t="n">
        <v>508</v>
      </c>
    </row>
    <row r="17" spans="1:3">
      <c r="A17" s="4" t="s">
        <v>2598</v>
      </c>
      <c r="B17" s="5" t="n">
        <v>567</v>
      </c>
      <c r="C17" s="5" t="n">
        <v>508</v>
      </c>
    </row>
    <row r="18" spans="1:3">
      <c r="A18" s="4" t="s">
        <v>1186</v>
      </c>
    </row>
    <row r="19" spans="1:3">
      <c r="A19" s="3" t="s">
        <v>2596</v>
      </c>
    </row>
    <row r="20" spans="1:3">
      <c r="A20" s="4" t="s">
        <v>2597</v>
      </c>
      <c r="B20" s="5" t="n">
        <v>330</v>
      </c>
    </row>
    <row r="21" spans="1:3">
      <c r="A21" s="4" t="s">
        <v>2598</v>
      </c>
      <c r="B21" s="5" t="n">
        <v>322</v>
      </c>
      <c r="C21" s="5" t="n">
        <v>330</v>
      </c>
    </row>
    <row r="22" spans="1:3">
      <c r="A22" s="4" t="s">
        <v>1188</v>
      </c>
    </row>
    <row r="23" spans="1:3">
      <c r="A23" s="3" t="s">
        <v>2596</v>
      </c>
    </row>
    <row r="24" spans="1:3">
      <c r="A24" s="4" t="s">
        <v>2597</v>
      </c>
      <c r="B24" s="5" t="n">
        <v>767</v>
      </c>
    </row>
    <row r="25" spans="1:3">
      <c r="A25" s="4" t="s">
        <v>2598</v>
      </c>
      <c r="B25" s="5" t="n">
        <v>796</v>
      </c>
      <c r="C25" s="5" t="n">
        <v>767</v>
      </c>
    </row>
    <row r="26" spans="1:3">
      <c r="A26" s="4" t="s">
        <v>2600</v>
      </c>
    </row>
    <row r="27" spans="1:3">
      <c r="A27" s="3" t="s">
        <v>2596</v>
      </c>
    </row>
    <row r="28" spans="1:3">
      <c r="A28" s="4" t="s">
        <v>2597</v>
      </c>
      <c r="B28" s="5" t="n">
        <v>153</v>
      </c>
    </row>
    <row r="29" spans="1:3">
      <c r="A29" s="4" t="s">
        <v>2598</v>
      </c>
      <c r="B29" s="5" t="n">
        <v>264</v>
      </c>
      <c r="C29" s="5" t="n">
        <v>153</v>
      </c>
    </row>
    <row r="30" spans="1:3">
      <c r="A30" s="4" t="s">
        <v>2601</v>
      </c>
    </row>
    <row r="31" spans="1:3">
      <c r="A31" s="3" t="s">
        <v>2596</v>
      </c>
    </row>
    <row r="32" spans="1:3">
      <c r="A32" s="4" t="s">
        <v>2597</v>
      </c>
      <c r="B32" s="5" t="n">
        <v>7448</v>
      </c>
      <c r="C32" s="5" t="n">
        <v>7286</v>
      </c>
    </row>
    <row r="33" spans="1:3">
      <c r="A33" s="4" t="s">
        <v>2602</v>
      </c>
      <c r="B33" s="5" t="n">
        <v>733</v>
      </c>
      <c r="C33" s="5" t="n">
        <v>506</v>
      </c>
    </row>
    <row r="34" spans="1:3">
      <c r="A34" s="4" t="s">
        <v>2603</v>
      </c>
      <c r="B34" s="5" t="n">
        <v>-186</v>
      </c>
      <c r="C34" s="5" t="n">
        <v>-237</v>
      </c>
    </row>
    <row r="35" spans="1:3">
      <c r="A35" s="4" t="s">
        <v>2604</v>
      </c>
      <c r="B35" s="5" t="n">
        <v>22</v>
      </c>
      <c r="C35" s="5" t="n">
        <v>-49</v>
      </c>
    </row>
    <row r="36" spans="1:3">
      <c r="A36" s="4" t="s">
        <v>44</v>
      </c>
      <c r="B36" s="5" t="n">
        <v>21</v>
      </c>
      <c r="C36" s="5" t="n">
        <v>-58</v>
      </c>
    </row>
    <row r="37" spans="1:3">
      <c r="A37" s="4" t="s">
        <v>2598</v>
      </c>
      <c r="B37" s="5" t="n">
        <v>8038</v>
      </c>
      <c r="C37" s="5" t="n">
        <v>7448</v>
      </c>
    </row>
    <row r="38" spans="1:3">
      <c r="A38" s="4" t="s">
        <v>2605</v>
      </c>
    </row>
    <row r="39" spans="1:3">
      <c r="A39" s="3" t="s">
        <v>2596</v>
      </c>
    </row>
    <row r="40" spans="1:3">
      <c r="A40" s="4" t="s">
        <v>2597</v>
      </c>
      <c r="B40" s="5" t="n">
        <v>157</v>
      </c>
      <c r="C40" s="5" t="n">
        <v>171</v>
      </c>
    </row>
    <row r="41" spans="1:3">
      <c r="A41" s="4" t="s">
        <v>2603</v>
      </c>
      <c r="B41" s="5" t="n">
        <v>-5</v>
      </c>
      <c r="C41" s="5" t="n">
        <v>-9</v>
      </c>
    </row>
    <row r="42" spans="1:3">
      <c r="A42" s="4" t="s">
        <v>2604</v>
      </c>
      <c r="B42" s="5" t="n">
        <v>1</v>
      </c>
      <c r="C42" s="5" t="n">
        <v>-4</v>
      </c>
    </row>
    <row r="43" spans="1:3">
      <c r="A43" s="4" t="s">
        <v>44</v>
      </c>
      <c r="C43" s="5" t="n">
        <v>-1</v>
      </c>
    </row>
    <row r="44" spans="1:3">
      <c r="A44" s="4" t="s">
        <v>2598</v>
      </c>
      <c r="B44" s="5" t="n">
        <v>153</v>
      </c>
      <c r="C44" s="5" t="n">
        <v>157</v>
      </c>
    </row>
    <row r="45" spans="1:3">
      <c r="A45" s="4" t="s">
        <v>2606</v>
      </c>
    </row>
    <row r="46" spans="1:3">
      <c r="A46" s="3" t="s">
        <v>2596</v>
      </c>
    </row>
    <row r="47" spans="1:3">
      <c r="A47" s="4" t="s">
        <v>2597</v>
      </c>
      <c r="B47" s="5" t="n">
        <v>1363</v>
      </c>
      <c r="C47" s="5" t="n">
        <v>1379</v>
      </c>
    </row>
    <row r="48" spans="1:3">
      <c r="A48" s="4" t="s">
        <v>2602</v>
      </c>
      <c r="C48" s="5" t="n">
        <v>1</v>
      </c>
    </row>
    <row r="49" spans="1:3">
      <c r="A49" s="4" t="s">
        <v>2607</v>
      </c>
      <c r="B49" s="5" t="n">
        <v>7</v>
      </c>
      <c r="C49" s="5" t="n">
        <v>7</v>
      </c>
    </row>
    <row r="50" spans="1:3">
      <c r="A50" s="4" t="s">
        <v>2603</v>
      </c>
      <c r="B50" s="5" t="n">
        <v>-17</v>
      </c>
      <c r="C50" s="5" t="n">
        <v>-23</v>
      </c>
    </row>
    <row r="51" spans="1:3">
      <c r="A51" s="4" t="s">
        <v>2604</v>
      </c>
      <c r="B51" s="5" t="n">
        <v>5</v>
      </c>
      <c r="C51" s="5" t="n">
        <v>-9</v>
      </c>
    </row>
    <row r="52" spans="1:3">
      <c r="A52" s="4" t="s">
        <v>44</v>
      </c>
      <c r="B52" s="5" t="n">
        <v>41</v>
      </c>
      <c r="C52" s="5" t="n">
        <v>8</v>
      </c>
    </row>
    <row r="53" spans="1:3">
      <c r="A53" s="4" t="s">
        <v>2598</v>
      </c>
      <c r="B53" s="5" t="n">
        <v>1399</v>
      </c>
      <c r="C53" s="5" t="n">
        <v>1363</v>
      </c>
    </row>
    <row r="54" spans="1:3">
      <c r="A54" s="4" t="s">
        <v>2608</v>
      </c>
    </row>
    <row r="55" spans="1:3">
      <c r="A55" s="3" t="s">
        <v>2596</v>
      </c>
    </row>
    <row r="56" spans="1:3">
      <c r="A56" s="4" t="s">
        <v>2597</v>
      </c>
      <c r="B56" s="5" t="n">
        <v>1875</v>
      </c>
      <c r="C56" s="5" t="n">
        <v>1686</v>
      </c>
    </row>
    <row r="57" spans="1:3">
      <c r="A57" s="4" t="s">
        <v>2602</v>
      </c>
      <c r="B57" s="5" t="n">
        <v>255</v>
      </c>
      <c r="C57" s="5" t="n">
        <v>211</v>
      </c>
    </row>
    <row r="58" spans="1:3">
      <c r="A58" s="4" t="s">
        <v>2607</v>
      </c>
      <c r="B58" s="5" t="n">
        <v>44</v>
      </c>
      <c r="C58" s="5" t="n">
        <v>43</v>
      </c>
    </row>
    <row r="59" spans="1:3">
      <c r="A59" s="4" t="s">
        <v>2603</v>
      </c>
      <c r="B59" s="5" t="n">
        <v>-50</v>
      </c>
      <c r="C59" s="5" t="n">
        <v>-90</v>
      </c>
    </row>
    <row r="60" spans="1:3">
      <c r="A60" s="4" t="s">
        <v>2604</v>
      </c>
      <c r="B60" s="5" t="n">
        <v>4</v>
      </c>
      <c r="C60" s="5" t="n">
        <v>-11</v>
      </c>
    </row>
    <row r="61" spans="1:3">
      <c r="A61" s="4" t="s">
        <v>44</v>
      </c>
      <c r="B61" s="5" t="n">
        <v>-5</v>
      </c>
      <c r="C61" s="5" t="n">
        <v>36</v>
      </c>
    </row>
    <row r="62" spans="1:3">
      <c r="A62" s="4" t="s">
        <v>2598</v>
      </c>
      <c r="B62" s="5" t="n">
        <v>2123</v>
      </c>
      <c r="C62" s="5" t="n">
        <v>1875</v>
      </c>
    </row>
    <row r="63" spans="1:3">
      <c r="A63" s="4" t="s">
        <v>2609</v>
      </c>
    </row>
    <row r="64" spans="1:3">
      <c r="A64" s="3" t="s">
        <v>2596</v>
      </c>
    </row>
    <row r="65" spans="1:3">
      <c r="A65" s="4" t="s">
        <v>2597</v>
      </c>
      <c r="B65" s="5" t="n">
        <v>1314</v>
      </c>
      <c r="C65" s="5" t="n">
        <v>1352</v>
      </c>
    </row>
    <row r="66" spans="1:3">
      <c r="A66" s="4" t="s">
        <v>2602</v>
      </c>
      <c r="B66" s="5" t="n">
        <v>43</v>
      </c>
      <c r="C66" s="5" t="n">
        <v>25</v>
      </c>
    </row>
    <row r="67" spans="1:3">
      <c r="A67" s="4" t="s">
        <v>2607</v>
      </c>
      <c r="B67" s="5" t="n">
        <v>56</v>
      </c>
      <c r="C67" s="5" t="n">
        <v>37</v>
      </c>
    </row>
    <row r="68" spans="1:3">
      <c r="A68" s="4" t="s">
        <v>2603</v>
      </c>
      <c r="B68" s="5" t="n">
        <v>-41</v>
      </c>
      <c r="C68" s="5" t="n">
        <v>-47</v>
      </c>
    </row>
    <row r="69" spans="1:3">
      <c r="A69" s="4" t="s">
        <v>2604</v>
      </c>
      <c r="B69" s="5" t="n">
        <v>4</v>
      </c>
      <c r="C69" s="5" t="n">
        <v>-7</v>
      </c>
    </row>
    <row r="70" spans="1:3">
      <c r="A70" s="4" t="s">
        <v>44</v>
      </c>
      <c r="B70" s="5" t="n">
        <v>-3</v>
      </c>
      <c r="C70" s="5" t="n">
        <v>-46</v>
      </c>
    </row>
    <row r="71" spans="1:3">
      <c r="A71" s="4" t="s">
        <v>2598</v>
      </c>
      <c r="B71" s="5" t="n">
        <v>1373</v>
      </c>
      <c r="C71" s="5" t="n">
        <v>1314</v>
      </c>
    </row>
    <row r="72" spans="1:3">
      <c r="A72" s="4" t="s">
        <v>2610</v>
      </c>
    </row>
    <row r="73" spans="1:3">
      <c r="A73" s="3" t="s">
        <v>2596</v>
      </c>
    </row>
    <row r="74" spans="1:3">
      <c r="A74" s="4" t="s">
        <v>2597</v>
      </c>
      <c r="B74" s="5" t="n">
        <v>2586</v>
      </c>
      <c r="C74" s="5" t="n">
        <v>2566</v>
      </c>
    </row>
    <row r="75" spans="1:3">
      <c r="A75" s="4" t="s">
        <v>2602</v>
      </c>
      <c r="B75" s="5" t="n">
        <v>61</v>
      </c>
      <c r="C75" s="5" t="n">
        <v>43</v>
      </c>
    </row>
    <row r="76" spans="1:3">
      <c r="A76" s="4" t="s">
        <v>2607</v>
      </c>
      <c r="B76" s="5" t="n">
        <v>184</v>
      </c>
      <c r="C76" s="5" t="n">
        <v>96</v>
      </c>
    </row>
    <row r="77" spans="1:3">
      <c r="A77" s="4" t="s">
        <v>2603</v>
      </c>
      <c r="B77" s="5" t="n">
        <v>-73</v>
      </c>
      <c r="C77" s="5" t="n">
        <v>-68</v>
      </c>
    </row>
    <row r="78" spans="1:3">
      <c r="A78" s="4" t="s">
        <v>2604</v>
      </c>
      <c r="B78" s="5" t="n">
        <v>8</v>
      </c>
      <c r="C78" s="5" t="n">
        <v>-18</v>
      </c>
    </row>
    <row r="79" spans="1:3">
      <c r="A79" s="4" t="s">
        <v>44</v>
      </c>
      <c r="B79" s="5" t="n">
        <v>-40</v>
      </c>
      <c r="C79" s="5" t="n">
        <v>-33</v>
      </c>
    </row>
    <row r="80" spans="1:3">
      <c r="A80" s="4" t="s">
        <v>2598</v>
      </c>
      <c r="B80" s="5" t="n">
        <v>2726</v>
      </c>
      <c r="C80" s="5" t="n">
        <v>2586</v>
      </c>
    </row>
    <row r="81" spans="1:3">
      <c r="A81" s="4" t="s">
        <v>2611</v>
      </c>
    </row>
    <row r="82" spans="1:3">
      <c r="A82" s="3" t="s">
        <v>2596</v>
      </c>
    </row>
    <row r="83" spans="1:3">
      <c r="A83" s="4" t="s">
        <v>2597</v>
      </c>
      <c r="B83" s="5" t="n">
        <v>153</v>
      </c>
      <c r="C83" s="5" t="n">
        <v>132</v>
      </c>
    </row>
    <row r="84" spans="1:3">
      <c r="A84" s="4" t="s">
        <v>2602</v>
      </c>
      <c r="B84" s="5" t="n">
        <v>374</v>
      </c>
      <c r="C84" s="5" t="n">
        <v>226</v>
      </c>
    </row>
    <row r="85" spans="1:3">
      <c r="A85" s="4" t="s">
        <v>2607</v>
      </c>
      <c r="B85" s="5" t="n">
        <v>-291</v>
      </c>
      <c r="C85" s="5" t="n">
        <v>-183</v>
      </c>
    </row>
    <row r="86" spans="1:3">
      <c r="A86" s="4" t="s">
        <v>44</v>
      </c>
      <c r="B86" s="5" t="n">
        <v>28</v>
      </c>
      <c r="C86" s="5" t="n">
        <v>-22</v>
      </c>
    </row>
    <row r="87" spans="1:3">
      <c r="A87" s="4" t="s">
        <v>2598</v>
      </c>
      <c r="B87" s="5" t="n">
        <v>264</v>
      </c>
      <c r="C87" s="5" t="n">
        <v>153</v>
      </c>
    </row>
    <row r="88" spans="1:3">
      <c r="A88" s="4" t="s">
        <v>2612</v>
      </c>
    </row>
    <row r="89" spans="1:3">
      <c r="A89" s="3" t="s">
        <v>2596</v>
      </c>
    </row>
    <row r="90" spans="1:3">
      <c r="A90" s="4" t="s">
        <v>2597</v>
      </c>
      <c r="B90" s="5" t="n">
        <v>-4778</v>
      </c>
      <c r="C90" s="5" t="n">
        <v>-4450</v>
      </c>
    </row>
    <row r="91" spans="1:3">
      <c r="A91" s="4" t="s">
        <v>176</v>
      </c>
      <c r="B91" s="5" t="n">
        <v>569</v>
      </c>
      <c r="C91" s="5" t="n">
        <v>600</v>
      </c>
    </row>
    <row r="92" spans="1:3">
      <c r="A92" s="4" t="s">
        <v>2603</v>
      </c>
      <c r="B92" s="5" t="n">
        <v>-147</v>
      </c>
      <c r="C92" s="5" t="n">
        <v>-209</v>
      </c>
    </row>
    <row r="93" spans="1:3">
      <c r="A93" s="4" t="s">
        <v>2604</v>
      </c>
      <c r="B93" s="5" t="n">
        <v>-11</v>
      </c>
      <c r="C93" s="5" t="n">
        <v>25</v>
      </c>
    </row>
    <row r="94" spans="1:3">
      <c r="A94" s="4" t="s">
        <v>44</v>
      </c>
      <c r="B94" s="5" t="n">
        <v>5</v>
      </c>
      <c r="C94" s="5" t="n">
        <v>38</v>
      </c>
    </row>
    <row r="95" spans="1:3">
      <c r="A95" s="4" t="s">
        <v>2598</v>
      </c>
      <c r="B95" s="5" t="n">
        <v>-5206</v>
      </c>
      <c r="C95" s="5" t="n">
        <v>-4778</v>
      </c>
    </row>
    <row r="96" spans="1:3">
      <c r="A96" s="4" t="s">
        <v>2613</v>
      </c>
    </row>
    <row r="97" spans="1:3">
      <c r="A97" s="3" t="s">
        <v>2596</v>
      </c>
    </row>
    <row r="98" spans="1:3">
      <c r="A98" s="4" t="s">
        <v>2597</v>
      </c>
      <c r="B98" s="5" t="n">
        <v>-608</v>
      </c>
      <c r="C98" s="5" t="n">
        <v>-570</v>
      </c>
    </row>
    <row r="99" spans="1:3">
      <c r="A99" s="4" t="s">
        <v>176</v>
      </c>
      <c r="B99" s="5" t="n">
        <v>44</v>
      </c>
      <c r="C99" s="5" t="n">
        <v>74</v>
      </c>
    </row>
    <row r="100" spans="1:3">
      <c r="A100" s="4" t="s">
        <v>2603</v>
      </c>
      <c r="B100" s="5" t="n">
        <v>-10</v>
      </c>
      <c r="C100" s="5" t="n">
        <v>-15</v>
      </c>
    </row>
    <row r="101" spans="1:3">
      <c r="A101" s="4" t="s">
        <v>2604</v>
      </c>
      <c r="B101" s="5" t="n">
        <v>-2</v>
      </c>
      <c r="C101" s="5" t="n">
        <v>2</v>
      </c>
    </row>
    <row r="102" spans="1:3">
      <c r="A102" s="4" t="s">
        <v>44</v>
      </c>
      <c r="B102" s="5" t="n">
        <v>-25</v>
      </c>
      <c r="C102" s="5" t="n">
        <v>19</v>
      </c>
    </row>
    <row r="103" spans="1:3">
      <c r="A103" s="4" t="s">
        <v>2598</v>
      </c>
      <c r="B103" s="5" t="n">
        <v>-669</v>
      </c>
      <c r="C103" s="5" t="n">
        <v>-608</v>
      </c>
    </row>
    <row r="104" spans="1:3">
      <c r="A104" s="4" t="s">
        <v>2614</v>
      </c>
    </row>
    <row r="105" spans="1:3">
      <c r="A105" s="3" t="s">
        <v>2596</v>
      </c>
    </row>
    <row r="106" spans="1:3">
      <c r="A106" s="4" t="s">
        <v>2597</v>
      </c>
      <c r="B106" s="5" t="n">
        <v>-1367</v>
      </c>
      <c r="C106" s="5" t="n">
        <v>-1209</v>
      </c>
    </row>
    <row r="107" spans="1:3">
      <c r="A107" s="4" t="s">
        <v>176</v>
      </c>
      <c r="B107" s="5" t="n">
        <v>246</v>
      </c>
      <c r="C107" s="5" t="n">
        <v>229</v>
      </c>
    </row>
    <row r="108" spans="1:3">
      <c r="A108" s="4" t="s">
        <v>2603</v>
      </c>
      <c r="B108" s="5" t="n">
        <v>-48</v>
      </c>
      <c r="C108" s="5" t="n">
        <v>-89</v>
      </c>
    </row>
    <row r="109" spans="1:3">
      <c r="A109" s="4" t="s">
        <v>2604</v>
      </c>
      <c r="B109" s="5" t="n">
        <v>-1</v>
      </c>
      <c r="C109" s="5" t="n">
        <v>8</v>
      </c>
    </row>
    <row r="110" spans="1:3">
      <c r="A110" s="4" t="s">
        <v>44</v>
      </c>
      <c r="B110" s="5" t="n">
        <v>10</v>
      </c>
      <c r="C110" s="5" t="n">
        <v>-26</v>
      </c>
    </row>
    <row r="111" spans="1:3">
      <c r="A111" s="4" t="s">
        <v>2598</v>
      </c>
      <c r="B111" s="5" t="n">
        <v>-1556</v>
      </c>
      <c r="C111" s="5" t="n">
        <v>-1367</v>
      </c>
    </row>
    <row r="112" spans="1:3">
      <c r="A112" s="4" t="s">
        <v>2615</v>
      </c>
    </row>
    <row r="113" spans="1:3">
      <c r="A113" s="3" t="s">
        <v>2596</v>
      </c>
    </row>
    <row r="114" spans="1:3">
      <c r="A114" s="4" t="s">
        <v>2597</v>
      </c>
      <c r="B114" s="5" t="n">
        <v>-984</v>
      </c>
      <c r="C114" s="5" t="n">
        <v>-961</v>
      </c>
    </row>
    <row r="115" spans="1:3">
      <c r="A115" s="4" t="s">
        <v>176</v>
      </c>
      <c r="B115" s="5" t="n">
        <v>100</v>
      </c>
      <c r="C115" s="5" t="n">
        <v>111</v>
      </c>
    </row>
    <row r="116" spans="1:3">
      <c r="A116" s="4" t="s">
        <v>2603</v>
      </c>
      <c r="B116" s="5" t="n">
        <v>-34</v>
      </c>
      <c r="C116" s="5" t="n">
        <v>-44</v>
      </c>
    </row>
    <row r="117" spans="1:3">
      <c r="A117" s="4" t="s">
        <v>2604</v>
      </c>
      <c r="B117" s="5" t="n">
        <v>-2</v>
      </c>
      <c r="C117" s="5" t="n">
        <v>3</v>
      </c>
    </row>
    <row r="118" spans="1:3">
      <c r="A118" s="4" t="s">
        <v>44</v>
      </c>
      <c r="B118" s="5" t="n">
        <v>1</v>
      </c>
      <c r="C118" s="5" t="n">
        <v>41</v>
      </c>
    </row>
    <row r="119" spans="1:3">
      <c r="A119" s="4" t="s">
        <v>2598</v>
      </c>
      <c r="B119" s="5" t="n">
        <v>-1051</v>
      </c>
      <c r="C119" s="5" t="n">
        <v>-984</v>
      </c>
    </row>
    <row r="120" spans="1:3">
      <c r="A120" s="4" t="s">
        <v>2616</v>
      </c>
    </row>
    <row r="121" spans="1:3">
      <c r="A121" s="3" t="s">
        <v>2596</v>
      </c>
    </row>
    <row r="122" spans="1:3">
      <c r="A122" s="4" t="s">
        <v>2597</v>
      </c>
      <c r="B122" s="5" t="n">
        <v>-1819</v>
      </c>
      <c r="C122" s="5" t="n">
        <v>-1710</v>
      </c>
    </row>
    <row r="123" spans="1:3">
      <c r="A123" s="4" t="s">
        <v>176</v>
      </c>
      <c r="B123" s="5" t="n">
        <v>179</v>
      </c>
      <c r="C123" s="5" t="n">
        <v>186</v>
      </c>
    </row>
    <row r="124" spans="1:3">
      <c r="A124" s="4" t="s">
        <v>2603</v>
      </c>
      <c r="B124" s="5" t="n">
        <v>-55</v>
      </c>
      <c r="C124" s="5" t="n">
        <v>-61</v>
      </c>
    </row>
    <row r="125" spans="1:3">
      <c r="A125" s="4" t="s">
        <v>2604</v>
      </c>
      <c r="B125" s="5" t="n">
        <v>-6</v>
      </c>
      <c r="C125" s="5" t="n">
        <v>12</v>
      </c>
    </row>
    <row r="126" spans="1:3">
      <c r="A126" s="4" t="s">
        <v>44</v>
      </c>
      <c r="B126" s="5" t="n">
        <v>19</v>
      </c>
      <c r="C126" s="5" t="n">
        <v>4</v>
      </c>
    </row>
    <row r="127" spans="1:3">
      <c r="A127" s="4" t="s">
        <v>2598</v>
      </c>
      <c r="B127" s="6" t="n">
        <v>-1930</v>
      </c>
      <c r="C127" s="6" t="n">
        <v>-1819</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7</v>
      </c>
      <c r="B1" s="2" t="s">
        <v>26</v>
      </c>
      <c r="C1" s="2" t="s">
        <v>27</v>
      </c>
    </row>
    <row r="2" spans="1:3">
      <c r="A2" s="3" t="s">
        <v>2618</v>
      </c>
    </row>
    <row r="3" spans="1:3">
      <c r="A3" s="4" t="s">
        <v>2619</v>
      </c>
      <c r="B3" s="6" t="n">
        <v>273</v>
      </c>
      <c r="C3" s="6" t="n">
        <v>26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0</v>
      </c>
      <c r="B1" s="2" t="s">
        <v>1</v>
      </c>
    </row>
    <row r="2" spans="1:3">
      <c r="B2" s="2" t="s">
        <v>26</v>
      </c>
      <c r="C2" s="2" t="s">
        <v>27</v>
      </c>
    </row>
    <row r="3" spans="1:3">
      <c r="A3" s="3" t="s">
        <v>2621</v>
      </c>
    </row>
    <row r="4" spans="1:3">
      <c r="A4" s="4" t="s">
        <v>2597</v>
      </c>
      <c r="B4" s="6" t="n">
        <v>10977</v>
      </c>
      <c r="C4" s="6" t="n">
        <v>11156</v>
      </c>
    </row>
    <row r="5" spans="1:3">
      <c r="A5" s="4" t="s">
        <v>2622</v>
      </c>
      <c r="B5" s="5" t="n">
        <v>81</v>
      </c>
    </row>
    <row r="6" spans="1:3">
      <c r="A6" s="4" t="s">
        <v>2623</v>
      </c>
      <c r="B6" s="5" t="n">
        <v>-8</v>
      </c>
      <c r="C6" s="5" t="n">
        <v>-2</v>
      </c>
    </row>
    <row r="7" spans="1:3">
      <c r="A7" s="4" t="s">
        <v>2624</v>
      </c>
      <c r="B7" s="5" t="n">
        <v>87</v>
      </c>
      <c r="C7" s="5" t="n">
        <v>-177</v>
      </c>
    </row>
    <row r="8" spans="1:3">
      <c r="A8" s="4" t="s">
        <v>2598</v>
      </c>
      <c r="B8" s="5" t="n">
        <v>11137</v>
      </c>
      <c r="C8" s="5" t="n">
        <v>10977</v>
      </c>
    </row>
    <row r="9" spans="1:3">
      <c r="A9" s="4" t="s">
        <v>2625</v>
      </c>
    </row>
    <row r="10" spans="1:3">
      <c r="A10" s="3" t="s">
        <v>2621</v>
      </c>
    </row>
    <row r="11" spans="1:3">
      <c r="A11" s="4" t="s">
        <v>2597</v>
      </c>
      <c r="B11" s="5" t="n">
        <v>2527</v>
      </c>
      <c r="C11" s="5" t="n">
        <v>2527</v>
      </c>
    </row>
    <row r="12" spans="1:3">
      <c r="A12" s="4" t="s">
        <v>2622</v>
      </c>
      <c r="B12" s="5" t="n">
        <v>1</v>
      </c>
    </row>
    <row r="13" spans="1:3">
      <c r="A13" s="4" t="s">
        <v>2598</v>
      </c>
      <c r="B13" s="5" t="n">
        <v>2528</v>
      </c>
      <c r="C13" s="5" t="n">
        <v>2527</v>
      </c>
    </row>
    <row r="14" spans="1:3">
      <c r="A14" s="4" t="s">
        <v>2626</v>
      </c>
    </row>
    <row r="15" spans="1:3">
      <c r="A15" s="3" t="s">
        <v>2621</v>
      </c>
    </row>
    <row r="16" spans="1:3">
      <c r="A16" s="4" t="s">
        <v>2597</v>
      </c>
      <c r="B16" s="5" t="n">
        <v>1694</v>
      </c>
      <c r="C16" s="5" t="n">
        <v>1771</v>
      </c>
    </row>
    <row r="17" spans="1:3">
      <c r="A17" s="4" t="s">
        <v>2624</v>
      </c>
      <c r="B17" s="5" t="n">
        <v>35</v>
      </c>
      <c r="C17" s="5" t="n">
        <v>-77</v>
      </c>
    </row>
    <row r="18" spans="1:3">
      <c r="A18" s="4" t="s">
        <v>2598</v>
      </c>
      <c r="B18" s="5" t="n">
        <v>1729</v>
      </c>
      <c r="C18" s="5" t="n">
        <v>1694</v>
      </c>
    </row>
    <row r="19" spans="1:3">
      <c r="A19" s="4" t="s">
        <v>2627</v>
      </c>
    </row>
    <row r="20" spans="1:3">
      <c r="A20" s="3" t="s">
        <v>2621</v>
      </c>
    </row>
    <row r="21" spans="1:3">
      <c r="A21" s="4" t="s">
        <v>2597</v>
      </c>
      <c r="B21" s="5" t="n">
        <v>576</v>
      </c>
      <c r="C21" s="5" t="n">
        <v>582</v>
      </c>
    </row>
    <row r="22" spans="1:3">
      <c r="A22" s="4" t="s">
        <v>2624</v>
      </c>
      <c r="B22" s="5" t="n">
        <v>3</v>
      </c>
      <c r="C22" s="5" t="n">
        <v>-6</v>
      </c>
    </row>
    <row r="23" spans="1:3">
      <c r="A23" s="4" t="s">
        <v>2598</v>
      </c>
      <c r="B23" s="5" t="n">
        <v>579</v>
      </c>
      <c r="C23" s="5" t="n">
        <v>576</v>
      </c>
    </row>
    <row r="24" spans="1:3">
      <c r="A24" s="4" t="s">
        <v>2628</v>
      </c>
    </row>
    <row r="25" spans="1:3">
      <c r="A25" s="3" t="s">
        <v>2621</v>
      </c>
    </row>
    <row r="26" spans="1:3">
      <c r="A26" s="4" t="s">
        <v>2597</v>
      </c>
      <c r="B26" s="5" t="n">
        <v>2006</v>
      </c>
      <c r="C26" s="5" t="n">
        <v>1963</v>
      </c>
    </row>
    <row r="27" spans="1:3">
      <c r="A27" s="4" t="s">
        <v>2624</v>
      </c>
      <c r="B27" s="5" t="n">
        <v>-20</v>
      </c>
      <c r="C27" s="5" t="n">
        <v>43</v>
      </c>
    </row>
    <row r="28" spans="1:3">
      <c r="A28" s="4" t="s">
        <v>2598</v>
      </c>
      <c r="B28" s="5" t="n">
        <v>1986</v>
      </c>
      <c r="C28" s="5" t="n">
        <v>2006</v>
      </c>
    </row>
    <row r="29" spans="1:3">
      <c r="A29" s="4" t="s">
        <v>2629</v>
      </c>
    </row>
    <row r="30" spans="1:3">
      <c r="A30" s="3" t="s">
        <v>2621</v>
      </c>
    </row>
    <row r="31" spans="1:3">
      <c r="A31" s="4" t="s">
        <v>2597</v>
      </c>
      <c r="B31" s="5" t="n">
        <v>2745</v>
      </c>
      <c r="C31" s="5" t="n">
        <v>2854</v>
      </c>
    </row>
    <row r="32" spans="1:3">
      <c r="A32" s="4" t="s">
        <v>2622</v>
      </c>
      <c r="B32" s="5" t="n">
        <v>80</v>
      </c>
    </row>
    <row r="33" spans="1:3">
      <c r="A33" s="4" t="s">
        <v>2623</v>
      </c>
      <c r="B33" s="5" t="n">
        <v>-8</v>
      </c>
      <c r="C33" s="5" t="n">
        <v>-2</v>
      </c>
    </row>
    <row r="34" spans="1:3">
      <c r="A34" s="4" t="s">
        <v>2624</v>
      </c>
      <c r="B34" s="5" t="n">
        <v>53</v>
      </c>
      <c r="C34" s="5" t="n">
        <v>-107</v>
      </c>
    </row>
    <row r="35" spans="1:3">
      <c r="A35" s="4" t="s">
        <v>2598</v>
      </c>
      <c r="B35" s="5" t="n">
        <v>2870</v>
      </c>
      <c r="C35" s="5" t="n">
        <v>2745</v>
      </c>
    </row>
    <row r="36" spans="1:3">
      <c r="A36" s="4" t="s">
        <v>2630</v>
      </c>
    </row>
    <row r="37" spans="1:3">
      <c r="A37" s="3" t="s">
        <v>2621</v>
      </c>
    </row>
    <row r="38" spans="1:3">
      <c r="A38" s="4" t="s">
        <v>2597</v>
      </c>
      <c r="B38" s="5" t="n">
        <v>120</v>
      </c>
      <c r="C38" s="5" t="n">
        <v>115</v>
      </c>
    </row>
    <row r="39" spans="1:3">
      <c r="A39" s="4" t="s">
        <v>2624</v>
      </c>
      <c r="B39" s="5" t="n">
        <v>-2</v>
      </c>
      <c r="C39" s="5" t="n">
        <v>5</v>
      </c>
    </row>
    <row r="40" spans="1:3">
      <c r="A40" s="4" t="s">
        <v>2598</v>
      </c>
      <c r="B40" s="5" t="n">
        <v>118</v>
      </c>
      <c r="C40" s="5" t="n">
        <v>120</v>
      </c>
    </row>
    <row r="41" spans="1:3">
      <c r="A41" s="4" t="s">
        <v>1276</v>
      </c>
    </row>
    <row r="42" spans="1:3">
      <c r="A42" s="3" t="s">
        <v>2621</v>
      </c>
    </row>
    <row r="43" spans="1:3">
      <c r="A43" s="4" t="s">
        <v>2597</v>
      </c>
      <c r="B43" s="5" t="n">
        <v>112</v>
      </c>
      <c r="C43" s="5" t="n">
        <v>112</v>
      </c>
    </row>
    <row r="44" spans="1:3">
      <c r="A44" s="4" t="s">
        <v>2598</v>
      </c>
      <c r="B44" s="5" t="n">
        <v>112</v>
      </c>
      <c r="C44" s="5" t="n">
        <v>112</v>
      </c>
    </row>
    <row r="45" spans="1:3">
      <c r="A45" s="4" t="s">
        <v>2631</v>
      </c>
    </row>
    <row r="46" spans="1:3">
      <c r="A46" s="3" t="s">
        <v>2621</v>
      </c>
    </row>
    <row r="47" spans="1:3">
      <c r="A47" s="4" t="s">
        <v>2597</v>
      </c>
      <c r="B47" s="5" t="n">
        <v>148</v>
      </c>
      <c r="C47" s="5" t="n">
        <v>148</v>
      </c>
    </row>
    <row r="48" spans="1:3">
      <c r="A48" s="4" t="s">
        <v>2598</v>
      </c>
      <c r="B48" s="5" t="n">
        <v>148</v>
      </c>
      <c r="C48" s="5" t="n">
        <v>148</v>
      </c>
    </row>
    <row r="49" spans="1:3">
      <c r="A49" s="4" t="s">
        <v>2632</v>
      </c>
    </row>
    <row r="50" spans="1:3">
      <c r="A50" s="3" t="s">
        <v>2621</v>
      </c>
    </row>
    <row r="51" spans="1:3">
      <c r="A51" s="4" t="s">
        <v>2597</v>
      </c>
      <c r="B51" s="5" t="n">
        <v>1049</v>
      </c>
      <c r="C51" s="5" t="n">
        <v>1084</v>
      </c>
    </row>
    <row r="52" spans="1:3">
      <c r="A52" s="4" t="s">
        <v>2624</v>
      </c>
      <c r="B52" s="5" t="n">
        <v>18</v>
      </c>
      <c r="C52" s="5" t="n">
        <v>-35</v>
      </c>
    </row>
    <row r="53" spans="1:3">
      <c r="A53" s="4" t="s">
        <v>2598</v>
      </c>
      <c r="B53" s="6" t="n">
        <v>1067</v>
      </c>
      <c r="C53" s="6" t="n">
        <v>1049</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33</v>
      </c>
      <c r="B1" s="2" t="s">
        <v>1</v>
      </c>
    </row>
    <row r="2" spans="1:3">
      <c r="B2" s="2" t="s">
        <v>26</v>
      </c>
      <c r="C2" s="2" t="s">
        <v>2634</v>
      </c>
    </row>
    <row r="3" spans="1:3">
      <c r="A3" s="3" t="s">
        <v>2635</v>
      </c>
    </row>
    <row r="4" spans="1:3">
      <c r="A4" s="4" t="s">
        <v>2636</v>
      </c>
      <c r="B4" s="4" t="s">
        <v>2637</v>
      </c>
    </row>
    <row r="5" spans="1:3">
      <c r="A5" s="4" t="s">
        <v>2638</v>
      </c>
      <c r="B5" s="4" t="s">
        <v>1726</v>
      </c>
    </row>
    <row r="6" spans="1:3">
      <c r="A6" s="4" t="s">
        <v>2639</v>
      </c>
      <c r="B6" s="4" t="s">
        <v>1726</v>
      </c>
    </row>
    <row r="7" spans="1:3">
      <c r="A7" s="4" t="s">
        <v>2640</v>
      </c>
      <c r="B7" s="4" t="s">
        <v>1432</v>
      </c>
    </row>
    <row r="8" spans="1:3">
      <c r="A8" s="4" t="s">
        <v>2641</v>
      </c>
      <c r="B8" s="4" t="s">
        <v>2642</v>
      </c>
    </row>
    <row r="9" spans="1:3">
      <c r="A9" s="4" t="s">
        <v>2626</v>
      </c>
    </row>
    <row r="10" spans="1:3">
      <c r="A10" s="3" t="s">
        <v>2635</v>
      </c>
    </row>
    <row r="11" spans="1:3">
      <c r="A11" s="4" t="s">
        <v>2643</v>
      </c>
      <c r="B11" s="4" t="s">
        <v>2644</v>
      </c>
    </row>
    <row r="12" spans="1:3">
      <c r="A12" s="4" t="s">
        <v>2645</v>
      </c>
      <c r="B12" s="11" t="n">
        <v>3</v>
      </c>
    </row>
    <row r="13" spans="1:3">
      <c r="A13" s="4" t="s">
        <v>2646</v>
      </c>
      <c r="C13" s="4" t="s">
        <v>1656</v>
      </c>
    </row>
    <row r="14" spans="1:3">
      <c r="A14" s="4" t="s">
        <v>2647</v>
      </c>
      <c r="C14" s="4" t="s">
        <v>1649</v>
      </c>
    </row>
    <row r="15" spans="1:3">
      <c r="A15" s="4" t="s">
        <v>2648</v>
      </c>
      <c r="C15" s="4" t="s">
        <v>2649</v>
      </c>
    </row>
    <row r="16" spans="1:3">
      <c r="A16" s="4" t="s">
        <v>2650</v>
      </c>
      <c r="C16" s="4" t="s">
        <v>2651</v>
      </c>
    </row>
    <row r="17" spans="1:3">
      <c r="A17" s="4" t="s">
        <v>2629</v>
      </c>
    </row>
    <row r="18" spans="1:3">
      <c r="A18" s="3" t="s">
        <v>2635</v>
      </c>
    </row>
    <row r="19" spans="1:3">
      <c r="A19" s="4" t="s">
        <v>2636</v>
      </c>
      <c r="B19" s="4" t="s">
        <v>2652</v>
      </c>
    </row>
    <row r="20" spans="1:3">
      <c r="A20" s="4" t="s">
        <v>2630</v>
      </c>
    </row>
    <row r="21" spans="1:3">
      <c r="A21" s="3" t="s">
        <v>2635</v>
      </c>
    </row>
    <row r="22" spans="1:3">
      <c r="A22" s="4" t="s">
        <v>2643</v>
      </c>
      <c r="B22" s="4" t="s">
        <v>2653</v>
      </c>
    </row>
    <row r="23" spans="1:3">
      <c r="A23" s="4" t="s">
        <v>2645</v>
      </c>
      <c r="B23" s="11" t="n">
        <v>3</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4</v>
      </c>
      <c r="B1" s="2" t="s">
        <v>2634</v>
      </c>
      <c r="C1" s="2" t="s">
        <v>2655</v>
      </c>
    </row>
    <row r="2" spans="1:3">
      <c r="A2" s="4" t="s">
        <v>2625</v>
      </c>
    </row>
    <row r="3" spans="1:3">
      <c r="A3" s="3" t="s">
        <v>2656</v>
      </c>
    </row>
    <row r="4" spans="1:3">
      <c r="A4" s="4" t="s">
        <v>1433</v>
      </c>
      <c r="B4" s="4" t="s">
        <v>2657</v>
      </c>
      <c r="C4" s="4" t="s">
        <v>2658</v>
      </c>
    </row>
    <row r="5" spans="1:3">
      <c r="A5" s="4" t="s">
        <v>2659</v>
      </c>
      <c r="B5" s="4" t="s">
        <v>1407</v>
      </c>
      <c r="C5" s="4" t="s">
        <v>1407</v>
      </c>
    </row>
    <row r="6" spans="1:3">
      <c r="A6" s="4" t="s">
        <v>2626</v>
      </c>
    </row>
    <row r="7" spans="1:3">
      <c r="A7" s="3" t="s">
        <v>2656</v>
      </c>
    </row>
    <row r="8" spans="1:3">
      <c r="A8" s="4" t="s">
        <v>1433</v>
      </c>
      <c r="B8" s="4" t="s">
        <v>1418</v>
      </c>
      <c r="C8" s="4" t="s">
        <v>2660</v>
      </c>
    </row>
    <row r="9" spans="1:3">
      <c r="A9" s="4" t="s">
        <v>2659</v>
      </c>
      <c r="B9" s="4" t="s">
        <v>1662</v>
      </c>
      <c r="C9" s="4" t="s">
        <v>1662</v>
      </c>
    </row>
    <row r="10" spans="1:3">
      <c r="A10" s="4" t="s">
        <v>2627</v>
      </c>
    </row>
    <row r="11" spans="1:3">
      <c r="A11" s="3" t="s">
        <v>2656</v>
      </c>
    </row>
    <row r="12" spans="1:3">
      <c r="A12" s="4" t="s">
        <v>1433</v>
      </c>
      <c r="B12" s="4" t="s">
        <v>2661</v>
      </c>
      <c r="C12" s="4" t="s">
        <v>2662</v>
      </c>
    </row>
    <row r="13" spans="1:3">
      <c r="A13" s="4" t="s">
        <v>2659</v>
      </c>
      <c r="B13" s="4" t="s">
        <v>1407</v>
      </c>
      <c r="C13" s="4" t="s">
        <v>1407</v>
      </c>
    </row>
    <row r="14" spans="1:3">
      <c r="A14" s="4" t="s">
        <v>2628</v>
      </c>
    </row>
    <row r="15" spans="1:3">
      <c r="A15" s="3" t="s">
        <v>2656</v>
      </c>
    </row>
    <row r="16" spans="1:3">
      <c r="A16" s="4" t="s">
        <v>1433</v>
      </c>
      <c r="B16" s="4" t="s">
        <v>2663</v>
      </c>
      <c r="C16" s="4" t="s">
        <v>2664</v>
      </c>
    </row>
    <row r="17" spans="1:3">
      <c r="A17" s="4" t="s">
        <v>2659</v>
      </c>
      <c r="B17" s="4" t="s">
        <v>1407</v>
      </c>
      <c r="C17" s="4" t="s">
        <v>1407</v>
      </c>
    </row>
    <row r="18" spans="1:3">
      <c r="A18" s="4" t="s">
        <v>2629</v>
      </c>
    </row>
    <row r="19" spans="1:3">
      <c r="A19" s="3" t="s">
        <v>2656</v>
      </c>
    </row>
    <row r="20" spans="1:3">
      <c r="A20" s="4" t="s">
        <v>1433</v>
      </c>
      <c r="B20" s="4" t="s">
        <v>2657</v>
      </c>
      <c r="C20" s="4" t="s">
        <v>2665</v>
      </c>
    </row>
    <row r="21" spans="1:3">
      <c r="A21" s="4" t="s">
        <v>2659</v>
      </c>
      <c r="B21" s="4" t="s">
        <v>1407</v>
      </c>
      <c r="C21" s="4" t="s">
        <v>1407</v>
      </c>
    </row>
    <row r="22" spans="1:3">
      <c r="A22" s="4" t="s">
        <v>2630</v>
      </c>
    </row>
    <row r="23" spans="1:3">
      <c r="A23" s="3" t="s">
        <v>2656</v>
      </c>
    </row>
    <row r="24" spans="1:3">
      <c r="A24" s="4" t="s">
        <v>1433</v>
      </c>
      <c r="B24" s="4" t="s">
        <v>2666</v>
      </c>
      <c r="C24" s="4" t="s">
        <v>2657</v>
      </c>
    </row>
    <row r="25" spans="1:3">
      <c r="A25" s="4" t="s">
        <v>2659</v>
      </c>
      <c r="B25" s="4" t="s">
        <v>1407</v>
      </c>
      <c r="C25" s="4" t="s">
        <v>1407</v>
      </c>
    </row>
    <row r="26" spans="1:3">
      <c r="A26" s="4" t="s">
        <v>1276</v>
      </c>
    </row>
    <row r="27" spans="1:3">
      <c r="A27" s="3" t="s">
        <v>2656</v>
      </c>
    </row>
    <row r="28" spans="1:3">
      <c r="A28" s="4" t="s">
        <v>1433</v>
      </c>
      <c r="B28" s="4" t="s">
        <v>2657</v>
      </c>
      <c r="C28" s="4" t="s">
        <v>2663</v>
      </c>
    </row>
    <row r="29" spans="1:3">
      <c r="A29" s="4" t="s">
        <v>2659</v>
      </c>
      <c r="B29" s="4" t="s">
        <v>1407</v>
      </c>
      <c r="C29" s="4" t="s">
        <v>1407</v>
      </c>
    </row>
    <row r="30" spans="1:3">
      <c r="A30" s="4" t="s">
        <v>2631</v>
      </c>
    </row>
    <row r="31" spans="1:3">
      <c r="A31" s="3" t="s">
        <v>2656</v>
      </c>
    </row>
    <row r="32" spans="1:3">
      <c r="A32" s="4" t="s">
        <v>1433</v>
      </c>
      <c r="B32" s="4" t="s">
        <v>2667</v>
      </c>
      <c r="C32" s="4" t="s">
        <v>1435</v>
      </c>
    </row>
    <row r="33" spans="1:3">
      <c r="A33" s="4" t="s">
        <v>2659</v>
      </c>
      <c r="B33" s="4" t="s">
        <v>1407</v>
      </c>
      <c r="C33" s="4" t="s">
        <v>1407</v>
      </c>
    </row>
    <row r="34" spans="1:3">
      <c r="A34" s="4" t="s">
        <v>2632</v>
      </c>
    </row>
    <row r="35" spans="1:3">
      <c r="A35" s="3" t="s">
        <v>2656</v>
      </c>
    </row>
    <row r="36" spans="1:3">
      <c r="A36" s="4" t="s">
        <v>1433</v>
      </c>
      <c r="B36" s="4" t="s">
        <v>2668</v>
      </c>
      <c r="C36" s="4" t="s">
        <v>1242</v>
      </c>
    </row>
    <row r="37" spans="1:3">
      <c r="A37" s="4" t="s">
        <v>2659</v>
      </c>
      <c r="B37" s="4" t="s">
        <v>1407</v>
      </c>
      <c r="C37" s="4" t="s">
        <v>140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9</v>
      </c>
      <c r="B1" s="2" t="s">
        <v>1</v>
      </c>
    </row>
    <row r="2" spans="1:3">
      <c r="B2" s="2" t="s">
        <v>26</v>
      </c>
      <c r="C2" s="2" t="s">
        <v>27</v>
      </c>
    </row>
    <row r="3" spans="1:3">
      <c r="A3" s="3" t="s">
        <v>2635</v>
      </c>
    </row>
    <row r="4" spans="1:3">
      <c r="A4" s="4" t="s">
        <v>1868</v>
      </c>
      <c r="B4" s="6" t="n">
        <v>4507</v>
      </c>
    </row>
    <row r="5" spans="1:3">
      <c r="A5" s="4" t="s">
        <v>2670</v>
      </c>
      <c r="B5" s="5" t="n">
        <v>-1077</v>
      </c>
      <c r="C5" s="6" t="n">
        <v>-1015</v>
      </c>
    </row>
    <row r="6" spans="1:3">
      <c r="A6" s="4" t="s">
        <v>1903</v>
      </c>
      <c r="B6" s="5" t="n">
        <v>6</v>
      </c>
      <c r="C6" s="5" t="n">
        <v>2</v>
      </c>
    </row>
    <row r="7" spans="1:3">
      <c r="A7" s="4" t="s">
        <v>1875</v>
      </c>
      <c r="B7" s="5" t="n">
        <v>4687</v>
      </c>
      <c r="C7" s="5" t="n">
        <v>4507</v>
      </c>
    </row>
    <row r="8" spans="1:3">
      <c r="A8" s="4" t="s">
        <v>2671</v>
      </c>
    </row>
    <row r="9" spans="1:3">
      <c r="A9" s="3" t="s">
        <v>2635</v>
      </c>
    </row>
    <row r="10" spans="1:3">
      <c r="A10" s="4" t="s">
        <v>1868</v>
      </c>
      <c r="B10" s="5" t="n">
        <v>1318</v>
      </c>
    </row>
    <row r="11" spans="1:3">
      <c r="A11" s="4" t="s">
        <v>1875</v>
      </c>
      <c r="B11" s="5" t="n">
        <v>1483</v>
      </c>
      <c r="C11" s="5" t="n">
        <v>1318</v>
      </c>
    </row>
    <row r="12" spans="1:3">
      <c r="A12" s="4" t="s">
        <v>2672</v>
      </c>
    </row>
    <row r="13" spans="1:3">
      <c r="A13" s="3" t="s">
        <v>2635</v>
      </c>
    </row>
    <row r="14" spans="1:3">
      <c r="A14" s="4" t="s">
        <v>1868</v>
      </c>
      <c r="B14" s="5" t="n">
        <v>338</v>
      </c>
    </row>
    <row r="15" spans="1:3">
      <c r="A15" s="4" t="s">
        <v>1875</v>
      </c>
      <c r="B15" s="5" t="n">
        <v>356</v>
      </c>
      <c r="C15" s="5" t="n">
        <v>338</v>
      </c>
    </row>
    <row r="16" spans="1:3">
      <c r="A16" s="4" t="s">
        <v>2673</v>
      </c>
    </row>
    <row r="17" spans="1:3">
      <c r="A17" s="3" t="s">
        <v>2635</v>
      </c>
    </row>
    <row r="18" spans="1:3">
      <c r="A18" s="4" t="s">
        <v>1868</v>
      </c>
      <c r="B18" s="5" t="n">
        <v>1228</v>
      </c>
    </row>
    <row r="19" spans="1:3">
      <c r="A19" s="4" t="s">
        <v>1875</v>
      </c>
      <c r="B19" s="5" t="n">
        <v>1096</v>
      </c>
      <c r="C19" s="5" t="n">
        <v>1228</v>
      </c>
    </row>
    <row r="20" spans="1:3">
      <c r="A20" s="4" t="s">
        <v>1179</v>
      </c>
    </row>
    <row r="21" spans="1:3">
      <c r="A21" s="3" t="s">
        <v>2635</v>
      </c>
    </row>
    <row r="22" spans="1:3">
      <c r="A22" s="4" t="s">
        <v>1868</v>
      </c>
      <c r="B22" s="5" t="n">
        <v>731</v>
      </c>
    </row>
    <row r="23" spans="1:3">
      <c r="A23" s="4" t="s">
        <v>1875</v>
      </c>
      <c r="B23" s="5" t="n">
        <v>606</v>
      </c>
      <c r="C23" s="5" t="n">
        <v>731</v>
      </c>
    </row>
    <row r="24" spans="1:3">
      <c r="A24" s="4" t="s">
        <v>2674</v>
      </c>
    </row>
    <row r="25" spans="1:3">
      <c r="A25" s="3" t="s">
        <v>2635</v>
      </c>
    </row>
    <row r="26" spans="1:3">
      <c r="A26" s="4" t="s">
        <v>1868</v>
      </c>
      <c r="B26" s="5" t="n">
        <v>892</v>
      </c>
    </row>
    <row r="27" spans="1:3">
      <c r="A27" s="4" t="s">
        <v>1875</v>
      </c>
      <c r="B27" s="5" t="n">
        <v>1146</v>
      </c>
      <c r="C27" s="5" t="n">
        <v>892</v>
      </c>
    </row>
    <row r="28" spans="1:3">
      <c r="A28" s="4" t="s">
        <v>2601</v>
      </c>
    </row>
    <row r="29" spans="1:3">
      <c r="A29" s="3" t="s">
        <v>2635</v>
      </c>
    </row>
    <row r="30" spans="1:3">
      <c r="A30" s="4" t="s">
        <v>1868</v>
      </c>
      <c r="B30" s="5" t="n">
        <v>10935</v>
      </c>
      <c r="C30" s="5" t="n">
        <v>10147</v>
      </c>
    </row>
    <row r="31" spans="1:3">
      <c r="A31" s="4" t="s">
        <v>2602</v>
      </c>
      <c r="B31" s="5" t="n">
        <v>1230</v>
      </c>
      <c r="C31" s="5" t="n">
        <v>992</v>
      </c>
    </row>
    <row r="32" spans="1:3">
      <c r="A32" s="4" t="s">
        <v>2675</v>
      </c>
      <c r="B32" s="5" t="n">
        <v>16</v>
      </c>
    </row>
    <row r="33" spans="1:3">
      <c r="A33" s="4" t="s">
        <v>2623</v>
      </c>
      <c r="B33" s="5" t="n">
        <v>-4</v>
      </c>
      <c r="C33" s="5" t="n">
        <v>-10</v>
      </c>
    </row>
    <row r="34" spans="1:3">
      <c r="A34" s="4" t="s">
        <v>1903</v>
      </c>
      <c r="B34" s="5" t="n">
        <v>-8</v>
      </c>
      <c r="C34" s="5" t="n">
        <v>-14</v>
      </c>
    </row>
    <row r="35" spans="1:3">
      <c r="A35" s="4" t="s">
        <v>2624</v>
      </c>
      <c r="B35" s="5" t="n">
        <v>65</v>
      </c>
      <c r="C35" s="5" t="n">
        <v>-106</v>
      </c>
    </row>
    <row r="36" spans="1:3">
      <c r="A36" s="4" t="s">
        <v>2676</v>
      </c>
      <c r="B36" s="5" t="n">
        <v>-4</v>
      </c>
      <c r="C36" s="5" t="n">
        <v>-74</v>
      </c>
    </row>
    <row r="37" spans="1:3">
      <c r="A37" s="4" t="s">
        <v>1875</v>
      </c>
      <c r="B37" s="5" t="n">
        <v>12230</v>
      </c>
      <c r="C37" s="5" t="n">
        <v>10935</v>
      </c>
    </row>
    <row r="38" spans="1:3">
      <c r="A38" s="4" t="s">
        <v>2677</v>
      </c>
    </row>
    <row r="39" spans="1:3">
      <c r="A39" s="3" t="s">
        <v>2635</v>
      </c>
    </row>
    <row r="40" spans="1:3">
      <c r="A40" s="4" t="s">
        <v>1868</v>
      </c>
      <c r="B40" s="5" t="n">
        <v>5143</v>
      </c>
      <c r="C40" s="5" t="n">
        <v>4435</v>
      </c>
    </row>
    <row r="41" spans="1:3">
      <c r="A41" s="4" t="s">
        <v>2602</v>
      </c>
      <c r="B41" s="5" t="n">
        <v>40</v>
      </c>
      <c r="C41" s="5" t="n">
        <v>26</v>
      </c>
    </row>
    <row r="42" spans="1:3">
      <c r="A42" s="4" t="s">
        <v>2678</v>
      </c>
      <c r="B42" s="5" t="n">
        <v>798</v>
      </c>
      <c r="C42" s="5" t="n">
        <v>692</v>
      </c>
    </row>
    <row r="43" spans="1:3">
      <c r="A43" s="4" t="s">
        <v>2623</v>
      </c>
      <c r="B43" s="5" t="n">
        <v>-1</v>
      </c>
    </row>
    <row r="44" spans="1:3">
      <c r="A44" s="4" t="s">
        <v>1903</v>
      </c>
      <c r="B44" s="5" t="n">
        <v>-1</v>
      </c>
      <c r="C44" s="5" t="n">
        <v>-2</v>
      </c>
    </row>
    <row r="45" spans="1:3">
      <c r="A45" s="4" t="s">
        <v>2624</v>
      </c>
      <c r="B45" s="5" t="n">
        <v>16</v>
      </c>
      <c r="C45" s="5" t="n">
        <v>-22</v>
      </c>
    </row>
    <row r="46" spans="1:3">
      <c r="A46" s="4" t="s">
        <v>2676</v>
      </c>
      <c r="B46" s="5" t="n">
        <v>-11</v>
      </c>
      <c r="C46" s="5" t="n">
        <v>14</v>
      </c>
    </row>
    <row r="47" spans="1:3">
      <c r="A47" s="4" t="s">
        <v>1875</v>
      </c>
      <c r="B47" s="5" t="n">
        <v>5984</v>
      </c>
      <c r="C47" s="5" t="n">
        <v>5143</v>
      </c>
    </row>
    <row r="48" spans="1:3">
      <c r="A48" s="4" t="s">
        <v>2679</v>
      </c>
    </row>
    <row r="49" spans="1:3">
      <c r="A49" s="3" t="s">
        <v>2635</v>
      </c>
    </row>
    <row r="50" spans="1:3">
      <c r="A50" s="4" t="s">
        <v>1868</v>
      </c>
      <c r="B50" s="5" t="n">
        <v>1432</v>
      </c>
      <c r="C50" s="5" t="n">
        <v>1389</v>
      </c>
    </row>
    <row r="51" spans="1:3">
      <c r="A51" s="4" t="s">
        <v>2602</v>
      </c>
      <c r="B51" s="5" t="n">
        <v>79</v>
      </c>
      <c r="C51" s="5" t="n">
        <v>70</v>
      </c>
    </row>
    <row r="52" spans="1:3">
      <c r="A52" s="4" t="s">
        <v>2678</v>
      </c>
      <c r="B52" s="5" t="n">
        <v>51</v>
      </c>
      <c r="C52" s="5" t="n">
        <v>60</v>
      </c>
    </row>
    <row r="53" spans="1:3">
      <c r="A53" s="4" t="s">
        <v>2623</v>
      </c>
      <c r="B53" s="5" t="n">
        <v>-1</v>
      </c>
      <c r="C53" s="5" t="n">
        <v>-8</v>
      </c>
    </row>
    <row r="54" spans="1:3">
      <c r="A54" s="4" t="s">
        <v>1903</v>
      </c>
      <c r="C54" s="5" t="n">
        <v>-12</v>
      </c>
    </row>
    <row r="55" spans="1:3">
      <c r="A55" s="4" t="s">
        <v>2624</v>
      </c>
      <c r="B55" s="5" t="n">
        <v>11</v>
      </c>
      <c r="C55" s="5" t="n">
        <v>-16</v>
      </c>
    </row>
    <row r="56" spans="1:3">
      <c r="A56" s="4" t="s">
        <v>2676</v>
      </c>
      <c r="B56" s="5" t="n">
        <v>10</v>
      </c>
      <c r="C56" s="5" t="n">
        <v>-51</v>
      </c>
    </row>
    <row r="57" spans="1:3">
      <c r="A57" s="4" t="s">
        <v>1875</v>
      </c>
      <c r="B57" s="5" t="n">
        <v>1582</v>
      </c>
      <c r="C57" s="5" t="n">
        <v>1432</v>
      </c>
    </row>
    <row r="58" spans="1:3">
      <c r="A58" s="4" t="s">
        <v>2680</v>
      </c>
    </row>
    <row r="59" spans="1:3">
      <c r="A59" s="3" t="s">
        <v>2635</v>
      </c>
    </row>
    <row r="60" spans="1:3">
      <c r="A60" s="4" t="s">
        <v>1868</v>
      </c>
      <c r="B60" s="5" t="n">
        <v>1715</v>
      </c>
      <c r="C60" s="5" t="n">
        <v>1784</v>
      </c>
    </row>
    <row r="61" spans="1:3">
      <c r="A61" s="4" t="s">
        <v>2624</v>
      </c>
      <c r="B61" s="5" t="n">
        <v>35</v>
      </c>
      <c r="C61" s="5" t="n">
        <v>-69</v>
      </c>
    </row>
    <row r="62" spans="1:3">
      <c r="A62" s="4" t="s">
        <v>1875</v>
      </c>
      <c r="B62" s="5" t="n">
        <v>1750</v>
      </c>
      <c r="C62" s="5" t="n">
        <v>1715</v>
      </c>
    </row>
    <row r="63" spans="1:3">
      <c r="A63" s="4" t="s">
        <v>2681</v>
      </c>
    </row>
    <row r="64" spans="1:3">
      <c r="A64" s="3" t="s">
        <v>2635</v>
      </c>
    </row>
    <row r="65" spans="1:3">
      <c r="A65" s="4" t="s">
        <v>1868</v>
      </c>
      <c r="B65" s="5" t="n">
        <v>1753</v>
      </c>
      <c r="C65" s="5" t="n">
        <v>1761</v>
      </c>
    </row>
    <row r="66" spans="1:3">
      <c r="A66" s="4" t="s">
        <v>2675</v>
      </c>
      <c r="B66" s="5" t="n">
        <v>16</v>
      </c>
    </row>
    <row r="67" spans="1:3">
      <c r="A67" s="4" t="s">
        <v>2624</v>
      </c>
      <c r="B67" s="5" t="n">
        <v>-1</v>
      </c>
      <c r="C67" s="5" t="n">
        <v>6</v>
      </c>
    </row>
    <row r="68" spans="1:3">
      <c r="A68" s="4" t="s">
        <v>2676</v>
      </c>
      <c r="C68" s="5" t="n">
        <v>-14</v>
      </c>
    </row>
    <row r="69" spans="1:3">
      <c r="A69" s="4" t="s">
        <v>1875</v>
      </c>
      <c r="B69" s="5" t="n">
        <v>1768</v>
      </c>
      <c r="C69" s="5" t="n">
        <v>1753</v>
      </c>
    </row>
    <row r="70" spans="1:3">
      <c r="A70" s="4" t="s">
        <v>2682</v>
      </c>
    </row>
    <row r="71" spans="1:3">
      <c r="A71" s="3" t="s">
        <v>2635</v>
      </c>
    </row>
    <row r="72" spans="1:3">
      <c r="A72" s="4" t="s">
        <v>1868</v>
      </c>
      <c r="B72" s="5" t="n">
        <v>892</v>
      </c>
      <c r="C72" s="5" t="n">
        <v>778</v>
      </c>
    </row>
    <row r="73" spans="1:3">
      <c r="A73" s="4" t="s">
        <v>2602</v>
      </c>
      <c r="B73" s="5" t="n">
        <v>1111</v>
      </c>
      <c r="C73" s="5" t="n">
        <v>896</v>
      </c>
    </row>
    <row r="74" spans="1:3">
      <c r="A74" s="4" t="s">
        <v>2678</v>
      </c>
      <c r="B74" s="5" t="n">
        <v>-849</v>
      </c>
      <c r="C74" s="5" t="n">
        <v>-752</v>
      </c>
    </row>
    <row r="75" spans="1:3">
      <c r="A75" s="4" t="s">
        <v>2623</v>
      </c>
      <c r="B75" s="5" t="n">
        <v>-2</v>
      </c>
      <c r="C75" s="5" t="n">
        <v>-2</v>
      </c>
    </row>
    <row r="76" spans="1:3">
      <c r="A76" s="4" t="s">
        <v>1903</v>
      </c>
      <c r="B76" s="5" t="n">
        <v>-7</v>
      </c>
    </row>
    <row r="77" spans="1:3">
      <c r="A77" s="4" t="s">
        <v>2624</v>
      </c>
      <c r="B77" s="5" t="n">
        <v>4</v>
      </c>
      <c r="C77" s="5" t="n">
        <v>-5</v>
      </c>
    </row>
    <row r="78" spans="1:3">
      <c r="A78" s="4" t="s">
        <v>2676</v>
      </c>
      <c r="B78" s="5" t="n">
        <v>-3</v>
      </c>
      <c r="C78" s="5" t="n">
        <v>-23</v>
      </c>
    </row>
    <row r="79" spans="1:3">
      <c r="A79" s="4" t="s">
        <v>1875</v>
      </c>
      <c r="B79" s="5" t="n">
        <v>1146</v>
      </c>
      <c r="C79" s="5" t="n">
        <v>892</v>
      </c>
    </row>
    <row r="80" spans="1:3">
      <c r="A80" s="4" t="s">
        <v>2683</v>
      </c>
    </row>
    <row r="81" spans="1:3">
      <c r="A81" s="3" t="s">
        <v>2635</v>
      </c>
    </row>
    <row r="82" spans="1:3">
      <c r="A82" s="4" t="s">
        <v>1868</v>
      </c>
      <c r="B82" s="5" t="n">
        <v>-6428</v>
      </c>
      <c r="C82" s="5" t="n">
        <v>-5499</v>
      </c>
    </row>
    <row r="83" spans="1:3">
      <c r="A83" s="4" t="s">
        <v>2670</v>
      </c>
      <c r="B83" s="5" t="n">
        <v>-1077</v>
      </c>
      <c r="C83" s="5" t="n">
        <v>-1015</v>
      </c>
    </row>
    <row r="84" spans="1:3">
      <c r="A84" s="4" t="s">
        <v>2623</v>
      </c>
      <c r="B84" s="5" t="n">
        <v>2</v>
      </c>
      <c r="C84" s="5" t="n">
        <v>7</v>
      </c>
    </row>
    <row r="85" spans="1:3">
      <c r="A85" s="4" t="s">
        <v>2624</v>
      </c>
      <c r="B85" s="5" t="n">
        <v>-29</v>
      </c>
      <c r="C85" s="5" t="n">
        <v>32</v>
      </c>
    </row>
    <row r="86" spans="1:3">
      <c r="A86" s="4" t="s">
        <v>2676</v>
      </c>
      <c r="B86" s="5" t="n">
        <v>-11</v>
      </c>
      <c r="C86" s="5" t="n">
        <v>47</v>
      </c>
    </row>
    <row r="87" spans="1:3">
      <c r="A87" s="4" t="s">
        <v>1875</v>
      </c>
      <c r="B87" s="5" t="n">
        <v>-7543</v>
      </c>
      <c r="C87" s="5" t="n">
        <v>-6428</v>
      </c>
    </row>
    <row r="88" spans="1:3">
      <c r="A88" s="4" t="s">
        <v>2684</v>
      </c>
    </row>
    <row r="89" spans="1:3">
      <c r="A89" s="3" t="s">
        <v>2635</v>
      </c>
    </row>
    <row r="90" spans="1:3">
      <c r="A90" s="4" t="s">
        <v>1868</v>
      </c>
      <c r="B90" s="5" t="n">
        <v>-3825</v>
      </c>
      <c r="C90" s="5" t="n">
        <v>-3223</v>
      </c>
    </row>
    <row r="91" spans="1:3">
      <c r="A91" s="4" t="s">
        <v>2670</v>
      </c>
      <c r="B91" s="5" t="n">
        <v>-669</v>
      </c>
      <c r="C91" s="5" t="n">
        <v>-595</v>
      </c>
    </row>
    <row r="92" spans="1:3">
      <c r="A92" s="4" t="s">
        <v>2623</v>
      </c>
      <c r="B92" s="5" t="n">
        <v>1</v>
      </c>
    </row>
    <row r="93" spans="1:3">
      <c r="A93" s="4" t="s">
        <v>2624</v>
      </c>
      <c r="B93" s="5" t="n">
        <v>-11</v>
      </c>
      <c r="C93" s="5" t="n">
        <v>15</v>
      </c>
    </row>
    <row r="94" spans="1:3">
      <c r="A94" s="4" t="s">
        <v>2676</v>
      </c>
      <c r="B94" s="5" t="n">
        <v>3</v>
      </c>
      <c r="C94" s="5" t="n">
        <v>-22</v>
      </c>
    </row>
    <row r="95" spans="1:3">
      <c r="A95" s="4" t="s">
        <v>1875</v>
      </c>
      <c r="B95" s="5" t="n">
        <v>-4501</v>
      </c>
      <c r="C95" s="5" t="n">
        <v>-3825</v>
      </c>
    </row>
    <row r="96" spans="1:3">
      <c r="A96" s="4" t="s">
        <v>2685</v>
      </c>
    </row>
    <row r="97" spans="1:3">
      <c r="A97" s="3" t="s">
        <v>2635</v>
      </c>
    </row>
    <row r="98" spans="1:3">
      <c r="A98" s="4" t="s">
        <v>1868</v>
      </c>
      <c r="B98" s="5" t="n">
        <v>-1094</v>
      </c>
      <c r="C98" s="5" t="n">
        <v>-1054</v>
      </c>
    </row>
    <row r="99" spans="1:3">
      <c r="A99" s="4" t="s">
        <v>2670</v>
      </c>
      <c r="B99" s="5" t="n">
        <v>-112</v>
      </c>
      <c r="C99" s="5" t="n">
        <v>-111</v>
      </c>
    </row>
    <row r="100" spans="1:3">
      <c r="A100" s="4" t="s">
        <v>2623</v>
      </c>
      <c r="B100" s="5" t="n">
        <v>1</v>
      </c>
      <c r="C100" s="5" t="n">
        <v>7</v>
      </c>
    </row>
    <row r="101" spans="1:3">
      <c r="A101" s="4" t="s">
        <v>2624</v>
      </c>
      <c r="B101" s="5" t="n">
        <v>-7</v>
      </c>
      <c r="C101" s="5" t="n">
        <v>10</v>
      </c>
    </row>
    <row r="102" spans="1:3">
      <c r="A102" s="4" t="s">
        <v>2676</v>
      </c>
      <c r="B102" s="5" t="n">
        <v>-14</v>
      </c>
      <c r="C102" s="5" t="n">
        <v>54</v>
      </c>
    </row>
    <row r="103" spans="1:3">
      <c r="A103" s="4" t="s">
        <v>1875</v>
      </c>
      <c r="B103" s="5" t="n">
        <v>-1226</v>
      </c>
      <c r="C103" s="5" t="n">
        <v>-1094</v>
      </c>
    </row>
    <row r="104" spans="1:3">
      <c r="A104" s="4" t="s">
        <v>2686</v>
      </c>
    </row>
    <row r="105" spans="1:3">
      <c r="A105" s="3" t="s">
        <v>2635</v>
      </c>
    </row>
    <row r="106" spans="1:3">
      <c r="A106" s="4" t="s">
        <v>1868</v>
      </c>
      <c r="B106" s="5" t="n">
        <v>-487</v>
      </c>
      <c r="C106" s="5" t="n">
        <v>-348</v>
      </c>
    </row>
    <row r="107" spans="1:3">
      <c r="A107" s="4" t="s">
        <v>2670</v>
      </c>
      <c r="B107" s="5" t="n">
        <v>-153</v>
      </c>
      <c r="C107" s="5" t="n">
        <v>-156</v>
      </c>
    </row>
    <row r="108" spans="1:3">
      <c r="A108" s="4" t="s">
        <v>2624</v>
      </c>
      <c r="B108" s="5" t="n">
        <v>-14</v>
      </c>
      <c r="C108" s="5" t="n">
        <v>17</v>
      </c>
    </row>
    <row r="109" spans="1:3">
      <c r="A109" s="4" t="s">
        <v>1875</v>
      </c>
      <c r="B109" s="5" t="n">
        <v>-654</v>
      </c>
      <c r="C109" s="5" t="n">
        <v>-487</v>
      </c>
    </row>
    <row r="110" spans="1:3">
      <c r="A110" s="4" t="s">
        <v>2687</v>
      </c>
    </row>
    <row r="111" spans="1:3">
      <c r="A111" s="3" t="s">
        <v>2635</v>
      </c>
    </row>
    <row r="112" spans="1:3">
      <c r="A112" s="4" t="s">
        <v>1868</v>
      </c>
      <c r="B112" s="5" t="n">
        <v>-1022</v>
      </c>
      <c r="C112" s="5" t="n">
        <v>-874</v>
      </c>
    </row>
    <row r="113" spans="1:3">
      <c r="A113" s="4" t="s">
        <v>2670</v>
      </c>
      <c r="B113" s="5" t="n">
        <v>-143</v>
      </c>
      <c r="C113" s="5" t="n">
        <v>-153</v>
      </c>
    </row>
    <row r="114" spans="1:3">
      <c r="A114" s="4" t="s">
        <v>2624</v>
      </c>
      <c r="B114" s="5" t="n">
        <v>3</v>
      </c>
      <c r="C114" s="5" t="n">
        <v>-10</v>
      </c>
    </row>
    <row r="115" spans="1:3">
      <c r="A115" s="4" t="s">
        <v>2676</v>
      </c>
      <c r="C115" s="5" t="n">
        <v>15</v>
      </c>
    </row>
    <row r="116" spans="1:3">
      <c r="A116" s="4" t="s">
        <v>1875</v>
      </c>
      <c r="B116" s="6" t="n">
        <v>-1162</v>
      </c>
      <c r="C116" s="6" t="n">
        <v>-1022</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8</v>
      </c>
      <c r="B1" s="2" t="s">
        <v>1</v>
      </c>
    </row>
    <row r="2" spans="1:3">
      <c r="B2" s="2" t="s">
        <v>26</v>
      </c>
      <c r="C2" s="2" t="s">
        <v>27</v>
      </c>
    </row>
    <row r="3" spans="1:3">
      <c r="A3" s="3" t="s">
        <v>2689</v>
      </c>
    </row>
    <row r="4" spans="1:3">
      <c r="A4" s="4" t="s">
        <v>110</v>
      </c>
      <c r="B4" s="6" t="n">
        <v>21</v>
      </c>
      <c r="C4" s="6" t="n">
        <v>335</v>
      </c>
    </row>
    <row r="5" spans="1:3">
      <c r="A5" s="4" t="s">
        <v>2690</v>
      </c>
      <c r="B5" s="5" t="n">
        <v>1532</v>
      </c>
      <c r="C5" s="5" t="n">
        <v>-107</v>
      </c>
    </row>
    <row r="6" spans="1:3">
      <c r="A6" s="4" t="s">
        <v>140</v>
      </c>
      <c r="B6" s="5" t="n">
        <v>13963</v>
      </c>
      <c r="C6" s="5" t="n">
        <v>11362</v>
      </c>
    </row>
    <row r="7" spans="1:3">
      <c r="A7" s="4" t="s">
        <v>2691</v>
      </c>
    </row>
    <row r="8" spans="1:3">
      <c r="A8" s="3" t="s">
        <v>2689</v>
      </c>
    </row>
    <row r="9" spans="1:3">
      <c r="A9" s="4" t="s">
        <v>2692</v>
      </c>
      <c r="B9" s="5" t="n">
        <v>165</v>
      </c>
      <c r="C9" s="5" t="n">
        <v>164</v>
      </c>
    </row>
    <row r="10" spans="1:3">
      <c r="A10" s="4" t="s">
        <v>110</v>
      </c>
      <c r="B10" s="5" t="n">
        <v>113</v>
      </c>
      <c r="C10" s="5" t="n">
        <v>328</v>
      </c>
    </row>
    <row r="11" spans="1:3">
      <c r="A11" s="4" t="s">
        <v>2690</v>
      </c>
      <c r="C11" s="5" t="n">
        <v>-8</v>
      </c>
    </row>
    <row r="12" spans="1:3">
      <c r="A12" s="4" t="s">
        <v>140</v>
      </c>
      <c r="B12" s="5" t="n">
        <v>113</v>
      </c>
      <c r="C12" s="5" t="n">
        <v>320</v>
      </c>
    </row>
    <row r="13" spans="1:3">
      <c r="A13" s="4" t="s">
        <v>2693</v>
      </c>
    </row>
    <row r="14" spans="1:3">
      <c r="A14" s="3" t="s">
        <v>2689</v>
      </c>
    </row>
    <row r="15" spans="1:3">
      <c r="A15" s="4" t="s">
        <v>2692</v>
      </c>
      <c r="B15" s="5" t="n">
        <v>521</v>
      </c>
      <c r="C15" s="5" t="n">
        <v>526</v>
      </c>
    </row>
    <row r="16" spans="1:3">
      <c r="A16" s="4" t="s">
        <v>110</v>
      </c>
      <c r="B16" s="5" t="n">
        <v>-92</v>
      </c>
      <c r="C16" s="5" t="n">
        <v>7</v>
      </c>
    </row>
    <row r="17" spans="1:3">
      <c r="A17" s="4" t="s">
        <v>140</v>
      </c>
      <c r="B17" s="6" t="n">
        <v>-92</v>
      </c>
      <c r="C17" s="6" t="n">
        <v>7</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4</v>
      </c>
      <c r="B1" s="2" t="s">
        <v>1</v>
      </c>
    </row>
    <row r="2" spans="1:3">
      <c r="B2" s="2" t="s">
        <v>26</v>
      </c>
      <c r="C2" s="2" t="s">
        <v>27</v>
      </c>
    </row>
    <row r="3" spans="1:3">
      <c r="A3" s="3" t="s">
        <v>2689</v>
      </c>
    </row>
    <row r="4" spans="1:3">
      <c r="A4" s="4" t="s">
        <v>1903</v>
      </c>
      <c r="B4" s="6" t="n">
        <v>12</v>
      </c>
      <c r="C4" s="6" t="n">
        <v>4</v>
      </c>
    </row>
    <row r="5" spans="1:3">
      <c r="A5" s="4" t="s">
        <v>2695</v>
      </c>
      <c r="B5" s="6" t="n">
        <v>33900</v>
      </c>
      <c r="C5" s="6" t="n">
        <v>294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6</v>
      </c>
    </row>
    <row r="3" spans="1:2">
      <c r="A3" s="3" t="s">
        <v>225</v>
      </c>
    </row>
    <row r="4" spans="1:2">
      <c r="A4" s="4" t="s">
        <v>244</v>
      </c>
      <c r="B4" s="4" t="s">
        <v>24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96</v>
      </c>
      <c r="B1" s="2" t="s">
        <v>26</v>
      </c>
      <c r="C1" s="2" t="s">
        <v>27</v>
      </c>
    </row>
    <row r="2" spans="1:3">
      <c r="A2" s="3" t="s">
        <v>2697</v>
      </c>
    </row>
    <row r="3" spans="1:3">
      <c r="A3" s="4" t="s">
        <v>2698</v>
      </c>
      <c r="B3" s="6" t="n">
        <v>14467</v>
      </c>
      <c r="C3" s="6" t="n">
        <v>13657</v>
      </c>
    </row>
    <row r="4" spans="1:3">
      <c r="A4" s="4" t="s">
        <v>2699</v>
      </c>
      <c r="B4" s="5" t="n">
        <v>4940</v>
      </c>
      <c r="C4" s="5" t="n">
        <v>5867</v>
      </c>
    </row>
    <row r="5" spans="1:3">
      <c r="A5" s="4" t="s">
        <v>2700</v>
      </c>
      <c r="B5" s="5" t="n">
        <v>2868</v>
      </c>
      <c r="C5" s="5" t="n">
        <v>1870</v>
      </c>
    </row>
    <row r="6" spans="1:3">
      <c r="A6" s="4" t="s">
        <v>2701</v>
      </c>
      <c r="B6" s="5" t="n">
        <v>4047</v>
      </c>
      <c r="C6" s="5" t="n">
        <v>3574</v>
      </c>
    </row>
    <row r="7" spans="1:3">
      <c r="A7" s="4" t="s">
        <v>2702</v>
      </c>
      <c r="B7" s="5" t="n">
        <v>686</v>
      </c>
      <c r="C7" s="5" t="n">
        <v>690</v>
      </c>
    </row>
    <row r="8" spans="1:3">
      <c r="A8" s="4" t="s">
        <v>2703</v>
      </c>
      <c r="B8" s="5" t="n">
        <v>626</v>
      </c>
      <c r="C8" s="5" t="n">
        <v>59</v>
      </c>
    </row>
    <row r="9" spans="1:3">
      <c r="A9" s="3" t="s">
        <v>2704</v>
      </c>
    </row>
    <row r="10" spans="1:3">
      <c r="A10" s="4" t="s">
        <v>2705</v>
      </c>
      <c r="B10" s="5" t="n">
        <v>991</v>
      </c>
      <c r="C10" s="5" t="n">
        <v>1103</v>
      </c>
    </row>
    <row r="11" spans="1:3">
      <c r="A11" s="4" t="s">
        <v>2706</v>
      </c>
      <c r="B11" s="5" t="n">
        <v>99</v>
      </c>
      <c r="C11" s="5" t="n">
        <v>95</v>
      </c>
    </row>
    <row r="12" spans="1:3">
      <c r="A12" s="4" t="s">
        <v>2707</v>
      </c>
      <c r="B12" s="5" t="n">
        <v>656</v>
      </c>
      <c r="C12" s="5" t="n">
        <v>549</v>
      </c>
    </row>
    <row r="13" spans="1:3">
      <c r="A13" s="4" t="s">
        <v>44</v>
      </c>
      <c r="B13" s="5" t="n">
        <v>163</v>
      </c>
      <c r="C13" s="5" t="n">
        <v>268</v>
      </c>
    </row>
    <row r="14" spans="1:3">
      <c r="A14" s="4" t="s">
        <v>2708</v>
      </c>
      <c r="B14" s="5" t="n">
        <v>1475</v>
      </c>
      <c r="C14" s="5" t="n">
        <v>1732</v>
      </c>
    </row>
    <row r="15" spans="1:3">
      <c r="A15" s="4" t="s">
        <v>2709</v>
      </c>
      <c r="B15" s="5" t="n">
        <v>5456</v>
      </c>
      <c r="C15" s="5" t="n">
        <v>3031</v>
      </c>
    </row>
    <row r="16" spans="1:3">
      <c r="A16" s="4" t="s">
        <v>2710</v>
      </c>
      <c r="B16" s="5" t="n">
        <v>2641</v>
      </c>
      <c r="C16" s="5" t="n">
        <v>2111</v>
      </c>
    </row>
    <row r="17" spans="1:3">
      <c r="A17" s="4" t="s">
        <v>2711</v>
      </c>
      <c r="B17" s="5" t="n">
        <v>361</v>
      </c>
      <c r="C17" s="5" t="n">
        <v>1082</v>
      </c>
    </row>
    <row r="18" spans="1:3">
      <c r="A18" s="4" t="s">
        <v>44</v>
      </c>
      <c r="B18" s="5" t="n">
        <v>4588</v>
      </c>
      <c r="C18" s="5" t="n">
        <v>3271</v>
      </c>
    </row>
    <row r="19" spans="1:3">
      <c r="A19" s="4" t="s">
        <v>248</v>
      </c>
      <c r="B19" s="6" t="n">
        <v>44064</v>
      </c>
      <c r="C19" s="6" t="n">
        <v>3895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2</v>
      </c>
      <c r="B1" s="2" t="s">
        <v>26</v>
      </c>
      <c r="C1" s="2" t="s">
        <v>27</v>
      </c>
    </row>
    <row r="2" spans="1:3">
      <c r="A2" s="3" t="s">
        <v>2713</v>
      </c>
    </row>
    <row r="3" spans="1:3">
      <c r="A3" s="4" t="s">
        <v>2714</v>
      </c>
      <c r="B3" s="6" t="n">
        <v>396800</v>
      </c>
      <c r="C3" s="6" t="n">
        <v>360483</v>
      </c>
    </row>
    <row r="4" spans="1:3">
      <c r="A4" s="4" t="s">
        <v>57</v>
      </c>
      <c r="B4" s="5" t="n">
        <v>837046</v>
      </c>
      <c r="C4" s="5" t="n">
        <v>789635</v>
      </c>
    </row>
    <row r="5" spans="1:3">
      <c r="A5" s="4" t="s">
        <v>2715</v>
      </c>
    </row>
    <row r="6" spans="1:3">
      <c r="A6" s="3" t="s">
        <v>2713</v>
      </c>
    </row>
    <row r="7" spans="1:3">
      <c r="A7" s="4" t="s">
        <v>2716</v>
      </c>
      <c r="B7" s="5" t="n">
        <v>135101</v>
      </c>
      <c r="C7" s="5" t="n">
        <v>134184</v>
      </c>
    </row>
    <row r="8" spans="1:3">
      <c r="A8" s="4" t="s">
        <v>2717</v>
      </c>
      <c r="B8" s="5" t="n">
        <v>48873</v>
      </c>
      <c r="C8" s="5" t="n">
        <v>47366</v>
      </c>
    </row>
    <row r="9" spans="1:3">
      <c r="A9" s="4" t="s">
        <v>2714</v>
      </c>
      <c r="B9" s="5" t="n">
        <v>86180</v>
      </c>
      <c r="C9" s="5" t="n">
        <v>78663</v>
      </c>
    </row>
    <row r="10" spans="1:3">
      <c r="A10" s="4" t="s">
        <v>57</v>
      </c>
      <c r="B10" s="5" t="n">
        <v>270154</v>
      </c>
      <c r="C10" s="5" t="n">
        <v>260213</v>
      </c>
    </row>
    <row r="11" spans="1:3">
      <c r="A11" s="4" t="s">
        <v>2718</v>
      </c>
    </row>
    <row r="12" spans="1:3">
      <c r="A12" s="3" t="s">
        <v>2713</v>
      </c>
    </row>
    <row r="13" spans="1:3">
      <c r="A13" s="4" t="s">
        <v>2716</v>
      </c>
      <c r="B13" s="5" t="n">
        <v>238617</v>
      </c>
      <c r="C13" s="5" t="n">
        <v>229337</v>
      </c>
    </row>
    <row r="14" spans="1:3">
      <c r="A14" s="4" t="s">
        <v>2717</v>
      </c>
      <c r="B14" s="5" t="n">
        <v>8606</v>
      </c>
      <c r="C14" s="5" t="n">
        <v>9520</v>
      </c>
    </row>
    <row r="15" spans="1:3">
      <c r="A15" s="4" t="s">
        <v>2714</v>
      </c>
      <c r="B15" s="5" t="n">
        <v>287148</v>
      </c>
      <c r="C15" s="5" t="n">
        <v>266808</v>
      </c>
    </row>
    <row r="16" spans="1:3">
      <c r="A16" s="4" t="s">
        <v>57</v>
      </c>
      <c r="B16" s="5" t="n">
        <v>534371</v>
      </c>
      <c r="C16" s="5" t="n">
        <v>505665</v>
      </c>
    </row>
    <row r="17" spans="1:3">
      <c r="A17" s="4" t="s">
        <v>2719</v>
      </c>
    </row>
    <row r="18" spans="1:3">
      <c r="A18" s="3" t="s">
        <v>2713</v>
      </c>
    </row>
    <row r="19" spans="1:3">
      <c r="A19" s="4" t="s">
        <v>2716</v>
      </c>
      <c r="B19" s="5" t="n">
        <v>8750</v>
      </c>
      <c r="C19" s="5" t="n">
        <v>8587</v>
      </c>
    </row>
    <row r="20" spans="1:3">
      <c r="A20" s="4" t="s">
        <v>2717</v>
      </c>
      <c r="B20" s="5" t="n">
        <v>299</v>
      </c>
      <c r="C20" s="5" t="n">
        <v>158</v>
      </c>
    </row>
    <row r="21" spans="1:3">
      <c r="A21" s="4" t="s">
        <v>2714</v>
      </c>
      <c r="B21" s="5" t="n">
        <v>23472</v>
      </c>
      <c r="C21" s="5" t="n">
        <v>15012</v>
      </c>
    </row>
    <row r="22" spans="1:3">
      <c r="A22" s="4" t="s">
        <v>57</v>
      </c>
      <c r="B22" s="5" t="n">
        <v>32521</v>
      </c>
      <c r="C22" s="5" t="n">
        <v>23757</v>
      </c>
    </row>
    <row r="23" spans="1:3">
      <c r="A23" s="4" t="s">
        <v>2720</v>
      </c>
    </row>
    <row r="24" spans="1:3">
      <c r="A24" s="3" t="s">
        <v>2713</v>
      </c>
    </row>
    <row r="25" spans="1:3">
      <c r="A25" s="4" t="s">
        <v>2716</v>
      </c>
      <c r="B25" s="5" t="n">
        <v>382468</v>
      </c>
      <c r="C25" s="5" t="n">
        <v>372108</v>
      </c>
    </row>
    <row r="26" spans="1:3">
      <c r="A26" s="4" t="s">
        <v>2717</v>
      </c>
      <c r="B26" s="5" t="n">
        <v>57778</v>
      </c>
      <c r="C26" s="5" t="n">
        <v>57044</v>
      </c>
    </row>
    <row r="27" spans="1:3">
      <c r="A27" s="4" t="s">
        <v>2714</v>
      </c>
      <c r="B27" s="5" t="n">
        <v>396800</v>
      </c>
      <c r="C27" s="5" t="n">
        <v>360483</v>
      </c>
    </row>
    <row r="28" spans="1:3">
      <c r="A28" s="4" t="s">
        <v>57</v>
      </c>
      <c r="B28" s="5" t="n">
        <v>837046</v>
      </c>
      <c r="C28" s="5" t="n">
        <v>789635</v>
      </c>
    </row>
    <row r="29" spans="1:3">
      <c r="A29" s="4" t="s">
        <v>2721</v>
      </c>
    </row>
    <row r="30" spans="1:3">
      <c r="A30" s="3" t="s">
        <v>2713</v>
      </c>
    </row>
    <row r="31" spans="1:3">
      <c r="A31" s="4" t="s">
        <v>2716</v>
      </c>
      <c r="B31" s="5" t="n">
        <v>88119</v>
      </c>
      <c r="C31" s="5" t="n">
        <v>84498</v>
      </c>
    </row>
    <row r="32" spans="1:3">
      <c r="A32" s="4" t="s">
        <v>2717</v>
      </c>
      <c r="B32" s="5" t="n">
        <v>5086</v>
      </c>
      <c r="C32" s="5" t="n">
        <v>4871</v>
      </c>
    </row>
    <row r="33" spans="1:3">
      <c r="A33" s="4" t="s">
        <v>57</v>
      </c>
      <c r="B33" s="5" t="n">
        <v>93205</v>
      </c>
      <c r="C33" s="5" t="n">
        <v>89369</v>
      </c>
    </row>
    <row r="34" spans="1:3">
      <c r="A34" s="4" t="s">
        <v>2722</v>
      </c>
    </row>
    <row r="35" spans="1:3">
      <c r="A35" s="3" t="s">
        <v>2713</v>
      </c>
    </row>
    <row r="36" spans="1:3">
      <c r="A36" s="4" t="s">
        <v>2716</v>
      </c>
      <c r="B36" s="5" t="n">
        <v>213747</v>
      </c>
      <c r="C36" s="5" t="n">
        <v>212456</v>
      </c>
    </row>
    <row r="37" spans="1:3">
      <c r="A37" s="4" t="s">
        <v>2717</v>
      </c>
      <c r="B37" s="5" t="n">
        <v>15112</v>
      </c>
      <c r="C37" s="5" t="n">
        <v>14990</v>
      </c>
    </row>
    <row r="38" spans="1:3">
      <c r="A38" s="4" t="s">
        <v>2714</v>
      </c>
      <c r="B38" s="5" t="n">
        <v>292641</v>
      </c>
      <c r="C38" s="5" t="n">
        <v>274934</v>
      </c>
    </row>
    <row r="39" spans="1:3">
      <c r="A39" s="4" t="s">
        <v>57</v>
      </c>
      <c r="B39" s="5" t="n">
        <v>521500</v>
      </c>
      <c r="C39" s="5" t="n">
        <v>502380</v>
      </c>
    </row>
    <row r="40" spans="1:3">
      <c r="A40" s="4" t="s">
        <v>2723</v>
      </c>
    </row>
    <row r="41" spans="1:3">
      <c r="A41" s="3" t="s">
        <v>2713</v>
      </c>
    </row>
    <row r="42" spans="1:3">
      <c r="A42" s="4" t="s">
        <v>2716</v>
      </c>
      <c r="B42" s="5" t="n">
        <v>34098</v>
      </c>
      <c r="C42" s="5" t="n">
        <v>34441</v>
      </c>
    </row>
    <row r="43" spans="1:3">
      <c r="A43" s="4" t="s">
        <v>2717</v>
      </c>
      <c r="C43" s="5" t="n">
        <v>90</v>
      </c>
    </row>
    <row r="44" spans="1:3">
      <c r="A44" s="4" t="s">
        <v>57</v>
      </c>
      <c r="B44" s="5" t="n">
        <v>34098</v>
      </c>
      <c r="C44" s="5" t="n">
        <v>34531</v>
      </c>
    </row>
    <row r="45" spans="1:3">
      <c r="A45" s="4" t="s">
        <v>2724</v>
      </c>
    </row>
    <row r="46" spans="1:3">
      <c r="A46" s="3" t="s">
        <v>2713</v>
      </c>
    </row>
    <row r="47" spans="1:3">
      <c r="A47" s="4" t="s">
        <v>2716</v>
      </c>
      <c r="B47" s="5" t="n">
        <v>2478</v>
      </c>
      <c r="C47" s="5" t="n">
        <v>847</v>
      </c>
    </row>
    <row r="48" spans="1:3">
      <c r="A48" s="4" t="s">
        <v>2717</v>
      </c>
      <c r="B48" s="5" t="n">
        <v>33099</v>
      </c>
      <c r="C48" s="5" t="n">
        <v>32263</v>
      </c>
    </row>
    <row r="49" spans="1:3">
      <c r="A49" s="4" t="s">
        <v>2714</v>
      </c>
      <c r="B49" s="5" t="n">
        <v>67211</v>
      </c>
      <c r="C49" s="5" t="n">
        <v>55840</v>
      </c>
    </row>
    <row r="50" spans="1:3">
      <c r="A50" s="4" t="s">
        <v>57</v>
      </c>
      <c r="B50" s="5" t="n">
        <v>102788</v>
      </c>
      <c r="C50" s="5" t="n">
        <v>88950</v>
      </c>
    </row>
    <row r="51" spans="1:3">
      <c r="A51" s="4" t="s">
        <v>2725</v>
      </c>
    </row>
    <row r="52" spans="1:3">
      <c r="A52" s="3" t="s">
        <v>2713</v>
      </c>
    </row>
    <row r="53" spans="1:3">
      <c r="A53" s="4" t="s">
        <v>2716</v>
      </c>
      <c r="B53" s="5" t="n">
        <v>564</v>
      </c>
      <c r="C53" s="5" t="n">
        <v>616</v>
      </c>
    </row>
    <row r="54" spans="1:3">
      <c r="A54" s="4" t="s">
        <v>57</v>
      </c>
      <c r="B54" s="5" t="n">
        <v>564</v>
      </c>
      <c r="C54" s="5" t="n">
        <v>616</v>
      </c>
    </row>
    <row r="55" spans="1:3">
      <c r="A55" s="4" t="s">
        <v>2726</v>
      </c>
    </row>
    <row r="56" spans="1:3">
      <c r="A56" s="3" t="s">
        <v>2713</v>
      </c>
    </row>
    <row r="57" spans="1:3">
      <c r="A57" s="4" t="s">
        <v>2716</v>
      </c>
      <c r="B57" s="5" t="n">
        <v>32930</v>
      </c>
      <c r="C57" s="5" t="n">
        <v>30148</v>
      </c>
    </row>
    <row r="58" spans="1:3">
      <c r="A58" s="4" t="s">
        <v>2717</v>
      </c>
      <c r="B58" s="5" t="n">
        <v>1412</v>
      </c>
      <c r="C58" s="5" t="n">
        <v>1585</v>
      </c>
    </row>
    <row r="59" spans="1:3">
      <c r="A59" s="4" t="s">
        <v>2714</v>
      </c>
      <c r="B59" s="5" t="n">
        <v>26598</v>
      </c>
      <c r="C59" s="5" t="n">
        <v>19613</v>
      </c>
    </row>
    <row r="60" spans="1:3">
      <c r="A60" s="4" t="s">
        <v>57</v>
      </c>
      <c r="B60" s="5" t="n">
        <v>60940</v>
      </c>
      <c r="C60" s="5" t="n">
        <v>51346</v>
      </c>
    </row>
    <row r="61" spans="1:3">
      <c r="A61" s="4" t="s">
        <v>2727</v>
      </c>
    </row>
    <row r="62" spans="1:3">
      <c r="A62" s="3" t="s">
        <v>2713</v>
      </c>
    </row>
    <row r="63" spans="1:3">
      <c r="A63" s="4" t="s">
        <v>2716</v>
      </c>
      <c r="B63" s="5" t="n">
        <v>5495</v>
      </c>
      <c r="C63" s="5" t="n">
        <v>6059</v>
      </c>
    </row>
    <row r="64" spans="1:3">
      <c r="A64" s="4" t="s">
        <v>2717</v>
      </c>
      <c r="B64" s="5" t="n">
        <v>5</v>
      </c>
      <c r="C64" s="5" t="n">
        <v>5</v>
      </c>
    </row>
    <row r="65" spans="1:3">
      <c r="A65" s="4" t="s">
        <v>57</v>
      </c>
      <c r="B65" s="5" t="n">
        <v>5500</v>
      </c>
      <c r="C65" s="5" t="n">
        <v>6064</v>
      </c>
    </row>
    <row r="66" spans="1:3">
      <c r="A66" s="4" t="s">
        <v>2728</v>
      </c>
    </row>
    <row r="67" spans="1:3">
      <c r="A67" s="3" t="s">
        <v>2713</v>
      </c>
    </row>
    <row r="68" spans="1:3">
      <c r="A68" s="4" t="s">
        <v>2716</v>
      </c>
      <c r="B68" s="5" t="n">
        <v>5037</v>
      </c>
      <c r="C68" s="5" t="n">
        <v>3043</v>
      </c>
    </row>
    <row r="69" spans="1:3">
      <c r="A69" s="4" t="s">
        <v>2717</v>
      </c>
      <c r="B69" s="5" t="n">
        <v>3064</v>
      </c>
      <c r="C69" s="5" t="n">
        <v>3240</v>
      </c>
    </row>
    <row r="70" spans="1:3">
      <c r="A70" s="4" t="s">
        <v>2714</v>
      </c>
      <c r="B70" s="5" t="n">
        <v>10350</v>
      </c>
      <c r="C70" s="5" t="n">
        <v>10096</v>
      </c>
    </row>
    <row r="71" spans="1:3">
      <c r="A71" s="4" t="s">
        <v>57</v>
      </c>
      <c r="B71" s="6" t="n">
        <v>18451</v>
      </c>
      <c r="C71" s="6" t="n">
        <v>1637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9</v>
      </c>
      <c r="B1" s="2" t="s">
        <v>26</v>
      </c>
      <c r="C1" s="2" t="s">
        <v>27</v>
      </c>
    </row>
    <row r="2" spans="1:3">
      <c r="A2" s="3" t="s">
        <v>2713</v>
      </c>
    </row>
    <row r="3" spans="1:3">
      <c r="A3" s="4" t="s">
        <v>57</v>
      </c>
      <c r="B3" s="6" t="n">
        <v>837046</v>
      </c>
      <c r="C3" s="6" t="n">
        <v>789635</v>
      </c>
    </row>
    <row r="4" spans="1:3">
      <c r="A4" s="4" t="s">
        <v>2730</v>
      </c>
    </row>
    <row r="5" spans="1:3">
      <c r="A5" s="3" t="s">
        <v>2713</v>
      </c>
    </row>
    <row r="6" spans="1:3">
      <c r="A6" s="4" t="s">
        <v>57</v>
      </c>
      <c r="B6" s="5" t="n">
        <v>309000</v>
      </c>
      <c r="C6" s="5" t="n">
        <v>283000</v>
      </c>
    </row>
    <row r="7" spans="1:3">
      <c r="A7" s="4" t="s">
        <v>2731</v>
      </c>
    </row>
    <row r="8" spans="1:3">
      <c r="A8" s="3" t="s">
        <v>2713</v>
      </c>
    </row>
    <row r="9" spans="1:3">
      <c r="A9" s="4" t="s">
        <v>57</v>
      </c>
      <c r="B9" s="5" t="n">
        <v>20000</v>
      </c>
      <c r="C9" s="5" t="n">
        <v>16000</v>
      </c>
    </row>
    <row r="10" spans="1:3">
      <c r="A10" s="4" t="s">
        <v>2732</v>
      </c>
    </row>
    <row r="11" spans="1:3">
      <c r="A11" s="3" t="s">
        <v>2713</v>
      </c>
    </row>
    <row r="12" spans="1:3">
      <c r="A12" s="4" t="s">
        <v>57</v>
      </c>
      <c r="B12" s="5" t="n">
        <v>38000</v>
      </c>
      <c r="C12" s="5" t="n">
        <v>37000</v>
      </c>
    </row>
    <row r="13" spans="1:3">
      <c r="A13" s="4" t="s">
        <v>2733</v>
      </c>
    </row>
    <row r="14" spans="1:3">
      <c r="A14" s="3" t="s">
        <v>2713</v>
      </c>
    </row>
    <row r="15" spans="1:3">
      <c r="A15" s="4" t="s">
        <v>57</v>
      </c>
      <c r="B15" s="6" t="n">
        <v>32000</v>
      </c>
      <c r="C15" s="6" t="n">
        <v>2900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4</v>
      </c>
      <c r="B1" s="2" t="s">
        <v>26</v>
      </c>
      <c r="C1" s="2" t="s">
        <v>27</v>
      </c>
    </row>
    <row r="2" spans="1:3">
      <c r="A2" s="3" t="s">
        <v>2713</v>
      </c>
    </row>
    <row r="3" spans="1:3">
      <c r="A3" s="4" t="s">
        <v>2735</v>
      </c>
      <c r="B3" s="6" t="n">
        <v>396800</v>
      </c>
      <c r="C3" s="6" t="n">
        <v>360483</v>
      </c>
    </row>
    <row r="4" spans="1:3">
      <c r="A4" s="4" t="s">
        <v>2736</v>
      </c>
      <c r="B4" s="5" t="n">
        <v>335000</v>
      </c>
      <c r="C4" s="5" t="n">
        <v>328000</v>
      </c>
    </row>
    <row r="5" spans="1:3">
      <c r="A5" s="4" t="s">
        <v>2737</v>
      </c>
    </row>
    <row r="6" spans="1:3">
      <c r="A6" s="3" t="s">
        <v>2713</v>
      </c>
    </row>
    <row r="7" spans="1:3">
      <c r="A7" s="4" t="s">
        <v>2735</v>
      </c>
      <c r="B7" s="5" t="n">
        <v>89553</v>
      </c>
      <c r="C7" s="5" t="n">
        <v>71841</v>
      </c>
    </row>
    <row r="8" spans="1:3">
      <c r="A8" s="4" t="s">
        <v>2738</v>
      </c>
    </row>
    <row r="9" spans="1:3">
      <c r="A9" s="3" t="s">
        <v>2713</v>
      </c>
    </row>
    <row r="10" spans="1:3">
      <c r="A10" s="4" t="s">
        <v>2735</v>
      </c>
      <c r="B10" s="5" t="n">
        <v>59109</v>
      </c>
      <c r="C10" s="5" t="n">
        <v>41221</v>
      </c>
    </row>
    <row r="11" spans="1:3">
      <c r="A11" s="4" t="s">
        <v>2739</v>
      </c>
    </row>
    <row r="12" spans="1:3">
      <c r="A12" s="3" t="s">
        <v>2713</v>
      </c>
    </row>
    <row r="13" spans="1:3">
      <c r="A13" s="4" t="s">
        <v>2735</v>
      </c>
      <c r="B13" s="5" t="n">
        <v>80773</v>
      </c>
      <c r="C13" s="5" t="n">
        <v>82588</v>
      </c>
    </row>
    <row r="14" spans="1:3">
      <c r="A14" s="4" t="s">
        <v>2520</v>
      </c>
    </row>
    <row r="15" spans="1:3">
      <c r="A15" s="3" t="s">
        <v>2713</v>
      </c>
    </row>
    <row r="16" spans="1:3">
      <c r="A16" s="4" t="s">
        <v>2735</v>
      </c>
      <c r="B16" s="5" t="n">
        <v>51798</v>
      </c>
      <c r="C16" s="5" t="n">
        <v>52033</v>
      </c>
    </row>
    <row r="17" spans="1:3">
      <c r="A17" s="4" t="s">
        <v>2521</v>
      </c>
    </row>
    <row r="18" spans="1:3">
      <c r="A18" s="3" t="s">
        <v>2713</v>
      </c>
    </row>
    <row r="19" spans="1:3">
      <c r="A19" s="4" t="s">
        <v>2735</v>
      </c>
      <c r="B19" s="5" t="n">
        <v>45550</v>
      </c>
      <c r="C19" s="5" t="n">
        <v>40400</v>
      </c>
    </row>
    <row r="20" spans="1:3">
      <c r="A20" s="4" t="s">
        <v>2740</v>
      </c>
    </row>
    <row r="21" spans="1:3">
      <c r="A21" s="3" t="s">
        <v>2713</v>
      </c>
    </row>
    <row r="22" spans="1:3">
      <c r="A22" s="4" t="s">
        <v>2735</v>
      </c>
      <c r="B22" s="5" t="n">
        <v>21127</v>
      </c>
      <c r="C22" s="5" t="n">
        <v>30062</v>
      </c>
    </row>
    <row r="23" spans="1:3">
      <c r="A23" s="4" t="s">
        <v>2741</v>
      </c>
    </row>
    <row r="24" spans="1:3">
      <c r="A24" s="3" t="s">
        <v>2713</v>
      </c>
    </row>
    <row r="25" spans="1:3">
      <c r="A25" s="4" t="s">
        <v>2735</v>
      </c>
      <c r="B25" s="5" t="n">
        <v>23863</v>
      </c>
      <c r="C25" s="5" t="n">
        <v>18745</v>
      </c>
    </row>
    <row r="26" spans="1:3">
      <c r="A26" s="4" t="s">
        <v>2306</v>
      </c>
    </row>
    <row r="27" spans="1:3">
      <c r="A27" s="3" t="s">
        <v>2713</v>
      </c>
    </row>
    <row r="28" spans="1:3">
      <c r="A28" s="4" t="s">
        <v>2735</v>
      </c>
      <c r="B28" s="6" t="n">
        <v>25027</v>
      </c>
      <c r="C28" s="6" t="n">
        <v>23593</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2</v>
      </c>
      <c r="B1" s="2" t="s">
        <v>1</v>
      </c>
    </row>
    <row r="2" spans="1:3">
      <c r="B2" s="2" t="s">
        <v>26</v>
      </c>
      <c r="C2" s="2" t="s">
        <v>27</v>
      </c>
    </row>
    <row r="3" spans="1:3">
      <c r="A3" s="3" t="s">
        <v>2713</v>
      </c>
    </row>
    <row r="4" spans="1:3">
      <c r="A4" s="4" t="s">
        <v>2743</v>
      </c>
      <c r="B4" s="6" t="n">
        <v>819732</v>
      </c>
      <c r="C4" s="6" t="n">
        <v>770316</v>
      </c>
    </row>
    <row r="5" spans="1:3">
      <c r="A5" s="4" t="s">
        <v>2744</v>
      </c>
      <c r="B5" s="4" t="s">
        <v>2745</v>
      </c>
      <c r="C5" s="4" t="s">
        <v>2746</v>
      </c>
    </row>
    <row r="6" spans="1:3">
      <c r="A6" s="4" t="s">
        <v>846</v>
      </c>
    </row>
    <row r="7" spans="1:3">
      <c r="A7" s="3" t="s">
        <v>2713</v>
      </c>
    </row>
    <row r="8" spans="1:3">
      <c r="A8" s="4" t="s">
        <v>2743</v>
      </c>
      <c r="B8" s="6" t="n">
        <v>603582</v>
      </c>
      <c r="C8" s="6" t="n">
        <v>581059</v>
      </c>
    </row>
    <row r="9" spans="1:3">
      <c r="A9" s="4" t="s">
        <v>2744</v>
      </c>
      <c r="B9" s="4" t="s">
        <v>2747</v>
      </c>
      <c r="C9" s="4" t="s">
        <v>2748</v>
      </c>
    </row>
    <row r="10" spans="1:3">
      <c r="A10" s="4" t="s">
        <v>847</v>
      </c>
    </row>
    <row r="11" spans="1:3">
      <c r="A11" s="3" t="s">
        <v>2713</v>
      </c>
    </row>
    <row r="12" spans="1:3">
      <c r="A12" s="4" t="s">
        <v>2743</v>
      </c>
      <c r="B12" s="6" t="n">
        <v>131715</v>
      </c>
      <c r="C12" s="6" t="n">
        <v>112551</v>
      </c>
    </row>
    <row r="13" spans="1:3">
      <c r="A13" s="4" t="s">
        <v>2744</v>
      </c>
      <c r="B13" s="4" t="s">
        <v>1726</v>
      </c>
      <c r="C13" s="4" t="s">
        <v>2749</v>
      </c>
    </row>
    <row r="14" spans="1:3">
      <c r="A14" s="4" t="s">
        <v>848</v>
      </c>
    </row>
    <row r="15" spans="1:3">
      <c r="A15" s="3" t="s">
        <v>2713</v>
      </c>
    </row>
    <row r="16" spans="1:3">
      <c r="A16" s="4" t="s">
        <v>2743</v>
      </c>
      <c r="B16" s="6" t="n">
        <v>60647</v>
      </c>
      <c r="C16" s="6" t="n">
        <v>53928</v>
      </c>
    </row>
    <row r="17" spans="1:3">
      <c r="A17" s="4" t="s">
        <v>2744</v>
      </c>
      <c r="B17" s="4" t="s">
        <v>2750</v>
      </c>
      <c r="C17" s="4" t="s">
        <v>2751</v>
      </c>
    </row>
    <row r="18" spans="1:3">
      <c r="A18" s="4" t="s">
        <v>849</v>
      </c>
    </row>
    <row r="19" spans="1:3">
      <c r="A19" s="3" t="s">
        <v>2713</v>
      </c>
    </row>
    <row r="20" spans="1:3">
      <c r="A20" s="4" t="s">
        <v>2743</v>
      </c>
      <c r="B20" s="6" t="n">
        <v>23788</v>
      </c>
      <c r="C20" s="6" t="n">
        <v>22778</v>
      </c>
    </row>
    <row r="21" spans="1:3">
      <c r="A21" s="4" t="s">
        <v>2744</v>
      </c>
      <c r="B21" s="4" t="s">
        <v>1416</v>
      </c>
      <c r="C21" s="4" t="s">
        <v>2752</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3</v>
      </c>
      <c r="B1" s="2" t="s">
        <v>1</v>
      </c>
    </row>
    <row r="2" spans="1:3">
      <c r="B2" s="2" t="s">
        <v>26</v>
      </c>
      <c r="C2" s="2" t="s">
        <v>27</v>
      </c>
    </row>
    <row r="3" spans="1:3">
      <c r="A3" s="4" t="s">
        <v>2754</v>
      </c>
    </row>
    <row r="4" spans="1:3">
      <c r="A4" s="3" t="s">
        <v>2755</v>
      </c>
    </row>
    <row r="5" spans="1:3">
      <c r="A5" s="4" t="s">
        <v>2756</v>
      </c>
      <c r="B5" s="6" t="n">
        <v>4236</v>
      </c>
      <c r="C5" s="6" t="n">
        <v>4215</v>
      </c>
    </row>
    <row r="6" spans="1:3">
      <c r="A6" s="4" t="s">
        <v>2757</v>
      </c>
      <c r="B6" s="5" t="n">
        <v>2615</v>
      </c>
      <c r="C6" s="5" t="n">
        <v>2840</v>
      </c>
    </row>
    <row r="7" spans="1:3">
      <c r="A7" s="4" t="s">
        <v>2758</v>
      </c>
    </row>
    <row r="8" spans="1:3">
      <c r="A8" s="3" t="s">
        <v>2755</v>
      </c>
    </row>
    <row r="9" spans="1:3">
      <c r="A9" s="4" t="s">
        <v>2756</v>
      </c>
      <c r="B9" s="5" t="n">
        <v>-204</v>
      </c>
      <c r="C9" s="5" t="n">
        <v>-340</v>
      </c>
    </row>
    <row r="10" spans="1:3">
      <c r="A10" s="4" t="s">
        <v>2757</v>
      </c>
      <c r="B10" s="5" t="n">
        <v>-224</v>
      </c>
      <c r="C10" s="5" t="n">
        <v>-53</v>
      </c>
    </row>
    <row r="11" spans="1:3">
      <c r="A11" s="4" t="s">
        <v>2759</v>
      </c>
    </row>
    <row r="12" spans="1:3">
      <c r="A12" s="3" t="s">
        <v>2755</v>
      </c>
    </row>
    <row r="13" spans="1:3">
      <c r="A13" s="4" t="s">
        <v>2756</v>
      </c>
      <c r="B13" s="5" t="n">
        <v>4032</v>
      </c>
      <c r="C13" s="5" t="n">
        <v>3875</v>
      </c>
    </row>
    <row r="14" spans="1:3">
      <c r="A14" s="4" t="s">
        <v>2757</v>
      </c>
      <c r="B14" s="6" t="n">
        <v>2391</v>
      </c>
      <c r="C14" s="6" t="n">
        <v>2787</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0</v>
      </c>
      <c r="B1" s="2" t="s">
        <v>26</v>
      </c>
      <c r="C1" s="2" t="s">
        <v>27</v>
      </c>
    </row>
    <row r="2" spans="1:3">
      <c r="A2" s="4" t="s">
        <v>2761</v>
      </c>
    </row>
    <row r="3" spans="1:3">
      <c r="A3" s="3" t="s">
        <v>2762</v>
      </c>
    </row>
    <row r="4" spans="1:3">
      <c r="A4" s="4" t="s">
        <v>2763</v>
      </c>
      <c r="B4" s="4" t="s">
        <v>2764</v>
      </c>
      <c r="C4" s="4" t="s">
        <v>2764</v>
      </c>
    </row>
    <row r="5" spans="1:3">
      <c r="A5" s="4" t="s">
        <v>2765</v>
      </c>
      <c r="B5" s="4" t="s">
        <v>2766</v>
      </c>
      <c r="C5" s="4" t="s">
        <v>2767</v>
      </c>
    </row>
    <row r="6" spans="1:3">
      <c r="A6" s="4" t="s">
        <v>2768</v>
      </c>
      <c r="B6" s="4" t="s">
        <v>2769</v>
      </c>
      <c r="C6" s="4" t="s">
        <v>2094</v>
      </c>
    </row>
    <row r="7" spans="1:3">
      <c r="A7" s="4" t="s">
        <v>2770</v>
      </c>
      <c r="B7" s="4" t="s">
        <v>2771</v>
      </c>
      <c r="C7" s="4" t="s">
        <v>2771</v>
      </c>
    </row>
    <row r="8" spans="1:3">
      <c r="A8" s="4" t="s">
        <v>2772</v>
      </c>
    </row>
    <row r="9" spans="1:3">
      <c r="A9" s="3" t="s">
        <v>2762</v>
      </c>
    </row>
    <row r="10" spans="1:3">
      <c r="A10" s="4" t="s">
        <v>2763</v>
      </c>
      <c r="B10" s="4" t="s">
        <v>2773</v>
      </c>
      <c r="C10" s="4" t="s">
        <v>2774</v>
      </c>
    </row>
    <row r="11" spans="1:3">
      <c r="A11" s="4" t="s">
        <v>2768</v>
      </c>
      <c r="B11" s="4" t="s">
        <v>2775</v>
      </c>
      <c r="C11" s="4" t="s">
        <v>2775</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6</v>
      </c>
      <c r="B1" s="2" t="s">
        <v>26</v>
      </c>
      <c r="C1" s="2" t="s">
        <v>27</v>
      </c>
    </row>
    <row r="2" spans="1:3">
      <c r="A2" s="3" t="s">
        <v>2755</v>
      </c>
    </row>
    <row r="3" spans="1:3">
      <c r="A3" s="4" t="s">
        <v>2777</v>
      </c>
      <c r="B3" s="6" t="n">
        <v>10000</v>
      </c>
      <c r="C3" s="6" t="n">
        <v>9676</v>
      </c>
    </row>
    <row r="4" spans="1:3">
      <c r="A4" s="4" t="s">
        <v>2778</v>
      </c>
    </row>
    <row r="5" spans="1:3">
      <c r="A5" s="3" t="s">
        <v>2755</v>
      </c>
    </row>
    <row r="6" spans="1:3">
      <c r="A6" s="4" t="s">
        <v>2777</v>
      </c>
      <c r="B6" s="5" t="n">
        <v>9982</v>
      </c>
      <c r="C6" s="5" t="n">
        <v>9653</v>
      </c>
    </row>
    <row r="7" spans="1:3">
      <c r="A7" s="4" t="s">
        <v>2779</v>
      </c>
      <c r="B7" s="5" t="n">
        <v>493</v>
      </c>
      <c r="C7" s="5" t="n">
        <v>393</v>
      </c>
    </row>
    <row r="8" spans="1:3">
      <c r="A8" s="4" t="s">
        <v>2780</v>
      </c>
      <c r="B8" s="5" t="n">
        <v>9489</v>
      </c>
      <c r="C8" s="5" t="n">
        <v>9260</v>
      </c>
    </row>
    <row r="9" spans="1:3">
      <c r="A9" s="4" t="s">
        <v>2781</v>
      </c>
    </row>
    <row r="10" spans="1:3">
      <c r="A10" s="3" t="s">
        <v>2755</v>
      </c>
    </row>
    <row r="11" spans="1:3">
      <c r="A11" s="4" t="s">
        <v>2777</v>
      </c>
      <c r="B11" s="5" t="n">
        <v>42</v>
      </c>
      <c r="C11" s="5" t="n">
        <v>34</v>
      </c>
    </row>
    <row r="12" spans="1:3">
      <c r="A12" s="4" t="s">
        <v>2780</v>
      </c>
      <c r="B12" s="5" t="n">
        <v>42</v>
      </c>
      <c r="C12" s="5" t="n">
        <v>34</v>
      </c>
    </row>
    <row r="13" spans="1:3">
      <c r="A13" s="4" t="s">
        <v>506</v>
      </c>
    </row>
    <row r="14" spans="1:3">
      <c r="A14" s="3" t="s">
        <v>2755</v>
      </c>
    </row>
    <row r="15" spans="1:3">
      <c r="A15" s="4" t="s">
        <v>2777</v>
      </c>
      <c r="B15" s="5" t="n">
        <v>10024</v>
      </c>
      <c r="C15" s="5" t="n">
        <v>9687</v>
      </c>
    </row>
    <row r="16" spans="1:3">
      <c r="A16" s="4" t="s">
        <v>2779</v>
      </c>
      <c r="B16" s="5" t="n">
        <v>493</v>
      </c>
      <c r="C16" s="5" t="n">
        <v>393</v>
      </c>
    </row>
    <row r="17" spans="1:3">
      <c r="A17" s="4" t="s">
        <v>2780</v>
      </c>
      <c r="B17" s="5" t="n">
        <v>9531</v>
      </c>
      <c r="C17" s="5" t="n">
        <v>9294</v>
      </c>
    </row>
    <row r="18" spans="1:3">
      <c r="A18" s="4" t="s">
        <v>2782</v>
      </c>
    </row>
    <row r="19" spans="1:3">
      <c r="A19" s="3" t="s">
        <v>2755</v>
      </c>
    </row>
    <row r="20" spans="1:3">
      <c r="A20" s="4" t="s">
        <v>2777</v>
      </c>
      <c r="B20" s="5" t="n">
        <v>26</v>
      </c>
      <c r="C20" s="5" t="n">
        <v>23</v>
      </c>
    </row>
    <row r="21" spans="1:3">
      <c r="A21" s="4" t="s">
        <v>2780</v>
      </c>
      <c r="B21" s="5" t="n">
        <v>26</v>
      </c>
      <c r="C21" s="5" t="n">
        <v>23</v>
      </c>
    </row>
    <row r="22" spans="1:3">
      <c r="A22" s="4" t="s">
        <v>2783</v>
      </c>
    </row>
    <row r="23" spans="1:3">
      <c r="A23" s="3" t="s">
        <v>2755</v>
      </c>
    </row>
    <row r="24" spans="1:3">
      <c r="A24" s="4" t="s">
        <v>2777</v>
      </c>
      <c r="B24" s="5" t="n">
        <v>18</v>
      </c>
      <c r="C24" s="5" t="n">
        <v>23</v>
      </c>
    </row>
    <row r="25" spans="1:3">
      <c r="A25" s="4" t="s">
        <v>2779</v>
      </c>
      <c r="B25" s="5" t="n">
        <v>3</v>
      </c>
      <c r="C25" s="5" t="n">
        <v>2</v>
      </c>
    </row>
    <row r="26" spans="1:3">
      <c r="A26" s="4" t="s">
        <v>2780</v>
      </c>
      <c r="B26" s="5" t="n">
        <v>15</v>
      </c>
      <c r="C26" s="5" t="n">
        <v>21</v>
      </c>
    </row>
    <row r="27" spans="1:3">
      <c r="A27" s="4" t="s">
        <v>509</v>
      </c>
    </row>
    <row r="28" spans="1:3">
      <c r="A28" s="3" t="s">
        <v>2755</v>
      </c>
    </row>
    <row r="29" spans="1:3">
      <c r="A29" s="4" t="s">
        <v>2777</v>
      </c>
      <c r="B29" s="5" t="n">
        <v>44</v>
      </c>
      <c r="C29" s="5" t="n">
        <v>46</v>
      </c>
    </row>
    <row r="30" spans="1:3">
      <c r="A30" s="4" t="s">
        <v>2779</v>
      </c>
      <c r="B30" s="5" t="n">
        <v>3</v>
      </c>
      <c r="C30" s="5" t="n">
        <v>2</v>
      </c>
    </row>
    <row r="31" spans="1:3">
      <c r="A31" s="4" t="s">
        <v>2780</v>
      </c>
      <c r="B31" s="5" t="n">
        <v>41</v>
      </c>
      <c r="C31" s="5" t="n">
        <v>44</v>
      </c>
    </row>
    <row r="32" spans="1:3">
      <c r="A32" s="4" t="s">
        <v>2784</v>
      </c>
    </row>
    <row r="33" spans="1:3">
      <c r="A33" s="3" t="s">
        <v>2755</v>
      </c>
    </row>
    <row r="34" spans="1:3">
      <c r="A34" s="4" t="s">
        <v>2777</v>
      </c>
      <c r="B34" s="5" t="n">
        <v>10068</v>
      </c>
      <c r="C34" s="5" t="n">
        <v>9733</v>
      </c>
    </row>
    <row r="35" spans="1:3">
      <c r="A35" s="4" t="s">
        <v>2779</v>
      </c>
      <c r="B35" s="5" t="n">
        <v>496</v>
      </c>
      <c r="C35" s="5" t="n">
        <v>395</v>
      </c>
    </row>
    <row r="36" spans="1:3">
      <c r="A36" s="4" t="s">
        <v>2780</v>
      </c>
      <c r="B36" s="6" t="n">
        <v>9572</v>
      </c>
      <c r="C36" s="6" t="n">
        <v>933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5</v>
      </c>
      <c r="B1" s="2" t="s">
        <v>1</v>
      </c>
    </row>
    <row r="2" spans="1:3">
      <c r="B2" s="2" t="s">
        <v>26</v>
      </c>
      <c r="C2" s="2" t="s">
        <v>27</v>
      </c>
    </row>
    <row r="3" spans="1:3">
      <c r="A3" s="4" t="s">
        <v>2754</v>
      </c>
    </row>
    <row r="4" spans="1:3">
      <c r="A4" s="3" t="s">
        <v>2786</v>
      </c>
    </row>
    <row r="5" spans="1:3">
      <c r="A5" s="4" t="s">
        <v>2787</v>
      </c>
      <c r="B5" s="6" t="n">
        <v>9687</v>
      </c>
      <c r="C5" s="6" t="n">
        <v>9159</v>
      </c>
    </row>
    <row r="6" spans="1:3">
      <c r="A6" s="4" t="s">
        <v>2788</v>
      </c>
      <c r="B6" s="5" t="n">
        <v>502</v>
      </c>
      <c r="C6" s="5" t="n">
        <v>865</v>
      </c>
    </row>
    <row r="7" spans="1:3">
      <c r="A7" s="4" t="s">
        <v>2789</v>
      </c>
      <c r="B7" s="5" t="n">
        <v>-173</v>
      </c>
      <c r="C7" s="5" t="n">
        <v>-349</v>
      </c>
    </row>
    <row r="8" spans="1:3">
      <c r="A8" s="4" t="s">
        <v>2790</v>
      </c>
      <c r="B8" s="5" t="n">
        <v>8</v>
      </c>
      <c r="C8" s="5" t="n">
        <v>12</v>
      </c>
    </row>
    <row r="9" spans="1:3">
      <c r="A9" s="4" t="s">
        <v>2791</v>
      </c>
      <c r="B9" s="5" t="n">
        <v>10024</v>
      </c>
      <c r="C9" s="5" t="n">
        <v>9687</v>
      </c>
    </row>
    <row r="10" spans="1:3">
      <c r="A10" s="4" t="s">
        <v>2758</v>
      </c>
    </row>
    <row r="11" spans="1:3">
      <c r="A11" s="3" t="s">
        <v>2786</v>
      </c>
    </row>
    <row r="12" spans="1:3">
      <c r="A12" s="4" t="s">
        <v>2787</v>
      </c>
      <c r="B12" s="5" t="n">
        <v>393</v>
      </c>
      <c r="C12" s="5" t="n">
        <v>545</v>
      </c>
    </row>
    <row r="13" spans="1:3">
      <c r="A13" s="4" t="s">
        <v>2788</v>
      </c>
      <c r="B13" s="5" t="n">
        <v>83</v>
      </c>
      <c r="C13" s="5" t="n">
        <v>53</v>
      </c>
    </row>
    <row r="14" spans="1:3">
      <c r="A14" s="4" t="s">
        <v>2789</v>
      </c>
      <c r="B14" s="5" t="n">
        <v>17</v>
      </c>
      <c r="C14" s="5" t="n">
        <v>-205</v>
      </c>
    </row>
    <row r="15" spans="1:3">
      <c r="A15" s="4" t="s">
        <v>2791</v>
      </c>
      <c r="B15" s="5" t="n">
        <v>493</v>
      </c>
      <c r="C15" s="5" t="n">
        <v>393</v>
      </c>
    </row>
    <row r="16" spans="1:3">
      <c r="A16" s="4" t="s">
        <v>2759</v>
      </c>
    </row>
    <row r="17" spans="1:3">
      <c r="A17" s="3" t="s">
        <v>2786</v>
      </c>
    </row>
    <row r="18" spans="1:3">
      <c r="A18" s="4" t="s">
        <v>2787</v>
      </c>
      <c r="B18" s="5" t="n">
        <v>9294</v>
      </c>
      <c r="C18" s="5" t="n">
        <v>8614</v>
      </c>
    </row>
    <row r="19" spans="1:3">
      <c r="A19" s="4" t="s">
        <v>2788</v>
      </c>
      <c r="B19" s="5" t="n">
        <v>419</v>
      </c>
      <c r="C19" s="5" t="n">
        <v>812</v>
      </c>
    </row>
    <row r="20" spans="1:3">
      <c r="A20" s="4" t="s">
        <v>2789</v>
      </c>
      <c r="B20" s="5" t="n">
        <v>-190</v>
      </c>
      <c r="C20" s="5" t="n">
        <v>-144</v>
      </c>
    </row>
    <row r="21" spans="1:3">
      <c r="A21" s="4" t="s">
        <v>2790</v>
      </c>
      <c r="B21" s="5" t="n">
        <v>8</v>
      </c>
      <c r="C21" s="5" t="n">
        <v>12</v>
      </c>
    </row>
    <row r="22" spans="1:3">
      <c r="A22" s="4" t="s">
        <v>2791</v>
      </c>
      <c r="B22" s="6" t="n">
        <v>9531</v>
      </c>
      <c r="C22" s="6" t="n">
        <v>9294</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2</v>
      </c>
      <c r="B1" s="2" t="s">
        <v>1</v>
      </c>
    </row>
    <row r="2" spans="1:2">
      <c r="B2" s="2" t="s">
        <v>1844</v>
      </c>
    </row>
    <row r="3" spans="1:2">
      <c r="A3" s="3" t="s">
        <v>2793</v>
      </c>
    </row>
    <row r="4" spans="1:2">
      <c r="A4" s="4" t="s">
        <v>2794</v>
      </c>
      <c r="B4" s="6" t="n">
        <v>-190</v>
      </c>
    </row>
    <row r="5" spans="1:2">
      <c r="A5" s="4" t="s">
        <v>2795</v>
      </c>
      <c r="B5" s="5" t="n">
        <v>-90</v>
      </c>
    </row>
    <row r="6" spans="1:2">
      <c r="A6" s="4" t="s">
        <v>2796</v>
      </c>
      <c r="B6" s="5" t="n">
        <v>-11</v>
      </c>
    </row>
    <row r="7" spans="1:2">
      <c r="A7" s="4" t="s">
        <v>2797</v>
      </c>
      <c r="B7" s="5" t="n">
        <v>-84</v>
      </c>
    </row>
    <row r="8" spans="1:2">
      <c r="A8" s="4" t="s">
        <v>2798</v>
      </c>
      <c r="B8" s="6" t="n">
        <v>-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6</v>
      </c>
    </row>
    <row r="3" spans="1:2">
      <c r="A3" s="3" t="s">
        <v>225</v>
      </c>
    </row>
    <row r="4" spans="1:2">
      <c r="A4" s="4" t="s">
        <v>246</v>
      </c>
      <c r="B4" s="4" t="s">
        <v>24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9</v>
      </c>
      <c r="B1" s="2" t="s">
        <v>1</v>
      </c>
    </row>
    <row r="2" spans="1:3">
      <c r="B2" s="2" t="s">
        <v>26</v>
      </c>
      <c r="C2" s="2" t="s">
        <v>27</v>
      </c>
    </row>
    <row r="3" spans="1:3">
      <c r="A3" s="4" t="s">
        <v>2754</v>
      </c>
    </row>
    <row r="4" spans="1:3">
      <c r="A4" s="3" t="s">
        <v>2800</v>
      </c>
    </row>
    <row r="5" spans="1:3">
      <c r="A5" s="4" t="s">
        <v>2801</v>
      </c>
      <c r="B5" s="6" t="n">
        <v>4236</v>
      </c>
      <c r="C5" s="6" t="n">
        <v>4215</v>
      </c>
    </row>
    <row r="6" spans="1:3">
      <c r="A6" s="4" t="s">
        <v>2802</v>
      </c>
    </row>
    <row r="7" spans="1:3">
      <c r="A7" s="3" t="s">
        <v>2786</v>
      </c>
    </row>
    <row r="8" spans="1:3">
      <c r="A8" s="4" t="s">
        <v>2787</v>
      </c>
      <c r="B8" s="5" t="n">
        <v>46</v>
      </c>
      <c r="C8" s="5" t="n">
        <v>50</v>
      </c>
    </row>
    <row r="9" spans="1:3">
      <c r="A9" s="3" t="s">
        <v>2800</v>
      </c>
    </row>
    <row r="10" spans="1:3">
      <c r="A10" s="4" t="s">
        <v>2803</v>
      </c>
      <c r="B10" s="5" t="n">
        <v>126</v>
      </c>
      <c r="C10" s="5" t="n">
        <v>119</v>
      </c>
    </row>
    <row r="11" spans="1:3">
      <c r="A11" s="4" t="s">
        <v>2801</v>
      </c>
      <c r="B11" s="5" t="n">
        <v>-123</v>
      </c>
      <c r="C11" s="5" t="n">
        <v>-119</v>
      </c>
    </row>
    <row r="12" spans="1:3">
      <c r="A12" s="3" t="s">
        <v>2804</v>
      </c>
    </row>
    <row r="13" spans="1:3">
      <c r="A13" s="4" t="s">
        <v>2805</v>
      </c>
      <c r="B13" s="5" t="n">
        <v>75</v>
      </c>
      <c r="C13" s="5" t="n">
        <v>64</v>
      </c>
    </row>
    <row r="14" spans="1:3">
      <c r="A14" s="4" t="s">
        <v>2806</v>
      </c>
      <c r="B14" s="5" t="n">
        <v>-80</v>
      </c>
      <c r="C14" s="5" t="n">
        <v>-68</v>
      </c>
    </row>
    <row r="15" spans="1:3">
      <c r="A15" s="4" t="s">
        <v>2791</v>
      </c>
      <c r="B15" s="5" t="n">
        <v>44</v>
      </c>
      <c r="C15" s="5" t="n">
        <v>46</v>
      </c>
    </row>
    <row r="16" spans="1:3">
      <c r="A16" s="4" t="s">
        <v>2758</v>
      </c>
    </row>
    <row r="17" spans="1:3">
      <c r="A17" s="3" t="s">
        <v>2800</v>
      </c>
    </row>
    <row r="18" spans="1:3">
      <c r="A18" s="4" t="s">
        <v>2801</v>
      </c>
      <c r="B18" s="5" t="n">
        <v>-204</v>
      </c>
      <c r="C18" s="5" t="n">
        <v>-340</v>
      </c>
    </row>
    <row r="19" spans="1:3">
      <c r="A19" s="4" t="s">
        <v>2807</v>
      </c>
    </row>
    <row r="20" spans="1:3">
      <c r="A20" s="3" t="s">
        <v>2786</v>
      </c>
    </row>
    <row r="21" spans="1:3">
      <c r="A21" s="4" t="s">
        <v>2787</v>
      </c>
      <c r="B21" s="5" t="n">
        <v>2</v>
      </c>
      <c r="C21" s="5" t="n">
        <v>4</v>
      </c>
    </row>
    <row r="22" spans="1:3">
      <c r="A22" s="3" t="s">
        <v>2800</v>
      </c>
    </row>
    <row r="23" spans="1:3">
      <c r="A23" s="4" t="s">
        <v>2803</v>
      </c>
      <c r="B23" s="5" t="n">
        <v>1</v>
      </c>
      <c r="C23" s="5" t="n">
        <v>1</v>
      </c>
    </row>
    <row r="24" spans="1:3">
      <c r="A24" s="4" t="s">
        <v>2801</v>
      </c>
      <c r="C24" s="5" t="n">
        <v>-1</v>
      </c>
    </row>
    <row r="25" spans="1:3">
      <c r="A25" s="3" t="s">
        <v>2804</v>
      </c>
    </row>
    <row r="26" spans="1:3">
      <c r="A26" s="4" t="s">
        <v>2805</v>
      </c>
      <c r="C26" s="5" t="n">
        <v>-2</v>
      </c>
    </row>
    <row r="27" spans="1:3">
      <c r="A27" s="4" t="s">
        <v>2791</v>
      </c>
      <c r="B27" s="5" t="n">
        <v>3</v>
      </c>
      <c r="C27" s="5" t="n">
        <v>2</v>
      </c>
    </row>
    <row r="28" spans="1:3">
      <c r="A28" s="4" t="s">
        <v>2759</v>
      </c>
    </row>
    <row r="29" spans="1:3">
      <c r="A29" s="3" t="s">
        <v>2800</v>
      </c>
    </row>
    <row r="30" spans="1:3">
      <c r="A30" s="4" t="s">
        <v>2801</v>
      </c>
      <c r="B30" s="5" t="n">
        <v>4032</v>
      </c>
      <c r="C30" s="5" t="n">
        <v>3875</v>
      </c>
    </row>
    <row r="31" spans="1:3">
      <c r="A31" s="4" t="s">
        <v>2808</v>
      </c>
    </row>
    <row r="32" spans="1:3">
      <c r="A32" s="3" t="s">
        <v>2786</v>
      </c>
    </row>
    <row r="33" spans="1:3">
      <c r="A33" s="4" t="s">
        <v>2787</v>
      </c>
      <c r="B33" s="5" t="n">
        <v>44</v>
      </c>
      <c r="C33" s="5" t="n">
        <v>46</v>
      </c>
    </row>
    <row r="34" spans="1:3">
      <c r="A34" s="3" t="s">
        <v>2800</v>
      </c>
    </row>
    <row r="35" spans="1:3">
      <c r="A35" s="4" t="s">
        <v>2803</v>
      </c>
      <c r="B35" s="5" t="n">
        <v>125</v>
      </c>
      <c r="C35" s="5" t="n">
        <v>118</v>
      </c>
    </row>
    <row r="36" spans="1:3">
      <c r="A36" s="4" t="s">
        <v>2801</v>
      </c>
      <c r="B36" s="5" t="n">
        <v>-123</v>
      </c>
      <c r="C36" s="5" t="n">
        <v>-118</v>
      </c>
    </row>
    <row r="37" spans="1:3">
      <c r="A37" s="3" t="s">
        <v>2804</v>
      </c>
    </row>
    <row r="38" spans="1:3">
      <c r="A38" s="4" t="s">
        <v>2805</v>
      </c>
      <c r="B38" s="5" t="n">
        <v>75</v>
      </c>
      <c r="C38" s="5" t="n">
        <v>66</v>
      </c>
    </row>
    <row r="39" spans="1:3">
      <c r="A39" s="4" t="s">
        <v>2806</v>
      </c>
      <c r="B39" s="5" t="n">
        <v>-80</v>
      </c>
      <c r="C39" s="5" t="n">
        <v>-68</v>
      </c>
    </row>
    <row r="40" spans="1:3">
      <c r="A40" s="4" t="s">
        <v>2791</v>
      </c>
      <c r="B40" s="6" t="n">
        <v>41</v>
      </c>
      <c r="C40" s="6" t="n">
        <v>44</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9</v>
      </c>
      <c r="B1" s="2" t="s">
        <v>1</v>
      </c>
    </row>
    <row r="2" spans="1:3">
      <c r="B2" s="2" t="s">
        <v>26</v>
      </c>
      <c r="C2" s="2" t="s">
        <v>27</v>
      </c>
    </row>
    <row r="3" spans="1:3">
      <c r="A3" s="3" t="s">
        <v>2762</v>
      </c>
    </row>
    <row r="4" spans="1:3">
      <c r="A4" s="4" t="s">
        <v>2810</v>
      </c>
      <c r="B4" s="6" t="n">
        <v>-2</v>
      </c>
      <c r="C4" s="6" t="n">
        <v>-1</v>
      </c>
    </row>
    <row r="5" spans="1:3">
      <c r="A5" s="4" t="s">
        <v>2811</v>
      </c>
      <c r="C5" s="5" t="n">
        <v>3</v>
      </c>
    </row>
    <row r="6" spans="1:3">
      <c r="A6" s="4" t="s">
        <v>2812</v>
      </c>
      <c r="B6" s="5" t="n">
        <v>6</v>
      </c>
      <c r="C6" s="5" t="n">
        <v>3</v>
      </c>
    </row>
    <row r="7" spans="1:3">
      <c r="A7" s="4" t="s">
        <v>2813</v>
      </c>
      <c r="B7" s="5" t="n">
        <v>-8</v>
      </c>
      <c r="C7" s="5" t="n">
        <v>-4</v>
      </c>
    </row>
    <row r="8" spans="1:3">
      <c r="A8" s="4" t="s">
        <v>2814</v>
      </c>
      <c r="B8" s="5" t="n">
        <v>-29</v>
      </c>
      <c r="C8" s="5" t="n">
        <v>-29</v>
      </c>
    </row>
    <row r="9" spans="1:3">
      <c r="A9" s="4" t="s">
        <v>2815</v>
      </c>
    </row>
    <row r="10" spans="1:3">
      <c r="A10" s="3" t="s">
        <v>2816</v>
      </c>
    </row>
    <row r="11" spans="1:3">
      <c r="A11" s="4" t="s">
        <v>2817</v>
      </c>
      <c r="B11" s="5" t="n">
        <v>-131</v>
      </c>
      <c r="C11" s="5" t="n">
        <v>-117</v>
      </c>
    </row>
    <row r="12" spans="1:3">
      <c r="A12" s="4" t="s">
        <v>2818</v>
      </c>
      <c r="B12" s="5" t="n">
        <v>-59</v>
      </c>
      <c r="C12" s="5" t="n">
        <v>-60</v>
      </c>
    </row>
    <row r="13" spans="1:3">
      <c r="A13" s="4" t="s">
        <v>2819</v>
      </c>
      <c r="B13" s="5" t="n">
        <v>-188</v>
      </c>
      <c r="C13" s="5" t="n">
        <v>-183</v>
      </c>
    </row>
    <row r="14" spans="1:3">
      <c r="A14" s="4" t="s">
        <v>2820</v>
      </c>
      <c r="B14" s="6" t="n">
        <v>-226</v>
      </c>
      <c r="C14" s="6" t="n">
        <v>-220</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21</v>
      </c>
      <c r="B1" s="2" t="s">
        <v>1</v>
      </c>
    </row>
    <row r="2" spans="1:2">
      <c r="B2" s="2" t="s">
        <v>26</v>
      </c>
    </row>
    <row r="3" spans="1:2">
      <c r="A3" s="3" t="s">
        <v>2816</v>
      </c>
    </row>
    <row r="4" spans="1:2">
      <c r="A4" s="4" t="s">
        <v>2822</v>
      </c>
      <c r="B4" s="4" t="s">
        <v>1726</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3</v>
      </c>
      <c r="B1" s="2" t="s">
        <v>26</v>
      </c>
      <c r="C1" s="2" t="s">
        <v>27</v>
      </c>
      <c r="D1" s="2" t="s">
        <v>28</v>
      </c>
    </row>
    <row r="2" spans="1:4">
      <c r="A2" s="3" t="s">
        <v>2824</v>
      </c>
    </row>
    <row r="3" spans="1:4">
      <c r="A3" s="4" t="s">
        <v>2825</v>
      </c>
      <c r="B3" s="6" t="n">
        <v>1368</v>
      </c>
      <c r="C3" s="6" t="n">
        <v>1216</v>
      </c>
    </row>
    <row r="4" spans="1:4">
      <c r="A4" s="4" t="s">
        <v>2826</v>
      </c>
    </row>
    <row r="5" spans="1:4">
      <c r="A5" s="3" t="s">
        <v>2824</v>
      </c>
    </row>
    <row r="6" spans="1:4">
      <c r="A6" s="4" t="s">
        <v>2827</v>
      </c>
      <c r="B6" s="5" t="n">
        <v>19</v>
      </c>
      <c r="C6" s="5" t="n">
        <v>1</v>
      </c>
    </row>
    <row r="7" spans="1:4">
      <c r="A7" s="4" t="s">
        <v>2828</v>
      </c>
      <c r="B7" s="5" t="n">
        <v>1348</v>
      </c>
      <c r="C7" s="5" t="n">
        <v>1217</v>
      </c>
    </row>
    <row r="8" spans="1:4">
      <c r="A8" s="4" t="s">
        <v>2829</v>
      </c>
      <c r="B8" s="5" t="n">
        <v>1</v>
      </c>
      <c r="C8" s="5" t="n">
        <v>-2</v>
      </c>
    </row>
    <row r="9" spans="1:4">
      <c r="A9" s="4" t="s">
        <v>2825</v>
      </c>
      <c r="B9" s="6" t="n">
        <v>1368</v>
      </c>
      <c r="C9" s="6" t="n">
        <v>1216</v>
      </c>
      <c r="D9" s="6" t="n">
        <v>98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0</v>
      </c>
      <c r="B1" s="2" t="s">
        <v>1</v>
      </c>
    </row>
    <row r="2" spans="1:3">
      <c r="B2" s="2" t="s">
        <v>26</v>
      </c>
      <c r="C2" s="2" t="s">
        <v>27</v>
      </c>
    </row>
    <row r="3" spans="1:3">
      <c r="A3" s="3" t="s">
        <v>2831</v>
      </c>
    </row>
    <row r="4" spans="1:3">
      <c r="A4" s="4" t="s">
        <v>2832</v>
      </c>
      <c r="B4" s="6" t="n">
        <v>1216</v>
      </c>
    </row>
    <row r="5" spans="1:3">
      <c r="A5" s="3" t="s">
        <v>2833</v>
      </c>
    </row>
    <row r="6" spans="1:3">
      <c r="A6" s="4" t="s">
        <v>2834</v>
      </c>
      <c r="B6" s="5" t="n">
        <v>1368</v>
      </c>
      <c r="C6" s="6" t="n">
        <v>1216</v>
      </c>
    </row>
    <row r="7" spans="1:3">
      <c r="A7" s="4" t="s">
        <v>2826</v>
      </c>
    </row>
    <row r="8" spans="1:3">
      <c r="A8" s="3" t="s">
        <v>2831</v>
      </c>
    </row>
    <row r="9" spans="1:3">
      <c r="A9" s="4" t="s">
        <v>2832</v>
      </c>
      <c r="B9" s="5" t="n">
        <v>1216</v>
      </c>
      <c r="C9" s="5" t="n">
        <v>981</v>
      </c>
    </row>
    <row r="10" spans="1:3">
      <c r="A10" s="3" t="s">
        <v>2833</v>
      </c>
    </row>
    <row r="11" spans="1:3">
      <c r="A11" s="4" t="s">
        <v>2835</v>
      </c>
      <c r="B11" s="5" t="n">
        <v>537</v>
      </c>
      <c r="C11" s="5" t="n">
        <v>430</v>
      </c>
    </row>
    <row r="12" spans="1:3">
      <c r="A12" s="4" t="s">
        <v>2836</v>
      </c>
      <c r="B12" s="5" t="n">
        <v>-40</v>
      </c>
      <c r="C12" s="5" t="n">
        <v>87</v>
      </c>
    </row>
    <row r="13" spans="1:3">
      <c r="A13" s="4" t="s">
        <v>2837</v>
      </c>
      <c r="B13" s="5" t="n">
        <v>31</v>
      </c>
      <c r="C13" s="5" t="n">
        <v>26</v>
      </c>
    </row>
    <row r="14" spans="1:3">
      <c r="A14" s="4" t="s">
        <v>2838</v>
      </c>
      <c r="B14" s="5" t="n">
        <v>-342</v>
      </c>
      <c r="C14" s="5" t="n">
        <v>-279</v>
      </c>
    </row>
    <row r="15" spans="1:3">
      <c r="A15" s="4" t="s">
        <v>2839</v>
      </c>
      <c r="B15" s="5" t="n">
        <v>-34</v>
      </c>
      <c r="C15" s="5" t="n">
        <v>-29</v>
      </c>
    </row>
    <row r="16" spans="1:3">
      <c r="A16" s="4" t="s">
        <v>2834</v>
      </c>
      <c r="B16" s="6" t="n">
        <v>1368</v>
      </c>
      <c r="C16" s="6" t="n">
        <v>1216</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0</v>
      </c>
      <c r="B1" s="2" t="s">
        <v>1</v>
      </c>
    </row>
    <row r="2" spans="1:3">
      <c r="B2" s="2" t="s">
        <v>26</v>
      </c>
      <c r="C2" s="2" t="s">
        <v>27</v>
      </c>
    </row>
    <row r="3" spans="1:3">
      <c r="A3" s="3" t="s">
        <v>2841</v>
      </c>
    </row>
    <row r="4" spans="1:3">
      <c r="A4" s="4" t="s">
        <v>2842</v>
      </c>
      <c r="B4" s="6" t="n">
        <v>724</v>
      </c>
      <c r="C4" s="6" t="n">
        <v>790</v>
      </c>
    </row>
    <row r="5" spans="1:3">
      <c r="A5" s="4" t="s">
        <v>2843</v>
      </c>
      <c r="B5" s="5" t="n">
        <v>49</v>
      </c>
      <c r="C5" s="5" t="n">
        <v>41</v>
      </c>
    </row>
    <row r="6" spans="1:3">
      <c r="A6" s="4" t="s">
        <v>2844</v>
      </c>
      <c r="B6" s="6" t="n">
        <v>4</v>
      </c>
      <c r="C6" s="6" t="n">
        <v>4</v>
      </c>
    </row>
    <row r="7" spans="1:3">
      <c r="A7" s="4" t="s">
        <v>76</v>
      </c>
    </row>
    <row r="8" spans="1:3">
      <c r="A8" s="3" t="s">
        <v>2841</v>
      </c>
    </row>
    <row r="9" spans="1:3">
      <c r="A9" s="4" t="s">
        <v>2845</v>
      </c>
      <c r="B9" s="5" t="n">
        <v>1</v>
      </c>
      <c r="C9" s="5" t="n">
        <v>1</v>
      </c>
    </row>
    <row r="10" spans="1:3">
      <c r="A10" s="4" t="s">
        <v>2846</v>
      </c>
      <c r="B10" s="6" t="n">
        <v>95</v>
      </c>
      <c r="C10" s="6" t="n">
        <v>121</v>
      </c>
    </row>
    <row r="11" spans="1:3">
      <c r="A11" s="4" t="s">
        <v>2847</v>
      </c>
    </row>
    <row r="12" spans="1:3">
      <c r="A12" s="3" t="s">
        <v>2841</v>
      </c>
    </row>
    <row r="13" spans="1:3">
      <c r="A13" s="4" t="s">
        <v>2848</v>
      </c>
      <c r="B13" s="4" t="s">
        <v>2849</v>
      </c>
      <c r="C13" s="4" t="s">
        <v>2850</v>
      </c>
    </row>
    <row r="14" spans="1:3">
      <c r="A14" s="4" t="s">
        <v>2851</v>
      </c>
    </row>
    <row r="15" spans="1:3">
      <c r="A15" s="3" t="s">
        <v>2841</v>
      </c>
    </row>
    <row r="16" spans="1:3">
      <c r="A16" s="4" t="s">
        <v>2848</v>
      </c>
      <c r="B16" s="4" t="s">
        <v>2852</v>
      </c>
      <c r="C16" s="4" t="s">
        <v>2853</v>
      </c>
    </row>
    <row r="17" spans="1:3">
      <c r="A17" s="4" t="s">
        <v>2854</v>
      </c>
    </row>
    <row r="18" spans="1:3">
      <c r="A18" s="3" t="s">
        <v>2841</v>
      </c>
    </row>
    <row r="19" spans="1:3">
      <c r="A19" s="4" t="s">
        <v>2848</v>
      </c>
      <c r="B19" s="4" t="s">
        <v>2855</v>
      </c>
      <c r="C19" s="4" t="s">
        <v>2856</v>
      </c>
    </row>
    <row r="20" spans="1:3">
      <c r="A20" s="4" t="s">
        <v>2857</v>
      </c>
    </row>
    <row r="21" spans="1:3">
      <c r="A21" s="3" t="s">
        <v>2841</v>
      </c>
    </row>
    <row r="22" spans="1:3">
      <c r="A22" s="4" t="s">
        <v>2848</v>
      </c>
      <c r="B22" s="4" t="s">
        <v>2858</v>
      </c>
      <c r="C22" s="4" t="s">
        <v>2649</v>
      </c>
    </row>
    <row r="23" spans="1:3">
      <c r="A23" s="4" t="s">
        <v>2859</v>
      </c>
    </row>
    <row r="24" spans="1:3">
      <c r="A24" s="3" t="s">
        <v>2841</v>
      </c>
    </row>
    <row r="25" spans="1:3">
      <c r="A25" s="4" t="s">
        <v>2848</v>
      </c>
      <c r="B25" s="4" t="s">
        <v>2853</v>
      </c>
      <c r="C25" s="4" t="s">
        <v>2853</v>
      </c>
    </row>
    <row r="26" spans="1:3">
      <c r="A26" s="4" t="s">
        <v>2860</v>
      </c>
    </row>
    <row r="27" spans="1:3">
      <c r="A27" s="3" t="s">
        <v>2841</v>
      </c>
    </row>
    <row r="28" spans="1:3">
      <c r="A28" s="4" t="s">
        <v>2848</v>
      </c>
      <c r="B28" s="4" t="s">
        <v>2861</v>
      </c>
      <c r="C28" s="4" t="s">
        <v>2100</v>
      </c>
    </row>
    <row r="29" spans="1:3">
      <c r="A29" s="4" t="s">
        <v>2862</v>
      </c>
    </row>
    <row r="30" spans="1:3">
      <c r="A30" s="3" t="s">
        <v>2841</v>
      </c>
    </row>
    <row r="31" spans="1:3">
      <c r="A31" s="4" t="s">
        <v>2848</v>
      </c>
      <c r="B31" s="4" t="s">
        <v>821</v>
      </c>
      <c r="C31" s="4" t="s">
        <v>821</v>
      </c>
    </row>
    <row r="32" spans="1:3">
      <c r="A32" s="4" t="s">
        <v>2863</v>
      </c>
    </row>
    <row r="33" spans="1:3">
      <c r="A33" s="3" t="s">
        <v>2841</v>
      </c>
    </row>
    <row r="34" spans="1:3">
      <c r="A34" s="4" t="s">
        <v>2842</v>
      </c>
      <c r="B34" s="6" t="n">
        <v>633</v>
      </c>
      <c r="C34" s="6" t="n">
        <v>963</v>
      </c>
    </row>
    <row r="35" spans="1:3">
      <c r="A35" s="4" t="s">
        <v>2864</v>
      </c>
    </row>
    <row r="36" spans="1:3">
      <c r="A36" s="3" t="s">
        <v>2841</v>
      </c>
    </row>
    <row r="37" spans="1:3">
      <c r="A37" s="4" t="s">
        <v>2842</v>
      </c>
      <c r="B37" s="6" t="n">
        <v>113</v>
      </c>
      <c r="C37" s="6" t="n">
        <v>9</v>
      </c>
    </row>
    <row r="38" spans="1:3">
      <c r="A38" s="4" t="s">
        <v>2865</v>
      </c>
    </row>
    <row r="39" spans="1:3">
      <c r="A39" s="3" t="s">
        <v>2841</v>
      </c>
    </row>
    <row r="40" spans="1:3">
      <c r="A40" s="4" t="s">
        <v>2848</v>
      </c>
      <c r="B40" s="4" t="s">
        <v>1432</v>
      </c>
      <c r="C40" s="4" t="s">
        <v>2866</v>
      </c>
    </row>
    <row r="41" spans="1:3">
      <c r="A41" s="4" t="s">
        <v>2867</v>
      </c>
    </row>
    <row r="42" spans="1:3">
      <c r="A42" s="3" t="s">
        <v>2841</v>
      </c>
    </row>
    <row r="43" spans="1:3">
      <c r="A43" s="4" t="s">
        <v>2848</v>
      </c>
      <c r="B43" s="4" t="s">
        <v>2868</v>
      </c>
      <c r="C43" s="4" t="s">
        <v>2869</v>
      </c>
    </row>
    <row r="44" spans="1:3">
      <c r="A44" s="4" t="s">
        <v>2870</v>
      </c>
    </row>
    <row r="45" spans="1:3">
      <c r="A45" s="3" t="s">
        <v>2841</v>
      </c>
    </row>
    <row r="46" spans="1:3">
      <c r="A46" s="4" t="s">
        <v>2871</v>
      </c>
      <c r="B46" s="6" t="n">
        <v>594</v>
      </c>
      <c r="C46" s="6" t="n">
        <v>612</v>
      </c>
    </row>
    <row r="47" spans="1:3">
      <c r="A47" s="4" t="s">
        <v>2872</v>
      </c>
      <c r="B47" s="5" t="n">
        <v>578</v>
      </c>
    </row>
    <row r="48" spans="1:3">
      <c r="A48" s="4" t="s">
        <v>2873</v>
      </c>
    </row>
    <row r="49" spans="1:3">
      <c r="A49" s="3" t="s">
        <v>2841</v>
      </c>
    </row>
    <row r="50" spans="1:3">
      <c r="A50" s="4" t="s">
        <v>2874</v>
      </c>
      <c r="B50" s="5" t="n">
        <v>354</v>
      </c>
      <c r="C50" s="5" t="n">
        <v>370</v>
      </c>
    </row>
    <row r="51" spans="1:3">
      <c r="A51" s="4" t="s">
        <v>2875</v>
      </c>
      <c r="B51" s="5" t="n">
        <v>4</v>
      </c>
      <c r="C51" s="5" t="n">
        <v>37</v>
      </c>
    </row>
    <row r="52" spans="1:3">
      <c r="A52" s="4" t="s">
        <v>2876</v>
      </c>
    </row>
    <row r="53" spans="1:3">
      <c r="A53" s="3" t="s">
        <v>2841</v>
      </c>
    </row>
    <row r="54" spans="1:3">
      <c r="A54" s="4" t="s">
        <v>2874</v>
      </c>
      <c r="B54" s="5" t="n">
        <v>-8</v>
      </c>
      <c r="C54" s="5" t="n">
        <v>8</v>
      </c>
    </row>
    <row r="55" spans="1:3">
      <c r="A55" s="4" t="s">
        <v>2875</v>
      </c>
      <c r="B55" s="5" t="n">
        <v>4</v>
      </c>
      <c r="C55" s="5" t="n">
        <v>5</v>
      </c>
    </row>
    <row r="56" spans="1:3">
      <c r="A56" s="4" t="s">
        <v>2877</v>
      </c>
    </row>
    <row r="57" spans="1:3">
      <c r="A57" s="3" t="s">
        <v>2841</v>
      </c>
    </row>
    <row r="58" spans="1:3">
      <c r="A58" s="4" t="s">
        <v>2871</v>
      </c>
      <c r="B58" s="5" t="n">
        <v>65</v>
      </c>
      <c r="C58" s="6" t="n">
        <v>62</v>
      </c>
    </row>
    <row r="59" spans="1:3">
      <c r="A59" s="4" t="s">
        <v>2872</v>
      </c>
      <c r="B59" s="6" t="n">
        <v>78</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8</v>
      </c>
      <c r="B1" s="2" t="s">
        <v>1</v>
      </c>
    </row>
    <row r="2" spans="1:3">
      <c r="B2" s="2" t="s">
        <v>26</v>
      </c>
      <c r="C2" s="2" t="s">
        <v>27</v>
      </c>
    </row>
    <row r="3" spans="1:3">
      <c r="A3" s="3" t="s">
        <v>2879</v>
      </c>
    </row>
    <row r="4" spans="1:3">
      <c r="A4" s="4" t="s">
        <v>2703</v>
      </c>
      <c r="B4" s="6" t="n">
        <v>-626</v>
      </c>
      <c r="C4" s="6" t="n">
        <v>-59</v>
      </c>
    </row>
    <row r="5" spans="1:3">
      <c r="A5" s="4" t="s">
        <v>2862</v>
      </c>
    </row>
    <row r="6" spans="1:3">
      <c r="A6" s="3" t="s">
        <v>2841</v>
      </c>
    </row>
    <row r="7" spans="1:3">
      <c r="A7" s="4" t="s">
        <v>2880</v>
      </c>
      <c r="B7" s="5" t="n">
        <v>13564</v>
      </c>
      <c r="C7" s="5" t="n">
        <v>13573</v>
      </c>
    </row>
    <row r="8" spans="1:3">
      <c r="A8" s="4" t="s">
        <v>2881</v>
      </c>
      <c r="B8" s="5" t="n">
        <v>13218</v>
      </c>
      <c r="C8" s="5" t="n">
        <v>14005</v>
      </c>
    </row>
    <row r="9" spans="1:3">
      <c r="A9" s="4" t="s">
        <v>2882</v>
      </c>
      <c r="B9" s="5" t="n">
        <v>346</v>
      </c>
      <c r="C9" s="5" t="n">
        <v>-432</v>
      </c>
    </row>
    <row r="10" spans="1:3">
      <c r="A10" s="4" t="s">
        <v>2883</v>
      </c>
      <c r="B10" s="5" t="n">
        <v>-1</v>
      </c>
      <c r="C10" s="5" t="n">
        <v>-1</v>
      </c>
    </row>
    <row r="11" spans="1:3">
      <c r="A11" s="4" t="s">
        <v>2884</v>
      </c>
      <c r="B11" s="5" t="n">
        <v>345</v>
      </c>
      <c r="C11" s="5" t="n">
        <v>-433</v>
      </c>
    </row>
    <row r="12" spans="1:3">
      <c r="A12" s="3" t="s">
        <v>2879</v>
      </c>
    </row>
    <row r="13" spans="1:3">
      <c r="A13" s="4" t="s">
        <v>2703</v>
      </c>
      <c r="B13" s="5" t="n">
        <v>626</v>
      </c>
      <c r="C13" s="5" t="n">
        <v>59</v>
      </c>
    </row>
    <row r="14" spans="1:3">
      <c r="A14" s="4" t="s">
        <v>2885</v>
      </c>
      <c r="B14" s="5" t="n">
        <v>-281</v>
      </c>
      <c r="C14" s="5" t="n">
        <v>-492</v>
      </c>
    </row>
    <row r="15" spans="1:3">
      <c r="A15" s="4" t="s">
        <v>2884</v>
      </c>
      <c r="B15" s="5" t="n">
        <v>345</v>
      </c>
      <c r="C15" s="5" t="n">
        <v>-433</v>
      </c>
    </row>
    <row r="16" spans="1:3">
      <c r="A16" s="4" t="s">
        <v>2863</v>
      </c>
    </row>
    <row r="17" spans="1:3">
      <c r="A17" s="3" t="s">
        <v>2841</v>
      </c>
    </row>
    <row r="18" spans="1:3">
      <c r="A18" s="4" t="s">
        <v>2880</v>
      </c>
      <c r="B18" s="5" t="n">
        <v>12587</v>
      </c>
      <c r="C18" s="5" t="n">
        <v>12505</v>
      </c>
    </row>
    <row r="19" spans="1:3">
      <c r="A19" s="4" t="s">
        <v>2881</v>
      </c>
      <c r="B19" s="5" t="n">
        <v>12270</v>
      </c>
      <c r="C19" s="5" t="n">
        <v>12834</v>
      </c>
    </row>
    <row r="20" spans="1:3">
      <c r="A20" s="4" t="s">
        <v>2882</v>
      </c>
      <c r="B20" s="5" t="n">
        <v>317</v>
      </c>
      <c r="C20" s="5" t="n">
        <v>-329</v>
      </c>
    </row>
    <row r="21" spans="1:3">
      <c r="A21" s="4" t="s">
        <v>2864</v>
      </c>
    </row>
    <row r="22" spans="1:3">
      <c r="A22" s="3" t="s">
        <v>2841</v>
      </c>
    </row>
    <row r="23" spans="1:3">
      <c r="A23" s="4" t="s">
        <v>2880</v>
      </c>
      <c r="B23" s="5" t="n">
        <v>977</v>
      </c>
      <c r="C23" s="5" t="n">
        <v>1068</v>
      </c>
    </row>
    <row r="24" spans="1:3">
      <c r="A24" s="4" t="s">
        <v>2881</v>
      </c>
      <c r="B24" s="5" t="n">
        <v>948</v>
      </c>
      <c r="C24" s="5" t="n">
        <v>1171</v>
      </c>
    </row>
    <row r="25" spans="1:3">
      <c r="A25" s="4" t="s">
        <v>2882</v>
      </c>
      <c r="B25" s="5" t="n">
        <v>29</v>
      </c>
      <c r="C25" s="5" t="n">
        <v>-103</v>
      </c>
    </row>
    <row r="26" spans="1:3">
      <c r="A26" s="4" t="s">
        <v>2877</v>
      </c>
    </row>
    <row r="27" spans="1:3">
      <c r="A27" s="3" t="s">
        <v>2841</v>
      </c>
    </row>
    <row r="28" spans="1:3">
      <c r="A28" s="4" t="s">
        <v>2880</v>
      </c>
      <c r="B28" s="5" t="n">
        <v>1</v>
      </c>
      <c r="C28" s="5" t="n">
        <v>1</v>
      </c>
    </row>
    <row r="29" spans="1:3">
      <c r="A29" s="4" t="s">
        <v>2881</v>
      </c>
      <c r="B29" s="5" t="n">
        <v>1622</v>
      </c>
      <c r="C29" s="5" t="n">
        <v>1845</v>
      </c>
    </row>
    <row r="30" spans="1:3">
      <c r="A30" s="4" t="s">
        <v>2882</v>
      </c>
      <c r="B30" s="5" t="n">
        <v>-1621</v>
      </c>
      <c r="C30" s="5" t="n">
        <v>-1844</v>
      </c>
    </row>
    <row r="31" spans="1:3">
      <c r="A31" s="4" t="s">
        <v>2884</v>
      </c>
      <c r="B31" s="5" t="n">
        <v>-1621</v>
      </c>
      <c r="C31" s="5" t="n">
        <v>-1844</v>
      </c>
    </row>
    <row r="32" spans="1:3">
      <c r="A32" s="3" t="s">
        <v>2879</v>
      </c>
    </row>
    <row r="33" spans="1:3">
      <c r="A33" s="4" t="s">
        <v>2885</v>
      </c>
      <c r="B33" s="5" t="n">
        <v>-1621</v>
      </c>
      <c r="C33" s="5" t="n">
        <v>-1844</v>
      </c>
    </row>
    <row r="34" spans="1:3">
      <c r="A34" s="4" t="s">
        <v>2884</v>
      </c>
      <c r="B34" s="5" t="n">
        <v>-1621</v>
      </c>
      <c r="C34" s="5" t="n">
        <v>-1844</v>
      </c>
    </row>
    <row r="35" spans="1:3">
      <c r="A35" s="4" t="s">
        <v>2886</v>
      </c>
    </row>
    <row r="36" spans="1:3">
      <c r="A36" s="3" t="s">
        <v>2841</v>
      </c>
    </row>
    <row r="37" spans="1:3">
      <c r="A37" s="4" t="s">
        <v>2880</v>
      </c>
      <c r="B37" s="5" t="n">
        <v>1</v>
      </c>
      <c r="C37" s="5" t="n">
        <v>1</v>
      </c>
    </row>
    <row r="38" spans="1:3">
      <c r="A38" s="4" t="s">
        <v>2881</v>
      </c>
      <c r="B38" s="5" t="n">
        <v>1522</v>
      </c>
      <c r="C38" s="5" t="n">
        <v>1714</v>
      </c>
    </row>
    <row r="39" spans="1:3">
      <c r="A39" s="4" t="s">
        <v>2882</v>
      </c>
      <c r="B39" s="5" t="n">
        <v>-1521</v>
      </c>
      <c r="C39" s="5" t="n">
        <v>-1713</v>
      </c>
    </row>
    <row r="40" spans="1:3">
      <c r="A40" s="4" t="s">
        <v>2887</v>
      </c>
    </row>
    <row r="41" spans="1:3">
      <c r="A41" s="3" t="s">
        <v>2841</v>
      </c>
    </row>
    <row r="42" spans="1:3">
      <c r="A42" s="4" t="s">
        <v>2881</v>
      </c>
      <c r="B42" s="5" t="n">
        <v>100</v>
      </c>
      <c r="C42" s="5" t="n">
        <v>131</v>
      </c>
    </row>
    <row r="43" spans="1:3">
      <c r="A43" s="4" t="s">
        <v>2882</v>
      </c>
      <c r="B43" s="6" t="n">
        <v>-100</v>
      </c>
      <c r="C43" s="6" t="n">
        <v>-131</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8</v>
      </c>
      <c r="B1" s="2" t="s">
        <v>1</v>
      </c>
    </row>
    <row r="2" spans="1:3">
      <c r="B2" s="2" t="s">
        <v>26</v>
      </c>
      <c r="C2" s="2" t="s">
        <v>27</v>
      </c>
    </row>
    <row r="3" spans="1:3">
      <c r="A3" s="3" t="s">
        <v>2889</v>
      </c>
    </row>
    <row r="4" spans="1:3">
      <c r="A4" s="4" t="s">
        <v>2890</v>
      </c>
      <c r="B4" s="6" t="n">
        <v>586</v>
      </c>
    </row>
    <row r="5" spans="1:3">
      <c r="A5" s="4" t="s">
        <v>2862</v>
      </c>
    </row>
    <row r="6" spans="1:3">
      <c r="A6" s="3" t="s">
        <v>2889</v>
      </c>
    </row>
    <row r="7" spans="1:3">
      <c r="A7" s="4" t="s">
        <v>2891</v>
      </c>
      <c r="B7" s="5" t="n">
        <v>14005</v>
      </c>
    </row>
    <row r="8" spans="1:3">
      <c r="A8" s="4" t="s">
        <v>2892</v>
      </c>
      <c r="B8" s="5" t="n">
        <v>13573</v>
      </c>
    </row>
    <row r="9" spans="1:3">
      <c r="A9" s="4" t="s">
        <v>2893</v>
      </c>
      <c r="B9" s="5" t="n">
        <v>13218</v>
      </c>
      <c r="C9" s="6" t="n">
        <v>14005</v>
      </c>
    </row>
    <row r="10" spans="1:3">
      <c r="A10" s="4" t="s">
        <v>2894</v>
      </c>
      <c r="B10" s="5" t="n">
        <v>13564</v>
      </c>
      <c r="C10" s="5" t="n">
        <v>13573</v>
      </c>
    </row>
    <row r="11" spans="1:3">
      <c r="A11" s="4" t="s">
        <v>2895</v>
      </c>
    </row>
    <row r="12" spans="1:3">
      <c r="A12" s="3" t="s">
        <v>2889</v>
      </c>
    </row>
    <row r="13" spans="1:3">
      <c r="A13" s="4" t="s">
        <v>2892</v>
      </c>
      <c r="B13" s="5" t="n">
        <v>13573</v>
      </c>
      <c r="C13" s="5" t="n">
        <v>12459</v>
      </c>
    </row>
    <row r="14" spans="1:3">
      <c r="A14" s="4" t="s">
        <v>2896</v>
      </c>
      <c r="B14" s="5" t="n">
        <v>476</v>
      </c>
      <c r="C14" s="5" t="n">
        <v>426</v>
      </c>
    </row>
    <row r="15" spans="1:3">
      <c r="A15" s="4" t="s">
        <v>2897</v>
      </c>
      <c r="B15" s="5" t="n">
        <v>-268</v>
      </c>
      <c r="C15" s="5" t="n">
        <v>749</v>
      </c>
    </row>
    <row r="16" spans="1:3">
      <c r="A16" s="4" t="s">
        <v>2898</v>
      </c>
      <c r="B16" s="5" t="n">
        <v>-10</v>
      </c>
      <c r="C16" s="5" t="n">
        <v>25</v>
      </c>
    </row>
    <row r="17" spans="1:3">
      <c r="A17" s="4" t="s">
        <v>2899</v>
      </c>
      <c r="B17" s="5" t="n">
        <v>409</v>
      </c>
      <c r="C17" s="5" t="n">
        <v>444</v>
      </c>
    </row>
    <row r="18" spans="1:3">
      <c r="A18" s="4" t="s">
        <v>2900</v>
      </c>
      <c r="B18" s="5" t="n">
        <v>49</v>
      </c>
      <c r="C18" s="5" t="n">
        <v>50</v>
      </c>
    </row>
    <row r="19" spans="1:3">
      <c r="A19" s="4" t="s">
        <v>2890</v>
      </c>
      <c r="B19" s="5" t="n">
        <v>586</v>
      </c>
      <c r="C19" s="5" t="n">
        <v>566</v>
      </c>
    </row>
    <row r="20" spans="1:3">
      <c r="A20" s="4" t="s">
        <v>2901</v>
      </c>
      <c r="B20" s="5" t="n">
        <v>-64</v>
      </c>
    </row>
    <row r="21" spans="1:3">
      <c r="A21" s="4" t="s">
        <v>44</v>
      </c>
      <c r="B21" s="5" t="n">
        <v>15</v>
      </c>
      <c r="C21" s="5" t="n">
        <v>14</v>
      </c>
    </row>
    <row r="22" spans="1:3">
      <c r="A22" s="4" t="s">
        <v>2894</v>
      </c>
      <c r="B22" s="5" t="n">
        <v>13564</v>
      </c>
      <c r="C22" s="5" t="n">
        <v>13573</v>
      </c>
    </row>
    <row r="23" spans="1:3">
      <c r="A23" s="4" t="s">
        <v>2902</v>
      </c>
    </row>
    <row r="24" spans="1:3">
      <c r="A24" s="3" t="s">
        <v>2889</v>
      </c>
    </row>
    <row r="25" spans="1:3">
      <c r="A25" s="4" t="s">
        <v>2891</v>
      </c>
      <c r="B25" s="5" t="n">
        <v>14005</v>
      </c>
      <c r="C25" s="5" t="n">
        <v>13879</v>
      </c>
    </row>
    <row r="26" spans="1:3">
      <c r="A26" s="4" t="s">
        <v>2903</v>
      </c>
      <c r="B26" s="5" t="n">
        <v>359</v>
      </c>
      <c r="C26" s="5" t="n">
        <v>380</v>
      </c>
    </row>
    <row r="27" spans="1:3">
      <c r="A27" s="4" t="s">
        <v>2904</v>
      </c>
      <c r="B27" s="5" t="n">
        <v>-13</v>
      </c>
      <c r="C27" s="5" t="n">
        <v>-2</v>
      </c>
    </row>
    <row r="28" spans="1:3">
      <c r="A28" s="4" t="s">
        <v>2905</v>
      </c>
      <c r="B28" s="5" t="n">
        <v>13</v>
      </c>
    </row>
    <row r="29" spans="1:3">
      <c r="A29" s="4" t="s">
        <v>2896</v>
      </c>
      <c r="B29" s="5" t="n">
        <v>484</v>
      </c>
      <c r="C29" s="5" t="n">
        <v>468</v>
      </c>
    </row>
    <row r="30" spans="1:3">
      <c r="A30" s="4" t="s">
        <v>2906</v>
      </c>
      <c r="B30" s="5" t="n">
        <v>-164</v>
      </c>
      <c r="C30" s="5" t="n">
        <v>-2</v>
      </c>
    </row>
    <row r="31" spans="1:3">
      <c r="A31" s="4" t="s">
        <v>2907</v>
      </c>
      <c r="B31" s="5" t="n">
        <v>-828</v>
      </c>
      <c r="C31" s="5" t="n">
        <v>-188</v>
      </c>
    </row>
    <row r="32" spans="1:3">
      <c r="A32" s="4" t="s">
        <v>2908</v>
      </c>
      <c r="B32" s="5" t="n">
        <v>-22</v>
      </c>
      <c r="C32" s="5" t="n">
        <v>-31</v>
      </c>
    </row>
    <row r="33" spans="1:3">
      <c r="A33" s="4" t="s">
        <v>2898</v>
      </c>
      <c r="B33" s="5" t="n">
        <v>-15</v>
      </c>
      <c r="C33" s="5" t="n">
        <v>18</v>
      </c>
    </row>
    <row r="34" spans="1:3">
      <c r="A34" s="4" t="s">
        <v>2900</v>
      </c>
      <c r="B34" s="5" t="n">
        <v>-49</v>
      </c>
      <c r="C34" s="5" t="n">
        <v>-50</v>
      </c>
    </row>
    <row r="35" spans="1:3">
      <c r="A35" s="4" t="s">
        <v>2890</v>
      </c>
      <c r="B35" s="5" t="n">
        <v>586</v>
      </c>
      <c r="C35" s="5" t="n">
        <v>566</v>
      </c>
    </row>
    <row r="36" spans="1:3">
      <c r="A36" s="4" t="s">
        <v>2901</v>
      </c>
      <c r="B36" s="5" t="n">
        <v>64</v>
      </c>
    </row>
    <row r="37" spans="1:3">
      <c r="A37" s="4" t="s">
        <v>44</v>
      </c>
      <c r="C37" s="5" t="n">
        <v>-1</v>
      </c>
    </row>
    <row r="38" spans="1:3">
      <c r="A38" s="4" t="s">
        <v>2893</v>
      </c>
      <c r="B38" s="5" t="n">
        <v>13218</v>
      </c>
      <c r="C38" s="5" t="n">
        <v>14005</v>
      </c>
    </row>
    <row r="39" spans="1:3">
      <c r="A39" s="4" t="s">
        <v>2909</v>
      </c>
    </row>
    <row r="40" spans="1:3">
      <c r="A40" s="3" t="s">
        <v>2889</v>
      </c>
    </row>
    <row r="41" spans="1:3">
      <c r="A41" s="4" t="s">
        <v>2891</v>
      </c>
      <c r="B41" s="5" t="n">
        <v>30</v>
      </c>
    </row>
    <row r="42" spans="1:3">
      <c r="A42" s="4" t="s">
        <v>2893</v>
      </c>
      <c r="B42" s="5" t="n">
        <v>27</v>
      </c>
      <c r="C42" s="5" t="n">
        <v>30</v>
      </c>
    </row>
    <row r="43" spans="1:3">
      <c r="A43" s="4" t="s">
        <v>2910</v>
      </c>
    </row>
    <row r="44" spans="1:3">
      <c r="A44" s="3" t="s">
        <v>2889</v>
      </c>
    </row>
    <row r="45" spans="1:3">
      <c r="A45" s="4" t="s">
        <v>2891</v>
      </c>
      <c r="B45" s="5" t="n">
        <v>13975</v>
      </c>
    </row>
    <row r="46" spans="1:3">
      <c r="A46" s="4" t="s">
        <v>2893</v>
      </c>
      <c r="B46" s="5" t="n">
        <v>13191</v>
      </c>
      <c r="C46" s="5" t="n">
        <v>13975</v>
      </c>
    </row>
    <row r="47" spans="1:3">
      <c r="A47" s="4" t="s">
        <v>2911</v>
      </c>
    </row>
    <row r="48" spans="1:3">
      <c r="A48" s="3" t="s">
        <v>2889</v>
      </c>
    </row>
    <row r="49" spans="1:3">
      <c r="A49" s="4" t="s">
        <v>2892</v>
      </c>
      <c r="B49" s="5" t="n">
        <v>1</v>
      </c>
      <c r="C49" s="5" t="n">
        <v>1</v>
      </c>
    </row>
    <row r="50" spans="1:3">
      <c r="A50" s="4" t="s">
        <v>2897</v>
      </c>
      <c r="C50" s="5" t="n">
        <v>1</v>
      </c>
    </row>
    <row r="51" spans="1:3">
      <c r="A51" s="4" t="s">
        <v>2899</v>
      </c>
      <c r="B51" s="5" t="n">
        <v>65</v>
      </c>
      <c r="C51" s="5" t="n">
        <v>62</v>
      </c>
    </row>
    <row r="52" spans="1:3">
      <c r="A52" s="4" t="s">
        <v>2900</v>
      </c>
      <c r="B52" s="5" t="n">
        <v>19</v>
      </c>
      <c r="C52" s="5" t="n">
        <v>19</v>
      </c>
    </row>
    <row r="53" spans="1:3">
      <c r="A53" s="4" t="s">
        <v>2890</v>
      </c>
      <c r="B53" s="5" t="n">
        <v>84</v>
      </c>
      <c r="C53" s="5" t="n">
        <v>82</v>
      </c>
    </row>
    <row r="54" spans="1:3">
      <c r="A54" s="4" t="s">
        <v>2894</v>
      </c>
      <c r="B54" s="5" t="n">
        <v>1</v>
      </c>
      <c r="C54" s="5" t="n">
        <v>1</v>
      </c>
    </row>
    <row r="55" spans="1:3">
      <c r="A55" s="4" t="s">
        <v>2912</v>
      </c>
    </row>
    <row r="56" spans="1:3">
      <c r="A56" s="3" t="s">
        <v>2889</v>
      </c>
    </row>
    <row r="57" spans="1:3">
      <c r="A57" s="4" t="s">
        <v>2891</v>
      </c>
      <c r="B57" s="5" t="n">
        <v>1845</v>
      </c>
      <c r="C57" s="5" t="n">
        <v>1894</v>
      </c>
    </row>
    <row r="58" spans="1:3">
      <c r="A58" s="4" t="s">
        <v>2903</v>
      </c>
      <c r="B58" s="5" t="n">
        <v>34</v>
      </c>
      <c r="C58" s="5" t="n">
        <v>40</v>
      </c>
    </row>
    <row r="59" spans="1:3">
      <c r="A59" s="4" t="s">
        <v>2904</v>
      </c>
      <c r="B59" s="5" t="n">
        <v>-25</v>
      </c>
    </row>
    <row r="60" spans="1:3">
      <c r="A60" s="4" t="s">
        <v>2896</v>
      </c>
      <c r="B60" s="5" t="n">
        <v>66</v>
      </c>
      <c r="C60" s="5" t="n">
        <v>68</v>
      </c>
    </row>
    <row r="61" spans="1:3">
      <c r="A61" s="4" t="s">
        <v>2906</v>
      </c>
      <c r="B61" s="5" t="n">
        <v>-66</v>
      </c>
      <c r="C61" s="5" t="n">
        <v>-36</v>
      </c>
    </row>
    <row r="62" spans="1:3">
      <c r="A62" s="4" t="s">
        <v>2907</v>
      </c>
      <c r="B62" s="5" t="n">
        <v>-140</v>
      </c>
      <c r="C62" s="5" t="n">
        <v>3</v>
      </c>
    </row>
    <row r="63" spans="1:3">
      <c r="A63" s="4" t="s">
        <v>2908</v>
      </c>
      <c r="B63" s="5" t="n">
        <v>-32</v>
      </c>
      <c r="C63" s="5" t="n">
        <v>-59</v>
      </c>
    </row>
    <row r="64" spans="1:3">
      <c r="A64" s="4" t="s">
        <v>2898</v>
      </c>
      <c r="B64" s="5" t="n">
        <v>5</v>
      </c>
      <c r="C64" s="5" t="n">
        <v>-2</v>
      </c>
    </row>
    <row r="65" spans="1:3">
      <c r="A65" s="4" t="s">
        <v>2900</v>
      </c>
      <c r="B65" s="5" t="n">
        <v>-19</v>
      </c>
      <c r="C65" s="5" t="n">
        <v>-19</v>
      </c>
    </row>
    <row r="66" spans="1:3">
      <c r="A66" s="4" t="s">
        <v>2890</v>
      </c>
      <c r="B66" s="5" t="n">
        <v>84</v>
      </c>
      <c r="C66" s="5" t="n">
        <v>82</v>
      </c>
    </row>
    <row r="67" spans="1:3">
      <c r="A67" s="4" t="s">
        <v>2893</v>
      </c>
      <c r="B67" s="5" t="n">
        <v>1622</v>
      </c>
      <c r="C67" s="5" t="n">
        <v>1845</v>
      </c>
    </row>
    <row r="68" spans="1:3">
      <c r="A68" s="4" t="s">
        <v>2913</v>
      </c>
    </row>
    <row r="69" spans="1:3">
      <c r="A69" s="3" t="s">
        <v>2889</v>
      </c>
    </row>
    <row r="70" spans="1:3">
      <c r="A70" s="4" t="s">
        <v>2891</v>
      </c>
      <c r="B70" s="5" t="n">
        <v>1694</v>
      </c>
    </row>
    <row r="71" spans="1:3">
      <c r="A71" s="4" t="s">
        <v>2893</v>
      </c>
      <c r="B71" s="5" t="n">
        <v>1481</v>
      </c>
      <c r="C71" s="5" t="n">
        <v>1694</v>
      </c>
    </row>
    <row r="72" spans="1:3">
      <c r="A72" s="4" t="s">
        <v>2914</v>
      </c>
    </row>
    <row r="73" spans="1:3">
      <c r="A73" s="3" t="s">
        <v>2889</v>
      </c>
    </row>
    <row r="74" spans="1:3">
      <c r="A74" s="4" t="s">
        <v>2891</v>
      </c>
      <c r="B74" s="5" t="n">
        <v>151</v>
      </c>
    </row>
    <row r="75" spans="1:3">
      <c r="A75" s="4" t="s">
        <v>2893</v>
      </c>
      <c r="B75" s="6" t="n">
        <v>141</v>
      </c>
      <c r="C75" s="6" t="n">
        <v>151</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5</v>
      </c>
      <c r="B1" s="2" t="s">
        <v>26</v>
      </c>
      <c r="C1" s="2" t="s">
        <v>27</v>
      </c>
    </row>
    <row r="2" spans="1:3">
      <c r="A2" s="4" t="s">
        <v>2916</v>
      </c>
    </row>
    <row r="3" spans="1:3">
      <c r="A3" s="3" t="s">
        <v>2889</v>
      </c>
    </row>
    <row r="4" spans="1:3">
      <c r="A4" s="4" t="s">
        <v>2917</v>
      </c>
      <c r="B4" s="6" t="n">
        <v>685</v>
      </c>
      <c r="C4" s="6" t="n">
        <v>12824</v>
      </c>
    </row>
    <row r="5" spans="1:3">
      <c r="A5" s="4" t="s">
        <v>2918</v>
      </c>
    </row>
    <row r="6" spans="1:3">
      <c r="A6" s="3" t="s">
        <v>2889</v>
      </c>
    </row>
    <row r="7" spans="1:3">
      <c r="A7" s="4" t="s">
        <v>2880</v>
      </c>
      <c r="B7" s="6" t="n">
        <v>404</v>
      </c>
      <c r="C7" s="6" t="n">
        <v>12332</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9</v>
      </c>
      <c r="B1" s="2" t="s">
        <v>1</v>
      </c>
    </row>
    <row r="2" spans="1:3">
      <c r="B2" s="2" t="s">
        <v>26</v>
      </c>
      <c r="C2" s="2" t="s">
        <v>27</v>
      </c>
    </row>
    <row r="3" spans="1:3">
      <c r="A3" s="3" t="s">
        <v>2920</v>
      </c>
    </row>
    <row r="4" spans="1:3">
      <c r="A4" s="4" t="s">
        <v>2921</v>
      </c>
      <c r="B4" s="6" t="n">
        <v>13776</v>
      </c>
      <c r="C4" s="6" t="n">
        <v>13330</v>
      </c>
    </row>
    <row r="5" spans="1:3">
      <c r="A5" s="4" t="s">
        <v>2922</v>
      </c>
    </row>
    <row r="6" spans="1:3">
      <c r="A6" s="3" t="s">
        <v>2920</v>
      </c>
    </row>
    <row r="7" spans="1:3">
      <c r="A7" s="4" t="s">
        <v>2903</v>
      </c>
      <c r="B7" s="5" t="n">
        <v>359</v>
      </c>
      <c r="C7" s="5" t="n">
        <v>380</v>
      </c>
    </row>
    <row r="8" spans="1:3">
      <c r="A8" s="4" t="s">
        <v>2904</v>
      </c>
      <c r="B8" s="5" t="n">
        <v>-13</v>
      </c>
      <c r="C8" s="5" t="n">
        <v>-2</v>
      </c>
    </row>
    <row r="9" spans="1:3">
      <c r="A9" s="4" t="s">
        <v>2905</v>
      </c>
      <c r="B9" s="5" t="n">
        <v>13</v>
      </c>
    </row>
    <row r="10" spans="1:3">
      <c r="A10" s="4" t="s">
        <v>2923</v>
      </c>
      <c r="B10" s="5" t="n">
        <v>8</v>
      </c>
      <c r="C10" s="5" t="n">
        <v>42</v>
      </c>
    </row>
    <row r="11" spans="1:3">
      <c r="A11" s="4" t="s">
        <v>2924</v>
      </c>
      <c r="B11" s="5" t="n">
        <v>15</v>
      </c>
      <c r="C11" s="5" t="n">
        <v>14</v>
      </c>
    </row>
    <row r="12" spans="1:3">
      <c r="A12" s="4" t="s">
        <v>2925</v>
      </c>
      <c r="B12" s="5" t="n">
        <v>382</v>
      </c>
      <c r="C12" s="5" t="n">
        <v>434</v>
      </c>
    </row>
    <row r="13" spans="1:3">
      <c r="A13" s="4" t="s">
        <v>2926</v>
      </c>
    </row>
    <row r="14" spans="1:3">
      <c r="A14" s="3" t="s">
        <v>2920</v>
      </c>
    </row>
    <row r="15" spans="1:3">
      <c r="A15" s="4" t="s">
        <v>2927</v>
      </c>
      <c r="B15" s="5" t="n">
        <v>185</v>
      </c>
      <c r="C15" s="5" t="n">
        <v>168</v>
      </c>
    </row>
    <row r="16" spans="1:3">
      <c r="A16" s="4" t="s">
        <v>2928</v>
      </c>
    </row>
    <row r="17" spans="1:3">
      <c r="A17" s="3" t="s">
        <v>2920</v>
      </c>
    </row>
    <row r="18" spans="1:3">
      <c r="A18" s="4" t="s">
        <v>2921</v>
      </c>
      <c r="B18" s="5" t="n">
        <v>567</v>
      </c>
      <c r="C18" s="5" t="n">
        <v>602</v>
      </c>
    </row>
    <row r="19" spans="1:3">
      <c r="A19" s="4" t="s">
        <v>2929</v>
      </c>
    </row>
    <row r="20" spans="1:3">
      <c r="A20" s="3" t="s">
        <v>2920</v>
      </c>
    </row>
    <row r="21" spans="1:3">
      <c r="A21" s="4" t="s">
        <v>2903</v>
      </c>
      <c r="B21" s="5" t="n">
        <v>34</v>
      </c>
      <c r="C21" s="5" t="n">
        <v>40</v>
      </c>
    </row>
    <row r="22" spans="1:3">
      <c r="A22" s="4" t="s">
        <v>2904</v>
      </c>
      <c r="B22" s="5" t="n">
        <v>-25</v>
      </c>
    </row>
    <row r="23" spans="1:3">
      <c r="A23" s="4" t="s">
        <v>2923</v>
      </c>
      <c r="B23" s="5" t="n">
        <v>66</v>
      </c>
      <c r="C23" s="5" t="n">
        <v>68</v>
      </c>
    </row>
    <row r="24" spans="1:3">
      <c r="A24" s="4" t="s">
        <v>2930</v>
      </c>
      <c r="B24" s="5" t="n">
        <v>-4</v>
      </c>
      <c r="C24" s="5" t="n">
        <v>-2</v>
      </c>
    </row>
    <row r="25" spans="1:3">
      <c r="A25" s="4" t="s">
        <v>2925</v>
      </c>
      <c r="B25" s="5" t="n">
        <v>71</v>
      </c>
      <c r="C25" s="5" t="n">
        <v>106</v>
      </c>
    </row>
    <row r="26" spans="1:3">
      <c r="A26" s="4" t="s">
        <v>2921</v>
      </c>
      <c r="B26" s="6" t="n">
        <v>71</v>
      </c>
      <c r="C26" s="6" t="n">
        <v>1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6</v>
      </c>
      <c r="C1" s="2" t="s">
        <v>27</v>
      </c>
      <c r="D1" s="2" t="s">
        <v>28</v>
      </c>
    </row>
    <row r="2" spans="1:4">
      <c r="A2" s="3" t="s">
        <v>29</v>
      </c>
    </row>
    <row r="3" spans="1:4">
      <c r="A3" s="4" t="s">
        <v>30</v>
      </c>
      <c r="B3" s="6" t="n">
        <v>30209</v>
      </c>
      <c r="C3" s="6" t="n">
        <v>28407</v>
      </c>
      <c r="D3" s="6" t="n">
        <v>14929</v>
      </c>
    </row>
    <row r="4" spans="1:4">
      <c r="A4" s="4" t="s">
        <v>31</v>
      </c>
      <c r="B4" s="5" t="n">
        <v>36471</v>
      </c>
      <c r="C4" s="5" t="n">
        <v>32662</v>
      </c>
    </row>
    <row r="5" spans="1:4">
      <c r="A5" s="3" t="s">
        <v>32</v>
      </c>
    </row>
    <row r="6" spans="1:4">
      <c r="A6" s="4" t="s">
        <v>33</v>
      </c>
      <c r="B6" s="5" t="n">
        <v>128258</v>
      </c>
      <c r="C6" s="5" t="n">
        <v>127657</v>
      </c>
    </row>
    <row r="7" spans="1:4">
      <c r="A7" s="4" t="s">
        <v>34</v>
      </c>
      <c r="B7" s="5" t="n">
        <v>94608</v>
      </c>
      <c r="C7" s="5" t="n">
        <v>90722</v>
      </c>
    </row>
    <row r="8" spans="1:4">
      <c r="A8" s="4" t="s">
        <v>35</v>
      </c>
      <c r="B8" s="5" t="n">
        <v>222866</v>
      </c>
      <c r="C8" s="5" t="n">
        <v>218379</v>
      </c>
    </row>
    <row r="9" spans="1:4">
      <c r="A9" s="4" t="s">
        <v>36</v>
      </c>
      <c r="B9" s="5" t="n">
        <v>294602</v>
      </c>
      <c r="C9" s="5" t="n">
        <v>220977</v>
      </c>
    </row>
    <row r="10" spans="1:4">
      <c r="A10" s="3" t="s">
        <v>37</v>
      </c>
    </row>
    <row r="11" spans="1:4">
      <c r="A11" s="4" t="s">
        <v>38</v>
      </c>
      <c r="B11" s="5" t="n">
        <v>399452</v>
      </c>
      <c r="C11" s="5" t="n">
        <v>385170</v>
      </c>
    </row>
    <row r="12" spans="1:4">
      <c r="A12" s="4" t="s">
        <v>39</v>
      </c>
      <c r="B12" s="5" t="n">
        <v>180278</v>
      </c>
      <c r="C12" s="5" t="n">
        <v>159606</v>
      </c>
    </row>
    <row r="13" spans="1:4">
      <c r="A13" s="4" t="s">
        <v>40</v>
      </c>
      <c r="B13" s="5" t="n">
        <v>579730</v>
      </c>
      <c r="C13" s="5" t="n">
        <v>544776</v>
      </c>
    </row>
    <row r="14" spans="1:4">
      <c r="A14" s="4" t="s">
        <v>41</v>
      </c>
      <c r="B14" s="5" t="n">
        <v>-2912</v>
      </c>
      <c r="C14" s="5" t="n">
        <v>-2159</v>
      </c>
    </row>
    <row r="15" spans="1:4">
      <c r="A15" s="4" t="s">
        <v>42</v>
      </c>
      <c r="B15" s="5" t="n">
        <v>576818</v>
      </c>
      <c r="C15" s="5" t="n">
        <v>542617</v>
      </c>
    </row>
    <row r="16" spans="1:4">
      <c r="A16" s="4" t="s">
        <v>43</v>
      </c>
      <c r="B16" s="5" t="n">
        <v>1368</v>
      </c>
      <c r="C16" s="5" t="n">
        <v>1216</v>
      </c>
    </row>
    <row r="17" spans="1:4">
      <c r="A17" s="3" t="s">
        <v>44</v>
      </c>
    </row>
    <row r="18" spans="1:4">
      <c r="A18" s="4" t="s">
        <v>45</v>
      </c>
      <c r="B18" s="5" t="n">
        <v>15641</v>
      </c>
      <c r="C18" s="5" t="n">
        <v>16459</v>
      </c>
    </row>
    <row r="19" spans="1:4">
      <c r="A19" s="4" t="s">
        <v>46</v>
      </c>
      <c r="B19" s="5" t="n">
        <v>94039</v>
      </c>
      <c r="C19" s="5" t="n">
        <v>95023</v>
      </c>
    </row>
    <row r="20" spans="1:4">
      <c r="A20" s="4" t="s">
        <v>47</v>
      </c>
      <c r="B20" s="5" t="n">
        <v>2832</v>
      </c>
      <c r="C20" s="5" t="n">
        <v>2670</v>
      </c>
    </row>
    <row r="21" spans="1:4">
      <c r="A21" s="4" t="s">
        <v>48</v>
      </c>
      <c r="B21" s="5" t="n">
        <v>11137</v>
      </c>
      <c r="C21" s="5" t="n">
        <v>10977</v>
      </c>
      <c r="D21" s="5" t="n">
        <v>11156</v>
      </c>
    </row>
    <row r="22" spans="1:4">
      <c r="A22" s="4" t="s">
        <v>49</v>
      </c>
      <c r="B22" s="5" t="n">
        <v>4687</v>
      </c>
      <c r="C22" s="5" t="n">
        <v>4507</v>
      </c>
    </row>
    <row r="23" spans="1:4">
      <c r="A23" s="4" t="s">
        <v>50</v>
      </c>
      <c r="B23" s="5" t="n">
        <v>44064</v>
      </c>
      <c r="C23" s="5" t="n">
        <v>38959</v>
      </c>
    </row>
    <row r="24" spans="1:4">
      <c r="A24" s="4" t="s">
        <v>51</v>
      </c>
      <c r="B24" s="5" t="n">
        <v>172400</v>
      </c>
      <c r="C24" s="5" t="n">
        <v>168595</v>
      </c>
    </row>
    <row r="25" spans="1:4">
      <c r="A25" s="4" t="s">
        <v>52</v>
      </c>
      <c r="B25" s="5" t="n">
        <v>1334734</v>
      </c>
      <c r="C25" s="5" t="n">
        <v>1212853</v>
      </c>
    </row>
    <row r="26" spans="1:4">
      <c r="A26" s="3" t="s">
        <v>53</v>
      </c>
    </row>
    <row r="27" spans="1:4">
      <c r="A27" s="4" t="s">
        <v>54</v>
      </c>
      <c r="B27" s="5" t="n">
        <v>270154</v>
      </c>
      <c r="C27" s="5" t="n">
        <v>260213</v>
      </c>
    </row>
    <row r="28" spans="1:4">
      <c r="A28" s="4" t="s">
        <v>55</v>
      </c>
      <c r="B28" s="5" t="n">
        <v>534371</v>
      </c>
      <c r="C28" s="5" t="n">
        <v>505665</v>
      </c>
    </row>
    <row r="29" spans="1:4">
      <c r="A29" s="4" t="s">
        <v>56</v>
      </c>
      <c r="B29" s="5" t="n">
        <v>32521</v>
      </c>
      <c r="C29" s="5" t="n">
        <v>23757</v>
      </c>
    </row>
    <row r="30" spans="1:4">
      <c r="A30" s="4" t="s">
        <v>57</v>
      </c>
      <c r="B30" s="5" t="n">
        <v>837046</v>
      </c>
      <c r="C30" s="5" t="n">
        <v>789635</v>
      </c>
    </row>
    <row r="31" spans="1:4">
      <c r="A31" s="4" t="s">
        <v>58</v>
      </c>
      <c r="B31" s="5" t="n">
        <v>1368</v>
      </c>
      <c r="C31" s="5" t="n">
        <v>1216</v>
      </c>
    </row>
    <row r="32" spans="1:4">
      <c r="A32" s="3" t="s">
        <v>44</v>
      </c>
    </row>
    <row r="33" spans="1:4">
      <c r="A33" s="4" t="s">
        <v>59</v>
      </c>
      <c r="B33" s="5" t="n">
        <v>15662</v>
      </c>
      <c r="C33" s="5" t="n">
        <v>16459</v>
      </c>
    </row>
    <row r="34" spans="1:4">
      <c r="A34" s="4" t="s">
        <v>60</v>
      </c>
      <c r="B34" s="5" t="n">
        <v>32247</v>
      </c>
      <c r="C34" s="5" t="n">
        <v>30008</v>
      </c>
    </row>
    <row r="35" spans="1:4">
      <c r="A35" s="4" t="s">
        <v>61</v>
      </c>
      <c r="B35" s="5" t="n">
        <v>206814</v>
      </c>
      <c r="C35" s="5" t="n">
        <v>143084</v>
      </c>
    </row>
    <row r="36" spans="1:4">
      <c r="A36" s="4" t="s">
        <v>46</v>
      </c>
      <c r="B36" s="5" t="n">
        <v>90238</v>
      </c>
      <c r="C36" s="5" t="n">
        <v>92127</v>
      </c>
    </row>
    <row r="37" spans="1:4">
      <c r="A37" s="4" t="s">
        <v>62</v>
      </c>
      <c r="B37" s="5" t="n">
        <v>10000</v>
      </c>
      <c r="C37" s="5" t="n">
        <v>9676</v>
      </c>
    </row>
    <row r="38" spans="1:4">
      <c r="A38" s="4" t="s">
        <v>63</v>
      </c>
      <c r="B38" s="5" t="n">
        <v>52273</v>
      </c>
      <c r="C38" s="5" t="n">
        <v>46955</v>
      </c>
    </row>
    <row r="39" spans="1:4">
      <c r="A39" s="4" t="s">
        <v>64</v>
      </c>
      <c r="B39" s="5" t="n">
        <v>407234</v>
      </c>
      <c r="C39" s="5" t="n">
        <v>338309</v>
      </c>
    </row>
    <row r="40" spans="1:4">
      <c r="A40" s="4" t="s">
        <v>65</v>
      </c>
      <c r="B40" s="5" t="n">
        <v>9131</v>
      </c>
      <c r="C40" s="5" t="n">
        <v>9265</v>
      </c>
    </row>
    <row r="41" spans="1:4">
      <c r="A41" s="4" t="s">
        <v>66</v>
      </c>
      <c r="B41" s="5" t="n">
        <v>1254779</v>
      </c>
      <c r="C41" s="5" t="n">
        <v>1138425</v>
      </c>
    </row>
    <row r="42" spans="1:4">
      <c r="A42" s="3" t="s">
        <v>67</v>
      </c>
    </row>
    <row r="43" spans="1:4">
      <c r="A43" s="4" t="s">
        <v>68</v>
      </c>
      <c r="B43" s="5" t="n">
        <v>51112</v>
      </c>
      <c r="C43" s="5" t="n">
        <v>45359</v>
      </c>
    </row>
    <row r="44" spans="1:4">
      <c r="A44" s="4" t="s">
        <v>69</v>
      </c>
      <c r="B44" s="5" t="n">
        <v>4823</v>
      </c>
      <c r="C44" s="5" t="n">
        <v>4354</v>
      </c>
    </row>
    <row r="45" spans="1:4">
      <c r="A45" s="4" t="s">
        <v>70</v>
      </c>
      <c r="B45" s="5" t="n">
        <v>79861</v>
      </c>
      <c r="C45" s="5" t="n">
        <v>73829</v>
      </c>
    </row>
    <row r="46" spans="1:4">
      <c r="A46" s="4" t="s">
        <v>71</v>
      </c>
      <c r="B46" s="5" t="n">
        <v>94</v>
      </c>
      <c r="C46" s="5" t="n">
        <v>599</v>
      </c>
    </row>
    <row r="47" spans="1:4">
      <c r="A47" s="4" t="s">
        <v>72</v>
      </c>
      <c r="B47" s="5" t="n">
        <v>79955</v>
      </c>
      <c r="C47" s="5" t="n">
        <v>74428</v>
      </c>
      <c r="D47" s="6" t="n">
        <v>71612</v>
      </c>
    </row>
    <row r="48" spans="1:4">
      <c r="A48" s="4" t="s">
        <v>73</v>
      </c>
      <c r="B48" s="5" t="n">
        <v>1334734</v>
      </c>
      <c r="C48" s="5" t="n">
        <v>1212853</v>
      </c>
    </row>
    <row r="49" spans="1:4">
      <c r="A49" s="4" t="s">
        <v>74</v>
      </c>
    </row>
    <row r="50" spans="1:4">
      <c r="A50" s="3" t="s">
        <v>67</v>
      </c>
    </row>
    <row r="51" spans="1:4">
      <c r="A51" s="4" t="s">
        <v>75</v>
      </c>
      <c r="B51" s="5" t="n">
        <v>6309</v>
      </c>
      <c r="C51" s="5" t="n">
        <v>6413</v>
      </c>
    </row>
    <row r="52" spans="1:4">
      <c r="A52" s="4" t="s">
        <v>76</v>
      </c>
    </row>
    <row r="53" spans="1:4">
      <c r="A53" s="3" t="s">
        <v>67</v>
      </c>
    </row>
    <row r="54" spans="1:4">
      <c r="A54" s="4" t="s">
        <v>75</v>
      </c>
      <c r="B54" s="6" t="n">
        <v>17617</v>
      </c>
      <c r="C54" s="6" t="n">
        <v>17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6</v>
      </c>
    </row>
    <row r="3" spans="1:2">
      <c r="A3" s="3" t="s">
        <v>225</v>
      </c>
    </row>
    <row r="4" spans="1:2">
      <c r="A4" s="4" t="s">
        <v>248</v>
      </c>
      <c r="B4" s="4" t="s">
        <v>24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1</v>
      </c>
      <c r="B1" s="2" t="s">
        <v>1</v>
      </c>
    </row>
    <row r="2" spans="1:3">
      <c r="B2" s="2" t="s">
        <v>26</v>
      </c>
      <c r="C2" s="2" t="s">
        <v>27</v>
      </c>
    </row>
    <row r="3" spans="1:3">
      <c r="A3" s="4" t="s">
        <v>2862</v>
      </c>
    </row>
    <row r="4" spans="1:3">
      <c r="A4" s="3" t="s">
        <v>2932</v>
      </c>
    </row>
    <row r="5" spans="1:3">
      <c r="A5" s="4" t="s">
        <v>2933</v>
      </c>
      <c r="B5" s="6" t="n">
        <v>-164</v>
      </c>
      <c r="C5" s="6" t="n">
        <v>-2</v>
      </c>
    </row>
    <row r="6" spans="1:3">
      <c r="A6" s="4" t="s">
        <v>2934</v>
      </c>
      <c r="B6" s="5" t="n">
        <v>-828</v>
      </c>
      <c r="C6" s="5" t="n">
        <v>-188</v>
      </c>
    </row>
    <row r="7" spans="1:3">
      <c r="A7" s="4" t="s">
        <v>2935</v>
      </c>
      <c r="B7" s="5" t="n">
        <v>-22</v>
      </c>
      <c r="C7" s="5" t="n">
        <v>-31</v>
      </c>
    </row>
    <row r="8" spans="1:3">
      <c r="A8" s="4" t="s">
        <v>2936</v>
      </c>
      <c r="B8" s="5" t="n">
        <v>268</v>
      </c>
      <c r="C8" s="5" t="n">
        <v>-749</v>
      </c>
    </row>
    <row r="9" spans="1:3">
      <c r="A9" s="4" t="s">
        <v>2937</v>
      </c>
      <c r="C9" s="5" t="n">
        <v>-2</v>
      </c>
    </row>
    <row r="10" spans="1:3">
      <c r="A10" s="4" t="s">
        <v>2938</v>
      </c>
      <c r="B10" s="5" t="n">
        <v>-746</v>
      </c>
      <c r="C10" s="5" t="n">
        <v>-972</v>
      </c>
    </row>
    <row r="11" spans="1:3">
      <c r="A11" s="4" t="s">
        <v>2939</v>
      </c>
    </row>
    <row r="12" spans="1:3">
      <c r="A12" s="3" t="s">
        <v>2932</v>
      </c>
    </row>
    <row r="13" spans="1:3">
      <c r="A13" s="4" t="s">
        <v>2933</v>
      </c>
      <c r="B13" s="5" t="n">
        <v>-65</v>
      </c>
      <c r="C13" s="5" t="n">
        <v>-34</v>
      </c>
    </row>
    <row r="14" spans="1:3">
      <c r="A14" s="4" t="s">
        <v>2934</v>
      </c>
      <c r="B14" s="5" t="n">
        <v>-134</v>
      </c>
      <c r="C14" s="5" t="n">
        <v>6</v>
      </c>
    </row>
    <row r="15" spans="1:3">
      <c r="A15" s="4" t="s">
        <v>2935</v>
      </c>
      <c r="B15" s="5" t="n">
        <v>-35</v>
      </c>
      <c r="C15" s="5" t="n">
        <v>-62</v>
      </c>
    </row>
    <row r="16" spans="1:3">
      <c r="A16" s="4" t="s">
        <v>2936</v>
      </c>
      <c r="C16" s="5" t="n">
        <v>-1</v>
      </c>
    </row>
    <row r="17" spans="1:3">
      <c r="A17" s="4" t="s">
        <v>2938</v>
      </c>
      <c r="B17" s="6" t="n">
        <v>-234</v>
      </c>
      <c r="C17" s="6" t="n">
        <v>-91</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0</v>
      </c>
      <c r="B1" s="2" t="s">
        <v>1</v>
      </c>
    </row>
    <row r="2" spans="1:3">
      <c r="B2" s="2" t="s">
        <v>26</v>
      </c>
      <c r="C2" s="2" t="s">
        <v>27</v>
      </c>
    </row>
    <row r="3" spans="1:3">
      <c r="A3" s="3" t="s">
        <v>2941</v>
      </c>
    </row>
    <row r="4" spans="1:3">
      <c r="A4" s="4" t="s">
        <v>2942</v>
      </c>
      <c r="B4" s="6" t="n">
        <v>13564</v>
      </c>
      <c r="C4" s="6" t="n">
        <v>13573</v>
      </c>
    </row>
    <row r="5" spans="1:3">
      <c r="A5" s="4" t="s">
        <v>2848</v>
      </c>
      <c r="B5" s="4" t="s">
        <v>821</v>
      </c>
      <c r="C5" s="4" t="s">
        <v>821</v>
      </c>
    </row>
    <row r="6" spans="1:3">
      <c r="A6" s="4" t="s">
        <v>2943</v>
      </c>
    </row>
    <row r="7" spans="1:3">
      <c r="A7" s="3" t="s">
        <v>2941</v>
      </c>
    </row>
    <row r="8" spans="1:3">
      <c r="A8" s="4" t="s">
        <v>2942</v>
      </c>
      <c r="B8" s="6" t="n">
        <v>1259</v>
      </c>
      <c r="C8" s="6" t="n">
        <v>1752</v>
      </c>
    </row>
    <row r="9" spans="1:3">
      <c r="A9" s="4" t="s">
        <v>2848</v>
      </c>
      <c r="B9" s="4" t="s">
        <v>1432</v>
      </c>
      <c r="C9" s="4" t="s">
        <v>2866</v>
      </c>
    </row>
    <row r="10" spans="1:3">
      <c r="A10" s="4" t="s">
        <v>2944</v>
      </c>
    </row>
    <row r="11" spans="1:3">
      <c r="A11" s="3" t="s">
        <v>2941</v>
      </c>
    </row>
    <row r="12" spans="1:3">
      <c r="A12" s="4" t="s">
        <v>2942</v>
      </c>
      <c r="B12" s="6" t="n">
        <v>3243</v>
      </c>
      <c r="C12" s="6" t="n">
        <v>3314</v>
      </c>
    </row>
    <row r="13" spans="1:3">
      <c r="A13" s="4" t="s">
        <v>2848</v>
      </c>
      <c r="B13" s="4" t="s">
        <v>2868</v>
      </c>
      <c r="C13" s="4" t="s">
        <v>2869</v>
      </c>
    </row>
    <row r="14" spans="1:3">
      <c r="A14" s="4" t="s">
        <v>2945</v>
      </c>
    </row>
    <row r="15" spans="1:3">
      <c r="A15" s="3" t="s">
        <v>2941</v>
      </c>
    </row>
    <row r="16" spans="1:3">
      <c r="A16" s="4" t="s">
        <v>2942</v>
      </c>
      <c r="B16" s="6" t="n">
        <v>2866</v>
      </c>
      <c r="C16" s="6" t="n">
        <v>2722</v>
      </c>
    </row>
    <row r="17" spans="1:3">
      <c r="A17" s="4" t="s">
        <v>2848</v>
      </c>
      <c r="B17" s="4" t="s">
        <v>2855</v>
      </c>
      <c r="C17" s="4" t="s">
        <v>2856</v>
      </c>
    </row>
    <row r="18" spans="1:3">
      <c r="A18" s="4" t="s">
        <v>2946</v>
      </c>
    </row>
    <row r="19" spans="1:3">
      <c r="A19" s="3" t="s">
        <v>2941</v>
      </c>
    </row>
    <row r="20" spans="1:3">
      <c r="A20" s="4" t="s">
        <v>2942</v>
      </c>
      <c r="B20" s="6" t="n">
        <v>2643</v>
      </c>
      <c r="C20" s="6" t="n">
        <v>2502</v>
      </c>
    </row>
    <row r="21" spans="1:3">
      <c r="A21" s="4" t="s">
        <v>2848</v>
      </c>
      <c r="B21" s="4" t="s">
        <v>1453</v>
      </c>
      <c r="C21" s="4" t="s">
        <v>2947</v>
      </c>
    </row>
    <row r="22" spans="1:3">
      <c r="A22" s="4" t="s">
        <v>2948</v>
      </c>
    </row>
    <row r="23" spans="1:3">
      <c r="A23" s="3" t="s">
        <v>2941</v>
      </c>
    </row>
    <row r="24" spans="1:3">
      <c r="A24" s="4" t="s">
        <v>2942</v>
      </c>
      <c r="B24" s="6" t="n">
        <v>288</v>
      </c>
      <c r="C24" s="6" t="n">
        <v>387</v>
      </c>
    </row>
    <row r="25" spans="1:3">
      <c r="A25" s="4" t="s">
        <v>2848</v>
      </c>
      <c r="B25" s="4" t="s">
        <v>1239</v>
      </c>
      <c r="C25" s="4" t="s">
        <v>1407</v>
      </c>
    </row>
    <row r="26" spans="1:3">
      <c r="A26" s="4" t="s">
        <v>2949</v>
      </c>
    </row>
    <row r="27" spans="1:3">
      <c r="A27" s="3" t="s">
        <v>2941</v>
      </c>
    </row>
    <row r="28" spans="1:3">
      <c r="A28" s="4" t="s">
        <v>2942</v>
      </c>
      <c r="B28" s="6" t="n">
        <v>3265</v>
      </c>
      <c r="C28" s="6" t="n">
        <v>2896</v>
      </c>
    </row>
    <row r="29" spans="1:3">
      <c r="A29" s="4" t="s">
        <v>2848</v>
      </c>
      <c r="B29" s="4" t="s">
        <v>2868</v>
      </c>
      <c r="C29" s="4" t="s">
        <v>2855</v>
      </c>
    </row>
    <row r="30" spans="1:3">
      <c r="A30" s="4" t="s">
        <v>2950</v>
      </c>
    </row>
    <row r="31" spans="1:3">
      <c r="A31" s="3" t="s">
        <v>2941</v>
      </c>
    </row>
    <row r="32" spans="1:3">
      <c r="A32" s="4" t="s">
        <v>2951</v>
      </c>
      <c r="B32" s="4" t="s">
        <v>2100</v>
      </c>
      <c r="C32" s="4" t="s">
        <v>2952</v>
      </c>
    </row>
    <row r="33" spans="1:3">
      <c r="A33" s="4" t="s">
        <v>2953</v>
      </c>
    </row>
    <row r="34" spans="1:3">
      <c r="A34" s="3" t="s">
        <v>2941</v>
      </c>
    </row>
    <row r="35" spans="1:3">
      <c r="A35" s="4" t="s">
        <v>2951</v>
      </c>
      <c r="B35" s="4" t="s">
        <v>821</v>
      </c>
      <c r="C35" s="4" t="s">
        <v>821</v>
      </c>
    </row>
    <row r="36" spans="1:3">
      <c r="A36" s="4" t="s">
        <v>2954</v>
      </c>
    </row>
    <row r="37" spans="1:3">
      <c r="A37" s="3" t="s">
        <v>2941</v>
      </c>
    </row>
    <row r="38" spans="1:3">
      <c r="A38" s="4" t="s">
        <v>2951</v>
      </c>
      <c r="B38" s="4" t="s">
        <v>2955</v>
      </c>
      <c r="C38" s="4" t="s">
        <v>821</v>
      </c>
    </row>
    <row r="39" spans="1:3">
      <c r="A39" s="4" t="s">
        <v>2956</v>
      </c>
    </row>
    <row r="40" spans="1:3">
      <c r="A40" s="3" t="s">
        <v>2941</v>
      </c>
    </row>
    <row r="41" spans="1:3">
      <c r="A41" s="4" t="s">
        <v>2951</v>
      </c>
      <c r="B41" s="4" t="s">
        <v>1242</v>
      </c>
      <c r="C41" s="4" t="s">
        <v>2957</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8</v>
      </c>
      <c r="B1" s="2" t="s">
        <v>1</v>
      </c>
    </row>
    <row r="2" spans="1:3">
      <c r="B2" s="2" t="s">
        <v>26</v>
      </c>
      <c r="C2" s="2" t="s">
        <v>27</v>
      </c>
    </row>
    <row r="3" spans="1:3">
      <c r="A3" s="4" t="s">
        <v>2959</v>
      </c>
    </row>
    <row r="4" spans="1:3">
      <c r="A4" s="3" t="s">
        <v>2941</v>
      </c>
    </row>
    <row r="5" spans="1:3">
      <c r="A5" s="4" t="s">
        <v>2960</v>
      </c>
      <c r="B5" s="4" t="s">
        <v>1412</v>
      </c>
      <c r="C5" s="4" t="s">
        <v>1247</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5"/>
  </cols>
  <sheetData>
    <row r="1" spans="1:2">
      <c r="A1" s="1" t="s">
        <v>2961</v>
      </c>
      <c r="B1" s="2" t="s">
        <v>1</v>
      </c>
    </row>
    <row r="2" spans="1:2">
      <c r="B2" s="2" t="s">
        <v>2962</v>
      </c>
    </row>
    <row r="3" spans="1:2">
      <c r="A3" s="3" t="s">
        <v>2889</v>
      </c>
    </row>
    <row r="4" spans="1:2">
      <c r="A4" s="4" t="s">
        <v>2963</v>
      </c>
      <c r="B4" s="5" t="n">
        <v>77783</v>
      </c>
    </row>
    <row r="5" spans="1:2">
      <c r="A5" s="4" t="s">
        <v>2964</v>
      </c>
      <c r="B5" s="6" t="n">
        <v>586</v>
      </c>
    </row>
    <row r="6" spans="1:2">
      <c r="A6" s="4" t="s">
        <v>2965</v>
      </c>
      <c r="B6" s="5" t="n">
        <v>632</v>
      </c>
    </row>
    <row r="7" spans="1:2">
      <c r="A7" s="4" t="s">
        <v>2966</v>
      </c>
      <c r="B7" s="5" t="n">
        <v>653</v>
      </c>
    </row>
    <row r="8" spans="1:2">
      <c r="A8" s="4" t="s">
        <v>2967</v>
      </c>
      <c r="B8" s="5" t="n">
        <v>676</v>
      </c>
    </row>
    <row r="9" spans="1:2">
      <c r="A9" s="4" t="s">
        <v>2968</v>
      </c>
      <c r="B9" s="5" t="n">
        <v>697</v>
      </c>
    </row>
    <row r="10" spans="1:2">
      <c r="A10" s="4" t="s">
        <v>2969</v>
      </c>
      <c r="B10" s="5" t="n">
        <v>718</v>
      </c>
    </row>
    <row r="11" spans="1:2">
      <c r="A11" s="4" t="s">
        <v>2970</v>
      </c>
      <c r="B11" s="6" t="n">
        <v>3864</v>
      </c>
    </row>
    <row r="12" spans="1:2">
      <c r="A12" s="4" t="s">
        <v>2971</v>
      </c>
      <c r="B12" s="12" t="n">
        <v>15.1</v>
      </c>
    </row>
    <row r="13" spans="1:2">
      <c r="A13" s="4" t="s">
        <v>846</v>
      </c>
    </row>
    <row r="14" spans="1:2">
      <c r="A14" s="3" t="s">
        <v>2889</v>
      </c>
    </row>
    <row r="15" spans="1:2">
      <c r="A15" s="4" t="s">
        <v>2963</v>
      </c>
      <c r="B15" s="5" t="n">
        <v>70096</v>
      </c>
    </row>
    <row r="16" spans="1:2">
      <c r="A16" s="4" t="s">
        <v>2964</v>
      </c>
      <c r="B16" s="6" t="n">
        <v>521</v>
      </c>
    </row>
    <row r="17" spans="1:2">
      <c r="A17" s="4" t="s">
        <v>2965</v>
      </c>
      <c r="B17" s="5" t="n">
        <v>575</v>
      </c>
    </row>
    <row r="18" spans="1:2">
      <c r="A18" s="4" t="s">
        <v>2966</v>
      </c>
      <c r="B18" s="5" t="n">
        <v>594</v>
      </c>
    </row>
    <row r="19" spans="1:2">
      <c r="A19" s="4" t="s">
        <v>2967</v>
      </c>
      <c r="B19" s="5" t="n">
        <v>615</v>
      </c>
    </row>
    <row r="20" spans="1:2">
      <c r="A20" s="4" t="s">
        <v>2968</v>
      </c>
      <c r="B20" s="5" t="n">
        <v>636</v>
      </c>
    </row>
    <row r="21" spans="1:2">
      <c r="A21" s="4" t="s">
        <v>2969</v>
      </c>
      <c r="B21" s="5" t="n">
        <v>657</v>
      </c>
    </row>
    <row r="22" spans="1:2">
      <c r="A22" s="4" t="s">
        <v>2970</v>
      </c>
      <c r="B22" s="6" t="n">
        <v>3567</v>
      </c>
    </row>
    <row r="23" spans="1:2">
      <c r="A23" s="4" t="s">
        <v>2971</v>
      </c>
      <c r="B23" s="12" t="n">
        <v>14.9</v>
      </c>
    </row>
    <row r="24" spans="1:2">
      <c r="A24" s="4" t="s">
        <v>2772</v>
      </c>
    </row>
    <row r="25" spans="1:2">
      <c r="A25" s="3" t="s">
        <v>2889</v>
      </c>
    </row>
    <row r="26" spans="1:2">
      <c r="A26" s="4" t="s">
        <v>2963</v>
      </c>
      <c r="B26" s="5" t="n">
        <v>7687</v>
      </c>
    </row>
    <row r="27" spans="1:2">
      <c r="A27" s="4" t="s">
        <v>2964</v>
      </c>
      <c r="B27" s="6" t="n">
        <v>65</v>
      </c>
    </row>
    <row r="28" spans="1:2">
      <c r="A28" s="4" t="s">
        <v>2965</v>
      </c>
      <c r="B28" s="5" t="n">
        <v>57</v>
      </c>
    </row>
    <row r="29" spans="1:2">
      <c r="A29" s="4" t="s">
        <v>2966</v>
      </c>
      <c r="B29" s="5" t="n">
        <v>59</v>
      </c>
    </row>
    <row r="30" spans="1:2">
      <c r="A30" s="4" t="s">
        <v>2967</v>
      </c>
      <c r="B30" s="5" t="n">
        <v>61</v>
      </c>
    </row>
    <row r="31" spans="1:2">
      <c r="A31" s="4" t="s">
        <v>2968</v>
      </c>
      <c r="B31" s="5" t="n">
        <v>61</v>
      </c>
    </row>
    <row r="32" spans="1:2">
      <c r="A32" s="4" t="s">
        <v>2969</v>
      </c>
      <c r="B32" s="5" t="n">
        <v>61</v>
      </c>
    </row>
    <row r="33" spans="1:2">
      <c r="A33" s="4" t="s">
        <v>2970</v>
      </c>
      <c r="B33" s="6" t="n">
        <v>297</v>
      </c>
    </row>
    <row r="34" spans="1:2">
      <c r="A34" s="4" t="s">
        <v>2971</v>
      </c>
      <c r="B34" s="12" t="n">
        <v>17.9</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2</v>
      </c>
      <c r="B1" s="2" t="s">
        <v>26</v>
      </c>
      <c r="C1" s="2" t="s">
        <v>27</v>
      </c>
    </row>
    <row r="2" spans="1:3">
      <c r="A2" s="4" t="s">
        <v>2862</v>
      </c>
    </row>
    <row r="3" spans="1:3">
      <c r="A3" s="3" t="s">
        <v>2762</v>
      </c>
    </row>
    <row r="4" spans="1:3">
      <c r="A4" s="4" t="s">
        <v>1433</v>
      </c>
      <c r="B4" s="4" t="s">
        <v>1409</v>
      </c>
      <c r="C4" s="4" t="s">
        <v>1424</v>
      </c>
    </row>
    <row r="5" spans="1:3">
      <c r="A5" s="4" t="s">
        <v>2973</v>
      </c>
      <c r="B5" s="4" t="s">
        <v>2106</v>
      </c>
      <c r="C5" s="4" t="s">
        <v>2106</v>
      </c>
    </row>
    <row r="6" spans="1:3">
      <c r="A6" s="4" t="s">
        <v>2939</v>
      </c>
    </row>
    <row r="7" spans="1:3">
      <c r="A7" s="3" t="s">
        <v>2762</v>
      </c>
    </row>
    <row r="8" spans="1:3">
      <c r="A8" s="4" t="s">
        <v>1433</v>
      </c>
      <c r="B8" s="4" t="s">
        <v>1821</v>
      </c>
      <c r="C8" s="4" t="s">
        <v>2974</v>
      </c>
    </row>
    <row r="9" spans="1:3">
      <c r="A9" s="3" t="s">
        <v>2975</v>
      </c>
    </row>
    <row r="10" spans="1:3">
      <c r="A10" s="4" t="s">
        <v>2976</v>
      </c>
      <c r="B10" s="4" t="s">
        <v>1424</v>
      </c>
      <c r="C10" s="4" t="s">
        <v>1409</v>
      </c>
    </row>
    <row r="11" spans="1:3">
      <c r="A11" s="4" t="s">
        <v>2977</v>
      </c>
      <c r="B11" s="4" t="s">
        <v>1673</v>
      </c>
      <c r="C11" s="4" t="s">
        <v>2094</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8</v>
      </c>
      <c r="B1" s="2" t="s">
        <v>26</v>
      </c>
      <c r="C1" s="2" t="s">
        <v>27</v>
      </c>
    </row>
    <row r="2" spans="1:3">
      <c r="A2" s="4" t="s">
        <v>2979</v>
      </c>
    </row>
    <row r="3" spans="1:3">
      <c r="A3" s="3" t="s">
        <v>2762</v>
      </c>
    </row>
    <row r="4" spans="1:3">
      <c r="A4" s="4" t="s">
        <v>2980</v>
      </c>
      <c r="B4" s="12" t="n">
        <v>23.7</v>
      </c>
      <c r="C4" s="12" t="n">
        <v>23.2</v>
      </c>
    </row>
    <row r="5" spans="1:3">
      <c r="A5" s="4" t="s">
        <v>2981</v>
      </c>
    </row>
    <row r="6" spans="1:3">
      <c r="A6" s="3" t="s">
        <v>2762</v>
      </c>
    </row>
    <row r="7" spans="1:3">
      <c r="A7" s="4" t="s">
        <v>2980</v>
      </c>
      <c r="B7" s="12" t="n">
        <v>24.7</v>
      </c>
      <c r="C7" s="12" t="n">
        <v>24.2</v>
      </c>
    </row>
    <row r="8" spans="1:3">
      <c r="A8" s="4" t="s">
        <v>2982</v>
      </c>
    </row>
    <row r="9" spans="1:3">
      <c r="A9" s="3" t="s">
        <v>2762</v>
      </c>
    </row>
    <row r="10" spans="1:3">
      <c r="A10" s="4" t="s">
        <v>2980</v>
      </c>
      <c r="B10" s="12" t="n">
        <v>20.6</v>
      </c>
      <c r="C10" s="12" t="n">
        <v>20.7</v>
      </c>
    </row>
    <row r="11" spans="1:3">
      <c r="A11" s="4" t="s">
        <v>2983</v>
      </c>
    </row>
    <row r="12" spans="1:3">
      <c r="A12" s="3" t="s">
        <v>2762</v>
      </c>
    </row>
    <row r="13" spans="1:3">
      <c r="A13" s="4" t="s">
        <v>2980</v>
      </c>
      <c r="B13" s="12" t="n">
        <v>22.3</v>
      </c>
      <c r="C13" s="12" t="n">
        <v>22.3</v>
      </c>
    </row>
    <row r="14" spans="1:3">
      <c r="A14" s="4" t="s">
        <v>2984</v>
      </c>
    </row>
    <row r="15" spans="1:3">
      <c r="A15" s="3" t="s">
        <v>2762</v>
      </c>
    </row>
    <row r="16" spans="1:3">
      <c r="A16" s="4" t="s">
        <v>2980</v>
      </c>
      <c r="B16" s="12" t="n">
        <v>23.4</v>
      </c>
      <c r="C16" s="12" t="n">
        <v>24.1</v>
      </c>
    </row>
    <row r="17" spans="1:3">
      <c r="A17" s="4" t="s">
        <v>2985</v>
      </c>
    </row>
    <row r="18" spans="1:3">
      <c r="A18" s="3" t="s">
        <v>2762</v>
      </c>
    </row>
    <row r="19" spans="1:3">
      <c r="A19" s="4" t="s">
        <v>2980</v>
      </c>
      <c r="B19" s="5" t="n">
        <v>25</v>
      </c>
      <c r="C19" s="12" t="n">
        <v>26.2</v>
      </c>
    </row>
    <row r="20" spans="1:3">
      <c r="A20" s="4" t="s">
        <v>2986</v>
      </c>
    </row>
    <row r="21" spans="1:3">
      <c r="A21" s="3" t="s">
        <v>2762</v>
      </c>
    </row>
    <row r="22" spans="1:3">
      <c r="A22" s="4" t="s">
        <v>2980</v>
      </c>
      <c r="B22" s="12" t="n">
        <v>24.1</v>
      </c>
      <c r="C22" s="12" t="n">
        <v>23.7</v>
      </c>
    </row>
    <row r="23" spans="1:3">
      <c r="A23" s="4" t="s">
        <v>2987</v>
      </c>
    </row>
    <row r="24" spans="1:3">
      <c r="A24" s="3" t="s">
        <v>2762</v>
      </c>
    </row>
    <row r="25" spans="1:3">
      <c r="A25" s="4" t="s">
        <v>2980</v>
      </c>
      <c r="B25" s="5" t="n">
        <v>25</v>
      </c>
      <c r="C25" s="12" t="n">
        <v>24.6</v>
      </c>
    </row>
    <row r="26" spans="1:3">
      <c r="A26" s="4" t="s">
        <v>2988</v>
      </c>
    </row>
    <row r="27" spans="1:3">
      <c r="A27" s="3" t="s">
        <v>2762</v>
      </c>
    </row>
    <row r="28" spans="1:3">
      <c r="A28" s="4" t="s">
        <v>2980</v>
      </c>
      <c r="B28" s="12" t="n">
        <v>22.7</v>
      </c>
      <c r="C28" s="12" t="n">
        <v>22.7</v>
      </c>
    </row>
    <row r="29" spans="1:3">
      <c r="A29" s="4" t="s">
        <v>2989</v>
      </c>
    </row>
    <row r="30" spans="1:3">
      <c r="A30" s="3" t="s">
        <v>2762</v>
      </c>
    </row>
    <row r="31" spans="1:3">
      <c r="A31" s="4" t="s">
        <v>2980</v>
      </c>
      <c r="B31" s="12" t="n">
        <v>24.2</v>
      </c>
      <c r="C31" s="12" t="n">
        <v>24.2</v>
      </c>
    </row>
    <row r="32" spans="1:3">
      <c r="A32" s="4" t="s">
        <v>2990</v>
      </c>
    </row>
    <row r="33" spans="1:3">
      <c r="A33" s="3" t="s">
        <v>2762</v>
      </c>
    </row>
    <row r="34" spans="1:3">
      <c r="A34" s="4" t="s">
        <v>2980</v>
      </c>
      <c r="B34" s="12" t="n">
        <v>25.2</v>
      </c>
      <c r="C34" s="12" t="n">
        <v>26.2</v>
      </c>
    </row>
    <row r="35" spans="1:3">
      <c r="A35" s="4" t="s">
        <v>2991</v>
      </c>
    </row>
    <row r="36" spans="1:3">
      <c r="A36" s="3" t="s">
        <v>2762</v>
      </c>
    </row>
    <row r="37" spans="1:3">
      <c r="A37" s="4" t="s">
        <v>2980</v>
      </c>
      <c r="B37" s="12" t="n">
        <v>26.9</v>
      </c>
      <c r="C37" s="12" t="n">
        <v>28.4</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92</v>
      </c>
      <c r="B1" s="2" t="s">
        <v>1844</v>
      </c>
    </row>
    <row r="2" spans="1:2">
      <c r="A2" s="4" t="s">
        <v>2993</v>
      </c>
    </row>
    <row r="3" spans="1:2">
      <c r="A3" s="3" t="s">
        <v>2762</v>
      </c>
    </row>
    <row r="4" spans="1:2">
      <c r="A4" s="4" t="s">
        <v>2994</v>
      </c>
      <c r="B4" s="6" t="n">
        <v>-946</v>
      </c>
    </row>
    <row r="5" spans="1:2">
      <c r="A5" s="4" t="s">
        <v>2995</v>
      </c>
      <c r="B5" s="5" t="n">
        <v>1060</v>
      </c>
    </row>
    <row r="6" spans="1:2">
      <c r="A6" s="4" t="s">
        <v>2996</v>
      </c>
    </row>
    <row r="7" spans="1:2">
      <c r="A7" s="3" t="s">
        <v>2762</v>
      </c>
    </row>
    <row r="8" spans="1:2">
      <c r="A8" s="4" t="s">
        <v>2994</v>
      </c>
      <c r="B8" s="5" t="n">
        <v>59</v>
      </c>
    </row>
    <row r="9" spans="1:2">
      <c r="A9" s="4" t="s">
        <v>2995</v>
      </c>
      <c r="B9" s="5" t="n">
        <v>-62</v>
      </c>
    </row>
    <row r="10" spans="1:2">
      <c r="A10" s="4" t="s">
        <v>2997</v>
      </c>
    </row>
    <row r="11" spans="1:2">
      <c r="A11" s="3" t="s">
        <v>2762</v>
      </c>
    </row>
    <row r="12" spans="1:2">
      <c r="A12" s="4" t="s">
        <v>2994</v>
      </c>
      <c r="B12" s="5" t="n">
        <v>331</v>
      </c>
    </row>
    <row r="13" spans="1:2">
      <c r="A13" s="4" t="s">
        <v>2998</v>
      </c>
    </row>
    <row r="14" spans="1:2">
      <c r="A14" s="3" t="s">
        <v>2762</v>
      </c>
    </row>
    <row r="15" spans="1:2">
      <c r="A15" s="4" t="s">
        <v>2994</v>
      </c>
      <c r="B15" s="5" t="n">
        <v>-107</v>
      </c>
    </row>
    <row r="16" spans="1:2">
      <c r="A16" s="4" t="s">
        <v>2995</v>
      </c>
      <c r="B16" s="5" t="n">
        <v>120</v>
      </c>
    </row>
    <row r="17" spans="1:2">
      <c r="A17" s="4" t="s">
        <v>2999</v>
      </c>
    </row>
    <row r="18" spans="1:2">
      <c r="A18" s="3" t="s">
        <v>2762</v>
      </c>
    </row>
    <row r="19" spans="1:2">
      <c r="A19" s="4" t="s">
        <v>2994</v>
      </c>
      <c r="B19" s="5" t="n">
        <v>1</v>
      </c>
    </row>
    <row r="20" spans="1:2">
      <c r="A20" s="4" t="s">
        <v>2995</v>
      </c>
      <c r="B20" s="5" t="n">
        <v>-1</v>
      </c>
    </row>
    <row r="21" spans="1:2">
      <c r="A21" s="4" t="s">
        <v>3000</v>
      </c>
    </row>
    <row r="22" spans="1:2">
      <c r="A22" s="3" t="s">
        <v>2762</v>
      </c>
    </row>
    <row r="23" spans="1:2">
      <c r="A23" s="4" t="s">
        <v>2994</v>
      </c>
      <c r="B23" s="5" t="n">
        <v>29</v>
      </c>
    </row>
    <row r="24" spans="1:2">
      <c r="A24" s="4" t="s">
        <v>3001</v>
      </c>
    </row>
    <row r="25" spans="1:2">
      <c r="A25" s="3" t="s">
        <v>2762</v>
      </c>
    </row>
    <row r="26" spans="1:2">
      <c r="A26" s="4" t="s">
        <v>2994</v>
      </c>
      <c r="B26" s="5" t="n">
        <v>79</v>
      </c>
    </row>
    <row r="27" spans="1:2">
      <c r="A27" s="4" t="s">
        <v>2995</v>
      </c>
      <c r="B27" s="6" t="n">
        <v>-66</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002</v>
      </c>
      <c r="B1" s="2" t="s">
        <v>1</v>
      </c>
    </row>
    <row r="2" spans="1:2">
      <c r="B2" s="2" t="s">
        <v>26</v>
      </c>
    </row>
    <row r="3" spans="1:2">
      <c r="A3" s="4" t="s">
        <v>2993</v>
      </c>
    </row>
    <row r="4" spans="1:2">
      <c r="A4" s="3" t="s">
        <v>2762</v>
      </c>
    </row>
    <row r="5" spans="1:2">
      <c r="A5" s="4" t="s">
        <v>3003</v>
      </c>
      <c r="B5" s="4" t="s">
        <v>2771</v>
      </c>
    </row>
    <row r="6" spans="1:2">
      <c r="A6" s="4" t="s">
        <v>3004</v>
      </c>
      <c r="B6" s="4" t="s">
        <v>2771</v>
      </c>
    </row>
    <row r="7" spans="1:2">
      <c r="A7" s="4" t="s">
        <v>2996</v>
      </c>
    </row>
    <row r="8" spans="1:2">
      <c r="A8" s="3" t="s">
        <v>2762</v>
      </c>
    </row>
    <row r="9" spans="1:2">
      <c r="A9" s="4" t="s">
        <v>3003</v>
      </c>
      <c r="B9" s="4" t="s">
        <v>2771</v>
      </c>
    </row>
    <row r="10" spans="1:2">
      <c r="A10" s="4" t="s">
        <v>3004</v>
      </c>
      <c r="B10" s="4" t="s">
        <v>2771</v>
      </c>
    </row>
    <row r="11" spans="1:2">
      <c r="A11" s="4" t="s">
        <v>2997</v>
      </c>
    </row>
    <row r="12" spans="1:2">
      <c r="A12" s="3" t="s">
        <v>2762</v>
      </c>
    </row>
    <row r="13" spans="1:2">
      <c r="A13" s="4" t="s">
        <v>3005</v>
      </c>
      <c r="B13" s="4" t="s">
        <v>3006</v>
      </c>
    </row>
    <row r="14" spans="1:2">
      <c r="A14" s="4" t="s">
        <v>3007</v>
      </c>
    </row>
    <row r="15" spans="1:2">
      <c r="A15" s="3" t="s">
        <v>2762</v>
      </c>
    </row>
    <row r="16" spans="1:2">
      <c r="A16" s="4" t="s">
        <v>3003</v>
      </c>
      <c r="B16" s="4" t="s">
        <v>1726</v>
      </c>
    </row>
    <row r="17" spans="1:2">
      <c r="A17" s="4" t="s">
        <v>3004</v>
      </c>
      <c r="B17" s="4" t="s">
        <v>1726</v>
      </c>
    </row>
    <row r="18" spans="1:2">
      <c r="A18" s="4" t="s">
        <v>2998</v>
      </c>
    </row>
    <row r="19" spans="1:2">
      <c r="A19" s="3" t="s">
        <v>2762</v>
      </c>
    </row>
    <row r="20" spans="1:2">
      <c r="A20" s="4" t="s">
        <v>3003</v>
      </c>
      <c r="B20" s="4" t="s">
        <v>2771</v>
      </c>
    </row>
    <row r="21" spans="1:2">
      <c r="A21" s="4" t="s">
        <v>3004</v>
      </c>
      <c r="B21" s="4" t="s">
        <v>2771</v>
      </c>
    </row>
    <row r="22" spans="1:2">
      <c r="A22" s="4" t="s">
        <v>2999</v>
      </c>
    </row>
    <row r="23" spans="1:2">
      <c r="A23" s="3" t="s">
        <v>2762</v>
      </c>
    </row>
    <row r="24" spans="1:2">
      <c r="A24" s="4" t="s">
        <v>3003</v>
      </c>
      <c r="B24" s="4" t="s">
        <v>2771</v>
      </c>
    </row>
    <row r="25" spans="1:2">
      <c r="A25" s="4" t="s">
        <v>3004</v>
      </c>
      <c r="B25" s="4" t="s">
        <v>2771</v>
      </c>
    </row>
    <row r="26" spans="1:2">
      <c r="A26" s="4" t="s">
        <v>3000</v>
      </c>
    </row>
    <row r="27" spans="1:2">
      <c r="A27" s="3" t="s">
        <v>2762</v>
      </c>
    </row>
    <row r="28" spans="1:2">
      <c r="A28" s="4" t="s">
        <v>3005</v>
      </c>
      <c r="B28" s="4" t="s">
        <v>3006</v>
      </c>
    </row>
    <row r="29" spans="1:2">
      <c r="A29" s="4" t="s">
        <v>3001</v>
      </c>
    </row>
    <row r="30" spans="1:2">
      <c r="A30" s="3" t="s">
        <v>2762</v>
      </c>
    </row>
    <row r="31" spans="1:2">
      <c r="A31" s="4" t="s">
        <v>3003</v>
      </c>
      <c r="B31" s="4" t="s">
        <v>1726</v>
      </c>
    </row>
    <row r="32" spans="1:2">
      <c r="A32" s="4" t="s">
        <v>3004</v>
      </c>
      <c r="B32" s="4" t="s">
        <v>1726</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8</v>
      </c>
      <c r="B1" s="2" t="s">
        <v>26</v>
      </c>
      <c r="C1" s="2" t="s">
        <v>27</v>
      </c>
    </row>
    <row r="2" spans="1:3">
      <c r="A2" s="3" t="s">
        <v>3009</v>
      </c>
    </row>
    <row r="3" spans="1:3">
      <c r="A3" s="4" t="s">
        <v>2698</v>
      </c>
      <c r="B3" s="6" t="n">
        <v>13907</v>
      </c>
      <c r="C3" s="6" t="n">
        <v>15422</v>
      </c>
    </row>
    <row r="4" spans="1:3">
      <c r="A4" s="4" t="s">
        <v>3010</v>
      </c>
      <c r="B4" s="5" t="n">
        <v>1531</v>
      </c>
      <c r="C4" s="5" t="n">
        <v>1293</v>
      </c>
    </row>
    <row r="5" spans="1:3">
      <c r="A5" s="4" t="s">
        <v>3011</v>
      </c>
      <c r="B5" s="5" t="n">
        <v>7073</v>
      </c>
      <c r="C5" s="5" t="n">
        <v>7192</v>
      </c>
    </row>
    <row r="6" spans="1:3">
      <c r="A6" s="4" t="s">
        <v>3012</v>
      </c>
      <c r="B6" s="5" t="n">
        <v>4078</v>
      </c>
      <c r="C6" s="5" t="n">
        <v>2932</v>
      </c>
    </row>
    <row r="7" spans="1:3">
      <c r="A7" s="4" t="s">
        <v>3013</v>
      </c>
      <c r="B7" s="5" t="n">
        <v>1693</v>
      </c>
      <c r="C7" s="5" t="n">
        <v>2080</v>
      </c>
    </row>
    <row r="8" spans="1:3">
      <c r="A8" s="4" t="s">
        <v>3014</v>
      </c>
      <c r="B8" s="5" t="n">
        <v>2223</v>
      </c>
      <c r="C8" s="5" t="n">
        <v>1781</v>
      </c>
    </row>
    <row r="9" spans="1:3">
      <c r="A9" s="4" t="s">
        <v>3015</v>
      </c>
      <c r="B9" s="5" t="n">
        <v>2259</v>
      </c>
      <c r="C9" s="5" t="n">
        <v>2079</v>
      </c>
    </row>
    <row r="10" spans="1:3">
      <c r="A10" s="4" t="s">
        <v>3016</v>
      </c>
      <c r="B10" s="5" t="n">
        <v>2071</v>
      </c>
      <c r="C10" s="5" t="n">
        <v>2342</v>
      </c>
    </row>
    <row r="11" spans="1:3">
      <c r="A11" s="4" t="s">
        <v>3017</v>
      </c>
      <c r="B11" s="5" t="n">
        <v>346</v>
      </c>
      <c r="C11" s="5" t="n">
        <v>387</v>
      </c>
    </row>
    <row r="12" spans="1:3">
      <c r="A12" s="4" t="s">
        <v>3018</v>
      </c>
      <c r="B12" s="5" t="n">
        <v>1482</v>
      </c>
      <c r="C12" s="5" t="n">
        <v>1394</v>
      </c>
    </row>
    <row r="13" spans="1:3">
      <c r="A13" s="4" t="s">
        <v>3019</v>
      </c>
      <c r="B13" s="5" t="n">
        <v>364</v>
      </c>
      <c r="C13" s="5" t="n">
        <v>334</v>
      </c>
    </row>
    <row r="14" spans="1:3">
      <c r="A14" s="4" t="s">
        <v>177</v>
      </c>
      <c r="B14" s="5" t="n">
        <v>84</v>
      </c>
      <c r="C14" s="5" t="n">
        <v>97</v>
      </c>
    </row>
    <row r="15" spans="1:3">
      <c r="A15" s="4" t="s">
        <v>332</v>
      </c>
      <c r="B15" s="5" t="n">
        <v>507</v>
      </c>
      <c r="C15" s="5" t="n">
        <v>460</v>
      </c>
    </row>
    <row r="16" spans="1:3">
      <c r="A16" s="4" t="s">
        <v>2885</v>
      </c>
      <c r="B16" s="5" t="n">
        <v>1902</v>
      </c>
      <c r="C16" s="5" t="n">
        <v>2336</v>
      </c>
    </row>
    <row r="17" spans="1:3">
      <c r="A17" s="4" t="s">
        <v>44</v>
      </c>
      <c r="B17" s="5" t="n">
        <v>12753</v>
      </c>
      <c r="C17" s="5" t="n">
        <v>6826</v>
      </c>
    </row>
    <row r="18" spans="1:3">
      <c r="A18" s="4" t="s">
        <v>82</v>
      </c>
      <c r="B18" s="6" t="n">
        <v>52273</v>
      </c>
      <c r="C18" s="6" t="n">
        <v>4695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3020</v>
      </c>
      <c r="B1" s="2" t="s">
        <v>1</v>
      </c>
    </row>
    <row r="2" spans="1:6">
      <c r="B2" s="2" t="s">
        <v>1844</v>
      </c>
      <c r="C2" s="2" t="s">
        <v>1861</v>
      </c>
      <c r="D2" s="2" t="s">
        <v>3021</v>
      </c>
      <c r="E2" s="2" t="s">
        <v>3022</v>
      </c>
      <c r="F2" s="2" t="s">
        <v>3023</v>
      </c>
    </row>
    <row r="3" spans="1:6">
      <c r="A3" s="3" t="s">
        <v>3024</v>
      </c>
    </row>
    <row r="4" spans="1:6">
      <c r="A4" s="4" t="s">
        <v>3025</v>
      </c>
      <c r="B4" s="6" t="n">
        <v>9141</v>
      </c>
      <c r="C4" s="6" t="n">
        <v>9277</v>
      </c>
    </row>
    <row r="5" spans="1:6">
      <c r="A5" s="4" t="s">
        <v>3026</v>
      </c>
      <c r="B5" s="5" t="n">
        <v>-10</v>
      </c>
      <c r="C5" s="5" t="n">
        <v>-12</v>
      </c>
    </row>
    <row r="6" spans="1:6">
      <c r="A6" s="4" t="s">
        <v>83</v>
      </c>
      <c r="B6" s="6" t="n">
        <v>9131</v>
      </c>
      <c r="C6" s="5" t="n">
        <v>9265</v>
      </c>
    </row>
    <row r="7" spans="1:6">
      <c r="A7" s="4" t="s">
        <v>3027</v>
      </c>
    </row>
    <row r="8" spans="1:6">
      <c r="A8" s="3" t="s">
        <v>3024</v>
      </c>
    </row>
    <row r="9" spans="1:6">
      <c r="A9" s="4" t="s">
        <v>3028</v>
      </c>
      <c r="B9" s="4" t="s">
        <v>3029</v>
      </c>
    </row>
    <row r="10" spans="1:6">
      <c r="A10" s="4" t="s">
        <v>3030</v>
      </c>
      <c r="B10" s="4" t="s">
        <v>3031</v>
      </c>
    </row>
    <row r="11" spans="1:6">
      <c r="A11" s="4" t="s">
        <v>3032</v>
      </c>
      <c r="B11" s="4" t="s">
        <v>3033</v>
      </c>
      <c r="D11" s="4" t="s">
        <v>3033</v>
      </c>
      <c r="E11" s="4" t="s">
        <v>3033</v>
      </c>
      <c r="F11" s="4" t="s">
        <v>3033</v>
      </c>
    </row>
    <row r="12" spans="1:6">
      <c r="A12" s="4" t="s">
        <v>3025</v>
      </c>
      <c r="B12" s="6" t="n">
        <v>998</v>
      </c>
      <c r="C12" s="5" t="n">
        <v>1002</v>
      </c>
    </row>
    <row r="13" spans="1:6">
      <c r="A13" s="4" t="s">
        <v>3034</v>
      </c>
    </row>
    <row r="14" spans="1:6">
      <c r="A14" s="3" t="s">
        <v>3024</v>
      </c>
    </row>
    <row r="15" spans="1:6">
      <c r="A15" s="4" t="s">
        <v>3028</v>
      </c>
      <c r="B15" s="4" t="s">
        <v>3035</v>
      </c>
    </row>
    <row r="16" spans="1:6">
      <c r="A16" s="4" t="s">
        <v>3030</v>
      </c>
      <c r="B16" s="4" t="s">
        <v>3036</v>
      </c>
    </row>
    <row r="17" spans="1:6">
      <c r="A17" s="4" t="s">
        <v>3032</v>
      </c>
      <c r="B17" s="4" t="s">
        <v>3037</v>
      </c>
      <c r="D17" s="4" t="s">
        <v>3037</v>
      </c>
      <c r="E17" s="4" t="s">
        <v>3037</v>
      </c>
      <c r="F17" s="4" t="s">
        <v>3037</v>
      </c>
    </row>
    <row r="18" spans="1:6">
      <c r="A18" s="4" t="s">
        <v>3025</v>
      </c>
      <c r="B18" s="6" t="n">
        <v>988</v>
      </c>
      <c r="C18" s="5" t="n">
        <v>992</v>
      </c>
    </row>
    <row r="19" spans="1:6">
      <c r="A19" s="4" t="s">
        <v>3038</v>
      </c>
    </row>
    <row r="20" spans="1:6">
      <c r="A20" s="3" t="s">
        <v>3024</v>
      </c>
    </row>
    <row r="21" spans="1:6">
      <c r="A21" s="4" t="s">
        <v>3028</v>
      </c>
      <c r="B21" s="4" t="s">
        <v>3039</v>
      </c>
    </row>
    <row r="22" spans="1:6">
      <c r="A22" s="4" t="s">
        <v>3030</v>
      </c>
      <c r="B22" s="4" t="s">
        <v>3040</v>
      </c>
    </row>
    <row r="23" spans="1:6">
      <c r="A23" s="4" t="s">
        <v>3032</v>
      </c>
      <c r="B23" s="4" t="s">
        <v>3041</v>
      </c>
      <c r="D23" s="4" t="s">
        <v>3041</v>
      </c>
      <c r="E23" s="4" t="s">
        <v>3041</v>
      </c>
      <c r="F23" s="4" t="s">
        <v>3041</v>
      </c>
    </row>
    <row r="24" spans="1:6">
      <c r="A24" s="4" t="s">
        <v>3025</v>
      </c>
      <c r="B24" s="6" t="n">
        <v>1443</v>
      </c>
      <c r="C24" s="5" t="n">
        <v>1456</v>
      </c>
    </row>
    <row r="25" spans="1:6">
      <c r="A25" s="4" t="s">
        <v>3042</v>
      </c>
    </row>
    <row r="26" spans="1:6">
      <c r="A26" s="3" t="s">
        <v>3024</v>
      </c>
    </row>
    <row r="27" spans="1:6">
      <c r="A27" s="4" t="s">
        <v>3028</v>
      </c>
      <c r="B27" s="4" t="s">
        <v>3043</v>
      </c>
    </row>
    <row r="28" spans="1:6">
      <c r="A28" s="4" t="s">
        <v>3032</v>
      </c>
      <c r="B28" s="4" t="s">
        <v>3044</v>
      </c>
      <c r="D28" s="4" t="s">
        <v>3044</v>
      </c>
      <c r="E28" s="4" t="s">
        <v>3044</v>
      </c>
      <c r="F28" s="4" t="s">
        <v>3044</v>
      </c>
    </row>
    <row r="29" spans="1:6">
      <c r="A29" s="4" t="s">
        <v>3025</v>
      </c>
      <c r="B29" s="6" t="n">
        <v>1813</v>
      </c>
      <c r="C29" s="5" t="n">
        <v>1882</v>
      </c>
      <c r="D29" s="6" t="n">
        <v>1500</v>
      </c>
    </row>
    <row r="30" spans="1:6">
      <c r="A30" s="4" t="s">
        <v>3045</v>
      </c>
    </row>
    <row r="31" spans="1:6">
      <c r="A31" s="3" t="s">
        <v>3024</v>
      </c>
    </row>
    <row r="32" spans="1:6">
      <c r="A32" s="4" t="s">
        <v>3028</v>
      </c>
      <c r="B32" s="4" t="s">
        <v>3046</v>
      </c>
    </row>
    <row r="33" spans="1:6">
      <c r="A33" s="4" t="s">
        <v>3030</v>
      </c>
      <c r="B33" s="4" t="s">
        <v>3047</v>
      </c>
    </row>
    <row r="34" spans="1:6">
      <c r="A34" s="4" t="s">
        <v>3032</v>
      </c>
      <c r="B34" s="4" t="s">
        <v>3048</v>
      </c>
      <c r="D34" s="4" t="s">
        <v>3048</v>
      </c>
      <c r="E34" s="4" t="s">
        <v>3048</v>
      </c>
      <c r="F34" s="4" t="s">
        <v>3048</v>
      </c>
    </row>
    <row r="35" spans="1:6">
      <c r="A35" s="4" t="s">
        <v>3025</v>
      </c>
      <c r="B35" s="6" t="n">
        <v>988</v>
      </c>
      <c r="C35" s="5" t="n">
        <v>1014</v>
      </c>
    </row>
    <row r="36" spans="1:6">
      <c r="A36" s="4" t="s">
        <v>3049</v>
      </c>
    </row>
    <row r="37" spans="1:6">
      <c r="A37" s="3" t="s">
        <v>3024</v>
      </c>
    </row>
    <row r="38" spans="1:6">
      <c r="A38" s="4" t="s">
        <v>3028</v>
      </c>
      <c r="B38" s="4" t="s">
        <v>3050</v>
      </c>
    </row>
    <row r="39" spans="1:6">
      <c r="A39" s="4" t="s">
        <v>3030</v>
      </c>
      <c r="B39" s="4" t="s">
        <v>3051</v>
      </c>
    </row>
    <row r="40" spans="1:6">
      <c r="A40" s="4" t="s">
        <v>3032</v>
      </c>
      <c r="B40" s="4" t="s">
        <v>3052</v>
      </c>
      <c r="D40" s="4" t="s">
        <v>3052</v>
      </c>
      <c r="E40" s="4" t="s">
        <v>3052</v>
      </c>
      <c r="F40" s="4" t="s">
        <v>3052</v>
      </c>
    </row>
    <row r="41" spans="1:6">
      <c r="A41" s="4" t="s">
        <v>3025</v>
      </c>
      <c r="B41" s="6" t="n">
        <v>1978</v>
      </c>
      <c r="C41" s="5" t="n">
        <v>2003</v>
      </c>
    </row>
    <row r="42" spans="1:6">
      <c r="A42" s="4" t="s">
        <v>3053</v>
      </c>
    </row>
    <row r="43" spans="1:6">
      <c r="A43" s="3" t="s">
        <v>3024</v>
      </c>
    </row>
    <row r="44" spans="1:6">
      <c r="A44" s="4" t="s">
        <v>3028</v>
      </c>
      <c r="B44" s="4" t="s">
        <v>3054</v>
      </c>
    </row>
    <row r="45" spans="1:6">
      <c r="A45" s="4" t="s">
        <v>3025</v>
      </c>
      <c r="B45" s="6" t="n">
        <v>229</v>
      </c>
      <c r="C45" s="6" t="n">
        <v>224</v>
      </c>
      <c r="D45" s="6" t="n">
        <v>174</v>
      </c>
    </row>
    <row r="46" spans="1:6">
      <c r="A46" s="4" t="s">
        <v>3030</v>
      </c>
      <c r="C46" s="4" t="s">
        <v>3055</v>
      </c>
    </row>
    <row r="47" spans="1:6">
      <c r="A47" s="4" t="s">
        <v>3056</v>
      </c>
    </row>
    <row r="48" spans="1:6">
      <c r="A48" s="3" t="s">
        <v>3024</v>
      </c>
    </row>
    <row r="49" spans="1:6">
      <c r="A49" s="4" t="s">
        <v>3028</v>
      </c>
      <c r="B49" s="4" t="s">
        <v>3057</v>
      </c>
    </row>
    <row r="50" spans="1:6">
      <c r="A50" s="4" t="s">
        <v>3025</v>
      </c>
      <c r="B50" s="6" t="n">
        <v>224</v>
      </c>
      <c r="C50" s="6" t="n">
        <v>224</v>
      </c>
    </row>
    <row r="51" spans="1:6">
      <c r="A51" s="4" t="s">
        <v>3030</v>
      </c>
      <c r="C51" s="4" t="s">
        <v>3055</v>
      </c>
    </row>
    <row r="52" spans="1:6">
      <c r="A52" s="4" t="s">
        <v>3058</v>
      </c>
    </row>
    <row r="53" spans="1:6">
      <c r="A53" s="3" t="s">
        <v>3024</v>
      </c>
    </row>
    <row r="54" spans="1:6">
      <c r="A54" s="4" t="s">
        <v>3028</v>
      </c>
      <c r="B54" s="4" t="s">
        <v>3059</v>
      </c>
    </row>
    <row r="55" spans="1:6">
      <c r="A55" s="4" t="s">
        <v>3030</v>
      </c>
      <c r="B55" s="4" t="s">
        <v>3060</v>
      </c>
    </row>
    <row r="56" spans="1:6">
      <c r="A56" s="4" t="s">
        <v>3032</v>
      </c>
      <c r="B56" s="4" t="s">
        <v>3061</v>
      </c>
      <c r="D56" s="4" t="s">
        <v>3061</v>
      </c>
      <c r="E56" s="4" t="s">
        <v>3061</v>
      </c>
      <c r="F56" s="4" t="s">
        <v>3061</v>
      </c>
    </row>
    <row r="57" spans="1:6">
      <c r="A57" s="4" t="s">
        <v>3062</v>
      </c>
      <c r="F57" s="13" t="n">
        <v>10000</v>
      </c>
    </row>
    <row r="58" spans="1:6">
      <c r="A58" s="4" t="s">
        <v>3063</v>
      </c>
    </row>
    <row r="59" spans="1:6">
      <c r="A59" s="3" t="s">
        <v>3024</v>
      </c>
    </row>
    <row r="60" spans="1:6">
      <c r="A60" s="4" t="s">
        <v>3028</v>
      </c>
      <c r="B60" s="4" t="s">
        <v>3064</v>
      </c>
    </row>
    <row r="61" spans="1:6">
      <c r="A61" s="4" t="s">
        <v>3032</v>
      </c>
      <c r="B61" s="4" t="s">
        <v>3065</v>
      </c>
      <c r="D61" s="4" t="s">
        <v>3065</v>
      </c>
      <c r="E61" s="4" t="s">
        <v>3065</v>
      </c>
      <c r="F61" s="4" t="s">
        <v>3065</v>
      </c>
    </row>
    <row r="62" spans="1:6">
      <c r="A62" s="4" t="s">
        <v>3025</v>
      </c>
      <c r="B62" s="6" t="n">
        <v>103</v>
      </c>
      <c r="C62" s="6" t="n">
        <v>106</v>
      </c>
      <c r="D62" s="6" t="n">
        <v>75</v>
      </c>
    </row>
    <row r="63" spans="1:6">
      <c r="A63" s="4" t="s">
        <v>3066</v>
      </c>
    </row>
    <row r="64" spans="1:6">
      <c r="A64" s="3" t="s">
        <v>3024</v>
      </c>
    </row>
    <row r="65" spans="1:6">
      <c r="A65" s="4" t="s">
        <v>3028</v>
      </c>
      <c r="B65" s="4" t="s">
        <v>3067</v>
      </c>
    </row>
    <row r="66" spans="1:6">
      <c r="A66" s="4" t="s">
        <v>3032</v>
      </c>
      <c r="B66" s="4" t="s">
        <v>3068</v>
      </c>
      <c r="D66" s="4" t="s">
        <v>3068</v>
      </c>
      <c r="E66" s="4" t="s">
        <v>3068</v>
      </c>
      <c r="F66" s="4" t="s">
        <v>3068</v>
      </c>
    </row>
    <row r="67" spans="1:6">
      <c r="A67" s="4" t="s">
        <v>3025</v>
      </c>
      <c r="B67" s="6" t="n">
        <v>208</v>
      </c>
      <c r="C67" s="5" t="n">
        <v>207</v>
      </c>
      <c r="D67" s="6" t="n">
        <v>150</v>
      </c>
    </row>
    <row r="68" spans="1:6">
      <c r="A68" s="4" t="s">
        <v>3069</v>
      </c>
    </row>
    <row r="69" spans="1:6">
      <c r="A69" s="3" t="s">
        <v>3024</v>
      </c>
    </row>
    <row r="70" spans="1:6">
      <c r="A70" s="4" t="s">
        <v>3028</v>
      </c>
      <c r="B70" s="4" t="s">
        <v>3070</v>
      </c>
    </row>
    <row r="71" spans="1:6">
      <c r="A71" s="4" t="s">
        <v>3032</v>
      </c>
      <c r="B71" s="4" t="s">
        <v>3071</v>
      </c>
      <c r="D71" s="4" t="s">
        <v>3071</v>
      </c>
      <c r="E71" s="4" t="s">
        <v>3071</v>
      </c>
      <c r="F71" s="4" t="s">
        <v>3071</v>
      </c>
    </row>
    <row r="72" spans="1:6">
      <c r="A72" s="4" t="s">
        <v>3025</v>
      </c>
      <c r="B72" s="6" t="n">
        <v>110</v>
      </c>
      <c r="C72" s="5" t="n">
        <v>110</v>
      </c>
    </row>
    <row r="73" spans="1:6">
      <c r="A73" s="4" t="s">
        <v>3072</v>
      </c>
    </row>
    <row r="74" spans="1:6">
      <c r="A74" s="3" t="s">
        <v>3024</v>
      </c>
    </row>
    <row r="75" spans="1:6">
      <c r="A75" s="4" t="s">
        <v>3028</v>
      </c>
      <c r="B75" s="4" t="s">
        <v>3073</v>
      </c>
    </row>
    <row r="76" spans="1:6">
      <c r="A76" s="4" t="s">
        <v>3030</v>
      </c>
      <c r="B76" s="4" t="s">
        <v>3074</v>
      </c>
    </row>
    <row r="77" spans="1:6">
      <c r="A77" s="4" t="s">
        <v>3032</v>
      </c>
      <c r="B77" s="4" t="s">
        <v>3075</v>
      </c>
      <c r="D77" s="4" t="s">
        <v>3075</v>
      </c>
      <c r="E77" s="4" t="s">
        <v>3075</v>
      </c>
      <c r="F77" s="4" t="s">
        <v>3075</v>
      </c>
    </row>
    <row r="78" spans="1:6">
      <c r="A78" s="4" t="s">
        <v>3025</v>
      </c>
      <c r="B78" s="6" t="n">
        <v>59</v>
      </c>
      <c r="C78" s="6" t="n">
        <v>57</v>
      </c>
      <c r="E78" s="6" t="n">
        <v>300</v>
      </c>
    </row>
  </sheetData>
  <mergeCells count="3">
    <mergeCell ref="A1:A2"/>
    <mergeCell ref="B1:C1"/>
    <mergeCell ref="D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6</v>
      </c>
    </row>
    <row r="3" spans="1:2">
      <c r="A3" s="3" t="s">
        <v>225</v>
      </c>
    </row>
    <row r="4" spans="1:2">
      <c r="A4" s="4" t="s">
        <v>250</v>
      </c>
      <c r="B4" s="4" t="s">
        <v>25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076</v>
      </c>
      <c r="B1" s="2" t="s">
        <v>1</v>
      </c>
    </row>
    <row r="2" spans="1:5">
      <c r="B2" s="2" t="s">
        <v>3077</v>
      </c>
      <c r="C2" s="2" t="s">
        <v>3021</v>
      </c>
      <c r="D2" s="2" t="s">
        <v>3023</v>
      </c>
      <c r="E2" s="2" t="s">
        <v>1861</v>
      </c>
    </row>
    <row r="3" spans="1:5">
      <c r="A3" s="3" t="s">
        <v>3024</v>
      </c>
    </row>
    <row r="4" spans="1:5">
      <c r="A4" s="4" t="s">
        <v>3025</v>
      </c>
      <c r="B4" s="6" t="n">
        <v>9141</v>
      </c>
      <c r="E4" s="6" t="n">
        <v>9277</v>
      </c>
    </row>
    <row r="5" spans="1:5">
      <c r="A5" s="4" t="s">
        <v>3027</v>
      </c>
    </row>
    <row r="6" spans="1:5">
      <c r="A6" s="3" t="s">
        <v>3024</v>
      </c>
    </row>
    <row r="7" spans="1:5">
      <c r="A7" s="4" t="s">
        <v>3078</v>
      </c>
      <c r="B7" s="12" t="n">
        <v>1.5</v>
      </c>
      <c r="C7" s="12" t="n">
        <v>1.5</v>
      </c>
      <c r="D7" s="12" t="n">
        <v>1.5</v>
      </c>
    </row>
    <row r="8" spans="1:5">
      <c r="A8" s="4" t="s">
        <v>3079</v>
      </c>
      <c r="B8" s="6" t="n">
        <v>5</v>
      </c>
    </row>
    <row r="9" spans="1:5">
      <c r="A9" s="4" t="s">
        <v>3025</v>
      </c>
      <c r="B9" s="6" t="n">
        <v>998</v>
      </c>
      <c r="E9" s="5" t="n">
        <v>1002</v>
      </c>
    </row>
    <row r="10" spans="1:5">
      <c r="A10" s="4" t="s">
        <v>3028</v>
      </c>
      <c r="B10" s="4" t="s">
        <v>3031</v>
      </c>
    </row>
    <row r="11" spans="1:5">
      <c r="A11" s="4" t="s">
        <v>3080</v>
      </c>
      <c r="B11" s="4" t="s">
        <v>3081</v>
      </c>
    </row>
    <row r="12" spans="1:5">
      <c r="A12" s="4" t="s">
        <v>3032</v>
      </c>
      <c r="B12" s="4" t="s">
        <v>3082</v>
      </c>
      <c r="C12" s="4" t="s">
        <v>3082</v>
      </c>
      <c r="D12" s="4" t="s">
        <v>3082</v>
      </c>
    </row>
    <row r="13" spans="1:5">
      <c r="A13" s="4" t="s">
        <v>3034</v>
      </c>
    </row>
    <row r="14" spans="1:5">
      <c r="A14" s="3" t="s">
        <v>3024</v>
      </c>
    </row>
    <row r="15" spans="1:5">
      <c r="A15" s="4" t="s">
        <v>3078</v>
      </c>
      <c r="B15" s="12" t="n">
        <v>1.5</v>
      </c>
      <c r="C15" s="12" t="n">
        <v>1.5</v>
      </c>
      <c r="D15" s="12" t="n">
        <v>1.5</v>
      </c>
    </row>
    <row r="16" spans="1:5">
      <c r="A16" s="4" t="s">
        <v>3079</v>
      </c>
      <c r="B16" s="6" t="n">
        <v>5</v>
      </c>
    </row>
    <row r="17" spans="1:5">
      <c r="A17" s="4" t="s">
        <v>3025</v>
      </c>
      <c r="B17" s="6" t="n">
        <v>988</v>
      </c>
      <c r="E17" s="5" t="n">
        <v>992</v>
      </c>
    </row>
    <row r="18" spans="1:5">
      <c r="A18" s="4" t="s">
        <v>3028</v>
      </c>
      <c r="B18" s="4" t="s">
        <v>3036</v>
      </c>
    </row>
    <row r="19" spans="1:5">
      <c r="A19" s="4" t="s">
        <v>3080</v>
      </c>
      <c r="B19" s="4" t="s">
        <v>3081</v>
      </c>
    </row>
    <row r="20" spans="1:5">
      <c r="A20" s="4" t="s">
        <v>3032</v>
      </c>
      <c r="B20" s="4" t="s">
        <v>3083</v>
      </c>
      <c r="C20" s="4" t="s">
        <v>3083</v>
      </c>
      <c r="D20" s="4" t="s">
        <v>3083</v>
      </c>
    </row>
    <row r="21" spans="1:5">
      <c r="A21" s="4" t="s">
        <v>3038</v>
      </c>
    </row>
    <row r="22" spans="1:5">
      <c r="A22" s="3" t="s">
        <v>3024</v>
      </c>
    </row>
    <row r="23" spans="1:5">
      <c r="A23" s="4" t="s">
        <v>3078</v>
      </c>
      <c r="B23" s="12" t="n">
        <v>1.5</v>
      </c>
      <c r="C23" s="12" t="n">
        <v>1.5</v>
      </c>
      <c r="D23" s="12" t="n">
        <v>1.5</v>
      </c>
    </row>
    <row r="24" spans="1:5">
      <c r="A24" s="4" t="s">
        <v>3079</v>
      </c>
      <c r="B24" s="6" t="n">
        <v>5</v>
      </c>
    </row>
    <row r="25" spans="1:5">
      <c r="A25" s="4" t="s">
        <v>3025</v>
      </c>
      <c r="B25" s="6" t="n">
        <v>1443</v>
      </c>
      <c r="E25" s="5" t="n">
        <v>1456</v>
      </c>
    </row>
    <row r="26" spans="1:5">
      <c r="A26" s="4" t="s">
        <v>3028</v>
      </c>
      <c r="B26" s="4" t="s">
        <v>3040</v>
      </c>
    </row>
    <row r="27" spans="1:5">
      <c r="A27" s="4" t="s">
        <v>3080</v>
      </c>
      <c r="B27" s="4" t="s">
        <v>3081</v>
      </c>
    </row>
    <row r="28" spans="1:5">
      <c r="A28" s="4" t="s">
        <v>3042</v>
      </c>
    </row>
    <row r="29" spans="1:5">
      <c r="A29" s="3" t="s">
        <v>3024</v>
      </c>
    </row>
    <row r="30" spans="1:5">
      <c r="A30" s="4" t="s">
        <v>3078</v>
      </c>
      <c r="B30" s="12" t="n">
        <v>1.5</v>
      </c>
      <c r="C30" s="12" t="n">
        <v>1.5</v>
      </c>
      <c r="D30" s="12" t="n">
        <v>1.5</v>
      </c>
    </row>
    <row r="31" spans="1:5">
      <c r="A31" s="4" t="s">
        <v>3079</v>
      </c>
      <c r="B31" s="6" t="n">
        <v>5</v>
      </c>
    </row>
    <row r="32" spans="1:5">
      <c r="A32" s="4" t="s">
        <v>3025</v>
      </c>
      <c r="B32" s="6" t="n">
        <v>1813</v>
      </c>
      <c r="C32" s="6" t="n">
        <v>1500</v>
      </c>
      <c r="E32" s="5" t="n">
        <v>1882</v>
      </c>
    </row>
    <row r="33" spans="1:5">
      <c r="A33" s="4" t="s">
        <v>3080</v>
      </c>
      <c r="B33" s="4" t="s">
        <v>3081</v>
      </c>
    </row>
    <row r="34" spans="1:5">
      <c r="A34" s="4" t="s">
        <v>3045</v>
      </c>
    </row>
    <row r="35" spans="1:5">
      <c r="A35" s="3" t="s">
        <v>3024</v>
      </c>
    </row>
    <row r="36" spans="1:5">
      <c r="A36" s="4" t="s">
        <v>3078</v>
      </c>
      <c r="B36" s="12" t="n">
        <v>1.5</v>
      </c>
      <c r="C36" s="12" t="n">
        <v>1.5</v>
      </c>
      <c r="D36" s="12" t="n">
        <v>1.5</v>
      </c>
    </row>
    <row r="37" spans="1:5">
      <c r="A37" s="4" t="s">
        <v>3079</v>
      </c>
      <c r="B37" s="6" t="n">
        <v>5</v>
      </c>
    </row>
    <row r="38" spans="1:5">
      <c r="A38" s="4" t="s">
        <v>3025</v>
      </c>
      <c r="B38" s="6" t="n">
        <v>988</v>
      </c>
      <c r="E38" s="5" t="n">
        <v>1014</v>
      </c>
    </row>
    <row r="39" spans="1:5">
      <c r="A39" s="4" t="s">
        <v>3028</v>
      </c>
      <c r="B39" s="4" t="s">
        <v>3047</v>
      </c>
    </row>
    <row r="40" spans="1:5">
      <c r="A40" s="4" t="s">
        <v>3080</v>
      </c>
      <c r="B40" s="4" t="s">
        <v>3081</v>
      </c>
    </row>
    <row r="41" spans="1:5">
      <c r="A41" s="4" t="s">
        <v>3032</v>
      </c>
      <c r="B41" s="4" t="s">
        <v>3084</v>
      </c>
      <c r="C41" s="4" t="s">
        <v>3084</v>
      </c>
      <c r="D41" s="4" t="s">
        <v>3084</v>
      </c>
    </row>
    <row r="42" spans="1:5">
      <c r="A42" s="4" t="s">
        <v>3049</v>
      </c>
    </row>
    <row r="43" spans="1:5">
      <c r="A43" s="3" t="s">
        <v>3024</v>
      </c>
    </row>
    <row r="44" spans="1:5">
      <c r="A44" s="4" t="s">
        <v>3025</v>
      </c>
      <c r="B44" s="6" t="n">
        <v>1978</v>
      </c>
      <c r="E44" s="5" t="n">
        <v>2003</v>
      </c>
    </row>
    <row r="45" spans="1:5">
      <c r="A45" s="4" t="s">
        <v>3028</v>
      </c>
      <c r="B45" s="4" t="s">
        <v>3051</v>
      </c>
    </row>
    <row r="46" spans="1:5">
      <c r="A46" s="4" t="s">
        <v>3032</v>
      </c>
      <c r="B46" s="4" t="s">
        <v>1658</v>
      </c>
      <c r="C46" s="4" t="s">
        <v>1658</v>
      </c>
      <c r="D46" s="4" t="s">
        <v>1658</v>
      </c>
    </row>
    <row r="47" spans="1:5">
      <c r="A47" s="4" t="s">
        <v>3053</v>
      </c>
    </row>
    <row r="48" spans="1:5">
      <c r="A48" s="3" t="s">
        <v>3024</v>
      </c>
    </row>
    <row r="49" spans="1:5">
      <c r="A49" s="4" t="s">
        <v>3025</v>
      </c>
      <c r="B49" s="6" t="n">
        <v>229</v>
      </c>
      <c r="C49" s="6" t="n">
        <v>174</v>
      </c>
      <c r="E49" s="5" t="n">
        <v>224</v>
      </c>
    </row>
    <row r="50" spans="1:5">
      <c r="A50" s="4" t="s">
        <v>3085</v>
      </c>
      <c r="B50" s="4" t="s">
        <v>2751</v>
      </c>
      <c r="C50" s="4" t="s">
        <v>2751</v>
      </c>
      <c r="D50" s="4" t="s">
        <v>2751</v>
      </c>
    </row>
    <row r="51" spans="1:5">
      <c r="A51" s="4" t="s">
        <v>3080</v>
      </c>
      <c r="B51" s="4" t="s">
        <v>3086</v>
      </c>
    </row>
    <row r="52" spans="1:5">
      <c r="A52" s="4" t="s">
        <v>3056</v>
      </c>
    </row>
    <row r="53" spans="1:5">
      <c r="A53" s="3" t="s">
        <v>3024</v>
      </c>
    </row>
    <row r="54" spans="1:5">
      <c r="A54" s="4" t="s">
        <v>3025</v>
      </c>
      <c r="B54" s="6" t="n">
        <v>224</v>
      </c>
      <c r="E54" s="6" t="n">
        <v>224</v>
      </c>
    </row>
    <row r="55" spans="1:5">
      <c r="A55" s="4" t="s">
        <v>3085</v>
      </c>
      <c r="B55" s="4" t="s">
        <v>1696</v>
      </c>
      <c r="C55" s="4" t="s">
        <v>1696</v>
      </c>
      <c r="D55" s="4" t="s">
        <v>1696</v>
      </c>
    </row>
    <row r="56" spans="1:5">
      <c r="A56" s="4" t="s">
        <v>3080</v>
      </c>
      <c r="B56" s="4" t="s">
        <v>3087</v>
      </c>
    </row>
    <row r="57" spans="1:5">
      <c r="A57" s="4" t="s">
        <v>3058</v>
      </c>
    </row>
    <row r="58" spans="1:5">
      <c r="A58" s="3" t="s">
        <v>3024</v>
      </c>
    </row>
    <row r="59" spans="1:5">
      <c r="A59" s="4" t="s">
        <v>3062</v>
      </c>
      <c r="D59" s="13" t="n">
        <v>10000</v>
      </c>
    </row>
    <row r="60" spans="1:5">
      <c r="A60" s="4" t="s">
        <v>3088</v>
      </c>
      <c r="B60" s="4" t="s">
        <v>821</v>
      </c>
    </row>
    <row r="61" spans="1:5">
      <c r="A61" s="4" t="s">
        <v>3028</v>
      </c>
      <c r="B61" s="4" t="s">
        <v>3060</v>
      </c>
    </row>
  </sheetData>
  <mergeCells count="2">
    <mergeCell ref="A1:A2"/>
    <mergeCell ref="C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9</v>
      </c>
      <c r="B1" s="2" t="s">
        <v>26</v>
      </c>
      <c r="C1" s="2" t="s">
        <v>27</v>
      </c>
    </row>
    <row r="2" spans="1:3">
      <c r="A2" s="3" t="s">
        <v>3090</v>
      </c>
    </row>
    <row r="3" spans="1:3">
      <c r="A3" s="4" t="s">
        <v>83</v>
      </c>
      <c r="B3" s="6" t="n">
        <v>9141</v>
      </c>
      <c r="C3" s="6" t="n">
        <v>9277</v>
      </c>
    </row>
    <row r="4" spans="1:3">
      <c r="A4" s="4" t="s">
        <v>1082</v>
      </c>
    </row>
    <row r="5" spans="1:3">
      <c r="A5" s="3" t="s">
        <v>3090</v>
      </c>
    </row>
    <row r="6" spans="1:3">
      <c r="A6" s="4" t="s">
        <v>83</v>
      </c>
      <c r="B6" s="5" t="n">
        <v>103</v>
      </c>
    </row>
    <row r="7" spans="1:3">
      <c r="A7" s="4" t="s">
        <v>2305</v>
      </c>
    </row>
    <row r="8" spans="1:3">
      <c r="A8" s="3" t="s">
        <v>3090</v>
      </c>
    </row>
    <row r="9" spans="1:3">
      <c r="A9" s="4" t="s">
        <v>83</v>
      </c>
      <c r="B9" s="5" t="n">
        <v>318</v>
      </c>
    </row>
    <row r="10" spans="1:3">
      <c r="A10" s="4" t="s">
        <v>3091</v>
      </c>
    </row>
    <row r="11" spans="1:3">
      <c r="A11" s="3" t="s">
        <v>3090</v>
      </c>
    </row>
    <row r="12" spans="1:3">
      <c r="A12" s="4" t="s">
        <v>83</v>
      </c>
      <c r="B12" s="5" t="n">
        <v>8267</v>
      </c>
    </row>
    <row r="13" spans="1:3">
      <c r="A13" s="4" t="s">
        <v>3092</v>
      </c>
    </row>
    <row r="14" spans="1:3">
      <c r="A14" s="3" t="s">
        <v>3090</v>
      </c>
    </row>
    <row r="15" spans="1:3">
      <c r="A15" s="4" t="s">
        <v>83</v>
      </c>
      <c r="B15" s="6" t="n">
        <v>453</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3093</v>
      </c>
      <c r="B1" s="2" t="s">
        <v>3094</v>
      </c>
    </row>
    <row r="2" spans="1:2">
      <c r="B2" s="2" t="s">
        <v>3095</v>
      </c>
    </row>
    <row r="3" spans="1:2">
      <c r="A3" s="3" t="s">
        <v>3096</v>
      </c>
    </row>
    <row r="4" spans="1:2">
      <c r="A4" s="4" t="s">
        <v>3097</v>
      </c>
      <c r="B4" s="6" t="n">
        <v>1000</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3098</v>
      </c>
      <c r="B1" s="2" t="s">
        <v>1</v>
      </c>
    </row>
    <row r="2" spans="1:2">
      <c r="B2" s="2" t="s">
        <v>3099</v>
      </c>
    </row>
    <row r="3" spans="1:2">
      <c r="A3" s="4" t="s">
        <v>3100</v>
      </c>
    </row>
    <row r="4" spans="1:2">
      <c r="A4" s="3" t="s">
        <v>3101</v>
      </c>
    </row>
    <row r="5" spans="1:2">
      <c r="A5" s="4" t="s">
        <v>3102</v>
      </c>
      <c r="B5" s="12" t="n">
        <v>38.9</v>
      </c>
    </row>
    <row r="6" spans="1:2">
      <c r="A6" s="4" t="s">
        <v>74</v>
      </c>
    </row>
    <row r="7" spans="1:2">
      <c r="A7" s="3" t="s">
        <v>3101</v>
      </c>
    </row>
    <row r="8" spans="1:2">
      <c r="A8" s="4" t="s">
        <v>3103</v>
      </c>
      <c r="B8" s="4" t="s">
        <v>3104</v>
      </c>
    </row>
    <row r="9" spans="1:2">
      <c r="A9" s="4" t="s">
        <v>3105</v>
      </c>
    </row>
    <row r="10" spans="1:2">
      <c r="A10" s="3" t="s">
        <v>3101</v>
      </c>
    </row>
    <row r="11" spans="1:2">
      <c r="A11" s="4" t="s">
        <v>3106</v>
      </c>
      <c r="B11" s="5" t="n">
        <v>0</v>
      </c>
    </row>
    <row r="12" spans="1:2">
      <c r="A12" s="4" t="s">
        <v>3107</v>
      </c>
      <c r="B12" s="6" t="n">
        <v>20</v>
      </c>
    </row>
    <row r="13" spans="1:2">
      <c r="A13" s="4" t="s">
        <v>3108</v>
      </c>
    </row>
    <row r="14" spans="1:2">
      <c r="A14" s="3" t="s">
        <v>3101</v>
      </c>
    </row>
    <row r="15" spans="1:2">
      <c r="A15" s="4" t="s">
        <v>3106</v>
      </c>
      <c r="B15" s="5" t="n">
        <v>0</v>
      </c>
    </row>
    <row r="16" spans="1:2">
      <c r="A16" s="4" t="s">
        <v>3107</v>
      </c>
      <c r="B16" s="6" t="n">
        <v>5</v>
      </c>
    </row>
    <row r="17" spans="1:2">
      <c r="A17" s="4" t="s">
        <v>76</v>
      </c>
    </row>
    <row r="18" spans="1:2">
      <c r="A18" s="3" t="s">
        <v>3101</v>
      </c>
    </row>
    <row r="19" spans="1:2">
      <c r="A19" s="4" t="s">
        <v>3103</v>
      </c>
      <c r="B19" s="4" t="s">
        <v>3109</v>
      </c>
    </row>
    <row r="20" spans="1:2">
      <c r="A20" s="4" t="s">
        <v>3110</v>
      </c>
      <c r="B20" s="5" t="n">
        <v>0</v>
      </c>
    </row>
    <row r="21" spans="1:2">
      <c r="A21" s="4" t="s">
        <v>3111</v>
      </c>
      <c r="B21" s="12" t="n">
        <v>43.7</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s>
  <sheetData>
    <row r="1" spans="1:5">
      <c r="A1" s="1" t="s">
        <v>3112</v>
      </c>
      <c r="B1" s="2" t="s">
        <v>1</v>
      </c>
    </row>
    <row r="2" spans="1:5">
      <c r="B2" s="2" t="s">
        <v>3113</v>
      </c>
      <c r="C2" s="2" t="s">
        <v>3114</v>
      </c>
      <c r="D2" s="2" t="s">
        <v>3115</v>
      </c>
      <c r="E2" s="2" t="s">
        <v>3116</v>
      </c>
    </row>
    <row r="3" spans="1:5">
      <c r="A3" s="3" t="s">
        <v>3101</v>
      </c>
    </row>
    <row r="4" spans="1:5">
      <c r="A4" s="4" t="s">
        <v>1868</v>
      </c>
      <c r="B4" s="6" t="n">
        <v>74428</v>
      </c>
      <c r="D4" s="6" t="n">
        <v>71612</v>
      </c>
    </row>
    <row r="5" spans="1:5">
      <c r="A5" s="4" t="s">
        <v>3117</v>
      </c>
      <c r="B5" s="5" t="n">
        <v>-10</v>
      </c>
      <c r="D5" s="5" t="n">
        <v>-40</v>
      </c>
    </row>
    <row r="6" spans="1:5">
      <c r="A6" s="4" t="s">
        <v>3118</v>
      </c>
      <c r="B6" s="5" t="n">
        <v>-1522</v>
      </c>
      <c r="D6" s="5" t="n">
        <v>-3110</v>
      </c>
    </row>
    <row r="7" spans="1:5">
      <c r="A7" s="4" t="s">
        <v>1875</v>
      </c>
      <c r="B7" s="6" t="n">
        <v>79955</v>
      </c>
      <c r="D7" s="6" t="n">
        <v>74428</v>
      </c>
    </row>
    <row r="8" spans="1:5">
      <c r="A8" s="4" t="s">
        <v>3119</v>
      </c>
      <c r="B8" s="7" t="n">
        <v>3.77</v>
      </c>
      <c r="D8" s="7" t="n">
        <v>3.48</v>
      </c>
    </row>
    <row r="9" spans="1:5">
      <c r="A9" s="4" t="s">
        <v>3120</v>
      </c>
      <c r="B9" s="6" t="n">
        <v>-5726</v>
      </c>
      <c r="D9" s="6" t="n">
        <v>-4491</v>
      </c>
    </row>
    <row r="10" spans="1:5">
      <c r="A10" s="4" t="s">
        <v>3121</v>
      </c>
      <c r="B10" s="6" t="n">
        <v>5738</v>
      </c>
      <c r="D10" s="6" t="n">
        <v>4544</v>
      </c>
    </row>
    <row r="11" spans="1:5">
      <c r="A11" s="4" t="s">
        <v>3122</v>
      </c>
    </row>
    <row r="12" spans="1:5">
      <c r="A12" s="3" t="s">
        <v>3101</v>
      </c>
    </row>
    <row r="13" spans="1:5">
      <c r="A13" s="4" t="s">
        <v>3123</v>
      </c>
      <c r="B13" s="5" t="n">
        <v>1452898</v>
      </c>
      <c r="D13" s="5" t="n">
        <v>1485394</v>
      </c>
    </row>
    <row r="14" spans="1:5">
      <c r="A14" s="4" t="s">
        <v>3124</v>
      </c>
      <c r="B14" s="5" t="n">
        <v>1466</v>
      </c>
      <c r="D14" s="5" t="n">
        <v>3477</v>
      </c>
    </row>
    <row r="15" spans="1:5">
      <c r="A15" s="4" t="s">
        <v>3125</v>
      </c>
      <c r="B15" s="5" t="n">
        <v>-15335</v>
      </c>
      <c r="D15" s="5" t="n">
        <v>-35973</v>
      </c>
    </row>
    <row r="16" spans="1:5">
      <c r="A16" s="4" t="s">
        <v>3126</v>
      </c>
      <c r="B16" s="5" t="n">
        <v>1439029</v>
      </c>
      <c r="D16" s="5" t="n">
        <v>1452898</v>
      </c>
    </row>
    <row r="17" spans="1:5">
      <c r="A17" s="4" t="s">
        <v>1868</v>
      </c>
      <c r="B17" s="6" t="n">
        <v>17730</v>
      </c>
      <c r="D17" s="6" t="n">
        <v>17939</v>
      </c>
    </row>
    <row r="18" spans="1:5">
      <c r="A18" s="4" t="s">
        <v>3117</v>
      </c>
      <c r="B18" s="5" t="n">
        <v>92</v>
      </c>
      <c r="D18" s="5" t="n">
        <v>227</v>
      </c>
    </row>
    <row r="19" spans="1:5">
      <c r="A19" s="4" t="s">
        <v>3118</v>
      </c>
      <c r="B19" s="5" t="n">
        <v>-187</v>
      </c>
      <c r="D19" s="5" t="n">
        <v>-436</v>
      </c>
    </row>
    <row r="20" spans="1:5">
      <c r="A20" s="4" t="s">
        <v>1875</v>
      </c>
      <c r="B20" s="6" t="n">
        <v>17635</v>
      </c>
      <c r="D20" s="6" t="n">
        <v>17730</v>
      </c>
    </row>
    <row r="21" spans="1:5">
      <c r="A21" s="4" t="s">
        <v>3119</v>
      </c>
      <c r="B21" s="7" t="n">
        <v>3.77</v>
      </c>
      <c r="D21" s="7" t="n">
        <v>3.48</v>
      </c>
    </row>
    <row r="22" spans="1:5">
      <c r="A22" s="4" t="s">
        <v>3127</v>
      </c>
    </row>
    <row r="23" spans="1:5">
      <c r="A23" s="3" t="s">
        <v>3101</v>
      </c>
    </row>
    <row r="24" spans="1:5">
      <c r="A24" s="4" t="s">
        <v>3123</v>
      </c>
      <c r="B24" s="5" t="n">
        <v>-363</v>
      </c>
      <c r="D24" s="5" t="n">
        <v>-1159</v>
      </c>
    </row>
    <row r="25" spans="1:5">
      <c r="A25" s="4" t="s">
        <v>3126</v>
      </c>
      <c r="B25" s="5" t="n">
        <v>-235</v>
      </c>
      <c r="D25" s="5" t="n">
        <v>-363</v>
      </c>
    </row>
    <row r="26" spans="1:5">
      <c r="A26" s="4" t="s">
        <v>1868</v>
      </c>
      <c r="B26" s="6" t="n">
        <v>-27</v>
      </c>
      <c r="D26" s="6" t="n">
        <v>-80</v>
      </c>
    </row>
    <row r="27" spans="1:5">
      <c r="A27" s="4" t="s">
        <v>1875</v>
      </c>
      <c r="B27" s="6" t="n">
        <v>-18</v>
      </c>
      <c r="D27" s="6" t="n">
        <v>-27</v>
      </c>
    </row>
    <row r="28" spans="1:5">
      <c r="A28" s="4" t="s">
        <v>3128</v>
      </c>
      <c r="B28" s="5" t="n">
        <v>53964</v>
      </c>
      <c r="D28" s="5" t="n">
        <v>46066</v>
      </c>
    </row>
    <row r="29" spans="1:5">
      <c r="A29" s="4" t="s">
        <v>3129</v>
      </c>
      <c r="B29" s="5" t="n">
        <v>54092</v>
      </c>
      <c r="D29" s="5" t="n">
        <v>46862</v>
      </c>
    </row>
    <row r="30" spans="1:5">
      <c r="A30" s="4" t="s">
        <v>3120</v>
      </c>
      <c r="B30" s="6" t="n">
        <v>-5470</v>
      </c>
      <c r="D30" s="6" t="n">
        <v>-4361</v>
      </c>
    </row>
    <row r="31" spans="1:5">
      <c r="A31" s="4" t="s">
        <v>3121</v>
      </c>
      <c r="B31" s="5" t="n">
        <v>5479</v>
      </c>
      <c r="D31" s="5" t="n">
        <v>4414</v>
      </c>
    </row>
    <row r="32" spans="1:5">
      <c r="A32" s="4" t="s">
        <v>3130</v>
      </c>
    </row>
    <row r="33" spans="1:5">
      <c r="A33" s="3" t="s">
        <v>3101</v>
      </c>
    </row>
    <row r="34" spans="1:5">
      <c r="A34" s="4" t="s">
        <v>1868</v>
      </c>
      <c r="B34" s="5" t="n">
        <v>17703</v>
      </c>
    </row>
    <row r="35" spans="1:5">
      <c r="A35" s="4" t="s">
        <v>1875</v>
      </c>
      <c r="B35" s="6" t="n">
        <v>17617</v>
      </c>
      <c r="D35" s="6" t="n">
        <v>17703</v>
      </c>
    </row>
    <row r="36" spans="1:5">
      <c r="A36" s="4" t="s">
        <v>3123</v>
      </c>
      <c r="B36" s="5" t="n">
        <v>1452535</v>
      </c>
    </row>
    <row r="37" spans="1:5">
      <c r="A37" s="4" t="s">
        <v>3126</v>
      </c>
      <c r="B37" s="5" t="n">
        <v>1438794</v>
      </c>
      <c r="D37" s="5" t="n">
        <v>1452535</v>
      </c>
    </row>
    <row r="38" spans="1:5">
      <c r="A38" s="4" t="s">
        <v>3131</v>
      </c>
    </row>
    <row r="39" spans="1:5">
      <c r="A39" s="3" t="s">
        <v>3101</v>
      </c>
    </row>
    <row r="40" spans="1:5">
      <c r="A40" s="4" t="s">
        <v>3123</v>
      </c>
      <c r="B40" s="5" t="n">
        <v>251102</v>
      </c>
    </row>
    <row r="41" spans="1:5">
      <c r="A41" s="4" t="s">
        <v>3126</v>
      </c>
      <c r="B41" s="5" t="n">
        <v>251020</v>
      </c>
      <c r="D41" s="5" t="n">
        <v>251102</v>
      </c>
    </row>
    <row r="42" spans="1:5">
      <c r="A42" s="4" t="s">
        <v>1868</v>
      </c>
      <c r="B42" s="6" t="n">
        <v>6413</v>
      </c>
      <c r="D42" s="6" t="n">
        <v>6713</v>
      </c>
    </row>
    <row r="43" spans="1:5">
      <c r="A43" s="4" t="s">
        <v>1875</v>
      </c>
      <c r="B43" s="6" t="n">
        <v>6306</v>
      </c>
      <c r="D43" s="6" t="n">
        <v>6413</v>
      </c>
    </row>
    <row r="44" spans="1:5">
      <c r="A44" s="4" t="s">
        <v>3132</v>
      </c>
    </row>
    <row r="45" spans="1:5">
      <c r="A45" s="3" t="s">
        <v>3101</v>
      </c>
    </row>
    <row r="46" spans="1:5">
      <c r="A46" s="4" t="s">
        <v>3123</v>
      </c>
      <c r="B46" s="5" t="n">
        <v>6</v>
      </c>
      <c r="D46" s="5" t="n">
        <v>31</v>
      </c>
    </row>
    <row r="47" spans="1:5">
      <c r="A47" s="4" t="s">
        <v>3126</v>
      </c>
      <c r="B47" s="5" t="n">
        <v>114</v>
      </c>
      <c r="D47" s="5" t="n">
        <v>6</v>
      </c>
    </row>
    <row r="48" spans="1:5">
      <c r="A48" s="4" t="s">
        <v>1875</v>
      </c>
      <c r="B48" s="6" t="n">
        <v>3</v>
      </c>
    </row>
    <row r="49" spans="1:5">
      <c r="A49" s="4" t="s">
        <v>3128</v>
      </c>
      <c r="B49" s="5" t="n">
        <v>-10215</v>
      </c>
      <c r="D49" s="5" t="n">
        <v>-5311</v>
      </c>
    </row>
    <row r="50" spans="1:5">
      <c r="A50" s="4" t="s">
        <v>3129</v>
      </c>
      <c r="B50" s="5" t="n">
        <v>10323</v>
      </c>
      <c r="D50" s="5" t="n">
        <v>5286</v>
      </c>
    </row>
    <row r="51" spans="1:5">
      <c r="A51" s="4" t="s">
        <v>3120</v>
      </c>
      <c r="B51" s="6" t="n">
        <v>-256</v>
      </c>
      <c r="D51" s="6" t="n">
        <v>-130</v>
      </c>
    </row>
    <row r="52" spans="1:5">
      <c r="A52" s="4" t="s">
        <v>3121</v>
      </c>
      <c r="B52" s="5" t="n">
        <v>259</v>
      </c>
      <c r="D52" s="5" t="n">
        <v>130</v>
      </c>
    </row>
    <row r="53" spans="1:5">
      <c r="A53" s="4" t="s">
        <v>3133</v>
      </c>
    </row>
    <row r="54" spans="1:5">
      <c r="A54" s="3" t="s">
        <v>3101</v>
      </c>
    </row>
    <row r="55" spans="1:5">
      <c r="A55" s="4" t="s">
        <v>1868</v>
      </c>
      <c r="B55" s="5" t="n">
        <v>6413</v>
      </c>
    </row>
    <row r="56" spans="1:5">
      <c r="A56" s="4" t="s">
        <v>1875</v>
      </c>
      <c r="B56" s="6" t="n">
        <v>6309</v>
      </c>
      <c r="D56" s="6" t="n">
        <v>6413</v>
      </c>
    </row>
    <row r="57" spans="1:5">
      <c r="A57" s="4" t="s">
        <v>3123</v>
      </c>
      <c r="B57" s="5" t="n">
        <v>251108</v>
      </c>
    </row>
    <row r="58" spans="1:5">
      <c r="A58" s="4" t="s">
        <v>3126</v>
      </c>
      <c r="B58" s="5" t="n">
        <v>251134</v>
      </c>
      <c r="D58" s="5" t="n">
        <v>251108</v>
      </c>
    </row>
    <row r="59" spans="1:5">
      <c r="A59" s="4" t="s">
        <v>3134</v>
      </c>
    </row>
    <row r="60" spans="1:5">
      <c r="A60" s="3" t="s">
        <v>3101</v>
      </c>
    </row>
    <row r="61" spans="1:5">
      <c r="A61" s="4" t="s">
        <v>3123</v>
      </c>
      <c r="B61" s="5" t="n">
        <v>12000</v>
      </c>
    </row>
    <row r="62" spans="1:5">
      <c r="A62" s="4" t="s">
        <v>3126</v>
      </c>
      <c r="B62" s="5" t="n">
        <v>12000</v>
      </c>
      <c r="D62" s="5" t="n">
        <v>12000</v>
      </c>
    </row>
    <row r="63" spans="1:5">
      <c r="A63" s="4" t="s">
        <v>1868</v>
      </c>
      <c r="B63" s="6" t="n">
        <v>300</v>
      </c>
    </row>
    <row r="64" spans="1:5">
      <c r="A64" s="4" t="s">
        <v>1875</v>
      </c>
      <c r="B64" s="6" t="n">
        <v>300</v>
      </c>
      <c r="D64" s="6" t="n">
        <v>300</v>
      </c>
    </row>
    <row r="65" spans="1:5">
      <c r="A65" s="4" t="s">
        <v>3135</v>
      </c>
      <c r="B65" s="7" t="n">
        <v>1.23</v>
      </c>
      <c r="D65" s="7" t="n">
        <v>1.23</v>
      </c>
    </row>
    <row r="66" spans="1:5">
      <c r="A66" s="4" t="s">
        <v>3136</v>
      </c>
    </row>
    <row r="67" spans="1:5">
      <c r="A67" s="3" t="s">
        <v>3101</v>
      </c>
    </row>
    <row r="68" spans="1:5">
      <c r="A68" s="4" t="s">
        <v>3123</v>
      </c>
      <c r="B68" s="5" t="n">
        <v>12000</v>
      </c>
    </row>
    <row r="69" spans="1:5">
      <c r="A69" s="4" t="s">
        <v>3126</v>
      </c>
      <c r="B69" s="5" t="n">
        <v>12000</v>
      </c>
      <c r="D69" s="5" t="n">
        <v>12000</v>
      </c>
    </row>
    <row r="70" spans="1:5">
      <c r="A70" s="4" t="s">
        <v>1868</v>
      </c>
      <c r="B70" s="6" t="n">
        <v>300</v>
      </c>
    </row>
    <row r="71" spans="1:5">
      <c r="A71" s="4" t="s">
        <v>1875</v>
      </c>
      <c r="B71" s="6" t="n">
        <v>300</v>
      </c>
      <c r="D71" s="6" t="n">
        <v>300</v>
      </c>
    </row>
    <row r="72" spans="1:5">
      <c r="A72" s="4" t="s">
        <v>3135</v>
      </c>
      <c r="B72" s="7" t="n">
        <v>1.11</v>
      </c>
      <c r="D72" s="7" t="n">
        <v>1.11</v>
      </c>
    </row>
    <row r="73" spans="1:5">
      <c r="A73" s="4" t="s">
        <v>3137</v>
      </c>
    </row>
    <row r="74" spans="1:5">
      <c r="A74" s="3" t="s">
        <v>3101</v>
      </c>
    </row>
    <row r="75" spans="1:5">
      <c r="A75" s="4" t="s">
        <v>3135</v>
      </c>
      <c r="D75" s="7" t="n">
        <v>0.99</v>
      </c>
    </row>
    <row r="76" spans="1:5">
      <c r="A76" s="4" t="s">
        <v>3138</v>
      </c>
    </row>
    <row r="77" spans="1:5">
      <c r="A77" s="3" t="s">
        <v>3101</v>
      </c>
    </row>
    <row r="78" spans="1:5">
      <c r="A78" s="4" t="s">
        <v>3123</v>
      </c>
      <c r="B78" s="5" t="n">
        <v>8000</v>
      </c>
    </row>
    <row r="79" spans="1:5">
      <c r="A79" s="4" t="s">
        <v>3126</v>
      </c>
      <c r="B79" s="5" t="n">
        <v>8000</v>
      </c>
      <c r="D79" s="5" t="n">
        <v>8000</v>
      </c>
    </row>
    <row r="80" spans="1:5">
      <c r="A80" s="4" t="s">
        <v>1868</v>
      </c>
      <c r="B80" s="6" t="n">
        <v>200</v>
      </c>
    </row>
    <row r="81" spans="1:5">
      <c r="A81" s="4" t="s">
        <v>1875</v>
      </c>
      <c r="B81" s="6" t="n">
        <v>200</v>
      </c>
      <c r="D81" s="6" t="n">
        <v>200</v>
      </c>
    </row>
    <row r="82" spans="1:5">
      <c r="A82" s="4" t="s">
        <v>3135</v>
      </c>
      <c r="B82" s="7" t="n">
        <v>1.15</v>
      </c>
      <c r="D82" s="7" t="n">
        <v>1.15</v>
      </c>
    </row>
    <row r="83" spans="1:5">
      <c r="A83" s="4" t="s">
        <v>3139</v>
      </c>
    </row>
    <row r="84" spans="1:5">
      <c r="A84" s="3" t="s">
        <v>3101</v>
      </c>
    </row>
    <row r="85" spans="1:5">
      <c r="A85" s="4" t="s">
        <v>3123</v>
      </c>
      <c r="B85" s="5" t="n">
        <v>10000</v>
      </c>
    </row>
    <row r="86" spans="1:5">
      <c r="A86" s="4" t="s">
        <v>3126</v>
      </c>
      <c r="B86" s="5" t="n">
        <v>10000</v>
      </c>
      <c r="D86" s="5" t="n">
        <v>10000</v>
      </c>
    </row>
    <row r="87" spans="1:5">
      <c r="A87" s="4" t="s">
        <v>1868</v>
      </c>
      <c r="B87" s="6" t="n">
        <v>250</v>
      </c>
    </row>
    <row r="88" spans="1:5">
      <c r="A88" s="4" t="s">
        <v>1875</v>
      </c>
      <c r="B88" s="6" t="n">
        <v>250</v>
      </c>
      <c r="D88" s="6" t="n">
        <v>250</v>
      </c>
    </row>
    <row r="89" spans="1:5">
      <c r="A89" s="4" t="s">
        <v>3135</v>
      </c>
      <c r="B89" s="7" t="n">
        <v>1.13</v>
      </c>
      <c r="D89" s="7" t="n">
        <v>1.13</v>
      </c>
    </row>
    <row r="90" spans="1:5">
      <c r="A90" s="4" t="s">
        <v>3140</v>
      </c>
    </row>
    <row r="91" spans="1:5">
      <c r="A91" s="3" t="s">
        <v>3101</v>
      </c>
    </row>
    <row r="92" spans="1:5">
      <c r="A92" s="4" t="s">
        <v>3123</v>
      </c>
      <c r="B92" s="5" t="n">
        <v>10000</v>
      </c>
    </row>
    <row r="93" spans="1:5">
      <c r="A93" s="4" t="s">
        <v>3126</v>
      </c>
      <c r="B93" s="5" t="n">
        <v>10000</v>
      </c>
      <c r="D93" s="5" t="n">
        <v>10000</v>
      </c>
    </row>
    <row r="94" spans="1:5">
      <c r="A94" s="4" t="s">
        <v>1868</v>
      </c>
      <c r="B94" s="6" t="n">
        <v>250</v>
      </c>
    </row>
    <row r="95" spans="1:5">
      <c r="A95" s="4" t="s">
        <v>1875</v>
      </c>
      <c r="B95" s="6" t="n">
        <v>250</v>
      </c>
      <c r="D95" s="6" t="n">
        <v>250</v>
      </c>
    </row>
    <row r="96" spans="1:5">
      <c r="A96" s="4" t="s">
        <v>3135</v>
      </c>
      <c r="B96" s="7" t="n">
        <v>1.13</v>
      </c>
      <c r="D96" s="7" t="n">
        <v>1.13</v>
      </c>
    </row>
    <row r="97" spans="1:5">
      <c r="A97" s="4" t="s">
        <v>3141</v>
      </c>
    </row>
    <row r="98" spans="1:5">
      <c r="A98" s="3" t="s">
        <v>3101</v>
      </c>
    </row>
    <row r="99" spans="1:5">
      <c r="A99" s="4" t="s">
        <v>3123</v>
      </c>
      <c r="B99" s="5" t="n">
        <v>8000</v>
      </c>
    </row>
    <row r="100" spans="1:5">
      <c r="A100" s="4" t="s">
        <v>3126</v>
      </c>
      <c r="B100" s="5" t="n">
        <v>8000</v>
      </c>
      <c r="D100" s="5" t="n">
        <v>8000</v>
      </c>
    </row>
    <row r="101" spans="1:5">
      <c r="A101" s="4" t="s">
        <v>1868</v>
      </c>
      <c r="B101" s="6" t="n">
        <v>200</v>
      </c>
    </row>
    <row r="102" spans="1:5">
      <c r="A102" s="4" t="s">
        <v>1875</v>
      </c>
      <c r="B102" s="6" t="n">
        <v>200</v>
      </c>
      <c r="D102" s="6" t="n">
        <v>200</v>
      </c>
    </row>
    <row r="103" spans="1:5">
      <c r="A103" s="4" t="s">
        <v>3135</v>
      </c>
      <c r="B103" s="7" t="n">
        <v>1.11</v>
      </c>
      <c r="D103" s="7" t="n">
        <v>1.11</v>
      </c>
    </row>
    <row r="104" spans="1:5">
      <c r="A104" s="4" t="s">
        <v>3142</v>
      </c>
    </row>
    <row r="105" spans="1:5">
      <c r="A105" s="3" t="s">
        <v>3101</v>
      </c>
    </row>
    <row r="106" spans="1:5">
      <c r="A106" s="4" t="s">
        <v>3123</v>
      </c>
      <c r="B106" s="5" t="n">
        <v>10000</v>
      </c>
    </row>
    <row r="107" spans="1:5">
      <c r="A107" s="4" t="s">
        <v>3126</v>
      </c>
      <c r="B107" s="5" t="n">
        <v>10000</v>
      </c>
      <c r="D107" s="5" t="n">
        <v>10000</v>
      </c>
    </row>
    <row r="108" spans="1:5">
      <c r="A108" s="4" t="s">
        <v>1868</v>
      </c>
      <c r="B108" s="6" t="n">
        <v>250</v>
      </c>
    </row>
    <row r="109" spans="1:5">
      <c r="A109" s="4" t="s">
        <v>1875</v>
      </c>
      <c r="B109" s="6" t="n">
        <v>250</v>
      </c>
      <c r="D109" s="6" t="n">
        <v>250</v>
      </c>
    </row>
    <row r="110" spans="1:5">
      <c r="A110" s="4" t="s">
        <v>3135</v>
      </c>
      <c r="B110" s="7" t="n">
        <v>1.13</v>
      </c>
      <c r="D110" s="7" t="n">
        <v>1.13</v>
      </c>
    </row>
    <row r="111" spans="1:5">
      <c r="A111" s="4" t="s">
        <v>3143</v>
      </c>
    </row>
    <row r="112" spans="1:5">
      <c r="A112" s="3" t="s">
        <v>3101</v>
      </c>
    </row>
    <row r="113" spans="1:5">
      <c r="A113" s="4" t="s">
        <v>3123</v>
      </c>
      <c r="B113" s="5" t="n">
        <v>6000</v>
      </c>
    </row>
    <row r="114" spans="1:5">
      <c r="A114" s="4" t="s">
        <v>3126</v>
      </c>
      <c r="B114" s="5" t="n">
        <v>6000</v>
      </c>
      <c r="D114" s="5" t="n">
        <v>6000</v>
      </c>
    </row>
    <row r="115" spans="1:5">
      <c r="A115" s="4" t="s">
        <v>1868</v>
      </c>
      <c r="B115" s="6" t="n">
        <v>150</v>
      </c>
    </row>
    <row r="116" spans="1:5">
      <c r="A116" s="4" t="s">
        <v>1875</v>
      </c>
      <c r="B116" s="6" t="n">
        <v>150</v>
      </c>
      <c r="D116" s="6" t="n">
        <v>150</v>
      </c>
    </row>
    <row r="117" spans="1:5">
      <c r="A117" s="4" t="s">
        <v>3135</v>
      </c>
      <c r="B117" s="7" t="n">
        <v>1.23</v>
      </c>
      <c r="D117" s="7" t="n">
        <v>1.23</v>
      </c>
    </row>
    <row r="118" spans="1:5">
      <c r="A118" s="4" t="s">
        <v>3144</v>
      </c>
    </row>
    <row r="119" spans="1:5">
      <c r="A119" s="3" t="s">
        <v>3101</v>
      </c>
    </row>
    <row r="120" spans="1:5">
      <c r="A120" s="4" t="s">
        <v>3123</v>
      </c>
      <c r="B120" s="5" t="n">
        <v>6000</v>
      </c>
    </row>
    <row r="121" spans="1:5">
      <c r="A121" s="4" t="s">
        <v>3126</v>
      </c>
      <c r="B121" s="5" t="n">
        <v>6000</v>
      </c>
      <c r="D121" s="5" t="n">
        <v>6000</v>
      </c>
    </row>
    <row r="122" spans="1:5">
      <c r="A122" s="4" t="s">
        <v>1868</v>
      </c>
      <c r="B122" s="6" t="n">
        <v>150</v>
      </c>
    </row>
    <row r="123" spans="1:5">
      <c r="A123" s="4" t="s">
        <v>1875</v>
      </c>
      <c r="B123" s="6" t="n">
        <v>150</v>
      </c>
      <c r="D123" s="6" t="n">
        <v>150</v>
      </c>
    </row>
    <row r="124" spans="1:5">
      <c r="A124" s="4" t="s">
        <v>3135</v>
      </c>
      <c r="B124" s="7" t="n">
        <v>1.23</v>
      </c>
      <c r="D124" s="7" t="n">
        <v>1.23</v>
      </c>
    </row>
    <row r="125" spans="1:5">
      <c r="A125" s="4" t="s">
        <v>3145</v>
      </c>
    </row>
    <row r="126" spans="1:5">
      <c r="A126" s="3" t="s">
        <v>3101</v>
      </c>
    </row>
    <row r="127" spans="1:5">
      <c r="A127" s="4" t="s">
        <v>3123</v>
      </c>
      <c r="B127" s="5" t="n">
        <v>6000</v>
      </c>
    </row>
    <row r="128" spans="1:5">
      <c r="A128" s="4" t="s">
        <v>3126</v>
      </c>
      <c r="B128" s="5" t="n">
        <v>6000</v>
      </c>
      <c r="D128" s="5" t="n">
        <v>6000</v>
      </c>
    </row>
    <row r="129" spans="1:5">
      <c r="A129" s="4" t="s">
        <v>1868</v>
      </c>
      <c r="B129" s="6" t="n">
        <v>150</v>
      </c>
    </row>
    <row r="130" spans="1:5">
      <c r="A130" s="4" t="s">
        <v>1875</v>
      </c>
      <c r="B130" s="6" t="n">
        <v>150</v>
      </c>
      <c r="D130" s="6" t="n">
        <v>150</v>
      </c>
    </row>
    <row r="131" spans="1:5">
      <c r="A131" s="4" t="s">
        <v>3135</v>
      </c>
      <c r="B131" s="7" t="n">
        <v>1.31</v>
      </c>
      <c r="D131" s="7" t="n">
        <v>1.31</v>
      </c>
    </row>
    <row r="132" spans="1:5">
      <c r="A132" s="4" t="s">
        <v>3146</v>
      </c>
    </row>
    <row r="133" spans="1:5">
      <c r="A133" s="3" t="s">
        <v>3101</v>
      </c>
    </row>
    <row r="134" spans="1:5">
      <c r="A134" s="4" t="s">
        <v>3123</v>
      </c>
      <c r="B134" s="5" t="n">
        <v>82</v>
      </c>
    </row>
    <row r="135" spans="1:5">
      <c r="A135" s="4" t="s">
        <v>3126</v>
      </c>
      <c r="B135" s="5" t="n">
        <v>0</v>
      </c>
      <c r="D135" s="5" t="n">
        <v>82</v>
      </c>
    </row>
    <row r="136" spans="1:5">
      <c r="A136" s="4" t="s">
        <v>1868</v>
      </c>
      <c r="B136" s="6" t="n">
        <v>107</v>
      </c>
    </row>
    <row r="137" spans="1:5">
      <c r="A137" s="4" t="s">
        <v>1875</v>
      </c>
      <c r="B137" s="6" t="n">
        <v>0</v>
      </c>
      <c r="D137" s="6" t="n">
        <v>107</v>
      </c>
    </row>
    <row r="138" spans="1:5">
      <c r="A138" s="4" t="s">
        <v>3135</v>
      </c>
      <c r="E138" s="6" t="n">
        <v>55</v>
      </c>
    </row>
    <row r="139" spans="1:5">
      <c r="A139" s="4" t="s">
        <v>3147</v>
      </c>
    </row>
    <row r="140" spans="1:5">
      <c r="A140" s="3" t="s">
        <v>3101</v>
      </c>
    </row>
    <row r="141" spans="1:5">
      <c r="A141" s="4" t="s">
        <v>3123</v>
      </c>
      <c r="B141" s="5" t="n">
        <v>13579</v>
      </c>
    </row>
    <row r="142" spans="1:5">
      <c r="A142" s="4" t="s">
        <v>3126</v>
      </c>
      <c r="B142" s="5" t="n">
        <v>13579</v>
      </c>
      <c r="D142" s="5" t="n">
        <v>13579</v>
      </c>
    </row>
    <row r="143" spans="1:5">
      <c r="A143" s="4" t="s">
        <v>1868</v>
      </c>
      <c r="B143" s="6" t="n">
        <v>339</v>
      </c>
    </row>
    <row r="144" spans="1:5">
      <c r="A144" s="4" t="s">
        <v>1875</v>
      </c>
      <c r="B144" s="6" t="n">
        <v>339</v>
      </c>
      <c r="D144" s="6" t="n">
        <v>339</v>
      </c>
    </row>
    <row r="145" spans="1:5">
      <c r="A145" s="4" t="s">
        <v>3135</v>
      </c>
      <c r="B145" s="7" t="n">
        <v>0.88</v>
      </c>
      <c r="D145" s="7" t="n">
        <v>0.88</v>
      </c>
    </row>
    <row r="146" spans="1:5">
      <c r="A146" s="4" t="s">
        <v>3148</v>
      </c>
    </row>
    <row r="147" spans="1:5">
      <c r="A147" s="3" t="s">
        <v>3101</v>
      </c>
    </row>
    <row r="148" spans="1:5">
      <c r="A148" s="4" t="s">
        <v>3123</v>
      </c>
      <c r="B148" s="5" t="n">
        <v>12000</v>
      </c>
    </row>
    <row r="149" spans="1:5">
      <c r="A149" s="4" t="s">
        <v>3126</v>
      </c>
      <c r="B149" s="5" t="n">
        <v>12000</v>
      </c>
      <c r="D149" s="5" t="n">
        <v>12000</v>
      </c>
    </row>
    <row r="150" spans="1:5">
      <c r="A150" s="4" t="s">
        <v>1868</v>
      </c>
      <c r="B150" s="6" t="n">
        <v>300</v>
      </c>
    </row>
    <row r="151" spans="1:5">
      <c r="A151" s="4" t="s">
        <v>1875</v>
      </c>
      <c r="B151" s="6" t="n">
        <v>300</v>
      </c>
      <c r="D151" s="6" t="n">
        <v>300</v>
      </c>
    </row>
    <row r="152" spans="1:5">
      <c r="A152" s="4" t="s">
        <v>3135</v>
      </c>
      <c r="B152" s="7" t="n">
        <v>1.07</v>
      </c>
      <c r="D152" s="7" t="n">
        <v>1.07</v>
      </c>
    </row>
    <row r="153" spans="1:5">
      <c r="A153" s="4" t="s">
        <v>3149</v>
      </c>
    </row>
    <row r="154" spans="1:5">
      <c r="A154" s="3" t="s">
        <v>3101</v>
      </c>
    </row>
    <row r="155" spans="1:5">
      <c r="A155" s="4" t="s">
        <v>3123</v>
      </c>
      <c r="B155" s="5" t="n">
        <v>20000</v>
      </c>
    </row>
    <row r="156" spans="1:5">
      <c r="A156" s="4" t="s">
        <v>3126</v>
      </c>
      <c r="B156" s="5" t="n">
        <v>20000</v>
      </c>
      <c r="D156" s="5" t="n">
        <v>20000</v>
      </c>
    </row>
    <row r="157" spans="1:5">
      <c r="A157" s="4" t="s">
        <v>1868</v>
      </c>
      <c r="B157" s="6" t="n">
        <v>500</v>
      </c>
    </row>
    <row r="158" spans="1:5">
      <c r="A158" s="4" t="s">
        <v>1875</v>
      </c>
      <c r="B158" s="6" t="n">
        <v>500</v>
      </c>
      <c r="D158" s="6" t="n">
        <v>500</v>
      </c>
    </row>
    <row r="159" spans="1:5">
      <c r="A159" s="4" t="s">
        <v>3135</v>
      </c>
      <c r="B159" s="6" t="n">
        <v>1</v>
      </c>
      <c r="D159" s="6" t="n">
        <v>1</v>
      </c>
    </row>
    <row r="160" spans="1:5">
      <c r="A160" s="4" t="s">
        <v>3150</v>
      </c>
    </row>
    <row r="161" spans="1:5">
      <c r="A161" s="3" t="s">
        <v>3101</v>
      </c>
    </row>
    <row r="162" spans="1:5">
      <c r="A162" s="4" t="s">
        <v>3123</v>
      </c>
      <c r="B162" s="5" t="n">
        <v>20000</v>
      </c>
    </row>
    <row r="163" spans="1:5">
      <c r="A163" s="4" t="s">
        <v>3126</v>
      </c>
      <c r="B163" s="5" t="n">
        <v>20000</v>
      </c>
      <c r="D163" s="5" t="n">
        <v>20000</v>
      </c>
    </row>
    <row r="164" spans="1:5">
      <c r="A164" s="4" t="s">
        <v>1868</v>
      </c>
      <c r="B164" s="6" t="n">
        <v>500</v>
      </c>
    </row>
    <row r="165" spans="1:5">
      <c r="A165" s="4" t="s">
        <v>1875</v>
      </c>
      <c r="B165" s="6" t="n">
        <v>500</v>
      </c>
      <c r="D165" s="6" t="n">
        <v>500</v>
      </c>
    </row>
    <row r="166" spans="1:5">
      <c r="A166" s="4" t="s">
        <v>3135</v>
      </c>
      <c r="B166" s="7" t="n">
        <v>0.98</v>
      </c>
      <c r="D166" s="7" t="n">
        <v>0.98</v>
      </c>
    </row>
    <row r="167" spans="1:5">
      <c r="A167" s="4" t="s">
        <v>3151</v>
      </c>
    </row>
    <row r="168" spans="1:5">
      <c r="A168" s="3" t="s">
        <v>3101</v>
      </c>
    </row>
    <row r="169" spans="1:5">
      <c r="A169" s="4" t="s">
        <v>3123</v>
      </c>
      <c r="B169" s="5" t="n">
        <v>24000</v>
      </c>
    </row>
    <row r="170" spans="1:5">
      <c r="A170" s="4" t="s">
        <v>3126</v>
      </c>
      <c r="B170" s="5" t="n">
        <v>24000</v>
      </c>
      <c r="D170" s="5" t="n">
        <v>24000</v>
      </c>
    </row>
    <row r="171" spans="1:5">
      <c r="A171" s="4" t="s">
        <v>1868</v>
      </c>
      <c r="B171" s="6" t="n">
        <v>600</v>
      </c>
    </row>
    <row r="172" spans="1:5">
      <c r="A172" s="4" t="s">
        <v>1875</v>
      </c>
      <c r="B172" s="6" t="n">
        <v>600</v>
      </c>
      <c r="D172" s="6" t="n">
        <v>600</v>
      </c>
    </row>
    <row r="173" spans="1:5">
      <c r="A173" s="4" t="s">
        <v>3135</v>
      </c>
      <c r="B173" s="7" t="n">
        <v>0.9</v>
      </c>
      <c r="D173" s="7" t="n">
        <v>0.9</v>
      </c>
    </row>
    <row r="174" spans="1:5">
      <c r="A174" s="4" t="s">
        <v>3152</v>
      </c>
    </row>
    <row r="175" spans="1:5">
      <c r="A175" s="3" t="s">
        <v>3101</v>
      </c>
    </row>
    <row r="176" spans="1:5">
      <c r="A176" s="4" t="s">
        <v>3123</v>
      </c>
      <c r="B176" s="5" t="n">
        <v>12000</v>
      </c>
    </row>
    <row r="177" spans="1:5">
      <c r="A177" s="4" t="s">
        <v>3126</v>
      </c>
      <c r="B177" s="5" t="n">
        <v>12000</v>
      </c>
      <c r="D177" s="5" t="n">
        <v>12000</v>
      </c>
    </row>
    <row r="178" spans="1:5">
      <c r="A178" s="4" t="s">
        <v>1868</v>
      </c>
      <c r="B178" s="6" t="n">
        <v>300</v>
      </c>
    </row>
    <row r="179" spans="1:5">
      <c r="A179" s="4" t="s">
        <v>1875</v>
      </c>
      <c r="B179" s="6" t="n">
        <v>300</v>
      </c>
      <c r="D179" s="6" t="n">
        <v>300</v>
      </c>
    </row>
    <row r="180" spans="1:5">
      <c r="A180" s="4" t="s">
        <v>3135</v>
      </c>
      <c r="B180" s="7" t="n">
        <v>0.9</v>
      </c>
      <c r="D180" s="7" t="n">
        <v>0.9</v>
      </c>
    </row>
    <row r="181" spans="1:5">
      <c r="A181" s="4" t="s">
        <v>3153</v>
      </c>
    </row>
    <row r="182" spans="1:5">
      <c r="A182" s="3" t="s">
        <v>3101</v>
      </c>
    </row>
    <row r="183" spans="1:5">
      <c r="A183" s="4" t="s">
        <v>3123</v>
      </c>
      <c r="B183" s="5" t="n">
        <v>29000</v>
      </c>
    </row>
    <row r="184" spans="1:5">
      <c r="A184" s="4" t="s">
        <v>3126</v>
      </c>
      <c r="B184" s="5" t="n">
        <v>29000</v>
      </c>
      <c r="D184" s="5" t="n">
        <v>29000</v>
      </c>
    </row>
    <row r="185" spans="1:5">
      <c r="A185" s="4" t="s">
        <v>1868</v>
      </c>
      <c r="B185" s="6" t="n">
        <v>725</v>
      </c>
    </row>
    <row r="186" spans="1:5">
      <c r="A186" s="4" t="s">
        <v>1875</v>
      </c>
      <c r="B186" s="6" t="n">
        <v>725</v>
      </c>
      <c r="D186" s="6" t="n">
        <v>725</v>
      </c>
    </row>
    <row r="187" spans="1:5">
      <c r="A187" s="4" t="s">
        <v>3135</v>
      </c>
      <c r="B187" s="7" t="n">
        <v>1.38</v>
      </c>
      <c r="D187" s="7" t="n">
        <v>1.38</v>
      </c>
    </row>
    <row r="188" spans="1:5">
      <c r="A188" s="4" t="s">
        <v>3154</v>
      </c>
    </row>
    <row r="189" spans="1:5">
      <c r="A189" s="3" t="s">
        <v>3101</v>
      </c>
    </row>
    <row r="190" spans="1:5">
      <c r="A190" s="4" t="s">
        <v>3123</v>
      </c>
      <c r="B190" s="5" t="n">
        <v>30000</v>
      </c>
    </row>
    <row r="191" spans="1:5">
      <c r="A191" s="4" t="s">
        <v>3126</v>
      </c>
      <c r="B191" s="5" t="n">
        <v>30000</v>
      </c>
      <c r="D191" s="5" t="n">
        <v>30000</v>
      </c>
    </row>
    <row r="192" spans="1:5">
      <c r="A192" s="4" t="s">
        <v>1868</v>
      </c>
      <c r="B192" s="6" t="n">
        <v>750</v>
      </c>
    </row>
    <row r="193" spans="1:5">
      <c r="A193" s="4" t="s">
        <v>1875</v>
      </c>
      <c r="B193" s="6" t="n">
        <v>750</v>
      </c>
      <c r="D193" s="6" t="n">
        <v>750</v>
      </c>
    </row>
    <row r="194" spans="1:5">
      <c r="A194" s="4" t="s">
        <v>3135</v>
      </c>
      <c r="B194" s="7" t="n">
        <v>1.38</v>
      </c>
      <c r="D194" s="7" t="n">
        <v>1.38</v>
      </c>
    </row>
    <row r="195" spans="1:5">
      <c r="A195" s="4" t="s">
        <v>3155</v>
      </c>
    </row>
    <row r="196" spans="1:5">
      <c r="A196" s="3" t="s">
        <v>3101</v>
      </c>
    </row>
    <row r="197" spans="1:5">
      <c r="A197" s="4" t="s">
        <v>3123</v>
      </c>
      <c r="B197" s="5" t="n">
        <v>2421</v>
      </c>
    </row>
    <row r="198" spans="1:5">
      <c r="A198" s="4" t="s">
        <v>3126</v>
      </c>
      <c r="B198" s="5" t="n">
        <v>2421</v>
      </c>
      <c r="D198" s="5" t="n">
        <v>2421</v>
      </c>
    </row>
    <row r="199" spans="1:5">
      <c r="A199" s="4" t="s">
        <v>1868</v>
      </c>
      <c r="B199" s="6" t="n">
        <v>61</v>
      </c>
    </row>
    <row r="200" spans="1:5">
      <c r="A200" s="4" t="s">
        <v>1875</v>
      </c>
      <c r="B200" s="6" t="n">
        <v>61</v>
      </c>
      <c r="D200" s="6" t="n">
        <v>61</v>
      </c>
    </row>
    <row r="201" spans="1:5">
      <c r="A201" s="4" t="s">
        <v>3135</v>
      </c>
      <c r="B201" s="7" t="n">
        <v>0.78</v>
      </c>
      <c r="D201" s="7" t="n">
        <v>0.62</v>
      </c>
    </row>
    <row r="202" spans="1:5">
      <c r="A202" s="4" t="s">
        <v>3156</v>
      </c>
    </row>
    <row r="203" spans="1:5">
      <c r="A203" s="3" t="s">
        <v>3101</v>
      </c>
    </row>
    <row r="204" spans="1:5">
      <c r="A204" s="4" t="s">
        <v>3123</v>
      </c>
      <c r="B204" s="5" t="n">
        <v>20</v>
      </c>
    </row>
    <row r="205" spans="1:5">
      <c r="A205" s="4" t="s">
        <v>3126</v>
      </c>
      <c r="B205" s="5" t="n">
        <v>20</v>
      </c>
      <c r="D205" s="5" t="n">
        <v>20</v>
      </c>
    </row>
    <row r="206" spans="1:5">
      <c r="A206" s="4" t="s">
        <v>1868</v>
      </c>
      <c r="B206" s="6" t="n">
        <v>31</v>
      </c>
    </row>
    <row r="207" spans="1:5">
      <c r="A207" s="4" t="s">
        <v>1875</v>
      </c>
      <c r="B207" s="6" t="n">
        <v>31</v>
      </c>
      <c r="D207" s="6" t="n">
        <v>31</v>
      </c>
    </row>
    <row r="208" spans="1:5">
      <c r="A208" s="4" t="s">
        <v>3135</v>
      </c>
      <c r="C208" s="9" t="n">
        <v>67.5</v>
      </c>
      <c r="E208" s="9" t="n">
        <v>67.5</v>
      </c>
    </row>
  </sheetData>
  <mergeCells count="2">
    <mergeCell ref="A1:A2"/>
    <mergeCell ref="B1:E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1"/>
    <col customWidth="1" max="6" min="6" width="34"/>
    <col customWidth="1" max="7" min="7" width="31"/>
    <col customWidth="1" max="8" min="8" width="24"/>
  </cols>
  <sheetData>
    <row r="1" spans="1:8">
      <c r="A1" s="1" t="s">
        <v>3157</v>
      </c>
      <c r="B1" s="2" t="s">
        <v>3158</v>
      </c>
      <c r="C1" s="2" t="s">
        <v>3159</v>
      </c>
      <c r="D1" s="2" t="s">
        <v>3160</v>
      </c>
      <c r="E1" s="2" t="s">
        <v>3077</v>
      </c>
      <c r="F1" s="2" t="s">
        <v>3161</v>
      </c>
      <c r="G1" s="2" t="s">
        <v>3162</v>
      </c>
      <c r="H1" s="2" t="s">
        <v>3114</v>
      </c>
    </row>
    <row r="2" spans="1:8">
      <c r="A2" s="4" t="s">
        <v>76</v>
      </c>
    </row>
    <row r="3" spans="1:8">
      <c r="A3" s="3" t="s">
        <v>3101</v>
      </c>
    </row>
    <row r="4" spans="1:8">
      <c r="A4" s="4" t="s">
        <v>3163</v>
      </c>
      <c r="E4" s="6" t="n">
        <v>15</v>
      </c>
      <c r="G4" s="6" t="n">
        <v>46</v>
      </c>
    </row>
    <row r="5" spans="1:8">
      <c r="A5" s="4" t="s">
        <v>3164</v>
      </c>
      <c r="E5" s="7" t="n">
        <v>99.29000000000001</v>
      </c>
      <c r="G5" s="7" t="n">
        <v>86.47</v>
      </c>
    </row>
    <row r="6" spans="1:8">
      <c r="A6" s="4" t="s">
        <v>3165</v>
      </c>
      <c r="E6" s="8" t="n">
        <v>12.22</v>
      </c>
      <c r="G6" s="7" t="n">
        <v>12.15</v>
      </c>
    </row>
    <row r="7" spans="1:8">
      <c r="A7" s="4" t="s">
        <v>3137</v>
      </c>
    </row>
    <row r="8" spans="1:8">
      <c r="A8" s="3" t="s">
        <v>3101</v>
      </c>
    </row>
    <row r="9" spans="1:8">
      <c r="A9" s="4" t="s">
        <v>3166</v>
      </c>
      <c r="D9" s="5" t="n">
        <v>12000000</v>
      </c>
    </row>
    <row r="10" spans="1:8">
      <c r="A10" s="4" t="s">
        <v>3167</v>
      </c>
      <c r="D10" s="6" t="n">
        <v>25</v>
      </c>
    </row>
    <row r="11" spans="1:8">
      <c r="A11" s="4" t="s">
        <v>3139</v>
      </c>
    </row>
    <row r="12" spans="1:8">
      <c r="A12" s="3" t="s">
        <v>3101</v>
      </c>
    </row>
    <row r="13" spans="1:8">
      <c r="A13" s="4" t="s">
        <v>3167</v>
      </c>
      <c r="E13" s="6" t="n">
        <v>25</v>
      </c>
      <c r="F13" s="6" t="n">
        <v>25</v>
      </c>
    </row>
    <row r="14" spans="1:8">
      <c r="A14" s="4" t="s">
        <v>3168</v>
      </c>
    </row>
    <row r="15" spans="1:8">
      <c r="A15" s="3" t="s">
        <v>3101</v>
      </c>
    </row>
    <row r="16" spans="1:8">
      <c r="A16" s="4" t="s">
        <v>3166</v>
      </c>
      <c r="B16" s="5" t="n">
        <v>10000000</v>
      </c>
    </row>
    <row r="17" spans="1:8">
      <c r="A17" s="4" t="s">
        <v>3167</v>
      </c>
      <c r="B17" s="6" t="n">
        <v>25</v>
      </c>
    </row>
    <row r="18" spans="1:8">
      <c r="A18" s="4" t="s">
        <v>3146</v>
      </c>
    </row>
    <row r="19" spans="1:8">
      <c r="A19" s="3" t="s">
        <v>3101</v>
      </c>
    </row>
    <row r="20" spans="1:8">
      <c r="A20" s="4" t="s">
        <v>3169</v>
      </c>
      <c r="F20" s="6" t="n">
        <v>25</v>
      </c>
    </row>
    <row r="21" spans="1:8">
      <c r="A21" s="4" t="s">
        <v>3166</v>
      </c>
      <c r="C21" s="5" t="n">
        <v>82050</v>
      </c>
    </row>
    <row r="22" spans="1:8">
      <c r="A22" s="4" t="s">
        <v>3167</v>
      </c>
      <c r="C22" s="6" t="n">
        <v>1000</v>
      </c>
    </row>
    <row r="23" spans="1:8">
      <c r="A23" s="4" t="s">
        <v>3170</v>
      </c>
      <c r="C23" s="6" t="n">
        <v>25</v>
      </c>
    </row>
    <row r="24" spans="1:8">
      <c r="A24" s="4" t="s">
        <v>3156</v>
      </c>
    </row>
    <row r="25" spans="1:8">
      <c r="A25" s="3" t="s">
        <v>3101</v>
      </c>
    </row>
    <row r="26" spans="1:8">
      <c r="A26" s="4" t="s">
        <v>3169</v>
      </c>
      <c r="F26" s="5" t="n">
        <v>1000</v>
      </c>
    </row>
    <row r="27" spans="1:8">
      <c r="A27" s="4" t="s">
        <v>3171</v>
      </c>
      <c r="F27" s="6" t="n">
        <v>25</v>
      </c>
    </row>
    <row r="28" spans="1:8">
      <c r="A28" s="4" t="s">
        <v>3167</v>
      </c>
      <c r="H28" s="6" t="n">
        <v>1000</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3172</v>
      </c>
      <c r="B1" s="2" t="s">
        <v>1</v>
      </c>
    </row>
    <row r="2" spans="1:4">
      <c r="B2" s="2" t="s">
        <v>3077</v>
      </c>
      <c r="C2" s="2" t="s">
        <v>3021</v>
      </c>
      <c r="D2" s="2" t="s">
        <v>3114</v>
      </c>
    </row>
    <row r="3" spans="1:4">
      <c r="A3" s="4" t="s">
        <v>3134</v>
      </c>
    </row>
    <row r="4" spans="1:4">
      <c r="A4" s="3" t="s">
        <v>3101</v>
      </c>
    </row>
    <row r="5" spans="1:4">
      <c r="A5" s="4" t="s">
        <v>3173</v>
      </c>
      <c r="B5" s="4" t="s">
        <v>3174</v>
      </c>
      <c r="C5" s="4" t="s">
        <v>3174</v>
      </c>
    </row>
    <row r="6" spans="1:4">
      <c r="A6" s="4" t="s">
        <v>3175</v>
      </c>
      <c r="B6" s="14" t="n">
        <v>0.30625</v>
      </c>
    </row>
    <row r="7" spans="1:4">
      <c r="A7" s="4" t="s">
        <v>3176</v>
      </c>
      <c r="B7" s="4" t="s">
        <v>3177</v>
      </c>
      <c r="C7" s="4" t="s">
        <v>3177</v>
      </c>
    </row>
    <row r="8" spans="1:4">
      <c r="A8" s="4" t="s">
        <v>3178</v>
      </c>
      <c r="B8" s="4" t="s">
        <v>3179</v>
      </c>
      <c r="C8" s="4" t="s">
        <v>3179</v>
      </c>
    </row>
    <row r="9" spans="1:4">
      <c r="A9" s="4" t="s">
        <v>3180</v>
      </c>
      <c r="B9" s="6" t="n">
        <v>25</v>
      </c>
    </row>
    <row r="10" spans="1:4">
      <c r="A10" s="4" t="s">
        <v>3136</v>
      </c>
    </row>
    <row r="11" spans="1:4">
      <c r="A11" s="3" t="s">
        <v>3101</v>
      </c>
    </row>
    <row r="12" spans="1:4">
      <c r="A12" s="4" t="s">
        <v>3173</v>
      </c>
      <c r="B12" s="4" t="s">
        <v>3181</v>
      </c>
      <c r="C12" s="4" t="s">
        <v>3181</v>
      </c>
    </row>
    <row r="13" spans="1:4">
      <c r="A13" s="4" t="s">
        <v>3175</v>
      </c>
      <c r="B13" s="14" t="n">
        <v>0.278125</v>
      </c>
    </row>
    <row r="14" spans="1:4">
      <c r="A14" s="4" t="s">
        <v>3176</v>
      </c>
      <c r="B14" s="4" t="s">
        <v>3182</v>
      </c>
      <c r="C14" s="4" t="s">
        <v>3182</v>
      </c>
    </row>
    <row r="15" spans="1:4">
      <c r="A15" s="4" t="s">
        <v>3178</v>
      </c>
      <c r="B15" s="4" t="s">
        <v>3183</v>
      </c>
      <c r="C15" s="4" t="s">
        <v>3183</v>
      </c>
    </row>
    <row r="16" spans="1:4">
      <c r="A16" s="4" t="s">
        <v>3180</v>
      </c>
      <c r="B16" s="6" t="n">
        <v>25</v>
      </c>
    </row>
    <row r="17" spans="1:4">
      <c r="A17" s="4" t="s">
        <v>3138</v>
      </c>
    </row>
    <row r="18" spans="1:4">
      <c r="A18" s="3" t="s">
        <v>3101</v>
      </c>
    </row>
    <row r="19" spans="1:4">
      <c r="A19" s="4" t="s">
        <v>3173</v>
      </c>
      <c r="B19" s="4" t="s">
        <v>1818</v>
      </c>
      <c r="C19" s="4" t="s">
        <v>1818</v>
      </c>
    </row>
    <row r="20" spans="1:4">
      <c r="A20" s="4" t="s">
        <v>3175</v>
      </c>
      <c r="B20" s="14" t="n">
        <v>0.2875</v>
      </c>
    </row>
    <row r="21" spans="1:4">
      <c r="A21" s="4" t="s">
        <v>3176</v>
      </c>
      <c r="B21" s="4" t="s">
        <v>3184</v>
      </c>
      <c r="C21" s="4" t="s">
        <v>3184</v>
      </c>
    </row>
    <row r="22" spans="1:4">
      <c r="A22" s="4" t="s">
        <v>3178</v>
      </c>
      <c r="B22" s="4" t="s">
        <v>3185</v>
      </c>
      <c r="C22" s="4" t="s">
        <v>3185</v>
      </c>
    </row>
    <row r="23" spans="1:4">
      <c r="A23" s="4" t="s">
        <v>3180</v>
      </c>
      <c r="B23" s="6" t="n">
        <v>25</v>
      </c>
    </row>
    <row r="24" spans="1:4">
      <c r="A24" s="4" t="s">
        <v>3139</v>
      </c>
    </row>
    <row r="25" spans="1:4">
      <c r="A25" s="3" t="s">
        <v>3101</v>
      </c>
    </row>
    <row r="26" spans="1:4">
      <c r="A26" s="4" t="s">
        <v>3173</v>
      </c>
      <c r="B26" s="4" t="s">
        <v>1518</v>
      </c>
      <c r="C26" s="4" t="s">
        <v>1518</v>
      </c>
    </row>
    <row r="27" spans="1:4">
      <c r="A27" s="4" t="s">
        <v>3175</v>
      </c>
      <c r="B27" s="14" t="n">
        <v>0.28125</v>
      </c>
    </row>
    <row r="28" spans="1:4">
      <c r="A28" s="4" t="s">
        <v>3176</v>
      </c>
      <c r="B28" s="4" t="s">
        <v>3186</v>
      </c>
      <c r="C28" s="4" t="s">
        <v>3186</v>
      </c>
    </row>
    <row r="29" spans="1:4">
      <c r="A29" s="4" t="s">
        <v>3178</v>
      </c>
      <c r="B29" s="4" t="s">
        <v>3187</v>
      </c>
      <c r="C29" s="4" t="s">
        <v>3187</v>
      </c>
    </row>
    <row r="30" spans="1:4">
      <c r="A30" s="4" t="s">
        <v>3180</v>
      </c>
      <c r="B30" s="6" t="n">
        <v>25</v>
      </c>
    </row>
    <row r="31" spans="1:4">
      <c r="A31" s="4" t="s">
        <v>3140</v>
      </c>
    </row>
    <row r="32" spans="1:4">
      <c r="A32" s="3" t="s">
        <v>3101</v>
      </c>
    </row>
    <row r="33" spans="1:4">
      <c r="A33" s="4" t="s">
        <v>3173</v>
      </c>
      <c r="B33" s="4" t="s">
        <v>1518</v>
      </c>
      <c r="C33" s="4" t="s">
        <v>1518</v>
      </c>
    </row>
    <row r="34" spans="1:4">
      <c r="A34" s="4" t="s">
        <v>3175</v>
      </c>
      <c r="B34" s="14" t="n">
        <v>0.28125</v>
      </c>
    </row>
    <row r="35" spans="1:4">
      <c r="A35" s="4" t="s">
        <v>3176</v>
      </c>
      <c r="B35" s="4" t="s">
        <v>3186</v>
      </c>
      <c r="C35" s="4" t="s">
        <v>3186</v>
      </c>
    </row>
    <row r="36" spans="1:4">
      <c r="A36" s="4" t="s">
        <v>3178</v>
      </c>
      <c r="B36" s="4" t="s">
        <v>3188</v>
      </c>
      <c r="C36" s="4" t="s">
        <v>3188</v>
      </c>
    </row>
    <row r="37" spans="1:4">
      <c r="A37" s="4" t="s">
        <v>3180</v>
      </c>
      <c r="B37" s="6" t="n">
        <v>25</v>
      </c>
    </row>
    <row r="38" spans="1:4">
      <c r="A38" s="4" t="s">
        <v>3141</v>
      </c>
    </row>
    <row r="39" spans="1:4">
      <c r="A39" s="3" t="s">
        <v>3101</v>
      </c>
    </row>
    <row r="40" spans="1:4">
      <c r="A40" s="4" t="s">
        <v>3173</v>
      </c>
      <c r="B40" s="4" t="s">
        <v>3181</v>
      </c>
      <c r="C40" s="4" t="s">
        <v>3181</v>
      </c>
    </row>
    <row r="41" spans="1:4">
      <c r="A41" s="4" t="s">
        <v>3175</v>
      </c>
      <c r="B41" s="14" t="n">
        <v>0.278125</v>
      </c>
    </row>
    <row r="42" spans="1:4">
      <c r="A42" s="4" t="s">
        <v>3176</v>
      </c>
      <c r="B42" s="4" t="s">
        <v>3189</v>
      </c>
      <c r="C42" s="4" t="s">
        <v>3189</v>
      </c>
    </row>
    <row r="43" spans="1:4">
      <c r="A43" s="4" t="s">
        <v>3178</v>
      </c>
      <c r="B43" s="4" t="s">
        <v>3190</v>
      </c>
      <c r="C43" s="4" t="s">
        <v>3190</v>
      </c>
    </row>
    <row r="44" spans="1:4">
      <c r="A44" s="4" t="s">
        <v>3180</v>
      </c>
      <c r="B44" s="6" t="n">
        <v>25</v>
      </c>
    </row>
    <row r="45" spans="1:4">
      <c r="A45" s="4" t="s">
        <v>3142</v>
      </c>
    </row>
    <row r="46" spans="1:4">
      <c r="A46" s="3" t="s">
        <v>3101</v>
      </c>
    </row>
    <row r="47" spans="1:4">
      <c r="A47" s="4" t="s">
        <v>3173</v>
      </c>
      <c r="B47" s="4" t="s">
        <v>1518</v>
      </c>
      <c r="C47" s="4" t="s">
        <v>1518</v>
      </c>
    </row>
    <row r="48" spans="1:4">
      <c r="A48" s="4" t="s">
        <v>3175</v>
      </c>
      <c r="B48" s="14" t="n">
        <v>0.28125</v>
      </c>
    </row>
    <row r="49" spans="1:4">
      <c r="A49" s="4" t="s">
        <v>3176</v>
      </c>
      <c r="B49" s="4" t="s">
        <v>3189</v>
      </c>
      <c r="C49" s="4" t="s">
        <v>3189</v>
      </c>
    </row>
    <row r="50" spans="1:4">
      <c r="A50" s="4" t="s">
        <v>3178</v>
      </c>
      <c r="B50" s="4" t="s">
        <v>3191</v>
      </c>
      <c r="C50" s="4" t="s">
        <v>3191</v>
      </c>
    </row>
    <row r="51" spans="1:4">
      <c r="A51" s="4" t="s">
        <v>3180</v>
      </c>
      <c r="B51" s="6" t="n">
        <v>25</v>
      </c>
    </row>
    <row r="52" spans="1:4">
      <c r="A52" s="4" t="s">
        <v>3143</v>
      </c>
    </row>
    <row r="53" spans="1:4">
      <c r="A53" s="3" t="s">
        <v>3101</v>
      </c>
    </row>
    <row r="54" spans="1:4">
      <c r="A54" s="4" t="s">
        <v>3173</v>
      </c>
      <c r="B54" s="4" t="s">
        <v>3174</v>
      </c>
      <c r="C54" s="4" t="s">
        <v>3174</v>
      </c>
    </row>
    <row r="55" spans="1:4">
      <c r="A55" s="4" t="s">
        <v>3175</v>
      </c>
      <c r="B55" s="14" t="n">
        <v>0.30625</v>
      </c>
    </row>
    <row r="56" spans="1:4">
      <c r="A56" s="4" t="s">
        <v>3176</v>
      </c>
      <c r="B56" s="4" t="s">
        <v>3192</v>
      </c>
      <c r="C56" s="4" t="s">
        <v>3192</v>
      </c>
    </row>
    <row r="57" spans="1:4">
      <c r="A57" s="4" t="s">
        <v>3178</v>
      </c>
      <c r="B57" s="4" t="s">
        <v>3193</v>
      </c>
      <c r="C57" s="4" t="s">
        <v>3193</v>
      </c>
    </row>
    <row r="58" spans="1:4">
      <c r="A58" s="4" t="s">
        <v>3180</v>
      </c>
      <c r="B58" s="6" t="n">
        <v>26</v>
      </c>
    </row>
    <row r="59" spans="1:4">
      <c r="A59" s="4" t="s">
        <v>3144</v>
      </c>
    </row>
    <row r="60" spans="1:4">
      <c r="A60" s="3" t="s">
        <v>3101</v>
      </c>
    </row>
    <row r="61" spans="1:4">
      <c r="A61" s="4" t="s">
        <v>3173</v>
      </c>
      <c r="B61" s="4" t="s">
        <v>3174</v>
      </c>
      <c r="C61" s="4" t="s">
        <v>3174</v>
      </c>
    </row>
    <row r="62" spans="1:4">
      <c r="A62" s="4" t="s">
        <v>3175</v>
      </c>
      <c r="B62" s="14" t="n">
        <v>0.30625</v>
      </c>
    </row>
    <row r="63" spans="1:4">
      <c r="A63" s="4" t="s">
        <v>3176</v>
      </c>
      <c r="B63" s="4" t="s">
        <v>3192</v>
      </c>
      <c r="C63" s="4" t="s">
        <v>3192</v>
      </c>
    </row>
    <row r="64" spans="1:4">
      <c r="A64" s="4" t="s">
        <v>3178</v>
      </c>
      <c r="B64" s="4" t="s">
        <v>3194</v>
      </c>
      <c r="C64" s="4" t="s">
        <v>3194</v>
      </c>
    </row>
    <row r="65" spans="1:4">
      <c r="A65" s="4" t="s">
        <v>3180</v>
      </c>
      <c r="B65" s="6" t="n">
        <v>26</v>
      </c>
    </row>
    <row r="66" spans="1:4">
      <c r="A66" s="4" t="s">
        <v>3145</v>
      </c>
    </row>
    <row r="67" spans="1:4">
      <c r="A67" s="3" t="s">
        <v>3101</v>
      </c>
    </row>
    <row r="68" spans="1:4">
      <c r="A68" s="4" t="s">
        <v>3173</v>
      </c>
      <c r="B68" s="4" t="s">
        <v>3195</v>
      </c>
      <c r="C68" s="4" t="s">
        <v>3195</v>
      </c>
    </row>
    <row r="69" spans="1:4">
      <c r="A69" s="4" t="s">
        <v>3175</v>
      </c>
      <c r="B69" s="14" t="n">
        <v>0.328125</v>
      </c>
    </row>
    <row r="70" spans="1:4">
      <c r="A70" s="4" t="s">
        <v>3176</v>
      </c>
      <c r="B70" s="4" t="s">
        <v>3196</v>
      </c>
      <c r="C70" s="4" t="s">
        <v>3196</v>
      </c>
    </row>
    <row r="71" spans="1:4">
      <c r="A71" s="4" t="s">
        <v>3178</v>
      </c>
      <c r="B71" s="4" t="s">
        <v>3197</v>
      </c>
      <c r="C71" s="4" t="s">
        <v>3197</v>
      </c>
    </row>
    <row r="72" spans="1:4">
      <c r="A72" s="4" t="s">
        <v>3180</v>
      </c>
      <c r="B72" s="6" t="n">
        <v>26</v>
      </c>
    </row>
    <row r="73" spans="1:4">
      <c r="A73" s="4" t="s">
        <v>3147</v>
      </c>
    </row>
    <row r="74" spans="1:4">
      <c r="A74" s="3" t="s">
        <v>3101</v>
      </c>
    </row>
    <row r="75" spans="1:4">
      <c r="A75" s="4" t="s">
        <v>3173</v>
      </c>
      <c r="B75" s="4" t="s">
        <v>3198</v>
      </c>
      <c r="C75" s="4" t="s">
        <v>3198</v>
      </c>
    </row>
    <row r="76" spans="1:4">
      <c r="A76" s="4" t="s">
        <v>3199</v>
      </c>
      <c r="B76" s="4" t="s">
        <v>3200</v>
      </c>
      <c r="C76" s="4" t="s">
        <v>3200</v>
      </c>
    </row>
    <row r="77" spans="1:4">
      <c r="A77" s="4" t="s">
        <v>3175</v>
      </c>
      <c r="B77" s="14" t="n">
        <v>0.22</v>
      </c>
    </row>
    <row r="78" spans="1:4">
      <c r="A78" s="4" t="s">
        <v>3176</v>
      </c>
      <c r="B78" s="4" t="s">
        <v>3201</v>
      </c>
      <c r="C78" s="4" t="s">
        <v>3201</v>
      </c>
    </row>
    <row r="79" spans="1:4">
      <c r="A79" s="4" t="s">
        <v>3178</v>
      </c>
      <c r="B79" s="4" t="s">
        <v>3202</v>
      </c>
      <c r="C79" s="4" t="s">
        <v>3202</v>
      </c>
    </row>
    <row r="80" spans="1:4">
      <c r="A80" s="4" t="s">
        <v>3180</v>
      </c>
      <c r="B80" s="6" t="n">
        <v>25</v>
      </c>
    </row>
    <row r="81" spans="1:4">
      <c r="A81" s="4" t="s">
        <v>3148</v>
      </c>
    </row>
    <row r="82" spans="1:4">
      <c r="A82" s="3" t="s">
        <v>3101</v>
      </c>
    </row>
    <row r="83" spans="1:4">
      <c r="A83" s="4" t="s">
        <v>3173</v>
      </c>
      <c r="B83" s="4" t="s">
        <v>2083</v>
      </c>
      <c r="C83" s="4" t="s">
        <v>2083</v>
      </c>
    </row>
    <row r="84" spans="1:4">
      <c r="A84" s="4" t="s">
        <v>3199</v>
      </c>
      <c r="B84" s="4" t="s">
        <v>3203</v>
      </c>
      <c r="C84" s="4" t="s">
        <v>3203</v>
      </c>
    </row>
    <row r="85" spans="1:4">
      <c r="A85" s="4" t="s">
        <v>3175</v>
      </c>
      <c r="B85" s="14" t="n">
        <v>0.26625</v>
      </c>
    </row>
    <row r="86" spans="1:4">
      <c r="A86" s="4" t="s">
        <v>3176</v>
      </c>
      <c r="B86" s="4" t="s">
        <v>3201</v>
      </c>
      <c r="C86" s="4" t="s">
        <v>3201</v>
      </c>
    </row>
    <row r="87" spans="1:4">
      <c r="A87" s="4" t="s">
        <v>3178</v>
      </c>
      <c r="B87" s="4" t="s">
        <v>3204</v>
      </c>
      <c r="C87" s="4" t="s">
        <v>3204</v>
      </c>
    </row>
    <row r="88" spans="1:4">
      <c r="A88" s="4" t="s">
        <v>3180</v>
      </c>
      <c r="B88" s="6" t="n">
        <v>25</v>
      </c>
    </row>
    <row r="89" spans="1:4">
      <c r="A89" s="4" t="s">
        <v>3149</v>
      </c>
    </row>
    <row r="90" spans="1:4">
      <c r="A90" s="3" t="s">
        <v>3101</v>
      </c>
    </row>
    <row r="91" spans="1:4">
      <c r="A91" s="4" t="s">
        <v>3173</v>
      </c>
      <c r="B91" s="4" t="s">
        <v>1409</v>
      </c>
      <c r="C91" s="4" t="s">
        <v>1409</v>
      </c>
    </row>
    <row r="92" spans="1:4">
      <c r="A92" s="4" t="s">
        <v>3199</v>
      </c>
      <c r="B92" s="4" t="s">
        <v>3205</v>
      </c>
      <c r="C92" s="4" t="s">
        <v>3205</v>
      </c>
    </row>
    <row r="93" spans="1:4">
      <c r="A93" s="4" t="s">
        <v>3175</v>
      </c>
      <c r="B93" s="14" t="n">
        <v>0.25</v>
      </c>
    </row>
    <row r="94" spans="1:4">
      <c r="A94" s="4" t="s">
        <v>3176</v>
      </c>
      <c r="B94" s="4" t="s">
        <v>3206</v>
      </c>
      <c r="C94" s="4" t="s">
        <v>3206</v>
      </c>
    </row>
    <row r="95" spans="1:4">
      <c r="A95" s="4" t="s">
        <v>3178</v>
      </c>
      <c r="B95" s="4" t="s">
        <v>3207</v>
      </c>
      <c r="C95" s="4" t="s">
        <v>3207</v>
      </c>
    </row>
    <row r="96" spans="1:4">
      <c r="A96" s="4" t="s">
        <v>3180</v>
      </c>
      <c r="B96" s="6" t="n">
        <v>25</v>
      </c>
    </row>
    <row r="97" spans="1:4">
      <c r="A97" s="4" t="s">
        <v>3150</v>
      </c>
    </row>
    <row r="98" spans="1:4">
      <c r="A98" s="3" t="s">
        <v>3101</v>
      </c>
    </row>
    <row r="99" spans="1:4">
      <c r="A99" s="4" t="s">
        <v>3173</v>
      </c>
      <c r="B99" s="4" t="s">
        <v>2094</v>
      </c>
      <c r="C99" s="4" t="s">
        <v>2094</v>
      </c>
    </row>
    <row r="100" spans="1:4">
      <c r="A100" s="4" t="s">
        <v>3199</v>
      </c>
      <c r="B100" s="4" t="s">
        <v>3208</v>
      </c>
      <c r="C100" s="4" t="s">
        <v>3208</v>
      </c>
    </row>
    <row r="101" spans="1:4">
      <c r="A101" s="4" t="s">
        <v>3175</v>
      </c>
      <c r="B101" s="14" t="n">
        <v>0.24375</v>
      </c>
    </row>
    <row r="102" spans="1:4">
      <c r="A102" s="4" t="s">
        <v>3176</v>
      </c>
      <c r="B102" s="4" t="s">
        <v>3209</v>
      </c>
      <c r="C102" s="4" t="s">
        <v>3209</v>
      </c>
    </row>
    <row r="103" spans="1:4">
      <c r="A103" s="4" t="s">
        <v>3178</v>
      </c>
      <c r="B103" s="4" t="s">
        <v>3210</v>
      </c>
      <c r="C103" s="4" t="s">
        <v>3210</v>
      </c>
    </row>
    <row r="104" spans="1:4">
      <c r="A104" s="4" t="s">
        <v>3180</v>
      </c>
      <c r="B104" s="6" t="n">
        <v>25</v>
      </c>
    </row>
    <row r="105" spans="1:4">
      <c r="A105" s="4" t="s">
        <v>3151</v>
      </c>
    </row>
    <row r="106" spans="1:4">
      <c r="A106" s="3" t="s">
        <v>3101</v>
      </c>
    </row>
    <row r="107" spans="1:4">
      <c r="A107" s="4" t="s">
        <v>3173</v>
      </c>
      <c r="B107" s="4" t="s">
        <v>1795</v>
      </c>
      <c r="C107" s="4" t="s">
        <v>1795</v>
      </c>
    </row>
    <row r="108" spans="1:4">
      <c r="A108" s="4" t="s">
        <v>3199</v>
      </c>
      <c r="B108" s="4" t="s">
        <v>3211</v>
      </c>
      <c r="C108" s="4" t="s">
        <v>3211</v>
      </c>
    </row>
    <row r="109" spans="1:4">
      <c r="A109" s="4" t="s">
        <v>3175</v>
      </c>
      <c r="B109" s="14" t="n">
        <v>0.225</v>
      </c>
    </row>
    <row r="110" spans="1:4">
      <c r="A110" s="4" t="s">
        <v>3176</v>
      </c>
      <c r="B110" s="4" t="s">
        <v>3212</v>
      </c>
      <c r="C110" s="4" t="s">
        <v>3212</v>
      </c>
    </row>
    <row r="111" spans="1:4">
      <c r="A111" s="4" t="s">
        <v>3178</v>
      </c>
      <c r="B111" s="4" t="s">
        <v>3213</v>
      </c>
      <c r="C111" s="4" t="s">
        <v>3213</v>
      </c>
    </row>
    <row r="112" spans="1:4">
      <c r="A112" s="4" t="s">
        <v>3180</v>
      </c>
      <c r="B112" s="6" t="n">
        <v>25</v>
      </c>
    </row>
    <row r="113" spans="1:4">
      <c r="A113" s="4" t="s">
        <v>3152</v>
      </c>
    </row>
    <row r="114" spans="1:4">
      <c r="A114" s="3" t="s">
        <v>3101</v>
      </c>
    </row>
    <row r="115" spans="1:4">
      <c r="A115" s="4" t="s">
        <v>3173</v>
      </c>
      <c r="B115" s="4" t="s">
        <v>1795</v>
      </c>
      <c r="C115" s="4" t="s">
        <v>1795</v>
      </c>
    </row>
    <row r="116" spans="1:4">
      <c r="A116" s="4" t="s">
        <v>3199</v>
      </c>
      <c r="B116" s="4" t="s">
        <v>3214</v>
      </c>
      <c r="C116" s="4" t="s">
        <v>3214</v>
      </c>
    </row>
    <row r="117" spans="1:4">
      <c r="A117" s="4" t="s">
        <v>3175</v>
      </c>
      <c r="B117" s="14" t="n">
        <v>0.225</v>
      </c>
    </row>
    <row r="118" spans="1:4">
      <c r="A118" s="4" t="s">
        <v>3176</v>
      </c>
      <c r="B118" s="4" t="s">
        <v>3192</v>
      </c>
      <c r="C118" s="4" t="s">
        <v>3192</v>
      </c>
    </row>
    <row r="119" spans="1:4">
      <c r="A119" s="4" t="s">
        <v>3178</v>
      </c>
      <c r="B119" s="4" t="s">
        <v>3215</v>
      </c>
      <c r="C119" s="4" t="s">
        <v>3215</v>
      </c>
    </row>
    <row r="120" spans="1:4">
      <c r="A120" s="4" t="s">
        <v>3180</v>
      </c>
      <c r="B120" s="6" t="n">
        <v>25</v>
      </c>
    </row>
    <row r="121" spans="1:4">
      <c r="A121" s="4" t="s">
        <v>3153</v>
      </c>
    </row>
    <row r="122" spans="1:4">
      <c r="A122" s="3" t="s">
        <v>3101</v>
      </c>
    </row>
    <row r="123" spans="1:4">
      <c r="A123" s="4" t="s">
        <v>3173</v>
      </c>
      <c r="B123" s="4" t="s">
        <v>1474</v>
      </c>
      <c r="C123" s="4" t="s">
        <v>1474</v>
      </c>
    </row>
    <row r="124" spans="1:4">
      <c r="A124" s="4" t="s">
        <v>3199</v>
      </c>
      <c r="B124" s="4" t="s">
        <v>3216</v>
      </c>
      <c r="C124" s="4" t="s">
        <v>3216</v>
      </c>
    </row>
    <row r="125" spans="1:4">
      <c r="A125" s="4" t="s">
        <v>3175</v>
      </c>
      <c r="B125" s="14" t="n">
        <v>0.34375</v>
      </c>
    </row>
    <row r="126" spans="1:4">
      <c r="A126" s="4" t="s">
        <v>3176</v>
      </c>
      <c r="B126" s="4" t="s">
        <v>3217</v>
      </c>
      <c r="C126" s="4" t="s">
        <v>3217</v>
      </c>
    </row>
    <row r="127" spans="1:4">
      <c r="A127" s="4" t="s">
        <v>3178</v>
      </c>
      <c r="B127" s="4" t="s">
        <v>3218</v>
      </c>
      <c r="C127" s="4" t="s">
        <v>3218</v>
      </c>
    </row>
    <row r="128" spans="1:4">
      <c r="A128" s="4" t="s">
        <v>3180</v>
      </c>
      <c r="B128" s="6" t="n">
        <v>25</v>
      </c>
    </row>
    <row r="129" spans="1:4">
      <c r="A129" s="4" t="s">
        <v>3154</v>
      </c>
    </row>
    <row r="130" spans="1:4">
      <c r="A130" s="3" t="s">
        <v>3101</v>
      </c>
    </row>
    <row r="131" spans="1:4">
      <c r="A131" s="4" t="s">
        <v>3173</v>
      </c>
      <c r="B131" s="4" t="s">
        <v>1474</v>
      </c>
      <c r="C131" s="4" t="s">
        <v>1474</v>
      </c>
    </row>
    <row r="132" spans="1:4">
      <c r="A132" s="4" t="s">
        <v>3199</v>
      </c>
      <c r="B132" s="4" t="s">
        <v>2115</v>
      </c>
      <c r="C132" s="4" t="s">
        <v>2115</v>
      </c>
    </row>
    <row r="133" spans="1:4">
      <c r="A133" s="4" t="s">
        <v>3175</v>
      </c>
      <c r="B133" s="14" t="n">
        <v>0.34375</v>
      </c>
    </row>
    <row r="134" spans="1:4">
      <c r="A134" s="4" t="s">
        <v>3176</v>
      </c>
      <c r="B134" s="4" t="s">
        <v>3219</v>
      </c>
      <c r="C134" s="4" t="s">
        <v>3219</v>
      </c>
    </row>
    <row r="135" spans="1:4">
      <c r="A135" s="4" t="s">
        <v>3178</v>
      </c>
      <c r="B135" s="4" t="s">
        <v>3220</v>
      </c>
      <c r="C135" s="4" t="s">
        <v>3220</v>
      </c>
    </row>
    <row r="136" spans="1:4">
      <c r="A136" s="4" t="s">
        <v>3180</v>
      </c>
      <c r="B136" s="6" t="n">
        <v>25</v>
      </c>
    </row>
    <row r="137" spans="1:4">
      <c r="A137" s="4" t="s">
        <v>3155</v>
      </c>
    </row>
    <row r="138" spans="1:4">
      <c r="A138" s="3" t="s">
        <v>3101</v>
      </c>
    </row>
    <row r="139" spans="1:4">
      <c r="A139" s="4" t="s">
        <v>3199</v>
      </c>
      <c r="B139" s="4" t="s">
        <v>3200</v>
      </c>
      <c r="C139" s="4" t="s">
        <v>3200</v>
      </c>
    </row>
    <row r="140" spans="1:4">
      <c r="A140" s="4" t="s">
        <v>3175</v>
      </c>
      <c r="B140" s="14" t="n">
        <v>0.212482</v>
      </c>
    </row>
    <row r="141" spans="1:4">
      <c r="A141" s="4" t="s">
        <v>3176</v>
      </c>
      <c r="B141" s="4" t="s">
        <v>3221</v>
      </c>
      <c r="C141" s="4" t="s">
        <v>3221</v>
      </c>
    </row>
    <row r="142" spans="1:4">
      <c r="A142" s="4" t="s">
        <v>3178</v>
      </c>
      <c r="B142" s="4" t="s">
        <v>3201</v>
      </c>
      <c r="C142" s="4" t="s">
        <v>3201</v>
      </c>
    </row>
    <row r="143" spans="1:4">
      <c r="A143" s="4" t="s">
        <v>3180</v>
      </c>
      <c r="B143" s="6" t="n">
        <v>25</v>
      </c>
    </row>
    <row r="144" spans="1:4">
      <c r="A144" s="4" t="s">
        <v>3156</v>
      </c>
    </row>
    <row r="145" spans="1:4">
      <c r="A145" s="3" t="s">
        <v>3101</v>
      </c>
    </row>
    <row r="146" spans="1:4">
      <c r="A146" s="4" t="s">
        <v>3173</v>
      </c>
      <c r="B146" s="4" t="s">
        <v>3222</v>
      </c>
      <c r="C146" s="4" t="s">
        <v>3222</v>
      </c>
    </row>
    <row r="147" spans="1:4">
      <c r="A147" s="4" t="s">
        <v>3199</v>
      </c>
      <c r="B147" s="4" t="s">
        <v>3223</v>
      </c>
      <c r="C147" s="4" t="s">
        <v>3223</v>
      </c>
    </row>
    <row r="148" spans="1:4">
      <c r="A148" s="4" t="s">
        <v>3175</v>
      </c>
      <c r="C148" s="15" t="n">
        <v>16.875</v>
      </c>
    </row>
    <row r="149" spans="1:4">
      <c r="A149" s="4" t="s">
        <v>3176</v>
      </c>
      <c r="B149" s="4" t="s">
        <v>3224</v>
      </c>
      <c r="C149" s="4" t="s">
        <v>3224</v>
      </c>
    </row>
    <row r="150" spans="1:4">
      <c r="A150" s="4" t="s">
        <v>3178</v>
      </c>
      <c r="B150" s="4" t="s">
        <v>3225</v>
      </c>
      <c r="C150" s="4" t="s">
        <v>3225</v>
      </c>
    </row>
    <row r="151" spans="1:4">
      <c r="A151" s="4" t="s">
        <v>3180</v>
      </c>
      <c r="D151" s="6" t="n">
        <v>1000</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4"/>
  </cols>
  <sheetData>
    <row r="1" spans="1:4">
      <c r="A1" s="1" t="s">
        <v>3226</v>
      </c>
      <c r="B1" s="2" t="s">
        <v>3158</v>
      </c>
      <c r="C1" s="2" t="s">
        <v>3114</v>
      </c>
      <c r="D1" s="2" t="s">
        <v>3114</v>
      </c>
    </row>
    <row r="2" spans="1:4">
      <c r="A2" s="4" t="s">
        <v>3227</v>
      </c>
    </row>
    <row r="3" spans="1:4">
      <c r="A3" s="3" t="s">
        <v>3101</v>
      </c>
    </row>
    <row r="4" spans="1:4">
      <c r="A4" s="4" t="s">
        <v>3167</v>
      </c>
      <c r="C4" s="6" t="n">
        <v>25</v>
      </c>
    </row>
    <row r="5" spans="1:4">
      <c r="A5" s="4" t="s">
        <v>3228</v>
      </c>
    </row>
    <row r="6" spans="1:4">
      <c r="A6" s="3" t="s">
        <v>3101</v>
      </c>
    </row>
    <row r="7" spans="1:4">
      <c r="A7" s="4" t="s">
        <v>3167</v>
      </c>
      <c r="C7" s="5" t="n">
        <v>26</v>
      </c>
    </row>
    <row r="8" spans="1:4">
      <c r="A8" s="4" t="s">
        <v>3229</v>
      </c>
      <c r="C8" s="7" t="n">
        <v>0.25</v>
      </c>
    </row>
    <row r="9" spans="1:4">
      <c r="A9" s="4" t="s">
        <v>3230</v>
      </c>
    </row>
    <row r="10" spans="1:4">
      <c r="A10" s="3" t="s">
        <v>3101</v>
      </c>
    </row>
    <row r="11" spans="1:4">
      <c r="A11" s="4" t="s">
        <v>3167</v>
      </c>
      <c r="D11" s="6" t="n">
        <v>1000</v>
      </c>
    </row>
    <row r="12" spans="1:4">
      <c r="A12" s="4" t="s">
        <v>3231</v>
      </c>
    </row>
    <row r="13" spans="1:4">
      <c r="A13" s="3" t="s">
        <v>3101</v>
      </c>
    </row>
    <row r="14" spans="1:4">
      <c r="A14" s="4" t="s">
        <v>3232</v>
      </c>
      <c r="C14" s="4" t="s">
        <v>3233</v>
      </c>
    </row>
    <row r="15" spans="1:4">
      <c r="A15" s="4" t="s">
        <v>3234</v>
      </c>
    </row>
    <row r="16" spans="1:4">
      <c r="A16" s="3" t="s">
        <v>3101</v>
      </c>
    </row>
    <row r="17" spans="1:4">
      <c r="A17" s="4" t="s">
        <v>3235</v>
      </c>
      <c r="C17" s="6" t="n">
        <v>5</v>
      </c>
    </row>
    <row r="18" spans="1:4">
      <c r="A18" s="4" t="s">
        <v>3134</v>
      </c>
    </row>
    <row r="19" spans="1:4">
      <c r="A19" s="3" t="s">
        <v>3101</v>
      </c>
    </row>
    <row r="20" spans="1:4">
      <c r="A20" s="4" t="s">
        <v>3167</v>
      </c>
      <c r="C20" s="6" t="n">
        <v>25</v>
      </c>
    </row>
    <row r="21" spans="1:4">
      <c r="A21" s="4" t="s">
        <v>3236</v>
      </c>
    </row>
    <row r="22" spans="1:4">
      <c r="A22" s="3" t="s">
        <v>3101</v>
      </c>
    </row>
    <row r="23" spans="1:4">
      <c r="A23" s="4" t="s">
        <v>3237</v>
      </c>
      <c r="C23" s="4" t="s">
        <v>3238</v>
      </c>
    </row>
    <row r="24" spans="1:4">
      <c r="A24" s="4" t="s">
        <v>3167</v>
      </c>
      <c r="C24" s="7" t="n">
        <v>2.5</v>
      </c>
    </row>
    <row r="25" spans="1:4">
      <c r="A25" s="4" t="s">
        <v>3239</v>
      </c>
    </row>
    <row r="26" spans="1:4">
      <c r="A26" s="3" t="s">
        <v>3101</v>
      </c>
    </row>
    <row r="27" spans="1:4">
      <c r="A27" s="4" t="s">
        <v>3240</v>
      </c>
      <c r="C27" s="4" t="s">
        <v>3241</v>
      </c>
      <c r="D27" s="4" t="s">
        <v>3241</v>
      </c>
    </row>
    <row r="28" spans="1:4">
      <c r="A28" s="4" t="s">
        <v>3139</v>
      </c>
    </row>
    <row r="29" spans="1:4">
      <c r="A29" s="3" t="s">
        <v>3101</v>
      </c>
    </row>
    <row r="30" spans="1:4">
      <c r="A30" s="4" t="s">
        <v>3167</v>
      </c>
      <c r="C30" s="6" t="n">
        <v>25</v>
      </c>
    </row>
    <row r="31" spans="1:4">
      <c r="A31" s="4" t="s">
        <v>3168</v>
      </c>
    </row>
    <row r="32" spans="1:4">
      <c r="A32" s="3" t="s">
        <v>3101</v>
      </c>
    </row>
    <row r="33" spans="1:4">
      <c r="A33" s="4" t="s">
        <v>3166</v>
      </c>
      <c r="B33" s="5" t="n">
        <v>10</v>
      </c>
    </row>
    <row r="34" spans="1:4">
      <c r="A34" s="4" t="s">
        <v>3167</v>
      </c>
      <c r="B34" s="6" t="n">
        <v>25</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42</v>
      </c>
      <c r="B1" s="2" t="s">
        <v>26</v>
      </c>
      <c r="C1" s="2" t="s">
        <v>27</v>
      </c>
    </row>
    <row r="2" spans="1:3">
      <c r="A2" s="3" t="s">
        <v>3243</v>
      </c>
    </row>
    <row r="3" spans="1:3">
      <c r="A3" s="4" t="s">
        <v>113</v>
      </c>
      <c r="B3" s="6" t="n">
        <v>94</v>
      </c>
      <c r="C3" s="6" t="n">
        <v>599</v>
      </c>
    </row>
    <row r="4" spans="1:3">
      <c r="A4" s="4" t="s">
        <v>3244</v>
      </c>
    </row>
    <row r="5" spans="1:3">
      <c r="A5" s="3" t="s">
        <v>3243</v>
      </c>
    </row>
    <row r="6" spans="1:3">
      <c r="A6" s="4" t="s">
        <v>113</v>
      </c>
      <c r="C6" s="5" t="n">
        <v>511</v>
      </c>
    </row>
    <row r="7" spans="1:3">
      <c r="A7" s="4" t="s">
        <v>3245</v>
      </c>
    </row>
    <row r="8" spans="1:3">
      <c r="A8" s="3" t="s">
        <v>3243</v>
      </c>
    </row>
    <row r="9" spans="1:3">
      <c r="A9" s="4" t="s">
        <v>113</v>
      </c>
      <c r="B9" s="6" t="n">
        <v>94</v>
      </c>
      <c r="C9" s="6" t="n">
        <v>88</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246</v>
      </c>
      <c r="B1" s="2" t="s">
        <v>1</v>
      </c>
    </row>
    <row r="2" spans="1:4">
      <c r="B2" s="2" t="s">
        <v>3099</v>
      </c>
      <c r="C2" s="2" t="s">
        <v>3247</v>
      </c>
      <c r="D2" s="2" t="s">
        <v>1861</v>
      </c>
    </row>
    <row r="3" spans="1:4">
      <c r="A3" s="3" t="s">
        <v>3248</v>
      </c>
    </row>
    <row r="4" spans="1:4">
      <c r="A4" s="4" t="s">
        <v>3249</v>
      </c>
      <c r="B4" s="6" t="n">
        <v>493000000</v>
      </c>
      <c r="D4" s="6" t="n">
        <v>1201000000</v>
      </c>
    </row>
    <row r="5" spans="1:4">
      <c r="A5" s="4" t="s">
        <v>2072</v>
      </c>
    </row>
    <row r="6" spans="1:4">
      <c r="A6" s="3" t="s">
        <v>3248</v>
      </c>
    </row>
    <row r="7" spans="1:4">
      <c r="A7" s="4" t="s">
        <v>3250</v>
      </c>
      <c r="B7" s="4" t="s">
        <v>1432</v>
      </c>
      <c r="C7" s="4" t="s">
        <v>1432</v>
      </c>
    </row>
    <row r="8" spans="1:4">
      <c r="A8" s="4" t="s">
        <v>2069</v>
      </c>
    </row>
    <row r="9" spans="1:4">
      <c r="A9" s="3" t="s">
        <v>3248</v>
      </c>
    </row>
    <row r="10" spans="1:4">
      <c r="A10" s="4" t="s">
        <v>3250</v>
      </c>
      <c r="B10" s="4" t="s">
        <v>1726</v>
      </c>
      <c r="C10" s="4" t="s">
        <v>1726</v>
      </c>
    </row>
    <row r="11" spans="1:4">
      <c r="A11" s="4" t="s">
        <v>3251</v>
      </c>
    </row>
    <row r="12" spans="1:4">
      <c r="A12" s="3" t="s">
        <v>3248</v>
      </c>
    </row>
    <row r="13" spans="1:4">
      <c r="A13" s="4" t="s">
        <v>3252</v>
      </c>
      <c r="B13" s="4" t="s">
        <v>3253</v>
      </c>
      <c r="C13" s="4" t="s">
        <v>3253</v>
      </c>
    </row>
    <row r="14" spans="1:4">
      <c r="A14" s="4" t="s">
        <v>3249</v>
      </c>
      <c r="B14" s="6" t="n">
        <v>6000000</v>
      </c>
      <c r="D14" s="5" t="n">
        <v>8000000</v>
      </c>
    </row>
    <row r="15" spans="1:4">
      <c r="A15" s="4" t="s">
        <v>3254</v>
      </c>
      <c r="B15" s="7" t="n">
        <v>6.66</v>
      </c>
      <c r="D15" s="8" t="n">
        <v>5.28</v>
      </c>
    </row>
    <row r="16" spans="1:4">
      <c r="A16" s="4" t="s">
        <v>3255</v>
      </c>
      <c r="B16" s="4" t="s">
        <v>3256</v>
      </c>
      <c r="C16" s="4" t="s">
        <v>3256</v>
      </c>
    </row>
    <row r="17" spans="1:4">
      <c r="A17" s="4" t="s">
        <v>3257</v>
      </c>
      <c r="B17" s="4" t="s">
        <v>3258</v>
      </c>
      <c r="C17" s="4" t="s">
        <v>3258</v>
      </c>
    </row>
    <row r="18" spans="1:4">
      <c r="A18" s="4" t="s">
        <v>3259</v>
      </c>
    </row>
    <row r="19" spans="1:4">
      <c r="A19" s="3" t="s">
        <v>3248</v>
      </c>
    </row>
    <row r="20" spans="1:4">
      <c r="A20" s="4" t="s">
        <v>3260</v>
      </c>
      <c r="B20" s="4" t="s">
        <v>3261</v>
      </c>
      <c r="C20" s="4" t="s">
        <v>3261</v>
      </c>
    </row>
    <row r="21" spans="1:4">
      <c r="A21" s="4" t="s">
        <v>3262</v>
      </c>
    </row>
    <row r="22" spans="1:4">
      <c r="A22" s="3" t="s">
        <v>3248</v>
      </c>
    </row>
    <row r="23" spans="1:4">
      <c r="A23" s="4" t="s">
        <v>3249</v>
      </c>
      <c r="B23" s="6" t="n">
        <v>139000000</v>
      </c>
      <c r="D23" s="5" t="n">
        <v>343000000</v>
      </c>
    </row>
    <row r="24" spans="1:4">
      <c r="A24" s="4" t="s">
        <v>3263</v>
      </c>
      <c r="B24" s="4" t="s">
        <v>3264</v>
      </c>
      <c r="C24" s="4" t="s">
        <v>3264</v>
      </c>
    </row>
    <row r="25" spans="1:4">
      <c r="A25" s="4" t="s">
        <v>3265</v>
      </c>
    </row>
    <row r="26" spans="1:4">
      <c r="A26" s="3" t="s">
        <v>3248</v>
      </c>
    </row>
    <row r="27" spans="1:4">
      <c r="A27" s="4" t="s">
        <v>3249</v>
      </c>
      <c r="B27" s="6" t="n">
        <v>190000000</v>
      </c>
      <c r="D27" s="5" t="n">
        <v>312000000</v>
      </c>
    </row>
    <row r="28" spans="1:4">
      <c r="A28" s="4" t="s">
        <v>3263</v>
      </c>
      <c r="B28" s="4" t="s">
        <v>3266</v>
      </c>
      <c r="C28" s="4" t="s">
        <v>3266</v>
      </c>
    </row>
    <row r="29" spans="1:4">
      <c r="A29" s="4" t="s">
        <v>3267</v>
      </c>
    </row>
    <row r="30" spans="1:4">
      <c r="A30" s="3" t="s">
        <v>3248</v>
      </c>
    </row>
    <row r="31" spans="1:4">
      <c r="A31" s="4" t="s">
        <v>3268</v>
      </c>
      <c r="B31" s="4" t="s">
        <v>2869</v>
      </c>
      <c r="C31" s="4" t="s">
        <v>2869</v>
      </c>
    </row>
    <row r="32" spans="1:4">
      <c r="A32" s="4" t="s">
        <v>3269</v>
      </c>
    </row>
    <row r="33" spans="1:4">
      <c r="A33" s="3" t="s">
        <v>3248</v>
      </c>
    </row>
    <row r="34" spans="1:4">
      <c r="A34" s="4" t="s">
        <v>3249</v>
      </c>
      <c r="B34" s="6" t="n">
        <v>3000000</v>
      </c>
      <c r="D34" s="6" t="n">
        <v>5000000</v>
      </c>
    </row>
    <row r="35" spans="1:4">
      <c r="A35" s="4" t="s">
        <v>3270</v>
      </c>
      <c r="B35" s="4" t="s">
        <v>3271</v>
      </c>
      <c r="C35" s="4" t="s">
        <v>3271</v>
      </c>
      <c r="D35" s="4" t="s">
        <v>3272</v>
      </c>
    </row>
    <row r="36" spans="1:4">
      <c r="A36" s="4" t="s">
        <v>3273</v>
      </c>
    </row>
    <row r="37" spans="1:4">
      <c r="A37" s="3" t="s">
        <v>3248</v>
      </c>
    </row>
    <row r="38" spans="1:4">
      <c r="A38" s="4" t="s">
        <v>3274</v>
      </c>
      <c r="B38" s="6" t="n">
        <v>4500</v>
      </c>
    </row>
    <row r="39" spans="1:4">
      <c r="A39" s="4" t="s">
        <v>3275</v>
      </c>
    </row>
    <row r="40" spans="1:4">
      <c r="A40" s="3" t="s">
        <v>3248</v>
      </c>
    </row>
    <row r="41" spans="1:4">
      <c r="A41" s="4" t="s">
        <v>3276</v>
      </c>
      <c r="C41" s="16" t="n">
        <v>1500</v>
      </c>
    </row>
    <row r="42" spans="1:4">
      <c r="A42" s="4" t="s">
        <v>3277</v>
      </c>
    </row>
    <row r="43" spans="1:4">
      <c r="A43" s="3" t="s">
        <v>3248</v>
      </c>
    </row>
    <row r="44" spans="1:4">
      <c r="A44" s="4" t="s">
        <v>3278</v>
      </c>
      <c r="B44" s="4" t="s">
        <v>3279</v>
      </c>
      <c r="C44" s="4" t="s">
        <v>3279</v>
      </c>
    </row>
    <row r="45" spans="1:4">
      <c r="A45" s="4" t="s">
        <v>3280</v>
      </c>
      <c r="B45" s="6" t="n">
        <v>97000000</v>
      </c>
      <c r="D45" s="6" t="n">
        <v>92000000</v>
      </c>
    </row>
    <row r="46" spans="1:4">
      <c r="A46" s="4" t="s">
        <v>3281</v>
      </c>
      <c r="B46" s="4" t="s">
        <v>3282</v>
      </c>
      <c r="C46" s="4" t="s">
        <v>3282</v>
      </c>
    </row>
    <row r="47" spans="1:4">
      <c r="A47" s="4" t="s">
        <v>3283</v>
      </c>
    </row>
    <row r="48" spans="1:4">
      <c r="A48" s="3" t="s">
        <v>3248</v>
      </c>
    </row>
    <row r="49" spans="1:4">
      <c r="A49" s="4" t="s">
        <v>3284</v>
      </c>
      <c r="B49" s="5" t="n">
        <v>100</v>
      </c>
      <c r="C49" s="5" t="n">
        <v>100</v>
      </c>
    </row>
    <row r="50" spans="1:4">
      <c r="A50" s="4" t="s">
        <v>3285</v>
      </c>
    </row>
    <row r="51" spans="1:4">
      <c r="A51" s="3" t="s">
        <v>3248</v>
      </c>
    </row>
    <row r="52" spans="1:4">
      <c r="A52" s="4" t="s">
        <v>3286</v>
      </c>
      <c r="B52" s="5" t="n">
        <v>35000000</v>
      </c>
      <c r="D52" s="5" t="n">
        <v>360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6</v>
      </c>
    </row>
    <row r="3" spans="1:2">
      <c r="A3" s="3" t="s">
        <v>225</v>
      </c>
    </row>
    <row r="4" spans="1:2">
      <c r="A4" s="4" t="s">
        <v>252</v>
      </c>
      <c r="B4" s="4" t="s">
        <v>25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287</v>
      </c>
      <c r="B1" s="2" t="s">
        <v>1</v>
      </c>
    </row>
    <row r="2" spans="1:3">
      <c r="B2" s="2" t="s">
        <v>3099</v>
      </c>
      <c r="C2" s="2" t="s">
        <v>3288</v>
      </c>
    </row>
    <row r="3" spans="1:3">
      <c r="A3" s="3" t="s">
        <v>3289</v>
      </c>
    </row>
    <row r="4" spans="1:3">
      <c r="A4" s="4" t="s">
        <v>3290</v>
      </c>
      <c r="B4" s="5" t="n">
        <v>8566</v>
      </c>
      <c r="C4" s="5" t="n">
        <v>10650</v>
      </c>
    </row>
    <row r="5" spans="1:3">
      <c r="A5" s="4" t="s">
        <v>3291</v>
      </c>
      <c r="B5" s="5" t="n">
        <v>773</v>
      </c>
      <c r="C5" s="5" t="n">
        <v>1509</v>
      </c>
    </row>
    <row r="6" spans="1:3">
      <c r="A6" s="4" t="s">
        <v>3292</v>
      </c>
      <c r="B6" s="5" t="n">
        <v>-1440</v>
      </c>
      <c r="C6" s="5" t="n">
        <v>-3477</v>
      </c>
    </row>
    <row r="7" spans="1:3">
      <c r="A7" s="4" t="s">
        <v>3293</v>
      </c>
      <c r="B7" s="5" t="n">
        <v>-129</v>
      </c>
      <c r="C7" s="5" t="n">
        <v>-116</v>
      </c>
    </row>
    <row r="8" spans="1:3">
      <c r="A8" s="4" t="s">
        <v>3294</v>
      </c>
      <c r="B8" s="5" t="n">
        <v>7770</v>
      </c>
      <c r="C8" s="5" t="n">
        <v>8566</v>
      </c>
    </row>
    <row r="9" spans="1:3">
      <c r="A9" s="4" t="s">
        <v>3295</v>
      </c>
      <c r="B9" s="5" t="n">
        <v>3726</v>
      </c>
      <c r="C9" s="5" t="n">
        <v>4337</v>
      </c>
    </row>
    <row r="10" spans="1:3">
      <c r="A10" s="4" t="s">
        <v>3296</v>
      </c>
      <c r="B10" s="7" t="n">
        <v>64.95999999999999</v>
      </c>
      <c r="C10" s="7" t="n">
        <v>57.64</v>
      </c>
    </row>
    <row r="11" spans="1:3">
      <c r="A11" s="4" t="s">
        <v>3297</v>
      </c>
      <c r="B11" s="8" t="n">
        <v>102.33</v>
      </c>
      <c r="C11" s="8" t="n">
        <v>90.23</v>
      </c>
    </row>
    <row r="12" spans="1:3">
      <c r="A12" s="4" t="s">
        <v>3298</v>
      </c>
      <c r="B12" s="8" t="n">
        <v>50.42</v>
      </c>
      <c r="C12" s="8" t="n">
        <v>51.14</v>
      </c>
    </row>
    <row r="13" spans="1:3">
      <c r="A13" s="4" t="s">
        <v>3299</v>
      </c>
      <c r="B13" s="8" t="n">
        <v>78.12</v>
      </c>
      <c r="C13" s="8" t="n">
        <v>75.95999999999999</v>
      </c>
    </row>
    <row r="14" spans="1:3">
      <c r="A14" s="4" t="s">
        <v>3300</v>
      </c>
      <c r="B14" s="8" t="n">
        <v>71.40000000000001</v>
      </c>
      <c r="C14" s="8" t="n">
        <v>64.95999999999999</v>
      </c>
    </row>
    <row r="15" spans="1:3">
      <c r="A15" s="4" t="s">
        <v>3301</v>
      </c>
      <c r="B15" s="7" t="n">
        <v>55.82</v>
      </c>
      <c r="C15" s="7" t="n">
        <v>50.04</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2</v>
      </c>
      <c r="B1" s="2" t="s">
        <v>1</v>
      </c>
    </row>
    <row r="2" spans="1:3">
      <c r="B2" s="2" t="s">
        <v>26</v>
      </c>
      <c r="C2" s="2" t="s">
        <v>27</v>
      </c>
    </row>
    <row r="3" spans="1:3">
      <c r="A3" s="3" t="s">
        <v>3289</v>
      </c>
    </row>
    <row r="4" spans="1:3">
      <c r="A4" s="4" t="s">
        <v>3303</v>
      </c>
      <c r="B4" s="6" t="n">
        <v>73000000</v>
      </c>
      <c r="C4" s="6" t="n">
        <v>178000000</v>
      </c>
    </row>
    <row r="5" spans="1:3">
      <c r="A5" s="4" t="s">
        <v>3304</v>
      </c>
      <c r="B5" s="7" t="n">
        <v>101.81</v>
      </c>
      <c r="C5" s="7" t="n">
        <v>93.48</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305</v>
      </c>
      <c r="B1" s="2" t="s">
        <v>3099</v>
      </c>
      <c r="C1" s="2" t="s">
        <v>3288</v>
      </c>
      <c r="D1" s="2" t="s">
        <v>3306</v>
      </c>
    </row>
    <row r="2" spans="1:4">
      <c r="A2" s="3" t="s">
        <v>3307</v>
      </c>
    </row>
    <row r="3" spans="1:4">
      <c r="A3" s="4" t="s">
        <v>3308</v>
      </c>
      <c r="B3" s="5" t="n">
        <v>7770</v>
      </c>
      <c r="C3" s="5" t="n">
        <v>8566</v>
      </c>
      <c r="D3" s="5" t="n">
        <v>10650</v>
      </c>
    </row>
    <row r="4" spans="1:4">
      <c r="A4" s="4" t="s">
        <v>3309</v>
      </c>
      <c r="B4" s="7" t="n">
        <v>71.40000000000001</v>
      </c>
      <c r="C4" s="7" t="n">
        <v>64.95999999999999</v>
      </c>
      <c r="D4" s="7" t="n">
        <v>57.64</v>
      </c>
    </row>
    <row r="5" spans="1:4">
      <c r="A5" s="4" t="s">
        <v>3310</v>
      </c>
      <c r="B5" s="8" t="n">
        <v>5.72</v>
      </c>
    </row>
    <row r="6" spans="1:4">
      <c r="A6" s="4" t="s">
        <v>3311</v>
      </c>
      <c r="B6" s="5" t="n">
        <v>3726</v>
      </c>
      <c r="C6" s="5" t="n">
        <v>4337</v>
      </c>
    </row>
    <row r="7" spans="1:4">
      <c r="A7" s="4" t="s">
        <v>3312</v>
      </c>
      <c r="B7" s="7" t="n">
        <v>55.82</v>
      </c>
      <c r="C7" s="7" t="n">
        <v>50.04</v>
      </c>
    </row>
    <row r="8" spans="1:4">
      <c r="A8" s="4" t="s">
        <v>3313</v>
      </c>
    </row>
    <row r="9" spans="1:4">
      <c r="A9" s="3" t="s">
        <v>3307</v>
      </c>
    </row>
    <row r="10" spans="1:4">
      <c r="A10" s="4" t="s">
        <v>3308</v>
      </c>
      <c r="B10" s="5" t="n">
        <v>1065</v>
      </c>
    </row>
    <row r="11" spans="1:4">
      <c r="A11" s="4" t="s">
        <v>3309</v>
      </c>
      <c r="B11" s="7" t="n">
        <v>40.6</v>
      </c>
    </row>
    <row r="12" spans="1:4">
      <c r="A12" s="4" t="s">
        <v>3310</v>
      </c>
      <c r="B12" s="8" t="n">
        <v>2.66</v>
      </c>
    </row>
    <row r="13" spans="1:4">
      <c r="A13" s="4" t="s">
        <v>3311</v>
      </c>
      <c r="B13" s="5" t="n">
        <v>1065</v>
      </c>
    </row>
    <row r="14" spans="1:4">
      <c r="A14" s="4" t="s">
        <v>3312</v>
      </c>
      <c r="B14" s="7" t="n">
        <v>40.6</v>
      </c>
    </row>
    <row r="15" spans="1:4">
      <c r="A15" s="4" t="s">
        <v>3314</v>
      </c>
    </row>
    <row r="16" spans="1:4">
      <c r="A16" s="3" t="s">
        <v>3307</v>
      </c>
    </row>
    <row r="17" spans="1:4">
      <c r="A17" s="4" t="s">
        <v>3308</v>
      </c>
      <c r="B17" s="5" t="n">
        <v>1132</v>
      </c>
    </row>
    <row r="18" spans="1:4">
      <c r="A18" s="4" t="s">
        <v>3309</v>
      </c>
      <c r="B18" s="7" t="n">
        <v>52.14</v>
      </c>
    </row>
    <row r="19" spans="1:4">
      <c r="A19" s="4" t="s">
        <v>3310</v>
      </c>
      <c r="B19" s="8" t="n">
        <v>2.09</v>
      </c>
    </row>
    <row r="20" spans="1:4">
      <c r="A20" s="4" t="s">
        <v>3311</v>
      </c>
      <c r="B20" s="5" t="n">
        <v>1132</v>
      </c>
    </row>
    <row r="21" spans="1:4">
      <c r="A21" s="4" t="s">
        <v>3312</v>
      </c>
      <c r="B21" s="7" t="n">
        <v>52.14</v>
      </c>
    </row>
    <row r="22" spans="1:4">
      <c r="A22" s="4" t="s">
        <v>3315</v>
      </c>
    </row>
    <row r="23" spans="1:4">
      <c r="A23" s="3" t="s">
        <v>3307</v>
      </c>
    </row>
    <row r="24" spans="1:4">
      <c r="A24" s="4" t="s">
        <v>3308</v>
      </c>
      <c r="B24" s="5" t="n">
        <v>1003</v>
      </c>
    </row>
    <row r="25" spans="1:4">
      <c r="A25" s="4" t="s">
        <v>3309</v>
      </c>
      <c r="B25" s="7" t="n">
        <v>64.55</v>
      </c>
    </row>
    <row r="26" spans="1:4">
      <c r="A26" s="4" t="s">
        <v>3310</v>
      </c>
      <c r="B26" s="8" t="n">
        <v>5.04</v>
      </c>
    </row>
    <row r="27" spans="1:4">
      <c r="A27" s="4" t="s">
        <v>3311</v>
      </c>
      <c r="B27" s="5" t="n">
        <v>937</v>
      </c>
    </row>
    <row r="28" spans="1:4">
      <c r="A28" s="4" t="s">
        <v>3312</v>
      </c>
      <c r="B28" s="7" t="n">
        <v>63.94</v>
      </c>
    </row>
    <row r="29" spans="1:4">
      <c r="A29" s="4" t="s">
        <v>3316</v>
      </c>
    </row>
    <row r="30" spans="1:4">
      <c r="A30" s="3" t="s">
        <v>3307</v>
      </c>
    </row>
    <row r="31" spans="1:4">
      <c r="A31" s="4" t="s">
        <v>3308</v>
      </c>
      <c r="B31" s="5" t="n">
        <v>1636</v>
      </c>
    </row>
    <row r="32" spans="1:4">
      <c r="A32" s="4" t="s">
        <v>3309</v>
      </c>
      <c r="B32" s="7" t="n">
        <v>74.65000000000001</v>
      </c>
    </row>
    <row r="33" spans="1:4">
      <c r="A33" s="4" t="s">
        <v>3310</v>
      </c>
      <c r="B33" s="8" t="n">
        <v>6.89</v>
      </c>
    </row>
    <row r="34" spans="1:4">
      <c r="A34" s="4" t="s">
        <v>3311</v>
      </c>
      <c r="B34" s="5" t="n">
        <v>247</v>
      </c>
    </row>
    <row r="35" spans="1:4">
      <c r="A35" s="4" t="s">
        <v>3312</v>
      </c>
      <c r="B35" s="7" t="n">
        <v>75.56999999999999</v>
      </c>
    </row>
    <row r="36" spans="1:4">
      <c r="A36" s="4" t="s">
        <v>3317</v>
      </c>
    </row>
    <row r="37" spans="1:4">
      <c r="A37" s="3" t="s">
        <v>3307</v>
      </c>
    </row>
    <row r="38" spans="1:4">
      <c r="A38" s="4" t="s">
        <v>3308</v>
      </c>
      <c r="B38" s="5" t="n">
        <v>2934</v>
      </c>
    </row>
    <row r="39" spans="1:4">
      <c r="A39" s="4" t="s">
        <v>3309</v>
      </c>
      <c r="B39" s="7" t="n">
        <v>90.53</v>
      </c>
    </row>
    <row r="40" spans="1:4">
      <c r="A40" s="4" t="s">
        <v>3310</v>
      </c>
      <c r="B40" s="8" t="n">
        <v>7.83</v>
      </c>
    </row>
    <row r="41" spans="1:4">
      <c r="A41" s="4" t="s">
        <v>3311</v>
      </c>
      <c r="B41" s="5" t="n">
        <v>345</v>
      </c>
    </row>
    <row r="42" spans="1:4">
      <c r="A42" s="4" t="s">
        <v>3312</v>
      </c>
      <c r="B42" s="7" t="n">
        <v>78.59</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318</v>
      </c>
      <c r="B1" s="2" t="s">
        <v>1</v>
      </c>
    </row>
    <row r="2" spans="1:3">
      <c r="B2" s="2" t="s">
        <v>3319</v>
      </c>
      <c r="C2" s="2" t="s">
        <v>3320</v>
      </c>
    </row>
    <row r="3" spans="1:3">
      <c r="A3" s="3" t="s">
        <v>3289</v>
      </c>
    </row>
    <row r="4" spans="1:3">
      <c r="A4" s="4" t="s">
        <v>3321</v>
      </c>
      <c r="B4" s="7" t="n">
        <v>101.83</v>
      </c>
      <c r="C4" s="7" t="n">
        <v>90.3</v>
      </c>
    </row>
    <row r="5" spans="1:3">
      <c r="A5" s="4" t="s">
        <v>3322</v>
      </c>
      <c r="B5" s="4" t="s">
        <v>1512</v>
      </c>
      <c r="C5" s="4" t="s">
        <v>3323</v>
      </c>
    </row>
    <row r="6" spans="1:3">
      <c r="A6" s="4" t="s">
        <v>3324</v>
      </c>
      <c r="B6" s="4" t="s">
        <v>3325</v>
      </c>
      <c r="C6" s="4" t="s">
        <v>3326</v>
      </c>
    </row>
    <row r="7" spans="1:3">
      <c r="A7" s="4" t="s">
        <v>3327</v>
      </c>
      <c r="B7" s="4" t="s">
        <v>2866</v>
      </c>
      <c r="C7" s="4" t="s">
        <v>3328</v>
      </c>
    </row>
    <row r="8" spans="1:3">
      <c r="A8" s="4" t="s">
        <v>3329</v>
      </c>
      <c r="B8" s="5" t="n">
        <v>6</v>
      </c>
      <c r="C8" s="5" t="n">
        <v>6</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330</v>
      </c>
      <c r="B1" s="2" t="s">
        <v>1</v>
      </c>
    </row>
    <row r="2" spans="1:3">
      <c r="B2" s="2" t="s">
        <v>3331</v>
      </c>
      <c r="C2" s="2" t="s">
        <v>3332</v>
      </c>
    </row>
    <row r="3" spans="1:3">
      <c r="A3" s="4" t="s">
        <v>3333</v>
      </c>
    </row>
    <row r="4" spans="1:3">
      <c r="A4" s="3" t="s">
        <v>3248</v>
      </c>
    </row>
    <row r="5" spans="1:3">
      <c r="A5" s="4" t="s">
        <v>3334</v>
      </c>
      <c r="B5" s="5" t="n">
        <v>376</v>
      </c>
      <c r="C5" s="5" t="n">
        <v>343</v>
      </c>
    </row>
    <row r="6" spans="1:3">
      <c r="A6" s="4" t="s">
        <v>3335</v>
      </c>
      <c r="B6" s="7" t="n">
        <v>100.71</v>
      </c>
      <c r="C6" s="7" t="n">
        <v>91.87</v>
      </c>
    </row>
    <row r="7" spans="1:3">
      <c r="A7" s="4" t="s">
        <v>3262</v>
      </c>
    </row>
    <row r="8" spans="1:3">
      <c r="A8" s="3" t="s">
        <v>3248</v>
      </c>
    </row>
    <row r="9" spans="1:3">
      <c r="A9" s="4" t="s">
        <v>3334</v>
      </c>
      <c r="B9" s="5" t="n">
        <v>4820</v>
      </c>
      <c r="C9" s="5" t="n">
        <v>4347</v>
      </c>
    </row>
    <row r="10" spans="1:3">
      <c r="A10" s="4" t="s">
        <v>3335</v>
      </c>
      <c r="B10" s="7" t="n">
        <v>95.18000000000001</v>
      </c>
      <c r="C10" s="7" t="n">
        <v>100.3</v>
      </c>
    </row>
    <row r="11" spans="1:3">
      <c r="A11" s="4" t="s">
        <v>3265</v>
      </c>
    </row>
    <row r="12" spans="1:3">
      <c r="A12" s="3" t="s">
        <v>3248</v>
      </c>
    </row>
    <row r="13" spans="1:3">
      <c r="A13" s="4" t="s">
        <v>3334</v>
      </c>
      <c r="B13" s="5" t="n">
        <v>2099</v>
      </c>
      <c r="C13" s="5" t="n">
        <v>2185</v>
      </c>
    </row>
    <row r="14" spans="1:3">
      <c r="A14" s="4" t="s">
        <v>3335</v>
      </c>
      <c r="B14" s="7" t="n">
        <v>101.55</v>
      </c>
      <c r="C14" s="7" t="n">
        <v>88.79000000000001</v>
      </c>
    </row>
    <row r="15" spans="1:3">
      <c r="A15" s="4" t="s">
        <v>3336</v>
      </c>
    </row>
    <row r="16" spans="1:3">
      <c r="A16" s="3" t="s">
        <v>3248</v>
      </c>
    </row>
    <row r="17" spans="1:3">
      <c r="A17" s="4" t="s">
        <v>3334</v>
      </c>
      <c r="B17" s="5" t="n">
        <v>91</v>
      </c>
      <c r="C17" s="5" t="n">
        <v>99</v>
      </c>
    </row>
    <row r="18" spans="1:3">
      <c r="A18" s="4" t="s">
        <v>3335</v>
      </c>
      <c r="B18" s="7" t="n">
        <v>103.55</v>
      </c>
      <c r="C18" s="7" t="n">
        <v>91.48999999999999</v>
      </c>
    </row>
    <row r="19" spans="1:3">
      <c r="A19" s="4" t="s">
        <v>3337</v>
      </c>
    </row>
    <row r="20" spans="1:3">
      <c r="A20" s="3" t="s">
        <v>3248</v>
      </c>
    </row>
    <row r="21" spans="1:3">
      <c r="A21" s="4" t="s">
        <v>3334</v>
      </c>
      <c r="B21" s="5" t="n">
        <v>978</v>
      </c>
      <c r="C21" s="5" t="n">
        <v>794</v>
      </c>
    </row>
    <row r="22" spans="1:3">
      <c r="A22" s="4" t="s">
        <v>3335</v>
      </c>
      <c r="B22" s="7" t="n">
        <v>101.48</v>
      </c>
      <c r="C22" s="7" t="n">
        <v>90.68000000000001</v>
      </c>
    </row>
    <row r="23" spans="1:3">
      <c r="A23" s="4" t="s">
        <v>3338</v>
      </c>
    </row>
    <row r="24" spans="1:3">
      <c r="A24" s="3" t="s">
        <v>3248</v>
      </c>
    </row>
    <row r="25" spans="1:3">
      <c r="A25" s="4" t="s">
        <v>3334</v>
      </c>
      <c r="B25" s="5" t="n">
        <v>8364</v>
      </c>
      <c r="C25" s="5" t="n">
        <v>7768</v>
      </c>
    </row>
    <row r="26" spans="1:3">
      <c r="A26" s="4" t="s">
        <v>3335</v>
      </c>
      <c r="B26" s="7" t="n">
        <v>97.84999999999999</v>
      </c>
      <c r="C26" s="7" t="n">
        <v>93.23999999999999</v>
      </c>
    </row>
  </sheetData>
  <mergeCells count="2">
    <mergeCell ref="A1:A2"/>
    <mergeCell ref="B1:C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339</v>
      </c>
      <c r="B1" s="2" t="s">
        <v>1</v>
      </c>
    </row>
    <row r="2" spans="1:3">
      <c r="B2" s="2" t="s">
        <v>3099</v>
      </c>
      <c r="C2" s="2" t="s">
        <v>3288</v>
      </c>
    </row>
    <row r="3" spans="1:3">
      <c r="A3" s="3" t="s">
        <v>3248</v>
      </c>
    </row>
    <row r="4" spans="1:3">
      <c r="A4" s="4" t="s">
        <v>3340</v>
      </c>
      <c r="B4" s="5" t="n">
        <v>26309</v>
      </c>
      <c r="C4" s="5" t="n">
        <v>28259</v>
      </c>
    </row>
    <row r="5" spans="1:3">
      <c r="A5" s="4" t="s">
        <v>3341</v>
      </c>
      <c r="B5" s="6" t="n">
        <v>2520</v>
      </c>
      <c r="C5" s="6" t="n">
        <v>2847</v>
      </c>
    </row>
    <row r="6" spans="1:3">
      <c r="A6" s="4" t="s">
        <v>3333</v>
      </c>
    </row>
    <row r="7" spans="1:3">
      <c r="A7" s="3" t="s">
        <v>3248</v>
      </c>
    </row>
    <row r="8" spans="1:3">
      <c r="A8" s="4" t="s">
        <v>3340</v>
      </c>
      <c r="B8" s="5" t="n">
        <v>4631</v>
      </c>
      <c r="C8" s="5" t="n">
        <v>4642</v>
      </c>
    </row>
    <row r="9" spans="1:3">
      <c r="A9" s="4" t="s">
        <v>3341</v>
      </c>
      <c r="B9" s="6" t="n">
        <v>446</v>
      </c>
      <c r="C9" s="6" t="n">
        <v>468</v>
      </c>
    </row>
    <row r="10" spans="1:3">
      <c r="A10" s="4" t="s">
        <v>3262</v>
      </c>
    </row>
    <row r="11" spans="1:3">
      <c r="A11" s="3" t="s">
        <v>3248</v>
      </c>
    </row>
    <row r="12" spans="1:3">
      <c r="A12" s="4" t="s">
        <v>3340</v>
      </c>
      <c r="B12" s="5" t="n">
        <v>10347</v>
      </c>
      <c r="C12" s="5" t="n">
        <v>12021</v>
      </c>
    </row>
    <row r="13" spans="1:3">
      <c r="A13" s="4" t="s">
        <v>3341</v>
      </c>
      <c r="B13" s="6" t="n">
        <v>990</v>
      </c>
      <c r="C13" s="6" t="n">
        <v>1213</v>
      </c>
    </row>
    <row r="14" spans="1:3">
      <c r="A14" s="4" t="s">
        <v>3265</v>
      </c>
    </row>
    <row r="15" spans="1:3">
      <c r="A15" s="3" t="s">
        <v>3248</v>
      </c>
    </row>
    <row r="16" spans="1:3">
      <c r="A16" s="4" t="s">
        <v>3340</v>
      </c>
      <c r="B16" s="5" t="n">
        <v>5892</v>
      </c>
      <c r="C16" s="5" t="n">
        <v>5924</v>
      </c>
    </row>
    <row r="17" spans="1:3">
      <c r="A17" s="4" t="s">
        <v>3341</v>
      </c>
      <c r="B17" s="6" t="n">
        <v>565</v>
      </c>
      <c r="C17" s="6" t="n">
        <v>597</v>
      </c>
    </row>
    <row r="18" spans="1:3">
      <c r="A18" s="4" t="s">
        <v>3336</v>
      </c>
    </row>
    <row r="19" spans="1:3">
      <c r="A19" s="3" t="s">
        <v>3248</v>
      </c>
    </row>
    <row r="20" spans="1:3">
      <c r="A20" s="4" t="s">
        <v>3340</v>
      </c>
      <c r="B20" s="5" t="n">
        <v>3299</v>
      </c>
      <c r="C20" s="5" t="n">
        <v>3651</v>
      </c>
    </row>
    <row r="21" spans="1:3">
      <c r="A21" s="4" t="s">
        <v>3341</v>
      </c>
      <c r="B21" s="6" t="n">
        <v>317</v>
      </c>
      <c r="C21" s="6" t="n">
        <v>368</v>
      </c>
    </row>
    <row r="22" spans="1:3">
      <c r="A22" s="4" t="s">
        <v>3337</v>
      </c>
    </row>
    <row r="23" spans="1:3">
      <c r="A23" s="3" t="s">
        <v>3248</v>
      </c>
    </row>
    <row r="24" spans="1:3">
      <c r="A24" s="4" t="s">
        <v>3340</v>
      </c>
      <c r="B24" s="5" t="n">
        <v>2140</v>
      </c>
      <c r="C24" s="5" t="n">
        <v>2021</v>
      </c>
    </row>
    <row r="25" spans="1:3">
      <c r="A25" s="4" t="s">
        <v>3341</v>
      </c>
      <c r="B25" s="6" t="n">
        <v>202</v>
      </c>
      <c r="C25" s="6" t="n">
        <v>201</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2</v>
      </c>
      <c r="B1" s="2" t="s">
        <v>1</v>
      </c>
    </row>
    <row r="2" spans="1:3">
      <c r="B2" s="2" t="s">
        <v>26</v>
      </c>
      <c r="C2" s="2" t="s">
        <v>27</v>
      </c>
    </row>
    <row r="3" spans="1:3">
      <c r="A3" s="3" t="s">
        <v>3248</v>
      </c>
    </row>
    <row r="4" spans="1:3">
      <c r="A4" s="4" t="s">
        <v>3343</v>
      </c>
      <c r="B4" s="6" t="n">
        <v>493</v>
      </c>
      <c r="C4" s="6" t="n">
        <v>1201</v>
      </c>
    </row>
    <row r="5" spans="1:3">
      <c r="A5" s="4" t="s">
        <v>3333</v>
      </c>
    </row>
    <row r="6" spans="1:3">
      <c r="A6" s="3" t="s">
        <v>3248</v>
      </c>
    </row>
    <row r="7" spans="1:3">
      <c r="A7" s="4" t="s">
        <v>3343</v>
      </c>
      <c r="B7" s="5" t="n">
        <v>6</v>
      </c>
      <c r="C7" s="5" t="n">
        <v>96</v>
      </c>
    </row>
    <row r="8" spans="1:3">
      <c r="A8" s="4" t="s">
        <v>3262</v>
      </c>
    </row>
    <row r="9" spans="1:3">
      <c r="A9" s="3" t="s">
        <v>3248</v>
      </c>
    </row>
    <row r="10" spans="1:3">
      <c r="A10" s="4" t="s">
        <v>3343</v>
      </c>
      <c r="B10" s="5" t="n">
        <v>139</v>
      </c>
      <c r="C10" s="5" t="n">
        <v>343</v>
      </c>
    </row>
    <row r="11" spans="1:3">
      <c r="A11" s="4" t="s">
        <v>3265</v>
      </c>
    </row>
    <row r="12" spans="1:3">
      <c r="A12" s="3" t="s">
        <v>3248</v>
      </c>
    </row>
    <row r="13" spans="1:3">
      <c r="A13" s="4" t="s">
        <v>3343</v>
      </c>
      <c r="B13" s="5" t="n">
        <v>190</v>
      </c>
      <c r="C13" s="5" t="n">
        <v>312</v>
      </c>
    </row>
    <row r="14" spans="1:3">
      <c r="A14" s="4" t="s">
        <v>3336</v>
      </c>
    </row>
    <row r="15" spans="1:3">
      <c r="A15" s="3" t="s">
        <v>3248</v>
      </c>
    </row>
    <row r="16" spans="1:3">
      <c r="A16" s="4" t="s">
        <v>3343</v>
      </c>
      <c r="B16" s="5" t="n">
        <v>80</v>
      </c>
      <c r="C16" s="5" t="n">
        <v>342</v>
      </c>
    </row>
    <row r="17" spans="1:3">
      <c r="A17" s="4" t="s">
        <v>3337</v>
      </c>
    </row>
    <row r="18" spans="1:3">
      <c r="A18" s="3" t="s">
        <v>3248</v>
      </c>
    </row>
    <row r="19" spans="1:3">
      <c r="A19" s="4" t="s">
        <v>3343</v>
      </c>
      <c r="B19" s="6" t="n">
        <v>78</v>
      </c>
      <c r="C19" s="6" t="n">
        <v>108</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4</v>
      </c>
      <c r="B1" s="2" t="s">
        <v>1</v>
      </c>
    </row>
    <row r="2" spans="1:3">
      <c r="B2" s="2" t="s">
        <v>26</v>
      </c>
      <c r="C2" s="2" t="s">
        <v>27</v>
      </c>
    </row>
    <row r="3" spans="1:3">
      <c r="A3" s="3" t="s">
        <v>3345</v>
      </c>
    </row>
    <row r="4" spans="1:3">
      <c r="A4" s="4" t="s">
        <v>3346</v>
      </c>
      <c r="B4" s="6" t="n">
        <v>3351</v>
      </c>
      <c r="C4" s="6" t="n">
        <v>3261</v>
      </c>
    </row>
    <row r="5" spans="1:3">
      <c r="A5" s="4" t="s">
        <v>3347</v>
      </c>
      <c r="B5" s="5" t="n">
        <v>-212</v>
      </c>
      <c r="C5" s="5" t="n">
        <v>-22</v>
      </c>
    </row>
    <row r="6" spans="1:3">
      <c r="A6" s="4" t="s">
        <v>3348</v>
      </c>
      <c r="B6" s="5" t="n">
        <v>-11</v>
      </c>
    </row>
    <row r="7" spans="1:3">
      <c r="A7" s="4" t="s">
        <v>3349</v>
      </c>
      <c r="B7" s="5" t="n">
        <v>3128</v>
      </c>
      <c r="C7" s="5" t="n">
        <v>3239</v>
      </c>
    </row>
    <row r="8" spans="1:3">
      <c r="A8" s="3" t="s">
        <v>3350</v>
      </c>
    </row>
    <row r="9" spans="1:3">
      <c r="A9" s="4" t="s">
        <v>3351</v>
      </c>
      <c r="B9" s="5" t="n">
        <v>28</v>
      </c>
      <c r="C9" s="5" t="n">
        <v>-32</v>
      </c>
    </row>
    <row r="10" spans="1:3">
      <c r="A10" s="4" t="s">
        <v>3352</v>
      </c>
      <c r="B10" s="5" t="n">
        <v>148</v>
      </c>
      <c r="C10" s="5" t="n">
        <v>-8</v>
      </c>
    </row>
    <row r="11" spans="1:3">
      <c r="A11" s="4" t="s">
        <v>3347</v>
      </c>
      <c r="B11" s="5" t="n">
        <v>152</v>
      </c>
      <c r="C11" s="5" t="n">
        <v>5</v>
      </c>
    </row>
    <row r="12" spans="1:3">
      <c r="A12" s="4" t="s">
        <v>3348</v>
      </c>
      <c r="B12" s="5" t="n">
        <v>-127</v>
      </c>
    </row>
    <row r="13" spans="1:3">
      <c r="A13" s="4" t="s">
        <v>3353</v>
      </c>
      <c r="C13" s="5" t="n">
        <v>-1</v>
      </c>
    </row>
    <row r="14" spans="1:3">
      <c r="A14" s="4" t="s">
        <v>3354</v>
      </c>
      <c r="B14" s="5" t="n">
        <v>201</v>
      </c>
      <c r="C14" s="5" t="n">
        <v>-36</v>
      </c>
    </row>
    <row r="15" spans="1:3">
      <c r="A15" s="4" t="s">
        <v>3355</v>
      </c>
      <c r="B15" s="5" t="n">
        <v>3329</v>
      </c>
      <c r="C15" s="5" t="n">
        <v>3203</v>
      </c>
    </row>
    <row r="16" spans="1:3">
      <c r="A16" s="3" t="s">
        <v>2690</v>
      </c>
    </row>
    <row r="17" spans="1:3">
      <c r="A17" s="4" t="s">
        <v>120</v>
      </c>
      <c r="C17" s="5" t="n">
        <v>62</v>
      </c>
    </row>
    <row r="18" spans="1:3">
      <c r="A18" s="4" t="s">
        <v>121</v>
      </c>
      <c r="C18" s="5" t="n">
        <v>-38</v>
      </c>
    </row>
    <row r="19" spans="1:3">
      <c r="A19" s="4" t="s">
        <v>123</v>
      </c>
      <c r="B19" s="5" t="n">
        <v>12</v>
      </c>
    </row>
    <row r="20" spans="1:3">
      <c r="A20" s="4" t="s">
        <v>124</v>
      </c>
      <c r="B20" s="5" t="n">
        <v>-5</v>
      </c>
    </row>
    <row r="21" spans="1:3">
      <c r="A21" s="4" t="s">
        <v>125</v>
      </c>
      <c r="B21" s="5" t="n">
        <v>-52</v>
      </c>
    </row>
    <row r="22" spans="1:3">
      <c r="A22" s="4" t="s">
        <v>128</v>
      </c>
      <c r="B22" s="5" t="n">
        <v>2</v>
      </c>
      <c r="C22" s="5" t="n">
        <v>-3</v>
      </c>
    </row>
    <row r="23" spans="1:3">
      <c r="A23" s="4" t="s">
        <v>129</v>
      </c>
      <c r="B23" s="5" t="n">
        <v>-77</v>
      </c>
      <c r="C23" s="5" t="n">
        <v>142</v>
      </c>
    </row>
    <row r="24" spans="1:3">
      <c r="A24" s="4" t="s">
        <v>132</v>
      </c>
      <c r="B24" s="5" t="n">
        <v>84</v>
      </c>
      <c r="C24" s="5" t="n">
        <v>195</v>
      </c>
    </row>
    <row r="25" spans="1:3">
      <c r="A25" s="4" t="s">
        <v>133</v>
      </c>
      <c r="B25" s="5" t="n">
        <v>8</v>
      </c>
      <c r="C25" s="5" t="n">
        <v>-3</v>
      </c>
    </row>
    <row r="26" spans="1:3">
      <c r="A26" s="4" t="s">
        <v>3356</v>
      </c>
      <c r="B26" s="5" t="n">
        <v>256</v>
      </c>
      <c r="C26" s="5" t="n">
        <v>273</v>
      </c>
    </row>
    <row r="27" spans="1:3">
      <c r="A27" s="4" t="s">
        <v>136</v>
      </c>
      <c r="B27" s="5" t="n">
        <v>45</v>
      </c>
      <c r="C27" s="5" t="n">
        <v>-124</v>
      </c>
    </row>
    <row r="28" spans="1:3">
      <c r="A28" s="4" t="s">
        <v>137</v>
      </c>
      <c r="B28" s="5" t="n">
        <v>-5</v>
      </c>
    </row>
    <row r="29" spans="1:3">
      <c r="A29" s="4" t="s">
        <v>163</v>
      </c>
      <c r="B29" s="5" t="n">
        <v>15</v>
      </c>
      <c r="C29" s="5" t="n">
        <v>-35</v>
      </c>
    </row>
    <row r="30" spans="1:3">
      <c r="A30" s="4" t="s">
        <v>3357</v>
      </c>
      <c r="B30" s="5" t="n">
        <v>283</v>
      </c>
      <c r="C30" s="5" t="n">
        <v>469</v>
      </c>
    </row>
    <row r="31" spans="1:3">
      <c r="A31" s="4" t="s">
        <v>3358</v>
      </c>
      <c r="B31" s="6" t="n">
        <v>3612</v>
      </c>
      <c r="C31" s="6" t="n">
        <v>3672</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59</v>
      </c>
      <c r="B1" s="2" t="s">
        <v>3360</v>
      </c>
      <c r="D1" s="2" t="s">
        <v>1</v>
      </c>
    </row>
    <row r="2" spans="1:5">
      <c r="B2" s="2" t="s">
        <v>3361</v>
      </c>
      <c r="C2" s="2" t="s">
        <v>3362</v>
      </c>
      <c r="D2" s="2" t="s">
        <v>1844</v>
      </c>
      <c r="E2" s="2" t="s">
        <v>1861</v>
      </c>
    </row>
    <row r="3" spans="1:5">
      <c r="A3" s="3" t="s">
        <v>3363</v>
      </c>
    </row>
    <row r="4" spans="1:5">
      <c r="A4" s="4" t="s">
        <v>3364</v>
      </c>
      <c r="D4" s="4" t="s">
        <v>3365</v>
      </c>
      <c r="E4" s="4" t="s">
        <v>3366</v>
      </c>
    </row>
    <row r="5" spans="1:5">
      <c r="A5" s="4" t="s">
        <v>3367</v>
      </c>
      <c r="D5" s="6" t="n">
        <v>1475</v>
      </c>
      <c r="E5" s="6" t="n">
        <v>1732</v>
      </c>
    </row>
    <row r="6" spans="1:5">
      <c r="A6" s="4" t="s">
        <v>3368</v>
      </c>
      <c r="D6" s="5" t="n">
        <v>443</v>
      </c>
      <c r="E6" s="5" t="n">
        <v>387</v>
      </c>
    </row>
    <row r="7" spans="1:5">
      <c r="A7" s="4" t="s">
        <v>3369</v>
      </c>
      <c r="D7" s="5" t="n">
        <v>426</v>
      </c>
      <c r="E7" s="5" t="n">
        <v>582</v>
      </c>
    </row>
    <row r="8" spans="1:5">
      <c r="A8" s="4" t="s">
        <v>3370</v>
      </c>
      <c r="D8" s="5" t="n">
        <v>39</v>
      </c>
      <c r="E8" s="5" t="n">
        <v>40</v>
      </c>
    </row>
    <row r="9" spans="1:5">
      <c r="A9" s="4" t="s">
        <v>3371</v>
      </c>
      <c r="D9" s="6" t="n">
        <v>14600</v>
      </c>
      <c r="E9" s="6" t="n">
        <v>13500</v>
      </c>
    </row>
    <row r="10" spans="1:5">
      <c r="A10" s="4" t="s">
        <v>3372</v>
      </c>
      <c r="D10" s="4" t="s">
        <v>3373</v>
      </c>
      <c r="E10" s="4" t="s">
        <v>3373</v>
      </c>
    </row>
    <row r="11" spans="1:5">
      <c r="A11" s="4" t="s">
        <v>3374</v>
      </c>
    </row>
    <row r="12" spans="1:5">
      <c r="A12" s="3" t="s">
        <v>3363</v>
      </c>
    </row>
    <row r="13" spans="1:5">
      <c r="A13" s="4" t="s">
        <v>3375</v>
      </c>
      <c r="D13" s="6" t="n">
        <v>211</v>
      </c>
    </row>
    <row r="14" spans="1:5">
      <c r="A14" s="4" t="s">
        <v>3376</v>
      </c>
    </row>
    <row r="15" spans="1:5">
      <c r="A15" s="3" t="s">
        <v>3363</v>
      </c>
    </row>
    <row r="16" spans="1:5">
      <c r="A16" s="4" t="s">
        <v>3375</v>
      </c>
      <c r="D16" s="5" t="n">
        <v>250</v>
      </c>
    </row>
    <row r="17" spans="1:5">
      <c r="A17" s="4" t="s">
        <v>3377</v>
      </c>
    </row>
    <row r="18" spans="1:5">
      <c r="A18" s="3" t="s">
        <v>3363</v>
      </c>
    </row>
    <row r="19" spans="1:5">
      <c r="A19" s="4" t="s">
        <v>3378</v>
      </c>
      <c r="D19" s="6" t="n">
        <v>434</v>
      </c>
    </row>
    <row r="20" spans="1:5">
      <c r="A20" s="4" t="s">
        <v>847</v>
      </c>
    </row>
    <row r="21" spans="1:5">
      <c r="A21" s="3" t="s">
        <v>3363</v>
      </c>
    </row>
    <row r="22" spans="1:5">
      <c r="A22" s="4" t="s">
        <v>3372</v>
      </c>
      <c r="B22" s="4" t="s">
        <v>2855</v>
      </c>
      <c r="C22" s="4" t="s">
        <v>2855</v>
      </c>
      <c r="D22" s="4" t="s">
        <v>2855</v>
      </c>
      <c r="E22" s="4" t="s">
        <v>2861</v>
      </c>
    </row>
    <row r="23" spans="1:5">
      <c r="A23" s="4" t="s">
        <v>3379</v>
      </c>
      <c r="B23" s="6" t="n">
        <v>178</v>
      </c>
      <c r="C23" s="6" t="n">
        <v>142</v>
      </c>
    </row>
    <row r="24" spans="1:5">
      <c r="A24" s="4" t="s">
        <v>3380</v>
      </c>
    </row>
    <row r="25" spans="1:5">
      <c r="A25" s="3" t="s">
        <v>3363</v>
      </c>
    </row>
    <row r="26" spans="1:5">
      <c r="A26" s="4" t="s">
        <v>3367</v>
      </c>
      <c r="D26" s="6" t="n">
        <v>203</v>
      </c>
      <c r="E26" s="6" t="n">
        <v>19</v>
      </c>
    </row>
    <row r="27" spans="1:5">
      <c r="A27" s="4" t="s">
        <v>1082</v>
      </c>
    </row>
    <row r="28" spans="1:5">
      <c r="A28" s="3" t="s">
        <v>3363</v>
      </c>
    </row>
    <row r="29" spans="1:5">
      <c r="A29" s="4" t="s">
        <v>3368</v>
      </c>
      <c r="D29" s="5" t="n">
        <v>4</v>
      </c>
      <c r="E29" s="5" t="n">
        <v>2</v>
      </c>
    </row>
    <row r="30" spans="1:5">
      <c r="A30" s="4" t="s">
        <v>3369</v>
      </c>
      <c r="D30" s="5" t="n">
        <v>0</v>
      </c>
      <c r="E30" s="5" t="n">
        <v>7</v>
      </c>
    </row>
    <row r="31" spans="1:5">
      <c r="A31" s="4" t="s">
        <v>3370</v>
      </c>
      <c r="D31" s="5" t="n">
        <v>1</v>
      </c>
      <c r="E31" s="5" t="n">
        <v>0</v>
      </c>
    </row>
    <row r="32" spans="1:5">
      <c r="A32" s="4" t="s">
        <v>3381</v>
      </c>
    </row>
    <row r="33" spans="1:5">
      <c r="A33" s="3" t="s">
        <v>3363</v>
      </c>
    </row>
    <row r="34" spans="1:5">
      <c r="A34" s="4" t="s">
        <v>3368</v>
      </c>
      <c r="D34" s="5" t="n">
        <v>2</v>
      </c>
      <c r="E34" s="5" t="n">
        <v>4</v>
      </c>
    </row>
    <row r="35" spans="1:5">
      <c r="A35" s="4" t="s">
        <v>3369</v>
      </c>
      <c r="D35" s="5" t="n">
        <v>45</v>
      </c>
      <c r="E35" s="5" t="n">
        <v>92</v>
      </c>
    </row>
    <row r="36" spans="1:5">
      <c r="A36" s="4" t="s">
        <v>3370</v>
      </c>
      <c r="D36" s="5" t="n">
        <v>1</v>
      </c>
      <c r="E36" s="5" t="n">
        <v>1</v>
      </c>
    </row>
    <row r="37" spans="1:5">
      <c r="A37" s="4" t="s">
        <v>3382</v>
      </c>
    </row>
    <row r="38" spans="1:5">
      <c r="A38" s="3" t="s">
        <v>3363</v>
      </c>
    </row>
    <row r="39" spans="1:5">
      <c r="A39" s="4" t="s">
        <v>3368</v>
      </c>
      <c r="D39" s="5" t="n">
        <v>437</v>
      </c>
      <c r="E39" s="5" t="n">
        <v>381</v>
      </c>
    </row>
    <row r="40" spans="1:5">
      <c r="A40" s="4" t="s">
        <v>3369</v>
      </c>
      <c r="D40" s="5" t="n">
        <v>381</v>
      </c>
      <c r="E40" s="5" t="n">
        <v>483</v>
      </c>
    </row>
    <row r="41" spans="1:5">
      <c r="A41" s="4" t="s">
        <v>3370</v>
      </c>
      <c r="D41" s="6" t="n">
        <v>37</v>
      </c>
      <c r="E41" s="6" t="n">
        <v>39</v>
      </c>
    </row>
  </sheetData>
  <mergeCells count="3">
    <mergeCell ref="A1:A2"/>
    <mergeCell ref="B1:C1"/>
    <mergeCell ref="D1:E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3</v>
      </c>
      <c r="B1" s="2" t="s">
        <v>1</v>
      </c>
    </row>
    <row r="2" spans="1:3">
      <c r="B2" s="2" t="s">
        <v>26</v>
      </c>
      <c r="C2" s="2" t="s">
        <v>27</v>
      </c>
    </row>
    <row r="3" spans="1:3">
      <c r="A3" s="3" t="s">
        <v>3384</v>
      </c>
    </row>
    <row r="4" spans="1:3">
      <c r="A4" s="4" t="s">
        <v>3385</v>
      </c>
      <c r="B4" s="6" t="n">
        <v>4176</v>
      </c>
      <c r="C4" s="6" t="n">
        <v>3888</v>
      </c>
    </row>
    <row r="5" spans="1:3">
      <c r="A5" s="3" t="s">
        <v>3386</v>
      </c>
    </row>
    <row r="6" spans="1:3">
      <c r="A6" s="4" t="s">
        <v>3387</v>
      </c>
      <c r="B6" s="5" t="n">
        <v>-752</v>
      </c>
      <c r="C6" s="5" t="n">
        <v>-518</v>
      </c>
    </row>
    <row r="7" spans="1:3">
      <c r="A7" s="4" t="s">
        <v>3388</v>
      </c>
      <c r="B7" s="5" t="n">
        <v>-285</v>
      </c>
      <c r="C7" s="5" t="n">
        <v>-293</v>
      </c>
    </row>
    <row r="8" spans="1:3">
      <c r="A8" s="4" t="s">
        <v>3389</v>
      </c>
      <c r="B8" s="5" t="n">
        <v>148</v>
      </c>
      <c r="C8" s="5" t="n">
        <v>-8</v>
      </c>
    </row>
    <row r="9" spans="1:3">
      <c r="A9" s="4" t="s">
        <v>44</v>
      </c>
      <c r="B9" s="5" t="n">
        <v>42</v>
      </c>
      <c r="C9" s="5" t="n">
        <v>134</v>
      </c>
    </row>
    <row r="10" spans="1:3">
      <c r="A10" s="4" t="s">
        <v>3355</v>
      </c>
      <c r="B10" s="6" t="n">
        <v>3329</v>
      </c>
      <c r="C10" s="6" t="n">
        <v>3203</v>
      </c>
    </row>
    <row r="11" spans="1:3">
      <c r="A11" s="3" t="s">
        <v>3390</v>
      </c>
    </row>
    <row r="12" spans="1:3">
      <c r="A12" s="4" t="s">
        <v>3385</v>
      </c>
      <c r="B12" s="4" t="s">
        <v>3373</v>
      </c>
      <c r="C12" s="4" t="s">
        <v>3373</v>
      </c>
    </row>
    <row r="13" spans="1:3">
      <c r="A13" s="3" t="s">
        <v>3391</v>
      </c>
    </row>
    <row r="14" spans="1:3">
      <c r="A14" s="4" t="s">
        <v>3387</v>
      </c>
      <c r="B14" s="4" t="s">
        <v>3392</v>
      </c>
      <c r="C14" s="4" t="s">
        <v>3393</v>
      </c>
    </row>
    <row r="15" spans="1:3">
      <c r="A15" s="4" t="s">
        <v>3388</v>
      </c>
      <c r="B15" s="4" t="s">
        <v>3394</v>
      </c>
      <c r="C15" s="4" t="s">
        <v>2117</v>
      </c>
    </row>
    <row r="16" spans="1:3">
      <c r="A16" s="4" t="s">
        <v>3389</v>
      </c>
      <c r="B16" s="4" t="s">
        <v>1415</v>
      </c>
      <c r="C16" s="4" t="s">
        <v>3395</v>
      </c>
    </row>
    <row r="17" spans="1:3">
      <c r="A17" s="4" t="s">
        <v>44</v>
      </c>
      <c r="B17" s="4" t="s">
        <v>1460</v>
      </c>
      <c r="C17" s="4" t="s">
        <v>1415</v>
      </c>
    </row>
    <row r="18" spans="1:3">
      <c r="A18" s="4" t="s">
        <v>3396</v>
      </c>
      <c r="B18" s="4" t="s">
        <v>3365</v>
      </c>
      <c r="C18" s="4" t="s">
        <v>336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6</v>
      </c>
    </row>
    <row r="3" spans="1:2">
      <c r="A3" s="3" t="s">
        <v>225</v>
      </c>
    </row>
    <row r="4" spans="1:2">
      <c r="A4" s="4" t="s">
        <v>254</v>
      </c>
      <c r="B4" s="4" t="s">
        <v>25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7</v>
      </c>
      <c r="B1" s="2" t="s">
        <v>1</v>
      </c>
    </row>
    <row r="2" spans="1:4">
      <c r="B2" s="2" t="s">
        <v>26</v>
      </c>
      <c r="C2" s="2" t="s">
        <v>27</v>
      </c>
      <c r="D2" s="2" t="s">
        <v>28</v>
      </c>
    </row>
    <row r="3" spans="1:4">
      <c r="A3" s="3" t="s">
        <v>3398</v>
      </c>
    </row>
    <row r="4" spans="1:4">
      <c r="A4" s="4" t="s">
        <v>3399</v>
      </c>
      <c r="B4" s="6" t="n">
        <v>1475</v>
      </c>
      <c r="C4" s="6" t="n">
        <v>1732</v>
      </c>
    </row>
    <row r="5" spans="1:4">
      <c r="A5" s="4" t="s">
        <v>3400</v>
      </c>
      <c r="B5" s="5" t="n">
        <v>-84</v>
      </c>
      <c r="C5" s="5" t="n">
        <v>-97</v>
      </c>
    </row>
    <row r="6" spans="1:4">
      <c r="A6" s="4" t="s">
        <v>343</v>
      </c>
    </row>
    <row r="7" spans="1:4">
      <c r="A7" s="3" t="s">
        <v>3401</v>
      </c>
    </row>
    <row r="8" spans="1:4">
      <c r="A8" s="4" t="s">
        <v>3402</v>
      </c>
      <c r="B8" s="5" t="n">
        <v>1851</v>
      </c>
    </row>
    <row r="9" spans="1:4">
      <c r="A9" s="4" t="s">
        <v>3403</v>
      </c>
      <c r="B9" s="5" t="n">
        <v>-260</v>
      </c>
    </row>
    <row r="10" spans="1:4">
      <c r="A10" s="4" t="s">
        <v>3404</v>
      </c>
      <c r="B10" s="5" t="n">
        <v>-201</v>
      </c>
    </row>
    <row r="11" spans="1:4">
      <c r="A11" s="4" t="s">
        <v>3405</v>
      </c>
      <c r="B11" s="5" t="n">
        <v>1</v>
      </c>
    </row>
    <row r="12" spans="1:4">
      <c r="A12" s="4" t="s">
        <v>3406</v>
      </c>
      <c r="B12" s="5" t="n">
        <v>1391</v>
      </c>
      <c r="C12" s="5" t="n">
        <v>1851</v>
      </c>
    </row>
    <row r="13" spans="1:4">
      <c r="A13" s="3" t="s">
        <v>3398</v>
      </c>
    </row>
    <row r="14" spans="1:4">
      <c r="A14" s="4" t="s">
        <v>3399</v>
      </c>
      <c r="B14" s="5" t="n">
        <v>1475</v>
      </c>
      <c r="C14" s="5" t="n">
        <v>1732</v>
      </c>
    </row>
    <row r="15" spans="1:4">
      <c r="A15" s="4" t="s">
        <v>3400</v>
      </c>
      <c r="B15" s="5" t="n">
        <v>-84</v>
      </c>
      <c r="C15" s="5" t="n">
        <v>-97</v>
      </c>
    </row>
    <row r="16" spans="1:4">
      <c r="A16" s="4" t="s">
        <v>3407</v>
      </c>
    </row>
    <row r="17" spans="1:4">
      <c r="A17" s="3" t="s">
        <v>3401</v>
      </c>
    </row>
    <row r="18" spans="1:4">
      <c r="A18" s="4" t="s">
        <v>3402</v>
      </c>
      <c r="B18" s="5" t="n">
        <v>48</v>
      </c>
    </row>
    <row r="19" spans="1:4">
      <c r="A19" s="4" t="s">
        <v>3403</v>
      </c>
      <c r="B19" s="5" t="n">
        <v>19</v>
      </c>
    </row>
    <row r="20" spans="1:4">
      <c r="A20" s="4" t="s">
        <v>3404</v>
      </c>
      <c r="B20" s="5" t="n">
        <v>-74</v>
      </c>
    </row>
    <row r="21" spans="1:4">
      <c r="A21" s="4" t="s">
        <v>3405</v>
      </c>
      <c r="B21" s="5" t="n">
        <v>-1</v>
      </c>
    </row>
    <row r="22" spans="1:4">
      <c r="A22" s="4" t="s">
        <v>3406</v>
      </c>
      <c r="B22" s="5" t="n">
        <v>-8</v>
      </c>
      <c r="C22" s="5" t="n">
        <v>48</v>
      </c>
    </row>
    <row r="23" spans="1:4">
      <c r="A23" s="4" t="s">
        <v>356</v>
      </c>
    </row>
    <row r="24" spans="1:4">
      <c r="A24" s="3" t="s">
        <v>3401</v>
      </c>
    </row>
    <row r="25" spans="1:4">
      <c r="A25" s="4" t="s">
        <v>3402</v>
      </c>
      <c r="B25" s="5" t="n">
        <v>1635</v>
      </c>
      <c r="C25" s="5" t="n">
        <v>1838</v>
      </c>
    </row>
    <row r="26" spans="1:4">
      <c r="A26" s="4" t="s">
        <v>3403</v>
      </c>
      <c r="C26" s="5" t="n">
        <v>-204</v>
      </c>
    </row>
    <row r="27" spans="1:4">
      <c r="A27" s="4" t="s">
        <v>3404</v>
      </c>
      <c r="C27" s="5" t="n">
        <v>36</v>
      </c>
    </row>
    <row r="28" spans="1:4">
      <c r="A28" s="4" t="s">
        <v>3405</v>
      </c>
      <c r="C28" s="5" t="n">
        <v>-35</v>
      </c>
    </row>
    <row r="29" spans="1:4">
      <c r="A29" s="4" t="s">
        <v>3406</v>
      </c>
      <c r="C29" s="5" t="n">
        <v>1635</v>
      </c>
    </row>
    <row r="30" spans="1:4">
      <c r="A30" s="3" t="s">
        <v>3398</v>
      </c>
    </row>
    <row r="31" spans="1:4">
      <c r="A31" s="4" t="s">
        <v>3399</v>
      </c>
      <c r="C31" s="5" t="n">
        <v>1732</v>
      </c>
      <c r="D31" s="6" t="n">
        <v>2827</v>
      </c>
    </row>
    <row r="32" spans="1:4">
      <c r="A32" s="4" t="s">
        <v>3400</v>
      </c>
      <c r="C32" s="5" t="n">
        <v>-97</v>
      </c>
      <c r="D32" s="6" t="n">
        <v>-989</v>
      </c>
    </row>
    <row r="33" spans="1:4">
      <c r="A33" s="4" t="s">
        <v>3408</v>
      </c>
    </row>
    <row r="34" spans="1:4">
      <c r="A34" s="3" t="s">
        <v>3401</v>
      </c>
    </row>
    <row r="35" spans="1:4">
      <c r="A35" s="4" t="s">
        <v>3402</v>
      </c>
      <c r="B35" s="5" t="n">
        <v>49</v>
      </c>
      <c r="C35" s="5" t="n">
        <v>10</v>
      </c>
    </row>
    <row r="36" spans="1:4">
      <c r="A36" s="4" t="s">
        <v>3403</v>
      </c>
      <c r="C36" s="5" t="n">
        <v>47</v>
      </c>
    </row>
    <row r="37" spans="1:4">
      <c r="A37" s="4" t="s">
        <v>3404</v>
      </c>
      <c r="C37" s="5" t="n">
        <v>-5</v>
      </c>
    </row>
    <row r="38" spans="1:4">
      <c r="A38" s="4" t="s">
        <v>3405</v>
      </c>
      <c r="C38" s="5" t="n">
        <v>-3</v>
      </c>
    </row>
    <row r="39" spans="1:4">
      <c r="A39" s="4" t="s">
        <v>3406</v>
      </c>
      <c r="C39" s="5" t="n">
        <v>49</v>
      </c>
    </row>
    <row r="40" spans="1:4">
      <c r="A40" s="4" t="s">
        <v>3409</v>
      </c>
    </row>
    <row r="41" spans="1:4">
      <c r="A41" s="3" t="s">
        <v>3401</v>
      </c>
    </row>
    <row r="42" spans="1:4">
      <c r="A42" s="4" t="s">
        <v>3402</v>
      </c>
      <c r="B42" s="5" t="n">
        <v>703</v>
      </c>
    </row>
    <row r="43" spans="1:4">
      <c r="A43" s="4" t="s">
        <v>3403</v>
      </c>
      <c r="B43" s="5" t="n">
        <v>-6</v>
      </c>
    </row>
    <row r="44" spans="1:4">
      <c r="A44" s="4" t="s">
        <v>3404</v>
      </c>
      <c r="B44" s="5" t="n">
        <v>1</v>
      </c>
    </row>
    <row r="45" spans="1:4">
      <c r="A45" s="4" t="s">
        <v>3405</v>
      </c>
      <c r="B45" s="5" t="n">
        <v>-3</v>
      </c>
    </row>
    <row r="46" spans="1:4">
      <c r="A46" s="4" t="s">
        <v>3406</v>
      </c>
      <c r="B46" s="5" t="n">
        <v>695</v>
      </c>
      <c r="C46" s="5" t="n">
        <v>703</v>
      </c>
    </row>
    <row r="47" spans="1:4">
      <c r="A47" s="4" t="s">
        <v>3410</v>
      </c>
    </row>
    <row r="48" spans="1:4">
      <c r="A48" s="3" t="s">
        <v>3401</v>
      </c>
    </row>
    <row r="49" spans="1:4">
      <c r="A49" s="4" t="s">
        <v>3402</v>
      </c>
      <c r="B49" s="5" t="n">
        <v>486</v>
      </c>
      <c r="C49" s="5" t="n">
        <v>484</v>
      </c>
    </row>
    <row r="50" spans="1:4">
      <c r="A50" s="4" t="s">
        <v>3404</v>
      </c>
      <c r="C50" s="5" t="n">
        <v>9</v>
      </c>
    </row>
    <row r="51" spans="1:4">
      <c r="A51" s="4" t="s">
        <v>3405</v>
      </c>
      <c r="C51" s="5" t="n">
        <v>-7</v>
      </c>
    </row>
    <row r="52" spans="1:4">
      <c r="A52" s="4" t="s">
        <v>3406</v>
      </c>
      <c r="C52" s="5" t="n">
        <v>486</v>
      </c>
    </row>
    <row r="53" spans="1:4">
      <c r="A53" s="4" t="s">
        <v>3411</v>
      </c>
    </row>
    <row r="54" spans="1:4">
      <c r="A54" s="3" t="s">
        <v>3401</v>
      </c>
    </row>
    <row r="55" spans="1:4">
      <c r="A55" s="4" t="s">
        <v>3402</v>
      </c>
      <c r="B55" s="5" t="n">
        <v>1491</v>
      </c>
    </row>
    <row r="56" spans="1:4">
      <c r="A56" s="4" t="s">
        <v>3403</v>
      </c>
      <c r="B56" s="5" t="n">
        <v>-15</v>
      </c>
    </row>
    <row r="57" spans="1:4">
      <c r="A57" s="4" t="s">
        <v>3404</v>
      </c>
      <c r="B57" s="5" t="n">
        <v>-502</v>
      </c>
    </row>
    <row r="58" spans="1:4">
      <c r="A58" s="4" t="s">
        <v>3405</v>
      </c>
      <c r="B58" s="5" t="n">
        <v>59</v>
      </c>
    </row>
    <row r="59" spans="1:4">
      <c r="A59" s="4" t="s">
        <v>3406</v>
      </c>
      <c r="B59" s="5" t="n">
        <v>1033</v>
      </c>
      <c r="C59" s="5" t="n">
        <v>1491</v>
      </c>
    </row>
    <row r="60" spans="1:4">
      <c r="A60" s="4" t="s">
        <v>3412</v>
      </c>
    </row>
    <row r="61" spans="1:4">
      <c r="A61" s="3" t="s">
        <v>3401</v>
      </c>
    </row>
    <row r="62" spans="1:4">
      <c r="A62" s="4" t="s">
        <v>3402</v>
      </c>
      <c r="B62" s="5" t="n">
        <v>1491</v>
      </c>
      <c r="C62" s="5" t="n">
        <v>1558</v>
      </c>
    </row>
    <row r="63" spans="1:4">
      <c r="A63" s="4" t="s">
        <v>3403</v>
      </c>
      <c r="C63" s="5" t="n">
        <v>35</v>
      </c>
    </row>
    <row r="64" spans="1:4">
      <c r="A64" s="4" t="s">
        <v>3404</v>
      </c>
      <c r="C64" s="5" t="n">
        <v>-65</v>
      </c>
    </row>
    <row r="65" spans="1:4">
      <c r="A65" s="4" t="s">
        <v>3405</v>
      </c>
      <c r="C65" s="5" t="n">
        <v>-37</v>
      </c>
    </row>
    <row r="66" spans="1:4">
      <c r="A66" s="4" t="s">
        <v>3406</v>
      </c>
      <c r="C66" s="5" t="n">
        <v>1491</v>
      </c>
    </row>
    <row r="67" spans="1:4">
      <c r="A67" s="4" t="s">
        <v>3413</v>
      </c>
    </row>
    <row r="68" spans="1:4">
      <c r="A68" s="3" t="s">
        <v>3401</v>
      </c>
    </row>
    <row r="69" spans="1:4">
      <c r="A69" s="4" t="s">
        <v>3402</v>
      </c>
      <c r="B69" s="5" t="n">
        <v>11</v>
      </c>
    </row>
    <row r="70" spans="1:4">
      <c r="A70" s="4" t="s">
        <v>3404</v>
      </c>
      <c r="B70" s="5" t="n">
        <v>-8</v>
      </c>
    </row>
    <row r="71" spans="1:4">
      <c r="A71" s="4" t="s">
        <v>3406</v>
      </c>
      <c r="B71" s="5" t="n">
        <v>3</v>
      </c>
      <c r="C71" s="5" t="n">
        <v>11</v>
      </c>
    </row>
    <row r="72" spans="1:4">
      <c r="A72" s="4" t="s">
        <v>3414</v>
      </c>
    </row>
    <row r="73" spans="1:4">
      <c r="A73" s="3" t="s">
        <v>3401</v>
      </c>
    </row>
    <row r="74" spans="1:4">
      <c r="A74" s="4" t="s">
        <v>3402</v>
      </c>
      <c r="B74" s="5" t="n">
        <v>11</v>
      </c>
      <c r="C74" s="5" t="n">
        <v>8</v>
      </c>
    </row>
    <row r="75" spans="1:4">
      <c r="A75" s="4" t="s">
        <v>3404</v>
      </c>
      <c r="C75" s="5" t="n">
        <v>3</v>
      </c>
    </row>
    <row r="76" spans="1:4">
      <c r="A76" s="4" t="s">
        <v>3406</v>
      </c>
      <c r="C76" s="5" t="n">
        <v>11</v>
      </c>
    </row>
    <row r="77" spans="1:4">
      <c r="A77" s="4" t="s">
        <v>3415</v>
      </c>
    </row>
    <row r="78" spans="1:4">
      <c r="A78" s="3" t="s">
        <v>3401</v>
      </c>
    </row>
    <row r="79" spans="1:4">
      <c r="A79" s="4" t="s">
        <v>3402</v>
      </c>
      <c r="B79" s="5" t="n">
        <v>19</v>
      </c>
    </row>
    <row r="80" spans="1:4">
      <c r="A80" s="4" t="s">
        <v>3404</v>
      </c>
      <c r="B80" s="5" t="n">
        <v>188</v>
      </c>
    </row>
    <row r="81" spans="1:4">
      <c r="A81" s="4" t="s">
        <v>3405</v>
      </c>
      <c r="B81" s="5" t="n">
        <v>-4</v>
      </c>
    </row>
    <row r="82" spans="1:4">
      <c r="A82" s="4" t="s">
        <v>3406</v>
      </c>
      <c r="B82" s="5" t="n">
        <v>203</v>
      </c>
      <c r="C82" s="5" t="n">
        <v>19</v>
      </c>
    </row>
    <row r="83" spans="1:4">
      <c r="A83" s="4" t="s">
        <v>3416</v>
      </c>
    </row>
    <row r="84" spans="1:4">
      <c r="A84" s="3" t="s">
        <v>3401</v>
      </c>
    </row>
    <row r="85" spans="1:4">
      <c r="A85" s="4" t="s">
        <v>3402</v>
      </c>
      <c r="B85" s="5" t="n">
        <v>19</v>
      </c>
      <c r="C85" s="5" t="n">
        <v>32</v>
      </c>
    </row>
    <row r="86" spans="1:4">
      <c r="A86" s="4" t="s">
        <v>3404</v>
      </c>
      <c r="C86" s="5" t="n">
        <v>-12</v>
      </c>
    </row>
    <row r="87" spans="1:4">
      <c r="A87" s="4" t="s">
        <v>3405</v>
      </c>
      <c r="C87" s="5" t="n">
        <v>-1</v>
      </c>
    </row>
    <row r="88" spans="1:4">
      <c r="A88" s="4" t="s">
        <v>3406</v>
      </c>
      <c r="C88" s="5" t="n">
        <v>19</v>
      </c>
    </row>
    <row r="89" spans="1:4">
      <c r="A89" s="4" t="s">
        <v>3417</v>
      </c>
    </row>
    <row r="90" spans="1:4">
      <c r="A90" s="3" t="s">
        <v>3401</v>
      </c>
    </row>
    <row r="91" spans="1:4">
      <c r="A91" s="4" t="s">
        <v>3402</v>
      </c>
      <c r="B91" s="5" t="n">
        <v>-11</v>
      </c>
    </row>
    <row r="92" spans="1:4">
      <c r="A92" s="4" t="s">
        <v>3404</v>
      </c>
      <c r="B92" s="5" t="n">
        <v>-37</v>
      </c>
    </row>
    <row r="93" spans="1:4">
      <c r="A93" s="4" t="s">
        <v>3406</v>
      </c>
      <c r="B93" s="5" t="n">
        <v>-48</v>
      </c>
      <c r="C93" s="5" t="n">
        <v>-11</v>
      </c>
    </row>
    <row r="94" spans="1:4">
      <c r="A94" s="4" t="s">
        <v>3418</v>
      </c>
    </row>
    <row r="95" spans="1:4">
      <c r="A95" s="3" t="s">
        <v>3401</v>
      </c>
    </row>
    <row r="96" spans="1:4">
      <c r="A96" s="4" t="s">
        <v>3402</v>
      </c>
      <c r="B96" s="5" t="n">
        <v>-11</v>
      </c>
      <c r="C96" s="5" t="n">
        <v>95</v>
      </c>
    </row>
    <row r="97" spans="1:4">
      <c r="A97" s="4" t="s">
        <v>3404</v>
      </c>
      <c r="C97" s="5" t="n">
        <v>-105</v>
      </c>
    </row>
    <row r="98" spans="1:4">
      <c r="A98" s="4" t="s">
        <v>3405</v>
      </c>
      <c r="C98" s="5" t="n">
        <v>-1</v>
      </c>
    </row>
    <row r="99" spans="1:4">
      <c r="A99" s="4" t="s">
        <v>3406</v>
      </c>
      <c r="C99" s="5" t="n">
        <v>-11</v>
      </c>
    </row>
    <row r="100" spans="1:4">
      <c r="A100" s="4" t="s">
        <v>3419</v>
      </c>
    </row>
    <row r="101" spans="1:4">
      <c r="A101" s="3" t="s">
        <v>3401</v>
      </c>
    </row>
    <row r="102" spans="1:4">
      <c r="A102" s="4" t="s">
        <v>3402</v>
      </c>
      <c r="B102" s="5" t="n">
        <v>-1003</v>
      </c>
    </row>
    <row r="103" spans="1:4">
      <c r="A103" s="4" t="s">
        <v>3403</v>
      </c>
      <c r="B103" s="5" t="n">
        <v>-1</v>
      </c>
    </row>
    <row r="104" spans="1:4">
      <c r="A104" s="4" t="s">
        <v>3404</v>
      </c>
      <c r="B104" s="5" t="n">
        <v>182</v>
      </c>
    </row>
    <row r="105" spans="1:4">
      <c r="A105" s="4" t="s">
        <v>3405</v>
      </c>
      <c r="B105" s="5" t="n">
        <v>-36</v>
      </c>
    </row>
    <row r="106" spans="1:4">
      <c r="A106" s="4" t="s">
        <v>3406</v>
      </c>
      <c r="B106" s="5" t="n">
        <v>-858</v>
      </c>
      <c r="C106" s="5" t="n">
        <v>-1003</v>
      </c>
    </row>
    <row r="107" spans="1:4">
      <c r="A107" s="4" t="s">
        <v>3420</v>
      </c>
    </row>
    <row r="108" spans="1:4">
      <c r="A108" s="3" t="s">
        <v>3401</v>
      </c>
    </row>
    <row r="109" spans="1:4">
      <c r="A109" s="4" t="s">
        <v>3402</v>
      </c>
      <c r="B109" s="5" t="n">
        <v>-1003</v>
      </c>
      <c r="C109" s="5" t="n">
        <v>-1081</v>
      </c>
    </row>
    <row r="110" spans="1:4">
      <c r="A110" s="4" t="s">
        <v>3403</v>
      </c>
      <c r="C110" s="5" t="n">
        <v>-1</v>
      </c>
    </row>
    <row r="111" spans="1:4">
      <c r="A111" s="4" t="s">
        <v>3404</v>
      </c>
      <c r="C111" s="5" t="n">
        <v>66</v>
      </c>
    </row>
    <row r="112" spans="1:4">
      <c r="A112" s="4" t="s">
        <v>3405</v>
      </c>
      <c r="C112" s="5" t="n">
        <v>13</v>
      </c>
    </row>
    <row r="113" spans="1:4">
      <c r="A113" s="4" t="s">
        <v>3406</v>
      </c>
      <c r="C113" s="5" t="n">
        <v>-1003</v>
      </c>
    </row>
    <row r="114" spans="1:4">
      <c r="A114" s="4" t="s">
        <v>3421</v>
      </c>
    </row>
    <row r="115" spans="1:4">
      <c r="A115" s="3" t="s">
        <v>3401</v>
      </c>
    </row>
    <row r="116" spans="1:4">
      <c r="A116" s="4" t="s">
        <v>3402</v>
      </c>
      <c r="B116" s="5" t="n">
        <v>76</v>
      </c>
    </row>
    <row r="117" spans="1:4">
      <c r="A117" s="4" t="s">
        <v>3404</v>
      </c>
      <c r="B117" s="5" t="n">
        <v>-23</v>
      </c>
    </row>
    <row r="118" spans="1:4">
      <c r="A118" s="4" t="s">
        <v>3405</v>
      </c>
      <c r="B118" s="5" t="n">
        <v>2</v>
      </c>
    </row>
    <row r="119" spans="1:4">
      <c r="A119" s="4" t="s">
        <v>3406</v>
      </c>
      <c r="B119" s="5" t="n">
        <v>55</v>
      </c>
      <c r="C119" s="5" t="n">
        <v>76</v>
      </c>
    </row>
    <row r="120" spans="1:4">
      <c r="A120" s="4" t="s">
        <v>3422</v>
      </c>
    </row>
    <row r="121" spans="1:4">
      <c r="A121" s="3" t="s">
        <v>3401</v>
      </c>
    </row>
    <row r="122" spans="1:4">
      <c r="A122" s="4" t="s">
        <v>3402</v>
      </c>
      <c r="B122" s="5" t="n">
        <v>76</v>
      </c>
      <c r="C122" s="5" t="n">
        <v>-60</v>
      </c>
    </row>
    <row r="123" spans="1:4">
      <c r="A123" s="4" t="s">
        <v>3404</v>
      </c>
      <c r="C123" s="5" t="n">
        <v>135</v>
      </c>
    </row>
    <row r="124" spans="1:4">
      <c r="A124" s="4" t="s">
        <v>3405</v>
      </c>
      <c r="C124" s="5" t="n">
        <v>1</v>
      </c>
    </row>
    <row r="125" spans="1:4">
      <c r="A125" s="4" t="s">
        <v>3406</v>
      </c>
      <c r="C125" s="5" t="n">
        <v>76</v>
      </c>
    </row>
    <row r="126" spans="1:4">
      <c r="A126" s="4" t="s">
        <v>3423</v>
      </c>
    </row>
    <row r="127" spans="1:4">
      <c r="A127" s="3" t="s">
        <v>3401</v>
      </c>
    </row>
    <row r="128" spans="1:4">
      <c r="A128" s="4" t="s">
        <v>3402</v>
      </c>
      <c r="B128" s="5" t="n">
        <v>571</v>
      </c>
    </row>
    <row r="129" spans="1:4">
      <c r="A129" s="4" t="s">
        <v>3403</v>
      </c>
      <c r="B129" s="5" t="n">
        <v>-260</v>
      </c>
    </row>
    <row r="130" spans="1:4">
      <c r="A130" s="4" t="s">
        <v>3404</v>
      </c>
      <c r="B130" s="5" t="n">
        <v>-16</v>
      </c>
    </row>
    <row r="131" spans="1:4">
      <c r="A131" s="4" t="s">
        <v>3406</v>
      </c>
      <c r="B131" s="5" t="n">
        <v>295</v>
      </c>
      <c r="C131" s="5" t="n">
        <v>571</v>
      </c>
    </row>
    <row r="132" spans="1:4">
      <c r="A132" s="4" t="s">
        <v>3424</v>
      </c>
    </row>
    <row r="133" spans="1:4">
      <c r="A133" s="3" t="s">
        <v>3401</v>
      </c>
    </row>
    <row r="134" spans="1:4">
      <c r="A134" s="4" t="s">
        <v>3402</v>
      </c>
      <c r="B134" s="5" t="n">
        <v>571</v>
      </c>
      <c r="C134" s="5" t="n">
        <v>825</v>
      </c>
    </row>
    <row r="135" spans="1:4">
      <c r="A135" s="4" t="s">
        <v>3403</v>
      </c>
      <c r="C135" s="5" t="n">
        <v>-273</v>
      </c>
    </row>
    <row r="136" spans="1:4">
      <c r="A136" s="4" t="s">
        <v>3404</v>
      </c>
      <c r="C136" s="5" t="n">
        <v>23</v>
      </c>
    </row>
    <row r="137" spans="1:4">
      <c r="A137" s="4" t="s">
        <v>3405</v>
      </c>
      <c r="C137" s="5" t="n">
        <v>-4</v>
      </c>
    </row>
    <row r="138" spans="1:4">
      <c r="A138" s="4" t="s">
        <v>3406</v>
      </c>
      <c r="C138" s="5" t="n">
        <v>571</v>
      </c>
    </row>
    <row r="139" spans="1:4">
      <c r="A139" s="4" t="s">
        <v>3425</v>
      </c>
    </row>
    <row r="140" spans="1:4">
      <c r="A140" s="3" t="s">
        <v>3401</v>
      </c>
    </row>
    <row r="141" spans="1:4">
      <c r="A141" s="4" t="s">
        <v>3402</v>
      </c>
      <c r="B141" s="5" t="n">
        <v>-54</v>
      </c>
    </row>
    <row r="142" spans="1:4">
      <c r="A142" s="4" t="s">
        <v>3403</v>
      </c>
      <c r="B142" s="5" t="n">
        <v>3</v>
      </c>
    </row>
    <row r="143" spans="1:4">
      <c r="A143" s="4" t="s">
        <v>3404</v>
      </c>
      <c r="B143" s="5" t="n">
        <v>88</v>
      </c>
    </row>
    <row r="144" spans="1:4">
      <c r="A144" s="4" t="s">
        <v>3405</v>
      </c>
      <c r="B144" s="5" t="n">
        <v>-16</v>
      </c>
    </row>
    <row r="145" spans="1:4">
      <c r="A145" s="4" t="s">
        <v>3406</v>
      </c>
      <c r="B145" s="5" t="n">
        <v>21</v>
      </c>
      <c r="C145" s="5" t="n">
        <v>-54</v>
      </c>
    </row>
    <row r="146" spans="1:4">
      <c r="A146" s="4" t="s">
        <v>3426</v>
      </c>
    </row>
    <row r="147" spans="1:4">
      <c r="A147" s="3" t="s">
        <v>3401</v>
      </c>
    </row>
    <row r="148" spans="1:4">
      <c r="A148" s="4" t="s">
        <v>3402</v>
      </c>
      <c r="B148" s="6" t="n">
        <v>-54</v>
      </c>
      <c r="C148" s="5" t="n">
        <v>-33</v>
      </c>
    </row>
    <row r="149" spans="1:4">
      <c r="A149" s="4" t="s">
        <v>3403</v>
      </c>
      <c r="C149" s="5" t="n">
        <v>-12</v>
      </c>
    </row>
    <row r="150" spans="1:4">
      <c r="A150" s="4" t="s">
        <v>3404</v>
      </c>
      <c r="C150" s="5" t="n">
        <v>-13</v>
      </c>
    </row>
    <row r="151" spans="1:4">
      <c r="A151" s="4" t="s">
        <v>3405</v>
      </c>
      <c r="C151" s="5" t="n">
        <v>4</v>
      </c>
    </row>
    <row r="152" spans="1:4">
      <c r="A152" s="4" t="s">
        <v>3406</v>
      </c>
      <c r="C152" s="6" t="n">
        <v>-54</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7</v>
      </c>
      <c r="B1" s="2" t="s">
        <v>1</v>
      </c>
    </row>
    <row r="2" spans="1:3">
      <c r="B2" s="2" t="s">
        <v>26</v>
      </c>
      <c r="C2" s="2" t="s">
        <v>27</v>
      </c>
    </row>
    <row r="3" spans="1:3">
      <c r="A3" s="3" t="s">
        <v>3428</v>
      </c>
    </row>
    <row r="4" spans="1:3">
      <c r="A4" s="4" t="s">
        <v>110</v>
      </c>
      <c r="B4" s="6" t="n">
        <v>12431</v>
      </c>
      <c r="C4" s="6" t="n">
        <v>11469</v>
      </c>
    </row>
    <row r="5" spans="1:3">
      <c r="A5" s="4" t="s">
        <v>3429</v>
      </c>
      <c r="B5" s="5" t="n">
        <v>-322</v>
      </c>
      <c r="C5" s="5" t="n">
        <v>-334</v>
      </c>
    </row>
    <row r="6" spans="1:3">
      <c r="A6" s="4" t="s">
        <v>3430</v>
      </c>
      <c r="B6" s="5" t="n">
        <v>-31</v>
      </c>
      <c r="C6" s="5" t="n">
        <v>-41</v>
      </c>
    </row>
    <row r="7" spans="1:3">
      <c r="A7" s="4" t="s">
        <v>3431</v>
      </c>
      <c r="B7" s="6" t="n">
        <v>12115</v>
      </c>
      <c r="C7" s="6" t="n">
        <v>11128</v>
      </c>
    </row>
    <row r="8" spans="1:3">
      <c r="A8" s="4" t="s">
        <v>3432</v>
      </c>
      <c r="B8" s="5" t="n">
        <v>1443894</v>
      </c>
      <c r="C8" s="5" t="n">
        <v>1466988</v>
      </c>
    </row>
    <row r="9" spans="1:3">
      <c r="A9" s="4" t="s">
        <v>3433</v>
      </c>
      <c r="B9" s="7" t="n">
        <v>8.390000000000001</v>
      </c>
      <c r="C9" s="7" t="n">
        <v>7.59</v>
      </c>
    </row>
    <row r="10" spans="1:3">
      <c r="A10" s="3" t="s">
        <v>3434</v>
      </c>
    </row>
    <row r="11" spans="1:3">
      <c r="A11" s="4" t="s">
        <v>3431</v>
      </c>
      <c r="B11" s="6" t="n">
        <v>12115</v>
      </c>
      <c r="C11" s="6" t="n">
        <v>11128</v>
      </c>
    </row>
    <row r="12" spans="1:3">
      <c r="A12" s="4" t="s">
        <v>3435</v>
      </c>
      <c r="B12" s="5" t="n">
        <v>15</v>
      </c>
      <c r="C12" s="5" t="n">
        <v>15</v>
      </c>
    </row>
    <row r="13" spans="1:3">
      <c r="A13" s="4" t="s">
        <v>3436</v>
      </c>
      <c r="B13" s="6" t="n">
        <v>12130</v>
      </c>
      <c r="C13" s="6" t="n">
        <v>11143</v>
      </c>
    </row>
    <row r="14" spans="1:3">
      <c r="A14" s="4" t="s">
        <v>3432</v>
      </c>
      <c r="B14" s="5" t="n">
        <v>1443894</v>
      </c>
      <c r="C14" s="5" t="n">
        <v>1466988</v>
      </c>
    </row>
    <row r="15" spans="1:3">
      <c r="A15" s="4" t="s">
        <v>3437</v>
      </c>
      <c r="B15" s="5" t="n">
        <v>2691</v>
      </c>
      <c r="C15" s="5" t="n">
        <v>3273</v>
      </c>
    </row>
    <row r="16" spans="1:3">
      <c r="A16" s="4" t="s">
        <v>3438</v>
      </c>
      <c r="B16" s="5" t="n">
        <v>742</v>
      </c>
      <c r="C16" s="5" t="n">
        <v>744</v>
      </c>
    </row>
    <row r="17" spans="1:3">
      <c r="A17" s="4" t="s">
        <v>3439</v>
      </c>
      <c r="B17" s="5" t="n">
        <v>3158</v>
      </c>
      <c r="C17" s="5" t="n">
        <v>3416</v>
      </c>
    </row>
    <row r="18" spans="1:3">
      <c r="A18" s="4" t="s">
        <v>3440</v>
      </c>
      <c r="B18" s="5" t="n">
        <v>1450485</v>
      </c>
      <c r="C18" s="5" t="n">
        <v>1474421</v>
      </c>
    </row>
    <row r="19" spans="1:3">
      <c r="A19" s="4" t="s">
        <v>3441</v>
      </c>
      <c r="B19" s="7" t="n">
        <v>8.359999999999999</v>
      </c>
      <c r="C19" s="7" t="n">
        <v>7.56</v>
      </c>
    </row>
    <row r="20" spans="1:3">
      <c r="A20" s="4" t="s">
        <v>150</v>
      </c>
    </row>
    <row r="21" spans="1:3">
      <c r="A21" s="3" t="s">
        <v>3428</v>
      </c>
    </row>
    <row r="22" spans="1:3">
      <c r="A22" s="4" t="s">
        <v>110</v>
      </c>
      <c r="B22" s="6" t="n">
        <v>12400</v>
      </c>
      <c r="C22" s="6" t="n">
        <v>11428</v>
      </c>
    </row>
    <row r="23" spans="1:3">
      <c r="A23" s="4" t="s">
        <v>3429</v>
      </c>
      <c r="B23" s="6" t="n">
        <v>-285</v>
      </c>
      <c r="C23" s="6" t="n">
        <v>-300</v>
      </c>
    </row>
  </sheetData>
  <mergeCells count="2">
    <mergeCell ref="A1:A2"/>
    <mergeCell ref="B1:C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2</v>
      </c>
      <c r="B1" s="2" t="s">
        <v>1</v>
      </c>
    </row>
    <row r="2" spans="1:4">
      <c r="B2" s="2" t="s">
        <v>26</v>
      </c>
      <c r="C2" s="2" t="s">
        <v>27</v>
      </c>
      <c r="D2" s="2" t="s">
        <v>28</v>
      </c>
    </row>
    <row r="3" spans="1:4">
      <c r="A3" s="3" t="s">
        <v>3443</v>
      </c>
    </row>
    <row r="4" spans="1:4">
      <c r="A4" s="4" t="s">
        <v>3444</v>
      </c>
      <c r="B4" s="7" t="n">
        <v>71.40000000000001</v>
      </c>
      <c r="C4" s="7" t="n">
        <v>64.95999999999999</v>
      </c>
      <c r="D4" s="7" t="n">
        <v>57.64</v>
      </c>
    </row>
    <row r="5" spans="1:4">
      <c r="A5" s="4" t="s">
        <v>3445</v>
      </c>
    </row>
    <row r="6" spans="1:4">
      <c r="A6" s="3" t="s">
        <v>3443</v>
      </c>
    </row>
    <row r="7" spans="1:4">
      <c r="A7" s="4" t="s">
        <v>3446</v>
      </c>
      <c r="B7" s="5" t="n">
        <v>657353</v>
      </c>
      <c r="C7" s="5" t="n">
        <v>0</v>
      </c>
    </row>
    <row r="8" spans="1:4">
      <c r="A8" s="4" t="s">
        <v>3444</v>
      </c>
      <c r="B8" s="7" t="n">
        <v>102.33</v>
      </c>
    </row>
  </sheetData>
  <mergeCells count="2">
    <mergeCell ref="A1:A2"/>
    <mergeCell ref="B1:C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7</v>
      </c>
      <c r="B1" s="2" t="s">
        <v>26</v>
      </c>
      <c r="C1" s="2" t="s">
        <v>27</v>
      </c>
    </row>
    <row r="2" spans="1:3">
      <c r="A2" s="4" t="s">
        <v>3448</v>
      </c>
    </row>
    <row r="3" spans="1:3">
      <c r="A3" s="3" t="s">
        <v>1119</v>
      </c>
    </row>
    <row r="4" spans="1:3">
      <c r="A4" s="4" t="s">
        <v>3449</v>
      </c>
      <c r="B4" s="6" t="n">
        <v>15502</v>
      </c>
      <c r="C4" s="6" t="n">
        <v>16295</v>
      </c>
    </row>
    <row r="5" spans="1:3">
      <c r="A5" s="4" t="s">
        <v>3450</v>
      </c>
    </row>
    <row r="6" spans="1:3">
      <c r="A6" s="3" t="s">
        <v>1119</v>
      </c>
    </row>
    <row r="7" spans="1:3">
      <c r="A7" s="4" t="s">
        <v>3449</v>
      </c>
      <c r="B7" s="5" t="n">
        <v>36267</v>
      </c>
      <c r="C7" s="5" t="n">
        <v>36056</v>
      </c>
    </row>
    <row r="8" spans="1:3">
      <c r="A8" s="4" t="s">
        <v>3451</v>
      </c>
    </row>
    <row r="9" spans="1:3">
      <c r="A9" s="3" t="s">
        <v>1119</v>
      </c>
    </row>
    <row r="10" spans="1:3">
      <c r="A10" s="4" t="s">
        <v>3449</v>
      </c>
      <c r="B10" s="5" t="n">
        <v>2128</v>
      </c>
      <c r="C10" s="5" t="n">
        <v>2261</v>
      </c>
    </row>
    <row r="11" spans="1:3">
      <c r="A11" s="4" t="s">
        <v>3452</v>
      </c>
    </row>
    <row r="12" spans="1:3">
      <c r="A12" s="3" t="s">
        <v>1119</v>
      </c>
    </row>
    <row r="13" spans="1:3">
      <c r="A13" s="4" t="s">
        <v>3449</v>
      </c>
      <c r="B13" s="5" t="n">
        <v>268</v>
      </c>
      <c r="C13" s="5" t="n">
        <v>286</v>
      </c>
    </row>
    <row r="14" spans="1:3">
      <c r="A14" s="4" t="s">
        <v>3453</v>
      </c>
    </row>
    <row r="15" spans="1:3">
      <c r="A15" s="3" t="s">
        <v>1119</v>
      </c>
    </row>
    <row r="16" spans="1:3">
      <c r="A16" s="4" t="s">
        <v>3449</v>
      </c>
      <c r="B16" s="5" t="n">
        <v>223954</v>
      </c>
      <c r="C16" s="5" t="n">
        <v>185286</v>
      </c>
    </row>
    <row r="17" spans="1:3">
      <c r="A17" s="4" t="s">
        <v>3454</v>
      </c>
    </row>
    <row r="18" spans="1:3">
      <c r="A18" s="3" t="s">
        <v>1119</v>
      </c>
    </row>
    <row r="19" spans="1:3">
      <c r="A19" s="4" t="s">
        <v>3449</v>
      </c>
      <c r="B19" s="5" t="n">
        <v>107239</v>
      </c>
      <c r="C19" s="5" t="n">
        <v>101844</v>
      </c>
    </row>
    <row r="20" spans="1:3">
      <c r="A20" s="4" t="s">
        <v>3455</v>
      </c>
    </row>
    <row r="21" spans="1:3">
      <c r="A21" s="3" t="s">
        <v>1119</v>
      </c>
    </row>
    <row r="22" spans="1:3">
      <c r="A22" s="4" t="s">
        <v>3449</v>
      </c>
      <c r="B22" s="5" t="n">
        <v>6955</v>
      </c>
      <c r="C22" s="5" t="n">
        <v>6579</v>
      </c>
    </row>
    <row r="23" spans="1:3">
      <c r="A23" s="4" t="s">
        <v>3456</v>
      </c>
    </row>
    <row r="24" spans="1:3">
      <c r="A24" s="3" t="s">
        <v>1119</v>
      </c>
    </row>
    <row r="25" spans="1:3">
      <c r="A25" s="4" t="s">
        <v>3449</v>
      </c>
      <c r="B25" s="6" t="n">
        <v>391</v>
      </c>
      <c r="C25" s="6" t="n">
        <v>154</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57</v>
      </c>
      <c r="B1" s="2" t="s">
        <v>1</v>
      </c>
    </row>
    <row r="2" spans="1:3">
      <c r="B2" s="2" t="s">
        <v>26</v>
      </c>
      <c r="C2" s="2" t="s">
        <v>27</v>
      </c>
    </row>
    <row r="3" spans="1:3">
      <c r="A3" s="3" t="s">
        <v>3458</v>
      </c>
    </row>
    <row r="4" spans="1:3">
      <c r="A4" s="4" t="s">
        <v>3459</v>
      </c>
      <c r="B4" s="4" t="s">
        <v>3460</v>
      </c>
    </row>
    <row r="5" spans="1:3">
      <c r="A5" s="4" t="s">
        <v>3461</v>
      </c>
      <c r="B5" s="6" t="n">
        <v>264000</v>
      </c>
      <c r="C5" s="6" t="n">
        <v>245000</v>
      </c>
    </row>
    <row r="6" spans="1:3">
      <c r="A6" s="4" t="s">
        <v>3462</v>
      </c>
      <c r="B6" s="5" t="n">
        <v>141</v>
      </c>
      <c r="C6" s="5" t="n">
        <v>38</v>
      </c>
    </row>
    <row r="7" spans="1:3">
      <c r="A7" s="4" t="s">
        <v>3463</v>
      </c>
      <c r="B7" s="5" t="n">
        <v>948</v>
      </c>
      <c r="C7" s="5" t="n">
        <v>1081</v>
      </c>
    </row>
    <row r="8" spans="1:3">
      <c r="A8" s="4" t="s">
        <v>1184</v>
      </c>
    </row>
    <row r="9" spans="1:3">
      <c r="A9" s="3" t="s">
        <v>3458</v>
      </c>
    </row>
    <row r="10" spans="1:3">
      <c r="A10" s="4" t="s">
        <v>3464</v>
      </c>
      <c r="B10" s="5" t="n">
        <v>47</v>
      </c>
      <c r="C10" s="5" t="n">
        <v>44</v>
      </c>
    </row>
    <row r="11" spans="1:3">
      <c r="A11" s="4" t="s">
        <v>3465</v>
      </c>
    </row>
    <row r="12" spans="1:3">
      <c r="A12" s="3" t="s">
        <v>3458</v>
      </c>
    </row>
    <row r="13" spans="1:3">
      <c r="A13" s="4" t="s">
        <v>3466</v>
      </c>
      <c r="B13" s="6" t="n">
        <v>4000</v>
      </c>
      <c r="C13" s="6" t="n">
        <v>3700</v>
      </c>
    </row>
    <row r="14" spans="1:3">
      <c r="A14" s="4" t="s">
        <v>3467</v>
      </c>
    </row>
    <row r="15" spans="1:3">
      <c r="A15" s="3" t="s">
        <v>3458</v>
      </c>
    </row>
    <row r="16" spans="1:3">
      <c r="A16" s="4" t="s">
        <v>3459</v>
      </c>
      <c r="B16" s="4" t="s">
        <v>2652</v>
      </c>
    </row>
    <row r="17" spans="1:3">
      <c r="A17" s="4" t="s">
        <v>3468</v>
      </c>
    </row>
    <row r="18" spans="1:3">
      <c r="A18" s="3" t="s">
        <v>3458</v>
      </c>
    </row>
    <row r="19" spans="1:3">
      <c r="A19" s="4" t="s">
        <v>3459</v>
      </c>
      <c r="B19" s="4" t="s">
        <v>2652</v>
      </c>
    </row>
    <row r="20" spans="1:3">
      <c r="A20" s="4" t="s">
        <v>3469</v>
      </c>
    </row>
    <row r="21" spans="1:3">
      <c r="A21" s="3" t="s">
        <v>3458</v>
      </c>
    </row>
    <row r="22" spans="1:3">
      <c r="A22" s="4" t="s">
        <v>3459</v>
      </c>
      <c r="B22" s="4" t="s">
        <v>3253</v>
      </c>
    </row>
    <row r="23" spans="1:3">
      <c r="A23" s="4" t="s">
        <v>3470</v>
      </c>
    </row>
    <row r="24" spans="1:3">
      <c r="A24" s="3" t="s">
        <v>3458</v>
      </c>
    </row>
    <row r="25" spans="1:3">
      <c r="A25" s="4" t="s">
        <v>3459</v>
      </c>
      <c r="B25" s="4" t="s">
        <v>3471</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2</v>
      </c>
      <c r="B1" s="2" t="s">
        <v>26</v>
      </c>
      <c r="C1" s="2" t="s">
        <v>27</v>
      </c>
    </row>
    <row r="2" spans="1:3">
      <c r="A2" s="3" t="s">
        <v>1144</v>
      </c>
    </row>
    <row r="3" spans="1:3">
      <c r="A3" s="4" t="s">
        <v>3473</v>
      </c>
      <c r="B3" s="6" t="n">
        <v>496794</v>
      </c>
      <c r="C3" s="6" t="n">
        <v>375265</v>
      </c>
    </row>
    <row r="4" spans="1:3">
      <c r="A4" s="4" t="s">
        <v>3474</v>
      </c>
    </row>
    <row r="5" spans="1:3">
      <c r="A5" s="3" t="s">
        <v>1144</v>
      </c>
    </row>
    <row r="6" spans="1:3">
      <c r="A6" s="4" t="s">
        <v>3473</v>
      </c>
      <c r="B6" s="5" t="n">
        <v>148197</v>
      </c>
      <c r="C6" s="5" t="n">
        <v>143140</v>
      </c>
    </row>
    <row r="7" spans="1:3">
      <c r="A7" s="4" t="s">
        <v>3475</v>
      </c>
    </row>
    <row r="8" spans="1:3">
      <c r="A8" s="3" t="s">
        <v>1144</v>
      </c>
    </row>
    <row r="9" spans="1:3">
      <c r="A9" s="4" t="s">
        <v>3473</v>
      </c>
      <c r="B9" s="5" t="n">
        <v>79798</v>
      </c>
      <c r="C9" s="5" t="n">
        <v>80467</v>
      </c>
    </row>
    <row r="10" spans="1:3">
      <c r="A10" s="4" t="s">
        <v>3476</v>
      </c>
    </row>
    <row r="11" spans="1:3">
      <c r="A11" s="3" t="s">
        <v>1144</v>
      </c>
    </row>
    <row r="12" spans="1:3">
      <c r="A12" s="4" t="s">
        <v>3473</v>
      </c>
      <c r="B12" s="5" t="n">
        <v>48993</v>
      </c>
      <c r="C12" s="5" t="n">
        <v>43149</v>
      </c>
    </row>
    <row r="13" spans="1:3">
      <c r="A13" s="4" t="s">
        <v>3477</v>
      </c>
    </row>
    <row r="14" spans="1:3">
      <c r="A14" s="3" t="s">
        <v>1144</v>
      </c>
    </row>
    <row r="15" spans="1:3">
      <c r="A15" s="4" t="s">
        <v>3473</v>
      </c>
      <c r="B15" s="5" t="n">
        <v>19406</v>
      </c>
      <c r="C15" s="5" t="n">
        <v>19524</v>
      </c>
    </row>
    <row r="16" spans="1:3">
      <c r="A16" s="4" t="s">
        <v>3478</v>
      </c>
    </row>
    <row r="17" spans="1:3">
      <c r="A17" s="3" t="s">
        <v>1144</v>
      </c>
    </row>
    <row r="18" spans="1:3">
      <c r="A18" s="4" t="s">
        <v>3479</v>
      </c>
      <c r="B18" s="5" t="n">
        <v>402187</v>
      </c>
      <c r="C18" s="5" t="n">
        <v>288945</v>
      </c>
    </row>
    <row r="19" spans="1:3">
      <c r="A19" s="4" t="s">
        <v>3480</v>
      </c>
      <c r="B19" s="5" t="n">
        <v>-53590</v>
      </c>
      <c r="C19" s="5" t="n">
        <v>-56820</v>
      </c>
    </row>
    <row r="20" spans="1:3">
      <c r="A20" s="4" t="s">
        <v>3481</v>
      </c>
      <c r="B20" s="6" t="n">
        <v>348597</v>
      </c>
      <c r="C20" s="6" t="n">
        <v>232125</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2</v>
      </c>
      <c r="B1" s="2" t="s">
        <v>26</v>
      </c>
      <c r="C1" s="2" t="s">
        <v>27</v>
      </c>
    </row>
    <row r="2" spans="1:3">
      <c r="A2" s="3" t="s">
        <v>1144</v>
      </c>
    </row>
    <row r="3" spans="1:3">
      <c r="A3" s="4" t="s">
        <v>3473</v>
      </c>
      <c r="B3" s="6" t="n">
        <v>496794</v>
      </c>
      <c r="C3" s="6" t="n">
        <v>375265</v>
      </c>
    </row>
    <row r="4" spans="1:3">
      <c r="A4" s="4" t="s">
        <v>3483</v>
      </c>
    </row>
    <row r="5" spans="1:3">
      <c r="A5" s="3" t="s">
        <v>1144</v>
      </c>
    </row>
    <row r="6" spans="1:3">
      <c r="A6" s="4" t="s">
        <v>3473</v>
      </c>
      <c r="B6" s="5" t="n">
        <v>496794</v>
      </c>
      <c r="C6" s="5" t="n">
        <v>375265</v>
      </c>
    </row>
    <row r="7" spans="1:3">
      <c r="A7" s="4" t="s">
        <v>3484</v>
      </c>
    </row>
    <row r="8" spans="1:3">
      <c r="A8" s="3" t="s">
        <v>1144</v>
      </c>
    </row>
    <row r="9" spans="1:3">
      <c r="A9" s="4" t="s">
        <v>3473</v>
      </c>
      <c r="B9" s="5" t="n">
        <v>119087</v>
      </c>
      <c r="C9" s="5" t="n">
        <v>70893</v>
      </c>
    </row>
    <row r="10" spans="1:3">
      <c r="A10" s="4" t="s">
        <v>3485</v>
      </c>
    </row>
    <row r="11" spans="1:3">
      <c r="A11" s="3" t="s">
        <v>1144</v>
      </c>
    </row>
    <row r="12" spans="1:3">
      <c r="A12" s="4" t="s">
        <v>3473</v>
      </c>
      <c r="B12" s="5" t="n">
        <v>32247</v>
      </c>
      <c r="C12" s="5" t="n">
        <v>30008</v>
      </c>
    </row>
    <row r="13" spans="1:3">
      <c r="A13" s="4" t="s">
        <v>3486</v>
      </c>
    </row>
    <row r="14" spans="1:3">
      <c r="A14" s="3" t="s">
        <v>1144</v>
      </c>
    </row>
    <row r="15" spans="1:3">
      <c r="A15" s="4" t="s">
        <v>3473</v>
      </c>
      <c r="B15" s="5" t="n">
        <v>209353</v>
      </c>
      <c r="C15" s="5" t="n">
        <v>145342</v>
      </c>
    </row>
    <row r="16" spans="1:3">
      <c r="A16" s="4" t="s">
        <v>3487</v>
      </c>
    </row>
    <row r="17" spans="1:3">
      <c r="A17" s="3" t="s">
        <v>1144</v>
      </c>
    </row>
    <row r="18" spans="1:3">
      <c r="A18" s="4" t="s">
        <v>3473</v>
      </c>
      <c r="B18" s="5" t="n">
        <v>49997</v>
      </c>
      <c r="C18" s="5" t="n">
        <v>48461</v>
      </c>
    </row>
    <row r="19" spans="1:3">
      <c r="A19" s="4" t="s">
        <v>3488</v>
      </c>
    </row>
    <row r="20" spans="1:3">
      <c r="A20" s="3" t="s">
        <v>1144</v>
      </c>
    </row>
    <row r="21" spans="1:3">
      <c r="A21" s="4" t="s">
        <v>3473</v>
      </c>
      <c r="B21" s="5" t="n">
        <v>36959</v>
      </c>
      <c r="C21" s="5" t="n">
        <v>37041</v>
      </c>
    </row>
    <row r="22" spans="1:3">
      <c r="A22" s="4" t="s">
        <v>3489</v>
      </c>
    </row>
    <row r="23" spans="1:3">
      <c r="A23" s="3" t="s">
        <v>1144</v>
      </c>
    </row>
    <row r="24" spans="1:3">
      <c r="A24" s="4" t="s">
        <v>3473</v>
      </c>
      <c r="B24" s="5" t="n">
        <v>21110</v>
      </c>
      <c r="C24" s="5" t="n">
        <v>21508</v>
      </c>
    </row>
    <row r="25" spans="1:3">
      <c r="A25" s="4" t="s">
        <v>3490</v>
      </c>
    </row>
    <row r="26" spans="1:3">
      <c r="A26" s="3" t="s">
        <v>1144</v>
      </c>
    </row>
    <row r="27" spans="1:3">
      <c r="A27" s="4" t="s">
        <v>3473</v>
      </c>
      <c r="B27" s="5" t="n">
        <v>5058</v>
      </c>
      <c r="C27" s="5" t="n">
        <v>3280</v>
      </c>
    </row>
    <row r="28" spans="1:3">
      <c r="A28" s="4" t="s">
        <v>3491</v>
      </c>
    </row>
    <row r="29" spans="1:3">
      <c r="A29" s="3" t="s">
        <v>1144</v>
      </c>
    </row>
    <row r="30" spans="1:3">
      <c r="A30" s="4" t="s">
        <v>3473</v>
      </c>
      <c r="B30" s="5" t="n">
        <v>4006</v>
      </c>
      <c r="C30" s="5" t="n">
        <v>3621</v>
      </c>
    </row>
    <row r="31" spans="1:3">
      <c r="A31" s="4" t="s">
        <v>3492</v>
      </c>
    </row>
    <row r="32" spans="1:3">
      <c r="A32" s="3" t="s">
        <v>1144</v>
      </c>
    </row>
    <row r="33" spans="1:3">
      <c r="A33" s="4" t="s">
        <v>3473</v>
      </c>
      <c r="B33" s="6" t="n">
        <v>18977</v>
      </c>
      <c r="C33" s="6" t="n">
        <v>15111</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3</v>
      </c>
      <c r="B1" s="2" t="s">
        <v>26</v>
      </c>
      <c r="C1" s="2" t="s">
        <v>27</v>
      </c>
    </row>
    <row r="2" spans="1:3">
      <c r="A2" s="3" t="s">
        <v>3494</v>
      </c>
    </row>
    <row r="3" spans="1:3">
      <c r="A3" s="4" t="s">
        <v>3495</v>
      </c>
      <c r="B3" s="6" t="n">
        <v>50</v>
      </c>
      <c r="C3" s="6" t="n">
        <v>38</v>
      </c>
    </row>
    <row r="4" spans="1:3">
      <c r="A4" s="4" t="s">
        <v>3496</v>
      </c>
      <c r="B4" s="5" t="n">
        <v>-4</v>
      </c>
      <c r="C4" s="5" t="n">
        <v>-4</v>
      </c>
    </row>
    <row r="5" spans="1:3">
      <c r="A5" s="4" t="s">
        <v>3497</v>
      </c>
      <c r="B5" s="5" t="n">
        <v>46</v>
      </c>
      <c r="C5" s="5" t="n">
        <v>34</v>
      </c>
    </row>
    <row r="6" spans="1:3">
      <c r="A6" s="4" t="s">
        <v>1082</v>
      </c>
    </row>
    <row r="7" spans="1:3">
      <c r="A7" s="3" t="s">
        <v>3494</v>
      </c>
    </row>
    <row r="8" spans="1:3">
      <c r="A8" s="4" t="s">
        <v>3495</v>
      </c>
      <c r="B8" s="5" t="n">
        <v>25</v>
      </c>
      <c r="C8" s="5" t="n">
        <v>17</v>
      </c>
    </row>
    <row r="9" spans="1:3">
      <c r="A9" s="4" t="s">
        <v>3496</v>
      </c>
      <c r="B9" s="5" t="n">
        <v>-2</v>
      </c>
      <c r="C9" s="5" t="n">
        <v>-2</v>
      </c>
    </row>
    <row r="10" spans="1:3">
      <c r="A10" s="4" t="s">
        <v>3497</v>
      </c>
      <c r="B10" s="5" t="n">
        <v>23</v>
      </c>
      <c r="C10" s="5" t="n">
        <v>15</v>
      </c>
    </row>
    <row r="11" spans="1:3">
      <c r="A11" s="4" t="s">
        <v>2305</v>
      </c>
    </row>
    <row r="12" spans="1:3">
      <c r="A12" s="3" t="s">
        <v>3494</v>
      </c>
    </row>
    <row r="13" spans="1:3">
      <c r="A13" s="4" t="s">
        <v>3495</v>
      </c>
      <c r="B13" s="5" t="n">
        <v>25</v>
      </c>
      <c r="C13" s="5" t="n">
        <v>21</v>
      </c>
    </row>
    <row r="14" spans="1:3">
      <c r="A14" s="4" t="s">
        <v>3496</v>
      </c>
      <c r="B14" s="5" t="n">
        <v>-2</v>
      </c>
      <c r="C14" s="5" t="n">
        <v>-2</v>
      </c>
    </row>
    <row r="15" spans="1:3">
      <c r="A15" s="4" t="s">
        <v>3497</v>
      </c>
      <c r="B15" s="6" t="n">
        <v>23</v>
      </c>
      <c r="C15" s="6" t="n">
        <v>19</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8</v>
      </c>
      <c r="B1" s="2" t="s">
        <v>1</v>
      </c>
    </row>
    <row r="2" spans="1:3">
      <c r="B2" s="2" t="s">
        <v>26</v>
      </c>
      <c r="C2" s="2" t="s">
        <v>27</v>
      </c>
    </row>
    <row r="3" spans="1:3">
      <c r="A3" s="4" t="s">
        <v>3499</v>
      </c>
    </row>
    <row r="4" spans="1:3">
      <c r="A4" s="3" t="s">
        <v>3500</v>
      </c>
    </row>
    <row r="5" spans="1:3">
      <c r="A5" s="4" t="s">
        <v>3501</v>
      </c>
      <c r="B5" s="6" t="n">
        <v>5581</v>
      </c>
      <c r="C5" s="6" t="n">
        <v>5517</v>
      </c>
    </row>
    <row r="6" spans="1:3">
      <c r="A6" s="4" t="s">
        <v>3502</v>
      </c>
      <c r="B6" s="5" t="n">
        <v>-11</v>
      </c>
      <c r="C6" s="5" t="n">
        <v>-21</v>
      </c>
    </row>
    <row r="7" spans="1:3">
      <c r="A7" s="4" t="s">
        <v>3503</v>
      </c>
      <c r="B7" s="5" t="n">
        <v>5570</v>
      </c>
      <c r="C7" s="5" t="n">
        <v>5496</v>
      </c>
    </row>
    <row r="8" spans="1:3">
      <c r="A8" s="4" t="s">
        <v>3504</v>
      </c>
    </row>
    <row r="9" spans="1:3">
      <c r="A9" s="3" t="s">
        <v>3500</v>
      </c>
    </row>
    <row r="10" spans="1:3">
      <c r="A10" s="4" t="s">
        <v>3501</v>
      </c>
      <c r="B10" s="5" t="n">
        <v>684</v>
      </c>
      <c r="C10" s="5" t="n">
        <v>643</v>
      </c>
    </row>
    <row r="11" spans="1:3">
      <c r="A11" s="4" t="s">
        <v>3505</v>
      </c>
    </row>
    <row r="12" spans="1:3">
      <c r="A12" s="3" t="s">
        <v>3500</v>
      </c>
    </row>
    <row r="13" spans="1:3">
      <c r="A13" s="4" t="s">
        <v>3501</v>
      </c>
      <c r="B13" s="5" t="n">
        <v>2081</v>
      </c>
      <c r="C13" s="5" t="n">
        <v>2006</v>
      </c>
    </row>
    <row r="14" spans="1:3">
      <c r="A14" s="4" t="s">
        <v>3506</v>
      </c>
    </row>
    <row r="15" spans="1:3">
      <c r="A15" s="3" t="s">
        <v>3500</v>
      </c>
    </row>
    <row r="16" spans="1:3">
      <c r="A16" s="4" t="s">
        <v>3501</v>
      </c>
      <c r="B16" s="5" t="n">
        <v>2816</v>
      </c>
      <c r="C16" s="5" t="n">
        <v>2868</v>
      </c>
    </row>
    <row r="17" spans="1:3">
      <c r="A17" s="4" t="s">
        <v>3507</v>
      </c>
    </row>
    <row r="18" spans="1:3">
      <c r="A18" s="3" t="s">
        <v>3500</v>
      </c>
    </row>
    <row r="19" spans="1:3">
      <c r="A19" s="4" t="s">
        <v>3501</v>
      </c>
      <c r="B19" s="5" t="n">
        <v>240</v>
      </c>
      <c r="C19" s="5" t="n">
        <v>286</v>
      </c>
    </row>
    <row r="20" spans="1:3">
      <c r="A20" s="4" t="s">
        <v>3503</v>
      </c>
      <c r="B20" s="5" t="n">
        <v>240</v>
      </c>
      <c r="C20" s="5" t="n">
        <v>286</v>
      </c>
    </row>
    <row r="21" spans="1:3">
      <c r="A21" s="4" t="s">
        <v>3508</v>
      </c>
    </row>
    <row r="22" spans="1:3">
      <c r="A22" s="3" t="s">
        <v>3500</v>
      </c>
    </row>
    <row r="23" spans="1:3">
      <c r="A23" s="4" t="s">
        <v>3501</v>
      </c>
      <c r="B23" s="5" t="n">
        <v>103</v>
      </c>
      <c r="C23" s="5" t="n">
        <v>94</v>
      </c>
    </row>
    <row r="24" spans="1:3">
      <c r="A24" s="4" t="s">
        <v>3509</v>
      </c>
    </row>
    <row r="25" spans="1:3">
      <c r="A25" s="3" t="s">
        <v>3500</v>
      </c>
    </row>
    <row r="26" spans="1:3">
      <c r="A26" s="4" t="s">
        <v>3501</v>
      </c>
      <c r="B26" s="6" t="n">
        <v>137</v>
      </c>
      <c r="C26" s="6" t="n">
        <v>192</v>
      </c>
    </row>
  </sheetData>
  <mergeCells count="2">
    <mergeCell ref="A1:A2"/>
    <mergeCell ref="B1:C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0</v>
      </c>
      <c r="B1" s="2" t="s">
        <v>1</v>
      </c>
    </row>
    <row r="2" spans="1:3">
      <c r="B2" s="2" t="s">
        <v>26</v>
      </c>
      <c r="C2" s="2" t="s">
        <v>27</v>
      </c>
    </row>
    <row r="3" spans="1:3">
      <c r="A3" s="3" t="s">
        <v>3511</v>
      </c>
    </row>
    <row r="4" spans="1:3">
      <c r="A4" s="4" t="s">
        <v>3512</v>
      </c>
      <c r="B4" s="6" t="n">
        <v>34</v>
      </c>
      <c r="C4" s="6" t="n">
        <v>33</v>
      </c>
    </row>
    <row r="5" spans="1:3">
      <c r="A5" s="4" t="s">
        <v>3513</v>
      </c>
      <c r="B5" s="5" t="n">
        <v>2</v>
      </c>
      <c r="C5" s="5" t="n">
        <v>2</v>
      </c>
    </row>
    <row r="6" spans="1:3">
      <c r="A6" s="4" t="s">
        <v>3514</v>
      </c>
      <c r="B6" s="5" t="n">
        <v>42</v>
      </c>
      <c r="C6" s="5" t="n">
        <v>37</v>
      </c>
    </row>
    <row r="7" spans="1:3">
      <c r="A7" s="4" t="s">
        <v>3515</v>
      </c>
      <c r="B7" s="6" t="n">
        <v>78</v>
      </c>
      <c r="C7" s="6" t="n">
        <v>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6</v>
      </c>
    </row>
    <row r="3" spans="1:2">
      <c r="A3" s="3" t="s">
        <v>225</v>
      </c>
    </row>
    <row r="4" spans="1:2">
      <c r="A4" s="4" t="s">
        <v>256</v>
      </c>
      <c r="B4" s="4" t="s">
        <v>25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3516</v>
      </c>
      <c r="B1" s="2" t="s">
        <v>1</v>
      </c>
    </row>
    <row r="2" spans="1:4">
      <c r="B2" s="2" t="s">
        <v>3099</v>
      </c>
      <c r="C2" s="2" t="s">
        <v>3288</v>
      </c>
      <c r="D2" s="2" t="s">
        <v>3517</v>
      </c>
    </row>
    <row r="3" spans="1:4">
      <c r="A3" s="3" t="s">
        <v>3511</v>
      </c>
    </row>
    <row r="4" spans="1:4">
      <c r="A4" s="4" t="s">
        <v>3518</v>
      </c>
      <c r="B4" s="5" t="n">
        <v>7770000</v>
      </c>
      <c r="C4" s="5" t="n">
        <v>8566000</v>
      </c>
      <c r="D4" s="5" t="n">
        <v>10650000</v>
      </c>
    </row>
    <row r="5" spans="1:4">
      <c r="A5" s="4" t="s">
        <v>3519</v>
      </c>
    </row>
    <row r="6" spans="1:4">
      <c r="A6" s="3" t="s">
        <v>3511</v>
      </c>
    </row>
    <row r="7" spans="1:4">
      <c r="A7" s="4" t="s">
        <v>3518</v>
      </c>
      <c r="B7" s="5" t="n">
        <v>2154835</v>
      </c>
      <c r="C7" s="5" t="n">
        <v>2174841</v>
      </c>
    </row>
    <row r="8" spans="1:4">
      <c r="A8" s="4" t="s">
        <v>3520</v>
      </c>
      <c r="B8" s="5" t="n">
        <v>1440002</v>
      </c>
      <c r="C8" s="5" t="n">
        <v>1371104</v>
      </c>
    </row>
    <row r="9" spans="1:4">
      <c r="A9" s="4" t="s">
        <v>3521</v>
      </c>
      <c r="B9" s="5" t="n">
        <v>453316</v>
      </c>
      <c r="C9" s="5" t="n">
        <v>632631</v>
      </c>
    </row>
    <row r="10" spans="1:4">
      <c r="A10" s="4" t="s">
        <v>3522</v>
      </c>
      <c r="B10" s="5" t="n">
        <v>4048153</v>
      </c>
      <c r="C10" s="5" t="n">
        <v>4178576</v>
      </c>
    </row>
    <row r="11" spans="1:4">
      <c r="A11" s="4" t="s">
        <v>3523</v>
      </c>
      <c r="B11" s="6" t="n">
        <v>37</v>
      </c>
      <c r="C11" s="6" t="n">
        <v>60</v>
      </c>
    </row>
    <row r="12" spans="1:4">
      <c r="A12" s="4" t="s">
        <v>3524</v>
      </c>
      <c r="B12" s="5" t="n">
        <v>138</v>
      </c>
      <c r="C12" s="5" t="n">
        <v>138</v>
      </c>
    </row>
    <row r="13" spans="1:4">
      <c r="A13" s="4" t="s">
        <v>3525</v>
      </c>
      <c r="B13" s="5" t="n">
        <v>43</v>
      </c>
      <c r="C13" s="5" t="n">
        <v>64</v>
      </c>
    </row>
    <row r="14" spans="1:4">
      <c r="A14" s="4" t="s">
        <v>3526</v>
      </c>
      <c r="B14" s="6" t="n">
        <v>218</v>
      </c>
      <c r="C14" s="6" t="n">
        <v>262</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7</v>
      </c>
      <c r="B1" s="2" t="s">
        <v>1</v>
      </c>
    </row>
    <row r="2" spans="1:3">
      <c r="B2" s="2" t="s">
        <v>26</v>
      </c>
      <c r="C2" s="2" t="s">
        <v>27</v>
      </c>
    </row>
    <row r="3" spans="1:3">
      <c r="A3" s="4" t="s">
        <v>3519</v>
      </c>
    </row>
    <row r="4" spans="1:3">
      <c r="A4" s="3" t="s">
        <v>3511</v>
      </c>
    </row>
    <row r="5" spans="1:3">
      <c r="A5" s="4" t="s">
        <v>3528</v>
      </c>
      <c r="B5" s="6" t="n">
        <v>10000000</v>
      </c>
      <c r="C5" s="6" t="n">
        <v>10000000</v>
      </c>
    </row>
    <row r="6" spans="1:3">
      <c r="A6" s="4" t="s">
        <v>3529</v>
      </c>
      <c r="B6" s="5" t="n">
        <v>0</v>
      </c>
      <c r="C6" s="5" t="n">
        <v>0</v>
      </c>
    </row>
    <row r="7" spans="1:3">
      <c r="A7" s="4" t="s">
        <v>3530</v>
      </c>
      <c r="B7" s="5" t="n">
        <v>0</v>
      </c>
      <c r="C7" s="5" t="n">
        <v>0</v>
      </c>
    </row>
    <row r="8" spans="1:3">
      <c r="A8" s="4" t="s">
        <v>3531</v>
      </c>
      <c r="B8" s="5" t="n">
        <v>0</v>
      </c>
      <c r="C8" s="5" t="n">
        <v>0</v>
      </c>
    </row>
    <row r="9" spans="1:3">
      <c r="A9" s="4" t="s">
        <v>3532</v>
      </c>
    </row>
    <row r="10" spans="1:3">
      <c r="A10" s="3" t="s">
        <v>3511</v>
      </c>
    </row>
    <row r="11" spans="1:3">
      <c r="A11" s="4" t="s">
        <v>3528</v>
      </c>
      <c r="B11" s="5" t="n">
        <v>225000000</v>
      </c>
      <c r="C11" s="5" t="n">
        <v>200000000</v>
      </c>
    </row>
    <row r="12" spans="1:3">
      <c r="A12" s="4" t="s">
        <v>3529</v>
      </c>
      <c r="B12" s="5" t="n">
        <v>0</v>
      </c>
      <c r="C12" s="5" t="n">
        <v>0</v>
      </c>
    </row>
    <row r="13" spans="1:3">
      <c r="A13" s="4" t="s">
        <v>3530</v>
      </c>
      <c r="B13" s="5" t="n">
        <v>1000000</v>
      </c>
      <c r="C13" s="5" t="n">
        <v>1000000</v>
      </c>
    </row>
    <row r="14" spans="1:3">
      <c r="A14" s="4" t="s">
        <v>3531</v>
      </c>
      <c r="B14" s="5" t="n">
        <v>621000000</v>
      </c>
      <c r="C14" s="5" t="n">
        <v>870000000</v>
      </c>
    </row>
    <row r="15" spans="1:3">
      <c r="A15" s="4" t="s">
        <v>3533</v>
      </c>
      <c r="B15" s="6" t="n">
        <v>203000000</v>
      </c>
      <c r="C15" s="6" t="n">
        <v>123000000</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4</v>
      </c>
      <c r="B1" s="2" t="s">
        <v>1</v>
      </c>
    </row>
    <row r="2" spans="1:3">
      <c r="B2" s="2" t="s">
        <v>26</v>
      </c>
      <c r="C2" s="2" t="s">
        <v>27</v>
      </c>
    </row>
    <row r="3" spans="1:3">
      <c r="A3" s="3" t="s">
        <v>3511</v>
      </c>
    </row>
    <row r="4" spans="1:3">
      <c r="A4" s="4" t="s">
        <v>3535</v>
      </c>
      <c r="B4" s="6" t="n">
        <v>621</v>
      </c>
      <c r="C4" s="6" t="n">
        <v>870</v>
      </c>
    </row>
    <row r="5" spans="1:3">
      <c r="A5" s="4" t="s">
        <v>3536</v>
      </c>
      <c r="B5" s="5" t="n">
        <v>41</v>
      </c>
      <c r="C5" s="5" t="n">
        <v>40</v>
      </c>
    </row>
    <row r="6" spans="1:3">
      <c r="A6" s="4" t="s">
        <v>3537</v>
      </c>
      <c r="B6" s="6" t="n">
        <v>150</v>
      </c>
      <c r="C6" s="6" t="n">
        <v>182</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538</v>
      </c>
      <c r="B1" s="2" t="s">
        <v>1</v>
      </c>
    </row>
    <row r="2" spans="1:3">
      <c r="B2" s="2" t="s">
        <v>1844</v>
      </c>
      <c r="C2" s="2" t="s">
        <v>1861</v>
      </c>
    </row>
    <row r="3" spans="1:3">
      <c r="A3" s="3" t="s">
        <v>3539</v>
      </c>
    </row>
    <row r="4" spans="1:3">
      <c r="A4" s="4" t="s">
        <v>3540</v>
      </c>
      <c r="B4" s="4" t="s">
        <v>3541</v>
      </c>
    </row>
    <row r="5" spans="1:3">
      <c r="A5" s="4" t="s">
        <v>3542</v>
      </c>
      <c r="B5" s="5" t="n">
        <v>5</v>
      </c>
    </row>
    <row r="6" spans="1:3">
      <c r="A6" s="4" t="s">
        <v>3543</v>
      </c>
      <c r="B6" s="6" t="n">
        <v>542</v>
      </c>
      <c r="C6" s="6" t="n">
        <v>548</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4</v>
      </c>
      <c r="B1" s="2" t="s">
        <v>1</v>
      </c>
    </row>
    <row r="2" spans="1:3">
      <c r="B2" s="2" t="s">
        <v>26</v>
      </c>
      <c r="C2" s="2" t="s">
        <v>27</v>
      </c>
    </row>
    <row r="3" spans="1:3">
      <c r="A3" s="3" t="s">
        <v>3545</v>
      </c>
    </row>
    <row r="4" spans="1:3">
      <c r="A4" s="4" t="s">
        <v>84</v>
      </c>
      <c r="B4" s="6" t="n">
        <v>18191</v>
      </c>
      <c r="C4" s="6" t="n">
        <v>17140</v>
      </c>
    </row>
    <row r="5" spans="1:3">
      <c r="A5" s="4" t="s">
        <v>85</v>
      </c>
      <c r="B5" s="5" t="n">
        <v>24385</v>
      </c>
      <c r="C5" s="5" t="n">
        <v>23529</v>
      </c>
    </row>
    <row r="6" spans="1:3">
      <c r="A6" s="4" t="s">
        <v>98</v>
      </c>
      <c r="B6" s="5" t="n">
        <v>42576</v>
      </c>
      <c r="C6" s="5" t="n">
        <v>40669</v>
      </c>
    </row>
    <row r="7" spans="1:3">
      <c r="A7" s="4" t="s">
        <v>175</v>
      </c>
      <c r="B7" s="5" t="n">
        <v>1307</v>
      </c>
      <c r="C7" s="5" t="n">
        <v>1150</v>
      </c>
    </row>
    <row r="8" spans="1:3">
      <c r="A8" s="4" t="s">
        <v>3546</v>
      </c>
      <c r="B8" s="5" t="n">
        <v>2676</v>
      </c>
      <c r="C8" s="5" t="n">
        <v>3053</v>
      </c>
    </row>
    <row r="9" spans="1:3">
      <c r="A9" s="4" t="s">
        <v>101</v>
      </c>
      <c r="B9" s="5" t="n">
        <v>22833</v>
      </c>
      <c r="C9" s="5" t="n">
        <v>21794</v>
      </c>
    </row>
    <row r="10" spans="1:3">
      <c r="A10" s="4" t="s">
        <v>108</v>
      </c>
      <c r="B10" s="5" t="n">
        <v>15760</v>
      </c>
      <c r="C10" s="5" t="n">
        <v>14672</v>
      </c>
    </row>
    <row r="11" spans="1:3">
      <c r="A11" s="4" t="s">
        <v>3355</v>
      </c>
      <c r="B11" s="5" t="n">
        <v>3329</v>
      </c>
      <c r="C11" s="5" t="n">
        <v>3203</v>
      </c>
    </row>
    <row r="12" spans="1:3">
      <c r="A12" s="4" t="s">
        <v>110</v>
      </c>
      <c r="B12" s="5" t="n">
        <v>12431</v>
      </c>
      <c r="C12" s="5" t="n">
        <v>11469</v>
      </c>
    </row>
    <row r="13" spans="1:3">
      <c r="A13" s="3" t="s">
        <v>3547</v>
      </c>
    </row>
    <row r="14" spans="1:3">
      <c r="A14" s="4" t="s">
        <v>3548</v>
      </c>
      <c r="B14" s="5" t="n">
        <v>1646</v>
      </c>
      <c r="C14" s="5" t="n">
        <v>1615</v>
      </c>
    </row>
    <row r="15" spans="1:3">
      <c r="A15" s="4" t="s">
        <v>3549</v>
      </c>
      <c r="B15" s="5" t="n">
        <v>6</v>
      </c>
      <c r="C15" s="5" t="n">
        <v>2</v>
      </c>
    </row>
    <row r="16" spans="1:3">
      <c r="A16" s="4" t="s">
        <v>52</v>
      </c>
      <c r="B16" s="5" t="n">
        <v>1334734</v>
      </c>
      <c r="C16" s="5" t="n">
        <v>1212853</v>
      </c>
    </row>
    <row r="17" spans="1:3">
      <c r="A17" s="3" t="s">
        <v>3550</v>
      </c>
    </row>
    <row r="18" spans="1:3">
      <c r="A18" s="4" t="s">
        <v>3551</v>
      </c>
      <c r="B18" s="5" t="n">
        <v>1963</v>
      </c>
      <c r="C18" s="5" t="n">
        <v>1498</v>
      </c>
    </row>
    <row r="19" spans="1:3">
      <c r="A19" s="4" t="s">
        <v>66</v>
      </c>
      <c r="B19" s="5" t="n">
        <v>1254779</v>
      </c>
      <c r="C19" s="5" t="n">
        <v>1138425</v>
      </c>
    </row>
    <row r="20" spans="1:3">
      <c r="A20" s="4" t="s">
        <v>846</v>
      </c>
    </row>
    <row r="21" spans="1:3">
      <c r="A21" s="3" t="s">
        <v>3545</v>
      </c>
    </row>
    <row r="22" spans="1:3">
      <c r="A22" s="4" t="s">
        <v>84</v>
      </c>
      <c r="B22" s="5" t="n">
        <v>13076</v>
      </c>
      <c r="C22" s="5" t="n">
        <v>11965</v>
      </c>
    </row>
    <row r="23" spans="1:3">
      <c r="A23" s="4" t="s">
        <v>85</v>
      </c>
      <c r="B23" s="5" t="n">
        <v>12698</v>
      </c>
      <c r="C23" s="5" t="n">
        <v>12701</v>
      </c>
    </row>
    <row r="24" spans="1:3">
      <c r="A24" s="4" t="s">
        <v>98</v>
      </c>
      <c r="B24" s="5" t="n">
        <v>25774</v>
      </c>
      <c r="C24" s="5" t="n">
        <v>24666</v>
      </c>
    </row>
    <row r="25" spans="1:3">
      <c r="A25" s="4" t="s">
        <v>175</v>
      </c>
      <c r="B25" s="5" t="n">
        <v>1259</v>
      </c>
      <c r="C25" s="5" t="n">
        <v>951</v>
      </c>
    </row>
    <row r="26" spans="1:3">
      <c r="A26" s="4" t="s">
        <v>3546</v>
      </c>
      <c r="B26" s="5" t="n">
        <v>1347</v>
      </c>
      <c r="C26" s="5" t="n">
        <v>1793</v>
      </c>
    </row>
    <row r="27" spans="1:3">
      <c r="A27" s="4" t="s">
        <v>101</v>
      </c>
      <c r="B27" s="5" t="n">
        <v>11634</v>
      </c>
      <c r="C27" s="5" t="n">
        <v>11219</v>
      </c>
    </row>
    <row r="28" spans="1:3">
      <c r="A28" s="4" t="s">
        <v>108</v>
      </c>
      <c r="B28" s="5" t="n">
        <v>11534</v>
      </c>
      <c r="C28" s="5" t="n">
        <v>10703</v>
      </c>
    </row>
    <row r="29" spans="1:3">
      <c r="A29" s="4" t="s">
        <v>3355</v>
      </c>
      <c r="B29" s="5" t="n">
        <v>2661</v>
      </c>
      <c r="C29" s="5" t="n">
        <v>2472</v>
      </c>
    </row>
    <row r="30" spans="1:3">
      <c r="A30" s="4" t="s">
        <v>110</v>
      </c>
      <c r="B30" s="5" t="n">
        <v>8873</v>
      </c>
      <c r="C30" s="5" t="n">
        <v>8231</v>
      </c>
    </row>
    <row r="31" spans="1:3">
      <c r="A31" s="3" t="s">
        <v>3547</v>
      </c>
    </row>
    <row r="32" spans="1:3">
      <c r="A32" s="4" t="s">
        <v>3548</v>
      </c>
      <c r="B32" s="5" t="n">
        <v>1102</v>
      </c>
      <c r="C32" s="5" t="n">
        <v>959</v>
      </c>
    </row>
    <row r="33" spans="1:3">
      <c r="A33" s="4" t="s">
        <v>3549</v>
      </c>
      <c r="B33" s="5" t="n">
        <v>4</v>
      </c>
      <c r="C33" s="5" t="n">
        <v>2</v>
      </c>
    </row>
    <row r="34" spans="1:3">
      <c r="A34" s="4" t="s">
        <v>52</v>
      </c>
      <c r="B34" s="5" t="n">
        <v>680276</v>
      </c>
      <c r="C34" s="5" t="n">
        <v>644292</v>
      </c>
    </row>
    <row r="35" spans="1:3">
      <c r="A35" s="3" t="s">
        <v>3550</v>
      </c>
    </row>
    <row r="36" spans="1:3">
      <c r="A36" s="4" t="s">
        <v>3551</v>
      </c>
      <c r="B36" s="5" t="n">
        <v>1196</v>
      </c>
      <c r="C36" s="5" t="n">
        <v>1021</v>
      </c>
    </row>
    <row r="37" spans="1:3">
      <c r="A37" s="4" t="s">
        <v>66</v>
      </c>
      <c r="B37" s="5" t="n">
        <v>600619</v>
      </c>
      <c r="C37" s="5" t="n">
        <v>569889</v>
      </c>
    </row>
    <row r="38" spans="1:3">
      <c r="A38" s="4" t="s">
        <v>847</v>
      </c>
    </row>
    <row r="39" spans="1:3">
      <c r="A39" s="3" t="s">
        <v>3545</v>
      </c>
    </row>
    <row r="40" spans="1:3">
      <c r="A40" s="4" t="s">
        <v>84</v>
      </c>
      <c r="B40" s="5" t="n">
        <v>3616</v>
      </c>
      <c r="C40" s="5" t="n">
        <v>3572</v>
      </c>
    </row>
    <row r="41" spans="1:3">
      <c r="A41" s="4" t="s">
        <v>85</v>
      </c>
      <c r="B41" s="5" t="n">
        <v>6080</v>
      </c>
      <c r="C41" s="5" t="n">
        <v>5606</v>
      </c>
    </row>
    <row r="42" spans="1:3">
      <c r="A42" s="4" t="s">
        <v>98</v>
      </c>
      <c r="B42" s="5" t="n">
        <v>9696</v>
      </c>
      <c r="C42" s="5" t="n">
        <v>9178</v>
      </c>
    </row>
    <row r="43" spans="1:3">
      <c r="A43" s="4" t="s">
        <v>175</v>
      </c>
      <c r="B43" s="5" t="n">
        <v>41</v>
      </c>
      <c r="C43" s="5" t="n">
        <v>107</v>
      </c>
    </row>
    <row r="44" spans="1:3">
      <c r="A44" s="4" t="s">
        <v>101</v>
      </c>
      <c r="B44" s="5" t="n">
        <v>7322</v>
      </c>
      <c r="C44" s="5" t="n">
        <v>6889</v>
      </c>
    </row>
    <row r="45" spans="1:3">
      <c r="A45" s="4" t="s">
        <v>108</v>
      </c>
      <c r="B45" s="5" t="n">
        <v>2333</v>
      </c>
      <c r="C45" s="5" t="n">
        <v>2182</v>
      </c>
    </row>
    <row r="46" spans="1:3">
      <c r="A46" s="4" t="s">
        <v>3355</v>
      </c>
      <c r="B46" s="5" t="n">
        <v>402</v>
      </c>
      <c r="C46" s="5" t="n">
        <v>468</v>
      </c>
    </row>
    <row r="47" spans="1:3">
      <c r="A47" s="4" t="s">
        <v>110</v>
      </c>
      <c r="B47" s="5" t="n">
        <v>1931</v>
      </c>
      <c r="C47" s="5" t="n">
        <v>1714</v>
      </c>
    </row>
    <row r="48" spans="1:3">
      <c r="A48" s="3" t="s">
        <v>3547</v>
      </c>
    </row>
    <row r="49" spans="1:3">
      <c r="A49" s="4" t="s">
        <v>3548</v>
      </c>
      <c r="B49" s="5" t="n">
        <v>389</v>
      </c>
      <c r="C49" s="5" t="n">
        <v>465</v>
      </c>
    </row>
    <row r="50" spans="1:3">
      <c r="A50" s="4" t="s">
        <v>3549</v>
      </c>
      <c r="B50" s="5" t="n">
        <v>1</v>
      </c>
    </row>
    <row r="51" spans="1:3">
      <c r="A51" s="4" t="s">
        <v>52</v>
      </c>
      <c r="B51" s="5" t="n">
        <v>384921</v>
      </c>
      <c r="C51" s="5" t="n">
        <v>323895</v>
      </c>
    </row>
    <row r="52" spans="1:3">
      <c r="A52" s="3" t="s">
        <v>3550</v>
      </c>
    </row>
    <row r="53" spans="1:3">
      <c r="A53" s="4" t="s">
        <v>3551</v>
      </c>
      <c r="B53" s="5" t="n">
        <v>503</v>
      </c>
      <c r="C53" s="5" t="n">
        <v>321</v>
      </c>
    </row>
    <row r="54" spans="1:3">
      <c r="A54" s="4" t="s">
        <v>66</v>
      </c>
      <c r="B54" s="5" t="n">
        <v>384816</v>
      </c>
      <c r="C54" s="5" t="n">
        <v>323911</v>
      </c>
    </row>
    <row r="55" spans="1:3">
      <c r="A55" s="4" t="s">
        <v>849</v>
      </c>
    </row>
    <row r="56" spans="1:3">
      <c r="A56" s="3" t="s">
        <v>3545</v>
      </c>
    </row>
    <row r="57" spans="1:3">
      <c r="A57" s="4" t="s">
        <v>84</v>
      </c>
      <c r="B57" s="5" t="n">
        <v>1499</v>
      </c>
      <c r="C57" s="5" t="n">
        <v>1603</v>
      </c>
    </row>
    <row r="58" spans="1:3">
      <c r="A58" s="4" t="s">
        <v>85</v>
      </c>
      <c r="B58" s="5" t="n">
        <v>5607</v>
      </c>
      <c r="C58" s="5" t="n">
        <v>5222</v>
      </c>
    </row>
    <row r="59" spans="1:3">
      <c r="A59" s="4" t="s">
        <v>98</v>
      </c>
      <c r="B59" s="5" t="n">
        <v>7106</v>
      </c>
      <c r="C59" s="5" t="n">
        <v>6825</v>
      </c>
    </row>
    <row r="60" spans="1:3">
      <c r="A60" s="4" t="s">
        <v>175</v>
      </c>
      <c r="B60" s="5" t="n">
        <v>7</v>
      </c>
      <c r="C60" s="5" t="n">
        <v>92</v>
      </c>
    </row>
    <row r="61" spans="1:3">
      <c r="A61" s="4" t="s">
        <v>3546</v>
      </c>
      <c r="B61" s="5" t="n">
        <v>1329</v>
      </c>
      <c r="C61" s="5" t="n">
        <v>1260</v>
      </c>
    </row>
    <row r="62" spans="1:3">
      <c r="A62" s="4" t="s">
        <v>101</v>
      </c>
      <c r="B62" s="5" t="n">
        <v>3877</v>
      </c>
      <c r="C62" s="5" t="n">
        <v>3686</v>
      </c>
    </row>
    <row r="63" spans="1:3">
      <c r="A63" s="4" t="s">
        <v>108</v>
      </c>
      <c r="B63" s="5" t="n">
        <v>1893</v>
      </c>
      <c r="C63" s="5" t="n">
        <v>1787</v>
      </c>
    </row>
    <row r="64" spans="1:3">
      <c r="A64" s="4" t="s">
        <v>3355</v>
      </c>
      <c r="B64" s="5" t="n">
        <v>266</v>
      </c>
      <c r="C64" s="5" t="n">
        <v>263</v>
      </c>
    </row>
    <row r="65" spans="1:3">
      <c r="A65" s="4" t="s">
        <v>110</v>
      </c>
      <c r="B65" s="5" t="n">
        <v>1627</v>
      </c>
      <c r="C65" s="5" t="n">
        <v>1524</v>
      </c>
    </row>
    <row r="66" spans="1:3">
      <c r="A66" s="3" t="s">
        <v>3547</v>
      </c>
    </row>
    <row r="67" spans="1:3">
      <c r="A67" s="4" t="s">
        <v>3548</v>
      </c>
      <c r="B67" s="5" t="n">
        <v>155</v>
      </c>
      <c r="C67" s="5" t="n">
        <v>191</v>
      </c>
    </row>
    <row r="68" spans="1:3">
      <c r="A68" s="4" t="s">
        <v>3549</v>
      </c>
      <c r="B68" s="5" t="n">
        <v>1</v>
      </c>
    </row>
    <row r="69" spans="1:3">
      <c r="A69" s="4" t="s">
        <v>52</v>
      </c>
      <c r="B69" s="5" t="n">
        <v>269537</v>
      </c>
      <c r="C69" s="5" t="n">
        <v>244666</v>
      </c>
    </row>
    <row r="70" spans="1:3">
      <c r="A70" s="3" t="s">
        <v>3550</v>
      </c>
    </row>
    <row r="71" spans="1:3">
      <c r="A71" s="4" t="s">
        <v>3551</v>
      </c>
      <c r="B71" s="5" t="n">
        <v>264</v>
      </c>
      <c r="C71" s="5" t="n">
        <v>156</v>
      </c>
    </row>
    <row r="72" spans="1:3">
      <c r="A72" s="4" t="s">
        <v>66</v>
      </c>
      <c r="B72" s="5" t="n">
        <v>269344</v>
      </c>
      <c r="C72" s="5" t="n">
        <v>244625</v>
      </c>
    </row>
    <row r="73" spans="1:3">
      <c r="A73" s="4" t="s">
        <v>3552</v>
      </c>
    </row>
    <row r="74" spans="1:3">
      <c r="A74" s="3" t="s">
        <v>3545</v>
      </c>
    </row>
    <row r="75" spans="1:3">
      <c r="A75" s="4" t="s">
        <v>84</v>
      </c>
      <c r="B75" s="5" t="n">
        <v>11776</v>
      </c>
      <c r="C75" s="5" t="n">
        <v>10787</v>
      </c>
    </row>
    <row r="76" spans="1:3">
      <c r="A76" s="4" t="s">
        <v>85</v>
      </c>
      <c r="B76" s="5" t="n">
        <v>5140</v>
      </c>
      <c r="C76" s="5" t="n">
        <v>5076</v>
      </c>
    </row>
    <row r="77" spans="1:3">
      <c r="A77" s="4" t="s">
        <v>98</v>
      </c>
      <c r="B77" s="5" t="n">
        <v>16916</v>
      </c>
      <c r="C77" s="5" t="n">
        <v>15863</v>
      </c>
    </row>
    <row r="78" spans="1:3">
      <c r="A78" s="4" t="s">
        <v>175</v>
      </c>
      <c r="B78" s="5" t="n">
        <v>1273</v>
      </c>
      <c r="C78" s="5" t="n">
        <v>1054</v>
      </c>
    </row>
    <row r="79" spans="1:3">
      <c r="A79" s="4" t="s">
        <v>101</v>
      </c>
      <c r="B79" s="5" t="n">
        <v>7526</v>
      </c>
      <c r="C79" s="5" t="n">
        <v>7176</v>
      </c>
    </row>
    <row r="80" spans="1:3">
      <c r="A80" s="4" t="s">
        <v>108</v>
      </c>
      <c r="B80" s="5" t="n">
        <v>8117</v>
      </c>
      <c r="C80" s="5" t="n">
        <v>7633</v>
      </c>
    </row>
    <row r="81" spans="1:3">
      <c r="A81" s="4" t="s">
        <v>3355</v>
      </c>
      <c r="B81" s="5" t="n">
        <v>2089</v>
      </c>
      <c r="C81" s="5" t="n">
        <v>1878</v>
      </c>
    </row>
    <row r="82" spans="1:3">
      <c r="A82" s="4" t="s">
        <v>110</v>
      </c>
      <c r="B82" s="5" t="n">
        <v>6028</v>
      </c>
      <c r="C82" s="5" t="n">
        <v>5755</v>
      </c>
    </row>
    <row r="83" spans="1:3">
      <c r="A83" s="3" t="s">
        <v>3547</v>
      </c>
    </row>
    <row r="84" spans="1:3">
      <c r="A84" s="4" t="s">
        <v>3548</v>
      </c>
      <c r="B84" s="5" t="n">
        <v>579</v>
      </c>
      <c r="C84" s="5" t="n">
        <v>582</v>
      </c>
    </row>
    <row r="85" spans="1:3">
      <c r="A85" s="4" t="s">
        <v>52</v>
      </c>
      <c r="B85" s="5" t="n">
        <v>453879</v>
      </c>
      <c r="C85" s="5" t="n">
        <v>433532</v>
      </c>
    </row>
    <row r="86" spans="1:3">
      <c r="A86" s="3" t="s">
        <v>3550</v>
      </c>
    </row>
    <row r="87" spans="1:3">
      <c r="A87" s="4" t="s">
        <v>3551</v>
      </c>
      <c r="B87" s="5" t="n">
        <v>279</v>
      </c>
      <c r="C87" s="5" t="n">
        <v>331</v>
      </c>
    </row>
    <row r="88" spans="1:3">
      <c r="A88" s="4" t="s">
        <v>66</v>
      </c>
      <c r="B88" s="5" t="n">
        <v>453878</v>
      </c>
      <c r="C88" s="5" t="n">
        <v>433554</v>
      </c>
    </row>
    <row r="89" spans="1:3">
      <c r="A89" s="4" t="s">
        <v>3553</v>
      </c>
    </row>
    <row r="90" spans="1:3">
      <c r="A90" s="3" t="s">
        <v>3545</v>
      </c>
    </row>
    <row r="91" spans="1:3">
      <c r="A91" s="4" t="s">
        <v>84</v>
      </c>
      <c r="B91" s="5" t="n">
        <v>2602</v>
      </c>
      <c r="C91" s="5" t="n">
        <v>2248</v>
      </c>
    </row>
    <row r="92" spans="1:3">
      <c r="A92" s="4" t="s">
        <v>85</v>
      </c>
      <c r="B92" s="5" t="n">
        <v>8324</v>
      </c>
      <c r="C92" s="5" t="n">
        <v>7827</v>
      </c>
    </row>
    <row r="93" spans="1:3">
      <c r="A93" s="4" t="s">
        <v>98</v>
      </c>
      <c r="B93" s="5" t="n">
        <v>10926</v>
      </c>
      <c r="C93" s="5" t="n">
        <v>10075</v>
      </c>
    </row>
    <row r="94" spans="1:3">
      <c r="A94" s="4" t="s">
        <v>175</v>
      </c>
      <c r="B94" s="5" t="n">
        <v>-15</v>
      </c>
      <c r="C94" s="5" t="n">
        <v>34</v>
      </c>
    </row>
    <row r="95" spans="1:3">
      <c r="A95" s="4" t="s">
        <v>101</v>
      </c>
      <c r="B95" s="5" t="n">
        <v>8070</v>
      </c>
      <c r="C95" s="5" t="n">
        <v>7611</v>
      </c>
    </row>
    <row r="96" spans="1:3">
      <c r="A96" s="4" t="s">
        <v>108</v>
      </c>
      <c r="B96" s="5" t="n">
        <v>2871</v>
      </c>
      <c r="C96" s="5" t="n">
        <v>2430</v>
      </c>
    </row>
    <row r="97" spans="1:3">
      <c r="A97" s="4" t="s">
        <v>3355</v>
      </c>
      <c r="B97" s="5" t="n">
        <v>606</v>
      </c>
      <c r="C97" s="5" t="n">
        <v>592</v>
      </c>
    </row>
    <row r="98" spans="1:3">
      <c r="A98" s="4" t="s">
        <v>110</v>
      </c>
      <c r="B98" s="5" t="n">
        <v>2265</v>
      </c>
      <c r="C98" s="5" t="n">
        <v>1838</v>
      </c>
    </row>
    <row r="99" spans="1:3">
      <c r="A99" s="3" t="s">
        <v>3547</v>
      </c>
    </row>
    <row r="100" spans="1:3">
      <c r="A100" s="4" t="s">
        <v>3548</v>
      </c>
      <c r="B100" s="5" t="n">
        <v>544</v>
      </c>
      <c r="C100" s="5" t="n">
        <v>526</v>
      </c>
    </row>
    <row r="101" spans="1:3">
      <c r="A101" s="4" t="s">
        <v>52</v>
      </c>
      <c r="B101" s="5" t="n">
        <v>93063</v>
      </c>
      <c r="C101" s="5" t="n">
        <v>89493</v>
      </c>
    </row>
    <row r="102" spans="1:3">
      <c r="A102" s="3" t="s">
        <v>3550</v>
      </c>
    </row>
    <row r="103" spans="1:3">
      <c r="A103" s="4" t="s">
        <v>3551</v>
      </c>
      <c r="B103" s="5" t="n">
        <v>431</v>
      </c>
      <c r="C103" s="5" t="n">
        <v>269</v>
      </c>
    </row>
    <row r="104" spans="1:3">
      <c r="A104" s="4" t="s">
        <v>66</v>
      </c>
      <c r="B104" s="5" t="n">
        <v>93162</v>
      </c>
      <c r="C104" s="5" t="n">
        <v>89571</v>
      </c>
    </row>
    <row r="105" spans="1:3">
      <c r="A105" s="4" t="s">
        <v>3554</v>
      </c>
    </row>
    <row r="106" spans="1:3">
      <c r="A106" s="3" t="s">
        <v>3545</v>
      </c>
    </row>
    <row r="107" spans="1:3">
      <c r="A107" s="4" t="s">
        <v>85</v>
      </c>
      <c r="B107" s="5" t="n">
        <v>4279</v>
      </c>
      <c r="C107" s="5" t="n">
        <v>4566</v>
      </c>
    </row>
    <row r="108" spans="1:3">
      <c r="A108" s="4" t="s">
        <v>98</v>
      </c>
      <c r="B108" s="5" t="n">
        <v>4279</v>
      </c>
      <c r="C108" s="5" t="n">
        <v>4566</v>
      </c>
    </row>
    <row r="109" spans="1:3">
      <c r="A109" s="4" t="s">
        <v>3546</v>
      </c>
      <c r="B109" s="5" t="n">
        <v>2676</v>
      </c>
      <c r="C109" s="5" t="n">
        <v>3053</v>
      </c>
    </row>
    <row r="110" spans="1:3">
      <c r="A110" s="4" t="s">
        <v>101</v>
      </c>
      <c r="B110" s="5" t="n">
        <v>602</v>
      </c>
      <c r="C110" s="5" t="n">
        <v>584</v>
      </c>
    </row>
    <row r="111" spans="1:3">
      <c r="A111" s="4" t="s">
        <v>108</v>
      </c>
      <c r="B111" s="5" t="n">
        <v>1001</v>
      </c>
      <c r="C111" s="5" t="n">
        <v>929</v>
      </c>
    </row>
    <row r="112" spans="1:3">
      <c r="A112" s="4" t="s">
        <v>3355</v>
      </c>
      <c r="B112" s="5" t="n">
        <v>226</v>
      </c>
      <c r="C112" s="5" t="n">
        <v>203</v>
      </c>
    </row>
    <row r="113" spans="1:3">
      <c r="A113" s="4" t="s">
        <v>110</v>
      </c>
      <c r="B113" s="5" t="n">
        <v>775</v>
      </c>
      <c r="C113" s="5" t="n">
        <v>726</v>
      </c>
    </row>
    <row r="114" spans="1:3">
      <c r="A114" s="3" t="s">
        <v>3547</v>
      </c>
    </row>
    <row r="115" spans="1:3">
      <c r="A115" s="4" t="s">
        <v>3548</v>
      </c>
      <c r="B115" s="5" t="n">
        <v>36</v>
      </c>
      <c r="C115" s="5" t="n">
        <v>33</v>
      </c>
    </row>
    <row r="116" spans="1:3">
      <c r="A116" s="4" t="s">
        <v>52</v>
      </c>
      <c r="B116" s="5" t="n">
        <v>16210</v>
      </c>
      <c r="C116" s="5" t="n">
        <v>15122</v>
      </c>
    </row>
    <row r="117" spans="1:3">
      <c r="A117" s="3" t="s">
        <v>3550</v>
      </c>
    </row>
    <row r="118" spans="1:3">
      <c r="A118" s="4" t="s">
        <v>3551</v>
      </c>
      <c r="B118" s="5" t="n">
        <v>45</v>
      </c>
      <c r="C118" s="5" t="n">
        <v>43</v>
      </c>
    </row>
    <row r="119" spans="1:3">
      <c r="A119" s="4" t="s">
        <v>66</v>
      </c>
      <c r="B119" s="5" t="n">
        <v>16289</v>
      </c>
      <c r="C119" s="5" t="n">
        <v>15172</v>
      </c>
    </row>
    <row r="120" spans="1:3">
      <c r="A120" s="4" t="s">
        <v>3555</v>
      </c>
    </row>
    <row r="121" spans="1:3">
      <c r="A121" s="3" t="s">
        <v>3545</v>
      </c>
    </row>
    <row r="122" spans="1:3">
      <c r="A122" s="4" t="s">
        <v>84</v>
      </c>
      <c r="B122" s="5" t="n">
        <v>297</v>
      </c>
      <c r="C122" s="5" t="n">
        <v>679</v>
      </c>
    </row>
    <row r="123" spans="1:3">
      <c r="A123" s="4" t="s">
        <v>85</v>
      </c>
      <c r="B123" s="5" t="n">
        <v>2294</v>
      </c>
      <c r="C123" s="5" t="n">
        <v>1756</v>
      </c>
    </row>
    <row r="124" spans="1:3">
      <c r="A124" s="4" t="s">
        <v>98</v>
      </c>
      <c r="B124" s="5" t="n">
        <v>2591</v>
      </c>
      <c r="C124" s="5" t="n">
        <v>2435</v>
      </c>
    </row>
    <row r="125" spans="1:3">
      <c r="A125" s="4" t="s">
        <v>175</v>
      </c>
      <c r="B125" s="5" t="n">
        <v>1</v>
      </c>
    </row>
    <row r="126" spans="1:3">
      <c r="A126" s="4" t="s">
        <v>101</v>
      </c>
      <c r="B126" s="5" t="n">
        <v>1617</v>
      </c>
      <c r="C126" s="5" t="n">
        <v>1466</v>
      </c>
    </row>
    <row r="127" spans="1:3">
      <c r="A127" s="4" t="s">
        <v>108</v>
      </c>
      <c r="B127" s="5" t="n">
        <v>973</v>
      </c>
      <c r="C127" s="5" t="n">
        <v>969</v>
      </c>
    </row>
    <row r="128" spans="1:3">
      <c r="A128" s="4" t="s">
        <v>3355</v>
      </c>
      <c r="B128" s="5" t="n">
        <v>232</v>
      </c>
      <c r="C128" s="5" t="n">
        <v>228</v>
      </c>
    </row>
    <row r="129" spans="1:3">
      <c r="A129" s="4" t="s">
        <v>110</v>
      </c>
      <c r="B129" s="5" t="n">
        <v>741</v>
      </c>
      <c r="C129" s="5" t="n">
        <v>741</v>
      </c>
    </row>
    <row r="130" spans="1:3">
      <c r="A130" s="3" t="s">
        <v>3547</v>
      </c>
    </row>
    <row r="131" spans="1:3">
      <c r="A131" s="4" t="s">
        <v>3548</v>
      </c>
      <c r="B131" s="5" t="n">
        <v>124</v>
      </c>
      <c r="C131" s="5" t="n">
        <v>105</v>
      </c>
    </row>
    <row r="132" spans="1:3">
      <c r="A132" s="4" t="s">
        <v>3549</v>
      </c>
      <c r="B132" s="5" t="n">
        <v>1</v>
      </c>
    </row>
    <row r="133" spans="1:3">
      <c r="A133" s="4" t="s">
        <v>52</v>
      </c>
      <c r="B133" s="5" t="n">
        <v>136030</v>
      </c>
      <c r="C133" s="5" t="n">
        <v>133126</v>
      </c>
    </row>
    <row r="134" spans="1:3">
      <c r="A134" s="3" t="s">
        <v>3550</v>
      </c>
    </row>
    <row r="135" spans="1:3">
      <c r="A135" s="4" t="s">
        <v>3551</v>
      </c>
      <c r="B135" s="5" t="n">
        <v>187</v>
      </c>
      <c r="C135" s="5" t="n">
        <v>74</v>
      </c>
    </row>
    <row r="136" spans="1:3">
      <c r="A136" s="4" t="s">
        <v>66</v>
      </c>
      <c r="B136" s="5" t="n">
        <v>135944</v>
      </c>
      <c r="C136" s="5" t="n">
        <v>132987</v>
      </c>
    </row>
    <row r="137" spans="1:3">
      <c r="A137" s="4" t="s">
        <v>3556</v>
      </c>
    </row>
    <row r="138" spans="1:3">
      <c r="A138" s="3" t="s">
        <v>3545</v>
      </c>
    </row>
    <row r="139" spans="1:3">
      <c r="A139" s="4" t="s">
        <v>84</v>
      </c>
      <c r="B139" s="5" t="n">
        <v>3567</v>
      </c>
      <c r="C139" s="5" t="n">
        <v>3565</v>
      </c>
    </row>
    <row r="140" spans="1:3">
      <c r="A140" s="4" t="s">
        <v>85</v>
      </c>
      <c r="B140" s="5" t="n">
        <v>4831</v>
      </c>
      <c r="C140" s="5" t="n">
        <v>4617</v>
      </c>
    </row>
    <row r="141" spans="1:3">
      <c r="A141" s="4" t="s">
        <v>98</v>
      </c>
      <c r="B141" s="5" t="n">
        <v>8398</v>
      </c>
      <c r="C141" s="5" t="n">
        <v>8182</v>
      </c>
    </row>
    <row r="142" spans="1:3">
      <c r="A142" s="4" t="s">
        <v>175</v>
      </c>
      <c r="B142" s="5" t="n">
        <v>48</v>
      </c>
      <c r="C142" s="5" t="n">
        <v>62</v>
      </c>
    </row>
    <row r="143" spans="1:3">
      <c r="A143" s="4" t="s">
        <v>101</v>
      </c>
      <c r="B143" s="5" t="n">
        <v>4960</v>
      </c>
      <c r="C143" s="5" t="n">
        <v>4719</v>
      </c>
    </row>
    <row r="144" spans="1:3">
      <c r="A144" s="4" t="s">
        <v>108</v>
      </c>
      <c r="B144" s="5" t="n">
        <v>3390</v>
      </c>
      <c r="C144" s="5" t="n">
        <v>3401</v>
      </c>
    </row>
    <row r="145" spans="1:3">
      <c r="A145" s="4" t="s">
        <v>3355</v>
      </c>
      <c r="B145" s="5" t="n">
        <v>613</v>
      </c>
      <c r="C145" s="5" t="n">
        <v>876</v>
      </c>
    </row>
    <row r="146" spans="1:3">
      <c r="A146" s="4" t="s">
        <v>110</v>
      </c>
      <c r="B146" s="5" t="n">
        <v>2777</v>
      </c>
      <c r="C146" s="5" t="n">
        <v>2525</v>
      </c>
    </row>
    <row r="147" spans="1:3">
      <c r="A147" s="3" t="s">
        <v>3547</v>
      </c>
    </row>
    <row r="148" spans="1:3">
      <c r="A148" s="4" t="s">
        <v>3548</v>
      </c>
      <c r="B148" s="5" t="n">
        <v>363</v>
      </c>
      <c r="C148" s="5" t="n">
        <v>352</v>
      </c>
    </row>
    <row r="149" spans="1:3">
      <c r="A149" s="4" t="s">
        <v>3549</v>
      </c>
      <c r="B149" s="5" t="n">
        <v>1</v>
      </c>
    </row>
    <row r="150" spans="1:3">
      <c r="A150" s="4" t="s">
        <v>52</v>
      </c>
      <c r="B150" s="5" t="n">
        <v>590950</v>
      </c>
      <c r="C150" s="5" t="n">
        <v>506118</v>
      </c>
    </row>
    <row r="151" spans="1:3">
      <c r="A151" s="3" t="s">
        <v>3550</v>
      </c>
    </row>
    <row r="152" spans="1:3">
      <c r="A152" s="4" t="s">
        <v>3551</v>
      </c>
      <c r="B152" s="5" t="n">
        <v>442</v>
      </c>
      <c r="C152" s="5" t="n">
        <v>296</v>
      </c>
    </row>
    <row r="153" spans="1:3">
      <c r="A153" s="4" t="s">
        <v>66</v>
      </c>
      <c r="B153" s="5" t="n">
        <v>590582</v>
      </c>
      <c r="C153" s="5" t="n">
        <v>505952</v>
      </c>
    </row>
    <row r="154" spans="1:3">
      <c r="A154" s="4" t="s">
        <v>3557</v>
      </c>
    </row>
    <row r="155" spans="1:3">
      <c r="A155" s="3" t="s">
        <v>3545</v>
      </c>
    </row>
    <row r="156" spans="1:3">
      <c r="A156" s="4" t="s">
        <v>84</v>
      </c>
      <c r="B156" s="5" t="n">
        <v>-51</v>
      </c>
      <c r="C156" s="5" t="n">
        <v>-139</v>
      </c>
    </row>
    <row r="157" spans="1:3">
      <c r="A157" s="4" t="s">
        <v>85</v>
      </c>
      <c r="B157" s="5" t="n">
        <v>-483</v>
      </c>
      <c r="C157" s="5" t="n">
        <v>-313</v>
      </c>
    </row>
    <row r="158" spans="1:3">
      <c r="A158" s="4" t="s">
        <v>98</v>
      </c>
      <c r="B158" s="5" t="n">
        <v>-534</v>
      </c>
      <c r="C158" s="5" t="n">
        <v>-452</v>
      </c>
    </row>
    <row r="159" spans="1:3">
      <c r="A159" s="4" t="s">
        <v>101</v>
      </c>
      <c r="B159" s="5" t="n">
        <v>58</v>
      </c>
      <c r="C159" s="5" t="n">
        <v>238</v>
      </c>
    </row>
    <row r="160" spans="1:3">
      <c r="A160" s="4" t="s">
        <v>108</v>
      </c>
      <c r="B160" s="5" t="n">
        <v>-592</v>
      </c>
      <c r="C160" s="5" t="n">
        <v>-690</v>
      </c>
    </row>
    <row r="161" spans="1:3">
      <c r="A161" s="4" t="s">
        <v>3355</v>
      </c>
      <c r="B161" s="5" t="n">
        <v>-437</v>
      </c>
      <c r="C161" s="5" t="n">
        <v>-574</v>
      </c>
    </row>
    <row r="162" spans="1:3">
      <c r="A162" s="4" t="s">
        <v>110</v>
      </c>
      <c r="B162" s="5" t="n">
        <v>-155</v>
      </c>
      <c r="C162" s="5" t="n">
        <v>-116</v>
      </c>
    </row>
    <row r="163" spans="1:3">
      <c r="A163" s="3" t="s">
        <v>3547</v>
      </c>
    </row>
    <row r="164" spans="1:3">
      <c r="A164" s="4" t="s">
        <v>3548</v>
      </c>
      <c r="C164" s="5" t="n">
        <v>17</v>
      </c>
    </row>
    <row r="165" spans="1:3">
      <c r="A165" s="4" t="s">
        <v>3549</v>
      </c>
      <c r="B165" s="5" t="n">
        <v>4</v>
      </c>
      <c r="C165" s="5" t="n">
        <v>2</v>
      </c>
    </row>
    <row r="166" spans="1:3">
      <c r="A166" s="4" t="s">
        <v>52</v>
      </c>
      <c r="B166" s="5" t="n">
        <v>44602</v>
      </c>
      <c r="C166" s="5" t="n">
        <v>35462</v>
      </c>
    </row>
    <row r="167" spans="1:3">
      <c r="A167" s="3" t="s">
        <v>3550</v>
      </c>
    </row>
    <row r="168" spans="1:3">
      <c r="A168" s="4" t="s">
        <v>3551</v>
      </c>
      <c r="B168" s="5" t="n">
        <v>579</v>
      </c>
      <c r="C168" s="5" t="n">
        <v>485</v>
      </c>
    </row>
    <row r="169" spans="1:3">
      <c r="A169" s="4" t="s">
        <v>66</v>
      </c>
      <c r="B169" s="6" t="n">
        <v>-35076</v>
      </c>
      <c r="C169" s="6" t="n">
        <v>-38811</v>
      </c>
    </row>
  </sheetData>
  <mergeCells count="2">
    <mergeCell ref="A1:A2"/>
    <mergeCell ref="B1:C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8</v>
      </c>
      <c r="B1" s="2" t="s">
        <v>1</v>
      </c>
    </row>
    <row r="2" spans="1:3">
      <c r="B2" s="2" t="s">
        <v>26</v>
      </c>
      <c r="C2" s="2" t="s">
        <v>27</v>
      </c>
    </row>
    <row r="3" spans="1:3">
      <c r="A3" s="4" t="s">
        <v>3559</v>
      </c>
    </row>
    <row r="4" spans="1:3">
      <c r="A4" s="3" t="s">
        <v>3560</v>
      </c>
    </row>
    <row r="5" spans="1:3">
      <c r="A5" s="4" t="s">
        <v>3561</v>
      </c>
      <c r="B5" s="6" t="n">
        <v>985241</v>
      </c>
      <c r="C5" s="6" t="n">
        <v>945787</v>
      </c>
    </row>
    <row r="6" spans="1:3">
      <c r="A6" s="4" t="s">
        <v>3562</v>
      </c>
    </row>
    <row r="7" spans="1:3">
      <c r="A7" s="3" t="s">
        <v>3560</v>
      </c>
    </row>
    <row r="8" spans="1:3">
      <c r="A8" s="4" t="s">
        <v>3561</v>
      </c>
      <c r="B8" s="5" t="n">
        <v>889994</v>
      </c>
      <c r="C8" s="5" t="n">
        <v>782212</v>
      </c>
    </row>
    <row r="9" spans="1:3">
      <c r="A9" s="4" t="s">
        <v>3563</v>
      </c>
    </row>
    <row r="10" spans="1:3">
      <c r="A10" s="3" t="s">
        <v>3560</v>
      </c>
    </row>
    <row r="11" spans="1:3">
      <c r="A11" s="4" t="s">
        <v>3561</v>
      </c>
      <c r="B11" s="5" t="n">
        <v>95247</v>
      </c>
      <c r="C11" s="5" t="n">
        <v>163575</v>
      </c>
    </row>
    <row r="12" spans="1:3">
      <c r="A12" s="4" t="s">
        <v>3564</v>
      </c>
    </row>
    <row r="13" spans="1:3">
      <c r="A13" s="3" t="s">
        <v>3560</v>
      </c>
    </row>
    <row r="14" spans="1:3">
      <c r="A14" s="4" t="s">
        <v>3561</v>
      </c>
      <c r="B14" s="5" t="n">
        <v>656994</v>
      </c>
      <c r="C14" s="5" t="n">
        <v>593777</v>
      </c>
    </row>
    <row r="15" spans="1:3">
      <c r="A15" s="4" t="s">
        <v>3565</v>
      </c>
    </row>
    <row r="16" spans="1:3">
      <c r="A16" s="3" t="s">
        <v>3560</v>
      </c>
    </row>
    <row r="17" spans="1:3">
      <c r="A17" s="4" t="s">
        <v>3561</v>
      </c>
      <c r="B17" s="5" t="n">
        <v>526907</v>
      </c>
      <c r="C17" s="5" t="n">
        <v>468905</v>
      </c>
    </row>
    <row r="18" spans="1:3">
      <c r="A18" s="4" t="s">
        <v>3566</v>
      </c>
    </row>
    <row r="19" spans="1:3">
      <c r="A19" s="3" t="s">
        <v>3560</v>
      </c>
    </row>
    <row r="20" spans="1:3">
      <c r="A20" s="4" t="s">
        <v>3561</v>
      </c>
      <c r="B20" s="5" t="n">
        <v>130087</v>
      </c>
      <c r="C20" s="5" t="n">
        <v>124872</v>
      </c>
    </row>
    <row r="21" spans="1:3">
      <c r="A21" s="4" t="s">
        <v>3567</v>
      </c>
    </row>
    <row r="22" spans="1:3">
      <c r="A22" s="3" t="s">
        <v>3560</v>
      </c>
    </row>
    <row r="23" spans="1:3">
      <c r="A23" s="4" t="s">
        <v>3561</v>
      </c>
      <c r="B23" s="6" t="n">
        <v>613187</v>
      </c>
      <c r="C23" s="6" t="n">
        <v>546209</v>
      </c>
    </row>
    <row r="24" spans="1:3">
      <c r="A24" s="4" t="s">
        <v>3568</v>
      </c>
      <c r="B24" s="4" t="s">
        <v>3569</v>
      </c>
      <c r="C24" s="4" t="s">
        <v>3570</v>
      </c>
    </row>
    <row r="25" spans="1:3">
      <c r="A25" s="4" t="s">
        <v>3571</v>
      </c>
    </row>
    <row r="26" spans="1:3">
      <c r="A26" s="3" t="s">
        <v>3560</v>
      </c>
    </row>
    <row r="27" spans="1:3">
      <c r="A27" s="4" t="s">
        <v>3561</v>
      </c>
      <c r="B27" s="6" t="n">
        <v>594823</v>
      </c>
      <c r="C27" s="6" t="n">
        <v>531294</v>
      </c>
    </row>
    <row r="28" spans="1:3">
      <c r="A28" s="4" t="s">
        <v>3568</v>
      </c>
      <c r="B28" s="4" t="s">
        <v>3572</v>
      </c>
      <c r="C28" s="4" t="s">
        <v>1457</v>
      </c>
    </row>
    <row r="29" spans="1:3">
      <c r="A29" s="4" t="s">
        <v>3573</v>
      </c>
    </row>
    <row r="30" spans="1:3">
      <c r="A30" s="3" t="s">
        <v>3560</v>
      </c>
    </row>
    <row r="31" spans="1:3">
      <c r="A31" s="4" t="s">
        <v>3561</v>
      </c>
      <c r="B31" s="6" t="n">
        <v>18364</v>
      </c>
      <c r="C31" s="6" t="n">
        <v>14915</v>
      </c>
    </row>
    <row r="32" spans="1:3">
      <c r="A32" s="4" t="s">
        <v>3568</v>
      </c>
      <c r="B32" s="4" t="s">
        <v>1453</v>
      </c>
      <c r="C32" s="4" t="s">
        <v>3065</v>
      </c>
    </row>
    <row r="33" spans="1:3">
      <c r="A33" s="4" t="s">
        <v>3574</v>
      </c>
    </row>
    <row r="34" spans="1:3">
      <c r="A34" s="3" t="s">
        <v>3560</v>
      </c>
    </row>
    <row r="35" spans="1:3">
      <c r="A35" s="4" t="s">
        <v>3561</v>
      </c>
      <c r="B35" s="6" t="n">
        <v>424944</v>
      </c>
      <c r="C35" s="6" t="n">
        <v>367586</v>
      </c>
    </row>
    <row r="36" spans="1:3">
      <c r="A36" s="4" t="s">
        <v>3568</v>
      </c>
      <c r="B36" s="4" t="s">
        <v>3575</v>
      </c>
      <c r="C36" s="4" t="s">
        <v>3569</v>
      </c>
    </row>
    <row r="37" spans="1:3">
      <c r="A37" s="4" t="s">
        <v>3576</v>
      </c>
    </row>
    <row r="38" spans="1:3">
      <c r="A38" s="3" t="s">
        <v>3560</v>
      </c>
    </row>
    <row r="39" spans="1:3">
      <c r="A39" s="4" t="s">
        <v>3561</v>
      </c>
      <c r="B39" s="6" t="n">
        <v>345545</v>
      </c>
      <c r="C39" s="6" t="n">
        <v>294710</v>
      </c>
    </row>
    <row r="40" spans="1:3">
      <c r="A40" s="4" t="s">
        <v>3568</v>
      </c>
      <c r="B40" s="4" t="s">
        <v>3572</v>
      </c>
      <c r="C40" s="4" t="s">
        <v>3577</v>
      </c>
    </row>
    <row r="41" spans="1:3">
      <c r="A41" s="4" t="s">
        <v>3578</v>
      </c>
    </row>
    <row r="42" spans="1:3">
      <c r="A42" s="3" t="s">
        <v>3560</v>
      </c>
    </row>
    <row r="43" spans="1:3">
      <c r="A43" s="4" t="s">
        <v>3561</v>
      </c>
      <c r="B43" s="6" t="n">
        <v>79399</v>
      </c>
      <c r="C43" s="6" t="n">
        <v>72876</v>
      </c>
    </row>
    <row r="44" spans="1:3">
      <c r="A44" s="4" t="s">
        <v>3568</v>
      </c>
      <c r="B44" s="4" t="s">
        <v>3579</v>
      </c>
      <c r="C44" s="4" t="s">
        <v>3570</v>
      </c>
    </row>
    <row r="45" spans="1:3">
      <c r="A45" s="4" t="s">
        <v>3580</v>
      </c>
    </row>
    <row r="46" spans="1:3">
      <c r="A46" s="3" t="s">
        <v>3560</v>
      </c>
    </row>
    <row r="47" spans="1:3">
      <c r="A47" s="4" t="s">
        <v>3561</v>
      </c>
      <c r="B47" s="6" t="n">
        <v>204093</v>
      </c>
      <c r="C47" s="6" t="n">
        <v>170354</v>
      </c>
    </row>
    <row r="48" spans="1:3">
      <c r="A48" s="4" t="s">
        <v>3568</v>
      </c>
      <c r="B48" s="4" t="s">
        <v>2855</v>
      </c>
      <c r="C48" s="4" t="s">
        <v>2947</v>
      </c>
    </row>
    <row r="49" spans="1:3">
      <c r="A49" s="4" t="s">
        <v>3581</v>
      </c>
    </row>
    <row r="50" spans="1:3">
      <c r="A50" s="3" t="s">
        <v>3560</v>
      </c>
    </row>
    <row r="51" spans="1:3">
      <c r="A51" s="4" t="s">
        <v>3561</v>
      </c>
      <c r="B51" s="6" t="n">
        <v>184040</v>
      </c>
      <c r="C51" s="6" t="n">
        <v>145824</v>
      </c>
    </row>
    <row r="52" spans="1:3">
      <c r="A52" s="4" t="s">
        <v>3568</v>
      </c>
      <c r="B52" s="4" t="s">
        <v>2855</v>
      </c>
      <c r="C52" s="4" t="s">
        <v>1453</v>
      </c>
    </row>
    <row r="53" spans="1:3">
      <c r="A53" s="4" t="s">
        <v>3582</v>
      </c>
    </row>
    <row r="54" spans="1:3">
      <c r="A54" s="3" t="s">
        <v>3560</v>
      </c>
    </row>
    <row r="55" spans="1:3">
      <c r="A55" s="4" t="s">
        <v>3561</v>
      </c>
      <c r="B55" s="6" t="n">
        <v>20053</v>
      </c>
      <c r="C55" s="6" t="n">
        <v>24530</v>
      </c>
    </row>
    <row r="56" spans="1:3">
      <c r="A56" s="4" t="s">
        <v>3568</v>
      </c>
      <c r="B56" s="4" t="s">
        <v>2855</v>
      </c>
      <c r="C56" s="4" t="s">
        <v>1242</v>
      </c>
    </row>
    <row r="57" spans="1:3">
      <c r="A57" s="4" t="s">
        <v>3583</v>
      </c>
    </row>
    <row r="58" spans="1:3">
      <c r="A58" s="3" t="s">
        <v>3560</v>
      </c>
    </row>
    <row r="59" spans="1:3">
      <c r="A59" s="4" t="s">
        <v>3561</v>
      </c>
      <c r="B59" s="6" t="n">
        <v>157544</v>
      </c>
      <c r="C59" s="6" t="n">
        <v>150287</v>
      </c>
    </row>
    <row r="60" spans="1:3">
      <c r="A60" s="4" t="s">
        <v>3568</v>
      </c>
      <c r="B60" s="4" t="s">
        <v>2868</v>
      </c>
      <c r="C60" s="4" t="s">
        <v>2869</v>
      </c>
    </row>
    <row r="61" spans="1:3">
      <c r="A61" s="4" t="s">
        <v>3584</v>
      </c>
    </row>
    <row r="62" spans="1:3">
      <c r="A62" s="3" t="s">
        <v>3560</v>
      </c>
    </row>
    <row r="63" spans="1:3">
      <c r="A63" s="4" t="s">
        <v>3561</v>
      </c>
      <c r="B63" s="6" t="n">
        <v>142692</v>
      </c>
      <c r="C63" s="6" t="n">
        <v>133197</v>
      </c>
    </row>
    <row r="64" spans="1:3">
      <c r="A64" s="4" t="s">
        <v>3568</v>
      </c>
      <c r="B64" s="4" t="s">
        <v>3585</v>
      </c>
      <c r="C64" s="4" t="s">
        <v>1246</v>
      </c>
    </row>
    <row r="65" spans="1:3">
      <c r="A65" s="4" t="s">
        <v>3586</v>
      </c>
    </row>
    <row r="66" spans="1:3">
      <c r="A66" s="3" t="s">
        <v>3560</v>
      </c>
    </row>
    <row r="67" spans="1:3">
      <c r="A67" s="4" t="s">
        <v>3561</v>
      </c>
      <c r="B67" s="6" t="n">
        <v>14852</v>
      </c>
      <c r="C67" s="6" t="n">
        <v>17090</v>
      </c>
    </row>
    <row r="68" spans="1:3">
      <c r="A68" s="4" t="s">
        <v>3568</v>
      </c>
      <c r="B68" s="4" t="s">
        <v>1435</v>
      </c>
      <c r="C68" s="4" t="s">
        <v>3328</v>
      </c>
    </row>
    <row r="69" spans="1:3">
      <c r="A69" s="4" t="s">
        <v>3587</v>
      </c>
    </row>
    <row r="70" spans="1:3">
      <c r="A70" s="3" t="s">
        <v>3560</v>
      </c>
    </row>
    <row r="71" spans="1:3">
      <c r="A71" s="4" t="s">
        <v>3561</v>
      </c>
      <c r="B71" s="6" t="n">
        <v>111412</v>
      </c>
      <c r="C71" s="6" t="n">
        <v>173734</v>
      </c>
    </row>
    <row r="72" spans="1:3">
      <c r="A72" s="4" t="s">
        <v>3568</v>
      </c>
      <c r="B72" s="4" t="s">
        <v>1435</v>
      </c>
      <c r="C72" s="4" t="s">
        <v>2947</v>
      </c>
    </row>
    <row r="73" spans="1:3">
      <c r="A73" s="4" t="s">
        <v>3588</v>
      </c>
    </row>
    <row r="74" spans="1:3">
      <c r="A74" s="3" t="s">
        <v>3560</v>
      </c>
    </row>
    <row r="75" spans="1:3">
      <c r="A75" s="4" t="s">
        <v>3561</v>
      </c>
      <c r="B75" s="6" t="n">
        <v>60645</v>
      </c>
      <c r="C75" s="6" t="n">
        <v>55265</v>
      </c>
    </row>
    <row r="76" spans="1:3">
      <c r="A76" s="4" t="s">
        <v>3568</v>
      </c>
      <c r="B76" s="4" t="s">
        <v>3589</v>
      </c>
      <c r="C76" s="4" t="s">
        <v>3589</v>
      </c>
    </row>
    <row r="77" spans="1:3">
      <c r="A77" s="4" t="s">
        <v>3590</v>
      </c>
    </row>
    <row r="78" spans="1:3">
      <c r="A78" s="3" t="s">
        <v>3560</v>
      </c>
    </row>
    <row r="79" spans="1:3">
      <c r="A79" s="4" t="s">
        <v>3561</v>
      </c>
      <c r="B79" s="6" t="n">
        <v>50767</v>
      </c>
      <c r="C79" s="6" t="n">
        <v>118469</v>
      </c>
    </row>
    <row r="80" spans="1:3">
      <c r="A80" s="4" t="s">
        <v>3568</v>
      </c>
      <c r="B80" s="4" t="s">
        <v>3591</v>
      </c>
      <c r="C80" s="4" t="s">
        <v>3592</v>
      </c>
    </row>
    <row r="81" spans="1:3">
      <c r="A81" s="4" t="s">
        <v>3593</v>
      </c>
    </row>
    <row r="82" spans="1:3">
      <c r="A82" s="3" t="s">
        <v>3560</v>
      </c>
    </row>
    <row r="83" spans="1:3">
      <c r="A83" s="4" t="s">
        <v>3561</v>
      </c>
      <c r="B83" s="6" t="n">
        <v>66379</v>
      </c>
      <c r="C83" s="6" t="n">
        <v>63531</v>
      </c>
    </row>
    <row r="84" spans="1:3">
      <c r="A84" s="4" t="s">
        <v>3568</v>
      </c>
      <c r="B84" s="4" t="s">
        <v>1432</v>
      </c>
      <c r="C84" s="4" t="s">
        <v>1435</v>
      </c>
    </row>
    <row r="85" spans="1:3">
      <c r="A85" s="4" t="s">
        <v>3594</v>
      </c>
    </row>
    <row r="86" spans="1:3">
      <c r="A86" s="3" t="s">
        <v>3560</v>
      </c>
    </row>
    <row r="87" spans="1:3">
      <c r="A87" s="4" t="s">
        <v>3561</v>
      </c>
      <c r="B87" s="6" t="n">
        <v>31530</v>
      </c>
      <c r="C87" s="6" t="n">
        <v>29561</v>
      </c>
    </row>
    <row r="88" spans="1:3">
      <c r="A88" s="4" t="s">
        <v>3568</v>
      </c>
      <c r="B88" s="4" t="s">
        <v>2087</v>
      </c>
      <c r="C88" s="4" t="s">
        <v>3589</v>
      </c>
    </row>
    <row r="89" spans="1:3">
      <c r="A89" s="4" t="s">
        <v>3595</v>
      </c>
    </row>
    <row r="90" spans="1:3">
      <c r="A90" s="3" t="s">
        <v>3560</v>
      </c>
    </row>
    <row r="91" spans="1:3">
      <c r="A91" s="4" t="s">
        <v>3561</v>
      </c>
      <c r="B91" s="6" t="n">
        <v>34849</v>
      </c>
      <c r="C91" s="6" t="n">
        <v>33970</v>
      </c>
    </row>
    <row r="92" spans="1:3">
      <c r="A92" s="4" t="s">
        <v>3568</v>
      </c>
      <c r="B92" s="4" t="s">
        <v>3585</v>
      </c>
      <c r="C92" s="4" t="s">
        <v>3585</v>
      </c>
    </row>
    <row r="93" spans="1:3">
      <c r="A93" s="4" t="s">
        <v>3596</v>
      </c>
    </row>
    <row r="94" spans="1:3">
      <c r="A94" s="3" t="s">
        <v>3560</v>
      </c>
    </row>
    <row r="95" spans="1:3">
      <c r="A95" s="4" t="s">
        <v>3561</v>
      </c>
      <c r="B95" s="6" t="n">
        <v>56549</v>
      </c>
      <c r="C95" s="6" t="n">
        <v>55490</v>
      </c>
    </row>
    <row r="96" spans="1:3">
      <c r="A96" s="4" t="s">
        <v>3568</v>
      </c>
      <c r="B96" s="4" t="s">
        <v>2087</v>
      </c>
      <c r="C96" s="4" t="s">
        <v>2087</v>
      </c>
    </row>
    <row r="97" spans="1:3">
      <c r="A97" s="4" t="s">
        <v>3597</v>
      </c>
    </row>
    <row r="98" spans="1:3">
      <c r="A98" s="3" t="s">
        <v>3560</v>
      </c>
    </row>
    <row r="99" spans="1:3">
      <c r="A99" s="4" t="s">
        <v>3561</v>
      </c>
      <c r="B99" s="6" t="n">
        <v>50486</v>
      </c>
      <c r="C99" s="6" t="n">
        <v>49829</v>
      </c>
    </row>
    <row r="100" spans="1:3">
      <c r="A100" s="4" t="s">
        <v>3568</v>
      </c>
      <c r="B100" s="4" t="s">
        <v>2087</v>
      </c>
      <c r="C100" s="4" t="s">
        <v>2087</v>
      </c>
    </row>
    <row r="101" spans="1:3">
      <c r="A101" s="4" t="s">
        <v>3598</v>
      </c>
    </row>
    <row r="102" spans="1:3">
      <c r="A102" s="3" t="s">
        <v>3560</v>
      </c>
    </row>
    <row r="103" spans="1:3">
      <c r="A103" s="4" t="s">
        <v>3561</v>
      </c>
      <c r="B103" s="6" t="n">
        <v>6063</v>
      </c>
      <c r="C103" s="6" t="n">
        <v>5661</v>
      </c>
    </row>
    <row r="104" spans="1:3">
      <c r="A104" s="4" t="s">
        <v>3568</v>
      </c>
      <c r="B104" s="4" t="s">
        <v>3589</v>
      </c>
      <c r="C104" s="4" t="s">
        <v>1409</v>
      </c>
    </row>
    <row r="105" spans="1:3">
      <c r="A105" s="4" t="s">
        <v>3599</v>
      </c>
    </row>
    <row r="106" spans="1:3">
      <c r="A106" s="3" t="s">
        <v>3560</v>
      </c>
    </row>
    <row r="107" spans="1:3">
      <c r="A107" s="4" t="s">
        <v>3561</v>
      </c>
      <c r="B107" s="6" t="n">
        <v>8127</v>
      </c>
      <c r="C107" s="6" t="n">
        <v>12373</v>
      </c>
    </row>
    <row r="108" spans="1:3">
      <c r="A108" s="4" t="s">
        <v>3568</v>
      </c>
      <c r="B108" s="4" t="s">
        <v>1726</v>
      </c>
      <c r="C108" s="4" t="s">
        <v>1239</v>
      </c>
    </row>
    <row r="109" spans="1:3">
      <c r="A109" s="4" t="s">
        <v>3600</v>
      </c>
    </row>
    <row r="110" spans="1:3">
      <c r="A110" s="3" t="s">
        <v>3560</v>
      </c>
    </row>
    <row r="111" spans="1:3">
      <c r="A111" s="4" t="s">
        <v>3561</v>
      </c>
      <c r="B111" s="6" t="n">
        <v>7140</v>
      </c>
      <c r="C111" s="6" t="n">
        <v>11437</v>
      </c>
    </row>
    <row r="112" spans="1:3">
      <c r="A112" s="4" t="s">
        <v>3568</v>
      </c>
      <c r="B112" s="4" t="s">
        <v>1726</v>
      </c>
      <c r="C112" s="4" t="s">
        <v>1239</v>
      </c>
    </row>
    <row r="113" spans="1:3">
      <c r="A113" s="4" t="s">
        <v>3601</v>
      </c>
    </row>
    <row r="114" spans="1:3">
      <c r="A114" s="3" t="s">
        <v>3560</v>
      </c>
    </row>
    <row r="115" spans="1:3">
      <c r="A115" s="4" t="s">
        <v>3561</v>
      </c>
      <c r="B115" s="6" t="n">
        <v>987</v>
      </c>
      <c r="C115" s="6" t="n">
        <v>936</v>
      </c>
    </row>
    <row r="116" spans="1:3">
      <c r="A116" s="4" t="s">
        <v>3568</v>
      </c>
      <c r="B116" s="4" t="s">
        <v>1726</v>
      </c>
      <c r="C116" s="4" t="s">
        <v>1726</v>
      </c>
    </row>
  </sheetData>
  <mergeCells count="2">
    <mergeCell ref="A1:A2"/>
    <mergeCell ref="B1:C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02</v>
      </c>
      <c r="B1" s="2" t="s">
        <v>1</v>
      </c>
    </row>
    <row r="2" spans="1:3">
      <c r="B2" s="2" t="s">
        <v>26</v>
      </c>
      <c r="C2" s="2" t="s">
        <v>27</v>
      </c>
    </row>
    <row r="3" spans="1:3">
      <c r="A3" s="4" t="s">
        <v>3603</v>
      </c>
    </row>
    <row r="4" spans="1:3">
      <c r="A4" s="3" t="s">
        <v>3560</v>
      </c>
    </row>
    <row r="5" spans="1:3">
      <c r="A5" s="4" t="s">
        <v>3604</v>
      </c>
      <c r="B5" s="4" t="s">
        <v>3605</v>
      </c>
      <c r="C5" s="4" t="s">
        <v>2853</v>
      </c>
    </row>
    <row r="6" spans="1:3">
      <c r="A6" s="4" t="s">
        <v>3606</v>
      </c>
      <c r="B6" s="5" t="n">
        <v>0</v>
      </c>
      <c r="C6" s="5" t="n">
        <v>0</v>
      </c>
    </row>
    <row r="7" spans="1:3">
      <c r="A7" s="4" t="s">
        <v>3606</v>
      </c>
      <c r="B7" s="4" t="s">
        <v>3607</v>
      </c>
    </row>
    <row r="8" spans="1:3">
      <c r="A8" s="4" t="s">
        <v>3608</v>
      </c>
    </row>
    <row r="9" spans="1:3">
      <c r="A9" s="3" t="s">
        <v>3560</v>
      </c>
    </row>
    <row r="10" spans="1:3">
      <c r="A10" s="4" t="s">
        <v>3568</v>
      </c>
      <c r="B10" s="4" t="s">
        <v>3609</v>
      </c>
      <c r="C10" s="4" t="s">
        <v>3279</v>
      </c>
    </row>
    <row r="11" spans="1:3">
      <c r="A11" s="4" t="s">
        <v>3610</v>
      </c>
    </row>
    <row r="12" spans="1:3">
      <c r="A12" s="3" t="s">
        <v>3560</v>
      </c>
    </row>
    <row r="13" spans="1:3">
      <c r="A13" s="4" t="s">
        <v>3568</v>
      </c>
      <c r="B13" s="4" t="s">
        <v>2947</v>
      </c>
      <c r="C13" s="4" t="s">
        <v>1453</v>
      </c>
    </row>
    <row r="14" spans="1:3">
      <c r="A14" s="4" t="s">
        <v>3611</v>
      </c>
    </row>
    <row r="15" spans="1:3">
      <c r="A15" s="3" t="s">
        <v>3560</v>
      </c>
    </row>
    <row r="16" spans="1:3">
      <c r="A16" s="4" t="s">
        <v>3568</v>
      </c>
      <c r="B16" s="4" t="s">
        <v>3328</v>
      </c>
      <c r="C16" s="4" t="s">
        <v>1242</v>
      </c>
    </row>
    <row r="17" spans="1:3">
      <c r="A17" s="4" t="s">
        <v>3612</v>
      </c>
    </row>
    <row r="18" spans="1:3">
      <c r="A18" s="3" t="s">
        <v>3560</v>
      </c>
    </row>
    <row r="19" spans="1:3">
      <c r="A19" s="4" t="s">
        <v>3568</v>
      </c>
      <c r="B19" s="4" t="s">
        <v>1432</v>
      </c>
      <c r="C19" s="4" t="s">
        <v>1435</v>
      </c>
    </row>
    <row r="20" spans="1:3">
      <c r="A20" s="4" t="s">
        <v>3613</v>
      </c>
    </row>
    <row r="21" spans="1:3">
      <c r="A21" s="3" t="s">
        <v>3560</v>
      </c>
    </row>
    <row r="22" spans="1:3">
      <c r="A22" s="4" t="s">
        <v>3568</v>
      </c>
      <c r="B22" s="4" t="s">
        <v>2853</v>
      </c>
      <c r="C22" s="4" t="s">
        <v>3614</v>
      </c>
    </row>
    <row r="23" spans="1:3">
      <c r="A23" s="4" t="s">
        <v>3615</v>
      </c>
    </row>
    <row r="24" spans="1:3">
      <c r="A24" s="3" t="s">
        <v>3560</v>
      </c>
    </row>
    <row r="25" spans="1:3">
      <c r="A25" s="4" t="s">
        <v>3568</v>
      </c>
      <c r="B25" s="4" t="s">
        <v>3570</v>
      </c>
      <c r="C25" s="4" t="s">
        <v>3579</v>
      </c>
    </row>
    <row r="26" spans="1:3">
      <c r="A26" s="4" t="s">
        <v>3616</v>
      </c>
    </row>
    <row r="27" spans="1:3">
      <c r="A27" s="3" t="s">
        <v>3560</v>
      </c>
    </row>
    <row r="28" spans="1:3">
      <c r="A28" s="4" t="s">
        <v>3568</v>
      </c>
      <c r="B28" s="4" t="s">
        <v>1242</v>
      </c>
      <c r="C28" s="4" t="s">
        <v>3065</v>
      </c>
    </row>
    <row r="29" spans="1:3">
      <c r="A29" s="4" t="s">
        <v>3617</v>
      </c>
    </row>
    <row r="30" spans="1:3">
      <c r="A30" s="3" t="s">
        <v>3560</v>
      </c>
    </row>
    <row r="31" spans="1:3">
      <c r="A31" s="4" t="s">
        <v>3568</v>
      </c>
      <c r="B31" s="4" t="s">
        <v>2866</v>
      </c>
      <c r="C31" s="4" t="s">
        <v>3065</v>
      </c>
    </row>
    <row r="32" spans="1:3">
      <c r="A32" s="4" t="s">
        <v>3618</v>
      </c>
    </row>
    <row r="33" spans="1:3">
      <c r="A33" s="3" t="s">
        <v>3560</v>
      </c>
    </row>
    <row r="34" spans="1:3">
      <c r="A34" s="4" t="s">
        <v>3568</v>
      </c>
      <c r="B34" s="4" t="s">
        <v>1435</v>
      </c>
      <c r="C34" s="4" t="s">
        <v>1469</v>
      </c>
    </row>
    <row r="35" spans="1:3">
      <c r="A35" s="4" t="s">
        <v>3619</v>
      </c>
    </row>
    <row r="36" spans="1:3">
      <c r="A36" s="3" t="s">
        <v>3560</v>
      </c>
    </row>
    <row r="37" spans="1:3">
      <c r="A37" s="4" t="s">
        <v>3568</v>
      </c>
      <c r="B37" s="4" t="s">
        <v>3065</v>
      </c>
      <c r="C37" s="4" t="s">
        <v>2087</v>
      </c>
    </row>
    <row r="38" spans="1:3">
      <c r="A38" s="4" t="s">
        <v>3620</v>
      </c>
    </row>
    <row r="39" spans="1:3">
      <c r="A39" s="3" t="s">
        <v>3560</v>
      </c>
    </row>
    <row r="40" spans="1:3">
      <c r="A40" s="4" t="s">
        <v>3568</v>
      </c>
      <c r="B40" s="4" t="s">
        <v>1469</v>
      </c>
      <c r="C40" s="4" t="s">
        <v>3065</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1</v>
      </c>
      <c r="B1" s="2" t="s">
        <v>26</v>
      </c>
      <c r="C1" s="2" t="s">
        <v>27</v>
      </c>
    </row>
    <row r="2" spans="1:3">
      <c r="A2" s="3" t="s">
        <v>3622</v>
      </c>
    </row>
    <row r="3" spans="1:3">
      <c r="A3" s="4" t="s">
        <v>3623</v>
      </c>
      <c r="B3" s="6" t="n">
        <v>57001</v>
      </c>
      <c r="C3" s="6" t="n">
        <v>51572</v>
      </c>
    </row>
    <row r="4" spans="1:3">
      <c r="A4" s="4" t="s">
        <v>3624</v>
      </c>
      <c r="B4" s="5" t="n">
        <v>63279</v>
      </c>
      <c r="C4" s="5" t="n">
        <v>58361</v>
      </c>
    </row>
    <row r="5" spans="1:3">
      <c r="A5" s="4" t="s">
        <v>3625</v>
      </c>
      <c r="B5" s="5" t="n">
        <v>72494</v>
      </c>
      <c r="C5" s="5" t="n">
        <v>67556</v>
      </c>
    </row>
    <row r="6" spans="1:3">
      <c r="A6" s="3" t="s">
        <v>3626</v>
      </c>
    </row>
    <row r="7" spans="1:3">
      <c r="A7" s="4" t="s">
        <v>3627</v>
      </c>
      <c r="B7" s="5" t="n">
        <v>495528</v>
      </c>
      <c r="C7" s="5" t="n">
        <v>474478</v>
      </c>
    </row>
    <row r="8" spans="1:3">
      <c r="A8" s="4" t="s">
        <v>3628</v>
      </c>
      <c r="B8" s="5" t="n">
        <v>495993</v>
      </c>
      <c r="C8" s="5" t="n">
        <v>474478</v>
      </c>
    </row>
    <row r="9" spans="1:3">
      <c r="A9" s="4" t="s">
        <v>3629</v>
      </c>
      <c r="B9" s="5" t="n">
        <v>496459</v>
      </c>
      <c r="C9" s="5" t="n">
        <v>474478</v>
      </c>
    </row>
    <row r="10" spans="1:3">
      <c r="A10" s="3" t="s">
        <v>3630</v>
      </c>
    </row>
    <row r="11" spans="1:3">
      <c r="A11" s="4" t="s">
        <v>3631</v>
      </c>
      <c r="B11" s="5" t="n">
        <v>401534</v>
      </c>
      <c r="C11" s="5" t="n">
        <v>376519</v>
      </c>
    </row>
    <row r="12" spans="1:3">
      <c r="A12" s="4" t="s">
        <v>3632</v>
      </c>
      <c r="B12" s="5" t="n">
        <v>32209</v>
      </c>
      <c r="C12" s="5" t="n">
        <v>27618</v>
      </c>
    </row>
    <row r="13" spans="1:3">
      <c r="A13" s="4" t="s">
        <v>3633</v>
      </c>
      <c r="B13" s="5" t="n">
        <v>62716</v>
      </c>
      <c r="C13" s="5" t="n">
        <v>59203</v>
      </c>
    </row>
    <row r="14" spans="1:3">
      <c r="A14" s="4" t="s">
        <v>3634</v>
      </c>
      <c r="C14" s="5" t="n">
        <v>11138</v>
      </c>
    </row>
    <row r="15" spans="1:3">
      <c r="A15" s="4" t="s">
        <v>3629</v>
      </c>
      <c r="B15" s="6" t="n">
        <v>496459</v>
      </c>
      <c r="C15" s="6" t="n">
        <v>474478</v>
      </c>
    </row>
    <row r="16" spans="1:3">
      <c r="A16" s="3" t="s">
        <v>3635</v>
      </c>
    </row>
    <row r="17" spans="1:3">
      <c r="A17" s="4" t="s">
        <v>3636</v>
      </c>
      <c r="B17" s="4" t="s">
        <v>3637</v>
      </c>
      <c r="C17" s="4" t="s">
        <v>2668</v>
      </c>
    </row>
    <row r="18" spans="1:3">
      <c r="A18" s="4" t="s">
        <v>3638</v>
      </c>
      <c r="B18" s="4" t="s">
        <v>3639</v>
      </c>
      <c r="C18" s="4" t="s">
        <v>3640</v>
      </c>
    </row>
    <row r="19" spans="1:3">
      <c r="A19" s="4" t="s">
        <v>3641</v>
      </c>
      <c r="B19" s="4" t="s">
        <v>3642</v>
      </c>
      <c r="C19" s="4" t="s">
        <v>3643</v>
      </c>
    </row>
    <row r="20" spans="1:3">
      <c r="A20" s="4" t="s">
        <v>3644</v>
      </c>
      <c r="B20" s="4" t="s">
        <v>3645</v>
      </c>
      <c r="C20" s="4" t="s">
        <v>3645</v>
      </c>
    </row>
    <row r="21" spans="1:3">
      <c r="A21" s="4" t="s">
        <v>3646</v>
      </c>
      <c r="B21" s="6" t="n">
        <v>1450800</v>
      </c>
      <c r="C21" s="6" t="n">
        <v>1315500</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47</v>
      </c>
      <c r="B1" s="2" t="s">
        <v>1</v>
      </c>
    </row>
    <row r="2" spans="1:3">
      <c r="B2" s="2" t="s">
        <v>26</v>
      </c>
      <c r="C2" s="2" t="s">
        <v>27</v>
      </c>
    </row>
    <row r="3" spans="1:3">
      <c r="A3" s="3" t="s">
        <v>3648</v>
      </c>
    </row>
    <row r="4" spans="1:3">
      <c r="A4" s="4" t="s">
        <v>3649</v>
      </c>
      <c r="B4" s="4" t="s">
        <v>2257</v>
      </c>
      <c r="C4" s="4" t="s">
        <v>3592</v>
      </c>
    </row>
    <row r="5" spans="1:3">
      <c r="A5" s="4" t="s">
        <v>3650</v>
      </c>
      <c r="B5" s="4" t="s">
        <v>3651</v>
      </c>
      <c r="C5" s="4" t="s">
        <v>3652</v>
      </c>
    </row>
    <row r="6" spans="1:3">
      <c r="A6" s="4" t="s">
        <v>3653</v>
      </c>
      <c r="B6" s="4" t="s">
        <v>3654</v>
      </c>
      <c r="C6" s="4" t="s">
        <v>3655</v>
      </c>
    </row>
    <row r="7" spans="1:3">
      <c r="A7" s="4" t="s">
        <v>3656</v>
      </c>
      <c r="B7" s="4" t="s">
        <v>3657</v>
      </c>
    </row>
    <row r="8" spans="1:3">
      <c r="A8" s="4" t="s">
        <v>3658</v>
      </c>
      <c r="B8" s="4" t="s">
        <v>3659</v>
      </c>
    </row>
    <row r="9" spans="1:3">
      <c r="A9" s="4" t="s">
        <v>2072</v>
      </c>
    </row>
    <row r="10" spans="1:3">
      <c r="A10" s="3" t="s">
        <v>3648</v>
      </c>
    </row>
    <row r="11" spans="1:3">
      <c r="A11" s="4" t="s">
        <v>3660</v>
      </c>
      <c r="B11" s="4" t="s">
        <v>3661</v>
      </c>
    </row>
    <row r="12" spans="1:3">
      <c r="A12" s="4" t="s">
        <v>3662</v>
      </c>
      <c r="B12" s="4" t="s">
        <v>3663</v>
      </c>
    </row>
  </sheetData>
  <mergeCells count="1">
    <mergeCell ref="A1:A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4</v>
      </c>
      <c r="B1" s="2" t="s">
        <v>26</v>
      </c>
      <c r="C1" s="2" t="s">
        <v>27</v>
      </c>
    </row>
    <row r="2" spans="1:3">
      <c r="A2" s="3" t="s">
        <v>3665</v>
      </c>
    </row>
    <row r="3" spans="1:3">
      <c r="A3" s="4" t="s">
        <v>3666</v>
      </c>
      <c r="B3" s="6" t="n">
        <v>397477</v>
      </c>
      <c r="C3" s="6" t="n">
        <v>393988</v>
      </c>
    </row>
    <row r="4" spans="1:3">
      <c r="A4" s="4" t="s">
        <v>3667</v>
      </c>
      <c r="B4" s="5" t="n">
        <v>22016</v>
      </c>
      <c r="C4" s="5" t="n">
        <v>89347</v>
      </c>
    </row>
    <row r="5" spans="1:3">
      <c r="A5" s="4" t="s">
        <v>3668</v>
      </c>
      <c r="B5" s="5" t="n">
        <v>375461</v>
      </c>
      <c r="C5" s="5" t="n">
        <v>304641</v>
      </c>
    </row>
    <row r="6" spans="1:3">
      <c r="A6" s="4" t="s">
        <v>2466</v>
      </c>
      <c r="B6" s="5" t="n">
        <v>57095</v>
      </c>
      <c r="C6" s="5" t="n">
        <v>58828</v>
      </c>
    </row>
    <row r="7" spans="1:3">
      <c r="A7" s="4" t="s">
        <v>3669</v>
      </c>
      <c r="B7" s="5" t="n">
        <v>307772</v>
      </c>
      <c r="C7" s="5" t="n">
        <v>235405</v>
      </c>
    </row>
    <row r="8" spans="1:3">
      <c r="A8" s="4" t="s">
        <v>2780</v>
      </c>
      <c r="B8" s="5" t="n">
        <v>10594</v>
      </c>
      <c r="C8" s="5" t="n">
        <v>10408</v>
      </c>
    </row>
    <row r="9" spans="1:3">
      <c r="A9" s="4" t="s">
        <v>3670</v>
      </c>
      <c r="B9" s="5" t="n">
        <v>13441</v>
      </c>
      <c r="C9" s="5" t="n">
        <v>12964</v>
      </c>
    </row>
    <row r="10" spans="1:3">
      <c r="A10" s="4" t="s">
        <v>3671</v>
      </c>
      <c r="B10" s="5" t="n">
        <v>388902</v>
      </c>
      <c r="C10" s="5" t="n">
        <v>317605</v>
      </c>
    </row>
    <row r="11" spans="1:3">
      <c r="A11" s="4" t="s">
        <v>3672</v>
      </c>
    </row>
    <row r="12" spans="1:3">
      <c r="A12" s="3" t="s">
        <v>3665</v>
      </c>
    </row>
    <row r="13" spans="1:3">
      <c r="A13" s="4" t="s">
        <v>3666</v>
      </c>
      <c r="B13" s="5" t="n">
        <v>312392</v>
      </c>
      <c r="C13" s="5" t="n">
        <v>239944</v>
      </c>
    </row>
    <row r="14" spans="1:3">
      <c r="A14" s="4" t="s">
        <v>3667</v>
      </c>
      <c r="B14" s="5" t="n">
        <v>18379</v>
      </c>
      <c r="C14" s="5" t="n">
        <v>20470</v>
      </c>
    </row>
    <row r="15" spans="1:3">
      <c r="A15" s="4" t="s">
        <v>3668</v>
      </c>
      <c r="B15" s="5" t="n">
        <v>294013</v>
      </c>
      <c r="C15" s="5" t="n">
        <v>219474</v>
      </c>
    </row>
    <row r="16" spans="1:3">
      <c r="A16" s="4" t="s">
        <v>2466</v>
      </c>
      <c r="B16" s="5" t="n">
        <v>85</v>
      </c>
      <c r="C16" s="5" t="n">
        <v>24</v>
      </c>
    </row>
    <row r="17" spans="1:3">
      <c r="A17" s="4" t="s">
        <v>3669</v>
      </c>
      <c r="B17" s="5" t="n">
        <v>292808</v>
      </c>
      <c r="C17" s="5" t="n">
        <v>218970</v>
      </c>
    </row>
    <row r="18" spans="1:3">
      <c r="A18" s="4" t="s">
        <v>2780</v>
      </c>
      <c r="B18" s="5" t="n">
        <v>1120</v>
      </c>
      <c r="C18" s="5" t="n">
        <v>480</v>
      </c>
    </row>
    <row r="19" spans="1:3">
      <c r="A19" s="4" t="s">
        <v>3670</v>
      </c>
      <c r="B19" s="5" t="n">
        <v>589</v>
      </c>
      <c r="C19" s="5" t="n">
        <v>1503</v>
      </c>
    </row>
    <row r="20" spans="1:3">
      <c r="A20" s="4" t="s">
        <v>3671</v>
      </c>
      <c r="B20" s="5" t="n">
        <v>294602</v>
      </c>
      <c r="C20" s="5" t="n">
        <v>220977</v>
      </c>
    </row>
    <row r="21" spans="1:3">
      <c r="A21" s="4" t="s">
        <v>3673</v>
      </c>
    </row>
    <row r="22" spans="1:3">
      <c r="A22" s="3" t="s">
        <v>3665</v>
      </c>
    </row>
    <row r="23" spans="1:3">
      <c r="A23" s="4" t="s">
        <v>3666</v>
      </c>
      <c r="B23" s="5" t="n">
        <v>81770</v>
      </c>
      <c r="C23" s="5" t="n">
        <v>151451</v>
      </c>
    </row>
    <row r="24" spans="1:3">
      <c r="A24" s="4" t="s">
        <v>3667</v>
      </c>
      <c r="B24" s="5" t="n">
        <v>583</v>
      </c>
      <c r="C24" s="5" t="n">
        <v>67827</v>
      </c>
    </row>
    <row r="25" spans="1:3">
      <c r="A25" s="4" t="s">
        <v>3668</v>
      </c>
      <c r="B25" s="5" t="n">
        <v>81187</v>
      </c>
      <c r="C25" s="5" t="n">
        <v>83624</v>
      </c>
    </row>
    <row r="26" spans="1:3">
      <c r="A26" s="4" t="s">
        <v>2466</v>
      </c>
      <c r="B26" s="5" t="n">
        <v>57010</v>
      </c>
      <c r="C26" s="5" t="n">
        <v>58804</v>
      </c>
    </row>
    <row r="27" spans="1:3">
      <c r="A27" s="4" t="s">
        <v>3669</v>
      </c>
      <c r="B27" s="5" t="n">
        <v>14720</v>
      </c>
      <c r="C27" s="5" t="n">
        <v>16357</v>
      </c>
    </row>
    <row r="28" spans="1:3">
      <c r="A28" s="4" t="s">
        <v>2780</v>
      </c>
      <c r="B28" s="5" t="n">
        <v>9457</v>
      </c>
      <c r="C28" s="5" t="n">
        <v>8463</v>
      </c>
    </row>
    <row r="29" spans="1:3">
      <c r="A29" s="4" t="s">
        <v>3670</v>
      </c>
      <c r="B29" s="5" t="n">
        <v>12852</v>
      </c>
      <c r="C29" s="5" t="n">
        <v>11399</v>
      </c>
    </row>
    <row r="30" spans="1:3">
      <c r="A30" s="4" t="s">
        <v>3671</v>
      </c>
      <c r="B30" s="5" t="n">
        <v>94039</v>
      </c>
      <c r="C30" s="5" t="n">
        <v>95023</v>
      </c>
    </row>
    <row r="31" spans="1:3">
      <c r="A31" s="4" t="s">
        <v>3674</v>
      </c>
    </row>
    <row r="32" spans="1:3">
      <c r="A32" s="3" t="s">
        <v>3665</v>
      </c>
    </row>
    <row r="33" spans="1:3">
      <c r="A33" s="4" t="s">
        <v>3666</v>
      </c>
      <c r="B33" s="5" t="n">
        <v>3315</v>
      </c>
      <c r="C33" s="5" t="n">
        <v>2593</v>
      </c>
    </row>
    <row r="34" spans="1:3">
      <c r="A34" s="4" t="s">
        <v>3667</v>
      </c>
      <c r="B34" s="5" t="n">
        <v>3054</v>
      </c>
      <c r="C34" s="5" t="n">
        <v>1050</v>
      </c>
    </row>
    <row r="35" spans="1:3">
      <c r="A35" s="4" t="s">
        <v>3668</v>
      </c>
      <c r="B35" s="5" t="n">
        <v>261</v>
      </c>
      <c r="C35" s="5" t="n">
        <v>1543</v>
      </c>
    </row>
    <row r="36" spans="1:3">
      <c r="A36" s="4" t="s">
        <v>3669</v>
      </c>
      <c r="B36" s="5" t="n">
        <v>244</v>
      </c>
      <c r="C36" s="5" t="n">
        <v>78</v>
      </c>
    </row>
    <row r="37" spans="1:3">
      <c r="A37" s="4" t="s">
        <v>2780</v>
      </c>
      <c r="B37" s="5" t="n">
        <v>17</v>
      </c>
      <c r="C37" s="5" t="n">
        <v>1465</v>
      </c>
    </row>
    <row r="38" spans="1:3">
      <c r="A38" s="4" t="s">
        <v>3670</v>
      </c>
      <c r="C38" s="5" t="n">
        <v>62</v>
      </c>
    </row>
    <row r="39" spans="1:3">
      <c r="A39" s="4" t="s">
        <v>3671</v>
      </c>
      <c r="B39" s="6" t="n">
        <v>261</v>
      </c>
      <c r="C39" s="6" t="n">
        <v>16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6</v>
      </c>
    </row>
    <row r="3" spans="1:2">
      <c r="A3" s="3" t="s">
        <v>225</v>
      </c>
    </row>
    <row r="4" spans="1:2">
      <c r="A4" s="4" t="s">
        <v>82</v>
      </c>
      <c r="B4" s="4" t="s">
        <v>25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5</v>
      </c>
      <c r="B1" s="2" t="s">
        <v>26</v>
      </c>
      <c r="C1" s="2" t="s">
        <v>27</v>
      </c>
    </row>
    <row r="2" spans="1:3">
      <c r="A2" s="3" t="s">
        <v>3676</v>
      </c>
    </row>
    <row r="3" spans="1:3">
      <c r="A3" s="4" t="s">
        <v>3677</v>
      </c>
      <c r="B3" s="6" t="n">
        <v>10</v>
      </c>
      <c r="C3" s="6" t="n">
        <v>12</v>
      </c>
    </row>
    <row r="4" spans="1:3">
      <c r="A4" s="4" t="s">
        <v>3678</v>
      </c>
      <c r="B4" s="5" t="n">
        <v>297</v>
      </c>
      <c r="C4" s="5" t="n">
        <v>224</v>
      </c>
    </row>
    <row r="5" spans="1:3">
      <c r="A5" s="4" t="s">
        <v>3679</v>
      </c>
      <c r="B5" s="9" t="n">
        <v>2.2</v>
      </c>
      <c r="C5" s="9" t="n">
        <v>0.6</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0</v>
      </c>
      <c r="B1" s="2" t="s">
        <v>26</v>
      </c>
      <c r="C1" s="2" t="s">
        <v>27</v>
      </c>
    </row>
    <row r="2" spans="1:3">
      <c r="A2" s="3" t="s">
        <v>3681</v>
      </c>
    </row>
    <row r="3" spans="1:3">
      <c r="A3" s="4" t="s">
        <v>3682</v>
      </c>
      <c r="B3" s="6" t="n">
        <v>305131</v>
      </c>
      <c r="C3" s="6" t="n">
        <v>310765</v>
      </c>
    </row>
    <row r="4" spans="1:3">
      <c r="A4" s="4" t="s">
        <v>3683</v>
      </c>
      <c r="B4" s="5" t="n">
        <v>21967</v>
      </c>
      <c r="C4" s="5" t="n">
        <v>89539</v>
      </c>
    </row>
    <row r="5" spans="1:3">
      <c r="A5" s="4" t="s">
        <v>3684</v>
      </c>
      <c r="B5" s="5" t="n">
        <v>283164</v>
      </c>
      <c r="C5" s="5" t="n">
        <v>221226</v>
      </c>
    </row>
    <row r="6" spans="1:3">
      <c r="A6" s="4" t="s">
        <v>2466</v>
      </c>
      <c r="B6" s="5" t="n">
        <v>57095</v>
      </c>
      <c r="C6" s="5" t="n">
        <v>58828</v>
      </c>
    </row>
    <row r="7" spans="1:3">
      <c r="A7" s="4" t="s">
        <v>3685</v>
      </c>
      <c r="B7" s="5" t="n">
        <v>217236</v>
      </c>
      <c r="C7" s="5" t="n">
        <v>152397</v>
      </c>
    </row>
    <row r="8" spans="1:3">
      <c r="A8" s="4" t="s">
        <v>2780</v>
      </c>
      <c r="B8" s="5" t="n">
        <v>8833</v>
      </c>
      <c r="C8" s="5" t="n">
        <v>10001</v>
      </c>
    </row>
    <row r="9" spans="1:3">
      <c r="A9" s="4" t="s">
        <v>3670</v>
      </c>
      <c r="B9" s="5" t="n">
        <v>13944</v>
      </c>
      <c r="C9" s="5" t="n">
        <v>15653</v>
      </c>
    </row>
    <row r="10" spans="1:3">
      <c r="A10" s="4" t="s">
        <v>3671</v>
      </c>
      <c r="B10" s="5" t="n">
        <v>297108</v>
      </c>
      <c r="C10" s="5" t="n">
        <v>236879</v>
      </c>
    </row>
    <row r="11" spans="1:3">
      <c r="A11" s="4" t="s">
        <v>1263</v>
      </c>
    </row>
    <row r="12" spans="1:3">
      <c r="A12" s="3" t="s">
        <v>3681</v>
      </c>
    </row>
    <row r="13" spans="1:3">
      <c r="A13" s="4" t="s">
        <v>3682</v>
      </c>
      <c r="B13" s="5" t="n">
        <v>225193</v>
      </c>
      <c r="C13" s="5" t="n">
        <v>161883</v>
      </c>
    </row>
    <row r="14" spans="1:3">
      <c r="A14" s="4" t="s">
        <v>3683</v>
      </c>
      <c r="B14" s="5" t="n">
        <v>18379</v>
      </c>
      <c r="C14" s="5" t="n">
        <v>20470</v>
      </c>
    </row>
    <row r="15" spans="1:3">
      <c r="A15" s="4" t="s">
        <v>3684</v>
      </c>
      <c r="B15" s="5" t="n">
        <v>206814</v>
      </c>
      <c r="C15" s="5" t="n">
        <v>141413</v>
      </c>
    </row>
    <row r="16" spans="1:3">
      <c r="A16" s="4" t="s">
        <v>2466</v>
      </c>
      <c r="B16" s="5" t="n">
        <v>85</v>
      </c>
      <c r="C16" s="5" t="n">
        <v>24</v>
      </c>
    </row>
    <row r="17" spans="1:3">
      <c r="A17" s="4" t="s">
        <v>3685</v>
      </c>
      <c r="B17" s="5" t="n">
        <v>205790</v>
      </c>
      <c r="C17" s="5" t="n">
        <v>141256</v>
      </c>
    </row>
    <row r="18" spans="1:3">
      <c r="A18" s="4" t="s">
        <v>2780</v>
      </c>
      <c r="B18" s="5" t="n">
        <v>939</v>
      </c>
      <c r="C18" s="5" t="n">
        <v>133</v>
      </c>
    </row>
    <row r="19" spans="1:3">
      <c r="A19" s="4" t="s">
        <v>3670</v>
      </c>
      <c r="C19" s="5" t="n">
        <v>1671</v>
      </c>
    </row>
    <row r="20" spans="1:3">
      <c r="A20" s="4" t="s">
        <v>3671</v>
      </c>
      <c r="B20" s="5" t="n">
        <v>206814</v>
      </c>
      <c r="C20" s="5" t="n">
        <v>143084</v>
      </c>
    </row>
    <row r="21" spans="1:3">
      <c r="A21" s="4" t="s">
        <v>3686</v>
      </c>
    </row>
    <row r="22" spans="1:3">
      <c r="A22" s="3" t="s">
        <v>3681</v>
      </c>
    </row>
    <row r="23" spans="1:3">
      <c r="A23" s="4" t="s">
        <v>3682</v>
      </c>
      <c r="B23" s="5" t="n">
        <v>76877</v>
      </c>
      <c r="C23" s="5" t="n">
        <v>145855</v>
      </c>
    </row>
    <row r="24" spans="1:3">
      <c r="A24" s="4" t="s">
        <v>3683</v>
      </c>
      <c r="B24" s="5" t="n">
        <v>583</v>
      </c>
      <c r="C24" s="5" t="n">
        <v>67705</v>
      </c>
    </row>
    <row r="25" spans="1:3">
      <c r="A25" s="4" t="s">
        <v>3684</v>
      </c>
      <c r="B25" s="5" t="n">
        <v>76294</v>
      </c>
      <c r="C25" s="5" t="n">
        <v>78150</v>
      </c>
    </row>
    <row r="26" spans="1:3">
      <c r="A26" s="4" t="s">
        <v>2466</v>
      </c>
      <c r="B26" s="5" t="n">
        <v>57010</v>
      </c>
      <c r="C26" s="5" t="n">
        <v>58804</v>
      </c>
    </row>
    <row r="27" spans="1:3">
      <c r="A27" s="4" t="s">
        <v>3685</v>
      </c>
      <c r="B27" s="5" t="n">
        <v>11446</v>
      </c>
      <c r="C27" s="5" t="n">
        <v>10697</v>
      </c>
    </row>
    <row r="28" spans="1:3">
      <c r="A28" s="4" t="s">
        <v>2780</v>
      </c>
      <c r="B28" s="5" t="n">
        <v>7838</v>
      </c>
      <c r="C28" s="5" t="n">
        <v>8649</v>
      </c>
    </row>
    <row r="29" spans="1:3">
      <c r="A29" s="4" t="s">
        <v>3670</v>
      </c>
      <c r="B29" s="5" t="n">
        <v>13944</v>
      </c>
      <c r="C29" s="5" t="n">
        <v>13977</v>
      </c>
    </row>
    <row r="30" spans="1:3">
      <c r="A30" s="4" t="s">
        <v>3671</v>
      </c>
      <c r="B30" s="5" t="n">
        <v>90238</v>
      </c>
      <c r="C30" s="5" t="n">
        <v>92127</v>
      </c>
    </row>
    <row r="31" spans="1:3">
      <c r="A31" s="4" t="s">
        <v>1264</v>
      </c>
    </row>
    <row r="32" spans="1:3">
      <c r="A32" s="3" t="s">
        <v>3681</v>
      </c>
    </row>
    <row r="33" spans="1:3">
      <c r="A33" s="4" t="s">
        <v>3682</v>
      </c>
      <c r="B33" s="5" t="n">
        <v>3061</v>
      </c>
      <c r="C33" s="5" t="n">
        <v>3027</v>
      </c>
    </row>
    <row r="34" spans="1:3">
      <c r="A34" s="4" t="s">
        <v>3683</v>
      </c>
      <c r="B34" s="5" t="n">
        <v>3005</v>
      </c>
      <c r="C34" s="5" t="n">
        <v>1364</v>
      </c>
    </row>
    <row r="35" spans="1:3">
      <c r="A35" s="4" t="s">
        <v>3684</v>
      </c>
      <c r="B35" s="5" t="n">
        <v>56</v>
      </c>
      <c r="C35" s="5" t="n">
        <v>1663</v>
      </c>
    </row>
    <row r="36" spans="1:3">
      <c r="A36" s="4" t="s">
        <v>3685</v>
      </c>
      <c r="C36" s="5" t="n">
        <v>444</v>
      </c>
    </row>
    <row r="37" spans="1:3">
      <c r="A37" s="4" t="s">
        <v>2780</v>
      </c>
      <c r="B37" s="5" t="n">
        <v>56</v>
      </c>
      <c r="C37" s="5" t="n">
        <v>1219</v>
      </c>
    </row>
    <row r="38" spans="1:3">
      <c r="A38" s="4" t="s">
        <v>3670</v>
      </c>
      <c r="C38" s="5" t="n">
        <v>5</v>
      </c>
    </row>
    <row r="39" spans="1:3">
      <c r="A39" s="4" t="s">
        <v>3671</v>
      </c>
      <c r="B39" s="6" t="n">
        <v>56</v>
      </c>
      <c r="C39" s="6" t="n">
        <v>1668</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7</v>
      </c>
      <c r="B1" s="2" t="s">
        <v>26</v>
      </c>
      <c r="C1" s="2" t="s">
        <v>27</v>
      </c>
    </row>
    <row r="2" spans="1:3">
      <c r="A2" s="3" t="s">
        <v>3688</v>
      </c>
    </row>
    <row r="3" spans="1:3">
      <c r="A3" s="4" t="s">
        <v>3689</v>
      </c>
      <c r="B3" s="6" t="n">
        <v>11</v>
      </c>
      <c r="C3" s="6" t="n">
        <v>10</v>
      </c>
    </row>
    <row r="4" spans="1:3">
      <c r="A4" s="4" t="s">
        <v>3690</v>
      </c>
      <c r="B4" s="5" t="n">
        <v>206</v>
      </c>
      <c r="C4" s="5" t="n">
        <v>142</v>
      </c>
    </row>
    <row r="5" spans="1:3">
      <c r="A5" s="4" t="s">
        <v>3691</v>
      </c>
      <c r="B5" s="9" t="n">
        <v>2.3</v>
      </c>
      <c r="C5" s="9" t="n">
        <v>0.3</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2</v>
      </c>
      <c r="B1" s="2" t="s">
        <v>26</v>
      </c>
      <c r="C1" s="2" t="s">
        <v>27</v>
      </c>
      <c r="D1" s="2" t="s">
        <v>28</v>
      </c>
    </row>
    <row r="2" spans="1:4">
      <c r="A2" s="3" t="s">
        <v>29</v>
      </c>
    </row>
    <row r="3" spans="1:4">
      <c r="A3" s="4" t="s">
        <v>30</v>
      </c>
      <c r="B3" s="6" t="n">
        <v>30209</v>
      </c>
      <c r="C3" s="6" t="n">
        <v>28407</v>
      </c>
      <c r="D3" s="6" t="n">
        <v>14929</v>
      </c>
    </row>
    <row r="4" spans="1:4">
      <c r="A4" s="4" t="s">
        <v>31</v>
      </c>
      <c r="B4" s="5" t="n">
        <v>36471</v>
      </c>
      <c r="C4" s="5" t="n">
        <v>32662</v>
      </c>
    </row>
    <row r="5" spans="1:4">
      <c r="A5" s="3" t="s">
        <v>35</v>
      </c>
    </row>
    <row r="6" spans="1:4">
      <c r="A6" s="4" t="s">
        <v>33</v>
      </c>
      <c r="B6" s="5" t="n">
        <v>128258</v>
      </c>
      <c r="C6" s="5" t="n">
        <v>127657</v>
      </c>
    </row>
    <row r="7" spans="1:4">
      <c r="A7" s="4" t="s">
        <v>34</v>
      </c>
      <c r="B7" s="5" t="n">
        <v>94608</v>
      </c>
      <c r="C7" s="5" t="n">
        <v>90722</v>
      </c>
    </row>
    <row r="8" spans="1:4">
      <c r="A8" s="4" t="s">
        <v>36</v>
      </c>
      <c r="B8" s="5" t="n">
        <v>294602</v>
      </c>
      <c r="C8" s="5" t="n">
        <v>220977</v>
      </c>
    </row>
    <row r="9" spans="1:4">
      <c r="A9" s="3" t="s">
        <v>40</v>
      </c>
    </row>
    <row r="10" spans="1:4">
      <c r="A10" s="4" t="s">
        <v>38</v>
      </c>
      <c r="B10" s="5" t="n">
        <v>399452</v>
      </c>
      <c r="C10" s="5" t="n">
        <v>385170</v>
      </c>
    </row>
    <row r="11" spans="1:4">
      <c r="A11" s="4" t="s">
        <v>39</v>
      </c>
      <c r="B11" s="5" t="n">
        <v>180278</v>
      </c>
      <c r="C11" s="5" t="n">
        <v>159606</v>
      </c>
    </row>
    <row r="12" spans="1:4">
      <c r="A12" s="4" t="s">
        <v>1160</v>
      </c>
      <c r="B12" s="5" t="n">
        <v>-2912</v>
      </c>
      <c r="C12" s="5" t="n">
        <v>-2159</v>
      </c>
    </row>
    <row r="13" spans="1:4">
      <c r="A13" s="4" t="s">
        <v>1161</v>
      </c>
      <c r="B13" s="5" t="n">
        <v>1368</v>
      </c>
      <c r="C13" s="5" t="n">
        <v>1216</v>
      </c>
    </row>
    <row r="14" spans="1:4">
      <c r="A14" s="3" t="s">
        <v>44</v>
      </c>
    </row>
    <row r="15" spans="1:4">
      <c r="A15" s="4" t="s">
        <v>45</v>
      </c>
      <c r="B15" s="5" t="n">
        <v>15641</v>
      </c>
      <c r="C15" s="5" t="n">
        <v>16459</v>
      </c>
    </row>
    <row r="16" spans="1:4">
      <c r="A16" s="4" t="s">
        <v>1162</v>
      </c>
      <c r="B16" s="5" t="n">
        <v>94039</v>
      </c>
      <c r="C16" s="5" t="n">
        <v>95023</v>
      </c>
    </row>
    <row r="17" spans="1:4">
      <c r="A17" s="4" t="s">
        <v>242</v>
      </c>
      <c r="B17" s="5" t="n">
        <v>2832</v>
      </c>
      <c r="C17" s="5" t="n">
        <v>2670</v>
      </c>
    </row>
    <row r="18" spans="1:4">
      <c r="A18" s="4" t="s">
        <v>325</v>
      </c>
      <c r="B18" s="5" t="n">
        <v>11137</v>
      </c>
      <c r="C18" s="5" t="n">
        <v>10977</v>
      </c>
      <c r="D18" s="6" t="n">
        <v>11156</v>
      </c>
    </row>
    <row r="19" spans="1:4">
      <c r="A19" s="4" t="s">
        <v>327</v>
      </c>
      <c r="B19" s="5" t="n">
        <v>4687</v>
      </c>
      <c r="C19" s="5" t="n">
        <v>4507</v>
      </c>
    </row>
    <row r="20" spans="1:4">
      <c r="A20" s="4" t="s">
        <v>248</v>
      </c>
      <c r="B20" s="5" t="n">
        <v>44064</v>
      </c>
      <c r="C20" s="5" t="n">
        <v>38959</v>
      </c>
    </row>
    <row r="21" spans="1:4">
      <c r="A21" s="4" t="s">
        <v>52</v>
      </c>
      <c r="B21" s="5" t="n">
        <v>1334734</v>
      </c>
      <c r="C21" s="5" t="n">
        <v>1212853</v>
      </c>
    </row>
    <row r="22" spans="1:4">
      <c r="A22" s="3" t="s">
        <v>2291</v>
      </c>
    </row>
    <row r="23" spans="1:4">
      <c r="A23" s="4" t="s">
        <v>250</v>
      </c>
      <c r="B23" s="5" t="n">
        <v>837046</v>
      </c>
      <c r="C23" s="5" t="n">
        <v>789635</v>
      </c>
    </row>
    <row r="24" spans="1:4">
      <c r="A24" s="4" t="s">
        <v>1163</v>
      </c>
      <c r="B24" s="5" t="n">
        <v>1368</v>
      </c>
      <c r="C24" s="5" t="n">
        <v>1216</v>
      </c>
    </row>
    <row r="25" spans="1:4">
      <c r="A25" s="3" t="s">
        <v>44</v>
      </c>
    </row>
    <row r="26" spans="1:4">
      <c r="A26" s="4" t="s">
        <v>59</v>
      </c>
      <c r="B26" s="5" t="n">
        <v>15662</v>
      </c>
      <c r="C26" s="5" t="n">
        <v>16459</v>
      </c>
    </row>
    <row r="27" spans="1:4">
      <c r="A27" s="4" t="s">
        <v>60</v>
      </c>
      <c r="B27" s="5" t="n">
        <v>32247</v>
      </c>
      <c r="C27" s="5" t="n">
        <v>30008</v>
      </c>
    </row>
    <row r="28" spans="1:4">
      <c r="A28" s="4" t="s">
        <v>61</v>
      </c>
      <c r="B28" s="5" t="n">
        <v>206814</v>
      </c>
      <c r="C28" s="5" t="n">
        <v>143084</v>
      </c>
    </row>
    <row r="29" spans="1:4">
      <c r="A29" s="4" t="s">
        <v>1162</v>
      </c>
      <c r="B29" s="5" t="n">
        <v>90238</v>
      </c>
      <c r="C29" s="5" t="n">
        <v>92127</v>
      </c>
    </row>
    <row r="30" spans="1:4">
      <c r="A30" s="4" t="s">
        <v>185</v>
      </c>
      <c r="B30" s="5" t="n">
        <v>10000</v>
      </c>
      <c r="C30" s="5" t="n">
        <v>9676</v>
      </c>
    </row>
    <row r="31" spans="1:4">
      <c r="A31" s="4" t="s">
        <v>82</v>
      </c>
      <c r="B31" s="5" t="n">
        <v>52273</v>
      </c>
      <c r="C31" s="5" t="n">
        <v>46955</v>
      </c>
    </row>
    <row r="32" spans="1:4">
      <c r="A32" s="4" t="s">
        <v>83</v>
      </c>
      <c r="B32" s="5" t="n">
        <v>9131</v>
      </c>
      <c r="C32" s="5" t="n">
        <v>9265</v>
      </c>
    </row>
    <row r="33" spans="1:4">
      <c r="A33" s="4" t="s">
        <v>66</v>
      </c>
      <c r="B33" s="5" t="n">
        <v>1254779</v>
      </c>
      <c r="C33" s="5" t="n">
        <v>1138425</v>
      </c>
    </row>
    <row r="34" spans="1:4">
      <c r="A34" s="4" t="s">
        <v>1082</v>
      </c>
    </row>
    <row r="35" spans="1:4">
      <c r="A35" s="3" t="s">
        <v>29</v>
      </c>
    </row>
    <row r="36" spans="1:4">
      <c r="A36" s="4" t="s">
        <v>30</v>
      </c>
      <c r="B36" s="5" t="n">
        <v>28583</v>
      </c>
      <c r="C36" s="5" t="n">
        <v>26695</v>
      </c>
    </row>
    <row r="37" spans="1:4">
      <c r="A37" s="4" t="s">
        <v>31</v>
      </c>
      <c r="B37" s="5" t="n">
        <v>36471</v>
      </c>
      <c r="C37" s="5" t="n">
        <v>32662</v>
      </c>
    </row>
    <row r="38" spans="1:4">
      <c r="A38" s="3" t="s">
        <v>35</v>
      </c>
    </row>
    <row r="39" spans="1:4">
      <c r="A39" s="4" t="s">
        <v>33</v>
      </c>
      <c r="B39" s="5" t="n">
        <v>121152</v>
      </c>
      <c r="C39" s="5" t="n">
        <v>116841</v>
      </c>
    </row>
    <row r="40" spans="1:4">
      <c r="A40" s="4" t="s">
        <v>34</v>
      </c>
      <c r="B40" s="5" t="n">
        <v>16795</v>
      </c>
      <c r="C40" s="5" t="n">
        <v>15930</v>
      </c>
    </row>
    <row r="41" spans="1:4">
      <c r="A41" s="4" t="s">
        <v>36</v>
      </c>
      <c r="B41" s="5" t="n">
        <v>294049</v>
      </c>
      <c r="C41" s="5" t="n">
        <v>214353</v>
      </c>
    </row>
    <row r="42" spans="1:4">
      <c r="A42" s="3" t="s">
        <v>40</v>
      </c>
    </row>
    <row r="43" spans="1:4">
      <c r="A43" s="4" t="s">
        <v>38</v>
      </c>
      <c r="B43" s="5" t="n">
        <v>97414</v>
      </c>
      <c r="C43" s="5" t="n">
        <v>97784</v>
      </c>
    </row>
    <row r="44" spans="1:4">
      <c r="A44" s="4" t="s">
        <v>39</v>
      </c>
      <c r="B44" s="5" t="n">
        <v>43280</v>
      </c>
      <c r="C44" s="5" t="n">
        <v>38573</v>
      </c>
    </row>
    <row r="45" spans="1:4">
      <c r="A45" s="3" t="s">
        <v>44</v>
      </c>
    </row>
    <row r="46" spans="1:4">
      <c r="A46" s="4" t="s">
        <v>45</v>
      </c>
      <c r="B46" s="5" t="n">
        <v>15635</v>
      </c>
      <c r="C46" s="5" t="n">
        <v>16443</v>
      </c>
    </row>
    <row r="47" spans="1:4">
      <c r="A47" s="4" t="s">
        <v>1162</v>
      </c>
      <c r="B47" s="5" t="n">
        <v>91833</v>
      </c>
      <c r="C47" s="5" t="n">
        <v>92606</v>
      </c>
    </row>
    <row r="48" spans="1:4">
      <c r="A48" s="4" t="s">
        <v>248</v>
      </c>
      <c r="B48" s="5" t="n">
        <v>33578</v>
      </c>
      <c r="C48" s="5" t="n">
        <v>30738</v>
      </c>
    </row>
    <row r="49" spans="1:4">
      <c r="A49" s="4" t="s">
        <v>52</v>
      </c>
      <c r="B49" s="5" t="n">
        <v>778790</v>
      </c>
      <c r="C49" s="5" t="n">
        <v>682625</v>
      </c>
    </row>
    <row r="50" spans="1:4">
      <c r="A50" s="3" t="s">
        <v>2291</v>
      </c>
    </row>
    <row r="51" spans="1:4">
      <c r="A51" s="4" t="s">
        <v>250</v>
      </c>
      <c r="B51" s="5" t="n">
        <v>669682</v>
      </c>
      <c r="C51" s="5" t="n">
        <v>624802</v>
      </c>
    </row>
    <row r="52" spans="1:4">
      <c r="A52" s="3" t="s">
        <v>44</v>
      </c>
    </row>
    <row r="53" spans="1:4">
      <c r="A53" s="4" t="s">
        <v>59</v>
      </c>
      <c r="B53" s="5" t="n">
        <v>15657</v>
      </c>
      <c r="C53" s="5" t="n">
        <v>16443</v>
      </c>
    </row>
    <row r="54" spans="1:4">
      <c r="A54" s="4" t="s">
        <v>60</v>
      </c>
      <c r="B54" s="5" t="n">
        <v>29725</v>
      </c>
      <c r="C54" s="5" t="n">
        <v>28041</v>
      </c>
    </row>
    <row r="55" spans="1:4">
      <c r="A55" s="4" t="s">
        <v>61</v>
      </c>
      <c r="B55" s="5" t="n">
        <v>206813</v>
      </c>
      <c r="C55" s="5" t="n">
        <v>143072</v>
      </c>
    </row>
    <row r="56" spans="1:4">
      <c r="A56" s="4" t="s">
        <v>1162</v>
      </c>
      <c r="B56" s="5" t="n">
        <v>88112</v>
      </c>
      <c r="C56" s="5" t="n">
        <v>90156</v>
      </c>
    </row>
    <row r="57" spans="1:4">
      <c r="A57" s="4" t="s">
        <v>185</v>
      </c>
      <c r="B57" s="5" t="n">
        <v>1691</v>
      </c>
      <c r="C57" s="5" t="n">
        <v>131</v>
      </c>
    </row>
    <row r="58" spans="1:4">
      <c r="A58" s="4" t="s">
        <v>82</v>
      </c>
      <c r="B58" s="5" t="n">
        <v>36906</v>
      </c>
      <c r="C58" s="5" t="n">
        <v>34980</v>
      </c>
    </row>
    <row r="59" spans="1:4">
      <c r="A59" s="4" t="s">
        <v>83</v>
      </c>
      <c r="B59" s="5" t="n">
        <v>103</v>
      </c>
    </row>
    <row r="60" spans="1:4">
      <c r="A60" s="4" t="s">
        <v>66</v>
      </c>
      <c r="B60" s="5" t="n">
        <v>1048689</v>
      </c>
      <c r="C60" s="5" t="n">
        <v>937625</v>
      </c>
    </row>
    <row r="61" spans="1:4">
      <c r="A61" s="4" t="s">
        <v>3693</v>
      </c>
    </row>
    <row r="62" spans="1:4">
      <c r="A62" s="3" t="s">
        <v>29</v>
      </c>
    </row>
    <row r="63" spans="1:4">
      <c r="A63" s="4" t="s">
        <v>30</v>
      </c>
      <c r="B63" s="5" t="n">
        <v>1626</v>
      </c>
      <c r="C63" s="5" t="n">
        <v>1712</v>
      </c>
    </row>
    <row r="64" spans="1:4">
      <c r="A64" s="3" t="s">
        <v>35</v>
      </c>
    </row>
    <row r="65" spans="1:4">
      <c r="A65" s="4" t="s">
        <v>33</v>
      </c>
      <c r="B65" s="5" t="n">
        <v>7106</v>
      </c>
      <c r="C65" s="5" t="n">
        <v>10816</v>
      </c>
    </row>
    <row r="66" spans="1:4">
      <c r="A66" s="4" t="s">
        <v>34</v>
      </c>
      <c r="B66" s="5" t="n">
        <v>77813</v>
      </c>
      <c r="C66" s="5" t="n">
        <v>74792</v>
      </c>
    </row>
    <row r="67" spans="1:4">
      <c r="A67" s="4" t="s">
        <v>36</v>
      </c>
      <c r="B67" s="5" t="n">
        <v>553</v>
      </c>
      <c r="C67" s="5" t="n">
        <v>6624</v>
      </c>
    </row>
    <row r="68" spans="1:4">
      <c r="A68" s="3" t="s">
        <v>40</v>
      </c>
    </row>
    <row r="69" spans="1:4">
      <c r="A69" s="4" t="s">
        <v>38</v>
      </c>
      <c r="B69" s="5" t="n">
        <v>302038</v>
      </c>
      <c r="C69" s="5" t="n">
        <v>287386</v>
      </c>
    </row>
    <row r="70" spans="1:4">
      <c r="A70" s="4" t="s">
        <v>39</v>
      </c>
      <c r="B70" s="5" t="n">
        <v>136998</v>
      </c>
      <c r="C70" s="5" t="n">
        <v>121033</v>
      </c>
    </row>
    <row r="71" spans="1:4">
      <c r="A71" s="4" t="s">
        <v>1161</v>
      </c>
      <c r="B71" s="5" t="n">
        <v>1368</v>
      </c>
      <c r="C71" s="5" t="n">
        <v>1216</v>
      </c>
    </row>
    <row r="72" spans="1:4">
      <c r="A72" s="3" t="s">
        <v>44</v>
      </c>
    </row>
    <row r="73" spans="1:4">
      <c r="A73" s="4" t="s">
        <v>45</v>
      </c>
      <c r="B73" s="5" t="n">
        <v>6</v>
      </c>
      <c r="C73" s="5" t="n">
        <v>16</v>
      </c>
    </row>
    <row r="74" spans="1:4">
      <c r="A74" s="4" t="s">
        <v>1162</v>
      </c>
      <c r="B74" s="5" t="n">
        <v>2206</v>
      </c>
      <c r="C74" s="5" t="n">
        <v>2417</v>
      </c>
    </row>
    <row r="75" spans="1:4">
      <c r="A75" s="4" t="s">
        <v>242</v>
      </c>
      <c r="B75" s="5" t="n">
        <v>2832</v>
      </c>
      <c r="C75" s="5" t="n">
        <v>2670</v>
      </c>
    </row>
    <row r="76" spans="1:4">
      <c r="A76" s="4" t="s">
        <v>325</v>
      </c>
      <c r="B76" s="5" t="n">
        <v>11137</v>
      </c>
      <c r="C76" s="5" t="n">
        <v>10977</v>
      </c>
    </row>
    <row r="77" spans="1:4">
      <c r="A77" s="4" t="s">
        <v>327</v>
      </c>
      <c r="B77" s="5" t="n">
        <v>4687</v>
      </c>
      <c r="C77" s="5" t="n">
        <v>4507</v>
      </c>
    </row>
    <row r="78" spans="1:4">
      <c r="A78" s="4" t="s">
        <v>248</v>
      </c>
      <c r="B78" s="5" t="n">
        <v>10486</v>
      </c>
      <c r="C78" s="5" t="n">
        <v>8221</v>
      </c>
    </row>
    <row r="79" spans="1:4">
      <c r="A79" s="4" t="s">
        <v>52</v>
      </c>
      <c r="B79" s="5" t="n">
        <v>558856</v>
      </c>
      <c r="C79" s="5" t="n">
        <v>532387</v>
      </c>
    </row>
    <row r="80" spans="1:4">
      <c r="A80" s="3" t="s">
        <v>2291</v>
      </c>
    </row>
    <row r="81" spans="1:4">
      <c r="A81" s="4" t="s">
        <v>250</v>
      </c>
      <c r="B81" s="5" t="n">
        <v>167364</v>
      </c>
      <c r="C81" s="5" t="n">
        <v>164833</v>
      </c>
    </row>
    <row r="82" spans="1:4">
      <c r="A82" s="4" t="s">
        <v>1163</v>
      </c>
      <c r="B82" s="5" t="n">
        <v>1368</v>
      </c>
      <c r="C82" s="5" t="n">
        <v>1216</v>
      </c>
    </row>
    <row r="83" spans="1:4">
      <c r="A83" s="3" t="s">
        <v>44</v>
      </c>
    </row>
    <row r="84" spans="1:4">
      <c r="A84" s="4" t="s">
        <v>59</v>
      </c>
      <c r="B84" s="5" t="n">
        <v>5</v>
      </c>
      <c r="C84" s="5" t="n">
        <v>16</v>
      </c>
    </row>
    <row r="85" spans="1:4">
      <c r="A85" s="4" t="s">
        <v>60</v>
      </c>
      <c r="B85" s="5" t="n">
        <v>2522</v>
      </c>
      <c r="C85" s="5" t="n">
        <v>1967</v>
      </c>
    </row>
    <row r="86" spans="1:4">
      <c r="A86" s="4" t="s">
        <v>61</v>
      </c>
      <c r="B86" s="5" t="n">
        <v>1</v>
      </c>
      <c r="C86" s="5" t="n">
        <v>12</v>
      </c>
    </row>
    <row r="87" spans="1:4">
      <c r="A87" s="4" t="s">
        <v>1162</v>
      </c>
      <c r="B87" s="5" t="n">
        <v>2126</v>
      </c>
      <c r="C87" s="5" t="n">
        <v>1971</v>
      </c>
    </row>
    <row r="88" spans="1:4">
      <c r="A88" s="4" t="s">
        <v>185</v>
      </c>
      <c r="B88" s="5" t="n">
        <v>8309</v>
      </c>
      <c r="C88" s="5" t="n">
        <v>9545</v>
      </c>
    </row>
    <row r="89" spans="1:4">
      <c r="A89" s="4" t="s">
        <v>82</v>
      </c>
      <c r="B89" s="5" t="n">
        <v>15367</v>
      </c>
      <c r="C89" s="5" t="n">
        <v>11975</v>
      </c>
    </row>
    <row r="90" spans="1:4">
      <c r="A90" s="4" t="s">
        <v>83</v>
      </c>
      <c r="B90" s="5" t="n">
        <v>9028</v>
      </c>
      <c r="C90" s="5" t="n">
        <v>9265</v>
      </c>
    </row>
    <row r="91" spans="1:4">
      <c r="A91" s="4" t="s">
        <v>66</v>
      </c>
      <c r="B91" s="6" t="n">
        <v>206090</v>
      </c>
      <c r="C91" s="6" t="n">
        <v>200800</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4</v>
      </c>
      <c r="B1" s="2" t="s">
        <v>26</v>
      </c>
      <c r="C1" s="2" t="s">
        <v>27</v>
      </c>
    </row>
    <row r="2" spans="1:3">
      <c r="A2" s="4" t="s">
        <v>2720</v>
      </c>
    </row>
    <row r="3" spans="1:3">
      <c r="A3" s="3" t="s">
        <v>1144</v>
      </c>
    </row>
    <row r="4" spans="1:3">
      <c r="A4" s="4" t="s">
        <v>3695</v>
      </c>
      <c r="B4" s="6" t="n">
        <v>382468</v>
      </c>
      <c r="C4" s="6" t="n">
        <v>372108</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6</v>
      </c>
      <c r="B1" s="2" t="s">
        <v>26</v>
      </c>
      <c r="C1" s="2" t="s">
        <v>27</v>
      </c>
      <c r="D1" s="2" t="s">
        <v>28</v>
      </c>
    </row>
    <row r="2" spans="1:4">
      <c r="A2" s="3" t="s">
        <v>29</v>
      </c>
    </row>
    <row r="3" spans="1:4">
      <c r="A3" s="4" t="s">
        <v>30</v>
      </c>
      <c r="B3" s="6" t="n">
        <v>30209</v>
      </c>
      <c r="C3" s="6" t="n">
        <v>28407</v>
      </c>
      <c r="D3" s="6" t="n">
        <v>14929</v>
      </c>
    </row>
    <row r="4" spans="1:4">
      <c r="A4" s="4" t="s">
        <v>31</v>
      </c>
      <c r="B4" s="5" t="n">
        <v>36471</v>
      </c>
      <c r="C4" s="5" t="n">
        <v>32662</v>
      </c>
    </row>
    <row r="5" spans="1:4">
      <c r="A5" s="4" t="s">
        <v>35</v>
      </c>
      <c r="B5" s="5" t="n">
        <v>222866</v>
      </c>
      <c r="C5" s="5" t="n">
        <v>218379</v>
      </c>
    </row>
    <row r="6" spans="1:4">
      <c r="A6" s="4" t="s">
        <v>36</v>
      </c>
      <c r="B6" s="5" t="n">
        <v>294602</v>
      </c>
      <c r="C6" s="5" t="n">
        <v>220977</v>
      </c>
    </row>
    <row r="7" spans="1:4">
      <c r="A7" s="4" t="s">
        <v>3697</v>
      </c>
      <c r="B7" s="5" t="n">
        <v>576818</v>
      </c>
      <c r="C7" s="5" t="n">
        <v>542617</v>
      </c>
    </row>
    <row r="8" spans="1:4">
      <c r="A8" s="4" t="s">
        <v>248</v>
      </c>
      <c r="B8" s="5" t="n">
        <v>44064</v>
      </c>
      <c r="C8" s="5" t="n">
        <v>38959</v>
      </c>
    </row>
    <row r="9" spans="1:4">
      <c r="A9" s="4" t="s">
        <v>52</v>
      </c>
      <c r="B9" s="5" t="n">
        <v>1334734</v>
      </c>
      <c r="C9" s="5" t="n">
        <v>1212853</v>
      </c>
    </row>
    <row r="10" spans="1:4">
      <c r="A10" s="3" t="s">
        <v>3698</v>
      </c>
    </row>
    <row r="11" spans="1:4">
      <c r="A11" s="4" t="s">
        <v>250</v>
      </c>
      <c r="B11" s="5" t="n">
        <v>837046</v>
      </c>
      <c r="C11" s="5" t="n">
        <v>789635</v>
      </c>
    </row>
    <row r="12" spans="1:4">
      <c r="A12" s="4" t="s">
        <v>82</v>
      </c>
      <c r="B12" s="5" t="n">
        <v>52273</v>
      </c>
      <c r="C12" s="5" t="n">
        <v>46955</v>
      </c>
    </row>
    <row r="13" spans="1:4">
      <c r="A13" s="4" t="s">
        <v>83</v>
      </c>
      <c r="B13" s="5" t="n">
        <v>9131</v>
      </c>
      <c r="C13" s="5" t="n">
        <v>9265</v>
      </c>
    </row>
    <row r="14" spans="1:4">
      <c r="A14" s="4" t="s">
        <v>3699</v>
      </c>
      <c r="B14" s="5" t="n">
        <v>79955</v>
      </c>
      <c r="C14" s="5" t="n">
        <v>74428</v>
      </c>
      <c r="D14" s="5" t="n">
        <v>71612</v>
      </c>
    </row>
    <row r="15" spans="1:4">
      <c r="A15" s="4" t="s">
        <v>73</v>
      </c>
      <c r="B15" s="5" t="n">
        <v>1334734</v>
      </c>
      <c r="C15" s="5" t="n">
        <v>1212853</v>
      </c>
    </row>
    <row r="16" spans="1:4">
      <c r="A16" s="4" t="s">
        <v>3700</v>
      </c>
    </row>
    <row r="17" spans="1:4">
      <c r="A17" s="3" t="s">
        <v>29</v>
      </c>
    </row>
    <row r="18" spans="1:4">
      <c r="A18" s="4" t="s">
        <v>30</v>
      </c>
      <c r="B18" s="5" t="n">
        <v>16398</v>
      </c>
      <c r="C18" s="5" t="n">
        <v>12901</v>
      </c>
      <c r="D18" s="6" t="n">
        <v>3164</v>
      </c>
    </row>
    <row r="19" spans="1:4">
      <c r="A19" s="4" t="s">
        <v>31</v>
      </c>
      <c r="B19" s="5" t="n">
        <v>20261</v>
      </c>
      <c r="C19" s="5" t="n">
        <v>20864</v>
      </c>
    </row>
    <row r="20" spans="1:4">
      <c r="A20" s="4" t="s">
        <v>35</v>
      </c>
      <c r="B20" s="5" t="n">
        <v>111072</v>
      </c>
      <c r="C20" s="5" t="n">
        <v>109082</v>
      </c>
    </row>
    <row r="21" spans="1:4">
      <c r="A21" s="4" t="s">
        <v>3701</v>
      </c>
      <c r="B21" s="5" t="n">
        <v>34547</v>
      </c>
      <c r="C21" s="5" t="n">
        <v>31302</v>
      </c>
    </row>
    <row r="22" spans="1:4">
      <c r="A22" s="4" t="s">
        <v>3702</v>
      </c>
      <c r="B22" s="5" t="n">
        <v>69063</v>
      </c>
      <c r="C22" s="5" t="n">
        <v>65576</v>
      </c>
    </row>
    <row r="23" spans="1:4">
      <c r="A23" s="4" t="s">
        <v>36</v>
      </c>
      <c r="B23" s="5" t="n">
        <v>107941</v>
      </c>
      <c r="C23" s="5" t="n">
        <v>49615</v>
      </c>
    </row>
    <row r="24" spans="1:4">
      <c r="A24" s="4" t="s">
        <v>3697</v>
      </c>
      <c r="B24" s="5" t="n">
        <v>494922</v>
      </c>
      <c r="C24" s="5" t="n">
        <v>474052</v>
      </c>
    </row>
    <row r="25" spans="1:4">
      <c r="A25" s="4" t="s">
        <v>3703</v>
      </c>
      <c r="B25" s="5" t="n">
        <v>4329</v>
      </c>
      <c r="C25" s="5" t="n">
        <v>20579</v>
      </c>
    </row>
    <row r="26" spans="1:4">
      <c r="A26" s="4" t="s">
        <v>248</v>
      </c>
      <c r="B26" s="5" t="n">
        <v>137821</v>
      </c>
      <c r="C26" s="5" t="n">
        <v>136069</v>
      </c>
    </row>
    <row r="27" spans="1:4">
      <c r="A27" s="4" t="s">
        <v>52</v>
      </c>
      <c r="B27" s="5" t="n">
        <v>996354</v>
      </c>
      <c r="C27" s="5" t="n">
        <v>920040</v>
      </c>
    </row>
    <row r="28" spans="1:4">
      <c r="A28" s="3" t="s">
        <v>3698</v>
      </c>
    </row>
    <row r="29" spans="1:4">
      <c r="A29" s="4" t="s">
        <v>250</v>
      </c>
      <c r="B29" s="5" t="n">
        <v>643120</v>
      </c>
      <c r="C29" s="5" t="n">
        <v>605849</v>
      </c>
    </row>
    <row r="30" spans="1:4">
      <c r="A30" s="4" t="s">
        <v>3704</v>
      </c>
      <c r="B30" s="5" t="n">
        <v>38985</v>
      </c>
      <c r="C30" s="5" t="n">
        <v>58598</v>
      </c>
    </row>
    <row r="31" spans="1:4">
      <c r="A31" s="4" t="s">
        <v>82</v>
      </c>
      <c r="B31" s="5" t="n">
        <v>225626</v>
      </c>
      <c r="C31" s="5" t="n">
        <v>172869</v>
      </c>
    </row>
    <row r="32" spans="1:4">
      <c r="A32" s="4" t="s">
        <v>64</v>
      </c>
      <c r="B32" s="5" t="n">
        <v>907731</v>
      </c>
      <c r="C32" s="5" t="n">
        <v>837316</v>
      </c>
    </row>
    <row r="33" spans="1:4">
      <c r="A33" s="4" t="s">
        <v>83</v>
      </c>
      <c r="B33" s="5" t="n">
        <v>8762</v>
      </c>
      <c r="C33" s="5" t="n">
        <v>8895</v>
      </c>
    </row>
    <row r="34" spans="1:4">
      <c r="A34" s="4" t="s">
        <v>3699</v>
      </c>
      <c r="B34" s="5" t="n">
        <v>79861</v>
      </c>
      <c r="C34" s="5" t="n">
        <v>73829</v>
      </c>
    </row>
    <row r="35" spans="1:4">
      <c r="A35" s="4" t="s">
        <v>73</v>
      </c>
      <c r="B35" s="6" t="n">
        <v>996354</v>
      </c>
      <c r="C35" s="6" t="n">
        <v>920040</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5</v>
      </c>
      <c r="B1" s="2" t="s">
        <v>1</v>
      </c>
    </row>
    <row r="2" spans="1:3">
      <c r="B2" s="2" t="s">
        <v>26</v>
      </c>
      <c r="C2" s="2" t="s">
        <v>27</v>
      </c>
    </row>
    <row r="3" spans="1:3">
      <c r="A3" s="3" t="s">
        <v>3706</v>
      </c>
    </row>
    <row r="4" spans="1:3">
      <c r="A4" s="4" t="s">
        <v>80</v>
      </c>
      <c r="B4" s="6" t="n">
        <v>33021</v>
      </c>
      <c r="C4" s="6" t="n">
        <v>26904</v>
      </c>
    </row>
    <row r="5" spans="1:3">
      <c r="A5" s="4" t="s">
        <v>81</v>
      </c>
      <c r="B5" s="5" t="n">
        <v>14830</v>
      </c>
      <c r="C5" s="5" t="n">
        <v>9764</v>
      </c>
    </row>
    <row r="6" spans="1:3">
      <c r="A6" s="4" t="s">
        <v>84</v>
      </c>
      <c r="B6" s="5" t="n">
        <v>18191</v>
      </c>
      <c r="C6" s="5" t="n">
        <v>17140</v>
      </c>
    </row>
    <row r="7" spans="1:3">
      <c r="A7" s="4" t="s">
        <v>85</v>
      </c>
      <c r="B7" s="5" t="n">
        <v>24385</v>
      </c>
      <c r="C7" s="5" t="n">
        <v>23529</v>
      </c>
    </row>
    <row r="8" spans="1:3">
      <c r="A8" s="4" t="s">
        <v>98</v>
      </c>
      <c r="B8" s="5" t="n">
        <v>42576</v>
      </c>
      <c r="C8" s="5" t="n">
        <v>40669</v>
      </c>
    </row>
    <row r="9" spans="1:3">
      <c r="A9" s="4" t="s">
        <v>175</v>
      </c>
      <c r="B9" s="5" t="n">
        <v>1307</v>
      </c>
      <c r="C9" s="5" t="n">
        <v>1150</v>
      </c>
    </row>
    <row r="10" spans="1:3">
      <c r="A10" s="4" t="s">
        <v>101</v>
      </c>
      <c r="B10" s="5" t="n">
        <v>22833</v>
      </c>
      <c r="C10" s="5" t="n">
        <v>21794</v>
      </c>
    </row>
    <row r="11" spans="1:3">
      <c r="A11" s="4" t="s">
        <v>108</v>
      </c>
      <c r="B11" s="5" t="n">
        <v>15760</v>
      </c>
      <c r="C11" s="5" t="n">
        <v>14672</v>
      </c>
    </row>
    <row r="12" spans="1:3">
      <c r="A12" s="4" t="s">
        <v>266</v>
      </c>
      <c r="B12" s="5" t="n">
        <v>3329</v>
      </c>
      <c r="C12" s="5" t="n">
        <v>3203</v>
      </c>
    </row>
    <row r="13" spans="1:3">
      <c r="A13" s="4" t="s">
        <v>110</v>
      </c>
      <c r="B13" s="5" t="n">
        <v>12431</v>
      </c>
      <c r="C13" s="5" t="n">
        <v>11469</v>
      </c>
    </row>
    <row r="14" spans="1:3">
      <c r="A14" s="4" t="s">
        <v>3707</v>
      </c>
      <c r="B14" s="5" t="n">
        <v>1532</v>
      </c>
      <c r="C14" s="5" t="n">
        <v>-107</v>
      </c>
    </row>
    <row r="15" spans="1:3">
      <c r="A15" s="4" t="s">
        <v>140</v>
      </c>
      <c r="B15" s="5" t="n">
        <v>13963</v>
      </c>
      <c r="C15" s="5" t="n">
        <v>11362</v>
      </c>
    </row>
    <row r="16" spans="1:3">
      <c r="A16" s="4" t="s">
        <v>3700</v>
      </c>
    </row>
    <row r="17" spans="1:3">
      <c r="A17" s="3" t="s">
        <v>3706</v>
      </c>
    </row>
    <row r="18" spans="1:3">
      <c r="A18" s="4" t="s">
        <v>80</v>
      </c>
      <c r="B18" s="5" t="n">
        <v>22578</v>
      </c>
      <c r="C18" s="5" t="n">
        <v>18419</v>
      </c>
    </row>
    <row r="19" spans="1:3">
      <c r="A19" s="4" t="s">
        <v>81</v>
      </c>
      <c r="B19" s="5" t="n">
        <v>10423</v>
      </c>
      <c r="C19" s="5" t="n">
        <v>6556</v>
      </c>
    </row>
    <row r="20" spans="1:3">
      <c r="A20" s="4" t="s">
        <v>84</v>
      </c>
      <c r="B20" s="5" t="n">
        <v>12155</v>
      </c>
      <c r="C20" s="5" t="n">
        <v>11863</v>
      </c>
    </row>
    <row r="21" spans="1:3">
      <c r="A21" s="4" t="s">
        <v>85</v>
      </c>
      <c r="B21" s="5" t="n">
        <v>5880</v>
      </c>
      <c r="C21" s="5" t="n">
        <v>4476</v>
      </c>
    </row>
    <row r="22" spans="1:3">
      <c r="A22" s="4" t="s">
        <v>98</v>
      </c>
      <c r="B22" s="5" t="n">
        <v>18035</v>
      </c>
      <c r="C22" s="5" t="n">
        <v>16339</v>
      </c>
    </row>
    <row r="23" spans="1:3">
      <c r="A23" s="4" t="s">
        <v>175</v>
      </c>
      <c r="B23" s="5" t="n">
        <v>1294</v>
      </c>
      <c r="C23" s="5" t="n">
        <v>1033</v>
      </c>
    </row>
    <row r="24" spans="1:3">
      <c r="A24" s="4" t="s">
        <v>101</v>
      </c>
      <c r="B24" s="5" t="n">
        <v>9085</v>
      </c>
      <c r="C24" s="5" t="n">
        <v>8631</v>
      </c>
    </row>
    <row r="25" spans="1:3">
      <c r="A25" s="4" t="s">
        <v>108</v>
      </c>
      <c r="B25" s="5" t="n">
        <v>7656</v>
      </c>
      <c r="C25" s="5" t="n">
        <v>6675</v>
      </c>
    </row>
    <row r="26" spans="1:3">
      <c r="A26" s="4" t="s">
        <v>266</v>
      </c>
      <c r="B26" s="5" t="n">
        <v>1546</v>
      </c>
      <c r="C26" s="5" t="n">
        <v>1601</v>
      </c>
    </row>
    <row r="27" spans="1:3">
      <c r="A27" s="4" t="s">
        <v>3708</v>
      </c>
      <c r="B27" s="5" t="n">
        <v>6110</v>
      </c>
      <c r="C27" s="5" t="n">
        <v>5074</v>
      </c>
    </row>
    <row r="28" spans="1:3">
      <c r="A28" s="4" t="s">
        <v>3709</v>
      </c>
      <c r="B28" s="5" t="n">
        <v>6321</v>
      </c>
      <c r="C28" s="5" t="n">
        <v>6395</v>
      </c>
    </row>
    <row r="29" spans="1:3">
      <c r="A29" s="4" t="s">
        <v>110</v>
      </c>
      <c r="B29" s="5" t="n">
        <v>12431</v>
      </c>
      <c r="C29" s="5" t="n">
        <v>11469</v>
      </c>
    </row>
    <row r="30" spans="1:3">
      <c r="A30" s="4" t="s">
        <v>3707</v>
      </c>
      <c r="B30" s="5" t="n">
        <v>1532</v>
      </c>
      <c r="C30" s="5" t="n">
        <v>-107</v>
      </c>
    </row>
    <row r="31" spans="1:3">
      <c r="A31" s="4" t="s">
        <v>140</v>
      </c>
      <c r="B31" s="6" t="n">
        <v>13963</v>
      </c>
      <c r="C31" s="6" t="n">
        <v>11362</v>
      </c>
    </row>
  </sheetData>
  <mergeCells count="2">
    <mergeCell ref="A1:A2"/>
    <mergeCell ref="B1:C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0</v>
      </c>
      <c r="B1" s="2" t="s">
        <v>1</v>
      </c>
    </row>
    <row r="2" spans="1:3">
      <c r="B2" s="2" t="s">
        <v>26</v>
      </c>
      <c r="C2" s="2" t="s">
        <v>27</v>
      </c>
    </row>
    <row r="3" spans="1:3">
      <c r="A3" s="3" t="s">
        <v>3706</v>
      </c>
    </row>
    <row r="4" spans="1:3">
      <c r="A4" s="4" t="s">
        <v>3711</v>
      </c>
      <c r="B4" s="6" t="n">
        <v>12</v>
      </c>
      <c r="C4" s="6" t="n">
        <v>25</v>
      </c>
    </row>
    <row r="5" spans="1:3">
      <c r="A5" s="4" t="s">
        <v>3712</v>
      </c>
      <c r="B5" s="6" t="n">
        <v>-31</v>
      </c>
      <c r="C5" s="6" t="n">
        <v>12</v>
      </c>
    </row>
  </sheetData>
  <mergeCells count="2">
    <mergeCell ref="A1:A2"/>
    <mergeCell ref="B1:C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3</v>
      </c>
      <c r="B1" s="2" t="s">
        <v>1</v>
      </c>
    </row>
    <row r="2" spans="1:3">
      <c r="B2" s="2" t="s">
        <v>26</v>
      </c>
      <c r="C2" s="2" t="s">
        <v>27</v>
      </c>
    </row>
    <row r="3" spans="1:3">
      <c r="A3" s="3" t="s">
        <v>173</v>
      </c>
    </row>
    <row r="4" spans="1:3">
      <c r="A4" s="4" t="s">
        <v>110</v>
      </c>
      <c r="B4" s="6" t="n">
        <v>12431</v>
      </c>
      <c r="C4" s="6" t="n">
        <v>11469</v>
      </c>
    </row>
    <row r="5" spans="1:3">
      <c r="A5" s="3" t="s">
        <v>3714</v>
      </c>
    </row>
    <row r="6" spans="1:3">
      <c r="A6" s="4" t="s">
        <v>3715</v>
      </c>
      <c r="B6" s="5" t="n">
        <v>48749</v>
      </c>
      <c r="C6" s="5" t="n">
        <v>33296</v>
      </c>
    </row>
    <row r="7" spans="1:3">
      <c r="A7" s="4" t="s">
        <v>3716</v>
      </c>
      <c r="B7" s="5" t="n">
        <v>-41477</v>
      </c>
      <c r="C7" s="5" t="n">
        <v>-22608</v>
      </c>
    </row>
    <row r="8" spans="1:3">
      <c r="A8" s="4" t="s">
        <v>3717</v>
      </c>
      <c r="B8" s="5" t="n">
        <v>2297</v>
      </c>
      <c r="C8" s="5" t="n">
        <v>23624</v>
      </c>
    </row>
    <row r="9" spans="1:3">
      <c r="A9" s="4" t="s">
        <v>3718</v>
      </c>
      <c r="B9" s="5" t="n">
        <v>63730</v>
      </c>
      <c r="C9" s="5" t="n">
        <v>39643</v>
      </c>
    </row>
    <row r="10" spans="1:3">
      <c r="A10" s="4" t="s">
        <v>3719</v>
      </c>
      <c r="B10" s="5" t="n">
        <v>-73626</v>
      </c>
      <c r="C10" s="5" t="n">
        <v>-34675</v>
      </c>
    </row>
    <row r="11" spans="1:3">
      <c r="A11" s="4" t="s">
        <v>3720</v>
      </c>
      <c r="B11" s="5" t="n">
        <v>2239</v>
      </c>
      <c r="C11" s="5" t="n">
        <v>-20361</v>
      </c>
    </row>
    <row r="12" spans="1:3">
      <c r="A12" s="4" t="s">
        <v>3721</v>
      </c>
      <c r="B12" s="5" t="n">
        <v>3238</v>
      </c>
      <c r="C12" s="5" t="n">
        <v>5553</v>
      </c>
    </row>
    <row r="13" spans="1:3">
      <c r="A13" s="4" t="s">
        <v>194</v>
      </c>
      <c r="B13" s="5" t="n">
        <v>17474</v>
      </c>
      <c r="C13" s="5" t="n">
        <v>37725</v>
      </c>
    </row>
    <row r="14" spans="1:3">
      <c r="A14" s="3" t="s">
        <v>195</v>
      </c>
    </row>
    <row r="15" spans="1:3">
      <c r="A15" s="4" t="s">
        <v>196</v>
      </c>
      <c r="B15" s="5" t="n">
        <v>-3809</v>
      </c>
      <c r="C15" s="5" t="n">
        <v>-4811</v>
      </c>
    </row>
    <row r="16" spans="1:3">
      <c r="A16" s="4" t="s">
        <v>3722</v>
      </c>
      <c r="B16" s="5" t="n">
        <v>-59286</v>
      </c>
      <c r="C16" s="5" t="n">
        <v>-61559</v>
      </c>
    </row>
    <row r="17" spans="1:3">
      <c r="A17" s="4" t="s">
        <v>200</v>
      </c>
      <c r="B17" s="5" t="n">
        <v>-1980</v>
      </c>
      <c r="C17" s="5" t="n">
        <v>-1364</v>
      </c>
    </row>
    <row r="18" spans="1:3">
      <c r="A18" s="4" t="s">
        <v>203</v>
      </c>
      <c r="B18" s="5" t="n">
        <v>-8018</v>
      </c>
      <c r="C18" s="5" t="n">
        <v>-15458</v>
      </c>
    </row>
    <row r="19" spans="1:3">
      <c r="A19" s="3" t="s">
        <v>204</v>
      </c>
    </row>
    <row r="20" spans="1:3">
      <c r="A20" s="4" t="s">
        <v>205</v>
      </c>
      <c r="C20" s="5" t="n">
        <v>-119</v>
      </c>
    </row>
    <row r="21" spans="1:3">
      <c r="A21" s="4" t="s">
        <v>206</v>
      </c>
      <c r="B21" s="5" t="n">
        <v>72</v>
      </c>
      <c r="C21" s="5" t="n">
        <v>199</v>
      </c>
    </row>
    <row r="22" spans="1:3">
      <c r="A22" s="4" t="s">
        <v>159</v>
      </c>
      <c r="B22" s="5" t="n">
        <v>-1522</v>
      </c>
      <c r="C22" s="5" t="n">
        <v>-3110</v>
      </c>
    </row>
    <row r="23" spans="1:3">
      <c r="A23" s="4" t="s">
        <v>160</v>
      </c>
      <c r="B23" s="5" t="n">
        <v>-105</v>
      </c>
      <c r="C23" s="5" t="n">
        <v>-300</v>
      </c>
    </row>
    <row r="24" spans="1:3">
      <c r="A24" s="4" t="s">
        <v>207</v>
      </c>
      <c r="B24" s="5" t="n">
        <v>-5640</v>
      </c>
      <c r="C24" s="5" t="n">
        <v>-5309</v>
      </c>
    </row>
    <row r="25" spans="1:3">
      <c r="A25" s="4" t="s">
        <v>208</v>
      </c>
      <c r="C25" s="5" t="n">
        <v>-1</v>
      </c>
    </row>
    <row r="26" spans="1:3">
      <c r="A26" s="4" t="s">
        <v>211</v>
      </c>
      <c r="B26" s="5" t="n">
        <v>-7720</v>
      </c>
      <c r="C26" s="5" t="n">
        <v>-8651</v>
      </c>
    </row>
    <row r="27" spans="1:3">
      <c r="A27" s="4" t="s">
        <v>213</v>
      </c>
      <c r="B27" s="5" t="n">
        <v>1802</v>
      </c>
      <c r="C27" s="5" t="n">
        <v>13478</v>
      </c>
    </row>
    <row r="28" spans="1:3">
      <c r="A28" s="4" t="s">
        <v>214</v>
      </c>
      <c r="B28" s="5" t="n">
        <v>28407</v>
      </c>
      <c r="C28" s="5" t="n">
        <v>14929</v>
      </c>
    </row>
    <row r="29" spans="1:3">
      <c r="A29" s="4" t="s">
        <v>215</v>
      </c>
      <c r="B29" s="5" t="n">
        <v>30209</v>
      </c>
      <c r="C29" s="5" t="n">
        <v>28407</v>
      </c>
    </row>
    <row r="30" spans="1:3">
      <c r="A30" s="3" t="s">
        <v>3723</v>
      </c>
    </row>
    <row r="31" spans="1:3">
      <c r="A31" s="4" t="s">
        <v>217</v>
      </c>
      <c r="B31" s="5" t="n">
        <v>13524</v>
      </c>
      <c r="C31" s="5" t="n">
        <v>8803</v>
      </c>
    </row>
    <row r="32" spans="1:3">
      <c r="A32" s="4" t="s">
        <v>218</v>
      </c>
      <c r="B32" s="5" t="n">
        <v>31386</v>
      </c>
      <c r="C32" s="5" t="n">
        <v>25602</v>
      </c>
    </row>
    <row r="33" spans="1:3">
      <c r="A33" s="4" t="s">
        <v>3724</v>
      </c>
      <c r="B33" s="5" t="n">
        <v>1706</v>
      </c>
      <c r="C33" s="5" t="n">
        <v>1729</v>
      </c>
    </row>
    <row r="34" spans="1:3">
      <c r="A34" s="4" t="s">
        <v>220</v>
      </c>
      <c r="B34" s="5" t="n">
        <v>5818</v>
      </c>
      <c r="C34" s="5" t="n">
        <v>4708</v>
      </c>
    </row>
    <row r="35" spans="1:3">
      <c r="A35" s="4" t="s">
        <v>3700</v>
      </c>
    </row>
    <row r="36" spans="1:3">
      <c r="A36" s="3" t="s">
        <v>173</v>
      </c>
    </row>
    <row r="37" spans="1:3">
      <c r="A37" s="4" t="s">
        <v>110</v>
      </c>
      <c r="B37" s="5" t="n">
        <v>12431</v>
      </c>
      <c r="C37" s="5" t="n">
        <v>11469</v>
      </c>
    </row>
    <row r="38" spans="1:3">
      <c r="A38" s="3" t="s">
        <v>3714</v>
      </c>
    </row>
    <row r="39" spans="1:3">
      <c r="A39" s="4" t="s">
        <v>3725</v>
      </c>
      <c r="B39" s="5" t="n">
        <v>-6321</v>
      </c>
      <c r="C39" s="5" t="n">
        <v>-6395</v>
      </c>
    </row>
    <row r="40" spans="1:3">
      <c r="A40" s="4" t="s">
        <v>3715</v>
      </c>
      <c r="B40" s="5" t="n">
        <v>38580</v>
      </c>
      <c r="C40" s="5" t="n">
        <v>33166</v>
      </c>
    </row>
    <row r="41" spans="1:3">
      <c r="A41" s="4" t="s">
        <v>3716</v>
      </c>
      <c r="B41" s="5" t="n">
        <v>-26281</v>
      </c>
      <c r="C41" s="5" t="n">
        <v>-14025</v>
      </c>
    </row>
    <row r="42" spans="1:3">
      <c r="A42" s="4" t="s">
        <v>3717</v>
      </c>
      <c r="B42" s="5" t="n">
        <v>3730</v>
      </c>
      <c r="C42" s="5" t="n">
        <v>24671</v>
      </c>
    </row>
    <row r="43" spans="1:3">
      <c r="A43" s="4" t="s">
        <v>3718</v>
      </c>
      <c r="B43" s="5" t="n">
        <v>49811</v>
      </c>
      <c r="C43" s="5" t="n">
        <v>14018</v>
      </c>
    </row>
    <row r="44" spans="1:3">
      <c r="A44" s="4" t="s">
        <v>3719</v>
      </c>
      <c r="B44" s="5" t="n">
        <v>-58326</v>
      </c>
      <c r="C44" s="5" t="n">
        <v>-24486</v>
      </c>
    </row>
    <row r="45" spans="1:3">
      <c r="A45" s="4" t="s">
        <v>3720</v>
      </c>
      <c r="B45" s="5" t="n">
        <v>2600</v>
      </c>
      <c r="C45" s="5" t="n">
        <v>-4809</v>
      </c>
    </row>
    <row r="46" spans="1:3">
      <c r="A46" s="4" t="s">
        <v>3721</v>
      </c>
      <c r="B46" s="5" t="n">
        <v>514</v>
      </c>
      <c r="C46" s="5" t="n">
        <v>6059</v>
      </c>
    </row>
    <row r="47" spans="1:3">
      <c r="A47" s="4" t="s">
        <v>194</v>
      </c>
      <c r="B47" s="5" t="n">
        <v>16738</v>
      </c>
      <c r="C47" s="5" t="n">
        <v>39668</v>
      </c>
    </row>
    <row r="48" spans="1:3">
      <c r="A48" s="3" t="s">
        <v>195</v>
      </c>
    </row>
    <row r="49" spans="1:3">
      <c r="A49" s="4" t="s">
        <v>196</v>
      </c>
      <c r="B49" s="5" t="n">
        <v>603</v>
      </c>
      <c r="C49" s="5" t="n">
        <v>-4738</v>
      </c>
    </row>
    <row r="50" spans="1:3">
      <c r="A50" s="4" t="s">
        <v>3726</v>
      </c>
      <c r="B50" s="5" t="n">
        <v>12519</v>
      </c>
      <c r="C50" s="5" t="n">
        <v>5823</v>
      </c>
    </row>
    <row r="51" spans="1:3">
      <c r="A51" s="4" t="s">
        <v>3727</v>
      </c>
      <c r="B51" s="5" t="n">
        <v>17836</v>
      </c>
      <c r="C51" s="5" t="n">
        <v>25599</v>
      </c>
    </row>
    <row r="52" spans="1:3">
      <c r="A52" s="4" t="s">
        <v>3722</v>
      </c>
      <c r="B52" s="5" t="n">
        <v>-32561</v>
      </c>
      <c r="C52" s="5" t="n">
        <v>-34903</v>
      </c>
    </row>
    <row r="53" spans="1:3">
      <c r="A53" s="4" t="s">
        <v>200</v>
      </c>
      <c r="B53" s="5" t="n">
        <v>-1173</v>
      </c>
      <c r="C53" s="5" t="n">
        <v>-938</v>
      </c>
    </row>
    <row r="54" spans="1:3">
      <c r="A54" s="4" t="s">
        <v>3728</v>
      </c>
      <c r="B54" s="5" t="n">
        <v>93</v>
      </c>
      <c r="C54" s="5" t="n">
        <v>-116</v>
      </c>
    </row>
    <row r="55" spans="1:3">
      <c r="A55" s="4" t="s">
        <v>3729</v>
      </c>
      <c r="B55" s="5" t="n">
        <v>-3363</v>
      </c>
      <c r="C55" s="5" t="n">
        <v>-12018</v>
      </c>
    </row>
    <row r="56" spans="1:3">
      <c r="A56" s="4" t="s">
        <v>203</v>
      </c>
      <c r="B56" s="5" t="n">
        <v>-6046</v>
      </c>
      <c r="C56" s="5" t="n">
        <v>-21291</v>
      </c>
    </row>
    <row r="57" spans="1:3">
      <c r="A57" s="3" t="s">
        <v>204</v>
      </c>
    </row>
    <row r="58" spans="1:3">
      <c r="A58" s="4" t="s">
        <v>205</v>
      </c>
      <c r="C58" s="5" t="n">
        <v>-119</v>
      </c>
    </row>
    <row r="59" spans="1:3">
      <c r="A59" s="4" t="s">
        <v>206</v>
      </c>
      <c r="B59" s="5" t="n">
        <v>72</v>
      </c>
      <c r="C59" s="5" t="n">
        <v>199</v>
      </c>
    </row>
    <row r="60" spans="1:3">
      <c r="A60" s="4" t="s">
        <v>159</v>
      </c>
      <c r="B60" s="5" t="n">
        <v>-1522</v>
      </c>
      <c r="C60" s="5" t="n">
        <v>-3110</v>
      </c>
    </row>
    <row r="61" spans="1:3">
      <c r="A61" s="4" t="s">
        <v>160</v>
      </c>
      <c r="B61" s="5" t="n">
        <v>-105</v>
      </c>
      <c r="C61" s="5" t="n">
        <v>-300</v>
      </c>
    </row>
    <row r="62" spans="1:3">
      <c r="A62" s="4" t="s">
        <v>207</v>
      </c>
      <c r="B62" s="5" t="n">
        <v>-5640</v>
      </c>
      <c r="C62" s="5" t="n">
        <v>-5309</v>
      </c>
    </row>
    <row r="63" spans="1:3">
      <c r="A63" s="4" t="s">
        <v>208</v>
      </c>
      <c r="C63" s="5" t="n">
        <v>-1</v>
      </c>
    </row>
    <row r="64" spans="1:3">
      <c r="A64" s="4" t="s">
        <v>211</v>
      </c>
      <c r="B64" s="5" t="n">
        <v>-7195</v>
      </c>
      <c r="C64" s="5" t="n">
        <v>-8640</v>
      </c>
    </row>
    <row r="65" spans="1:3">
      <c r="A65" s="4" t="s">
        <v>213</v>
      </c>
      <c r="B65" s="5" t="n">
        <v>3497</v>
      </c>
      <c r="C65" s="5" t="n">
        <v>9737</v>
      </c>
    </row>
    <row r="66" spans="1:3">
      <c r="A66" s="4" t="s">
        <v>214</v>
      </c>
      <c r="B66" s="5" t="n">
        <v>12901</v>
      </c>
      <c r="C66" s="5" t="n">
        <v>3164</v>
      </c>
    </row>
    <row r="67" spans="1:3">
      <c r="A67" s="4" t="s">
        <v>215</v>
      </c>
      <c r="B67" s="5" t="n">
        <v>16398</v>
      </c>
      <c r="C67" s="5" t="n">
        <v>12901</v>
      </c>
    </row>
    <row r="68" spans="1:3">
      <c r="A68" s="3" t="s">
        <v>3723</v>
      </c>
    </row>
    <row r="69" spans="1:3">
      <c r="A69" s="4" t="s">
        <v>217</v>
      </c>
      <c r="B69" s="5" t="n">
        <v>9486</v>
      </c>
      <c r="C69" s="5" t="n">
        <v>6152</v>
      </c>
    </row>
    <row r="70" spans="1:3">
      <c r="A70" s="4" t="s">
        <v>218</v>
      </c>
      <c r="B70" s="5" t="n">
        <v>20490</v>
      </c>
      <c r="C70" s="5" t="n">
        <v>16877</v>
      </c>
    </row>
    <row r="71" spans="1:3">
      <c r="A71" s="4" t="s">
        <v>3724</v>
      </c>
      <c r="B71" s="5" t="n">
        <v>1414</v>
      </c>
      <c r="C71" s="5" t="n">
        <v>1291</v>
      </c>
    </row>
    <row r="72" spans="1:3">
      <c r="A72" s="4" t="s">
        <v>220</v>
      </c>
      <c r="B72" s="6" t="n">
        <v>3562</v>
      </c>
      <c r="C72" s="6" t="n">
        <v>1656</v>
      </c>
    </row>
  </sheetData>
  <mergeCells count="2">
    <mergeCell ref="A1:A2"/>
    <mergeCell ref="B1:C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0</v>
      </c>
      <c r="B1" s="2" t="s">
        <v>3731</v>
      </c>
      <c r="C1" s="2" t="s">
        <v>3732</v>
      </c>
      <c r="D1" s="2" t="s">
        <v>26</v>
      </c>
      <c r="E1" s="2" t="s">
        <v>27</v>
      </c>
    </row>
    <row r="2" spans="1:5">
      <c r="A2" s="3" t="s">
        <v>3733</v>
      </c>
    </row>
    <row r="3" spans="1:5">
      <c r="A3" s="4" t="s">
        <v>3734</v>
      </c>
      <c r="D3" s="6" t="n">
        <v>92</v>
      </c>
      <c r="E3" s="6" t="n">
        <v>226</v>
      </c>
    </row>
    <row r="4" spans="1:5">
      <c r="A4" s="4" t="s">
        <v>3735</v>
      </c>
    </row>
    <row r="5" spans="1:5">
      <c r="A5" s="3" t="s">
        <v>3733</v>
      </c>
    </row>
    <row r="6" spans="1:5">
      <c r="A6" s="4" t="s">
        <v>3736</v>
      </c>
      <c r="C6" s="5" t="n">
        <v>14000</v>
      </c>
    </row>
    <row r="7" spans="1:5">
      <c r="A7" s="4" t="s">
        <v>3169</v>
      </c>
      <c r="C7" s="6" t="n">
        <v>25</v>
      </c>
    </row>
    <row r="8" spans="1:5">
      <c r="A8" s="4" t="s">
        <v>3734</v>
      </c>
      <c r="C8" s="6" t="n">
        <v>350</v>
      </c>
    </row>
    <row r="9" spans="1:5">
      <c r="A9" s="4" t="s">
        <v>3139</v>
      </c>
    </row>
    <row r="10" spans="1:5">
      <c r="A10" s="3" t="s">
        <v>3733</v>
      </c>
    </row>
    <row r="11" spans="1:5">
      <c r="A11" s="4" t="s">
        <v>3736</v>
      </c>
      <c r="D11" s="5" t="n">
        <v>10000</v>
      </c>
      <c r="E11" s="5" t="n">
        <v>10000</v>
      </c>
    </row>
    <row r="12" spans="1:5">
      <c r="A12" s="4" t="s">
        <v>3167</v>
      </c>
      <c r="D12" s="6" t="n">
        <v>25</v>
      </c>
    </row>
    <row r="13" spans="1:5">
      <c r="A13" s="4" t="s">
        <v>3168</v>
      </c>
    </row>
    <row r="14" spans="1:5">
      <c r="A14" s="3" t="s">
        <v>3733</v>
      </c>
    </row>
    <row r="15" spans="1:5">
      <c r="A15" s="4" t="s">
        <v>3737</v>
      </c>
      <c r="B15" s="5" t="n">
        <v>10000</v>
      </c>
    </row>
    <row r="16" spans="1:5">
      <c r="A16" s="4" t="s">
        <v>3167</v>
      </c>
      <c r="B16" s="6" t="n">
        <v>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3</v>
      </c>
      <c r="B1" s="2" t="s">
        <v>1</v>
      </c>
    </row>
    <row r="2" spans="1:2">
      <c r="B2" s="2" t="s">
        <v>26</v>
      </c>
    </row>
    <row r="3" spans="1:2">
      <c r="A3" s="3" t="s">
        <v>225</v>
      </c>
    </row>
    <row r="4" spans="1:2">
      <c r="A4" s="4" t="s">
        <v>83</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6</v>
      </c>
    </row>
    <row r="3" spans="1:2">
      <c r="A3" s="3" t="s">
        <v>22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6</v>
      </c>
    </row>
    <row r="3" spans="1:2">
      <c r="A3" s="3" t="s">
        <v>22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6</v>
      </c>
    </row>
    <row r="3" spans="1:2">
      <c r="A3" s="3" t="s">
        <v>22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7</v>
      </c>
      <c r="B1" s="2" t="s">
        <v>1</v>
      </c>
    </row>
    <row r="2" spans="1:3">
      <c r="B2" s="2" t="s">
        <v>26</v>
      </c>
      <c r="C2" s="2" t="s">
        <v>27</v>
      </c>
    </row>
    <row r="3" spans="1:3">
      <c r="A3" s="3" t="s">
        <v>78</v>
      </c>
    </row>
    <row r="4" spans="1:3">
      <c r="A4" s="4" t="s">
        <v>40</v>
      </c>
      <c r="B4" s="6" t="n">
        <v>21249</v>
      </c>
      <c r="C4" s="6" t="n">
        <v>18677</v>
      </c>
    </row>
    <row r="5" spans="1:3">
      <c r="A5" s="4" t="s">
        <v>35</v>
      </c>
      <c r="B5" s="5" t="n">
        <v>5670</v>
      </c>
      <c r="C5" s="5" t="n">
        <v>4899</v>
      </c>
    </row>
    <row r="6" spans="1:3">
      <c r="A6" s="4" t="s">
        <v>36</v>
      </c>
      <c r="B6" s="5" t="n">
        <v>5536</v>
      </c>
      <c r="C6" s="5" t="n">
        <v>3021</v>
      </c>
    </row>
    <row r="7" spans="1:3">
      <c r="A7" s="4" t="s">
        <v>79</v>
      </c>
      <c r="B7" s="5" t="n">
        <v>566</v>
      </c>
      <c r="C7" s="5" t="n">
        <v>307</v>
      </c>
    </row>
    <row r="8" spans="1:3">
      <c r="A8" s="4" t="s">
        <v>80</v>
      </c>
      <c r="B8" s="5" t="n">
        <v>33021</v>
      </c>
      <c r="C8" s="5" t="n">
        <v>26904</v>
      </c>
    </row>
    <row r="9" spans="1:3">
      <c r="A9" s="3" t="s">
        <v>81</v>
      </c>
    </row>
    <row r="10" spans="1:3">
      <c r="A10" s="4" t="s">
        <v>79</v>
      </c>
      <c r="B10" s="5" t="n">
        <v>9603</v>
      </c>
      <c r="C10" s="5" t="n">
        <v>6564</v>
      </c>
    </row>
    <row r="11" spans="1:3">
      <c r="A11" s="4" t="s">
        <v>82</v>
      </c>
      <c r="B11" s="5" t="n">
        <v>4905</v>
      </c>
      <c r="C11" s="5" t="n">
        <v>2930</v>
      </c>
    </row>
    <row r="12" spans="1:3">
      <c r="A12" s="4" t="s">
        <v>83</v>
      </c>
      <c r="B12" s="5" t="n">
        <v>322</v>
      </c>
      <c r="C12" s="5" t="n">
        <v>270</v>
      </c>
    </row>
    <row r="13" spans="1:3">
      <c r="A13" s="4" t="s">
        <v>81</v>
      </c>
      <c r="B13" s="5" t="n">
        <v>14830</v>
      </c>
      <c r="C13" s="5" t="n">
        <v>9764</v>
      </c>
    </row>
    <row r="14" spans="1:3">
      <c r="A14" s="4" t="s">
        <v>84</v>
      </c>
      <c r="B14" s="5" t="n">
        <v>18191</v>
      </c>
      <c r="C14" s="5" t="n">
        <v>17140</v>
      </c>
    </row>
    <row r="15" spans="1:3">
      <c r="A15" s="3" t="s">
        <v>85</v>
      </c>
    </row>
    <row r="16" spans="1:3">
      <c r="A16" s="4" t="s">
        <v>86</v>
      </c>
      <c r="B16" s="5" t="n">
        <v>4279</v>
      </c>
      <c r="C16" s="5" t="n">
        <v>4566</v>
      </c>
    </row>
    <row r="17" spans="1:3">
      <c r="A17" s="4" t="s">
        <v>87</v>
      </c>
      <c r="B17" s="5" t="n">
        <v>911</v>
      </c>
      <c r="C17" s="5" t="n">
        <v>806</v>
      </c>
    </row>
    <row r="18" spans="1:3">
      <c r="A18" s="4" t="s">
        <v>88</v>
      </c>
      <c r="B18" s="5" t="n">
        <v>5377</v>
      </c>
      <c r="C18" s="5" t="n">
        <v>4803</v>
      </c>
    </row>
    <row r="19" spans="1:3">
      <c r="A19" s="4" t="s">
        <v>89</v>
      </c>
      <c r="B19" s="5" t="n">
        <v>3551</v>
      </c>
      <c r="C19" s="5" t="n">
        <v>3339</v>
      </c>
    </row>
    <row r="20" spans="1:3">
      <c r="A20" s="4" t="s">
        <v>90</v>
      </c>
      <c r="B20" s="5" t="n">
        <v>1372</v>
      </c>
      <c r="C20" s="5" t="n">
        <v>1416</v>
      </c>
    </row>
    <row r="21" spans="1:3">
      <c r="A21" s="4" t="s">
        <v>91</v>
      </c>
      <c r="B21" s="5" t="n">
        <v>1800</v>
      </c>
      <c r="C21" s="5" t="n">
        <v>1770</v>
      </c>
    </row>
    <row r="22" spans="1:3">
      <c r="A22" s="4" t="s">
        <v>92</v>
      </c>
      <c r="B22" s="5" t="n">
        <v>2053</v>
      </c>
      <c r="C22" s="5" t="n">
        <v>2093</v>
      </c>
    </row>
    <row r="23" spans="1:3">
      <c r="A23" s="4" t="s">
        <v>93</v>
      </c>
      <c r="B23" s="5" t="n">
        <v>1098</v>
      </c>
      <c r="C23" s="5" t="n">
        <v>974</v>
      </c>
    </row>
    <row r="24" spans="1:3">
      <c r="A24" s="4" t="s">
        <v>94</v>
      </c>
      <c r="B24" s="5" t="n">
        <v>1054</v>
      </c>
      <c r="C24" s="5" t="n">
        <v>933</v>
      </c>
    </row>
    <row r="25" spans="1:3">
      <c r="A25" s="4" t="s">
        <v>95</v>
      </c>
      <c r="B25" s="5" t="n">
        <v>1394</v>
      </c>
      <c r="C25" s="5" t="n">
        <v>1433</v>
      </c>
    </row>
    <row r="26" spans="1:3">
      <c r="A26" s="4" t="s">
        <v>96</v>
      </c>
      <c r="B26" s="5" t="n">
        <v>147</v>
      </c>
      <c r="C26" s="5" t="n">
        <v>172</v>
      </c>
    </row>
    <row r="27" spans="1:3">
      <c r="A27" s="4" t="s">
        <v>97</v>
      </c>
      <c r="B27" s="5" t="n">
        <v>21</v>
      </c>
      <c r="C27" s="5" t="n">
        <v>335</v>
      </c>
    </row>
    <row r="28" spans="1:3">
      <c r="A28" s="4" t="s">
        <v>44</v>
      </c>
      <c r="B28" s="5" t="n">
        <v>1328</v>
      </c>
      <c r="C28" s="5" t="n">
        <v>889</v>
      </c>
    </row>
    <row r="29" spans="1:3">
      <c r="A29" s="4" t="s">
        <v>85</v>
      </c>
      <c r="B29" s="5" t="n">
        <v>24385</v>
      </c>
      <c r="C29" s="5" t="n">
        <v>23529</v>
      </c>
    </row>
    <row r="30" spans="1:3">
      <c r="A30" s="4" t="s">
        <v>98</v>
      </c>
      <c r="B30" s="5" t="n">
        <v>42576</v>
      </c>
      <c r="C30" s="5" t="n">
        <v>40669</v>
      </c>
    </row>
    <row r="31" spans="1:3">
      <c r="A31" s="4" t="s">
        <v>99</v>
      </c>
      <c r="B31" s="5" t="n">
        <v>1307</v>
      </c>
      <c r="C31" s="5" t="n">
        <v>1150</v>
      </c>
    </row>
    <row r="32" spans="1:3">
      <c r="A32" s="4" t="s">
        <v>100</v>
      </c>
      <c r="B32" s="5" t="n">
        <v>2676</v>
      </c>
      <c r="C32" s="5" t="n">
        <v>3053</v>
      </c>
    </row>
    <row r="33" spans="1:3">
      <c r="A33" s="3" t="s">
        <v>101</v>
      </c>
    </row>
    <row r="34" spans="1:3">
      <c r="A34" s="4" t="s">
        <v>102</v>
      </c>
      <c r="B34" s="5" t="n">
        <v>13776</v>
      </c>
      <c r="C34" s="5" t="n">
        <v>13330</v>
      </c>
    </row>
    <row r="35" spans="1:3">
      <c r="A35" s="4" t="s">
        <v>103</v>
      </c>
      <c r="B35" s="5" t="n">
        <v>1593</v>
      </c>
      <c r="C35" s="5" t="n">
        <v>1434</v>
      </c>
    </row>
    <row r="36" spans="1:3">
      <c r="A36" s="4" t="s">
        <v>104</v>
      </c>
      <c r="B36" s="5" t="n">
        <v>1558</v>
      </c>
      <c r="C36" s="5" t="n">
        <v>1588</v>
      </c>
    </row>
    <row r="37" spans="1:3">
      <c r="A37" s="4" t="s">
        <v>105</v>
      </c>
      <c r="B37" s="5" t="n">
        <v>1049</v>
      </c>
      <c r="C37" s="5" t="n">
        <v>1011</v>
      </c>
    </row>
    <row r="38" spans="1:3">
      <c r="A38" s="4" t="s">
        <v>106</v>
      </c>
      <c r="B38" s="5" t="n">
        <v>1379</v>
      </c>
      <c r="C38" s="5" t="n">
        <v>1214</v>
      </c>
    </row>
    <row r="39" spans="1:3">
      <c r="A39" s="4" t="s">
        <v>107</v>
      </c>
      <c r="B39" s="5" t="n">
        <v>1077</v>
      </c>
      <c r="C39" s="5" t="n">
        <v>1015</v>
      </c>
    </row>
    <row r="40" spans="1:3">
      <c r="A40" s="4" t="s">
        <v>44</v>
      </c>
      <c r="B40" s="5" t="n">
        <v>2401</v>
      </c>
      <c r="C40" s="5" t="n">
        <v>2202</v>
      </c>
    </row>
    <row r="41" spans="1:3">
      <c r="A41" s="4" t="s">
        <v>101</v>
      </c>
      <c r="B41" s="5" t="n">
        <v>22833</v>
      </c>
      <c r="C41" s="5" t="n">
        <v>21794</v>
      </c>
    </row>
    <row r="42" spans="1:3">
      <c r="A42" s="4" t="s">
        <v>108</v>
      </c>
      <c r="B42" s="5" t="n">
        <v>15760</v>
      </c>
      <c r="C42" s="5" t="n">
        <v>14672</v>
      </c>
    </row>
    <row r="43" spans="1:3">
      <c r="A43" s="4" t="s">
        <v>109</v>
      </c>
      <c r="B43" s="5" t="n">
        <v>3329</v>
      </c>
      <c r="C43" s="5" t="n">
        <v>3203</v>
      </c>
    </row>
    <row r="44" spans="1:3">
      <c r="A44" s="4" t="s">
        <v>110</v>
      </c>
      <c r="B44" s="5" t="n">
        <v>12431</v>
      </c>
      <c r="C44" s="5" t="n">
        <v>11469</v>
      </c>
    </row>
    <row r="45" spans="1:3">
      <c r="A45" s="3" t="s">
        <v>111</v>
      </c>
    </row>
    <row r="46" spans="1:3">
      <c r="A46" s="4" t="s">
        <v>112</v>
      </c>
      <c r="B46" s="5" t="n">
        <v>12400</v>
      </c>
      <c r="C46" s="5" t="n">
        <v>11428</v>
      </c>
    </row>
    <row r="47" spans="1:3">
      <c r="A47" s="4" t="s">
        <v>113</v>
      </c>
      <c r="B47" s="5" t="n">
        <v>31</v>
      </c>
      <c r="C47" s="5" t="n">
        <v>41</v>
      </c>
    </row>
    <row r="48" spans="1:3">
      <c r="A48" s="4" t="s">
        <v>110</v>
      </c>
      <c r="B48" s="6" t="n">
        <v>12431</v>
      </c>
      <c r="C48" s="6" t="n">
        <v>11469</v>
      </c>
    </row>
    <row r="49" spans="1:3">
      <c r="A49" s="4" t="s">
        <v>114</v>
      </c>
      <c r="B49" s="7" t="n">
        <v>8.390000000000001</v>
      </c>
      <c r="C49" s="7" t="n">
        <v>7.59</v>
      </c>
    </row>
    <row r="50" spans="1:3">
      <c r="A50" s="4" t="s">
        <v>115</v>
      </c>
      <c r="B50" s="8" t="n">
        <v>8.359999999999999</v>
      </c>
      <c r="C50" s="8" t="n">
        <v>7.56</v>
      </c>
    </row>
    <row r="51" spans="1:3">
      <c r="A51" s="4" t="s">
        <v>116</v>
      </c>
      <c r="B51" s="7" t="n">
        <v>3.77</v>
      </c>
      <c r="C51" s="7" t="n">
        <v>3.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6</v>
      </c>
    </row>
    <row r="3" spans="1:2">
      <c r="A3" s="3" t="s">
        <v>22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6</v>
      </c>
    </row>
    <row r="3" spans="1:2">
      <c r="A3" s="3" t="s">
        <v>22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6</v>
      </c>
    </row>
    <row r="3" spans="1:2">
      <c r="A3" s="3" t="s">
        <v>22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6</v>
      </c>
    </row>
    <row r="3" spans="1:2">
      <c r="A3" s="3" t="s">
        <v>22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6</v>
      </c>
    </row>
    <row r="3" spans="1:2">
      <c r="A3" s="3" t="s">
        <v>225</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6</v>
      </c>
    </row>
    <row r="3" spans="1:2">
      <c r="A3" s="3" t="s">
        <v>225</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6</v>
      </c>
    </row>
    <row r="3" spans="1:2">
      <c r="A3" s="3" t="s">
        <v>225</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6</v>
      </c>
    </row>
    <row r="3" spans="1:2">
      <c r="A3" s="3" t="s">
        <v>225</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6</v>
      </c>
    </row>
    <row r="3" spans="1:2">
      <c r="A3" s="3" t="s">
        <v>225</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6</v>
      </c>
    </row>
    <row r="3" spans="1:2">
      <c r="A3" s="3" t="s">
        <v>225</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6</v>
      </c>
      <c r="C2" s="2" t="s">
        <v>27</v>
      </c>
    </row>
    <row r="3" spans="1:3">
      <c r="A3" s="3" t="s">
        <v>118</v>
      </c>
    </row>
    <row r="4" spans="1:3">
      <c r="A4" s="4" t="s">
        <v>110</v>
      </c>
      <c r="B4" s="6" t="n">
        <v>12431</v>
      </c>
      <c r="C4" s="6" t="n">
        <v>11469</v>
      </c>
    </row>
    <row r="5" spans="1:3">
      <c r="A5" s="3" t="s">
        <v>119</v>
      </c>
    </row>
    <row r="6" spans="1:3">
      <c r="A6" s="4" t="s">
        <v>120</v>
      </c>
      <c r="C6" s="5" t="n">
        <v>134</v>
      </c>
    </row>
    <row r="7" spans="1:3">
      <c r="A7" s="4" t="s">
        <v>121</v>
      </c>
      <c r="C7" s="5" t="n">
        <v>-96</v>
      </c>
    </row>
    <row r="8" spans="1:3">
      <c r="A8" s="3" t="s">
        <v>122</v>
      </c>
    </row>
    <row r="9" spans="1:3">
      <c r="A9" s="4" t="s">
        <v>123</v>
      </c>
      <c r="B9" s="5" t="n">
        <v>-70</v>
      </c>
    </row>
    <row r="10" spans="1:3">
      <c r="A10" s="4" t="s">
        <v>124</v>
      </c>
      <c r="B10" s="5" t="n">
        <v>-9</v>
      </c>
    </row>
    <row r="11" spans="1:3">
      <c r="A11" s="4" t="s">
        <v>125</v>
      </c>
      <c r="B11" s="5" t="n">
        <v>-94</v>
      </c>
    </row>
    <row r="12" spans="1:3">
      <c r="A12" s="4" t="s">
        <v>126</v>
      </c>
      <c r="B12" s="5" t="n">
        <v>-173</v>
      </c>
      <c r="C12" s="5" t="n">
        <v>38</v>
      </c>
    </row>
    <row r="13" spans="1:3">
      <c r="A13" s="3" t="s">
        <v>127</v>
      </c>
    </row>
    <row r="14" spans="1:3">
      <c r="A14" s="4" t="s">
        <v>128</v>
      </c>
      <c r="B14" s="5" t="n">
        <v>840</v>
      </c>
      <c r="C14" s="5" t="n">
        <v>-1570</v>
      </c>
    </row>
    <row r="15" spans="1:3">
      <c r="A15" s="4" t="s">
        <v>129</v>
      </c>
      <c r="B15" s="5" t="n">
        <v>-237</v>
      </c>
      <c r="C15" s="5" t="n">
        <v>438</v>
      </c>
    </row>
    <row r="16" spans="1:3">
      <c r="A16" s="4" t="s">
        <v>130</v>
      </c>
      <c r="C16" s="5" t="n">
        <v>-10</v>
      </c>
    </row>
    <row r="17" spans="1:3">
      <c r="A17" s="4" t="s">
        <v>127</v>
      </c>
      <c r="B17" s="5" t="n">
        <v>603</v>
      </c>
      <c r="C17" s="5" t="n">
        <v>-1142</v>
      </c>
    </row>
    <row r="18" spans="1:3">
      <c r="A18" s="3" t="s">
        <v>131</v>
      </c>
    </row>
    <row r="19" spans="1:3">
      <c r="A19" s="4" t="s">
        <v>132</v>
      </c>
      <c r="B19" s="5" t="n">
        <v>150</v>
      </c>
      <c r="C19" s="5" t="n">
        <v>622</v>
      </c>
    </row>
    <row r="20" spans="1:3">
      <c r="A20" s="4" t="s">
        <v>133</v>
      </c>
      <c r="B20" s="5" t="n">
        <v>107</v>
      </c>
      <c r="C20" s="5" t="n">
        <v>-92</v>
      </c>
    </row>
    <row r="21" spans="1:3">
      <c r="A21" s="4" t="s">
        <v>131</v>
      </c>
      <c r="B21" s="5" t="n">
        <v>257</v>
      </c>
      <c r="C21" s="5" t="n">
        <v>530</v>
      </c>
    </row>
    <row r="22" spans="1:3">
      <c r="A22" s="3" t="s">
        <v>134</v>
      </c>
    </row>
    <row r="23" spans="1:3">
      <c r="A23" s="4" t="s">
        <v>135</v>
      </c>
      <c r="B23" s="5" t="n">
        <v>724</v>
      </c>
      <c r="C23" s="5" t="n">
        <v>790</v>
      </c>
    </row>
    <row r="24" spans="1:3">
      <c r="A24" s="4" t="s">
        <v>136</v>
      </c>
      <c r="B24" s="5" t="n">
        <v>123</v>
      </c>
      <c r="C24" s="5" t="n">
        <v>-323</v>
      </c>
    </row>
    <row r="25" spans="1:3">
      <c r="A25" s="4" t="s">
        <v>137</v>
      </c>
      <c r="B25" s="5" t="n">
        <v>-2</v>
      </c>
    </row>
    <row r="26" spans="1:3">
      <c r="A26" s="4" t="s">
        <v>138</v>
      </c>
      <c r="B26" s="5" t="n">
        <v>845</v>
      </c>
      <c r="C26" s="5" t="n">
        <v>467</v>
      </c>
    </row>
    <row r="27" spans="1:3">
      <c r="A27" s="4" t="s">
        <v>139</v>
      </c>
      <c r="B27" s="5" t="n">
        <v>1532</v>
      </c>
      <c r="C27" s="5" t="n">
        <v>-107</v>
      </c>
    </row>
    <row r="28" spans="1:3">
      <c r="A28" s="4" t="s">
        <v>140</v>
      </c>
      <c r="B28" s="5" t="n">
        <v>13963</v>
      </c>
      <c r="C28" s="5" t="n">
        <v>11362</v>
      </c>
    </row>
    <row r="29" spans="1:3">
      <c r="A29" s="3" t="s">
        <v>141</v>
      </c>
    </row>
    <row r="30" spans="1:3">
      <c r="A30" s="4" t="s">
        <v>112</v>
      </c>
      <c r="B30" s="5" t="n">
        <v>13931</v>
      </c>
      <c r="C30" s="5" t="n">
        <v>11323</v>
      </c>
    </row>
    <row r="31" spans="1:3">
      <c r="A31" s="4" t="s">
        <v>113</v>
      </c>
      <c r="B31" s="5" t="n">
        <v>32</v>
      </c>
      <c r="C31" s="5" t="n">
        <v>39</v>
      </c>
    </row>
    <row r="32" spans="1:3">
      <c r="A32" s="4" t="s">
        <v>140</v>
      </c>
      <c r="B32" s="6" t="n">
        <v>13963</v>
      </c>
      <c r="C32" s="6" t="n">
        <v>11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6</v>
      </c>
    </row>
    <row r="3" spans="1:2">
      <c r="A3" s="3" t="s">
        <v>225</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6</v>
      </c>
    </row>
    <row r="3" spans="1:2">
      <c r="A3" s="3" t="s">
        <v>225</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6</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264</v>
      </c>
      <c r="B18" s="4" t="s">
        <v>321</v>
      </c>
    </row>
    <row r="19" spans="1:2">
      <c r="A19" s="4" t="s">
        <v>266</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242</v>
      </c>
      <c r="B24" s="4" t="s">
        <v>331</v>
      </c>
    </row>
    <row r="25" spans="1:2">
      <c r="A25" s="4" t="s">
        <v>332</v>
      </c>
      <c r="B25" s="4" t="s">
        <v>333</v>
      </c>
    </row>
    <row r="26" spans="1:2">
      <c r="A26" s="4" t="s">
        <v>334</v>
      </c>
      <c r="B26" s="4" t="s">
        <v>335</v>
      </c>
    </row>
    <row r="27" spans="1:2">
      <c r="A27" s="4" t="s">
        <v>336</v>
      </c>
      <c r="B27" s="4" t="s">
        <v>337</v>
      </c>
    </row>
    <row r="28" spans="1:2">
      <c r="A28" s="4" t="s">
        <v>268</v>
      </c>
      <c r="B28" s="4" t="s">
        <v>338</v>
      </c>
    </row>
    <row r="29" spans="1:2">
      <c r="A29" s="4" t="s">
        <v>339</v>
      </c>
      <c r="B29" s="4" t="s">
        <v>340</v>
      </c>
    </row>
    <row r="30" spans="1:2">
      <c r="A30" s="4" t="s">
        <v>341</v>
      </c>
      <c r="B30" s="4" t="s">
        <v>342</v>
      </c>
    </row>
    <row r="31" spans="1:2">
      <c r="A31" s="4" t="s">
        <v>343</v>
      </c>
    </row>
    <row r="32" spans="1:2">
      <c r="A32" s="4" t="s">
        <v>344</v>
      </c>
      <c r="B32" s="4" t="s">
        <v>345</v>
      </c>
    </row>
    <row r="33" spans="1:2">
      <c r="A33" s="4" t="s">
        <v>346</v>
      </c>
      <c r="B33" s="4" t="s">
        <v>347</v>
      </c>
    </row>
    <row r="34" spans="1:2">
      <c r="A34" s="4" t="s">
        <v>348</v>
      </c>
      <c r="B34" s="4" t="s">
        <v>349</v>
      </c>
    </row>
    <row r="35" spans="1:2">
      <c r="A35" s="4" t="s">
        <v>350</v>
      </c>
      <c r="B35" s="4" t="s">
        <v>351</v>
      </c>
    </row>
    <row r="36" spans="1:2">
      <c r="A36" s="4" t="s">
        <v>352</v>
      </c>
      <c r="B36" s="4" t="s">
        <v>353</v>
      </c>
    </row>
    <row r="37" spans="1:2">
      <c r="A37" s="4" t="s">
        <v>354</v>
      </c>
      <c r="B37" s="4" t="s">
        <v>355</v>
      </c>
    </row>
    <row r="38" spans="1:2">
      <c r="A38" s="4" t="s">
        <v>356</v>
      </c>
    </row>
    <row r="39" spans="1:2">
      <c r="A39" s="4" t="s">
        <v>346</v>
      </c>
      <c r="B39" s="4" t="s">
        <v>357</v>
      </c>
    </row>
    <row r="40" spans="1:2">
      <c r="A40" s="4" t="s">
        <v>348</v>
      </c>
      <c r="B40" s="4" t="s">
        <v>358</v>
      </c>
    </row>
    <row r="41" spans="1:2">
      <c r="A41" s="4" t="s">
        <v>350</v>
      </c>
      <c r="B41" s="4" t="s">
        <v>359</v>
      </c>
    </row>
    <row r="42" spans="1:2">
      <c r="A42" s="4" t="s">
        <v>352</v>
      </c>
      <c r="B42" s="4" t="s">
        <v>360</v>
      </c>
    </row>
    <row r="43" spans="1:2">
      <c r="A43" s="4" t="s">
        <v>354</v>
      </c>
      <c r="B43"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6</v>
      </c>
    </row>
    <row r="3" spans="1:2">
      <c r="A3" s="3" t="s">
        <v>22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6</v>
      </c>
    </row>
    <row r="3" spans="1:2">
      <c r="A3" s="3" t="s">
        <v>22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6</v>
      </c>
    </row>
    <row r="3" spans="1:2">
      <c r="A3" s="3" t="s">
        <v>22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6</v>
      </c>
    </row>
    <row r="3" spans="1:2">
      <c r="A3" s="3" t="s">
        <v>225</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6</v>
      </c>
    </row>
    <row r="3" spans="1:2">
      <c r="A3" s="3" t="s">
        <v>225</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6</v>
      </c>
    </row>
    <row r="3" spans="1:2">
      <c r="A3" s="3" t="s">
        <v>225</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6</v>
      </c>
    </row>
    <row r="3" spans="1:2">
      <c r="A3" s="3" t="s">
        <v>225</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46"/>
    <col customWidth="1" max="5" min="5" width="50"/>
    <col customWidth="1" max="6" min="6" width="47"/>
    <col customWidth="1" max="7" min="7" width="27"/>
    <col customWidth="1" max="8" min="8" width="36"/>
    <col customWidth="1" max="9" min="9" width="45"/>
    <col customWidth="1" max="10" min="10" width="35"/>
    <col customWidth="1" max="11" min="11" width="75"/>
    <col customWidth="1" max="12" min="12" width="71"/>
    <col customWidth="1" max="13" min="13" width="80"/>
    <col customWidth="1" max="14" min="14" width="68"/>
  </cols>
  <sheetData>
    <row r="1" spans="1:14">
      <c r="A1" s="1" t="s">
        <v>142</v>
      </c>
      <c r="B1" s="2" t="s">
        <v>143</v>
      </c>
      <c r="C1" s="2" t="s">
        <v>144</v>
      </c>
      <c r="D1" s="2" t="s">
        <v>145</v>
      </c>
      <c r="E1" s="2" t="s">
        <v>146</v>
      </c>
      <c r="F1" s="2" t="s">
        <v>147</v>
      </c>
      <c r="G1" s="2" t="s">
        <v>148</v>
      </c>
      <c r="H1" s="2" t="s">
        <v>149</v>
      </c>
      <c r="I1" s="2" t="s">
        <v>150</v>
      </c>
      <c r="J1" s="2" t="s">
        <v>151</v>
      </c>
      <c r="K1" s="2" t="s">
        <v>152</v>
      </c>
      <c r="L1" s="2" t="s">
        <v>153</v>
      </c>
      <c r="M1" s="2" t="s">
        <v>154</v>
      </c>
      <c r="N1" s="2" t="s">
        <v>155</v>
      </c>
    </row>
    <row r="2" spans="1:14">
      <c r="A2" s="4" t="s">
        <v>156</v>
      </c>
      <c r="B2" s="6" t="n">
        <v>71612</v>
      </c>
      <c r="C2" s="6" t="n">
        <v>6713</v>
      </c>
      <c r="D2" s="6" t="n">
        <v>17939</v>
      </c>
      <c r="F2" s="6" t="n">
        <v>-80</v>
      </c>
      <c r="G2" s="6" t="n">
        <v>41519</v>
      </c>
      <c r="H2" s="6" t="n">
        <v>4926</v>
      </c>
      <c r="I2" s="6" t="n">
        <v>71017</v>
      </c>
      <c r="J2" s="6" t="n">
        <v>595</v>
      </c>
      <c r="K2" s="6" t="n">
        <v>340</v>
      </c>
      <c r="M2" s="6" t="n">
        <v>4685</v>
      </c>
      <c r="N2" s="6" t="n">
        <v>-99</v>
      </c>
    </row>
    <row r="3" spans="1:14">
      <c r="A3" s="3" t="s">
        <v>157</v>
      </c>
    </row>
    <row r="4" spans="1:14">
      <c r="A4" s="4" t="s">
        <v>158</v>
      </c>
      <c r="B4" s="5" t="n">
        <v>226</v>
      </c>
      <c r="D4" s="5" t="n">
        <v>227</v>
      </c>
      <c r="G4" s="5" t="n">
        <v>-1</v>
      </c>
      <c r="I4" s="5" t="n">
        <v>226</v>
      </c>
    </row>
    <row r="5" spans="1:14">
      <c r="A5" s="4" t="s">
        <v>159</v>
      </c>
      <c r="B5" s="5" t="n">
        <v>-3110</v>
      </c>
      <c r="D5" s="5" t="n">
        <v>-436</v>
      </c>
      <c r="G5" s="5" t="n">
        <v>-2674</v>
      </c>
      <c r="I5" s="5" t="n">
        <v>-3110</v>
      </c>
    </row>
    <row r="6" spans="1:14">
      <c r="A6" s="4" t="s">
        <v>160</v>
      </c>
      <c r="B6" s="5" t="n">
        <v>-300</v>
      </c>
      <c r="C6" s="5" t="n">
        <v>-300</v>
      </c>
      <c r="I6" s="5" t="n">
        <v>-300</v>
      </c>
    </row>
    <row r="7" spans="1:14">
      <c r="A7" s="4" t="s">
        <v>161</v>
      </c>
      <c r="B7" s="5" t="n">
        <v>4544</v>
      </c>
      <c r="E7" s="6" t="n">
        <v>130</v>
      </c>
      <c r="F7" s="5" t="n">
        <v>4414</v>
      </c>
      <c r="I7" s="5" t="n">
        <v>4544</v>
      </c>
    </row>
    <row r="8" spans="1:14">
      <c r="A8" s="4" t="s">
        <v>162</v>
      </c>
      <c r="B8" s="5" t="n">
        <v>-4491</v>
      </c>
      <c r="E8" s="5" t="n">
        <v>-130</v>
      </c>
      <c r="F8" s="5" t="n">
        <v>-4361</v>
      </c>
      <c r="I8" s="5" t="n">
        <v>-4491</v>
      </c>
    </row>
    <row r="9" spans="1:14">
      <c r="A9" s="4" t="s">
        <v>163</v>
      </c>
      <c r="B9" s="5" t="n">
        <v>-40</v>
      </c>
      <c r="D9" s="5" t="n">
        <v>227</v>
      </c>
      <c r="G9" s="5" t="n">
        <v>-40</v>
      </c>
      <c r="I9" s="5" t="n">
        <v>-40</v>
      </c>
    </row>
    <row r="10" spans="1:14">
      <c r="A10" s="4" t="s">
        <v>164</v>
      </c>
      <c r="B10" s="5" t="n">
        <v>-5096</v>
      </c>
      <c r="G10" s="5" t="n">
        <v>-5096</v>
      </c>
      <c r="I10" s="5" t="n">
        <v>-5096</v>
      </c>
    </row>
    <row r="11" spans="1:14">
      <c r="A11" s="4" t="s">
        <v>165</v>
      </c>
      <c r="B11" s="5" t="n">
        <v>-334</v>
      </c>
      <c r="G11" s="5" t="n">
        <v>-300</v>
      </c>
      <c r="I11" s="5" t="n">
        <v>-300</v>
      </c>
      <c r="J11" s="5" t="n">
        <v>-34</v>
      </c>
    </row>
    <row r="12" spans="1:14">
      <c r="A12" s="4" t="s">
        <v>44</v>
      </c>
      <c r="B12" s="5" t="n">
        <v>55</v>
      </c>
      <c r="G12" s="5" t="n">
        <v>56</v>
      </c>
      <c r="I12" s="5" t="n">
        <v>56</v>
      </c>
      <c r="J12" s="5" t="n">
        <v>-1</v>
      </c>
    </row>
    <row r="13" spans="1:14">
      <c r="A13" s="4" t="s">
        <v>110</v>
      </c>
      <c r="B13" s="5" t="n">
        <v>11469</v>
      </c>
      <c r="G13" s="5" t="n">
        <v>11428</v>
      </c>
      <c r="I13" s="5" t="n">
        <v>11428</v>
      </c>
      <c r="J13" s="5" t="n">
        <v>41</v>
      </c>
    </row>
    <row r="14" spans="1:14">
      <c r="A14" s="4" t="s">
        <v>139</v>
      </c>
      <c r="B14" s="5" t="n">
        <v>-107</v>
      </c>
      <c r="G14" s="5" t="n">
        <v>467</v>
      </c>
      <c r="H14" s="5" t="n">
        <v>-572</v>
      </c>
      <c r="I14" s="5" t="n">
        <v>-105</v>
      </c>
      <c r="J14" s="5" t="n">
        <v>-2</v>
      </c>
      <c r="K14" s="5" t="n">
        <v>38</v>
      </c>
      <c r="M14" s="5" t="n">
        <v>-1140</v>
      </c>
      <c r="N14" s="5" t="n">
        <v>530</v>
      </c>
    </row>
    <row r="15" spans="1:14">
      <c r="A15" s="4" t="s">
        <v>166</v>
      </c>
      <c r="B15" s="5" t="n">
        <v>74428</v>
      </c>
      <c r="C15" s="5" t="n">
        <v>6413</v>
      </c>
      <c r="D15" s="5" t="n">
        <v>17730</v>
      </c>
      <c r="F15" s="5" t="n">
        <v>-27</v>
      </c>
      <c r="G15" s="5" t="n">
        <v>45359</v>
      </c>
      <c r="H15" s="5" t="n">
        <v>4354</v>
      </c>
      <c r="I15" s="5" t="n">
        <v>73829</v>
      </c>
      <c r="J15" s="5" t="n">
        <v>599</v>
      </c>
      <c r="K15" s="5" t="n">
        <v>378</v>
      </c>
      <c r="M15" s="5" t="n">
        <v>3545</v>
      </c>
      <c r="N15" s="5" t="n">
        <v>431</v>
      </c>
    </row>
    <row r="16" spans="1:14">
      <c r="A16" s="4" t="s">
        <v>167</v>
      </c>
      <c r="B16" s="5" t="n">
        <v>-637</v>
      </c>
      <c r="G16" s="5" t="n">
        <v>-558</v>
      </c>
      <c r="H16" s="5" t="n">
        <v>-79</v>
      </c>
      <c r="I16" s="5" t="n">
        <v>-637</v>
      </c>
      <c r="K16" s="6" t="n">
        <v>-378</v>
      </c>
      <c r="L16" s="6" t="n">
        <v>299</v>
      </c>
    </row>
    <row r="17" spans="1:14">
      <c r="A17" s="4" t="s">
        <v>168</v>
      </c>
      <c r="B17" s="5" t="n">
        <v>73791</v>
      </c>
      <c r="C17" s="5" t="n">
        <v>6413</v>
      </c>
      <c r="D17" s="5" t="n">
        <v>17730</v>
      </c>
      <c r="F17" s="5" t="n">
        <v>-27</v>
      </c>
      <c r="G17" s="5" t="n">
        <v>44801</v>
      </c>
      <c r="H17" s="5" t="n">
        <v>4275</v>
      </c>
      <c r="I17" s="5" t="n">
        <v>73192</v>
      </c>
      <c r="J17" s="5" t="n">
        <v>599</v>
      </c>
      <c r="L17" s="5" t="n">
        <v>299</v>
      </c>
      <c r="M17" s="5" t="n">
        <v>3545</v>
      </c>
      <c r="N17" s="5" t="n">
        <v>431</v>
      </c>
    </row>
    <row r="18" spans="1:14">
      <c r="A18" s="4" t="s">
        <v>169</v>
      </c>
      <c r="B18" s="5" t="n">
        <v>74428</v>
      </c>
      <c r="C18" s="5" t="n">
        <v>6413</v>
      </c>
      <c r="D18" s="5" t="n">
        <v>17730</v>
      </c>
      <c r="F18" s="5" t="n">
        <v>-27</v>
      </c>
    </row>
    <row r="19" spans="1:14">
      <c r="A19" s="3" t="s">
        <v>157</v>
      </c>
    </row>
    <row r="20" spans="1:14">
      <c r="A20" s="4" t="s">
        <v>158</v>
      </c>
      <c r="B20" s="5" t="n">
        <v>92</v>
      </c>
      <c r="D20" s="5" t="n">
        <v>92</v>
      </c>
      <c r="I20" s="5" t="n">
        <v>92</v>
      </c>
    </row>
    <row r="21" spans="1:14">
      <c r="A21" s="4" t="s">
        <v>159</v>
      </c>
      <c r="B21" s="5" t="n">
        <v>-1522</v>
      </c>
      <c r="D21" s="5" t="n">
        <v>-187</v>
      </c>
      <c r="G21" s="5" t="n">
        <v>-1335</v>
      </c>
      <c r="I21" s="5" t="n">
        <v>-1522</v>
      </c>
    </row>
    <row r="22" spans="1:14">
      <c r="A22" s="4" t="s">
        <v>170</v>
      </c>
      <c r="B22" s="5" t="n">
        <v>-500</v>
      </c>
      <c r="J22" s="5" t="n">
        <v>-500</v>
      </c>
    </row>
    <row r="23" spans="1:14">
      <c r="A23" s="4" t="s">
        <v>160</v>
      </c>
      <c r="B23" s="5" t="n">
        <v>-105</v>
      </c>
      <c r="C23" s="5" t="n">
        <v>-107</v>
      </c>
      <c r="G23" s="5" t="n">
        <v>2</v>
      </c>
      <c r="I23" s="5" t="n">
        <v>-105</v>
      </c>
    </row>
    <row r="24" spans="1:14">
      <c r="A24" s="4" t="s">
        <v>161</v>
      </c>
      <c r="B24" s="5" t="n">
        <v>5738</v>
      </c>
      <c r="E24" s="5" t="n">
        <v>259</v>
      </c>
      <c r="F24" s="5" t="n">
        <v>5479</v>
      </c>
      <c r="I24" s="5" t="n">
        <v>5738</v>
      </c>
    </row>
    <row r="25" spans="1:14">
      <c r="A25" s="4" t="s">
        <v>162</v>
      </c>
      <c r="B25" s="5" t="n">
        <v>-5726</v>
      </c>
      <c r="E25" s="5" t="n">
        <v>-256</v>
      </c>
      <c r="F25" s="5" t="n">
        <v>-5470</v>
      </c>
      <c r="I25" s="5" t="n">
        <v>-5726</v>
      </c>
    </row>
    <row r="26" spans="1:14">
      <c r="A26" s="4" t="s">
        <v>163</v>
      </c>
      <c r="B26" s="5" t="n">
        <v>-10</v>
      </c>
      <c r="D26" s="5" t="n">
        <v>92</v>
      </c>
      <c r="G26" s="5" t="n">
        <v>-10</v>
      </c>
      <c r="I26" s="5" t="n">
        <v>-10</v>
      </c>
    </row>
    <row r="27" spans="1:14">
      <c r="A27" s="4" t="s">
        <v>164</v>
      </c>
      <c r="B27" s="5" t="n">
        <v>-5442</v>
      </c>
      <c r="G27" s="5" t="n">
        <v>-5442</v>
      </c>
      <c r="I27" s="5" t="n">
        <v>-5442</v>
      </c>
    </row>
    <row r="28" spans="1:14">
      <c r="A28" s="4" t="s">
        <v>165</v>
      </c>
      <c r="B28" s="5" t="n">
        <v>-322</v>
      </c>
      <c r="G28" s="5" t="n">
        <v>-285</v>
      </c>
      <c r="I28" s="5" t="n">
        <v>-285</v>
      </c>
      <c r="J28" s="5" t="n">
        <v>-37</v>
      </c>
    </row>
    <row r="29" spans="1:14">
      <c r="A29" s="4" t="s">
        <v>44</v>
      </c>
      <c r="B29" s="5" t="n">
        <v>-2</v>
      </c>
      <c r="G29" s="5" t="n">
        <v>136</v>
      </c>
      <c r="H29" s="5" t="n">
        <v>-138</v>
      </c>
      <c r="I29" s="5" t="n">
        <v>-2</v>
      </c>
      <c r="L29" s="5" t="n">
        <v>-138</v>
      </c>
    </row>
    <row r="30" spans="1:14">
      <c r="A30" s="4" t="s">
        <v>110</v>
      </c>
      <c r="B30" s="5" t="n">
        <v>12431</v>
      </c>
      <c r="G30" s="5" t="n">
        <v>12400</v>
      </c>
      <c r="I30" s="5" t="n">
        <v>12400</v>
      </c>
      <c r="J30" s="5" t="n">
        <v>31</v>
      </c>
    </row>
    <row r="31" spans="1:14">
      <c r="A31" s="4" t="s">
        <v>139</v>
      </c>
      <c r="B31" s="5" t="n">
        <v>1532</v>
      </c>
      <c r="G31" s="5" t="n">
        <v>845</v>
      </c>
      <c r="H31" s="5" t="n">
        <v>686</v>
      </c>
      <c r="I31" s="5" t="n">
        <v>1531</v>
      </c>
      <c r="J31" s="5" t="n">
        <v>1</v>
      </c>
      <c r="L31" s="5" t="n">
        <v>-173</v>
      </c>
      <c r="M31" s="5" t="n">
        <v>602</v>
      </c>
      <c r="N31" s="5" t="n">
        <v>257</v>
      </c>
    </row>
    <row r="32" spans="1:14">
      <c r="A32" s="4" t="s">
        <v>171</v>
      </c>
      <c r="B32" s="6" t="n">
        <v>79955</v>
      </c>
      <c r="C32" s="6" t="n">
        <v>6306</v>
      </c>
      <c r="D32" s="6" t="n">
        <v>17635</v>
      </c>
      <c r="E32" s="6" t="n">
        <v>3</v>
      </c>
      <c r="F32" s="6" t="n">
        <v>-18</v>
      </c>
      <c r="G32" s="6" t="n">
        <v>51112</v>
      </c>
      <c r="H32" s="6" t="n">
        <v>4823</v>
      </c>
      <c r="I32" s="6" t="n">
        <v>79861</v>
      </c>
      <c r="J32" s="6" t="n">
        <v>94</v>
      </c>
      <c r="L32" s="6" t="n">
        <v>-12</v>
      </c>
      <c r="M32" s="6" t="n">
        <v>4147</v>
      </c>
      <c r="N32" s="6" t="n">
        <v>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6</v>
      </c>
    </row>
    <row r="3" spans="1:2">
      <c r="A3" s="4" t="s">
        <v>450</v>
      </c>
      <c r="B3" s="4" t="s">
        <v>451</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row r="12" spans="1:2">
      <c r="A12" s="4" t="s">
        <v>468</v>
      </c>
    </row>
    <row r="13" spans="1:2">
      <c r="A13" s="4" t="s">
        <v>469</v>
      </c>
      <c r="B13" s="4" t="s">
        <v>470</v>
      </c>
    </row>
    <row r="14" spans="1:2">
      <c r="A14" s="4" t="s">
        <v>471</v>
      </c>
    </row>
    <row r="15" spans="1:2">
      <c r="A15" s="4" t="s">
        <v>469</v>
      </c>
      <c r="B15" s="4" t="s">
        <v>472</v>
      </c>
    </row>
    <row r="16" spans="1:2">
      <c r="A16" s="4" t="s">
        <v>473</v>
      </c>
    </row>
    <row r="17" spans="1:2">
      <c r="A17" s="4" t="s">
        <v>469</v>
      </c>
      <c r="B17"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5</v>
      </c>
      <c r="B1" s="2" t="s">
        <v>1</v>
      </c>
    </row>
    <row r="2" spans="1:2">
      <c r="B2" s="2" t="s">
        <v>26</v>
      </c>
    </row>
    <row r="3" spans="1:2">
      <c r="A3" s="3" t="s">
        <v>225</v>
      </c>
    </row>
    <row r="4" spans="1:2">
      <c r="A4" s="4" t="s">
        <v>476</v>
      </c>
      <c r="B4" s="4" t="s">
        <v>2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6</v>
      </c>
    </row>
    <row r="3" spans="1:2">
      <c r="A3" s="3" t="s">
        <v>225</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6</v>
      </c>
    </row>
    <row r="3" spans="1:2">
      <c r="A3" s="3" t="s">
        <v>225</v>
      </c>
    </row>
    <row r="4" spans="1:2">
      <c r="A4" s="4" t="s">
        <v>485</v>
      </c>
      <c r="B4"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7</v>
      </c>
      <c r="B1" s="2" t="s">
        <v>1</v>
      </c>
    </row>
    <row r="2" spans="1:2">
      <c r="B2" s="2" t="s">
        <v>26</v>
      </c>
    </row>
    <row r="3" spans="1:2">
      <c r="A3" s="3" t="s">
        <v>225</v>
      </c>
    </row>
    <row r="4" spans="1:2">
      <c r="A4" s="4" t="s">
        <v>488</v>
      </c>
      <c r="B4"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90</v>
      </c>
      <c r="B1" s="2" t="s">
        <v>1</v>
      </c>
    </row>
    <row r="2" spans="1:2">
      <c r="B2" s="2" t="s">
        <v>26</v>
      </c>
    </row>
    <row r="3" spans="1:2">
      <c r="A3" s="3" t="s">
        <v>225</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6</v>
      </c>
    </row>
    <row r="3" spans="1:2">
      <c r="A3" s="4" t="s">
        <v>498</v>
      </c>
      <c r="B3" s="4" t="s">
        <v>499</v>
      </c>
    </row>
    <row r="4" spans="1:2">
      <c r="A4" s="4" t="s">
        <v>500</v>
      </c>
      <c r="B4" s="4" t="s">
        <v>501</v>
      </c>
    </row>
    <row r="5" spans="1:2">
      <c r="A5" s="4" t="s">
        <v>502</v>
      </c>
      <c r="B5" s="4" t="s">
        <v>503</v>
      </c>
    </row>
    <row r="6" spans="1:2">
      <c r="A6" s="4" t="s">
        <v>504</v>
      </c>
      <c r="B6" s="4" t="s">
        <v>505</v>
      </c>
    </row>
    <row r="7" spans="1:2">
      <c r="A7" s="4" t="s">
        <v>506</v>
      </c>
    </row>
    <row r="8" spans="1:2">
      <c r="A8" s="4" t="s">
        <v>507</v>
      </c>
      <c r="B8" s="4" t="s">
        <v>508</v>
      </c>
    </row>
    <row r="9" spans="1:2">
      <c r="A9" s="4" t="s">
        <v>509</v>
      </c>
    </row>
    <row r="10" spans="1:2">
      <c r="A10" s="4" t="s">
        <v>507</v>
      </c>
      <c r="B10" s="4" t="s">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11</v>
      </c>
      <c r="B1" s="2" t="s">
        <v>1</v>
      </c>
    </row>
    <row r="2" spans="1:2">
      <c r="B2" s="2" t="s">
        <v>26</v>
      </c>
    </row>
    <row r="3" spans="1:2">
      <c r="A3" s="3" t="s">
        <v>225</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6</v>
      </c>
    </row>
    <row r="3" spans="1:2">
      <c r="A3" s="3" t="s">
        <v>225</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row r="9" spans="1:2">
      <c r="A9" s="4" t="s">
        <v>527</v>
      </c>
      <c r="B9" s="4" t="s">
        <v>528</v>
      </c>
    </row>
    <row r="10" spans="1:2">
      <c r="A10" s="4" t="s">
        <v>529</v>
      </c>
      <c r="B10" s="4" t="s">
        <v>530</v>
      </c>
    </row>
    <row r="11" spans="1:2">
      <c r="A11" s="4" t="s">
        <v>531</v>
      </c>
      <c r="B11" s="4" t="s">
        <v>532</v>
      </c>
    </row>
    <row r="12" spans="1:2">
      <c r="A12" s="4" t="s">
        <v>533</v>
      </c>
      <c r="B12" s="4" t="s">
        <v>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5</v>
      </c>
      <c r="B1" s="2" t="s">
        <v>1</v>
      </c>
    </row>
    <row r="2" spans="1:2">
      <c r="B2" s="2" t="s">
        <v>26</v>
      </c>
    </row>
    <row r="3" spans="1:2">
      <c r="A3" s="3" t="s">
        <v>225</v>
      </c>
    </row>
    <row r="4" spans="1:2">
      <c r="A4" s="4" t="s">
        <v>536</v>
      </c>
      <c r="B4"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6</v>
      </c>
      <c r="C2" s="2" t="s">
        <v>27</v>
      </c>
    </row>
    <row r="3" spans="1:3">
      <c r="A3" s="3" t="s">
        <v>173</v>
      </c>
    </row>
    <row r="4" spans="1:3">
      <c r="A4" s="4" t="s">
        <v>110</v>
      </c>
      <c r="B4" s="6" t="n">
        <v>12431</v>
      </c>
      <c r="C4" s="6" t="n">
        <v>11469</v>
      </c>
    </row>
    <row r="5" spans="1:3">
      <c r="A5" s="3" t="s">
        <v>174</v>
      </c>
    </row>
    <row r="6" spans="1:3">
      <c r="A6" s="4" t="s">
        <v>175</v>
      </c>
      <c r="B6" s="5" t="n">
        <v>1307</v>
      </c>
      <c r="C6" s="5" t="n">
        <v>1150</v>
      </c>
    </row>
    <row r="7" spans="1:3">
      <c r="A7" s="4" t="s">
        <v>176</v>
      </c>
      <c r="B7" s="5" t="n">
        <v>569</v>
      </c>
      <c r="C7" s="5" t="n">
        <v>600</v>
      </c>
    </row>
    <row r="8" spans="1:3">
      <c r="A8" s="4" t="s">
        <v>177</v>
      </c>
      <c r="B8" s="5" t="n">
        <v>459</v>
      </c>
      <c r="C8" s="5" t="n">
        <v>203</v>
      </c>
    </row>
    <row r="9" spans="1:3">
      <c r="A9" s="4" t="s">
        <v>178</v>
      </c>
      <c r="B9" s="5" t="n">
        <v>1083</v>
      </c>
      <c r="C9" s="5" t="n">
        <v>1017</v>
      </c>
    </row>
    <row r="10" spans="1:3">
      <c r="A10" s="4" t="s">
        <v>179</v>
      </c>
      <c r="B10" s="5" t="n">
        <v>-1</v>
      </c>
      <c r="C10" s="5" t="n">
        <v>-331</v>
      </c>
    </row>
    <row r="11" spans="1:3">
      <c r="A11" s="4" t="s">
        <v>180</v>
      </c>
      <c r="C11" s="5" t="n">
        <v>-1</v>
      </c>
    </row>
    <row r="12" spans="1:3">
      <c r="A12" s="4" t="s">
        <v>181</v>
      </c>
      <c r="B12" s="5" t="n">
        <v>-149</v>
      </c>
      <c r="C12" s="5" t="n">
        <v>-246</v>
      </c>
    </row>
    <row r="13" spans="1:3">
      <c r="A13" s="4" t="s">
        <v>182</v>
      </c>
      <c r="B13" s="5" t="n">
        <v>-40</v>
      </c>
      <c r="C13" s="5" t="n">
        <v>2</v>
      </c>
    </row>
    <row r="14" spans="1:3">
      <c r="A14" s="4" t="s">
        <v>183</v>
      </c>
      <c r="C14" s="5" t="n">
        <v>52</v>
      </c>
    </row>
    <row r="15" spans="1:3">
      <c r="A15" s="3" t="s">
        <v>184</v>
      </c>
    </row>
    <row r="16" spans="1:3">
      <c r="A16" s="4" t="s">
        <v>185</v>
      </c>
      <c r="B16" s="5" t="n">
        <v>218</v>
      </c>
      <c r="C16" s="5" t="n">
        <v>512</v>
      </c>
    </row>
    <row r="17" spans="1:3">
      <c r="A17" s="4" t="s">
        <v>186</v>
      </c>
      <c r="B17" s="5" t="n">
        <v>-88</v>
      </c>
      <c r="C17" s="5" t="n">
        <v>-90</v>
      </c>
    </row>
    <row r="18" spans="1:3">
      <c r="A18" s="4" t="s">
        <v>187</v>
      </c>
      <c r="B18" s="5" t="n">
        <v>-2707</v>
      </c>
      <c r="C18" s="5" t="n">
        <v>-1183</v>
      </c>
    </row>
    <row r="19" spans="1:3">
      <c r="A19" s="4" t="s">
        <v>188</v>
      </c>
      <c r="B19" s="5" t="n">
        <v>984</v>
      </c>
      <c r="C19" s="5" t="n">
        <v>23921</v>
      </c>
    </row>
    <row r="20" spans="1:3">
      <c r="A20" s="4" t="s">
        <v>189</v>
      </c>
      <c r="B20" s="5" t="n">
        <v>-1889</v>
      </c>
      <c r="C20" s="5" t="n">
        <v>-24423</v>
      </c>
    </row>
    <row r="21" spans="1:3">
      <c r="A21" s="4" t="s">
        <v>190</v>
      </c>
      <c r="B21" s="5" t="n">
        <v>2297</v>
      </c>
      <c r="C21" s="5" t="n">
        <v>23624</v>
      </c>
    </row>
    <row r="22" spans="1:3">
      <c r="A22" s="4" t="s">
        <v>191</v>
      </c>
      <c r="B22" s="5" t="n">
        <v>-41477</v>
      </c>
      <c r="C22" s="5" t="n">
        <v>-22608</v>
      </c>
    </row>
    <row r="23" spans="1:3">
      <c r="A23" s="4" t="s">
        <v>36</v>
      </c>
      <c r="B23" s="5" t="n">
        <v>-73626</v>
      </c>
      <c r="C23" s="5" t="n">
        <v>-34675</v>
      </c>
    </row>
    <row r="24" spans="1:3">
      <c r="A24" s="4" t="s">
        <v>192</v>
      </c>
      <c r="B24" s="5" t="n">
        <v>48749</v>
      </c>
      <c r="C24" s="5" t="n">
        <v>33296</v>
      </c>
    </row>
    <row r="25" spans="1:3">
      <c r="A25" s="4" t="s">
        <v>61</v>
      </c>
      <c r="B25" s="5" t="n">
        <v>63730</v>
      </c>
      <c r="C25" s="5" t="n">
        <v>39643</v>
      </c>
    </row>
    <row r="26" spans="1:3">
      <c r="A26" s="4" t="s">
        <v>60</v>
      </c>
      <c r="B26" s="5" t="n">
        <v>2239</v>
      </c>
      <c r="C26" s="5" t="n">
        <v>-20361</v>
      </c>
    </row>
    <row r="27" spans="1:3">
      <c r="A27" s="4" t="s">
        <v>193</v>
      </c>
      <c r="B27" s="5" t="n">
        <v>147</v>
      </c>
      <c r="C27" s="5" t="n">
        <v>601</v>
      </c>
    </row>
    <row r="28" spans="1:3">
      <c r="A28" s="4" t="s">
        <v>44</v>
      </c>
      <c r="B28" s="5" t="n">
        <v>3238</v>
      </c>
      <c r="C28" s="5" t="n">
        <v>5553</v>
      </c>
    </row>
    <row r="29" spans="1:3">
      <c r="A29" s="4" t="s">
        <v>194</v>
      </c>
      <c r="B29" s="5" t="n">
        <v>17474</v>
      </c>
      <c r="C29" s="5" t="n">
        <v>37725</v>
      </c>
    </row>
    <row r="30" spans="1:3">
      <c r="A30" s="3" t="s">
        <v>195</v>
      </c>
    </row>
    <row r="31" spans="1:3">
      <c r="A31" s="4" t="s">
        <v>196</v>
      </c>
      <c r="B31" s="5" t="n">
        <v>-3809</v>
      </c>
      <c r="C31" s="5" t="n">
        <v>-4811</v>
      </c>
    </row>
    <row r="32" spans="1:3">
      <c r="A32" s="4" t="s">
        <v>197</v>
      </c>
      <c r="B32" s="5" t="n">
        <v>19572</v>
      </c>
      <c r="C32" s="5" t="n">
        <v>11432</v>
      </c>
    </row>
    <row r="33" spans="1:3">
      <c r="A33" s="4" t="s">
        <v>198</v>
      </c>
      <c r="B33" s="5" t="n">
        <v>37536</v>
      </c>
      <c r="C33" s="5" t="n">
        <v>40844</v>
      </c>
    </row>
    <row r="34" spans="1:3">
      <c r="A34" s="4" t="s">
        <v>199</v>
      </c>
      <c r="B34" s="5" t="n">
        <v>-59286</v>
      </c>
      <c r="C34" s="5" t="n">
        <v>-61559</v>
      </c>
    </row>
    <row r="35" spans="1:3">
      <c r="A35" s="4" t="s">
        <v>200</v>
      </c>
      <c r="B35" s="5" t="n">
        <v>-1980</v>
      </c>
      <c r="C35" s="5" t="n">
        <v>-1364</v>
      </c>
    </row>
    <row r="36" spans="1:3">
      <c r="A36" s="4" t="s">
        <v>201</v>
      </c>
      <c r="B36" s="5" t="n">
        <v>14</v>
      </c>
    </row>
    <row r="37" spans="1:3">
      <c r="A37" s="4" t="s">
        <v>202</v>
      </c>
      <c r="B37" s="5" t="n">
        <v>-65</v>
      </c>
    </row>
    <row r="38" spans="1:3">
      <c r="A38" s="4" t="s">
        <v>203</v>
      </c>
      <c r="B38" s="5" t="n">
        <v>-8018</v>
      </c>
      <c r="C38" s="5" t="n">
        <v>-15458</v>
      </c>
    </row>
    <row r="39" spans="1:3">
      <c r="A39" s="3" t="s">
        <v>204</v>
      </c>
    </row>
    <row r="40" spans="1:3">
      <c r="A40" s="4" t="s">
        <v>170</v>
      </c>
      <c r="B40" s="5" t="n">
        <v>-500</v>
      </c>
    </row>
    <row r="41" spans="1:3">
      <c r="A41" s="4" t="s">
        <v>205</v>
      </c>
      <c r="C41" s="5" t="n">
        <v>-119</v>
      </c>
    </row>
    <row r="42" spans="1:3">
      <c r="A42" s="4" t="s">
        <v>206</v>
      </c>
      <c r="B42" s="5" t="n">
        <v>72</v>
      </c>
      <c r="C42" s="5" t="n">
        <v>199</v>
      </c>
    </row>
    <row r="43" spans="1:3">
      <c r="A43" s="4" t="s">
        <v>159</v>
      </c>
      <c r="B43" s="5" t="n">
        <v>-1522</v>
      </c>
      <c r="C43" s="5" t="n">
        <v>-3110</v>
      </c>
    </row>
    <row r="44" spans="1:3">
      <c r="A44" s="4" t="s">
        <v>160</v>
      </c>
      <c r="B44" s="5" t="n">
        <v>-105</v>
      </c>
      <c r="C44" s="5" t="n">
        <v>-300</v>
      </c>
    </row>
    <row r="45" spans="1:3">
      <c r="A45" s="4" t="s">
        <v>161</v>
      </c>
      <c r="B45" s="5" t="n">
        <v>5738</v>
      </c>
      <c r="C45" s="5" t="n">
        <v>4544</v>
      </c>
    </row>
    <row r="46" spans="1:3">
      <c r="A46" s="4" t="s">
        <v>162</v>
      </c>
      <c r="B46" s="5" t="n">
        <v>-5726</v>
      </c>
      <c r="C46" s="5" t="n">
        <v>-4491</v>
      </c>
    </row>
    <row r="47" spans="1:3">
      <c r="A47" s="4" t="s">
        <v>207</v>
      </c>
      <c r="B47" s="5" t="n">
        <v>-5640</v>
      </c>
      <c r="C47" s="5" t="n">
        <v>-5309</v>
      </c>
    </row>
    <row r="48" spans="1:3">
      <c r="A48" s="4" t="s">
        <v>208</v>
      </c>
      <c r="C48" s="5" t="n">
        <v>-1</v>
      </c>
    </row>
    <row r="49" spans="1:3">
      <c r="A49" s="4" t="s">
        <v>209</v>
      </c>
      <c r="B49" s="5" t="n">
        <v>-37</v>
      </c>
      <c r="C49" s="5" t="n">
        <v>-34</v>
      </c>
    </row>
    <row r="50" spans="1:3">
      <c r="A50" s="4" t="s">
        <v>210</v>
      </c>
      <c r="C50" s="5" t="n">
        <v>-30</v>
      </c>
    </row>
    <row r="51" spans="1:3">
      <c r="A51" s="4" t="s">
        <v>211</v>
      </c>
      <c r="B51" s="5" t="n">
        <v>-7720</v>
      </c>
      <c r="C51" s="5" t="n">
        <v>-8651</v>
      </c>
    </row>
    <row r="52" spans="1:3">
      <c r="A52" s="4" t="s">
        <v>212</v>
      </c>
      <c r="B52" s="5" t="n">
        <v>66</v>
      </c>
      <c r="C52" s="5" t="n">
        <v>-138</v>
      </c>
    </row>
    <row r="53" spans="1:3">
      <c r="A53" s="4" t="s">
        <v>213</v>
      </c>
      <c r="B53" s="5" t="n">
        <v>1802</v>
      </c>
      <c r="C53" s="5" t="n">
        <v>13478</v>
      </c>
    </row>
    <row r="54" spans="1:3">
      <c r="A54" s="4" t="s">
        <v>214</v>
      </c>
      <c r="B54" s="5" t="n">
        <v>28407</v>
      </c>
      <c r="C54" s="5" t="n">
        <v>14929</v>
      </c>
    </row>
    <row r="55" spans="1:3">
      <c r="A55" s="4" t="s">
        <v>215</v>
      </c>
      <c r="B55" s="5" t="n">
        <v>30209</v>
      </c>
      <c r="C55" s="5" t="n">
        <v>28407</v>
      </c>
    </row>
    <row r="56" spans="1:3">
      <c r="A56" s="3" t="s">
        <v>216</v>
      </c>
    </row>
    <row r="57" spans="1:3">
      <c r="A57" s="4" t="s">
        <v>217</v>
      </c>
      <c r="B57" s="5" t="n">
        <v>13524</v>
      </c>
      <c r="C57" s="5" t="n">
        <v>8803</v>
      </c>
    </row>
    <row r="58" spans="1:3">
      <c r="A58" s="4" t="s">
        <v>218</v>
      </c>
      <c r="B58" s="5" t="n">
        <v>31386</v>
      </c>
      <c r="C58" s="5" t="n">
        <v>25602</v>
      </c>
    </row>
    <row r="59" spans="1:3">
      <c r="A59" s="4" t="s">
        <v>219</v>
      </c>
      <c r="B59" s="5" t="n">
        <v>1706</v>
      </c>
      <c r="C59" s="5" t="n">
        <v>1729</v>
      </c>
    </row>
    <row r="60" spans="1:3">
      <c r="A60" s="4" t="s">
        <v>220</v>
      </c>
      <c r="B60" s="6" t="n">
        <v>5818</v>
      </c>
      <c r="C60" s="6" t="n">
        <v>47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38</v>
      </c>
      <c r="B1" s="2" t="s">
        <v>1</v>
      </c>
    </row>
    <row r="2" spans="1:2">
      <c r="B2" s="2" t="s">
        <v>26</v>
      </c>
    </row>
    <row r="3" spans="1:2">
      <c r="A3" s="3" t="s">
        <v>225</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43</v>
      </c>
      <c r="B1" s="2" t="s">
        <v>1</v>
      </c>
    </row>
    <row r="2" spans="1:2">
      <c r="B2" s="2" t="s">
        <v>26</v>
      </c>
    </row>
    <row r="3" spans="1:2">
      <c r="A3" s="3" t="s">
        <v>225</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6</v>
      </c>
    </row>
    <row r="3" spans="1:2">
      <c r="A3" s="3" t="s">
        <v>225</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row r="9" spans="1:2">
      <c r="A9" s="4" t="s">
        <v>561</v>
      </c>
      <c r="B9"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63</v>
      </c>
      <c r="B1" s="2" t="s">
        <v>1</v>
      </c>
    </row>
    <row r="2" spans="1:2">
      <c r="B2" s="2" t="s">
        <v>26</v>
      </c>
    </row>
    <row r="3" spans="1:2">
      <c r="A3" s="3" t="s">
        <v>225</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0</v>
      </c>
      <c r="B1" s="2" t="s">
        <v>1</v>
      </c>
    </row>
    <row r="2" spans="1:2">
      <c r="B2" s="2" t="s">
        <v>26</v>
      </c>
    </row>
    <row r="3" spans="1:2">
      <c r="A3" s="3" t="s">
        <v>225</v>
      </c>
    </row>
    <row r="4" spans="1:2">
      <c r="A4" s="4" t="s">
        <v>571</v>
      </c>
      <c r="B4" s="4" t="s">
        <v>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6</v>
      </c>
    </row>
    <row r="3" spans="1:2">
      <c r="A3" s="3" t="s">
        <v>225</v>
      </c>
    </row>
    <row r="4" spans="1:2">
      <c r="A4" s="4" t="s">
        <v>574</v>
      </c>
      <c r="B4" s="4" t="s">
        <v>575</v>
      </c>
    </row>
    <row r="5" spans="1:2">
      <c r="A5" s="4" t="s">
        <v>576</v>
      </c>
      <c r="B5" s="4" t="s">
        <v>577</v>
      </c>
    </row>
    <row r="6" spans="1:2">
      <c r="A6" s="4" t="s">
        <v>578</v>
      </c>
      <c r="B6" s="4" t="s">
        <v>579</v>
      </c>
    </row>
    <row r="7" spans="1:2">
      <c r="A7" s="4" t="s">
        <v>580</v>
      </c>
      <c r="B7" s="4" t="s">
        <v>5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6</v>
      </c>
    </row>
    <row r="3" spans="1:2">
      <c r="A3" s="3" t="s">
        <v>225</v>
      </c>
    </row>
    <row r="4" spans="1:2">
      <c r="A4" s="4" t="s">
        <v>583</v>
      </c>
      <c r="B4" s="4" t="s">
        <v>584</v>
      </c>
    </row>
    <row r="5" spans="1:2">
      <c r="A5" s="4" t="s">
        <v>585</v>
      </c>
      <c r="B5" s="4" t="s">
        <v>586</v>
      </c>
    </row>
    <row r="6" spans="1:2">
      <c r="A6" s="4" t="s">
        <v>587</v>
      </c>
      <c r="B6" s="4" t="s">
        <v>5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9</v>
      </c>
      <c r="B1" s="2" t="s">
        <v>1</v>
      </c>
    </row>
    <row r="2" spans="1:2">
      <c r="B2" s="2" t="s">
        <v>26</v>
      </c>
    </row>
    <row r="3" spans="1:2">
      <c r="A3" s="3" t="s">
        <v>225</v>
      </c>
    </row>
    <row r="4" spans="1:2">
      <c r="A4" s="4" t="s">
        <v>590</v>
      </c>
      <c r="B4" s="4" t="s">
        <v>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26</v>
      </c>
    </row>
    <row r="3" spans="1:2">
      <c r="A3" s="3" t="s">
        <v>225</v>
      </c>
    </row>
    <row r="4" spans="1:2">
      <c r="A4" s="4" t="s">
        <v>593</v>
      </c>
      <c r="B4" s="4" t="s">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95</v>
      </c>
      <c r="B1" s="2" t="s">
        <v>1</v>
      </c>
    </row>
    <row r="2" spans="1:2">
      <c r="B2" s="2" t="s">
        <v>26</v>
      </c>
    </row>
    <row r="3" spans="1:2">
      <c r="A3" s="3" t="s">
        <v>225</v>
      </c>
    </row>
    <row r="4" spans="1:2">
      <c r="A4" s="4" t="s">
        <v>596</v>
      </c>
      <c r="B4"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1</v>
      </c>
      <c r="B1" s="2" t="s">
        <v>26</v>
      </c>
      <c r="C1" s="2" t="s">
        <v>27</v>
      </c>
      <c r="D1" s="2" t="s">
        <v>28</v>
      </c>
    </row>
    <row r="2" spans="1:4">
      <c r="A2" s="3" t="s">
        <v>222</v>
      </c>
    </row>
    <row r="3" spans="1:4">
      <c r="A3" s="4" t="s">
        <v>223</v>
      </c>
      <c r="B3" s="9" t="n">
        <v>2.4</v>
      </c>
      <c r="C3" s="9" t="n">
        <v>2.3</v>
      </c>
      <c r="D3" s="9" t="n">
        <v>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26</v>
      </c>
    </row>
    <row r="3" spans="1:2">
      <c r="A3" s="3" t="s">
        <v>225</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03</v>
      </c>
      <c r="B1" s="2" t="s">
        <v>1</v>
      </c>
    </row>
    <row r="2" spans="1:2">
      <c r="B2" s="2" t="s">
        <v>26</v>
      </c>
    </row>
    <row r="3" spans="1:2">
      <c r="A3" s="3" t="s">
        <v>225</v>
      </c>
    </row>
    <row r="4" spans="1:2">
      <c r="A4" s="4" t="s">
        <v>284</v>
      </c>
      <c r="B4" s="4" t="s">
        <v>6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05</v>
      </c>
      <c r="B1" s="2" t="s">
        <v>1</v>
      </c>
    </row>
    <row r="2" spans="1:2">
      <c r="B2" s="2" t="s">
        <v>26</v>
      </c>
    </row>
    <row r="3" spans="1:2">
      <c r="A3" s="3" t="s">
        <v>225</v>
      </c>
    </row>
    <row r="4" spans="1:2">
      <c r="A4" s="4" t="s">
        <v>606</v>
      </c>
      <c r="B4" s="4" t="s">
        <v>6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outlineLevelCol="0"/>
  <cols>
    <col customWidth="1" max="1" min="1" width="80"/>
    <col customWidth="1" max="2" min="2" width="16"/>
  </cols>
  <sheetData>
    <row r="1" spans="1:2">
      <c r="A1" s="1" t="s">
        <v>608</v>
      </c>
      <c r="B1" s="2" t="s">
        <v>1</v>
      </c>
    </row>
    <row r="2" spans="1:2">
      <c r="B2" s="2" t="s">
        <v>26</v>
      </c>
    </row>
    <row r="3" spans="1:2">
      <c r="A3" s="4" t="s">
        <v>609</v>
      </c>
    </row>
    <row r="4" spans="1:2">
      <c r="A4" s="3" t="s">
        <v>610</v>
      </c>
    </row>
    <row r="5" spans="1:2">
      <c r="A5" s="4" t="s">
        <v>611</v>
      </c>
      <c r="B5" s="4" t="s">
        <v>612</v>
      </c>
    </row>
    <row r="6" spans="1:2">
      <c r="A6" s="4" t="s">
        <v>613</v>
      </c>
    </row>
    <row r="7" spans="1:2">
      <c r="A7" s="3" t="s">
        <v>610</v>
      </c>
    </row>
    <row r="8" spans="1:2">
      <c r="A8" s="4" t="s">
        <v>611</v>
      </c>
      <c r="B8" s="4" t="s">
        <v>614</v>
      </c>
    </row>
    <row r="9" spans="1:2">
      <c r="A9" s="4" t="s">
        <v>615</v>
      </c>
    </row>
    <row r="10" spans="1:2">
      <c r="A10" s="3" t="s">
        <v>610</v>
      </c>
    </row>
    <row r="11" spans="1:2">
      <c r="A11" s="4" t="s">
        <v>611</v>
      </c>
      <c r="B11" s="4" t="s">
        <v>612</v>
      </c>
    </row>
    <row r="12" spans="1:2">
      <c r="A12" s="4" t="s">
        <v>616</v>
      </c>
    </row>
    <row r="13" spans="1:2">
      <c r="A13" s="3" t="s">
        <v>610</v>
      </c>
    </row>
    <row r="14" spans="1:2">
      <c r="A14" s="4" t="s">
        <v>611</v>
      </c>
      <c r="B14" s="4" t="s">
        <v>617</v>
      </c>
    </row>
    <row r="15" spans="1:2">
      <c r="A15" s="4" t="s">
        <v>618</v>
      </c>
    </row>
    <row r="16" spans="1:2">
      <c r="A16" s="3" t="s">
        <v>610</v>
      </c>
    </row>
    <row r="17" spans="1:2">
      <c r="A17" s="4" t="s">
        <v>619</v>
      </c>
      <c r="B17" s="4" t="s">
        <v>620</v>
      </c>
    </row>
    <row r="18" spans="1:2">
      <c r="A18" s="4" t="s">
        <v>621</v>
      </c>
    </row>
    <row r="19" spans="1:2">
      <c r="A19" s="3" t="s">
        <v>610</v>
      </c>
    </row>
    <row r="20" spans="1:2">
      <c r="A20" s="4" t="s">
        <v>622</v>
      </c>
      <c r="B20" s="4" t="s">
        <v>623</v>
      </c>
    </row>
    <row r="21" spans="1:2">
      <c r="A21" s="4" t="s">
        <v>624</v>
      </c>
    </row>
    <row r="22" spans="1:2">
      <c r="A22" s="3" t="s">
        <v>610</v>
      </c>
    </row>
    <row r="23" spans="1:2">
      <c r="A23" s="4" t="s">
        <v>622</v>
      </c>
      <c r="B23" s="4" t="s">
        <v>625</v>
      </c>
    </row>
    <row r="24" spans="1:2">
      <c r="A24" s="4" t="s">
        <v>626</v>
      </c>
    </row>
    <row r="25" spans="1:2">
      <c r="A25" s="3" t="s">
        <v>610</v>
      </c>
    </row>
    <row r="26" spans="1:2">
      <c r="A26" s="4" t="s">
        <v>611</v>
      </c>
      <c r="B26" s="4" t="s">
        <v>612</v>
      </c>
    </row>
    <row r="27" spans="1:2">
      <c r="A27" s="4" t="s">
        <v>627</v>
      </c>
    </row>
    <row r="28" spans="1:2">
      <c r="A28" s="3" t="s">
        <v>610</v>
      </c>
    </row>
    <row r="29" spans="1:2">
      <c r="A29" s="4" t="s">
        <v>611</v>
      </c>
      <c r="B29" s="4" t="s">
        <v>614</v>
      </c>
    </row>
    <row r="30" spans="1:2">
      <c r="A30" s="4" t="s">
        <v>628</v>
      </c>
    </row>
    <row r="31" spans="1:2">
      <c r="A31" s="3" t="s">
        <v>610</v>
      </c>
    </row>
    <row r="32" spans="1:2">
      <c r="A32" s="4" t="s">
        <v>611</v>
      </c>
      <c r="B32" s="4" t="s">
        <v>629</v>
      </c>
    </row>
    <row r="33" spans="1:2">
      <c r="A33" s="4" t="s">
        <v>630</v>
      </c>
    </row>
    <row r="34" spans="1:2">
      <c r="A34" s="3" t="s">
        <v>610</v>
      </c>
    </row>
    <row r="35" spans="1:2">
      <c r="A35" s="4" t="s">
        <v>611</v>
      </c>
      <c r="B35" s="4" t="s">
        <v>631</v>
      </c>
    </row>
    <row r="36" spans="1:2">
      <c r="A36" s="4" t="s">
        <v>632</v>
      </c>
    </row>
    <row r="37" spans="1:2">
      <c r="A37" s="3" t="s">
        <v>610</v>
      </c>
    </row>
    <row r="38" spans="1:2">
      <c r="A38" s="4" t="s">
        <v>619</v>
      </c>
      <c r="B38" s="4" t="s">
        <v>633</v>
      </c>
    </row>
    <row r="39" spans="1:2">
      <c r="A39" s="4" t="s">
        <v>634</v>
      </c>
    </row>
    <row r="40" spans="1:2">
      <c r="A40" s="3" t="s">
        <v>610</v>
      </c>
    </row>
    <row r="41" spans="1:2">
      <c r="A41" s="4" t="s">
        <v>622</v>
      </c>
      <c r="B41" s="4" t="s">
        <v>635</v>
      </c>
    </row>
    <row r="42" spans="1:2">
      <c r="A42" s="4" t="s">
        <v>636</v>
      </c>
    </row>
    <row r="43" spans="1:2">
      <c r="A43" s="3" t="s">
        <v>610</v>
      </c>
    </row>
    <row r="44" spans="1:2">
      <c r="A44" s="4" t="s">
        <v>622</v>
      </c>
      <c r="B44" s="10" t="s">
        <v>637</v>
      </c>
    </row>
    <row r="45" spans="1:2">
      <c r="A45" s="4" t="s">
        <v>638</v>
      </c>
    </row>
    <row r="46" spans="1:2">
      <c r="A46" s="3" t="s">
        <v>610</v>
      </c>
    </row>
    <row r="47" spans="1:2">
      <c r="A47" s="4" t="s">
        <v>611</v>
      </c>
      <c r="B47" s="4" t="s">
        <v>639</v>
      </c>
    </row>
    <row r="48" spans="1:2">
      <c r="A48" s="4" t="s">
        <v>640</v>
      </c>
    </row>
    <row r="49" spans="1:2">
      <c r="A49" s="3" t="s">
        <v>610</v>
      </c>
    </row>
    <row r="50" spans="1:2">
      <c r="A50" s="4" t="s">
        <v>611</v>
      </c>
      <c r="B50" s="4" t="s">
        <v>641</v>
      </c>
    </row>
    <row r="51" spans="1:2">
      <c r="A51" s="4" t="s">
        <v>642</v>
      </c>
    </row>
    <row r="52" spans="1:2">
      <c r="A52" s="3" t="s">
        <v>610</v>
      </c>
    </row>
    <row r="53" spans="1:2">
      <c r="A53" s="4" t="s">
        <v>611</v>
      </c>
      <c r="B53" s="4" t="s">
        <v>643</v>
      </c>
    </row>
    <row r="54" spans="1:2">
      <c r="A54" s="4" t="s">
        <v>644</v>
      </c>
    </row>
    <row r="55" spans="1:2">
      <c r="A55" s="3" t="s">
        <v>610</v>
      </c>
    </row>
    <row r="56" spans="1:2">
      <c r="A56" s="4" t="s">
        <v>611</v>
      </c>
      <c r="B56" s="4" t="s">
        <v>641</v>
      </c>
    </row>
    <row r="57" spans="1:2">
      <c r="A57" s="4" t="s">
        <v>645</v>
      </c>
    </row>
    <row r="58" spans="1:2">
      <c r="A58" s="3" t="s">
        <v>610</v>
      </c>
    </row>
    <row r="59" spans="1:2">
      <c r="A59" s="4" t="s">
        <v>619</v>
      </c>
      <c r="B59" s="4" t="s">
        <v>646</v>
      </c>
    </row>
    <row r="60" spans="1:2">
      <c r="A60" s="4" t="s">
        <v>647</v>
      </c>
    </row>
    <row r="61" spans="1:2">
      <c r="A61" s="3" t="s">
        <v>610</v>
      </c>
    </row>
    <row r="62" spans="1:2">
      <c r="A62" s="4" t="s">
        <v>622</v>
      </c>
      <c r="B62" s="4" t="s">
        <v>648</v>
      </c>
    </row>
    <row r="63" spans="1:2">
      <c r="A63" s="4" t="s">
        <v>649</v>
      </c>
    </row>
    <row r="64" spans="1:2">
      <c r="A64" s="3" t="s">
        <v>610</v>
      </c>
    </row>
    <row r="65" spans="1:2">
      <c r="A65" s="4" t="s">
        <v>622</v>
      </c>
      <c r="B65" s="10" t="s">
        <v>650</v>
      </c>
    </row>
    <row r="66" spans="1:2">
      <c r="A66" s="4" t="s">
        <v>651</v>
      </c>
    </row>
    <row r="67" spans="1:2">
      <c r="A67" s="3" t="s">
        <v>610</v>
      </c>
    </row>
    <row r="68" spans="1:2">
      <c r="A68" s="4" t="s">
        <v>611</v>
      </c>
      <c r="B68" s="4" t="s">
        <v>652</v>
      </c>
    </row>
    <row r="69" spans="1:2">
      <c r="A69" s="4" t="s">
        <v>653</v>
      </c>
    </row>
    <row r="70" spans="1:2">
      <c r="A70" s="3" t="s">
        <v>610</v>
      </c>
    </row>
    <row r="71" spans="1:2">
      <c r="A71" s="4" t="s">
        <v>611</v>
      </c>
      <c r="B71" s="4" t="s">
        <v>654</v>
      </c>
    </row>
    <row r="72" spans="1:2">
      <c r="A72" s="4" t="s">
        <v>655</v>
      </c>
    </row>
    <row r="73" spans="1:2">
      <c r="A73" s="3" t="s">
        <v>610</v>
      </c>
    </row>
    <row r="74" spans="1:2">
      <c r="A74" s="4" t="s">
        <v>619</v>
      </c>
      <c r="B74" s="4" t="s">
        <v>656</v>
      </c>
    </row>
    <row r="75" spans="1:2">
      <c r="A75" s="4" t="s">
        <v>657</v>
      </c>
    </row>
    <row r="76" spans="1:2">
      <c r="A76" s="3" t="s">
        <v>610</v>
      </c>
    </row>
    <row r="77" spans="1:2">
      <c r="A77" s="4" t="s">
        <v>622</v>
      </c>
      <c r="B77" s="4" t="s">
        <v>658</v>
      </c>
    </row>
    <row r="78" spans="1:2">
      <c r="A78" s="4" t="s">
        <v>659</v>
      </c>
    </row>
    <row r="79" spans="1:2">
      <c r="A79" s="3" t="s">
        <v>610</v>
      </c>
    </row>
    <row r="80" spans="1:2">
      <c r="A80" s="4" t="s">
        <v>622</v>
      </c>
      <c r="B80" s="10" t="s">
        <v>660</v>
      </c>
    </row>
    <row r="81" spans="1:2">
      <c r="A81" s="4" t="s">
        <v>661</v>
      </c>
    </row>
    <row r="82" spans="1:2">
      <c r="A82" s="3" t="s">
        <v>610</v>
      </c>
    </row>
    <row r="83" spans="1:2">
      <c r="A83" s="4" t="s">
        <v>611</v>
      </c>
      <c r="B83" s="4" t="s">
        <v>662</v>
      </c>
    </row>
    <row r="84" spans="1:2">
      <c r="A84" s="4" t="s">
        <v>663</v>
      </c>
    </row>
    <row r="85" spans="1:2">
      <c r="A85" s="3" t="s">
        <v>610</v>
      </c>
    </row>
    <row r="86" spans="1:2">
      <c r="A86" s="4" t="s">
        <v>611</v>
      </c>
      <c r="B86" s="4" t="s">
        <v>664</v>
      </c>
    </row>
    <row r="87" spans="1:2">
      <c r="A87" s="4" t="s">
        <v>665</v>
      </c>
    </row>
    <row r="88" spans="1:2">
      <c r="A88" s="3" t="s">
        <v>610</v>
      </c>
    </row>
    <row r="89" spans="1:2">
      <c r="A89" s="4" t="s">
        <v>619</v>
      </c>
      <c r="B89" s="4" t="s">
        <v>666</v>
      </c>
    </row>
    <row r="90" spans="1:2">
      <c r="A90" s="4" t="s">
        <v>667</v>
      </c>
    </row>
    <row r="91" spans="1:2">
      <c r="A91" s="3" t="s">
        <v>610</v>
      </c>
    </row>
    <row r="92" spans="1:2">
      <c r="A92" s="4" t="s">
        <v>622</v>
      </c>
      <c r="B92" s="4" t="s">
        <v>668</v>
      </c>
    </row>
    <row r="93" spans="1:2">
      <c r="A93" s="4" t="s">
        <v>669</v>
      </c>
    </row>
    <row r="94" spans="1:2">
      <c r="A94" s="3" t="s">
        <v>610</v>
      </c>
    </row>
    <row r="95" spans="1:2">
      <c r="A95" s="4" t="s">
        <v>622</v>
      </c>
      <c r="B95" s="10" t="s">
        <v>670</v>
      </c>
    </row>
    <row r="96" spans="1:2">
      <c r="A96" s="4" t="s">
        <v>671</v>
      </c>
    </row>
    <row r="97" spans="1:2">
      <c r="A97" s="3" t="s">
        <v>610</v>
      </c>
    </row>
    <row r="98" spans="1:2">
      <c r="A98" s="4" t="s">
        <v>611</v>
      </c>
      <c r="B98" s="4" t="s">
        <v>672</v>
      </c>
    </row>
    <row r="99" spans="1:2">
      <c r="A99" s="4" t="s">
        <v>673</v>
      </c>
    </row>
    <row r="100" spans="1:2">
      <c r="A100" s="3" t="s">
        <v>610</v>
      </c>
    </row>
    <row r="101" spans="1:2">
      <c r="A101" s="4" t="s">
        <v>611</v>
      </c>
      <c r="B101" s="4" t="s">
        <v>674</v>
      </c>
    </row>
    <row r="102" spans="1:2">
      <c r="A102" s="4" t="s">
        <v>675</v>
      </c>
    </row>
    <row r="103" spans="1:2">
      <c r="A103" s="3" t="s">
        <v>610</v>
      </c>
    </row>
    <row r="104" spans="1:2">
      <c r="A104" s="4" t="s">
        <v>619</v>
      </c>
      <c r="B104" s="4" t="s">
        <v>676</v>
      </c>
    </row>
    <row r="105" spans="1:2">
      <c r="A105" s="4" t="s">
        <v>677</v>
      </c>
    </row>
    <row r="106" spans="1:2">
      <c r="A106" s="3" t="s">
        <v>610</v>
      </c>
    </row>
    <row r="107" spans="1:2">
      <c r="A107" s="4" t="s">
        <v>622</v>
      </c>
      <c r="B107" s="4" t="s">
        <v>678</v>
      </c>
    </row>
    <row r="108" spans="1:2">
      <c r="A108" s="4" t="s">
        <v>679</v>
      </c>
    </row>
    <row r="109" spans="1:2">
      <c r="A109" s="3" t="s">
        <v>610</v>
      </c>
    </row>
    <row r="110" spans="1:2">
      <c r="A110" s="4" t="s">
        <v>622</v>
      </c>
      <c r="B110" s="10" t="s">
        <v>680</v>
      </c>
    </row>
    <row r="111" spans="1:2">
      <c r="A111" s="4" t="s">
        <v>681</v>
      </c>
    </row>
    <row r="112" spans="1:2">
      <c r="A112" s="3" t="s">
        <v>610</v>
      </c>
    </row>
    <row r="113" spans="1:2">
      <c r="A113" s="4" t="s">
        <v>611</v>
      </c>
      <c r="B113" s="4" t="s">
        <v>682</v>
      </c>
    </row>
    <row r="114" spans="1:2">
      <c r="A114" s="4" t="s">
        <v>683</v>
      </c>
    </row>
    <row r="115" spans="1:2">
      <c r="A115" s="3" t="s">
        <v>610</v>
      </c>
    </row>
    <row r="116" spans="1:2">
      <c r="A116" s="4" t="s">
        <v>611</v>
      </c>
      <c r="B116" s="4" t="s">
        <v>684</v>
      </c>
    </row>
    <row r="117" spans="1:2">
      <c r="A117" s="4" t="s">
        <v>685</v>
      </c>
    </row>
    <row r="118" spans="1:2">
      <c r="A118" s="3" t="s">
        <v>610</v>
      </c>
    </row>
    <row r="119" spans="1:2">
      <c r="A119" s="4" t="s">
        <v>619</v>
      </c>
      <c r="B119" s="4" t="s">
        <v>686</v>
      </c>
    </row>
    <row r="120" spans="1:2">
      <c r="A120" s="4" t="s">
        <v>687</v>
      </c>
    </row>
    <row r="121" spans="1:2">
      <c r="A121" s="3" t="s">
        <v>610</v>
      </c>
    </row>
    <row r="122" spans="1:2">
      <c r="A122" s="4" t="s">
        <v>622</v>
      </c>
      <c r="B122" s="4" t="s">
        <v>688</v>
      </c>
    </row>
    <row r="123" spans="1:2">
      <c r="A123" s="4" t="s">
        <v>689</v>
      </c>
    </row>
    <row r="124" spans="1:2">
      <c r="A124" s="3" t="s">
        <v>610</v>
      </c>
    </row>
    <row r="125" spans="1:2">
      <c r="A125" s="4" t="s">
        <v>622</v>
      </c>
      <c r="B125" s="10" t="s">
        <v>690</v>
      </c>
    </row>
    <row r="126" spans="1:2">
      <c r="A126" s="4" t="s">
        <v>691</v>
      </c>
    </row>
    <row r="127" spans="1:2">
      <c r="A127" s="3" t="s">
        <v>610</v>
      </c>
    </row>
    <row r="128" spans="1:2">
      <c r="A128" s="4" t="s">
        <v>611</v>
      </c>
      <c r="B128" s="4" t="s">
        <v>692</v>
      </c>
    </row>
    <row r="129" spans="1:2">
      <c r="A129" s="4" t="s">
        <v>693</v>
      </c>
    </row>
    <row r="130" spans="1:2">
      <c r="A130" s="3" t="s">
        <v>610</v>
      </c>
    </row>
    <row r="131" spans="1:2">
      <c r="A131" s="4" t="s">
        <v>611</v>
      </c>
      <c r="B131" s="4" t="s">
        <v>694</v>
      </c>
    </row>
    <row r="132" spans="1:2">
      <c r="A132" s="4" t="s">
        <v>695</v>
      </c>
    </row>
    <row r="133" spans="1:2">
      <c r="A133" s="3" t="s">
        <v>610</v>
      </c>
    </row>
    <row r="134" spans="1:2">
      <c r="A134" s="4" t="s">
        <v>619</v>
      </c>
      <c r="B134" s="4" t="s">
        <v>696</v>
      </c>
    </row>
    <row r="135" spans="1:2">
      <c r="A135" s="4" t="s">
        <v>697</v>
      </c>
    </row>
    <row r="136" spans="1:2">
      <c r="A136" s="3" t="s">
        <v>610</v>
      </c>
    </row>
    <row r="137" spans="1:2">
      <c r="A137" s="4" t="s">
        <v>622</v>
      </c>
      <c r="B137" s="4" t="s">
        <v>698</v>
      </c>
    </row>
    <row r="138" spans="1:2">
      <c r="A138" s="4" t="s">
        <v>699</v>
      </c>
    </row>
    <row r="139" spans="1:2">
      <c r="A139" s="3" t="s">
        <v>610</v>
      </c>
    </row>
    <row r="140" spans="1:2">
      <c r="A140" s="4" t="s">
        <v>622</v>
      </c>
      <c r="B140" s="10" t="s">
        <v>700</v>
      </c>
    </row>
    <row r="141" spans="1:2">
      <c r="A141" s="4" t="s">
        <v>701</v>
      </c>
    </row>
    <row r="142" spans="1:2">
      <c r="A142" s="3" t="s">
        <v>610</v>
      </c>
    </row>
    <row r="143" spans="1:2">
      <c r="A143" s="4" t="s">
        <v>611</v>
      </c>
      <c r="B143" s="4" t="s">
        <v>702</v>
      </c>
    </row>
    <row r="144" spans="1:2">
      <c r="A144" s="4" t="s">
        <v>703</v>
      </c>
    </row>
    <row r="145" spans="1:2">
      <c r="A145" s="3" t="s">
        <v>610</v>
      </c>
    </row>
    <row r="146" spans="1:2">
      <c r="A146" s="4" t="s">
        <v>611</v>
      </c>
      <c r="B146" s="4" t="s">
        <v>704</v>
      </c>
    </row>
    <row r="147" spans="1:2">
      <c r="A147" s="4" t="s">
        <v>705</v>
      </c>
    </row>
    <row r="148" spans="1:2">
      <c r="A148" s="3" t="s">
        <v>610</v>
      </c>
    </row>
    <row r="149" spans="1:2">
      <c r="A149" s="4" t="s">
        <v>619</v>
      </c>
      <c r="B149" s="4" t="s">
        <v>706</v>
      </c>
    </row>
    <row r="150" spans="1:2">
      <c r="A150" s="4" t="s">
        <v>707</v>
      </c>
    </row>
    <row r="151" spans="1:2">
      <c r="A151" s="3" t="s">
        <v>610</v>
      </c>
    </row>
    <row r="152" spans="1:2">
      <c r="A152" s="4" t="s">
        <v>622</v>
      </c>
      <c r="B152" s="4" t="s">
        <v>708</v>
      </c>
    </row>
    <row r="153" spans="1:2">
      <c r="A153" s="4" t="s">
        <v>709</v>
      </c>
    </row>
    <row r="154" spans="1:2">
      <c r="A154" s="3" t="s">
        <v>610</v>
      </c>
    </row>
    <row r="155" spans="1:2">
      <c r="A155" s="4" t="s">
        <v>622</v>
      </c>
      <c r="B155" s="10" t="s">
        <v>710</v>
      </c>
    </row>
    <row r="156" spans="1:2">
      <c r="A156" s="4" t="s">
        <v>711</v>
      </c>
    </row>
    <row r="157" spans="1:2">
      <c r="A157" s="3" t="s">
        <v>610</v>
      </c>
    </row>
    <row r="158" spans="1:2">
      <c r="A158" s="4" t="s">
        <v>611</v>
      </c>
      <c r="B158" s="4" t="s">
        <v>712</v>
      </c>
    </row>
    <row r="159" spans="1:2">
      <c r="A159" s="4" t="s">
        <v>713</v>
      </c>
    </row>
    <row r="160" spans="1:2">
      <c r="A160" s="3" t="s">
        <v>610</v>
      </c>
    </row>
    <row r="161" spans="1:2">
      <c r="A161" s="4" t="s">
        <v>611</v>
      </c>
      <c r="B161" s="4" t="s">
        <v>714</v>
      </c>
    </row>
    <row r="162" spans="1:2">
      <c r="A162" s="4" t="s">
        <v>715</v>
      </c>
    </row>
    <row r="163" spans="1:2">
      <c r="A163" s="3" t="s">
        <v>610</v>
      </c>
    </row>
    <row r="164" spans="1:2">
      <c r="A164" s="4" t="s">
        <v>619</v>
      </c>
      <c r="B164" s="4" t="s">
        <v>716</v>
      </c>
    </row>
    <row r="165" spans="1:2">
      <c r="A165" s="4" t="s">
        <v>717</v>
      </c>
    </row>
    <row r="166" spans="1:2">
      <c r="A166" s="3" t="s">
        <v>610</v>
      </c>
    </row>
    <row r="167" spans="1:2">
      <c r="A167" s="4" t="s">
        <v>622</v>
      </c>
      <c r="B167" s="4" t="s">
        <v>718</v>
      </c>
    </row>
    <row r="168" spans="1:2">
      <c r="A168" s="4" t="s">
        <v>719</v>
      </c>
    </row>
    <row r="169" spans="1:2">
      <c r="A169" s="3" t="s">
        <v>610</v>
      </c>
    </row>
    <row r="170" spans="1:2">
      <c r="A170" s="4" t="s">
        <v>622</v>
      </c>
      <c r="B170" s="10" t="s">
        <v>720</v>
      </c>
    </row>
    <row r="171" spans="1:2">
      <c r="A171" s="4" t="s">
        <v>721</v>
      </c>
    </row>
    <row r="172" spans="1:2">
      <c r="A172" s="3" t="s">
        <v>610</v>
      </c>
    </row>
    <row r="173" spans="1:2">
      <c r="A173" s="4" t="s">
        <v>611</v>
      </c>
      <c r="B173" s="4" t="s">
        <v>722</v>
      </c>
    </row>
    <row r="174" spans="1:2">
      <c r="A174" s="4" t="s">
        <v>723</v>
      </c>
    </row>
    <row r="175" spans="1:2">
      <c r="A175" s="3" t="s">
        <v>610</v>
      </c>
    </row>
    <row r="176" spans="1:2">
      <c r="A176" s="4" t="s">
        <v>611</v>
      </c>
      <c r="B176" s="4" t="s">
        <v>724</v>
      </c>
    </row>
    <row r="177" spans="1:2">
      <c r="A177" s="4" t="s">
        <v>725</v>
      </c>
    </row>
    <row r="178" spans="1:2">
      <c r="A178" s="3" t="s">
        <v>610</v>
      </c>
    </row>
    <row r="179" spans="1:2">
      <c r="A179" s="4" t="s">
        <v>619</v>
      </c>
      <c r="B179" s="4" t="s">
        <v>726</v>
      </c>
    </row>
    <row r="180" spans="1:2">
      <c r="A180" s="4" t="s">
        <v>727</v>
      </c>
    </row>
    <row r="181" spans="1:2">
      <c r="A181" s="3" t="s">
        <v>610</v>
      </c>
    </row>
    <row r="182" spans="1:2">
      <c r="A182" s="4" t="s">
        <v>622</v>
      </c>
      <c r="B182" s="4" t="s">
        <v>728</v>
      </c>
    </row>
    <row r="183" spans="1:2">
      <c r="A183" s="4" t="s">
        <v>729</v>
      </c>
    </row>
    <row r="184" spans="1:2">
      <c r="A184" s="3" t="s">
        <v>610</v>
      </c>
    </row>
    <row r="185" spans="1:2">
      <c r="A185" s="4" t="s">
        <v>622</v>
      </c>
      <c r="B185" s="10" t="s">
        <v>730</v>
      </c>
    </row>
    <row r="186" spans="1:2">
      <c r="A186" s="4" t="s">
        <v>731</v>
      </c>
    </row>
    <row r="187" spans="1:2">
      <c r="A187" s="3" t="s">
        <v>610</v>
      </c>
    </row>
    <row r="188" spans="1:2">
      <c r="A188" s="4" t="s">
        <v>611</v>
      </c>
      <c r="B188" s="4" t="s">
        <v>732</v>
      </c>
    </row>
    <row r="189" spans="1:2">
      <c r="A189" s="4" t="s">
        <v>733</v>
      </c>
    </row>
    <row r="190" spans="1:2">
      <c r="A190" s="3" t="s">
        <v>610</v>
      </c>
    </row>
    <row r="191" spans="1:2">
      <c r="A191" s="4" t="s">
        <v>611</v>
      </c>
      <c r="B191" s="4" t="s">
        <v>734</v>
      </c>
    </row>
    <row r="192" spans="1:2">
      <c r="A192" s="4" t="s">
        <v>735</v>
      </c>
    </row>
    <row r="193" spans="1:2">
      <c r="A193" s="3" t="s">
        <v>610</v>
      </c>
    </row>
    <row r="194" spans="1:2">
      <c r="A194" s="4" t="s">
        <v>619</v>
      </c>
      <c r="B194" s="4" t="s">
        <v>736</v>
      </c>
    </row>
    <row r="195" spans="1:2">
      <c r="A195" s="4" t="s">
        <v>737</v>
      </c>
    </row>
    <row r="196" spans="1:2">
      <c r="A196" s="3" t="s">
        <v>610</v>
      </c>
    </row>
    <row r="197" spans="1:2">
      <c r="A197" s="4" t="s">
        <v>622</v>
      </c>
      <c r="B197" s="4" t="s">
        <v>738</v>
      </c>
    </row>
    <row r="198" spans="1:2">
      <c r="A198" s="4" t="s">
        <v>739</v>
      </c>
    </row>
    <row r="199" spans="1:2">
      <c r="A199" s="3" t="s">
        <v>610</v>
      </c>
    </row>
    <row r="200" spans="1:2">
      <c r="A200" s="4" t="s">
        <v>622</v>
      </c>
      <c r="B200" s="10" t="s">
        <v>740</v>
      </c>
    </row>
    <row r="201" spans="1:2">
      <c r="A201" s="4" t="s">
        <v>741</v>
      </c>
    </row>
    <row r="202" spans="1:2">
      <c r="A202" s="3" t="s">
        <v>610</v>
      </c>
    </row>
    <row r="203" spans="1:2">
      <c r="A203" s="4" t="s">
        <v>611</v>
      </c>
      <c r="B203" s="4" t="s">
        <v>742</v>
      </c>
    </row>
    <row r="204" spans="1:2">
      <c r="A204" s="4" t="s">
        <v>743</v>
      </c>
    </row>
    <row r="205" spans="1:2">
      <c r="A205" s="3" t="s">
        <v>610</v>
      </c>
    </row>
    <row r="206" spans="1:2">
      <c r="A206" s="4" t="s">
        <v>611</v>
      </c>
      <c r="B206" s="4" t="s">
        <v>744</v>
      </c>
    </row>
    <row r="207" spans="1:2">
      <c r="A207" s="4" t="s">
        <v>745</v>
      </c>
    </row>
    <row r="208" spans="1:2">
      <c r="A208" s="3" t="s">
        <v>610</v>
      </c>
    </row>
    <row r="209" spans="1:2">
      <c r="A209" s="4" t="s">
        <v>619</v>
      </c>
      <c r="B209" s="4" t="s">
        <v>746</v>
      </c>
    </row>
    <row r="210" spans="1:2">
      <c r="A210" s="4" t="s">
        <v>747</v>
      </c>
    </row>
    <row r="211" spans="1:2">
      <c r="A211" s="3" t="s">
        <v>610</v>
      </c>
    </row>
    <row r="212" spans="1:2">
      <c r="A212" s="4" t="s">
        <v>622</v>
      </c>
      <c r="B212" s="4" t="s">
        <v>748</v>
      </c>
    </row>
    <row r="213" spans="1:2">
      <c r="A213" s="4" t="s">
        <v>749</v>
      </c>
    </row>
    <row r="214" spans="1:2">
      <c r="A214" s="3" t="s">
        <v>610</v>
      </c>
    </row>
    <row r="215" spans="1:2">
      <c r="A215" s="4" t="s">
        <v>622</v>
      </c>
      <c r="B215" s="10" t="s">
        <v>750</v>
      </c>
    </row>
    <row r="216" spans="1:2">
      <c r="A216" s="4" t="s">
        <v>751</v>
      </c>
    </row>
    <row r="217" spans="1:2">
      <c r="A217" s="3" t="s">
        <v>610</v>
      </c>
    </row>
    <row r="218" spans="1:2">
      <c r="A218" s="4" t="s">
        <v>611</v>
      </c>
      <c r="B218" s="4" t="s">
        <v>752</v>
      </c>
    </row>
    <row r="219" spans="1:2">
      <c r="A219" s="4" t="s">
        <v>753</v>
      </c>
    </row>
    <row r="220" spans="1:2">
      <c r="A220" s="3" t="s">
        <v>610</v>
      </c>
    </row>
    <row r="221" spans="1:2">
      <c r="A221" s="4" t="s">
        <v>611</v>
      </c>
      <c r="B221" s="4" t="s">
        <v>754</v>
      </c>
    </row>
    <row r="222" spans="1:2">
      <c r="A222" s="4" t="s">
        <v>755</v>
      </c>
    </row>
    <row r="223" spans="1:2">
      <c r="A223" s="3" t="s">
        <v>610</v>
      </c>
    </row>
    <row r="224" spans="1:2">
      <c r="A224" s="4" t="s">
        <v>619</v>
      </c>
      <c r="B224" s="4" t="s">
        <v>756</v>
      </c>
    </row>
    <row r="225" spans="1:2">
      <c r="A225" s="4" t="s">
        <v>757</v>
      </c>
    </row>
    <row r="226" spans="1:2">
      <c r="A226" s="3" t="s">
        <v>610</v>
      </c>
    </row>
    <row r="227" spans="1:2">
      <c r="A227" s="4" t="s">
        <v>622</v>
      </c>
      <c r="B227" s="4" t="s">
        <v>758</v>
      </c>
    </row>
    <row r="228" spans="1:2">
      <c r="A228" s="4" t="s">
        <v>759</v>
      </c>
    </row>
    <row r="229" spans="1:2">
      <c r="A229" s="3" t="s">
        <v>610</v>
      </c>
    </row>
    <row r="230" spans="1:2">
      <c r="A230" s="4" t="s">
        <v>622</v>
      </c>
      <c r="B230" s="10" t="s">
        <v>760</v>
      </c>
    </row>
    <row r="231" spans="1:2">
      <c r="A231" s="4" t="s">
        <v>761</v>
      </c>
    </row>
    <row r="232" spans="1:2">
      <c r="A232" s="3" t="s">
        <v>610</v>
      </c>
    </row>
    <row r="233" spans="1:2">
      <c r="A233" s="4" t="s">
        <v>611</v>
      </c>
      <c r="B233" s="4" t="s">
        <v>762</v>
      </c>
    </row>
    <row r="234" spans="1:2">
      <c r="A234" s="4" t="s">
        <v>763</v>
      </c>
    </row>
    <row r="235" spans="1:2">
      <c r="A235" s="3" t="s">
        <v>610</v>
      </c>
    </row>
    <row r="236" spans="1:2">
      <c r="A236" s="4" t="s">
        <v>611</v>
      </c>
      <c r="B236" s="4" t="s">
        <v>764</v>
      </c>
    </row>
    <row r="237" spans="1:2">
      <c r="A237" s="4" t="s">
        <v>765</v>
      </c>
    </row>
    <row r="238" spans="1:2">
      <c r="A238" s="3" t="s">
        <v>610</v>
      </c>
    </row>
    <row r="239" spans="1:2">
      <c r="A239" s="4" t="s">
        <v>619</v>
      </c>
      <c r="B239" s="4" t="s">
        <v>766</v>
      </c>
    </row>
    <row r="240" spans="1:2">
      <c r="A240" s="4" t="s">
        <v>767</v>
      </c>
    </row>
    <row r="241" spans="1:2">
      <c r="A241" s="3" t="s">
        <v>610</v>
      </c>
    </row>
    <row r="242" spans="1:2">
      <c r="A242" s="4" t="s">
        <v>622</v>
      </c>
      <c r="B242" s="4" t="s">
        <v>768</v>
      </c>
    </row>
    <row r="243" spans="1:2">
      <c r="A243" s="4" t="s">
        <v>769</v>
      </c>
    </row>
    <row r="244" spans="1:2">
      <c r="A244" s="3" t="s">
        <v>610</v>
      </c>
    </row>
    <row r="245" spans="1:2">
      <c r="A245" s="4" t="s">
        <v>622</v>
      </c>
      <c r="B245" s="10" t="s">
        <v>770</v>
      </c>
    </row>
    <row r="246" spans="1:2">
      <c r="A246" s="4" t="s">
        <v>771</v>
      </c>
    </row>
    <row r="247" spans="1:2">
      <c r="A247" s="3" t="s">
        <v>610</v>
      </c>
    </row>
    <row r="248" spans="1:2">
      <c r="A248" s="4" t="s">
        <v>611</v>
      </c>
      <c r="B248" s="4" t="s">
        <v>772</v>
      </c>
    </row>
    <row r="249" spans="1:2">
      <c r="A249" s="4" t="s">
        <v>773</v>
      </c>
    </row>
    <row r="250" spans="1:2">
      <c r="A250" s="3" t="s">
        <v>610</v>
      </c>
    </row>
    <row r="251" spans="1:2">
      <c r="A251" s="4" t="s">
        <v>611</v>
      </c>
      <c r="B251" s="4" t="s">
        <v>774</v>
      </c>
    </row>
    <row r="252" spans="1:2">
      <c r="A252" s="4" t="s">
        <v>775</v>
      </c>
    </row>
    <row r="253" spans="1:2">
      <c r="A253" s="3" t="s">
        <v>610</v>
      </c>
    </row>
    <row r="254" spans="1:2">
      <c r="A254" s="4" t="s">
        <v>619</v>
      </c>
      <c r="B254" s="4" t="s">
        <v>776</v>
      </c>
    </row>
    <row r="255" spans="1:2">
      <c r="A255" s="4" t="s">
        <v>777</v>
      </c>
    </row>
    <row r="256" spans="1:2">
      <c r="A256" s="3" t="s">
        <v>610</v>
      </c>
    </row>
    <row r="257" spans="1:2">
      <c r="A257" s="4" t="s">
        <v>622</v>
      </c>
      <c r="B257" s="4" t="s">
        <v>778</v>
      </c>
    </row>
    <row r="258" spans="1:2">
      <c r="A258" s="4" t="s">
        <v>779</v>
      </c>
    </row>
    <row r="259" spans="1:2">
      <c r="A259" s="3" t="s">
        <v>610</v>
      </c>
    </row>
    <row r="260" spans="1:2">
      <c r="A260" s="4" t="s">
        <v>622</v>
      </c>
      <c r="B260" s="10" t="s">
        <v>780</v>
      </c>
    </row>
    <row r="261" spans="1:2">
      <c r="A261" s="4" t="s">
        <v>781</v>
      </c>
    </row>
    <row r="262" spans="1:2">
      <c r="A262" s="3" t="s">
        <v>610</v>
      </c>
    </row>
    <row r="263" spans="1:2">
      <c r="A263" s="4" t="s">
        <v>611</v>
      </c>
      <c r="B263" s="4" t="s">
        <v>782</v>
      </c>
    </row>
    <row r="264" spans="1:2">
      <c r="A264" s="4" t="s">
        <v>783</v>
      </c>
    </row>
    <row r="265" spans="1:2">
      <c r="A265" s="3" t="s">
        <v>610</v>
      </c>
    </row>
    <row r="266" spans="1:2">
      <c r="A266" s="4" t="s">
        <v>611</v>
      </c>
      <c r="B266" s="4" t="s">
        <v>784</v>
      </c>
    </row>
    <row r="267" spans="1:2">
      <c r="A267" s="4" t="s">
        <v>785</v>
      </c>
    </row>
    <row r="268" spans="1:2">
      <c r="A268" s="3" t="s">
        <v>610</v>
      </c>
    </row>
    <row r="269" spans="1:2">
      <c r="A269" s="4" t="s">
        <v>619</v>
      </c>
      <c r="B269" s="4" t="s">
        <v>786</v>
      </c>
    </row>
    <row r="270" spans="1:2">
      <c r="A270" s="4" t="s">
        <v>787</v>
      </c>
    </row>
    <row r="271" spans="1:2">
      <c r="A271" s="3" t="s">
        <v>610</v>
      </c>
    </row>
    <row r="272" spans="1:2">
      <c r="A272" s="4" t="s">
        <v>622</v>
      </c>
      <c r="B272" s="4" t="s">
        <v>788</v>
      </c>
    </row>
    <row r="273" spans="1:2">
      <c r="A273" s="4" t="s">
        <v>789</v>
      </c>
    </row>
    <row r="274" spans="1:2">
      <c r="A274" s="3" t="s">
        <v>610</v>
      </c>
    </row>
    <row r="275" spans="1:2">
      <c r="A275" s="4" t="s">
        <v>622</v>
      </c>
      <c r="B275" s="10" t="s">
        <v>790</v>
      </c>
    </row>
    <row r="276" spans="1:2">
      <c r="A276" s="4" t="s">
        <v>791</v>
      </c>
    </row>
    <row r="277" spans="1:2">
      <c r="A277" s="3" t="s">
        <v>610</v>
      </c>
    </row>
    <row r="278" spans="1:2">
      <c r="A278" s="4" t="s">
        <v>611</v>
      </c>
      <c r="B278" s="4" t="s">
        <v>792</v>
      </c>
    </row>
    <row r="279" spans="1:2">
      <c r="A279" s="4" t="s">
        <v>793</v>
      </c>
    </row>
    <row r="280" spans="1:2">
      <c r="A280" s="3" t="s">
        <v>610</v>
      </c>
    </row>
    <row r="281" spans="1:2">
      <c r="A281" s="4" t="s">
        <v>611</v>
      </c>
      <c r="B281" s="4" t="s">
        <v>794</v>
      </c>
    </row>
    <row r="282" spans="1:2">
      <c r="A282" s="4" t="s">
        <v>795</v>
      </c>
    </row>
    <row r="283" spans="1:2">
      <c r="A283" s="3" t="s">
        <v>610</v>
      </c>
    </row>
    <row r="284" spans="1:2">
      <c r="A284" s="4" t="s">
        <v>619</v>
      </c>
      <c r="B284" s="4" t="s">
        <v>796</v>
      </c>
    </row>
    <row r="285" spans="1:2">
      <c r="A285" s="4" t="s">
        <v>797</v>
      </c>
    </row>
    <row r="286" spans="1:2">
      <c r="A286" s="3" t="s">
        <v>610</v>
      </c>
    </row>
    <row r="287" spans="1:2">
      <c r="A287" s="4" t="s">
        <v>622</v>
      </c>
      <c r="B287" s="4" t="s">
        <v>798</v>
      </c>
    </row>
    <row r="288" spans="1:2">
      <c r="A288" s="4" t="s">
        <v>799</v>
      </c>
    </row>
    <row r="289" spans="1:2">
      <c r="A289" s="3" t="s">
        <v>610</v>
      </c>
    </row>
    <row r="290" spans="1:2">
      <c r="A290" s="4" t="s">
        <v>622</v>
      </c>
      <c r="B290" s="10" t="s">
        <v>800</v>
      </c>
    </row>
    <row r="291" spans="1:2">
      <c r="A291" s="4" t="s">
        <v>801</v>
      </c>
    </row>
    <row r="292" spans="1:2">
      <c r="A292" s="3" t="s">
        <v>610</v>
      </c>
    </row>
    <row r="293" spans="1:2">
      <c r="A293" s="4" t="s">
        <v>611</v>
      </c>
      <c r="B293" s="4" t="s">
        <v>802</v>
      </c>
    </row>
    <row r="294" spans="1:2">
      <c r="A294" s="4" t="s">
        <v>803</v>
      </c>
    </row>
    <row r="295" spans="1:2">
      <c r="A295" s="3" t="s">
        <v>610</v>
      </c>
    </row>
    <row r="296" spans="1:2">
      <c r="A296" s="4" t="s">
        <v>611</v>
      </c>
      <c r="B296" s="4" t="s">
        <v>804</v>
      </c>
    </row>
    <row r="297" spans="1:2">
      <c r="A297" s="4" t="s">
        <v>805</v>
      </c>
    </row>
    <row r="298" spans="1:2">
      <c r="A298" s="3" t="s">
        <v>610</v>
      </c>
    </row>
    <row r="299" spans="1:2">
      <c r="A299" s="4" t="s">
        <v>619</v>
      </c>
      <c r="B299" s="4" t="s">
        <v>806</v>
      </c>
    </row>
    <row r="300" spans="1:2">
      <c r="A300" s="4" t="s">
        <v>807</v>
      </c>
    </row>
    <row r="301" spans="1:2">
      <c r="A301" s="3" t="s">
        <v>610</v>
      </c>
    </row>
    <row r="302" spans="1:2">
      <c r="A302" s="4" t="s">
        <v>622</v>
      </c>
      <c r="B302" s="4" t="s">
        <v>808</v>
      </c>
    </row>
    <row r="303" spans="1:2">
      <c r="A303" s="4" t="s">
        <v>809</v>
      </c>
    </row>
    <row r="304" spans="1:2">
      <c r="A304" s="3" t="s">
        <v>610</v>
      </c>
    </row>
    <row r="305" spans="1:2">
      <c r="A305" s="4" t="s">
        <v>622</v>
      </c>
      <c r="B305" s="10" t="s">
        <v>810</v>
      </c>
    </row>
    <row r="306" spans="1:2">
      <c r="A306" s="4" t="s">
        <v>811</v>
      </c>
    </row>
    <row r="307" spans="1:2">
      <c r="A307" s="3" t="s">
        <v>610</v>
      </c>
    </row>
    <row r="308" spans="1:2">
      <c r="A308" s="4" t="s">
        <v>611</v>
      </c>
      <c r="B308" s="4" t="s">
        <v>812</v>
      </c>
    </row>
    <row r="309" spans="1:2">
      <c r="A309" s="4" t="s">
        <v>813</v>
      </c>
    </row>
    <row r="310" spans="1:2">
      <c r="A310" s="3" t="s">
        <v>610</v>
      </c>
    </row>
    <row r="311" spans="1:2">
      <c r="A311" s="4" t="s">
        <v>611</v>
      </c>
      <c r="B311" s="4" t="s">
        <v>814</v>
      </c>
    </row>
    <row r="312" spans="1:2">
      <c r="A312" s="4" t="s">
        <v>815</v>
      </c>
    </row>
    <row r="313" spans="1:2">
      <c r="A313" s="3" t="s">
        <v>610</v>
      </c>
    </row>
    <row r="314" spans="1:2">
      <c r="A314" s="4" t="s">
        <v>619</v>
      </c>
      <c r="B314" s="5" t="n">
        <v>4</v>
      </c>
    </row>
    <row r="315" spans="1:2">
      <c r="A315" s="4" t="s">
        <v>816</v>
      </c>
    </row>
    <row r="316" spans="1:2">
      <c r="A316" s="3" t="s">
        <v>610</v>
      </c>
    </row>
    <row r="317" spans="1:2">
      <c r="A317" s="4" t="s">
        <v>622</v>
      </c>
      <c r="B317" s="4" t="s">
        <v>817</v>
      </c>
    </row>
    <row r="318" spans="1:2">
      <c r="A318" s="4" t="s">
        <v>818</v>
      </c>
    </row>
    <row r="319" spans="1:2">
      <c r="A319" s="3" t="s">
        <v>610</v>
      </c>
    </row>
    <row r="320" spans="1:2">
      <c r="A320" s="4" t="s">
        <v>622</v>
      </c>
      <c r="B320" s="4" t="s">
        <v>819</v>
      </c>
    </row>
    <row r="321" spans="1:2">
      <c r="A321" s="4" t="s">
        <v>820</v>
      </c>
    </row>
    <row r="322" spans="1:2">
      <c r="A322" s="3" t="s">
        <v>610</v>
      </c>
    </row>
    <row r="323" spans="1:2">
      <c r="A323" s="4" t="s">
        <v>611</v>
      </c>
      <c r="B323" s="4" t="s">
        <v>821</v>
      </c>
    </row>
    <row r="324" spans="1:2">
      <c r="A324" s="4" t="s">
        <v>822</v>
      </c>
    </row>
    <row r="325" spans="1:2">
      <c r="A325" s="3" t="s">
        <v>610</v>
      </c>
    </row>
    <row r="326" spans="1:2">
      <c r="A326" s="4" t="s">
        <v>619</v>
      </c>
      <c r="B326" s="5" t="n">
        <v>5</v>
      </c>
    </row>
    <row r="327" spans="1:2">
      <c r="A327" s="4" t="s">
        <v>823</v>
      </c>
    </row>
    <row r="328" spans="1:2">
      <c r="A328" s="3" t="s">
        <v>610</v>
      </c>
    </row>
    <row r="329" spans="1:2">
      <c r="A329" s="4" t="s">
        <v>622</v>
      </c>
      <c r="B329" s="4" t="s">
        <v>824</v>
      </c>
    </row>
    <row r="330" spans="1:2">
      <c r="A330" s="4" t="s">
        <v>825</v>
      </c>
    </row>
    <row r="331" spans="1:2">
      <c r="A331" s="3" t="s">
        <v>610</v>
      </c>
    </row>
    <row r="332" spans="1:2">
      <c r="A332" s="4" t="s">
        <v>622</v>
      </c>
      <c r="B332" s="4" t="s">
        <v>824</v>
      </c>
    </row>
    <row r="333" spans="1:2">
      <c r="A333" s="4" t="s">
        <v>826</v>
      </c>
    </row>
    <row r="334" spans="1:2">
      <c r="A334" s="3" t="s">
        <v>610</v>
      </c>
    </row>
    <row r="335" spans="1:2">
      <c r="A335" s="4" t="s">
        <v>611</v>
      </c>
      <c r="B335" s="4" t="s">
        <v>821</v>
      </c>
    </row>
    <row r="336" spans="1:2">
      <c r="A336" s="4" t="s">
        <v>827</v>
      </c>
    </row>
    <row r="337" spans="1:2">
      <c r="A337" s="3" t="s">
        <v>610</v>
      </c>
    </row>
    <row r="338" spans="1:2">
      <c r="A338" s="4" t="s">
        <v>619</v>
      </c>
      <c r="B338" s="5" t="n">
        <v>6</v>
      </c>
    </row>
    <row r="339" spans="1:2">
      <c r="A339" s="4" t="s">
        <v>828</v>
      </c>
    </row>
    <row r="340" spans="1:2">
      <c r="A340" s="3" t="s">
        <v>610</v>
      </c>
    </row>
    <row r="341" spans="1:2">
      <c r="A341" s="4" t="s">
        <v>622</v>
      </c>
      <c r="B341" s="4" t="s">
        <v>829</v>
      </c>
    </row>
    <row r="342" spans="1:2">
      <c r="A342" s="4" t="s">
        <v>830</v>
      </c>
    </row>
    <row r="343" spans="1:2">
      <c r="A343" s="3" t="s">
        <v>610</v>
      </c>
    </row>
    <row r="344" spans="1:2">
      <c r="A344" s="4" t="s">
        <v>622</v>
      </c>
      <c r="B344" s="4" t="s">
        <v>8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831</v>
      </c>
      <c r="B1" s="2" t="s">
        <v>1</v>
      </c>
    </row>
    <row r="2" spans="1:2">
      <c r="B2" s="2" t="s">
        <v>26</v>
      </c>
    </row>
    <row r="3" spans="1:2">
      <c r="A3" s="4" t="s">
        <v>832</v>
      </c>
    </row>
    <row r="4" spans="1:2">
      <c r="A4" s="3" t="s">
        <v>610</v>
      </c>
    </row>
    <row r="5" spans="1:2">
      <c r="A5" s="4" t="s">
        <v>611</v>
      </c>
      <c r="B5" s="4" t="s">
        <v>821</v>
      </c>
    </row>
    <row r="6" spans="1:2">
      <c r="A6" s="4" t="s">
        <v>833</v>
      </c>
    </row>
    <row r="7" spans="1:2">
      <c r="A7" s="3" t="s">
        <v>610</v>
      </c>
    </row>
    <row r="8" spans="1:2">
      <c r="A8" s="4" t="s">
        <v>611</v>
      </c>
      <c r="B8" s="4" t="s">
        <v>612</v>
      </c>
    </row>
    <row r="9" spans="1:2">
      <c r="A9" s="4" t="s">
        <v>834</v>
      </c>
    </row>
    <row r="10" spans="1:2">
      <c r="A10" s="3" t="s">
        <v>610</v>
      </c>
    </row>
    <row r="11" spans="1:2">
      <c r="A11" s="4" t="s">
        <v>611</v>
      </c>
      <c r="B11" s="4" t="s">
        <v>835</v>
      </c>
    </row>
    <row r="12" spans="1:2">
      <c r="A12" s="4" t="s">
        <v>836</v>
      </c>
    </row>
    <row r="13" spans="1:2">
      <c r="A13" s="3" t="s">
        <v>610</v>
      </c>
    </row>
    <row r="14" spans="1:2">
      <c r="A14" s="4" t="s">
        <v>611</v>
      </c>
      <c r="B14" s="4" t="s">
        <v>837</v>
      </c>
    </row>
    <row r="15" spans="1:2">
      <c r="A15" s="4" t="s">
        <v>838</v>
      </c>
    </row>
    <row r="16" spans="1:2">
      <c r="A16" s="3" t="s">
        <v>610</v>
      </c>
    </row>
    <row r="17" spans="1:2">
      <c r="A17" s="4" t="s">
        <v>611</v>
      </c>
      <c r="B17" s="4" t="s">
        <v>839</v>
      </c>
    </row>
    <row r="18" spans="1:2">
      <c r="A18" s="4" t="s">
        <v>840</v>
      </c>
    </row>
    <row r="19" spans="1:2">
      <c r="A19" s="3" t="s">
        <v>610</v>
      </c>
    </row>
    <row r="20" spans="1:2">
      <c r="A20" s="4" t="s">
        <v>611</v>
      </c>
      <c r="B20" s="4" t="s">
        <v>841</v>
      </c>
    </row>
    <row r="21" spans="1:2">
      <c r="A21" s="4" t="s">
        <v>842</v>
      </c>
    </row>
    <row r="22" spans="1:2">
      <c r="A22" s="3" t="s">
        <v>610</v>
      </c>
    </row>
    <row r="23" spans="1:2">
      <c r="A23" s="4" t="s">
        <v>611</v>
      </c>
      <c r="B23" s="4" t="s">
        <v>8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6</v>
      </c>
      <c r="C1" s="2" t="s">
        <v>27</v>
      </c>
    </row>
    <row r="2" spans="1:3">
      <c r="A2" s="3" t="s">
        <v>610</v>
      </c>
    </row>
    <row r="3" spans="1:3">
      <c r="A3" s="4" t="s">
        <v>845</v>
      </c>
      <c r="B3" s="6" t="n">
        <v>1931513</v>
      </c>
      <c r="C3" s="6" t="n">
        <v>1652901</v>
      </c>
    </row>
    <row r="4" spans="1:3">
      <c r="A4" s="4" t="s">
        <v>846</v>
      </c>
    </row>
    <row r="5" spans="1:3">
      <c r="A5" s="3" t="s">
        <v>610</v>
      </c>
    </row>
    <row r="6" spans="1:3">
      <c r="A6" s="4" t="s">
        <v>845</v>
      </c>
      <c r="B6" s="5" t="n">
        <v>910992</v>
      </c>
      <c r="C6" s="5" t="n">
        <v>808249</v>
      </c>
    </row>
    <row r="7" spans="1:3">
      <c r="A7" s="4" t="s">
        <v>847</v>
      </c>
    </row>
    <row r="8" spans="1:3">
      <c r="A8" s="3" t="s">
        <v>610</v>
      </c>
    </row>
    <row r="9" spans="1:3">
      <c r="A9" s="4" t="s">
        <v>845</v>
      </c>
      <c r="B9" s="5" t="n">
        <v>578261</v>
      </c>
      <c r="C9" s="5" t="n">
        <v>490574</v>
      </c>
    </row>
    <row r="10" spans="1:3">
      <c r="A10" s="4" t="s">
        <v>848</v>
      </c>
    </row>
    <row r="11" spans="1:3">
      <c r="A11" s="3" t="s">
        <v>610</v>
      </c>
    </row>
    <row r="12" spans="1:3">
      <c r="A12" s="4" t="s">
        <v>845</v>
      </c>
      <c r="B12" s="5" t="n">
        <v>266927</v>
      </c>
      <c r="C12" s="5" t="n">
        <v>242702</v>
      </c>
    </row>
    <row r="13" spans="1:3">
      <c r="A13" s="4" t="s">
        <v>849</v>
      </c>
    </row>
    <row r="14" spans="1:3">
      <c r="A14" s="3" t="s">
        <v>610</v>
      </c>
    </row>
    <row r="15" spans="1:3">
      <c r="A15" s="4" t="s">
        <v>845</v>
      </c>
      <c r="B15" s="5" t="n">
        <v>175333</v>
      </c>
      <c r="C15" s="5" t="n">
        <v>111376</v>
      </c>
    </row>
    <row r="16" spans="1:3">
      <c r="A16" s="4" t="s">
        <v>850</v>
      </c>
    </row>
    <row r="17" spans="1:3">
      <c r="A17" s="3" t="s">
        <v>610</v>
      </c>
    </row>
    <row r="18" spans="1:3">
      <c r="A18" s="4" t="s">
        <v>845</v>
      </c>
      <c r="B18" s="5" t="n">
        <v>293435</v>
      </c>
      <c r="C18" s="5" t="n">
        <v>284435</v>
      </c>
    </row>
    <row r="19" spans="1:3">
      <c r="A19" s="4" t="s">
        <v>851</v>
      </c>
    </row>
    <row r="20" spans="1:3">
      <c r="A20" s="3" t="s">
        <v>610</v>
      </c>
    </row>
    <row r="21" spans="1:3">
      <c r="A21" s="4" t="s">
        <v>845</v>
      </c>
      <c r="B21" s="5" t="n">
        <v>116423</v>
      </c>
      <c r="C21" s="5" t="n">
        <v>100740</v>
      </c>
    </row>
    <row r="22" spans="1:3">
      <c r="A22" s="4" t="s">
        <v>852</v>
      </c>
    </row>
    <row r="23" spans="1:3">
      <c r="A23" s="3" t="s">
        <v>610</v>
      </c>
    </row>
    <row r="24" spans="1:3">
      <c r="A24" s="4" t="s">
        <v>845</v>
      </c>
      <c r="B24" s="5" t="n">
        <v>69616</v>
      </c>
      <c r="C24" s="5" t="n">
        <v>79782</v>
      </c>
    </row>
    <row r="25" spans="1:3">
      <c r="A25" s="4" t="s">
        <v>853</v>
      </c>
    </row>
    <row r="26" spans="1:3">
      <c r="A26" s="3" t="s">
        <v>610</v>
      </c>
    </row>
    <row r="27" spans="1:3">
      <c r="A27" s="4" t="s">
        <v>845</v>
      </c>
      <c r="B27" s="5" t="n">
        <v>79639</v>
      </c>
      <c r="C27" s="5" t="n">
        <v>80319</v>
      </c>
    </row>
    <row r="28" spans="1:3">
      <c r="A28" s="4" t="s">
        <v>854</v>
      </c>
    </row>
    <row r="29" spans="1:3">
      <c r="A29" s="3" t="s">
        <v>610</v>
      </c>
    </row>
    <row r="30" spans="1:3">
      <c r="A30" s="4" t="s">
        <v>845</v>
      </c>
      <c r="B30" s="5" t="n">
        <v>27757</v>
      </c>
      <c r="C30" s="5" t="n">
        <v>23594</v>
      </c>
    </row>
    <row r="31" spans="1:3">
      <c r="A31" s="4" t="s">
        <v>855</v>
      </c>
    </row>
    <row r="32" spans="1:3">
      <c r="A32" s="3" t="s">
        <v>610</v>
      </c>
    </row>
    <row r="33" spans="1:3">
      <c r="A33" s="4" t="s">
        <v>845</v>
      </c>
      <c r="B33" s="5" t="n">
        <v>595392</v>
      </c>
      <c r="C33" s="5" t="n">
        <v>561235</v>
      </c>
    </row>
    <row r="34" spans="1:3">
      <c r="A34" s="4" t="s">
        <v>856</v>
      </c>
    </row>
    <row r="35" spans="1:3">
      <c r="A35" s="3" t="s">
        <v>610</v>
      </c>
    </row>
    <row r="36" spans="1:3">
      <c r="A36" s="4" t="s">
        <v>845</v>
      </c>
      <c r="B36" s="5" t="n">
        <v>287090</v>
      </c>
      <c r="C36" s="5" t="n">
        <v>244400</v>
      </c>
    </row>
    <row r="37" spans="1:3">
      <c r="A37" s="4" t="s">
        <v>857</v>
      </c>
    </row>
    <row r="38" spans="1:3">
      <c r="A38" s="3" t="s">
        <v>610</v>
      </c>
    </row>
    <row r="39" spans="1:3">
      <c r="A39" s="4" t="s">
        <v>845</v>
      </c>
      <c r="B39" s="5" t="n">
        <v>490229</v>
      </c>
      <c r="C39" s="5" t="n">
        <v>458963</v>
      </c>
    </row>
    <row r="40" spans="1:3">
      <c r="A40" s="4" t="s">
        <v>858</v>
      </c>
    </row>
    <row r="41" spans="1:3">
      <c r="A41" s="3" t="s">
        <v>610</v>
      </c>
    </row>
    <row r="42" spans="1:3">
      <c r="A42" s="4" t="s">
        <v>845</v>
      </c>
      <c r="B42" s="5" t="n">
        <v>188170</v>
      </c>
      <c r="C42" s="5" t="n">
        <v>156249</v>
      </c>
    </row>
    <row r="43" spans="1:3">
      <c r="A43" s="4" t="s">
        <v>859</v>
      </c>
    </row>
    <row r="44" spans="1:3">
      <c r="A44" s="3" t="s">
        <v>610</v>
      </c>
    </row>
    <row r="45" spans="1:3">
      <c r="A45" s="4" t="s">
        <v>845</v>
      </c>
      <c r="B45" s="5" t="n">
        <v>80509</v>
      </c>
      <c r="C45" s="5" t="n">
        <v>73137</v>
      </c>
    </row>
    <row r="46" spans="1:3">
      <c r="A46" s="4" t="s">
        <v>860</v>
      </c>
    </row>
    <row r="47" spans="1:3">
      <c r="A47" s="3" t="s">
        <v>610</v>
      </c>
    </row>
    <row r="48" spans="1:3">
      <c r="A48" s="4" t="s">
        <v>845</v>
      </c>
      <c r="B48" s="5" t="n">
        <v>74680</v>
      </c>
      <c r="C48" s="5" t="n">
        <v>64439</v>
      </c>
    </row>
    <row r="49" spans="1:3">
      <c r="A49" s="4" t="s">
        <v>861</v>
      </c>
    </row>
    <row r="50" spans="1:3">
      <c r="A50" s="3" t="s">
        <v>610</v>
      </c>
    </row>
    <row r="51" spans="1:3">
      <c r="A51" s="4" t="s">
        <v>845</v>
      </c>
      <c r="B51" s="5" t="n">
        <v>10859</v>
      </c>
      <c r="C51" s="5" t="n">
        <v>13979</v>
      </c>
    </row>
    <row r="52" spans="1:3">
      <c r="A52" s="4" t="s">
        <v>862</v>
      </c>
    </row>
    <row r="53" spans="1:3">
      <c r="A53" s="3" t="s">
        <v>610</v>
      </c>
    </row>
    <row r="54" spans="1:3">
      <c r="A54" s="4" t="s">
        <v>845</v>
      </c>
      <c r="B54" s="5" t="n">
        <v>19746</v>
      </c>
      <c r="C54" s="5" t="n">
        <v>17934</v>
      </c>
    </row>
    <row r="55" spans="1:3">
      <c r="A55" s="4" t="s">
        <v>863</v>
      </c>
    </row>
    <row r="56" spans="1:3">
      <c r="A56" s="3" t="s">
        <v>610</v>
      </c>
    </row>
    <row r="57" spans="1:3">
      <c r="A57" s="4" t="s">
        <v>845</v>
      </c>
      <c r="B57" s="5" t="n">
        <v>13795</v>
      </c>
      <c r="C57" s="5" t="n">
        <v>15156</v>
      </c>
    </row>
    <row r="58" spans="1:3">
      <c r="A58" s="4" t="s">
        <v>864</v>
      </c>
    </row>
    <row r="59" spans="1:3">
      <c r="A59" s="3" t="s">
        <v>610</v>
      </c>
    </row>
    <row r="60" spans="1:3">
      <c r="A60" s="4" t="s">
        <v>845</v>
      </c>
      <c r="B60" s="5" t="n">
        <v>4494</v>
      </c>
      <c r="C60" s="5" t="n">
        <v>5778</v>
      </c>
    </row>
    <row r="61" spans="1:3">
      <c r="A61" s="4" t="s">
        <v>865</v>
      </c>
    </row>
    <row r="62" spans="1:3">
      <c r="A62" s="3" t="s">
        <v>610</v>
      </c>
    </row>
    <row r="63" spans="1:3">
      <c r="A63" s="4" t="s">
        <v>845</v>
      </c>
      <c r="B63" s="5" t="n">
        <v>658100</v>
      </c>
      <c r="C63" s="5" t="n">
        <v>475832</v>
      </c>
    </row>
    <row r="64" spans="1:3">
      <c r="A64" s="4" t="s">
        <v>866</v>
      </c>
    </row>
    <row r="65" spans="1:3">
      <c r="A65" s="3" t="s">
        <v>610</v>
      </c>
    </row>
    <row r="66" spans="1:3">
      <c r="A66" s="4" t="s">
        <v>845</v>
      </c>
      <c r="B66" s="5" t="n">
        <v>97496</v>
      </c>
      <c r="C66" s="5" t="n">
        <v>86999</v>
      </c>
    </row>
    <row r="67" spans="1:3">
      <c r="A67" s="4" t="s">
        <v>867</v>
      </c>
    </row>
    <row r="68" spans="1:3">
      <c r="A68" s="3" t="s">
        <v>610</v>
      </c>
    </row>
    <row r="69" spans="1:3">
      <c r="A69" s="4" t="s">
        <v>845</v>
      </c>
      <c r="B69" s="5" t="n">
        <v>86800</v>
      </c>
      <c r="C69" s="5" t="n">
        <v>68279</v>
      </c>
    </row>
    <row r="70" spans="1:3">
      <c r="A70" s="4" t="s">
        <v>868</v>
      </c>
    </row>
    <row r="71" spans="1:3">
      <c r="A71" s="3" t="s">
        <v>610</v>
      </c>
    </row>
    <row r="72" spans="1:3">
      <c r="A72" s="4" t="s">
        <v>845</v>
      </c>
      <c r="B72" s="5" t="n">
        <v>29370</v>
      </c>
      <c r="C72" s="5" t="n">
        <v>24018</v>
      </c>
    </row>
    <row r="73" spans="1:3">
      <c r="A73" s="4" t="s">
        <v>869</v>
      </c>
    </row>
    <row r="74" spans="1:3">
      <c r="A74" s="3" t="s">
        <v>610</v>
      </c>
    </row>
    <row r="75" spans="1:3">
      <c r="A75" s="4" t="s">
        <v>845</v>
      </c>
      <c r="B75" s="5" t="n">
        <v>336311</v>
      </c>
      <c r="C75" s="5" t="n">
        <v>258883</v>
      </c>
    </row>
    <row r="76" spans="1:3">
      <c r="A76" s="4" t="s">
        <v>870</v>
      </c>
    </row>
    <row r="77" spans="1:3">
      <c r="A77" s="3" t="s">
        <v>610</v>
      </c>
    </row>
    <row r="78" spans="1:3">
      <c r="A78" s="4" t="s">
        <v>845</v>
      </c>
      <c r="B78" s="5" t="n">
        <v>17145</v>
      </c>
      <c r="C78" s="5" t="n">
        <v>14333</v>
      </c>
    </row>
    <row r="79" spans="1:3">
      <c r="A79" s="4" t="s">
        <v>871</v>
      </c>
    </row>
    <row r="80" spans="1:3">
      <c r="A80" s="3" t="s">
        <v>610</v>
      </c>
    </row>
    <row r="81" spans="1:3">
      <c r="A81" s="4" t="s">
        <v>845</v>
      </c>
      <c r="B81" s="5" t="n">
        <v>113085</v>
      </c>
      <c r="C81" s="5" t="n">
        <v>87158</v>
      </c>
    </row>
    <row r="82" spans="1:3">
      <c r="A82" s="4" t="s">
        <v>872</v>
      </c>
    </row>
    <row r="83" spans="1:3">
      <c r="A83" s="3" t="s">
        <v>610</v>
      </c>
    </row>
    <row r="84" spans="1:3">
      <c r="A84" s="4" t="s">
        <v>845</v>
      </c>
      <c r="B84" s="5" t="n">
        <v>43598</v>
      </c>
      <c r="C84" s="5" t="n">
        <v>43312</v>
      </c>
    </row>
    <row r="85" spans="1:3">
      <c r="A85" s="4" t="s">
        <v>873</v>
      </c>
    </row>
    <row r="86" spans="1:3">
      <c r="A86" s="3" t="s">
        <v>610</v>
      </c>
    </row>
    <row r="87" spans="1:3">
      <c r="A87" s="4" t="s">
        <v>845</v>
      </c>
      <c r="B87" s="5" t="n">
        <v>121904</v>
      </c>
      <c r="C87" s="5" t="n">
        <v>61512</v>
      </c>
    </row>
    <row r="88" spans="1:3">
      <c r="A88" s="4" t="s">
        <v>874</v>
      </c>
    </row>
    <row r="89" spans="1:3">
      <c r="A89" s="3" t="s">
        <v>610</v>
      </c>
    </row>
    <row r="90" spans="1:3">
      <c r="A90" s="4" t="s">
        <v>845</v>
      </c>
      <c r="B90" s="5" t="n">
        <v>7383</v>
      </c>
      <c r="C90" s="5" t="n">
        <v>5336</v>
      </c>
    </row>
    <row r="91" spans="1:3">
      <c r="A91" s="4" t="s">
        <v>875</v>
      </c>
    </row>
    <row r="92" spans="1:3">
      <c r="A92" s="3" t="s">
        <v>610</v>
      </c>
    </row>
    <row r="93" spans="1:3">
      <c r="A93" s="4" t="s">
        <v>845</v>
      </c>
      <c r="B93" s="5" t="n">
        <v>283547</v>
      </c>
      <c r="C93" s="5" t="n">
        <v>271435</v>
      </c>
    </row>
    <row r="94" spans="1:3">
      <c r="A94" s="4" t="s">
        <v>876</v>
      </c>
    </row>
    <row r="95" spans="1:3">
      <c r="A95" s="3" t="s">
        <v>610</v>
      </c>
    </row>
    <row r="96" spans="1:3">
      <c r="A96" s="4" t="s">
        <v>845</v>
      </c>
      <c r="B96" s="5" t="n">
        <v>317</v>
      </c>
      <c r="C96" s="5" t="n">
        <v>269</v>
      </c>
    </row>
    <row r="97" spans="1:3">
      <c r="A97" s="4" t="s">
        <v>877</v>
      </c>
    </row>
    <row r="98" spans="1:3">
      <c r="A98" s="3" t="s">
        <v>610</v>
      </c>
    </row>
    <row r="99" spans="1:3">
      <c r="A99" s="4" t="s">
        <v>845</v>
      </c>
      <c r="B99" s="5" t="n">
        <v>282471</v>
      </c>
      <c r="C99" s="5" t="n">
        <v>270348</v>
      </c>
    </row>
    <row r="100" spans="1:3">
      <c r="A100" s="4" t="s">
        <v>878</v>
      </c>
    </row>
    <row r="101" spans="1:3">
      <c r="A101" s="3" t="s">
        <v>610</v>
      </c>
    </row>
    <row r="102" spans="1:3">
      <c r="A102" s="4" t="s">
        <v>845</v>
      </c>
      <c r="B102" s="5" t="n">
        <v>759</v>
      </c>
      <c r="C102" s="5" t="n">
        <v>818</v>
      </c>
    </row>
    <row r="103" spans="1:3">
      <c r="A103" s="4" t="s">
        <v>879</v>
      </c>
    </row>
    <row r="104" spans="1:3">
      <c r="A104" s="3" t="s">
        <v>610</v>
      </c>
    </row>
    <row r="105" spans="1:3">
      <c r="A105" s="4" t="s">
        <v>845</v>
      </c>
      <c r="B105" s="5" t="n">
        <v>196484</v>
      </c>
      <c r="C105" s="5" t="n">
        <v>180590</v>
      </c>
    </row>
    <row r="106" spans="1:3">
      <c r="A106" s="4" t="s">
        <v>880</v>
      </c>
    </row>
    <row r="107" spans="1:3">
      <c r="A107" s="3" t="s">
        <v>610</v>
      </c>
    </row>
    <row r="108" spans="1:3">
      <c r="A108" s="4" t="s">
        <v>845</v>
      </c>
      <c r="B108" s="5" t="n">
        <v>201</v>
      </c>
      <c r="C108" s="5" t="n">
        <v>176</v>
      </c>
    </row>
    <row r="109" spans="1:3">
      <c r="A109" s="4" t="s">
        <v>881</v>
      </c>
    </row>
    <row r="110" spans="1:3">
      <c r="A110" s="3" t="s">
        <v>610</v>
      </c>
    </row>
    <row r="111" spans="1:3">
      <c r="A111" s="4" t="s">
        <v>845</v>
      </c>
      <c r="B111" s="5" t="n">
        <v>92700</v>
      </c>
      <c r="C111" s="5" t="n">
        <v>92294</v>
      </c>
    </row>
    <row r="112" spans="1:3">
      <c r="A112" s="4" t="s">
        <v>882</v>
      </c>
    </row>
    <row r="113" spans="1:3">
      <c r="A113" s="3" t="s">
        <v>610</v>
      </c>
    </row>
    <row r="114" spans="1:3">
      <c r="A114" s="4" t="s">
        <v>845</v>
      </c>
      <c r="B114" s="5" t="n">
        <v>103583</v>
      </c>
      <c r="C114" s="5" t="n">
        <v>88120</v>
      </c>
    </row>
    <row r="115" spans="1:3">
      <c r="A115" s="4" t="s">
        <v>883</v>
      </c>
    </row>
    <row r="116" spans="1:3">
      <c r="A116" s="3" t="s">
        <v>610</v>
      </c>
    </row>
    <row r="117" spans="1:3">
      <c r="A117" s="4" t="s">
        <v>845</v>
      </c>
      <c r="B117" s="5" t="n">
        <v>45939</v>
      </c>
      <c r="C117" s="5" t="n">
        <v>39861</v>
      </c>
    </row>
    <row r="118" spans="1:3">
      <c r="A118" s="4" t="s">
        <v>884</v>
      </c>
    </row>
    <row r="119" spans="1:3">
      <c r="A119" s="3" t="s">
        <v>610</v>
      </c>
    </row>
    <row r="120" spans="1:3">
      <c r="A120" s="4" t="s">
        <v>845</v>
      </c>
      <c r="B120" s="5" t="n">
        <v>19415</v>
      </c>
      <c r="C120" s="5" t="n">
        <v>18035</v>
      </c>
    </row>
    <row r="121" spans="1:3">
      <c r="A121" s="4" t="s">
        <v>885</v>
      </c>
    </row>
    <row r="122" spans="1:3">
      <c r="A122" s="3" t="s">
        <v>610</v>
      </c>
    </row>
    <row r="123" spans="1:3">
      <c r="A123" s="4" t="s">
        <v>845</v>
      </c>
      <c r="B123" s="5" t="n">
        <v>26524</v>
      </c>
      <c r="C123" s="5" t="n">
        <v>21826</v>
      </c>
    </row>
    <row r="124" spans="1:3">
      <c r="A124" s="4" t="s">
        <v>886</v>
      </c>
    </row>
    <row r="125" spans="1:3">
      <c r="A125" s="3" t="s">
        <v>610</v>
      </c>
    </row>
    <row r="126" spans="1:3">
      <c r="A126" s="4" t="s">
        <v>845</v>
      </c>
      <c r="B126" s="5" t="n">
        <v>12156</v>
      </c>
      <c r="C126" s="5" t="n">
        <v>11387</v>
      </c>
    </row>
    <row r="127" spans="1:3">
      <c r="A127" s="4" t="s">
        <v>887</v>
      </c>
    </row>
    <row r="128" spans="1:3">
      <c r="A128" s="3" t="s">
        <v>610</v>
      </c>
    </row>
    <row r="129" spans="1:3">
      <c r="A129" s="4" t="s">
        <v>845</v>
      </c>
      <c r="B129" s="5" t="n">
        <v>6</v>
      </c>
      <c r="C129" s="5" t="n">
        <v>6</v>
      </c>
    </row>
    <row r="130" spans="1:3">
      <c r="A130" s="4" t="s">
        <v>888</v>
      </c>
    </row>
    <row r="131" spans="1:3">
      <c r="A131" s="3" t="s">
        <v>610</v>
      </c>
    </row>
    <row r="132" spans="1:3">
      <c r="A132" s="4" t="s">
        <v>845</v>
      </c>
      <c r="B132" s="5" t="n">
        <v>4866</v>
      </c>
      <c r="C132" s="5" t="n">
        <v>4493</v>
      </c>
    </row>
    <row r="133" spans="1:3">
      <c r="A133" s="4" t="s">
        <v>889</v>
      </c>
    </row>
    <row r="134" spans="1:3">
      <c r="A134" s="3" t="s">
        <v>610</v>
      </c>
    </row>
    <row r="135" spans="1:3">
      <c r="A135" s="4" t="s">
        <v>845</v>
      </c>
      <c r="B135" s="5" t="n">
        <v>7284</v>
      </c>
      <c r="C135" s="5" t="n">
        <v>6888</v>
      </c>
    </row>
    <row r="136" spans="1:3">
      <c r="A136" s="4" t="s">
        <v>890</v>
      </c>
    </row>
    <row r="137" spans="1:3">
      <c r="A137" s="3" t="s">
        <v>610</v>
      </c>
    </row>
    <row r="138" spans="1:3">
      <c r="A138" s="4" t="s">
        <v>845</v>
      </c>
      <c r="B138" s="5" t="n">
        <v>538126</v>
      </c>
      <c r="C138" s="5" t="n">
        <v>503273</v>
      </c>
    </row>
    <row r="139" spans="1:3">
      <c r="A139" s="4" t="s">
        <v>891</v>
      </c>
    </row>
    <row r="140" spans="1:3">
      <c r="A140" s="3" t="s">
        <v>610</v>
      </c>
    </row>
    <row r="141" spans="1:3">
      <c r="A141" s="4" t="s">
        <v>845</v>
      </c>
      <c r="B141" s="5" t="n">
        <v>524</v>
      </c>
      <c r="C141" s="5" t="n">
        <v>451</v>
      </c>
    </row>
    <row r="142" spans="1:3">
      <c r="A142" s="4" t="s">
        <v>892</v>
      </c>
    </row>
    <row r="143" spans="1:3">
      <c r="A143" s="3" t="s">
        <v>610</v>
      </c>
    </row>
    <row r="144" spans="1:3">
      <c r="A144" s="4" t="s">
        <v>845</v>
      </c>
      <c r="B144" s="5" t="n">
        <v>399452</v>
      </c>
      <c r="C144" s="5" t="n">
        <v>385170</v>
      </c>
    </row>
    <row r="145" spans="1:3">
      <c r="A145" s="4" t="s">
        <v>893</v>
      </c>
    </row>
    <row r="146" spans="1:3">
      <c r="A146" s="3" t="s">
        <v>610</v>
      </c>
    </row>
    <row r="147" spans="1:3">
      <c r="A147" s="4" t="s">
        <v>845</v>
      </c>
      <c r="B147" s="5" t="n">
        <v>138150</v>
      </c>
      <c r="C147" s="5" t="n">
        <v>117652</v>
      </c>
    </row>
    <row r="148" spans="1:3">
      <c r="A148" s="4" t="s">
        <v>894</v>
      </c>
    </row>
    <row r="149" spans="1:3">
      <c r="A149" s="3" t="s">
        <v>610</v>
      </c>
    </row>
    <row r="150" spans="1:3">
      <c r="A150" s="4" t="s">
        <v>845</v>
      </c>
      <c r="B150" s="5" t="n">
        <v>10193</v>
      </c>
      <c r="C150" s="5" t="n">
        <v>8859</v>
      </c>
    </row>
    <row r="151" spans="1:3">
      <c r="A151" s="4" t="s">
        <v>895</v>
      </c>
    </row>
    <row r="152" spans="1:3">
      <c r="A152" s="3" t="s">
        <v>610</v>
      </c>
    </row>
    <row r="153" spans="1:3">
      <c r="A153" s="4" t="s">
        <v>845</v>
      </c>
      <c r="B153" s="5" t="n">
        <v>74</v>
      </c>
      <c r="C153" s="5" t="n">
        <v>78</v>
      </c>
    </row>
    <row r="154" spans="1:3">
      <c r="A154" s="4" t="s">
        <v>896</v>
      </c>
    </row>
    <row r="155" spans="1:3">
      <c r="A155" s="3" t="s">
        <v>610</v>
      </c>
    </row>
    <row r="156" spans="1:3">
      <c r="A156" s="4" t="s">
        <v>845</v>
      </c>
      <c r="B156" s="5" t="n">
        <v>8312</v>
      </c>
      <c r="C156" s="5" t="n">
        <v>7380</v>
      </c>
    </row>
    <row r="157" spans="1:3">
      <c r="A157" s="4" t="s">
        <v>897</v>
      </c>
    </row>
    <row r="158" spans="1:3">
      <c r="A158" s="3" t="s">
        <v>610</v>
      </c>
    </row>
    <row r="159" spans="1:3">
      <c r="A159" s="4" t="s">
        <v>845</v>
      </c>
      <c r="B159" s="5" t="n">
        <v>1762</v>
      </c>
      <c r="C159" s="5" t="n">
        <v>1338</v>
      </c>
    </row>
    <row r="160" spans="1:3">
      <c r="A160" s="4" t="s">
        <v>898</v>
      </c>
    </row>
    <row r="161" spans="1:3">
      <c r="A161" s="3" t="s">
        <v>610</v>
      </c>
    </row>
    <row r="162" spans="1:3">
      <c r="A162" s="4" t="s">
        <v>845</v>
      </c>
      <c r="B162" s="5" t="n">
        <v>45</v>
      </c>
      <c r="C162" s="5" t="n">
        <v>63</v>
      </c>
    </row>
    <row r="163" spans="1:3">
      <c r="A163" s="4" t="s">
        <v>899</v>
      </c>
    </row>
    <row r="164" spans="1:3">
      <c r="A164" s="3" t="s">
        <v>610</v>
      </c>
    </row>
    <row r="165" spans="1:3">
      <c r="A165" s="4" t="s">
        <v>845</v>
      </c>
      <c r="B165" s="5" t="n">
        <v>16087</v>
      </c>
      <c r="C165" s="5" t="n">
        <v>15067</v>
      </c>
    </row>
    <row r="166" spans="1:3">
      <c r="A166" s="4" t="s">
        <v>900</v>
      </c>
    </row>
    <row r="167" spans="1:3">
      <c r="A167" s="3" t="s">
        <v>610</v>
      </c>
    </row>
    <row r="168" spans="1:3">
      <c r="A168" s="4" t="s">
        <v>845</v>
      </c>
      <c r="B168" s="5" t="n">
        <v>438</v>
      </c>
      <c r="C168" s="5" t="n">
        <v>376</v>
      </c>
    </row>
    <row r="169" spans="1:3">
      <c r="A169" s="4" t="s">
        <v>901</v>
      </c>
    </row>
    <row r="170" spans="1:3">
      <c r="A170" s="3" t="s">
        <v>610</v>
      </c>
    </row>
    <row r="171" spans="1:3">
      <c r="A171" s="4" t="s">
        <v>845</v>
      </c>
      <c r="B171" s="5" t="n">
        <v>8726</v>
      </c>
      <c r="C171" s="5" t="n">
        <v>8248</v>
      </c>
    </row>
    <row r="172" spans="1:3">
      <c r="A172" s="4" t="s">
        <v>902</v>
      </c>
    </row>
    <row r="173" spans="1:3">
      <c r="A173" s="3" t="s">
        <v>610</v>
      </c>
    </row>
    <row r="174" spans="1:3">
      <c r="A174" s="4" t="s">
        <v>845</v>
      </c>
      <c r="B174" s="5" t="n">
        <v>6435</v>
      </c>
      <c r="C174" s="5" t="n">
        <v>6026</v>
      </c>
    </row>
    <row r="175" spans="1:3">
      <c r="A175" s="4" t="s">
        <v>903</v>
      </c>
    </row>
    <row r="176" spans="1:3">
      <c r="A176" s="3" t="s">
        <v>610</v>
      </c>
    </row>
    <row r="177" spans="1:3">
      <c r="A177" s="4" t="s">
        <v>845</v>
      </c>
      <c r="B177" s="5" t="n">
        <v>488</v>
      </c>
      <c r="C177" s="5" t="n">
        <v>417</v>
      </c>
    </row>
    <row r="178" spans="1:3">
      <c r="A178" s="4" t="s">
        <v>904</v>
      </c>
    </row>
    <row r="179" spans="1:3">
      <c r="A179" s="3" t="s">
        <v>610</v>
      </c>
    </row>
    <row r="180" spans="1:3">
      <c r="A180" s="4" t="s">
        <v>845</v>
      </c>
      <c r="B180" s="5" t="n">
        <v>23208</v>
      </c>
      <c r="C180" s="5" t="n">
        <v>21389</v>
      </c>
    </row>
    <row r="181" spans="1:3">
      <c r="A181" s="4" t="s">
        <v>905</v>
      </c>
    </row>
    <row r="182" spans="1:3">
      <c r="A182" s="3" t="s">
        <v>610</v>
      </c>
    </row>
    <row r="183" spans="1:3">
      <c r="A183" s="4" t="s">
        <v>845</v>
      </c>
      <c r="B183" s="5" t="n">
        <v>669</v>
      </c>
      <c r="C183" s="5" t="n">
        <v>605</v>
      </c>
    </row>
    <row r="184" spans="1:3">
      <c r="A184" s="4" t="s">
        <v>906</v>
      </c>
    </row>
    <row r="185" spans="1:3">
      <c r="A185" s="3" t="s">
        <v>610</v>
      </c>
    </row>
    <row r="186" spans="1:3">
      <c r="A186" s="4" t="s">
        <v>845</v>
      </c>
      <c r="B186" s="5" t="n">
        <v>12012</v>
      </c>
      <c r="C186" s="5" t="n">
        <v>11387</v>
      </c>
    </row>
    <row r="187" spans="1:3">
      <c r="A187" s="4" t="s">
        <v>907</v>
      </c>
    </row>
    <row r="188" spans="1:3">
      <c r="A188" s="3" t="s">
        <v>610</v>
      </c>
    </row>
    <row r="189" spans="1:3">
      <c r="A189" s="4" t="s">
        <v>845</v>
      </c>
      <c r="B189" s="5" t="n">
        <v>10046</v>
      </c>
      <c r="C189" s="5" t="n">
        <v>8872</v>
      </c>
    </row>
    <row r="190" spans="1:3">
      <c r="A190" s="4" t="s">
        <v>908</v>
      </c>
    </row>
    <row r="191" spans="1:3">
      <c r="A191" s="3" t="s">
        <v>610</v>
      </c>
    </row>
    <row r="192" spans="1:3">
      <c r="A192" s="4" t="s">
        <v>845</v>
      </c>
      <c r="B192" s="5" t="n">
        <v>481</v>
      </c>
      <c r="C192" s="5" t="n">
        <v>525</v>
      </c>
    </row>
    <row r="193" spans="1:3">
      <c r="A193" s="4" t="s">
        <v>909</v>
      </c>
    </row>
    <row r="194" spans="1:3">
      <c r="A194" s="3" t="s">
        <v>610</v>
      </c>
    </row>
    <row r="195" spans="1:3">
      <c r="A195" s="4" t="s">
        <v>845</v>
      </c>
      <c r="B195" s="5" t="n">
        <v>19657</v>
      </c>
      <c r="C195" s="5" t="n">
        <v>19835</v>
      </c>
    </row>
    <row r="196" spans="1:3">
      <c r="A196" s="4" t="s">
        <v>910</v>
      </c>
    </row>
    <row r="197" spans="1:3">
      <c r="A197" s="3" t="s">
        <v>610</v>
      </c>
    </row>
    <row r="198" spans="1:3">
      <c r="A198" s="4" t="s">
        <v>845</v>
      </c>
      <c r="B198" s="5" t="n">
        <v>1544</v>
      </c>
      <c r="C198" s="5" t="n">
        <v>1810</v>
      </c>
    </row>
    <row r="199" spans="1:3">
      <c r="A199" s="4" t="s">
        <v>911</v>
      </c>
    </row>
    <row r="200" spans="1:3">
      <c r="A200" s="3" t="s">
        <v>610</v>
      </c>
    </row>
    <row r="201" spans="1:3">
      <c r="A201" s="4" t="s">
        <v>845</v>
      </c>
      <c r="B201" s="5" t="n">
        <v>6027</v>
      </c>
      <c r="C201" s="5" t="n">
        <v>6743</v>
      </c>
    </row>
    <row r="202" spans="1:3">
      <c r="A202" s="4" t="s">
        <v>912</v>
      </c>
    </row>
    <row r="203" spans="1:3">
      <c r="A203" s="3" t="s">
        <v>610</v>
      </c>
    </row>
    <row r="204" spans="1:3">
      <c r="A204" s="4" t="s">
        <v>845</v>
      </c>
      <c r="B204" s="5" t="n">
        <v>10379</v>
      </c>
      <c r="C204" s="5" t="n">
        <v>10322</v>
      </c>
    </row>
    <row r="205" spans="1:3">
      <c r="A205" s="4" t="s">
        <v>913</v>
      </c>
    </row>
    <row r="206" spans="1:3">
      <c r="A206" s="3" t="s">
        <v>610</v>
      </c>
    </row>
    <row r="207" spans="1:3">
      <c r="A207" s="4" t="s">
        <v>845</v>
      </c>
      <c r="B207" s="5" t="n">
        <v>1707</v>
      </c>
      <c r="C207" s="5" t="n">
        <v>960</v>
      </c>
    </row>
    <row r="208" spans="1:3">
      <c r="A208" s="4" t="s">
        <v>914</v>
      </c>
    </row>
    <row r="209" spans="1:3">
      <c r="A209" s="3" t="s">
        <v>610</v>
      </c>
    </row>
    <row r="210" spans="1:3">
      <c r="A210" s="4" t="s">
        <v>845</v>
      </c>
      <c r="B210" s="5" t="n">
        <v>31111</v>
      </c>
      <c r="C210" s="5" t="n">
        <v>25554</v>
      </c>
    </row>
    <row r="211" spans="1:3">
      <c r="A211" s="4" t="s">
        <v>915</v>
      </c>
    </row>
    <row r="212" spans="1:3">
      <c r="A212" s="3" t="s">
        <v>610</v>
      </c>
    </row>
    <row r="213" spans="1:3">
      <c r="A213" s="4" t="s">
        <v>845</v>
      </c>
      <c r="B213" s="5" t="n">
        <v>3318</v>
      </c>
      <c r="C213" s="5" t="n">
        <v>3689</v>
      </c>
    </row>
    <row r="214" spans="1:3">
      <c r="A214" s="4" t="s">
        <v>916</v>
      </c>
    </row>
    <row r="215" spans="1:3">
      <c r="A215" s="3" t="s">
        <v>610</v>
      </c>
    </row>
    <row r="216" spans="1:3">
      <c r="A216" s="4" t="s">
        <v>845</v>
      </c>
      <c r="B216" s="5" t="n">
        <v>8090</v>
      </c>
      <c r="C216" s="5" t="n">
        <v>5614</v>
      </c>
    </row>
    <row r="217" spans="1:3">
      <c r="A217" s="4" t="s">
        <v>917</v>
      </c>
    </row>
    <row r="218" spans="1:3">
      <c r="A218" s="3" t="s">
        <v>610</v>
      </c>
    </row>
    <row r="219" spans="1:3">
      <c r="A219" s="4" t="s">
        <v>845</v>
      </c>
      <c r="B219" s="5" t="n">
        <v>17309</v>
      </c>
      <c r="C219" s="5" t="n">
        <v>14867</v>
      </c>
    </row>
    <row r="220" spans="1:3">
      <c r="A220" s="4" t="s">
        <v>918</v>
      </c>
    </row>
    <row r="221" spans="1:3">
      <c r="A221" s="3" t="s">
        <v>610</v>
      </c>
    </row>
    <row r="222" spans="1:3">
      <c r="A222" s="4" t="s">
        <v>845</v>
      </c>
      <c r="C222" s="5" t="n">
        <v>37</v>
      </c>
    </row>
    <row r="223" spans="1:3">
      <c r="A223" s="4" t="s">
        <v>919</v>
      </c>
    </row>
    <row r="224" spans="1:3">
      <c r="A224" s="3" t="s">
        <v>610</v>
      </c>
    </row>
    <row r="225" spans="1:3">
      <c r="A225" s="4" t="s">
        <v>845</v>
      </c>
      <c r="B225" s="5" t="n">
        <v>2394</v>
      </c>
      <c r="C225" s="5" t="n">
        <v>1347</v>
      </c>
    </row>
    <row r="226" spans="1:3">
      <c r="A226" s="4" t="s">
        <v>920</v>
      </c>
    </row>
    <row r="227" spans="1:3">
      <c r="A227" s="3" t="s">
        <v>610</v>
      </c>
    </row>
    <row r="228" spans="1:3">
      <c r="A228" s="4" t="s">
        <v>845</v>
      </c>
      <c r="B228" s="5" t="n">
        <v>11982</v>
      </c>
      <c r="C228" s="5" t="n">
        <v>10401</v>
      </c>
    </row>
    <row r="229" spans="1:3">
      <c r="A229" s="4" t="s">
        <v>921</v>
      </c>
    </row>
    <row r="230" spans="1:3">
      <c r="A230" s="3" t="s">
        <v>610</v>
      </c>
    </row>
    <row r="231" spans="1:3">
      <c r="A231" s="4" t="s">
        <v>845</v>
      </c>
      <c r="B231" s="5" t="n">
        <v>397</v>
      </c>
      <c r="C231" s="5" t="n">
        <v>425</v>
      </c>
    </row>
    <row r="232" spans="1:3">
      <c r="A232" s="4" t="s">
        <v>922</v>
      </c>
    </row>
    <row r="233" spans="1:3">
      <c r="A233" s="3" t="s">
        <v>610</v>
      </c>
    </row>
    <row r="234" spans="1:3">
      <c r="A234" s="4" t="s">
        <v>845</v>
      </c>
      <c r="B234" s="5" t="n">
        <v>7938</v>
      </c>
      <c r="C234" s="5" t="n">
        <v>6556</v>
      </c>
    </row>
    <row r="235" spans="1:3">
      <c r="A235" s="4" t="s">
        <v>923</v>
      </c>
    </row>
    <row r="236" spans="1:3">
      <c r="A236" s="3" t="s">
        <v>610</v>
      </c>
    </row>
    <row r="237" spans="1:3">
      <c r="A237" s="4" t="s">
        <v>845</v>
      </c>
      <c r="B237" s="5" t="n">
        <v>1449</v>
      </c>
      <c r="C237" s="5" t="n">
        <v>2062</v>
      </c>
    </row>
    <row r="238" spans="1:3">
      <c r="A238" s="4" t="s">
        <v>924</v>
      </c>
    </row>
    <row r="239" spans="1:3">
      <c r="A239" s="3" t="s">
        <v>610</v>
      </c>
    </row>
    <row r="240" spans="1:3">
      <c r="A240" s="4" t="s">
        <v>845</v>
      </c>
      <c r="B240" s="5" t="n">
        <v>1753</v>
      </c>
      <c r="C240" s="5" t="n">
        <v>730</v>
      </c>
    </row>
    <row r="241" spans="1:3">
      <c r="A241" s="4" t="s">
        <v>925</v>
      </c>
    </row>
    <row r="242" spans="1:3">
      <c r="A242" s="3" t="s">
        <v>610</v>
      </c>
    </row>
    <row r="243" spans="1:3">
      <c r="A243" s="4" t="s">
        <v>845</v>
      </c>
      <c r="B243" s="5" t="n">
        <v>445</v>
      </c>
      <c r="C243" s="5" t="n">
        <v>628</v>
      </c>
    </row>
    <row r="244" spans="1:3">
      <c r="A244" s="4" t="s">
        <v>926</v>
      </c>
    </row>
    <row r="245" spans="1:3">
      <c r="A245" s="3" t="s">
        <v>610</v>
      </c>
    </row>
    <row r="246" spans="1:3">
      <c r="A246" s="4" t="s">
        <v>845</v>
      </c>
      <c r="B246" s="5" t="n">
        <v>2146</v>
      </c>
      <c r="C246" s="5" t="n">
        <v>1647</v>
      </c>
    </row>
    <row r="247" spans="1:3">
      <c r="A247" s="4" t="s">
        <v>927</v>
      </c>
    </row>
    <row r="248" spans="1:3">
      <c r="A248" s="3" t="s">
        <v>610</v>
      </c>
    </row>
    <row r="249" spans="1:3">
      <c r="A249" s="4" t="s">
        <v>845</v>
      </c>
      <c r="B249" s="5" t="n">
        <v>90</v>
      </c>
      <c r="C249" s="5" t="n">
        <v>85</v>
      </c>
    </row>
    <row r="250" spans="1:3">
      <c r="A250" s="4" t="s">
        <v>928</v>
      </c>
    </row>
    <row r="251" spans="1:3">
      <c r="A251" s="3" t="s">
        <v>610</v>
      </c>
    </row>
    <row r="252" spans="1:3">
      <c r="A252" s="4" t="s">
        <v>845</v>
      </c>
      <c r="B252" s="5" t="n">
        <v>1100</v>
      </c>
      <c r="C252" s="5" t="n">
        <v>911</v>
      </c>
    </row>
    <row r="253" spans="1:3">
      <c r="A253" s="4" t="s">
        <v>929</v>
      </c>
    </row>
    <row r="254" spans="1:3">
      <c r="A254" s="3" t="s">
        <v>610</v>
      </c>
    </row>
    <row r="255" spans="1:3">
      <c r="A255" s="4" t="s">
        <v>845</v>
      </c>
      <c r="B255" s="5" t="n">
        <v>933</v>
      </c>
      <c r="C255" s="5" t="n">
        <v>635</v>
      </c>
    </row>
    <row r="256" spans="1:3">
      <c r="A256" s="4" t="s">
        <v>930</v>
      </c>
    </row>
    <row r="257" spans="1:3">
      <c r="A257" s="3" t="s">
        <v>610</v>
      </c>
    </row>
    <row r="258" spans="1:3">
      <c r="A258" s="4" t="s">
        <v>845</v>
      </c>
      <c r="B258" s="5" t="n">
        <v>23</v>
      </c>
      <c r="C258" s="5" t="n">
        <v>16</v>
      </c>
    </row>
    <row r="259" spans="1:3">
      <c r="A259" s="4" t="s">
        <v>931</v>
      </c>
    </row>
    <row r="260" spans="1:3">
      <c r="A260" s="3" t="s">
        <v>610</v>
      </c>
    </row>
    <row r="261" spans="1:3">
      <c r="A261" s="4" t="s">
        <v>845</v>
      </c>
      <c r="B261" s="5" t="n">
        <v>15919</v>
      </c>
      <c r="C261" s="5" t="n">
        <v>13923</v>
      </c>
    </row>
    <row r="262" spans="1:3">
      <c r="A262" s="4" t="s">
        <v>932</v>
      </c>
    </row>
    <row r="263" spans="1:3">
      <c r="A263" s="3" t="s">
        <v>610</v>
      </c>
    </row>
    <row r="264" spans="1:3">
      <c r="A264" s="4" t="s">
        <v>845</v>
      </c>
      <c r="B264" s="5" t="n">
        <v>2910</v>
      </c>
      <c r="C264" s="5" t="n">
        <v>1800</v>
      </c>
    </row>
    <row r="265" spans="1:3">
      <c r="A265" s="4" t="s">
        <v>933</v>
      </c>
    </row>
    <row r="266" spans="1:3">
      <c r="A266" s="3" t="s">
        <v>610</v>
      </c>
    </row>
    <row r="267" spans="1:3">
      <c r="A267" s="4" t="s">
        <v>845</v>
      </c>
      <c r="B267" s="5" t="n">
        <v>6982</v>
      </c>
      <c r="C267" s="5" t="n">
        <v>6998</v>
      </c>
    </row>
    <row r="268" spans="1:3">
      <c r="A268" s="4" t="s">
        <v>934</v>
      </c>
    </row>
    <row r="269" spans="1:3">
      <c r="A269" s="3" t="s">
        <v>610</v>
      </c>
    </row>
    <row r="270" spans="1:3">
      <c r="A270" s="4" t="s">
        <v>845</v>
      </c>
      <c r="B270" s="5" t="n">
        <v>5612</v>
      </c>
      <c r="C270" s="5" t="n">
        <v>4602</v>
      </c>
    </row>
    <row r="271" spans="1:3">
      <c r="A271" s="4" t="s">
        <v>935</v>
      </c>
    </row>
    <row r="272" spans="1:3">
      <c r="A272" s="3" t="s">
        <v>610</v>
      </c>
    </row>
    <row r="273" spans="1:3">
      <c r="A273" s="4" t="s">
        <v>845</v>
      </c>
      <c r="C273" s="5" t="n">
        <v>1</v>
      </c>
    </row>
    <row r="274" spans="1:3">
      <c r="A274" s="4" t="s">
        <v>936</v>
      </c>
    </row>
    <row r="275" spans="1:3">
      <c r="A275" s="3" t="s">
        <v>610</v>
      </c>
    </row>
    <row r="276" spans="1:3">
      <c r="A276" s="4" t="s">
        <v>845</v>
      </c>
      <c r="B276" s="5" t="n">
        <v>415</v>
      </c>
      <c r="C276" s="5" t="n">
        <v>522</v>
      </c>
    </row>
    <row r="277" spans="1:3">
      <c r="A277" s="4" t="s">
        <v>937</v>
      </c>
    </row>
    <row r="278" spans="1:3">
      <c r="A278" s="3" t="s">
        <v>610</v>
      </c>
    </row>
    <row r="279" spans="1:3">
      <c r="A279" s="4" t="s">
        <v>845</v>
      </c>
      <c r="B279" s="5" t="n">
        <v>10543</v>
      </c>
      <c r="C279" s="5" t="n">
        <v>10501</v>
      </c>
    </row>
    <row r="280" spans="1:3">
      <c r="A280" s="4" t="s">
        <v>938</v>
      </c>
    </row>
    <row r="281" spans="1:3">
      <c r="A281" s="3" t="s">
        <v>610</v>
      </c>
    </row>
    <row r="282" spans="1:3">
      <c r="A282" s="4" t="s">
        <v>845</v>
      </c>
      <c r="B282" s="5" t="n">
        <v>542</v>
      </c>
      <c r="C282" s="5" t="n">
        <v>566</v>
      </c>
    </row>
    <row r="283" spans="1:3">
      <c r="A283" s="4" t="s">
        <v>939</v>
      </c>
    </row>
    <row r="284" spans="1:3">
      <c r="A284" s="3" t="s">
        <v>610</v>
      </c>
    </row>
    <row r="285" spans="1:3">
      <c r="A285" s="4" t="s">
        <v>845</v>
      </c>
      <c r="B285" s="5" t="n">
        <v>8883</v>
      </c>
      <c r="C285" s="5" t="n">
        <v>8803</v>
      </c>
    </row>
    <row r="286" spans="1:3">
      <c r="A286" s="4" t="s">
        <v>940</v>
      </c>
    </row>
    <row r="287" spans="1:3">
      <c r="A287" s="3" t="s">
        <v>610</v>
      </c>
    </row>
    <row r="288" spans="1:3">
      <c r="A288" s="4" t="s">
        <v>845</v>
      </c>
      <c r="B288" s="5" t="n">
        <v>909</v>
      </c>
      <c r="C288" s="5" t="n">
        <v>929</v>
      </c>
    </row>
    <row r="289" spans="1:3">
      <c r="A289" s="4" t="s">
        <v>941</v>
      </c>
    </row>
    <row r="290" spans="1:3">
      <c r="A290" s="3" t="s">
        <v>610</v>
      </c>
    </row>
    <row r="291" spans="1:3">
      <c r="A291" s="4" t="s">
        <v>845</v>
      </c>
      <c r="B291" s="5" t="n">
        <v>60</v>
      </c>
    </row>
    <row r="292" spans="1:3">
      <c r="A292" s="4" t="s">
        <v>942</v>
      </c>
    </row>
    <row r="293" spans="1:3">
      <c r="A293" s="3" t="s">
        <v>610</v>
      </c>
    </row>
    <row r="294" spans="1:3">
      <c r="A294" s="4" t="s">
        <v>845</v>
      </c>
      <c r="B294" s="5" t="n">
        <v>149</v>
      </c>
      <c r="C294" s="5" t="n">
        <v>203</v>
      </c>
    </row>
    <row r="295" spans="1:3">
      <c r="A295" s="4" t="s">
        <v>943</v>
      </c>
    </row>
    <row r="296" spans="1:3">
      <c r="A296" s="3" t="s">
        <v>610</v>
      </c>
    </row>
    <row r="297" spans="1:3">
      <c r="A297" s="4" t="s">
        <v>845</v>
      </c>
      <c r="B297" s="5" t="n">
        <v>16649</v>
      </c>
      <c r="C297" s="5" t="n">
        <v>14253</v>
      </c>
    </row>
    <row r="298" spans="1:3">
      <c r="A298" s="4" t="s">
        <v>944</v>
      </c>
    </row>
    <row r="299" spans="1:3">
      <c r="A299" s="3" t="s">
        <v>610</v>
      </c>
    </row>
    <row r="300" spans="1:3">
      <c r="A300" s="4" t="s">
        <v>845</v>
      </c>
      <c r="B300" s="5" t="n">
        <v>640</v>
      </c>
      <c r="C300" s="5" t="n">
        <v>447</v>
      </c>
    </row>
    <row r="301" spans="1:3">
      <c r="A301" s="4" t="s">
        <v>945</v>
      </c>
    </row>
    <row r="302" spans="1:3">
      <c r="A302" s="3" t="s">
        <v>610</v>
      </c>
    </row>
    <row r="303" spans="1:3">
      <c r="A303" s="4" t="s">
        <v>845</v>
      </c>
      <c r="B303" s="5" t="n">
        <v>7509</v>
      </c>
      <c r="C303" s="5" t="n">
        <v>5581</v>
      </c>
    </row>
    <row r="304" spans="1:3">
      <c r="A304" s="4" t="s">
        <v>946</v>
      </c>
    </row>
    <row r="305" spans="1:3">
      <c r="A305" s="3" t="s">
        <v>610</v>
      </c>
    </row>
    <row r="306" spans="1:3">
      <c r="A306" s="4" t="s">
        <v>845</v>
      </c>
      <c r="B306" s="5" t="n">
        <v>7991</v>
      </c>
      <c r="C306" s="5" t="n">
        <v>7533</v>
      </c>
    </row>
    <row r="307" spans="1:3">
      <c r="A307" s="4" t="s">
        <v>947</v>
      </c>
    </row>
    <row r="308" spans="1:3">
      <c r="A308" s="3" t="s">
        <v>610</v>
      </c>
    </row>
    <row r="309" spans="1:3">
      <c r="A309" s="4" t="s">
        <v>845</v>
      </c>
      <c r="B309" s="5" t="n">
        <v>509</v>
      </c>
      <c r="C309" s="5" t="n">
        <v>692</v>
      </c>
    </row>
    <row r="310" spans="1:3">
      <c r="A310" s="4" t="s">
        <v>948</v>
      </c>
    </row>
    <row r="311" spans="1:3">
      <c r="A311" s="3" t="s">
        <v>610</v>
      </c>
    </row>
    <row r="312" spans="1:3">
      <c r="A312" s="4" t="s">
        <v>845</v>
      </c>
      <c r="B312" s="5" t="n">
        <v>6163</v>
      </c>
      <c r="C312" s="5" t="n">
        <v>6057</v>
      </c>
    </row>
    <row r="313" spans="1:3">
      <c r="A313" s="4" t="s">
        <v>949</v>
      </c>
    </row>
    <row r="314" spans="1:3">
      <c r="A314" s="3" t="s">
        <v>610</v>
      </c>
    </row>
    <row r="315" spans="1:3">
      <c r="A315" s="4" t="s">
        <v>845</v>
      </c>
      <c r="B315" s="5" t="n">
        <v>984</v>
      </c>
      <c r="C315" s="5" t="n">
        <v>1027</v>
      </c>
    </row>
    <row r="316" spans="1:3">
      <c r="A316" s="4" t="s">
        <v>950</v>
      </c>
    </row>
    <row r="317" spans="1:3">
      <c r="A317" s="3" t="s">
        <v>610</v>
      </c>
    </row>
    <row r="318" spans="1:3">
      <c r="A318" s="4" t="s">
        <v>845</v>
      </c>
      <c r="B318" s="5" t="n">
        <v>1301</v>
      </c>
      <c r="C318" s="5" t="n">
        <v>1113</v>
      </c>
    </row>
    <row r="319" spans="1:3">
      <c r="A319" s="4" t="s">
        <v>951</v>
      </c>
    </row>
    <row r="320" spans="1:3">
      <c r="A320" s="3" t="s">
        <v>610</v>
      </c>
    </row>
    <row r="321" spans="1:3">
      <c r="A321" s="4" t="s">
        <v>845</v>
      </c>
      <c r="B321" s="5" t="n">
        <v>3758</v>
      </c>
      <c r="C321" s="5" t="n">
        <v>3816</v>
      </c>
    </row>
    <row r="322" spans="1:3">
      <c r="A322" s="4" t="s">
        <v>952</v>
      </c>
    </row>
    <row r="323" spans="1:3">
      <c r="A323" s="3" t="s">
        <v>610</v>
      </c>
    </row>
    <row r="324" spans="1:3">
      <c r="A324" s="4" t="s">
        <v>845</v>
      </c>
      <c r="B324" s="5" t="n">
        <v>120</v>
      </c>
      <c r="C324" s="5" t="n">
        <v>101</v>
      </c>
    </row>
    <row r="325" spans="1:3">
      <c r="A325" s="4" t="s">
        <v>953</v>
      </c>
    </row>
    <row r="326" spans="1:3">
      <c r="A326" s="3" t="s">
        <v>610</v>
      </c>
    </row>
    <row r="327" spans="1:3">
      <c r="A327" s="4" t="s">
        <v>845</v>
      </c>
      <c r="B327" s="5" t="n">
        <v>572845</v>
      </c>
      <c r="C327" s="5" t="n">
        <v>408295</v>
      </c>
    </row>
    <row r="328" spans="1:3">
      <c r="A328" s="4" t="s">
        <v>954</v>
      </c>
    </row>
    <row r="329" spans="1:3">
      <c r="A329" s="3" t="s">
        <v>610</v>
      </c>
    </row>
    <row r="330" spans="1:3">
      <c r="A330" s="4" t="s">
        <v>845</v>
      </c>
      <c r="B330" s="5" t="n">
        <v>11939</v>
      </c>
      <c r="C330" s="5" t="n">
        <v>15597</v>
      </c>
    </row>
    <row r="331" spans="1:3">
      <c r="A331" s="4" t="s">
        <v>955</v>
      </c>
    </row>
    <row r="332" spans="1:3">
      <c r="A332" s="3" t="s">
        <v>610</v>
      </c>
    </row>
    <row r="333" spans="1:3">
      <c r="A333" s="4" t="s">
        <v>845</v>
      </c>
      <c r="B333" s="5" t="n">
        <v>16157</v>
      </c>
      <c r="C333" s="5" t="n">
        <v>10744</v>
      </c>
    </row>
    <row r="334" spans="1:3">
      <c r="A334" s="4" t="s">
        <v>956</v>
      </c>
    </row>
    <row r="335" spans="1:3">
      <c r="A335" s="3" t="s">
        <v>610</v>
      </c>
    </row>
    <row r="336" spans="1:3">
      <c r="A336" s="4" t="s">
        <v>845</v>
      </c>
      <c r="B336" s="5" t="n">
        <v>19970</v>
      </c>
      <c r="C336" s="5" t="n">
        <v>14263</v>
      </c>
    </row>
    <row r="337" spans="1:3">
      <c r="A337" s="4" t="s">
        <v>957</v>
      </c>
    </row>
    <row r="338" spans="1:3">
      <c r="A338" s="3" t="s">
        <v>610</v>
      </c>
    </row>
    <row r="339" spans="1:3">
      <c r="A339" s="4" t="s">
        <v>845</v>
      </c>
      <c r="B339" s="5" t="n">
        <v>476881</v>
      </c>
      <c r="C339" s="5" t="n">
        <v>329214</v>
      </c>
    </row>
    <row r="340" spans="1:3">
      <c r="A340" s="4" t="s">
        <v>958</v>
      </c>
    </row>
    <row r="341" spans="1:3">
      <c r="A341" s="3" t="s">
        <v>610</v>
      </c>
    </row>
    <row r="342" spans="1:3">
      <c r="A342" s="4" t="s">
        <v>845</v>
      </c>
      <c r="B342" s="5" t="n">
        <v>47898</v>
      </c>
      <c r="C342" s="5" t="n">
        <v>38477</v>
      </c>
    </row>
    <row r="343" spans="1:3">
      <c r="A343" s="4" t="s">
        <v>959</v>
      </c>
    </row>
    <row r="344" spans="1:3">
      <c r="A344" s="3" t="s">
        <v>610</v>
      </c>
    </row>
    <row r="345" spans="1:3">
      <c r="A345" s="4" t="s">
        <v>845</v>
      </c>
      <c r="B345" s="5" t="n">
        <v>31184</v>
      </c>
      <c r="C345" s="5" t="n">
        <v>27914</v>
      </c>
    </row>
    <row r="346" spans="1:3">
      <c r="A346" s="4" t="s">
        <v>960</v>
      </c>
    </row>
    <row r="347" spans="1:3">
      <c r="A347" s="3" t="s">
        <v>610</v>
      </c>
    </row>
    <row r="348" spans="1:3">
      <c r="A348" s="4" t="s">
        <v>845</v>
      </c>
      <c r="B348" s="5" t="n">
        <v>3074</v>
      </c>
      <c r="C348" s="5" t="n">
        <v>4024</v>
      </c>
    </row>
    <row r="349" spans="1:3">
      <c r="A349" s="4" t="s">
        <v>961</v>
      </c>
    </row>
    <row r="350" spans="1:3">
      <c r="A350" s="3" t="s">
        <v>610</v>
      </c>
    </row>
    <row r="351" spans="1:3">
      <c r="A351" s="4" t="s">
        <v>845</v>
      </c>
      <c r="B351" s="5" t="n">
        <v>16908</v>
      </c>
      <c r="C351" s="5" t="n">
        <v>14757</v>
      </c>
    </row>
    <row r="352" spans="1:3">
      <c r="A352" s="4" t="s">
        <v>962</v>
      </c>
    </row>
    <row r="353" spans="1:3">
      <c r="A353" s="3" t="s">
        <v>610</v>
      </c>
    </row>
    <row r="354" spans="1:3">
      <c r="A354" s="4" t="s">
        <v>845</v>
      </c>
      <c r="B354" s="5" t="n">
        <v>9709</v>
      </c>
      <c r="C354" s="5" t="n">
        <v>7529</v>
      </c>
    </row>
    <row r="355" spans="1:3">
      <c r="A355" s="4" t="s">
        <v>963</v>
      </c>
    </row>
    <row r="356" spans="1:3">
      <c r="A356" s="3" t="s">
        <v>610</v>
      </c>
    </row>
    <row r="357" spans="1:3">
      <c r="A357" s="4" t="s">
        <v>845</v>
      </c>
      <c r="B357" s="5" t="n">
        <v>1058</v>
      </c>
      <c r="C357" s="5" t="n">
        <v>950</v>
      </c>
    </row>
    <row r="358" spans="1:3">
      <c r="A358" s="4" t="s">
        <v>964</v>
      </c>
    </row>
    <row r="359" spans="1:3">
      <c r="A359" s="3" t="s">
        <v>610</v>
      </c>
    </row>
    <row r="360" spans="1:3">
      <c r="A360" s="4" t="s">
        <v>845</v>
      </c>
      <c r="B360" s="5" t="n">
        <v>435</v>
      </c>
      <c r="C360" s="5" t="n">
        <v>654</v>
      </c>
    </row>
    <row r="361" spans="1:3">
      <c r="A361" s="4" t="s">
        <v>965</v>
      </c>
    </row>
    <row r="362" spans="1:3">
      <c r="A362" s="3" t="s">
        <v>610</v>
      </c>
    </row>
    <row r="363" spans="1:3">
      <c r="A363" s="4" t="s">
        <v>845</v>
      </c>
      <c r="B363" s="5" t="n">
        <v>67054</v>
      </c>
      <c r="C363" s="5" t="n">
        <v>59513</v>
      </c>
    </row>
    <row r="364" spans="1:3">
      <c r="A364" s="4" t="s">
        <v>966</v>
      </c>
    </row>
    <row r="365" spans="1:3">
      <c r="A365" s="3" t="s">
        <v>610</v>
      </c>
    </row>
    <row r="366" spans="1:3">
      <c r="A366" s="4" t="s">
        <v>845</v>
      </c>
      <c r="B366" s="5" t="n">
        <v>1917</v>
      </c>
      <c r="C366" s="5" t="n">
        <v>1603</v>
      </c>
    </row>
    <row r="367" spans="1:3">
      <c r="A367" s="4" t="s">
        <v>967</v>
      </c>
    </row>
    <row r="368" spans="1:3">
      <c r="A368" s="3" t="s">
        <v>610</v>
      </c>
    </row>
    <row r="369" spans="1:3">
      <c r="A369" s="4" t="s">
        <v>845</v>
      </c>
      <c r="B369" s="5" t="n">
        <v>51563</v>
      </c>
      <c r="C369" s="5" t="n">
        <v>46197</v>
      </c>
    </row>
    <row r="370" spans="1:3">
      <c r="A370" s="4" t="s">
        <v>968</v>
      </c>
    </row>
    <row r="371" spans="1:3">
      <c r="A371" s="3" t="s">
        <v>610</v>
      </c>
    </row>
    <row r="372" spans="1:3">
      <c r="A372" s="4" t="s">
        <v>845</v>
      </c>
      <c r="B372" s="5" t="n">
        <v>13073</v>
      </c>
      <c r="C372" s="5" t="n">
        <v>11267</v>
      </c>
    </row>
    <row r="373" spans="1:3">
      <c r="A373" s="4" t="s">
        <v>969</v>
      </c>
    </row>
    <row r="374" spans="1:3">
      <c r="A374" s="3" t="s">
        <v>610</v>
      </c>
    </row>
    <row r="375" spans="1:3">
      <c r="A375" s="4" t="s">
        <v>845</v>
      </c>
      <c r="B375" s="5" t="n">
        <v>2</v>
      </c>
      <c r="C375" s="5" t="n">
        <v>3</v>
      </c>
    </row>
    <row r="376" spans="1:3">
      <c r="A376" s="4" t="s">
        <v>970</v>
      </c>
    </row>
    <row r="377" spans="1:3">
      <c r="A377" s="3" t="s">
        <v>610</v>
      </c>
    </row>
    <row r="378" spans="1:3">
      <c r="A378" s="4" t="s">
        <v>845</v>
      </c>
      <c r="B378" s="5" t="n">
        <v>499</v>
      </c>
      <c r="C378" s="5" t="n">
        <v>443</v>
      </c>
    </row>
    <row r="379" spans="1:3">
      <c r="A379" s="4" t="s">
        <v>971</v>
      </c>
    </row>
    <row r="380" spans="1:3">
      <c r="A380" s="3" t="s">
        <v>610</v>
      </c>
    </row>
    <row r="381" spans="1:3">
      <c r="A381" s="4" t="s">
        <v>845</v>
      </c>
      <c r="B381" s="5" t="n">
        <v>33879</v>
      </c>
      <c r="C381" s="5" t="n">
        <v>26413</v>
      </c>
    </row>
    <row r="382" spans="1:3">
      <c r="A382" s="4" t="s">
        <v>972</v>
      </c>
    </row>
    <row r="383" spans="1:3">
      <c r="A383" s="3" t="s">
        <v>610</v>
      </c>
    </row>
    <row r="384" spans="1:3">
      <c r="A384" s="4" t="s">
        <v>845</v>
      </c>
      <c r="B384" s="5" t="n">
        <v>1332</v>
      </c>
      <c r="C384" s="5" t="n">
        <v>633</v>
      </c>
    </row>
    <row r="385" spans="1:3">
      <c r="A385" s="4" t="s">
        <v>973</v>
      </c>
    </row>
    <row r="386" spans="1:3">
      <c r="A386" s="3" t="s">
        <v>610</v>
      </c>
    </row>
    <row r="387" spans="1:3">
      <c r="A387" s="4" t="s">
        <v>845</v>
      </c>
      <c r="B387" s="5" t="n">
        <v>11506</v>
      </c>
      <c r="C387" s="5" t="n">
        <v>8890</v>
      </c>
    </row>
    <row r="388" spans="1:3">
      <c r="A388" s="4" t="s">
        <v>974</v>
      </c>
    </row>
    <row r="389" spans="1:3">
      <c r="A389" s="3" t="s">
        <v>610</v>
      </c>
    </row>
    <row r="390" spans="1:3">
      <c r="A390" s="4" t="s">
        <v>845</v>
      </c>
      <c r="B390" s="5" t="n">
        <v>17132</v>
      </c>
      <c r="C390" s="5" t="n">
        <v>14129</v>
      </c>
    </row>
    <row r="391" spans="1:3">
      <c r="A391" s="4" t="s">
        <v>975</v>
      </c>
    </row>
    <row r="392" spans="1:3">
      <c r="A392" s="3" t="s">
        <v>610</v>
      </c>
    </row>
    <row r="393" spans="1:3">
      <c r="A393" s="4" t="s">
        <v>845</v>
      </c>
      <c r="B393" s="5" t="n">
        <v>409</v>
      </c>
      <c r="C393" s="5" t="n">
        <v>305</v>
      </c>
    </row>
    <row r="394" spans="1:3">
      <c r="A394" s="4" t="s">
        <v>976</v>
      </c>
    </row>
    <row r="395" spans="1:3">
      <c r="A395" s="3" t="s">
        <v>610</v>
      </c>
    </row>
    <row r="396" spans="1:3">
      <c r="A396" s="4" t="s">
        <v>845</v>
      </c>
      <c r="B396" s="5" t="n">
        <v>3500</v>
      </c>
      <c r="C396" s="5" t="n">
        <v>2456</v>
      </c>
    </row>
    <row r="397" spans="1:3">
      <c r="A397" s="4" t="s">
        <v>977</v>
      </c>
    </row>
    <row r="398" spans="1:3">
      <c r="A398" s="3" t="s">
        <v>610</v>
      </c>
    </row>
    <row r="399" spans="1:3">
      <c r="A399" s="4" t="s">
        <v>845</v>
      </c>
      <c r="B399" s="5" t="n">
        <v>15795</v>
      </c>
      <c r="C399" s="5" t="n">
        <v>15803</v>
      </c>
    </row>
    <row r="400" spans="1:3">
      <c r="A400" s="4" t="s">
        <v>978</v>
      </c>
    </row>
    <row r="401" spans="1:3">
      <c r="A401" s="3" t="s">
        <v>610</v>
      </c>
    </row>
    <row r="402" spans="1:3">
      <c r="A402" s="4" t="s">
        <v>845</v>
      </c>
      <c r="B402" s="5" t="n">
        <v>2191</v>
      </c>
      <c r="C402" s="5" t="n">
        <v>3300</v>
      </c>
    </row>
    <row r="403" spans="1:3">
      <c r="A403" s="4" t="s">
        <v>979</v>
      </c>
    </row>
    <row r="404" spans="1:3">
      <c r="A404" s="3" t="s">
        <v>610</v>
      </c>
    </row>
    <row r="405" spans="1:3">
      <c r="A405" s="4" t="s">
        <v>845</v>
      </c>
      <c r="B405" s="5" t="n">
        <v>6318</v>
      </c>
      <c r="C405" s="5" t="n">
        <v>5950</v>
      </c>
    </row>
    <row r="406" spans="1:3">
      <c r="A406" s="4" t="s">
        <v>980</v>
      </c>
    </row>
    <row r="407" spans="1:3">
      <c r="A407" s="3" t="s">
        <v>610</v>
      </c>
    </row>
    <row r="408" spans="1:3">
      <c r="A408" s="4" t="s">
        <v>845</v>
      </c>
      <c r="B408" s="5" t="n">
        <v>6220</v>
      </c>
      <c r="C408" s="5" t="n">
        <v>5712</v>
      </c>
    </row>
    <row r="409" spans="1:3">
      <c r="A409" s="4" t="s">
        <v>981</v>
      </c>
    </row>
    <row r="410" spans="1:3">
      <c r="A410" s="3" t="s">
        <v>610</v>
      </c>
    </row>
    <row r="411" spans="1:3">
      <c r="A411" s="4" t="s">
        <v>845</v>
      </c>
      <c r="B411" s="5" t="n">
        <v>1066</v>
      </c>
      <c r="C411" s="5" t="n">
        <v>841</v>
      </c>
    </row>
    <row r="412" spans="1:3">
      <c r="A412" s="4" t="s">
        <v>982</v>
      </c>
    </row>
    <row r="413" spans="1:3">
      <c r="A413" s="3" t="s">
        <v>610</v>
      </c>
    </row>
    <row r="414" spans="1:3">
      <c r="A414" s="4" t="s">
        <v>845</v>
      </c>
      <c r="B414" s="5" t="n">
        <v>8471</v>
      </c>
      <c r="C414" s="5" t="n">
        <v>12862</v>
      </c>
    </row>
    <row r="415" spans="1:3">
      <c r="A415" s="4" t="s">
        <v>983</v>
      </c>
    </row>
    <row r="416" spans="1:3">
      <c r="A416" s="3" t="s">
        <v>610</v>
      </c>
    </row>
    <row r="417" spans="1:3">
      <c r="A417" s="4" t="s">
        <v>845</v>
      </c>
      <c r="B417" s="5" t="n">
        <v>1905</v>
      </c>
      <c r="C417" s="5" t="n">
        <v>4694</v>
      </c>
    </row>
    <row r="418" spans="1:3">
      <c r="A418" s="4" t="s">
        <v>984</v>
      </c>
    </row>
    <row r="419" spans="1:3">
      <c r="A419" s="3" t="s">
        <v>610</v>
      </c>
    </row>
    <row r="420" spans="1:3">
      <c r="A420" s="4" t="s">
        <v>845</v>
      </c>
      <c r="B420" s="5" t="n">
        <v>5551</v>
      </c>
      <c r="C420" s="5" t="n">
        <v>4570</v>
      </c>
    </row>
    <row r="421" spans="1:3">
      <c r="A421" s="4" t="s">
        <v>985</v>
      </c>
    </row>
    <row r="422" spans="1:3">
      <c r="A422" s="3" t="s">
        <v>610</v>
      </c>
    </row>
    <row r="423" spans="1:3">
      <c r="A423" s="4" t="s">
        <v>845</v>
      </c>
      <c r="B423" s="5" t="n">
        <v>383</v>
      </c>
      <c r="C423" s="5" t="n">
        <v>17</v>
      </c>
    </row>
    <row r="424" spans="1:3">
      <c r="A424" s="4" t="s">
        <v>986</v>
      </c>
    </row>
    <row r="425" spans="1:3">
      <c r="A425" s="3" t="s">
        <v>610</v>
      </c>
    </row>
    <row r="426" spans="1:3">
      <c r="A426" s="4" t="s">
        <v>845</v>
      </c>
      <c r="C426" s="5" t="n">
        <v>3018</v>
      </c>
    </row>
    <row r="427" spans="1:3">
      <c r="A427" s="4" t="s">
        <v>987</v>
      </c>
    </row>
    <row r="428" spans="1:3">
      <c r="A428" s="3" t="s">
        <v>610</v>
      </c>
    </row>
    <row r="429" spans="1:3">
      <c r="A429" s="4" t="s">
        <v>845</v>
      </c>
      <c r="B429" s="5" t="n">
        <v>632</v>
      </c>
      <c r="C429" s="5" t="n">
        <v>563</v>
      </c>
    </row>
    <row r="430" spans="1:3">
      <c r="A430" s="4" t="s">
        <v>988</v>
      </c>
    </row>
    <row r="431" spans="1:3">
      <c r="A431" s="3" t="s">
        <v>610</v>
      </c>
    </row>
    <row r="432" spans="1:3">
      <c r="A432" s="4" t="s">
        <v>845</v>
      </c>
      <c r="B432" s="5" t="n">
        <v>215071</v>
      </c>
      <c r="C432" s="5" t="n">
        <v>182933</v>
      </c>
    </row>
    <row r="433" spans="1:3">
      <c r="A433" s="4" t="s">
        <v>989</v>
      </c>
    </row>
    <row r="434" spans="1:3">
      <c r="A434" s="3" t="s">
        <v>610</v>
      </c>
    </row>
    <row r="435" spans="1:3">
      <c r="A435" s="4" t="s">
        <v>845</v>
      </c>
      <c r="B435" s="5" t="n">
        <v>122805</v>
      </c>
      <c r="C435" s="5" t="n">
        <v>110581</v>
      </c>
    </row>
    <row r="436" spans="1:3">
      <c r="A436" s="4" t="s">
        <v>990</v>
      </c>
    </row>
    <row r="437" spans="1:3">
      <c r="A437" s="3" t="s">
        <v>610</v>
      </c>
    </row>
    <row r="438" spans="1:3">
      <c r="A438" s="4" t="s">
        <v>845</v>
      </c>
      <c r="B438" s="5" t="n">
        <v>5884</v>
      </c>
      <c r="C438" s="5" t="n">
        <v>11362</v>
      </c>
    </row>
    <row r="439" spans="1:3">
      <c r="A439" s="4" t="s">
        <v>991</v>
      </c>
    </row>
    <row r="440" spans="1:3">
      <c r="A440" s="3" t="s">
        <v>610</v>
      </c>
    </row>
    <row r="441" spans="1:3">
      <c r="A441" s="4" t="s">
        <v>845</v>
      </c>
      <c r="B441" s="5" t="n">
        <v>13160</v>
      </c>
      <c r="C441" s="5" t="n">
        <v>11406</v>
      </c>
    </row>
    <row r="442" spans="1:3">
      <c r="A442" s="4" t="s">
        <v>992</v>
      </c>
    </row>
    <row r="443" spans="1:3">
      <c r="A443" s="3" t="s">
        <v>610</v>
      </c>
    </row>
    <row r="444" spans="1:3">
      <c r="A444" s="4" t="s">
        <v>845</v>
      </c>
      <c r="B444" s="5" t="n">
        <v>60597</v>
      </c>
      <c r="C444" s="5" t="n">
        <v>35228</v>
      </c>
    </row>
    <row r="445" spans="1:3">
      <c r="A445" s="4" t="s">
        <v>993</v>
      </c>
    </row>
    <row r="446" spans="1:3">
      <c r="A446" s="3" t="s">
        <v>610</v>
      </c>
    </row>
    <row r="447" spans="1:3">
      <c r="A447" s="4" t="s">
        <v>845</v>
      </c>
      <c r="B447" s="5" t="n">
        <v>12625</v>
      </c>
      <c r="C447" s="5" t="n">
        <v>14356</v>
      </c>
    </row>
    <row r="448" spans="1:3">
      <c r="A448" s="4" t="s">
        <v>994</v>
      </c>
    </row>
    <row r="449" spans="1:3">
      <c r="A449" s="3" t="s">
        <v>610</v>
      </c>
    </row>
    <row r="450" spans="1:3">
      <c r="A450" s="4" t="s">
        <v>845</v>
      </c>
      <c r="B450" s="5" t="n">
        <v>285430</v>
      </c>
      <c r="C450" s="5" t="n">
        <v>268409</v>
      </c>
    </row>
    <row r="451" spans="1:3">
      <c r="A451" s="4" t="s">
        <v>995</v>
      </c>
    </row>
    <row r="452" spans="1:3">
      <c r="A452" s="3" t="s">
        <v>610</v>
      </c>
    </row>
    <row r="453" spans="1:3">
      <c r="A453" s="4" t="s">
        <v>845</v>
      </c>
      <c r="B453" s="5" t="n">
        <v>136142</v>
      </c>
      <c r="C453" s="5" t="n">
        <v>132644</v>
      </c>
    </row>
    <row r="454" spans="1:3">
      <c r="A454" s="4" t="s">
        <v>996</v>
      </c>
    </row>
    <row r="455" spans="1:3">
      <c r="A455" s="3" t="s">
        <v>610</v>
      </c>
    </row>
    <row r="456" spans="1:3">
      <c r="A456" s="4" t="s">
        <v>845</v>
      </c>
      <c r="B456" s="5" t="n">
        <v>5173</v>
      </c>
      <c r="C456" s="5" t="n">
        <v>4261</v>
      </c>
    </row>
    <row r="457" spans="1:3">
      <c r="A457" s="4" t="s">
        <v>997</v>
      </c>
    </row>
    <row r="458" spans="1:3">
      <c r="A458" s="3" t="s">
        <v>610</v>
      </c>
    </row>
    <row r="459" spans="1:3">
      <c r="A459" s="4" t="s">
        <v>845</v>
      </c>
      <c r="B459" s="5" t="n">
        <v>2710</v>
      </c>
      <c r="C459" s="5" t="n">
        <v>1423</v>
      </c>
    </row>
    <row r="460" spans="1:3">
      <c r="A460" s="4" t="s">
        <v>998</v>
      </c>
    </row>
    <row r="461" spans="1:3">
      <c r="A461" s="3" t="s">
        <v>610</v>
      </c>
    </row>
    <row r="462" spans="1:3">
      <c r="A462" s="4" t="s">
        <v>845</v>
      </c>
      <c r="B462" s="5" t="n">
        <v>117340</v>
      </c>
      <c r="C462" s="5" t="n">
        <v>106346</v>
      </c>
    </row>
    <row r="463" spans="1:3">
      <c r="A463" s="4" t="s">
        <v>999</v>
      </c>
    </row>
    <row r="464" spans="1:3">
      <c r="A464" s="3" t="s">
        <v>610</v>
      </c>
    </row>
    <row r="465" spans="1:3">
      <c r="A465" s="4" t="s">
        <v>845</v>
      </c>
      <c r="B465" s="5" t="n">
        <v>24065</v>
      </c>
      <c r="C465" s="5" t="n">
        <v>23735</v>
      </c>
    </row>
    <row r="466" spans="1:3">
      <c r="A466" s="4" t="s">
        <v>1000</v>
      </c>
    </row>
    <row r="467" spans="1:3">
      <c r="A467" s="3" t="s">
        <v>610</v>
      </c>
    </row>
    <row r="468" spans="1:3">
      <c r="A468" s="4" t="s">
        <v>845</v>
      </c>
      <c r="B468" s="5" t="n">
        <v>1393387</v>
      </c>
      <c r="C468" s="5" t="n">
        <v>1149628</v>
      </c>
    </row>
    <row r="469" spans="1:3">
      <c r="A469" s="4" t="s">
        <v>1001</v>
      </c>
    </row>
    <row r="470" spans="1:3">
      <c r="A470" s="3" t="s">
        <v>610</v>
      </c>
    </row>
    <row r="471" spans="1:3">
      <c r="A471" s="4" t="s">
        <v>845</v>
      </c>
      <c r="B471" s="5" t="n">
        <v>292911</v>
      </c>
      <c r="C471" s="5" t="n">
        <v>283984</v>
      </c>
    </row>
    <row r="472" spans="1:3">
      <c r="A472" s="4" t="s">
        <v>1002</v>
      </c>
    </row>
    <row r="473" spans="1:3">
      <c r="A473" s="3" t="s">
        <v>610</v>
      </c>
    </row>
    <row r="474" spans="1:3">
      <c r="A474" s="4" t="s">
        <v>845</v>
      </c>
      <c r="B474" s="5" t="n">
        <v>195940</v>
      </c>
      <c r="C474" s="5" t="n">
        <v>176065</v>
      </c>
    </row>
    <row r="475" spans="1:3">
      <c r="A475" s="4" t="s">
        <v>1003</v>
      </c>
    </row>
    <row r="476" spans="1:3">
      <c r="A476" s="3" t="s">
        <v>610</v>
      </c>
    </row>
    <row r="477" spans="1:3">
      <c r="A477" s="4" t="s">
        <v>845</v>
      </c>
      <c r="B477" s="5" t="n">
        <v>148940</v>
      </c>
      <c r="C477" s="5" t="n">
        <v>126748</v>
      </c>
    </row>
    <row r="478" spans="1:3">
      <c r="A478" s="4" t="s">
        <v>1004</v>
      </c>
    </row>
    <row r="479" spans="1:3">
      <c r="A479" s="3" t="s">
        <v>610</v>
      </c>
    </row>
    <row r="480" spans="1:3">
      <c r="A480" s="4" t="s">
        <v>845</v>
      </c>
      <c r="B480" s="5" t="n">
        <v>658100</v>
      </c>
      <c r="C480" s="5" t="n">
        <v>475832</v>
      </c>
    </row>
    <row r="481" spans="1:3">
      <c r="A481" s="4" t="s">
        <v>1005</v>
      </c>
    </row>
    <row r="482" spans="1:3">
      <c r="A482" s="3" t="s">
        <v>610</v>
      </c>
    </row>
    <row r="483" spans="1:3">
      <c r="A483" s="4" t="s">
        <v>845</v>
      </c>
      <c r="B483" s="6" t="n">
        <v>97496</v>
      </c>
      <c r="C483" s="6" t="n">
        <v>86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6</v>
      </c>
      <c r="C1" s="2" t="s">
        <v>27</v>
      </c>
    </row>
    <row r="2" spans="1:3">
      <c r="A2" s="4" t="s">
        <v>1007</v>
      </c>
    </row>
    <row r="3" spans="1:3">
      <c r="A3" s="3" t="s">
        <v>1008</v>
      </c>
    </row>
    <row r="4" spans="1:3">
      <c r="A4" s="4" t="s">
        <v>1009</v>
      </c>
      <c r="B4" s="6" t="n">
        <v>34</v>
      </c>
      <c r="C4" s="6" t="n">
        <v>10</v>
      </c>
    </row>
    <row r="5" spans="1:3">
      <c r="A5" s="4" t="s">
        <v>1010</v>
      </c>
    </row>
    <row r="6" spans="1:3">
      <c r="A6" s="3" t="s">
        <v>1008</v>
      </c>
    </row>
    <row r="7" spans="1:3">
      <c r="A7" s="4" t="s">
        <v>1009</v>
      </c>
      <c r="B7" s="5" t="n">
        <v>12</v>
      </c>
      <c r="C7" s="5" t="n">
        <v>3</v>
      </c>
    </row>
    <row r="8" spans="1:3">
      <c r="A8" s="4" t="s">
        <v>1011</v>
      </c>
    </row>
    <row r="9" spans="1:3">
      <c r="A9" s="3" t="s">
        <v>1008</v>
      </c>
    </row>
    <row r="10" spans="1:3">
      <c r="A10" s="4" t="s">
        <v>1009</v>
      </c>
      <c r="B10" s="5" t="n">
        <v>2</v>
      </c>
      <c r="C10" s="5" t="n">
        <v>3</v>
      </c>
    </row>
    <row r="11" spans="1:3">
      <c r="A11" s="4" t="s">
        <v>1012</v>
      </c>
    </row>
    <row r="12" spans="1:3">
      <c r="A12" s="3" t="s">
        <v>1008</v>
      </c>
    </row>
    <row r="13" spans="1:3">
      <c r="A13" s="4" t="s">
        <v>1009</v>
      </c>
      <c r="B13" s="5" t="n">
        <v>15</v>
      </c>
      <c r="C13" s="5" t="n">
        <v>16</v>
      </c>
    </row>
    <row r="14" spans="1:3">
      <c r="A14" s="4" t="s">
        <v>1013</v>
      </c>
    </row>
    <row r="15" spans="1:3">
      <c r="A15" s="3" t="s">
        <v>1008</v>
      </c>
    </row>
    <row r="16" spans="1:3">
      <c r="A16" s="4" t="s">
        <v>1009</v>
      </c>
      <c r="B16" s="5" t="n">
        <v>5</v>
      </c>
      <c r="C16" s="5" t="n">
        <v>4</v>
      </c>
    </row>
    <row r="17" spans="1:3">
      <c r="A17" s="4" t="s">
        <v>1014</v>
      </c>
    </row>
    <row r="18" spans="1:3">
      <c r="A18" s="3" t="s">
        <v>1008</v>
      </c>
    </row>
    <row r="19" spans="1:3">
      <c r="A19" s="4" t="s">
        <v>1009</v>
      </c>
      <c r="B19" s="5" t="n">
        <v>-29</v>
      </c>
      <c r="C19" s="5" t="n">
        <v>-18</v>
      </c>
    </row>
    <row r="20" spans="1:3">
      <c r="A20" s="4" t="s">
        <v>1015</v>
      </c>
    </row>
    <row r="21" spans="1:3">
      <c r="A21" s="3" t="s">
        <v>1008</v>
      </c>
    </row>
    <row r="22" spans="1:3">
      <c r="A22" s="4" t="s">
        <v>1009</v>
      </c>
      <c r="B22" s="5" t="n">
        <v>39</v>
      </c>
      <c r="C22" s="5" t="n">
        <v>18</v>
      </c>
    </row>
    <row r="23" spans="1:3">
      <c r="A23" s="4" t="s">
        <v>1016</v>
      </c>
      <c r="B23" s="5" t="n">
        <v>91</v>
      </c>
      <c r="C23" s="5" t="n">
        <v>43</v>
      </c>
    </row>
    <row r="24" spans="1:3">
      <c r="A24" s="4" t="s">
        <v>1017</v>
      </c>
    </row>
    <row r="25" spans="1:3">
      <c r="A25" s="3" t="s">
        <v>1008</v>
      </c>
    </row>
    <row r="26" spans="1:3">
      <c r="A26" s="4" t="s">
        <v>1009</v>
      </c>
      <c r="B26" s="5" t="n">
        <v>14</v>
      </c>
      <c r="C26" s="5" t="n">
        <v>12</v>
      </c>
    </row>
    <row r="27" spans="1:3">
      <c r="A27" s="4" t="s">
        <v>1018</v>
      </c>
    </row>
    <row r="28" spans="1:3">
      <c r="A28" s="3" t="s">
        <v>1008</v>
      </c>
    </row>
    <row r="29" spans="1:3">
      <c r="A29" s="4" t="s">
        <v>1009</v>
      </c>
      <c r="B29" s="5" t="n">
        <v>4</v>
      </c>
      <c r="C29" s="5" t="n">
        <v>4</v>
      </c>
    </row>
    <row r="30" spans="1:3">
      <c r="A30" s="4" t="s">
        <v>1019</v>
      </c>
    </row>
    <row r="31" spans="1:3">
      <c r="A31" s="3" t="s">
        <v>1008</v>
      </c>
    </row>
    <row r="32" spans="1:3">
      <c r="A32" s="4" t="s">
        <v>1009</v>
      </c>
      <c r="B32" s="5" t="n">
        <v>2</v>
      </c>
      <c r="C32" s="5" t="n">
        <v>3</v>
      </c>
    </row>
    <row r="33" spans="1:3">
      <c r="A33" s="4" t="s">
        <v>1020</v>
      </c>
    </row>
    <row r="34" spans="1:3">
      <c r="A34" s="3" t="s">
        <v>1008</v>
      </c>
    </row>
    <row r="35" spans="1:3">
      <c r="A35" s="4" t="s">
        <v>1009</v>
      </c>
      <c r="B35" s="5" t="n">
        <v>17</v>
      </c>
      <c r="C35" s="5" t="n">
        <v>17</v>
      </c>
    </row>
    <row r="36" spans="1:3">
      <c r="A36" s="4" t="s">
        <v>1021</v>
      </c>
    </row>
    <row r="37" spans="1:3">
      <c r="A37" s="3" t="s">
        <v>1008</v>
      </c>
    </row>
    <row r="38" spans="1:3">
      <c r="A38" s="4" t="s">
        <v>1009</v>
      </c>
      <c r="B38" s="5" t="n">
        <v>5</v>
      </c>
      <c r="C38" s="5" t="n">
        <v>4</v>
      </c>
    </row>
    <row r="39" spans="1:3">
      <c r="A39" s="4" t="s">
        <v>1022</v>
      </c>
    </row>
    <row r="40" spans="1:3">
      <c r="A40" s="3" t="s">
        <v>1008</v>
      </c>
    </row>
    <row r="41" spans="1:3">
      <c r="A41" s="4" t="s">
        <v>1009</v>
      </c>
      <c r="B41" s="5" t="n">
        <v>-17</v>
      </c>
      <c r="C41" s="5" t="n">
        <v>-18</v>
      </c>
    </row>
    <row r="42" spans="1:3">
      <c r="A42" s="4" t="s">
        <v>1023</v>
      </c>
    </row>
    <row r="43" spans="1:3">
      <c r="A43" s="3" t="s">
        <v>1008</v>
      </c>
    </row>
    <row r="44" spans="1:3">
      <c r="A44" s="4" t="s">
        <v>1009</v>
      </c>
      <c r="B44" s="5" t="n">
        <v>25</v>
      </c>
      <c r="C44" s="5" t="n">
        <v>22</v>
      </c>
    </row>
    <row r="45" spans="1:3">
      <c r="A45" s="4" t="s">
        <v>1016</v>
      </c>
      <c r="B45" s="5" t="n">
        <v>79</v>
      </c>
      <c r="C45" s="5" t="n">
        <v>53</v>
      </c>
    </row>
    <row r="46" spans="1:3">
      <c r="A46" s="4" t="s">
        <v>1024</v>
      </c>
    </row>
    <row r="47" spans="1:3">
      <c r="A47" s="3" t="s">
        <v>1008</v>
      </c>
    </row>
    <row r="48" spans="1:3">
      <c r="A48" s="4" t="s">
        <v>1009</v>
      </c>
      <c r="B48" s="5" t="n">
        <v>40</v>
      </c>
      <c r="C48" s="5" t="n">
        <v>26</v>
      </c>
    </row>
    <row r="49" spans="1:3">
      <c r="A49" s="4" t="s">
        <v>1025</v>
      </c>
    </row>
    <row r="50" spans="1:3">
      <c r="A50" s="3" t="s">
        <v>1008</v>
      </c>
    </row>
    <row r="51" spans="1:3">
      <c r="A51" s="4" t="s">
        <v>1009</v>
      </c>
      <c r="B51" s="5" t="n">
        <v>12</v>
      </c>
      <c r="C51" s="5" t="n">
        <v>6</v>
      </c>
    </row>
    <row r="52" spans="1:3">
      <c r="A52" s="4" t="s">
        <v>1026</v>
      </c>
    </row>
    <row r="53" spans="1:3">
      <c r="A53" s="3" t="s">
        <v>1008</v>
      </c>
    </row>
    <row r="54" spans="1:3">
      <c r="A54" s="4" t="s">
        <v>1009</v>
      </c>
      <c r="B54" s="5" t="n">
        <v>3</v>
      </c>
      <c r="C54" s="5" t="n">
        <v>6</v>
      </c>
    </row>
    <row r="55" spans="1:3">
      <c r="A55" s="4" t="s">
        <v>1027</v>
      </c>
    </row>
    <row r="56" spans="1:3">
      <c r="A56" s="3" t="s">
        <v>1008</v>
      </c>
    </row>
    <row r="57" spans="1:3">
      <c r="A57" s="4" t="s">
        <v>1009</v>
      </c>
      <c r="B57" s="5" t="n">
        <v>30</v>
      </c>
      <c r="C57" s="5" t="n">
        <v>25</v>
      </c>
    </row>
    <row r="58" spans="1:3">
      <c r="A58" s="4" t="s">
        <v>1028</v>
      </c>
    </row>
    <row r="59" spans="1:3">
      <c r="A59" s="3" t="s">
        <v>1008</v>
      </c>
    </row>
    <row r="60" spans="1:3">
      <c r="A60" s="4" t="s">
        <v>1009</v>
      </c>
      <c r="B60" s="5" t="n">
        <v>6</v>
      </c>
      <c r="C60" s="5" t="n">
        <v>5</v>
      </c>
    </row>
    <row r="61" spans="1:3">
      <c r="A61" s="4" t="s">
        <v>1029</v>
      </c>
    </row>
    <row r="62" spans="1:3">
      <c r="A62" s="3" t="s">
        <v>1008</v>
      </c>
    </row>
    <row r="63" spans="1:3">
      <c r="A63" s="4" t="s">
        <v>1009</v>
      </c>
      <c r="B63" s="5" t="n">
        <v>44</v>
      </c>
      <c r="C63" s="5" t="n">
        <v>35</v>
      </c>
    </row>
    <row r="64" spans="1:3">
      <c r="A64" s="4" t="s">
        <v>1016</v>
      </c>
      <c r="B64" s="5" t="n">
        <v>149</v>
      </c>
      <c r="C64" s="5" t="n">
        <v>95</v>
      </c>
    </row>
    <row r="65" spans="1:3">
      <c r="A65" s="4" t="s">
        <v>1030</v>
      </c>
    </row>
    <row r="66" spans="1:3">
      <c r="A66" s="3" t="s">
        <v>1008</v>
      </c>
    </row>
    <row r="67" spans="1:3">
      <c r="A67" s="4" t="s">
        <v>1009</v>
      </c>
      <c r="B67" s="5" t="n">
        <v>6</v>
      </c>
      <c r="C67" s="5" t="n">
        <v>6</v>
      </c>
    </row>
    <row r="68" spans="1:3">
      <c r="A68" s="4" t="s">
        <v>1031</v>
      </c>
    </row>
    <row r="69" spans="1:3">
      <c r="A69" s="3" t="s">
        <v>1008</v>
      </c>
    </row>
    <row r="70" spans="1:3">
      <c r="A70" s="4" t="s">
        <v>1009</v>
      </c>
      <c r="B70" s="5" t="n">
        <v>2</v>
      </c>
      <c r="C70" s="5" t="n">
        <v>3</v>
      </c>
    </row>
    <row r="71" spans="1:3">
      <c r="A71" s="4" t="s">
        <v>1032</v>
      </c>
    </row>
    <row r="72" spans="1:3">
      <c r="A72" s="3" t="s">
        <v>1008</v>
      </c>
    </row>
    <row r="73" spans="1:3">
      <c r="A73" s="4" t="s">
        <v>1009</v>
      </c>
      <c r="B73" s="5" t="n">
        <v>1</v>
      </c>
      <c r="C73" s="5" t="n">
        <v>2</v>
      </c>
    </row>
    <row r="74" spans="1:3">
      <c r="A74" s="4" t="s">
        <v>1033</v>
      </c>
    </row>
    <row r="75" spans="1:3">
      <c r="A75" s="3" t="s">
        <v>1008</v>
      </c>
    </row>
    <row r="76" spans="1:3">
      <c r="A76" s="4" t="s">
        <v>1009</v>
      </c>
      <c r="B76" s="5" t="n">
        <v>10</v>
      </c>
      <c r="C76" s="5" t="n">
        <v>13</v>
      </c>
    </row>
    <row r="77" spans="1:3">
      <c r="A77" s="4" t="s">
        <v>1034</v>
      </c>
    </row>
    <row r="78" spans="1:3">
      <c r="A78" s="3" t="s">
        <v>1008</v>
      </c>
    </row>
    <row r="79" spans="1:3">
      <c r="A79" s="4" t="s">
        <v>1009</v>
      </c>
      <c r="B79" s="5" t="n">
        <v>4</v>
      </c>
      <c r="C79" s="5" t="n">
        <v>4</v>
      </c>
    </row>
    <row r="80" spans="1:3">
      <c r="A80" s="4" t="s">
        <v>1035</v>
      </c>
    </row>
    <row r="81" spans="1:3">
      <c r="A81" s="3" t="s">
        <v>1008</v>
      </c>
    </row>
    <row r="82" spans="1:3">
      <c r="A82" s="4" t="s">
        <v>1009</v>
      </c>
      <c r="B82" s="5" t="n">
        <v>13</v>
      </c>
      <c r="C82" s="5" t="n">
        <v>15</v>
      </c>
    </row>
    <row r="83" spans="1:3">
      <c r="A83" s="4" t="s">
        <v>1016</v>
      </c>
      <c r="B83" s="6" t="n">
        <v>40</v>
      </c>
      <c r="C83" s="6" t="n">
        <v>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6</v>
      </c>
      <c r="C2" s="2" t="s">
        <v>27</v>
      </c>
    </row>
    <row r="3" spans="1:3">
      <c r="A3" s="4" t="s">
        <v>1037</v>
      </c>
    </row>
    <row r="4" spans="1:3">
      <c r="A4" s="3" t="s">
        <v>1038</v>
      </c>
    </row>
    <row r="5" spans="1:3">
      <c r="A5" s="4" t="s">
        <v>1039</v>
      </c>
      <c r="B5" s="6" t="n">
        <v>-1140</v>
      </c>
      <c r="C5" s="6" t="n">
        <v>-1215</v>
      </c>
    </row>
    <row r="6" spans="1:3">
      <c r="A6" s="4" t="s">
        <v>1040</v>
      </c>
    </row>
    <row r="7" spans="1:3">
      <c r="A7" s="3" t="s">
        <v>1038</v>
      </c>
    </row>
    <row r="8" spans="1:3">
      <c r="A8" s="4" t="s">
        <v>1039</v>
      </c>
      <c r="B8" s="5" t="n">
        <v>505</v>
      </c>
      <c r="C8" s="5" t="n">
        <v>451</v>
      </c>
    </row>
    <row r="9" spans="1:3">
      <c r="A9" s="4" t="s">
        <v>1041</v>
      </c>
    </row>
    <row r="10" spans="1:3">
      <c r="A10" s="3" t="s">
        <v>1038</v>
      </c>
    </row>
    <row r="11" spans="1:3">
      <c r="A11" s="4" t="s">
        <v>1039</v>
      </c>
      <c r="B11" s="5" t="n">
        <v>755</v>
      </c>
      <c r="C11" s="5" t="n">
        <v>638</v>
      </c>
    </row>
    <row r="12" spans="1:3">
      <c r="A12" s="4" t="s">
        <v>1042</v>
      </c>
    </row>
    <row r="13" spans="1:3">
      <c r="A13" s="3" t="s">
        <v>1038</v>
      </c>
    </row>
    <row r="14" spans="1:3">
      <c r="A14" s="4" t="s">
        <v>1039</v>
      </c>
      <c r="B14" s="5" t="n">
        <v>-582</v>
      </c>
      <c r="C14" s="5" t="n">
        <v>-604</v>
      </c>
    </row>
    <row r="15" spans="1:3">
      <c r="A15" s="4" t="s">
        <v>1043</v>
      </c>
    </row>
    <row r="16" spans="1:3">
      <c r="A16" s="3" t="s">
        <v>1038</v>
      </c>
    </row>
    <row r="17" spans="1:3">
      <c r="A17" s="4" t="s">
        <v>1039</v>
      </c>
      <c r="B17" s="5" t="n">
        <v>-2407</v>
      </c>
      <c r="C17" s="5" t="n">
        <v>-2507</v>
      </c>
    </row>
    <row r="18" spans="1:3">
      <c r="A18" s="4" t="s">
        <v>1044</v>
      </c>
    </row>
    <row r="19" spans="1:3">
      <c r="A19" s="3" t="s">
        <v>1038</v>
      </c>
    </row>
    <row r="20" spans="1:3">
      <c r="A20" s="4" t="s">
        <v>1039</v>
      </c>
      <c r="B20" s="5" t="n">
        <v>923</v>
      </c>
      <c r="C20" s="5" t="n">
        <v>825</v>
      </c>
    </row>
    <row r="21" spans="1:3">
      <c r="A21" s="4" t="s">
        <v>1045</v>
      </c>
    </row>
    <row r="22" spans="1:3">
      <c r="A22" s="3" t="s">
        <v>1038</v>
      </c>
    </row>
    <row r="23" spans="1:3">
      <c r="A23" s="4" t="s">
        <v>1039</v>
      </c>
      <c r="B23" s="5" t="n">
        <v>1067</v>
      </c>
      <c r="C23" s="5" t="n">
        <v>1003</v>
      </c>
    </row>
    <row r="24" spans="1:3">
      <c r="A24" s="4" t="s">
        <v>1046</v>
      </c>
    </row>
    <row r="25" spans="1:3">
      <c r="A25" s="3" t="s">
        <v>1038</v>
      </c>
    </row>
    <row r="26" spans="1:3">
      <c r="A26" s="4" t="s">
        <v>1039</v>
      </c>
      <c r="B26" s="5" t="n">
        <v>-1370</v>
      </c>
      <c r="C26" s="6" t="n">
        <v>-1007</v>
      </c>
    </row>
    <row r="27" spans="1:3">
      <c r="A27" s="4" t="s">
        <v>1047</v>
      </c>
    </row>
    <row r="28" spans="1:3">
      <c r="A28" s="3" t="s">
        <v>1038</v>
      </c>
    </row>
    <row r="29" spans="1:3">
      <c r="A29" s="4" t="s">
        <v>1039</v>
      </c>
      <c r="B29" s="5" t="n">
        <v>-1103</v>
      </c>
    </row>
    <row r="30" spans="1:3">
      <c r="A30" s="4" t="s">
        <v>1048</v>
      </c>
    </row>
    <row r="31" spans="1:3">
      <c r="A31" s="3" t="s">
        <v>1038</v>
      </c>
    </row>
    <row r="32" spans="1:3">
      <c r="A32" s="4" t="s">
        <v>1039</v>
      </c>
      <c r="B32" s="5" t="n">
        <v>330</v>
      </c>
    </row>
    <row r="33" spans="1:3">
      <c r="A33" s="4" t="s">
        <v>1049</v>
      </c>
    </row>
    <row r="34" spans="1:3">
      <c r="A34" s="3" t="s">
        <v>1038</v>
      </c>
    </row>
    <row r="35" spans="1:3">
      <c r="A35" s="4" t="s">
        <v>1039</v>
      </c>
      <c r="B35" s="5" t="n">
        <v>1023</v>
      </c>
    </row>
    <row r="36" spans="1:3">
      <c r="A36" s="4" t="s">
        <v>1050</v>
      </c>
    </row>
    <row r="37" spans="1:3">
      <c r="A37" s="3" t="s">
        <v>1038</v>
      </c>
    </row>
    <row r="38" spans="1:3">
      <c r="A38" s="4" t="s">
        <v>1039</v>
      </c>
      <c r="B38" s="5" t="n">
        <v>-398</v>
      </c>
    </row>
    <row r="39" spans="1:3">
      <c r="A39" s="4" t="s">
        <v>1051</v>
      </c>
    </row>
    <row r="40" spans="1:3">
      <c r="A40" s="3" t="s">
        <v>1038</v>
      </c>
    </row>
    <row r="41" spans="1:3">
      <c r="A41" s="4" t="s">
        <v>1039</v>
      </c>
      <c r="B41" s="5" t="n">
        <v>-2217</v>
      </c>
    </row>
    <row r="42" spans="1:3">
      <c r="A42" s="4" t="s">
        <v>1052</v>
      </c>
    </row>
    <row r="43" spans="1:3">
      <c r="A43" s="3" t="s">
        <v>1038</v>
      </c>
    </row>
    <row r="44" spans="1:3">
      <c r="A44" s="4" t="s">
        <v>1039</v>
      </c>
      <c r="B44" s="5" t="n">
        <v>579</v>
      </c>
    </row>
    <row r="45" spans="1:3">
      <c r="A45" s="4" t="s">
        <v>1053</v>
      </c>
    </row>
    <row r="46" spans="1:3">
      <c r="A46" s="3" t="s">
        <v>1038</v>
      </c>
    </row>
    <row r="47" spans="1:3">
      <c r="A47" s="4" t="s">
        <v>1039</v>
      </c>
      <c r="B47" s="5" t="n">
        <v>2046</v>
      </c>
    </row>
    <row r="48" spans="1:3">
      <c r="A48" s="4" t="s">
        <v>1054</v>
      </c>
    </row>
    <row r="49" spans="1:3">
      <c r="A49" s="3" t="s">
        <v>1038</v>
      </c>
    </row>
    <row r="50" spans="1:3">
      <c r="A50" s="4" t="s">
        <v>1039</v>
      </c>
      <c r="B50" s="5" t="n">
        <v>-952</v>
      </c>
    </row>
    <row r="51" spans="1:3">
      <c r="A51" s="4" t="s">
        <v>1055</v>
      </c>
    </row>
    <row r="52" spans="1:3">
      <c r="A52" s="3" t="s">
        <v>1038</v>
      </c>
    </row>
    <row r="53" spans="1:3">
      <c r="A53" s="4" t="s">
        <v>1039</v>
      </c>
      <c r="B53" s="5" t="n">
        <v>-37</v>
      </c>
    </row>
    <row r="54" spans="1:3">
      <c r="A54" s="4" t="s">
        <v>1056</v>
      </c>
    </row>
    <row r="55" spans="1:3">
      <c r="A55" s="3" t="s">
        <v>1038</v>
      </c>
    </row>
    <row r="56" spans="1:3">
      <c r="A56" s="4" t="s">
        <v>1039</v>
      </c>
      <c r="B56" s="5" t="n">
        <v>175</v>
      </c>
    </row>
    <row r="57" spans="1:3">
      <c r="A57" s="4" t="s">
        <v>1057</v>
      </c>
    </row>
    <row r="58" spans="1:3">
      <c r="A58" s="3" t="s">
        <v>1038</v>
      </c>
    </row>
    <row r="59" spans="1:3">
      <c r="A59" s="4" t="s">
        <v>1039</v>
      </c>
      <c r="B59" s="5" t="n">
        <v>-268</v>
      </c>
    </row>
    <row r="60" spans="1:3">
      <c r="A60" s="4" t="s">
        <v>1058</v>
      </c>
    </row>
    <row r="61" spans="1:3">
      <c r="A61" s="3" t="s">
        <v>1038</v>
      </c>
    </row>
    <row r="62" spans="1:3">
      <c r="A62" s="4" t="s">
        <v>1039</v>
      </c>
      <c r="B62" s="5" t="n">
        <v>-184</v>
      </c>
    </row>
    <row r="63" spans="1:3">
      <c r="A63" s="4" t="s">
        <v>1059</v>
      </c>
    </row>
    <row r="64" spans="1:3">
      <c r="A64" s="3" t="s">
        <v>1038</v>
      </c>
    </row>
    <row r="65" spans="1:3">
      <c r="A65" s="4" t="s">
        <v>1039</v>
      </c>
      <c r="B65" s="5" t="n">
        <v>-190</v>
      </c>
    </row>
    <row r="66" spans="1:3">
      <c r="A66" s="4" t="s">
        <v>1060</v>
      </c>
    </row>
    <row r="67" spans="1:3">
      <c r="A67" s="3" t="s">
        <v>1038</v>
      </c>
    </row>
    <row r="68" spans="1:3">
      <c r="A68" s="4" t="s">
        <v>1039</v>
      </c>
      <c r="B68" s="5" t="n">
        <v>344</v>
      </c>
    </row>
    <row r="69" spans="1:3">
      <c r="A69" s="4" t="s">
        <v>1061</v>
      </c>
    </row>
    <row r="70" spans="1:3">
      <c r="A70" s="3" t="s">
        <v>1038</v>
      </c>
    </row>
    <row r="71" spans="1:3">
      <c r="A71" s="4" t="s">
        <v>1039</v>
      </c>
      <c r="B71" s="5" t="n">
        <v>-979</v>
      </c>
    </row>
    <row r="72" spans="1:3">
      <c r="A72" s="4" t="s">
        <v>1062</v>
      </c>
    </row>
    <row r="73" spans="1:3">
      <c r="A73" s="3" t="s">
        <v>1038</v>
      </c>
    </row>
    <row r="74" spans="1:3">
      <c r="A74" s="4" t="s">
        <v>1039</v>
      </c>
      <c r="B74" s="6" t="n">
        <v>-4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6</v>
      </c>
      <c r="C1" s="2" t="s">
        <v>27</v>
      </c>
    </row>
    <row r="2" spans="1:3">
      <c r="A2" s="3" t="s">
        <v>1064</v>
      </c>
    </row>
    <row r="3" spans="1:3">
      <c r="A3" s="4" t="s">
        <v>1065</v>
      </c>
      <c r="B3" s="6" t="n">
        <v>178100</v>
      </c>
      <c r="C3" s="6" t="n">
        <v>171598</v>
      </c>
    </row>
    <row r="4" spans="1:3">
      <c r="A4" s="4" t="s">
        <v>1066</v>
      </c>
    </row>
    <row r="5" spans="1:3">
      <c r="A5" s="3" t="s">
        <v>1064</v>
      </c>
    </row>
    <row r="6" spans="1:3">
      <c r="A6" s="4" t="s">
        <v>1065</v>
      </c>
      <c r="B6" s="5" t="n">
        <v>102325</v>
      </c>
      <c r="C6" s="5" t="n">
        <v>96112</v>
      </c>
    </row>
    <row r="7" spans="1:3">
      <c r="A7" s="4" t="s">
        <v>1067</v>
      </c>
    </row>
    <row r="8" spans="1:3">
      <c r="A8" s="3" t="s">
        <v>1064</v>
      </c>
    </row>
    <row r="9" spans="1:3">
      <c r="A9" s="4" t="s">
        <v>1065</v>
      </c>
      <c r="B9" s="5" t="n">
        <v>64843</v>
      </c>
      <c r="C9" s="5" t="n">
        <v>64758</v>
      </c>
    </row>
    <row r="10" spans="1:3">
      <c r="A10" s="4" t="s">
        <v>1068</v>
      </c>
    </row>
    <row r="11" spans="1:3">
      <c r="A11" s="3" t="s">
        <v>1064</v>
      </c>
    </row>
    <row r="12" spans="1:3">
      <c r="A12" s="4" t="s">
        <v>1065</v>
      </c>
      <c r="B12" s="5" t="n">
        <v>1535</v>
      </c>
      <c r="C12" s="5" t="n">
        <v>1366</v>
      </c>
    </row>
    <row r="13" spans="1:3">
      <c r="A13" s="4" t="s">
        <v>1069</v>
      </c>
    </row>
    <row r="14" spans="1:3">
      <c r="A14" s="3" t="s">
        <v>1064</v>
      </c>
    </row>
    <row r="15" spans="1:3">
      <c r="A15" s="4" t="s">
        <v>1065</v>
      </c>
      <c r="B15" s="6" t="n">
        <v>9397</v>
      </c>
      <c r="C15" s="6" t="n">
        <v>93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6</v>
      </c>
      <c r="C1" s="2" t="s">
        <v>27</v>
      </c>
    </row>
    <row r="2" spans="1:3">
      <c r="A2" s="3" t="s">
        <v>1071</v>
      </c>
    </row>
    <row r="3" spans="1:3">
      <c r="A3" s="4" t="s">
        <v>250</v>
      </c>
      <c r="B3" s="6" t="n">
        <v>837046</v>
      </c>
      <c r="C3" s="6" t="n">
        <v>789635</v>
      </c>
    </row>
    <row r="4" spans="1:3">
      <c r="A4" s="4" t="s">
        <v>59</v>
      </c>
      <c r="B4" s="5" t="n">
        <v>15662</v>
      </c>
      <c r="C4" s="5" t="n">
        <v>16459</v>
      </c>
    </row>
    <row r="5" spans="1:3">
      <c r="A5" s="4" t="s">
        <v>60</v>
      </c>
      <c r="B5" s="5" t="n">
        <v>32247</v>
      </c>
      <c r="C5" s="5" t="n">
        <v>30008</v>
      </c>
    </row>
    <row r="6" spans="1:3">
      <c r="A6" s="4" t="s">
        <v>61</v>
      </c>
      <c r="B6" s="5" t="n">
        <v>206814</v>
      </c>
      <c r="C6" s="5" t="n">
        <v>143084</v>
      </c>
    </row>
    <row r="7" spans="1:3">
      <c r="A7" s="4" t="s">
        <v>82</v>
      </c>
      <c r="B7" s="5" t="n">
        <v>52273</v>
      </c>
      <c r="C7" s="5" t="n">
        <v>46955</v>
      </c>
    </row>
    <row r="8" spans="1:3">
      <c r="A8" s="4" t="s">
        <v>83</v>
      </c>
      <c r="B8" s="5" t="n">
        <v>9131</v>
      </c>
      <c r="C8" s="5" t="n">
        <v>9265</v>
      </c>
    </row>
    <row r="9" spans="1:3">
      <c r="A9" s="4" t="s">
        <v>1072</v>
      </c>
    </row>
    <row r="10" spans="1:3">
      <c r="A10" s="3" t="s">
        <v>1071</v>
      </c>
    </row>
    <row r="11" spans="1:3">
      <c r="A11" s="4" t="s">
        <v>250</v>
      </c>
      <c r="B11" s="5" t="n">
        <v>839126</v>
      </c>
      <c r="C11" s="5" t="n">
        <v>789695</v>
      </c>
    </row>
    <row r="12" spans="1:3">
      <c r="A12" s="4" t="s">
        <v>59</v>
      </c>
      <c r="B12" s="5" t="n">
        <v>15662</v>
      </c>
      <c r="C12" s="5" t="n">
        <v>16459</v>
      </c>
    </row>
    <row r="13" spans="1:3">
      <c r="A13" s="4" t="s">
        <v>60</v>
      </c>
      <c r="B13" s="5" t="n">
        <v>32222</v>
      </c>
      <c r="C13" s="5" t="n">
        <v>30008</v>
      </c>
    </row>
    <row r="14" spans="1:3">
      <c r="A14" s="4" t="s">
        <v>61</v>
      </c>
      <c r="B14" s="5" t="n">
        <v>206814</v>
      </c>
      <c r="C14" s="5" t="n">
        <v>143087</v>
      </c>
    </row>
    <row r="15" spans="1:3">
      <c r="A15" s="4" t="s">
        <v>82</v>
      </c>
      <c r="B15" s="5" t="n">
        <v>37653</v>
      </c>
      <c r="C15" s="5" t="n">
        <v>31746</v>
      </c>
    </row>
    <row r="16" spans="1:3">
      <c r="A16" s="4" t="s">
        <v>83</v>
      </c>
      <c r="B16" s="5" t="n">
        <v>9131</v>
      </c>
      <c r="C16" s="5" t="n">
        <v>9265</v>
      </c>
    </row>
    <row r="17" spans="1:3">
      <c r="A17" s="4" t="s">
        <v>1073</v>
      </c>
      <c r="B17" s="5" t="n">
        <v>1140608</v>
      </c>
      <c r="C17" s="5" t="n">
        <v>1020261</v>
      </c>
    </row>
    <row r="18" spans="1:3">
      <c r="A18" s="4" t="s">
        <v>1074</v>
      </c>
      <c r="B18" s="5" t="n">
        <v>283929</v>
      </c>
      <c r="C18" s="5" t="n">
        <v>245966</v>
      </c>
    </row>
    <row r="19" spans="1:3">
      <c r="A19" s="4" t="s">
        <v>1075</v>
      </c>
      <c r="B19" s="5" t="n">
        <v>1424537</v>
      </c>
      <c r="C19" s="5" t="n">
        <v>1266227</v>
      </c>
    </row>
    <row r="20" spans="1:3">
      <c r="A20" s="4" t="s">
        <v>1076</v>
      </c>
    </row>
    <row r="21" spans="1:3">
      <c r="A21" s="3" t="s">
        <v>1071</v>
      </c>
    </row>
    <row r="22" spans="1:3">
      <c r="A22" s="4" t="s">
        <v>1074</v>
      </c>
      <c r="B22" s="5" t="n">
        <v>15502</v>
      </c>
      <c r="C22" s="5" t="n">
        <v>16295</v>
      </c>
    </row>
    <row r="23" spans="1:3">
      <c r="A23" s="4" t="s">
        <v>1077</v>
      </c>
    </row>
    <row r="24" spans="1:3">
      <c r="A24" s="3" t="s">
        <v>1071</v>
      </c>
    </row>
    <row r="25" spans="1:3">
      <c r="A25" s="4" t="s">
        <v>1074</v>
      </c>
      <c r="B25" s="5" t="n">
        <v>5810</v>
      </c>
      <c r="C25" s="5" t="n">
        <v>5782</v>
      </c>
    </row>
    <row r="26" spans="1:3">
      <c r="A26" s="4" t="s">
        <v>1078</v>
      </c>
    </row>
    <row r="27" spans="1:3">
      <c r="A27" s="3" t="s">
        <v>1071</v>
      </c>
    </row>
    <row r="28" spans="1:3">
      <c r="A28" s="4" t="s">
        <v>1074</v>
      </c>
      <c r="B28" s="5" t="n">
        <v>262617</v>
      </c>
      <c r="C28" s="5" t="n">
        <v>223889</v>
      </c>
    </row>
    <row r="29" spans="1:3">
      <c r="A29" s="4" t="s">
        <v>1079</v>
      </c>
    </row>
    <row r="30" spans="1:3">
      <c r="A30" s="3" t="s">
        <v>1071</v>
      </c>
    </row>
    <row r="31" spans="1:3">
      <c r="A31" s="4" t="s">
        <v>250</v>
      </c>
      <c r="B31" s="5" t="n">
        <v>382847</v>
      </c>
      <c r="C31" s="5" t="n">
        <v>372108</v>
      </c>
    </row>
    <row r="32" spans="1:3">
      <c r="A32" s="4" t="s">
        <v>61</v>
      </c>
      <c r="B32" s="5" t="n">
        <v>7240</v>
      </c>
      <c r="C32" s="5" t="n">
        <v>8171</v>
      </c>
    </row>
    <row r="33" spans="1:3">
      <c r="A33" s="4" t="s">
        <v>82</v>
      </c>
      <c r="B33" s="5" t="n">
        <v>1753</v>
      </c>
      <c r="C33" s="5" t="n">
        <v>1124</v>
      </c>
    </row>
    <row r="34" spans="1:3">
      <c r="A34" s="4" t="s">
        <v>1073</v>
      </c>
      <c r="B34" s="5" t="n">
        <v>391840</v>
      </c>
      <c r="C34" s="5" t="n">
        <v>381403</v>
      </c>
    </row>
    <row r="35" spans="1:3">
      <c r="A35" s="4" t="s">
        <v>1074</v>
      </c>
      <c r="B35" s="5" t="n">
        <v>239560</v>
      </c>
      <c r="C35" s="5" t="n">
        <v>201687</v>
      </c>
    </row>
    <row r="36" spans="1:3">
      <c r="A36" s="4" t="s">
        <v>1075</v>
      </c>
      <c r="B36" s="5" t="n">
        <v>631400</v>
      </c>
      <c r="C36" s="5" t="n">
        <v>583090</v>
      </c>
    </row>
    <row r="37" spans="1:3">
      <c r="A37" s="4" t="s">
        <v>1080</v>
      </c>
    </row>
    <row r="38" spans="1:3">
      <c r="A38" s="3" t="s">
        <v>1071</v>
      </c>
    </row>
    <row r="39" spans="1:3">
      <c r="A39" s="4" t="s">
        <v>1074</v>
      </c>
      <c r="B39" s="5" t="n">
        <v>15502</v>
      </c>
      <c r="C39" s="5" t="n">
        <v>16118</v>
      </c>
    </row>
    <row r="40" spans="1:3">
      <c r="A40" s="4" t="s">
        <v>1081</v>
      </c>
    </row>
    <row r="41" spans="1:3">
      <c r="A41" s="3" t="s">
        <v>1071</v>
      </c>
    </row>
    <row r="42" spans="1:3">
      <c r="A42" s="4" t="s">
        <v>1074</v>
      </c>
      <c r="B42" s="5" t="n">
        <v>224058</v>
      </c>
      <c r="C42" s="5" t="n">
        <v>185569</v>
      </c>
    </row>
    <row r="43" spans="1:3">
      <c r="A43" s="4" t="s">
        <v>1082</v>
      </c>
    </row>
    <row r="44" spans="1:3">
      <c r="A44" s="3" t="s">
        <v>1071</v>
      </c>
    </row>
    <row r="45" spans="1:3">
      <c r="A45" s="4" t="s">
        <v>250</v>
      </c>
      <c r="B45" s="5" t="n">
        <v>669682</v>
      </c>
      <c r="C45" s="5" t="n">
        <v>624802</v>
      </c>
    </row>
    <row r="46" spans="1:3">
      <c r="A46" s="4" t="s">
        <v>59</v>
      </c>
      <c r="B46" s="5" t="n">
        <v>15657</v>
      </c>
      <c r="C46" s="5" t="n">
        <v>16443</v>
      </c>
    </row>
    <row r="47" spans="1:3">
      <c r="A47" s="4" t="s">
        <v>60</v>
      </c>
      <c r="B47" s="5" t="n">
        <v>29725</v>
      </c>
      <c r="C47" s="5" t="n">
        <v>28041</v>
      </c>
    </row>
    <row r="48" spans="1:3">
      <c r="A48" s="4" t="s">
        <v>61</v>
      </c>
      <c r="B48" s="5" t="n">
        <v>206813</v>
      </c>
      <c r="C48" s="5" t="n">
        <v>143072</v>
      </c>
    </row>
    <row r="49" spans="1:3">
      <c r="A49" s="4" t="s">
        <v>82</v>
      </c>
      <c r="B49" s="5" t="n">
        <v>36906</v>
      </c>
      <c r="C49" s="5" t="n">
        <v>34980</v>
      </c>
    </row>
    <row r="50" spans="1:3">
      <c r="A50" s="4" t="s">
        <v>83</v>
      </c>
      <c r="B50" s="5" t="n">
        <v>103</v>
      </c>
    </row>
    <row r="51" spans="1:3">
      <c r="A51" s="4" t="s">
        <v>1083</v>
      </c>
    </row>
    <row r="52" spans="1:3">
      <c r="A52" s="3" t="s">
        <v>1071</v>
      </c>
    </row>
    <row r="53" spans="1:3">
      <c r="A53" s="4" t="s">
        <v>250</v>
      </c>
      <c r="B53" s="5" t="n">
        <v>287928</v>
      </c>
      <c r="C53" s="5" t="n">
        <v>253825</v>
      </c>
    </row>
    <row r="54" spans="1:3">
      <c r="A54" s="4" t="s">
        <v>59</v>
      </c>
      <c r="B54" s="5" t="n">
        <v>15657</v>
      </c>
      <c r="C54" s="5" t="n">
        <v>16443</v>
      </c>
    </row>
    <row r="55" spans="1:3">
      <c r="A55" s="4" t="s">
        <v>60</v>
      </c>
      <c r="B55" s="5" t="n">
        <v>32222</v>
      </c>
      <c r="C55" s="5" t="n">
        <v>30009</v>
      </c>
    </row>
    <row r="56" spans="1:3">
      <c r="A56" s="4" t="s">
        <v>61</v>
      </c>
      <c r="B56" s="5" t="n">
        <v>199574</v>
      </c>
      <c r="C56" s="5" t="n">
        <v>134904</v>
      </c>
    </row>
    <row r="57" spans="1:3">
      <c r="A57" s="4" t="s">
        <v>82</v>
      </c>
      <c r="B57" s="5" t="n">
        <v>28568</v>
      </c>
      <c r="C57" s="5" t="n">
        <v>26730</v>
      </c>
    </row>
    <row r="58" spans="1:3">
      <c r="A58" s="4" t="s">
        <v>83</v>
      </c>
      <c r="B58" s="5" t="n">
        <v>103</v>
      </c>
    </row>
    <row r="59" spans="1:3">
      <c r="A59" s="4" t="s">
        <v>1073</v>
      </c>
      <c r="B59" s="5" t="n">
        <v>564052</v>
      </c>
      <c r="C59" s="5" t="n">
        <v>461911</v>
      </c>
    </row>
    <row r="60" spans="1:3">
      <c r="A60" s="4" t="s">
        <v>1074</v>
      </c>
      <c r="B60" s="5" t="n">
        <v>39312</v>
      </c>
      <c r="C60" s="5" t="n">
        <v>39218</v>
      </c>
    </row>
    <row r="61" spans="1:3">
      <c r="A61" s="4" t="s">
        <v>1075</v>
      </c>
      <c r="B61" s="5" t="n">
        <v>603364</v>
      </c>
      <c r="C61" s="5" t="n">
        <v>501129</v>
      </c>
    </row>
    <row r="62" spans="1:3">
      <c r="A62" s="4" t="s">
        <v>1084</v>
      </c>
    </row>
    <row r="63" spans="1:3">
      <c r="A63" s="3" t="s">
        <v>1071</v>
      </c>
    </row>
    <row r="64" spans="1:3">
      <c r="A64" s="4" t="s">
        <v>1074</v>
      </c>
      <c r="C64" s="5" t="n">
        <v>177</v>
      </c>
    </row>
    <row r="65" spans="1:3">
      <c r="A65" s="4" t="s">
        <v>1085</v>
      </c>
    </row>
    <row r="66" spans="1:3">
      <c r="A66" s="3" t="s">
        <v>1071</v>
      </c>
    </row>
    <row r="67" spans="1:3">
      <c r="A67" s="4" t="s">
        <v>1074</v>
      </c>
      <c r="B67" s="5" t="n">
        <v>784</v>
      </c>
      <c r="C67" s="5" t="n">
        <v>732</v>
      </c>
    </row>
    <row r="68" spans="1:3">
      <c r="A68" s="4" t="s">
        <v>1086</v>
      </c>
    </row>
    <row r="69" spans="1:3">
      <c r="A69" s="3" t="s">
        <v>1071</v>
      </c>
    </row>
    <row r="70" spans="1:3">
      <c r="A70" s="4" t="s">
        <v>1074</v>
      </c>
      <c r="B70" s="5" t="n">
        <v>38528</v>
      </c>
      <c r="C70" s="5" t="n">
        <v>38309</v>
      </c>
    </row>
    <row r="71" spans="1:3">
      <c r="A71" s="4" t="s">
        <v>1087</v>
      </c>
    </row>
    <row r="72" spans="1:3">
      <c r="A72" s="3" t="s">
        <v>1071</v>
      </c>
    </row>
    <row r="73" spans="1:3">
      <c r="A73" s="4" t="s">
        <v>250</v>
      </c>
      <c r="B73" s="5" t="n">
        <v>52108</v>
      </c>
      <c r="C73" s="5" t="n">
        <v>52026</v>
      </c>
    </row>
    <row r="74" spans="1:3">
      <c r="A74" s="4" t="s">
        <v>59</v>
      </c>
      <c r="B74" s="5" t="n">
        <v>5</v>
      </c>
      <c r="C74" s="5" t="n">
        <v>10</v>
      </c>
    </row>
    <row r="75" spans="1:3">
      <c r="A75" s="4" t="s">
        <v>82</v>
      </c>
      <c r="B75" s="5" t="n">
        <v>98</v>
      </c>
      <c r="C75" s="5" t="n">
        <v>78</v>
      </c>
    </row>
    <row r="76" spans="1:3">
      <c r="A76" s="4" t="s">
        <v>83</v>
      </c>
      <c r="C76" s="5" t="n">
        <v>106</v>
      </c>
    </row>
    <row r="77" spans="1:3">
      <c r="A77" s="4" t="s">
        <v>1073</v>
      </c>
      <c r="B77" s="5" t="n">
        <v>52211</v>
      </c>
      <c r="C77" s="5" t="n">
        <v>52220</v>
      </c>
    </row>
    <row r="78" spans="1:3">
      <c r="A78" s="4" t="s">
        <v>1074</v>
      </c>
      <c r="B78" s="5" t="n">
        <v>697</v>
      </c>
      <c r="C78" s="5" t="n">
        <v>730</v>
      </c>
    </row>
    <row r="79" spans="1:3">
      <c r="A79" s="4" t="s">
        <v>1075</v>
      </c>
      <c r="B79" s="5" t="n">
        <v>52908</v>
      </c>
      <c r="C79" s="5" t="n">
        <v>52950</v>
      </c>
    </row>
    <row r="80" spans="1:3">
      <c r="A80" s="4" t="s">
        <v>1088</v>
      </c>
    </row>
    <row r="81" spans="1:3">
      <c r="A81" s="3" t="s">
        <v>1071</v>
      </c>
    </row>
    <row r="82" spans="1:3">
      <c r="A82" s="4" t="s">
        <v>1074</v>
      </c>
      <c r="B82" s="5" t="n">
        <v>695</v>
      </c>
      <c r="C82" s="5" t="n">
        <v>720</v>
      </c>
    </row>
    <row r="83" spans="1:3">
      <c r="A83" s="4" t="s">
        <v>1089</v>
      </c>
    </row>
    <row r="84" spans="1:3">
      <c r="A84" s="3" t="s">
        <v>1071</v>
      </c>
    </row>
    <row r="85" spans="1:3">
      <c r="A85" s="4" t="s">
        <v>1074</v>
      </c>
      <c r="B85" s="5" t="n">
        <v>2</v>
      </c>
      <c r="C85" s="5" t="n">
        <v>10</v>
      </c>
    </row>
    <row r="86" spans="1:3">
      <c r="A86" s="4" t="s">
        <v>1090</v>
      </c>
    </row>
    <row r="87" spans="1:3">
      <c r="A87" s="3" t="s">
        <v>1071</v>
      </c>
    </row>
    <row r="88" spans="1:3">
      <c r="A88" s="4" t="s">
        <v>250</v>
      </c>
      <c r="B88" s="5" t="n">
        <v>91154</v>
      </c>
      <c r="C88" s="5" t="n">
        <v>89456</v>
      </c>
    </row>
    <row r="89" spans="1:3">
      <c r="A89" s="4" t="s">
        <v>59</v>
      </c>
      <c r="C89" s="5" t="n">
        <v>6</v>
      </c>
    </row>
    <row r="90" spans="1:3">
      <c r="A90" s="4" t="s">
        <v>61</v>
      </c>
      <c r="C90" s="5" t="n">
        <v>12</v>
      </c>
    </row>
    <row r="91" spans="1:3">
      <c r="A91" s="4" t="s">
        <v>82</v>
      </c>
      <c r="B91" s="5" t="n">
        <v>383</v>
      </c>
      <c r="C91" s="5" t="n">
        <v>261</v>
      </c>
    </row>
    <row r="92" spans="1:3">
      <c r="A92" s="4" t="s">
        <v>83</v>
      </c>
      <c r="B92" s="5" t="n">
        <v>318</v>
      </c>
      <c r="C92" s="5" t="n">
        <v>207</v>
      </c>
    </row>
    <row r="93" spans="1:3">
      <c r="A93" s="4" t="s">
        <v>1073</v>
      </c>
      <c r="B93" s="5" t="n">
        <v>91855</v>
      </c>
      <c r="C93" s="5" t="n">
        <v>89942</v>
      </c>
    </row>
    <row r="94" spans="1:3">
      <c r="A94" s="4" t="s">
        <v>1074</v>
      </c>
      <c r="B94" s="5" t="n">
        <v>1546</v>
      </c>
      <c r="C94" s="5" t="n">
        <v>1472</v>
      </c>
    </row>
    <row r="95" spans="1:3">
      <c r="A95" s="4" t="s">
        <v>1075</v>
      </c>
      <c r="B95" s="5" t="n">
        <v>93401</v>
      </c>
      <c r="C95" s="5" t="n">
        <v>91414</v>
      </c>
    </row>
    <row r="96" spans="1:3">
      <c r="A96" s="4" t="s">
        <v>1091</v>
      </c>
    </row>
    <row r="97" spans="1:3">
      <c r="A97" s="3" t="s">
        <v>1071</v>
      </c>
    </row>
    <row r="98" spans="1:3">
      <c r="A98" s="4" t="s">
        <v>1074</v>
      </c>
      <c r="B98" s="5" t="n">
        <v>1517</v>
      </c>
      <c r="C98" s="5" t="n">
        <v>1471</v>
      </c>
    </row>
    <row r="99" spans="1:3">
      <c r="A99" s="4" t="s">
        <v>1092</v>
      </c>
    </row>
    <row r="100" spans="1:3">
      <c r="A100" s="3" t="s">
        <v>1071</v>
      </c>
    </row>
    <row r="101" spans="1:3">
      <c r="A101" s="4" t="s">
        <v>1074</v>
      </c>
      <c r="B101" s="5" t="n">
        <v>29</v>
      </c>
      <c r="C101" s="5" t="n">
        <v>1</v>
      </c>
    </row>
    <row r="102" spans="1:3">
      <c r="A102" s="4" t="s">
        <v>1093</v>
      </c>
    </row>
    <row r="103" spans="1:3">
      <c r="A103" s="3" t="s">
        <v>1071</v>
      </c>
    </row>
    <row r="104" spans="1:3">
      <c r="A104" s="4" t="s">
        <v>250</v>
      </c>
      <c r="B104" s="5" t="n">
        <v>25089</v>
      </c>
      <c r="C104" s="5" t="n">
        <v>22280</v>
      </c>
    </row>
    <row r="105" spans="1:3">
      <c r="A105" s="4" t="s">
        <v>82</v>
      </c>
      <c r="B105" s="5" t="n">
        <v>6851</v>
      </c>
      <c r="C105" s="5" t="n">
        <v>3553</v>
      </c>
    </row>
    <row r="106" spans="1:3">
      <c r="A106" s="4" t="s">
        <v>83</v>
      </c>
      <c r="B106" s="5" t="n">
        <v>8710</v>
      </c>
      <c r="C106" s="5" t="n">
        <v>8952</v>
      </c>
    </row>
    <row r="107" spans="1:3">
      <c r="A107" s="4" t="s">
        <v>1073</v>
      </c>
      <c r="B107" s="5" t="n">
        <v>40650</v>
      </c>
      <c r="C107" s="5" t="n">
        <v>34785</v>
      </c>
    </row>
    <row r="108" spans="1:3">
      <c r="A108" s="4" t="s">
        <v>1074</v>
      </c>
      <c r="B108" s="5" t="n">
        <v>2814</v>
      </c>
      <c r="C108" s="5" t="n">
        <v>2859</v>
      </c>
    </row>
    <row r="109" spans="1:3">
      <c r="A109" s="4" t="s">
        <v>1075</v>
      </c>
      <c r="B109" s="5" t="n">
        <v>43464</v>
      </c>
      <c r="C109" s="5" t="n">
        <v>37644</v>
      </c>
    </row>
    <row r="110" spans="1:3">
      <c r="A110" s="4" t="s">
        <v>1094</v>
      </c>
    </row>
    <row r="111" spans="1:3">
      <c r="A111" s="3" t="s">
        <v>1071</v>
      </c>
    </row>
    <row r="112" spans="1:3">
      <c r="A112" s="4" t="s">
        <v>1074</v>
      </c>
      <c r="B112" s="6" t="n">
        <v>2814</v>
      </c>
      <c r="C112" s="6" t="n">
        <v>28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9"/>
    <col customWidth="1" max="3" min="3" width="22"/>
  </cols>
  <sheetData>
    <row r="1" spans="1:3">
      <c r="A1" s="1" t="s">
        <v>1095</v>
      </c>
      <c r="B1" s="2" t="s">
        <v>1096</v>
      </c>
      <c r="C1" s="2" t="s">
        <v>27</v>
      </c>
    </row>
    <row r="2" spans="1:3">
      <c r="A2" s="4" t="s">
        <v>1097</v>
      </c>
    </row>
    <row r="3" spans="1:3">
      <c r="A3" s="3" t="s">
        <v>1098</v>
      </c>
    </row>
    <row r="4" spans="1:3">
      <c r="A4" s="4" t="s">
        <v>1099</v>
      </c>
      <c r="B4" s="4" t="s">
        <v>1100</v>
      </c>
    </row>
    <row r="5" spans="1:3">
      <c r="A5" s="4" t="s">
        <v>1101</v>
      </c>
      <c r="C5" s="4" t="s">
        <v>1102</v>
      </c>
    </row>
    <row r="6" spans="1:3">
      <c r="A6" s="4" t="s">
        <v>1103</v>
      </c>
      <c r="B6" s="6" t="n">
        <v>2534</v>
      </c>
    </row>
    <row r="7" spans="1:3">
      <c r="A7" s="4" t="s">
        <v>1104</v>
      </c>
      <c r="C7" s="6" t="n">
        <v>2534</v>
      </c>
    </row>
    <row r="8" spans="1:3">
      <c r="A8" s="4" t="s">
        <v>1105</v>
      </c>
    </row>
    <row r="9" spans="1:3">
      <c r="A9" s="3" t="s">
        <v>1106</v>
      </c>
    </row>
    <row r="10" spans="1:3">
      <c r="A10" s="4" t="s">
        <v>1099</v>
      </c>
      <c r="B10" s="4" t="s">
        <v>1107</v>
      </c>
    </row>
    <row r="11" spans="1:3">
      <c r="A11" s="4" t="s">
        <v>1101</v>
      </c>
      <c r="C11" s="4" t="s">
        <v>1108</v>
      </c>
    </row>
    <row r="12" spans="1:3">
      <c r="A12" s="4" t="s">
        <v>1103</v>
      </c>
      <c r="B12" s="6" t="n">
        <v>2572</v>
      </c>
    </row>
    <row r="13" spans="1:3">
      <c r="A13" s="4" t="s">
        <v>1104</v>
      </c>
      <c r="C13" s="6" t="n">
        <v>2572</v>
      </c>
    </row>
    <row r="14" spans="1:3">
      <c r="A14" s="4" t="s">
        <v>1109</v>
      </c>
    </row>
    <row r="15" spans="1:3">
      <c r="A15" s="3" t="s">
        <v>1106</v>
      </c>
    </row>
    <row r="16" spans="1:3">
      <c r="A16" s="4" t="s">
        <v>1099</v>
      </c>
      <c r="B16" s="4" t="s">
        <v>1107</v>
      </c>
    </row>
    <row r="17" spans="1:3">
      <c r="A17" s="4" t="s">
        <v>1101</v>
      </c>
      <c r="C17" s="4" t="s">
        <v>1110</v>
      </c>
    </row>
    <row r="18" spans="1:3">
      <c r="A18" s="4" t="s">
        <v>1103</v>
      </c>
      <c r="B18" s="6" t="n">
        <v>398</v>
      </c>
    </row>
    <row r="19" spans="1:3">
      <c r="A19" s="4" t="s">
        <v>1104</v>
      </c>
      <c r="C19" s="6" t="n">
        <v>398</v>
      </c>
    </row>
    <row r="20" spans="1:3">
      <c r="A20" s="4" t="s">
        <v>1111</v>
      </c>
    </row>
    <row r="21" spans="1:3">
      <c r="A21" s="3" t="s">
        <v>1106</v>
      </c>
    </row>
    <row r="22" spans="1:3">
      <c r="A22" s="4" t="s">
        <v>1099</v>
      </c>
      <c r="B22" s="4" t="s">
        <v>1107</v>
      </c>
    </row>
    <row r="23" spans="1:3">
      <c r="A23" s="4" t="s">
        <v>1101</v>
      </c>
      <c r="C23" s="4" t="s">
        <v>1110</v>
      </c>
    </row>
    <row r="24" spans="1:3">
      <c r="A24" s="4" t="s">
        <v>1103</v>
      </c>
      <c r="B24" s="6" t="n">
        <v>11720</v>
      </c>
    </row>
    <row r="25" spans="1:3">
      <c r="A25" s="4" t="s">
        <v>1104</v>
      </c>
      <c r="C25" s="6" t="n">
        <v>11720</v>
      </c>
    </row>
    <row r="26" spans="1:3">
      <c r="A26" s="4" t="s">
        <v>1112</v>
      </c>
    </row>
    <row r="27" spans="1:3">
      <c r="A27" s="3" t="s">
        <v>1106</v>
      </c>
    </row>
    <row r="28" spans="1:3">
      <c r="A28" s="4" t="s">
        <v>1099</v>
      </c>
      <c r="B28" s="4" t="s">
        <v>1107</v>
      </c>
    </row>
    <row r="29" spans="1:3">
      <c r="A29" s="4" t="s">
        <v>1101</v>
      </c>
      <c r="C29" s="4" t="s">
        <v>1110</v>
      </c>
    </row>
    <row r="30" spans="1:3">
      <c r="A30" s="4" t="s">
        <v>1103</v>
      </c>
      <c r="B30" s="6" t="n">
        <v>380</v>
      </c>
    </row>
    <row r="31" spans="1:3">
      <c r="A31" s="4" t="s">
        <v>1104</v>
      </c>
      <c r="C31" s="6" t="n">
        <v>405</v>
      </c>
    </row>
    <row r="32" spans="1:3">
      <c r="A32" s="4" t="s">
        <v>1113</v>
      </c>
    </row>
    <row r="33" spans="1:3">
      <c r="A33" s="3" t="s">
        <v>1106</v>
      </c>
    </row>
    <row r="34" spans="1:3">
      <c r="A34" s="4" t="s">
        <v>1099</v>
      </c>
      <c r="B34" s="4" t="s">
        <v>1102</v>
      </c>
    </row>
    <row r="35" spans="1:3">
      <c r="A35" s="4" t="s">
        <v>1101</v>
      </c>
      <c r="C35" s="4" t="s">
        <v>1108</v>
      </c>
    </row>
    <row r="36" spans="1:3">
      <c r="A36" s="4" t="s">
        <v>1103</v>
      </c>
      <c r="B36" s="6" t="n">
        <v>23602</v>
      </c>
    </row>
    <row r="37" spans="1:3">
      <c r="A37" s="4" t="s">
        <v>1104</v>
      </c>
      <c r="C37" s="6" t="n">
        <v>23473</v>
      </c>
    </row>
    <row r="38" spans="1:3">
      <c r="A38" s="4" t="s">
        <v>1114</v>
      </c>
    </row>
    <row r="39" spans="1:3">
      <c r="A39" s="3" t="s">
        <v>1106</v>
      </c>
    </row>
    <row r="40" spans="1:3">
      <c r="A40" s="4" t="s">
        <v>1099</v>
      </c>
      <c r="B40" s="4" t="s">
        <v>1115</v>
      </c>
    </row>
    <row r="41" spans="1:3">
      <c r="A41" s="4" t="s">
        <v>1101</v>
      </c>
      <c r="C41" s="4" t="s">
        <v>1110</v>
      </c>
    </row>
    <row r="42" spans="1:3">
      <c r="A42" s="4" t="s">
        <v>1103</v>
      </c>
      <c r="B42" s="6" t="n">
        <v>547</v>
      </c>
    </row>
    <row r="43" spans="1:3">
      <c r="A43" s="4" t="s">
        <v>1104</v>
      </c>
      <c r="C43" s="6" t="n">
        <v>5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14"/>
    <col customWidth="1" max="5" min="5" width="19"/>
    <col customWidth="1" max="6" min="6" width="14"/>
  </cols>
  <sheetData>
    <row r="1" spans="1:6">
      <c r="A1" s="1" t="s">
        <v>1116</v>
      </c>
      <c r="B1" s="2" t="s">
        <v>1117</v>
      </c>
      <c r="C1" s="2" t="s">
        <v>26</v>
      </c>
      <c r="D1" s="2" t="s">
        <v>1096</v>
      </c>
      <c r="E1" s="2" t="s">
        <v>27</v>
      </c>
      <c r="F1" s="2" t="s">
        <v>26</v>
      </c>
    </row>
    <row r="2" spans="1:6">
      <c r="A2" s="4" t="s">
        <v>1118</v>
      </c>
    </row>
    <row r="3" spans="1:6">
      <c r="A3" s="3" t="s">
        <v>1119</v>
      </c>
    </row>
    <row r="4" spans="1:6">
      <c r="A4" s="4" t="s">
        <v>1099</v>
      </c>
      <c r="D4" s="4" t="s">
        <v>1107</v>
      </c>
    </row>
    <row r="5" spans="1:6">
      <c r="A5" s="4" t="s">
        <v>1103</v>
      </c>
      <c r="D5" s="6" t="n">
        <v>833</v>
      </c>
    </row>
    <row r="6" spans="1:6">
      <c r="A6" s="4" t="s">
        <v>1101</v>
      </c>
      <c r="E6" s="4" t="s">
        <v>1108</v>
      </c>
    </row>
    <row r="7" spans="1:6">
      <c r="A7" s="4" t="s">
        <v>1104</v>
      </c>
      <c r="E7" s="6" t="n">
        <v>833</v>
      </c>
    </row>
    <row r="8" spans="1:6">
      <c r="A8" s="4" t="s">
        <v>1120</v>
      </c>
    </row>
    <row r="9" spans="1:6">
      <c r="A9" s="3" t="s">
        <v>1119</v>
      </c>
    </row>
    <row r="10" spans="1:6">
      <c r="A10" s="4" t="s">
        <v>1099</v>
      </c>
      <c r="D10" s="4" t="s">
        <v>1107</v>
      </c>
    </row>
    <row r="11" spans="1:6">
      <c r="A11" s="4" t="s">
        <v>1103</v>
      </c>
      <c r="D11" s="6" t="n">
        <v>1739</v>
      </c>
    </row>
    <row r="12" spans="1:6">
      <c r="A12" s="4" t="s">
        <v>1101</v>
      </c>
      <c r="E12" s="4" t="s">
        <v>1108</v>
      </c>
    </row>
    <row r="13" spans="1:6">
      <c r="A13" s="4" t="s">
        <v>1104</v>
      </c>
      <c r="E13" s="6" t="n">
        <v>1739</v>
      </c>
    </row>
    <row r="14" spans="1:6">
      <c r="A14" s="4" t="s">
        <v>1121</v>
      </c>
    </row>
    <row r="15" spans="1:6">
      <c r="A15" s="3" t="s">
        <v>1119</v>
      </c>
    </row>
    <row r="16" spans="1:6">
      <c r="A16" s="4" t="s">
        <v>1099</v>
      </c>
      <c r="B16" s="4" t="s">
        <v>1122</v>
      </c>
    </row>
    <row r="17" spans="1:6">
      <c r="A17" s="4" t="s">
        <v>1101</v>
      </c>
      <c r="C17" s="4" t="s">
        <v>1108</v>
      </c>
    </row>
    <row r="18" spans="1:6">
      <c r="A18" s="4" t="s">
        <v>1123</v>
      </c>
      <c r="C18" s="6" t="n">
        <v>17870</v>
      </c>
      <c r="F18" s="6" t="n">
        <v>17870</v>
      </c>
    </row>
    <row r="19" spans="1:6">
      <c r="A19" s="4" t="s">
        <v>1124</v>
      </c>
      <c r="F19" s="6" t="n">
        <v>2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9"/>
  </cols>
  <sheetData>
    <row r="1" spans="1:3">
      <c r="A1" s="1" t="s">
        <v>1125</v>
      </c>
      <c r="B1" s="2" t="s">
        <v>1096</v>
      </c>
      <c r="C1" s="2" t="s">
        <v>27</v>
      </c>
    </row>
    <row r="2" spans="1:3">
      <c r="A2" s="4" t="s">
        <v>1126</v>
      </c>
    </row>
    <row r="3" spans="1:3">
      <c r="A3" s="3" t="s">
        <v>1106</v>
      </c>
    </row>
    <row r="4" spans="1:3">
      <c r="A4" s="4" t="s">
        <v>1099</v>
      </c>
      <c r="B4" s="4" t="s">
        <v>1115</v>
      </c>
    </row>
    <row r="5" spans="1:3">
      <c r="A5" s="4" t="s">
        <v>1127</v>
      </c>
      <c r="C5" s="4" t="s">
        <v>1100</v>
      </c>
    </row>
    <row r="6" spans="1:3">
      <c r="A6" s="4" t="s">
        <v>1103</v>
      </c>
      <c r="B6" s="6" t="n">
        <v>18</v>
      </c>
    </row>
    <row r="7" spans="1:3">
      <c r="A7" s="4" t="s">
        <v>1104</v>
      </c>
      <c r="C7" s="6" t="n">
        <v>18</v>
      </c>
    </row>
    <row r="8" spans="1:3">
      <c r="A8" s="4" t="s">
        <v>1128</v>
      </c>
    </row>
    <row r="9" spans="1:3">
      <c r="A9" s="3" t="s">
        <v>1106</v>
      </c>
    </row>
    <row r="10" spans="1:3">
      <c r="A10" s="4" t="s">
        <v>1099</v>
      </c>
      <c r="B10" s="4" t="s">
        <v>1107</v>
      </c>
    </row>
    <row r="11" spans="1:3">
      <c r="A11" s="4" t="s">
        <v>1127</v>
      </c>
      <c r="C11" s="4" t="s">
        <v>1100</v>
      </c>
    </row>
    <row r="12" spans="1:3">
      <c r="A12" s="4" t="s">
        <v>1103</v>
      </c>
      <c r="B12" s="6" t="n">
        <v>4291</v>
      </c>
    </row>
    <row r="13" spans="1:3">
      <c r="A13" s="4" t="s">
        <v>1104</v>
      </c>
      <c r="C13" s="6" t="n">
        <v>4291</v>
      </c>
    </row>
    <row r="14" spans="1:3">
      <c r="A14" s="4" t="s">
        <v>1129</v>
      </c>
    </row>
    <row r="15" spans="1:3">
      <c r="A15" s="3" t="s">
        <v>1106</v>
      </c>
    </row>
    <row r="16" spans="1:3">
      <c r="A16" s="4" t="s">
        <v>1099</v>
      </c>
      <c r="B16" s="4" t="s">
        <v>1107</v>
      </c>
    </row>
    <row r="17" spans="1:3">
      <c r="A17" s="4" t="s">
        <v>1127</v>
      </c>
      <c r="C17" s="4" t="s">
        <v>1100</v>
      </c>
    </row>
    <row r="18" spans="1:3">
      <c r="A18" s="4" t="s">
        <v>1103</v>
      </c>
      <c r="B18" s="6" t="n">
        <v>138979</v>
      </c>
    </row>
    <row r="19" spans="1:3">
      <c r="A19" s="4" t="s">
        <v>1104</v>
      </c>
      <c r="C19" s="6" t="n">
        <v>138979</v>
      </c>
    </row>
    <row r="20" spans="1:3">
      <c r="A20" s="4" t="s">
        <v>1130</v>
      </c>
    </row>
    <row r="21" spans="1:3">
      <c r="A21" s="3" t="s">
        <v>1106</v>
      </c>
    </row>
    <row r="22" spans="1:3">
      <c r="A22" s="4" t="s">
        <v>1099</v>
      </c>
      <c r="B22" s="4" t="s">
        <v>1107</v>
      </c>
    </row>
    <row r="23" spans="1:3">
      <c r="A23" s="4" t="s">
        <v>1127</v>
      </c>
      <c r="C23" s="4" t="s">
        <v>1100</v>
      </c>
    </row>
    <row r="24" spans="1:3">
      <c r="A24" s="4" t="s">
        <v>1103</v>
      </c>
      <c r="B24" s="6" t="n">
        <v>2296</v>
      </c>
    </row>
    <row r="25" spans="1:3">
      <c r="A25" s="4" t="s">
        <v>1104</v>
      </c>
      <c r="C25" s="6" t="n">
        <v>2296</v>
      </c>
    </row>
    <row r="26" spans="1:3">
      <c r="A26" s="4" t="s">
        <v>1131</v>
      </c>
    </row>
    <row r="27" spans="1:3">
      <c r="A27" s="3" t="s">
        <v>1106</v>
      </c>
    </row>
    <row r="28" spans="1:3">
      <c r="A28" s="4" t="s">
        <v>1099</v>
      </c>
      <c r="B28" s="4" t="s">
        <v>1107</v>
      </c>
    </row>
    <row r="29" spans="1:3">
      <c r="A29" s="4" t="s">
        <v>1127</v>
      </c>
      <c r="C29" s="4" t="s">
        <v>1100</v>
      </c>
    </row>
    <row r="30" spans="1:3">
      <c r="A30" s="4" t="s">
        <v>1103</v>
      </c>
      <c r="B30" s="6" t="n">
        <v>1212</v>
      </c>
    </row>
    <row r="31" spans="1:3">
      <c r="A31" s="4" t="s">
        <v>1104</v>
      </c>
      <c r="C31" s="6" t="n">
        <v>12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9"/>
    <col customWidth="1" max="3" min="3" width="22"/>
  </cols>
  <sheetData>
    <row r="1" spans="1:3">
      <c r="A1" s="1" t="s">
        <v>1132</v>
      </c>
      <c r="B1" s="2" t="s">
        <v>1096</v>
      </c>
      <c r="C1" s="2" t="s">
        <v>27</v>
      </c>
    </row>
    <row r="2" spans="1:3">
      <c r="A2" s="4" t="s">
        <v>1133</v>
      </c>
    </row>
    <row r="3" spans="1:3">
      <c r="A3" s="3" t="s">
        <v>1098</v>
      </c>
    </row>
    <row r="4" spans="1:3">
      <c r="A4" s="4" t="s">
        <v>1103</v>
      </c>
      <c r="B4" s="6" t="n">
        <v>295</v>
      </c>
    </row>
    <row r="5" spans="1:3">
      <c r="A5" s="4" t="s">
        <v>1104</v>
      </c>
      <c r="C5" s="6" t="n">
        <v>324</v>
      </c>
    </row>
    <row r="6" spans="1:3">
      <c r="A6" s="4" t="s">
        <v>1099</v>
      </c>
      <c r="B6" s="4" t="s">
        <v>1100</v>
      </c>
    </row>
    <row r="7" spans="1:3">
      <c r="A7" s="4" t="s">
        <v>1101</v>
      </c>
      <c r="C7" s="4" t="s">
        <v>1102</v>
      </c>
    </row>
    <row r="8" spans="1:3">
      <c r="A8" s="4" t="s">
        <v>1134</v>
      </c>
    </row>
    <row r="9" spans="1:3">
      <c r="A9" s="3" t="s">
        <v>1106</v>
      </c>
    </row>
    <row r="10" spans="1:3">
      <c r="A10" s="4" t="s">
        <v>1103</v>
      </c>
      <c r="B10" s="6" t="n">
        <v>384</v>
      </c>
    </row>
    <row r="11" spans="1:3">
      <c r="A11" s="4" t="s">
        <v>1104</v>
      </c>
      <c r="C11" s="6" t="n">
        <v>384</v>
      </c>
    </row>
    <row r="12" spans="1:3">
      <c r="A12" s="4" t="s">
        <v>1099</v>
      </c>
      <c r="B12" s="4" t="s">
        <v>1135</v>
      </c>
    </row>
    <row r="13" spans="1:3">
      <c r="A13" s="4" t="s">
        <v>1101</v>
      </c>
      <c r="C13" s="4" t="s">
        <v>1136</v>
      </c>
    </row>
    <row r="14" spans="1:3">
      <c r="A14" s="4" t="s">
        <v>1137</v>
      </c>
    </row>
    <row r="15" spans="1:3">
      <c r="A15" s="3" t="s">
        <v>1106</v>
      </c>
    </row>
    <row r="16" spans="1:3">
      <c r="A16" s="4" t="s">
        <v>1103</v>
      </c>
      <c r="B16" s="6" t="n">
        <v>1368</v>
      </c>
    </row>
    <row r="17" spans="1:3">
      <c r="A17" s="4" t="s">
        <v>1104</v>
      </c>
      <c r="C17" s="6" t="n">
        <v>1263</v>
      </c>
    </row>
    <row r="18" spans="1:3">
      <c r="A18" s="4" t="s">
        <v>1099</v>
      </c>
      <c r="B18" s="4" t="s">
        <v>1100</v>
      </c>
    </row>
    <row r="19" spans="1:3">
      <c r="A19" s="4" t="s">
        <v>1101</v>
      </c>
      <c r="C19" s="4" t="s">
        <v>11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2"/>
  </cols>
  <sheetData>
    <row r="1" spans="1:3">
      <c r="A1" s="1" t="s">
        <v>1138</v>
      </c>
      <c r="B1" s="2" t="s">
        <v>1096</v>
      </c>
      <c r="C1" s="2" t="s">
        <v>27</v>
      </c>
    </row>
    <row r="2" spans="1:3">
      <c r="A2" s="4" t="s">
        <v>1139</v>
      </c>
    </row>
    <row r="3" spans="1:3">
      <c r="A3" s="3" t="s">
        <v>1106</v>
      </c>
    </row>
    <row r="4" spans="1:3">
      <c r="A4" s="4" t="s">
        <v>1099</v>
      </c>
      <c r="B4" s="4" t="s">
        <v>1122</v>
      </c>
    </row>
    <row r="5" spans="1:3">
      <c r="A5" s="4" t="s">
        <v>1103</v>
      </c>
      <c r="B5" s="6" t="n">
        <v>7220</v>
      </c>
    </row>
    <row r="6" spans="1:3">
      <c r="A6" s="4" t="s">
        <v>1101</v>
      </c>
      <c r="C6" s="4" t="s">
        <v>1110</v>
      </c>
    </row>
    <row r="7" spans="1:3">
      <c r="A7" s="4" t="s">
        <v>1104</v>
      </c>
      <c r="C7" s="6" t="n">
        <v>7232</v>
      </c>
    </row>
    <row r="8" spans="1:3">
      <c r="A8" s="4" t="s">
        <v>1140</v>
      </c>
    </row>
    <row r="9" spans="1:3">
      <c r="A9" s="3" t="s">
        <v>1106</v>
      </c>
    </row>
    <row r="10" spans="1:3">
      <c r="A10" s="4" t="s">
        <v>1099</v>
      </c>
      <c r="B10" s="4" t="s">
        <v>1122</v>
      </c>
    </row>
    <row r="11" spans="1:3">
      <c r="A11" s="4" t="s">
        <v>1103</v>
      </c>
      <c r="B11" s="6" t="n">
        <v>14665</v>
      </c>
    </row>
    <row r="12" spans="1:3">
      <c r="A12" s="4" t="s">
        <v>1101</v>
      </c>
      <c r="C12" s="4" t="s">
        <v>1141</v>
      </c>
    </row>
    <row r="13" spans="1:3">
      <c r="A13" s="4" t="s">
        <v>1104</v>
      </c>
      <c r="C13" s="6" t="n">
        <v>148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1096</v>
      </c>
      <c r="C1" s="2" t="s">
        <v>27</v>
      </c>
    </row>
    <row r="2" spans="1:3">
      <c r="A2" s="4" t="s">
        <v>1143</v>
      </c>
    </row>
    <row r="3" spans="1:3">
      <c r="A3" s="3" t="s">
        <v>1144</v>
      </c>
    </row>
    <row r="4" spans="1:3">
      <c r="A4" s="4" t="s">
        <v>1145</v>
      </c>
      <c r="C4" s="6" t="n">
        <v>2159</v>
      </c>
    </row>
    <row r="5" spans="1:3">
      <c r="A5" s="4" t="s">
        <v>1146</v>
      </c>
      <c r="C5" s="5" t="n">
        <v>91</v>
      </c>
    </row>
    <row r="6" spans="1:3">
      <c r="A6" s="4" t="s">
        <v>1147</v>
      </c>
      <c r="C6" s="5" t="n">
        <v>2250</v>
      </c>
    </row>
    <row r="7" spans="1:3">
      <c r="A7" s="4" t="s">
        <v>1148</v>
      </c>
    </row>
    <row r="8" spans="1:3">
      <c r="A8" s="3" t="s">
        <v>1144</v>
      </c>
    </row>
    <row r="9" spans="1:3">
      <c r="A9" s="4" t="s">
        <v>1145</v>
      </c>
      <c r="C9" s="5" t="n">
        <v>1855</v>
      </c>
    </row>
    <row r="10" spans="1:3">
      <c r="A10" s="4" t="s">
        <v>1146</v>
      </c>
      <c r="C10" s="5" t="n">
        <v>91</v>
      </c>
    </row>
    <row r="11" spans="1:3">
      <c r="A11" s="4" t="s">
        <v>1147</v>
      </c>
      <c r="C11" s="5" t="n">
        <v>1946</v>
      </c>
    </row>
    <row r="12" spans="1:3">
      <c r="A12" s="4" t="s">
        <v>1149</v>
      </c>
    </row>
    <row r="13" spans="1:3">
      <c r="A13" s="3" t="s">
        <v>1144</v>
      </c>
    </row>
    <row r="14" spans="1:3">
      <c r="A14" s="4" t="s">
        <v>1145</v>
      </c>
      <c r="C14" s="5" t="n">
        <v>304</v>
      </c>
    </row>
    <row r="15" spans="1:3">
      <c r="A15" s="4" t="s">
        <v>1147</v>
      </c>
      <c r="C15" s="5" t="n">
        <v>304</v>
      </c>
    </row>
    <row r="16" spans="1:3">
      <c r="A16" s="4" t="s">
        <v>1150</v>
      </c>
    </row>
    <row r="17" spans="1:3">
      <c r="A17" s="3" t="s">
        <v>1144</v>
      </c>
    </row>
    <row r="18" spans="1:3">
      <c r="A18" s="4" t="s">
        <v>1151</v>
      </c>
      <c r="C18" s="5" t="n">
        <v>25</v>
      </c>
    </row>
    <row r="19" spans="1:3">
      <c r="A19" s="4" t="s">
        <v>1152</v>
      </c>
      <c r="C19" s="5" t="n">
        <v>54</v>
      </c>
    </row>
    <row r="20" spans="1:3">
      <c r="A20" s="4" t="s">
        <v>1153</v>
      </c>
      <c r="C20" s="5" t="n">
        <v>1</v>
      </c>
    </row>
    <row r="21" spans="1:3">
      <c r="A21" s="4" t="s">
        <v>1145</v>
      </c>
      <c r="C21" s="5" t="n">
        <v>590</v>
      </c>
    </row>
    <row r="22" spans="1:3">
      <c r="A22" s="4" t="s">
        <v>1154</v>
      </c>
      <c r="C22" s="5" t="n">
        <v>20</v>
      </c>
    </row>
    <row r="23" spans="1:3">
      <c r="A23" s="4" t="s">
        <v>1155</v>
      </c>
      <c r="C23" s="5" t="n">
        <v>1</v>
      </c>
    </row>
    <row r="24" spans="1:3">
      <c r="A24" s="4" t="s">
        <v>1146</v>
      </c>
      <c r="C24" s="5" t="n">
        <v>143</v>
      </c>
    </row>
    <row r="25" spans="1:3">
      <c r="A25" s="4" t="s">
        <v>1147</v>
      </c>
      <c r="C25" s="6" t="n">
        <v>834</v>
      </c>
    </row>
    <row r="26" spans="1:3">
      <c r="A26" s="4" t="s">
        <v>343</v>
      </c>
    </row>
    <row r="27" spans="1:3">
      <c r="A27" s="3" t="s">
        <v>1144</v>
      </c>
    </row>
    <row r="28" spans="1:3">
      <c r="A28" s="4" t="s">
        <v>1151</v>
      </c>
      <c r="B28" s="6" t="n">
        <v>25</v>
      </c>
    </row>
    <row r="29" spans="1:3">
      <c r="A29" s="4" t="s">
        <v>1152</v>
      </c>
      <c r="B29" s="5" t="n">
        <v>54</v>
      </c>
    </row>
    <row r="30" spans="1:3">
      <c r="A30" s="4" t="s">
        <v>1153</v>
      </c>
      <c r="B30" s="5" t="n">
        <v>1</v>
      </c>
    </row>
    <row r="31" spans="1:3">
      <c r="A31" s="4" t="s">
        <v>1145</v>
      </c>
      <c r="B31" s="5" t="n">
        <v>2749</v>
      </c>
    </row>
    <row r="32" spans="1:3">
      <c r="A32" s="4" t="s">
        <v>1154</v>
      </c>
      <c r="B32" s="5" t="n">
        <v>20</v>
      </c>
    </row>
    <row r="33" spans="1:3">
      <c r="A33" s="4" t="s">
        <v>1155</v>
      </c>
      <c r="B33" s="5" t="n">
        <v>1</v>
      </c>
    </row>
    <row r="34" spans="1:3">
      <c r="A34" s="4" t="s">
        <v>1146</v>
      </c>
      <c r="B34" s="5" t="n">
        <v>234</v>
      </c>
    </row>
    <row r="35" spans="1:3">
      <c r="A35" s="4" t="s">
        <v>1147</v>
      </c>
      <c r="B35" s="5" t="n">
        <v>3084</v>
      </c>
    </row>
    <row r="36" spans="1:3">
      <c r="A36" s="4" t="s">
        <v>1156</v>
      </c>
    </row>
    <row r="37" spans="1:3">
      <c r="A37" s="3" t="s">
        <v>1144</v>
      </c>
    </row>
    <row r="38" spans="1:3">
      <c r="A38" s="4" t="s">
        <v>1151</v>
      </c>
      <c r="B38" s="5" t="n">
        <v>3</v>
      </c>
    </row>
    <row r="39" spans="1:3">
      <c r="A39" s="4" t="s">
        <v>1152</v>
      </c>
      <c r="B39" s="5" t="n">
        <v>9</v>
      </c>
    </row>
    <row r="40" spans="1:3">
      <c r="A40" s="4" t="s">
        <v>1153</v>
      </c>
      <c r="B40" s="5" t="n">
        <v>1</v>
      </c>
    </row>
    <row r="41" spans="1:3">
      <c r="A41" s="4" t="s">
        <v>1145</v>
      </c>
      <c r="B41" s="5" t="n">
        <v>845</v>
      </c>
    </row>
    <row r="42" spans="1:3">
      <c r="A42" s="4" t="s">
        <v>1154</v>
      </c>
      <c r="B42" s="5" t="n">
        <v>15</v>
      </c>
    </row>
    <row r="43" spans="1:3">
      <c r="A43" s="4" t="s">
        <v>1146</v>
      </c>
      <c r="B43" s="5" t="n">
        <v>104</v>
      </c>
    </row>
    <row r="44" spans="1:3">
      <c r="A44" s="4" t="s">
        <v>1147</v>
      </c>
      <c r="B44" s="5" t="n">
        <v>977</v>
      </c>
    </row>
    <row r="45" spans="1:3">
      <c r="A45" s="4" t="s">
        <v>1157</v>
      </c>
    </row>
    <row r="46" spans="1:3">
      <c r="A46" s="3" t="s">
        <v>1144</v>
      </c>
    </row>
    <row r="47" spans="1:3">
      <c r="A47" s="4" t="s">
        <v>1151</v>
      </c>
      <c r="B47" s="5" t="n">
        <v>22</v>
      </c>
    </row>
    <row r="48" spans="1:3">
      <c r="A48" s="4" t="s">
        <v>1152</v>
      </c>
      <c r="B48" s="5" t="n">
        <v>45</v>
      </c>
    </row>
    <row r="49" spans="1:3">
      <c r="A49" s="4" t="s">
        <v>1145</v>
      </c>
      <c r="B49" s="5" t="n">
        <v>1184</v>
      </c>
    </row>
    <row r="50" spans="1:3">
      <c r="A50" s="4" t="s">
        <v>1154</v>
      </c>
      <c r="B50" s="5" t="n">
        <v>5</v>
      </c>
    </row>
    <row r="51" spans="1:3">
      <c r="A51" s="4" t="s">
        <v>1155</v>
      </c>
      <c r="B51" s="5" t="n">
        <v>1</v>
      </c>
    </row>
    <row r="52" spans="1:3">
      <c r="A52" s="4" t="s">
        <v>1146</v>
      </c>
      <c r="B52" s="5" t="n">
        <v>130</v>
      </c>
    </row>
    <row r="53" spans="1:3">
      <c r="A53" s="4" t="s">
        <v>1147</v>
      </c>
      <c r="B53" s="5" t="n">
        <v>1387</v>
      </c>
    </row>
    <row r="54" spans="1:3">
      <c r="A54" s="4" t="s">
        <v>1158</v>
      </c>
    </row>
    <row r="55" spans="1:3">
      <c r="A55" s="3" t="s">
        <v>1144</v>
      </c>
    </row>
    <row r="56" spans="1:3">
      <c r="A56" s="4" t="s">
        <v>1145</v>
      </c>
      <c r="B56" s="5" t="n">
        <v>720</v>
      </c>
    </row>
    <row r="57" spans="1:3">
      <c r="A57" s="4" t="s">
        <v>1147</v>
      </c>
      <c r="B57" s="6" t="n">
        <v>7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6</v>
      </c>
      <c r="C1" s="2" t="s">
        <v>1096</v>
      </c>
      <c r="D1" s="2" t="s">
        <v>27</v>
      </c>
      <c r="E1" s="2" t="s">
        <v>28</v>
      </c>
    </row>
    <row r="2" spans="1:5">
      <c r="A2" s="3" t="s">
        <v>29</v>
      </c>
    </row>
    <row r="3" spans="1:5">
      <c r="A3" s="4" t="s">
        <v>30</v>
      </c>
      <c r="B3" s="6" t="n">
        <v>30209</v>
      </c>
      <c r="D3" s="6" t="n">
        <v>28407</v>
      </c>
      <c r="E3" s="6" t="n">
        <v>14929</v>
      </c>
    </row>
    <row r="4" spans="1:5">
      <c r="A4" s="4" t="s">
        <v>31</v>
      </c>
      <c r="B4" s="5" t="n">
        <v>36471</v>
      </c>
      <c r="D4" s="5" t="n">
        <v>32662</v>
      </c>
    </row>
    <row r="5" spans="1:5">
      <c r="A5" s="3" t="s">
        <v>35</v>
      </c>
    </row>
    <row r="6" spans="1:5">
      <c r="A6" s="4" t="s">
        <v>33</v>
      </c>
      <c r="B6" s="5" t="n">
        <v>128258</v>
      </c>
      <c r="D6" s="5" t="n">
        <v>127657</v>
      </c>
    </row>
    <row r="7" spans="1:5">
      <c r="A7" s="4" t="s">
        <v>34</v>
      </c>
      <c r="B7" s="5" t="n">
        <v>94608</v>
      </c>
      <c r="D7" s="5" t="n">
        <v>90722</v>
      </c>
    </row>
    <row r="8" spans="1:5">
      <c r="A8" s="4" t="s">
        <v>35</v>
      </c>
      <c r="B8" s="5" t="n">
        <v>222866</v>
      </c>
      <c r="D8" s="5" t="n">
        <v>218379</v>
      </c>
    </row>
    <row r="9" spans="1:5">
      <c r="A9" s="4" t="s">
        <v>36</v>
      </c>
      <c r="B9" s="5" t="n">
        <v>294602</v>
      </c>
      <c r="D9" s="5" t="n">
        <v>220977</v>
      </c>
    </row>
    <row r="10" spans="1:5">
      <c r="A10" s="3" t="s">
        <v>40</v>
      </c>
    </row>
    <row r="11" spans="1:5">
      <c r="A11" s="4" t="s">
        <v>38</v>
      </c>
      <c r="B11" s="5" t="n">
        <v>399452</v>
      </c>
      <c r="D11" s="5" t="n">
        <v>385170</v>
      </c>
    </row>
    <row r="12" spans="1:5">
      <c r="A12" s="4" t="s">
        <v>39</v>
      </c>
      <c r="B12" s="5" t="n">
        <v>180278</v>
      </c>
      <c r="D12" s="5" t="n">
        <v>159606</v>
      </c>
    </row>
    <row r="13" spans="1:5">
      <c r="A13" s="4" t="s">
        <v>42</v>
      </c>
      <c r="B13" s="5" t="n">
        <v>576818</v>
      </c>
      <c r="D13" s="5" t="n">
        <v>542617</v>
      </c>
    </row>
    <row r="14" spans="1:5">
      <c r="A14" s="4" t="s">
        <v>1160</v>
      </c>
      <c r="B14" s="5" t="n">
        <v>-2912</v>
      </c>
      <c r="D14" s="5" t="n">
        <v>-2159</v>
      </c>
    </row>
    <row r="15" spans="1:5">
      <c r="A15" s="4" t="s">
        <v>1161</v>
      </c>
      <c r="B15" s="5" t="n">
        <v>1368</v>
      </c>
      <c r="D15" s="5" t="n">
        <v>1216</v>
      </c>
    </row>
    <row r="16" spans="1:5">
      <c r="A16" s="3" t="s">
        <v>44</v>
      </c>
    </row>
    <row r="17" spans="1:5">
      <c r="A17" s="4" t="s">
        <v>45</v>
      </c>
      <c r="B17" s="5" t="n">
        <v>15641</v>
      </c>
      <c r="D17" s="5" t="n">
        <v>16459</v>
      </c>
    </row>
    <row r="18" spans="1:5">
      <c r="A18" s="4" t="s">
        <v>1162</v>
      </c>
      <c r="B18" s="5" t="n">
        <v>94039</v>
      </c>
      <c r="D18" s="5" t="n">
        <v>95023</v>
      </c>
    </row>
    <row r="19" spans="1:5">
      <c r="A19" s="4" t="s">
        <v>242</v>
      </c>
      <c r="B19" s="5" t="n">
        <v>2832</v>
      </c>
      <c r="D19" s="5" t="n">
        <v>2670</v>
      </c>
    </row>
    <row r="20" spans="1:5">
      <c r="A20" s="4" t="s">
        <v>325</v>
      </c>
      <c r="B20" s="5" t="n">
        <v>11137</v>
      </c>
      <c r="D20" s="5" t="n">
        <v>10977</v>
      </c>
      <c r="E20" s="5" t="n">
        <v>11156</v>
      </c>
    </row>
    <row r="21" spans="1:5">
      <c r="A21" s="4" t="s">
        <v>327</v>
      </c>
      <c r="B21" s="5" t="n">
        <v>4687</v>
      </c>
      <c r="D21" s="5" t="n">
        <v>4507</v>
      </c>
    </row>
    <row r="22" spans="1:5">
      <c r="A22" s="4" t="s">
        <v>248</v>
      </c>
      <c r="B22" s="5" t="n">
        <v>44064</v>
      </c>
      <c r="D22" s="5" t="n">
        <v>38959</v>
      </c>
    </row>
    <row r="23" spans="1:5">
      <c r="A23" s="4" t="s">
        <v>51</v>
      </c>
      <c r="B23" s="5" t="n">
        <v>172400</v>
      </c>
      <c r="D23" s="5" t="n">
        <v>168595</v>
      </c>
    </row>
    <row r="24" spans="1:5">
      <c r="A24" s="4" t="s">
        <v>52</v>
      </c>
      <c r="B24" s="5" t="n">
        <v>1334734</v>
      </c>
      <c r="D24" s="5" t="n">
        <v>1212853</v>
      </c>
    </row>
    <row r="25" spans="1:5">
      <c r="A25" s="3" t="s">
        <v>250</v>
      </c>
    </row>
    <row r="26" spans="1:5">
      <c r="A26" s="4" t="s">
        <v>54</v>
      </c>
      <c r="B26" s="5" t="n">
        <v>270154</v>
      </c>
      <c r="D26" s="5" t="n">
        <v>260213</v>
      </c>
    </row>
    <row r="27" spans="1:5">
      <c r="A27" s="4" t="s">
        <v>55</v>
      </c>
      <c r="B27" s="5" t="n">
        <v>534371</v>
      </c>
      <c r="D27" s="5" t="n">
        <v>505665</v>
      </c>
    </row>
    <row r="28" spans="1:5">
      <c r="A28" s="4" t="s">
        <v>56</v>
      </c>
      <c r="B28" s="5" t="n">
        <v>32521</v>
      </c>
      <c r="D28" s="5" t="n">
        <v>23757</v>
      </c>
    </row>
    <row r="29" spans="1:5">
      <c r="A29" s="4" t="s">
        <v>57</v>
      </c>
      <c r="B29" s="5" t="n">
        <v>837046</v>
      </c>
      <c r="D29" s="5" t="n">
        <v>789635</v>
      </c>
    </row>
    <row r="30" spans="1:5">
      <c r="A30" s="4" t="s">
        <v>1163</v>
      </c>
      <c r="B30" s="5" t="n">
        <v>1368</v>
      </c>
      <c r="D30" s="5" t="n">
        <v>1216</v>
      </c>
    </row>
    <row r="31" spans="1:5">
      <c r="A31" s="3" t="s">
        <v>44</v>
      </c>
    </row>
    <row r="32" spans="1:5">
      <c r="A32" s="4" t="s">
        <v>59</v>
      </c>
      <c r="B32" s="5" t="n">
        <v>15662</v>
      </c>
      <c r="D32" s="5" t="n">
        <v>16459</v>
      </c>
    </row>
    <row r="33" spans="1:5">
      <c r="A33" s="4" t="s">
        <v>60</v>
      </c>
      <c r="B33" s="5" t="n">
        <v>32247</v>
      </c>
      <c r="D33" s="5" t="n">
        <v>30008</v>
      </c>
    </row>
    <row r="34" spans="1:5">
      <c r="A34" s="4" t="s">
        <v>61</v>
      </c>
      <c r="B34" s="5" t="n">
        <v>206814</v>
      </c>
      <c r="D34" s="5" t="n">
        <v>143084</v>
      </c>
    </row>
    <row r="35" spans="1:5">
      <c r="A35" s="4" t="s">
        <v>1162</v>
      </c>
      <c r="B35" s="5" t="n">
        <v>90238</v>
      </c>
      <c r="D35" s="5" t="n">
        <v>92127</v>
      </c>
    </row>
    <row r="36" spans="1:5">
      <c r="A36" s="4" t="s">
        <v>1164</v>
      </c>
      <c r="B36" s="5" t="n">
        <v>10000</v>
      </c>
      <c r="D36" s="5" t="n">
        <v>9676</v>
      </c>
    </row>
    <row r="37" spans="1:5">
      <c r="A37" s="4" t="s">
        <v>82</v>
      </c>
      <c r="B37" s="5" t="n">
        <v>52273</v>
      </c>
      <c r="D37" s="5" t="n">
        <v>46955</v>
      </c>
    </row>
    <row r="38" spans="1:5">
      <c r="A38" s="4" t="s">
        <v>64</v>
      </c>
      <c r="B38" s="5" t="n">
        <v>407234</v>
      </c>
      <c r="D38" s="5" t="n">
        <v>338309</v>
      </c>
    </row>
    <row r="39" spans="1:5">
      <c r="A39" s="4" t="s">
        <v>83</v>
      </c>
      <c r="B39" s="5" t="n">
        <v>9131</v>
      </c>
      <c r="D39" s="5" t="n">
        <v>9265</v>
      </c>
    </row>
    <row r="40" spans="1:5">
      <c r="A40" s="4" t="s">
        <v>66</v>
      </c>
      <c r="B40" s="5" t="n">
        <v>1254779</v>
      </c>
      <c r="D40" s="5" t="n">
        <v>1138425</v>
      </c>
    </row>
    <row r="41" spans="1:5">
      <c r="A41" s="3" t="s">
        <v>1165</v>
      </c>
    </row>
    <row r="42" spans="1:5">
      <c r="A42" s="4" t="s">
        <v>68</v>
      </c>
      <c r="B42" s="5" t="n">
        <v>51112</v>
      </c>
      <c r="D42" s="5" t="n">
        <v>45359</v>
      </c>
    </row>
    <row r="43" spans="1:5">
      <c r="A43" s="4" t="s">
        <v>69</v>
      </c>
      <c r="B43" s="5" t="n">
        <v>4823</v>
      </c>
      <c r="D43" s="5" t="n">
        <v>4354</v>
      </c>
    </row>
    <row r="44" spans="1:5">
      <c r="A44" s="4" t="s">
        <v>1165</v>
      </c>
      <c r="B44" s="5" t="n">
        <v>79861</v>
      </c>
      <c r="D44" s="5" t="n">
        <v>73829</v>
      </c>
    </row>
    <row r="45" spans="1:5">
      <c r="A45" s="4" t="s">
        <v>113</v>
      </c>
      <c r="B45" s="5" t="n">
        <v>94</v>
      </c>
      <c r="D45" s="5" t="n">
        <v>599</v>
      </c>
    </row>
    <row r="46" spans="1:5">
      <c r="A46" s="4" t="s">
        <v>72</v>
      </c>
      <c r="B46" s="5" t="n">
        <v>79955</v>
      </c>
      <c r="D46" s="5" t="n">
        <v>74428</v>
      </c>
      <c r="E46" s="6" t="n">
        <v>71612</v>
      </c>
    </row>
    <row r="47" spans="1:5">
      <c r="A47" s="4" t="s">
        <v>1166</v>
      </c>
      <c r="B47" s="5" t="n">
        <v>1334734</v>
      </c>
      <c r="D47" s="5" t="n">
        <v>1212853</v>
      </c>
    </row>
    <row r="48" spans="1:5">
      <c r="A48" s="4" t="s">
        <v>356</v>
      </c>
    </row>
    <row r="49" spans="1:5">
      <c r="A49" s="3" t="s">
        <v>29</v>
      </c>
    </row>
    <row r="50" spans="1:5">
      <c r="A50" s="4" t="s">
        <v>30</v>
      </c>
      <c r="D50" s="5" t="n">
        <v>28407</v>
      </c>
    </row>
    <row r="51" spans="1:5">
      <c r="A51" s="4" t="s">
        <v>31</v>
      </c>
      <c r="D51" s="5" t="n">
        <v>32662</v>
      </c>
    </row>
    <row r="52" spans="1:5">
      <c r="A52" s="3" t="s">
        <v>35</v>
      </c>
    </row>
    <row r="53" spans="1:5">
      <c r="A53" s="4" t="s">
        <v>33</v>
      </c>
      <c r="D53" s="5" t="n">
        <v>127657</v>
      </c>
    </row>
    <row r="54" spans="1:5">
      <c r="A54" s="4" t="s">
        <v>34</v>
      </c>
      <c r="D54" s="5" t="n">
        <v>90722</v>
      </c>
    </row>
    <row r="55" spans="1:5">
      <c r="A55" s="4" t="s">
        <v>35</v>
      </c>
      <c r="D55" s="5" t="n">
        <v>218379</v>
      </c>
    </row>
    <row r="56" spans="1:5">
      <c r="A56" s="4" t="s">
        <v>36</v>
      </c>
      <c r="D56" s="5" t="n">
        <v>220977</v>
      </c>
    </row>
    <row r="57" spans="1:5">
      <c r="A57" s="3" t="s">
        <v>40</v>
      </c>
    </row>
    <row r="58" spans="1:5">
      <c r="A58" s="4" t="s">
        <v>38</v>
      </c>
      <c r="D58" s="5" t="n">
        <v>385170</v>
      </c>
    </row>
    <row r="59" spans="1:5">
      <c r="A59" s="4" t="s">
        <v>39</v>
      </c>
      <c r="D59" s="5" t="n">
        <v>159606</v>
      </c>
    </row>
    <row r="60" spans="1:5">
      <c r="A60" s="4" t="s">
        <v>42</v>
      </c>
      <c r="D60" s="5" t="n">
        <v>544776</v>
      </c>
    </row>
    <row r="61" spans="1:5">
      <c r="A61" s="4" t="s">
        <v>1160</v>
      </c>
      <c r="D61" s="5" t="n">
        <v>-2159</v>
      </c>
    </row>
    <row r="62" spans="1:5">
      <c r="A62" s="4" t="s">
        <v>1161</v>
      </c>
      <c r="D62" s="5" t="n">
        <v>1216</v>
      </c>
    </row>
    <row r="63" spans="1:5">
      <c r="A63" s="3" t="s">
        <v>44</v>
      </c>
    </row>
    <row r="64" spans="1:5">
      <c r="A64" s="4" t="s">
        <v>45</v>
      </c>
      <c r="D64" s="5" t="n">
        <v>16459</v>
      </c>
    </row>
    <row r="65" spans="1:5">
      <c r="A65" s="4" t="s">
        <v>1162</v>
      </c>
      <c r="D65" s="5" t="n">
        <v>95023</v>
      </c>
    </row>
    <row r="66" spans="1:5">
      <c r="A66" s="4" t="s">
        <v>242</v>
      </c>
      <c r="D66" s="5" t="n">
        <v>2670</v>
      </c>
    </row>
    <row r="67" spans="1:5">
      <c r="A67" s="4" t="s">
        <v>325</v>
      </c>
      <c r="D67" s="5" t="n">
        <v>10977</v>
      </c>
    </row>
    <row r="68" spans="1:5">
      <c r="A68" s="4" t="s">
        <v>327</v>
      </c>
      <c r="D68" s="5" t="n">
        <v>4507</v>
      </c>
    </row>
    <row r="69" spans="1:5">
      <c r="A69" s="4" t="s">
        <v>248</v>
      </c>
      <c r="D69" s="5" t="n">
        <v>38959</v>
      </c>
    </row>
    <row r="70" spans="1:5">
      <c r="A70" s="4" t="s">
        <v>51</v>
      </c>
      <c r="D70" s="5" t="n">
        <v>168595</v>
      </c>
    </row>
    <row r="71" spans="1:5">
      <c r="A71" s="4" t="s">
        <v>52</v>
      </c>
      <c r="D71" s="5" t="n">
        <v>1212853</v>
      </c>
    </row>
    <row r="72" spans="1:5">
      <c r="A72" s="3" t="s">
        <v>250</v>
      </c>
    </row>
    <row r="73" spans="1:5">
      <c r="A73" s="4" t="s">
        <v>54</v>
      </c>
      <c r="D73" s="5" t="n">
        <v>260213</v>
      </c>
    </row>
    <row r="74" spans="1:5">
      <c r="A74" s="4" t="s">
        <v>55</v>
      </c>
      <c r="D74" s="5" t="n">
        <v>505665</v>
      </c>
    </row>
    <row r="75" spans="1:5">
      <c r="A75" s="4" t="s">
        <v>56</v>
      </c>
      <c r="D75" s="5" t="n">
        <v>23757</v>
      </c>
    </row>
    <row r="76" spans="1:5">
      <c r="A76" s="4" t="s">
        <v>57</v>
      </c>
      <c r="D76" s="5" t="n">
        <v>789635</v>
      </c>
    </row>
    <row r="77" spans="1:5">
      <c r="A77" s="4" t="s">
        <v>1163</v>
      </c>
      <c r="D77" s="5" t="n">
        <v>1216</v>
      </c>
    </row>
    <row r="78" spans="1:5">
      <c r="A78" s="3" t="s">
        <v>44</v>
      </c>
    </row>
    <row r="79" spans="1:5">
      <c r="A79" s="4" t="s">
        <v>59</v>
      </c>
      <c r="D79" s="5" t="n">
        <v>16459</v>
      </c>
    </row>
    <row r="80" spans="1:5">
      <c r="A80" s="4" t="s">
        <v>60</v>
      </c>
      <c r="D80" s="5" t="n">
        <v>30008</v>
      </c>
    </row>
    <row r="81" spans="1:5">
      <c r="A81" s="4" t="s">
        <v>61</v>
      </c>
      <c r="D81" s="5" t="n">
        <v>143084</v>
      </c>
    </row>
    <row r="82" spans="1:5">
      <c r="A82" s="4" t="s">
        <v>1162</v>
      </c>
      <c r="D82" s="5" t="n">
        <v>92127</v>
      </c>
    </row>
    <row r="83" spans="1:5">
      <c r="A83" s="4" t="s">
        <v>1164</v>
      </c>
      <c r="D83" s="5" t="n">
        <v>9676</v>
      </c>
    </row>
    <row r="84" spans="1:5">
      <c r="A84" s="4" t="s">
        <v>82</v>
      </c>
      <c r="D84" s="5" t="n">
        <v>46955</v>
      </c>
    </row>
    <row r="85" spans="1:5">
      <c r="A85" s="4" t="s">
        <v>64</v>
      </c>
      <c r="D85" s="5" t="n">
        <v>338309</v>
      </c>
    </row>
    <row r="86" spans="1:5">
      <c r="A86" s="4" t="s">
        <v>83</v>
      </c>
      <c r="D86" s="5" t="n">
        <v>9265</v>
      </c>
    </row>
    <row r="87" spans="1:5">
      <c r="A87" s="4" t="s">
        <v>66</v>
      </c>
      <c r="D87" s="5" t="n">
        <v>1138425</v>
      </c>
    </row>
    <row r="88" spans="1:5">
      <c r="A88" s="3" t="s">
        <v>1165</v>
      </c>
    </row>
    <row r="89" spans="1:5">
      <c r="A89" s="4" t="s">
        <v>68</v>
      </c>
      <c r="D89" s="5" t="n">
        <v>45359</v>
      </c>
    </row>
    <row r="90" spans="1:5">
      <c r="A90" s="4" t="s">
        <v>69</v>
      </c>
      <c r="D90" s="5" t="n">
        <v>4354</v>
      </c>
    </row>
    <row r="91" spans="1:5">
      <c r="A91" s="4" t="s">
        <v>1165</v>
      </c>
      <c r="D91" s="5" t="n">
        <v>73829</v>
      </c>
    </row>
    <row r="92" spans="1:5">
      <c r="A92" s="4" t="s">
        <v>113</v>
      </c>
      <c r="D92" s="5" t="n">
        <v>599</v>
      </c>
    </row>
    <row r="93" spans="1:5">
      <c r="A93" s="4" t="s">
        <v>72</v>
      </c>
      <c r="D93" s="5" t="n">
        <v>74428</v>
      </c>
    </row>
    <row r="94" spans="1:5">
      <c r="A94" s="4" t="s">
        <v>1166</v>
      </c>
      <c r="D94" s="5" t="n">
        <v>1212853</v>
      </c>
    </row>
    <row r="95" spans="1:5">
      <c r="A95" s="4" t="s">
        <v>343</v>
      </c>
    </row>
    <row r="96" spans="1:5">
      <c r="A96" s="3" t="s">
        <v>29</v>
      </c>
    </row>
    <row r="97" spans="1:5">
      <c r="A97" s="4" t="s">
        <v>30</v>
      </c>
      <c r="C97" s="6" t="n">
        <v>28407</v>
      </c>
    </row>
    <row r="98" spans="1:5">
      <c r="A98" s="4" t="s">
        <v>31</v>
      </c>
      <c r="C98" s="5" t="n">
        <v>32662</v>
      </c>
    </row>
    <row r="99" spans="1:5">
      <c r="A99" s="3" t="s">
        <v>35</v>
      </c>
    </row>
    <row r="100" spans="1:5">
      <c r="A100" s="4" t="s">
        <v>33</v>
      </c>
      <c r="C100" s="5" t="n">
        <v>130609</v>
      </c>
    </row>
    <row r="101" spans="1:5">
      <c r="A101" s="4" t="s">
        <v>34</v>
      </c>
      <c r="C101" s="5" t="n">
        <v>95283</v>
      </c>
    </row>
    <row r="102" spans="1:5">
      <c r="A102" s="4" t="s">
        <v>35</v>
      </c>
      <c r="C102" s="5" t="n">
        <v>225892</v>
      </c>
    </row>
    <row r="103" spans="1:5">
      <c r="A103" s="4" t="s">
        <v>36</v>
      </c>
      <c r="C103" s="5" t="n">
        <v>220976</v>
      </c>
    </row>
    <row r="104" spans="1:5">
      <c r="A104" s="3" t="s">
        <v>40</v>
      </c>
    </row>
    <row r="105" spans="1:5">
      <c r="A105" s="4" t="s">
        <v>38</v>
      </c>
      <c r="C105" s="5" t="n">
        <v>385162</v>
      </c>
    </row>
    <row r="106" spans="1:5">
      <c r="A106" s="4" t="s">
        <v>39</v>
      </c>
      <c r="C106" s="5" t="n">
        <v>152079</v>
      </c>
    </row>
    <row r="107" spans="1:5">
      <c r="A107" s="4" t="s">
        <v>42</v>
      </c>
      <c r="C107" s="5" t="n">
        <v>537241</v>
      </c>
    </row>
    <row r="108" spans="1:5">
      <c r="A108" s="4" t="s">
        <v>1160</v>
      </c>
      <c r="C108" s="5" t="n">
        <v>-2749</v>
      </c>
    </row>
    <row r="109" spans="1:5">
      <c r="A109" s="4" t="s">
        <v>1161</v>
      </c>
      <c r="C109" s="5" t="n">
        <v>1216</v>
      </c>
    </row>
    <row r="110" spans="1:5">
      <c r="A110" s="3" t="s">
        <v>44</v>
      </c>
    </row>
    <row r="111" spans="1:5">
      <c r="A111" s="4" t="s">
        <v>45</v>
      </c>
      <c r="C111" s="5" t="n">
        <v>16439</v>
      </c>
    </row>
    <row r="112" spans="1:5">
      <c r="A112" s="4" t="s">
        <v>1162</v>
      </c>
      <c r="C112" s="5" t="n">
        <v>95023</v>
      </c>
    </row>
    <row r="113" spans="1:5">
      <c r="A113" s="4" t="s">
        <v>242</v>
      </c>
      <c r="C113" s="5" t="n">
        <v>2670</v>
      </c>
    </row>
    <row r="114" spans="1:5">
      <c r="A114" s="4" t="s">
        <v>325</v>
      </c>
      <c r="C114" s="5" t="n">
        <v>10977</v>
      </c>
    </row>
    <row r="115" spans="1:5">
      <c r="A115" s="4" t="s">
        <v>327</v>
      </c>
      <c r="C115" s="5" t="n">
        <v>4507</v>
      </c>
    </row>
    <row r="116" spans="1:5">
      <c r="A116" s="4" t="s">
        <v>248</v>
      </c>
      <c r="C116" s="5" t="n">
        <v>39175</v>
      </c>
    </row>
    <row r="117" spans="1:5">
      <c r="A117" s="4" t="s">
        <v>51</v>
      </c>
      <c r="C117" s="5" t="n">
        <v>168791</v>
      </c>
    </row>
    <row r="118" spans="1:5">
      <c r="A118" s="4" t="s">
        <v>52</v>
      </c>
      <c r="C118" s="5" t="n">
        <v>1212436</v>
      </c>
    </row>
    <row r="119" spans="1:5">
      <c r="A119" s="3" t="s">
        <v>250</v>
      </c>
    </row>
    <row r="120" spans="1:5">
      <c r="A120" s="4" t="s">
        <v>54</v>
      </c>
      <c r="C120" s="5" t="n">
        <v>260213</v>
      </c>
    </row>
    <row r="121" spans="1:5">
      <c r="A121" s="4" t="s">
        <v>55</v>
      </c>
      <c r="C121" s="5" t="n">
        <v>505636</v>
      </c>
    </row>
    <row r="122" spans="1:5">
      <c r="A122" s="4" t="s">
        <v>56</v>
      </c>
      <c r="C122" s="5" t="n">
        <v>23757</v>
      </c>
    </row>
    <row r="123" spans="1:5">
      <c r="A123" s="4" t="s">
        <v>57</v>
      </c>
      <c r="C123" s="5" t="n">
        <v>789606</v>
      </c>
    </row>
    <row r="124" spans="1:5">
      <c r="A124" s="4" t="s">
        <v>1163</v>
      </c>
      <c r="C124" s="5" t="n">
        <v>1216</v>
      </c>
    </row>
    <row r="125" spans="1:5">
      <c r="A125" s="3" t="s">
        <v>44</v>
      </c>
    </row>
    <row r="126" spans="1:5">
      <c r="A126" s="4" t="s">
        <v>59</v>
      </c>
      <c r="C126" s="5" t="n">
        <v>16459</v>
      </c>
    </row>
    <row r="127" spans="1:5">
      <c r="A127" s="4" t="s">
        <v>60</v>
      </c>
      <c r="C127" s="5" t="n">
        <v>30008</v>
      </c>
    </row>
    <row r="128" spans="1:5">
      <c r="A128" s="4" t="s">
        <v>61</v>
      </c>
      <c r="C128" s="5" t="n">
        <v>143084</v>
      </c>
    </row>
    <row r="129" spans="1:5">
      <c r="A129" s="4" t="s">
        <v>1162</v>
      </c>
      <c r="C129" s="5" t="n">
        <v>92127</v>
      </c>
    </row>
    <row r="130" spans="1:5">
      <c r="A130" s="4" t="s">
        <v>1164</v>
      </c>
      <c r="C130" s="5" t="n">
        <v>9782</v>
      </c>
    </row>
    <row r="131" spans="1:5">
      <c r="A131" s="4" t="s">
        <v>82</v>
      </c>
      <c r="C131" s="5" t="n">
        <v>47098</v>
      </c>
    </row>
    <row r="132" spans="1:5">
      <c r="A132" s="4" t="s">
        <v>64</v>
      </c>
      <c r="C132" s="5" t="n">
        <v>338558</v>
      </c>
    </row>
    <row r="133" spans="1:5">
      <c r="A133" s="4" t="s">
        <v>83</v>
      </c>
      <c r="C133" s="5" t="n">
        <v>9265</v>
      </c>
    </row>
    <row r="134" spans="1:5">
      <c r="A134" s="4" t="s">
        <v>66</v>
      </c>
      <c r="C134" s="5" t="n">
        <v>1138645</v>
      </c>
    </row>
    <row r="135" spans="1:5">
      <c r="A135" s="3" t="s">
        <v>1165</v>
      </c>
    </row>
    <row r="136" spans="1:5">
      <c r="A136" s="4" t="s">
        <v>68</v>
      </c>
      <c r="C136" s="5" t="n">
        <v>44801</v>
      </c>
    </row>
    <row r="137" spans="1:5">
      <c r="A137" s="4" t="s">
        <v>69</v>
      </c>
      <c r="C137" s="5" t="n">
        <v>4275</v>
      </c>
    </row>
    <row r="138" spans="1:5">
      <c r="A138" s="4" t="s">
        <v>1165</v>
      </c>
      <c r="C138" s="5" t="n">
        <v>73192</v>
      </c>
    </row>
    <row r="139" spans="1:5">
      <c r="A139" s="4" t="s">
        <v>113</v>
      </c>
      <c r="C139" s="5" t="n">
        <v>599</v>
      </c>
    </row>
    <row r="140" spans="1:5">
      <c r="A140" s="4" t="s">
        <v>72</v>
      </c>
      <c r="C140" s="5" t="n">
        <v>73791</v>
      </c>
    </row>
    <row r="141" spans="1:5">
      <c r="A141" s="4" t="s">
        <v>1166</v>
      </c>
      <c r="C141" s="5" t="n">
        <v>1212436</v>
      </c>
    </row>
    <row r="142" spans="1:5">
      <c r="A142" s="4" t="s">
        <v>74</v>
      </c>
    </row>
    <row r="143" spans="1:5">
      <c r="A143" s="3" t="s">
        <v>1165</v>
      </c>
    </row>
    <row r="144" spans="1:5">
      <c r="A144" s="4" t="s">
        <v>75</v>
      </c>
      <c r="B144" s="5" t="n">
        <v>6309</v>
      </c>
      <c r="D144" s="5" t="n">
        <v>6413</v>
      </c>
    </row>
    <row r="145" spans="1:5">
      <c r="A145" s="4" t="s">
        <v>1167</v>
      </c>
    </row>
    <row r="146" spans="1:5">
      <c r="A146" s="3" t="s">
        <v>1165</v>
      </c>
    </row>
    <row r="147" spans="1:5">
      <c r="A147" s="4" t="s">
        <v>75</v>
      </c>
      <c r="D147" s="5" t="n">
        <v>6413</v>
      </c>
    </row>
    <row r="148" spans="1:5">
      <c r="A148" s="4" t="s">
        <v>1168</v>
      </c>
    </row>
    <row r="149" spans="1:5">
      <c r="A149" s="3" t="s">
        <v>1165</v>
      </c>
    </row>
    <row r="150" spans="1:5">
      <c r="A150" s="4" t="s">
        <v>75</v>
      </c>
      <c r="C150" s="5" t="n">
        <v>6413</v>
      </c>
    </row>
    <row r="151" spans="1:5">
      <c r="A151" s="4" t="s">
        <v>76</v>
      </c>
    </row>
    <row r="152" spans="1:5">
      <c r="A152" s="3" t="s">
        <v>1165</v>
      </c>
    </row>
    <row r="153" spans="1:5">
      <c r="A153" s="4" t="s">
        <v>75</v>
      </c>
      <c r="B153" s="6" t="n">
        <v>17617</v>
      </c>
      <c r="D153" s="5" t="n">
        <v>17703</v>
      </c>
    </row>
    <row r="154" spans="1:5">
      <c r="A154" s="4" t="s">
        <v>1169</v>
      </c>
    </row>
    <row r="155" spans="1:5">
      <c r="A155" s="3" t="s">
        <v>1165</v>
      </c>
    </row>
    <row r="156" spans="1:5">
      <c r="A156" s="4" t="s">
        <v>75</v>
      </c>
      <c r="D156" s="5" t="n">
        <v>17703</v>
      </c>
    </row>
    <row r="157" spans="1:5">
      <c r="A157" s="4" t="s">
        <v>1170</v>
      </c>
    </row>
    <row r="158" spans="1:5">
      <c r="A158" s="3" t="s">
        <v>1165</v>
      </c>
    </row>
    <row r="159" spans="1:5">
      <c r="A159" s="4" t="s">
        <v>75</v>
      </c>
      <c r="C159" s="6" t="n">
        <v>17703</v>
      </c>
    </row>
    <row r="160" spans="1:5">
      <c r="A160" s="4" t="s">
        <v>1171</v>
      </c>
    </row>
    <row r="161" spans="1:5">
      <c r="A161" s="3" t="s">
        <v>35</v>
      </c>
    </row>
    <row r="162" spans="1:5">
      <c r="A162" s="4" t="s">
        <v>33</v>
      </c>
      <c r="D162" s="5" t="n">
        <v>2952</v>
      </c>
    </row>
    <row r="163" spans="1:5">
      <c r="A163" s="4" t="s">
        <v>34</v>
      </c>
      <c r="D163" s="5" t="n">
        <v>4615</v>
      </c>
    </row>
    <row r="164" spans="1:5">
      <c r="A164" s="4" t="s">
        <v>35</v>
      </c>
      <c r="D164" s="5" t="n">
        <v>7567</v>
      </c>
    </row>
    <row r="165" spans="1:5">
      <c r="A165" s="3" t="s">
        <v>40</v>
      </c>
    </row>
    <row r="166" spans="1:5">
      <c r="A166" s="4" t="s">
        <v>38</v>
      </c>
      <c r="D166" s="5" t="n">
        <v>-8</v>
      </c>
    </row>
    <row r="167" spans="1:5">
      <c r="A167" s="4" t="s">
        <v>39</v>
      </c>
      <c r="D167" s="5" t="n">
        <v>-7535</v>
      </c>
    </row>
    <row r="168" spans="1:5">
      <c r="A168" s="4" t="s">
        <v>42</v>
      </c>
      <c r="D168" s="5" t="n">
        <v>-7543</v>
      </c>
    </row>
    <row r="169" spans="1:5">
      <c r="A169" s="3" t="s">
        <v>44</v>
      </c>
    </row>
    <row r="170" spans="1:5">
      <c r="A170" s="4" t="s">
        <v>248</v>
      </c>
      <c r="D170" s="5" t="n">
        <v>-1</v>
      </c>
    </row>
    <row r="171" spans="1:5">
      <c r="A171" s="4" t="s">
        <v>51</v>
      </c>
      <c r="D171" s="5" t="n">
        <v>-1</v>
      </c>
    </row>
    <row r="172" spans="1:5">
      <c r="A172" s="4" t="s">
        <v>52</v>
      </c>
      <c r="D172" s="5" t="n">
        <v>23</v>
      </c>
    </row>
    <row r="173" spans="1:5">
      <c r="A173" s="3" t="s">
        <v>250</v>
      </c>
    </row>
    <row r="174" spans="1:5">
      <c r="A174" s="4" t="s">
        <v>55</v>
      </c>
      <c r="D174" s="5" t="n">
        <v>-29</v>
      </c>
    </row>
    <row r="175" spans="1:5">
      <c r="A175" s="4" t="s">
        <v>57</v>
      </c>
      <c r="D175" s="5" t="n">
        <v>-29</v>
      </c>
    </row>
    <row r="176" spans="1:5">
      <c r="A176" s="3" t="s">
        <v>44</v>
      </c>
    </row>
    <row r="177" spans="1:5">
      <c r="A177" s="4" t="s">
        <v>1164</v>
      </c>
      <c r="D177" s="5" t="n">
        <v>106</v>
      </c>
    </row>
    <row r="178" spans="1:5">
      <c r="A178" s="4" t="s">
        <v>64</v>
      </c>
      <c r="D178" s="5" t="n">
        <v>106</v>
      </c>
    </row>
    <row r="179" spans="1:5">
      <c r="A179" s="4" t="s">
        <v>66</v>
      </c>
      <c r="D179" s="5" t="n">
        <v>77</v>
      </c>
    </row>
    <row r="180" spans="1:5">
      <c r="A180" s="3" t="s">
        <v>1165</v>
      </c>
    </row>
    <row r="181" spans="1:5">
      <c r="A181" s="4" t="s">
        <v>68</v>
      </c>
      <c r="D181" s="5" t="n">
        <v>44</v>
      </c>
    </row>
    <row r="182" spans="1:5">
      <c r="A182" s="4" t="s">
        <v>69</v>
      </c>
      <c r="D182" s="5" t="n">
        <v>-98</v>
      </c>
    </row>
    <row r="183" spans="1:5">
      <c r="A183" s="4" t="s">
        <v>1165</v>
      </c>
      <c r="D183" s="5" t="n">
        <v>-54</v>
      </c>
    </row>
    <row r="184" spans="1:5">
      <c r="A184" s="4" t="s">
        <v>72</v>
      </c>
      <c r="D184" s="5" t="n">
        <v>-54</v>
      </c>
    </row>
    <row r="185" spans="1:5">
      <c r="A185" s="4" t="s">
        <v>1166</v>
      </c>
      <c r="D185" s="5" t="n">
        <v>23</v>
      </c>
    </row>
    <row r="186" spans="1:5">
      <c r="A186" s="4" t="s">
        <v>1172</v>
      </c>
    </row>
    <row r="187" spans="1:5">
      <c r="A187" s="3" t="s">
        <v>35</v>
      </c>
    </row>
    <row r="188" spans="1:5">
      <c r="A188" s="4" t="s">
        <v>34</v>
      </c>
      <c r="D188" s="5" t="n">
        <v>-54</v>
      </c>
    </row>
    <row r="189" spans="1:5">
      <c r="A189" s="4" t="s">
        <v>35</v>
      </c>
      <c r="D189" s="5" t="n">
        <v>-54</v>
      </c>
    </row>
    <row r="190" spans="1:5">
      <c r="A190" s="4" t="s">
        <v>36</v>
      </c>
      <c r="D190" s="5" t="n">
        <v>-1</v>
      </c>
    </row>
    <row r="191" spans="1:5">
      <c r="A191" s="3" t="s">
        <v>40</v>
      </c>
    </row>
    <row r="192" spans="1:5">
      <c r="A192" s="4" t="s">
        <v>39</v>
      </c>
      <c r="D192" s="5" t="n">
        <v>8</v>
      </c>
    </row>
    <row r="193" spans="1:5">
      <c r="A193" s="4" t="s">
        <v>42</v>
      </c>
      <c r="D193" s="5" t="n">
        <v>8</v>
      </c>
    </row>
    <row r="194" spans="1:5">
      <c r="A194" s="4" t="s">
        <v>1160</v>
      </c>
      <c r="D194" s="5" t="n">
        <v>-590</v>
      </c>
    </row>
    <row r="195" spans="1:5">
      <c r="A195" s="3" t="s">
        <v>44</v>
      </c>
    </row>
    <row r="196" spans="1:5">
      <c r="A196" s="4" t="s">
        <v>45</v>
      </c>
      <c r="D196" s="5" t="n">
        <v>-20</v>
      </c>
    </row>
    <row r="197" spans="1:5">
      <c r="A197" s="4" t="s">
        <v>248</v>
      </c>
      <c r="D197" s="5" t="n">
        <v>217</v>
      </c>
    </row>
    <row r="198" spans="1:5">
      <c r="A198" s="4" t="s">
        <v>51</v>
      </c>
      <c r="D198" s="5" t="n">
        <v>197</v>
      </c>
    </row>
    <row r="199" spans="1:5">
      <c r="A199" s="4" t="s">
        <v>52</v>
      </c>
      <c r="D199" s="5" t="n">
        <v>-440</v>
      </c>
    </row>
    <row r="200" spans="1:5">
      <c r="A200" s="3" t="s">
        <v>44</v>
      </c>
    </row>
    <row r="201" spans="1:5">
      <c r="A201" s="4" t="s">
        <v>82</v>
      </c>
      <c r="D201" s="5" t="n">
        <v>143</v>
      </c>
    </row>
    <row r="202" spans="1:5">
      <c r="A202" s="4" t="s">
        <v>64</v>
      </c>
      <c r="D202" s="5" t="n">
        <v>143</v>
      </c>
    </row>
    <row r="203" spans="1:5">
      <c r="A203" s="4" t="s">
        <v>66</v>
      </c>
      <c r="D203" s="5" t="n">
        <v>143</v>
      </c>
    </row>
    <row r="204" spans="1:5">
      <c r="A204" s="3" t="s">
        <v>1165</v>
      </c>
    </row>
    <row r="205" spans="1:5">
      <c r="A205" s="4" t="s">
        <v>68</v>
      </c>
      <c r="D205" s="5" t="n">
        <v>-602</v>
      </c>
    </row>
    <row r="206" spans="1:5">
      <c r="A206" s="4" t="s">
        <v>69</v>
      </c>
      <c r="D206" s="5" t="n">
        <v>19</v>
      </c>
    </row>
    <row r="207" spans="1:5">
      <c r="A207" s="4" t="s">
        <v>1165</v>
      </c>
      <c r="D207" s="5" t="n">
        <v>-583</v>
      </c>
    </row>
    <row r="208" spans="1:5">
      <c r="A208" s="4" t="s">
        <v>72</v>
      </c>
      <c r="D208" s="5" t="n">
        <v>-583</v>
      </c>
    </row>
    <row r="209" spans="1:5">
      <c r="A209" s="4" t="s">
        <v>1166</v>
      </c>
      <c r="D209" s="5" t="n">
        <v>-440</v>
      </c>
    </row>
    <row r="210" spans="1:5">
      <c r="A210" s="4" t="s">
        <v>1173</v>
      </c>
    </row>
    <row r="211" spans="1:5">
      <c r="A211" s="3" t="s">
        <v>35</v>
      </c>
    </row>
    <row r="212" spans="1:5">
      <c r="A212" s="4" t="s">
        <v>33</v>
      </c>
      <c r="D212" s="5" t="n">
        <v>2952</v>
      </c>
    </row>
    <row r="213" spans="1:5">
      <c r="A213" s="4" t="s">
        <v>34</v>
      </c>
      <c r="D213" s="5" t="n">
        <v>4561</v>
      </c>
    </row>
    <row r="214" spans="1:5">
      <c r="A214" s="4" t="s">
        <v>35</v>
      </c>
      <c r="D214" s="5" t="n">
        <v>7513</v>
      </c>
    </row>
    <row r="215" spans="1:5">
      <c r="A215" s="4" t="s">
        <v>36</v>
      </c>
      <c r="D215" s="5" t="n">
        <v>-1</v>
      </c>
    </row>
    <row r="216" spans="1:5">
      <c r="A216" s="3" t="s">
        <v>40</v>
      </c>
    </row>
    <row r="217" spans="1:5">
      <c r="A217" s="4" t="s">
        <v>38</v>
      </c>
      <c r="D217" s="5" t="n">
        <v>-8</v>
      </c>
    </row>
    <row r="218" spans="1:5">
      <c r="A218" s="4" t="s">
        <v>39</v>
      </c>
      <c r="D218" s="5" t="n">
        <v>-7527</v>
      </c>
    </row>
    <row r="219" spans="1:5">
      <c r="A219" s="4" t="s">
        <v>42</v>
      </c>
      <c r="D219" s="5" t="n">
        <v>-7535</v>
      </c>
    </row>
    <row r="220" spans="1:5">
      <c r="A220" s="4" t="s">
        <v>1160</v>
      </c>
      <c r="D220" s="5" t="n">
        <v>-590</v>
      </c>
    </row>
    <row r="221" spans="1:5">
      <c r="A221" s="3" t="s">
        <v>44</v>
      </c>
    </row>
    <row r="222" spans="1:5">
      <c r="A222" s="4" t="s">
        <v>45</v>
      </c>
      <c r="D222" s="5" t="n">
        <v>-20</v>
      </c>
    </row>
    <row r="223" spans="1:5">
      <c r="A223" s="4" t="s">
        <v>248</v>
      </c>
      <c r="D223" s="5" t="n">
        <v>216</v>
      </c>
    </row>
    <row r="224" spans="1:5">
      <c r="A224" s="4" t="s">
        <v>51</v>
      </c>
      <c r="D224" s="5" t="n">
        <v>196</v>
      </c>
    </row>
    <row r="225" spans="1:5">
      <c r="A225" s="4" t="s">
        <v>52</v>
      </c>
      <c r="D225" s="5" t="n">
        <v>-417</v>
      </c>
    </row>
    <row r="226" spans="1:5">
      <c r="A226" s="3" t="s">
        <v>250</v>
      </c>
    </row>
    <row r="227" spans="1:5">
      <c r="A227" s="4" t="s">
        <v>55</v>
      </c>
      <c r="D227" s="5" t="n">
        <v>-29</v>
      </c>
    </row>
    <row r="228" spans="1:5">
      <c r="A228" s="4" t="s">
        <v>57</v>
      </c>
      <c r="D228" s="5" t="n">
        <v>-29</v>
      </c>
    </row>
    <row r="229" spans="1:5">
      <c r="A229" s="3" t="s">
        <v>44</v>
      </c>
    </row>
    <row r="230" spans="1:5">
      <c r="A230" s="4" t="s">
        <v>1164</v>
      </c>
      <c r="D230" s="5" t="n">
        <v>106</v>
      </c>
    </row>
    <row r="231" spans="1:5">
      <c r="A231" s="4" t="s">
        <v>82</v>
      </c>
      <c r="D231" s="5" t="n">
        <v>143</v>
      </c>
    </row>
    <row r="232" spans="1:5">
      <c r="A232" s="4" t="s">
        <v>64</v>
      </c>
      <c r="D232" s="5" t="n">
        <v>249</v>
      </c>
    </row>
    <row r="233" spans="1:5">
      <c r="A233" s="4" t="s">
        <v>66</v>
      </c>
      <c r="D233" s="5" t="n">
        <v>220</v>
      </c>
    </row>
    <row r="234" spans="1:5">
      <c r="A234" s="3" t="s">
        <v>1165</v>
      </c>
    </row>
    <row r="235" spans="1:5">
      <c r="A235" s="4" t="s">
        <v>68</v>
      </c>
      <c r="D235" s="5" t="n">
        <v>-558</v>
      </c>
    </row>
    <row r="236" spans="1:5">
      <c r="A236" s="4" t="s">
        <v>69</v>
      </c>
      <c r="D236" s="5" t="n">
        <v>-79</v>
      </c>
    </row>
    <row r="237" spans="1:5">
      <c r="A237" s="4" t="s">
        <v>1165</v>
      </c>
      <c r="D237" s="5" t="n">
        <v>-637</v>
      </c>
    </row>
    <row r="238" spans="1:5">
      <c r="A238" s="4" t="s">
        <v>72</v>
      </c>
      <c r="D238" s="5" t="n">
        <v>-637</v>
      </c>
    </row>
    <row r="239" spans="1:5">
      <c r="A239" s="4" t="s">
        <v>1166</v>
      </c>
      <c r="D239" s="6" t="n">
        <v>-4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1174</v>
      </c>
      <c r="B1" s="2" t="s">
        <v>1</v>
      </c>
    </row>
    <row r="2" spans="1:2">
      <c r="B2" s="2" t="s">
        <v>26</v>
      </c>
    </row>
    <row r="3" spans="1:2">
      <c r="A3" s="4" t="s">
        <v>1175</v>
      </c>
    </row>
    <row r="4" spans="1:2">
      <c r="A4" s="3" t="s">
        <v>1176</v>
      </c>
    </row>
    <row r="5" spans="1:2">
      <c r="A5" s="4" t="s">
        <v>1177</v>
      </c>
      <c r="B5" s="4" t="s">
        <v>1178</v>
      </c>
    </row>
    <row r="6" spans="1:2">
      <c r="A6" s="4" t="s">
        <v>1179</v>
      </c>
    </row>
    <row r="7" spans="1:2">
      <c r="A7" s="3" t="s">
        <v>1176</v>
      </c>
    </row>
    <row r="8" spans="1:2">
      <c r="A8" s="4" t="s">
        <v>1177</v>
      </c>
      <c r="B8" s="4" t="s">
        <v>1180</v>
      </c>
    </row>
    <row r="9" spans="1:2">
      <c r="A9" s="4" t="s">
        <v>1181</v>
      </c>
    </row>
    <row r="10" spans="1:2">
      <c r="A10" s="3" t="s">
        <v>1176</v>
      </c>
    </row>
    <row r="11" spans="1:2">
      <c r="A11" s="4" t="s">
        <v>1182</v>
      </c>
      <c r="B11" s="4" t="s">
        <v>1183</v>
      </c>
    </row>
    <row r="12" spans="1:2">
      <c r="A12" s="4" t="s">
        <v>1184</v>
      </c>
    </row>
    <row r="13" spans="1:2">
      <c r="A13" s="3" t="s">
        <v>1176</v>
      </c>
    </row>
    <row r="14" spans="1:2">
      <c r="A14" s="4" t="s">
        <v>1182</v>
      </c>
      <c r="B14" s="4" t="s">
        <v>1185</v>
      </c>
    </row>
    <row r="15" spans="1:2">
      <c r="A15" s="4" t="s">
        <v>1186</v>
      </c>
    </row>
    <row r="16" spans="1:2">
      <c r="A16" s="3" t="s">
        <v>1176</v>
      </c>
    </row>
    <row r="17" spans="1:2">
      <c r="A17" s="4" t="s">
        <v>1182</v>
      </c>
      <c r="B17" s="4" t="s">
        <v>1187</v>
      </c>
    </row>
    <row r="18" spans="1:2">
      <c r="A18" s="4" t="s">
        <v>1188</v>
      </c>
    </row>
    <row r="19" spans="1:2">
      <c r="A19" s="3" t="s">
        <v>1176</v>
      </c>
    </row>
    <row r="20" spans="1:2">
      <c r="A20" s="4" t="s">
        <v>1182</v>
      </c>
      <c r="B20" s="4" t="s">
        <v>11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6</v>
      </c>
      <c r="C1" s="2" t="s">
        <v>27</v>
      </c>
    </row>
    <row r="2" spans="1:3">
      <c r="A2" s="3" t="s">
        <v>29</v>
      </c>
    </row>
    <row r="3" spans="1:3">
      <c r="A3" s="4" t="s">
        <v>31</v>
      </c>
      <c r="B3" s="6" t="n">
        <v>36471</v>
      </c>
      <c r="C3" s="6" t="n">
        <v>32662</v>
      </c>
    </row>
    <row r="4" spans="1:3">
      <c r="A4" s="3" t="s">
        <v>35</v>
      </c>
    </row>
    <row r="5" spans="1:3">
      <c r="A5" s="4" t="s">
        <v>33</v>
      </c>
      <c r="B5" s="5" t="n">
        <v>128258</v>
      </c>
      <c r="C5" s="5" t="n">
        <v>127657</v>
      </c>
    </row>
    <row r="6" spans="1:3">
      <c r="A6" s="4" t="s">
        <v>34</v>
      </c>
      <c r="B6" s="5" t="n">
        <v>94608</v>
      </c>
      <c r="C6" s="5" t="n">
        <v>90722</v>
      </c>
    </row>
    <row r="7" spans="1:3">
      <c r="A7" s="4" t="s">
        <v>35</v>
      </c>
      <c r="B7" s="5" t="n">
        <v>222866</v>
      </c>
      <c r="C7" s="5" t="n">
        <v>218379</v>
      </c>
    </row>
    <row r="8" spans="1:3">
      <c r="A8" s="4" t="s">
        <v>36</v>
      </c>
      <c r="B8" s="5" t="n">
        <v>294602</v>
      </c>
      <c r="C8" s="5" t="n">
        <v>220977</v>
      </c>
    </row>
    <row r="9" spans="1:3">
      <c r="A9" s="3" t="s">
        <v>40</v>
      </c>
    </row>
    <row r="10" spans="1:3">
      <c r="A10" s="4" t="s">
        <v>42</v>
      </c>
      <c r="B10" s="5" t="n">
        <v>576818</v>
      </c>
      <c r="C10" s="5" t="n">
        <v>542617</v>
      </c>
    </row>
    <row r="11" spans="1:3">
      <c r="A11" s="3" t="s">
        <v>44</v>
      </c>
    </row>
    <row r="12" spans="1:3">
      <c r="A12" s="4" t="s">
        <v>1162</v>
      </c>
      <c r="B12" s="5" t="n">
        <v>94039</v>
      </c>
      <c r="C12" s="5" t="n">
        <v>95023</v>
      </c>
    </row>
    <row r="13" spans="1:3">
      <c r="A13" s="3" t="s">
        <v>250</v>
      </c>
    </row>
    <row r="14" spans="1:3">
      <c r="A14" s="4" t="s">
        <v>54</v>
      </c>
      <c r="B14" s="5" t="n">
        <v>270154</v>
      </c>
      <c r="C14" s="5" t="n">
        <v>260213</v>
      </c>
    </row>
    <row r="15" spans="1:3">
      <c r="A15" s="4" t="s">
        <v>55</v>
      </c>
      <c r="B15" s="5" t="n">
        <v>534371</v>
      </c>
      <c r="C15" s="5" t="n">
        <v>505665</v>
      </c>
    </row>
    <row r="16" spans="1:3">
      <c r="A16" s="4" t="s">
        <v>56</v>
      </c>
      <c r="B16" s="5" t="n">
        <v>32521</v>
      </c>
      <c r="C16" s="5" t="n">
        <v>23757</v>
      </c>
    </row>
    <row r="17" spans="1:3">
      <c r="A17" s="4" t="s">
        <v>250</v>
      </c>
      <c r="B17" s="5" t="n">
        <v>837046</v>
      </c>
      <c r="C17" s="5" t="n">
        <v>789635</v>
      </c>
    </row>
    <row r="18" spans="1:3">
      <c r="A18" s="3" t="s">
        <v>44</v>
      </c>
    </row>
    <row r="19" spans="1:3">
      <c r="A19" s="4" t="s">
        <v>60</v>
      </c>
      <c r="B19" s="5" t="n">
        <v>32247</v>
      </c>
      <c r="C19" s="5" t="n">
        <v>30008</v>
      </c>
    </row>
    <row r="20" spans="1:3">
      <c r="A20" s="4" t="s">
        <v>61</v>
      </c>
      <c r="B20" s="5" t="n">
        <v>206814</v>
      </c>
      <c r="C20" s="5" t="n">
        <v>143084</v>
      </c>
    </row>
    <row r="21" spans="1:3">
      <c r="A21" s="4" t="s">
        <v>1162</v>
      </c>
      <c r="B21" s="5" t="n">
        <v>90238</v>
      </c>
      <c r="C21" s="5" t="n">
        <v>92127</v>
      </c>
    </row>
    <row r="22" spans="1:3">
      <c r="A22" s="4" t="s">
        <v>83</v>
      </c>
      <c r="B22" s="5" t="n">
        <v>9131</v>
      </c>
      <c r="C22" s="5" t="n">
        <v>9265</v>
      </c>
    </row>
    <row r="23" spans="1:3">
      <c r="A23" s="4" t="s">
        <v>1191</v>
      </c>
    </row>
    <row r="24" spans="1:3">
      <c r="A24" s="3" t="s">
        <v>35</v>
      </c>
    </row>
    <row r="25" spans="1:3">
      <c r="A25" s="4" t="s">
        <v>33</v>
      </c>
      <c r="B25" s="5" t="n">
        <v>121031</v>
      </c>
      <c r="C25" s="5" t="n">
        <v>116720</v>
      </c>
    </row>
    <row r="26" spans="1:3">
      <c r="A26" s="4" t="s">
        <v>35</v>
      </c>
      <c r="B26" s="5" t="n">
        <v>121031</v>
      </c>
      <c r="C26" s="5" t="n">
        <v>116720</v>
      </c>
    </row>
    <row r="27" spans="1:3">
      <c r="A27" s="4" t="s">
        <v>36</v>
      </c>
      <c r="B27" s="5" t="n">
        <v>219108</v>
      </c>
    </row>
    <row r="28" spans="1:3">
      <c r="A28" s="3" t="s">
        <v>40</v>
      </c>
    </row>
    <row r="29" spans="1:3">
      <c r="A29" s="4" t="s">
        <v>38</v>
      </c>
      <c r="B29" s="5" t="n">
        <v>69</v>
      </c>
      <c r="C29" s="5" t="n">
        <v>69</v>
      </c>
    </row>
    <row r="30" spans="1:3">
      <c r="A30" s="4" t="s">
        <v>39</v>
      </c>
      <c r="B30" s="5" t="n">
        <v>7129</v>
      </c>
      <c r="C30" s="5" t="n">
        <v>1837</v>
      </c>
    </row>
    <row r="31" spans="1:3">
      <c r="A31" s="4" t="s">
        <v>42</v>
      </c>
      <c r="B31" s="5" t="n">
        <v>7198</v>
      </c>
      <c r="C31" s="5" t="n">
        <v>1906</v>
      </c>
    </row>
    <row r="32" spans="1:3">
      <c r="A32" s="3" t="s">
        <v>44</v>
      </c>
    </row>
    <row r="33" spans="1:3">
      <c r="A33" s="4" t="s">
        <v>1162</v>
      </c>
      <c r="B33" s="5" t="n">
        <v>94039</v>
      </c>
      <c r="C33" s="5" t="n">
        <v>95023</v>
      </c>
    </row>
    <row r="34" spans="1:3">
      <c r="A34" s="4" t="s">
        <v>248</v>
      </c>
      <c r="B34" s="5" t="n">
        <v>1373</v>
      </c>
    </row>
    <row r="35" spans="1:3">
      <c r="A35" s="4" t="s">
        <v>1192</v>
      </c>
    </row>
    <row r="36" spans="1:3">
      <c r="A36" s="3" t="s">
        <v>29</v>
      </c>
    </row>
    <row r="37" spans="1:3">
      <c r="A37" s="4" t="s">
        <v>31</v>
      </c>
      <c r="B37" s="5" t="n">
        <v>20274</v>
      </c>
      <c r="C37" s="5" t="n">
        <v>20752</v>
      </c>
    </row>
    <row r="38" spans="1:3">
      <c r="A38" s="3" t="s">
        <v>35</v>
      </c>
    </row>
    <row r="39" spans="1:3">
      <c r="A39" s="4" t="s">
        <v>33</v>
      </c>
      <c r="B39" s="5" t="n">
        <v>7227</v>
      </c>
      <c r="C39" s="5" t="n">
        <v>10937</v>
      </c>
    </row>
    <row r="40" spans="1:3">
      <c r="A40" s="4" t="s">
        <v>35</v>
      </c>
      <c r="B40" s="5" t="n">
        <v>7227</v>
      </c>
      <c r="C40" s="5" t="n">
        <v>10937</v>
      </c>
    </row>
    <row r="41" spans="1:3">
      <c r="A41" s="4" t="s">
        <v>36</v>
      </c>
      <c r="C41" s="5" t="n">
        <v>138979</v>
      </c>
    </row>
    <row r="42" spans="1:3">
      <c r="A42" s="3" t="s">
        <v>40</v>
      </c>
    </row>
    <row r="43" spans="1:3">
      <c r="A43" s="4" t="s">
        <v>38</v>
      </c>
      <c r="B43" s="5" t="n">
        <v>190</v>
      </c>
    </row>
    <row r="44" spans="1:3">
      <c r="A44" s="4" t="s">
        <v>39</v>
      </c>
      <c r="B44" s="5" t="n">
        <v>1540</v>
      </c>
      <c r="C44" s="5" t="n">
        <v>2329</v>
      </c>
    </row>
    <row r="45" spans="1:3">
      <c r="A45" s="4" t="s">
        <v>42</v>
      </c>
      <c r="B45" s="5" t="n">
        <v>1730</v>
      </c>
      <c r="C45" s="5" t="n">
        <v>2329</v>
      </c>
    </row>
    <row r="46" spans="1:3">
      <c r="A46" s="3" t="s">
        <v>44</v>
      </c>
    </row>
    <row r="47" spans="1:3">
      <c r="A47" s="4" t="s">
        <v>248</v>
      </c>
      <c r="C47" s="5" t="n">
        <v>1213</v>
      </c>
    </row>
    <row r="48" spans="1:3">
      <c r="A48" s="4" t="s">
        <v>1193</v>
      </c>
    </row>
    <row r="49" spans="1:3">
      <c r="A49" s="3" t="s">
        <v>35</v>
      </c>
    </row>
    <row r="50" spans="1:3">
      <c r="A50" s="4" t="s">
        <v>34</v>
      </c>
      <c r="B50" s="5" t="n">
        <v>48093</v>
      </c>
    </row>
    <row r="51" spans="1:3">
      <c r="A51" s="4" t="s">
        <v>35</v>
      </c>
      <c r="B51" s="5" t="n">
        <v>48093</v>
      </c>
    </row>
    <row r="52" spans="1:3">
      <c r="A52" s="3" t="s">
        <v>40</v>
      </c>
    </row>
    <row r="53" spans="1:3">
      <c r="A53" s="4" t="s">
        <v>38</v>
      </c>
      <c r="B53" s="5" t="n">
        <v>94</v>
      </c>
    </row>
    <row r="54" spans="1:3">
      <c r="A54" s="4" t="s">
        <v>39</v>
      </c>
      <c r="B54" s="5" t="n">
        <v>458</v>
      </c>
    </row>
    <row r="55" spans="1:3">
      <c r="A55" s="4" t="s">
        <v>42</v>
      </c>
      <c r="B55" s="5" t="n">
        <v>552</v>
      </c>
    </row>
    <row r="56" spans="1:3">
      <c r="A56" s="4" t="s">
        <v>1194</v>
      </c>
    </row>
    <row r="57" spans="1:3">
      <c r="A57" s="3" t="s">
        <v>35</v>
      </c>
    </row>
    <row r="58" spans="1:3">
      <c r="A58" s="4" t="s">
        <v>34</v>
      </c>
      <c r="B58" s="5" t="n">
        <v>406</v>
      </c>
    </row>
    <row r="59" spans="1:3">
      <c r="A59" s="4" t="s">
        <v>35</v>
      </c>
      <c r="B59" s="5" t="n">
        <v>406</v>
      </c>
    </row>
    <row r="60" spans="1:3">
      <c r="A60" s="4" t="s">
        <v>1195</v>
      </c>
    </row>
    <row r="61" spans="1:3">
      <c r="A61" s="3" t="s">
        <v>250</v>
      </c>
    </row>
    <row r="62" spans="1:3">
      <c r="A62" s="4" t="s">
        <v>54</v>
      </c>
      <c r="B62" s="5" t="n">
        <v>150</v>
      </c>
      <c r="C62" s="5" t="n">
        <v>184</v>
      </c>
    </row>
    <row r="63" spans="1:3">
      <c r="A63" s="4" t="s">
        <v>55</v>
      </c>
      <c r="B63" s="5" t="n">
        <v>-11</v>
      </c>
      <c r="C63" s="5" t="n">
        <v>-9</v>
      </c>
    </row>
    <row r="64" spans="1:3">
      <c r="A64" s="4" t="s">
        <v>250</v>
      </c>
      <c r="B64" s="5" t="n">
        <v>139</v>
      </c>
      <c r="C64" s="5" t="n">
        <v>175</v>
      </c>
    </row>
    <row r="65" spans="1:3">
      <c r="A65" s="3" t="s">
        <v>44</v>
      </c>
    </row>
    <row r="66" spans="1:3">
      <c r="A66" s="4" t="s">
        <v>60</v>
      </c>
      <c r="B66" s="5" t="n">
        <v>32247</v>
      </c>
      <c r="C66" s="5" t="n">
        <v>30008</v>
      </c>
    </row>
    <row r="67" spans="1:3">
      <c r="A67" s="4" t="s">
        <v>1162</v>
      </c>
      <c r="B67" s="5" t="n">
        <v>90238</v>
      </c>
      <c r="C67" s="5" t="n">
        <v>92127</v>
      </c>
    </row>
    <row r="68" spans="1:3">
      <c r="A68" s="4" t="s">
        <v>82</v>
      </c>
      <c r="B68" s="5" t="n">
        <v>-1434</v>
      </c>
      <c r="C68" s="5" t="n">
        <v>-1132</v>
      </c>
    </row>
    <row r="69" spans="1:3">
      <c r="A69" s="4" t="s">
        <v>1196</v>
      </c>
    </row>
    <row r="70" spans="1:3">
      <c r="A70" s="3" t="s">
        <v>250</v>
      </c>
    </row>
    <row r="71" spans="1:3">
      <c r="A71" s="4" t="s">
        <v>54</v>
      </c>
      <c r="B71" s="5" t="n">
        <v>14602</v>
      </c>
      <c r="C71" s="5" t="n">
        <v>13794</v>
      </c>
    </row>
    <row r="72" spans="1:3">
      <c r="A72" s="4" t="s">
        <v>55</v>
      </c>
      <c r="B72" s="5" t="n">
        <v>103446</v>
      </c>
      <c r="C72" s="5" t="n">
        <v>94518</v>
      </c>
    </row>
    <row r="73" spans="1:3">
      <c r="A73" s="4" t="s">
        <v>56</v>
      </c>
      <c r="B73" s="5" t="n">
        <v>7072</v>
      </c>
      <c r="C73" s="5" t="n">
        <v>2072</v>
      </c>
    </row>
    <row r="74" spans="1:3">
      <c r="A74" s="4" t="s">
        <v>250</v>
      </c>
      <c r="B74" s="5" t="n">
        <v>125120</v>
      </c>
      <c r="C74" s="5" t="n">
        <v>110384</v>
      </c>
    </row>
    <row r="75" spans="1:3">
      <c r="A75" s="3" t="s">
        <v>44</v>
      </c>
    </row>
    <row r="76" spans="1:3">
      <c r="A76" s="4" t="s">
        <v>61</v>
      </c>
      <c r="B76" s="5" t="n">
        <v>201839</v>
      </c>
      <c r="C76" s="5" t="n">
        <v>133947</v>
      </c>
    </row>
    <row r="77" spans="1:3">
      <c r="A77" s="4" t="s">
        <v>82</v>
      </c>
      <c r="B77" s="5" t="n">
        <v>18</v>
      </c>
    </row>
    <row r="78" spans="1:3">
      <c r="A78" s="4" t="s">
        <v>1197</v>
      </c>
    </row>
    <row r="79" spans="1:3">
      <c r="A79" s="3" t="s">
        <v>29</v>
      </c>
    </row>
    <row r="80" spans="1:3">
      <c r="A80" s="4" t="s">
        <v>31</v>
      </c>
      <c r="B80" s="5" t="n">
        <v>16197</v>
      </c>
      <c r="C80" s="5" t="n">
        <v>11910</v>
      </c>
    </row>
    <row r="81" spans="1:3">
      <c r="A81" s="3" t="s">
        <v>35</v>
      </c>
    </row>
    <row r="82" spans="1:3">
      <c r="A82" s="4" t="s">
        <v>34</v>
      </c>
      <c r="B82" s="5" t="n">
        <v>45367</v>
      </c>
      <c r="C82" s="5" t="n">
        <v>14771</v>
      </c>
    </row>
    <row r="83" spans="1:3">
      <c r="A83" s="4" t="s">
        <v>35</v>
      </c>
      <c r="B83" s="5" t="n">
        <v>45367</v>
      </c>
      <c r="C83" s="5" t="n">
        <v>14771</v>
      </c>
    </row>
    <row r="84" spans="1:3">
      <c r="A84" s="4" t="s">
        <v>36</v>
      </c>
      <c r="B84" s="5" t="n">
        <v>75490</v>
      </c>
      <c r="C84" s="5" t="n">
        <v>81999</v>
      </c>
    </row>
    <row r="85" spans="1:3">
      <c r="A85" s="3" t="s">
        <v>40</v>
      </c>
    </row>
    <row r="86" spans="1:3">
      <c r="A86" s="4" t="s">
        <v>38</v>
      </c>
      <c r="B86" s="5" t="n">
        <v>394051</v>
      </c>
      <c r="C86" s="5" t="n">
        <v>380782</v>
      </c>
    </row>
    <row r="87" spans="1:3">
      <c r="A87" s="4" t="s">
        <v>39</v>
      </c>
      <c r="B87" s="5" t="n">
        <v>168087</v>
      </c>
      <c r="C87" s="5" t="n">
        <v>153967</v>
      </c>
    </row>
    <row r="88" spans="1:3">
      <c r="A88" s="4" t="s">
        <v>42</v>
      </c>
      <c r="B88" s="5" t="n">
        <v>562138</v>
      </c>
      <c r="C88" s="5" t="n">
        <v>534749</v>
      </c>
    </row>
    <row r="89" spans="1:3">
      <c r="A89" s="3" t="s">
        <v>44</v>
      </c>
    </row>
    <row r="90" spans="1:3">
      <c r="A90" s="4" t="s">
        <v>248</v>
      </c>
      <c r="B90" s="5" t="n">
        <v>46205</v>
      </c>
      <c r="C90" s="5" t="n">
        <v>44598</v>
      </c>
    </row>
    <row r="91" spans="1:3">
      <c r="A91" s="4" t="s">
        <v>1198</v>
      </c>
    </row>
    <row r="92" spans="1:3">
      <c r="A92" s="3" t="s">
        <v>250</v>
      </c>
    </row>
    <row r="93" spans="1:3">
      <c r="A93" s="4" t="s">
        <v>54</v>
      </c>
      <c r="B93" s="5" t="n">
        <v>255115</v>
      </c>
      <c r="C93" s="5" t="n">
        <v>246147</v>
      </c>
    </row>
    <row r="94" spans="1:3">
      <c r="A94" s="4" t="s">
        <v>55</v>
      </c>
      <c r="B94" s="5" t="n">
        <v>431158</v>
      </c>
      <c r="C94" s="5" t="n">
        <v>412495</v>
      </c>
    </row>
    <row r="95" spans="1:3">
      <c r="A95" s="4" t="s">
        <v>56</v>
      </c>
      <c r="B95" s="5" t="n">
        <v>25462</v>
      </c>
      <c r="C95" s="5" t="n">
        <v>21708</v>
      </c>
    </row>
    <row r="96" spans="1:3">
      <c r="A96" s="4" t="s">
        <v>250</v>
      </c>
      <c r="B96" s="5" t="n">
        <v>711735</v>
      </c>
      <c r="C96" s="5" t="n">
        <v>680350</v>
      </c>
    </row>
    <row r="97" spans="1:3">
      <c r="A97" s="3" t="s">
        <v>44</v>
      </c>
    </row>
    <row r="98" spans="1:3">
      <c r="A98" s="4" t="s">
        <v>61</v>
      </c>
      <c r="B98" s="5" t="n">
        <v>4976</v>
      </c>
      <c r="C98" s="5" t="n">
        <v>9138</v>
      </c>
    </row>
    <row r="99" spans="1:3">
      <c r="A99" s="4" t="s">
        <v>82</v>
      </c>
      <c r="B99" s="5" t="n">
        <v>54880</v>
      </c>
      <c r="C99" s="5" t="n">
        <v>49426</v>
      </c>
    </row>
    <row r="100" spans="1:3">
      <c r="A100" s="4" t="s">
        <v>83</v>
      </c>
      <c r="B100" s="5" t="n">
        <v>9319</v>
      </c>
      <c r="C100" s="5" t="n">
        <v>9559</v>
      </c>
    </row>
    <row r="101" spans="1:3">
      <c r="A101" s="4" t="s">
        <v>1199</v>
      </c>
    </row>
    <row r="102" spans="1:3">
      <c r="A102" s="3" t="s">
        <v>44</v>
      </c>
    </row>
    <row r="103" spans="1:3">
      <c r="A103" s="4" t="s">
        <v>1162</v>
      </c>
      <c r="B103" s="5" t="n">
        <v>94039</v>
      </c>
      <c r="C103" s="5" t="n">
        <v>95023</v>
      </c>
    </row>
    <row r="104" spans="1:3">
      <c r="A104" s="3" t="s">
        <v>44</v>
      </c>
    </row>
    <row r="105" spans="1:3">
      <c r="A105" s="4" t="s">
        <v>1162</v>
      </c>
      <c r="B105" s="5" t="n">
        <v>90238</v>
      </c>
      <c r="C105" s="5" t="n">
        <v>92127</v>
      </c>
    </row>
    <row r="106" spans="1:3">
      <c r="A106" s="4" t="s">
        <v>1200</v>
      </c>
    </row>
    <row r="107" spans="1:3">
      <c r="A107" s="3" t="s">
        <v>35</v>
      </c>
    </row>
    <row r="108" spans="1:3">
      <c r="A108" s="4" t="s">
        <v>34</v>
      </c>
      <c r="C108" s="5" t="n">
        <v>75877</v>
      </c>
    </row>
    <row r="109" spans="1:3">
      <c r="A109" s="4" t="s">
        <v>35</v>
      </c>
      <c r="C109" s="5" t="n">
        <v>75877</v>
      </c>
    </row>
    <row r="110" spans="1:3">
      <c r="A110" s="4" t="s">
        <v>1201</v>
      </c>
    </row>
    <row r="111" spans="1:3">
      <c r="A111" s="3" t="s">
        <v>29</v>
      </c>
    </row>
    <row r="112" spans="1:3">
      <c r="A112" s="4" t="s">
        <v>31</v>
      </c>
      <c r="B112" s="5" t="n">
        <v>36471</v>
      </c>
      <c r="C112" s="5" t="n">
        <v>32662</v>
      </c>
    </row>
    <row r="113" spans="1:3">
      <c r="A113" s="3" t="s">
        <v>35</v>
      </c>
    </row>
    <row r="114" spans="1:3">
      <c r="A114" s="4" t="s">
        <v>33</v>
      </c>
      <c r="B114" s="5" t="n">
        <v>128258</v>
      </c>
      <c r="C114" s="5" t="n">
        <v>127657</v>
      </c>
    </row>
    <row r="115" spans="1:3">
      <c r="A115" s="4" t="s">
        <v>34</v>
      </c>
      <c r="B115" s="5" t="n">
        <v>94608</v>
      </c>
      <c r="C115" s="5" t="n">
        <v>90722</v>
      </c>
    </row>
    <row r="116" spans="1:3">
      <c r="A116" s="4" t="s">
        <v>35</v>
      </c>
      <c r="B116" s="5" t="n">
        <v>222866</v>
      </c>
      <c r="C116" s="5" t="n">
        <v>218379</v>
      </c>
    </row>
    <row r="117" spans="1:3">
      <c r="A117" s="4" t="s">
        <v>36</v>
      </c>
      <c r="B117" s="5" t="n">
        <v>294602</v>
      </c>
      <c r="C117" s="5" t="n">
        <v>220977</v>
      </c>
    </row>
    <row r="118" spans="1:3">
      <c r="A118" s="3" t="s">
        <v>40</v>
      </c>
    </row>
    <row r="119" spans="1:3">
      <c r="A119" s="4" t="s">
        <v>38</v>
      </c>
      <c r="B119" s="5" t="n">
        <v>397455</v>
      </c>
      <c r="C119" s="5" t="n">
        <v>383926</v>
      </c>
    </row>
    <row r="120" spans="1:3">
      <c r="A120" s="4" t="s">
        <v>39</v>
      </c>
      <c r="B120" s="5" t="n">
        <v>179363</v>
      </c>
      <c r="C120" s="5" t="n">
        <v>158691</v>
      </c>
    </row>
    <row r="121" spans="1:3">
      <c r="A121" s="4" t="s">
        <v>42</v>
      </c>
      <c r="B121" s="5" t="n">
        <v>576818</v>
      </c>
      <c r="C121" s="5" t="n">
        <v>542617</v>
      </c>
    </row>
    <row r="122" spans="1:3">
      <c r="A122" s="3" t="s">
        <v>44</v>
      </c>
    </row>
    <row r="123" spans="1:3">
      <c r="A123" s="4" t="s">
        <v>1162</v>
      </c>
      <c r="B123" s="5" t="n">
        <v>94039</v>
      </c>
      <c r="C123" s="5" t="n">
        <v>95023</v>
      </c>
    </row>
    <row r="124" spans="1:3">
      <c r="A124" s="4" t="s">
        <v>248</v>
      </c>
      <c r="B124" s="5" t="n">
        <v>47578</v>
      </c>
      <c r="C124" s="5" t="n">
        <v>45811</v>
      </c>
    </row>
    <row r="125" spans="1:3">
      <c r="A125" s="4" t="s">
        <v>1202</v>
      </c>
    </row>
    <row r="126" spans="1:3">
      <c r="A126" s="3" t="s">
        <v>29</v>
      </c>
    </row>
    <row r="127" spans="1:3">
      <c r="A127" s="4" t="s">
        <v>31</v>
      </c>
      <c r="B127" s="5" t="n">
        <v>16197</v>
      </c>
      <c r="C127" s="5" t="n">
        <v>11910</v>
      </c>
    </row>
    <row r="128" spans="1:3">
      <c r="A128" s="3" t="s">
        <v>35</v>
      </c>
    </row>
    <row r="129" spans="1:3">
      <c r="A129" s="4" t="s">
        <v>34</v>
      </c>
      <c r="B129" s="5" t="n">
        <v>46109</v>
      </c>
      <c r="C129" s="5" t="n">
        <v>14845</v>
      </c>
    </row>
    <row r="130" spans="1:3">
      <c r="A130" s="4" t="s">
        <v>35</v>
      </c>
      <c r="B130" s="5" t="n">
        <v>46109</v>
      </c>
      <c r="C130" s="5" t="n">
        <v>14845</v>
      </c>
    </row>
    <row r="131" spans="1:3">
      <c r="A131" s="4" t="s">
        <v>36</v>
      </c>
      <c r="B131" s="5" t="n">
        <v>75494</v>
      </c>
      <c r="C131" s="5" t="n">
        <v>81998</v>
      </c>
    </row>
    <row r="132" spans="1:3">
      <c r="A132" s="3" t="s">
        <v>40</v>
      </c>
    </row>
    <row r="133" spans="1:3">
      <c r="A133" s="4" t="s">
        <v>38</v>
      </c>
      <c r="B133" s="5" t="n">
        <v>397102</v>
      </c>
      <c r="C133" s="5" t="n">
        <v>383857</v>
      </c>
    </row>
    <row r="134" spans="1:3">
      <c r="A134" s="4" t="s">
        <v>39</v>
      </c>
      <c r="B134" s="5" t="n">
        <v>170236</v>
      </c>
      <c r="C134" s="5" t="n">
        <v>154525</v>
      </c>
    </row>
    <row r="135" spans="1:3">
      <c r="A135" s="4" t="s">
        <v>42</v>
      </c>
      <c r="B135" s="5" t="n">
        <v>567338</v>
      </c>
      <c r="C135" s="5" t="n">
        <v>538382</v>
      </c>
    </row>
    <row r="136" spans="1:3">
      <c r="A136" s="3" t="s">
        <v>44</v>
      </c>
    </row>
    <row r="137" spans="1:3">
      <c r="A137" s="4" t="s">
        <v>248</v>
      </c>
      <c r="B137" s="5" t="n">
        <v>46205</v>
      </c>
      <c r="C137" s="5" t="n">
        <v>44598</v>
      </c>
    </row>
    <row r="138" spans="1:3">
      <c r="A138" s="4" t="s">
        <v>1203</v>
      </c>
    </row>
    <row r="139" spans="1:3">
      <c r="A139" s="3" t="s">
        <v>29</v>
      </c>
    </row>
    <row r="140" spans="1:3">
      <c r="A140" s="4" t="s">
        <v>31</v>
      </c>
      <c r="B140" s="5" t="n">
        <v>36471</v>
      </c>
      <c r="C140" s="5" t="n">
        <v>32662</v>
      </c>
    </row>
    <row r="141" spans="1:3">
      <c r="A141" s="3" t="s">
        <v>35</v>
      </c>
    </row>
    <row r="142" spans="1:3">
      <c r="A142" s="4" t="s">
        <v>33</v>
      </c>
      <c r="B142" s="5" t="n">
        <v>128258</v>
      </c>
      <c r="C142" s="5" t="n">
        <v>127657</v>
      </c>
    </row>
    <row r="143" spans="1:3">
      <c r="A143" s="4" t="s">
        <v>34</v>
      </c>
      <c r="B143" s="5" t="n">
        <v>93866</v>
      </c>
      <c r="C143" s="5" t="n">
        <v>90648</v>
      </c>
    </row>
    <row r="144" spans="1:3">
      <c r="A144" s="4" t="s">
        <v>35</v>
      </c>
      <c r="B144" s="5" t="n">
        <v>222124</v>
      </c>
      <c r="C144" s="5" t="n">
        <v>218305</v>
      </c>
    </row>
    <row r="145" spans="1:3">
      <c r="A145" s="4" t="s">
        <v>36</v>
      </c>
      <c r="B145" s="5" t="n">
        <v>294598</v>
      </c>
      <c r="C145" s="5" t="n">
        <v>220978</v>
      </c>
    </row>
    <row r="146" spans="1:3">
      <c r="A146" s="3" t="s">
        <v>40</v>
      </c>
    </row>
    <row r="147" spans="1:3">
      <c r="A147" s="4" t="s">
        <v>38</v>
      </c>
      <c r="B147" s="5" t="n">
        <v>394404</v>
      </c>
      <c r="C147" s="5" t="n">
        <v>380851</v>
      </c>
    </row>
    <row r="148" spans="1:3">
      <c r="A148" s="4" t="s">
        <v>39</v>
      </c>
      <c r="B148" s="5" t="n">
        <v>177214</v>
      </c>
      <c r="C148" s="5" t="n">
        <v>158133</v>
      </c>
    </row>
    <row r="149" spans="1:3">
      <c r="A149" s="4" t="s">
        <v>42</v>
      </c>
      <c r="B149" s="5" t="n">
        <v>571618</v>
      </c>
      <c r="C149" s="5" t="n">
        <v>538984</v>
      </c>
    </row>
    <row r="150" spans="1:3">
      <c r="A150" s="3" t="s">
        <v>44</v>
      </c>
    </row>
    <row r="151" spans="1:3">
      <c r="A151" s="4" t="s">
        <v>1162</v>
      </c>
      <c r="B151" s="5" t="n">
        <v>94039</v>
      </c>
      <c r="C151" s="5" t="n">
        <v>95023</v>
      </c>
    </row>
    <row r="152" spans="1:3">
      <c r="A152" s="4" t="s">
        <v>248</v>
      </c>
      <c r="B152" s="5" t="n">
        <v>47578</v>
      </c>
      <c r="C152" s="5" t="n">
        <v>45811</v>
      </c>
    </row>
    <row r="153" spans="1:3">
      <c r="A153" s="4" t="s">
        <v>1204</v>
      </c>
    </row>
    <row r="154" spans="1:3">
      <c r="A154" s="3" t="s">
        <v>250</v>
      </c>
    </row>
    <row r="155" spans="1:3">
      <c r="A155" s="4" t="s">
        <v>54</v>
      </c>
      <c r="B155" s="5" t="n">
        <v>270154</v>
      </c>
      <c r="C155" s="5" t="n">
        <v>260213</v>
      </c>
    </row>
    <row r="156" spans="1:3">
      <c r="A156" s="4" t="s">
        <v>55</v>
      </c>
      <c r="B156" s="5" t="n">
        <v>534371</v>
      </c>
      <c r="C156" s="5" t="n">
        <v>505665</v>
      </c>
    </row>
    <row r="157" spans="1:3">
      <c r="A157" s="4" t="s">
        <v>56</v>
      </c>
      <c r="B157" s="5" t="n">
        <v>32521</v>
      </c>
      <c r="C157" s="5" t="n">
        <v>23757</v>
      </c>
    </row>
    <row r="158" spans="1:3">
      <c r="A158" s="4" t="s">
        <v>250</v>
      </c>
      <c r="B158" s="5" t="n">
        <v>837046</v>
      </c>
      <c r="C158" s="5" t="n">
        <v>789635</v>
      </c>
    </row>
    <row r="159" spans="1:3">
      <c r="A159" s="3" t="s">
        <v>44</v>
      </c>
    </row>
    <row r="160" spans="1:3">
      <c r="A160" s="4" t="s">
        <v>60</v>
      </c>
      <c r="B160" s="5" t="n">
        <v>32247</v>
      </c>
      <c r="C160" s="5" t="n">
        <v>30008</v>
      </c>
    </row>
    <row r="161" spans="1:3">
      <c r="A161" s="4" t="s">
        <v>61</v>
      </c>
      <c r="B161" s="5" t="n">
        <v>206814</v>
      </c>
      <c r="C161" s="5" t="n">
        <v>143084</v>
      </c>
    </row>
    <row r="162" spans="1:3">
      <c r="A162" s="4" t="s">
        <v>1162</v>
      </c>
      <c r="B162" s="5" t="n">
        <v>90238</v>
      </c>
      <c r="C162" s="5" t="n">
        <v>92127</v>
      </c>
    </row>
    <row r="163" spans="1:3">
      <c r="A163" s="4" t="s">
        <v>82</v>
      </c>
      <c r="B163" s="5" t="n">
        <v>53501</v>
      </c>
      <c r="C163" s="5" t="n">
        <v>48308</v>
      </c>
    </row>
    <row r="164" spans="1:3">
      <c r="A164" s="4" t="s">
        <v>83</v>
      </c>
      <c r="B164" s="5" t="n">
        <v>9131</v>
      </c>
      <c r="C164" s="5" t="n">
        <v>9265</v>
      </c>
    </row>
    <row r="165" spans="1:3">
      <c r="A165" s="4" t="s">
        <v>1205</v>
      </c>
    </row>
    <row r="166" spans="1:3">
      <c r="A166" s="3" t="s">
        <v>250</v>
      </c>
    </row>
    <row r="167" spans="1:3">
      <c r="A167" s="4" t="s">
        <v>54</v>
      </c>
      <c r="B167" s="5" t="n">
        <v>255402</v>
      </c>
      <c r="C167" s="5" t="n">
        <v>246235</v>
      </c>
    </row>
    <row r="168" spans="1:3">
      <c r="A168" s="4" t="s">
        <v>55</v>
      </c>
      <c r="B168" s="5" t="n">
        <v>430936</v>
      </c>
      <c r="C168" s="5" t="n">
        <v>411156</v>
      </c>
    </row>
    <row r="169" spans="1:3">
      <c r="A169" s="4" t="s">
        <v>56</v>
      </c>
      <c r="B169" s="5" t="n">
        <v>25449</v>
      </c>
      <c r="C169" s="5" t="n">
        <v>21685</v>
      </c>
    </row>
    <row r="170" spans="1:3">
      <c r="A170" s="4" t="s">
        <v>250</v>
      </c>
      <c r="B170" s="5" t="n">
        <v>711787</v>
      </c>
      <c r="C170" s="5" t="n">
        <v>679076</v>
      </c>
    </row>
    <row r="171" spans="1:3">
      <c r="A171" s="3" t="s">
        <v>44</v>
      </c>
    </row>
    <row r="172" spans="1:3">
      <c r="A172" s="4" t="s">
        <v>61</v>
      </c>
      <c r="B172" s="5" t="n">
        <v>4975</v>
      </c>
      <c r="C172" s="5" t="n">
        <v>9137</v>
      </c>
    </row>
    <row r="173" spans="1:3">
      <c r="A173" s="4" t="s">
        <v>82</v>
      </c>
      <c r="B173" s="5" t="n">
        <v>54917</v>
      </c>
      <c r="C173" s="5" t="n">
        <v>49440</v>
      </c>
    </row>
    <row r="174" spans="1:3">
      <c r="A174" s="4" t="s">
        <v>83</v>
      </c>
      <c r="B174" s="5" t="n">
        <v>9131</v>
      </c>
      <c r="C174" s="5" t="n">
        <v>9265</v>
      </c>
    </row>
    <row r="175" spans="1:3">
      <c r="A175" s="4" t="s">
        <v>1206</v>
      </c>
    </row>
    <row r="176" spans="1:3">
      <c r="A176" s="3" t="s">
        <v>250</v>
      </c>
    </row>
    <row r="177" spans="1:3">
      <c r="A177" s="4" t="s">
        <v>54</v>
      </c>
      <c r="B177" s="5" t="n">
        <v>269867</v>
      </c>
      <c r="C177" s="5" t="n">
        <v>260125</v>
      </c>
    </row>
    <row r="178" spans="1:3">
      <c r="A178" s="4" t="s">
        <v>55</v>
      </c>
      <c r="B178" s="5" t="n">
        <v>534593</v>
      </c>
      <c r="C178" s="5" t="n">
        <v>507004</v>
      </c>
    </row>
    <row r="179" spans="1:3">
      <c r="A179" s="4" t="s">
        <v>56</v>
      </c>
      <c r="B179" s="5" t="n">
        <v>32534</v>
      </c>
      <c r="C179" s="5" t="n">
        <v>23780</v>
      </c>
    </row>
    <row r="180" spans="1:3">
      <c r="A180" s="4" t="s">
        <v>250</v>
      </c>
      <c r="B180" s="5" t="n">
        <v>836994</v>
      </c>
      <c r="C180" s="5" t="n">
        <v>790909</v>
      </c>
    </row>
    <row r="181" spans="1:3">
      <c r="A181" s="3" t="s">
        <v>44</v>
      </c>
    </row>
    <row r="182" spans="1:3">
      <c r="A182" s="4" t="s">
        <v>60</v>
      </c>
      <c r="B182" s="5" t="n">
        <v>32247</v>
      </c>
      <c r="C182" s="5" t="n">
        <v>30008</v>
      </c>
    </row>
    <row r="183" spans="1:3">
      <c r="A183" s="4" t="s">
        <v>61</v>
      </c>
      <c r="B183" s="5" t="n">
        <v>206815</v>
      </c>
      <c r="C183" s="5" t="n">
        <v>143085</v>
      </c>
    </row>
    <row r="184" spans="1:3">
      <c r="A184" s="4" t="s">
        <v>1162</v>
      </c>
      <c r="B184" s="5" t="n">
        <v>90238</v>
      </c>
      <c r="C184" s="5" t="n">
        <v>92127</v>
      </c>
    </row>
    <row r="185" spans="1:3">
      <c r="A185" s="4" t="s">
        <v>82</v>
      </c>
      <c r="B185" s="5" t="n">
        <v>53464</v>
      </c>
      <c r="C185" s="5" t="n">
        <v>48294</v>
      </c>
    </row>
    <row r="186" spans="1:3">
      <c r="A186" s="4" t="s">
        <v>83</v>
      </c>
      <c r="B186" s="6" t="n">
        <v>9319</v>
      </c>
      <c r="C186" s="6" t="n">
        <v>95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07</v>
      </c>
      <c r="B1" s="2" t="s">
        <v>1</v>
      </c>
    </row>
    <row r="2" spans="1:3">
      <c r="B2" s="2" t="s">
        <v>26</v>
      </c>
      <c r="C2" s="2" t="s">
        <v>27</v>
      </c>
    </row>
    <row r="3" spans="1:3">
      <c r="A3" s="3" t="s">
        <v>1208</v>
      </c>
    </row>
    <row r="4" spans="1:3">
      <c r="A4" s="4" t="s">
        <v>1209</v>
      </c>
      <c r="B4" s="4" t="s">
        <v>1210</v>
      </c>
      <c r="C4" s="4" t="s">
        <v>1210</v>
      </c>
    </row>
    <row r="5" spans="1:3">
      <c r="A5" s="4" t="s">
        <v>1211</v>
      </c>
      <c r="B5" s="4" t="s">
        <v>1212</v>
      </c>
      <c r="C5" s="4" t="s">
        <v>1212</v>
      </c>
    </row>
    <row r="6" spans="1:3">
      <c r="A6" s="4" t="s">
        <v>1213</v>
      </c>
    </row>
    <row r="7" spans="1:3">
      <c r="A7" s="3" t="s">
        <v>1208</v>
      </c>
    </row>
    <row r="8" spans="1:3">
      <c r="A8" s="4" t="s">
        <v>1214</v>
      </c>
      <c r="B8" s="6" t="n">
        <v>217</v>
      </c>
    </row>
    <row r="9" spans="1:3">
      <c r="A9" s="4" t="s">
        <v>1215</v>
      </c>
    </row>
    <row r="10" spans="1:3">
      <c r="A10" s="3" t="s">
        <v>1208</v>
      </c>
    </row>
    <row r="11" spans="1:3">
      <c r="A11" s="4" t="s">
        <v>1216</v>
      </c>
      <c r="C11" s="6" t="n">
        <v>11</v>
      </c>
    </row>
    <row r="12" spans="1:3">
      <c r="A12" s="4" t="s">
        <v>1214</v>
      </c>
      <c r="B12" s="5" t="n">
        <v>231</v>
      </c>
      <c r="C12" s="5" t="n">
        <v>52</v>
      </c>
    </row>
    <row r="13" spans="1:3">
      <c r="A13" s="4" t="s">
        <v>1217</v>
      </c>
    </row>
    <row r="14" spans="1:3">
      <c r="A14" s="3" t="s">
        <v>1208</v>
      </c>
    </row>
    <row r="15" spans="1:3">
      <c r="A15" s="4" t="s">
        <v>1218</v>
      </c>
      <c r="B15" s="5" t="n">
        <v>5426</v>
      </c>
      <c r="C15" s="5" t="n">
        <v>5139</v>
      </c>
    </row>
    <row r="16" spans="1:3">
      <c r="A16" s="4" t="s">
        <v>1219</v>
      </c>
    </row>
    <row r="17" spans="1:3">
      <c r="A17" s="3" t="s">
        <v>1208</v>
      </c>
    </row>
    <row r="18" spans="1:3">
      <c r="A18" s="4" t="s">
        <v>1218</v>
      </c>
      <c r="B18" s="5" t="n">
        <v>11944</v>
      </c>
      <c r="C18" s="5" t="n">
        <v>11191</v>
      </c>
    </row>
    <row r="19" spans="1:3">
      <c r="A19" s="4" t="s">
        <v>1220</v>
      </c>
    </row>
    <row r="20" spans="1:3">
      <c r="A20" s="3" t="s">
        <v>1208</v>
      </c>
    </row>
    <row r="21" spans="1:3">
      <c r="A21" s="4" t="s">
        <v>1214</v>
      </c>
      <c r="B21" s="5" t="n">
        <v>27</v>
      </c>
    </row>
    <row r="22" spans="1:3">
      <c r="A22" s="4" t="s">
        <v>1221</v>
      </c>
    </row>
    <row r="23" spans="1:3">
      <c r="A23" s="3" t="s">
        <v>1208</v>
      </c>
    </row>
    <row r="24" spans="1:3">
      <c r="A24" s="4" t="s">
        <v>1216</v>
      </c>
      <c r="C24" s="5" t="n">
        <v>105</v>
      </c>
    </row>
    <row r="25" spans="1:3">
      <c r="A25" s="4" t="s">
        <v>1214</v>
      </c>
      <c r="B25" s="5" t="n">
        <v>934</v>
      </c>
      <c r="C25" s="5" t="n">
        <v>269</v>
      </c>
    </row>
    <row r="26" spans="1:3">
      <c r="A26" s="4" t="s">
        <v>1222</v>
      </c>
    </row>
    <row r="27" spans="1:3">
      <c r="A27" s="3" t="s">
        <v>1208</v>
      </c>
    </row>
    <row r="28" spans="1:3">
      <c r="A28" s="4" t="s">
        <v>1216</v>
      </c>
      <c r="B28" s="5" t="n">
        <v>431</v>
      </c>
      <c r="C28" s="5" t="n">
        <v>277</v>
      </c>
    </row>
    <row r="29" spans="1:3">
      <c r="A29" s="4" t="s">
        <v>1214</v>
      </c>
      <c r="B29" s="5" t="n">
        <v>803</v>
      </c>
      <c r="C29" s="5" t="n">
        <v>545</v>
      </c>
    </row>
    <row r="30" spans="1:3">
      <c r="A30" s="4" t="s">
        <v>1223</v>
      </c>
    </row>
    <row r="31" spans="1:3">
      <c r="A31" s="3" t="s">
        <v>1208</v>
      </c>
    </row>
    <row r="32" spans="1:3">
      <c r="A32" s="4" t="s">
        <v>1214</v>
      </c>
      <c r="C32" s="5" t="n">
        <v>188</v>
      </c>
    </row>
    <row r="33" spans="1:3">
      <c r="A33" s="4" t="s">
        <v>1224</v>
      </c>
    </row>
    <row r="34" spans="1:3">
      <c r="A34" s="3" t="s">
        <v>1208</v>
      </c>
    </row>
    <row r="35" spans="1:3">
      <c r="A35" s="4" t="s">
        <v>1214</v>
      </c>
      <c r="B35" s="5" t="n">
        <v>244</v>
      </c>
    </row>
    <row r="36" spans="1:3">
      <c r="A36" s="4" t="s">
        <v>1225</v>
      </c>
    </row>
    <row r="37" spans="1:3">
      <c r="A37" s="3" t="s">
        <v>1208</v>
      </c>
    </row>
    <row r="38" spans="1:3">
      <c r="A38" s="4" t="s">
        <v>1216</v>
      </c>
      <c r="C38" s="5" t="n">
        <v>94</v>
      </c>
    </row>
    <row r="39" spans="1:3">
      <c r="A39" s="4" t="s">
        <v>1214</v>
      </c>
      <c r="B39" s="5" t="n">
        <v>703</v>
      </c>
      <c r="C39" s="5" t="n">
        <v>321</v>
      </c>
    </row>
    <row r="40" spans="1:3">
      <c r="A40" s="4" t="s">
        <v>1226</v>
      </c>
    </row>
    <row r="41" spans="1:3">
      <c r="A41" s="3" t="s">
        <v>1208</v>
      </c>
    </row>
    <row r="42" spans="1:3">
      <c r="A42" s="4" t="s">
        <v>1216</v>
      </c>
      <c r="B42" s="5" t="n">
        <v>206</v>
      </c>
    </row>
    <row r="43" spans="1:3">
      <c r="A43" s="4" t="s">
        <v>1227</v>
      </c>
    </row>
    <row r="44" spans="1:3">
      <c r="A44" s="3" t="s">
        <v>1208</v>
      </c>
    </row>
    <row r="45" spans="1:3">
      <c r="A45" s="4" t="s">
        <v>1228</v>
      </c>
      <c r="B45" s="5" t="n">
        <v>87</v>
      </c>
    </row>
    <row r="46" spans="1:3">
      <c r="A46" s="4" t="s">
        <v>1229</v>
      </c>
      <c r="B46" s="5" t="n">
        <v>90</v>
      </c>
    </row>
    <row r="47" spans="1:3">
      <c r="A47" s="4" t="s">
        <v>1230</v>
      </c>
      <c r="B47" s="5" t="n">
        <v>24</v>
      </c>
    </row>
    <row r="48" spans="1:3">
      <c r="A48" s="4" t="s">
        <v>1231</v>
      </c>
      <c r="B48" s="5" t="n">
        <v>26</v>
      </c>
    </row>
    <row r="49" spans="1:3">
      <c r="A49" s="4" t="s">
        <v>1232</v>
      </c>
      <c r="B49" s="5" t="n">
        <v>65</v>
      </c>
    </row>
    <row r="50" spans="1:3">
      <c r="A50" s="4" t="s">
        <v>1233</v>
      </c>
      <c r="B50" s="5" t="n">
        <v>59</v>
      </c>
    </row>
    <row r="51" spans="1:3">
      <c r="A51" s="4" t="s">
        <v>1234</v>
      </c>
    </row>
    <row r="52" spans="1:3">
      <c r="A52" s="3" t="s">
        <v>1208</v>
      </c>
    </row>
    <row r="53" spans="1:3">
      <c r="A53" s="4" t="s">
        <v>1235</v>
      </c>
      <c r="B53" s="5" t="n">
        <v>809</v>
      </c>
      <c r="C53" s="5" t="n">
        <v>1472</v>
      </c>
    </row>
    <row r="54" spans="1:3">
      <c r="A54" s="4" t="s">
        <v>1236</v>
      </c>
      <c r="B54" s="6" t="n">
        <v>96</v>
      </c>
      <c r="C54" s="5" t="n">
        <v>80</v>
      </c>
    </row>
    <row r="55" spans="1:3">
      <c r="A55" s="4" t="s">
        <v>1237</v>
      </c>
    </row>
    <row r="56" spans="1:3">
      <c r="A56" s="3" t="s">
        <v>1208</v>
      </c>
    </row>
    <row r="57" spans="1:3">
      <c r="A57" s="4" t="s">
        <v>1238</v>
      </c>
      <c r="B57" s="4" t="s">
        <v>1239</v>
      </c>
    </row>
    <row r="58" spans="1:3">
      <c r="A58" s="4" t="s">
        <v>1240</v>
      </c>
    </row>
    <row r="59" spans="1:3">
      <c r="A59" s="3" t="s">
        <v>1208</v>
      </c>
    </row>
    <row r="60" spans="1:3">
      <c r="A60" s="4" t="s">
        <v>1241</v>
      </c>
      <c r="B60" s="4" t="s">
        <v>1242</v>
      </c>
    </row>
    <row r="61" spans="1:3">
      <c r="A61" s="4" t="s">
        <v>1243</v>
      </c>
      <c r="B61" s="4" t="s">
        <v>1244</v>
      </c>
    </row>
    <row r="62" spans="1:3">
      <c r="A62" s="4" t="s">
        <v>1245</v>
      </c>
    </row>
    <row r="63" spans="1:3">
      <c r="A63" s="3" t="s">
        <v>1208</v>
      </c>
    </row>
    <row r="64" spans="1:3">
      <c r="A64" s="4" t="s">
        <v>1241</v>
      </c>
      <c r="B64" s="4" t="s">
        <v>1246</v>
      </c>
    </row>
    <row r="65" spans="1:3">
      <c r="A65" s="4" t="s">
        <v>1243</v>
      </c>
      <c r="B65" s="4" t="s">
        <v>1247</v>
      </c>
    </row>
    <row r="66" spans="1:3">
      <c r="A66" s="4" t="s">
        <v>1248</v>
      </c>
    </row>
    <row r="67" spans="1:3">
      <c r="A67" s="3" t="s">
        <v>1208</v>
      </c>
    </row>
    <row r="68" spans="1:3">
      <c r="A68" s="4" t="s">
        <v>1235</v>
      </c>
      <c r="B68" s="6" t="n">
        <v>529</v>
      </c>
      <c r="C68" s="5" t="n">
        <v>1143</v>
      </c>
    </row>
    <row r="69" spans="1:3">
      <c r="A69" s="4" t="s">
        <v>1236</v>
      </c>
      <c r="B69" s="5" t="n">
        <v>65</v>
      </c>
      <c r="C69" s="6" t="n">
        <v>339</v>
      </c>
    </row>
    <row r="70" spans="1:3">
      <c r="A70" s="4" t="s">
        <v>1249</v>
      </c>
    </row>
    <row r="71" spans="1:3">
      <c r="A71" s="3" t="s">
        <v>1208</v>
      </c>
    </row>
    <row r="72" spans="1:3">
      <c r="A72" s="4" t="s">
        <v>1216</v>
      </c>
      <c r="B72" s="5" t="n">
        <v>125</v>
      </c>
    </row>
    <row r="73" spans="1:3">
      <c r="A73" s="4" t="s">
        <v>1250</v>
      </c>
    </row>
    <row r="74" spans="1:3">
      <c r="A74" s="3" t="s">
        <v>1208</v>
      </c>
    </row>
    <row r="75" spans="1:3">
      <c r="A75" s="4" t="s">
        <v>1229</v>
      </c>
      <c r="B75" s="5" t="n">
        <v>-1</v>
      </c>
    </row>
    <row r="76" spans="1:3">
      <c r="A76" s="4" t="s">
        <v>1251</v>
      </c>
    </row>
    <row r="77" spans="1:3">
      <c r="A77" s="3" t="s">
        <v>1208</v>
      </c>
    </row>
    <row r="78" spans="1:3">
      <c r="A78" s="4" t="s">
        <v>1228</v>
      </c>
      <c r="B78" s="5" t="n">
        <v>12</v>
      </c>
    </row>
    <row r="79" spans="1:3">
      <c r="A79" s="4" t="s">
        <v>1229</v>
      </c>
      <c r="B79" s="6"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6</v>
      </c>
    </row>
    <row r="3" spans="1:2">
      <c r="A3" s="3" t="s">
        <v>225</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6</v>
      </c>
      <c r="C2" s="2" t="s">
        <v>27</v>
      </c>
    </row>
    <row r="3" spans="1:3">
      <c r="A3" s="3" t="s">
        <v>1253</v>
      </c>
    </row>
    <row r="4" spans="1:3">
      <c r="A4" s="4" t="s">
        <v>1254</v>
      </c>
      <c r="B4" s="6" t="n">
        <v>327224</v>
      </c>
      <c r="C4" s="6" t="n">
        <v>243204</v>
      </c>
    </row>
    <row r="5" spans="1:3">
      <c r="A5" s="4" t="s">
        <v>1255</v>
      </c>
      <c r="B5" s="5" t="n">
        <v>326977</v>
      </c>
      <c r="C5" s="5" t="n">
        <v>244331</v>
      </c>
    </row>
    <row r="6" spans="1:3">
      <c r="A6" s="4" t="s">
        <v>1256</v>
      </c>
      <c r="B6" s="5" t="n">
        <v>-247</v>
      </c>
      <c r="C6" s="5" t="n">
        <v>1127</v>
      </c>
    </row>
    <row r="7" spans="1:3">
      <c r="A7" s="4" t="s">
        <v>1257</v>
      </c>
      <c r="B7" s="5" t="n">
        <v>-175</v>
      </c>
      <c r="C7" s="5" t="n">
        <v>432</v>
      </c>
    </row>
    <row r="8" spans="1:3">
      <c r="A8" s="4" t="s">
        <v>1258</v>
      </c>
      <c r="B8" s="5" t="n">
        <v>304</v>
      </c>
      <c r="C8" s="5" t="n">
        <v>482</v>
      </c>
    </row>
    <row r="9" spans="1:3">
      <c r="A9" s="4" t="s">
        <v>1259</v>
      </c>
    </row>
    <row r="10" spans="1:3">
      <c r="A10" s="3" t="s">
        <v>1253</v>
      </c>
    </row>
    <row r="11" spans="1:3">
      <c r="A11" s="4" t="s">
        <v>1254</v>
      </c>
      <c r="B11" s="5" t="n">
        <v>14726</v>
      </c>
      <c r="C11" s="5" t="n">
        <v>13633</v>
      </c>
    </row>
    <row r="12" spans="1:3">
      <c r="A12" s="4" t="s">
        <v>1255</v>
      </c>
      <c r="B12" s="5" t="n">
        <v>14602</v>
      </c>
      <c r="C12" s="5" t="n">
        <v>13794</v>
      </c>
    </row>
    <row r="13" spans="1:3">
      <c r="A13" s="4" t="s">
        <v>1256</v>
      </c>
      <c r="B13" s="5" t="n">
        <v>-124</v>
      </c>
      <c r="C13" s="5" t="n">
        <v>161</v>
      </c>
    </row>
    <row r="14" spans="1:3">
      <c r="A14" s="4" t="s">
        <v>1257</v>
      </c>
      <c r="B14" s="5" t="n">
        <v>-41</v>
      </c>
      <c r="C14" s="5" t="n">
        <v>34</v>
      </c>
    </row>
    <row r="15" spans="1:3">
      <c r="A15" s="4" t="s">
        <v>1258</v>
      </c>
      <c r="B15" s="5" t="n">
        <v>19</v>
      </c>
      <c r="C15" s="5" t="n">
        <v>59</v>
      </c>
    </row>
    <row r="16" spans="1:3">
      <c r="A16" s="4" t="s">
        <v>1260</v>
      </c>
    </row>
    <row r="17" spans="1:3">
      <c r="A17" s="3" t="s">
        <v>1253</v>
      </c>
    </row>
    <row r="18" spans="1:3">
      <c r="A18" s="4" t="s">
        <v>1254</v>
      </c>
      <c r="B18" s="5" t="n">
        <v>103489</v>
      </c>
      <c r="C18" s="5" t="n">
        <v>93532</v>
      </c>
    </row>
    <row r="19" spans="1:3">
      <c r="A19" s="4" t="s">
        <v>1255</v>
      </c>
      <c r="B19" s="5" t="n">
        <v>103446</v>
      </c>
      <c r="C19" s="5" t="n">
        <v>94518</v>
      </c>
    </row>
    <row r="20" spans="1:3">
      <c r="A20" s="4" t="s">
        <v>1256</v>
      </c>
      <c r="B20" s="5" t="n">
        <v>-43</v>
      </c>
      <c r="C20" s="5" t="n">
        <v>986</v>
      </c>
    </row>
    <row r="21" spans="1:3">
      <c r="A21" s="4" t="s">
        <v>1257</v>
      </c>
      <c r="B21" s="5" t="n">
        <v>-134</v>
      </c>
      <c r="C21" s="5" t="n">
        <v>398</v>
      </c>
    </row>
    <row r="22" spans="1:3">
      <c r="A22" s="4" t="s">
        <v>1258</v>
      </c>
      <c r="B22" s="5" t="n">
        <v>285</v>
      </c>
      <c r="C22" s="5" t="n">
        <v>423</v>
      </c>
    </row>
    <row r="23" spans="1:3">
      <c r="A23" s="4" t="s">
        <v>1261</v>
      </c>
    </row>
    <row r="24" spans="1:3">
      <c r="A24" s="3" t="s">
        <v>1253</v>
      </c>
    </row>
    <row r="25" spans="1:3">
      <c r="A25" s="4" t="s">
        <v>1254</v>
      </c>
      <c r="B25" s="5" t="n">
        <v>7067</v>
      </c>
      <c r="C25" s="5" t="n">
        <v>2072</v>
      </c>
    </row>
    <row r="26" spans="1:3">
      <c r="A26" s="4" t="s">
        <v>1255</v>
      </c>
      <c r="B26" s="5" t="n">
        <v>7072</v>
      </c>
      <c r="C26" s="5" t="n">
        <v>2072</v>
      </c>
    </row>
    <row r="27" spans="1:3">
      <c r="A27" s="4" t="s">
        <v>1256</v>
      </c>
      <c r="B27" s="5" t="n">
        <v>5</v>
      </c>
    </row>
    <row r="28" spans="1:3">
      <c r="A28" s="4" t="s">
        <v>1262</v>
      </c>
    </row>
    <row r="29" spans="1:3">
      <c r="A29" s="3" t="s">
        <v>1253</v>
      </c>
    </row>
    <row r="30" spans="1:3">
      <c r="A30" s="4" t="s">
        <v>1254</v>
      </c>
      <c r="B30" s="5" t="n">
        <v>125282</v>
      </c>
      <c r="C30" s="5" t="n">
        <v>109237</v>
      </c>
    </row>
    <row r="31" spans="1:3">
      <c r="A31" s="4" t="s">
        <v>1255</v>
      </c>
      <c r="B31" s="5" t="n">
        <v>125120</v>
      </c>
      <c r="C31" s="5" t="n">
        <v>110384</v>
      </c>
    </row>
    <row r="32" spans="1:3">
      <c r="A32" s="4" t="s">
        <v>1256</v>
      </c>
      <c r="B32" s="5" t="n">
        <v>-162</v>
      </c>
      <c r="C32" s="5" t="n">
        <v>1147</v>
      </c>
    </row>
    <row r="33" spans="1:3">
      <c r="A33" s="4" t="s">
        <v>1257</v>
      </c>
      <c r="B33" s="5" t="n">
        <v>-175</v>
      </c>
      <c r="C33" s="5" t="n">
        <v>432</v>
      </c>
    </row>
    <row r="34" spans="1:3">
      <c r="A34" s="4" t="s">
        <v>1258</v>
      </c>
      <c r="B34" s="5" t="n">
        <v>304</v>
      </c>
      <c r="C34" s="5" t="n">
        <v>482</v>
      </c>
    </row>
    <row r="35" spans="1:3">
      <c r="A35" s="4" t="s">
        <v>1263</v>
      </c>
    </row>
    <row r="36" spans="1:3">
      <c r="A36" s="3" t="s">
        <v>1253</v>
      </c>
    </row>
    <row r="37" spans="1:3">
      <c r="A37" s="4" t="s">
        <v>1254</v>
      </c>
      <c r="B37" s="5" t="n">
        <v>201924</v>
      </c>
      <c r="C37" s="5" t="n">
        <v>133967</v>
      </c>
    </row>
    <row r="38" spans="1:3">
      <c r="A38" s="4" t="s">
        <v>1255</v>
      </c>
      <c r="B38" s="5" t="n">
        <v>201839</v>
      </c>
      <c r="C38" s="5" t="n">
        <v>133947</v>
      </c>
    </row>
    <row r="39" spans="1:3">
      <c r="A39" s="4" t="s">
        <v>1256</v>
      </c>
      <c r="B39" s="5" t="n">
        <v>-85</v>
      </c>
      <c r="C39" s="6" t="n">
        <v>-20</v>
      </c>
    </row>
    <row r="40" spans="1:3">
      <c r="A40" s="4" t="s">
        <v>1264</v>
      </c>
    </row>
    <row r="41" spans="1:3">
      <c r="A41" s="3" t="s">
        <v>1253</v>
      </c>
    </row>
    <row r="42" spans="1:3">
      <c r="A42" s="4" t="s">
        <v>1254</v>
      </c>
      <c r="B42" s="5" t="n">
        <v>18</v>
      </c>
    </row>
    <row r="43" spans="1:3">
      <c r="A43" s="4" t="s">
        <v>1255</v>
      </c>
      <c r="B43" s="6" t="n">
        <v>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6</v>
      </c>
      <c r="C2" s="2" t="s">
        <v>27</v>
      </c>
    </row>
    <row r="3" spans="1:3">
      <c r="A3" s="3" t="s">
        <v>1253</v>
      </c>
    </row>
    <row r="4" spans="1:3">
      <c r="A4" s="4" t="s">
        <v>1266</v>
      </c>
      <c r="B4" s="6" t="n">
        <v>-175</v>
      </c>
      <c r="C4" s="6" t="n">
        <v>432</v>
      </c>
    </row>
    <row r="5" spans="1:3">
      <c r="A5" s="4" t="s">
        <v>1196</v>
      </c>
    </row>
    <row r="6" spans="1:3">
      <c r="A6" s="3" t="s">
        <v>1253</v>
      </c>
    </row>
    <row r="7" spans="1:3">
      <c r="A7" s="4" t="s">
        <v>1266</v>
      </c>
      <c r="B7" s="6" t="n">
        <v>-7</v>
      </c>
      <c r="C7" s="6" t="n">
        <v>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6</v>
      </c>
      <c r="C2" s="2" t="s">
        <v>27</v>
      </c>
    </row>
    <row r="3" spans="1:3">
      <c r="A3" s="3" t="s">
        <v>1119</v>
      </c>
    </row>
    <row r="4" spans="1:3">
      <c r="A4" s="4" t="s">
        <v>1268</v>
      </c>
      <c r="B4" s="6" t="n">
        <v>1563</v>
      </c>
      <c r="C4" s="6" t="n">
        <v>1044</v>
      </c>
    </row>
    <row r="5" spans="1:3">
      <c r="A5" s="4" t="s">
        <v>1269</v>
      </c>
    </row>
    <row r="6" spans="1:3">
      <c r="A6" s="3" t="s">
        <v>1119</v>
      </c>
    </row>
    <row r="7" spans="1:3">
      <c r="A7" s="4" t="s">
        <v>1268</v>
      </c>
      <c r="B7" s="5" t="n">
        <v>1296</v>
      </c>
      <c r="C7" s="5" t="n">
        <v>662</v>
      </c>
    </row>
    <row r="8" spans="1:3">
      <c r="A8" s="4" t="s">
        <v>1270</v>
      </c>
    </row>
    <row r="9" spans="1:3">
      <c r="A9" s="3" t="s">
        <v>1119</v>
      </c>
    </row>
    <row r="10" spans="1:3">
      <c r="A10" s="4" t="s">
        <v>1268</v>
      </c>
      <c r="B10" s="5" t="n">
        <v>-164</v>
      </c>
      <c r="C10" s="5" t="n">
        <v>-54</v>
      </c>
    </row>
    <row r="11" spans="1:3">
      <c r="A11" s="4" t="s">
        <v>1271</v>
      </c>
    </row>
    <row r="12" spans="1:3">
      <c r="A12" s="3" t="s">
        <v>1119</v>
      </c>
    </row>
    <row r="13" spans="1:3">
      <c r="A13" s="4" t="s">
        <v>1268</v>
      </c>
      <c r="B13" s="5" t="n">
        <v>431</v>
      </c>
      <c r="C13" s="5" t="n">
        <v>436</v>
      </c>
    </row>
    <row r="14" spans="1:3">
      <c r="A14" s="4" t="s">
        <v>1272</v>
      </c>
    </row>
    <row r="15" spans="1:3">
      <c r="A15" s="3" t="s">
        <v>1119</v>
      </c>
    </row>
    <row r="16" spans="1:3">
      <c r="A16" s="4" t="s">
        <v>1268</v>
      </c>
      <c r="B16" s="5" t="n">
        <v>-265</v>
      </c>
      <c r="C16" s="5" t="n">
        <v>1112</v>
      </c>
    </row>
    <row r="17" spans="1:3">
      <c r="A17" s="4" t="s">
        <v>1273</v>
      </c>
    </row>
    <row r="18" spans="1:3">
      <c r="A18" s="3" t="s">
        <v>1119</v>
      </c>
    </row>
    <row r="19" spans="1:3">
      <c r="A19" s="4" t="s">
        <v>1268</v>
      </c>
      <c r="B19" s="6" t="n">
        <v>1828</v>
      </c>
      <c r="C19" s="6" t="n">
        <v>-6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6</v>
      </c>
      <c r="C2" s="2" t="s">
        <v>27</v>
      </c>
    </row>
    <row r="3" spans="1:3">
      <c r="A3" s="3" t="s">
        <v>1119</v>
      </c>
    </row>
    <row r="4" spans="1:3">
      <c r="A4" s="4" t="s">
        <v>1275</v>
      </c>
      <c r="B4" s="6" t="n">
        <v>1832</v>
      </c>
      <c r="C4" s="6" t="n">
        <v>-645</v>
      </c>
    </row>
    <row r="5" spans="1:3">
      <c r="A5" s="4" t="s">
        <v>1276</v>
      </c>
    </row>
    <row r="6" spans="1:3">
      <c r="A6" s="3" t="s">
        <v>1119</v>
      </c>
    </row>
    <row r="7" spans="1:3">
      <c r="A7" s="4" t="s">
        <v>1266</v>
      </c>
      <c r="B7" s="6" t="n">
        <v>-400</v>
      </c>
      <c r="C7" s="6" t="n">
        <v>-14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6</v>
      </c>
      <c r="C2" s="2" t="s">
        <v>27</v>
      </c>
    </row>
    <row r="3" spans="1:3">
      <c r="A3" s="3" t="s">
        <v>1119</v>
      </c>
    </row>
    <row r="4" spans="1:3">
      <c r="A4" s="4" t="s">
        <v>80</v>
      </c>
      <c r="B4" s="6" t="n">
        <v>33021</v>
      </c>
      <c r="C4" s="6" t="n">
        <v>26904</v>
      </c>
    </row>
    <row r="5" spans="1:3">
      <c r="A5" s="4" t="s">
        <v>81</v>
      </c>
      <c r="B5" s="5" t="n">
        <v>14830</v>
      </c>
      <c r="C5" s="5" t="n">
        <v>9764</v>
      </c>
    </row>
    <row r="6" spans="1:3">
      <c r="A6" s="4" t="s">
        <v>84</v>
      </c>
      <c r="B6" s="5" t="n">
        <v>18191</v>
      </c>
      <c r="C6" s="5" t="n">
        <v>17140</v>
      </c>
    </row>
    <row r="7" spans="1:3">
      <c r="A7" s="4" t="s">
        <v>1278</v>
      </c>
    </row>
    <row r="8" spans="1:3">
      <c r="A8" s="3" t="s">
        <v>1119</v>
      </c>
    </row>
    <row r="9" spans="1:3">
      <c r="A9" s="4" t="s">
        <v>80</v>
      </c>
      <c r="B9" s="5" t="n">
        <v>7811</v>
      </c>
      <c r="C9" s="5" t="n">
        <v>6043</v>
      </c>
    </row>
    <row r="10" spans="1:3">
      <c r="A10" s="4" t="s">
        <v>1279</v>
      </c>
    </row>
    <row r="11" spans="1:3">
      <c r="A11" s="3" t="s">
        <v>1119</v>
      </c>
    </row>
    <row r="12" spans="1:3">
      <c r="A12" s="4" t="s">
        <v>80</v>
      </c>
      <c r="B12" s="5" t="n">
        <v>802</v>
      </c>
    </row>
    <row r="13" spans="1:3">
      <c r="A13" s="4" t="s">
        <v>1280</v>
      </c>
    </row>
    <row r="14" spans="1:3">
      <c r="A14" s="3" t="s">
        <v>1119</v>
      </c>
    </row>
    <row r="15" spans="1:3">
      <c r="A15" s="4" t="s">
        <v>80</v>
      </c>
      <c r="B15" s="5" t="n">
        <v>24408</v>
      </c>
    </row>
    <row r="16" spans="1:3">
      <c r="A16" s="4" t="s">
        <v>1281</v>
      </c>
    </row>
    <row r="17" spans="1:3">
      <c r="A17" s="3" t="s">
        <v>1119</v>
      </c>
    </row>
    <row r="18" spans="1:3">
      <c r="A18" s="4" t="s">
        <v>80</v>
      </c>
      <c r="C18" s="5" t="n">
        <v>20861</v>
      </c>
    </row>
    <row r="19" spans="1:3">
      <c r="A19" s="4" t="s">
        <v>1282</v>
      </c>
    </row>
    <row r="20" spans="1:3">
      <c r="A20" s="3" t="s">
        <v>1119</v>
      </c>
    </row>
    <row r="21" spans="1:3">
      <c r="A21" s="4" t="s">
        <v>81</v>
      </c>
      <c r="B21" s="5" t="n">
        <v>6964</v>
      </c>
      <c r="C21" s="5" t="n">
        <v>3934</v>
      </c>
    </row>
    <row r="22" spans="1:3">
      <c r="A22" s="4" t="s">
        <v>1283</v>
      </c>
    </row>
    <row r="23" spans="1:3">
      <c r="A23" s="3" t="s">
        <v>1119</v>
      </c>
    </row>
    <row r="24" spans="1:3">
      <c r="A24" s="4" t="s">
        <v>81</v>
      </c>
      <c r="B24" s="6" t="n">
        <v>7866</v>
      </c>
    </row>
    <row r="25" spans="1:3">
      <c r="A25" s="4" t="s">
        <v>1284</v>
      </c>
    </row>
    <row r="26" spans="1:3">
      <c r="A26" s="3" t="s">
        <v>1119</v>
      </c>
    </row>
    <row r="27" spans="1:3">
      <c r="A27" s="4" t="s">
        <v>81</v>
      </c>
      <c r="C27" s="6" t="n">
        <v>58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6</v>
      </c>
      <c r="C2" s="2" t="s">
        <v>27</v>
      </c>
    </row>
    <row r="3" spans="1:3">
      <c r="A3" s="3" t="s">
        <v>1119</v>
      </c>
    </row>
    <row r="4" spans="1:3">
      <c r="A4" s="4" t="s">
        <v>1286</v>
      </c>
      <c r="B4" s="6" t="n">
        <v>4279</v>
      </c>
      <c r="C4" s="6" t="n">
        <v>4566</v>
      </c>
    </row>
    <row r="5" spans="1:3">
      <c r="A5" s="4" t="s">
        <v>1287</v>
      </c>
      <c r="B5" s="5" t="n">
        <v>1561</v>
      </c>
      <c r="C5" s="5" t="n">
        <v>1357</v>
      </c>
    </row>
    <row r="6" spans="1:3">
      <c r="A6" s="4" t="s">
        <v>1288</v>
      </c>
    </row>
    <row r="7" spans="1:3">
      <c r="A7" s="3" t="s">
        <v>1119</v>
      </c>
    </row>
    <row r="8" spans="1:3">
      <c r="A8" s="4" t="s">
        <v>1286</v>
      </c>
      <c r="B8" s="5" t="n">
        <v>479</v>
      </c>
      <c r="C8" s="5" t="n">
        <v>459</v>
      </c>
    </row>
    <row r="9" spans="1:3">
      <c r="A9" s="4" t="s">
        <v>1289</v>
      </c>
    </row>
    <row r="10" spans="1:3">
      <c r="A10" s="3" t="s">
        <v>1119</v>
      </c>
    </row>
    <row r="11" spans="1:3">
      <c r="A11" s="4" t="s">
        <v>1286</v>
      </c>
      <c r="B11" s="6" t="n">
        <v>4</v>
      </c>
      <c r="C11" s="6" t="n">
        <v>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6</v>
      </c>
      <c r="C1" s="2" t="s">
        <v>27</v>
      </c>
    </row>
    <row r="2" spans="1:3">
      <c r="A2" s="3" t="s">
        <v>1291</v>
      </c>
    </row>
    <row r="3" spans="1:3">
      <c r="A3" s="4" t="s">
        <v>31</v>
      </c>
      <c r="B3" s="6" t="n">
        <v>36471</v>
      </c>
      <c r="C3" s="6" t="n">
        <v>32662</v>
      </c>
    </row>
    <row r="4" spans="1:3">
      <c r="A4" s="3" t="s">
        <v>33</v>
      </c>
    </row>
    <row r="5" spans="1:3">
      <c r="A5" s="4" t="s">
        <v>190</v>
      </c>
      <c r="B5" s="5" t="n">
        <v>128258</v>
      </c>
      <c r="C5" s="5" t="n">
        <v>127657</v>
      </c>
    </row>
    <row r="6" spans="1:3">
      <c r="A6" s="4" t="s">
        <v>1292</v>
      </c>
      <c r="B6" s="5" t="n">
        <v>94608</v>
      </c>
      <c r="C6" s="5" t="n">
        <v>90722</v>
      </c>
    </row>
    <row r="7" spans="1:3">
      <c r="A7" s="4" t="s">
        <v>36</v>
      </c>
      <c r="B7" s="5" t="n">
        <v>294602</v>
      </c>
      <c r="C7" s="5" t="n">
        <v>220977</v>
      </c>
    </row>
    <row r="8" spans="1:3">
      <c r="A8" s="4" t="s">
        <v>40</v>
      </c>
      <c r="B8" s="5" t="n">
        <v>576818</v>
      </c>
      <c r="C8" s="5" t="n">
        <v>542617</v>
      </c>
    </row>
    <row r="9" spans="1:3">
      <c r="A9" s="3" t="s">
        <v>1162</v>
      </c>
    </row>
    <row r="10" spans="1:3">
      <c r="A10" s="4" t="s">
        <v>1293</v>
      </c>
      <c r="B10" s="5" t="n">
        <v>-22016</v>
      </c>
      <c r="C10" s="5" t="n">
        <v>-89347</v>
      </c>
    </row>
    <row r="11" spans="1:3">
      <c r="A11" s="4" t="s">
        <v>1162</v>
      </c>
      <c r="B11" s="5" t="n">
        <v>94039</v>
      </c>
      <c r="C11" s="5" t="n">
        <v>95023</v>
      </c>
    </row>
    <row r="12" spans="1:3">
      <c r="A12" s="3" t="s">
        <v>250</v>
      </c>
    </row>
    <row r="13" spans="1:3">
      <c r="A13" s="4" t="s">
        <v>54</v>
      </c>
      <c r="B13" s="5" t="n">
        <v>270154</v>
      </c>
      <c r="C13" s="5" t="n">
        <v>260213</v>
      </c>
    </row>
    <row r="14" spans="1:3">
      <c r="A14" s="4" t="s">
        <v>55</v>
      </c>
      <c r="B14" s="5" t="n">
        <v>534371</v>
      </c>
      <c r="C14" s="5" t="n">
        <v>505665</v>
      </c>
    </row>
    <row r="15" spans="1:3">
      <c r="A15" s="4" t="s">
        <v>56</v>
      </c>
      <c r="B15" s="5" t="n">
        <v>32521</v>
      </c>
      <c r="C15" s="5" t="n">
        <v>23757</v>
      </c>
    </row>
    <row r="16" spans="1:3">
      <c r="A16" s="3" t="s">
        <v>44</v>
      </c>
    </row>
    <row r="17" spans="1:3">
      <c r="A17" s="4" t="s">
        <v>60</v>
      </c>
      <c r="B17" s="5" t="n">
        <v>32247</v>
      </c>
      <c r="C17" s="5" t="n">
        <v>30008</v>
      </c>
    </row>
    <row r="18" spans="1:3">
      <c r="A18" s="4" t="s">
        <v>61</v>
      </c>
      <c r="B18" s="5" t="n">
        <v>206814</v>
      </c>
      <c r="C18" s="5" t="n">
        <v>143084</v>
      </c>
    </row>
    <row r="19" spans="1:3">
      <c r="A19" s="3" t="s">
        <v>1162</v>
      </c>
    </row>
    <row r="20" spans="1:3">
      <c r="A20" s="4" t="s">
        <v>1294</v>
      </c>
      <c r="B20" s="5" t="n">
        <v>-21967</v>
      </c>
      <c r="C20" s="5" t="n">
        <v>-89539</v>
      </c>
    </row>
    <row r="21" spans="1:3">
      <c r="A21" s="4" t="s">
        <v>1295</v>
      </c>
      <c r="B21" s="5" t="n">
        <v>90238</v>
      </c>
      <c r="C21" s="5" t="n">
        <v>92127</v>
      </c>
    </row>
    <row r="22" spans="1:3">
      <c r="A22" s="4" t="s">
        <v>1227</v>
      </c>
    </row>
    <row r="23" spans="1:3">
      <c r="A23" s="3" t="s">
        <v>1162</v>
      </c>
    </row>
    <row r="24" spans="1:3">
      <c r="A24" s="4" t="s">
        <v>1291</v>
      </c>
      <c r="B24" s="5" t="n">
        <v>2967</v>
      </c>
      <c r="C24" s="5" t="n">
        <v>3603</v>
      </c>
    </row>
    <row r="25" spans="1:3">
      <c r="A25" s="3" t="s">
        <v>1162</v>
      </c>
    </row>
    <row r="26" spans="1:3">
      <c r="A26" s="4" t="s">
        <v>1073</v>
      </c>
      <c r="B26" s="5" t="n">
        <v>1596</v>
      </c>
      <c r="C26" s="5" t="n">
        <v>1867</v>
      </c>
    </row>
    <row r="27" spans="1:3">
      <c r="A27" s="4" t="s">
        <v>1296</v>
      </c>
    </row>
    <row r="28" spans="1:3">
      <c r="A28" s="3" t="s">
        <v>1162</v>
      </c>
    </row>
    <row r="29" spans="1:3">
      <c r="A29" s="4" t="s">
        <v>1293</v>
      </c>
      <c r="B29" s="5" t="n">
        <v>-583</v>
      </c>
      <c r="C29" s="5" t="n">
        <v>-67826</v>
      </c>
    </row>
    <row r="30" spans="1:3">
      <c r="A30" s="4" t="s">
        <v>1291</v>
      </c>
      <c r="B30" s="5" t="n">
        <v>-583</v>
      </c>
      <c r="C30" s="5" t="n">
        <v>-67826</v>
      </c>
    </row>
    <row r="31" spans="1:3">
      <c r="A31" s="3" t="s">
        <v>1162</v>
      </c>
    </row>
    <row r="32" spans="1:3">
      <c r="A32" s="4" t="s">
        <v>1294</v>
      </c>
      <c r="B32" s="5" t="n">
        <v>-583</v>
      </c>
      <c r="C32" s="5" t="n">
        <v>-67704</v>
      </c>
    </row>
    <row r="33" spans="1:3">
      <c r="A33" s="4" t="s">
        <v>1073</v>
      </c>
      <c r="B33" s="5" t="n">
        <v>-583</v>
      </c>
      <c r="C33" s="5" t="n">
        <v>-67704</v>
      </c>
    </row>
    <row r="34" spans="1:3">
      <c r="A34" s="4" t="s">
        <v>1297</v>
      </c>
    </row>
    <row r="35" spans="1:3">
      <c r="A35" s="3" t="s">
        <v>1291</v>
      </c>
    </row>
    <row r="36" spans="1:3">
      <c r="A36" s="4" t="s">
        <v>31</v>
      </c>
      <c r="B36" s="5" t="n">
        <v>20274</v>
      </c>
      <c r="C36" s="5" t="n">
        <v>20752</v>
      </c>
    </row>
    <row r="37" spans="1:3">
      <c r="A37" s="3" t="s">
        <v>33</v>
      </c>
    </row>
    <row r="38" spans="1:3">
      <c r="A38" s="4" t="s">
        <v>190</v>
      </c>
      <c r="B38" s="5" t="n">
        <v>128258</v>
      </c>
      <c r="C38" s="5" t="n">
        <v>127657</v>
      </c>
    </row>
    <row r="39" spans="1:3">
      <c r="A39" s="4" t="s">
        <v>1292</v>
      </c>
      <c r="B39" s="5" t="n">
        <v>48499</v>
      </c>
      <c r="C39" s="5" t="n">
        <v>75777</v>
      </c>
    </row>
    <row r="40" spans="1:3">
      <c r="A40" s="4" t="s">
        <v>36</v>
      </c>
      <c r="B40" s="5" t="n">
        <v>219108</v>
      </c>
      <c r="C40" s="5" t="n">
        <v>138979</v>
      </c>
    </row>
    <row r="41" spans="1:3">
      <c r="A41" s="4" t="s">
        <v>40</v>
      </c>
      <c r="B41" s="5" t="n">
        <v>9480</v>
      </c>
      <c r="C41" s="5" t="n">
        <v>4235</v>
      </c>
    </row>
    <row r="42" spans="1:3">
      <c r="A42" s="3" t="s">
        <v>1162</v>
      </c>
    </row>
    <row r="43" spans="1:3">
      <c r="A43" s="4" t="s">
        <v>1298</v>
      </c>
      <c r="B43" s="5" t="n">
        <v>94622</v>
      </c>
      <c r="C43" s="5" t="n">
        <v>162849</v>
      </c>
    </row>
    <row r="44" spans="1:3">
      <c r="A44" s="4" t="s">
        <v>248</v>
      </c>
      <c r="B44" s="5" t="n">
        <v>1373</v>
      </c>
      <c r="C44" s="5" t="n">
        <v>1213</v>
      </c>
    </row>
    <row r="45" spans="1:3">
      <c r="A45" s="4" t="s">
        <v>1291</v>
      </c>
      <c r="B45" s="5" t="n">
        <v>521614</v>
      </c>
      <c r="C45" s="5" t="n">
        <v>531462</v>
      </c>
    </row>
    <row r="46" spans="1:3">
      <c r="A46" s="3" t="s">
        <v>250</v>
      </c>
    </row>
    <row r="47" spans="1:3">
      <c r="A47" s="4" t="s">
        <v>54</v>
      </c>
      <c r="B47" s="5" t="n">
        <v>14752</v>
      </c>
      <c r="C47" s="5" t="n">
        <v>13978</v>
      </c>
    </row>
    <row r="48" spans="1:3">
      <c r="A48" s="4" t="s">
        <v>55</v>
      </c>
      <c r="B48" s="5" t="n">
        <v>103435</v>
      </c>
      <c r="C48" s="5" t="n">
        <v>94509</v>
      </c>
    </row>
    <row r="49" spans="1:3">
      <c r="A49" s="4" t="s">
        <v>56</v>
      </c>
      <c r="B49" s="5" t="n">
        <v>7072</v>
      </c>
      <c r="C49" s="5" t="n">
        <v>2072</v>
      </c>
    </row>
    <row r="50" spans="1:3">
      <c r="A50" s="3" t="s">
        <v>44</v>
      </c>
    </row>
    <row r="51" spans="1:3">
      <c r="A51" s="4" t="s">
        <v>60</v>
      </c>
      <c r="B51" s="5" t="n">
        <v>32247</v>
      </c>
      <c r="C51" s="5" t="n">
        <v>30008</v>
      </c>
    </row>
    <row r="52" spans="1:3">
      <c r="A52" s="4" t="s">
        <v>61</v>
      </c>
      <c r="B52" s="5" t="n">
        <v>201839</v>
      </c>
      <c r="C52" s="5" t="n">
        <v>133947</v>
      </c>
    </row>
    <row r="53" spans="1:3">
      <c r="A53" s="3" t="s">
        <v>1162</v>
      </c>
    </row>
    <row r="54" spans="1:3">
      <c r="A54" s="4" t="s">
        <v>1299</v>
      </c>
      <c r="B54" s="5" t="n">
        <v>90821</v>
      </c>
      <c r="C54" s="5" t="n">
        <v>159831</v>
      </c>
    </row>
    <row r="55" spans="1:3">
      <c r="A55" s="4" t="s">
        <v>82</v>
      </c>
      <c r="B55" s="5" t="n">
        <v>-1416</v>
      </c>
      <c r="C55" s="5" t="n">
        <v>-1132</v>
      </c>
    </row>
    <row r="56" spans="1:3">
      <c r="A56" s="4" t="s">
        <v>1073</v>
      </c>
      <c r="B56" s="5" t="n">
        <v>448750</v>
      </c>
      <c r="C56" s="5" t="n">
        <v>433213</v>
      </c>
    </row>
    <row r="57" spans="1:3">
      <c r="A57" s="4" t="s">
        <v>1300</v>
      </c>
    </row>
    <row r="58" spans="1:3">
      <c r="A58" s="3" t="s">
        <v>1162</v>
      </c>
    </row>
    <row r="59" spans="1:3">
      <c r="A59" s="4" t="s">
        <v>1299</v>
      </c>
      <c r="B59" s="5" t="n">
        <v>30346</v>
      </c>
      <c r="C59" s="5" t="n">
        <v>101600</v>
      </c>
    </row>
    <row r="60" spans="1:3">
      <c r="A60" s="4" t="s">
        <v>1301</v>
      </c>
    </row>
    <row r="61" spans="1:3">
      <c r="A61" s="3" t="s">
        <v>1162</v>
      </c>
    </row>
    <row r="62" spans="1:3">
      <c r="A62" s="4" t="s">
        <v>1299</v>
      </c>
      <c r="B62" s="5" t="n">
        <v>41868</v>
      </c>
      <c r="C62" s="5" t="n">
        <v>40539</v>
      </c>
    </row>
    <row r="63" spans="1:3">
      <c r="A63" s="4" t="s">
        <v>1302</v>
      </c>
    </row>
    <row r="64" spans="1:3">
      <c r="A64" s="3" t="s">
        <v>1162</v>
      </c>
    </row>
    <row r="65" spans="1:3">
      <c r="A65" s="4" t="s">
        <v>1299</v>
      </c>
      <c r="B65" s="5" t="n">
        <v>94</v>
      </c>
      <c r="C65" s="5" t="n">
        <v>258</v>
      </c>
    </row>
    <row r="66" spans="1:3">
      <c r="A66" s="4" t="s">
        <v>1303</v>
      </c>
    </row>
    <row r="67" spans="1:3">
      <c r="A67" s="3" t="s">
        <v>1162</v>
      </c>
    </row>
    <row r="68" spans="1:3">
      <c r="A68" s="4" t="s">
        <v>1299</v>
      </c>
      <c r="B68" s="5" t="n">
        <v>18479</v>
      </c>
      <c r="C68" s="5" t="n">
        <v>17366</v>
      </c>
    </row>
    <row r="69" spans="1:3">
      <c r="A69" s="4" t="s">
        <v>1304</v>
      </c>
    </row>
    <row r="70" spans="1:3">
      <c r="A70" s="3" t="s">
        <v>1162</v>
      </c>
    </row>
    <row r="71" spans="1:3">
      <c r="A71" s="4" t="s">
        <v>1299</v>
      </c>
      <c r="B71" s="5" t="n">
        <v>34</v>
      </c>
      <c r="C71" s="5" t="n">
        <v>68</v>
      </c>
    </row>
    <row r="72" spans="1:3">
      <c r="A72" s="4" t="s">
        <v>1305</v>
      </c>
    </row>
    <row r="73" spans="1:3">
      <c r="A73" s="3" t="s">
        <v>33</v>
      </c>
    </row>
    <row r="74" spans="1:3">
      <c r="A74" s="4" t="s">
        <v>190</v>
      </c>
      <c r="B74" s="5" t="n">
        <v>14573</v>
      </c>
      <c r="C74" s="5" t="n">
        <v>17303</v>
      </c>
    </row>
    <row r="75" spans="1:3">
      <c r="A75" s="4" t="s">
        <v>1292</v>
      </c>
      <c r="B75" s="5" t="n">
        <v>238</v>
      </c>
      <c r="C75" s="5" t="n">
        <v>1601</v>
      </c>
    </row>
    <row r="76" spans="1:3">
      <c r="A76" s="4" t="s">
        <v>1306</v>
      </c>
    </row>
    <row r="77" spans="1:3">
      <c r="A77" s="3" t="s">
        <v>33</v>
      </c>
    </row>
    <row r="78" spans="1:3">
      <c r="A78" s="4" t="s">
        <v>190</v>
      </c>
      <c r="B78" s="5" t="n">
        <v>11350</v>
      </c>
      <c r="C78" s="5" t="n">
        <v>11422</v>
      </c>
    </row>
    <row r="79" spans="1:3">
      <c r="A79" s="4" t="s">
        <v>1292</v>
      </c>
      <c r="B79" s="5" t="n">
        <v>1554</v>
      </c>
      <c r="C79" s="5" t="n">
        <v>2503</v>
      </c>
    </row>
    <row r="80" spans="1:3">
      <c r="A80" s="4" t="s">
        <v>1307</v>
      </c>
    </row>
    <row r="81" spans="1:3">
      <c r="A81" s="3" t="s">
        <v>33</v>
      </c>
    </row>
    <row r="82" spans="1:3">
      <c r="A82" s="4" t="s">
        <v>190</v>
      </c>
      <c r="B82" s="5" t="n">
        <v>33164</v>
      </c>
      <c r="C82" s="5" t="n">
        <v>30860</v>
      </c>
    </row>
    <row r="83" spans="1:3">
      <c r="A83" s="4" t="s">
        <v>1292</v>
      </c>
      <c r="B83" s="5" t="n">
        <v>18136</v>
      </c>
      <c r="C83" s="5" t="n">
        <v>29515</v>
      </c>
    </row>
    <row r="84" spans="1:3">
      <c r="A84" s="4" t="s">
        <v>1308</v>
      </c>
    </row>
    <row r="85" spans="1:3">
      <c r="A85" s="3" t="s">
        <v>33</v>
      </c>
    </row>
    <row r="86" spans="1:3">
      <c r="A86" s="4" t="s">
        <v>190</v>
      </c>
      <c r="B86" s="5" t="n">
        <v>10169</v>
      </c>
      <c r="C86" s="5" t="n">
        <v>11354</v>
      </c>
    </row>
    <row r="87" spans="1:3">
      <c r="A87" s="4" t="s">
        <v>1292</v>
      </c>
      <c r="B87" s="5" t="n">
        <v>1470</v>
      </c>
      <c r="C87" s="5" t="n">
        <v>9152</v>
      </c>
    </row>
    <row r="88" spans="1:3">
      <c r="A88" s="4" t="s">
        <v>1309</v>
      </c>
    </row>
    <row r="89" spans="1:3">
      <c r="A89" s="3" t="s">
        <v>33</v>
      </c>
    </row>
    <row r="90" spans="1:3">
      <c r="A90" s="4" t="s">
        <v>190</v>
      </c>
      <c r="B90" s="5" t="n">
        <v>1001</v>
      </c>
      <c r="C90" s="5" t="n">
        <v>1298</v>
      </c>
    </row>
    <row r="91" spans="1:3">
      <c r="A91" s="4" t="s">
        <v>1292</v>
      </c>
      <c r="B91" s="5" t="n">
        <v>2174</v>
      </c>
      <c r="C91" s="5" t="n">
        <v>934</v>
      </c>
    </row>
    <row r="92" spans="1:3">
      <c r="A92" s="4" t="s">
        <v>1310</v>
      </c>
    </row>
    <row r="93" spans="1:3">
      <c r="A93" s="3" t="s">
        <v>33</v>
      </c>
    </row>
    <row r="94" spans="1:3">
      <c r="A94" s="4" t="s">
        <v>190</v>
      </c>
      <c r="B94" s="5" t="n">
        <v>1133</v>
      </c>
      <c r="C94" s="5" t="n">
        <v>732</v>
      </c>
    </row>
    <row r="95" spans="1:3">
      <c r="A95" s="4" t="s">
        <v>1292</v>
      </c>
      <c r="B95" s="5" t="n">
        <v>863</v>
      </c>
      <c r="C95" s="5" t="n">
        <v>2874</v>
      </c>
    </row>
    <row r="96" spans="1:3">
      <c r="A96" s="4" t="s">
        <v>1311</v>
      </c>
    </row>
    <row r="97" spans="1:3">
      <c r="A97" s="3" t="s">
        <v>33</v>
      </c>
    </row>
    <row r="98" spans="1:3">
      <c r="A98" s="4" t="s">
        <v>190</v>
      </c>
      <c r="B98" s="5" t="n">
        <v>22326</v>
      </c>
      <c r="C98" s="5" t="n">
        <v>21736</v>
      </c>
    </row>
    <row r="99" spans="1:3">
      <c r="A99" s="4" t="s">
        <v>1292</v>
      </c>
      <c r="B99" s="5" t="n">
        <v>17419</v>
      </c>
      <c r="C99" s="5" t="n">
        <v>24459</v>
      </c>
    </row>
    <row r="100" spans="1:3">
      <c r="A100" s="4" t="s">
        <v>1312</v>
      </c>
    </row>
    <row r="101" spans="1:3">
      <c r="A101" s="3" t="s">
        <v>33</v>
      </c>
    </row>
    <row r="102" spans="1:3">
      <c r="A102" s="4" t="s">
        <v>190</v>
      </c>
      <c r="B102" s="5" t="n">
        <v>34542</v>
      </c>
      <c r="C102" s="5" t="n">
        <v>32952</v>
      </c>
    </row>
    <row r="103" spans="1:3">
      <c r="A103" s="4" t="s">
        <v>1292</v>
      </c>
      <c r="B103" s="5" t="n">
        <v>382</v>
      </c>
      <c r="C103" s="5" t="n">
        <v>1088</v>
      </c>
    </row>
    <row r="104" spans="1:3">
      <c r="A104" s="4" t="s">
        <v>1313</v>
      </c>
    </row>
    <row r="105" spans="1:3">
      <c r="A105" s="3" t="s">
        <v>33</v>
      </c>
    </row>
    <row r="106" spans="1:3">
      <c r="A106" s="4" t="s">
        <v>1292</v>
      </c>
      <c r="B106" s="5" t="n">
        <v>6239</v>
      </c>
      <c r="C106" s="5" t="n">
        <v>3623</v>
      </c>
    </row>
    <row r="107" spans="1:3">
      <c r="A107" s="4" t="s">
        <v>1314</v>
      </c>
    </row>
    <row r="108" spans="1:3">
      <c r="A108" s="3" t="s">
        <v>33</v>
      </c>
    </row>
    <row r="109" spans="1:3">
      <c r="A109" s="4" t="s">
        <v>1292</v>
      </c>
      <c r="B109" s="5" t="n">
        <v>24</v>
      </c>
      <c r="C109" s="5" t="n">
        <v>28</v>
      </c>
    </row>
    <row r="110" spans="1:3">
      <c r="A110" s="4" t="s">
        <v>1300</v>
      </c>
    </row>
    <row r="111" spans="1:3">
      <c r="A111" s="3" t="s">
        <v>1162</v>
      </c>
    </row>
    <row r="112" spans="1:3">
      <c r="A112" s="4" t="s">
        <v>1298</v>
      </c>
      <c r="B112" s="5" t="n">
        <v>34085</v>
      </c>
      <c r="C112" s="5" t="n">
        <v>106525</v>
      </c>
    </row>
    <row r="113" spans="1:3">
      <c r="A113" s="4" t="s">
        <v>1301</v>
      </c>
    </row>
    <row r="114" spans="1:3">
      <c r="A114" s="3" t="s">
        <v>1162</v>
      </c>
    </row>
    <row r="115" spans="1:3">
      <c r="A115" s="4" t="s">
        <v>1298</v>
      </c>
      <c r="B115" s="5" t="n">
        <v>43306</v>
      </c>
      <c r="C115" s="5" t="n">
        <v>42934</v>
      </c>
    </row>
    <row r="116" spans="1:3">
      <c r="A116" s="4" t="s">
        <v>1302</v>
      </c>
    </row>
    <row r="117" spans="1:3">
      <c r="A117" s="3" t="s">
        <v>1162</v>
      </c>
    </row>
    <row r="118" spans="1:3">
      <c r="A118" s="4" t="s">
        <v>1298</v>
      </c>
      <c r="B118" s="5" t="n">
        <v>38</v>
      </c>
      <c r="C118" s="5" t="n">
        <v>157</v>
      </c>
    </row>
    <row r="119" spans="1:3">
      <c r="A119" s="4" t="s">
        <v>1303</v>
      </c>
    </row>
    <row r="120" spans="1:3">
      <c r="A120" s="3" t="s">
        <v>1162</v>
      </c>
    </row>
    <row r="121" spans="1:3">
      <c r="A121" s="4" t="s">
        <v>1298</v>
      </c>
      <c r="B121" s="5" t="n">
        <v>17818</v>
      </c>
      <c r="C121" s="5" t="n">
        <v>13958</v>
      </c>
    </row>
    <row r="122" spans="1:3">
      <c r="A122" s="4" t="s">
        <v>1304</v>
      </c>
    </row>
    <row r="123" spans="1:3">
      <c r="A123" s="3" t="s">
        <v>1162</v>
      </c>
    </row>
    <row r="124" spans="1:3">
      <c r="A124" s="4" t="s">
        <v>1298</v>
      </c>
      <c r="B124" s="5" t="n">
        <v>-625</v>
      </c>
      <c r="C124" s="5" t="n">
        <v>-725</v>
      </c>
    </row>
    <row r="125" spans="1:3">
      <c r="A125" s="4" t="s">
        <v>1315</v>
      </c>
    </row>
    <row r="126" spans="1:3">
      <c r="A126" s="3" t="s">
        <v>33</v>
      </c>
    </row>
    <row r="127" spans="1:3">
      <c r="A127" s="4" t="s">
        <v>190</v>
      </c>
      <c r="B127" s="5" t="n">
        <v>42410</v>
      </c>
      <c r="C127" s="5" t="n">
        <v>41260</v>
      </c>
    </row>
    <row r="128" spans="1:3">
      <c r="A128" s="4" t="s">
        <v>1292</v>
      </c>
      <c r="B128" s="5" t="n">
        <v>42</v>
      </c>
      <c r="C128" s="5" t="n">
        <v>1303</v>
      </c>
    </row>
    <row r="129" spans="1:3">
      <c r="A129" s="3" t="s">
        <v>1162</v>
      </c>
    </row>
    <row r="130" spans="1:3">
      <c r="A130" s="4" t="s">
        <v>1298</v>
      </c>
      <c r="B130" s="5" t="n">
        <v>5869</v>
      </c>
      <c r="C130" s="5" t="n">
        <v>3510</v>
      </c>
    </row>
    <row r="131" spans="1:3">
      <c r="A131" s="4" t="s">
        <v>248</v>
      </c>
      <c r="B131" s="5" t="n">
        <v>1020</v>
      </c>
      <c r="C131" s="5" t="n">
        <v>966</v>
      </c>
    </row>
    <row r="132" spans="1:3">
      <c r="A132" s="4" t="s">
        <v>1291</v>
      </c>
      <c r="B132" s="5" t="n">
        <v>49341</v>
      </c>
      <c r="C132" s="5" t="n">
        <v>47039</v>
      </c>
    </row>
    <row r="133" spans="1:3">
      <c r="A133" s="3" t="s">
        <v>44</v>
      </c>
    </row>
    <row r="134" spans="1:3">
      <c r="A134" s="4" t="s">
        <v>60</v>
      </c>
      <c r="B134" s="5" t="n">
        <v>17732</v>
      </c>
      <c r="C134" s="5" t="n">
        <v>12407</v>
      </c>
    </row>
    <row r="135" spans="1:3">
      <c r="A135" s="3" t="s">
        <v>1162</v>
      </c>
    </row>
    <row r="136" spans="1:3">
      <c r="A136" s="4" t="s">
        <v>1299</v>
      </c>
      <c r="B136" s="5" t="n">
        <v>4369</v>
      </c>
      <c r="C136" s="5" t="n">
        <v>3417</v>
      </c>
    </row>
    <row r="137" spans="1:3">
      <c r="A137" s="4" t="s">
        <v>82</v>
      </c>
      <c r="B137" s="5" t="n">
        <v>170</v>
      </c>
      <c r="C137" s="5" t="n">
        <v>130</v>
      </c>
    </row>
    <row r="138" spans="1:3">
      <c r="A138" s="4" t="s">
        <v>1073</v>
      </c>
      <c r="B138" s="5" t="n">
        <v>22271</v>
      </c>
      <c r="C138" s="5" t="n">
        <v>15954</v>
      </c>
    </row>
    <row r="139" spans="1:3">
      <c r="A139" s="4" t="s">
        <v>1316</v>
      </c>
    </row>
    <row r="140" spans="1:3">
      <c r="A140" s="3" t="s">
        <v>1162</v>
      </c>
    </row>
    <row r="141" spans="1:3">
      <c r="A141" s="4" t="s">
        <v>1299</v>
      </c>
      <c r="B141" s="5" t="n">
        <v>4369</v>
      </c>
      <c r="C141" s="5" t="n">
        <v>3417</v>
      </c>
    </row>
    <row r="142" spans="1:3">
      <c r="A142" s="4" t="s">
        <v>1317</v>
      </c>
    </row>
    <row r="143" spans="1:3">
      <c r="A143" s="3" t="s">
        <v>33</v>
      </c>
    </row>
    <row r="144" spans="1:3">
      <c r="A144" s="4" t="s">
        <v>190</v>
      </c>
      <c r="B144" s="5" t="n">
        <v>8342</v>
      </c>
      <c r="C144" s="5" t="n">
        <v>9374</v>
      </c>
    </row>
    <row r="145" spans="1:3">
      <c r="A145" s="4" t="s">
        <v>1292</v>
      </c>
      <c r="C145" s="5" t="n">
        <v>477</v>
      </c>
    </row>
    <row r="146" spans="1:3">
      <c r="A146" s="4" t="s">
        <v>1318</v>
      </c>
    </row>
    <row r="147" spans="1:3">
      <c r="A147" s="3" t="s">
        <v>33</v>
      </c>
    </row>
    <row r="148" spans="1:3">
      <c r="A148" s="4" t="s">
        <v>190</v>
      </c>
      <c r="B148" s="5" t="n">
        <v>2068</v>
      </c>
      <c r="C148" s="5" t="n">
        <v>1226</v>
      </c>
    </row>
    <row r="149" spans="1:3">
      <c r="A149" s="4" t="s">
        <v>1292</v>
      </c>
      <c r="C149" s="5" t="n">
        <v>8</v>
      </c>
    </row>
    <row r="150" spans="1:3">
      <c r="A150" s="4" t="s">
        <v>1319</v>
      </c>
    </row>
    <row r="151" spans="1:3">
      <c r="A151" s="3" t="s">
        <v>33</v>
      </c>
    </row>
    <row r="152" spans="1:3">
      <c r="A152" s="4" t="s">
        <v>190</v>
      </c>
      <c r="B152" s="5" t="n">
        <v>1151</v>
      </c>
      <c r="C152" s="5" t="n">
        <v>934</v>
      </c>
    </row>
    <row r="153" spans="1:3">
      <c r="A153" s="4" t="s">
        <v>1292</v>
      </c>
      <c r="C153" s="5" t="n">
        <v>479</v>
      </c>
    </row>
    <row r="154" spans="1:3">
      <c r="A154" s="4" t="s">
        <v>1320</v>
      </c>
    </row>
    <row r="155" spans="1:3">
      <c r="A155" s="3" t="s">
        <v>33</v>
      </c>
    </row>
    <row r="156" spans="1:3">
      <c r="A156" s="4" t="s">
        <v>190</v>
      </c>
      <c r="B156" s="5" t="n">
        <v>2</v>
      </c>
      <c r="C156" s="5" t="n">
        <v>52</v>
      </c>
    </row>
    <row r="157" spans="1:3">
      <c r="A157" s="4" t="s">
        <v>1321</v>
      </c>
    </row>
    <row r="158" spans="1:3">
      <c r="A158" s="3" t="s">
        <v>33</v>
      </c>
    </row>
    <row r="159" spans="1:3">
      <c r="A159" s="4" t="s">
        <v>190</v>
      </c>
      <c r="B159" s="5" t="n">
        <v>30847</v>
      </c>
      <c r="C159" s="5" t="n">
        <v>29674</v>
      </c>
    </row>
    <row r="160" spans="1:3">
      <c r="A160" s="4" t="s">
        <v>1292</v>
      </c>
      <c r="B160" s="5" t="n">
        <v>42</v>
      </c>
      <c r="C160" s="5" t="n">
        <v>339</v>
      </c>
    </row>
    <row r="161" spans="1:3">
      <c r="A161" s="4" t="s">
        <v>1322</v>
      </c>
    </row>
    <row r="162" spans="1:3">
      <c r="A162" s="3" t="s">
        <v>1162</v>
      </c>
    </row>
    <row r="163" spans="1:3">
      <c r="A163" s="4" t="s">
        <v>1298</v>
      </c>
      <c r="B163" s="5" t="n">
        <v>1</v>
      </c>
    </row>
    <row r="164" spans="1:3">
      <c r="A164" s="4" t="s">
        <v>1316</v>
      </c>
    </row>
    <row r="165" spans="1:3">
      <c r="A165" s="3" t="s">
        <v>1162</v>
      </c>
    </row>
    <row r="166" spans="1:3">
      <c r="A166" s="4" t="s">
        <v>1298</v>
      </c>
      <c r="B166" s="5" t="n">
        <v>5868</v>
      </c>
      <c r="C166" s="5" t="n">
        <v>3510</v>
      </c>
    </row>
    <row r="167" spans="1:3">
      <c r="A167" s="4" t="s">
        <v>1323</v>
      </c>
    </row>
    <row r="168" spans="1:3">
      <c r="A168" s="3" t="s">
        <v>1291</v>
      </c>
    </row>
    <row r="169" spans="1:3">
      <c r="A169" s="4" t="s">
        <v>31</v>
      </c>
      <c r="B169" s="5" t="n">
        <v>20274</v>
      </c>
      <c r="C169" s="5" t="n">
        <v>20752</v>
      </c>
    </row>
    <row r="170" spans="1:3">
      <c r="A170" s="3" t="s">
        <v>33</v>
      </c>
    </row>
    <row r="171" spans="1:3">
      <c r="A171" s="4" t="s">
        <v>190</v>
      </c>
      <c r="B171" s="5" t="n">
        <v>84503</v>
      </c>
      <c r="C171" s="5" t="n">
        <v>85943</v>
      </c>
    </row>
    <row r="172" spans="1:3">
      <c r="A172" s="4" t="s">
        <v>1292</v>
      </c>
      <c r="B172" s="5" t="n">
        <v>48028</v>
      </c>
      <c r="C172" s="5" t="n">
        <v>72251</v>
      </c>
    </row>
    <row r="173" spans="1:3">
      <c r="A173" s="4" t="s">
        <v>36</v>
      </c>
      <c r="B173" s="5" t="n">
        <v>219108</v>
      </c>
      <c r="C173" s="5" t="n">
        <v>138979</v>
      </c>
    </row>
    <row r="174" spans="1:3">
      <c r="A174" s="4" t="s">
        <v>40</v>
      </c>
      <c r="B174" s="5" t="n">
        <v>8929</v>
      </c>
      <c r="C174" s="5" t="n">
        <v>4056</v>
      </c>
    </row>
    <row r="175" spans="1:3">
      <c r="A175" s="3" t="s">
        <v>1162</v>
      </c>
    </row>
    <row r="176" spans="1:3">
      <c r="A176" s="4" t="s">
        <v>1298</v>
      </c>
      <c r="B176" s="5" t="n">
        <v>88176</v>
      </c>
      <c r="C176" s="5" t="n">
        <v>158592</v>
      </c>
    </row>
    <row r="177" spans="1:3">
      <c r="A177" s="4" t="s">
        <v>248</v>
      </c>
      <c r="B177" s="5" t="n">
        <v>288</v>
      </c>
      <c r="C177" s="5" t="n">
        <v>247</v>
      </c>
    </row>
    <row r="178" spans="1:3">
      <c r="A178" s="4" t="s">
        <v>1291</v>
      </c>
      <c r="B178" s="5" t="n">
        <v>469306</v>
      </c>
      <c r="C178" s="5" t="n">
        <v>480820</v>
      </c>
    </row>
    <row r="179" spans="1:3">
      <c r="A179" s="3" t="s">
        <v>250</v>
      </c>
    </row>
    <row r="180" spans="1:3">
      <c r="A180" s="4" t="s">
        <v>54</v>
      </c>
      <c r="B180" s="5" t="n">
        <v>14362</v>
      </c>
      <c r="C180" s="5" t="n">
        <v>13513</v>
      </c>
    </row>
    <row r="181" spans="1:3">
      <c r="A181" s="4" t="s">
        <v>55</v>
      </c>
      <c r="B181" s="5" t="n">
        <v>103440</v>
      </c>
      <c r="C181" s="5" t="n">
        <v>94509</v>
      </c>
    </row>
    <row r="182" spans="1:3">
      <c r="A182" s="4" t="s">
        <v>56</v>
      </c>
      <c r="B182" s="5" t="n">
        <v>7072</v>
      </c>
      <c r="C182" s="5" t="n">
        <v>2072</v>
      </c>
    </row>
    <row r="183" spans="1:3">
      <c r="A183" s="3" t="s">
        <v>44</v>
      </c>
    </row>
    <row r="184" spans="1:3">
      <c r="A184" s="4" t="s">
        <v>60</v>
      </c>
      <c r="B184" s="5" t="n">
        <v>14515</v>
      </c>
      <c r="C184" s="5" t="n">
        <v>17601</v>
      </c>
    </row>
    <row r="185" spans="1:3">
      <c r="A185" s="4" t="s">
        <v>61</v>
      </c>
      <c r="B185" s="5" t="n">
        <v>201839</v>
      </c>
      <c r="C185" s="5" t="n">
        <v>133947</v>
      </c>
    </row>
    <row r="186" spans="1:3">
      <c r="A186" s="3" t="s">
        <v>1162</v>
      </c>
    </row>
    <row r="187" spans="1:3">
      <c r="A187" s="4" t="s">
        <v>1299</v>
      </c>
      <c r="B187" s="5" t="n">
        <v>85309</v>
      </c>
      <c r="C187" s="5" t="n">
        <v>155036</v>
      </c>
    </row>
    <row r="188" spans="1:3">
      <c r="A188" s="4" t="s">
        <v>82</v>
      </c>
      <c r="B188" s="5" t="n">
        <v>-1654</v>
      </c>
      <c r="C188" s="5" t="n">
        <v>-1286</v>
      </c>
    </row>
    <row r="189" spans="1:3">
      <c r="A189" s="4" t="s">
        <v>1073</v>
      </c>
      <c r="B189" s="5" t="n">
        <v>424883</v>
      </c>
      <c r="C189" s="5" t="n">
        <v>415392</v>
      </c>
    </row>
    <row r="190" spans="1:3">
      <c r="A190" s="4" t="s">
        <v>1324</v>
      </c>
    </row>
    <row r="191" spans="1:3">
      <c r="A191" s="3" t="s">
        <v>1162</v>
      </c>
    </row>
    <row r="192" spans="1:3">
      <c r="A192" s="4" t="s">
        <v>1299</v>
      </c>
      <c r="B192" s="5" t="n">
        <v>29620</v>
      </c>
      <c r="C192" s="5" t="n">
        <v>100765</v>
      </c>
    </row>
    <row r="193" spans="1:3">
      <c r="A193" s="4" t="s">
        <v>1325</v>
      </c>
    </row>
    <row r="194" spans="1:3">
      <c r="A194" s="3" t="s">
        <v>1162</v>
      </c>
    </row>
    <row r="195" spans="1:3">
      <c r="A195" s="4" t="s">
        <v>1299</v>
      </c>
      <c r="B195" s="5" t="n">
        <v>41836</v>
      </c>
      <c r="C195" s="5" t="n">
        <v>40497</v>
      </c>
    </row>
    <row r="196" spans="1:3">
      <c r="A196" s="4" t="s">
        <v>1326</v>
      </c>
    </row>
    <row r="197" spans="1:3">
      <c r="A197" s="3" t="s">
        <v>1162</v>
      </c>
    </row>
    <row r="198" spans="1:3">
      <c r="A198" s="4" t="s">
        <v>1299</v>
      </c>
      <c r="B198" s="5" t="n">
        <v>94</v>
      </c>
      <c r="C198" s="5" t="n">
        <v>258</v>
      </c>
    </row>
    <row r="199" spans="1:3">
      <c r="A199" s="4" t="s">
        <v>1327</v>
      </c>
    </row>
    <row r="200" spans="1:3">
      <c r="A200" s="3" t="s">
        <v>1162</v>
      </c>
    </row>
    <row r="201" spans="1:3">
      <c r="A201" s="4" t="s">
        <v>1299</v>
      </c>
      <c r="B201" s="5" t="n">
        <v>13730</v>
      </c>
      <c r="C201" s="5" t="n">
        <v>13461</v>
      </c>
    </row>
    <row r="202" spans="1:3">
      <c r="A202" s="4" t="s">
        <v>1328</v>
      </c>
    </row>
    <row r="203" spans="1:3">
      <c r="A203" s="3" t="s">
        <v>1162</v>
      </c>
    </row>
    <row r="204" spans="1:3">
      <c r="A204" s="4" t="s">
        <v>1299</v>
      </c>
      <c r="B204" s="5" t="n">
        <v>29</v>
      </c>
      <c r="C204" s="5" t="n">
        <v>55</v>
      </c>
    </row>
    <row r="205" spans="1:3">
      <c r="A205" s="4" t="s">
        <v>1329</v>
      </c>
    </row>
    <row r="206" spans="1:3">
      <c r="A206" s="3" t="s">
        <v>33</v>
      </c>
    </row>
    <row r="207" spans="1:3">
      <c r="A207" s="4" t="s">
        <v>190</v>
      </c>
      <c r="B207" s="5" t="n">
        <v>6231</v>
      </c>
      <c r="C207" s="5" t="n">
        <v>7929</v>
      </c>
    </row>
    <row r="208" spans="1:3">
      <c r="A208" s="4" t="s">
        <v>1292</v>
      </c>
      <c r="B208" s="5" t="n">
        <v>238</v>
      </c>
      <c r="C208" s="5" t="n">
        <v>1124</v>
      </c>
    </row>
    <row r="209" spans="1:3">
      <c r="A209" s="4" t="s">
        <v>1330</v>
      </c>
    </row>
    <row r="210" spans="1:3">
      <c r="A210" s="3" t="s">
        <v>33</v>
      </c>
    </row>
    <row r="211" spans="1:3">
      <c r="A211" s="4" t="s">
        <v>190</v>
      </c>
      <c r="B211" s="5" t="n">
        <v>11350</v>
      </c>
      <c r="C211" s="5" t="n">
        <v>11422</v>
      </c>
    </row>
    <row r="212" spans="1:3">
      <c r="A212" s="4" t="s">
        <v>1292</v>
      </c>
      <c r="B212" s="5" t="n">
        <v>1554</v>
      </c>
      <c r="C212" s="5" t="n">
        <v>2503</v>
      </c>
    </row>
    <row r="213" spans="1:3">
      <c r="A213" s="4" t="s">
        <v>1331</v>
      </c>
    </row>
    <row r="214" spans="1:3">
      <c r="A214" s="3" t="s">
        <v>33</v>
      </c>
    </row>
    <row r="215" spans="1:3">
      <c r="A215" s="4" t="s">
        <v>190</v>
      </c>
      <c r="B215" s="5" t="n">
        <v>31030</v>
      </c>
      <c r="C215" s="5" t="n">
        <v>29634</v>
      </c>
    </row>
    <row r="216" spans="1:3">
      <c r="A216" s="4" t="s">
        <v>1292</v>
      </c>
      <c r="B216" s="5" t="n">
        <v>18136</v>
      </c>
      <c r="C216" s="5" t="n">
        <v>28999</v>
      </c>
    </row>
    <row r="217" spans="1:3">
      <c r="A217" s="4" t="s">
        <v>1332</v>
      </c>
    </row>
    <row r="218" spans="1:3">
      <c r="A218" s="3" t="s">
        <v>33</v>
      </c>
    </row>
    <row r="219" spans="1:3">
      <c r="A219" s="4" t="s">
        <v>190</v>
      </c>
      <c r="B219" s="5" t="n">
        <v>9018</v>
      </c>
      <c r="C219" s="5" t="n">
        <v>10420</v>
      </c>
    </row>
    <row r="220" spans="1:3">
      <c r="A220" s="4" t="s">
        <v>1292</v>
      </c>
      <c r="B220" s="5" t="n">
        <v>1470</v>
      </c>
      <c r="C220" s="5" t="n">
        <v>8673</v>
      </c>
    </row>
    <row r="221" spans="1:3">
      <c r="A221" s="4" t="s">
        <v>1333</v>
      </c>
    </row>
    <row r="222" spans="1:3">
      <c r="A222" s="3" t="s">
        <v>33</v>
      </c>
    </row>
    <row r="223" spans="1:3">
      <c r="A223" s="4" t="s">
        <v>190</v>
      </c>
      <c r="B223" s="5" t="n">
        <v>1001</v>
      </c>
      <c r="C223" s="5" t="n">
        <v>1298</v>
      </c>
    </row>
    <row r="224" spans="1:3">
      <c r="A224" s="4" t="s">
        <v>1292</v>
      </c>
      <c r="B224" s="5" t="n">
        <v>2174</v>
      </c>
      <c r="C224" s="5" t="n">
        <v>934</v>
      </c>
    </row>
    <row r="225" spans="1:3">
      <c r="A225" s="4" t="s">
        <v>1334</v>
      </c>
    </row>
    <row r="226" spans="1:3">
      <c r="A226" s="3" t="s">
        <v>33</v>
      </c>
    </row>
    <row r="227" spans="1:3">
      <c r="A227" s="4" t="s">
        <v>190</v>
      </c>
      <c r="B227" s="5" t="n">
        <v>1023</v>
      </c>
      <c r="C227" s="5" t="n">
        <v>732</v>
      </c>
    </row>
    <row r="228" spans="1:3">
      <c r="A228" s="4" t="s">
        <v>1292</v>
      </c>
      <c r="B228" s="5" t="n">
        <v>863</v>
      </c>
      <c r="C228" s="5" t="n">
        <v>2671</v>
      </c>
    </row>
    <row r="229" spans="1:3">
      <c r="A229" s="4" t="s">
        <v>1335</v>
      </c>
    </row>
    <row r="230" spans="1:3">
      <c r="A230" s="3" t="s">
        <v>33</v>
      </c>
    </row>
    <row r="231" spans="1:3">
      <c r="A231" s="4" t="s">
        <v>190</v>
      </c>
      <c r="B231" s="5" t="n">
        <v>22303</v>
      </c>
      <c r="C231" s="5" t="n">
        <v>21655</v>
      </c>
    </row>
    <row r="232" spans="1:3">
      <c r="A232" s="4" t="s">
        <v>1292</v>
      </c>
      <c r="B232" s="5" t="n">
        <v>17227</v>
      </c>
      <c r="C232" s="5" t="n">
        <v>23662</v>
      </c>
    </row>
    <row r="233" spans="1:3">
      <c r="A233" s="4" t="s">
        <v>1336</v>
      </c>
    </row>
    <row r="234" spans="1:3">
      <c r="A234" s="3" t="s">
        <v>33</v>
      </c>
    </row>
    <row r="235" spans="1:3">
      <c r="A235" s="4" t="s">
        <v>190</v>
      </c>
      <c r="B235" s="5" t="n">
        <v>2547</v>
      </c>
      <c r="C235" s="5" t="n">
        <v>2853</v>
      </c>
    </row>
    <row r="236" spans="1:3">
      <c r="A236" s="4" t="s">
        <v>1292</v>
      </c>
      <c r="B236" s="5" t="n">
        <v>103</v>
      </c>
      <c r="C236" s="5" t="n">
        <v>38</v>
      </c>
    </row>
    <row r="237" spans="1:3">
      <c r="A237" s="4" t="s">
        <v>1337</v>
      </c>
    </row>
    <row r="238" spans="1:3">
      <c r="A238" s="3" t="s">
        <v>33</v>
      </c>
    </row>
    <row r="239" spans="1:3">
      <c r="A239" s="4" t="s">
        <v>1292</v>
      </c>
      <c r="B239" s="5" t="n">
        <v>6239</v>
      </c>
      <c r="C239" s="5" t="n">
        <v>3623</v>
      </c>
    </row>
    <row r="240" spans="1:3">
      <c r="A240" s="4" t="s">
        <v>1338</v>
      </c>
    </row>
    <row r="241" spans="1:3">
      <c r="A241" s="3" t="s">
        <v>33</v>
      </c>
    </row>
    <row r="242" spans="1:3">
      <c r="A242" s="4" t="s">
        <v>1292</v>
      </c>
      <c r="B242" s="5" t="n">
        <v>24</v>
      </c>
      <c r="C242" s="5" t="n">
        <v>24</v>
      </c>
    </row>
    <row r="243" spans="1:3">
      <c r="A243" s="4" t="s">
        <v>1324</v>
      </c>
    </row>
    <row r="244" spans="1:3">
      <c r="A244" s="3" t="s">
        <v>1162</v>
      </c>
    </row>
    <row r="245" spans="1:3">
      <c r="A245" s="4" t="s">
        <v>1298</v>
      </c>
      <c r="B245" s="5" t="n">
        <v>33862</v>
      </c>
      <c r="C245" s="5" t="n">
        <v>106145</v>
      </c>
    </row>
    <row r="246" spans="1:3">
      <c r="A246" s="4" t="s">
        <v>1325</v>
      </c>
    </row>
    <row r="247" spans="1:3">
      <c r="A247" s="3" t="s">
        <v>1162</v>
      </c>
    </row>
    <row r="248" spans="1:3">
      <c r="A248" s="4" t="s">
        <v>1298</v>
      </c>
      <c r="B248" s="5" t="n">
        <v>43253</v>
      </c>
      <c r="C248" s="5" t="n">
        <v>42871</v>
      </c>
    </row>
    <row r="249" spans="1:3">
      <c r="A249" s="4" t="s">
        <v>1326</v>
      </c>
    </row>
    <row r="250" spans="1:3">
      <c r="A250" s="3" t="s">
        <v>1162</v>
      </c>
    </row>
    <row r="251" spans="1:3">
      <c r="A251" s="4" t="s">
        <v>1298</v>
      </c>
      <c r="B251" s="5" t="n">
        <v>38</v>
      </c>
      <c r="C251" s="5" t="n">
        <v>157</v>
      </c>
    </row>
    <row r="252" spans="1:3">
      <c r="A252" s="4" t="s">
        <v>1327</v>
      </c>
    </row>
    <row r="253" spans="1:3">
      <c r="A253" s="3" t="s">
        <v>1162</v>
      </c>
    </row>
    <row r="254" spans="1:3">
      <c r="A254" s="4" t="s">
        <v>1298</v>
      </c>
      <c r="B254" s="5" t="n">
        <v>11654</v>
      </c>
      <c r="C254" s="5" t="n">
        <v>10141</v>
      </c>
    </row>
    <row r="255" spans="1:3">
      <c r="A255" s="4" t="s">
        <v>1328</v>
      </c>
    </row>
    <row r="256" spans="1:3">
      <c r="A256" s="3" t="s">
        <v>1162</v>
      </c>
    </row>
    <row r="257" spans="1:3">
      <c r="A257" s="4" t="s">
        <v>1298</v>
      </c>
      <c r="B257" s="5" t="n">
        <v>-631</v>
      </c>
      <c r="C257" s="5" t="n">
        <v>-722</v>
      </c>
    </row>
    <row r="258" spans="1:3">
      <c r="A258" s="4" t="s">
        <v>1339</v>
      </c>
    </row>
    <row r="259" spans="1:3">
      <c r="A259" s="3" t="s">
        <v>33</v>
      </c>
    </row>
    <row r="260" spans="1:3">
      <c r="A260" s="4" t="s">
        <v>190</v>
      </c>
      <c r="B260" s="5" t="n">
        <v>1345</v>
      </c>
      <c r="C260" s="5" t="n">
        <v>454</v>
      </c>
    </row>
    <row r="261" spans="1:3">
      <c r="A261" s="4" t="s">
        <v>1292</v>
      </c>
      <c r="B261" s="5" t="n">
        <v>429</v>
      </c>
      <c r="C261" s="5" t="n">
        <v>2223</v>
      </c>
    </row>
    <row r="262" spans="1:3">
      <c r="A262" s="4" t="s">
        <v>40</v>
      </c>
      <c r="B262" s="5" t="n">
        <v>551</v>
      </c>
      <c r="C262" s="5" t="n">
        <v>179</v>
      </c>
    </row>
    <row r="263" spans="1:3">
      <c r="A263" s="3" t="s">
        <v>1162</v>
      </c>
    </row>
    <row r="264" spans="1:3">
      <c r="A264" s="4" t="s">
        <v>1298</v>
      </c>
      <c r="B264" s="5" t="n">
        <v>577</v>
      </c>
      <c r="C264" s="5" t="n">
        <v>747</v>
      </c>
    </row>
    <row r="265" spans="1:3">
      <c r="A265" s="4" t="s">
        <v>248</v>
      </c>
      <c r="B265" s="5" t="n">
        <v>65</v>
      </c>
    </row>
    <row r="266" spans="1:3">
      <c r="A266" s="4" t="s">
        <v>1291</v>
      </c>
      <c r="B266" s="5" t="n">
        <v>2967</v>
      </c>
      <c r="C266" s="5" t="n">
        <v>3603</v>
      </c>
    </row>
    <row r="267" spans="1:3">
      <c r="A267" s="3" t="s">
        <v>250</v>
      </c>
    </row>
    <row r="268" spans="1:3">
      <c r="A268" s="4" t="s">
        <v>54</v>
      </c>
      <c r="B268" s="5" t="n">
        <v>390</v>
      </c>
      <c r="C268" s="5" t="n">
        <v>465</v>
      </c>
    </row>
    <row r="269" spans="1:3">
      <c r="A269" s="4" t="s">
        <v>55</v>
      </c>
      <c r="B269" s="5" t="n">
        <v>-5</v>
      </c>
    </row>
    <row r="270" spans="1:3">
      <c r="A270" s="3" t="s">
        <v>1162</v>
      </c>
    </row>
    <row r="271" spans="1:3">
      <c r="A271" s="4" t="s">
        <v>1299</v>
      </c>
      <c r="B271" s="5" t="n">
        <v>1143</v>
      </c>
      <c r="C271" s="5" t="n">
        <v>1378</v>
      </c>
    </row>
    <row r="272" spans="1:3">
      <c r="A272" s="4" t="s">
        <v>82</v>
      </c>
      <c r="B272" s="5" t="n">
        <v>68</v>
      </c>
      <c r="C272" s="5" t="n">
        <v>24</v>
      </c>
    </row>
    <row r="273" spans="1:3">
      <c r="A273" s="4" t="s">
        <v>1073</v>
      </c>
      <c r="B273" s="5" t="n">
        <v>1596</v>
      </c>
      <c r="C273" s="5" t="n">
        <v>1867</v>
      </c>
    </row>
    <row r="274" spans="1:3">
      <c r="A274" s="4" t="s">
        <v>1340</v>
      </c>
    </row>
    <row r="275" spans="1:3">
      <c r="A275" s="3" t="s">
        <v>1162</v>
      </c>
    </row>
    <row r="276" spans="1:3">
      <c r="A276" s="4" t="s">
        <v>1299</v>
      </c>
      <c r="B276" s="5" t="n">
        <v>726</v>
      </c>
      <c r="C276" s="5" t="n">
        <v>835</v>
      </c>
    </row>
    <row r="277" spans="1:3">
      <c r="A277" s="4" t="s">
        <v>1341</v>
      </c>
    </row>
    <row r="278" spans="1:3">
      <c r="A278" s="3" t="s">
        <v>1162</v>
      </c>
    </row>
    <row r="279" spans="1:3">
      <c r="A279" s="4" t="s">
        <v>1299</v>
      </c>
      <c r="B279" s="5" t="n">
        <v>32</v>
      </c>
      <c r="C279" s="5" t="n">
        <v>42</v>
      </c>
    </row>
    <row r="280" spans="1:3">
      <c r="A280" s="4" t="s">
        <v>1342</v>
      </c>
    </row>
    <row r="281" spans="1:3">
      <c r="A281" s="3" t="s">
        <v>1162</v>
      </c>
    </row>
    <row r="282" spans="1:3">
      <c r="A282" s="4" t="s">
        <v>1299</v>
      </c>
      <c r="B282" s="5" t="n">
        <v>380</v>
      </c>
      <c r="C282" s="5" t="n">
        <v>488</v>
      </c>
    </row>
    <row r="283" spans="1:3">
      <c r="A283" s="4" t="s">
        <v>1343</v>
      </c>
    </row>
    <row r="284" spans="1:3">
      <c r="A284" s="3" t="s">
        <v>1162</v>
      </c>
    </row>
    <row r="285" spans="1:3">
      <c r="A285" s="4" t="s">
        <v>1299</v>
      </c>
      <c r="B285" s="5" t="n">
        <v>5</v>
      </c>
      <c r="C285" s="5" t="n">
        <v>13</v>
      </c>
    </row>
    <row r="286" spans="1:3">
      <c r="A286" s="4" t="s">
        <v>1344</v>
      </c>
    </row>
    <row r="287" spans="1:3">
      <c r="A287" s="3" t="s">
        <v>33</v>
      </c>
    </row>
    <row r="288" spans="1:3">
      <c r="A288" s="4" t="s">
        <v>190</v>
      </c>
      <c r="B288" s="5" t="n">
        <v>66</v>
      </c>
    </row>
    <row r="289" spans="1:3">
      <c r="A289" s="4" t="s">
        <v>1292</v>
      </c>
      <c r="C289" s="5" t="n">
        <v>508</v>
      </c>
    </row>
    <row r="290" spans="1:3">
      <c r="A290" s="4" t="s">
        <v>1345</v>
      </c>
    </row>
    <row r="291" spans="1:3">
      <c r="A291" s="3" t="s">
        <v>33</v>
      </c>
    </row>
    <row r="292" spans="1:3">
      <c r="A292" s="4" t="s">
        <v>190</v>
      </c>
      <c r="B292" s="5" t="n">
        <v>110</v>
      </c>
    </row>
    <row r="293" spans="1:3">
      <c r="A293" s="4" t="s">
        <v>1292</v>
      </c>
      <c r="C293" s="5" t="n">
        <v>203</v>
      </c>
    </row>
    <row r="294" spans="1:3">
      <c r="A294" s="4" t="s">
        <v>1346</v>
      </c>
    </row>
    <row r="295" spans="1:3">
      <c r="A295" s="3" t="s">
        <v>33</v>
      </c>
    </row>
    <row r="296" spans="1:3">
      <c r="A296" s="4" t="s">
        <v>190</v>
      </c>
      <c r="B296" s="5" t="n">
        <v>21</v>
      </c>
      <c r="C296" s="5" t="n">
        <v>29</v>
      </c>
    </row>
    <row r="297" spans="1:3">
      <c r="A297" s="4" t="s">
        <v>1292</v>
      </c>
      <c r="B297" s="5" t="n">
        <v>192</v>
      </c>
      <c r="C297" s="5" t="n">
        <v>797</v>
      </c>
    </row>
    <row r="298" spans="1:3">
      <c r="A298" s="4" t="s">
        <v>1347</v>
      </c>
    </row>
    <row r="299" spans="1:3">
      <c r="A299" s="3" t="s">
        <v>33</v>
      </c>
    </row>
    <row r="300" spans="1:3">
      <c r="A300" s="4" t="s">
        <v>190</v>
      </c>
      <c r="B300" s="5" t="n">
        <v>1148</v>
      </c>
      <c r="C300" s="5" t="n">
        <v>425</v>
      </c>
    </row>
    <row r="301" spans="1:3">
      <c r="A301" s="4" t="s">
        <v>1292</v>
      </c>
      <c r="B301" s="5" t="n">
        <v>237</v>
      </c>
      <c r="C301" s="5" t="n">
        <v>711</v>
      </c>
    </row>
    <row r="302" spans="1:3">
      <c r="A302" s="4" t="s">
        <v>1348</v>
      </c>
    </row>
    <row r="303" spans="1:3">
      <c r="A303" s="3" t="s">
        <v>33</v>
      </c>
    </row>
    <row r="304" spans="1:3">
      <c r="A304" s="4" t="s">
        <v>1292</v>
      </c>
      <c r="C304" s="5" t="n">
        <v>4</v>
      </c>
    </row>
    <row r="305" spans="1:3">
      <c r="A305" s="4" t="s">
        <v>1340</v>
      </c>
    </row>
    <row r="306" spans="1:3">
      <c r="A306" s="3" t="s">
        <v>1162</v>
      </c>
    </row>
    <row r="307" spans="1:3">
      <c r="A307" s="4" t="s">
        <v>1298</v>
      </c>
      <c r="B307" s="5" t="n">
        <v>222</v>
      </c>
      <c r="C307" s="5" t="n">
        <v>380</v>
      </c>
    </row>
    <row r="308" spans="1:3">
      <c r="A308" s="4" t="s">
        <v>1341</v>
      </c>
    </row>
    <row r="309" spans="1:3">
      <c r="A309" s="3" t="s">
        <v>1162</v>
      </c>
    </row>
    <row r="310" spans="1:3">
      <c r="A310" s="4" t="s">
        <v>1298</v>
      </c>
      <c r="B310" s="5" t="n">
        <v>53</v>
      </c>
      <c r="C310" s="5" t="n">
        <v>63</v>
      </c>
    </row>
    <row r="311" spans="1:3">
      <c r="A311" s="4" t="s">
        <v>1342</v>
      </c>
    </row>
    <row r="312" spans="1:3">
      <c r="A312" s="3" t="s">
        <v>1162</v>
      </c>
    </row>
    <row r="313" spans="1:3">
      <c r="A313" s="4" t="s">
        <v>1298</v>
      </c>
      <c r="B313" s="5" t="n">
        <v>296</v>
      </c>
      <c r="C313" s="5" t="n">
        <v>307</v>
      </c>
    </row>
    <row r="314" spans="1:3">
      <c r="A314" s="4" t="s">
        <v>1343</v>
      </c>
    </row>
    <row r="315" spans="1:3">
      <c r="A315" s="3" t="s">
        <v>1162</v>
      </c>
    </row>
    <row r="316" spans="1:3">
      <c r="A316" s="4" t="s">
        <v>1298</v>
      </c>
      <c r="B316" s="5" t="n">
        <v>6</v>
      </c>
      <c r="C316" s="5" t="n">
        <v>-3</v>
      </c>
    </row>
    <row r="317" spans="1:3">
      <c r="A317" s="4" t="s">
        <v>1349</v>
      </c>
    </row>
    <row r="318" spans="1:3">
      <c r="A318" s="3" t="s">
        <v>1291</v>
      </c>
    </row>
    <row r="319" spans="1:3">
      <c r="A319" s="4" t="s">
        <v>31</v>
      </c>
      <c r="B319" s="5" t="n">
        <v>20274</v>
      </c>
      <c r="C319" s="5" t="n">
        <v>20752</v>
      </c>
    </row>
    <row r="320" spans="1:3">
      <c r="A320" s="3" t="s">
        <v>33</v>
      </c>
    </row>
    <row r="321" spans="1:3">
      <c r="A321" s="4" t="s">
        <v>190</v>
      </c>
      <c r="B321" s="5" t="n">
        <v>128258</v>
      </c>
      <c r="C321" s="5" t="n">
        <v>127657</v>
      </c>
    </row>
    <row r="322" spans="1:3">
      <c r="A322" s="4" t="s">
        <v>1292</v>
      </c>
      <c r="B322" s="5" t="n">
        <v>48499</v>
      </c>
      <c r="C322" s="5" t="n">
        <v>75777</v>
      </c>
    </row>
    <row r="323" spans="1:3">
      <c r="A323" s="4" t="s">
        <v>36</v>
      </c>
      <c r="B323" s="5" t="n">
        <v>219108</v>
      </c>
      <c r="C323" s="5" t="n">
        <v>138979</v>
      </c>
    </row>
    <row r="324" spans="1:3">
      <c r="A324" s="4" t="s">
        <v>40</v>
      </c>
      <c r="B324" s="5" t="n">
        <v>9480</v>
      </c>
      <c r="C324" s="5" t="n">
        <v>4235</v>
      </c>
    </row>
    <row r="325" spans="1:3">
      <c r="A325" s="3" t="s">
        <v>1162</v>
      </c>
    </row>
    <row r="326" spans="1:3">
      <c r="A326" s="4" t="s">
        <v>1298</v>
      </c>
      <c r="B326" s="5" t="n">
        <v>94622</v>
      </c>
      <c r="C326" s="5" t="n">
        <v>162849</v>
      </c>
    </row>
    <row r="327" spans="1:3">
      <c r="A327" s="4" t="s">
        <v>1293</v>
      </c>
      <c r="B327" s="5" t="n">
        <v>-583</v>
      </c>
      <c r="C327" s="5" t="n">
        <v>-67826</v>
      </c>
    </row>
    <row r="328" spans="1:3">
      <c r="A328" s="4" t="s">
        <v>1162</v>
      </c>
      <c r="B328" s="5" t="n">
        <v>94039</v>
      </c>
      <c r="C328" s="5" t="n">
        <v>95023</v>
      </c>
    </row>
    <row r="329" spans="1:3">
      <c r="A329" s="4" t="s">
        <v>248</v>
      </c>
      <c r="B329" s="5" t="n">
        <v>1373</v>
      </c>
      <c r="C329" s="5" t="n">
        <v>1213</v>
      </c>
    </row>
    <row r="330" spans="1:3">
      <c r="A330" s="4" t="s">
        <v>1291</v>
      </c>
      <c r="B330" s="5" t="n">
        <v>521031</v>
      </c>
      <c r="C330" s="5" t="n">
        <v>463636</v>
      </c>
    </row>
    <row r="331" spans="1:3">
      <c r="A331" s="3" t="s">
        <v>250</v>
      </c>
    </row>
    <row r="332" spans="1:3">
      <c r="A332" s="4" t="s">
        <v>54</v>
      </c>
      <c r="B332" s="5" t="n">
        <v>14752</v>
      </c>
      <c r="C332" s="5" t="n">
        <v>13978</v>
      </c>
    </row>
    <row r="333" spans="1:3">
      <c r="A333" s="4" t="s">
        <v>55</v>
      </c>
      <c r="B333" s="5" t="n">
        <v>103435</v>
      </c>
      <c r="C333" s="5" t="n">
        <v>94509</v>
      </c>
    </row>
    <row r="334" spans="1:3">
      <c r="A334" s="4" t="s">
        <v>56</v>
      </c>
      <c r="B334" s="5" t="n">
        <v>7072</v>
      </c>
      <c r="C334" s="5" t="n">
        <v>2072</v>
      </c>
    </row>
    <row r="335" spans="1:3">
      <c r="A335" s="3" t="s">
        <v>44</v>
      </c>
    </row>
    <row r="336" spans="1:3">
      <c r="A336" s="4" t="s">
        <v>60</v>
      </c>
      <c r="B336" s="5" t="n">
        <v>32247</v>
      </c>
      <c r="C336" s="5" t="n">
        <v>30008</v>
      </c>
    </row>
    <row r="337" spans="1:3">
      <c r="A337" s="4" t="s">
        <v>61</v>
      </c>
      <c r="B337" s="5" t="n">
        <v>201839</v>
      </c>
      <c r="C337" s="5" t="n">
        <v>133947</v>
      </c>
    </row>
    <row r="338" spans="1:3">
      <c r="A338" s="3" t="s">
        <v>1162</v>
      </c>
    </row>
    <row r="339" spans="1:3">
      <c r="A339" s="4" t="s">
        <v>1299</v>
      </c>
      <c r="B339" s="5" t="n">
        <v>90821</v>
      </c>
      <c r="C339" s="5" t="n">
        <v>159831</v>
      </c>
    </row>
    <row r="340" spans="1:3">
      <c r="A340" s="4" t="s">
        <v>1294</v>
      </c>
      <c r="B340" s="5" t="n">
        <v>-583</v>
      </c>
      <c r="C340" s="5" t="n">
        <v>-67704</v>
      </c>
    </row>
    <row r="341" spans="1:3">
      <c r="A341" s="4" t="s">
        <v>1295</v>
      </c>
      <c r="B341" s="5" t="n">
        <v>90238</v>
      </c>
      <c r="C341" s="5" t="n">
        <v>92127</v>
      </c>
    </row>
    <row r="342" spans="1:3">
      <c r="A342" s="4" t="s">
        <v>82</v>
      </c>
      <c r="B342" s="5" t="n">
        <v>-1416</v>
      </c>
      <c r="C342" s="5" t="n">
        <v>-1132</v>
      </c>
    </row>
    <row r="343" spans="1:3">
      <c r="A343" s="4" t="s">
        <v>1073</v>
      </c>
      <c r="B343" s="5" t="n">
        <v>448167</v>
      </c>
      <c r="C343" s="5" t="n">
        <v>365509</v>
      </c>
    </row>
    <row r="344" spans="1:3">
      <c r="A344" s="4" t="s">
        <v>1350</v>
      </c>
    </row>
    <row r="345" spans="1:3">
      <c r="A345" s="3" t="s">
        <v>1162</v>
      </c>
    </row>
    <row r="346" spans="1:3">
      <c r="A346" s="4" t="s">
        <v>1299</v>
      </c>
      <c r="B346" s="5" t="n">
        <v>30346</v>
      </c>
      <c r="C346" s="5" t="n">
        <v>101600</v>
      </c>
    </row>
    <row r="347" spans="1:3">
      <c r="A347" s="4" t="s">
        <v>1351</v>
      </c>
    </row>
    <row r="348" spans="1:3">
      <c r="A348" s="3" t="s">
        <v>1162</v>
      </c>
    </row>
    <row r="349" spans="1:3">
      <c r="A349" s="4" t="s">
        <v>1299</v>
      </c>
      <c r="B349" s="5" t="n">
        <v>41868</v>
      </c>
      <c r="C349" s="5" t="n">
        <v>40539</v>
      </c>
    </row>
    <row r="350" spans="1:3">
      <c r="A350" s="4" t="s">
        <v>1352</v>
      </c>
    </row>
    <row r="351" spans="1:3">
      <c r="A351" s="3" t="s">
        <v>1162</v>
      </c>
    </row>
    <row r="352" spans="1:3">
      <c r="A352" s="4" t="s">
        <v>1299</v>
      </c>
      <c r="B352" s="5" t="n">
        <v>94</v>
      </c>
      <c r="C352" s="5" t="n">
        <v>258</v>
      </c>
    </row>
    <row r="353" spans="1:3">
      <c r="A353" s="4" t="s">
        <v>1353</v>
      </c>
    </row>
    <row r="354" spans="1:3">
      <c r="A354" s="3" t="s">
        <v>1162</v>
      </c>
    </row>
    <row r="355" spans="1:3">
      <c r="A355" s="4" t="s">
        <v>1299</v>
      </c>
      <c r="B355" s="5" t="n">
        <v>18479</v>
      </c>
      <c r="C355" s="5" t="n">
        <v>17366</v>
      </c>
    </row>
    <row r="356" spans="1:3">
      <c r="A356" s="4" t="s">
        <v>1354</v>
      </c>
    </row>
    <row r="357" spans="1:3">
      <c r="A357" s="3" t="s">
        <v>1162</v>
      </c>
    </row>
    <row r="358" spans="1:3">
      <c r="A358" s="4" t="s">
        <v>1299</v>
      </c>
      <c r="B358" s="5" t="n">
        <v>34</v>
      </c>
      <c r="C358" s="5" t="n">
        <v>68</v>
      </c>
    </row>
    <row r="359" spans="1:3">
      <c r="A359" s="4" t="s">
        <v>1355</v>
      </c>
    </row>
    <row r="360" spans="1:3">
      <c r="A360" s="3" t="s">
        <v>33</v>
      </c>
    </row>
    <row r="361" spans="1:3">
      <c r="A361" s="4" t="s">
        <v>190</v>
      </c>
      <c r="B361" s="5" t="n">
        <v>14573</v>
      </c>
      <c r="C361" s="5" t="n">
        <v>17303</v>
      </c>
    </row>
    <row r="362" spans="1:3">
      <c r="A362" s="4" t="s">
        <v>1292</v>
      </c>
      <c r="B362" s="5" t="n">
        <v>238</v>
      </c>
      <c r="C362" s="5" t="n">
        <v>1601</v>
      </c>
    </row>
    <row r="363" spans="1:3">
      <c r="A363" s="4" t="s">
        <v>1356</v>
      </c>
    </row>
    <row r="364" spans="1:3">
      <c r="A364" s="3" t="s">
        <v>33</v>
      </c>
    </row>
    <row r="365" spans="1:3">
      <c r="A365" s="4" t="s">
        <v>190</v>
      </c>
      <c r="B365" s="5" t="n">
        <v>11350</v>
      </c>
      <c r="C365" s="5" t="n">
        <v>11422</v>
      </c>
    </row>
    <row r="366" spans="1:3">
      <c r="A366" s="4" t="s">
        <v>1292</v>
      </c>
      <c r="B366" s="5" t="n">
        <v>1554</v>
      </c>
      <c r="C366" s="5" t="n">
        <v>2503</v>
      </c>
    </row>
    <row r="367" spans="1:3">
      <c r="A367" s="4" t="s">
        <v>1357</v>
      </c>
    </row>
    <row r="368" spans="1:3">
      <c r="A368" s="3" t="s">
        <v>33</v>
      </c>
    </row>
    <row r="369" spans="1:3">
      <c r="A369" s="4" t="s">
        <v>190</v>
      </c>
      <c r="B369" s="5" t="n">
        <v>33164</v>
      </c>
      <c r="C369" s="5" t="n">
        <v>30860</v>
      </c>
    </row>
    <row r="370" spans="1:3">
      <c r="A370" s="4" t="s">
        <v>1292</v>
      </c>
      <c r="B370" s="5" t="n">
        <v>18136</v>
      </c>
      <c r="C370" s="5" t="n">
        <v>29515</v>
      </c>
    </row>
    <row r="371" spans="1:3">
      <c r="A371" s="4" t="s">
        <v>1358</v>
      </c>
    </row>
    <row r="372" spans="1:3">
      <c r="A372" s="3" t="s">
        <v>33</v>
      </c>
    </row>
    <row r="373" spans="1:3">
      <c r="A373" s="4" t="s">
        <v>190</v>
      </c>
      <c r="B373" s="5" t="n">
        <v>10169</v>
      </c>
      <c r="C373" s="5" t="n">
        <v>11354</v>
      </c>
    </row>
    <row r="374" spans="1:3">
      <c r="A374" s="4" t="s">
        <v>1292</v>
      </c>
      <c r="B374" s="5" t="n">
        <v>1470</v>
      </c>
      <c r="C374" s="5" t="n">
        <v>9152</v>
      </c>
    </row>
    <row r="375" spans="1:3">
      <c r="A375" s="4" t="s">
        <v>1359</v>
      </c>
    </row>
    <row r="376" spans="1:3">
      <c r="A376" s="3" t="s">
        <v>33</v>
      </c>
    </row>
    <row r="377" spans="1:3">
      <c r="A377" s="4" t="s">
        <v>190</v>
      </c>
      <c r="B377" s="5" t="n">
        <v>1001</v>
      </c>
      <c r="C377" s="5" t="n">
        <v>1298</v>
      </c>
    </row>
    <row r="378" spans="1:3">
      <c r="A378" s="4" t="s">
        <v>1292</v>
      </c>
      <c r="B378" s="5" t="n">
        <v>2174</v>
      </c>
      <c r="C378" s="5" t="n">
        <v>934</v>
      </c>
    </row>
    <row r="379" spans="1:3">
      <c r="A379" s="4" t="s">
        <v>1360</v>
      </c>
    </row>
    <row r="380" spans="1:3">
      <c r="A380" s="3" t="s">
        <v>33</v>
      </c>
    </row>
    <row r="381" spans="1:3">
      <c r="A381" s="4" t="s">
        <v>190</v>
      </c>
      <c r="B381" s="5" t="n">
        <v>1133</v>
      </c>
      <c r="C381" s="5" t="n">
        <v>732</v>
      </c>
    </row>
    <row r="382" spans="1:3">
      <c r="A382" s="4" t="s">
        <v>1292</v>
      </c>
      <c r="B382" s="5" t="n">
        <v>863</v>
      </c>
      <c r="C382" s="5" t="n">
        <v>2874</v>
      </c>
    </row>
    <row r="383" spans="1:3">
      <c r="A383" s="4" t="s">
        <v>1361</v>
      </c>
    </row>
    <row r="384" spans="1:3">
      <c r="A384" s="3" t="s">
        <v>33</v>
      </c>
    </row>
    <row r="385" spans="1:3">
      <c r="A385" s="4" t="s">
        <v>190</v>
      </c>
      <c r="B385" s="5" t="n">
        <v>22326</v>
      </c>
      <c r="C385" s="5" t="n">
        <v>21736</v>
      </c>
    </row>
    <row r="386" spans="1:3">
      <c r="A386" s="4" t="s">
        <v>1292</v>
      </c>
      <c r="B386" s="5" t="n">
        <v>17419</v>
      </c>
      <c r="C386" s="5" t="n">
        <v>24459</v>
      </c>
    </row>
    <row r="387" spans="1:3">
      <c r="A387" s="4" t="s">
        <v>1362</v>
      </c>
    </row>
    <row r="388" spans="1:3">
      <c r="A388" s="3" t="s">
        <v>33</v>
      </c>
    </row>
    <row r="389" spans="1:3">
      <c r="A389" s="4" t="s">
        <v>190</v>
      </c>
      <c r="B389" s="5" t="n">
        <v>34542</v>
      </c>
      <c r="C389" s="5" t="n">
        <v>32952</v>
      </c>
    </row>
    <row r="390" spans="1:3">
      <c r="A390" s="4" t="s">
        <v>1292</v>
      </c>
      <c r="B390" s="5" t="n">
        <v>382</v>
      </c>
      <c r="C390" s="5" t="n">
        <v>1088</v>
      </c>
    </row>
    <row r="391" spans="1:3">
      <c r="A391" s="4" t="s">
        <v>1363</v>
      </c>
    </row>
    <row r="392" spans="1:3">
      <c r="A392" s="3" t="s">
        <v>33</v>
      </c>
    </row>
    <row r="393" spans="1:3">
      <c r="A393" s="4" t="s">
        <v>1292</v>
      </c>
      <c r="B393" s="5" t="n">
        <v>6239</v>
      </c>
      <c r="C393" s="5" t="n">
        <v>3623</v>
      </c>
    </row>
    <row r="394" spans="1:3">
      <c r="A394" s="4" t="s">
        <v>1364</v>
      </c>
    </row>
    <row r="395" spans="1:3">
      <c r="A395" s="3" t="s">
        <v>33</v>
      </c>
    </row>
    <row r="396" spans="1:3">
      <c r="A396" s="4" t="s">
        <v>1292</v>
      </c>
      <c r="B396" s="5" t="n">
        <v>24</v>
      </c>
      <c r="C396" s="5" t="n">
        <v>28</v>
      </c>
    </row>
    <row r="397" spans="1:3">
      <c r="A397" s="4" t="s">
        <v>1350</v>
      </c>
    </row>
    <row r="398" spans="1:3">
      <c r="A398" s="3" t="s">
        <v>1162</v>
      </c>
    </row>
    <row r="399" spans="1:3">
      <c r="A399" s="4" t="s">
        <v>1298</v>
      </c>
      <c r="B399" s="5" t="n">
        <v>34085</v>
      </c>
      <c r="C399" s="5" t="n">
        <v>106525</v>
      </c>
    </row>
    <row r="400" spans="1:3">
      <c r="A400" s="4" t="s">
        <v>1351</v>
      </c>
    </row>
    <row r="401" spans="1:3">
      <c r="A401" s="3" t="s">
        <v>1162</v>
      </c>
    </row>
    <row r="402" spans="1:3">
      <c r="A402" s="4" t="s">
        <v>1298</v>
      </c>
      <c r="B402" s="5" t="n">
        <v>43306</v>
      </c>
      <c r="C402" s="5" t="n">
        <v>42934</v>
      </c>
    </row>
    <row r="403" spans="1:3">
      <c r="A403" s="4" t="s">
        <v>1352</v>
      </c>
    </row>
    <row r="404" spans="1:3">
      <c r="A404" s="3" t="s">
        <v>1162</v>
      </c>
    </row>
    <row r="405" spans="1:3">
      <c r="A405" s="4" t="s">
        <v>1298</v>
      </c>
      <c r="B405" s="5" t="n">
        <v>38</v>
      </c>
      <c r="C405" s="5" t="n">
        <v>157</v>
      </c>
    </row>
    <row r="406" spans="1:3">
      <c r="A406" s="4" t="s">
        <v>1353</v>
      </c>
    </row>
    <row r="407" spans="1:3">
      <c r="A407" s="3" t="s">
        <v>1162</v>
      </c>
    </row>
    <row r="408" spans="1:3">
      <c r="A408" s="4" t="s">
        <v>1298</v>
      </c>
      <c r="B408" s="5" t="n">
        <v>17818</v>
      </c>
      <c r="C408" s="5" t="n">
        <v>13958</v>
      </c>
    </row>
    <row r="409" spans="1:3">
      <c r="A409" s="4" t="s">
        <v>1354</v>
      </c>
    </row>
    <row r="410" spans="1:3">
      <c r="A410" s="3" t="s">
        <v>1162</v>
      </c>
    </row>
    <row r="411" spans="1:3">
      <c r="A411" s="4" t="s">
        <v>1298</v>
      </c>
      <c r="B411" s="6" t="n">
        <v>-625</v>
      </c>
      <c r="C411" s="6" t="n">
        <v>-7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6</v>
      </c>
      <c r="C1" s="2" t="s">
        <v>27</v>
      </c>
    </row>
    <row r="2" spans="1:3">
      <c r="A2" s="3" t="s">
        <v>1366</v>
      </c>
    </row>
    <row r="3" spans="1:3">
      <c r="A3" s="4" t="s">
        <v>190</v>
      </c>
      <c r="B3" s="6" t="n">
        <v>128258</v>
      </c>
      <c r="C3" s="6" t="n">
        <v>127657</v>
      </c>
    </row>
    <row r="4" spans="1:3">
      <c r="A4" s="4" t="s">
        <v>1292</v>
      </c>
      <c r="B4" s="5" t="n">
        <v>94608</v>
      </c>
      <c r="C4" s="5" t="n">
        <v>90722</v>
      </c>
    </row>
    <row r="5" spans="1:3">
      <c r="A5" s="4" t="s">
        <v>1367</v>
      </c>
      <c r="C5" s="5" t="n">
        <v>100</v>
      </c>
    </row>
    <row r="6" spans="1:3">
      <c r="A6" s="4" t="s">
        <v>1368</v>
      </c>
    </row>
    <row r="7" spans="1:3">
      <c r="A7" s="3" t="s">
        <v>1366</v>
      </c>
    </row>
    <row r="8" spans="1:3">
      <c r="A8" s="4" t="s">
        <v>190</v>
      </c>
      <c r="B8" s="5" t="n">
        <v>16776</v>
      </c>
      <c r="C8" s="5" t="n">
        <v>17977</v>
      </c>
    </row>
    <row r="9" spans="1:3">
      <c r="A9" s="4" t="s">
        <v>1292</v>
      </c>
      <c r="B9" s="5" t="n">
        <v>4713</v>
      </c>
      <c r="C9" s="5" t="n">
        <v>13352</v>
      </c>
    </row>
    <row r="10" spans="1:3">
      <c r="A10" s="4" t="s">
        <v>1369</v>
      </c>
    </row>
    <row r="11" spans="1:3">
      <c r="A11" s="3" t="s">
        <v>1366</v>
      </c>
    </row>
    <row r="12" spans="1:3">
      <c r="A12" s="4" t="s">
        <v>190</v>
      </c>
      <c r="B12" s="5" t="n">
        <v>0</v>
      </c>
      <c r="C12" s="5" t="n">
        <v>0</v>
      </c>
    </row>
    <row r="13" spans="1:3">
      <c r="A13" s="4" t="s">
        <v>1292</v>
      </c>
      <c r="B13" s="6" t="n">
        <v>1348</v>
      </c>
      <c r="C13" s="6" t="n">
        <v>7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70</v>
      </c>
      <c r="B1" s="2" t="s">
        <v>1</v>
      </c>
    </row>
    <row r="2" spans="1:3">
      <c r="B2" s="2" t="s">
        <v>26</v>
      </c>
      <c r="C2" s="2" t="s">
        <v>27</v>
      </c>
    </row>
    <row r="3" spans="1:3">
      <c r="A3" s="3" t="s">
        <v>1371</v>
      </c>
    </row>
    <row r="4" spans="1:3">
      <c r="A4" s="4" t="s">
        <v>1372</v>
      </c>
      <c r="B4" s="6" t="n">
        <v>94039000000</v>
      </c>
      <c r="C4" s="6" t="n">
        <v>95023000000</v>
      </c>
    </row>
    <row r="5" spans="1:3">
      <c r="A5" s="4" t="s">
        <v>40</v>
      </c>
      <c r="B5" s="5" t="n">
        <v>576818000000</v>
      </c>
      <c r="C5" s="5" t="n">
        <v>542617000000</v>
      </c>
    </row>
    <row r="6" spans="1:3">
      <c r="A6" s="4" t="s">
        <v>250</v>
      </c>
      <c r="B6" s="5" t="n">
        <v>837046000000</v>
      </c>
      <c r="C6" s="5" t="n">
        <v>789635000000</v>
      </c>
    </row>
    <row r="7" spans="1:3">
      <c r="A7" s="4" t="s">
        <v>1373</v>
      </c>
      <c r="B7" s="5" t="n">
        <v>90238000000</v>
      </c>
      <c r="C7" s="5" t="n">
        <v>92127000000</v>
      </c>
    </row>
    <row r="8" spans="1:3">
      <c r="A8" s="4" t="s">
        <v>1227</v>
      </c>
    </row>
    <row r="9" spans="1:3">
      <c r="A9" s="3" t="s">
        <v>1371</v>
      </c>
    </row>
    <row r="10" spans="1:3">
      <c r="A10" s="4" t="s">
        <v>1374</v>
      </c>
      <c r="B10" s="5" t="n">
        <v>2967000000</v>
      </c>
      <c r="C10" s="5" t="n">
        <v>3603000000</v>
      </c>
    </row>
    <row r="11" spans="1:3">
      <c r="A11" s="4" t="s">
        <v>1375</v>
      </c>
      <c r="B11" s="5" t="n">
        <v>1596000000</v>
      </c>
      <c r="C11" s="5" t="n">
        <v>1867000000</v>
      </c>
    </row>
    <row r="12" spans="1:3">
      <c r="A12" s="4" t="s">
        <v>1376</v>
      </c>
    </row>
    <row r="13" spans="1:3">
      <c r="A13" s="3" t="s">
        <v>1371</v>
      </c>
    </row>
    <row r="14" spans="1:3">
      <c r="A14" s="4" t="s">
        <v>1377</v>
      </c>
      <c r="B14" s="5" t="n">
        <v>45000000</v>
      </c>
      <c r="C14" s="5" t="n">
        <v>508000000</v>
      </c>
    </row>
    <row r="15" spans="1:3">
      <c r="A15" s="4" t="s">
        <v>1378</v>
      </c>
      <c r="B15" s="5" t="n">
        <v>110000000</v>
      </c>
      <c r="C15" s="5" t="n">
        <v>197000000</v>
      </c>
    </row>
    <row r="16" spans="1:3">
      <c r="A16" s="4" t="s">
        <v>1379</v>
      </c>
    </row>
    <row r="17" spans="1:3">
      <c r="A17" s="3" t="s">
        <v>1371</v>
      </c>
    </row>
    <row r="18" spans="1:3">
      <c r="A18" s="4" t="s">
        <v>1380</v>
      </c>
      <c r="B18" s="5" t="n">
        <v>28000000</v>
      </c>
      <c r="C18" s="5" t="n">
        <v>33000000</v>
      </c>
    </row>
    <row r="19" spans="1:3">
      <c r="A19" s="4" t="s">
        <v>40</v>
      </c>
      <c r="B19" s="5" t="n">
        <v>551000000</v>
      </c>
      <c r="C19" s="5" t="n">
        <v>179000000</v>
      </c>
    </row>
    <row r="20" spans="1:3">
      <c r="A20" s="4" t="s">
        <v>1381</v>
      </c>
    </row>
    <row r="21" spans="1:3">
      <c r="A21" s="3" t="s">
        <v>1371</v>
      </c>
    </row>
    <row r="22" spans="1:3">
      <c r="A22" s="4" t="s">
        <v>1377</v>
      </c>
      <c r="B22" s="5" t="n">
        <v>21000000</v>
      </c>
    </row>
    <row r="23" spans="1:3">
      <c r="A23" s="4" t="s">
        <v>1380</v>
      </c>
      <c r="B23" s="5" t="n">
        <v>185000000</v>
      </c>
      <c r="C23" s="5" t="n">
        <v>793000000</v>
      </c>
    </row>
    <row r="24" spans="1:3">
      <c r="A24" s="4" t="s">
        <v>1382</v>
      </c>
    </row>
    <row r="25" spans="1:3">
      <c r="A25" s="3" t="s">
        <v>1371</v>
      </c>
    </row>
    <row r="26" spans="1:3">
      <c r="A26" s="4" t="s">
        <v>1383</v>
      </c>
      <c r="B26" s="5" t="n">
        <v>1385000000</v>
      </c>
      <c r="C26" s="5" t="n">
        <v>1136000000</v>
      </c>
    </row>
    <row r="27" spans="1:3">
      <c r="A27" s="4" t="s">
        <v>1373</v>
      </c>
      <c r="B27" s="5" t="n">
        <v>24000000</v>
      </c>
      <c r="C27" s="5" t="n">
        <v>97000000</v>
      </c>
    </row>
    <row r="28" spans="1:3">
      <c r="A28" s="4" t="s">
        <v>1384</v>
      </c>
      <c r="C28" s="5" t="n">
        <v>4000000</v>
      </c>
    </row>
    <row r="29" spans="1:3">
      <c r="A29" s="4" t="s">
        <v>1385</v>
      </c>
    </row>
    <row r="30" spans="1:3">
      <c r="A30" s="3" t="s">
        <v>1371</v>
      </c>
    </row>
    <row r="31" spans="1:3">
      <c r="A31" s="4" t="s">
        <v>1372</v>
      </c>
      <c r="B31" s="5" t="n">
        <v>260000000</v>
      </c>
      <c r="C31" s="5" t="n">
        <v>415000000</v>
      </c>
    </row>
    <row r="32" spans="1:3">
      <c r="A32" s="4" t="s">
        <v>1373</v>
      </c>
      <c r="B32" s="6" t="n">
        <v>740000000</v>
      </c>
      <c r="C32" s="6" t="n">
        <v>843000000</v>
      </c>
    </row>
    <row r="33" spans="1:3">
      <c r="A33" s="4" t="s">
        <v>1386</v>
      </c>
    </row>
    <row r="34" spans="1:3">
      <c r="A34" s="3" t="s">
        <v>1371</v>
      </c>
    </row>
    <row r="35" spans="1:3">
      <c r="A35" s="4" t="s">
        <v>1387</v>
      </c>
      <c r="B35" s="4" t="s">
        <v>1388</v>
      </c>
      <c r="C35" s="4" t="s">
        <v>1388</v>
      </c>
    </row>
    <row r="36" spans="1:3">
      <c r="A36" s="4" t="s">
        <v>1389</v>
      </c>
    </row>
    <row r="37" spans="1:3">
      <c r="A37" s="3" t="s">
        <v>1371</v>
      </c>
    </row>
    <row r="38" spans="1:3">
      <c r="A38" s="4" t="s">
        <v>1387</v>
      </c>
      <c r="B38" s="4" t="s">
        <v>1388</v>
      </c>
      <c r="C38" s="4" t="s">
        <v>1388</v>
      </c>
    </row>
    <row r="39" spans="1:3">
      <c r="A39" s="4" t="s">
        <v>1390</v>
      </c>
    </row>
    <row r="40" spans="1:3">
      <c r="A40" s="3" t="s">
        <v>1371</v>
      </c>
    </row>
    <row r="41" spans="1:3">
      <c r="A41" s="4" t="s">
        <v>1387</v>
      </c>
      <c r="B41" s="4" t="s">
        <v>1388</v>
      </c>
      <c r="C41" s="4" t="s">
        <v>1388</v>
      </c>
    </row>
    <row r="42" spans="1:3">
      <c r="A42" s="4" t="s">
        <v>1391</v>
      </c>
    </row>
    <row r="43" spans="1:3">
      <c r="A43" s="3" t="s">
        <v>1371</v>
      </c>
    </row>
    <row r="44" spans="1:3">
      <c r="A44" s="4" t="s">
        <v>1387</v>
      </c>
      <c r="B44" s="4" t="s">
        <v>1388</v>
      </c>
      <c r="C44" s="4" t="s">
        <v>1388</v>
      </c>
    </row>
    <row r="45" spans="1:3">
      <c r="A45" s="4" t="s">
        <v>1392</v>
      </c>
    </row>
    <row r="46" spans="1:3">
      <c r="A46" s="3" t="s">
        <v>1371</v>
      </c>
    </row>
    <row r="47" spans="1:3">
      <c r="A47" s="4" t="s">
        <v>1387</v>
      </c>
      <c r="B47" s="4" t="s">
        <v>1388</v>
      </c>
      <c r="C47" s="4" t="s">
        <v>1388</v>
      </c>
    </row>
    <row r="48" spans="1:3">
      <c r="A48" s="4" t="s">
        <v>1393</v>
      </c>
    </row>
    <row r="49" spans="1:3">
      <c r="A49" s="3" t="s">
        <v>1371</v>
      </c>
    </row>
    <row r="50" spans="1:3">
      <c r="A50" s="4" t="s">
        <v>1372</v>
      </c>
      <c r="B50" s="6" t="n">
        <v>281000000</v>
      </c>
      <c r="C50" s="6" t="n">
        <v>302000000</v>
      </c>
    </row>
    <row r="51" spans="1:3">
      <c r="A51" s="4" t="s">
        <v>250</v>
      </c>
      <c r="B51" s="5" t="n">
        <v>390000000</v>
      </c>
      <c r="C51" s="5" t="n">
        <v>465000000</v>
      </c>
    </row>
    <row r="52" spans="1:3">
      <c r="A52" s="4" t="s">
        <v>1373</v>
      </c>
      <c r="B52" s="6" t="n">
        <v>328000000</v>
      </c>
      <c r="C52" s="6" t="n">
        <v>369000000</v>
      </c>
    </row>
    <row r="53" spans="1:3">
      <c r="A53" s="4" t="s">
        <v>1394</v>
      </c>
    </row>
    <row r="54" spans="1:3">
      <c r="A54" s="3" t="s">
        <v>1371</v>
      </c>
    </row>
    <row r="55" spans="1:3">
      <c r="A55" s="4" t="s">
        <v>1387</v>
      </c>
      <c r="B55" s="4" t="s">
        <v>1395</v>
      </c>
      <c r="C55" s="4" t="s">
        <v>1395</v>
      </c>
    </row>
    <row r="56" spans="1:3">
      <c r="A56" s="4" t="s">
        <v>1396</v>
      </c>
    </row>
    <row r="57" spans="1:3">
      <c r="A57" s="3" t="s">
        <v>1371</v>
      </c>
    </row>
    <row r="58" spans="1:3">
      <c r="A58" s="4" t="s">
        <v>1387</v>
      </c>
      <c r="B58" s="4" t="s">
        <v>1397</v>
      </c>
      <c r="C58" s="4" t="s">
        <v>1397</v>
      </c>
    </row>
    <row r="59" spans="1:3">
      <c r="A59" s="4" t="s">
        <v>1398</v>
      </c>
    </row>
    <row r="60" spans="1:3">
      <c r="A60" s="3" t="s">
        <v>1371</v>
      </c>
    </row>
    <row r="61" spans="1:3">
      <c r="A61" s="4" t="s">
        <v>1387</v>
      </c>
      <c r="B61" s="4" t="s">
        <v>1397</v>
      </c>
      <c r="C61" s="4" t="s">
        <v>1397</v>
      </c>
    </row>
    <row r="62" spans="1:3">
      <c r="A62" s="4" t="s">
        <v>1399</v>
      </c>
    </row>
    <row r="63" spans="1:3">
      <c r="A63" s="3" t="s">
        <v>1371</v>
      </c>
    </row>
    <row r="64" spans="1:3">
      <c r="A64" s="4" t="s">
        <v>1387</v>
      </c>
      <c r="B64" s="4" t="s">
        <v>1400</v>
      </c>
      <c r="C64" s="4" t="s">
        <v>1395</v>
      </c>
    </row>
    <row r="65" spans="1:3">
      <c r="A65" s="4" t="s">
        <v>1401</v>
      </c>
    </row>
    <row r="66" spans="1:3">
      <c r="A66" s="3" t="s">
        <v>1371</v>
      </c>
    </row>
    <row r="67" spans="1:3">
      <c r="A67" s="4" t="s">
        <v>1378</v>
      </c>
      <c r="C67" s="6" t="n">
        <v>6000000</v>
      </c>
    </row>
    <row r="68" spans="1:3">
      <c r="A68" s="4" t="s">
        <v>1372</v>
      </c>
      <c r="B68" s="6" t="n">
        <v>36000000</v>
      </c>
      <c r="C68" s="5" t="n">
        <v>30000000</v>
      </c>
    </row>
    <row r="69" spans="1:3">
      <c r="A69" s="4" t="s">
        <v>248</v>
      </c>
      <c r="B69" s="5" t="n">
        <v>65000000</v>
      </c>
    </row>
    <row r="70" spans="1:3">
      <c r="A70" s="4" t="s">
        <v>250</v>
      </c>
      <c r="B70" s="5" t="n">
        <v>-5000000</v>
      </c>
    </row>
    <row r="71" spans="1:3">
      <c r="A71" s="4" t="s">
        <v>1373</v>
      </c>
      <c r="B71" s="5" t="n">
        <v>51000000</v>
      </c>
      <c r="C71" s="5" t="n">
        <v>69000000</v>
      </c>
    </row>
    <row r="72" spans="1:3">
      <c r="A72" s="4" t="s">
        <v>82</v>
      </c>
      <c r="B72" s="6" t="n">
        <v>68000000</v>
      </c>
      <c r="C72" s="6" t="n">
        <v>24000000</v>
      </c>
    </row>
    <row r="73" spans="1:3">
      <c r="A73" s="4" t="s">
        <v>1402</v>
      </c>
    </row>
    <row r="74" spans="1:3">
      <c r="A74" s="3" t="s">
        <v>1371</v>
      </c>
    </row>
    <row r="75" spans="1:3">
      <c r="A75" s="4" t="s">
        <v>1403</v>
      </c>
      <c r="B75" s="4" t="s">
        <v>1404</v>
      </c>
      <c r="C75" s="4" t="s">
        <v>1405</v>
      </c>
    </row>
    <row r="76" spans="1:3">
      <c r="A76" s="4" t="s">
        <v>1406</v>
      </c>
      <c r="B76" s="4" t="s">
        <v>1407</v>
      </c>
      <c r="C76" s="4" t="s">
        <v>1407</v>
      </c>
    </row>
    <row r="77" spans="1:3">
      <c r="A77" s="4" t="s">
        <v>1408</v>
      </c>
      <c r="B77" s="4" t="s">
        <v>1409</v>
      </c>
      <c r="C77" s="4" t="s">
        <v>1409</v>
      </c>
    </row>
    <row r="78" spans="1:3">
      <c r="A78" s="4" t="s">
        <v>1410</v>
      </c>
      <c r="B78" s="4" t="s">
        <v>1411</v>
      </c>
      <c r="C78" s="4" t="s">
        <v>1412</v>
      </c>
    </row>
    <row r="79" spans="1:3">
      <c r="A79" s="4" t="s">
        <v>1413</v>
      </c>
    </row>
    <row r="80" spans="1:3">
      <c r="A80" s="3" t="s">
        <v>1371</v>
      </c>
    </row>
    <row r="81" spans="1:3">
      <c r="A81" s="4" t="s">
        <v>1414</v>
      </c>
      <c r="B81" s="4" t="s">
        <v>1415</v>
      </c>
      <c r="C81" s="4" t="s">
        <v>1416</v>
      </c>
    </row>
    <row r="82" spans="1:3">
      <c r="A82" s="4" t="s">
        <v>1417</v>
      </c>
      <c r="B82" s="4" t="s">
        <v>1418</v>
      </c>
      <c r="C82" s="4" t="s">
        <v>1419</v>
      </c>
    </row>
    <row r="83" spans="1:3">
      <c r="A83" s="4" t="s">
        <v>1420</v>
      </c>
    </row>
    <row r="84" spans="1:3">
      <c r="A84" s="3" t="s">
        <v>1371</v>
      </c>
    </row>
    <row r="85" spans="1:3">
      <c r="A85" s="4" t="s">
        <v>1421</v>
      </c>
      <c r="B85" s="6" t="n">
        <v>72</v>
      </c>
      <c r="C85" s="6" t="n">
        <v>20</v>
      </c>
    </row>
    <row r="86" spans="1:3">
      <c r="A86" s="4" t="s">
        <v>1422</v>
      </c>
    </row>
    <row r="87" spans="1:3">
      <c r="A87" s="3" t="s">
        <v>1371</v>
      </c>
    </row>
    <row r="88" spans="1:3">
      <c r="A88" s="4" t="s">
        <v>1423</v>
      </c>
      <c r="B88" s="4" t="s">
        <v>1424</v>
      </c>
      <c r="C88" s="4" t="s">
        <v>1425</v>
      </c>
    </row>
    <row r="89" spans="1:3">
      <c r="A89" s="4" t="s">
        <v>1426</v>
      </c>
    </row>
    <row r="90" spans="1:3">
      <c r="A90" s="3" t="s">
        <v>1371</v>
      </c>
    </row>
    <row r="91" spans="1:3">
      <c r="A91" s="4" t="s">
        <v>1421</v>
      </c>
      <c r="B91" s="7" t="n">
        <v>65.5</v>
      </c>
      <c r="C91" s="7" t="n">
        <v>63.43</v>
      </c>
    </row>
    <row r="92" spans="1:3">
      <c r="A92" s="4" t="s">
        <v>1427</v>
      </c>
    </row>
    <row r="93" spans="1:3">
      <c r="A93" s="3" t="s">
        <v>1371</v>
      </c>
    </row>
    <row r="94" spans="1:3">
      <c r="A94" s="4" t="s">
        <v>1428</v>
      </c>
      <c r="B94" s="4" t="s">
        <v>1429</v>
      </c>
      <c r="C94" s="4" t="s">
        <v>1430</v>
      </c>
    </row>
    <row r="95" spans="1:3">
      <c r="A95" s="4" t="s">
        <v>1431</v>
      </c>
      <c r="B95" s="4" t="s">
        <v>1432</v>
      </c>
      <c r="C95" s="4" t="s">
        <v>1242</v>
      </c>
    </row>
    <row r="96" spans="1:3">
      <c r="A96" s="4" t="s">
        <v>1433</v>
      </c>
      <c r="B96" s="4" t="s">
        <v>1434</v>
      </c>
      <c r="C96" s="4" t="s">
        <v>1435</v>
      </c>
    </row>
    <row r="97" spans="1:3">
      <c r="A97" s="4" t="s">
        <v>1436</v>
      </c>
    </row>
    <row r="98" spans="1:3">
      <c r="A98" s="3" t="s">
        <v>1371</v>
      </c>
    </row>
    <row r="99" spans="1:3">
      <c r="A99" s="4" t="s">
        <v>1437</v>
      </c>
      <c r="B99" s="4" t="s">
        <v>1438</v>
      </c>
      <c r="C99" s="4" t="s">
        <v>1439</v>
      </c>
    </row>
    <row r="100" spans="1:3">
      <c r="A100" s="4" t="s">
        <v>1440</v>
      </c>
    </row>
    <row r="101" spans="1:3">
      <c r="A101" s="3" t="s">
        <v>1371</v>
      </c>
    </row>
    <row r="102" spans="1:3">
      <c r="A102" s="4" t="s">
        <v>1441</v>
      </c>
      <c r="B102" s="4" t="s">
        <v>1442</v>
      </c>
      <c r="C102" s="4" t="s">
        <v>1443</v>
      </c>
    </row>
    <row r="103" spans="1:3">
      <c r="A103" s="4" t="s">
        <v>1444</v>
      </c>
    </row>
    <row r="104" spans="1:3">
      <c r="A104" s="3" t="s">
        <v>1371</v>
      </c>
    </row>
    <row r="105" spans="1:3">
      <c r="A105" s="4" t="s">
        <v>1445</v>
      </c>
      <c r="B105" s="4" t="s">
        <v>1446</v>
      </c>
      <c r="C105" s="4" t="s">
        <v>1447</v>
      </c>
    </row>
    <row r="106" spans="1:3">
      <c r="A106" s="4" t="s">
        <v>1448</v>
      </c>
    </row>
    <row r="107" spans="1:3">
      <c r="A107" s="3" t="s">
        <v>1371</v>
      </c>
    </row>
    <row r="108" spans="1:3">
      <c r="A108" s="4" t="s">
        <v>1449</v>
      </c>
      <c r="B108" s="4" t="s">
        <v>1450</v>
      </c>
      <c r="C108" s="4" t="s">
        <v>1451</v>
      </c>
    </row>
    <row r="109" spans="1:3">
      <c r="A109" s="4" t="s">
        <v>1452</v>
      </c>
      <c r="B109" s="4" t="s">
        <v>1453</v>
      </c>
      <c r="C109" s="4" t="s">
        <v>1453</v>
      </c>
    </row>
    <row r="110" spans="1:3">
      <c r="A110" s="4" t="s">
        <v>1454</v>
      </c>
      <c r="B110" s="4" t="s">
        <v>1455</v>
      </c>
      <c r="C110" s="4" t="s">
        <v>1455</v>
      </c>
    </row>
    <row r="111" spans="1:3">
      <c r="A111" s="4" t="s">
        <v>1456</v>
      </c>
      <c r="B111" s="4" t="s">
        <v>1457</v>
      </c>
      <c r="C111" s="4" t="s">
        <v>1457</v>
      </c>
    </row>
    <row r="112" spans="1:3">
      <c r="A112" s="4" t="s">
        <v>1458</v>
      </c>
    </row>
    <row r="113" spans="1:3">
      <c r="A113" s="3" t="s">
        <v>1371</v>
      </c>
    </row>
    <row r="114" spans="1:3">
      <c r="A114" s="4" t="s">
        <v>1459</v>
      </c>
      <c r="B114" s="4" t="s">
        <v>1460</v>
      </c>
      <c r="C114" s="4" t="s">
        <v>1461</v>
      </c>
    </row>
    <row r="115" spans="1:3">
      <c r="A115" s="4" t="s">
        <v>1462</v>
      </c>
    </row>
    <row r="116" spans="1:3">
      <c r="A116" s="3" t="s">
        <v>1371</v>
      </c>
    </row>
    <row r="117" spans="1:3">
      <c r="A117" s="4" t="s">
        <v>1463</v>
      </c>
      <c r="B117" s="4" t="s">
        <v>1464</v>
      </c>
      <c r="C117" s="4" t="s">
        <v>1242</v>
      </c>
    </row>
    <row r="118" spans="1:3">
      <c r="A118" s="4" t="s">
        <v>1465</v>
      </c>
      <c r="B118" s="4" t="s">
        <v>1466</v>
      </c>
      <c r="C118" s="4" t="s">
        <v>1467</v>
      </c>
    </row>
    <row r="119" spans="1:3">
      <c r="A119" s="4" t="s">
        <v>1468</v>
      </c>
      <c r="B119" s="4" t="s">
        <v>1469</v>
      </c>
      <c r="C119" s="4" t="s">
        <v>1407</v>
      </c>
    </row>
    <row r="120" spans="1:3">
      <c r="A120" s="4" t="s">
        <v>1470</v>
      </c>
    </row>
    <row r="121" spans="1:3">
      <c r="A121" s="3" t="s">
        <v>1371</v>
      </c>
    </row>
    <row r="122" spans="1:3">
      <c r="A122" s="4" t="s">
        <v>1403</v>
      </c>
      <c r="B122" s="4" t="s">
        <v>1471</v>
      </c>
      <c r="C122" s="4" t="s">
        <v>1472</v>
      </c>
    </row>
    <row r="123" spans="1:3">
      <c r="A123" s="4" t="s">
        <v>1406</v>
      </c>
      <c r="B123" s="4" t="s">
        <v>1407</v>
      </c>
      <c r="C123" s="4" t="s">
        <v>1473</v>
      </c>
    </row>
    <row r="124" spans="1:3">
      <c r="A124" s="4" t="s">
        <v>1408</v>
      </c>
      <c r="B124" s="4" t="s">
        <v>1474</v>
      </c>
      <c r="C124" s="4" t="s">
        <v>1432</v>
      </c>
    </row>
    <row r="125" spans="1:3">
      <c r="A125" s="4" t="s">
        <v>1410</v>
      </c>
      <c r="B125" s="4" t="s">
        <v>1475</v>
      </c>
      <c r="C125" s="4" t="s">
        <v>1475</v>
      </c>
    </row>
    <row r="126" spans="1:3">
      <c r="A126" s="4" t="s">
        <v>1476</v>
      </c>
    </row>
    <row r="127" spans="1:3">
      <c r="A127" s="3" t="s">
        <v>1371</v>
      </c>
    </row>
    <row r="128" spans="1:3">
      <c r="A128" s="4" t="s">
        <v>1414</v>
      </c>
      <c r="B128" s="4" t="s">
        <v>1477</v>
      </c>
      <c r="C128" s="4" t="s">
        <v>1478</v>
      </c>
    </row>
    <row r="129" spans="1:3">
      <c r="A129" s="4" t="s">
        <v>1417</v>
      </c>
      <c r="B129" s="4" t="s">
        <v>1479</v>
      </c>
      <c r="C129" s="4" t="s">
        <v>1480</v>
      </c>
    </row>
    <row r="130" spans="1:3">
      <c r="A130" s="4" t="s">
        <v>1481</v>
      </c>
    </row>
    <row r="131" spans="1:3">
      <c r="A131" s="3" t="s">
        <v>1371</v>
      </c>
    </row>
    <row r="132" spans="1:3">
      <c r="A132" s="4" t="s">
        <v>1421</v>
      </c>
      <c r="B132" s="7" t="n">
        <v>123.06</v>
      </c>
      <c r="C132" s="7" t="n">
        <v>119.3</v>
      </c>
    </row>
    <row r="133" spans="1:3">
      <c r="A133" s="4" t="s">
        <v>1482</v>
      </c>
    </row>
    <row r="134" spans="1:3">
      <c r="A134" s="3" t="s">
        <v>1371</v>
      </c>
    </row>
    <row r="135" spans="1:3">
      <c r="A135" s="4" t="s">
        <v>1423</v>
      </c>
      <c r="B135" s="4" t="s">
        <v>1483</v>
      </c>
      <c r="C135" s="4" t="s">
        <v>1484</v>
      </c>
    </row>
    <row r="136" spans="1:3">
      <c r="A136" s="4" t="s">
        <v>1485</v>
      </c>
    </row>
    <row r="137" spans="1:3">
      <c r="A137" s="3" t="s">
        <v>1371</v>
      </c>
    </row>
    <row r="138" spans="1:3">
      <c r="A138" s="4" t="s">
        <v>1421</v>
      </c>
      <c r="B138" s="6" t="n">
        <v>100</v>
      </c>
      <c r="C138" s="7" t="n">
        <v>93.29000000000001</v>
      </c>
    </row>
    <row r="139" spans="1:3">
      <c r="A139" s="4" t="s">
        <v>1486</v>
      </c>
    </row>
    <row r="140" spans="1:3">
      <c r="A140" s="3" t="s">
        <v>1371</v>
      </c>
    </row>
    <row r="141" spans="1:3">
      <c r="A141" s="4" t="s">
        <v>1428</v>
      </c>
      <c r="B141" s="4" t="s">
        <v>1487</v>
      </c>
      <c r="C141" s="4" t="s">
        <v>1488</v>
      </c>
    </row>
    <row r="142" spans="1:3">
      <c r="A142" s="4" t="s">
        <v>1431</v>
      </c>
      <c r="B142" s="4" t="s">
        <v>1412</v>
      </c>
      <c r="C142" s="4" t="s">
        <v>1412</v>
      </c>
    </row>
    <row r="143" spans="1:3">
      <c r="A143" s="4" t="s">
        <v>1433</v>
      </c>
      <c r="B143" s="4" t="s">
        <v>1434</v>
      </c>
      <c r="C143" s="4" t="s">
        <v>1435</v>
      </c>
    </row>
    <row r="144" spans="1:3">
      <c r="A144" s="4" t="s">
        <v>1489</v>
      </c>
    </row>
    <row r="145" spans="1:3">
      <c r="A145" s="3" t="s">
        <v>1371</v>
      </c>
    </row>
    <row r="146" spans="1:3">
      <c r="A146" s="4" t="s">
        <v>1437</v>
      </c>
      <c r="B146" s="4" t="s">
        <v>1490</v>
      </c>
      <c r="C146" s="4" t="s">
        <v>1491</v>
      </c>
    </row>
    <row r="147" spans="1:3">
      <c r="A147" s="4" t="s">
        <v>1492</v>
      </c>
    </row>
    <row r="148" spans="1:3">
      <c r="A148" s="3" t="s">
        <v>1371</v>
      </c>
    </row>
    <row r="149" spans="1:3">
      <c r="A149" s="4" t="s">
        <v>1441</v>
      </c>
      <c r="B149" s="4" t="s">
        <v>1493</v>
      </c>
      <c r="C149" s="4" t="s">
        <v>1494</v>
      </c>
    </row>
    <row r="150" spans="1:3">
      <c r="A150" s="4" t="s">
        <v>1495</v>
      </c>
    </row>
    <row r="151" spans="1:3">
      <c r="A151" s="3" t="s">
        <v>1371</v>
      </c>
    </row>
    <row r="152" spans="1:3">
      <c r="A152" s="4" t="s">
        <v>1445</v>
      </c>
      <c r="B152" s="4" t="s">
        <v>1407</v>
      </c>
      <c r="C152" s="4" t="s">
        <v>1496</v>
      </c>
    </row>
    <row r="153" spans="1:3">
      <c r="A153" s="4" t="s">
        <v>1497</v>
      </c>
    </row>
    <row r="154" spans="1:3">
      <c r="A154" s="3" t="s">
        <v>1371</v>
      </c>
    </row>
    <row r="155" spans="1:3">
      <c r="A155" s="4" t="s">
        <v>1449</v>
      </c>
      <c r="B155" s="4" t="s">
        <v>1498</v>
      </c>
      <c r="C155" s="4" t="s">
        <v>1450</v>
      </c>
    </row>
    <row r="156" spans="1:3">
      <c r="A156" s="4" t="s">
        <v>1452</v>
      </c>
      <c r="B156" s="4" t="s">
        <v>1499</v>
      </c>
      <c r="C156" s="4" t="s">
        <v>1499</v>
      </c>
    </row>
    <row r="157" spans="1:3">
      <c r="A157" s="4" t="s">
        <v>1454</v>
      </c>
      <c r="B157" s="4" t="s">
        <v>1500</v>
      </c>
      <c r="C157" s="4" t="s">
        <v>1500</v>
      </c>
    </row>
    <row r="158" spans="1:3">
      <c r="A158" s="4" t="s">
        <v>1456</v>
      </c>
      <c r="B158" s="4" t="s">
        <v>1457</v>
      </c>
      <c r="C158" s="4" t="s">
        <v>1457</v>
      </c>
    </row>
    <row r="159" spans="1:3">
      <c r="A159" s="4" t="s">
        <v>1501</v>
      </c>
    </row>
    <row r="160" spans="1:3">
      <c r="A160" s="3" t="s">
        <v>1371</v>
      </c>
    </row>
    <row r="161" spans="1:3">
      <c r="A161" s="4" t="s">
        <v>1459</v>
      </c>
      <c r="B161" s="4" t="s">
        <v>1502</v>
      </c>
      <c r="C161" s="4" t="s">
        <v>1503</v>
      </c>
    </row>
    <row r="162" spans="1:3">
      <c r="A162" s="4" t="s">
        <v>1504</v>
      </c>
    </row>
    <row r="163" spans="1:3">
      <c r="A163" s="3" t="s">
        <v>1371</v>
      </c>
    </row>
    <row r="164" spans="1:3">
      <c r="A164" s="4" t="s">
        <v>1463</v>
      </c>
      <c r="B164" s="4" t="s">
        <v>821</v>
      </c>
      <c r="C164" s="4" t="s">
        <v>1505</v>
      </c>
    </row>
    <row r="165" spans="1:3">
      <c r="A165" s="4" t="s">
        <v>1465</v>
      </c>
      <c r="B165" s="4" t="s">
        <v>1506</v>
      </c>
      <c r="C165" s="4" t="s">
        <v>1507</v>
      </c>
    </row>
    <row r="166" spans="1:3">
      <c r="A166" s="4" t="s">
        <v>1468</v>
      </c>
      <c r="B166" s="4" t="s">
        <v>1508</v>
      </c>
      <c r="C166" s="4" t="s">
        <v>1509</v>
      </c>
    </row>
    <row r="167" spans="1:3">
      <c r="A167" s="4" t="s">
        <v>1510</v>
      </c>
    </row>
    <row r="168" spans="1:3">
      <c r="A168" s="3" t="s">
        <v>1371</v>
      </c>
    </row>
    <row r="169" spans="1:3">
      <c r="A169" s="4" t="s">
        <v>1403</v>
      </c>
      <c r="B169" s="4" t="s">
        <v>1511</v>
      </c>
      <c r="C169" s="4" t="s">
        <v>1512</v>
      </c>
    </row>
    <row r="170" spans="1:3">
      <c r="A170" s="4" t="s">
        <v>1406</v>
      </c>
      <c r="B170" s="4" t="s">
        <v>1407</v>
      </c>
      <c r="C170" s="4" t="s">
        <v>1407</v>
      </c>
    </row>
    <row r="171" spans="1:3">
      <c r="A171" s="4" t="s">
        <v>1408</v>
      </c>
      <c r="B171" s="4" t="s">
        <v>1513</v>
      </c>
      <c r="C171" s="4" t="s">
        <v>1514</v>
      </c>
    </row>
    <row r="172" spans="1:3">
      <c r="A172" s="4" t="s">
        <v>1410</v>
      </c>
      <c r="B172" s="4" t="s">
        <v>1515</v>
      </c>
      <c r="C172" s="4" t="s">
        <v>1516</v>
      </c>
    </row>
    <row r="173" spans="1:3">
      <c r="A173" s="4" t="s">
        <v>1517</v>
      </c>
    </row>
    <row r="174" spans="1:3">
      <c r="A174" s="3" t="s">
        <v>1371</v>
      </c>
    </row>
    <row r="175" spans="1:3">
      <c r="A175" s="4" t="s">
        <v>1414</v>
      </c>
      <c r="B175" s="4" t="s">
        <v>1518</v>
      </c>
      <c r="C175" s="4" t="s">
        <v>1519</v>
      </c>
    </row>
    <row r="176" spans="1:3">
      <c r="A176" s="4" t="s">
        <v>1417</v>
      </c>
      <c r="B176" s="4" t="s">
        <v>1520</v>
      </c>
      <c r="C176" s="4" t="s">
        <v>1521</v>
      </c>
    </row>
    <row r="177" spans="1:3">
      <c r="A177" s="4" t="s">
        <v>1522</v>
      </c>
    </row>
    <row r="178" spans="1:3">
      <c r="A178" s="3" t="s">
        <v>1371</v>
      </c>
    </row>
    <row r="179" spans="1:3">
      <c r="A179" s="4" t="s">
        <v>1421</v>
      </c>
      <c r="B179" s="7" t="n">
        <v>103.84</v>
      </c>
      <c r="C179" s="7" t="n">
        <v>113.77</v>
      </c>
    </row>
    <row r="180" spans="1:3">
      <c r="A180" s="4" t="s">
        <v>1523</v>
      </c>
    </row>
    <row r="181" spans="1:3">
      <c r="A181" s="3" t="s">
        <v>1371</v>
      </c>
    </row>
    <row r="182" spans="1:3">
      <c r="A182" s="4" t="s">
        <v>1423</v>
      </c>
      <c r="B182" s="4" t="s">
        <v>1524</v>
      </c>
      <c r="C182" s="4" t="s">
        <v>1525</v>
      </c>
    </row>
    <row r="183" spans="1:3">
      <c r="A183" s="4" t="s">
        <v>1526</v>
      </c>
    </row>
    <row r="184" spans="1:3">
      <c r="A184" s="3" t="s">
        <v>1371</v>
      </c>
    </row>
    <row r="185" spans="1:3">
      <c r="A185" s="4" t="s">
        <v>1421</v>
      </c>
      <c r="B185" s="7" t="n">
        <v>66.41</v>
      </c>
      <c r="C185" s="7" t="n">
        <v>64.18000000000001</v>
      </c>
    </row>
    <row r="186" spans="1:3">
      <c r="A186" s="4" t="s">
        <v>1527</v>
      </c>
    </row>
    <row r="187" spans="1:3">
      <c r="A187" s="3" t="s">
        <v>1371</v>
      </c>
    </row>
    <row r="188" spans="1:3">
      <c r="A188" s="4" t="s">
        <v>1428</v>
      </c>
      <c r="B188" s="4" t="s">
        <v>1528</v>
      </c>
      <c r="C188" s="4" t="s">
        <v>1529</v>
      </c>
    </row>
    <row r="189" spans="1:3">
      <c r="A189" s="4" t="s">
        <v>1431</v>
      </c>
      <c r="B189" s="4" t="s">
        <v>1530</v>
      </c>
      <c r="C189" s="4" t="s">
        <v>1531</v>
      </c>
    </row>
    <row r="190" spans="1:3">
      <c r="A190" s="4" t="s">
        <v>1433</v>
      </c>
      <c r="B190" s="4" t="s">
        <v>1434</v>
      </c>
      <c r="C190" s="4" t="s">
        <v>1435</v>
      </c>
    </row>
    <row r="191" spans="1:3">
      <c r="A191" s="4" t="s">
        <v>1532</v>
      </c>
    </row>
    <row r="192" spans="1:3">
      <c r="A192" s="3" t="s">
        <v>1371</v>
      </c>
    </row>
    <row r="193" spans="1:3">
      <c r="A193" s="4" t="s">
        <v>1437</v>
      </c>
      <c r="B193" s="4" t="s">
        <v>1533</v>
      </c>
      <c r="C193" s="4" t="s">
        <v>1534</v>
      </c>
    </row>
    <row r="194" spans="1:3">
      <c r="A194" s="4" t="s">
        <v>1535</v>
      </c>
    </row>
    <row r="195" spans="1:3">
      <c r="A195" s="3" t="s">
        <v>1371</v>
      </c>
    </row>
    <row r="196" spans="1:3">
      <c r="A196" s="4" t="s">
        <v>1441</v>
      </c>
      <c r="B196" s="4" t="s">
        <v>1536</v>
      </c>
      <c r="C196" s="4" t="s">
        <v>153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6</v>
      </c>
      <c r="C1" s="2" t="s">
        <v>27</v>
      </c>
    </row>
    <row r="2" spans="1:3">
      <c r="A2" s="4" t="s">
        <v>1539</v>
      </c>
    </row>
    <row r="3" spans="1:3">
      <c r="A3" s="3" t="s">
        <v>1371</v>
      </c>
    </row>
    <row r="4" spans="1:3">
      <c r="A4" s="4" t="s">
        <v>1540</v>
      </c>
      <c r="B4" s="6" t="n">
        <v>207</v>
      </c>
      <c r="C4" s="6" t="n">
        <v>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07:19:08Z</dcterms:created>
  <dcterms:modified xmlns:dcterms="http://purl.org/dc/terms/" xmlns:xsi="http://www.w3.org/2001/XMLSchema-instance" xsi:type="dcterms:W3CDTF">2018-11-28T07:19:08Z</dcterms:modified>
</cp:coreProperties>
</file>